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FI_3" sheetId="5" state="visible" r:id="rId5"/>
    <sheet xmlns:r="http://schemas.openxmlformats.org/officeDocument/2006/relationships" name="CONSOLIDATED STATEMENTS OF OPER" sheetId="6" state="visible" r:id="rId6"/>
    <sheet xmlns:r="http://schemas.openxmlformats.org/officeDocument/2006/relationships" name="CONSOLIDATED STATEMENTS OF OP_2" sheetId="7" state="visible" r:id="rId7"/>
    <sheet xmlns:r="http://schemas.openxmlformats.org/officeDocument/2006/relationships" name="CONSOLIDATED STATEMENTS OF COMP"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REVENUES - ASSET MANAGEMENT AND" sheetId="15" state="visible" r:id="rId15"/>
    <sheet xmlns:r="http://schemas.openxmlformats.org/officeDocument/2006/relationships" name="NET GAINS (LOSSES) FROM INVESTM" sheetId="16" state="visible" r:id="rId16"/>
    <sheet xmlns:r="http://schemas.openxmlformats.org/officeDocument/2006/relationships" name="NET INVESTMENT INCOME - INSURAN" sheetId="17" state="visible" r:id="rId17"/>
    <sheet xmlns:r="http://schemas.openxmlformats.org/officeDocument/2006/relationships" name="NET INVESTMENT-RELATED GAINS (L" sheetId="18" state="visible" r:id="rId18"/>
    <sheet xmlns:r="http://schemas.openxmlformats.org/officeDocument/2006/relationships" name="INVESTMENT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FAIR VALUE OPTION" sheetId="22" state="visible" r:id="rId22"/>
    <sheet xmlns:r="http://schemas.openxmlformats.org/officeDocument/2006/relationships" name="INSURANCE INTANGIBLES, UNEARNED" sheetId="23" state="visible" r:id="rId23"/>
    <sheet xmlns:r="http://schemas.openxmlformats.org/officeDocument/2006/relationships" name="REINSURANCE" sheetId="24" state="visible" r:id="rId24"/>
    <sheet xmlns:r="http://schemas.openxmlformats.org/officeDocument/2006/relationships" name="NET INCOME (LOSS) ATTRIBUTABLE " sheetId="25" state="visible" r:id="rId25"/>
    <sheet xmlns:r="http://schemas.openxmlformats.org/officeDocument/2006/relationships" name="OTHER ASSETS AND ACCRUED EXPENS" sheetId="26" state="visible" r:id="rId26"/>
    <sheet xmlns:r="http://schemas.openxmlformats.org/officeDocument/2006/relationships" name="VARIABLE INTEREST ENTITIES" sheetId="27" state="visible" r:id="rId27"/>
    <sheet xmlns:r="http://schemas.openxmlformats.org/officeDocument/2006/relationships" name="DEBT OBLIGATIONS" sheetId="28" state="visible" r:id="rId28"/>
    <sheet xmlns:r="http://schemas.openxmlformats.org/officeDocument/2006/relationships" name="POLICY LIABILITIES" sheetId="29" state="visible" r:id="rId29"/>
    <sheet xmlns:r="http://schemas.openxmlformats.org/officeDocument/2006/relationships" name="INCOME TAXES" sheetId="30" state="visible" r:id="rId30"/>
    <sheet xmlns:r="http://schemas.openxmlformats.org/officeDocument/2006/relationships" name="EQUITY-BASED COMPENSATION" sheetId="31" state="visible" r:id="rId31"/>
    <sheet xmlns:r="http://schemas.openxmlformats.org/officeDocument/2006/relationships" name="RELATED PARTY TRANSACTIONS" sheetId="32" state="visible" r:id="rId32"/>
    <sheet xmlns:r="http://schemas.openxmlformats.org/officeDocument/2006/relationships" name="SEGMENT REPORTING" sheetId="33" state="visible" r:id="rId33"/>
    <sheet xmlns:r="http://schemas.openxmlformats.org/officeDocument/2006/relationships" name="EQUITY" sheetId="34" state="visible" r:id="rId34"/>
    <sheet xmlns:r="http://schemas.openxmlformats.org/officeDocument/2006/relationships" name="REDEEMABLE NONCONTROLLING INTER" sheetId="35" state="visible" r:id="rId35"/>
    <sheet xmlns:r="http://schemas.openxmlformats.org/officeDocument/2006/relationships" name="COMMITMENTS AND CONTINGENCIES" sheetId="36" state="visible" r:id="rId36"/>
    <sheet xmlns:r="http://schemas.openxmlformats.org/officeDocument/2006/relationships" name="CAPITAL &amp; REGULATORY REQUIREMEN" sheetId="37" state="visible" r:id="rId37"/>
    <sheet xmlns:r="http://schemas.openxmlformats.org/officeDocument/2006/relationships" name="SUBSEQUENT EVENTS" sheetId="38" state="visible" r:id="rId38"/>
    <sheet xmlns:r="http://schemas.openxmlformats.org/officeDocument/2006/relationships" name="SCHEDULE II - VALUATION AND QUA" sheetId="39" state="visible" r:id="rId39"/>
    <sheet xmlns:r="http://schemas.openxmlformats.org/officeDocument/2006/relationships" name="SCHEDULE IV - REINSURANCE" sheetId="40" state="visible" r:id="rId40"/>
    <sheet xmlns:r="http://schemas.openxmlformats.org/officeDocument/2006/relationships" name="Pay vs Performance Disclosure" sheetId="41" state="visible" r:id="rId41"/>
    <sheet xmlns:r="http://schemas.openxmlformats.org/officeDocument/2006/relationships" name="Insider Trading Arrangements" sheetId="42" state="visible" r:id="rId42"/>
    <sheet xmlns:r="http://schemas.openxmlformats.org/officeDocument/2006/relationships" name="Insider Trading Policies and Pr" sheetId="43" state="visible" r:id="rId43"/>
    <sheet xmlns:r="http://schemas.openxmlformats.org/officeDocument/2006/relationships" name="Cybersecurity Risk Management a"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REVENUES - ASSET MANAGEMENT A_2" sheetId="47" state="visible" r:id="rId47"/>
    <sheet xmlns:r="http://schemas.openxmlformats.org/officeDocument/2006/relationships" name="NET GAINS (LOSSES) FROM INVES_2" sheetId="48" state="visible" r:id="rId48"/>
    <sheet xmlns:r="http://schemas.openxmlformats.org/officeDocument/2006/relationships" name="NET INVESTMENT INCOME - INSUR_2" sheetId="49" state="visible" r:id="rId49"/>
    <sheet xmlns:r="http://schemas.openxmlformats.org/officeDocument/2006/relationships" name="NET INVESTMENT-RELATED GAINS _2" sheetId="50" state="visible" r:id="rId50"/>
    <sheet xmlns:r="http://schemas.openxmlformats.org/officeDocument/2006/relationships" name="INVESTMENTS (Tables)" sheetId="51" state="visible" r:id="rId51"/>
    <sheet xmlns:r="http://schemas.openxmlformats.org/officeDocument/2006/relationships" name="DERIVATIVES (Tables)" sheetId="52" state="visible" r:id="rId52"/>
    <sheet xmlns:r="http://schemas.openxmlformats.org/officeDocument/2006/relationships" name="FAIR VALUE MEASUREMENTS (Tables" sheetId="53" state="visible" r:id="rId53"/>
    <sheet xmlns:r="http://schemas.openxmlformats.org/officeDocument/2006/relationships" name="FAIR VALUE OPTION (Tables)" sheetId="54" state="visible" r:id="rId54"/>
    <sheet xmlns:r="http://schemas.openxmlformats.org/officeDocument/2006/relationships" name="INSURANCE INTANGIBLES, UNEARN_2" sheetId="55" state="visible" r:id="rId55"/>
    <sheet xmlns:r="http://schemas.openxmlformats.org/officeDocument/2006/relationships" name="REINSURANCE (Tables)" sheetId="56" state="visible" r:id="rId56"/>
    <sheet xmlns:r="http://schemas.openxmlformats.org/officeDocument/2006/relationships" name="NET INCOME (LOSS) ATTRIBUTABL_2" sheetId="57" state="visible" r:id="rId57"/>
    <sheet xmlns:r="http://schemas.openxmlformats.org/officeDocument/2006/relationships" name="OTHER ASSETS AND ACCRUED EXPE_2" sheetId="58" state="visible" r:id="rId58"/>
    <sheet xmlns:r="http://schemas.openxmlformats.org/officeDocument/2006/relationships" name="VARIABLE INTEREST ENTITIES (Tab" sheetId="59" state="visible" r:id="rId59"/>
    <sheet xmlns:r="http://schemas.openxmlformats.org/officeDocument/2006/relationships" name="DEBT OBLIGATIONS (Tables)" sheetId="60" state="visible" r:id="rId60"/>
    <sheet xmlns:r="http://schemas.openxmlformats.org/officeDocument/2006/relationships" name="POLICY LIABILITIES (Tables)" sheetId="61" state="visible" r:id="rId61"/>
    <sheet xmlns:r="http://schemas.openxmlformats.org/officeDocument/2006/relationships" name="INCOME TAXES (Tables)" sheetId="62" state="visible" r:id="rId62"/>
    <sheet xmlns:r="http://schemas.openxmlformats.org/officeDocument/2006/relationships" name="EQUITY-BASED COMPENSATION (Tabl" sheetId="63" state="visible" r:id="rId63"/>
    <sheet xmlns:r="http://schemas.openxmlformats.org/officeDocument/2006/relationships" name="RELATED PARTY TRANSACTIONS (Tab" sheetId="64" state="visible" r:id="rId64"/>
    <sheet xmlns:r="http://schemas.openxmlformats.org/officeDocument/2006/relationships" name="SEGMENT REPORTING (Tables)" sheetId="65" state="visible" r:id="rId65"/>
    <sheet xmlns:r="http://schemas.openxmlformats.org/officeDocument/2006/relationships" name="EQUITY (Tables)" sheetId="66" state="visible" r:id="rId66"/>
    <sheet xmlns:r="http://schemas.openxmlformats.org/officeDocument/2006/relationships" name="REDEEMABLE NONCONTROLLING INT_2" sheetId="67" state="visible" r:id="rId67"/>
    <sheet xmlns:r="http://schemas.openxmlformats.org/officeDocument/2006/relationships" name="COMMITMENTS AND CONTINGENCIES (" sheetId="68" state="visible" r:id="rId68"/>
    <sheet xmlns:r="http://schemas.openxmlformats.org/officeDocument/2006/relationships" name="CAPITAL &amp; REGULATORY REQUIREM_2" sheetId="69" state="visible" r:id="rId69"/>
    <sheet xmlns:r="http://schemas.openxmlformats.org/officeDocument/2006/relationships" name="ORGANIZATION (Details)"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SUMMARY OF SIGNIFICANT ACCOUN_7" sheetId="74" state="visible" r:id="rId74"/>
    <sheet xmlns:r="http://schemas.openxmlformats.org/officeDocument/2006/relationships" name="SUMMARY OF SIGNIFICANT ACCOUN_8" sheetId="75" state="visible" r:id="rId75"/>
    <sheet xmlns:r="http://schemas.openxmlformats.org/officeDocument/2006/relationships" name="SUMMARY OF SIGNIFICANT ACCOUN_9" sheetId="76" state="visible" r:id="rId76"/>
    <sheet xmlns:r="http://schemas.openxmlformats.org/officeDocument/2006/relationships" name="SUMMARY OF SIGNIFICANT ACCOU_10" sheetId="77" state="visible" r:id="rId77"/>
    <sheet xmlns:r="http://schemas.openxmlformats.org/officeDocument/2006/relationships" name="REVENUES - ASSET MANAGEMENT A_3" sheetId="78" state="visible" r:id="rId78"/>
    <sheet xmlns:r="http://schemas.openxmlformats.org/officeDocument/2006/relationships" name="REVENUES - ASSET MANAGEMENT - N" sheetId="79" state="visible" r:id="rId79"/>
    <sheet xmlns:r="http://schemas.openxmlformats.org/officeDocument/2006/relationships" name="NET GAINS (LOSSES) FROM INVES_3" sheetId="80" state="visible" r:id="rId80"/>
    <sheet xmlns:r="http://schemas.openxmlformats.org/officeDocument/2006/relationships" name="NET INVESTMENT INCOME - INSUR_3" sheetId="81" state="visible" r:id="rId81"/>
    <sheet xmlns:r="http://schemas.openxmlformats.org/officeDocument/2006/relationships" name="NET INVESTMENT-RELATED GAINS _3" sheetId="82" state="visible" r:id="rId82"/>
    <sheet xmlns:r="http://schemas.openxmlformats.org/officeDocument/2006/relationships" name="NET INVESTMENT-RELATED GAINS _4" sheetId="83" state="visible" r:id="rId83"/>
    <sheet xmlns:r="http://schemas.openxmlformats.org/officeDocument/2006/relationships" name="NET INVESTMENT-RELATED GAINS _5" sheetId="84" state="visible" r:id="rId84"/>
    <sheet xmlns:r="http://schemas.openxmlformats.org/officeDocument/2006/relationships" name="NET INVESTMENT-RELATED GAINS _6" sheetId="85" state="visible" r:id="rId85"/>
    <sheet xmlns:r="http://schemas.openxmlformats.org/officeDocument/2006/relationships" name="INVESTMENTS - Summary of Invest" sheetId="86" state="visible" r:id="rId86"/>
    <sheet xmlns:r="http://schemas.openxmlformats.org/officeDocument/2006/relationships" name="INVESTMENTS - Narrative (Detail" sheetId="87" state="visible" r:id="rId87"/>
    <sheet xmlns:r="http://schemas.openxmlformats.org/officeDocument/2006/relationships" name="INVESTMENTS - Equity Method Inv" sheetId="88" state="visible" r:id="rId88"/>
    <sheet xmlns:r="http://schemas.openxmlformats.org/officeDocument/2006/relationships" name="INVESTMENTS - AFS Fixed Maturit" sheetId="89" state="visible" r:id="rId89"/>
    <sheet xmlns:r="http://schemas.openxmlformats.org/officeDocument/2006/relationships" name="INVESTMENTS - Maturity Distribu" sheetId="90" state="visible" r:id="rId90"/>
    <sheet xmlns:r="http://schemas.openxmlformats.org/officeDocument/2006/relationships" name="INVESTMENTS - Purchased Credit " sheetId="91" state="visible" r:id="rId91"/>
    <sheet xmlns:r="http://schemas.openxmlformats.org/officeDocument/2006/relationships" name="INVESTMENTS - AFS in Continuous" sheetId="92" state="visible" r:id="rId92"/>
    <sheet xmlns:r="http://schemas.openxmlformats.org/officeDocument/2006/relationships" name="INVESTMENTS - Mortgage and Othe" sheetId="93" state="visible" r:id="rId93"/>
    <sheet xmlns:r="http://schemas.openxmlformats.org/officeDocument/2006/relationships" name="INVESTMENTS - Maturity of Resid" sheetId="94" state="visible" r:id="rId94"/>
    <sheet xmlns:r="http://schemas.openxmlformats.org/officeDocument/2006/relationships" name="INVESTMENTS - Mortgage Loan Por" sheetId="95" state="visible" r:id="rId95"/>
    <sheet xmlns:r="http://schemas.openxmlformats.org/officeDocument/2006/relationships" name="INVESTMENTS - Receivables By Cr" sheetId="96" state="visible" r:id="rId96"/>
    <sheet xmlns:r="http://schemas.openxmlformats.org/officeDocument/2006/relationships" name="INVESTMENTS - Loan-To-Value (De" sheetId="97" state="visible" r:id="rId97"/>
    <sheet xmlns:r="http://schemas.openxmlformats.org/officeDocument/2006/relationships" name="INVESTMENTS - Loan Modification" sheetId="98" state="visible" r:id="rId98"/>
    <sheet xmlns:r="http://schemas.openxmlformats.org/officeDocument/2006/relationships" name="INVESTMENTS - Repurchase Agreem" sheetId="99" state="visible" r:id="rId99"/>
    <sheet xmlns:r="http://schemas.openxmlformats.org/officeDocument/2006/relationships" name="DERIVATIVES - Narrative (Detail" sheetId="100" state="visible" r:id="rId100"/>
    <sheet xmlns:r="http://schemas.openxmlformats.org/officeDocument/2006/relationships" name="DERIVATIVES - Derivative Assets" sheetId="101" state="visible" r:id="rId101"/>
    <sheet xmlns:r="http://schemas.openxmlformats.org/officeDocument/2006/relationships" name="DERIVATIVES - Carrying Value of" sheetId="102" state="visible" r:id="rId102"/>
    <sheet xmlns:r="http://schemas.openxmlformats.org/officeDocument/2006/relationships" name="DERIVATIVES - Financial Stateme" sheetId="103" state="visible" r:id="rId103"/>
    <sheet xmlns:r="http://schemas.openxmlformats.org/officeDocument/2006/relationships" name="DERIVATIVES - Offsetting Assets" sheetId="104" state="visible" r:id="rId104"/>
    <sheet xmlns:r="http://schemas.openxmlformats.org/officeDocument/2006/relationships" name="FAIR VALUE MEASUREMENTS - Asset" sheetId="105" state="visible" r:id="rId105"/>
    <sheet xmlns:r="http://schemas.openxmlformats.org/officeDocument/2006/relationships" name="FAIR VALUE MEASUREMENTS - Chang" sheetId="106" state="visible" r:id="rId106"/>
    <sheet xmlns:r="http://schemas.openxmlformats.org/officeDocument/2006/relationships" name="FAIR VALUE MEASUREMENTS - Break" sheetId="107" state="visible" r:id="rId107"/>
    <sheet xmlns:r="http://schemas.openxmlformats.org/officeDocument/2006/relationships" name="FAIR VALUE MEASUREMENTS - Cha_2" sheetId="108" state="visible" r:id="rId108"/>
    <sheet xmlns:r="http://schemas.openxmlformats.org/officeDocument/2006/relationships" name="FAIR VALUE MEASUREMENTS - Bre_2" sheetId="109" state="visible" r:id="rId109"/>
    <sheet xmlns:r="http://schemas.openxmlformats.org/officeDocument/2006/relationships" name="FAIR VALUE MEASUREMENTS - Valua" sheetId="110" state="visible" r:id="rId110"/>
    <sheet xmlns:r="http://schemas.openxmlformats.org/officeDocument/2006/relationships" name="FAIR VALUE MEASUREMENTS - Instr" sheetId="111" state="visible" r:id="rId111"/>
    <sheet xmlns:r="http://schemas.openxmlformats.org/officeDocument/2006/relationships" name="FAIR VALUE OPTION - Financial I" sheetId="112" state="visible" r:id="rId112"/>
    <sheet xmlns:r="http://schemas.openxmlformats.org/officeDocument/2006/relationships" name="FAIR VALUE OPTION - Change in F" sheetId="113" state="visible" r:id="rId113"/>
    <sheet xmlns:r="http://schemas.openxmlformats.org/officeDocument/2006/relationships" name="INSURANCE INTANGIBLES, UNEARN_3" sheetId="114" state="visible" r:id="rId114"/>
    <sheet xmlns:r="http://schemas.openxmlformats.org/officeDocument/2006/relationships" name="INSURANCE INTANGIBLES, UNEARN_4" sheetId="115" state="visible" r:id="rId115"/>
    <sheet xmlns:r="http://schemas.openxmlformats.org/officeDocument/2006/relationships" name="INSURANCE INTANGIBLES, UNEARN_5" sheetId="116" state="visible" r:id="rId116"/>
    <sheet xmlns:r="http://schemas.openxmlformats.org/officeDocument/2006/relationships" name="INSURANCE INTANGIBLES, UNEARN_6" sheetId="117" state="visible" r:id="rId117"/>
    <sheet xmlns:r="http://schemas.openxmlformats.org/officeDocument/2006/relationships" name="INSURANCE INTANGIBLES, UNEARN_7" sheetId="118" state="visible" r:id="rId118"/>
    <sheet xmlns:r="http://schemas.openxmlformats.org/officeDocument/2006/relationships" name="INSURANCE INTANGIBLES, UNEARN_8" sheetId="119" state="visible" r:id="rId119"/>
    <sheet xmlns:r="http://schemas.openxmlformats.org/officeDocument/2006/relationships" name="INSURANCE INTANGIBLES, UNEARN_9" sheetId="120" state="visible" r:id="rId120"/>
    <sheet xmlns:r="http://schemas.openxmlformats.org/officeDocument/2006/relationships" name="REINSURANCE - Effects of Reinsu" sheetId="121" state="visible" r:id="rId121"/>
    <sheet xmlns:r="http://schemas.openxmlformats.org/officeDocument/2006/relationships" name="REINSURANCE - Credit Quality In" sheetId="122" state="visible" r:id="rId122"/>
    <sheet xmlns:r="http://schemas.openxmlformats.org/officeDocument/2006/relationships" name="REINSURANCE - Narrative (Detail" sheetId="123" state="visible" r:id="rId123"/>
    <sheet xmlns:r="http://schemas.openxmlformats.org/officeDocument/2006/relationships" name="REINSURANCE - Effects of Rein_2" sheetId="124" state="visible" r:id="rId124"/>
    <sheet xmlns:r="http://schemas.openxmlformats.org/officeDocument/2006/relationships" name="NET INCOME (LOSS) ATTRIBUTABL_3" sheetId="125" state="visible" r:id="rId125"/>
    <sheet xmlns:r="http://schemas.openxmlformats.org/officeDocument/2006/relationships" name="NET INCOME (LOSS) ATTRIBUTABL_4" sheetId="126" state="visible" r:id="rId126"/>
    <sheet xmlns:r="http://schemas.openxmlformats.org/officeDocument/2006/relationships" name="NET INCOME (LOSS) ATTRIBUTABL_5" sheetId="127" state="visible" r:id="rId127"/>
    <sheet xmlns:r="http://schemas.openxmlformats.org/officeDocument/2006/relationships" name="OTHER ASSETS AND ACCRUED EXPE_3" sheetId="128" state="visible" r:id="rId128"/>
    <sheet xmlns:r="http://schemas.openxmlformats.org/officeDocument/2006/relationships" name="OTHER ASSETS AND ACCRUED EXPE_4" sheetId="129" state="visible" r:id="rId129"/>
    <sheet xmlns:r="http://schemas.openxmlformats.org/officeDocument/2006/relationships" name="VARIABLE INTEREST ENTITIES - Na" sheetId="130" state="visible" r:id="rId130"/>
    <sheet xmlns:r="http://schemas.openxmlformats.org/officeDocument/2006/relationships" name="VARIABLE INTEREST ENTITIES - Ma" sheetId="131" state="visible" r:id="rId131"/>
    <sheet xmlns:r="http://schemas.openxmlformats.org/officeDocument/2006/relationships" name="DEBT OBLIGATIONS - Components o" sheetId="132" state="visible" r:id="rId132"/>
    <sheet xmlns:r="http://schemas.openxmlformats.org/officeDocument/2006/relationships" name="DEBT OBLIGATIONS - Third Amende" sheetId="133" state="visible" r:id="rId133"/>
    <sheet xmlns:r="http://schemas.openxmlformats.org/officeDocument/2006/relationships" name="DEBT OBLIGATIONS - KKR Group Fi" sheetId="134" state="visible" r:id="rId134"/>
    <sheet xmlns:r="http://schemas.openxmlformats.org/officeDocument/2006/relationships" name="DEBT OBLIGATIONS - KCM 364-Day " sheetId="135" state="visible" r:id="rId135"/>
    <sheet xmlns:r="http://schemas.openxmlformats.org/officeDocument/2006/relationships" name="DEBT OBLIGATIONS - KCM Credit F" sheetId="136" state="visible" r:id="rId136"/>
    <sheet xmlns:r="http://schemas.openxmlformats.org/officeDocument/2006/relationships" name="DEBT OBLIGATIONS - Other Asset " sheetId="137" state="visible" r:id="rId137"/>
    <sheet xmlns:r="http://schemas.openxmlformats.org/officeDocument/2006/relationships" name="DEBT OBLIGATIONS - Global Atlan" sheetId="138" state="visible" r:id="rId138"/>
    <sheet xmlns:r="http://schemas.openxmlformats.org/officeDocument/2006/relationships" name="DEBT OBLIGATIONS - Senior Notes" sheetId="139" state="visible" r:id="rId139"/>
    <sheet xmlns:r="http://schemas.openxmlformats.org/officeDocument/2006/relationships" name="DEBT OBLIGATIONS - Subordinated" sheetId="140" state="visible" r:id="rId140"/>
    <sheet xmlns:r="http://schemas.openxmlformats.org/officeDocument/2006/relationships" name="DEBT OBLIGATIONS - Global Atl_2" sheetId="141" state="visible" r:id="rId141"/>
    <sheet xmlns:r="http://schemas.openxmlformats.org/officeDocument/2006/relationships" name="DEBT OBLIGATIONS - Debt Covenan" sheetId="142" state="visible" r:id="rId142"/>
    <sheet xmlns:r="http://schemas.openxmlformats.org/officeDocument/2006/relationships" name="POLICY LIABILITIES - Compositio" sheetId="143" state="visible" r:id="rId143"/>
    <sheet xmlns:r="http://schemas.openxmlformats.org/officeDocument/2006/relationships" name="POLICY LIABILITIES - Balance an" sheetId="144" state="visible" r:id="rId144"/>
    <sheet xmlns:r="http://schemas.openxmlformats.org/officeDocument/2006/relationships" name="POLICY LIABILITIES - Guaranteed" sheetId="145" state="visible" r:id="rId145"/>
    <sheet xmlns:r="http://schemas.openxmlformats.org/officeDocument/2006/relationships" name="POLICY LIABILITIES - Balances o" sheetId="146" state="visible" r:id="rId146"/>
    <sheet xmlns:r="http://schemas.openxmlformats.org/officeDocument/2006/relationships" name="POLICY LIABILITIES - Amounts Re" sheetId="147" state="visible" r:id="rId147"/>
    <sheet xmlns:r="http://schemas.openxmlformats.org/officeDocument/2006/relationships" name="POLICY LIABILITIES - Weighted-A" sheetId="148" state="visible" r:id="rId148"/>
    <sheet xmlns:r="http://schemas.openxmlformats.org/officeDocument/2006/relationships" name="POLICY LIABILITIES - Expected F" sheetId="149" state="visible" r:id="rId149"/>
    <sheet xmlns:r="http://schemas.openxmlformats.org/officeDocument/2006/relationships" name="POLICY LIABILITIES - Narrative " sheetId="150" state="visible" r:id="rId150"/>
    <sheet xmlns:r="http://schemas.openxmlformats.org/officeDocument/2006/relationships" name="POLICY LIABILITIES - Additional" sheetId="151" state="visible" r:id="rId151"/>
    <sheet xmlns:r="http://schemas.openxmlformats.org/officeDocument/2006/relationships" name="POLICY LIABILITIES - Market Bas" sheetId="152" state="visible" r:id="rId152"/>
    <sheet xmlns:r="http://schemas.openxmlformats.org/officeDocument/2006/relationships" name="POLICY LIABILITIES - Separate A" sheetId="153" state="visible" r:id="rId153"/>
    <sheet xmlns:r="http://schemas.openxmlformats.org/officeDocument/2006/relationships" name="POLICY LIABILITIES - Separate_2" sheetId="154" state="visible" r:id="rId154"/>
    <sheet xmlns:r="http://schemas.openxmlformats.org/officeDocument/2006/relationships" name="POLICY LIABILITIES - Closed Blo" sheetId="155" state="visible" r:id="rId155"/>
    <sheet xmlns:r="http://schemas.openxmlformats.org/officeDocument/2006/relationships" name="INCOME TAXES - Income before In" sheetId="156" state="visible" r:id="rId156"/>
    <sheet xmlns:r="http://schemas.openxmlformats.org/officeDocument/2006/relationships" name="INCOME TAXES - Provision (Benef" sheetId="157" state="visible" r:id="rId157"/>
    <sheet xmlns:r="http://schemas.openxmlformats.org/officeDocument/2006/relationships" name="INCOME TAXES - Reconciliation o" sheetId="158" state="visible" r:id="rId158"/>
    <sheet xmlns:r="http://schemas.openxmlformats.org/officeDocument/2006/relationships" name="INCOME TAXES - Components of De" sheetId="159" state="visible" r:id="rId159"/>
    <sheet xmlns:r="http://schemas.openxmlformats.org/officeDocument/2006/relationships" name="INCOME TAXES - Narrative (Detai" sheetId="160" state="visible" r:id="rId160"/>
    <sheet xmlns:r="http://schemas.openxmlformats.org/officeDocument/2006/relationships" name="INCOME TAXES - Unrecognized Tax" sheetId="161" state="visible" r:id="rId161"/>
    <sheet xmlns:r="http://schemas.openxmlformats.org/officeDocument/2006/relationships" name="EQUITY-BASED COMPENSATION - KKR" sheetId="162" state="visible" r:id="rId162"/>
    <sheet xmlns:r="http://schemas.openxmlformats.org/officeDocument/2006/relationships" name="EQUITY-BASED COMPENSATION - K_2" sheetId="163" state="visible" r:id="rId163"/>
    <sheet xmlns:r="http://schemas.openxmlformats.org/officeDocument/2006/relationships" name="EQUITY-BASED COMPENSATION - Awa" sheetId="164" state="visible" r:id="rId164"/>
    <sheet xmlns:r="http://schemas.openxmlformats.org/officeDocument/2006/relationships" name="EQUITY-BASED COMPENSATION - Mar" sheetId="165" state="visible" r:id="rId165"/>
    <sheet xmlns:r="http://schemas.openxmlformats.org/officeDocument/2006/relationships" name="EQUITY-BASED COMPENSATION - Ass" sheetId="166" state="visible" r:id="rId166"/>
    <sheet xmlns:r="http://schemas.openxmlformats.org/officeDocument/2006/relationships" name="EQUITY-BASED COMPENSATION - Co-" sheetId="167" state="visible" r:id="rId167"/>
    <sheet xmlns:r="http://schemas.openxmlformats.org/officeDocument/2006/relationships" name="EQUITY-BASED COMPENSATION - Boo" sheetId="168" state="visible" r:id="rId168"/>
    <sheet xmlns:r="http://schemas.openxmlformats.org/officeDocument/2006/relationships" name="EQUITY-BASED COMPENSATION - GA " sheetId="169" state="visible" r:id="rId169"/>
    <sheet xmlns:r="http://schemas.openxmlformats.org/officeDocument/2006/relationships" name="RELATED PARTY TRANSACTIONS - Sc" sheetId="170" state="visible" r:id="rId170"/>
    <sheet xmlns:r="http://schemas.openxmlformats.org/officeDocument/2006/relationships" name="RELATED PARTY TRANSACTIONS - Na" sheetId="171" state="visible" r:id="rId171"/>
    <sheet xmlns:r="http://schemas.openxmlformats.org/officeDocument/2006/relationships" name="SEGMENT REPORTING - Information" sheetId="172" state="visible" r:id="rId172"/>
    <sheet xmlns:r="http://schemas.openxmlformats.org/officeDocument/2006/relationships" name="SEGMENT REPORTING - Reconciliat" sheetId="173" state="visible" r:id="rId173"/>
    <sheet xmlns:r="http://schemas.openxmlformats.org/officeDocument/2006/relationships" name="SEGMENT REPORTING - Reconcili_2" sheetId="174" state="visible" r:id="rId174"/>
    <sheet xmlns:r="http://schemas.openxmlformats.org/officeDocument/2006/relationships" name="SEGMENT REPORTING - Total Distr" sheetId="175" state="visible" r:id="rId175"/>
    <sheet xmlns:r="http://schemas.openxmlformats.org/officeDocument/2006/relationships" name="SEGMENT REPORTING - Total Segme" sheetId="176" state="visible" r:id="rId176"/>
    <sheet xmlns:r="http://schemas.openxmlformats.org/officeDocument/2006/relationships" name="EQUITY - Narrative (Details)" sheetId="177" state="visible" r:id="rId177"/>
    <sheet xmlns:r="http://schemas.openxmlformats.org/officeDocument/2006/relationships" name="EQUITY - Share Repurchases (Det" sheetId="178" state="visible" r:id="rId178"/>
    <sheet xmlns:r="http://schemas.openxmlformats.org/officeDocument/2006/relationships" name="EQUITY - Noncontrolling Interes" sheetId="179" state="visible" r:id="rId179"/>
    <sheet xmlns:r="http://schemas.openxmlformats.org/officeDocument/2006/relationships" name="REDEEMABLE NONCONTROLLING INT_3" sheetId="180" state="visible" r:id="rId180"/>
    <sheet xmlns:r="http://schemas.openxmlformats.org/officeDocument/2006/relationships" name="REDEEMABLE NONCONTROLLING INT_4" sheetId="181" state="visible" r:id="rId181"/>
    <sheet xmlns:r="http://schemas.openxmlformats.org/officeDocument/2006/relationships" name="COMMITMENTS AND CONTINGENCIES -" sheetId="182" state="visible" r:id="rId182"/>
    <sheet xmlns:r="http://schemas.openxmlformats.org/officeDocument/2006/relationships" name="COMMITMENTS AND CONTINGENCIES_2" sheetId="183" state="visible" r:id="rId183"/>
    <sheet xmlns:r="http://schemas.openxmlformats.org/officeDocument/2006/relationships" name="COMMITMENTS AND CONTINGENCIES_3" sheetId="184" state="visible" r:id="rId184"/>
    <sheet xmlns:r="http://schemas.openxmlformats.org/officeDocument/2006/relationships" name="CAPITAL &amp; REGULATORY REQUIREM_3" sheetId="185" state="visible" r:id="rId185"/>
    <sheet xmlns:r="http://schemas.openxmlformats.org/officeDocument/2006/relationships" name="CAPITAL &amp; REGULATORY REQUIREM_4" sheetId="186" state="visible" r:id="rId186"/>
    <sheet xmlns:r="http://schemas.openxmlformats.org/officeDocument/2006/relationships" name="SUBSEQUENT EVENTS (Details)" sheetId="187" state="visible" r:id="rId187"/>
    <sheet xmlns:r="http://schemas.openxmlformats.org/officeDocument/2006/relationships" name="SCHEDULE II - VALUATION AND Q_2" sheetId="188" state="visible" r:id="rId188"/>
    <sheet xmlns:r="http://schemas.openxmlformats.org/officeDocument/2006/relationships" name="SCHEDULE II - VALUATION AND Q_3" sheetId="189" state="visible" r:id="rId189"/>
    <sheet xmlns:r="http://schemas.openxmlformats.org/officeDocument/2006/relationships" name="SCHEDULE IV - REINSURANCE (Deta" sheetId="190" state="visible" r:id="rId19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_);(#,##0.0)"/>
    <numFmt numFmtId="171" formatCode="#,##0.000_);(#,##0.000)"/>
    <numFmt numFmtId="172" formatCode="_(&quot;¥ &quot;#,##0_);_(&quot;¥ &quot;(#,##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styles" Target="styles.xml" Id="rId191"/><Relationship Type="http://schemas.openxmlformats.org/officeDocument/2006/relationships/theme" Target="theme/theme1.xml" Id="rId1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7" customWidth="1" min="1" max="1"/>
    <col width="67"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820</t>
        </is>
      </c>
      <c r="C8" s="4" t="inlineStr">
        <is>
          <t xml:space="preserve"> </t>
        </is>
      </c>
      <c r="D8" s="4" t="inlineStr">
        <is>
          <t xml:space="preserve"> </t>
        </is>
      </c>
    </row>
    <row r="9">
      <c r="A9" s="4" t="inlineStr">
        <is>
          <t>Entity Registrant Name</t>
        </is>
      </c>
      <c r="B9" s="4" t="inlineStr">
        <is>
          <t>KKR &amp; C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8-1203639</t>
        </is>
      </c>
      <c r="C11" s="4" t="inlineStr">
        <is>
          <t xml:space="preserve"> </t>
        </is>
      </c>
      <c r="D11" s="4" t="inlineStr">
        <is>
          <t xml:space="preserve"> </t>
        </is>
      </c>
    </row>
    <row r="12">
      <c r="A12" s="4" t="inlineStr">
        <is>
          <t>Entity Address, Address Line One</t>
        </is>
      </c>
      <c r="B12" s="4" t="inlineStr">
        <is>
          <t>30 Hudson Yards</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01</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750-83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1.40000000000001</v>
      </c>
    </row>
    <row r="29">
      <c r="A29" s="4" t="inlineStr">
        <is>
          <t>Entity Common Stock, Shares Outstanding</t>
        </is>
      </c>
      <c r="B29" s="4" t="inlineStr">
        <is>
          <t xml:space="preserve"> </t>
        </is>
      </c>
      <c r="C29" s="6" t="n">
        <v>888250533</v>
      </c>
      <c r="D29" s="4" t="inlineStr">
        <is>
          <t xml:space="preserve"> </t>
        </is>
      </c>
    </row>
    <row r="30">
      <c r="A30" s="4" t="inlineStr">
        <is>
          <t>Documents Incorporated by Reference</t>
        </is>
      </c>
      <c r="B30" s="4" t="inlineStr">
        <is>
          <t>None</t>
        </is>
      </c>
      <c r="C30" s="4" t="inlineStr">
        <is>
          <t xml:space="preserve"> </t>
        </is>
      </c>
      <c r="D30" s="4" t="inlineStr">
        <is>
          <t xml:space="preserve"> </t>
        </is>
      </c>
    </row>
    <row r="31">
      <c r="A31" s="4" t="inlineStr">
        <is>
          <t>Entity Central Index Key</t>
        </is>
      </c>
      <c r="B31" s="4" t="inlineStr">
        <is>
          <t>0001404912</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t>
        </is>
      </c>
      <c r="C38" s="4" t="inlineStr">
        <is>
          <t xml:space="preserve"> </t>
        </is>
      </c>
      <c r="D38" s="4" t="inlineStr">
        <is>
          <t xml:space="preserve"> </t>
        </is>
      </c>
    </row>
    <row r="39">
      <c r="A39" s="4" t="inlineStr">
        <is>
          <t>Trading Symbol</t>
        </is>
      </c>
      <c r="B39" s="4" t="inlineStr">
        <is>
          <t>KKR</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4.625% Subordinated Notes due 2061 of KKR Group Finance Co. IX LLC</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4.625% Subordinated Notes due 2061 of KKR Group Finance Co. IX LLC</t>
        </is>
      </c>
      <c r="C43" s="4" t="inlineStr">
        <is>
          <t xml:space="preserve"> </t>
        </is>
      </c>
      <c r="D43" s="4" t="inlineStr">
        <is>
          <t xml:space="preserve"> </t>
        </is>
      </c>
    </row>
    <row r="44">
      <c r="A44" s="4" t="inlineStr">
        <is>
          <t>Trading Symbol</t>
        </is>
      </c>
      <c r="B44" s="4" t="inlineStr">
        <is>
          <t>KKR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45" customWidth="1" min="2" max="2"/>
    <col width="45" customWidth="1" min="3" max="3"/>
  </cols>
  <sheetData>
    <row r="1">
      <c r="A1" s="1" t="inlineStr">
        <is>
          <t>CONSOLIDATED STATEMENTS OF CHANGES IN EQUITY (Parenthetical) - $ / shares</t>
        </is>
      </c>
      <c r="B1" s="2" t="inlineStr">
        <is>
          <t>12 Months Ended</t>
        </is>
      </c>
    </row>
    <row r="2">
      <c r="B2" s="2" t="inlineStr">
        <is>
          <t>Dec. 31, 2022</t>
        </is>
      </c>
      <c r="C2" s="2" t="inlineStr">
        <is>
          <t>Dec. 31, 2021</t>
        </is>
      </c>
    </row>
    <row r="3">
      <c r="A3" s="4" t="inlineStr">
        <is>
          <t>Accounting Standards Update [Extensible Enumeration]</t>
        </is>
      </c>
      <c r="B3" s="4" t="inlineStr">
        <is>
          <t>Accounting Standards Update 2018-12 [Member]</t>
        </is>
      </c>
      <c r="C3" s="4" t="inlineStr">
        <is>
          <t>Accounting Standards Update 2018-12 [Member]</t>
        </is>
      </c>
    </row>
    <row r="4">
      <c r="A4" s="4" t="inlineStr">
        <is>
          <t>Common stock, dividends declared (in dollars per share)</t>
        </is>
      </c>
      <c r="B4" s="9" t="n">
        <v>0.61</v>
      </c>
      <c r="C4" s="4" t="inlineStr">
        <is>
          <t xml:space="preserve"> </t>
        </is>
      </c>
    </row>
    <row r="5">
      <c r="A5" s="4" t="inlineStr">
        <is>
          <t>Series C Mandatory Convertible Preferred Stock Dividends</t>
        </is>
      </c>
      <c r="B5" s="4" t="inlineStr">
        <is>
          <t xml:space="preserve"> </t>
        </is>
      </c>
      <c r="C5" s="4" t="inlineStr">
        <is>
          <t xml:space="preserve"> </t>
        </is>
      </c>
    </row>
    <row r="6">
      <c r="A6" s="4" t="inlineStr">
        <is>
          <t>Preferred stock, dividends declared (in dollars per share)</t>
        </is>
      </c>
      <c r="B6" s="7" t="n">
        <v>3</v>
      </c>
      <c r="C6" s="4" t="inlineStr">
        <is>
          <t xml:space="preserve"> </t>
        </is>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RIVATIVES - Narrative (Details) - USD ($) $ in Millions</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Restricted cash held with open derivative transactions with exchange brokers</t>
        </is>
      </c>
      <c r="B4" s="5" t="n">
        <v>135.7</v>
      </c>
      <c r="C4" s="7" t="n">
        <v>133</v>
      </c>
    </row>
    <row r="5">
      <c r="A5" s="4" t="inlineStr">
        <is>
          <t>Gain (loss) on net investment hedges</t>
        </is>
      </c>
      <c r="B5" s="13" t="n">
        <v>-25.3</v>
      </c>
      <c r="C5" s="4" t="inlineStr">
        <is>
          <t xml:space="preserve"> </t>
        </is>
      </c>
    </row>
    <row r="6">
      <c r="A6" s="4" t="inlineStr">
        <is>
          <t>Fixed Maturity Securiti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mortized cost</t>
        </is>
      </c>
      <c r="B8" s="6" t="n">
        <v>2100</v>
      </c>
      <c r="C8" s="6" t="n">
        <v>2300</v>
      </c>
    </row>
    <row r="9">
      <c r="A9" s="4" t="inlineStr">
        <is>
          <t>Bond Forward</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OCI gain (loss) on cash flow hedges</t>
        </is>
      </c>
      <c r="B11" s="13" t="n">
        <v>-249.7</v>
      </c>
      <c r="C11" s="5" t="n">
        <v>-126.9</v>
      </c>
    </row>
    <row r="12">
      <c r="A12" s="4" t="inlineStr">
        <is>
          <t>Interest Rate Swap</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AOCI gain (loss) on cash flow hedges</t>
        </is>
      </c>
      <c r="B14" s="5" t="n">
        <v>-60.8</v>
      </c>
      <c r="C14"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Liabilities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Notional Value</t>
        </is>
      </c>
      <c r="B3" s="7" t="n">
        <v>107251393</v>
      </c>
      <c r="C3" s="7" t="n">
        <v>84622876</v>
      </c>
    </row>
    <row r="4">
      <c r="A4" s="3" t="inlineStr">
        <is>
          <t>Derivative Assets</t>
        </is>
      </c>
      <c r="B4" s="4" t="inlineStr">
        <is>
          <t xml:space="preserve"> </t>
        </is>
      </c>
      <c r="C4" s="4" t="inlineStr">
        <is>
          <t xml:space="preserve"> </t>
        </is>
      </c>
    </row>
    <row r="5">
      <c r="A5" s="4" t="inlineStr">
        <is>
          <t>Fair Value Included Within Total Assets and Liabilities</t>
        </is>
      </c>
      <c r="B5" s="6" t="n">
        <v>581308</v>
      </c>
      <c r="C5" s="6" t="n">
        <v>315107</v>
      </c>
    </row>
    <row r="6">
      <c r="A6" s="3" t="inlineStr">
        <is>
          <t>Derivative Liabilities</t>
        </is>
      </c>
      <c r="B6" s="4" t="inlineStr">
        <is>
          <t xml:space="preserve"> </t>
        </is>
      </c>
      <c r="C6" s="4" t="inlineStr">
        <is>
          <t xml:space="preserve"> </t>
        </is>
      </c>
    </row>
    <row r="7">
      <c r="A7" s="4" t="inlineStr">
        <is>
          <t>Fair Value Included Within Total Assets and Liabilities</t>
        </is>
      </c>
      <c r="B7" s="6" t="n">
        <v>520526</v>
      </c>
      <c r="C7" s="6" t="n">
        <v>590187</v>
      </c>
    </row>
    <row r="8">
      <c r="A8" s="4" t="inlineStr">
        <is>
          <t>Asset Management and Strategic Holding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Value</t>
        </is>
      </c>
      <c r="B10" s="6" t="n">
        <v>19908493</v>
      </c>
      <c r="C10" s="6" t="n">
        <v>16146067</v>
      </c>
    </row>
    <row r="11">
      <c r="A11" s="3" t="inlineStr">
        <is>
          <t>Derivative Assets</t>
        </is>
      </c>
      <c r="B11" s="4" t="inlineStr">
        <is>
          <t xml:space="preserve"> </t>
        </is>
      </c>
      <c r="C11" s="4" t="inlineStr">
        <is>
          <t xml:space="preserve"> </t>
        </is>
      </c>
    </row>
    <row r="12">
      <c r="A12" s="4" t="inlineStr">
        <is>
          <t>Gross Amount Recognized</t>
        </is>
      </c>
      <c r="B12" s="6" t="n">
        <v>519957</v>
      </c>
      <c r="C12" s="6" t="n">
        <v>269413</v>
      </c>
    </row>
    <row r="13">
      <c r="A13" s="3" t="inlineStr">
        <is>
          <t>Derivative Liabilities</t>
        </is>
      </c>
      <c r="B13" s="4" t="inlineStr">
        <is>
          <t xml:space="preserve"> </t>
        </is>
      </c>
      <c r="C13" s="4" t="inlineStr">
        <is>
          <t xml:space="preserve"> </t>
        </is>
      </c>
    </row>
    <row r="14">
      <c r="A14" s="4" t="inlineStr">
        <is>
          <t>Gross Amount Recognized</t>
        </is>
      </c>
      <c r="B14" s="6" t="n">
        <v>131339</v>
      </c>
      <c r="C14" s="6" t="n">
        <v>443990</v>
      </c>
    </row>
    <row r="15">
      <c r="A15" s="4" t="inlineStr">
        <is>
          <t>Asset Management and Strategic Holdings | Foreign Currency Contract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otional Value</t>
        </is>
      </c>
      <c r="B17" s="6" t="n">
        <v>19452993</v>
      </c>
      <c r="C17" s="6" t="n">
        <v>15771463</v>
      </c>
    </row>
    <row r="18">
      <c r="A18" s="3" t="inlineStr">
        <is>
          <t>Derivative Assets</t>
        </is>
      </c>
      <c r="B18" s="4" t="inlineStr">
        <is>
          <t xml:space="preserve"> </t>
        </is>
      </c>
      <c r="C18" s="4" t="inlineStr">
        <is>
          <t xml:space="preserve"> </t>
        </is>
      </c>
    </row>
    <row r="19">
      <c r="A19" s="4" t="inlineStr">
        <is>
          <t>Gross Amount Recognized</t>
        </is>
      </c>
      <c r="B19" s="6" t="n">
        <v>511513</v>
      </c>
      <c r="C19" s="6" t="n">
        <v>264621</v>
      </c>
    </row>
    <row r="20">
      <c r="A20" s="3" t="inlineStr">
        <is>
          <t>Derivative Liabilities</t>
        </is>
      </c>
      <c r="B20" s="4" t="inlineStr">
        <is>
          <t xml:space="preserve"> </t>
        </is>
      </c>
      <c r="C20" s="4" t="inlineStr">
        <is>
          <t xml:space="preserve"> </t>
        </is>
      </c>
    </row>
    <row r="21">
      <c r="A21" s="4" t="inlineStr">
        <is>
          <t>Gross Amount Recognized</t>
        </is>
      </c>
      <c r="B21" s="6" t="n">
        <v>131339</v>
      </c>
      <c r="C21" s="6" t="n">
        <v>441608</v>
      </c>
    </row>
    <row r="22">
      <c r="A22" s="4" t="inlineStr">
        <is>
          <t>Asset Management and Strategic Holdings | Other Derivative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otional Value</t>
        </is>
      </c>
      <c r="B24" s="6" t="n">
        <v>455500</v>
      </c>
      <c r="C24" s="6" t="n">
        <v>374604</v>
      </c>
    </row>
    <row r="25">
      <c r="A25" s="3" t="inlineStr">
        <is>
          <t>Derivative Assets</t>
        </is>
      </c>
      <c r="B25" s="4" t="inlineStr">
        <is>
          <t xml:space="preserve"> </t>
        </is>
      </c>
      <c r="C25" s="4" t="inlineStr">
        <is>
          <t xml:space="preserve"> </t>
        </is>
      </c>
    </row>
    <row r="26">
      <c r="A26" s="4" t="inlineStr">
        <is>
          <t>Gross Amount Recognized</t>
        </is>
      </c>
      <c r="B26" s="6" t="n">
        <v>8444</v>
      </c>
      <c r="C26" s="6" t="n">
        <v>4792</v>
      </c>
    </row>
    <row r="27">
      <c r="A27" s="3" t="inlineStr">
        <is>
          <t>Derivative Liabilities</t>
        </is>
      </c>
      <c r="B27" s="4" t="inlineStr">
        <is>
          <t xml:space="preserve"> </t>
        </is>
      </c>
      <c r="C27" s="4" t="inlineStr">
        <is>
          <t xml:space="preserve"> </t>
        </is>
      </c>
    </row>
    <row r="28">
      <c r="A28" s="4" t="inlineStr">
        <is>
          <t>Gross Amount Recognized</t>
        </is>
      </c>
      <c r="B28" s="6" t="n">
        <v>0</v>
      </c>
      <c r="C28" s="6" t="n">
        <v>2382</v>
      </c>
    </row>
    <row r="29">
      <c r="A29" s="4" t="inlineStr">
        <is>
          <t>Insurance</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Notional Value</t>
        </is>
      </c>
      <c r="B31" s="6" t="n">
        <v>87342900</v>
      </c>
      <c r="C31" s="6" t="n">
        <v>68476809</v>
      </c>
    </row>
    <row r="32">
      <c r="A32" s="3" t="inlineStr">
        <is>
          <t>Derivative Assets</t>
        </is>
      </c>
      <c r="B32" s="4" t="inlineStr">
        <is>
          <t xml:space="preserve"> </t>
        </is>
      </c>
      <c r="C32" s="4" t="inlineStr">
        <is>
          <t xml:space="preserve"> </t>
        </is>
      </c>
    </row>
    <row r="33">
      <c r="A33" s="4" t="inlineStr">
        <is>
          <t>Gross Amount Recognized</t>
        </is>
      </c>
      <c r="B33" s="6" t="n">
        <v>2346562</v>
      </c>
      <c r="C33" s="6" t="n">
        <v>1855023</v>
      </c>
    </row>
    <row r="34">
      <c r="A34" s="4" t="inlineStr">
        <is>
          <t>Counterparty Netting</t>
        </is>
      </c>
      <c r="B34" s="6" t="n">
        <v>-2285211</v>
      </c>
      <c r="C34" s="6" t="n">
        <v>-1809329</v>
      </c>
    </row>
    <row r="35">
      <c r="A35" s="4" t="inlineStr">
        <is>
          <t>Net Amounts Presented in the Statements of Financial Condition</t>
        </is>
      </c>
      <c r="B35" s="6" t="n">
        <v>61351</v>
      </c>
      <c r="C35" s="6" t="n">
        <v>45694</v>
      </c>
    </row>
    <row r="36">
      <c r="A36" s="3" t="inlineStr">
        <is>
          <t>Derivative Liabilities</t>
        </is>
      </c>
      <c r="B36" s="4" t="inlineStr">
        <is>
          <t xml:space="preserve"> </t>
        </is>
      </c>
      <c r="C36" s="4" t="inlineStr">
        <is>
          <t xml:space="preserve"> </t>
        </is>
      </c>
    </row>
    <row r="37">
      <c r="A37" s="4" t="inlineStr">
        <is>
          <t>Gross Amount Recognized</t>
        </is>
      </c>
      <c r="B37" s="6" t="n">
        <v>1299370</v>
      </c>
      <c r="C37" s="6" t="n">
        <v>1057277</v>
      </c>
    </row>
    <row r="38">
      <c r="A38" s="4" t="inlineStr">
        <is>
          <t>Counterparty Netting</t>
        </is>
      </c>
      <c r="B38" s="6" t="n">
        <v>-910183</v>
      </c>
      <c r="C38" s="6" t="n">
        <v>-911080</v>
      </c>
    </row>
    <row r="39">
      <c r="A39" s="4" t="inlineStr">
        <is>
          <t>Net Amounts Presented in the Statements of Financial Condition</t>
        </is>
      </c>
      <c r="B39" s="6" t="n">
        <v>389187</v>
      </c>
      <c r="C39" s="6" t="n">
        <v>146197</v>
      </c>
    </row>
    <row r="40">
      <c r="A40" s="4" t="inlineStr">
        <is>
          <t>Insurance | Assets</t>
        </is>
      </c>
      <c r="B40" s="4" t="inlineStr">
        <is>
          <t xml:space="preserve"> </t>
        </is>
      </c>
      <c r="C40" s="4" t="inlineStr">
        <is>
          <t xml:space="preserve"> </t>
        </is>
      </c>
    </row>
    <row r="41">
      <c r="A41" s="3" t="inlineStr">
        <is>
          <t>Derivative Liabilities</t>
        </is>
      </c>
      <c r="B41" s="4" t="inlineStr">
        <is>
          <t xml:space="preserve"> </t>
        </is>
      </c>
      <c r="C41" s="4" t="inlineStr">
        <is>
          <t xml:space="preserve"> </t>
        </is>
      </c>
    </row>
    <row r="42">
      <c r="A42" s="4" t="inlineStr">
        <is>
          <t>Fair value of embedded derivatives, net</t>
        </is>
      </c>
      <c r="B42" s="6" t="n">
        <v>125900</v>
      </c>
      <c r="C42" s="6" t="n">
        <v>88700</v>
      </c>
    </row>
    <row r="43">
      <c r="A43" s="4" t="inlineStr">
        <is>
          <t>Insurance | Liability</t>
        </is>
      </c>
      <c r="B43" s="4" t="inlineStr">
        <is>
          <t xml:space="preserve"> </t>
        </is>
      </c>
      <c r="C43" s="4" t="inlineStr">
        <is>
          <t xml:space="preserve"> </t>
        </is>
      </c>
    </row>
    <row r="44">
      <c r="A44" s="3" t="inlineStr">
        <is>
          <t>Derivative Liabilities</t>
        </is>
      </c>
      <c r="B44" s="4" t="inlineStr">
        <is>
          <t xml:space="preserve"> </t>
        </is>
      </c>
      <c r="C44" s="4" t="inlineStr">
        <is>
          <t xml:space="preserve"> </t>
        </is>
      </c>
    </row>
    <row r="45">
      <c r="A45" s="4" t="inlineStr">
        <is>
          <t>Fair value of embedded derivatives, net</t>
        </is>
      </c>
      <c r="B45" s="6" t="n">
        <v>3200000</v>
      </c>
      <c r="C45" s="6" t="n">
        <v>1600000</v>
      </c>
    </row>
    <row r="46">
      <c r="A46" s="4" t="inlineStr">
        <is>
          <t>Insurance | Derivatives Designated as Hedge Accounting Instrument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Notional Value</t>
        </is>
      </c>
      <c r="B48" s="6" t="n">
        <v>18031835</v>
      </c>
      <c r="C48" s="6" t="n">
        <v>9622835</v>
      </c>
    </row>
    <row r="49">
      <c r="A49" s="3" t="inlineStr">
        <is>
          <t>Derivative Assets</t>
        </is>
      </c>
      <c r="B49" s="4" t="inlineStr">
        <is>
          <t xml:space="preserve"> </t>
        </is>
      </c>
      <c r="C49" s="4" t="inlineStr">
        <is>
          <t xml:space="preserve"> </t>
        </is>
      </c>
    </row>
    <row r="50">
      <c r="A50" s="4" t="inlineStr">
        <is>
          <t>Gross Amount Recognized</t>
        </is>
      </c>
      <c r="B50" s="6" t="n">
        <v>108352</v>
      </c>
      <c r="C50" s="6" t="n">
        <v>24278</v>
      </c>
    </row>
    <row r="51">
      <c r="A51" s="3" t="inlineStr">
        <is>
          <t>Derivative Liabilities</t>
        </is>
      </c>
      <c r="B51" s="4" t="inlineStr">
        <is>
          <t xml:space="preserve"> </t>
        </is>
      </c>
      <c r="C51" s="4" t="inlineStr">
        <is>
          <t xml:space="preserve"> </t>
        </is>
      </c>
    </row>
    <row r="52">
      <c r="A52" s="4" t="inlineStr">
        <is>
          <t>Gross Amount Recognized</t>
        </is>
      </c>
      <c r="B52" s="6" t="n">
        <v>539996</v>
      </c>
      <c r="C52" s="6" t="n">
        <v>445690</v>
      </c>
    </row>
    <row r="53">
      <c r="A53" s="4" t="inlineStr">
        <is>
          <t>Insurance | Derivatives Not Designated as Hedge Accounting Instruments:</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Notional Value</t>
        </is>
      </c>
      <c r="B55" s="6" t="n">
        <v>69311065</v>
      </c>
      <c r="C55" s="6" t="n">
        <v>58853974</v>
      </c>
    </row>
    <row r="56">
      <c r="A56" s="3" t="inlineStr">
        <is>
          <t>Derivative Assets</t>
        </is>
      </c>
      <c r="B56" s="4" t="inlineStr">
        <is>
          <t xml:space="preserve"> </t>
        </is>
      </c>
      <c r="C56" s="4" t="inlineStr">
        <is>
          <t xml:space="preserve"> </t>
        </is>
      </c>
    </row>
    <row r="57">
      <c r="A57" s="4" t="inlineStr">
        <is>
          <t>Gross Amount Recognized</t>
        </is>
      </c>
      <c r="B57" s="6" t="n">
        <v>2238210</v>
      </c>
      <c r="C57" s="6" t="n">
        <v>1830745</v>
      </c>
    </row>
    <row r="58">
      <c r="A58" s="4" t="inlineStr">
        <is>
          <t>Counterparty Netting</t>
        </is>
      </c>
      <c r="B58" s="6" t="n">
        <v>-648549</v>
      </c>
      <c r="C58" s="6" t="n">
        <v>-694250</v>
      </c>
    </row>
    <row r="59">
      <c r="A59" s="4" t="inlineStr">
        <is>
          <t>Cash Collateral</t>
        </is>
      </c>
      <c r="B59" s="6" t="n">
        <v>-1636662</v>
      </c>
      <c r="C59" s="6" t="n">
        <v>-1115079</v>
      </c>
    </row>
    <row r="60">
      <c r="A60" s="3" t="inlineStr">
        <is>
          <t>Derivative Liabilities</t>
        </is>
      </c>
      <c r="B60" s="4" t="inlineStr">
        <is>
          <t xml:space="preserve"> </t>
        </is>
      </c>
      <c r="C60" s="4" t="inlineStr">
        <is>
          <t xml:space="preserve"> </t>
        </is>
      </c>
    </row>
    <row r="61">
      <c r="A61" s="4" t="inlineStr">
        <is>
          <t>Gross Amount Recognized</t>
        </is>
      </c>
      <c r="B61" s="6" t="n">
        <v>759374</v>
      </c>
      <c r="C61" s="6" t="n">
        <v>611587</v>
      </c>
    </row>
    <row r="62">
      <c r="A62" s="4" t="inlineStr">
        <is>
          <t>Counterparty Netting</t>
        </is>
      </c>
      <c r="B62" s="6" t="n">
        <v>-648549</v>
      </c>
      <c r="C62" s="6" t="n">
        <v>-694250</v>
      </c>
    </row>
    <row r="63">
      <c r="A63" s="4" t="inlineStr">
        <is>
          <t>Cash Collateral</t>
        </is>
      </c>
      <c r="B63" s="6" t="n">
        <v>-261634</v>
      </c>
      <c r="C63" s="6" t="n">
        <v>-216830</v>
      </c>
    </row>
    <row r="64">
      <c r="A64" s="4" t="inlineStr">
        <is>
          <t>Insurance | Foreign Currency Contracts | Derivatives Designated as Hedge Accounting Instruments:</t>
        </is>
      </c>
      <c r="B64" s="4" t="inlineStr">
        <is>
          <t xml:space="preserve"> </t>
        </is>
      </c>
      <c r="C64" s="4" t="inlineStr">
        <is>
          <t xml:space="preserve"> </t>
        </is>
      </c>
    </row>
    <row r="65">
      <c r="A65" s="3" t="inlineStr">
        <is>
          <t>Derivative Instruments and Hedging Activities Disclosures [Line Items]</t>
        </is>
      </c>
      <c r="B65" s="4" t="inlineStr">
        <is>
          <t xml:space="preserve"> </t>
        </is>
      </c>
      <c r="C65" s="4" t="inlineStr">
        <is>
          <t xml:space="preserve"> </t>
        </is>
      </c>
    </row>
    <row r="66">
      <c r="A66" s="4" t="inlineStr">
        <is>
          <t>Notional Value</t>
        </is>
      </c>
      <c r="B66" s="6" t="n">
        <v>2541093</v>
      </c>
      <c r="C66" s="6" t="n">
        <v>2302335</v>
      </c>
    </row>
    <row r="67">
      <c r="A67" s="3" t="inlineStr">
        <is>
          <t>Derivative Assets</t>
        </is>
      </c>
      <c r="B67" s="4" t="inlineStr">
        <is>
          <t xml:space="preserve"> </t>
        </is>
      </c>
      <c r="C67" s="4" t="inlineStr">
        <is>
          <t xml:space="preserve"> </t>
        </is>
      </c>
    </row>
    <row r="68">
      <c r="A68" s="4" t="inlineStr">
        <is>
          <t>Gross Amount Recognized</t>
        </is>
      </c>
      <c r="B68" s="6" t="n">
        <v>66774</v>
      </c>
      <c r="C68" s="6" t="n">
        <v>24278</v>
      </c>
    </row>
    <row r="69">
      <c r="A69" s="3" t="inlineStr">
        <is>
          <t>Derivative Liabilities</t>
        </is>
      </c>
      <c r="B69" s="4" t="inlineStr">
        <is>
          <t xml:space="preserve"> </t>
        </is>
      </c>
      <c r="C69" s="4" t="inlineStr">
        <is>
          <t xml:space="preserve"> </t>
        </is>
      </c>
    </row>
    <row r="70">
      <c r="A70" s="4" t="inlineStr">
        <is>
          <t>Gross Amount Recognized</t>
        </is>
      </c>
      <c r="B70" s="6" t="n">
        <v>28878</v>
      </c>
      <c r="C70" s="6" t="n">
        <v>73478</v>
      </c>
    </row>
    <row r="71">
      <c r="A71" s="4" t="inlineStr">
        <is>
          <t>Insurance | Foreign Currency Contracts | Derivatives Not Designated as Hedge Accounting Instruments:</t>
        </is>
      </c>
      <c r="B71" s="4" t="inlineStr">
        <is>
          <t xml:space="preserve"> </t>
        </is>
      </c>
      <c r="C71" s="4" t="inlineStr">
        <is>
          <t xml:space="preserve"> </t>
        </is>
      </c>
    </row>
    <row r="72">
      <c r="A72" s="3" t="inlineStr">
        <is>
          <t>Derivative Instruments and Hedging Activities Disclosures [Line Items]</t>
        </is>
      </c>
      <c r="B72" s="4" t="inlineStr">
        <is>
          <t xml:space="preserve"> </t>
        </is>
      </c>
      <c r="C72" s="4" t="inlineStr">
        <is>
          <t xml:space="preserve"> </t>
        </is>
      </c>
    </row>
    <row r="73">
      <c r="A73" s="4" t="inlineStr">
        <is>
          <t>Notional Value</t>
        </is>
      </c>
      <c r="B73" s="6" t="n">
        <v>2887035</v>
      </c>
      <c r="C73" s="6" t="n">
        <v>1331345</v>
      </c>
    </row>
    <row r="74">
      <c r="A74" s="3" t="inlineStr">
        <is>
          <t>Derivative Assets</t>
        </is>
      </c>
      <c r="B74" s="4" t="inlineStr">
        <is>
          <t xml:space="preserve"> </t>
        </is>
      </c>
      <c r="C74" s="4" t="inlineStr">
        <is>
          <t xml:space="preserve"> </t>
        </is>
      </c>
    </row>
    <row r="75">
      <c r="A75" s="4" t="inlineStr">
        <is>
          <t>Gross Amount Recognized</t>
        </is>
      </c>
      <c r="B75" s="6" t="n">
        <v>108929</v>
      </c>
      <c r="C75" s="6" t="n">
        <v>65803</v>
      </c>
    </row>
    <row r="76">
      <c r="A76" s="3" t="inlineStr">
        <is>
          <t>Derivative Liabilities</t>
        </is>
      </c>
      <c r="B76" s="4" t="inlineStr">
        <is>
          <t xml:space="preserve"> </t>
        </is>
      </c>
      <c r="C76" s="4" t="inlineStr">
        <is>
          <t xml:space="preserve"> </t>
        </is>
      </c>
    </row>
    <row r="77">
      <c r="A77" s="4" t="inlineStr">
        <is>
          <t>Gross Amount Recognized</t>
        </is>
      </c>
      <c r="B77" s="6" t="n">
        <v>54679</v>
      </c>
      <c r="C77" s="6" t="n">
        <v>56616</v>
      </c>
    </row>
    <row r="78">
      <c r="A78" s="4" t="inlineStr">
        <is>
          <t>Insurance | Interest Rate Contracts | Derivatives Designated as Hedge Accounting Instruments:</t>
        </is>
      </c>
      <c r="B78" s="4" t="inlineStr">
        <is>
          <t xml:space="preserve"> </t>
        </is>
      </c>
      <c r="C78" s="4" t="inlineStr">
        <is>
          <t xml:space="preserve"> </t>
        </is>
      </c>
    </row>
    <row r="79">
      <c r="A79" s="3" t="inlineStr">
        <is>
          <t>Derivative Instruments and Hedging Activities Disclosures [Line Items]</t>
        </is>
      </c>
      <c r="B79" s="4" t="inlineStr">
        <is>
          <t xml:space="preserve"> </t>
        </is>
      </c>
      <c r="C79" s="4" t="inlineStr">
        <is>
          <t xml:space="preserve"> </t>
        </is>
      </c>
    </row>
    <row r="80">
      <c r="A80" s="4" t="inlineStr">
        <is>
          <t>Notional Value</t>
        </is>
      </c>
      <c r="B80" s="6" t="n">
        <v>15490742</v>
      </c>
      <c r="C80" s="6" t="n">
        <v>7320500</v>
      </c>
    </row>
    <row r="81">
      <c r="A81" s="3" t="inlineStr">
        <is>
          <t>Derivative Assets</t>
        </is>
      </c>
      <c r="B81" s="4" t="inlineStr">
        <is>
          <t xml:space="preserve"> </t>
        </is>
      </c>
      <c r="C81" s="4" t="inlineStr">
        <is>
          <t xml:space="preserve"> </t>
        </is>
      </c>
    </row>
    <row r="82">
      <c r="A82" s="4" t="inlineStr">
        <is>
          <t>Gross Amount Recognized</t>
        </is>
      </c>
      <c r="B82" s="6" t="n">
        <v>41578</v>
      </c>
      <c r="C82" s="6" t="n">
        <v>0</v>
      </c>
    </row>
    <row r="83">
      <c r="A83" s="3" t="inlineStr">
        <is>
          <t>Derivative Liabilities</t>
        </is>
      </c>
      <c r="B83" s="4" t="inlineStr">
        <is>
          <t xml:space="preserve"> </t>
        </is>
      </c>
      <c r="C83" s="4" t="inlineStr">
        <is>
          <t xml:space="preserve"> </t>
        </is>
      </c>
    </row>
    <row r="84">
      <c r="A84" s="4" t="inlineStr">
        <is>
          <t>Gross Amount Recognized</t>
        </is>
      </c>
      <c r="B84" s="6" t="n">
        <v>511118</v>
      </c>
      <c r="C84" s="6" t="n">
        <v>372212</v>
      </c>
    </row>
    <row r="85">
      <c r="A85" s="4" t="inlineStr">
        <is>
          <t>Insurance | Interest Rate Contracts | Derivatives Not Designated as Hedge Accounting Instruments:</t>
        </is>
      </c>
      <c r="B85" s="4" t="inlineStr">
        <is>
          <t xml:space="preserve"> </t>
        </is>
      </c>
      <c r="C85" s="4" t="inlineStr">
        <is>
          <t xml:space="preserve"> </t>
        </is>
      </c>
    </row>
    <row r="86">
      <c r="A86" s="3" t="inlineStr">
        <is>
          <t>Derivative Instruments and Hedging Activities Disclosures [Line Items]</t>
        </is>
      </c>
      <c r="B86" s="4" t="inlineStr">
        <is>
          <t xml:space="preserve"> </t>
        </is>
      </c>
      <c r="C86" s="4" t="inlineStr">
        <is>
          <t xml:space="preserve"> </t>
        </is>
      </c>
    </row>
    <row r="87">
      <c r="A87" s="4" t="inlineStr">
        <is>
          <t>Notional Value</t>
        </is>
      </c>
      <c r="B87" s="6" t="n">
        <v>29211430</v>
      </c>
      <c r="C87" s="6" t="n">
        <v>22259423</v>
      </c>
    </row>
    <row r="88">
      <c r="A88" s="3" t="inlineStr">
        <is>
          <t>Derivative Assets</t>
        </is>
      </c>
      <c r="B88" s="4" t="inlineStr">
        <is>
          <t xml:space="preserve"> </t>
        </is>
      </c>
      <c r="C88" s="4" t="inlineStr">
        <is>
          <t xml:space="preserve"> </t>
        </is>
      </c>
    </row>
    <row r="89">
      <c r="A89" s="4" t="inlineStr">
        <is>
          <t>Gross Amount Recognized</t>
        </is>
      </c>
      <c r="B89" s="6" t="n">
        <v>206222</v>
      </c>
      <c r="C89" s="6" t="n">
        <v>284067</v>
      </c>
    </row>
    <row r="90">
      <c r="A90" s="3" t="inlineStr">
        <is>
          <t>Derivative Liabilities</t>
        </is>
      </c>
      <c r="B90" s="4" t="inlineStr">
        <is>
          <t xml:space="preserve"> </t>
        </is>
      </c>
      <c r="C90" s="4" t="inlineStr">
        <is>
          <t xml:space="preserve"> </t>
        </is>
      </c>
    </row>
    <row r="91">
      <c r="A91" s="4" t="inlineStr">
        <is>
          <t>Gross Amount Recognized</t>
        </is>
      </c>
      <c r="B91" s="6" t="n">
        <v>561452</v>
      </c>
      <c r="C91" s="6" t="n">
        <v>306244</v>
      </c>
    </row>
    <row r="92">
      <c r="A92" s="4" t="inlineStr">
        <is>
          <t>Insurance | Equity Market Contracts | Derivatives Not Designated as Hedge Accounting Instruments:</t>
        </is>
      </c>
      <c r="B92" s="4" t="inlineStr">
        <is>
          <t xml:space="preserve"> </t>
        </is>
      </c>
      <c r="C92" s="4" t="inlineStr">
        <is>
          <t xml:space="preserve"> </t>
        </is>
      </c>
    </row>
    <row r="93">
      <c r="A93" s="3" t="inlineStr">
        <is>
          <t>Derivative Instruments and Hedging Activities Disclosures [Line Items]</t>
        </is>
      </c>
      <c r="B93" s="4" t="inlineStr">
        <is>
          <t xml:space="preserve"> </t>
        </is>
      </c>
      <c r="C93" s="4" t="inlineStr">
        <is>
          <t xml:space="preserve"> </t>
        </is>
      </c>
    </row>
    <row r="94">
      <c r="A94" s="4" t="inlineStr">
        <is>
          <t>Notional Value</t>
        </is>
      </c>
      <c r="B94" s="6" t="n">
        <v>37151092</v>
      </c>
      <c r="C94" s="6" t="n">
        <v>35203206</v>
      </c>
    </row>
    <row r="95">
      <c r="A95" s="3" t="inlineStr">
        <is>
          <t>Derivative Assets</t>
        </is>
      </c>
      <c r="B95" s="4" t="inlineStr">
        <is>
          <t xml:space="preserve"> </t>
        </is>
      </c>
      <c r="C95" s="4" t="inlineStr">
        <is>
          <t xml:space="preserve"> </t>
        </is>
      </c>
    </row>
    <row r="96">
      <c r="A96" s="4" t="inlineStr">
        <is>
          <t>Gross Amount Recognized</t>
        </is>
      </c>
      <c r="B96" s="6" t="n">
        <v>1921164</v>
      </c>
      <c r="C96" s="6" t="n">
        <v>1480875</v>
      </c>
    </row>
    <row r="97">
      <c r="A97" s="3" t="inlineStr">
        <is>
          <t>Derivative Liabilities</t>
        </is>
      </c>
      <c r="B97" s="4" t="inlineStr">
        <is>
          <t xml:space="preserve"> </t>
        </is>
      </c>
      <c r="C97" s="4" t="inlineStr">
        <is>
          <t xml:space="preserve"> </t>
        </is>
      </c>
    </row>
    <row r="98">
      <c r="A98" s="4" t="inlineStr">
        <is>
          <t>Gross Amount Recognized</t>
        </is>
      </c>
      <c r="B98" s="6" t="n">
        <v>143049</v>
      </c>
      <c r="C98" s="6" t="n">
        <v>248127</v>
      </c>
    </row>
    <row r="99">
      <c r="A99" s="4" t="inlineStr">
        <is>
          <t>Insurance | Other Contracts | Derivatives Not Designated as Hedge Accounting Instruments:</t>
        </is>
      </c>
      <c r="B99" s="4" t="inlineStr">
        <is>
          <t xml:space="preserve"> </t>
        </is>
      </c>
      <c r="C99" s="4" t="inlineStr">
        <is>
          <t xml:space="preserve"> </t>
        </is>
      </c>
    </row>
    <row r="100">
      <c r="A100" s="3" t="inlineStr">
        <is>
          <t>Derivative Instruments and Hedging Activities Disclosures [Line Items]</t>
        </is>
      </c>
      <c r="B100" s="4" t="inlineStr">
        <is>
          <t xml:space="preserve"> </t>
        </is>
      </c>
      <c r="C100" s="4" t="inlineStr">
        <is>
          <t xml:space="preserve"> </t>
        </is>
      </c>
    </row>
    <row r="101">
      <c r="A101" s="4" t="inlineStr">
        <is>
          <t>Notional Value</t>
        </is>
      </c>
      <c r="B101" s="6" t="n">
        <v>61508</v>
      </c>
      <c r="C101" s="6" t="n">
        <v>60000</v>
      </c>
    </row>
    <row r="102">
      <c r="A102" s="3" t="inlineStr">
        <is>
          <t>Derivative Assets</t>
        </is>
      </c>
      <c r="B102" s="4" t="inlineStr">
        <is>
          <t xml:space="preserve"> </t>
        </is>
      </c>
      <c r="C102" s="4" t="inlineStr">
        <is>
          <t xml:space="preserve"> </t>
        </is>
      </c>
    </row>
    <row r="103">
      <c r="A103" s="4" t="inlineStr">
        <is>
          <t>Gross Amount Recognized</t>
        </is>
      </c>
      <c r="B103" s="6" t="n">
        <v>1895</v>
      </c>
      <c r="C103" s="6" t="n">
        <v>0</v>
      </c>
    </row>
    <row r="104">
      <c r="A104" s="3" t="inlineStr">
        <is>
          <t>Derivative Liabilities</t>
        </is>
      </c>
      <c r="B104" s="4" t="inlineStr">
        <is>
          <t xml:space="preserve"> </t>
        </is>
      </c>
      <c r="C104" s="4" t="inlineStr">
        <is>
          <t xml:space="preserve"> </t>
        </is>
      </c>
    </row>
    <row r="105">
      <c r="A105" s="4" t="inlineStr">
        <is>
          <t>Gross Amount Recognized</t>
        </is>
      </c>
      <c r="B105" s="7" t="n">
        <v>194</v>
      </c>
      <c r="C105" s="7" t="n">
        <v>6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arrying Value of Instruments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Fair value hedge adjustments on discontinued hedges</t>
        </is>
      </c>
      <c r="B3" s="7" t="n">
        <v>193300</v>
      </c>
      <c r="C3" s="7" t="n">
        <v>27800</v>
      </c>
    </row>
    <row r="4">
      <c r="A4" s="4" t="inlineStr">
        <is>
          <t>Deb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Carrying Amount of Hedged Liabilities</t>
        </is>
      </c>
      <c r="B6" s="6" t="n">
        <v>2279261</v>
      </c>
      <c r="C6" s="6" t="n">
        <v>1608294</v>
      </c>
    </row>
    <row r="7">
      <c r="A7" s="4" t="inlineStr">
        <is>
          <t>Cumulative Amount of Fair Value Hedging Adjustments Included in the Carrying Amount of Hedged Liabilities</t>
        </is>
      </c>
      <c r="B7" s="6" t="n">
        <v>-233202</v>
      </c>
      <c r="C7" s="6" t="n">
        <v>-165817</v>
      </c>
    </row>
    <row r="8">
      <c r="A8" s="4" t="inlineStr">
        <is>
          <t>Policy Liabil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Carrying Amount of Hedged Liabilities</t>
        </is>
      </c>
      <c r="B10" s="6" t="n">
        <v>4453766</v>
      </c>
      <c r="C10" s="6" t="n">
        <v>4380048</v>
      </c>
    </row>
    <row r="11">
      <c r="A11" s="4" t="inlineStr">
        <is>
          <t>Cumulative Amount of Fair Value Hedging Adjustments Included in the Carrying Amount of Hedged Liabilities</t>
        </is>
      </c>
      <c r="B11" s="7" t="n">
        <v>-204435</v>
      </c>
      <c r="C11" s="7" t="n">
        <v>-2553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inancial Statement Classification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s (losses) on net investment hedges</t>
        </is>
      </c>
      <c r="B4" s="7" t="n">
        <v>-25300</v>
      </c>
      <c r="C4" s="4" t="inlineStr">
        <is>
          <t xml:space="preserve"> </t>
        </is>
      </c>
      <c r="D4" s="4" t="inlineStr">
        <is>
          <t xml:space="preserve"> </t>
        </is>
      </c>
    </row>
    <row r="5">
      <c r="A5" s="4" t="inlineStr">
        <is>
          <t>Derivatives Not Designated as Hedge Account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OCI (loss) gain on cash flow hedges</t>
        </is>
      </c>
      <c r="B7" s="6" t="n">
        <v>-219947</v>
      </c>
      <c r="C7" s="7" t="n">
        <v>42565</v>
      </c>
      <c r="D7" s="7" t="n">
        <v>-176569</v>
      </c>
    </row>
    <row r="8">
      <c r="A8" s="4" t="inlineStr">
        <is>
          <t>Derivatives Not Designated as Hedge Accounting Instruments: | Net Investment-Related Gains (Loss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gains (losses)</t>
        </is>
      </c>
      <c r="B10" s="6" t="n">
        <v>419927</v>
      </c>
      <c r="C10" s="6" t="n">
        <v>-680717</v>
      </c>
      <c r="D10" s="6" t="n">
        <v>2346747</v>
      </c>
    </row>
    <row r="11">
      <c r="A11" s="4" t="inlineStr">
        <is>
          <t>Derivatives Not Designated as Hedge Accounting Instruments: | Net Investment-Related Gains (Losses) | Insurance</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gains (losses)</t>
        </is>
      </c>
      <c r="B13" s="6" t="n">
        <v>397482</v>
      </c>
      <c r="C13" s="6" t="n">
        <v>-700888</v>
      </c>
      <c r="D13" s="6" t="n">
        <v>2327818</v>
      </c>
    </row>
    <row r="14">
      <c r="A14" s="4" t="inlineStr">
        <is>
          <t>Derivatives Not Designated as Hedge Accounting Instruments: | Net Investment Income</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gains (losses)</t>
        </is>
      </c>
      <c r="B16" s="6" t="n">
        <v>-104</v>
      </c>
      <c r="C16" s="6" t="n">
        <v>-1381</v>
      </c>
      <c r="D16" s="6" t="n">
        <v>0</v>
      </c>
    </row>
    <row r="17">
      <c r="A17" s="4" t="inlineStr">
        <is>
          <t>Fair Value Hedges | Derivatives Designated as Hedge Accounting Instrument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AOCI impact of fair value hedges</t>
        </is>
      </c>
      <c r="B19" s="6" t="n">
        <v>-10977</v>
      </c>
      <c r="C19" s="6" t="n">
        <v>9119</v>
      </c>
      <c r="D19" s="6" t="n">
        <v>-6784</v>
      </c>
    </row>
    <row r="20">
      <c r="A20" s="4" t="inlineStr">
        <is>
          <t>AOCI impact of total gains (losses) on fair value hedges, net of hedged items</t>
        </is>
      </c>
      <c r="B20" s="6" t="n">
        <v>-10977</v>
      </c>
      <c r="C20" s="6" t="n">
        <v>9119</v>
      </c>
      <c r="D20" s="6" t="n">
        <v>-6784</v>
      </c>
    </row>
    <row r="21">
      <c r="A21" s="4" t="inlineStr">
        <is>
          <t>Fair Value Hedges | Derivatives Designated as Hedge Accounting Instruments: | Net Investment-Related Gains (Losses)</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Gains (losses) on derivatives designated as hedge instruments</t>
        </is>
      </c>
      <c r="B23" s="6" t="n">
        <v>119618</v>
      </c>
      <c r="C23" s="6" t="n">
        <v>-88384</v>
      </c>
      <c r="D23" s="6" t="n">
        <v>64945</v>
      </c>
    </row>
    <row r="24">
      <c r="A24" s="4" t="inlineStr">
        <is>
          <t>Gains (losses) on hedged items</t>
        </is>
      </c>
      <c r="B24" s="6" t="n">
        <v>-117318</v>
      </c>
      <c r="C24" s="6" t="n">
        <v>80210</v>
      </c>
      <c r="D24" s="6" t="n">
        <v>-61785</v>
      </c>
    </row>
    <row r="25">
      <c r="A25" s="4" t="inlineStr">
        <is>
          <t>Amortization for gains (losses) excluded from assessment of effectiveness</t>
        </is>
      </c>
      <c r="B25" s="6" t="n">
        <v>20145</v>
      </c>
      <c r="C25" s="6" t="n">
        <v>28345</v>
      </c>
      <c r="D25" s="6" t="n">
        <v>14737</v>
      </c>
    </row>
    <row r="26">
      <c r="A26" s="4" t="inlineStr">
        <is>
          <t>Total Gains (Losses) on Fair Value Hedges, Net of Hedged Items</t>
        </is>
      </c>
      <c r="B26" s="6" t="n">
        <v>22445</v>
      </c>
      <c r="C26" s="6" t="n">
        <v>20171</v>
      </c>
      <c r="D26" s="6" t="n">
        <v>17897</v>
      </c>
    </row>
    <row r="27">
      <c r="A27" s="4" t="inlineStr">
        <is>
          <t>Fair Value Hedges | Derivatives Designated as Hedge Accounting Instruments: | Net Investment Income</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Gains (losses) on derivatives designated as hedge instruments</t>
        </is>
      </c>
      <c r="B29" s="6" t="n">
        <v>4551</v>
      </c>
      <c r="C29" s="6" t="n">
        <v>0</v>
      </c>
      <c r="D29" s="6" t="n">
        <v>0</v>
      </c>
    </row>
    <row r="30">
      <c r="A30" s="4" t="inlineStr">
        <is>
          <t>Total Gains (Losses) on Fair Value Hedges, Net of Hedged Items</t>
        </is>
      </c>
      <c r="B30" s="6" t="n">
        <v>4551</v>
      </c>
      <c r="C30" s="6" t="n">
        <v>0</v>
      </c>
      <c r="D30" s="6" t="n">
        <v>0</v>
      </c>
    </row>
    <row r="31">
      <c r="A31" s="4" t="inlineStr">
        <is>
          <t>Fair Value Hedges | Derivatives Designated as Hedge Accounting Instruments: | Net Policy Benefits and Claims</t>
        </is>
      </c>
      <c r="B31" s="4" t="inlineStr">
        <is>
          <t xml:space="preserve"> </t>
        </is>
      </c>
      <c r="C31" s="4" t="inlineStr">
        <is>
          <t xml:space="preserve"> </t>
        </is>
      </c>
      <c r="D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row>
    <row r="33">
      <c r="A33" s="4" t="inlineStr">
        <is>
          <t>Gains (losses) on derivatives designated as hedge instruments</t>
        </is>
      </c>
      <c r="B33" s="6" t="n">
        <v>-108622</v>
      </c>
      <c r="C33" s="6" t="n">
        <v>-53870</v>
      </c>
      <c r="D33" s="6" t="n">
        <v>-382376</v>
      </c>
    </row>
    <row r="34">
      <c r="A34" s="4" t="inlineStr">
        <is>
          <t>Gains (losses) on hedged items</t>
        </is>
      </c>
      <c r="B34" s="6" t="n">
        <v>108622</v>
      </c>
      <c r="C34" s="6" t="n">
        <v>53870</v>
      </c>
      <c r="D34" s="6" t="n">
        <v>382376</v>
      </c>
    </row>
    <row r="35">
      <c r="A35" s="4" t="inlineStr">
        <is>
          <t>Fair Value Hedges | Derivatives Designated as Hedge Accounting Instruments: | Interest Expense</t>
        </is>
      </c>
      <c r="B35" s="4" t="inlineStr">
        <is>
          <t xml:space="preserve"> </t>
        </is>
      </c>
      <c r="C35" s="4" t="inlineStr">
        <is>
          <t xml:space="preserve"> </t>
        </is>
      </c>
      <c r="D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row>
    <row r="37">
      <c r="A37" s="4" t="inlineStr">
        <is>
          <t>Gains (losses) on derivatives designated as hedge instruments</t>
        </is>
      </c>
      <c r="B37" s="6" t="n">
        <v>-134580</v>
      </c>
      <c r="C37" s="6" t="n">
        <v>-20410</v>
      </c>
      <c r="D37" s="6" t="n">
        <v>-177855</v>
      </c>
    </row>
    <row r="38">
      <c r="A38" s="4" t="inlineStr">
        <is>
          <t>Gains (losses) on hedged items</t>
        </is>
      </c>
      <c r="B38" s="6" t="n">
        <v>134580</v>
      </c>
      <c r="C38" s="6" t="n">
        <v>20410</v>
      </c>
      <c r="D38" s="6" t="n">
        <v>177855</v>
      </c>
    </row>
    <row r="39">
      <c r="A39" s="4" t="inlineStr">
        <is>
          <t>Cash Flow Hedges | Derivatives Designated as Hedge Accounting Instruments:</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AOCI (loss) gain on cash flow hedges</t>
        </is>
      </c>
      <c r="B41" s="6" t="n">
        <v>-183626</v>
      </c>
      <c r="C41" s="6" t="n">
        <v>33446</v>
      </c>
      <c r="D41" s="6" t="n">
        <v>-169785</v>
      </c>
    </row>
    <row r="42">
      <c r="A42" s="4" t="inlineStr">
        <is>
          <t>Cash Flow Hedges | Derivatives Designated as Hedge Accounting Instruments: | Net Investment-Related Gains (Losses)</t>
        </is>
      </c>
      <c r="B42" s="4" t="inlineStr">
        <is>
          <t xml:space="preserve"> </t>
        </is>
      </c>
      <c r="C42" s="4" t="inlineStr">
        <is>
          <t xml:space="preserve"> </t>
        </is>
      </c>
      <c r="D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row>
    <row r="44">
      <c r="A44" s="4" t="inlineStr">
        <is>
          <t>Cumulative loss on the settlement bond forward derivative hedge instrument</t>
        </is>
      </c>
      <c r="B44" s="6" t="n">
        <v>0</v>
      </c>
      <c r="C44" s="6" t="n">
        <v>0</v>
      </c>
      <c r="D44" s="6" t="n">
        <v>1032</v>
      </c>
    </row>
    <row r="45">
      <c r="A45" s="4" t="inlineStr">
        <is>
          <t>Cash Flow Hedges | Derivatives Designated as Hedge Accounting Instruments: | Net Investment Income</t>
        </is>
      </c>
      <c r="B45" s="4" t="inlineStr">
        <is>
          <t xml:space="preserve"> </t>
        </is>
      </c>
      <c r="C45" s="4" t="inlineStr">
        <is>
          <t xml:space="preserve"> </t>
        </is>
      </c>
      <c r="D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row>
    <row r="47">
      <c r="A47" s="4" t="inlineStr">
        <is>
          <t>Cumulative loss on the settlement bond forward derivative hedge instrument</t>
        </is>
      </c>
      <c r="B47" s="6" t="n">
        <v>-6043</v>
      </c>
      <c r="C47" s="6" t="n">
        <v>-1381</v>
      </c>
      <c r="D47" s="6" t="n">
        <v>0</v>
      </c>
    </row>
    <row r="48">
      <c r="A48" s="4" t="inlineStr">
        <is>
          <t>Net Investment Hedges | Derivatives Designated as Hedge Accounting Instruments:</t>
        </is>
      </c>
      <c r="B48" s="4" t="inlineStr">
        <is>
          <t xml:space="preserve"> </t>
        </is>
      </c>
      <c r="C48" s="4" t="inlineStr">
        <is>
          <t xml:space="preserve"> </t>
        </is>
      </c>
      <c r="D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row>
    <row r="50">
      <c r="A50" s="4" t="inlineStr">
        <is>
          <t>AOCI (loss) gain on cash flow hedges</t>
        </is>
      </c>
      <c r="B50" s="6" t="n">
        <v>-25344</v>
      </c>
      <c r="C50" s="4" t="inlineStr">
        <is>
          <t xml:space="preserve"> </t>
        </is>
      </c>
      <c r="D50" s="4" t="inlineStr">
        <is>
          <t xml:space="preserve"> </t>
        </is>
      </c>
    </row>
    <row r="51">
      <c r="A51" s="4" t="inlineStr">
        <is>
          <t>Net Investment Hedges | Derivatives Designated as Hedge Accounting Instruments: | Net Investment-Related Gains (Losses)</t>
        </is>
      </c>
      <c r="B51" s="4" t="inlineStr">
        <is>
          <t xml:space="preserve"> </t>
        </is>
      </c>
      <c r="C51" s="4" t="inlineStr">
        <is>
          <t xml:space="preserve"> </t>
        </is>
      </c>
      <c r="D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row>
    <row r="53">
      <c r="A53" s="4" t="inlineStr">
        <is>
          <t>Gains (losses) on net investment hedges</t>
        </is>
      </c>
      <c r="B53" s="6" t="n">
        <v>0</v>
      </c>
      <c r="C53" s="4" t="inlineStr">
        <is>
          <t xml:space="preserve"> </t>
        </is>
      </c>
      <c r="D53" s="4" t="inlineStr">
        <is>
          <t xml:space="preserve"> </t>
        </is>
      </c>
    </row>
    <row r="54">
      <c r="A54" s="4" t="inlineStr">
        <is>
          <t>Net Investment Hedges | Derivatives Designated as Hedge Accounting Instruments: | Net Investment Income</t>
        </is>
      </c>
      <c r="B54" s="4" t="inlineStr">
        <is>
          <t xml:space="preserve"> </t>
        </is>
      </c>
      <c r="C54" s="4" t="inlineStr">
        <is>
          <t xml:space="preserve"> </t>
        </is>
      </c>
      <c r="D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row>
    <row r="56">
      <c r="A56" s="4" t="inlineStr">
        <is>
          <t>Gains (losses) on net investment hedges</t>
        </is>
      </c>
      <c r="B56" s="6" t="n">
        <v>1388</v>
      </c>
      <c r="C56" s="4" t="inlineStr">
        <is>
          <t xml:space="preserve"> </t>
        </is>
      </c>
      <c r="D56" s="4" t="inlineStr">
        <is>
          <t xml:space="preserve"> </t>
        </is>
      </c>
    </row>
    <row r="57">
      <c r="A57" s="4" t="inlineStr">
        <is>
          <t>Interest Rate Contracts | Derivatives Not Designated as Hedge Accounting Instruments: | Net Investment-Related Gains (Losses) | Insurance</t>
        </is>
      </c>
      <c r="B57" s="4" t="inlineStr">
        <is>
          <t xml:space="preserve"> </t>
        </is>
      </c>
      <c r="C57" s="4" t="inlineStr">
        <is>
          <t xml:space="preserve"> </t>
        </is>
      </c>
      <c r="D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row>
    <row r="59">
      <c r="A59" s="4" t="inlineStr">
        <is>
          <t>Derivative gains (losses)</t>
        </is>
      </c>
      <c r="B59" s="6" t="n">
        <v>-569315</v>
      </c>
      <c r="C59" s="4" t="inlineStr">
        <is>
          <t xml:space="preserve"> </t>
        </is>
      </c>
      <c r="D59" s="4" t="inlineStr">
        <is>
          <t xml:space="preserve"> </t>
        </is>
      </c>
    </row>
    <row r="60">
      <c r="A60" s="4" t="inlineStr">
        <is>
          <t>Interest Rate Contracts | Fair Value Hedges | Derivatives Designated as Hedge Accounting Instruments: | Net Policy Benefits and Claims</t>
        </is>
      </c>
      <c r="B60" s="4" t="inlineStr">
        <is>
          <t xml:space="preserve"> </t>
        </is>
      </c>
      <c r="C60" s="4" t="inlineStr">
        <is>
          <t xml:space="preserve"> </t>
        </is>
      </c>
      <c r="D60" s="4" t="inlineStr">
        <is>
          <t xml:space="preserve"> </t>
        </is>
      </c>
    </row>
    <row r="61">
      <c r="A61" s="3" t="inlineStr">
        <is>
          <t>Derivative Instruments and Hedging Activities Disclosures [Line Items]</t>
        </is>
      </c>
      <c r="B61" s="4" t="inlineStr">
        <is>
          <t xml:space="preserve"> </t>
        </is>
      </c>
      <c r="C61" s="4" t="inlineStr">
        <is>
          <t xml:space="preserve"> </t>
        </is>
      </c>
      <c r="D61" s="4" t="inlineStr">
        <is>
          <t xml:space="preserve"> </t>
        </is>
      </c>
    </row>
    <row r="62">
      <c r="A62" s="4" t="inlineStr">
        <is>
          <t>Gains (losses) on derivatives designated as hedge instruments</t>
        </is>
      </c>
      <c r="B62" s="6" t="n">
        <v>-108622</v>
      </c>
      <c r="C62" s="6" t="n">
        <v>-53870</v>
      </c>
      <c r="D62" s="6" t="n">
        <v>-382376</v>
      </c>
    </row>
    <row r="63">
      <c r="A63" s="4" t="inlineStr">
        <is>
          <t>Gains (losses) on hedged items</t>
        </is>
      </c>
      <c r="B63" s="6" t="n">
        <v>108622</v>
      </c>
      <c r="C63" s="6" t="n">
        <v>53870</v>
      </c>
      <c r="D63" s="6" t="n">
        <v>382376</v>
      </c>
    </row>
    <row r="64">
      <c r="A64" s="4" t="inlineStr">
        <is>
          <t>Interest Rate Contracts | Fair Value Hedges | Derivatives Designated as Hedge Accounting Instruments: | Interest Expense</t>
        </is>
      </c>
      <c r="B64" s="4" t="inlineStr">
        <is>
          <t xml:space="preserve"> </t>
        </is>
      </c>
      <c r="C64" s="4" t="inlineStr">
        <is>
          <t xml:space="preserve"> </t>
        </is>
      </c>
      <c r="D64" s="4" t="inlineStr">
        <is>
          <t xml:space="preserve"> </t>
        </is>
      </c>
    </row>
    <row r="65">
      <c r="A65" s="3" t="inlineStr">
        <is>
          <t>Derivative Instruments and Hedging Activities Disclosures [Line Items]</t>
        </is>
      </c>
      <c r="B65" s="4" t="inlineStr">
        <is>
          <t xml:space="preserve"> </t>
        </is>
      </c>
      <c r="C65" s="4" t="inlineStr">
        <is>
          <t xml:space="preserve"> </t>
        </is>
      </c>
      <c r="D65" s="4" t="inlineStr">
        <is>
          <t xml:space="preserve"> </t>
        </is>
      </c>
    </row>
    <row r="66">
      <c r="A66" s="4" t="inlineStr">
        <is>
          <t>Gains (losses) on derivatives designated as hedge instruments</t>
        </is>
      </c>
      <c r="B66" s="6" t="n">
        <v>-134580</v>
      </c>
      <c r="C66" s="6" t="n">
        <v>-20410</v>
      </c>
      <c r="D66" s="6" t="n">
        <v>-177855</v>
      </c>
    </row>
    <row r="67">
      <c r="A67" s="4" t="inlineStr">
        <is>
          <t>Gains (losses) on hedged items</t>
        </is>
      </c>
      <c r="B67" s="6" t="n">
        <v>134580</v>
      </c>
      <c r="C67" s="6" t="n">
        <v>20410</v>
      </c>
      <c r="D67" s="6" t="n">
        <v>177855</v>
      </c>
    </row>
    <row r="68">
      <c r="A68" s="4" t="inlineStr">
        <is>
          <t>Interest Rate Contracts | Cash Flow Hedges | Derivatives Designated as Hedge Accounting Instruments:</t>
        </is>
      </c>
      <c r="B68" s="4" t="inlineStr">
        <is>
          <t xml:space="preserve"> </t>
        </is>
      </c>
      <c r="C68" s="4" t="inlineStr">
        <is>
          <t xml:space="preserve"> </t>
        </is>
      </c>
      <c r="D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row>
    <row r="70">
      <c r="A70" s="4" t="inlineStr">
        <is>
          <t>AOCI (loss) gain on cash flow hedges</t>
        </is>
      </c>
      <c r="B70" s="6" t="n">
        <v>-183626</v>
      </c>
      <c r="C70" s="6" t="n">
        <v>33446</v>
      </c>
      <c r="D70" s="6" t="n">
        <v>-169785</v>
      </c>
    </row>
    <row r="71">
      <c r="A71" s="4" t="inlineStr">
        <is>
          <t>Interest Rate Contracts | Cash Flow Hedges | Derivatives Designated as Hedge Accounting Instruments: | Net Investment-Related Gains (Losses)</t>
        </is>
      </c>
      <c r="B71" s="4" t="inlineStr">
        <is>
          <t xml:space="preserve"> </t>
        </is>
      </c>
      <c r="C71" s="4" t="inlineStr">
        <is>
          <t xml:space="preserve"> </t>
        </is>
      </c>
      <c r="D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row>
    <row r="73">
      <c r="A73" s="4" t="inlineStr">
        <is>
          <t>Cumulative loss on the settlement bond forward derivative hedge instrument</t>
        </is>
      </c>
      <c r="B73" s="6" t="n">
        <v>0</v>
      </c>
      <c r="C73" s="6" t="n">
        <v>0</v>
      </c>
      <c r="D73" s="6" t="n">
        <v>1032</v>
      </c>
    </row>
    <row r="74">
      <c r="A74" s="4" t="inlineStr">
        <is>
          <t>Interest Rate Contracts | Cash Flow Hedges | Derivatives Designated as Hedge Accounting Instruments: | Net Investment Income</t>
        </is>
      </c>
      <c r="B74" s="4" t="inlineStr">
        <is>
          <t xml:space="preserve"> </t>
        </is>
      </c>
      <c r="C74" s="4" t="inlineStr">
        <is>
          <t xml:space="preserve"> </t>
        </is>
      </c>
      <c r="D74" s="4" t="inlineStr">
        <is>
          <t xml:space="preserve"> </t>
        </is>
      </c>
    </row>
    <row r="75">
      <c r="A75" s="3" t="inlineStr">
        <is>
          <t>Derivative Instruments and Hedging Activities Disclosures [Line Items]</t>
        </is>
      </c>
      <c r="B75" s="4" t="inlineStr">
        <is>
          <t xml:space="preserve"> </t>
        </is>
      </c>
      <c r="C75" s="4" t="inlineStr">
        <is>
          <t xml:space="preserve"> </t>
        </is>
      </c>
      <c r="D75" s="4" t="inlineStr">
        <is>
          <t xml:space="preserve"> </t>
        </is>
      </c>
    </row>
    <row r="76">
      <c r="A76" s="4" t="inlineStr">
        <is>
          <t>Cumulative loss on the settlement bond forward derivative hedge instrument</t>
        </is>
      </c>
      <c r="B76" s="6" t="n">
        <v>-6043</v>
      </c>
      <c r="C76" s="6" t="n">
        <v>-1381</v>
      </c>
      <c r="D76" s="6" t="n">
        <v>0</v>
      </c>
    </row>
    <row r="77">
      <c r="A77" s="4" t="inlineStr">
        <is>
          <t>Foreign Exchange Contracts and Options | Fair Value Hedges | Derivatives Designated as Hedge Accounting Instruments:</t>
        </is>
      </c>
      <c r="B77" s="4" t="inlineStr">
        <is>
          <t xml:space="preserve"> </t>
        </is>
      </c>
      <c r="C77" s="4" t="inlineStr">
        <is>
          <t xml:space="preserve"> </t>
        </is>
      </c>
      <c r="D77" s="4" t="inlineStr">
        <is>
          <t xml:space="preserve"> </t>
        </is>
      </c>
    </row>
    <row r="78">
      <c r="A78" s="3" t="inlineStr">
        <is>
          <t>Derivative Instruments and Hedging Activities Disclosures [Line Items]</t>
        </is>
      </c>
      <c r="B78" s="4" t="inlineStr">
        <is>
          <t xml:space="preserve"> </t>
        </is>
      </c>
      <c r="C78" s="4" t="inlineStr">
        <is>
          <t xml:space="preserve"> </t>
        </is>
      </c>
      <c r="D78" s="4" t="inlineStr">
        <is>
          <t xml:space="preserve"> </t>
        </is>
      </c>
    </row>
    <row r="79">
      <c r="A79" s="4" t="inlineStr">
        <is>
          <t>AOCI impact of fair value hedges</t>
        </is>
      </c>
      <c r="B79" s="6" t="n">
        <v>-10977</v>
      </c>
      <c r="C79" s="6" t="n">
        <v>9119</v>
      </c>
      <c r="D79" s="6" t="n">
        <v>-6784</v>
      </c>
    </row>
    <row r="80">
      <c r="A80" s="4" t="inlineStr">
        <is>
          <t>Foreign Exchange Contracts and Options | Fair Value Hedges | Derivatives Designated as Hedge Accounting Instruments: | Net Investment-Related Gains (Losses)</t>
        </is>
      </c>
      <c r="B80" s="4" t="inlineStr">
        <is>
          <t xml:space="preserve"> </t>
        </is>
      </c>
      <c r="C80" s="4" t="inlineStr">
        <is>
          <t xml:space="preserve"> </t>
        </is>
      </c>
      <c r="D80" s="4" t="inlineStr">
        <is>
          <t xml:space="preserve"> </t>
        </is>
      </c>
    </row>
    <row r="81">
      <c r="A81" s="3" t="inlineStr">
        <is>
          <t>Derivative Instruments and Hedging Activities Disclosures [Line Items]</t>
        </is>
      </c>
      <c r="B81" s="4" t="inlineStr">
        <is>
          <t xml:space="preserve"> </t>
        </is>
      </c>
      <c r="C81" s="4" t="inlineStr">
        <is>
          <t xml:space="preserve"> </t>
        </is>
      </c>
      <c r="D81" s="4" t="inlineStr">
        <is>
          <t xml:space="preserve"> </t>
        </is>
      </c>
    </row>
    <row r="82">
      <c r="A82" s="4" t="inlineStr">
        <is>
          <t>Gains (losses) on derivatives designated as hedge instruments</t>
        </is>
      </c>
      <c r="B82" s="6" t="n">
        <v>119618</v>
      </c>
      <c r="C82" s="6" t="n">
        <v>-88384</v>
      </c>
      <c r="D82" s="6" t="n">
        <v>64945</v>
      </c>
    </row>
    <row r="83">
      <c r="A83" s="4" t="inlineStr">
        <is>
          <t>Gains (losses) on hedged items</t>
        </is>
      </c>
      <c r="B83" s="6" t="n">
        <v>-117318</v>
      </c>
      <c r="C83" s="6" t="n">
        <v>80210</v>
      </c>
      <c r="D83" s="6" t="n">
        <v>-61785</v>
      </c>
    </row>
    <row r="84">
      <c r="A84" s="4" t="inlineStr">
        <is>
          <t>Amortization for gains (losses) excluded from assessment of effectiveness</t>
        </is>
      </c>
      <c r="B84" s="6" t="n">
        <v>20145</v>
      </c>
      <c r="C84" s="6" t="n">
        <v>28345</v>
      </c>
      <c r="D84" s="6" t="n">
        <v>14737</v>
      </c>
    </row>
    <row r="85">
      <c r="A85" s="4" t="inlineStr">
        <is>
          <t>Foreign Exchange Contracts and Options | Fair Value Hedges | Derivatives Designated as Hedge Accounting Instruments: | Net Investment Income</t>
        </is>
      </c>
      <c r="B85" s="4" t="inlineStr">
        <is>
          <t xml:space="preserve"> </t>
        </is>
      </c>
      <c r="C85" s="4" t="inlineStr">
        <is>
          <t xml:space="preserve"> </t>
        </is>
      </c>
      <c r="D85" s="4" t="inlineStr">
        <is>
          <t xml:space="preserve"> </t>
        </is>
      </c>
    </row>
    <row r="86">
      <c r="A86" s="3" t="inlineStr">
        <is>
          <t>Derivative Instruments and Hedging Activities Disclosures [Line Items]</t>
        </is>
      </c>
      <c r="B86" s="4" t="inlineStr">
        <is>
          <t xml:space="preserve"> </t>
        </is>
      </c>
      <c r="C86" s="4" t="inlineStr">
        <is>
          <t xml:space="preserve"> </t>
        </is>
      </c>
      <c r="D86" s="4" t="inlineStr">
        <is>
          <t xml:space="preserve"> </t>
        </is>
      </c>
    </row>
    <row r="87">
      <c r="A87" s="4" t="inlineStr">
        <is>
          <t>Gains (losses) on derivatives designated as hedge instruments</t>
        </is>
      </c>
      <c r="B87" s="6" t="n">
        <v>4551</v>
      </c>
      <c r="C87" s="6" t="n">
        <v>0</v>
      </c>
      <c r="D87" s="6" t="n">
        <v>0</v>
      </c>
    </row>
    <row r="88">
      <c r="A88" s="4" t="inlineStr">
        <is>
          <t>Gain (Loss) On Derivatives | Net Investment Hedges | Derivatives Designated as Hedge Accounting Instruments:</t>
        </is>
      </c>
      <c r="B88" s="4" t="inlineStr">
        <is>
          <t xml:space="preserve"> </t>
        </is>
      </c>
      <c r="C88" s="4" t="inlineStr">
        <is>
          <t xml:space="preserve"> </t>
        </is>
      </c>
      <c r="D88" s="4" t="inlineStr">
        <is>
          <t xml:space="preserve"> </t>
        </is>
      </c>
    </row>
    <row r="89">
      <c r="A89" s="3" t="inlineStr">
        <is>
          <t>Derivative Instruments and Hedging Activities Disclosures [Line Items]</t>
        </is>
      </c>
      <c r="B89" s="4" t="inlineStr">
        <is>
          <t xml:space="preserve"> </t>
        </is>
      </c>
      <c r="C89" s="4" t="inlineStr">
        <is>
          <t xml:space="preserve"> </t>
        </is>
      </c>
      <c r="D89" s="4" t="inlineStr">
        <is>
          <t xml:space="preserve"> </t>
        </is>
      </c>
    </row>
    <row r="90">
      <c r="A90" s="4" t="inlineStr">
        <is>
          <t>AOCI (loss) gain on cash flow hedges</t>
        </is>
      </c>
      <c r="B90" s="6" t="n">
        <v>-25344</v>
      </c>
      <c r="C90" s="4" t="inlineStr">
        <is>
          <t xml:space="preserve"> </t>
        </is>
      </c>
      <c r="D90" s="4" t="inlineStr">
        <is>
          <t xml:space="preserve"> </t>
        </is>
      </c>
    </row>
    <row r="91">
      <c r="A91" s="4" t="inlineStr">
        <is>
          <t>Gain (Loss) On Derivatives | Net Investment Hedges | Derivatives Designated as Hedge Accounting Instruments: | Net Investment-Related Gains (Losses)</t>
        </is>
      </c>
      <c r="B91" s="4" t="inlineStr">
        <is>
          <t xml:space="preserve"> </t>
        </is>
      </c>
      <c r="C91" s="4" t="inlineStr">
        <is>
          <t xml:space="preserve"> </t>
        </is>
      </c>
      <c r="D91" s="4" t="inlineStr">
        <is>
          <t xml:space="preserve"> </t>
        </is>
      </c>
    </row>
    <row r="92">
      <c r="A92" s="3" t="inlineStr">
        <is>
          <t>Derivative Instruments and Hedging Activities Disclosures [Line Items]</t>
        </is>
      </c>
      <c r="B92" s="4" t="inlineStr">
        <is>
          <t xml:space="preserve"> </t>
        </is>
      </c>
      <c r="C92" s="4" t="inlineStr">
        <is>
          <t xml:space="preserve"> </t>
        </is>
      </c>
      <c r="D92" s="4" t="inlineStr">
        <is>
          <t xml:space="preserve"> </t>
        </is>
      </c>
    </row>
    <row r="93">
      <c r="A93" s="4" t="inlineStr">
        <is>
          <t>Gains (losses) on net investment hedges</t>
        </is>
      </c>
      <c r="B93" s="6" t="n">
        <v>0</v>
      </c>
      <c r="C93" s="4" t="inlineStr">
        <is>
          <t xml:space="preserve"> </t>
        </is>
      </c>
      <c r="D93" s="4" t="inlineStr">
        <is>
          <t xml:space="preserve"> </t>
        </is>
      </c>
    </row>
    <row r="94">
      <c r="A94" s="4" t="inlineStr">
        <is>
          <t>Gain (Loss) On Derivatives | Net Investment Hedges | Derivatives Designated as Hedge Accounting Instruments: | Net Investment Income</t>
        </is>
      </c>
      <c r="B94" s="4" t="inlineStr">
        <is>
          <t xml:space="preserve"> </t>
        </is>
      </c>
      <c r="C94" s="4" t="inlineStr">
        <is>
          <t xml:space="preserve"> </t>
        </is>
      </c>
      <c r="D94" s="4" t="inlineStr">
        <is>
          <t xml:space="preserve"> </t>
        </is>
      </c>
    </row>
    <row r="95">
      <c r="A95" s="3" t="inlineStr">
        <is>
          <t>Derivative Instruments and Hedging Activities Disclosures [Line Items]</t>
        </is>
      </c>
      <c r="B95" s="4" t="inlineStr">
        <is>
          <t xml:space="preserve"> </t>
        </is>
      </c>
      <c r="C95" s="4" t="inlineStr">
        <is>
          <t xml:space="preserve"> </t>
        </is>
      </c>
      <c r="D95" s="4" t="inlineStr">
        <is>
          <t xml:space="preserve"> </t>
        </is>
      </c>
    </row>
    <row r="96">
      <c r="A96" s="4" t="inlineStr">
        <is>
          <t>Gains (losses) on net investment hedges</t>
        </is>
      </c>
      <c r="B96" s="6" t="n">
        <v>1388</v>
      </c>
      <c r="C96" s="4" t="inlineStr">
        <is>
          <t xml:space="preserve"> </t>
        </is>
      </c>
      <c r="D96" s="4" t="inlineStr">
        <is>
          <t xml:space="preserve"> </t>
        </is>
      </c>
    </row>
    <row r="97">
      <c r="A97" s="4" t="inlineStr">
        <is>
          <t>Embedded Derivatives - Funds Withheld Receivable | Derivatives Not Designated as Hedge Accounting Instruments: | Net Investment-Related Gains (Losses) | Insurance</t>
        </is>
      </c>
      <c r="B97" s="4" t="inlineStr">
        <is>
          <t xml:space="preserve"> </t>
        </is>
      </c>
      <c r="C97" s="4" t="inlineStr">
        <is>
          <t xml:space="preserve"> </t>
        </is>
      </c>
      <c r="D97" s="4" t="inlineStr">
        <is>
          <t xml:space="preserve"> </t>
        </is>
      </c>
    </row>
    <row r="98">
      <c r="A98" s="3" t="inlineStr">
        <is>
          <t>Derivative Instruments and Hedging Activities Disclosures [Line Items]</t>
        </is>
      </c>
      <c r="B98" s="4" t="inlineStr">
        <is>
          <t xml:space="preserve"> </t>
        </is>
      </c>
      <c r="C98" s="4" t="inlineStr">
        <is>
          <t xml:space="preserve"> </t>
        </is>
      </c>
      <c r="D98" s="4" t="inlineStr">
        <is>
          <t xml:space="preserve"> </t>
        </is>
      </c>
    </row>
    <row r="99">
      <c r="A99" s="4" t="inlineStr">
        <is>
          <t>Derivative gains (losses)</t>
        </is>
      </c>
      <c r="B99" s="6" t="n">
        <v>37226</v>
      </c>
      <c r="C99" s="6" t="n">
        <v>75876</v>
      </c>
      <c r="D99" s="6" t="n">
        <v>-29390</v>
      </c>
    </row>
    <row r="100">
      <c r="A100" s="4" t="inlineStr">
        <is>
          <t>Embedded Derivatives - Funds Withheld Payable | Derivatives Not Designated as Hedge Accounting Instruments: | Net Investment-Related Gains (Losses) | Insurance</t>
        </is>
      </c>
      <c r="B100" s="4" t="inlineStr">
        <is>
          <t xml:space="preserve"> </t>
        </is>
      </c>
      <c r="C100" s="4" t="inlineStr">
        <is>
          <t xml:space="preserve"> </t>
        </is>
      </c>
      <c r="D100" s="4" t="inlineStr">
        <is>
          <t xml:space="preserve"> </t>
        </is>
      </c>
    </row>
    <row r="101">
      <c r="A101" s="3" t="inlineStr">
        <is>
          <t>Derivative Instruments and Hedging Activities Disclosures [Line Items]</t>
        </is>
      </c>
      <c r="B101" s="4" t="inlineStr">
        <is>
          <t xml:space="preserve"> </t>
        </is>
      </c>
      <c r="C101" s="4" t="inlineStr">
        <is>
          <t xml:space="preserve"> </t>
        </is>
      </c>
      <c r="D101" s="4" t="inlineStr">
        <is>
          <t xml:space="preserve"> </t>
        </is>
      </c>
    </row>
    <row r="102">
      <c r="A102" s="4" t="inlineStr">
        <is>
          <t>Derivative gains (losses)</t>
        </is>
      </c>
      <c r="B102" s="6" t="n">
        <v>350241</v>
      </c>
      <c r="C102" s="6" t="n">
        <v>-1040463</v>
      </c>
      <c r="D102" s="6" t="n">
        <v>3448710</v>
      </c>
    </row>
    <row r="103">
      <c r="A103" s="4" t="inlineStr">
        <is>
          <t>Equity Index Options | Derivatives Not Designated as Hedge Accounting Instruments: | Net Investment-Related Gains (Losses) | Insurance</t>
        </is>
      </c>
      <c r="B103" s="4" t="inlineStr">
        <is>
          <t xml:space="preserve"> </t>
        </is>
      </c>
      <c r="C103" s="4" t="inlineStr">
        <is>
          <t xml:space="preserve"> </t>
        </is>
      </c>
      <c r="D103" s="4" t="inlineStr">
        <is>
          <t xml:space="preserve"> </t>
        </is>
      </c>
    </row>
    <row r="104">
      <c r="A104" s="3" t="inlineStr">
        <is>
          <t>Derivative Instruments and Hedging Activities Disclosures [Line Items]</t>
        </is>
      </c>
      <c r="B104" s="4" t="inlineStr">
        <is>
          <t xml:space="preserve"> </t>
        </is>
      </c>
      <c r="C104" s="4" t="inlineStr">
        <is>
          <t xml:space="preserve"> </t>
        </is>
      </c>
      <c r="D104" s="4" t="inlineStr">
        <is>
          <t xml:space="preserve"> </t>
        </is>
      </c>
    </row>
    <row r="105">
      <c r="A105" s="4" t="inlineStr">
        <is>
          <t>Derivative gains (losses)</t>
        </is>
      </c>
      <c r="B105" s="6" t="n">
        <v>567543</v>
      </c>
      <c r="C105" s="6" t="n">
        <v>482121</v>
      </c>
      <c r="D105" s="6" t="n">
        <v>-895602</v>
      </c>
    </row>
    <row r="106">
      <c r="A106" s="4" t="inlineStr">
        <is>
          <t>Equity Future Contracts | Derivatives Not Designated as Hedge Accounting Instruments: | Net Investment-Related Gains (Losses) | Insurance</t>
        </is>
      </c>
      <c r="B106" s="4" t="inlineStr">
        <is>
          <t xml:space="preserve"> </t>
        </is>
      </c>
      <c r="C106" s="4" t="inlineStr">
        <is>
          <t xml:space="preserve"> </t>
        </is>
      </c>
      <c r="D106" s="4" t="inlineStr">
        <is>
          <t xml:space="preserve"> </t>
        </is>
      </c>
    </row>
    <row r="107">
      <c r="A107" s="3" t="inlineStr">
        <is>
          <t>Derivative Instruments and Hedging Activities Disclosures [Line Items]</t>
        </is>
      </c>
      <c r="B107" s="4" t="inlineStr">
        <is>
          <t xml:space="preserve"> </t>
        </is>
      </c>
      <c r="C107" s="4" t="inlineStr">
        <is>
          <t xml:space="preserve"> </t>
        </is>
      </c>
      <c r="D107" s="4" t="inlineStr">
        <is>
          <t xml:space="preserve"> </t>
        </is>
      </c>
    </row>
    <row r="108">
      <c r="A108" s="4" t="inlineStr">
        <is>
          <t>Derivative gains (losses)</t>
        </is>
      </c>
      <c r="B108" s="6" t="n">
        <v>-87484</v>
      </c>
      <c r="C108" s="6" t="n">
        <v>-116766</v>
      </c>
      <c r="D108" s="6" t="n">
        <v>167924</v>
      </c>
    </row>
    <row r="109">
      <c r="A109" s="4" t="inlineStr">
        <is>
          <t>Foreign Exchange and Other Derivative Contracts | Derivatives Not Designated as Hedge Accounting Instruments: | Net Investment-Related Gains (Losses) | Insurance</t>
        </is>
      </c>
      <c r="B109" s="4" t="inlineStr">
        <is>
          <t xml:space="preserve"> </t>
        </is>
      </c>
      <c r="C109" s="4" t="inlineStr">
        <is>
          <t xml:space="preserve"> </t>
        </is>
      </c>
      <c r="D109" s="4" t="inlineStr">
        <is>
          <t xml:space="preserve"> </t>
        </is>
      </c>
    </row>
    <row r="110">
      <c r="A110" s="3" t="inlineStr">
        <is>
          <t>Derivative Instruments and Hedging Activities Disclosures [Line Items]</t>
        </is>
      </c>
      <c r="B110" s="4" t="inlineStr">
        <is>
          <t xml:space="preserve"> </t>
        </is>
      </c>
      <c r="C110" s="4" t="inlineStr">
        <is>
          <t xml:space="preserve"> </t>
        </is>
      </c>
      <c r="D110" s="4" t="inlineStr">
        <is>
          <t xml:space="preserve"> </t>
        </is>
      </c>
    </row>
    <row r="111">
      <c r="A111" s="4" t="inlineStr">
        <is>
          <t>Derivative gains (losses)</t>
        </is>
      </c>
      <c r="B111" s="7" t="n">
        <v>99271</v>
      </c>
      <c r="C111" s="4" t="inlineStr">
        <is>
          <t xml:space="preserve"> </t>
        </is>
      </c>
      <c r="D111" s="4" t="inlineStr">
        <is>
          <t xml:space="preserve"> </t>
        </is>
      </c>
    </row>
    <row r="112">
      <c r="A112" s="4" t="inlineStr">
        <is>
          <t>Other | Derivatives Not Designated as Hedge Accounting Instruments: | Net Investment-Related Gains (Losses) | Insurance</t>
        </is>
      </c>
      <c r="B112" s="4" t="inlineStr">
        <is>
          <t xml:space="preserve"> </t>
        </is>
      </c>
      <c r="C112" s="4" t="inlineStr">
        <is>
          <t xml:space="preserve"> </t>
        </is>
      </c>
      <c r="D112" s="4" t="inlineStr">
        <is>
          <t xml:space="preserve"> </t>
        </is>
      </c>
    </row>
    <row r="113">
      <c r="A113" s="3" t="inlineStr">
        <is>
          <t>Derivative Instruments and Hedging Activities Disclosures [Line Items]</t>
        </is>
      </c>
      <c r="B113" s="4" t="inlineStr">
        <is>
          <t xml:space="preserve"> </t>
        </is>
      </c>
      <c r="C113" s="4" t="inlineStr">
        <is>
          <t xml:space="preserve"> </t>
        </is>
      </c>
      <c r="D113" s="4" t="inlineStr">
        <is>
          <t xml:space="preserve"> </t>
        </is>
      </c>
    </row>
    <row r="114">
      <c r="A114" s="4" t="inlineStr">
        <is>
          <t>Derivative gains (losses)</t>
        </is>
      </c>
      <c r="B114" s="4" t="inlineStr">
        <is>
          <t xml:space="preserve"> </t>
        </is>
      </c>
      <c r="C114" s="6" t="n">
        <v>-280</v>
      </c>
      <c r="D114" s="6" t="n">
        <v>-29779</v>
      </c>
    </row>
    <row r="115">
      <c r="A115" s="4" t="inlineStr">
        <is>
          <t>Interest Rate and Foreign Exchange Contracts | Derivatives Not Designated as Hedge Accounting Instruments: | Net Investment-Related Gains (Losses) | Insurance</t>
        </is>
      </c>
      <c r="B115" s="4" t="inlineStr">
        <is>
          <t xml:space="preserve"> </t>
        </is>
      </c>
      <c r="C115" s="4" t="inlineStr">
        <is>
          <t xml:space="preserve"> </t>
        </is>
      </c>
      <c r="D115" s="4" t="inlineStr">
        <is>
          <t xml:space="preserve"> </t>
        </is>
      </c>
    </row>
    <row r="116">
      <c r="A116" s="3" t="inlineStr">
        <is>
          <t>Derivative Instruments and Hedging Activities Disclosures [Line Items]</t>
        </is>
      </c>
      <c r="B116" s="4" t="inlineStr">
        <is>
          <t xml:space="preserve"> </t>
        </is>
      </c>
      <c r="C116" s="4" t="inlineStr">
        <is>
          <t xml:space="preserve"> </t>
        </is>
      </c>
      <c r="D116" s="4" t="inlineStr">
        <is>
          <t xml:space="preserve"> </t>
        </is>
      </c>
    </row>
    <row r="117">
      <c r="A117" s="4" t="inlineStr">
        <is>
          <t>Derivative gains (losses)</t>
        </is>
      </c>
      <c r="B117" s="4" t="inlineStr">
        <is>
          <t xml:space="preserve"> </t>
        </is>
      </c>
      <c r="C117" s="7" t="n">
        <v>-101376</v>
      </c>
      <c r="D117" s="6" t="n">
        <v>-333937</v>
      </c>
    </row>
    <row r="118">
      <c r="A118" s="4" t="inlineStr">
        <is>
          <t>Credit Risk Contracts | Derivatives Not Designated as Hedge Accounting Instruments: | Net Investment-Related Gains (Losses) | Insurance</t>
        </is>
      </c>
      <c r="B118" s="4" t="inlineStr">
        <is>
          <t xml:space="preserve"> </t>
        </is>
      </c>
      <c r="C118" s="4" t="inlineStr">
        <is>
          <t xml:space="preserve"> </t>
        </is>
      </c>
      <c r="D118" s="4" t="inlineStr">
        <is>
          <t xml:space="preserve"> </t>
        </is>
      </c>
    </row>
    <row r="119">
      <c r="A119" s="3" t="inlineStr">
        <is>
          <t>Derivative Instruments and Hedging Activities Disclosures [Line Items]</t>
        </is>
      </c>
      <c r="B119" s="4" t="inlineStr">
        <is>
          <t xml:space="preserve"> </t>
        </is>
      </c>
      <c r="C119" s="4" t="inlineStr">
        <is>
          <t xml:space="preserve"> </t>
        </is>
      </c>
      <c r="D119" s="4" t="inlineStr">
        <is>
          <t xml:space="preserve"> </t>
        </is>
      </c>
    </row>
    <row r="120">
      <c r="A120" s="4" t="inlineStr">
        <is>
          <t>Derivative gains (losses)</t>
        </is>
      </c>
      <c r="B120" s="4" t="inlineStr">
        <is>
          <t xml:space="preserve"> </t>
        </is>
      </c>
      <c r="C120" s="4" t="inlineStr">
        <is>
          <t xml:space="preserve"> </t>
        </is>
      </c>
      <c r="D120" s="7" t="n">
        <v>-10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and Liabilities (Details) - Insurance - USD ($) $ in Thousands</t>
        </is>
      </c>
      <c r="B1" s="2" t="inlineStr">
        <is>
          <t>Dec. 31, 2024</t>
        </is>
      </c>
      <c r="C1" s="2" t="inlineStr">
        <is>
          <t>Dec. 31, 2023</t>
        </is>
      </c>
    </row>
    <row r="2">
      <c r="A2" s="3" t="inlineStr">
        <is>
          <t>Derivative Assets (Excluding Embedded Derivatives)</t>
        </is>
      </c>
      <c r="B2" s="4" t="inlineStr">
        <is>
          <t xml:space="preserve"> </t>
        </is>
      </c>
      <c r="C2" s="4" t="inlineStr">
        <is>
          <t xml:space="preserve"> </t>
        </is>
      </c>
    </row>
    <row r="3">
      <c r="A3" s="4" t="inlineStr">
        <is>
          <t>Gross Amount Recognized</t>
        </is>
      </c>
      <c r="B3" s="7" t="n">
        <v>2346562</v>
      </c>
      <c r="C3" s="7" t="n">
        <v>1855023</v>
      </c>
    </row>
    <row r="4">
      <c r="A4" s="4" t="inlineStr">
        <is>
          <t>Gross Amounts Offset in the Statements of Financial Position</t>
        </is>
      </c>
      <c r="B4" s="6" t="n">
        <v>-2285211</v>
      </c>
      <c r="C4" s="6" t="n">
        <v>-1809329</v>
      </c>
    </row>
    <row r="5">
      <c r="A5" s="4" t="inlineStr">
        <is>
          <t>Net Amounts Presented in the Statements of Financial Condition</t>
        </is>
      </c>
      <c r="B5" s="6" t="n">
        <v>61351</v>
      </c>
      <c r="C5" s="6" t="n">
        <v>45694</v>
      </c>
    </row>
    <row r="6">
      <c r="A6" s="4" t="inlineStr">
        <is>
          <t>Collateral (Received) / Pledged</t>
        </is>
      </c>
      <c r="B6" s="6" t="n">
        <v>-157782</v>
      </c>
      <c r="C6" s="6" t="n">
        <v>-45095</v>
      </c>
    </row>
    <row r="7">
      <c r="A7" s="4" t="inlineStr">
        <is>
          <t>Net Amount after Collateral</t>
        </is>
      </c>
      <c r="B7" s="6" t="n">
        <v>-96431</v>
      </c>
      <c r="C7" s="6" t="n">
        <v>599</v>
      </c>
    </row>
    <row r="8">
      <c r="A8" s="3" t="inlineStr">
        <is>
          <t>Derivative Liabilities (Excluding Embedded Derivatives)</t>
        </is>
      </c>
      <c r="B8" s="4" t="inlineStr">
        <is>
          <t xml:space="preserve"> </t>
        </is>
      </c>
      <c r="C8" s="4" t="inlineStr">
        <is>
          <t xml:space="preserve"> </t>
        </is>
      </c>
    </row>
    <row r="9">
      <c r="A9" s="4" t="inlineStr">
        <is>
          <t>Gross Amount Recognized</t>
        </is>
      </c>
      <c r="B9" s="6" t="n">
        <v>1299370</v>
      </c>
      <c r="C9" s="6" t="n">
        <v>1057277</v>
      </c>
    </row>
    <row r="10">
      <c r="A10" s="4" t="inlineStr">
        <is>
          <t>Gross Amounts Offset in the Statements of Financial Position</t>
        </is>
      </c>
      <c r="B10" s="6" t="n">
        <v>-910183</v>
      </c>
      <c r="C10" s="6" t="n">
        <v>-911080</v>
      </c>
    </row>
    <row r="11">
      <c r="A11" s="4" t="inlineStr">
        <is>
          <t>Net Amounts Presented in the Statements of Financial Condition</t>
        </is>
      </c>
      <c r="B11" s="6" t="n">
        <v>389187</v>
      </c>
      <c r="C11" s="6" t="n">
        <v>146197</v>
      </c>
    </row>
    <row r="12">
      <c r="A12" s="4" t="inlineStr">
        <is>
          <t>Collateral (Received) / Pledged</t>
        </is>
      </c>
      <c r="B12" s="6" t="n">
        <v>504665</v>
      </c>
      <c r="C12" s="6" t="n">
        <v>167973</v>
      </c>
    </row>
    <row r="13">
      <c r="A13" s="4" t="inlineStr">
        <is>
          <t>Net Amount after Collateral</t>
        </is>
      </c>
      <c r="B13" s="7" t="n">
        <v>-115478</v>
      </c>
      <c r="C13" s="7" t="n">
        <v>-2177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Dec. 31, 2024</t>
        </is>
      </c>
      <c r="C1" s="2" t="inlineStr">
        <is>
          <t>Dec. 31, 2023</t>
        </is>
      </c>
    </row>
    <row r="2">
      <c r="A2" s="3" t="inlineStr">
        <is>
          <t>Assets, at fair value:</t>
        </is>
      </c>
      <c r="B2" s="4" t="inlineStr">
        <is>
          <t xml:space="preserve"> </t>
        </is>
      </c>
      <c r="C2" s="4" t="inlineStr">
        <is>
          <t xml:space="preserve"> </t>
        </is>
      </c>
    </row>
    <row r="3">
      <c r="A3" s="4" t="inlineStr">
        <is>
          <t>AFS Fixed Maturity Securities</t>
        </is>
      </c>
      <c r="B3" s="7" t="n">
        <v>76259956</v>
      </c>
      <c r="C3" s="7" t="n">
        <v>69414188</v>
      </c>
    </row>
    <row r="4">
      <c r="A4" s="4" t="inlineStr">
        <is>
          <t>Separate Account Assets</t>
        </is>
      </c>
      <c r="B4" s="6" t="n">
        <v>3981060</v>
      </c>
      <c r="C4" s="6" t="n">
        <v>4107000</v>
      </c>
    </row>
    <row r="5">
      <c r="A5" s="4" t="inlineStr">
        <is>
          <t>Unfunded commitments</t>
        </is>
      </c>
      <c r="B5" s="6" t="n">
        <v>11000000</v>
      </c>
      <c r="C5" s="4" t="inlineStr">
        <is>
          <t xml:space="preserve"> </t>
        </is>
      </c>
    </row>
    <row r="6">
      <c r="A6" s="3" t="inlineStr">
        <is>
          <t>Liabilities, at fair value</t>
        </is>
      </c>
      <c r="B6" s="4" t="inlineStr">
        <is>
          <t xml:space="preserve"> </t>
        </is>
      </c>
      <c r="C6" s="4" t="inlineStr">
        <is>
          <t xml:space="preserve"> </t>
        </is>
      </c>
    </row>
    <row r="7">
      <c r="A7" s="4" t="inlineStr">
        <is>
          <t>Embedded Derivative</t>
        </is>
      </c>
      <c r="B7" s="6" t="n">
        <v>6000000</v>
      </c>
      <c r="C7" s="6" t="n">
        <v>4000000</v>
      </c>
    </row>
    <row r="8">
      <c r="A8" s="4" t="inlineStr">
        <is>
          <t>Market Risk Benefit Liability</t>
        </is>
      </c>
      <c r="B8" s="6" t="n">
        <v>1002236</v>
      </c>
      <c r="C8" s="6" t="n">
        <v>1120968</v>
      </c>
    </row>
    <row r="9">
      <c r="A9" s="4" t="inlineStr">
        <is>
          <t>U.S. Government and Agencies</t>
        </is>
      </c>
      <c r="B9" s="4" t="inlineStr">
        <is>
          <t xml:space="preserve"> </t>
        </is>
      </c>
      <c r="C9" s="4" t="inlineStr">
        <is>
          <t xml:space="preserve"> </t>
        </is>
      </c>
    </row>
    <row r="10">
      <c r="A10" s="3" t="inlineStr">
        <is>
          <t>Assets, at fair value:</t>
        </is>
      </c>
      <c r="B10" s="4" t="inlineStr">
        <is>
          <t xml:space="preserve"> </t>
        </is>
      </c>
      <c r="C10" s="4" t="inlineStr">
        <is>
          <t xml:space="preserve"> </t>
        </is>
      </c>
    </row>
    <row r="11">
      <c r="A11" s="4" t="inlineStr">
        <is>
          <t>AFS Fixed Maturity Securities</t>
        </is>
      </c>
      <c r="B11" s="6" t="n">
        <v>2391407</v>
      </c>
      <c r="C11" s="6" t="n">
        <v>1203092</v>
      </c>
    </row>
    <row r="12">
      <c r="A12" s="4" t="inlineStr">
        <is>
          <t>U.S. State, Municipal and Political Subdivisions</t>
        </is>
      </c>
      <c r="B12" s="4" t="inlineStr">
        <is>
          <t xml:space="preserve"> </t>
        </is>
      </c>
      <c r="C12" s="4" t="inlineStr">
        <is>
          <t xml:space="preserve"> </t>
        </is>
      </c>
    </row>
    <row r="13">
      <c r="A13" s="3" t="inlineStr">
        <is>
          <t>Assets, at fair value:</t>
        </is>
      </c>
      <c r="B13" s="4" t="inlineStr">
        <is>
          <t xml:space="preserve"> </t>
        </is>
      </c>
      <c r="C13" s="4" t="inlineStr">
        <is>
          <t xml:space="preserve"> </t>
        </is>
      </c>
    </row>
    <row r="14">
      <c r="A14" s="4" t="inlineStr">
        <is>
          <t>AFS Fixed Maturity Securities</t>
        </is>
      </c>
      <c r="B14" s="6" t="n">
        <v>3769461</v>
      </c>
      <c r="C14" s="6" t="n">
        <v>4607392</v>
      </c>
    </row>
    <row r="15">
      <c r="A15" s="4" t="inlineStr">
        <is>
          <t>Corporate</t>
        </is>
      </c>
      <c r="B15" s="4" t="inlineStr">
        <is>
          <t xml:space="preserve"> </t>
        </is>
      </c>
      <c r="C15" s="4" t="inlineStr">
        <is>
          <t xml:space="preserve"> </t>
        </is>
      </c>
    </row>
    <row r="16">
      <c r="A16" s="3" t="inlineStr">
        <is>
          <t>Assets, at fair value:</t>
        </is>
      </c>
      <c r="B16" s="4" t="inlineStr">
        <is>
          <t xml:space="preserve"> </t>
        </is>
      </c>
      <c r="C16" s="4" t="inlineStr">
        <is>
          <t xml:space="preserve"> </t>
        </is>
      </c>
    </row>
    <row r="17">
      <c r="A17" s="4" t="inlineStr">
        <is>
          <t>AFS Fixed Maturity Securities</t>
        </is>
      </c>
      <c r="B17" s="6" t="n">
        <v>41939267</v>
      </c>
      <c r="C17" s="6" t="n">
        <v>39948756</v>
      </c>
    </row>
    <row r="18">
      <c r="A18" s="4" t="inlineStr">
        <is>
          <t>Asset Management and Strategic Holdings</t>
        </is>
      </c>
      <c r="B18" s="4" t="inlineStr">
        <is>
          <t xml:space="preserve"> </t>
        </is>
      </c>
      <c r="C18" s="4" t="inlineStr">
        <is>
          <t xml:space="preserve"> </t>
        </is>
      </c>
    </row>
    <row r="19">
      <c r="A19" s="3" t="inlineStr">
        <is>
          <t>Liabilities, at fair value</t>
        </is>
      </c>
      <c r="B19" s="4" t="inlineStr">
        <is>
          <t xml:space="preserve"> </t>
        </is>
      </c>
      <c r="C19" s="4" t="inlineStr">
        <is>
          <t xml:space="preserve"> </t>
        </is>
      </c>
    </row>
    <row r="20">
      <c r="A20" s="4" t="inlineStr">
        <is>
          <t>Net Amounts Presented in the Statements of Financial Condition</t>
        </is>
      </c>
      <c r="B20" s="6" t="n">
        <v>0</v>
      </c>
      <c r="C20" s="6" t="n">
        <v>2382</v>
      </c>
    </row>
    <row r="21">
      <c r="A21" s="4" t="inlineStr">
        <is>
          <t>Insurance</t>
        </is>
      </c>
      <c r="B21" s="4" t="inlineStr">
        <is>
          <t xml:space="preserve"> </t>
        </is>
      </c>
      <c r="C21" s="4" t="inlineStr">
        <is>
          <t xml:space="preserve"> </t>
        </is>
      </c>
    </row>
    <row r="22">
      <c r="A22" s="3" t="inlineStr">
        <is>
          <t>Assets, at fair value:</t>
        </is>
      </c>
      <c r="B22" s="4" t="inlineStr">
        <is>
          <t xml:space="preserve"> </t>
        </is>
      </c>
      <c r="C22" s="4" t="inlineStr">
        <is>
          <t xml:space="preserve"> </t>
        </is>
      </c>
    </row>
    <row r="23">
      <c r="A23" s="4" t="inlineStr">
        <is>
          <t>Reinsurance Recoverable</t>
        </is>
      </c>
      <c r="B23" s="6" t="n">
        <v>45270625</v>
      </c>
      <c r="C23" s="6" t="n">
        <v>36617344</v>
      </c>
    </row>
    <row r="24">
      <c r="A24" s="4" t="inlineStr">
        <is>
          <t>Counterparty Netting and Cash Collateral</t>
        </is>
      </c>
      <c r="B24" s="6" t="n">
        <v>-2285211</v>
      </c>
      <c r="C24" s="6" t="n">
        <v>-1809329</v>
      </c>
    </row>
    <row r="25">
      <c r="A25" s="4" t="inlineStr">
        <is>
          <t>Separate Account Assets</t>
        </is>
      </c>
      <c r="B25" s="6" t="n">
        <v>3981060</v>
      </c>
      <c r="C25" s="6" t="n">
        <v>4107000</v>
      </c>
    </row>
    <row r="26">
      <c r="A26" s="3" t="inlineStr">
        <is>
          <t>Liabilities, at fair value</t>
        </is>
      </c>
      <c r="B26" s="4" t="inlineStr">
        <is>
          <t xml:space="preserve"> </t>
        </is>
      </c>
      <c r="C26" s="4" t="inlineStr">
        <is>
          <t xml:space="preserve"> </t>
        </is>
      </c>
    </row>
    <row r="27">
      <c r="A27" s="4" t="inlineStr">
        <is>
          <t>Net Amounts Presented in the Statements of Financial Condition</t>
        </is>
      </c>
      <c r="B27" s="6" t="n">
        <v>389187</v>
      </c>
      <c r="C27" s="6" t="n">
        <v>146197</v>
      </c>
    </row>
    <row r="28">
      <c r="A28" s="4" t="inlineStr">
        <is>
          <t>Funds Withheld Payable at Interest</t>
        </is>
      </c>
      <c r="B28" s="6" t="n">
        <v>1159146</v>
      </c>
      <c r="C28" s="6" t="n">
        <v>1423242</v>
      </c>
    </row>
    <row r="29">
      <c r="A29" s="4" t="inlineStr">
        <is>
          <t>Market Risk Benefit Liability</t>
        </is>
      </c>
      <c r="B29" s="6" t="n">
        <v>1002236</v>
      </c>
      <c r="C29" s="6" t="n">
        <v>1120968</v>
      </c>
    </row>
    <row r="30">
      <c r="A30" s="4" t="inlineStr">
        <is>
          <t>Level III | Asset Management and Strategic Holdings</t>
        </is>
      </c>
      <c r="B30" s="4" t="inlineStr">
        <is>
          <t xml:space="preserve"> </t>
        </is>
      </c>
      <c r="C30" s="4" t="inlineStr">
        <is>
          <t xml:space="preserve"> </t>
        </is>
      </c>
    </row>
    <row r="31">
      <c r="A31" s="3" t="inlineStr">
        <is>
          <t>Liabilities, at fair value</t>
        </is>
      </c>
      <c r="B31" s="4" t="inlineStr">
        <is>
          <t xml:space="preserve"> </t>
        </is>
      </c>
      <c r="C31" s="4" t="inlineStr">
        <is>
          <t xml:space="preserve"> </t>
        </is>
      </c>
    </row>
    <row r="32">
      <c r="A32" s="4" t="inlineStr">
        <is>
          <t>Unfunded Revolver Commitments</t>
        </is>
      </c>
      <c r="B32" s="6" t="n">
        <v>96848</v>
      </c>
      <c r="C32" s="4" t="inlineStr">
        <is>
          <t xml:space="preserve"> </t>
        </is>
      </c>
    </row>
    <row r="33">
      <c r="A33" s="4" t="inlineStr">
        <is>
          <t>Level III | Insurance</t>
        </is>
      </c>
      <c r="B33" s="4" t="inlineStr">
        <is>
          <t xml:space="preserve"> </t>
        </is>
      </c>
      <c r="C33" s="4" t="inlineStr">
        <is>
          <t xml:space="preserve"> </t>
        </is>
      </c>
    </row>
    <row r="34">
      <c r="A34" s="3" t="inlineStr">
        <is>
          <t>Assets, at fair value:</t>
        </is>
      </c>
      <c r="B34" s="4" t="inlineStr">
        <is>
          <t xml:space="preserve"> </t>
        </is>
      </c>
      <c r="C34" s="4" t="inlineStr">
        <is>
          <t xml:space="preserve"> </t>
        </is>
      </c>
    </row>
    <row r="35">
      <c r="A35" s="4" t="inlineStr">
        <is>
          <t>Mortgage and Other Loan Receivables</t>
        </is>
      </c>
      <c r="B35" s="6" t="n">
        <v>1611109</v>
      </c>
      <c r="C35" s="4" t="inlineStr">
        <is>
          <t xml:space="preserve"> </t>
        </is>
      </c>
    </row>
    <row r="36">
      <c r="A36" s="4" t="inlineStr">
        <is>
          <t>Reinsurance Recoverable</t>
        </is>
      </c>
      <c r="B36" s="6" t="n">
        <v>940731</v>
      </c>
      <c r="C36" s="4" t="inlineStr">
        <is>
          <t xml:space="preserve"> </t>
        </is>
      </c>
    </row>
    <row r="37">
      <c r="A37" s="3" t="inlineStr">
        <is>
          <t>Liabilities, at fair value</t>
        </is>
      </c>
      <c r="B37" s="4" t="inlineStr">
        <is>
          <t xml:space="preserve"> </t>
        </is>
      </c>
      <c r="C37" s="4" t="inlineStr">
        <is>
          <t xml:space="preserve"> </t>
        </is>
      </c>
    </row>
    <row r="38">
      <c r="A38" s="4" t="inlineStr">
        <is>
          <t>Policy Liabilities (Including Market Risk Benefits)</t>
        </is>
      </c>
      <c r="B38" s="6" t="n">
        <v>1279794</v>
      </c>
      <c r="C38" s="4" t="inlineStr">
        <is>
          <t xml:space="preserve"> </t>
        </is>
      </c>
    </row>
    <row r="39">
      <c r="A39" s="4" t="inlineStr">
        <is>
          <t>Closed Block Policy Liabilities</t>
        </is>
      </c>
      <c r="B39" s="6" t="n">
        <v>988320</v>
      </c>
      <c r="C39" s="4" t="inlineStr">
        <is>
          <t xml:space="preserve"> </t>
        </is>
      </c>
    </row>
    <row r="40">
      <c r="A40" s="4" t="inlineStr">
        <is>
          <t>Level III | Insurance | Interest Sensitive Life</t>
        </is>
      </c>
      <c r="B40" s="4" t="inlineStr">
        <is>
          <t xml:space="preserve"> </t>
        </is>
      </c>
      <c r="C40" s="4" t="inlineStr">
        <is>
          <t xml:space="preserve"> </t>
        </is>
      </c>
    </row>
    <row r="41">
      <c r="A41" s="3" t="inlineStr">
        <is>
          <t>Liabilities, at fair value</t>
        </is>
      </c>
      <c r="B41" s="4" t="inlineStr">
        <is>
          <t xml:space="preserve"> </t>
        </is>
      </c>
      <c r="C41" s="4" t="inlineStr">
        <is>
          <t xml:space="preserve"> </t>
        </is>
      </c>
    </row>
    <row r="42">
      <c r="A42" s="4" t="inlineStr">
        <is>
          <t>Embedded Derivative</t>
        </is>
      </c>
      <c r="B42" s="6" t="n">
        <v>491818</v>
      </c>
      <c r="C42" s="4" t="inlineStr">
        <is>
          <t xml:space="preserve"> </t>
        </is>
      </c>
    </row>
    <row r="43">
      <c r="A43" s="4" t="inlineStr">
        <is>
          <t>Level III | Insurance | Fixed-Indexed Annuity</t>
        </is>
      </c>
      <c r="B43" s="4" t="inlineStr">
        <is>
          <t xml:space="preserve"> </t>
        </is>
      </c>
      <c r="C43" s="4" t="inlineStr">
        <is>
          <t xml:space="preserve"> </t>
        </is>
      </c>
    </row>
    <row r="44">
      <c r="A44" s="3" t="inlineStr">
        <is>
          <t>Liabilities, at fair value</t>
        </is>
      </c>
      <c r="B44" s="4" t="inlineStr">
        <is>
          <t xml:space="preserve"> </t>
        </is>
      </c>
      <c r="C44" s="4" t="inlineStr">
        <is>
          <t xml:space="preserve"> </t>
        </is>
      </c>
    </row>
    <row r="45">
      <c r="A45" s="4" t="inlineStr">
        <is>
          <t>Embedded Derivative</t>
        </is>
      </c>
      <c r="B45" s="6" t="n">
        <v>5481063</v>
      </c>
      <c r="C45" s="4" t="inlineStr">
        <is>
          <t xml:space="preserve"> </t>
        </is>
      </c>
    </row>
    <row r="46">
      <c r="A46" s="4" t="inlineStr">
        <is>
          <t>Level III | Insurance | Corporate</t>
        </is>
      </c>
      <c r="B46" s="4" t="inlineStr">
        <is>
          <t xml:space="preserve"> </t>
        </is>
      </c>
      <c r="C46" s="4" t="inlineStr">
        <is>
          <t xml:space="preserve"> </t>
        </is>
      </c>
    </row>
    <row r="47">
      <c r="A47" s="3" t="inlineStr">
        <is>
          <t>Assets, at fair value:</t>
        </is>
      </c>
      <c r="B47" s="4" t="inlineStr">
        <is>
          <t xml:space="preserve"> </t>
        </is>
      </c>
      <c r="C47" s="4" t="inlineStr">
        <is>
          <t xml:space="preserve"> </t>
        </is>
      </c>
    </row>
    <row r="48">
      <c r="A48" s="4" t="inlineStr">
        <is>
          <t>Trading Fixed Maturity Securities</t>
        </is>
      </c>
      <c r="B48" s="6" t="n">
        <v>10676454</v>
      </c>
      <c r="C48" s="4" t="inlineStr">
        <is>
          <t xml:space="preserve"> </t>
        </is>
      </c>
    </row>
    <row r="49">
      <c r="A49" s="4" t="inlineStr">
        <is>
          <t>Level III | Insurance | Structured Securities</t>
        </is>
      </c>
      <c r="B49" s="4" t="inlineStr">
        <is>
          <t xml:space="preserve"> </t>
        </is>
      </c>
      <c r="C49" s="4" t="inlineStr">
        <is>
          <t xml:space="preserve"> </t>
        </is>
      </c>
    </row>
    <row r="50">
      <c r="A50" s="3" t="inlineStr">
        <is>
          <t>Assets, at fair value:</t>
        </is>
      </c>
      <c r="B50" s="4" t="inlineStr">
        <is>
          <t xml:space="preserve"> </t>
        </is>
      </c>
      <c r="C50" s="4" t="inlineStr">
        <is>
          <t xml:space="preserve"> </t>
        </is>
      </c>
    </row>
    <row r="51">
      <c r="A51" s="4" t="inlineStr">
        <is>
          <t>Trading Fixed Maturity Securities</t>
        </is>
      </c>
      <c r="B51" s="6" t="n">
        <v>3067847</v>
      </c>
      <c r="C51" s="4" t="inlineStr">
        <is>
          <t xml:space="preserve"> </t>
        </is>
      </c>
    </row>
    <row r="52">
      <c r="A52" s="4" t="inlineStr">
        <is>
          <t>Fair Value Measured on Recurring Basis</t>
        </is>
      </c>
      <c r="B52" s="4" t="inlineStr">
        <is>
          <t xml:space="preserve"> </t>
        </is>
      </c>
      <c r="C52" s="4" t="inlineStr">
        <is>
          <t xml:space="preserve"> </t>
        </is>
      </c>
    </row>
    <row r="53">
      <c r="A53" s="3" t="inlineStr">
        <is>
          <t>Assets, at fair value:</t>
        </is>
      </c>
      <c r="B53" s="4" t="inlineStr">
        <is>
          <t xml:space="preserve"> </t>
        </is>
      </c>
      <c r="C53" s="4" t="inlineStr">
        <is>
          <t xml:space="preserve"> </t>
        </is>
      </c>
    </row>
    <row r="54">
      <c r="A54" s="4" t="inlineStr">
        <is>
          <t>Total Financial Assets</t>
        </is>
      </c>
      <c r="B54" s="6" t="n">
        <v>203774472</v>
      </c>
      <c r="C54" s="6" t="n">
        <v>184176005</v>
      </c>
    </row>
    <row r="55">
      <c r="A55" s="3" t="inlineStr">
        <is>
          <t>Liabilities, at fair value</t>
        </is>
      </c>
      <c r="B55" s="4" t="inlineStr">
        <is>
          <t xml:space="preserve"> </t>
        </is>
      </c>
      <c r="C55" s="4" t="inlineStr">
        <is>
          <t xml:space="preserve"> </t>
        </is>
      </c>
    </row>
    <row r="56">
      <c r="A56" s="4" t="inlineStr">
        <is>
          <t>Total Liabilities at Fair Value</t>
        </is>
      </c>
      <c r="B56" s="6" t="n">
        <v>33320802</v>
      </c>
      <c r="C56" s="6" t="n">
        <v>30152304</v>
      </c>
    </row>
    <row r="57">
      <c r="A57" s="4" t="inlineStr">
        <is>
          <t>Fair Value Measured on Recurring Basis | Asset Management and Strategic Holdings</t>
        </is>
      </c>
      <c r="B57" s="4" t="inlineStr">
        <is>
          <t xml:space="preserve"> </t>
        </is>
      </c>
      <c r="C57" s="4" t="inlineStr">
        <is>
          <t xml:space="preserve"> </t>
        </is>
      </c>
    </row>
    <row r="58">
      <c r="A58" s="3" t="inlineStr">
        <is>
          <t>Assets, at fair value:</t>
        </is>
      </c>
      <c r="B58" s="4" t="inlineStr">
        <is>
          <t xml:space="preserve"> </t>
        </is>
      </c>
      <c r="C58" s="4" t="inlineStr">
        <is>
          <t xml:space="preserve"> </t>
        </is>
      </c>
    </row>
    <row r="59">
      <c r="A59" s="4" t="inlineStr">
        <is>
          <t>Total Investments</t>
        </is>
      </c>
      <c r="B59" s="6" t="n">
        <v>90153687</v>
      </c>
      <c r="C59" s="6" t="n">
        <v>84876654</v>
      </c>
    </row>
    <row r="60">
      <c r="A60" s="4" t="inlineStr">
        <is>
          <t>Total Financial Assets</t>
        </is>
      </c>
      <c r="B60" s="6" t="n">
        <v>90673644</v>
      </c>
      <c r="C60" s="6" t="n">
        <v>85146067</v>
      </c>
    </row>
    <row r="61">
      <c r="A61" s="3" t="inlineStr">
        <is>
          <t>Liabilities, at fair value</t>
        </is>
      </c>
      <c r="B61" s="4" t="inlineStr">
        <is>
          <t xml:space="preserve"> </t>
        </is>
      </c>
      <c r="C61" s="4" t="inlineStr">
        <is>
          <t xml:space="preserve"> </t>
        </is>
      </c>
    </row>
    <row r="62">
      <c r="A62" s="4" t="inlineStr">
        <is>
          <t>Securities Sold Short</t>
        </is>
      </c>
      <c r="B62" s="6" t="n">
        <v>109168</v>
      </c>
      <c r="C62" s="6" t="n">
        <v>149136</v>
      </c>
    </row>
    <row r="63">
      <c r="A63" s="4" t="inlineStr">
        <is>
          <t>Unfunded Revolver Commitments</t>
        </is>
      </c>
      <c r="B63" s="6" t="n">
        <v>96848</v>
      </c>
      <c r="C63" s="6" t="n">
        <v>94683</v>
      </c>
    </row>
    <row r="64">
      <c r="A64" s="4" t="inlineStr">
        <is>
          <t>Total Liabilities at Fair Value</t>
        </is>
      </c>
      <c r="B64" s="6" t="n">
        <v>27488164</v>
      </c>
      <c r="C64" s="6" t="n">
        <v>25964213</v>
      </c>
    </row>
    <row r="65">
      <c r="A65" s="4" t="inlineStr">
        <is>
          <t>Fair Value Measured on Recurring Basis | Asset Management and Strategic Holdings | Debt Obligations of Consolidated CFEs</t>
        </is>
      </c>
      <c r="B65" s="4" t="inlineStr">
        <is>
          <t xml:space="preserve"> </t>
        </is>
      </c>
      <c r="C65" s="4" t="inlineStr">
        <is>
          <t xml:space="preserve"> </t>
        </is>
      </c>
    </row>
    <row r="66">
      <c r="A66" s="3" t="inlineStr">
        <is>
          <t>Liabilities, at fair value</t>
        </is>
      </c>
      <c r="B66" s="4" t="inlineStr">
        <is>
          <t xml:space="preserve"> </t>
        </is>
      </c>
      <c r="C66" s="4" t="inlineStr">
        <is>
          <t xml:space="preserve"> </t>
        </is>
      </c>
    </row>
    <row r="67">
      <c r="A67" s="4" t="inlineStr">
        <is>
          <t>Debt Obligations of Consolidated CFEs</t>
        </is>
      </c>
      <c r="B67" s="6" t="n">
        <v>27150809</v>
      </c>
      <c r="C67" s="6" t="n">
        <v>25276404</v>
      </c>
    </row>
    <row r="68">
      <c r="A68" s="4" t="inlineStr">
        <is>
          <t>Fair Value Measured on Recurring Basis | Insurance</t>
        </is>
      </c>
      <c r="B68" s="4" t="inlineStr">
        <is>
          <t xml:space="preserve"> </t>
        </is>
      </c>
      <c r="C68" s="4" t="inlineStr">
        <is>
          <t xml:space="preserve"> </t>
        </is>
      </c>
    </row>
    <row r="69">
      <c r="A69" s="3" t="inlineStr">
        <is>
          <t>Assets, at fair value:</t>
        </is>
      </c>
      <c r="B69" s="4" t="inlineStr">
        <is>
          <t xml:space="preserve"> </t>
        </is>
      </c>
      <c r="C69" s="4" t="inlineStr">
        <is>
          <t xml:space="preserve"> </t>
        </is>
      </c>
    </row>
    <row r="70">
      <c r="A70" s="4" t="inlineStr">
        <is>
          <t>Net Amounts Presented in the Statements of Financial Condition</t>
        </is>
      </c>
      <c r="B70" s="6" t="n">
        <v>61351</v>
      </c>
      <c r="C70" s="6" t="n">
        <v>45694</v>
      </c>
    </row>
    <row r="71">
      <c r="A71" s="4" t="inlineStr">
        <is>
          <t>Counterparty Netting and Cash Collateral</t>
        </is>
      </c>
      <c r="B71" s="6" t="n">
        <v>-2285211</v>
      </c>
      <c r="C71" s="6" t="n">
        <v>-1809329</v>
      </c>
    </row>
    <row r="72">
      <c r="A72" s="4" t="inlineStr">
        <is>
          <t>AFS Fixed Maturity Securities</t>
        </is>
      </c>
      <c r="B72" s="6" t="n">
        <v>76259956</v>
      </c>
      <c r="C72" s="6" t="n">
        <v>69414188</v>
      </c>
    </row>
    <row r="73">
      <c r="A73" s="4" t="inlineStr">
        <is>
          <t>Trading Fixed Maturity Securities</t>
        </is>
      </c>
      <c r="B73" s="6" t="n">
        <v>21419241</v>
      </c>
      <c r="C73" s="6" t="n">
        <v>18805470</v>
      </c>
    </row>
    <row r="74">
      <c r="A74" s="4" t="inlineStr">
        <is>
          <t>Mortgage and Other Loan Receivables</t>
        </is>
      </c>
      <c r="B74" s="6" t="n">
        <v>1611109</v>
      </c>
      <c r="C74" s="6" t="n">
        <v>697402</v>
      </c>
    </row>
    <row r="75">
      <c r="A75" s="4" t="inlineStr">
        <is>
          <t>Other Investments</t>
        </is>
      </c>
      <c r="B75" s="6" t="n">
        <v>580354</v>
      </c>
      <c r="C75" s="6" t="n">
        <v>130223</v>
      </c>
    </row>
    <row r="76">
      <c r="A76" s="4" t="inlineStr">
        <is>
          <t>Funds Withheld Receivable at Interest</t>
        </is>
      </c>
      <c r="B76" s="6" t="n">
        <v>125887</v>
      </c>
      <c r="C76" s="6" t="n">
        <v>88661</v>
      </c>
    </row>
    <row r="77">
      <c r="A77" s="4" t="inlineStr">
        <is>
          <t>Reinsurance Recoverable</t>
        </is>
      </c>
      <c r="B77" s="6" t="n">
        <v>940731</v>
      </c>
      <c r="C77" s="6" t="n">
        <v>926035</v>
      </c>
    </row>
    <row r="78">
      <c r="A78" s="4" t="inlineStr">
        <is>
          <t>Separate Account Assets</t>
        </is>
      </c>
      <c r="B78" s="6" t="n">
        <v>3981060</v>
      </c>
      <c r="C78" s="6" t="n">
        <v>4107000</v>
      </c>
    </row>
    <row r="79">
      <c r="A79" s="4" t="inlineStr">
        <is>
          <t>Total Financial Assets</t>
        </is>
      </c>
      <c r="B79" s="6" t="n">
        <v>113100828</v>
      </c>
      <c r="C79" s="6" t="n">
        <v>99029938</v>
      </c>
    </row>
    <row r="80">
      <c r="A80" s="3" t="inlineStr">
        <is>
          <t>Liabilities, at fair value</t>
        </is>
      </c>
      <c r="B80" s="4" t="inlineStr">
        <is>
          <t xml:space="preserve"> </t>
        </is>
      </c>
      <c r="C80" s="4" t="inlineStr">
        <is>
          <t xml:space="preserve"> </t>
        </is>
      </c>
    </row>
    <row r="81">
      <c r="A81" s="4" t="inlineStr">
        <is>
          <t>Net Amounts Presented in the Statements of Financial Condition</t>
        </is>
      </c>
      <c r="B81" s="6" t="n">
        <v>389187</v>
      </c>
      <c r="C81" s="6" t="n">
        <v>146197</v>
      </c>
    </row>
    <row r="82">
      <c r="A82" s="4" t="inlineStr">
        <is>
          <t>Policy Liabilities (Including Market Risk Benefits)</t>
        </is>
      </c>
      <c r="B82" s="6" t="n">
        <v>1279794</v>
      </c>
      <c r="C82" s="6" t="n">
        <v>1474970</v>
      </c>
    </row>
    <row r="83">
      <c r="A83" s="4" t="inlineStr">
        <is>
          <t>Closed Block Policy Liabilities</t>
        </is>
      </c>
      <c r="B83" s="6" t="n">
        <v>988320</v>
      </c>
      <c r="C83" s="6" t="n">
        <v>968554</v>
      </c>
    </row>
    <row r="84">
      <c r="A84" s="4" t="inlineStr">
        <is>
          <t>Funds Withheld Payable at Interest</t>
        </is>
      </c>
      <c r="B84" s="6" t="n">
        <v>-2797544</v>
      </c>
      <c r="C84" s="6" t="n">
        <v>-2447303</v>
      </c>
    </row>
    <row r="85">
      <c r="A85" s="4" t="inlineStr">
        <is>
          <t>Cash Collateral</t>
        </is>
      </c>
      <c r="B85" s="6" t="n">
        <v>-910183</v>
      </c>
      <c r="C85" s="6" t="n">
        <v>-911080</v>
      </c>
    </row>
    <row r="86">
      <c r="A86" s="4" t="inlineStr">
        <is>
          <t>Total Liabilities at Fair Value</t>
        </is>
      </c>
      <c r="B86" s="6" t="n">
        <v>5832638</v>
      </c>
      <c r="C86" s="6" t="n">
        <v>4188091</v>
      </c>
    </row>
    <row r="87">
      <c r="A87" s="4" t="inlineStr">
        <is>
          <t>Fair Value Measured on Recurring Basis | Insurance | Interest Sensitive Life</t>
        </is>
      </c>
      <c r="B87" s="4" t="inlineStr">
        <is>
          <t xml:space="preserve"> </t>
        </is>
      </c>
      <c r="C87" s="4" t="inlineStr">
        <is>
          <t xml:space="preserve"> </t>
        </is>
      </c>
    </row>
    <row r="88">
      <c r="A88" s="3" t="inlineStr">
        <is>
          <t>Liabilities, at fair value</t>
        </is>
      </c>
      <c r="B88" s="4" t="inlineStr">
        <is>
          <t xml:space="preserve"> </t>
        </is>
      </c>
      <c r="C88" s="4" t="inlineStr">
        <is>
          <t xml:space="preserve"> </t>
        </is>
      </c>
    </row>
    <row r="89">
      <c r="A89" s="4" t="inlineStr">
        <is>
          <t>Embedded Derivative</t>
        </is>
      </c>
      <c r="B89" s="6" t="n">
        <v>491818</v>
      </c>
      <c r="C89" s="6" t="n">
        <v>458302</v>
      </c>
    </row>
    <row r="90">
      <c r="A90" s="4" t="inlineStr">
        <is>
          <t>Fair Value Measured on Recurring Basis | Insurance | Fixed-Indexed Annuity</t>
        </is>
      </c>
      <c r="B90" s="4" t="inlineStr">
        <is>
          <t xml:space="preserve"> </t>
        </is>
      </c>
      <c r="C90" s="4" t="inlineStr">
        <is>
          <t xml:space="preserve"> </t>
        </is>
      </c>
    </row>
    <row r="91">
      <c r="A91" s="3" t="inlineStr">
        <is>
          <t>Liabilities, at fair value</t>
        </is>
      </c>
      <c r="B91" s="4" t="inlineStr">
        <is>
          <t xml:space="preserve"> </t>
        </is>
      </c>
      <c r="C91" s="4" t="inlineStr">
        <is>
          <t xml:space="preserve"> </t>
        </is>
      </c>
    </row>
    <row r="92">
      <c r="A92" s="4" t="inlineStr">
        <is>
          <t>Embedded Derivative</t>
        </is>
      </c>
      <c r="B92" s="6" t="n">
        <v>5481063</v>
      </c>
      <c r="C92" s="6" t="n">
        <v>3587371</v>
      </c>
    </row>
    <row r="93">
      <c r="A93" s="4" t="inlineStr">
        <is>
          <t>Fair Value Measured on Recurring Basis | Insurance | U.S. Government and Agencies</t>
        </is>
      </c>
      <c r="B93" s="4" t="inlineStr">
        <is>
          <t xml:space="preserve"> </t>
        </is>
      </c>
      <c r="C93" s="4" t="inlineStr">
        <is>
          <t xml:space="preserve"> </t>
        </is>
      </c>
    </row>
    <row r="94">
      <c r="A94" s="3" t="inlineStr">
        <is>
          <t>Assets, at fair value:</t>
        </is>
      </c>
      <c r="B94" s="4" t="inlineStr">
        <is>
          <t xml:space="preserve"> </t>
        </is>
      </c>
      <c r="C94" s="4" t="inlineStr">
        <is>
          <t xml:space="preserve"> </t>
        </is>
      </c>
    </row>
    <row r="95">
      <c r="A95" s="4" t="inlineStr">
        <is>
          <t>AFS Fixed Maturity Securities</t>
        </is>
      </c>
      <c r="B95" s="6" t="n">
        <v>2391407</v>
      </c>
      <c r="C95" s="6" t="n">
        <v>1203092</v>
      </c>
    </row>
    <row r="96">
      <c r="A96" s="4" t="inlineStr">
        <is>
          <t>Trading Fixed Maturity Securities</t>
        </is>
      </c>
      <c r="B96" s="6" t="n">
        <v>2425469</v>
      </c>
      <c r="C96" s="6" t="n">
        <v>2518113</v>
      </c>
    </row>
    <row r="97">
      <c r="A97" s="4" t="inlineStr">
        <is>
          <t>Fair Value Measured on Recurring Basis | Insurance | U.S. State, Municipal and Political Subdivisions</t>
        </is>
      </c>
      <c r="B97" s="4" t="inlineStr">
        <is>
          <t xml:space="preserve"> </t>
        </is>
      </c>
      <c r="C97" s="4" t="inlineStr">
        <is>
          <t xml:space="preserve"> </t>
        </is>
      </c>
    </row>
    <row r="98">
      <c r="A98" s="3" t="inlineStr">
        <is>
          <t>Assets, at fair value:</t>
        </is>
      </c>
      <c r="B98" s="4" t="inlineStr">
        <is>
          <t xml:space="preserve"> </t>
        </is>
      </c>
      <c r="C98" s="4" t="inlineStr">
        <is>
          <t xml:space="preserve"> </t>
        </is>
      </c>
    </row>
    <row r="99">
      <c r="A99" s="4" t="inlineStr">
        <is>
          <t>AFS Fixed Maturity Securities</t>
        </is>
      </c>
      <c r="B99" s="6" t="n">
        <v>3769461</v>
      </c>
      <c r="C99" s="6" t="n">
        <v>4607392</v>
      </c>
    </row>
    <row r="100">
      <c r="A100" s="4" t="inlineStr">
        <is>
          <t>Trading Fixed Maturity Securities</t>
        </is>
      </c>
      <c r="B100" s="6" t="n">
        <v>380175</v>
      </c>
      <c r="C100" s="6" t="n">
        <v>1223946</v>
      </c>
    </row>
    <row r="101">
      <c r="A101" s="4" t="inlineStr">
        <is>
          <t>Fair Value Measured on Recurring Basis | Insurance | Corporate</t>
        </is>
      </c>
      <c r="B101" s="4" t="inlineStr">
        <is>
          <t xml:space="preserve"> </t>
        </is>
      </c>
      <c r="C101" s="4" t="inlineStr">
        <is>
          <t xml:space="preserve"> </t>
        </is>
      </c>
    </row>
    <row r="102">
      <c r="A102" s="3" t="inlineStr">
        <is>
          <t>Assets, at fair value:</t>
        </is>
      </c>
      <c r="B102" s="4" t="inlineStr">
        <is>
          <t xml:space="preserve"> </t>
        </is>
      </c>
      <c r="C102" s="4" t="inlineStr">
        <is>
          <t xml:space="preserve"> </t>
        </is>
      </c>
    </row>
    <row r="103">
      <c r="A103" s="4" t="inlineStr">
        <is>
          <t>AFS Fixed Maturity Securities</t>
        </is>
      </c>
      <c r="B103" s="6" t="n">
        <v>41939267</v>
      </c>
      <c r="C103" s="6" t="n">
        <v>39948756</v>
      </c>
    </row>
    <row r="104">
      <c r="A104" s="4" t="inlineStr">
        <is>
          <t>Trading Fixed Maturity Securities</t>
        </is>
      </c>
      <c r="B104" s="6" t="n">
        <v>11454892</v>
      </c>
      <c r="C104" s="6" t="n">
        <v>10472832</v>
      </c>
    </row>
    <row r="105">
      <c r="A105" s="4" t="inlineStr">
        <is>
          <t>Fair Value Measured on Recurring Basis | Insurance | Structured Securities</t>
        </is>
      </c>
      <c r="B105" s="4" t="inlineStr">
        <is>
          <t xml:space="preserve"> </t>
        </is>
      </c>
      <c r="C105" s="4" t="inlineStr">
        <is>
          <t xml:space="preserve"> </t>
        </is>
      </c>
    </row>
    <row r="106">
      <c r="A106" s="3" t="inlineStr">
        <is>
          <t>Assets, at fair value:</t>
        </is>
      </c>
      <c r="B106" s="4" t="inlineStr">
        <is>
          <t xml:space="preserve"> </t>
        </is>
      </c>
      <c r="C106" s="4" t="inlineStr">
        <is>
          <t xml:space="preserve"> </t>
        </is>
      </c>
    </row>
    <row r="107">
      <c r="A107" s="4" t="inlineStr">
        <is>
          <t>AFS Fixed Maturity Securities</t>
        </is>
      </c>
      <c r="B107" s="6" t="n">
        <v>28159821</v>
      </c>
      <c r="C107" s="6" t="n">
        <v>23654948</v>
      </c>
    </row>
    <row r="108">
      <c r="A108" s="4" t="inlineStr">
        <is>
          <t>Trading Fixed Maturity Securities</t>
        </is>
      </c>
      <c r="B108" s="6" t="n">
        <v>7158705</v>
      </c>
      <c r="C108" s="6" t="n">
        <v>4590579</v>
      </c>
    </row>
    <row r="109">
      <c r="A109" s="4" t="inlineStr">
        <is>
          <t>Fair Value Measured on Recurring Basis | Foreign Exchange Contracts and Options | Asset Management and Strategic Holdings</t>
        </is>
      </c>
      <c r="B109" s="4" t="inlineStr">
        <is>
          <t xml:space="preserve"> </t>
        </is>
      </c>
      <c r="C109" s="4" t="inlineStr">
        <is>
          <t xml:space="preserve"> </t>
        </is>
      </c>
    </row>
    <row r="110">
      <c r="A110" s="3" t="inlineStr">
        <is>
          <t>Assets, at fair value:</t>
        </is>
      </c>
      <c r="B110" s="4" t="inlineStr">
        <is>
          <t xml:space="preserve"> </t>
        </is>
      </c>
      <c r="C110" s="4" t="inlineStr">
        <is>
          <t xml:space="preserve"> </t>
        </is>
      </c>
    </row>
    <row r="111">
      <c r="A111" s="4" t="inlineStr">
        <is>
          <t>Net Amounts Presented in the Statements of Financial Condition</t>
        </is>
      </c>
      <c r="B111" s="6" t="n">
        <v>511513</v>
      </c>
      <c r="C111" s="6" t="n">
        <v>264621</v>
      </c>
    </row>
    <row r="112">
      <c r="A112" s="3" t="inlineStr">
        <is>
          <t>Liabilities, at fair value</t>
        </is>
      </c>
      <c r="B112" s="4" t="inlineStr">
        <is>
          <t xml:space="preserve"> </t>
        </is>
      </c>
      <c r="C112" s="4" t="inlineStr">
        <is>
          <t xml:space="preserve"> </t>
        </is>
      </c>
    </row>
    <row r="113">
      <c r="A113" s="4" t="inlineStr">
        <is>
          <t>Net Amounts Presented in the Statements of Financial Condition</t>
        </is>
      </c>
      <c r="B113" s="6" t="n">
        <v>131339</v>
      </c>
      <c r="C113" s="6" t="n">
        <v>441608</v>
      </c>
    </row>
    <row r="114">
      <c r="A114" s="4" t="inlineStr">
        <is>
          <t>Fair Value Measured on Recurring Basis | Other Derivatives | Asset Management and Strategic Holdings</t>
        </is>
      </c>
      <c r="B114" s="4" t="inlineStr">
        <is>
          <t xml:space="preserve"> </t>
        </is>
      </c>
      <c r="C114" s="4" t="inlineStr">
        <is>
          <t xml:space="preserve"> </t>
        </is>
      </c>
    </row>
    <row r="115">
      <c r="A115" s="3" t="inlineStr">
        <is>
          <t>Assets, at fair value:</t>
        </is>
      </c>
      <c r="B115" s="4" t="inlineStr">
        <is>
          <t xml:space="preserve"> </t>
        </is>
      </c>
      <c r="C115" s="4" t="inlineStr">
        <is>
          <t xml:space="preserve"> </t>
        </is>
      </c>
    </row>
    <row r="116">
      <c r="A116" s="4" t="inlineStr">
        <is>
          <t>Net Amounts Presented in the Statements of Financial Condition</t>
        </is>
      </c>
      <c r="B116" s="6" t="n">
        <v>8444</v>
      </c>
      <c r="C116" s="6" t="n">
        <v>4792</v>
      </c>
    </row>
    <row r="117">
      <c r="A117" s="3" t="inlineStr">
        <is>
          <t>Liabilities, at fair value</t>
        </is>
      </c>
      <c r="B117" s="4" t="inlineStr">
        <is>
          <t xml:space="preserve"> </t>
        </is>
      </c>
      <c r="C117" s="4" t="inlineStr">
        <is>
          <t xml:space="preserve"> </t>
        </is>
      </c>
    </row>
    <row r="118">
      <c r="A118" s="4" t="inlineStr">
        <is>
          <t>Net Amounts Presented in the Statements of Financial Condition</t>
        </is>
      </c>
      <c r="B118" s="6" t="n">
        <v>0</v>
      </c>
      <c r="C118" s="6" t="n">
        <v>2382</v>
      </c>
    </row>
    <row r="119">
      <c r="A119" s="4" t="inlineStr">
        <is>
          <t>Fair Value Measured on Recurring Basis | Equity Market Contracts | Insurance</t>
        </is>
      </c>
      <c r="B119" s="4" t="inlineStr">
        <is>
          <t xml:space="preserve"> </t>
        </is>
      </c>
      <c r="C119" s="4" t="inlineStr">
        <is>
          <t xml:space="preserve"> </t>
        </is>
      </c>
    </row>
    <row r="120">
      <c r="A120" s="3" t="inlineStr">
        <is>
          <t>Assets, at fair value:</t>
        </is>
      </c>
      <c r="B120" s="4" t="inlineStr">
        <is>
          <t xml:space="preserve"> </t>
        </is>
      </c>
      <c r="C120" s="4" t="inlineStr">
        <is>
          <t xml:space="preserve"> </t>
        </is>
      </c>
    </row>
    <row r="121">
      <c r="A121" s="4" t="inlineStr">
        <is>
          <t>Net Amounts Presented in the Statements of Financial Condition</t>
        </is>
      </c>
      <c r="B121" s="6" t="n">
        <v>1921164</v>
      </c>
      <c r="C121" s="6" t="n">
        <v>1480875</v>
      </c>
    </row>
    <row r="122">
      <c r="A122" s="3" t="inlineStr">
        <is>
          <t>Liabilities, at fair value</t>
        </is>
      </c>
      <c r="B122" s="4" t="inlineStr">
        <is>
          <t xml:space="preserve"> </t>
        </is>
      </c>
      <c r="C122" s="4" t="inlineStr">
        <is>
          <t xml:space="preserve"> </t>
        </is>
      </c>
    </row>
    <row r="123">
      <c r="A123" s="4" t="inlineStr">
        <is>
          <t>Net Amounts Presented in the Statements of Financial Condition</t>
        </is>
      </c>
      <c r="B123" s="6" t="n">
        <v>143049</v>
      </c>
      <c r="C123" s="6" t="n">
        <v>248127</v>
      </c>
    </row>
    <row r="124">
      <c r="A124" s="4" t="inlineStr">
        <is>
          <t>Fair Value Measured on Recurring Basis | Interest Rate Contracts | Insurance</t>
        </is>
      </c>
      <c r="B124" s="4" t="inlineStr">
        <is>
          <t xml:space="preserve"> </t>
        </is>
      </c>
      <c r="C124" s="4" t="inlineStr">
        <is>
          <t xml:space="preserve"> </t>
        </is>
      </c>
    </row>
    <row r="125">
      <c r="A125" s="3" t="inlineStr">
        <is>
          <t>Assets, at fair value:</t>
        </is>
      </c>
      <c r="B125" s="4" t="inlineStr">
        <is>
          <t xml:space="preserve"> </t>
        </is>
      </c>
      <c r="C125" s="4" t="inlineStr">
        <is>
          <t xml:space="preserve"> </t>
        </is>
      </c>
    </row>
    <row r="126">
      <c r="A126" s="4" t="inlineStr">
        <is>
          <t>Net Amounts Presented in the Statements of Financial Condition</t>
        </is>
      </c>
      <c r="B126" s="6" t="n">
        <v>247800</v>
      </c>
      <c r="C126" s="6" t="n">
        <v>284067</v>
      </c>
    </row>
    <row r="127">
      <c r="A127" s="3" t="inlineStr">
        <is>
          <t>Liabilities, at fair value</t>
        </is>
      </c>
      <c r="B127" s="4" t="inlineStr">
        <is>
          <t xml:space="preserve"> </t>
        </is>
      </c>
      <c r="C127" s="4" t="inlineStr">
        <is>
          <t xml:space="preserve"> </t>
        </is>
      </c>
    </row>
    <row r="128">
      <c r="A128" s="4" t="inlineStr">
        <is>
          <t>Net Amounts Presented in the Statements of Financial Condition</t>
        </is>
      </c>
      <c r="B128" s="6" t="n">
        <v>1072570</v>
      </c>
      <c r="C128" s="6" t="n">
        <v>678456</v>
      </c>
    </row>
    <row r="129">
      <c r="A129" s="4" t="inlineStr">
        <is>
          <t>Fair Value Measured on Recurring Basis | Foreign Currency Contracts | Insurance</t>
        </is>
      </c>
      <c r="B129" s="4" t="inlineStr">
        <is>
          <t xml:space="preserve"> </t>
        </is>
      </c>
      <c r="C129" s="4" t="inlineStr">
        <is>
          <t xml:space="preserve"> </t>
        </is>
      </c>
    </row>
    <row r="130">
      <c r="A130" s="3" t="inlineStr">
        <is>
          <t>Assets, at fair value:</t>
        </is>
      </c>
      <c r="B130" s="4" t="inlineStr">
        <is>
          <t xml:space="preserve"> </t>
        </is>
      </c>
      <c r="C130" s="4" t="inlineStr">
        <is>
          <t xml:space="preserve"> </t>
        </is>
      </c>
    </row>
    <row r="131">
      <c r="A131" s="4" t="inlineStr">
        <is>
          <t>Net Amounts Presented in the Statements of Financial Condition</t>
        </is>
      </c>
      <c r="B131" s="6" t="n">
        <v>175703</v>
      </c>
      <c r="C131" s="6" t="n">
        <v>90081</v>
      </c>
    </row>
    <row r="132">
      <c r="A132" s="3" t="inlineStr">
        <is>
          <t>Liabilities, at fair value</t>
        </is>
      </c>
      <c r="B132" s="4" t="inlineStr">
        <is>
          <t xml:space="preserve"> </t>
        </is>
      </c>
      <c r="C132" s="4" t="inlineStr">
        <is>
          <t xml:space="preserve"> </t>
        </is>
      </c>
    </row>
    <row r="133">
      <c r="A133" s="4" t="inlineStr">
        <is>
          <t>Net Amounts Presented in the Statements of Financial Condition</t>
        </is>
      </c>
      <c r="B133" s="6" t="n">
        <v>83557</v>
      </c>
      <c r="C133" s="6" t="n">
        <v>130094</v>
      </c>
    </row>
    <row r="134">
      <c r="A134" s="4" t="inlineStr">
        <is>
          <t>Fair Value Measured on Recurring Basis | Other Contracts | Insurance</t>
        </is>
      </c>
      <c r="B134" s="4" t="inlineStr">
        <is>
          <t xml:space="preserve"> </t>
        </is>
      </c>
      <c r="C134" s="4" t="inlineStr">
        <is>
          <t xml:space="preserve"> </t>
        </is>
      </c>
    </row>
    <row r="135">
      <c r="A135" s="3" t="inlineStr">
        <is>
          <t>Assets, at fair value:</t>
        </is>
      </c>
      <c r="B135" s="4" t="inlineStr">
        <is>
          <t xml:space="preserve"> </t>
        </is>
      </c>
      <c r="C135" s="4" t="inlineStr">
        <is>
          <t xml:space="preserve"> </t>
        </is>
      </c>
    </row>
    <row r="136">
      <c r="A136" s="4" t="inlineStr">
        <is>
          <t>Net Amounts Presented in the Statements of Financial Condition</t>
        </is>
      </c>
      <c r="B136" s="6" t="n">
        <v>1895</v>
      </c>
      <c r="C136" s="4" t="inlineStr">
        <is>
          <t xml:space="preserve"> </t>
        </is>
      </c>
    </row>
    <row r="137">
      <c r="A137" s="3" t="inlineStr">
        <is>
          <t>Liabilities, at fair value</t>
        </is>
      </c>
      <c r="B137" s="4" t="inlineStr">
        <is>
          <t xml:space="preserve"> </t>
        </is>
      </c>
      <c r="C137" s="4" t="inlineStr">
        <is>
          <t xml:space="preserve"> </t>
        </is>
      </c>
    </row>
    <row r="138">
      <c r="A138" s="4" t="inlineStr">
        <is>
          <t>Net Amounts Presented in the Statements of Financial Condition</t>
        </is>
      </c>
      <c r="B138" s="6" t="n">
        <v>194</v>
      </c>
      <c r="C138" s="6" t="n">
        <v>600</v>
      </c>
    </row>
    <row r="139">
      <c r="A139" s="4" t="inlineStr">
        <is>
          <t>Fair Value Measured on Recurring Basis | Private Equity | Asset Management and Strategic Holdings</t>
        </is>
      </c>
      <c r="B139" s="4" t="inlineStr">
        <is>
          <t xml:space="preserve"> </t>
        </is>
      </c>
      <c r="C139" s="4" t="inlineStr">
        <is>
          <t xml:space="preserve"> </t>
        </is>
      </c>
    </row>
    <row r="140">
      <c r="A140" s="3" t="inlineStr">
        <is>
          <t>Assets, at fair value:</t>
        </is>
      </c>
      <c r="B140" s="4" t="inlineStr">
        <is>
          <t xml:space="preserve"> </t>
        </is>
      </c>
      <c r="C140" s="4" t="inlineStr">
        <is>
          <t xml:space="preserve"> </t>
        </is>
      </c>
    </row>
    <row r="141">
      <c r="A141" s="4" t="inlineStr">
        <is>
          <t>Total Investments</t>
        </is>
      </c>
      <c r="B141" s="6" t="n">
        <v>34462952</v>
      </c>
      <c r="C141" s="6" t="n">
        <v>32742484</v>
      </c>
    </row>
    <row r="142">
      <c r="A142" s="4" t="inlineStr">
        <is>
          <t>Fair Value Measured on Recurring Basis | Credit | Asset Management and Strategic Holdings</t>
        </is>
      </c>
      <c r="B142" s="4" t="inlineStr">
        <is>
          <t xml:space="preserve"> </t>
        </is>
      </c>
      <c r="C142" s="4" t="inlineStr">
        <is>
          <t xml:space="preserve"> </t>
        </is>
      </c>
    </row>
    <row r="143">
      <c r="A143" s="3" t="inlineStr">
        <is>
          <t>Assets, at fair value:</t>
        </is>
      </c>
      <c r="B143" s="4" t="inlineStr">
        <is>
          <t xml:space="preserve"> </t>
        </is>
      </c>
      <c r="C143" s="4" t="inlineStr">
        <is>
          <t xml:space="preserve"> </t>
        </is>
      </c>
    </row>
    <row r="144">
      <c r="A144" s="4" t="inlineStr">
        <is>
          <t>Total Investments</t>
        </is>
      </c>
      <c r="B144" s="6" t="n">
        <v>8054581</v>
      </c>
      <c r="C144" s="6" t="n">
        <v>8274904</v>
      </c>
    </row>
    <row r="145">
      <c r="A145" s="4" t="inlineStr">
        <is>
          <t>Fair Value Measured on Recurring Basis | Investments of Consolidated CFEs | Asset Management and Strategic Holdings</t>
        </is>
      </c>
      <c r="B145" s="4" t="inlineStr">
        <is>
          <t xml:space="preserve"> </t>
        </is>
      </c>
      <c r="C145" s="4" t="inlineStr">
        <is>
          <t xml:space="preserve"> </t>
        </is>
      </c>
    </row>
    <row r="146">
      <c r="A146" s="3" t="inlineStr">
        <is>
          <t>Assets, at fair value:</t>
        </is>
      </c>
      <c r="B146" s="4" t="inlineStr">
        <is>
          <t xml:space="preserve"> </t>
        </is>
      </c>
      <c r="C146" s="4" t="inlineStr">
        <is>
          <t xml:space="preserve"> </t>
        </is>
      </c>
    </row>
    <row r="147">
      <c r="A147" s="4" t="inlineStr">
        <is>
          <t>Total Investments</t>
        </is>
      </c>
      <c r="B147" s="6" t="n">
        <v>27488538</v>
      </c>
      <c r="C147" s="6" t="n">
        <v>24996298</v>
      </c>
    </row>
    <row r="148">
      <c r="A148" s="4" t="inlineStr">
        <is>
          <t>Fair Value Measured on Recurring Basis | Real Assets | Asset Management and Strategic Holdings</t>
        </is>
      </c>
      <c r="B148" s="4" t="inlineStr">
        <is>
          <t xml:space="preserve"> </t>
        </is>
      </c>
      <c r="C148" s="4" t="inlineStr">
        <is>
          <t xml:space="preserve"> </t>
        </is>
      </c>
    </row>
    <row r="149">
      <c r="A149" s="3" t="inlineStr">
        <is>
          <t>Assets, at fair value:</t>
        </is>
      </c>
      <c r="B149" s="4" t="inlineStr">
        <is>
          <t xml:space="preserve"> </t>
        </is>
      </c>
      <c r="C149" s="4" t="inlineStr">
        <is>
          <t xml:space="preserve"> </t>
        </is>
      </c>
    </row>
    <row r="150">
      <c r="A150" s="4" t="inlineStr">
        <is>
          <t>Total Investments</t>
        </is>
      </c>
      <c r="B150" s="6" t="n">
        <v>13222738</v>
      </c>
      <c r="C150" s="6" t="n">
        <v>12000008</v>
      </c>
    </row>
    <row r="151">
      <c r="A151" s="4" t="inlineStr">
        <is>
          <t>Fair Value Measured on Recurring Basis | Real Assets | Insurance</t>
        </is>
      </c>
      <c r="B151" s="4" t="inlineStr">
        <is>
          <t xml:space="preserve"> </t>
        </is>
      </c>
      <c r="C151" s="4" t="inlineStr">
        <is>
          <t xml:space="preserve"> </t>
        </is>
      </c>
    </row>
    <row r="152">
      <c r="A152" s="3" t="inlineStr">
        <is>
          <t>Assets, at fair value:</t>
        </is>
      </c>
      <c r="B152" s="4" t="inlineStr">
        <is>
          <t xml:space="preserve"> </t>
        </is>
      </c>
      <c r="C152" s="4" t="inlineStr">
        <is>
          <t xml:space="preserve"> </t>
        </is>
      </c>
    </row>
    <row r="153">
      <c r="A153" s="4" t="inlineStr">
        <is>
          <t>Total Investments</t>
        </is>
      </c>
      <c r="B153" s="6" t="n">
        <v>8121139</v>
      </c>
      <c r="C153" s="6" t="n">
        <v>4815265</v>
      </c>
    </row>
    <row r="154">
      <c r="A154" s="4" t="inlineStr">
        <is>
          <t>Unfunded commitments</t>
        </is>
      </c>
      <c r="B154" s="6" t="n">
        <v>1300</v>
      </c>
      <c r="C154" s="4" t="inlineStr">
        <is>
          <t xml:space="preserve"> </t>
        </is>
      </c>
    </row>
    <row r="155">
      <c r="A155" s="4" t="inlineStr">
        <is>
          <t>Fair Value Measured on Recurring Basis | Equity Method - Other | Asset Management and Strategic Holdings</t>
        </is>
      </c>
      <c r="B155" s="4" t="inlineStr">
        <is>
          <t xml:space="preserve"> </t>
        </is>
      </c>
      <c r="C155" s="4" t="inlineStr">
        <is>
          <t xml:space="preserve"> </t>
        </is>
      </c>
    </row>
    <row r="156">
      <c r="A156" s="3" t="inlineStr">
        <is>
          <t>Assets, at fair value:</t>
        </is>
      </c>
      <c r="B156" s="4" t="inlineStr">
        <is>
          <t xml:space="preserve"> </t>
        </is>
      </c>
      <c r="C156" s="4" t="inlineStr">
        <is>
          <t xml:space="preserve"> </t>
        </is>
      </c>
    </row>
    <row r="157">
      <c r="A157" s="4" t="inlineStr">
        <is>
          <t>Total Investments</t>
        </is>
      </c>
      <c r="B157" s="6" t="n">
        <v>1832534</v>
      </c>
      <c r="C157" s="6" t="n">
        <v>2283588</v>
      </c>
    </row>
    <row r="158">
      <c r="A158" s="4" t="inlineStr">
        <is>
          <t>Fair Value Measured on Recurring Basis | Other Investments | Asset Management and Strategic Holdings</t>
        </is>
      </c>
      <c r="B158" s="4" t="inlineStr">
        <is>
          <t xml:space="preserve"> </t>
        </is>
      </c>
      <c r="C158" s="4" t="inlineStr">
        <is>
          <t xml:space="preserve"> </t>
        </is>
      </c>
    </row>
    <row r="159">
      <c r="A159" s="3" t="inlineStr">
        <is>
          <t>Assets, at fair value:</t>
        </is>
      </c>
      <c r="B159" s="4" t="inlineStr">
        <is>
          <t xml:space="preserve"> </t>
        </is>
      </c>
      <c r="C159" s="4" t="inlineStr">
        <is>
          <t xml:space="preserve"> </t>
        </is>
      </c>
    </row>
    <row r="160">
      <c r="A160" s="4" t="inlineStr">
        <is>
          <t>Total Investments</t>
        </is>
      </c>
      <c r="B160" s="6" t="n">
        <v>5092344</v>
      </c>
      <c r="C160" s="6" t="n">
        <v>4579372</v>
      </c>
    </row>
    <row r="161">
      <c r="A161" s="4" t="inlineStr">
        <is>
          <t>Fair Value Measured on Recurring Basis | Other Investments | Insurance</t>
        </is>
      </c>
      <c r="B161" s="4" t="inlineStr">
        <is>
          <t xml:space="preserve"> </t>
        </is>
      </c>
      <c r="C161" s="4" t="inlineStr">
        <is>
          <t xml:space="preserve"> </t>
        </is>
      </c>
    </row>
    <row r="162">
      <c r="A162" s="3" t="inlineStr">
        <is>
          <t>Assets, at fair value:</t>
        </is>
      </c>
      <c r="B162" s="4" t="inlineStr">
        <is>
          <t xml:space="preserve"> </t>
        </is>
      </c>
      <c r="C162" s="4" t="inlineStr">
        <is>
          <t xml:space="preserve"> </t>
        </is>
      </c>
    </row>
    <row r="163">
      <c r="A163" s="4" t="inlineStr">
        <is>
          <t>Unfunded commitments</t>
        </is>
      </c>
      <c r="B163" s="6" t="n">
        <v>1500</v>
      </c>
      <c r="C163" s="4" t="inlineStr">
        <is>
          <t xml:space="preserve"> </t>
        </is>
      </c>
    </row>
    <row r="164">
      <c r="A164" s="4" t="inlineStr">
        <is>
          <t>Fair Value Measured on Recurring Basis | Level I</t>
        </is>
      </c>
      <c r="B164" s="4" t="inlineStr">
        <is>
          <t xml:space="preserve"> </t>
        </is>
      </c>
      <c r="C164" s="4" t="inlineStr">
        <is>
          <t xml:space="preserve"> </t>
        </is>
      </c>
    </row>
    <row r="165">
      <c r="A165" s="3" t="inlineStr">
        <is>
          <t>Assets, at fair value:</t>
        </is>
      </c>
      <c r="B165" s="4" t="inlineStr">
        <is>
          <t xml:space="preserve"> </t>
        </is>
      </c>
      <c r="C165" s="4" t="inlineStr">
        <is>
          <t xml:space="preserve"> </t>
        </is>
      </c>
    </row>
    <row r="166">
      <c r="A166" s="4" t="inlineStr">
        <is>
          <t>Total Financial Assets</t>
        </is>
      </c>
      <c r="B166" s="6" t="n">
        <v>5788526</v>
      </c>
      <c r="C166" s="6" t="n">
        <v>10903084</v>
      </c>
    </row>
    <row r="167">
      <c r="A167" s="3" t="inlineStr">
        <is>
          <t>Liabilities, at fair value</t>
        </is>
      </c>
      <c r="B167" s="4" t="inlineStr">
        <is>
          <t xml:space="preserve"> </t>
        </is>
      </c>
      <c r="C167" s="4" t="inlineStr">
        <is>
          <t xml:space="preserve"> </t>
        </is>
      </c>
    </row>
    <row r="168">
      <c r="A168" s="4" t="inlineStr">
        <is>
          <t>Total Liabilities at Fair Value</t>
        </is>
      </c>
      <c r="B168" s="6" t="n">
        <v>109606</v>
      </c>
      <c r="C168" s="6" t="n">
        <v>150776</v>
      </c>
    </row>
    <row r="169">
      <c r="A169" s="4" t="inlineStr">
        <is>
          <t>Fair Value Measured on Recurring Basis | Level I | Asset Management and Strategic Holdings</t>
        </is>
      </c>
      <c r="B169" s="4" t="inlineStr">
        <is>
          <t xml:space="preserve"> </t>
        </is>
      </c>
      <c r="C169" s="4" t="inlineStr">
        <is>
          <t xml:space="preserve"> </t>
        </is>
      </c>
    </row>
    <row r="170">
      <c r="A170" s="3" t="inlineStr">
        <is>
          <t>Assets, at fair value:</t>
        </is>
      </c>
      <c r="B170" s="4" t="inlineStr">
        <is>
          <t xml:space="preserve"> </t>
        </is>
      </c>
      <c r="C170" s="4" t="inlineStr">
        <is>
          <t xml:space="preserve"> </t>
        </is>
      </c>
    </row>
    <row r="171">
      <c r="A171" s="4" t="inlineStr">
        <is>
          <t>Total Investments</t>
        </is>
      </c>
      <c r="B171" s="6" t="n">
        <v>1594827</v>
      </c>
      <c r="C171" s="6" t="n">
        <v>3357633</v>
      </c>
    </row>
    <row r="172">
      <c r="A172" s="4" t="inlineStr">
        <is>
          <t>Total Financial Assets</t>
        </is>
      </c>
      <c r="B172" s="6" t="n">
        <v>1594869</v>
      </c>
      <c r="C172" s="6" t="n">
        <v>3357633</v>
      </c>
    </row>
    <row r="173">
      <c r="A173" s="3" t="inlineStr">
        <is>
          <t>Liabilities, at fair value</t>
        </is>
      </c>
      <c r="B173" s="4" t="inlineStr">
        <is>
          <t xml:space="preserve"> </t>
        </is>
      </c>
      <c r="C173" s="4" t="inlineStr">
        <is>
          <t xml:space="preserve"> </t>
        </is>
      </c>
    </row>
    <row r="174">
      <c r="A174" s="4" t="inlineStr">
        <is>
          <t>Securities Sold Short</t>
        </is>
      </c>
      <c r="B174" s="6" t="n">
        <v>109168</v>
      </c>
      <c r="C174" s="6" t="n">
        <v>149136</v>
      </c>
    </row>
    <row r="175">
      <c r="A175" s="4" t="inlineStr">
        <is>
          <t>Unfunded Revolver Commitments</t>
        </is>
      </c>
      <c r="B175" s="6" t="n">
        <v>0</v>
      </c>
      <c r="C175" s="6" t="n">
        <v>0</v>
      </c>
    </row>
    <row r="176">
      <c r="A176" s="4" t="inlineStr">
        <is>
          <t>Total Liabilities at Fair Value</t>
        </is>
      </c>
      <c r="B176" s="6" t="n">
        <v>109168</v>
      </c>
      <c r="C176" s="6" t="n">
        <v>149279</v>
      </c>
    </row>
    <row r="177">
      <c r="A177" s="4" t="inlineStr">
        <is>
          <t>Fair Value Measured on Recurring Basis | Level I | Asset Management and Strategic Holdings | Debt Obligations of Consolidated CFEs</t>
        </is>
      </c>
      <c r="B177" s="4" t="inlineStr">
        <is>
          <t xml:space="preserve"> </t>
        </is>
      </c>
      <c r="C177" s="4" t="inlineStr">
        <is>
          <t xml:space="preserve"> </t>
        </is>
      </c>
    </row>
    <row r="178">
      <c r="A178" s="3" t="inlineStr">
        <is>
          <t>Liabilities, at fair value</t>
        </is>
      </c>
      <c r="B178" s="4" t="inlineStr">
        <is>
          <t xml:space="preserve"> </t>
        </is>
      </c>
      <c r="C178" s="4" t="inlineStr">
        <is>
          <t xml:space="preserve"> </t>
        </is>
      </c>
    </row>
    <row r="179">
      <c r="A179" s="4" t="inlineStr">
        <is>
          <t>Debt Obligations of Consolidated CFEs</t>
        </is>
      </c>
      <c r="B179" s="6" t="n">
        <v>0</v>
      </c>
      <c r="C179" s="6" t="n">
        <v>0</v>
      </c>
    </row>
    <row r="180">
      <c r="A180" s="4" t="inlineStr">
        <is>
          <t>Fair Value Measured on Recurring Basis | Level I | Insurance</t>
        </is>
      </c>
      <c r="B180" s="4" t="inlineStr">
        <is>
          <t xml:space="preserve"> </t>
        </is>
      </c>
      <c r="C180" s="4" t="inlineStr">
        <is>
          <t xml:space="preserve"> </t>
        </is>
      </c>
    </row>
    <row r="181">
      <c r="A181" s="3" t="inlineStr">
        <is>
          <t>Assets, at fair value:</t>
        </is>
      </c>
      <c r="B181" s="4" t="inlineStr">
        <is>
          <t xml:space="preserve"> </t>
        </is>
      </c>
      <c r="C181" s="4" t="inlineStr">
        <is>
          <t xml:space="preserve"> </t>
        </is>
      </c>
    </row>
    <row r="182">
      <c r="A182" s="4" t="inlineStr">
        <is>
          <t>Net Amounts Presented in the Statements of Financial Condition</t>
        </is>
      </c>
      <c r="B182" s="6" t="n">
        <v>5316</v>
      </c>
      <c r="C182" s="6" t="n">
        <v>-2379</v>
      </c>
    </row>
    <row r="183">
      <c r="A183" s="4" t="inlineStr">
        <is>
          <t>Counterparty Netting and Cash Collateral</t>
        </is>
      </c>
      <c r="B183" s="6" t="n">
        <v>-159</v>
      </c>
      <c r="C183" s="6" t="n">
        <v>-23522</v>
      </c>
    </row>
    <row r="184">
      <c r="A184" s="4" t="inlineStr">
        <is>
          <t>AFS Fixed Maturity Securities</t>
        </is>
      </c>
      <c r="B184" s="6" t="n">
        <v>0</v>
      </c>
      <c r="C184" s="6" t="n">
        <v>1082421</v>
      </c>
    </row>
    <row r="185">
      <c r="A185" s="4" t="inlineStr">
        <is>
          <t>Trading Fixed Maturity Securities</t>
        </is>
      </c>
      <c r="B185" s="6" t="n">
        <v>0</v>
      </c>
      <c r="C185" s="6" t="n">
        <v>2354194</v>
      </c>
    </row>
    <row r="186">
      <c r="A186" s="4" t="inlineStr">
        <is>
          <t>Mortgage and Other Loan Receivables</t>
        </is>
      </c>
      <c r="B186" s="6" t="n">
        <v>0</v>
      </c>
      <c r="C186" s="6" t="n">
        <v>0</v>
      </c>
    </row>
    <row r="187">
      <c r="A187" s="4" t="inlineStr">
        <is>
          <t>Other Investments</t>
        </is>
      </c>
      <c r="B187" s="6" t="n">
        <v>207281</v>
      </c>
      <c r="C187" s="6" t="n">
        <v>4215</v>
      </c>
    </row>
    <row r="188">
      <c r="A188" s="4" t="inlineStr">
        <is>
          <t>Funds Withheld Receivable at Interest</t>
        </is>
      </c>
      <c r="B188" s="6" t="n">
        <v>0</v>
      </c>
      <c r="C188" s="6" t="n">
        <v>0</v>
      </c>
    </row>
    <row r="189">
      <c r="A189" s="4" t="inlineStr">
        <is>
          <t>Reinsurance Recoverable</t>
        </is>
      </c>
      <c r="B189" s="6" t="n">
        <v>0</v>
      </c>
      <c r="C189" s="6" t="n">
        <v>0</v>
      </c>
    </row>
    <row r="190">
      <c r="A190" s="4" t="inlineStr">
        <is>
          <t>Separate Account Assets</t>
        </is>
      </c>
      <c r="B190" s="6" t="n">
        <v>3981060</v>
      </c>
      <c r="C190" s="6" t="n">
        <v>4107000</v>
      </c>
    </row>
    <row r="191">
      <c r="A191" s="4" t="inlineStr">
        <is>
          <t>Total Financial Assets</t>
        </is>
      </c>
      <c r="B191" s="6" t="n">
        <v>4193657</v>
      </c>
      <c r="C191" s="6" t="n">
        <v>7545451</v>
      </c>
    </row>
    <row r="192">
      <c r="A192" s="3" t="inlineStr">
        <is>
          <t>Liabilities, at fair value</t>
        </is>
      </c>
      <c r="B192" s="4" t="inlineStr">
        <is>
          <t xml:space="preserve"> </t>
        </is>
      </c>
      <c r="C192" s="4" t="inlineStr">
        <is>
          <t xml:space="preserve"> </t>
        </is>
      </c>
    </row>
    <row r="193">
      <c r="A193" s="4" t="inlineStr">
        <is>
          <t>Net Amounts Presented in the Statements of Financial Condition</t>
        </is>
      </c>
      <c r="B193" s="6" t="n">
        <v>438</v>
      </c>
      <c r="C193" s="6" t="n">
        <v>1497</v>
      </c>
    </row>
    <row r="194">
      <c r="A194" s="4" t="inlineStr">
        <is>
          <t>Policy Liabilities (Including Market Risk Benefits)</t>
        </is>
      </c>
      <c r="B194" s="6" t="n">
        <v>0</v>
      </c>
      <c r="C194" s="6" t="n">
        <v>0</v>
      </c>
    </row>
    <row r="195">
      <c r="A195" s="4" t="inlineStr">
        <is>
          <t>Closed Block Policy Liabilities</t>
        </is>
      </c>
      <c r="B195" s="6" t="n">
        <v>0</v>
      </c>
      <c r="C195" s="6" t="n">
        <v>0</v>
      </c>
    </row>
    <row r="196">
      <c r="A196" s="4" t="inlineStr">
        <is>
          <t>Funds Withheld Payable at Interest</t>
        </is>
      </c>
      <c r="B196" s="6" t="n">
        <v>0</v>
      </c>
      <c r="C196" s="6" t="n">
        <v>0</v>
      </c>
    </row>
    <row r="197">
      <c r="A197" s="4" t="inlineStr">
        <is>
          <t>Cash Collateral</t>
        </is>
      </c>
      <c r="B197" s="6" t="n">
        <v>-159</v>
      </c>
      <c r="C197" s="6" t="n">
        <v>-23522</v>
      </c>
    </row>
    <row r="198">
      <c r="A198" s="4" t="inlineStr">
        <is>
          <t>Total Liabilities at Fair Value</t>
        </is>
      </c>
      <c r="B198" s="6" t="n">
        <v>438</v>
      </c>
      <c r="C198" s="6" t="n">
        <v>1497</v>
      </c>
    </row>
    <row r="199">
      <c r="A199" s="4" t="inlineStr">
        <is>
          <t>Fair Value Measured on Recurring Basis | Level I | Insurance | Interest Sensitive Life</t>
        </is>
      </c>
      <c r="B199" s="4" t="inlineStr">
        <is>
          <t xml:space="preserve"> </t>
        </is>
      </c>
      <c r="C199" s="4" t="inlineStr">
        <is>
          <t xml:space="preserve"> </t>
        </is>
      </c>
    </row>
    <row r="200">
      <c r="A200" s="3" t="inlineStr">
        <is>
          <t>Liabilities, at fair value</t>
        </is>
      </c>
      <c r="B200" s="4" t="inlineStr">
        <is>
          <t xml:space="preserve"> </t>
        </is>
      </c>
      <c r="C200" s="4" t="inlineStr">
        <is>
          <t xml:space="preserve"> </t>
        </is>
      </c>
    </row>
    <row r="201">
      <c r="A201" s="4" t="inlineStr">
        <is>
          <t>Embedded Derivative</t>
        </is>
      </c>
      <c r="B201" s="6" t="n">
        <v>0</v>
      </c>
      <c r="C201" s="6" t="n">
        <v>0</v>
      </c>
    </row>
    <row r="202">
      <c r="A202" s="4" t="inlineStr">
        <is>
          <t>Fair Value Measured on Recurring Basis | Level I | Insurance | Fixed-Indexed Annuity</t>
        </is>
      </c>
      <c r="B202" s="4" t="inlineStr">
        <is>
          <t xml:space="preserve"> </t>
        </is>
      </c>
      <c r="C202" s="4" t="inlineStr">
        <is>
          <t xml:space="preserve"> </t>
        </is>
      </c>
    </row>
    <row r="203">
      <c r="A203" s="3" t="inlineStr">
        <is>
          <t>Liabilities, at fair value</t>
        </is>
      </c>
      <c r="B203" s="4" t="inlineStr">
        <is>
          <t xml:space="preserve"> </t>
        </is>
      </c>
      <c r="C203" s="4" t="inlineStr">
        <is>
          <t xml:space="preserve"> </t>
        </is>
      </c>
    </row>
    <row r="204">
      <c r="A204" s="4" t="inlineStr">
        <is>
          <t>Embedded Derivative</t>
        </is>
      </c>
      <c r="B204" s="6" t="n">
        <v>0</v>
      </c>
      <c r="C204" s="6" t="n">
        <v>0</v>
      </c>
    </row>
    <row r="205">
      <c r="A205" s="4" t="inlineStr">
        <is>
          <t>Fair Value Measured on Recurring Basis | Level I | Insurance | U.S. Government and Agencies</t>
        </is>
      </c>
      <c r="B205" s="4" t="inlineStr">
        <is>
          <t xml:space="preserve"> </t>
        </is>
      </c>
      <c r="C205" s="4" t="inlineStr">
        <is>
          <t xml:space="preserve"> </t>
        </is>
      </c>
    </row>
    <row r="206">
      <c r="A206" s="3" t="inlineStr">
        <is>
          <t>Assets, at fair value:</t>
        </is>
      </c>
      <c r="B206" s="4" t="inlineStr">
        <is>
          <t xml:space="preserve"> </t>
        </is>
      </c>
      <c r="C206" s="4" t="inlineStr">
        <is>
          <t xml:space="preserve"> </t>
        </is>
      </c>
    </row>
    <row r="207">
      <c r="A207" s="4" t="inlineStr">
        <is>
          <t>AFS Fixed Maturity Securities</t>
        </is>
      </c>
      <c r="B207" s="6" t="n">
        <v>0</v>
      </c>
      <c r="C207" s="6" t="n">
        <v>1082421</v>
      </c>
    </row>
    <row r="208">
      <c r="A208" s="4" t="inlineStr">
        <is>
          <t>Trading Fixed Maturity Securities</t>
        </is>
      </c>
      <c r="B208" s="6" t="n">
        <v>0</v>
      </c>
      <c r="C208" s="6" t="n">
        <v>2354194</v>
      </c>
    </row>
    <row r="209">
      <c r="A209" s="4" t="inlineStr">
        <is>
          <t>Fair Value Measured on Recurring Basis | Level I | Insurance | U.S. State, Municipal and Political Subdivisions</t>
        </is>
      </c>
      <c r="B209" s="4" t="inlineStr">
        <is>
          <t xml:space="preserve"> </t>
        </is>
      </c>
      <c r="C209" s="4" t="inlineStr">
        <is>
          <t xml:space="preserve"> </t>
        </is>
      </c>
    </row>
    <row r="210">
      <c r="A210" s="3" t="inlineStr">
        <is>
          <t>Assets, at fair value:</t>
        </is>
      </c>
      <c r="B210" s="4" t="inlineStr">
        <is>
          <t xml:space="preserve"> </t>
        </is>
      </c>
      <c r="C210" s="4" t="inlineStr">
        <is>
          <t xml:space="preserve"> </t>
        </is>
      </c>
    </row>
    <row r="211">
      <c r="A211" s="4" t="inlineStr">
        <is>
          <t>AFS Fixed Maturity Securities</t>
        </is>
      </c>
      <c r="B211" s="6" t="n">
        <v>0</v>
      </c>
      <c r="C211" s="6" t="n">
        <v>0</v>
      </c>
    </row>
    <row r="212">
      <c r="A212" s="4" t="inlineStr">
        <is>
          <t>Trading Fixed Maturity Securities</t>
        </is>
      </c>
      <c r="B212" s="6" t="n">
        <v>0</v>
      </c>
      <c r="C212" s="6" t="n">
        <v>0</v>
      </c>
    </row>
    <row r="213">
      <c r="A213" s="4" t="inlineStr">
        <is>
          <t>Fair Value Measured on Recurring Basis | Level I | Insurance | Corporate</t>
        </is>
      </c>
      <c r="B213" s="4" t="inlineStr">
        <is>
          <t xml:space="preserve"> </t>
        </is>
      </c>
      <c r="C213" s="4" t="inlineStr">
        <is>
          <t xml:space="preserve"> </t>
        </is>
      </c>
    </row>
    <row r="214">
      <c r="A214" s="3" t="inlineStr">
        <is>
          <t>Assets, at fair value:</t>
        </is>
      </c>
      <c r="B214" s="4" t="inlineStr">
        <is>
          <t xml:space="preserve"> </t>
        </is>
      </c>
      <c r="C214" s="4" t="inlineStr">
        <is>
          <t xml:space="preserve"> </t>
        </is>
      </c>
    </row>
    <row r="215">
      <c r="A215" s="4" t="inlineStr">
        <is>
          <t>AFS Fixed Maturity Securities</t>
        </is>
      </c>
      <c r="B215" s="6" t="n">
        <v>0</v>
      </c>
      <c r="C215" s="6" t="n">
        <v>0</v>
      </c>
    </row>
    <row r="216">
      <c r="A216" s="4" t="inlineStr">
        <is>
          <t>Trading Fixed Maturity Securities</t>
        </is>
      </c>
      <c r="B216" s="6" t="n">
        <v>0</v>
      </c>
      <c r="C216" s="6" t="n">
        <v>0</v>
      </c>
    </row>
    <row r="217">
      <c r="A217" s="4" t="inlineStr">
        <is>
          <t>Fair Value Measured on Recurring Basis | Level I | Insurance | Structured Securities</t>
        </is>
      </c>
      <c r="B217" s="4" t="inlineStr">
        <is>
          <t xml:space="preserve"> </t>
        </is>
      </c>
      <c r="C217" s="4" t="inlineStr">
        <is>
          <t xml:space="preserve"> </t>
        </is>
      </c>
    </row>
    <row r="218">
      <c r="A218" s="3" t="inlineStr">
        <is>
          <t>Assets, at fair value:</t>
        </is>
      </c>
      <c r="B218" s="4" t="inlineStr">
        <is>
          <t xml:space="preserve"> </t>
        </is>
      </c>
      <c r="C218" s="4" t="inlineStr">
        <is>
          <t xml:space="preserve"> </t>
        </is>
      </c>
    </row>
    <row r="219">
      <c r="A219" s="4" t="inlineStr">
        <is>
          <t>AFS Fixed Maturity Securities</t>
        </is>
      </c>
      <c r="B219" s="6" t="n">
        <v>0</v>
      </c>
      <c r="C219" s="6" t="n">
        <v>0</v>
      </c>
    </row>
    <row r="220">
      <c r="A220" s="4" t="inlineStr">
        <is>
          <t>Trading Fixed Maturity Securities</t>
        </is>
      </c>
      <c r="B220" s="6" t="n">
        <v>0</v>
      </c>
      <c r="C220" s="6" t="n">
        <v>0</v>
      </c>
    </row>
    <row r="221">
      <c r="A221" s="4" t="inlineStr">
        <is>
          <t>Fair Value Measured on Recurring Basis | Level I | Foreign Exchange Contracts and Options | Asset Management and Strategic Holdings</t>
        </is>
      </c>
      <c r="B221" s="4" t="inlineStr">
        <is>
          <t xml:space="preserve"> </t>
        </is>
      </c>
      <c r="C221" s="4" t="inlineStr">
        <is>
          <t xml:space="preserve"> </t>
        </is>
      </c>
    </row>
    <row r="222">
      <c r="A222" s="3" t="inlineStr">
        <is>
          <t>Assets, at fair value:</t>
        </is>
      </c>
      <c r="B222" s="4" t="inlineStr">
        <is>
          <t xml:space="preserve"> </t>
        </is>
      </c>
      <c r="C222" s="4" t="inlineStr">
        <is>
          <t xml:space="preserve"> </t>
        </is>
      </c>
    </row>
    <row r="223">
      <c r="A223" s="4" t="inlineStr">
        <is>
          <t>Net Amounts Presented in the Statements of Financial Condition</t>
        </is>
      </c>
      <c r="B223" s="6" t="n">
        <v>0</v>
      </c>
      <c r="C223" s="6" t="n">
        <v>0</v>
      </c>
    </row>
    <row r="224">
      <c r="A224" s="3" t="inlineStr">
        <is>
          <t>Liabilities, at fair value</t>
        </is>
      </c>
      <c r="B224" s="4" t="inlineStr">
        <is>
          <t xml:space="preserve"> </t>
        </is>
      </c>
      <c r="C224" s="4" t="inlineStr">
        <is>
          <t xml:space="preserve"> </t>
        </is>
      </c>
    </row>
    <row r="225">
      <c r="A225" s="4" t="inlineStr">
        <is>
          <t>Net Amounts Presented in the Statements of Financial Condition</t>
        </is>
      </c>
      <c r="B225" s="6" t="n">
        <v>0</v>
      </c>
      <c r="C225" s="6" t="n">
        <v>0</v>
      </c>
    </row>
    <row r="226">
      <c r="A226" s="4" t="inlineStr">
        <is>
          <t>Fair Value Measured on Recurring Basis | Level I | Other Derivatives | Asset Management and Strategic Holdings</t>
        </is>
      </c>
      <c r="B226" s="4" t="inlineStr">
        <is>
          <t xml:space="preserve"> </t>
        </is>
      </c>
      <c r="C226" s="4" t="inlineStr">
        <is>
          <t xml:space="preserve"> </t>
        </is>
      </c>
    </row>
    <row r="227">
      <c r="A227" s="3" t="inlineStr">
        <is>
          <t>Assets, at fair value:</t>
        </is>
      </c>
      <c r="B227" s="4" t="inlineStr">
        <is>
          <t xml:space="preserve"> </t>
        </is>
      </c>
      <c r="C227" s="4" t="inlineStr">
        <is>
          <t xml:space="preserve"> </t>
        </is>
      </c>
    </row>
    <row r="228">
      <c r="A228" s="4" t="inlineStr">
        <is>
          <t>Net Amounts Presented in the Statements of Financial Condition</t>
        </is>
      </c>
      <c r="B228" s="6" t="n">
        <v>42</v>
      </c>
      <c r="C228" s="6" t="n">
        <v>0</v>
      </c>
    </row>
    <row r="229">
      <c r="A229" s="3" t="inlineStr">
        <is>
          <t>Liabilities, at fair value</t>
        </is>
      </c>
      <c r="B229" s="4" t="inlineStr">
        <is>
          <t xml:space="preserve"> </t>
        </is>
      </c>
      <c r="C229" s="4" t="inlineStr">
        <is>
          <t xml:space="preserve"> </t>
        </is>
      </c>
    </row>
    <row r="230">
      <c r="A230" s="4" t="inlineStr">
        <is>
          <t>Net Amounts Presented in the Statements of Financial Condition</t>
        </is>
      </c>
      <c r="B230" s="6" t="n">
        <v>0</v>
      </c>
      <c r="C230" s="6" t="n">
        <v>143</v>
      </c>
    </row>
    <row r="231">
      <c r="A231" s="4" t="inlineStr">
        <is>
          <t>Fair Value Measured on Recurring Basis | Level I | Equity Market Contracts | Insurance</t>
        </is>
      </c>
      <c r="B231" s="4" t="inlineStr">
        <is>
          <t xml:space="preserve"> </t>
        </is>
      </c>
      <c r="C231" s="4" t="inlineStr">
        <is>
          <t xml:space="preserve"> </t>
        </is>
      </c>
    </row>
    <row r="232">
      <c r="A232" s="3" t="inlineStr">
        <is>
          <t>Assets, at fair value:</t>
        </is>
      </c>
      <c r="B232" s="4" t="inlineStr">
        <is>
          <t xml:space="preserve"> </t>
        </is>
      </c>
      <c r="C232" s="4" t="inlineStr">
        <is>
          <t xml:space="preserve"> </t>
        </is>
      </c>
    </row>
    <row r="233">
      <c r="A233" s="4" t="inlineStr">
        <is>
          <t>Net Amounts Presented in the Statements of Financial Condition</t>
        </is>
      </c>
      <c r="B233" s="6" t="n">
        <v>5475</v>
      </c>
      <c r="C233" s="6" t="n">
        <v>1669</v>
      </c>
    </row>
    <row r="234">
      <c r="A234" s="3" t="inlineStr">
        <is>
          <t>Liabilities, at fair value</t>
        </is>
      </c>
      <c r="B234" s="4" t="inlineStr">
        <is>
          <t xml:space="preserve"> </t>
        </is>
      </c>
      <c r="C234" s="4" t="inlineStr">
        <is>
          <t xml:space="preserve"> </t>
        </is>
      </c>
    </row>
    <row r="235">
      <c r="A235" s="4" t="inlineStr">
        <is>
          <t>Net Amounts Presented in the Statements of Financial Condition</t>
        </is>
      </c>
      <c r="B235" s="6" t="n">
        <v>508</v>
      </c>
      <c r="C235" s="6" t="n">
        <v>7088</v>
      </c>
    </row>
    <row r="236">
      <c r="A236" s="4" t="inlineStr">
        <is>
          <t>Fair Value Measured on Recurring Basis | Level I | Interest Rate Contracts | Insurance</t>
        </is>
      </c>
      <c r="B236" s="4" t="inlineStr">
        <is>
          <t xml:space="preserve"> </t>
        </is>
      </c>
      <c r="C236" s="4" t="inlineStr">
        <is>
          <t xml:space="preserve"> </t>
        </is>
      </c>
    </row>
    <row r="237">
      <c r="A237" s="3" t="inlineStr">
        <is>
          <t>Assets, at fair value:</t>
        </is>
      </c>
      <c r="B237" s="4" t="inlineStr">
        <is>
          <t xml:space="preserve"> </t>
        </is>
      </c>
      <c r="C237" s="4" t="inlineStr">
        <is>
          <t xml:space="preserve"> </t>
        </is>
      </c>
    </row>
    <row r="238">
      <c r="A238" s="4" t="inlineStr">
        <is>
          <t>Net Amounts Presented in the Statements of Financial Condition</t>
        </is>
      </c>
      <c r="B238" s="6" t="n">
        <v>0</v>
      </c>
      <c r="C238" s="6" t="n">
        <v>19474</v>
      </c>
    </row>
    <row r="239">
      <c r="A239" s="3" t="inlineStr">
        <is>
          <t>Liabilities, at fair value</t>
        </is>
      </c>
      <c r="B239" s="4" t="inlineStr">
        <is>
          <t xml:space="preserve"> </t>
        </is>
      </c>
      <c r="C239" s="4" t="inlineStr">
        <is>
          <t xml:space="preserve"> </t>
        </is>
      </c>
    </row>
    <row r="240">
      <c r="A240" s="4" t="inlineStr">
        <is>
          <t>Net Amounts Presented in the Statements of Financial Condition</t>
        </is>
      </c>
      <c r="B240" s="6" t="n">
        <v>89</v>
      </c>
      <c r="C240" s="6" t="n">
        <v>17931</v>
      </c>
    </row>
    <row r="241">
      <c r="A241" s="4" t="inlineStr">
        <is>
          <t>Fair Value Measured on Recurring Basis | Level I | Foreign Currency Contracts | Insurance</t>
        </is>
      </c>
      <c r="B241" s="4" t="inlineStr">
        <is>
          <t xml:space="preserve"> </t>
        </is>
      </c>
      <c r="C241" s="4" t="inlineStr">
        <is>
          <t xml:space="preserve"> </t>
        </is>
      </c>
    </row>
    <row r="242">
      <c r="A242" s="3" t="inlineStr">
        <is>
          <t>Assets, at fair value:</t>
        </is>
      </c>
      <c r="B242" s="4" t="inlineStr">
        <is>
          <t xml:space="preserve"> </t>
        </is>
      </c>
      <c r="C242" s="4" t="inlineStr">
        <is>
          <t xml:space="preserve"> </t>
        </is>
      </c>
    </row>
    <row r="243">
      <c r="A243" s="4" t="inlineStr">
        <is>
          <t>Net Amounts Presented in the Statements of Financial Condition</t>
        </is>
      </c>
      <c r="B243" s="6" t="n">
        <v>0</v>
      </c>
      <c r="C243" s="6" t="n">
        <v>0</v>
      </c>
    </row>
    <row r="244">
      <c r="A244" s="3" t="inlineStr">
        <is>
          <t>Liabilities, at fair value</t>
        </is>
      </c>
      <c r="B244" s="4" t="inlineStr">
        <is>
          <t xml:space="preserve"> </t>
        </is>
      </c>
      <c r="C244" s="4" t="inlineStr">
        <is>
          <t xml:space="preserve"> </t>
        </is>
      </c>
    </row>
    <row r="245">
      <c r="A245" s="4" t="inlineStr">
        <is>
          <t>Net Amounts Presented in the Statements of Financial Condition</t>
        </is>
      </c>
      <c r="B245" s="6" t="n">
        <v>0</v>
      </c>
      <c r="C245" s="6" t="n">
        <v>0</v>
      </c>
    </row>
    <row r="246">
      <c r="A246" s="4" t="inlineStr">
        <is>
          <t>Fair Value Measured on Recurring Basis | Level I | Other Contracts | Insurance</t>
        </is>
      </c>
      <c r="B246" s="4" t="inlineStr">
        <is>
          <t xml:space="preserve"> </t>
        </is>
      </c>
      <c r="C246" s="4" t="inlineStr">
        <is>
          <t xml:space="preserve"> </t>
        </is>
      </c>
    </row>
    <row r="247">
      <c r="A247" s="3" t="inlineStr">
        <is>
          <t>Assets, at fair value:</t>
        </is>
      </c>
      <c r="B247" s="4" t="inlineStr">
        <is>
          <t xml:space="preserve"> </t>
        </is>
      </c>
      <c r="C247" s="4" t="inlineStr">
        <is>
          <t xml:space="preserve"> </t>
        </is>
      </c>
    </row>
    <row r="248">
      <c r="A248" s="4" t="inlineStr">
        <is>
          <t>Net Amounts Presented in the Statements of Financial Condition</t>
        </is>
      </c>
      <c r="B248" s="6" t="n">
        <v>0</v>
      </c>
      <c r="C248" s="4" t="inlineStr">
        <is>
          <t xml:space="preserve"> </t>
        </is>
      </c>
    </row>
    <row r="249">
      <c r="A249" s="3" t="inlineStr">
        <is>
          <t>Liabilities, at fair value</t>
        </is>
      </c>
      <c r="B249" s="4" t="inlineStr">
        <is>
          <t xml:space="preserve"> </t>
        </is>
      </c>
      <c r="C249" s="4" t="inlineStr">
        <is>
          <t xml:space="preserve"> </t>
        </is>
      </c>
    </row>
    <row r="250">
      <c r="A250" s="4" t="inlineStr">
        <is>
          <t>Net Amounts Presented in the Statements of Financial Condition</t>
        </is>
      </c>
      <c r="B250" s="6" t="n">
        <v>0</v>
      </c>
      <c r="C250" s="6" t="n">
        <v>0</v>
      </c>
    </row>
    <row r="251">
      <c r="A251" s="4" t="inlineStr">
        <is>
          <t>Fair Value Measured on Recurring Basis | Level I | Private Equity | Asset Management and Strategic Holdings</t>
        </is>
      </c>
      <c r="B251" s="4" t="inlineStr">
        <is>
          <t xml:space="preserve"> </t>
        </is>
      </c>
      <c r="C251" s="4" t="inlineStr">
        <is>
          <t xml:space="preserve"> </t>
        </is>
      </c>
    </row>
    <row r="252">
      <c r="A252" s="3" t="inlineStr">
        <is>
          <t>Assets, at fair value:</t>
        </is>
      </c>
      <c r="B252" s="4" t="inlineStr">
        <is>
          <t xml:space="preserve"> </t>
        </is>
      </c>
      <c r="C252" s="4" t="inlineStr">
        <is>
          <t xml:space="preserve"> </t>
        </is>
      </c>
    </row>
    <row r="253">
      <c r="A253" s="4" t="inlineStr">
        <is>
          <t>Total Investments</t>
        </is>
      </c>
      <c r="B253" s="6" t="n">
        <v>816229</v>
      </c>
      <c r="C253" s="6" t="n">
        <v>1762257</v>
      </c>
    </row>
    <row r="254">
      <c r="A254" s="4" t="inlineStr">
        <is>
          <t>Fair Value Measured on Recurring Basis | Level I | Credit | Asset Management and Strategic Holdings</t>
        </is>
      </c>
      <c r="B254" s="4" t="inlineStr">
        <is>
          <t xml:space="preserve"> </t>
        </is>
      </c>
      <c r="C254" s="4" t="inlineStr">
        <is>
          <t xml:space="preserve"> </t>
        </is>
      </c>
    </row>
    <row r="255">
      <c r="A255" s="3" t="inlineStr">
        <is>
          <t>Assets, at fair value:</t>
        </is>
      </c>
      <c r="B255" s="4" t="inlineStr">
        <is>
          <t xml:space="preserve"> </t>
        </is>
      </c>
      <c r="C255" s="4" t="inlineStr">
        <is>
          <t xml:space="preserve"> </t>
        </is>
      </c>
    </row>
    <row r="256">
      <c r="A256" s="4" t="inlineStr">
        <is>
          <t>Total Investments</t>
        </is>
      </c>
      <c r="B256" s="6" t="n">
        <v>0</v>
      </c>
      <c r="C256" s="6" t="n">
        <v>281626</v>
      </c>
    </row>
    <row r="257">
      <c r="A257" s="4" t="inlineStr">
        <is>
          <t>Fair Value Measured on Recurring Basis | Level I | Investments of Consolidated CFEs | Asset Management and Strategic Holdings</t>
        </is>
      </c>
      <c r="B257" s="4" t="inlineStr">
        <is>
          <t xml:space="preserve"> </t>
        </is>
      </c>
      <c r="C257" s="4" t="inlineStr">
        <is>
          <t xml:space="preserve"> </t>
        </is>
      </c>
    </row>
    <row r="258">
      <c r="A258" s="3" t="inlineStr">
        <is>
          <t>Assets, at fair value:</t>
        </is>
      </c>
      <c r="B258" s="4" t="inlineStr">
        <is>
          <t xml:space="preserve"> </t>
        </is>
      </c>
      <c r="C258" s="4" t="inlineStr">
        <is>
          <t xml:space="preserve"> </t>
        </is>
      </c>
    </row>
    <row r="259">
      <c r="A259" s="4" t="inlineStr">
        <is>
          <t>Total Investments</t>
        </is>
      </c>
      <c r="B259" s="6" t="n">
        <v>0</v>
      </c>
      <c r="C259" s="6" t="n">
        <v>0</v>
      </c>
    </row>
    <row r="260">
      <c r="A260" s="4" t="inlineStr">
        <is>
          <t>Fair Value Measured on Recurring Basis | Level I | Real Assets | Asset Management and Strategic Holdings</t>
        </is>
      </c>
      <c r="B260" s="4" t="inlineStr">
        <is>
          <t xml:space="preserve"> </t>
        </is>
      </c>
      <c r="C260" s="4" t="inlineStr">
        <is>
          <t xml:space="preserve"> </t>
        </is>
      </c>
    </row>
    <row r="261">
      <c r="A261" s="3" t="inlineStr">
        <is>
          <t>Assets, at fair value:</t>
        </is>
      </c>
      <c r="B261" s="4" t="inlineStr">
        <is>
          <t xml:space="preserve"> </t>
        </is>
      </c>
      <c r="C261" s="4" t="inlineStr">
        <is>
          <t xml:space="preserve"> </t>
        </is>
      </c>
    </row>
    <row r="262">
      <c r="A262" s="4" t="inlineStr">
        <is>
          <t>Total Investments</t>
        </is>
      </c>
      <c r="B262" s="6" t="n">
        <v>436546</v>
      </c>
      <c r="C262" s="6" t="n">
        <v>676808</v>
      </c>
    </row>
    <row r="263">
      <c r="A263" s="4" t="inlineStr">
        <is>
          <t>Fair Value Measured on Recurring Basis | Level I | Real Assets | Insurance</t>
        </is>
      </c>
      <c r="B263" s="4" t="inlineStr">
        <is>
          <t xml:space="preserve"> </t>
        </is>
      </c>
      <c r="C263" s="4" t="inlineStr">
        <is>
          <t xml:space="preserve"> </t>
        </is>
      </c>
    </row>
    <row r="264">
      <c r="A264" s="3" t="inlineStr">
        <is>
          <t>Assets, at fair value:</t>
        </is>
      </c>
      <c r="B264" s="4" t="inlineStr">
        <is>
          <t xml:space="preserve"> </t>
        </is>
      </c>
      <c r="C264" s="4" t="inlineStr">
        <is>
          <t xml:space="preserve"> </t>
        </is>
      </c>
    </row>
    <row r="265">
      <c r="A265" s="4" t="inlineStr">
        <is>
          <t>Total Investments</t>
        </is>
      </c>
      <c r="B265" s="6" t="n">
        <v>0</v>
      </c>
      <c r="C265" s="6" t="n">
        <v>0</v>
      </c>
    </row>
    <row r="266">
      <c r="A266" s="4" t="inlineStr">
        <is>
          <t>Fair Value Measured on Recurring Basis | Level I | Equity Method - Other | Asset Management and Strategic Holdings</t>
        </is>
      </c>
      <c r="B266" s="4" t="inlineStr">
        <is>
          <t xml:space="preserve"> </t>
        </is>
      </c>
      <c r="C266" s="4" t="inlineStr">
        <is>
          <t xml:space="preserve"> </t>
        </is>
      </c>
    </row>
    <row r="267">
      <c r="A267" s="3" t="inlineStr">
        <is>
          <t>Assets, at fair value:</t>
        </is>
      </c>
      <c r="B267" s="4" t="inlineStr">
        <is>
          <t xml:space="preserve"> </t>
        </is>
      </c>
      <c r="C267" s="4" t="inlineStr">
        <is>
          <t xml:space="preserve"> </t>
        </is>
      </c>
    </row>
    <row r="268">
      <c r="A268" s="4" t="inlineStr">
        <is>
          <t>Total Investments</t>
        </is>
      </c>
      <c r="B268" s="6" t="n">
        <v>162950</v>
      </c>
      <c r="C268" s="6" t="n">
        <v>418791</v>
      </c>
    </row>
    <row r="269">
      <c r="A269" s="4" t="inlineStr">
        <is>
          <t>Fair Value Measured on Recurring Basis | Level I | Other Investments | Asset Management and Strategic Holdings</t>
        </is>
      </c>
      <c r="B269" s="4" t="inlineStr">
        <is>
          <t xml:space="preserve"> </t>
        </is>
      </c>
      <c r="C269" s="4" t="inlineStr">
        <is>
          <t xml:space="preserve"> </t>
        </is>
      </c>
    </row>
    <row r="270">
      <c r="A270" s="3" t="inlineStr">
        <is>
          <t>Assets, at fair value:</t>
        </is>
      </c>
      <c r="B270" s="4" t="inlineStr">
        <is>
          <t xml:space="preserve"> </t>
        </is>
      </c>
      <c r="C270" s="4" t="inlineStr">
        <is>
          <t xml:space="preserve"> </t>
        </is>
      </c>
    </row>
    <row r="271">
      <c r="A271" s="4" t="inlineStr">
        <is>
          <t>Total Investments</t>
        </is>
      </c>
      <c r="B271" s="6" t="n">
        <v>179102</v>
      </c>
      <c r="C271" s="6" t="n">
        <v>218151</v>
      </c>
    </row>
    <row r="272">
      <c r="A272" s="4" t="inlineStr">
        <is>
          <t>Fair Value Measured on Recurring Basis | Level II</t>
        </is>
      </c>
      <c r="B272" s="4" t="inlineStr">
        <is>
          <t xml:space="preserve"> </t>
        </is>
      </c>
      <c r="C272" s="4" t="inlineStr">
        <is>
          <t xml:space="preserve"> </t>
        </is>
      </c>
    </row>
    <row r="273">
      <c r="A273" s="3" t="inlineStr">
        <is>
          <t>Assets, at fair value:</t>
        </is>
      </c>
      <c r="B273" s="4" t="inlineStr">
        <is>
          <t xml:space="preserve"> </t>
        </is>
      </c>
      <c r="C273" s="4" t="inlineStr">
        <is>
          <t xml:space="preserve"> </t>
        </is>
      </c>
    </row>
    <row r="274">
      <c r="A274" s="4" t="inlineStr">
        <is>
          <t>Total Financial Assets</t>
        </is>
      </c>
      <c r="B274" s="6" t="n">
        <v>116631658</v>
      </c>
      <c r="C274" s="6" t="n">
        <v>101494533</v>
      </c>
    </row>
    <row r="275">
      <c r="A275" s="3" t="inlineStr">
        <is>
          <t>Liabilities, at fair value</t>
        </is>
      </c>
      <c r="B275" s="4" t="inlineStr">
        <is>
          <t xml:space="preserve"> </t>
        </is>
      </c>
      <c r="C275" s="4" t="inlineStr">
        <is>
          <t xml:space="preserve"> </t>
        </is>
      </c>
    </row>
    <row r="276">
      <c r="A276" s="4" t="inlineStr">
        <is>
          <t>Total Liabilities at Fair Value</t>
        </is>
      </c>
      <c r="B276" s="6" t="n">
        <v>27670897</v>
      </c>
      <c r="C276" s="6" t="n">
        <v>25864951</v>
      </c>
    </row>
    <row r="277">
      <c r="A277" s="4" t="inlineStr">
        <is>
          <t>Fair Value Measured on Recurring Basis | Level II | Asset Management and Strategic Holdings</t>
        </is>
      </c>
      <c r="B277" s="4" t="inlineStr">
        <is>
          <t xml:space="preserve"> </t>
        </is>
      </c>
      <c r="C277" s="4" t="inlineStr">
        <is>
          <t xml:space="preserve"> </t>
        </is>
      </c>
    </row>
    <row r="278">
      <c r="A278" s="3" t="inlineStr">
        <is>
          <t>Assets, at fair value:</t>
        </is>
      </c>
      <c r="B278" s="4" t="inlineStr">
        <is>
          <t xml:space="preserve"> </t>
        </is>
      </c>
      <c r="C278" s="4" t="inlineStr">
        <is>
          <t xml:space="preserve"> </t>
        </is>
      </c>
    </row>
    <row r="279">
      <c r="A279" s="4" t="inlineStr">
        <is>
          <t>Total Investments</t>
        </is>
      </c>
      <c r="B279" s="6" t="n">
        <v>31851562</v>
      </c>
      <c r="C279" s="6" t="n">
        <v>28045168</v>
      </c>
    </row>
    <row r="280">
      <c r="A280" s="4" t="inlineStr">
        <is>
          <t>Total Financial Assets</t>
        </is>
      </c>
      <c r="B280" s="6" t="n">
        <v>32371477</v>
      </c>
      <c r="C280" s="6" t="n">
        <v>28314581</v>
      </c>
    </row>
    <row r="281">
      <c r="A281" s="3" t="inlineStr">
        <is>
          <t>Liabilities, at fair value</t>
        </is>
      </c>
      <c r="B281" s="4" t="inlineStr">
        <is>
          <t xml:space="preserve"> </t>
        </is>
      </c>
      <c r="C281" s="4" t="inlineStr">
        <is>
          <t xml:space="preserve"> </t>
        </is>
      </c>
    </row>
    <row r="282">
      <c r="A282" s="4" t="inlineStr">
        <is>
          <t>Securities Sold Short</t>
        </is>
      </c>
      <c r="B282" s="6" t="n">
        <v>0</v>
      </c>
      <c r="C282" s="6" t="n">
        <v>0</v>
      </c>
    </row>
    <row r="283">
      <c r="A283" s="4" t="inlineStr">
        <is>
          <t>Unfunded Revolver Commitments</t>
        </is>
      </c>
      <c r="B283" s="6" t="n">
        <v>0</v>
      </c>
      <c r="C283" s="6" t="n">
        <v>0</v>
      </c>
    </row>
    <row r="284">
      <c r="A284" s="4" t="inlineStr">
        <is>
          <t>Total Liabilities at Fair Value</t>
        </is>
      </c>
      <c r="B284" s="6" t="n">
        <v>27282148</v>
      </c>
      <c r="C284" s="6" t="n">
        <v>25720251</v>
      </c>
    </row>
    <row r="285">
      <c r="A285" s="4" t="inlineStr">
        <is>
          <t>Fair Value Measured on Recurring Basis | Level II | Asset Management and Strategic Holdings | Debt Obligations of Consolidated CFEs</t>
        </is>
      </c>
      <c r="B285" s="4" t="inlineStr">
        <is>
          <t xml:space="preserve"> </t>
        </is>
      </c>
      <c r="C285" s="4" t="inlineStr">
        <is>
          <t xml:space="preserve"> </t>
        </is>
      </c>
    </row>
    <row r="286">
      <c r="A286" s="3" t="inlineStr">
        <is>
          <t>Liabilities, at fair value</t>
        </is>
      </c>
      <c r="B286" s="4" t="inlineStr">
        <is>
          <t xml:space="preserve"> </t>
        </is>
      </c>
      <c r="C286" s="4" t="inlineStr">
        <is>
          <t xml:space="preserve"> </t>
        </is>
      </c>
    </row>
    <row r="287">
      <c r="A287" s="4" t="inlineStr">
        <is>
          <t>Debt Obligations of Consolidated CFEs</t>
        </is>
      </c>
      <c r="B287" s="6" t="n">
        <v>27150809</v>
      </c>
      <c r="C287" s="6" t="n">
        <v>25276404</v>
      </c>
    </row>
    <row r="288">
      <c r="A288" s="4" t="inlineStr">
        <is>
          <t>Fair Value Measured on Recurring Basis | Level II | Insurance</t>
        </is>
      </c>
      <c r="B288" s="4" t="inlineStr">
        <is>
          <t xml:space="preserve"> </t>
        </is>
      </c>
      <c r="C288" s="4" t="inlineStr">
        <is>
          <t xml:space="preserve"> </t>
        </is>
      </c>
    </row>
    <row r="289">
      <c r="A289" s="3" t="inlineStr">
        <is>
          <t>Assets, at fair value:</t>
        </is>
      </c>
      <c r="B289" s="4" t="inlineStr">
        <is>
          <t xml:space="preserve"> </t>
        </is>
      </c>
      <c r="C289" s="4" t="inlineStr">
        <is>
          <t xml:space="preserve"> </t>
        </is>
      </c>
    </row>
    <row r="290">
      <c r="A290" s="4" t="inlineStr">
        <is>
          <t>Net Amounts Presented in the Statements of Financial Condition</t>
        </is>
      </c>
      <c r="B290" s="6" t="n">
        <v>56035</v>
      </c>
      <c r="C290" s="6" t="n">
        <v>48073</v>
      </c>
    </row>
    <row r="291">
      <c r="A291" s="4" t="inlineStr">
        <is>
          <t>Counterparty Netting and Cash Collateral</t>
        </is>
      </c>
      <c r="B291" s="6" t="n">
        <v>-2285052</v>
      </c>
      <c r="C291" s="6" t="n">
        <v>-1785807</v>
      </c>
    </row>
    <row r="292">
      <c r="A292" s="4" t="inlineStr">
        <is>
          <t>AFS Fixed Maturity Securities</t>
        </is>
      </c>
      <c r="B292" s="6" t="n">
        <v>64597162</v>
      </c>
      <c r="C292" s="6" t="n">
        <v>57930764</v>
      </c>
    </row>
    <row r="293">
      <c r="A293" s="4" t="inlineStr">
        <is>
          <t>Trading Fixed Maturity Securities</t>
        </is>
      </c>
      <c r="B293" s="6" t="n">
        <v>19337734</v>
      </c>
      <c r="C293" s="6" t="n">
        <v>15201115</v>
      </c>
    </row>
    <row r="294">
      <c r="A294" s="4" t="inlineStr">
        <is>
          <t>Mortgage and Other Loan Receivables</t>
        </is>
      </c>
      <c r="B294" s="6" t="n">
        <v>0</v>
      </c>
      <c r="C294" s="6" t="n">
        <v>0</v>
      </c>
    </row>
    <row r="295">
      <c r="A295" s="4" t="inlineStr">
        <is>
          <t>Other Investments</t>
        </is>
      </c>
      <c r="B295" s="6" t="n">
        <v>269250</v>
      </c>
      <c r="C295" s="6" t="n">
        <v>0</v>
      </c>
    </row>
    <row r="296">
      <c r="A296" s="4" t="inlineStr">
        <is>
          <t>Funds Withheld Receivable at Interest</t>
        </is>
      </c>
      <c r="B296" s="6" t="n">
        <v>0</v>
      </c>
      <c r="C296" s="6" t="n">
        <v>0</v>
      </c>
    </row>
    <row r="297">
      <c r="A297" s="4" t="inlineStr">
        <is>
          <t>Reinsurance Recoverable</t>
        </is>
      </c>
      <c r="B297" s="6" t="n">
        <v>0</v>
      </c>
      <c r="C297" s="6" t="n">
        <v>0</v>
      </c>
    </row>
    <row r="298">
      <c r="A298" s="4" t="inlineStr">
        <is>
          <t>Separate Account Assets</t>
        </is>
      </c>
      <c r="B298" s="6" t="n">
        <v>0</v>
      </c>
      <c r="C298" s="6" t="n">
        <v>0</v>
      </c>
    </row>
    <row r="299">
      <c r="A299" s="4" t="inlineStr">
        <is>
          <t>Total Financial Assets</t>
        </is>
      </c>
      <c r="B299" s="6" t="n">
        <v>84260181</v>
      </c>
      <c r="C299" s="6" t="n">
        <v>73179952</v>
      </c>
    </row>
    <row r="300">
      <c r="A300" s="3" t="inlineStr">
        <is>
          <t>Liabilities, at fair value</t>
        </is>
      </c>
      <c r="B300" s="4" t="inlineStr">
        <is>
          <t xml:space="preserve"> </t>
        </is>
      </c>
      <c r="C300" s="4" t="inlineStr">
        <is>
          <t xml:space="preserve"> </t>
        </is>
      </c>
    </row>
    <row r="301">
      <c r="A301" s="4" t="inlineStr">
        <is>
          <t>Net Amounts Presented in the Statements of Financial Condition</t>
        </is>
      </c>
      <c r="B301" s="6" t="n">
        <v>388749</v>
      </c>
      <c r="C301" s="6" t="n">
        <v>144700</v>
      </c>
    </row>
    <row r="302">
      <c r="A302" s="4" t="inlineStr">
        <is>
          <t>Policy Liabilities (Including Market Risk Benefits)</t>
        </is>
      </c>
      <c r="B302" s="6" t="n">
        <v>0</v>
      </c>
      <c r="C302" s="6" t="n">
        <v>0</v>
      </c>
    </row>
    <row r="303">
      <c r="A303" s="4" t="inlineStr">
        <is>
          <t>Closed Block Policy Liabilities</t>
        </is>
      </c>
      <c r="B303" s="6" t="n">
        <v>0</v>
      </c>
      <c r="C303" s="6" t="n">
        <v>0</v>
      </c>
    </row>
    <row r="304">
      <c r="A304" s="4" t="inlineStr">
        <is>
          <t>Funds Withheld Payable at Interest</t>
        </is>
      </c>
      <c r="B304" s="6" t="n">
        <v>0</v>
      </c>
      <c r="C304" s="6" t="n">
        <v>0</v>
      </c>
    </row>
    <row r="305">
      <c r="A305" s="4" t="inlineStr">
        <is>
          <t>Cash Collateral</t>
        </is>
      </c>
      <c r="B305" s="6" t="n">
        <v>-910024</v>
      </c>
      <c r="C305" s="6" t="n">
        <v>-887558</v>
      </c>
    </row>
    <row r="306">
      <c r="A306" s="4" t="inlineStr">
        <is>
          <t>Total Liabilities at Fair Value</t>
        </is>
      </c>
      <c r="B306" s="6" t="n">
        <v>388749</v>
      </c>
      <c r="C306" s="6" t="n">
        <v>144700</v>
      </c>
    </row>
    <row r="307">
      <c r="A307" s="4" t="inlineStr">
        <is>
          <t>Fair Value Measured on Recurring Basis | Level II | Insurance | Interest Sensitive Life</t>
        </is>
      </c>
      <c r="B307" s="4" t="inlineStr">
        <is>
          <t xml:space="preserve"> </t>
        </is>
      </c>
      <c r="C307" s="4" t="inlineStr">
        <is>
          <t xml:space="preserve"> </t>
        </is>
      </c>
    </row>
    <row r="308">
      <c r="A308" s="3" t="inlineStr">
        <is>
          <t>Liabilities, at fair value</t>
        </is>
      </c>
      <c r="B308" s="4" t="inlineStr">
        <is>
          <t xml:space="preserve"> </t>
        </is>
      </c>
      <c r="C308" s="4" t="inlineStr">
        <is>
          <t xml:space="preserve"> </t>
        </is>
      </c>
    </row>
    <row r="309">
      <c r="A309" s="4" t="inlineStr">
        <is>
          <t>Embedded Derivative</t>
        </is>
      </c>
      <c r="B309" s="6" t="n">
        <v>0</v>
      </c>
      <c r="C309" s="6" t="n">
        <v>0</v>
      </c>
    </row>
    <row r="310">
      <c r="A310" s="4" t="inlineStr">
        <is>
          <t>Fair Value Measured on Recurring Basis | Level II | Insurance | Fixed-Indexed Annuity</t>
        </is>
      </c>
      <c r="B310" s="4" t="inlineStr">
        <is>
          <t xml:space="preserve"> </t>
        </is>
      </c>
      <c r="C310" s="4" t="inlineStr">
        <is>
          <t xml:space="preserve"> </t>
        </is>
      </c>
    </row>
    <row r="311">
      <c r="A311" s="3" t="inlineStr">
        <is>
          <t>Liabilities, at fair value</t>
        </is>
      </c>
      <c r="B311" s="4" t="inlineStr">
        <is>
          <t xml:space="preserve"> </t>
        </is>
      </c>
      <c r="C311" s="4" t="inlineStr">
        <is>
          <t xml:space="preserve"> </t>
        </is>
      </c>
    </row>
    <row r="312">
      <c r="A312" s="4" t="inlineStr">
        <is>
          <t>Embedded Derivative</t>
        </is>
      </c>
      <c r="B312" s="6" t="n">
        <v>0</v>
      </c>
      <c r="C312" s="6" t="n">
        <v>0</v>
      </c>
    </row>
    <row r="313">
      <c r="A313" s="4" t="inlineStr">
        <is>
          <t>Fair Value Measured on Recurring Basis | Level II | Insurance | U.S. Government and Agencies</t>
        </is>
      </c>
      <c r="B313" s="4" t="inlineStr">
        <is>
          <t xml:space="preserve"> </t>
        </is>
      </c>
      <c r="C313" s="4" t="inlineStr">
        <is>
          <t xml:space="preserve"> </t>
        </is>
      </c>
    </row>
    <row r="314">
      <c r="A314" s="3" t="inlineStr">
        <is>
          <t>Assets, at fair value:</t>
        </is>
      </c>
      <c r="B314" s="4" t="inlineStr">
        <is>
          <t xml:space="preserve"> </t>
        </is>
      </c>
      <c r="C314" s="4" t="inlineStr">
        <is>
          <t xml:space="preserve"> </t>
        </is>
      </c>
    </row>
    <row r="315">
      <c r="A315" s="4" t="inlineStr">
        <is>
          <t>AFS Fixed Maturity Securities</t>
        </is>
      </c>
      <c r="B315" s="6" t="n">
        <v>2391407</v>
      </c>
      <c r="C315" s="6" t="n">
        <v>120671</v>
      </c>
    </row>
    <row r="316">
      <c r="A316" s="4" t="inlineStr">
        <is>
          <t>Trading Fixed Maturity Securities</t>
        </is>
      </c>
      <c r="B316" s="6" t="n">
        <v>2425469</v>
      </c>
      <c r="C316" s="6" t="n">
        <v>163919</v>
      </c>
    </row>
    <row r="317">
      <c r="A317" s="4" t="inlineStr">
        <is>
          <t>Fair Value Measured on Recurring Basis | Level II | Insurance | U.S. State, Municipal and Political Subdivisions</t>
        </is>
      </c>
      <c r="B317" s="4" t="inlineStr">
        <is>
          <t xml:space="preserve"> </t>
        </is>
      </c>
      <c r="C317" s="4" t="inlineStr">
        <is>
          <t xml:space="preserve"> </t>
        </is>
      </c>
    </row>
    <row r="318">
      <c r="A318" s="3" t="inlineStr">
        <is>
          <t>Assets, at fair value:</t>
        </is>
      </c>
      <c r="B318" s="4" t="inlineStr">
        <is>
          <t xml:space="preserve"> </t>
        </is>
      </c>
      <c r="C318" s="4" t="inlineStr">
        <is>
          <t xml:space="preserve"> </t>
        </is>
      </c>
    </row>
    <row r="319">
      <c r="A319" s="4" t="inlineStr">
        <is>
          <t>AFS Fixed Maturity Securities</t>
        </is>
      </c>
      <c r="B319" s="6" t="n">
        <v>3769461</v>
      </c>
      <c r="C319" s="6" t="n">
        <v>4607392</v>
      </c>
    </row>
    <row r="320">
      <c r="A320" s="4" t="inlineStr">
        <is>
          <t>Trading Fixed Maturity Securities</t>
        </is>
      </c>
      <c r="B320" s="6" t="n">
        <v>380175</v>
      </c>
      <c r="C320" s="6" t="n">
        <v>1223946</v>
      </c>
    </row>
    <row r="321">
      <c r="A321" s="4" t="inlineStr">
        <is>
          <t>Fair Value Measured on Recurring Basis | Level II | Insurance | Corporate</t>
        </is>
      </c>
      <c r="B321" s="4" t="inlineStr">
        <is>
          <t xml:space="preserve"> </t>
        </is>
      </c>
      <c r="C321" s="4" t="inlineStr">
        <is>
          <t xml:space="preserve"> </t>
        </is>
      </c>
    </row>
    <row r="322">
      <c r="A322" s="3" t="inlineStr">
        <is>
          <t>Assets, at fair value:</t>
        </is>
      </c>
      <c r="B322" s="4" t="inlineStr">
        <is>
          <t xml:space="preserve"> </t>
        </is>
      </c>
      <c r="C322" s="4" t="inlineStr">
        <is>
          <t xml:space="preserve"> </t>
        </is>
      </c>
    </row>
    <row r="323">
      <c r="A323" s="4" t="inlineStr">
        <is>
          <t>AFS Fixed Maturity Securities</t>
        </is>
      </c>
      <c r="B323" s="6" t="n">
        <v>32585117</v>
      </c>
      <c r="C323" s="6" t="n">
        <v>31377753</v>
      </c>
    </row>
    <row r="324">
      <c r="A324" s="4" t="inlineStr">
        <is>
          <t>Trading Fixed Maturity Securities</t>
        </is>
      </c>
      <c r="B324" s="6" t="n">
        <v>10132588</v>
      </c>
      <c r="C324" s="6" t="n">
        <v>9815909</v>
      </c>
    </row>
    <row r="325">
      <c r="A325" s="4" t="inlineStr">
        <is>
          <t>Fair Value Measured on Recurring Basis | Level II | Insurance | Structured Securities</t>
        </is>
      </c>
      <c r="B325" s="4" t="inlineStr">
        <is>
          <t xml:space="preserve"> </t>
        </is>
      </c>
      <c r="C325" s="4" t="inlineStr">
        <is>
          <t xml:space="preserve"> </t>
        </is>
      </c>
    </row>
    <row r="326">
      <c r="A326" s="3" t="inlineStr">
        <is>
          <t>Assets, at fair value:</t>
        </is>
      </c>
      <c r="B326" s="4" t="inlineStr">
        <is>
          <t xml:space="preserve"> </t>
        </is>
      </c>
      <c r="C326" s="4" t="inlineStr">
        <is>
          <t xml:space="preserve"> </t>
        </is>
      </c>
    </row>
    <row r="327">
      <c r="A327" s="4" t="inlineStr">
        <is>
          <t>AFS Fixed Maturity Securities</t>
        </is>
      </c>
      <c r="B327" s="6" t="n">
        <v>25851177</v>
      </c>
      <c r="C327" s="6" t="n">
        <v>21824948</v>
      </c>
    </row>
    <row r="328">
      <c r="A328" s="4" t="inlineStr">
        <is>
          <t>Trading Fixed Maturity Securities</t>
        </is>
      </c>
      <c r="B328" s="6" t="n">
        <v>6399502</v>
      </c>
      <c r="C328" s="6" t="n">
        <v>3997341</v>
      </c>
    </row>
    <row r="329">
      <c r="A329" s="4" t="inlineStr">
        <is>
          <t>Fair Value Measured on Recurring Basis | Level II | Foreign Exchange Contracts and Options | Asset Management and Strategic Holdings</t>
        </is>
      </c>
      <c r="B329" s="4" t="inlineStr">
        <is>
          <t xml:space="preserve"> </t>
        </is>
      </c>
      <c r="C329" s="4" t="inlineStr">
        <is>
          <t xml:space="preserve"> </t>
        </is>
      </c>
    </row>
    <row r="330">
      <c r="A330" s="3" t="inlineStr">
        <is>
          <t>Assets, at fair value:</t>
        </is>
      </c>
      <c r="B330" s="4" t="inlineStr">
        <is>
          <t xml:space="preserve"> </t>
        </is>
      </c>
      <c r="C330" s="4" t="inlineStr">
        <is>
          <t xml:space="preserve"> </t>
        </is>
      </c>
    </row>
    <row r="331">
      <c r="A331" s="4" t="inlineStr">
        <is>
          <t>Net Amounts Presented in the Statements of Financial Condition</t>
        </is>
      </c>
      <c r="B331" s="6" t="n">
        <v>511513</v>
      </c>
      <c r="C331" s="6" t="n">
        <v>264621</v>
      </c>
    </row>
    <row r="332">
      <c r="A332" s="3" t="inlineStr">
        <is>
          <t>Liabilities, at fair value</t>
        </is>
      </c>
      <c r="B332" s="4" t="inlineStr">
        <is>
          <t xml:space="preserve"> </t>
        </is>
      </c>
      <c r="C332" s="4" t="inlineStr">
        <is>
          <t xml:space="preserve"> </t>
        </is>
      </c>
    </row>
    <row r="333">
      <c r="A333" s="4" t="inlineStr">
        <is>
          <t>Net Amounts Presented in the Statements of Financial Condition</t>
        </is>
      </c>
      <c r="B333" s="6" t="n">
        <v>131339</v>
      </c>
      <c r="C333" s="6" t="n">
        <v>441608</v>
      </c>
    </row>
    <row r="334">
      <c r="A334" s="4" t="inlineStr">
        <is>
          <t>Fair Value Measured on Recurring Basis | Level II | Other Derivatives | Asset Management and Strategic Holdings</t>
        </is>
      </c>
      <c r="B334" s="4" t="inlineStr">
        <is>
          <t xml:space="preserve"> </t>
        </is>
      </c>
      <c r="C334" s="4" t="inlineStr">
        <is>
          <t xml:space="preserve"> </t>
        </is>
      </c>
    </row>
    <row r="335">
      <c r="A335" s="3" t="inlineStr">
        <is>
          <t>Assets, at fair value:</t>
        </is>
      </c>
      <c r="B335" s="4" t="inlineStr">
        <is>
          <t xml:space="preserve"> </t>
        </is>
      </c>
      <c r="C335" s="4" t="inlineStr">
        <is>
          <t xml:space="preserve"> </t>
        </is>
      </c>
    </row>
    <row r="336">
      <c r="A336" s="4" t="inlineStr">
        <is>
          <t>Net Amounts Presented in the Statements of Financial Condition</t>
        </is>
      </c>
      <c r="B336" s="6" t="n">
        <v>8402</v>
      </c>
      <c r="C336" s="6" t="n">
        <v>4792</v>
      </c>
    </row>
    <row r="337">
      <c r="A337" s="3" t="inlineStr">
        <is>
          <t>Liabilities, at fair value</t>
        </is>
      </c>
      <c r="B337" s="4" t="inlineStr">
        <is>
          <t xml:space="preserve"> </t>
        </is>
      </c>
      <c r="C337" s="4" t="inlineStr">
        <is>
          <t xml:space="preserve"> </t>
        </is>
      </c>
    </row>
    <row r="338">
      <c r="A338" s="4" t="inlineStr">
        <is>
          <t>Net Amounts Presented in the Statements of Financial Condition</t>
        </is>
      </c>
      <c r="B338" s="6" t="n">
        <v>0</v>
      </c>
      <c r="C338" s="6" t="n">
        <v>2239</v>
      </c>
    </row>
    <row r="339">
      <c r="A339" s="4" t="inlineStr">
        <is>
          <t>Fair Value Measured on Recurring Basis | Level II | Equity Market Contracts | Insurance</t>
        </is>
      </c>
      <c r="B339" s="4" t="inlineStr">
        <is>
          <t xml:space="preserve"> </t>
        </is>
      </c>
      <c r="C339" s="4" t="inlineStr">
        <is>
          <t xml:space="preserve"> </t>
        </is>
      </c>
    </row>
    <row r="340">
      <c r="A340" s="3" t="inlineStr">
        <is>
          <t>Assets, at fair value:</t>
        </is>
      </c>
      <c r="B340" s="4" t="inlineStr">
        <is>
          <t xml:space="preserve"> </t>
        </is>
      </c>
      <c r="C340" s="4" t="inlineStr">
        <is>
          <t xml:space="preserve"> </t>
        </is>
      </c>
    </row>
    <row r="341">
      <c r="A341" s="4" t="inlineStr">
        <is>
          <t>Net Amounts Presented in the Statements of Financial Condition</t>
        </is>
      </c>
      <c r="B341" s="6" t="n">
        <v>1915689</v>
      </c>
      <c r="C341" s="6" t="n">
        <v>1479206</v>
      </c>
    </row>
    <row r="342">
      <c r="A342" s="3" t="inlineStr">
        <is>
          <t>Liabilities, at fair value</t>
        </is>
      </c>
      <c r="B342" s="4" t="inlineStr">
        <is>
          <t xml:space="preserve"> </t>
        </is>
      </c>
      <c r="C342" s="4" t="inlineStr">
        <is>
          <t xml:space="preserve"> </t>
        </is>
      </c>
    </row>
    <row r="343">
      <c r="A343" s="4" t="inlineStr">
        <is>
          <t>Net Amounts Presented in the Statements of Financial Condition</t>
        </is>
      </c>
      <c r="B343" s="6" t="n">
        <v>142541</v>
      </c>
      <c r="C343" s="6" t="n">
        <v>241039</v>
      </c>
    </row>
    <row r="344">
      <c r="A344" s="4" t="inlineStr">
        <is>
          <t>Fair Value Measured on Recurring Basis | Level II | Interest Rate Contracts | Insurance</t>
        </is>
      </c>
      <c r="B344" s="4" t="inlineStr">
        <is>
          <t xml:space="preserve"> </t>
        </is>
      </c>
      <c r="C344" s="4" t="inlineStr">
        <is>
          <t xml:space="preserve"> </t>
        </is>
      </c>
    </row>
    <row r="345">
      <c r="A345" s="3" t="inlineStr">
        <is>
          <t>Assets, at fair value:</t>
        </is>
      </c>
      <c r="B345" s="4" t="inlineStr">
        <is>
          <t xml:space="preserve"> </t>
        </is>
      </c>
      <c r="C345" s="4" t="inlineStr">
        <is>
          <t xml:space="preserve"> </t>
        </is>
      </c>
    </row>
    <row r="346">
      <c r="A346" s="4" t="inlineStr">
        <is>
          <t>Net Amounts Presented in the Statements of Financial Condition</t>
        </is>
      </c>
      <c r="B346" s="6" t="n">
        <v>247800</v>
      </c>
      <c r="C346" s="6" t="n">
        <v>264593</v>
      </c>
    </row>
    <row r="347">
      <c r="A347" s="3" t="inlineStr">
        <is>
          <t>Liabilities, at fair value</t>
        </is>
      </c>
      <c r="B347" s="4" t="inlineStr">
        <is>
          <t xml:space="preserve"> </t>
        </is>
      </c>
      <c r="C347" s="4" t="inlineStr">
        <is>
          <t xml:space="preserve"> </t>
        </is>
      </c>
    </row>
    <row r="348">
      <c r="A348" s="4" t="inlineStr">
        <is>
          <t>Net Amounts Presented in the Statements of Financial Condition</t>
        </is>
      </c>
      <c r="B348" s="6" t="n">
        <v>1072481</v>
      </c>
      <c r="C348" s="6" t="n">
        <v>660525</v>
      </c>
    </row>
    <row r="349">
      <c r="A349" s="4" t="inlineStr">
        <is>
          <t>Fair Value Measured on Recurring Basis | Level II | Foreign Currency Contracts | Insurance</t>
        </is>
      </c>
      <c r="B349" s="4" t="inlineStr">
        <is>
          <t xml:space="preserve"> </t>
        </is>
      </c>
      <c r="C349" s="4" t="inlineStr">
        <is>
          <t xml:space="preserve"> </t>
        </is>
      </c>
    </row>
    <row r="350">
      <c r="A350" s="3" t="inlineStr">
        <is>
          <t>Assets, at fair value:</t>
        </is>
      </c>
      <c r="B350" s="4" t="inlineStr">
        <is>
          <t xml:space="preserve"> </t>
        </is>
      </c>
      <c r="C350" s="4" t="inlineStr">
        <is>
          <t xml:space="preserve"> </t>
        </is>
      </c>
    </row>
    <row r="351">
      <c r="A351" s="4" t="inlineStr">
        <is>
          <t>Net Amounts Presented in the Statements of Financial Condition</t>
        </is>
      </c>
      <c r="B351" s="6" t="n">
        <v>175703</v>
      </c>
      <c r="C351" s="6" t="n">
        <v>90081</v>
      </c>
    </row>
    <row r="352">
      <c r="A352" s="3" t="inlineStr">
        <is>
          <t>Liabilities, at fair value</t>
        </is>
      </c>
      <c r="B352" s="4" t="inlineStr">
        <is>
          <t xml:space="preserve"> </t>
        </is>
      </c>
      <c r="C352" s="4" t="inlineStr">
        <is>
          <t xml:space="preserve"> </t>
        </is>
      </c>
    </row>
    <row r="353">
      <c r="A353" s="4" t="inlineStr">
        <is>
          <t>Net Amounts Presented in the Statements of Financial Condition</t>
        </is>
      </c>
      <c r="B353" s="6" t="n">
        <v>83557</v>
      </c>
      <c r="C353" s="6" t="n">
        <v>130094</v>
      </c>
    </row>
    <row r="354">
      <c r="A354" s="4" t="inlineStr">
        <is>
          <t>Fair Value Measured on Recurring Basis | Level II | Other Contracts | Insurance</t>
        </is>
      </c>
      <c r="B354" s="4" t="inlineStr">
        <is>
          <t xml:space="preserve"> </t>
        </is>
      </c>
      <c r="C354" s="4" t="inlineStr">
        <is>
          <t xml:space="preserve"> </t>
        </is>
      </c>
    </row>
    <row r="355">
      <c r="A355" s="3" t="inlineStr">
        <is>
          <t>Assets, at fair value:</t>
        </is>
      </c>
      <c r="B355" s="4" t="inlineStr">
        <is>
          <t xml:space="preserve"> </t>
        </is>
      </c>
      <c r="C355" s="4" t="inlineStr">
        <is>
          <t xml:space="preserve"> </t>
        </is>
      </c>
    </row>
    <row r="356">
      <c r="A356" s="4" t="inlineStr">
        <is>
          <t>Net Amounts Presented in the Statements of Financial Condition</t>
        </is>
      </c>
      <c r="B356" s="6" t="n">
        <v>1895</v>
      </c>
      <c r="C356" s="4" t="inlineStr">
        <is>
          <t xml:space="preserve"> </t>
        </is>
      </c>
    </row>
    <row r="357">
      <c r="A357" s="3" t="inlineStr">
        <is>
          <t>Liabilities, at fair value</t>
        </is>
      </c>
      <c r="B357" s="4" t="inlineStr">
        <is>
          <t xml:space="preserve"> </t>
        </is>
      </c>
      <c r="C357" s="4" t="inlineStr">
        <is>
          <t xml:space="preserve"> </t>
        </is>
      </c>
    </row>
    <row r="358">
      <c r="A358" s="4" t="inlineStr">
        <is>
          <t>Net Amounts Presented in the Statements of Financial Condition</t>
        </is>
      </c>
      <c r="B358" s="6" t="n">
        <v>194</v>
      </c>
      <c r="C358" s="6" t="n">
        <v>600</v>
      </c>
    </row>
    <row r="359">
      <c r="A359" s="4" t="inlineStr">
        <is>
          <t>Fair Value Measured on Recurring Basis | Level II | Private Equity | Asset Management and Strategic Holdings</t>
        </is>
      </c>
      <c r="B359" s="4" t="inlineStr">
        <is>
          <t xml:space="preserve"> </t>
        </is>
      </c>
      <c r="C359" s="4" t="inlineStr">
        <is>
          <t xml:space="preserve"> </t>
        </is>
      </c>
    </row>
    <row r="360">
      <c r="A360" s="3" t="inlineStr">
        <is>
          <t>Assets, at fair value:</t>
        </is>
      </c>
      <c r="B360" s="4" t="inlineStr">
        <is>
          <t xml:space="preserve"> </t>
        </is>
      </c>
      <c r="C360" s="4" t="inlineStr">
        <is>
          <t xml:space="preserve"> </t>
        </is>
      </c>
    </row>
    <row r="361">
      <c r="A361" s="4" t="inlineStr">
        <is>
          <t>Total Investments</t>
        </is>
      </c>
      <c r="B361" s="6" t="n">
        <v>523274</v>
      </c>
      <c r="C361" s="6" t="n">
        <v>58653</v>
      </c>
    </row>
    <row r="362">
      <c r="A362" s="4" t="inlineStr">
        <is>
          <t>Fair Value Measured on Recurring Basis | Level II | Credit | Asset Management and Strategic Holdings</t>
        </is>
      </c>
      <c r="B362" s="4" t="inlineStr">
        <is>
          <t xml:space="preserve"> </t>
        </is>
      </c>
      <c r="C362" s="4" t="inlineStr">
        <is>
          <t xml:space="preserve"> </t>
        </is>
      </c>
    </row>
    <row r="363">
      <c r="A363" s="3" t="inlineStr">
        <is>
          <t>Assets, at fair value:</t>
        </is>
      </c>
      <c r="B363" s="4" t="inlineStr">
        <is>
          <t xml:space="preserve"> </t>
        </is>
      </c>
      <c r="C363" s="4" t="inlineStr">
        <is>
          <t xml:space="preserve"> </t>
        </is>
      </c>
    </row>
    <row r="364">
      <c r="A364" s="4" t="inlineStr">
        <is>
          <t>Total Investments</t>
        </is>
      </c>
      <c r="B364" s="6" t="n">
        <v>3249173</v>
      </c>
      <c r="C364" s="6" t="n">
        <v>2540362</v>
      </c>
    </row>
    <row r="365">
      <c r="A365" s="4" t="inlineStr">
        <is>
          <t>Fair Value Measured on Recurring Basis | Level II | Investments of Consolidated CFEs | Asset Management and Strategic Holdings</t>
        </is>
      </c>
      <c r="B365" s="4" t="inlineStr">
        <is>
          <t xml:space="preserve"> </t>
        </is>
      </c>
      <c r="C365" s="4" t="inlineStr">
        <is>
          <t xml:space="preserve"> </t>
        </is>
      </c>
    </row>
    <row r="366">
      <c r="A366" s="3" t="inlineStr">
        <is>
          <t>Assets, at fair value:</t>
        </is>
      </c>
      <c r="B366" s="4" t="inlineStr">
        <is>
          <t xml:space="preserve"> </t>
        </is>
      </c>
      <c r="C366" s="4" t="inlineStr">
        <is>
          <t xml:space="preserve"> </t>
        </is>
      </c>
    </row>
    <row r="367">
      <c r="A367" s="4" t="inlineStr">
        <is>
          <t>Total Investments</t>
        </is>
      </c>
      <c r="B367" s="6" t="n">
        <v>27488538</v>
      </c>
      <c r="C367" s="6" t="n">
        <v>24996298</v>
      </c>
    </row>
    <row r="368">
      <c r="A368" s="4" t="inlineStr">
        <is>
          <t>Fair Value Measured on Recurring Basis | Level II | Real Assets | Asset Management and Strategic Holdings</t>
        </is>
      </c>
      <c r="B368" s="4" t="inlineStr">
        <is>
          <t xml:space="preserve"> </t>
        </is>
      </c>
      <c r="C368" s="4" t="inlineStr">
        <is>
          <t xml:space="preserve"> </t>
        </is>
      </c>
    </row>
    <row r="369">
      <c r="A369" s="3" t="inlineStr">
        <is>
          <t>Assets, at fair value:</t>
        </is>
      </c>
      <c r="B369" s="4" t="inlineStr">
        <is>
          <t xml:space="preserve"> </t>
        </is>
      </c>
      <c r="C369" s="4" t="inlineStr">
        <is>
          <t xml:space="preserve"> </t>
        </is>
      </c>
    </row>
    <row r="370">
      <c r="A370" s="4" t="inlineStr">
        <is>
          <t>Total Investments</t>
        </is>
      </c>
      <c r="B370" s="6" t="n">
        <v>261902</v>
      </c>
      <c r="C370" s="6" t="n">
        <v>27567</v>
      </c>
    </row>
    <row r="371">
      <c r="A371" s="4" t="inlineStr">
        <is>
          <t>Fair Value Measured on Recurring Basis | Level II | Real Assets | Insurance</t>
        </is>
      </c>
      <c r="B371" s="4" t="inlineStr">
        <is>
          <t xml:space="preserve"> </t>
        </is>
      </c>
      <c r="C371" s="4" t="inlineStr">
        <is>
          <t xml:space="preserve"> </t>
        </is>
      </c>
    </row>
    <row r="372">
      <c r="A372" s="3" t="inlineStr">
        <is>
          <t>Assets, at fair value:</t>
        </is>
      </c>
      <c r="B372" s="4" t="inlineStr">
        <is>
          <t xml:space="preserve"> </t>
        </is>
      </c>
      <c r="C372" s="4" t="inlineStr">
        <is>
          <t xml:space="preserve"> </t>
        </is>
      </c>
    </row>
    <row r="373">
      <c r="A373" s="4" t="inlineStr">
        <is>
          <t>Total Investments</t>
        </is>
      </c>
      <c r="B373" s="6" t="n">
        <v>0</v>
      </c>
      <c r="C373" s="6" t="n">
        <v>0</v>
      </c>
    </row>
    <row r="374">
      <c r="A374" s="4" t="inlineStr">
        <is>
          <t>Fair Value Measured on Recurring Basis | Level II | Equity Method - Other | Asset Management and Strategic Holdings</t>
        </is>
      </c>
      <c r="B374" s="4" t="inlineStr">
        <is>
          <t xml:space="preserve"> </t>
        </is>
      </c>
      <c r="C374" s="4" t="inlineStr">
        <is>
          <t xml:space="preserve"> </t>
        </is>
      </c>
    </row>
    <row r="375">
      <c r="A375" s="3" t="inlineStr">
        <is>
          <t>Assets, at fair value:</t>
        </is>
      </c>
      <c r="B375" s="4" t="inlineStr">
        <is>
          <t xml:space="preserve"> </t>
        </is>
      </c>
      <c r="C375" s="4" t="inlineStr">
        <is>
          <t xml:space="preserve"> </t>
        </is>
      </c>
    </row>
    <row r="376">
      <c r="A376" s="4" t="inlineStr">
        <is>
          <t>Total Investments</t>
        </is>
      </c>
      <c r="B376" s="6" t="n">
        <v>264284</v>
      </c>
      <c r="C376" s="6" t="n">
        <v>326835</v>
      </c>
    </row>
    <row r="377">
      <c r="A377" s="4" t="inlineStr">
        <is>
          <t>Fair Value Measured on Recurring Basis | Level II | Other Investments | Asset Management and Strategic Holdings</t>
        </is>
      </c>
      <c r="B377" s="4" t="inlineStr">
        <is>
          <t xml:space="preserve"> </t>
        </is>
      </c>
      <c r="C377" s="4" t="inlineStr">
        <is>
          <t xml:space="preserve"> </t>
        </is>
      </c>
    </row>
    <row r="378">
      <c r="A378" s="3" t="inlineStr">
        <is>
          <t>Assets, at fair value:</t>
        </is>
      </c>
      <c r="B378" s="4" t="inlineStr">
        <is>
          <t xml:space="preserve"> </t>
        </is>
      </c>
      <c r="C378" s="4" t="inlineStr">
        <is>
          <t xml:space="preserve"> </t>
        </is>
      </c>
    </row>
    <row r="379">
      <c r="A379" s="4" t="inlineStr">
        <is>
          <t>Total Investments</t>
        </is>
      </c>
      <c r="B379" s="6" t="n">
        <v>64391</v>
      </c>
      <c r="C379" s="6" t="n">
        <v>95453</v>
      </c>
    </row>
    <row r="380">
      <c r="A380" s="4" t="inlineStr">
        <is>
          <t>Fair Value Measured on Recurring Basis | Level III</t>
        </is>
      </c>
      <c r="B380" s="4" t="inlineStr">
        <is>
          <t xml:space="preserve"> </t>
        </is>
      </c>
      <c r="C380" s="4" t="inlineStr">
        <is>
          <t xml:space="preserve"> </t>
        </is>
      </c>
    </row>
    <row r="381">
      <c r="A381" s="3" t="inlineStr">
        <is>
          <t>Assets, at fair value:</t>
        </is>
      </c>
      <c r="B381" s="4" t="inlineStr">
        <is>
          <t xml:space="preserve"> </t>
        </is>
      </c>
      <c r="C381" s="4" t="inlineStr">
        <is>
          <t xml:space="preserve"> </t>
        </is>
      </c>
    </row>
    <row r="382">
      <c r="A382" s="4" t="inlineStr">
        <is>
          <t>Total Financial Assets</t>
        </is>
      </c>
      <c r="B382" s="6" t="n">
        <v>81354288</v>
      </c>
      <c r="C382" s="6" t="n">
        <v>71778388</v>
      </c>
    </row>
    <row r="383">
      <c r="A383" s="3" t="inlineStr">
        <is>
          <t>Liabilities, at fair value</t>
        </is>
      </c>
      <c r="B383" s="4" t="inlineStr">
        <is>
          <t xml:space="preserve"> </t>
        </is>
      </c>
      <c r="C383" s="4" t="inlineStr">
        <is>
          <t xml:space="preserve"> </t>
        </is>
      </c>
    </row>
    <row r="384">
      <c r="A384" s="4" t="inlineStr">
        <is>
          <t>Total Liabilities at Fair Value</t>
        </is>
      </c>
      <c r="B384" s="6" t="n">
        <v>5540299</v>
      </c>
      <c r="C384" s="6" t="n">
        <v>4136577</v>
      </c>
    </row>
    <row r="385">
      <c r="A385" s="4" t="inlineStr">
        <is>
          <t>Fair Value Measured on Recurring Basis | Level III | Asset Management and Strategic Holdings</t>
        </is>
      </c>
      <c r="B385" s="4" t="inlineStr">
        <is>
          <t xml:space="preserve"> </t>
        </is>
      </c>
      <c r="C385" s="4" t="inlineStr">
        <is>
          <t xml:space="preserve"> </t>
        </is>
      </c>
    </row>
    <row r="386">
      <c r="A386" s="3" t="inlineStr">
        <is>
          <t>Assets, at fair value:</t>
        </is>
      </c>
      <c r="B386" s="4" t="inlineStr">
        <is>
          <t xml:space="preserve"> </t>
        </is>
      </c>
      <c r="C386" s="4" t="inlineStr">
        <is>
          <t xml:space="preserve"> </t>
        </is>
      </c>
    </row>
    <row r="387">
      <c r="A387" s="4" t="inlineStr">
        <is>
          <t>Total Investments</t>
        </is>
      </c>
      <c r="B387" s="6" t="n">
        <v>56707298</v>
      </c>
      <c r="C387" s="6" t="n">
        <v>53473853</v>
      </c>
    </row>
    <row r="388">
      <c r="A388" s="4" t="inlineStr">
        <is>
          <t>Total Financial Assets</t>
        </is>
      </c>
      <c r="B388" s="6" t="n">
        <v>56707298</v>
      </c>
      <c r="C388" s="6" t="n">
        <v>53473853</v>
      </c>
    </row>
    <row r="389">
      <c r="A389" s="3" t="inlineStr">
        <is>
          <t>Liabilities, at fair value</t>
        </is>
      </c>
      <c r="B389" s="4" t="inlineStr">
        <is>
          <t xml:space="preserve"> </t>
        </is>
      </c>
      <c r="C389" s="4" t="inlineStr">
        <is>
          <t xml:space="preserve"> </t>
        </is>
      </c>
    </row>
    <row r="390">
      <c r="A390" s="4" t="inlineStr">
        <is>
          <t>Securities Sold Short</t>
        </is>
      </c>
      <c r="B390" s="6" t="n">
        <v>0</v>
      </c>
      <c r="C390" s="6" t="n">
        <v>0</v>
      </c>
    </row>
    <row r="391">
      <c r="A391" s="4" t="inlineStr">
        <is>
          <t>Unfunded Revolver Commitments</t>
        </is>
      </c>
      <c r="B391" s="6" t="n">
        <v>96848</v>
      </c>
      <c r="C391" s="6" t="n">
        <v>94683</v>
      </c>
    </row>
    <row r="392">
      <c r="A392" s="4" t="inlineStr">
        <is>
          <t>Total Liabilities at Fair Value</t>
        </is>
      </c>
      <c r="B392" s="6" t="n">
        <v>96848</v>
      </c>
      <c r="C392" s="6" t="n">
        <v>94683</v>
      </c>
    </row>
    <row r="393">
      <c r="A393" s="4" t="inlineStr">
        <is>
          <t>Fair Value Measured on Recurring Basis | Level III | Asset Management and Strategic Holdings | Debt Obligations of Consolidated CFEs</t>
        </is>
      </c>
      <c r="B393" s="4" t="inlineStr">
        <is>
          <t xml:space="preserve"> </t>
        </is>
      </c>
      <c r="C393" s="4" t="inlineStr">
        <is>
          <t xml:space="preserve"> </t>
        </is>
      </c>
    </row>
    <row r="394">
      <c r="A394" s="3" t="inlineStr">
        <is>
          <t>Liabilities, at fair value</t>
        </is>
      </c>
      <c r="B394" s="4" t="inlineStr">
        <is>
          <t xml:space="preserve"> </t>
        </is>
      </c>
      <c r="C394" s="4" t="inlineStr">
        <is>
          <t xml:space="preserve"> </t>
        </is>
      </c>
    </row>
    <row r="395">
      <c r="A395" s="4" t="inlineStr">
        <is>
          <t>Debt Obligations of Consolidated CFEs</t>
        </is>
      </c>
      <c r="B395" s="6" t="n">
        <v>0</v>
      </c>
      <c r="C395" s="6" t="n">
        <v>0</v>
      </c>
    </row>
    <row r="396">
      <c r="A396" s="4" t="inlineStr">
        <is>
          <t>Fair Value Measured on Recurring Basis | Level III | Insurance</t>
        </is>
      </c>
      <c r="B396" s="4" t="inlineStr">
        <is>
          <t xml:space="preserve"> </t>
        </is>
      </c>
      <c r="C396" s="4" t="inlineStr">
        <is>
          <t xml:space="preserve"> </t>
        </is>
      </c>
    </row>
    <row r="397">
      <c r="A397" s="3" t="inlineStr">
        <is>
          <t>Assets, at fair value:</t>
        </is>
      </c>
      <c r="B397" s="4" t="inlineStr">
        <is>
          <t xml:space="preserve"> </t>
        </is>
      </c>
      <c r="C397" s="4" t="inlineStr">
        <is>
          <t xml:space="preserve"> </t>
        </is>
      </c>
    </row>
    <row r="398">
      <c r="A398" s="4" t="inlineStr">
        <is>
          <t>Net Amounts Presented in the Statements of Financial Condition</t>
        </is>
      </c>
      <c r="B398" s="6" t="n">
        <v>0</v>
      </c>
      <c r="C398" s="6" t="n">
        <v>0</v>
      </c>
    </row>
    <row r="399">
      <c r="A399" s="4" t="inlineStr">
        <is>
          <t>Counterparty Netting and Cash Collateral</t>
        </is>
      </c>
      <c r="B399" s="6" t="n">
        <v>0</v>
      </c>
      <c r="C399" s="6" t="n">
        <v>0</v>
      </c>
    </row>
    <row r="400">
      <c r="A400" s="4" t="inlineStr">
        <is>
          <t>AFS Fixed Maturity Securities</t>
        </is>
      </c>
      <c r="B400" s="6" t="n">
        <v>11662794</v>
      </c>
      <c r="C400" s="6" t="n">
        <v>10401003</v>
      </c>
    </row>
    <row r="401">
      <c r="A401" s="4" t="inlineStr">
        <is>
          <t>Trading Fixed Maturity Securities</t>
        </is>
      </c>
      <c r="B401" s="6" t="n">
        <v>2081507</v>
      </c>
      <c r="C401" s="6" t="n">
        <v>1250161</v>
      </c>
    </row>
    <row r="402">
      <c r="A402" s="4" t="inlineStr">
        <is>
          <t>Mortgage and Other Loan Receivables</t>
        </is>
      </c>
      <c r="B402" s="6" t="n">
        <v>1611109</v>
      </c>
      <c r="C402" s="6" t="n">
        <v>697402</v>
      </c>
    </row>
    <row r="403">
      <c r="A403" s="4" t="inlineStr">
        <is>
          <t>Other Investments</t>
        </is>
      </c>
      <c r="B403" s="6" t="n">
        <v>103823</v>
      </c>
      <c r="C403" s="6" t="n">
        <v>126008</v>
      </c>
    </row>
    <row r="404">
      <c r="A404" s="4" t="inlineStr">
        <is>
          <t>Funds Withheld Receivable at Interest</t>
        </is>
      </c>
      <c r="B404" s="6" t="n">
        <v>125887</v>
      </c>
      <c r="C404" s="6" t="n">
        <v>88661</v>
      </c>
    </row>
    <row r="405">
      <c r="A405" s="4" t="inlineStr">
        <is>
          <t>Reinsurance Recoverable</t>
        </is>
      </c>
      <c r="B405" s="6" t="n">
        <v>940731</v>
      </c>
      <c r="C405" s="6" t="n">
        <v>926035</v>
      </c>
    </row>
    <row r="406">
      <c r="A406" s="4" t="inlineStr">
        <is>
          <t>Separate Account Assets</t>
        </is>
      </c>
      <c r="B406" s="6" t="n">
        <v>0</v>
      </c>
      <c r="C406" s="6" t="n">
        <v>0</v>
      </c>
    </row>
    <row r="407">
      <c r="A407" s="4" t="inlineStr">
        <is>
          <t>Total Financial Assets</t>
        </is>
      </c>
      <c r="B407" s="6" t="n">
        <v>24646990</v>
      </c>
      <c r="C407" s="6" t="n">
        <v>18304535</v>
      </c>
    </row>
    <row r="408">
      <c r="A408" s="3" t="inlineStr">
        <is>
          <t>Liabilities, at fair value</t>
        </is>
      </c>
      <c r="B408" s="4" t="inlineStr">
        <is>
          <t xml:space="preserve"> </t>
        </is>
      </c>
      <c r="C408" s="4" t="inlineStr">
        <is>
          <t xml:space="preserve"> </t>
        </is>
      </c>
    </row>
    <row r="409">
      <c r="A409" s="4" t="inlineStr">
        <is>
          <t>Net Amounts Presented in the Statements of Financial Condition</t>
        </is>
      </c>
      <c r="B409" s="6" t="n">
        <v>0</v>
      </c>
      <c r="C409" s="6" t="n">
        <v>0</v>
      </c>
    </row>
    <row r="410">
      <c r="A410" s="4" t="inlineStr">
        <is>
          <t>Policy Liabilities (Including Market Risk Benefits)</t>
        </is>
      </c>
      <c r="B410" s="6" t="n">
        <v>1279794</v>
      </c>
      <c r="C410" s="6" t="n">
        <v>1474970</v>
      </c>
    </row>
    <row r="411">
      <c r="A411" s="4" t="inlineStr">
        <is>
          <t>Closed Block Policy Liabilities</t>
        </is>
      </c>
      <c r="B411" s="6" t="n">
        <v>988320</v>
      </c>
      <c r="C411" s="6" t="n">
        <v>968554</v>
      </c>
    </row>
    <row r="412">
      <c r="A412" s="4" t="inlineStr">
        <is>
          <t>Funds Withheld Payable at Interest</t>
        </is>
      </c>
      <c r="B412" s="6" t="n">
        <v>-2797544</v>
      </c>
      <c r="C412" s="6" t="n">
        <v>-2447303</v>
      </c>
    </row>
    <row r="413">
      <c r="A413" s="4" t="inlineStr">
        <is>
          <t>Cash Collateral</t>
        </is>
      </c>
      <c r="B413" s="6" t="n">
        <v>0</v>
      </c>
      <c r="C413" s="6" t="n">
        <v>0</v>
      </c>
    </row>
    <row r="414">
      <c r="A414" s="4" t="inlineStr">
        <is>
          <t>Total Liabilities at Fair Value</t>
        </is>
      </c>
      <c r="B414" s="6" t="n">
        <v>5443451</v>
      </c>
      <c r="C414" s="6" t="n">
        <v>4041894</v>
      </c>
    </row>
    <row r="415">
      <c r="A415" s="4" t="inlineStr">
        <is>
          <t>Fair Value Measured on Recurring Basis | Level III | Insurance | Interest Sensitive Life</t>
        </is>
      </c>
      <c r="B415" s="4" t="inlineStr">
        <is>
          <t xml:space="preserve"> </t>
        </is>
      </c>
      <c r="C415" s="4" t="inlineStr">
        <is>
          <t xml:space="preserve"> </t>
        </is>
      </c>
    </row>
    <row r="416">
      <c r="A416" s="3" t="inlineStr">
        <is>
          <t>Liabilities, at fair value</t>
        </is>
      </c>
      <c r="B416" s="4" t="inlineStr">
        <is>
          <t xml:space="preserve"> </t>
        </is>
      </c>
      <c r="C416" s="4" t="inlineStr">
        <is>
          <t xml:space="preserve"> </t>
        </is>
      </c>
    </row>
    <row r="417">
      <c r="A417" s="4" t="inlineStr">
        <is>
          <t>Embedded Derivative</t>
        </is>
      </c>
      <c r="B417" s="6" t="n">
        <v>491818</v>
      </c>
      <c r="C417" s="6" t="n">
        <v>458302</v>
      </c>
    </row>
    <row r="418">
      <c r="A418" s="4" t="inlineStr">
        <is>
          <t>Fair Value Measured on Recurring Basis | Level III | Insurance | Fixed-Indexed Annuity</t>
        </is>
      </c>
      <c r="B418" s="4" t="inlineStr">
        <is>
          <t xml:space="preserve"> </t>
        </is>
      </c>
      <c r="C418" s="4" t="inlineStr">
        <is>
          <t xml:space="preserve"> </t>
        </is>
      </c>
    </row>
    <row r="419">
      <c r="A419" s="3" t="inlineStr">
        <is>
          <t>Liabilities, at fair value</t>
        </is>
      </c>
      <c r="B419" s="4" t="inlineStr">
        <is>
          <t xml:space="preserve"> </t>
        </is>
      </c>
      <c r="C419" s="4" t="inlineStr">
        <is>
          <t xml:space="preserve"> </t>
        </is>
      </c>
    </row>
    <row r="420">
      <c r="A420" s="4" t="inlineStr">
        <is>
          <t>Embedded Derivative</t>
        </is>
      </c>
      <c r="B420" s="6" t="n">
        <v>5481063</v>
      </c>
      <c r="C420" s="6" t="n">
        <v>3587371</v>
      </c>
    </row>
    <row r="421">
      <c r="A421" s="4" t="inlineStr">
        <is>
          <t>Fair Value Measured on Recurring Basis | Level III | Insurance | U.S. Government and Agencies</t>
        </is>
      </c>
      <c r="B421" s="4" t="inlineStr">
        <is>
          <t xml:space="preserve"> </t>
        </is>
      </c>
      <c r="C421" s="4" t="inlineStr">
        <is>
          <t xml:space="preserve"> </t>
        </is>
      </c>
    </row>
    <row r="422">
      <c r="A422" s="3" t="inlineStr">
        <is>
          <t>Assets, at fair value:</t>
        </is>
      </c>
      <c r="B422" s="4" t="inlineStr">
        <is>
          <t xml:space="preserve"> </t>
        </is>
      </c>
      <c r="C422" s="4" t="inlineStr">
        <is>
          <t xml:space="preserve"> </t>
        </is>
      </c>
    </row>
    <row r="423">
      <c r="A423" s="4" t="inlineStr">
        <is>
          <t>AFS Fixed Maturity Securities</t>
        </is>
      </c>
      <c r="B423" s="6" t="n">
        <v>0</v>
      </c>
      <c r="C423" s="6" t="n">
        <v>0</v>
      </c>
    </row>
    <row r="424">
      <c r="A424" s="4" t="inlineStr">
        <is>
          <t>Trading Fixed Maturity Securities</t>
        </is>
      </c>
      <c r="B424" s="6" t="n">
        <v>0</v>
      </c>
      <c r="C424" s="6" t="n">
        <v>0</v>
      </c>
    </row>
    <row r="425">
      <c r="A425" s="4" t="inlineStr">
        <is>
          <t>Fair Value Measured on Recurring Basis | Level III | Insurance | U.S. State, Municipal and Political Subdivisions</t>
        </is>
      </c>
      <c r="B425" s="4" t="inlineStr">
        <is>
          <t xml:space="preserve"> </t>
        </is>
      </c>
      <c r="C425" s="4" t="inlineStr">
        <is>
          <t xml:space="preserve"> </t>
        </is>
      </c>
    </row>
    <row r="426">
      <c r="A426" s="3" t="inlineStr">
        <is>
          <t>Assets, at fair value:</t>
        </is>
      </c>
      <c r="B426" s="4" t="inlineStr">
        <is>
          <t xml:space="preserve"> </t>
        </is>
      </c>
      <c r="C426" s="4" t="inlineStr">
        <is>
          <t xml:space="preserve"> </t>
        </is>
      </c>
    </row>
    <row r="427">
      <c r="A427" s="4" t="inlineStr">
        <is>
          <t>AFS Fixed Maturity Securities</t>
        </is>
      </c>
      <c r="B427" s="6" t="n">
        <v>0</v>
      </c>
      <c r="C427" s="6" t="n">
        <v>0</v>
      </c>
    </row>
    <row r="428">
      <c r="A428" s="4" t="inlineStr">
        <is>
          <t>Trading Fixed Maturity Securities</t>
        </is>
      </c>
      <c r="B428" s="6" t="n">
        <v>0</v>
      </c>
      <c r="C428" s="6" t="n">
        <v>0</v>
      </c>
    </row>
    <row r="429">
      <c r="A429" s="4" t="inlineStr">
        <is>
          <t>Fair Value Measured on Recurring Basis | Level III | Insurance | Corporate</t>
        </is>
      </c>
      <c r="B429" s="4" t="inlineStr">
        <is>
          <t xml:space="preserve"> </t>
        </is>
      </c>
      <c r="C429" s="4" t="inlineStr">
        <is>
          <t xml:space="preserve"> </t>
        </is>
      </c>
    </row>
    <row r="430">
      <c r="A430" s="3" t="inlineStr">
        <is>
          <t>Assets, at fair value:</t>
        </is>
      </c>
      <c r="B430" s="4" t="inlineStr">
        <is>
          <t xml:space="preserve"> </t>
        </is>
      </c>
      <c r="C430" s="4" t="inlineStr">
        <is>
          <t xml:space="preserve"> </t>
        </is>
      </c>
    </row>
    <row r="431">
      <c r="A431" s="4" t="inlineStr">
        <is>
          <t>AFS Fixed Maturity Securities</t>
        </is>
      </c>
      <c r="B431" s="6" t="n">
        <v>9354150</v>
      </c>
      <c r="C431" s="6" t="n">
        <v>8571003</v>
      </c>
    </row>
    <row r="432">
      <c r="A432" s="4" t="inlineStr">
        <is>
          <t>Trading Fixed Maturity Securities</t>
        </is>
      </c>
      <c r="B432" s="6" t="n">
        <v>1322304</v>
      </c>
      <c r="C432" s="6" t="n">
        <v>656923</v>
      </c>
    </row>
    <row r="433">
      <c r="A433" s="4" t="inlineStr">
        <is>
          <t>Fair Value Measured on Recurring Basis | Level III | Insurance | Structured Securities</t>
        </is>
      </c>
      <c r="B433" s="4" t="inlineStr">
        <is>
          <t xml:space="preserve"> </t>
        </is>
      </c>
      <c r="C433" s="4" t="inlineStr">
        <is>
          <t xml:space="preserve"> </t>
        </is>
      </c>
    </row>
    <row r="434">
      <c r="A434" s="3" t="inlineStr">
        <is>
          <t>Assets, at fair value:</t>
        </is>
      </c>
      <c r="B434" s="4" t="inlineStr">
        <is>
          <t xml:space="preserve"> </t>
        </is>
      </c>
      <c r="C434" s="4" t="inlineStr">
        <is>
          <t xml:space="preserve"> </t>
        </is>
      </c>
    </row>
    <row r="435">
      <c r="A435" s="4" t="inlineStr">
        <is>
          <t>AFS Fixed Maturity Securities</t>
        </is>
      </c>
      <c r="B435" s="6" t="n">
        <v>2308644</v>
      </c>
      <c r="C435" s="6" t="n">
        <v>1830000</v>
      </c>
    </row>
    <row r="436">
      <c r="A436" s="4" t="inlineStr">
        <is>
          <t>Trading Fixed Maturity Securities</t>
        </is>
      </c>
      <c r="B436" s="6" t="n">
        <v>759203</v>
      </c>
      <c r="C436" s="6" t="n">
        <v>593238</v>
      </c>
    </row>
    <row r="437">
      <c r="A437" s="4" t="inlineStr">
        <is>
          <t>Fair Value Measured on Recurring Basis | Level III | Foreign Exchange Contracts and Options | Asset Management and Strategic Holdings</t>
        </is>
      </c>
      <c r="B437" s="4" t="inlineStr">
        <is>
          <t xml:space="preserve"> </t>
        </is>
      </c>
      <c r="C437" s="4" t="inlineStr">
        <is>
          <t xml:space="preserve"> </t>
        </is>
      </c>
    </row>
    <row r="438">
      <c r="A438" s="3" t="inlineStr">
        <is>
          <t>Assets, at fair value:</t>
        </is>
      </c>
      <c r="B438" s="4" t="inlineStr">
        <is>
          <t xml:space="preserve"> </t>
        </is>
      </c>
      <c r="C438" s="4" t="inlineStr">
        <is>
          <t xml:space="preserve"> </t>
        </is>
      </c>
    </row>
    <row r="439">
      <c r="A439" s="4" t="inlineStr">
        <is>
          <t>Net Amounts Presented in the Statements of Financial Condition</t>
        </is>
      </c>
      <c r="B439" s="6" t="n">
        <v>0</v>
      </c>
      <c r="C439" s="6" t="n">
        <v>0</v>
      </c>
    </row>
    <row r="440">
      <c r="A440" s="3" t="inlineStr">
        <is>
          <t>Liabilities, at fair value</t>
        </is>
      </c>
      <c r="B440" s="4" t="inlineStr">
        <is>
          <t xml:space="preserve"> </t>
        </is>
      </c>
      <c r="C440" s="4" t="inlineStr">
        <is>
          <t xml:space="preserve"> </t>
        </is>
      </c>
    </row>
    <row r="441">
      <c r="A441" s="4" t="inlineStr">
        <is>
          <t>Net Amounts Presented in the Statements of Financial Condition</t>
        </is>
      </c>
      <c r="B441" s="6" t="n">
        <v>0</v>
      </c>
      <c r="C441" s="6" t="n">
        <v>0</v>
      </c>
    </row>
    <row r="442">
      <c r="A442" s="4" t="inlineStr">
        <is>
          <t>Fair Value Measured on Recurring Basis | Level III | Other Derivatives | Asset Management and Strategic Holdings</t>
        </is>
      </c>
      <c r="B442" s="4" t="inlineStr">
        <is>
          <t xml:space="preserve"> </t>
        </is>
      </c>
      <c r="C442" s="4" t="inlineStr">
        <is>
          <t xml:space="preserve"> </t>
        </is>
      </c>
    </row>
    <row r="443">
      <c r="A443" s="3" t="inlineStr">
        <is>
          <t>Assets, at fair value:</t>
        </is>
      </c>
      <c r="B443" s="4" t="inlineStr">
        <is>
          <t xml:space="preserve"> </t>
        </is>
      </c>
      <c r="C443" s="4" t="inlineStr">
        <is>
          <t xml:space="preserve"> </t>
        </is>
      </c>
    </row>
    <row r="444">
      <c r="A444" s="4" t="inlineStr">
        <is>
          <t>Net Amounts Presented in the Statements of Financial Condition</t>
        </is>
      </c>
      <c r="B444" s="6" t="n">
        <v>0</v>
      </c>
      <c r="C444" s="6" t="n">
        <v>0</v>
      </c>
    </row>
    <row r="445">
      <c r="A445" s="3" t="inlineStr">
        <is>
          <t>Liabilities, at fair value</t>
        </is>
      </c>
      <c r="B445" s="4" t="inlineStr">
        <is>
          <t xml:space="preserve"> </t>
        </is>
      </c>
      <c r="C445" s="4" t="inlineStr">
        <is>
          <t xml:space="preserve"> </t>
        </is>
      </c>
    </row>
    <row r="446">
      <c r="A446" s="4" t="inlineStr">
        <is>
          <t>Net Amounts Presented in the Statements of Financial Condition</t>
        </is>
      </c>
      <c r="B446" s="6" t="n">
        <v>0</v>
      </c>
      <c r="C446" s="6" t="n">
        <v>0</v>
      </c>
    </row>
    <row r="447">
      <c r="A447" s="4" t="inlineStr">
        <is>
          <t>Fair Value Measured on Recurring Basis | Level III | Equity Market Contracts | Insurance</t>
        </is>
      </c>
      <c r="B447" s="4" t="inlineStr">
        <is>
          <t xml:space="preserve"> </t>
        </is>
      </c>
      <c r="C447" s="4" t="inlineStr">
        <is>
          <t xml:space="preserve"> </t>
        </is>
      </c>
    </row>
    <row r="448">
      <c r="A448" s="3" t="inlineStr">
        <is>
          <t>Assets, at fair value:</t>
        </is>
      </c>
      <c r="B448" s="4" t="inlineStr">
        <is>
          <t xml:space="preserve"> </t>
        </is>
      </c>
      <c r="C448" s="4" t="inlineStr">
        <is>
          <t xml:space="preserve"> </t>
        </is>
      </c>
    </row>
    <row r="449">
      <c r="A449" s="4" t="inlineStr">
        <is>
          <t>Net Amounts Presented in the Statements of Financial Condition</t>
        </is>
      </c>
      <c r="B449" s="6" t="n">
        <v>0</v>
      </c>
      <c r="C449" s="6" t="n">
        <v>0</v>
      </c>
    </row>
    <row r="450">
      <c r="A450" s="3" t="inlineStr">
        <is>
          <t>Liabilities, at fair value</t>
        </is>
      </c>
      <c r="B450" s="4" t="inlineStr">
        <is>
          <t xml:space="preserve"> </t>
        </is>
      </c>
      <c r="C450" s="4" t="inlineStr">
        <is>
          <t xml:space="preserve"> </t>
        </is>
      </c>
    </row>
    <row r="451">
      <c r="A451" s="4" t="inlineStr">
        <is>
          <t>Net Amounts Presented in the Statements of Financial Condition</t>
        </is>
      </c>
      <c r="B451" s="6" t="n">
        <v>0</v>
      </c>
      <c r="C451" s="6" t="n">
        <v>0</v>
      </c>
    </row>
    <row r="452">
      <c r="A452" s="4" t="inlineStr">
        <is>
          <t>Fair Value Measured on Recurring Basis | Level III | Interest Rate Contracts | Insurance</t>
        </is>
      </c>
      <c r="B452" s="4" t="inlineStr">
        <is>
          <t xml:space="preserve"> </t>
        </is>
      </c>
      <c r="C452" s="4" t="inlineStr">
        <is>
          <t xml:space="preserve"> </t>
        </is>
      </c>
    </row>
    <row r="453">
      <c r="A453" s="3" t="inlineStr">
        <is>
          <t>Assets, at fair value:</t>
        </is>
      </c>
      <c r="B453" s="4" t="inlineStr">
        <is>
          <t xml:space="preserve"> </t>
        </is>
      </c>
      <c r="C453" s="4" t="inlineStr">
        <is>
          <t xml:space="preserve"> </t>
        </is>
      </c>
    </row>
    <row r="454">
      <c r="A454" s="4" t="inlineStr">
        <is>
          <t>Net Amounts Presented in the Statements of Financial Condition</t>
        </is>
      </c>
      <c r="B454" s="6" t="n">
        <v>0</v>
      </c>
      <c r="C454" s="6" t="n">
        <v>0</v>
      </c>
    </row>
    <row r="455">
      <c r="A455" s="3" t="inlineStr">
        <is>
          <t>Liabilities, at fair value</t>
        </is>
      </c>
      <c r="B455" s="4" t="inlineStr">
        <is>
          <t xml:space="preserve"> </t>
        </is>
      </c>
      <c r="C455" s="4" t="inlineStr">
        <is>
          <t xml:space="preserve"> </t>
        </is>
      </c>
    </row>
    <row r="456">
      <c r="A456" s="4" t="inlineStr">
        <is>
          <t>Net Amounts Presented in the Statements of Financial Condition</t>
        </is>
      </c>
      <c r="B456" s="6" t="n">
        <v>0</v>
      </c>
      <c r="C456" s="6" t="n">
        <v>0</v>
      </c>
    </row>
    <row r="457">
      <c r="A457" s="4" t="inlineStr">
        <is>
          <t>Fair Value Measured on Recurring Basis | Level III | Foreign Currency Contracts | Insurance</t>
        </is>
      </c>
      <c r="B457" s="4" t="inlineStr">
        <is>
          <t xml:space="preserve"> </t>
        </is>
      </c>
      <c r="C457" s="4" t="inlineStr">
        <is>
          <t xml:space="preserve"> </t>
        </is>
      </c>
    </row>
    <row r="458">
      <c r="A458" s="3" t="inlineStr">
        <is>
          <t>Assets, at fair value:</t>
        </is>
      </c>
      <c r="B458" s="4" t="inlineStr">
        <is>
          <t xml:space="preserve"> </t>
        </is>
      </c>
      <c r="C458" s="4" t="inlineStr">
        <is>
          <t xml:space="preserve"> </t>
        </is>
      </c>
    </row>
    <row r="459">
      <c r="A459" s="4" t="inlineStr">
        <is>
          <t>Net Amounts Presented in the Statements of Financial Condition</t>
        </is>
      </c>
      <c r="B459" s="6" t="n">
        <v>0</v>
      </c>
      <c r="C459" s="6" t="n">
        <v>0</v>
      </c>
    </row>
    <row r="460">
      <c r="A460" s="3" t="inlineStr">
        <is>
          <t>Liabilities, at fair value</t>
        </is>
      </c>
      <c r="B460" s="4" t="inlineStr">
        <is>
          <t xml:space="preserve"> </t>
        </is>
      </c>
      <c r="C460" s="4" t="inlineStr">
        <is>
          <t xml:space="preserve"> </t>
        </is>
      </c>
    </row>
    <row r="461">
      <c r="A461" s="4" t="inlineStr">
        <is>
          <t>Net Amounts Presented in the Statements of Financial Condition</t>
        </is>
      </c>
      <c r="B461" s="6" t="n">
        <v>0</v>
      </c>
      <c r="C461" s="6" t="n">
        <v>0</v>
      </c>
    </row>
    <row r="462">
      <c r="A462" s="4" t="inlineStr">
        <is>
          <t>Fair Value Measured on Recurring Basis | Level III | Other Contracts | Insurance</t>
        </is>
      </c>
      <c r="B462" s="4" t="inlineStr">
        <is>
          <t xml:space="preserve"> </t>
        </is>
      </c>
      <c r="C462" s="4" t="inlineStr">
        <is>
          <t xml:space="preserve"> </t>
        </is>
      </c>
    </row>
    <row r="463">
      <c r="A463" s="3" t="inlineStr">
        <is>
          <t>Assets, at fair value:</t>
        </is>
      </c>
      <c r="B463" s="4" t="inlineStr">
        <is>
          <t xml:space="preserve"> </t>
        </is>
      </c>
      <c r="C463" s="4" t="inlineStr">
        <is>
          <t xml:space="preserve"> </t>
        </is>
      </c>
    </row>
    <row r="464">
      <c r="A464" s="4" t="inlineStr">
        <is>
          <t>Net Amounts Presented in the Statements of Financial Condition</t>
        </is>
      </c>
      <c r="B464" s="6" t="n">
        <v>0</v>
      </c>
      <c r="C464" s="4" t="inlineStr">
        <is>
          <t xml:space="preserve"> </t>
        </is>
      </c>
    </row>
    <row r="465">
      <c r="A465" s="3" t="inlineStr">
        <is>
          <t>Liabilities, at fair value</t>
        </is>
      </c>
      <c r="B465" s="4" t="inlineStr">
        <is>
          <t xml:space="preserve"> </t>
        </is>
      </c>
      <c r="C465" s="4" t="inlineStr">
        <is>
          <t xml:space="preserve"> </t>
        </is>
      </c>
    </row>
    <row r="466">
      <c r="A466" s="4" t="inlineStr">
        <is>
          <t>Net Amounts Presented in the Statements of Financial Condition</t>
        </is>
      </c>
      <c r="B466" s="6" t="n">
        <v>0</v>
      </c>
      <c r="C466" s="6" t="n">
        <v>0</v>
      </c>
    </row>
    <row r="467">
      <c r="A467" s="4" t="inlineStr">
        <is>
          <t>Fair Value Measured on Recurring Basis | Level III | Private Equity | Asset Management and Strategic Holdings</t>
        </is>
      </c>
      <c r="B467" s="4" t="inlineStr">
        <is>
          <t xml:space="preserve"> </t>
        </is>
      </c>
      <c r="C467" s="4" t="inlineStr">
        <is>
          <t xml:space="preserve"> </t>
        </is>
      </c>
    </row>
    <row r="468">
      <c r="A468" s="3" t="inlineStr">
        <is>
          <t>Assets, at fair value:</t>
        </is>
      </c>
      <c r="B468" s="4" t="inlineStr">
        <is>
          <t xml:space="preserve"> </t>
        </is>
      </c>
      <c r="C468" s="4" t="inlineStr">
        <is>
          <t xml:space="preserve"> </t>
        </is>
      </c>
    </row>
    <row r="469">
      <c r="A469" s="4" t="inlineStr">
        <is>
          <t>Total Investments</t>
        </is>
      </c>
      <c r="B469" s="6" t="n">
        <v>33123449</v>
      </c>
      <c r="C469" s="6" t="n">
        <v>30921574</v>
      </c>
    </row>
    <row r="470">
      <c r="A470" s="4" t="inlineStr">
        <is>
          <t>Fair Value Measured on Recurring Basis | Level III | Credit | Asset Management and Strategic Holdings</t>
        </is>
      </c>
      <c r="B470" s="4" t="inlineStr">
        <is>
          <t xml:space="preserve"> </t>
        </is>
      </c>
      <c r="C470" s="4" t="inlineStr">
        <is>
          <t xml:space="preserve"> </t>
        </is>
      </c>
    </row>
    <row r="471">
      <c r="A471" s="3" t="inlineStr">
        <is>
          <t>Assets, at fair value:</t>
        </is>
      </c>
      <c r="B471" s="4" t="inlineStr">
        <is>
          <t xml:space="preserve"> </t>
        </is>
      </c>
      <c r="C471" s="4" t="inlineStr">
        <is>
          <t xml:space="preserve"> </t>
        </is>
      </c>
    </row>
    <row r="472">
      <c r="A472" s="4" t="inlineStr">
        <is>
          <t>Total Investments</t>
        </is>
      </c>
      <c r="B472" s="6" t="n">
        <v>4805408</v>
      </c>
      <c r="C472" s="6" t="n">
        <v>5452916</v>
      </c>
    </row>
    <row r="473">
      <c r="A473" s="4" t="inlineStr">
        <is>
          <t>Fair Value Measured on Recurring Basis | Level III | Investments of Consolidated CFEs | Asset Management and Strategic Holdings</t>
        </is>
      </c>
      <c r="B473" s="4" t="inlineStr">
        <is>
          <t xml:space="preserve"> </t>
        </is>
      </c>
      <c r="C473" s="4" t="inlineStr">
        <is>
          <t xml:space="preserve"> </t>
        </is>
      </c>
    </row>
    <row r="474">
      <c r="A474" s="3" t="inlineStr">
        <is>
          <t>Assets, at fair value:</t>
        </is>
      </c>
      <c r="B474" s="4" t="inlineStr">
        <is>
          <t xml:space="preserve"> </t>
        </is>
      </c>
      <c r="C474" s="4" t="inlineStr">
        <is>
          <t xml:space="preserve"> </t>
        </is>
      </c>
    </row>
    <row r="475">
      <c r="A475" s="4" t="inlineStr">
        <is>
          <t>Total Investments</t>
        </is>
      </c>
      <c r="B475" s="6" t="n">
        <v>0</v>
      </c>
      <c r="C475" s="6" t="n">
        <v>0</v>
      </c>
    </row>
    <row r="476">
      <c r="A476" s="4" t="inlineStr">
        <is>
          <t>Fair Value Measured on Recurring Basis | Level III | Real Assets | Asset Management and Strategic Holdings</t>
        </is>
      </c>
      <c r="B476" s="4" t="inlineStr">
        <is>
          <t xml:space="preserve"> </t>
        </is>
      </c>
      <c r="C476" s="4" t="inlineStr">
        <is>
          <t xml:space="preserve"> </t>
        </is>
      </c>
    </row>
    <row r="477">
      <c r="A477" s="3" t="inlineStr">
        <is>
          <t>Assets, at fair value:</t>
        </is>
      </c>
      <c r="B477" s="4" t="inlineStr">
        <is>
          <t xml:space="preserve"> </t>
        </is>
      </c>
      <c r="C477" s="4" t="inlineStr">
        <is>
          <t xml:space="preserve"> </t>
        </is>
      </c>
    </row>
    <row r="478">
      <c r="A478" s="4" t="inlineStr">
        <is>
          <t>Total Investments</t>
        </is>
      </c>
      <c r="B478" s="6" t="n">
        <v>12524290</v>
      </c>
      <c r="C478" s="6" t="n">
        <v>11295633</v>
      </c>
    </row>
    <row r="479">
      <c r="A479" s="4" t="inlineStr">
        <is>
          <t>Fair Value Measured on Recurring Basis | Level III | Real Assets | Insurance</t>
        </is>
      </c>
      <c r="B479" s="4" t="inlineStr">
        <is>
          <t xml:space="preserve"> </t>
        </is>
      </c>
      <c r="C479" s="4" t="inlineStr">
        <is>
          <t xml:space="preserve"> </t>
        </is>
      </c>
    </row>
    <row r="480">
      <c r="A480" s="3" t="inlineStr">
        <is>
          <t>Assets, at fair value:</t>
        </is>
      </c>
      <c r="B480" s="4" t="inlineStr">
        <is>
          <t xml:space="preserve"> </t>
        </is>
      </c>
      <c r="C480" s="4" t="inlineStr">
        <is>
          <t xml:space="preserve"> </t>
        </is>
      </c>
    </row>
    <row r="481">
      <c r="A481" s="4" t="inlineStr">
        <is>
          <t>Total Investments</t>
        </is>
      </c>
      <c r="B481" s="6" t="n">
        <v>8121139</v>
      </c>
      <c r="C481" s="6" t="n">
        <v>4815265</v>
      </c>
    </row>
    <row r="482">
      <c r="A482" s="4" t="inlineStr">
        <is>
          <t>Fair Value Measured on Recurring Basis | Level III | Equity Method - Other | Asset Management and Strategic Holdings</t>
        </is>
      </c>
      <c r="B482" s="4" t="inlineStr">
        <is>
          <t xml:space="preserve"> </t>
        </is>
      </c>
      <c r="C482" s="4" t="inlineStr">
        <is>
          <t xml:space="preserve"> </t>
        </is>
      </c>
    </row>
    <row r="483">
      <c r="A483" s="3" t="inlineStr">
        <is>
          <t>Assets, at fair value:</t>
        </is>
      </c>
      <c r="B483" s="4" t="inlineStr">
        <is>
          <t xml:space="preserve"> </t>
        </is>
      </c>
      <c r="C483" s="4" t="inlineStr">
        <is>
          <t xml:space="preserve"> </t>
        </is>
      </c>
    </row>
    <row r="484">
      <c r="A484" s="4" t="inlineStr">
        <is>
          <t>Total Investments</t>
        </is>
      </c>
      <c r="B484" s="6" t="n">
        <v>1405300</v>
      </c>
      <c r="C484" s="6" t="n">
        <v>1537962</v>
      </c>
    </row>
    <row r="485">
      <c r="A485" s="4" t="inlineStr">
        <is>
          <t>Fair Value Measured on Recurring Basis | Level III | Other Investments | Asset Management and Strategic Holdings</t>
        </is>
      </c>
      <c r="B485" s="4" t="inlineStr">
        <is>
          <t xml:space="preserve"> </t>
        </is>
      </c>
      <c r="C485" s="4" t="inlineStr">
        <is>
          <t xml:space="preserve"> </t>
        </is>
      </c>
    </row>
    <row r="486">
      <c r="A486" s="3" t="inlineStr">
        <is>
          <t>Assets, at fair value:</t>
        </is>
      </c>
      <c r="B486" s="4" t="inlineStr">
        <is>
          <t xml:space="preserve"> </t>
        </is>
      </c>
      <c r="C486" s="4" t="inlineStr">
        <is>
          <t xml:space="preserve"> </t>
        </is>
      </c>
    </row>
    <row r="487">
      <c r="A487" s="4" t="inlineStr">
        <is>
          <t>Total Investments</t>
        </is>
      </c>
      <c r="B487" s="6" t="n">
        <v>4848851</v>
      </c>
      <c r="C487" s="6" t="n">
        <v>4265768</v>
      </c>
    </row>
    <row r="488">
      <c r="A488" s="4" t="inlineStr">
        <is>
          <t>Fair Value Measured on Recurring Basis | Fair Value Measured at Net Asset Value Per Share | Private Equity | Insurance</t>
        </is>
      </c>
      <c r="B488" s="4" t="inlineStr">
        <is>
          <t xml:space="preserve"> </t>
        </is>
      </c>
      <c r="C488" s="4" t="inlineStr">
        <is>
          <t xml:space="preserve"> </t>
        </is>
      </c>
    </row>
    <row r="489">
      <c r="A489" s="3" t="inlineStr">
        <is>
          <t>Assets, at fair value:</t>
        </is>
      </c>
      <c r="B489" s="4" t="inlineStr">
        <is>
          <t xml:space="preserve"> </t>
        </is>
      </c>
      <c r="C489" s="4" t="inlineStr">
        <is>
          <t xml:space="preserve"> </t>
        </is>
      </c>
    </row>
    <row r="490">
      <c r="A490" s="4" t="inlineStr">
        <is>
          <t>Other Investments</t>
        </is>
      </c>
      <c r="B490" s="6" t="n">
        <v>4300</v>
      </c>
      <c r="C490" s="6" t="n">
        <v>5900</v>
      </c>
    </row>
    <row r="491">
      <c r="A491" s="4" t="inlineStr">
        <is>
          <t>Fair Value Measured on Recurring Basis | Fair Value Measured at Net Asset Value Per Share | Real Assets | Insurance</t>
        </is>
      </c>
      <c r="B491" s="4" t="inlineStr">
        <is>
          <t xml:space="preserve"> </t>
        </is>
      </c>
      <c r="C491" s="4" t="inlineStr">
        <is>
          <t xml:space="preserve"> </t>
        </is>
      </c>
    </row>
    <row r="492">
      <c r="A492" s="3" t="inlineStr">
        <is>
          <t>Assets, at fair value:</t>
        </is>
      </c>
      <c r="B492" s="4" t="inlineStr">
        <is>
          <t xml:space="preserve"> </t>
        </is>
      </c>
      <c r="C492" s="4" t="inlineStr">
        <is>
          <t xml:space="preserve"> </t>
        </is>
      </c>
    </row>
    <row r="493">
      <c r="A493" s="4" t="inlineStr">
        <is>
          <t>Total Investments</t>
        </is>
      </c>
      <c r="B493" s="7" t="n">
        <v>34500</v>
      </c>
      <c r="C493" s="7" t="n">
        <v>1326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Changes in Level III Assets (Details) - Level III - USD ($) $ in Thousands</t>
        </is>
      </c>
      <c r="B1" s="2" t="inlineStr">
        <is>
          <t>12 Months Ended</t>
        </is>
      </c>
    </row>
    <row r="2">
      <c r="B2" s="2" t="inlineStr">
        <is>
          <t>Dec. 31, 2024</t>
        </is>
      </c>
      <c r="C2" s="2" t="inlineStr">
        <is>
          <t>Dec. 31, 2023</t>
        </is>
      </c>
    </row>
    <row r="3">
      <c r="A3" s="3" t="inlineStr">
        <is>
          <t>Fair value, assets measured on recurring basis, level 3 fair-value category reconciliation</t>
        </is>
      </c>
      <c r="B3" s="4" t="inlineStr">
        <is>
          <t xml:space="preserve"> </t>
        </is>
      </c>
      <c r="C3" s="4" t="inlineStr">
        <is>
          <t xml:space="preserve"> </t>
        </is>
      </c>
    </row>
    <row r="4">
      <c r="A4" s="4" t="inlineStr">
        <is>
          <t>Balance, Beg. of Period</t>
        </is>
      </c>
      <c r="B4" s="7" t="n">
        <v>71778388</v>
      </c>
      <c r="C4" s="7" t="n">
        <v>70824615</v>
      </c>
    </row>
    <row r="5">
      <c r="A5" s="4" t="inlineStr">
        <is>
          <t>Transfers In / (Out) - Changes in Consolidation</t>
        </is>
      </c>
      <c r="B5" s="6" t="n">
        <v>22009</v>
      </c>
      <c r="C5" s="6" t="n">
        <v>-8675404</v>
      </c>
    </row>
    <row r="6">
      <c r="A6" s="4" t="inlineStr">
        <is>
          <t>Transfers In</t>
        </is>
      </c>
      <c r="B6" s="6" t="n">
        <v>415705</v>
      </c>
      <c r="C6" s="6" t="n">
        <v>705221</v>
      </c>
    </row>
    <row r="7">
      <c r="A7" s="4" t="inlineStr">
        <is>
          <t>Transfers Out</t>
        </is>
      </c>
      <c r="B7" s="6" t="n">
        <v>-719891</v>
      </c>
      <c r="C7" s="6" t="n">
        <v>-271198</v>
      </c>
    </row>
    <row r="8">
      <c r="A8" s="4" t="inlineStr">
        <is>
          <t>Net Purchases/Issuances/Sales/Settlements</t>
        </is>
      </c>
      <c r="B8" s="6" t="n">
        <v>7864406</v>
      </c>
      <c r="C8" s="6" t="n">
        <v>7803037</v>
      </c>
    </row>
    <row r="9">
      <c r="A9" s="4" t="inlineStr">
        <is>
          <t>Net Unrealized and Realized Gains (Losses)</t>
        </is>
      </c>
      <c r="B9" s="6" t="n">
        <v>1835443</v>
      </c>
      <c r="C9" s="6" t="n">
        <v>1280169</v>
      </c>
    </row>
    <row r="10">
      <c r="A10" s="4" t="inlineStr">
        <is>
          <t>Change in OCI</t>
        </is>
      </c>
      <c r="B10" s="6" t="n">
        <v>158229</v>
      </c>
      <c r="C10" s="6" t="n">
        <v>111948</v>
      </c>
    </row>
    <row r="11">
      <c r="A11" s="4" t="inlineStr">
        <is>
          <t>Balance, End of Period</t>
        </is>
      </c>
      <c r="B11" s="6" t="n">
        <v>81354288</v>
      </c>
      <c r="C11" s="6" t="n">
        <v>71778388</v>
      </c>
    </row>
    <row r="12">
      <c r="A12" s="4" t="inlineStr">
        <is>
          <t>Changes in Net Unrealized Gains (Losses) Included in Earnings related to Level III Assets and Liabilities still held as of the Reporting Date</t>
        </is>
      </c>
      <c r="B12" s="6" t="n">
        <v>1721747</v>
      </c>
      <c r="C12" s="6" t="n">
        <v>1344430</v>
      </c>
    </row>
    <row r="13">
      <c r="A13" s="4" t="inlineStr">
        <is>
          <t>Changes in Net Unrealized Gains (Losses) Included in OCI related to Level III Assets and Liabilities still held as of the Reporting Date</t>
        </is>
      </c>
      <c r="B13" s="7" t="n">
        <v>108935</v>
      </c>
      <c r="C13" s="7" t="n">
        <v>116049</v>
      </c>
    </row>
    <row r="14">
      <c r="A14" s="4" t="inlineStr">
        <is>
          <t>Fair Value, Recurring Basis, Unobservable Input Reconciliation Asset, Gain (Loss) Statement Of Income Extensible List Not Disclosed</t>
        </is>
      </c>
      <c r="B14" s="4" t="inlineStr">
        <is>
          <t>Net Unrealized and Realized  Gains (Losses)</t>
        </is>
      </c>
      <c r="C14" s="4" t="inlineStr">
        <is>
          <t>Net Unrealized and Realized  Gains (Losses)</t>
        </is>
      </c>
    </row>
    <row r="15">
      <c r="A15" s="4" t="inlineStr">
        <is>
          <t>Fair Value, Asset, Recurring Basis, Unobservable Input Reconciliation, Liability, Gain (Loss), Statement of Other Comprehensive Income or Comprehensive Income [Extensible Enumeration]</t>
        </is>
      </c>
      <c r="B15" s="4" t="inlineStr">
        <is>
          <t>Comprehensive Income (Loss), Net of Tax, Including Portion Attributable to Noncontrolling Interest</t>
        </is>
      </c>
      <c r="C15" s="4" t="inlineStr">
        <is>
          <t>Comprehensive Income (Loss), Net of Tax, Including Portion Attributable to Noncontrolling Interest</t>
        </is>
      </c>
    </row>
    <row r="16">
      <c r="A16" s="4" t="inlineStr">
        <is>
          <t>Fair Value Liabilities, Recurring Basis, Still Held, Unrealized Gain (Loss), Statement Of Income, Extensible List Not Disclosed Flag</t>
        </is>
      </c>
      <c r="B16" s="4" t="inlineStr">
        <is>
          <t>Changes in Net Unrealized Gains (Losses) Included in Earnings related to Level III Assets and Liabilities still held as of the Reporting Date</t>
        </is>
      </c>
      <c r="C16" s="4" t="inlineStr">
        <is>
          <t>Changes in Net Unrealized Gains (Losses) Included in Earnings related to Level III Assets and Liabilities still held as of the Reporting Date</t>
        </is>
      </c>
    </row>
    <row r="17">
      <c r="A17" s="4" t="inlineStr">
        <is>
          <t>Asset Management and Strategic Holdings</t>
        </is>
      </c>
      <c r="B17" s="4" t="inlineStr">
        <is>
          <t xml:space="preserve"> </t>
        </is>
      </c>
      <c r="C17" s="4" t="inlineStr">
        <is>
          <t xml:space="preserve"> </t>
        </is>
      </c>
    </row>
    <row r="18">
      <c r="A18" s="3" t="inlineStr">
        <is>
          <t>Fair value, assets measured on recurring basis, level 3 fair-value category reconciliation</t>
        </is>
      </c>
      <c r="B18" s="4" t="inlineStr">
        <is>
          <t xml:space="preserve"> </t>
        </is>
      </c>
      <c r="C18" s="4" t="inlineStr">
        <is>
          <t xml:space="preserve"> </t>
        </is>
      </c>
    </row>
    <row r="19">
      <c r="A19" s="4" t="inlineStr">
        <is>
          <t>Balance, Beg. of Period</t>
        </is>
      </c>
      <c r="B19" s="7" t="n">
        <v>53473853</v>
      </c>
      <c r="C19" s="7" t="n">
        <v>53096881</v>
      </c>
    </row>
    <row r="20">
      <c r="A20" s="4" t="inlineStr">
        <is>
          <t>Transfers In / (Out) - Changes in Consolidation</t>
        </is>
      </c>
      <c r="B20" s="6" t="n">
        <v>22009</v>
      </c>
      <c r="C20" s="6" t="n">
        <v>-8675404</v>
      </c>
    </row>
    <row r="21">
      <c r="A21" s="4" t="inlineStr">
        <is>
          <t>Transfers In</t>
        </is>
      </c>
      <c r="B21" s="6" t="n">
        <v>194758</v>
      </c>
      <c r="C21" s="6" t="n">
        <v>309580</v>
      </c>
    </row>
    <row r="22">
      <c r="A22" s="4" t="inlineStr">
        <is>
          <t>Transfers Out</t>
        </is>
      </c>
      <c r="B22" s="6" t="n">
        <v>-599526</v>
      </c>
      <c r="C22" s="6" t="n">
        <v>-243466</v>
      </c>
    </row>
    <row r="23">
      <c r="A23" s="4" t="inlineStr">
        <is>
          <t>Net Purchases/Issuances/Sales/Settlements</t>
        </is>
      </c>
      <c r="B23" s="6" t="n">
        <v>1728983</v>
      </c>
      <c r="C23" s="6" t="n">
        <v>7551076</v>
      </c>
    </row>
    <row r="24">
      <c r="A24" s="4" t="inlineStr">
        <is>
          <t>Net Unrealized and Realized Gains (Losses)</t>
        </is>
      </c>
      <c r="B24" s="6" t="n">
        <v>1887045</v>
      </c>
      <c r="C24" s="6" t="n">
        <v>1435186</v>
      </c>
    </row>
    <row r="25">
      <c r="A25" s="4" t="inlineStr">
        <is>
          <t>Change in OCI</t>
        </is>
      </c>
      <c r="B25" s="6" t="n">
        <v>177</v>
      </c>
      <c r="C25" s="6" t="n">
        <v>0</v>
      </c>
    </row>
    <row r="26">
      <c r="A26" s="4" t="inlineStr">
        <is>
          <t>Balance, End of Period</t>
        </is>
      </c>
      <c r="B26" s="6" t="n">
        <v>56707298</v>
      </c>
      <c r="C26" s="6" t="n">
        <v>53473853</v>
      </c>
    </row>
    <row r="27">
      <c r="A27" s="4" t="inlineStr">
        <is>
          <t>Changes in Net Unrealized Gains (Losses) Included in Earnings related to Level III Assets and Liabilities still held as of the Reporting Date</t>
        </is>
      </c>
      <c r="B27" s="6" t="n">
        <v>1808213</v>
      </c>
      <c r="C27" s="6" t="n">
        <v>1569100</v>
      </c>
    </row>
    <row r="28">
      <c r="A28" s="4" t="inlineStr">
        <is>
          <t>Changes in Net Unrealized Gains (Losses) Included in OCI related to Level III Assets and Liabilities still held as of the Reporting Date</t>
        </is>
      </c>
      <c r="B28" s="6" t="n">
        <v>177</v>
      </c>
      <c r="C28" s="6" t="n">
        <v>0</v>
      </c>
    </row>
    <row r="29">
      <c r="A29" s="4" t="inlineStr">
        <is>
          <t>Insurance</t>
        </is>
      </c>
      <c r="B29" s="4" t="inlineStr">
        <is>
          <t xml:space="preserve"> </t>
        </is>
      </c>
      <c r="C29" s="4" t="inlineStr">
        <is>
          <t xml:space="preserve"> </t>
        </is>
      </c>
    </row>
    <row r="30">
      <c r="A30" s="3" t="inlineStr">
        <is>
          <t>Fair value, assets measured on recurring basis, level 3 fair-value category reconciliation</t>
        </is>
      </c>
      <c r="B30" s="4" t="inlineStr">
        <is>
          <t xml:space="preserve"> </t>
        </is>
      </c>
      <c r="C30" s="4" t="inlineStr">
        <is>
          <t xml:space="preserve"> </t>
        </is>
      </c>
    </row>
    <row r="31">
      <c r="A31" s="4" t="inlineStr">
        <is>
          <t>Balance, Beg. of Period</t>
        </is>
      </c>
      <c r="B31" s="6" t="n">
        <v>18304535</v>
      </c>
      <c r="C31" s="6" t="n">
        <v>17727734</v>
      </c>
    </row>
    <row r="32">
      <c r="A32" s="4" t="inlineStr">
        <is>
          <t>Transfers In / (Out) - Changes in Consolidation</t>
        </is>
      </c>
      <c r="B32" s="6" t="n">
        <v>0</v>
      </c>
      <c r="C32" s="6" t="n">
        <v>0</v>
      </c>
    </row>
    <row r="33">
      <c r="A33" s="4" t="inlineStr">
        <is>
          <t>Transfers In</t>
        </is>
      </c>
      <c r="B33" s="6" t="n">
        <v>220947</v>
      </c>
      <c r="C33" s="6" t="n">
        <v>395641</v>
      </c>
    </row>
    <row r="34">
      <c r="A34" s="4" t="inlineStr">
        <is>
          <t>Transfers Out</t>
        </is>
      </c>
      <c r="B34" s="6" t="n">
        <v>-120365</v>
      </c>
      <c r="C34" s="6" t="n">
        <v>-27732</v>
      </c>
    </row>
    <row r="35">
      <c r="A35" s="4" t="inlineStr">
        <is>
          <t>Net Purchases/Issuances/Sales/Settlements</t>
        </is>
      </c>
      <c r="B35" s="6" t="n">
        <v>6135423</v>
      </c>
      <c r="C35" s="6" t="n">
        <v>251961</v>
      </c>
    </row>
    <row r="36">
      <c r="A36" s="4" t="inlineStr">
        <is>
          <t>Net Unrealized and Realized Gains (Losses)</t>
        </is>
      </c>
      <c r="B36" s="6" t="n">
        <v>-51602</v>
      </c>
      <c r="C36" s="6" t="n">
        <v>-155017</v>
      </c>
    </row>
    <row r="37">
      <c r="A37" s="4" t="inlineStr">
        <is>
          <t>Change in OCI</t>
        </is>
      </c>
      <c r="B37" s="6" t="n">
        <v>158052</v>
      </c>
      <c r="C37" s="6" t="n">
        <v>111948</v>
      </c>
    </row>
    <row r="38">
      <c r="A38" s="4" t="inlineStr">
        <is>
          <t>Balance, End of Period</t>
        </is>
      </c>
      <c r="B38" s="6" t="n">
        <v>24646990</v>
      </c>
      <c r="C38" s="6" t="n">
        <v>18304535</v>
      </c>
    </row>
    <row r="39">
      <c r="A39" s="4" t="inlineStr">
        <is>
          <t>Changes in Net Unrealized Gains (Losses) Included in Earnings related to Level III Assets and Liabilities still held as of the Reporting Date</t>
        </is>
      </c>
      <c r="B39" s="6" t="n">
        <v>-86466</v>
      </c>
      <c r="C39" s="6" t="n">
        <v>-224670</v>
      </c>
    </row>
    <row r="40">
      <c r="A40" s="4" t="inlineStr">
        <is>
          <t>Changes in Net Unrealized Gains (Losses) Included in OCI related to Level III Assets and Liabilities still held as of the Reporting Date</t>
        </is>
      </c>
      <c r="B40" s="6" t="n">
        <v>108758</v>
      </c>
      <c r="C40" s="6" t="n">
        <v>116049</v>
      </c>
    </row>
    <row r="41">
      <c r="A41" s="4" t="inlineStr">
        <is>
          <t>AFS Fixed Maturity Securities | Insurance</t>
        </is>
      </c>
      <c r="B41" s="4" t="inlineStr">
        <is>
          <t xml:space="preserve"> </t>
        </is>
      </c>
      <c r="C41" s="4" t="inlineStr">
        <is>
          <t xml:space="preserve"> </t>
        </is>
      </c>
    </row>
    <row r="42">
      <c r="A42" s="3" t="inlineStr">
        <is>
          <t>Fair value, assets measured on recurring basis, level 3 fair-value category reconciliation</t>
        </is>
      </c>
      <c r="B42" s="4" t="inlineStr">
        <is>
          <t xml:space="preserve"> </t>
        </is>
      </c>
      <c r="C42" s="4" t="inlineStr">
        <is>
          <t xml:space="preserve"> </t>
        </is>
      </c>
    </row>
    <row r="43">
      <c r="A43" s="4" t="inlineStr">
        <is>
          <t>Balance, Beg. of Period</t>
        </is>
      </c>
      <c r="B43" s="6" t="n">
        <v>10401003</v>
      </c>
      <c r="C43" s="6" t="n">
        <v>9730098</v>
      </c>
    </row>
    <row r="44">
      <c r="A44" s="4" t="inlineStr">
        <is>
          <t>Transfers In / (Out) - Changes in Consolidation</t>
        </is>
      </c>
      <c r="B44" s="6" t="n">
        <v>0</v>
      </c>
      <c r="C44" s="6" t="n">
        <v>0</v>
      </c>
    </row>
    <row r="45">
      <c r="A45" s="4" t="inlineStr">
        <is>
          <t>Transfers In</t>
        </is>
      </c>
      <c r="B45" s="6" t="n">
        <v>95965</v>
      </c>
      <c r="C45" s="6" t="n">
        <v>383670</v>
      </c>
    </row>
    <row r="46">
      <c r="A46" s="4" t="inlineStr">
        <is>
          <t>Transfers Out</t>
        </is>
      </c>
      <c r="B46" s="6" t="n">
        <v>-53598</v>
      </c>
      <c r="C46" s="6" t="n">
        <v>-15666</v>
      </c>
    </row>
    <row r="47">
      <c r="A47" s="4" t="inlineStr">
        <is>
          <t>Net Purchases/Issuances/Sales/Settlements</t>
        </is>
      </c>
      <c r="B47" s="6" t="n">
        <v>1169780</v>
      </c>
      <c r="C47" s="6" t="n">
        <v>121098</v>
      </c>
    </row>
    <row r="48">
      <c r="A48" s="4" t="inlineStr">
        <is>
          <t>Net Unrealized and Realized Gains (Losses)</t>
        </is>
      </c>
      <c r="B48" s="6" t="n">
        <v>-108408</v>
      </c>
      <c r="C48" s="6" t="n">
        <v>69855</v>
      </c>
    </row>
    <row r="49">
      <c r="A49" s="4" t="inlineStr">
        <is>
          <t>Change in OCI</t>
        </is>
      </c>
      <c r="B49" s="6" t="n">
        <v>158052</v>
      </c>
      <c r="C49" s="6" t="n">
        <v>111948</v>
      </c>
    </row>
    <row r="50">
      <c r="A50" s="4" t="inlineStr">
        <is>
          <t>Balance, End of Period</t>
        </is>
      </c>
      <c r="B50" s="6" t="n">
        <v>11662794</v>
      </c>
      <c r="C50" s="6" t="n">
        <v>10401003</v>
      </c>
    </row>
    <row r="51">
      <c r="A51" s="4" t="inlineStr">
        <is>
          <t>Changes in Net Unrealized Gains (Losses) Included in Earnings related to Level III Assets and Liabilities still held as of the Reporting Date</t>
        </is>
      </c>
      <c r="B51" s="6" t="n">
        <v>0</v>
      </c>
      <c r="C51" s="6" t="n">
        <v>0</v>
      </c>
    </row>
    <row r="52">
      <c r="A52" s="4" t="inlineStr">
        <is>
          <t>Changes in Net Unrealized Gains (Losses) Included in OCI related to Level III Assets and Liabilities still held as of the Reporting Date</t>
        </is>
      </c>
      <c r="B52" s="6" t="n">
        <v>108758</v>
      </c>
      <c r="C52" s="6" t="n">
        <v>116049</v>
      </c>
    </row>
    <row r="53">
      <c r="A53" s="4" t="inlineStr">
        <is>
          <t>AFS Fixed Maturity Securities | Insurance | AFS Corporate Securities</t>
        </is>
      </c>
      <c r="B53" s="4" t="inlineStr">
        <is>
          <t xml:space="preserve"> </t>
        </is>
      </c>
      <c r="C53" s="4" t="inlineStr">
        <is>
          <t xml:space="preserve"> </t>
        </is>
      </c>
    </row>
    <row r="54">
      <c r="A54" s="3" t="inlineStr">
        <is>
          <t>Fair value, assets measured on recurring basis, level 3 fair-value category reconciliation</t>
        </is>
      </c>
      <c r="B54" s="4" t="inlineStr">
        <is>
          <t xml:space="preserve"> </t>
        </is>
      </c>
      <c r="C54" s="4" t="inlineStr">
        <is>
          <t xml:space="preserve"> </t>
        </is>
      </c>
    </row>
    <row r="55">
      <c r="A55" s="4" t="inlineStr">
        <is>
          <t>Balance, Beg. of Period</t>
        </is>
      </c>
      <c r="B55" s="6" t="n">
        <v>8571003</v>
      </c>
      <c r="C55" s="6" t="n">
        <v>8310657</v>
      </c>
    </row>
    <row r="56">
      <c r="A56" s="4" t="inlineStr">
        <is>
          <t>Transfers In / (Out) - Changes in Consolidation</t>
        </is>
      </c>
      <c r="B56" s="6" t="n">
        <v>0</v>
      </c>
      <c r="C56" s="6" t="n">
        <v>0</v>
      </c>
    </row>
    <row r="57">
      <c r="A57" s="4" t="inlineStr">
        <is>
          <t>Transfers In</t>
        </is>
      </c>
      <c r="B57" s="6" t="n">
        <v>0</v>
      </c>
      <c r="C57" s="6" t="n">
        <v>108323</v>
      </c>
    </row>
    <row r="58">
      <c r="A58" s="4" t="inlineStr">
        <is>
          <t>Transfers Out</t>
        </is>
      </c>
      <c r="B58" s="6" t="n">
        <v>-301</v>
      </c>
      <c r="C58" s="6" t="n">
        <v>0</v>
      </c>
    </row>
    <row r="59">
      <c r="A59" s="4" t="inlineStr">
        <is>
          <t>Net Purchases/Issuances/Sales/Settlements</t>
        </is>
      </c>
      <c r="B59" s="6" t="n">
        <v>822496</v>
      </c>
      <c r="C59" s="6" t="n">
        <v>57480</v>
      </c>
    </row>
    <row r="60">
      <c r="A60" s="4" t="inlineStr">
        <is>
          <t>Net Unrealized and Realized Gains (Losses)</t>
        </is>
      </c>
      <c r="B60" s="6" t="n">
        <v>-144561</v>
      </c>
      <c r="C60" s="6" t="n">
        <v>50066</v>
      </c>
    </row>
    <row r="61">
      <c r="A61" s="4" t="inlineStr">
        <is>
          <t>Change in OCI</t>
        </is>
      </c>
      <c r="B61" s="6" t="n">
        <v>105513</v>
      </c>
      <c r="C61" s="6" t="n">
        <v>44477</v>
      </c>
    </row>
    <row r="62">
      <c r="A62" s="4" t="inlineStr">
        <is>
          <t>Balance, End of Period</t>
        </is>
      </c>
      <c r="B62" s="6" t="n">
        <v>9354150</v>
      </c>
      <c r="C62" s="6" t="n">
        <v>8571003</v>
      </c>
    </row>
    <row r="63">
      <c r="A63" s="4" t="inlineStr">
        <is>
          <t>Changes in Net Unrealized Gains (Losses) Included in Earnings related to Level III Assets and Liabilities still held as of the Reporting Date</t>
        </is>
      </c>
      <c r="B63" s="6" t="n">
        <v>0</v>
      </c>
      <c r="C63" s="6" t="n">
        <v>0</v>
      </c>
    </row>
    <row r="64">
      <c r="A64" s="4" t="inlineStr">
        <is>
          <t>Changes in Net Unrealized Gains (Losses) Included in OCI related to Level III Assets and Liabilities still held as of the Reporting Date</t>
        </is>
      </c>
      <c r="B64" s="6" t="n">
        <v>39834</v>
      </c>
      <c r="C64" s="6" t="n">
        <v>55176</v>
      </c>
    </row>
    <row r="65">
      <c r="A65" s="4" t="inlineStr">
        <is>
          <t>AFS Fixed Maturity Securities | Insurance | Structured Securities</t>
        </is>
      </c>
      <c r="B65" s="4" t="inlineStr">
        <is>
          <t xml:space="preserve"> </t>
        </is>
      </c>
      <c r="C65" s="4" t="inlineStr">
        <is>
          <t xml:space="preserve"> </t>
        </is>
      </c>
    </row>
    <row r="66">
      <c r="A66" s="3" t="inlineStr">
        <is>
          <t>Fair value, assets measured on recurring basis, level 3 fair-value category reconciliation</t>
        </is>
      </c>
      <c r="B66" s="4" t="inlineStr">
        <is>
          <t xml:space="preserve"> </t>
        </is>
      </c>
      <c r="C66" s="4" t="inlineStr">
        <is>
          <t xml:space="preserve"> </t>
        </is>
      </c>
    </row>
    <row r="67">
      <c r="A67" s="4" t="inlineStr">
        <is>
          <t>Balance, Beg. of Period</t>
        </is>
      </c>
      <c r="B67" s="6" t="n">
        <v>1830000</v>
      </c>
      <c r="C67" s="6" t="n">
        <v>1419441</v>
      </c>
    </row>
    <row r="68">
      <c r="A68" s="4" t="inlineStr">
        <is>
          <t>Transfers In / (Out) - Changes in Consolidation</t>
        </is>
      </c>
      <c r="B68" s="6" t="n">
        <v>0</v>
      </c>
      <c r="C68" s="6" t="n">
        <v>0</v>
      </c>
    </row>
    <row r="69">
      <c r="A69" s="4" t="inlineStr">
        <is>
          <t>Transfers In</t>
        </is>
      </c>
      <c r="B69" s="6" t="n">
        <v>95965</v>
      </c>
      <c r="C69" s="6" t="n">
        <v>275347</v>
      </c>
    </row>
    <row r="70">
      <c r="A70" s="4" t="inlineStr">
        <is>
          <t>Transfers Out</t>
        </is>
      </c>
      <c r="B70" s="6" t="n">
        <v>-53297</v>
      </c>
      <c r="C70" s="6" t="n">
        <v>-15666</v>
      </c>
    </row>
    <row r="71">
      <c r="A71" s="4" t="inlineStr">
        <is>
          <t>Net Purchases/Issuances/Sales/Settlements</t>
        </is>
      </c>
      <c r="B71" s="6" t="n">
        <v>347284</v>
      </c>
      <c r="C71" s="6" t="n">
        <v>63618</v>
      </c>
    </row>
    <row r="72">
      <c r="A72" s="4" t="inlineStr">
        <is>
          <t>Net Unrealized and Realized Gains (Losses)</t>
        </is>
      </c>
      <c r="B72" s="6" t="n">
        <v>36153</v>
      </c>
      <c r="C72" s="6" t="n">
        <v>19789</v>
      </c>
    </row>
    <row r="73">
      <c r="A73" s="4" t="inlineStr">
        <is>
          <t>Change in OCI</t>
        </is>
      </c>
      <c r="B73" s="6" t="n">
        <v>52539</v>
      </c>
      <c r="C73" s="6" t="n">
        <v>67471</v>
      </c>
    </row>
    <row r="74">
      <c r="A74" s="4" t="inlineStr">
        <is>
          <t>Balance, End of Period</t>
        </is>
      </c>
      <c r="B74" s="6" t="n">
        <v>2308644</v>
      </c>
      <c r="C74" s="6" t="n">
        <v>1830000</v>
      </c>
    </row>
    <row r="75">
      <c r="A75" s="4" t="inlineStr">
        <is>
          <t>Changes in Net Unrealized Gains (Losses) Included in Earnings related to Level III Assets and Liabilities still held as of the Reporting Date</t>
        </is>
      </c>
      <c r="B75" s="6" t="n">
        <v>0</v>
      </c>
      <c r="C75" s="6" t="n">
        <v>0</v>
      </c>
    </row>
    <row r="76">
      <c r="A76" s="4" t="inlineStr">
        <is>
          <t>Changes in Net Unrealized Gains (Losses) Included in OCI related to Level III Assets and Liabilities still held as of the Reporting Date</t>
        </is>
      </c>
      <c r="B76" s="6" t="n">
        <v>68924</v>
      </c>
      <c r="C76" s="6" t="n">
        <v>60873</v>
      </c>
    </row>
    <row r="77">
      <c r="A77" s="4" t="inlineStr">
        <is>
          <t>Trading Fixed Maturity Securities | Insurance</t>
        </is>
      </c>
      <c r="B77" s="4" t="inlineStr">
        <is>
          <t xml:space="preserve"> </t>
        </is>
      </c>
      <c r="C77" s="4" t="inlineStr">
        <is>
          <t xml:space="preserve"> </t>
        </is>
      </c>
    </row>
    <row r="78">
      <c r="A78" s="3" t="inlineStr">
        <is>
          <t>Fair value, assets measured on recurring basis, level 3 fair-value category reconciliation</t>
        </is>
      </c>
      <c r="B78" s="4" t="inlineStr">
        <is>
          <t xml:space="preserve"> </t>
        </is>
      </c>
      <c r="C78" s="4" t="inlineStr">
        <is>
          <t xml:space="preserve"> </t>
        </is>
      </c>
    </row>
    <row r="79">
      <c r="A79" s="4" t="inlineStr">
        <is>
          <t>Balance, Beg. of Period</t>
        </is>
      </c>
      <c r="B79" s="6" t="n">
        <v>1250161</v>
      </c>
      <c r="C79" s="6" t="n">
        <v>1315834</v>
      </c>
    </row>
    <row r="80">
      <c r="A80" s="4" t="inlineStr">
        <is>
          <t>Transfers In / (Out) - Changes in Consolidation</t>
        </is>
      </c>
      <c r="B80" s="6" t="n">
        <v>0</v>
      </c>
      <c r="C80" s="6" t="n">
        <v>0</v>
      </c>
    </row>
    <row r="81">
      <c r="A81" s="4" t="inlineStr">
        <is>
          <t>Transfers In</t>
        </is>
      </c>
      <c r="B81" s="6" t="n">
        <v>124982</v>
      </c>
      <c r="C81" s="6" t="n">
        <v>11971</v>
      </c>
    </row>
    <row r="82">
      <c r="A82" s="4" t="inlineStr">
        <is>
          <t>Transfers Out</t>
        </is>
      </c>
      <c r="B82" s="6" t="n">
        <v>-66767</v>
      </c>
      <c r="C82" s="6" t="n">
        <v>-12066</v>
      </c>
    </row>
    <row r="83">
      <c r="A83" s="4" t="inlineStr">
        <is>
          <t>Net Purchases/Issuances/Sales/Settlements</t>
        </is>
      </c>
      <c r="B83" s="6" t="n">
        <v>675686</v>
      </c>
      <c r="C83" s="6" t="n">
        <v>-47036</v>
      </c>
    </row>
    <row r="84">
      <c r="A84" s="4" t="inlineStr">
        <is>
          <t>Net Unrealized and Realized Gains (Losses)</t>
        </is>
      </c>
      <c r="B84" s="6" t="n">
        <v>97445</v>
      </c>
      <c r="C84" s="6" t="n">
        <v>-18542</v>
      </c>
    </row>
    <row r="85">
      <c r="A85" s="4" t="inlineStr">
        <is>
          <t>Change in OCI</t>
        </is>
      </c>
      <c r="B85" s="6" t="n">
        <v>0</v>
      </c>
      <c r="C85" s="6" t="n">
        <v>0</v>
      </c>
    </row>
    <row r="86">
      <c r="A86" s="4" t="inlineStr">
        <is>
          <t>Balance, End of Period</t>
        </is>
      </c>
      <c r="B86" s="6" t="n">
        <v>2081507</v>
      </c>
      <c r="C86" s="6" t="n">
        <v>1250161</v>
      </c>
    </row>
    <row r="87">
      <c r="A87" s="4" t="inlineStr">
        <is>
          <t>Changes in Net Unrealized Gains (Losses) Included in Earnings related to Level III Assets and Liabilities still held as of the Reporting Date</t>
        </is>
      </c>
      <c r="B87" s="6" t="n">
        <v>39464</v>
      </c>
      <c r="C87" s="6" t="n">
        <v>-5613</v>
      </c>
    </row>
    <row r="88">
      <c r="A88" s="4" t="inlineStr">
        <is>
          <t>Changes in Net Unrealized Gains (Losses) Included in OCI related to Level III Assets and Liabilities still held as of the Reporting Date</t>
        </is>
      </c>
      <c r="B88" s="6" t="n">
        <v>0</v>
      </c>
      <c r="C88" s="6" t="n">
        <v>0</v>
      </c>
    </row>
    <row r="89">
      <c r="A89" s="4" t="inlineStr">
        <is>
          <t>Trading Fixed Maturity Securities | Insurance | AFS Corporate Securities</t>
        </is>
      </c>
      <c r="B89" s="4" t="inlineStr">
        <is>
          <t xml:space="preserve"> </t>
        </is>
      </c>
      <c r="C89" s="4" t="inlineStr">
        <is>
          <t xml:space="preserve"> </t>
        </is>
      </c>
    </row>
    <row r="90">
      <c r="A90" s="3" t="inlineStr">
        <is>
          <t>Fair value, assets measured on recurring basis, level 3 fair-value category reconciliation</t>
        </is>
      </c>
      <c r="B90" s="4" t="inlineStr">
        <is>
          <t xml:space="preserve"> </t>
        </is>
      </c>
      <c r="C90" s="4" t="inlineStr">
        <is>
          <t xml:space="preserve"> </t>
        </is>
      </c>
    </row>
    <row r="91">
      <c r="A91" s="4" t="inlineStr">
        <is>
          <t>Balance, Beg. of Period</t>
        </is>
      </c>
      <c r="B91" s="6" t="n">
        <v>656923</v>
      </c>
      <c r="C91" s="6" t="n">
        <v>672023</v>
      </c>
    </row>
    <row r="92">
      <c r="A92" s="4" t="inlineStr">
        <is>
          <t>Transfers In / (Out) - Changes in Consolidation</t>
        </is>
      </c>
      <c r="B92" s="6" t="n">
        <v>0</v>
      </c>
      <c r="C92" s="6" t="n">
        <v>0</v>
      </c>
    </row>
    <row r="93">
      <c r="A93" s="4" t="inlineStr">
        <is>
          <t>Transfers In</t>
        </is>
      </c>
      <c r="B93" s="6" t="n">
        <v>1416</v>
      </c>
      <c r="C93" s="6" t="n">
        <v>0</v>
      </c>
    </row>
    <row r="94">
      <c r="A94" s="4" t="inlineStr">
        <is>
          <t>Transfers Out</t>
        </is>
      </c>
      <c r="B94" s="6" t="n">
        <v>0</v>
      </c>
      <c r="C94" s="6" t="n">
        <v>-188</v>
      </c>
    </row>
    <row r="95">
      <c r="A95" s="4" t="inlineStr">
        <is>
          <t>Net Purchases/Issuances/Sales/Settlements</t>
        </is>
      </c>
      <c r="B95" s="6" t="n">
        <v>608282</v>
      </c>
      <c r="C95" s="6" t="n">
        <v>-508</v>
      </c>
    </row>
    <row r="96">
      <c r="A96" s="4" t="inlineStr">
        <is>
          <t>Net Unrealized and Realized Gains (Losses)</t>
        </is>
      </c>
      <c r="B96" s="6" t="n">
        <v>55683</v>
      </c>
      <c r="C96" s="6" t="n">
        <v>-14404</v>
      </c>
    </row>
    <row r="97">
      <c r="A97" s="4" t="inlineStr">
        <is>
          <t>Change in OCI</t>
        </is>
      </c>
      <c r="B97" s="6" t="n">
        <v>0</v>
      </c>
      <c r="C97" s="6" t="n">
        <v>0</v>
      </c>
    </row>
    <row r="98">
      <c r="A98" s="4" t="inlineStr">
        <is>
          <t>Balance, End of Period</t>
        </is>
      </c>
      <c r="B98" s="6" t="n">
        <v>1322304</v>
      </c>
      <c r="C98" s="6" t="n">
        <v>656923</v>
      </c>
    </row>
    <row r="99">
      <c r="A99" s="4" t="inlineStr">
        <is>
          <t>Changes in Net Unrealized Gains (Losses) Included in Earnings related to Level III Assets and Liabilities still held as of the Reporting Date</t>
        </is>
      </c>
      <c r="B99" s="6" t="n">
        <v>17563</v>
      </c>
      <c r="C99" s="6" t="n">
        <v>-10951</v>
      </c>
    </row>
    <row r="100">
      <c r="A100" s="4" t="inlineStr">
        <is>
          <t>Changes in Net Unrealized Gains (Losses) Included in OCI related to Level III Assets and Liabilities still held as of the Reporting Date</t>
        </is>
      </c>
      <c r="B100" s="6" t="n">
        <v>0</v>
      </c>
      <c r="C100" s="6" t="n">
        <v>0</v>
      </c>
    </row>
    <row r="101">
      <c r="A101" s="4" t="inlineStr">
        <is>
          <t>Trading Fixed Maturity Securities | Insurance | Structured Securities</t>
        </is>
      </c>
      <c r="B101" s="4" t="inlineStr">
        <is>
          <t xml:space="preserve"> </t>
        </is>
      </c>
      <c r="C101" s="4" t="inlineStr">
        <is>
          <t xml:space="preserve"> </t>
        </is>
      </c>
    </row>
    <row r="102">
      <c r="A102" s="3" t="inlineStr">
        <is>
          <t>Fair value, assets measured on recurring basis, level 3 fair-value category reconciliation</t>
        </is>
      </c>
      <c r="B102" s="4" t="inlineStr">
        <is>
          <t xml:space="preserve"> </t>
        </is>
      </c>
      <c r="C102" s="4" t="inlineStr">
        <is>
          <t xml:space="preserve"> </t>
        </is>
      </c>
    </row>
    <row r="103">
      <c r="A103" s="4" t="inlineStr">
        <is>
          <t>Balance, Beg. of Period</t>
        </is>
      </c>
      <c r="B103" s="6" t="n">
        <v>593238</v>
      </c>
      <c r="C103" s="6" t="n">
        <v>643811</v>
      </c>
    </row>
    <row r="104">
      <c r="A104" s="4" t="inlineStr">
        <is>
          <t>Transfers In / (Out) - Changes in Consolidation</t>
        </is>
      </c>
      <c r="B104" s="6" t="n">
        <v>0</v>
      </c>
      <c r="C104" s="6" t="n">
        <v>0</v>
      </c>
    </row>
    <row r="105">
      <c r="A105" s="4" t="inlineStr">
        <is>
          <t>Transfers In</t>
        </is>
      </c>
      <c r="B105" s="6" t="n">
        <v>123566</v>
      </c>
      <c r="C105" s="6" t="n">
        <v>11971</v>
      </c>
    </row>
    <row r="106">
      <c r="A106" s="4" t="inlineStr">
        <is>
          <t>Transfers Out</t>
        </is>
      </c>
      <c r="B106" s="6" t="n">
        <v>-66767</v>
      </c>
      <c r="C106" s="6" t="n">
        <v>-11878</v>
      </c>
    </row>
    <row r="107">
      <c r="A107" s="4" t="inlineStr">
        <is>
          <t>Net Purchases/Issuances/Sales/Settlements</t>
        </is>
      </c>
      <c r="B107" s="6" t="n">
        <v>67404</v>
      </c>
      <c r="C107" s="6" t="n">
        <v>-46528</v>
      </c>
    </row>
    <row r="108">
      <c r="A108" s="4" t="inlineStr">
        <is>
          <t>Net Unrealized and Realized Gains (Losses)</t>
        </is>
      </c>
      <c r="B108" s="6" t="n">
        <v>41762</v>
      </c>
      <c r="C108" s="6" t="n">
        <v>-4138</v>
      </c>
    </row>
    <row r="109">
      <c r="A109" s="4" t="inlineStr">
        <is>
          <t>Change in OCI</t>
        </is>
      </c>
      <c r="B109" s="6" t="n">
        <v>0</v>
      </c>
      <c r="C109" s="6" t="n">
        <v>0</v>
      </c>
    </row>
    <row r="110">
      <c r="A110" s="4" t="inlineStr">
        <is>
          <t>Balance, End of Period</t>
        </is>
      </c>
      <c r="B110" s="6" t="n">
        <v>759203</v>
      </c>
      <c r="C110" s="6" t="n">
        <v>593238</v>
      </c>
    </row>
    <row r="111">
      <c r="A111" s="4" t="inlineStr">
        <is>
          <t>Changes in Net Unrealized Gains (Losses) Included in Earnings related to Level III Assets and Liabilities still held as of the Reporting Date</t>
        </is>
      </c>
      <c r="B111" s="6" t="n">
        <v>21901</v>
      </c>
      <c r="C111" s="6" t="n">
        <v>5338</v>
      </c>
    </row>
    <row r="112">
      <c r="A112" s="4" t="inlineStr">
        <is>
          <t>Changes in Net Unrealized Gains (Losses) Included in OCI related to Level III Assets and Liabilities still held as of the Reporting Date</t>
        </is>
      </c>
      <c r="B112" s="6" t="n">
        <v>0</v>
      </c>
      <c r="C112" s="6" t="n">
        <v>0</v>
      </c>
    </row>
    <row r="113">
      <c r="A113" s="4" t="inlineStr">
        <is>
          <t>Mortgage and Other Loan Receivables | Insurance</t>
        </is>
      </c>
      <c r="B113" s="4" t="inlineStr">
        <is>
          <t xml:space="preserve"> </t>
        </is>
      </c>
      <c r="C113" s="4" t="inlineStr">
        <is>
          <t xml:space="preserve"> </t>
        </is>
      </c>
    </row>
    <row r="114">
      <c r="A114" s="3" t="inlineStr">
        <is>
          <t>Fair value, assets measured on recurring basis, level 3 fair-value category reconciliation</t>
        </is>
      </c>
      <c r="B114" s="4" t="inlineStr">
        <is>
          <t xml:space="preserve"> </t>
        </is>
      </c>
      <c r="C114" s="4" t="inlineStr">
        <is>
          <t xml:space="preserve"> </t>
        </is>
      </c>
    </row>
    <row r="115">
      <c r="A115" s="4" t="inlineStr">
        <is>
          <t>Balance, Beg. of Period</t>
        </is>
      </c>
      <c r="B115" s="6" t="n">
        <v>697402</v>
      </c>
      <c r="C115" s="6" t="n">
        <v>787515</v>
      </c>
    </row>
    <row r="116">
      <c r="A116" s="4" t="inlineStr">
        <is>
          <t>Transfers In / (Out) - Changes in Consolidation</t>
        </is>
      </c>
      <c r="B116" s="6" t="n">
        <v>0</v>
      </c>
      <c r="C116" s="6" t="n">
        <v>0</v>
      </c>
    </row>
    <row r="117">
      <c r="A117" s="4" t="inlineStr">
        <is>
          <t>Transfers In</t>
        </is>
      </c>
      <c r="B117" s="6" t="n">
        <v>0</v>
      </c>
      <c r="C117" s="6" t="n">
        <v>0</v>
      </c>
    </row>
    <row r="118">
      <c r="A118" s="4" t="inlineStr">
        <is>
          <t>Transfers Out</t>
        </is>
      </c>
      <c r="B118" s="6" t="n">
        <v>0</v>
      </c>
      <c r="C118" s="6" t="n">
        <v>0</v>
      </c>
    </row>
    <row r="119">
      <c r="A119" s="4" t="inlineStr">
        <is>
          <t>Net Purchases/Issuances/Sales/Settlements</t>
        </is>
      </c>
      <c r="B119" s="6" t="n">
        <v>877418</v>
      </c>
      <c r="C119" s="6" t="n">
        <v>-89548</v>
      </c>
    </row>
    <row r="120">
      <c r="A120" s="4" t="inlineStr">
        <is>
          <t>Net Unrealized and Realized Gains (Losses)</t>
        </is>
      </c>
      <c r="B120" s="6" t="n">
        <v>36289</v>
      </c>
      <c r="C120" s="6" t="n">
        <v>-565</v>
      </c>
    </row>
    <row r="121">
      <c r="A121" s="4" t="inlineStr">
        <is>
          <t>Change in OCI</t>
        </is>
      </c>
      <c r="B121" s="6" t="n">
        <v>0</v>
      </c>
      <c r="C121" s="6" t="n">
        <v>0</v>
      </c>
    </row>
    <row r="122">
      <c r="A122" s="4" t="inlineStr">
        <is>
          <t>Balance, End of Period</t>
        </is>
      </c>
      <c r="B122" s="6" t="n">
        <v>1611109</v>
      </c>
      <c r="C122" s="6" t="n">
        <v>697402</v>
      </c>
    </row>
    <row r="123">
      <c r="A123" s="4" t="inlineStr">
        <is>
          <t>Changes in Net Unrealized Gains (Losses) Included in Earnings related to Level III Assets and Liabilities still held as of the Reporting Date</t>
        </is>
      </c>
      <c r="B123" s="6" t="n">
        <v>44887</v>
      </c>
      <c r="C123" s="6" t="n">
        <v>-1637</v>
      </c>
    </row>
    <row r="124">
      <c r="A124" s="4" t="inlineStr">
        <is>
          <t>Changes in Net Unrealized Gains (Losses) Included in OCI related to Level III Assets and Liabilities still held as of the Reporting Date</t>
        </is>
      </c>
      <c r="B124" s="6" t="n">
        <v>0</v>
      </c>
      <c r="C124" s="6" t="n">
        <v>0</v>
      </c>
    </row>
    <row r="125">
      <c r="A125" s="4" t="inlineStr">
        <is>
          <t>Other Investments | Insurance</t>
        </is>
      </c>
      <c r="B125" s="4" t="inlineStr">
        <is>
          <t xml:space="preserve"> </t>
        </is>
      </c>
      <c r="C125" s="4" t="inlineStr">
        <is>
          <t xml:space="preserve"> </t>
        </is>
      </c>
    </row>
    <row r="126">
      <c r="A126" s="3" t="inlineStr">
        <is>
          <t>Fair value, assets measured on recurring basis, level 3 fair-value category reconciliation</t>
        </is>
      </c>
      <c r="B126" s="4" t="inlineStr">
        <is>
          <t xml:space="preserve"> </t>
        </is>
      </c>
      <c r="C126" s="4" t="inlineStr">
        <is>
          <t xml:space="preserve"> </t>
        </is>
      </c>
    </row>
    <row r="127">
      <c r="A127" s="4" t="inlineStr">
        <is>
          <t>Balance, Beg. of Period</t>
        </is>
      </c>
      <c r="B127" s="6" t="n">
        <v>126008</v>
      </c>
      <c r="C127" s="6" t="n">
        <v>141763</v>
      </c>
    </row>
    <row r="128">
      <c r="A128" s="4" t="inlineStr">
        <is>
          <t>Transfers In / (Out) - Changes in Consolidation</t>
        </is>
      </c>
      <c r="B128" s="6" t="n">
        <v>0</v>
      </c>
      <c r="C128" s="6" t="n">
        <v>0</v>
      </c>
    </row>
    <row r="129">
      <c r="A129" s="4" t="inlineStr">
        <is>
          <t>Transfers In</t>
        </is>
      </c>
      <c r="B129" s="6" t="n">
        <v>0</v>
      </c>
      <c r="C129" s="6" t="n">
        <v>0</v>
      </c>
    </row>
    <row r="130">
      <c r="A130" s="4" t="inlineStr">
        <is>
          <t>Transfers Out</t>
        </is>
      </c>
      <c r="B130" s="6" t="n">
        <v>0</v>
      </c>
      <c r="C130" s="6" t="n">
        <v>0</v>
      </c>
    </row>
    <row r="131">
      <c r="A131" s="4" t="inlineStr">
        <is>
          <t>Net Purchases/Issuances/Sales/Settlements</t>
        </is>
      </c>
      <c r="B131" s="6" t="n">
        <v>4067</v>
      </c>
      <c r="C131" s="6" t="n">
        <v>7319</v>
      </c>
    </row>
    <row r="132">
      <c r="A132" s="4" t="inlineStr">
        <is>
          <t>Net Unrealized and Realized Gains (Losses)</t>
        </is>
      </c>
      <c r="B132" s="6" t="n">
        <v>-26252</v>
      </c>
      <c r="C132" s="6" t="n">
        <v>-23074</v>
      </c>
    </row>
    <row r="133">
      <c r="A133" s="4" t="inlineStr">
        <is>
          <t>Change in OCI</t>
        </is>
      </c>
      <c r="B133" s="6" t="n">
        <v>0</v>
      </c>
      <c r="C133" s="6" t="n">
        <v>0</v>
      </c>
    </row>
    <row r="134">
      <c r="A134" s="4" t="inlineStr">
        <is>
          <t>Balance, End of Period</t>
        </is>
      </c>
      <c r="B134" s="6" t="n">
        <v>103823</v>
      </c>
      <c r="C134" s="6" t="n">
        <v>126008</v>
      </c>
    </row>
    <row r="135">
      <c r="A135" s="4" t="inlineStr">
        <is>
          <t>Changes in Net Unrealized Gains (Losses) Included in Earnings related to Level III Assets and Liabilities still held as of the Reporting Date</t>
        </is>
      </c>
      <c r="B135" s="6" t="n">
        <v>-52911</v>
      </c>
      <c r="C135" s="6" t="n">
        <v>-23645</v>
      </c>
    </row>
    <row r="136">
      <c r="A136" s="4" t="inlineStr">
        <is>
          <t>Changes in Net Unrealized Gains (Losses) Included in OCI related to Level III Assets and Liabilities still held as of the Reporting Date</t>
        </is>
      </c>
      <c r="B136" s="6" t="n">
        <v>0</v>
      </c>
      <c r="C136" s="6" t="n">
        <v>0</v>
      </c>
    </row>
    <row r="137">
      <c r="A137" s="4" t="inlineStr">
        <is>
          <t>Funds Withheld Receivable at Interest | Insurance</t>
        </is>
      </c>
      <c r="B137" s="4" t="inlineStr">
        <is>
          <t xml:space="preserve"> </t>
        </is>
      </c>
      <c r="C137" s="4" t="inlineStr">
        <is>
          <t xml:space="preserve"> </t>
        </is>
      </c>
    </row>
    <row r="138">
      <c r="A138" s="3" t="inlineStr">
        <is>
          <t>Fair value, assets measured on recurring basis, level 3 fair-value category reconciliation</t>
        </is>
      </c>
      <c r="B138" s="4" t="inlineStr">
        <is>
          <t xml:space="preserve"> </t>
        </is>
      </c>
      <c r="C138" s="4" t="inlineStr">
        <is>
          <t xml:space="preserve"> </t>
        </is>
      </c>
    </row>
    <row r="139">
      <c r="A139" s="4" t="inlineStr">
        <is>
          <t>Balance, Beg. of Period</t>
        </is>
      </c>
      <c r="B139" s="6" t="n">
        <v>88661</v>
      </c>
      <c r="C139" s="6" t="n">
        <v>12785</v>
      </c>
    </row>
    <row r="140">
      <c r="A140" s="4" t="inlineStr">
        <is>
          <t>Transfers In / (Out) - Changes in Consolidation</t>
        </is>
      </c>
      <c r="B140" s="6" t="n">
        <v>0</v>
      </c>
      <c r="C140" s="6" t="n">
        <v>0</v>
      </c>
    </row>
    <row r="141">
      <c r="A141" s="4" t="inlineStr">
        <is>
          <t>Transfers In</t>
        </is>
      </c>
      <c r="B141" s="6" t="n">
        <v>0</v>
      </c>
      <c r="C141" s="6" t="n">
        <v>0</v>
      </c>
    </row>
    <row r="142">
      <c r="A142" s="4" t="inlineStr">
        <is>
          <t>Transfers Out</t>
        </is>
      </c>
      <c r="B142" s="6" t="n">
        <v>0</v>
      </c>
      <c r="C142" s="6" t="n">
        <v>0</v>
      </c>
    </row>
    <row r="143">
      <c r="A143" s="4" t="inlineStr">
        <is>
          <t>Net Purchases/Issuances/Sales/Settlements</t>
        </is>
      </c>
      <c r="B143" s="6" t="n">
        <v>0</v>
      </c>
      <c r="C143" s="6" t="n">
        <v>0</v>
      </c>
    </row>
    <row r="144">
      <c r="A144" s="4" t="inlineStr">
        <is>
          <t>Net Unrealized and Realized Gains (Losses)</t>
        </is>
      </c>
      <c r="B144" s="6" t="n">
        <v>37226</v>
      </c>
      <c r="C144" s="6" t="n">
        <v>75876</v>
      </c>
    </row>
    <row r="145">
      <c r="A145" s="4" t="inlineStr">
        <is>
          <t>Change in OCI</t>
        </is>
      </c>
      <c r="B145" s="6" t="n">
        <v>0</v>
      </c>
      <c r="C145" s="6" t="n">
        <v>0</v>
      </c>
    </row>
    <row r="146">
      <c r="A146" s="4" t="inlineStr">
        <is>
          <t>Balance, End of Period</t>
        </is>
      </c>
      <c r="B146" s="6" t="n">
        <v>125887</v>
      </c>
      <c r="C146" s="6" t="n">
        <v>88661</v>
      </c>
    </row>
    <row r="147">
      <c r="A147" s="4" t="inlineStr">
        <is>
          <t>Changes in Net Unrealized Gains (Losses) Included in Earnings related to Level III Assets and Liabilities still held as of the Reporting Date</t>
        </is>
      </c>
      <c r="B147" s="6" t="n">
        <v>0</v>
      </c>
      <c r="C147" s="6" t="n">
        <v>0</v>
      </c>
    </row>
    <row r="148">
      <c r="A148" s="4" t="inlineStr">
        <is>
          <t>Changes in Net Unrealized Gains (Losses) Included in OCI related to Level III Assets and Liabilities still held as of the Reporting Date</t>
        </is>
      </c>
      <c r="B148" s="6" t="n">
        <v>0</v>
      </c>
      <c r="C148" s="6" t="n">
        <v>0</v>
      </c>
    </row>
    <row r="149">
      <c r="A149" s="4" t="inlineStr">
        <is>
          <t>Reinsurance Recoverable | Insurance</t>
        </is>
      </c>
      <c r="B149" s="4" t="inlineStr">
        <is>
          <t xml:space="preserve"> </t>
        </is>
      </c>
      <c r="C149" s="4" t="inlineStr">
        <is>
          <t xml:space="preserve"> </t>
        </is>
      </c>
    </row>
    <row r="150">
      <c r="A150" s="3" t="inlineStr">
        <is>
          <t>Fair value, assets measured on recurring basis, level 3 fair-value category reconciliation</t>
        </is>
      </c>
      <c r="B150" s="4" t="inlineStr">
        <is>
          <t xml:space="preserve"> </t>
        </is>
      </c>
      <c r="C150" s="4" t="inlineStr">
        <is>
          <t xml:space="preserve"> </t>
        </is>
      </c>
    </row>
    <row r="151">
      <c r="A151" s="4" t="inlineStr">
        <is>
          <t>Balance, Beg. of Period</t>
        </is>
      </c>
      <c r="B151" s="6" t="n">
        <v>926035</v>
      </c>
      <c r="C151" s="6" t="n">
        <v>981775</v>
      </c>
    </row>
    <row r="152">
      <c r="A152" s="4" t="inlineStr">
        <is>
          <t>Transfers In / (Out) - Changes in Consolidation</t>
        </is>
      </c>
      <c r="B152" s="6" t="n">
        <v>0</v>
      </c>
      <c r="C152" s="6" t="n">
        <v>0</v>
      </c>
    </row>
    <row r="153">
      <c r="A153" s="4" t="inlineStr">
        <is>
          <t>Transfers In</t>
        </is>
      </c>
      <c r="B153" s="6" t="n">
        <v>0</v>
      </c>
      <c r="C153" s="6" t="n">
        <v>0</v>
      </c>
    </row>
    <row r="154">
      <c r="A154" s="4" t="inlineStr">
        <is>
          <t>Transfers Out</t>
        </is>
      </c>
      <c r="B154" s="6" t="n">
        <v>0</v>
      </c>
      <c r="C154" s="6" t="n">
        <v>0</v>
      </c>
    </row>
    <row r="155">
      <c r="A155" s="4" t="inlineStr">
        <is>
          <t>Net Purchases/Issuances/Sales/Settlements</t>
        </is>
      </c>
      <c r="B155" s="6" t="n">
        <v>-4514</v>
      </c>
      <c r="C155" s="6" t="n">
        <v>-7200</v>
      </c>
    </row>
    <row r="156">
      <c r="A156" s="4" t="inlineStr">
        <is>
          <t>Net Unrealized and Realized Gains (Losses)</t>
        </is>
      </c>
      <c r="B156" s="6" t="n">
        <v>19210</v>
      </c>
      <c r="C156" s="6" t="n">
        <v>-48540</v>
      </c>
    </row>
    <row r="157">
      <c r="A157" s="4" t="inlineStr">
        <is>
          <t>Change in OCI</t>
        </is>
      </c>
      <c r="B157" s="6" t="n">
        <v>0</v>
      </c>
      <c r="C157" s="6" t="n">
        <v>0</v>
      </c>
    </row>
    <row r="158">
      <c r="A158" s="4" t="inlineStr">
        <is>
          <t>Balance, End of Period</t>
        </is>
      </c>
      <c r="B158" s="6" t="n">
        <v>940731</v>
      </c>
      <c r="C158" s="6" t="n">
        <v>926035</v>
      </c>
    </row>
    <row r="159">
      <c r="A159" s="4" t="inlineStr">
        <is>
          <t>Changes in Net Unrealized Gains (Losses) Included in Earnings related to Level III Assets and Liabilities still held as of the Reporting Date</t>
        </is>
      </c>
      <c r="B159" s="6" t="n">
        <v>0</v>
      </c>
      <c r="C159" s="6" t="n">
        <v>0</v>
      </c>
    </row>
    <row r="160">
      <c r="A160" s="4" t="inlineStr">
        <is>
          <t>Changes in Net Unrealized Gains (Losses) Included in OCI related to Level III Assets and Liabilities still held as of the Reporting Date</t>
        </is>
      </c>
      <c r="B160" s="6" t="n">
        <v>0</v>
      </c>
      <c r="C160" s="6" t="n">
        <v>0</v>
      </c>
    </row>
    <row r="161">
      <c r="A161" s="4" t="inlineStr">
        <is>
          <t>Private Equity | Investments | Asset Management and Strategic Holdings</t>
        </is>
      </c>
      <c r="B161" s="4" t="inlineStr">
        <is>
          <t xml:space="preserve"> </t>
        </is>
      </c>
      <c r="C161" s="4" t="inlineStr">
        <is>
          <t xml:space="preserve"> </t>
        </is>
      </c>
    </row>
    <row r="162">
      <c r="A162" s="3" t="inlineStr">
        <is>
          <t>Fair value, assets measured on recurring basis, level 3 fair-value category reconciliation</t>
        </is>
      </c>
      <c r="B162" s="4" t="inlineStr">
        <is>
          <t xml:space="preserve"> </t>
        </is>
      </c>
      <c r="C162" s="4" t="inlineStr">
        <is>
          <t xml:space="preserve"> </t>
        </is>
      </c>
    </row>
    <row r="163">
      <c r="A163" s="4" t="inlineStr">
        <is>
          <t>Balance, Beg. of Period</t>
        </is>
      </c>
      <c r="B163" s="6" t="n">
        <v>30921574</v>
      </c>
      <c r="C163" s="6" t="n">
        <v>25336957</v>
      </c>
    </row>
    <row r="164">
      <c r="A164" s="4" t="inlineStr">
        <is>
          <t>Transfers In / (Out) - Changes in Consolidation</t>
        </is>
      </c>
      <c r="B164" s="6" t="n">
        <v>-1064234</v>
      </c>
      <c r="C164" s="6" t="n">
        <v>286848</v>
      </c>
    </row>
    <row r="165">
      <c r="A165" s="4" t="inlineStr">
        <is>
          <t>Transfers In</t>
        </is>
      </c>
      <c r="B165" s="6" t="n">
        <v>9042</v>
      </c>
      <c r="C165" s="6" t="n">
        <v>33231</v>
      </c>
    </row>
    <row r="166">
      <c r="A166" s="4" t="inlineStr">
        <is>
          <t>Transfers Out</t>
        </is>
      </c>
      <c r="B166" s="6" t="n">
        <v>-412552</v>
      </c>
      <c r="C166" s="6" t="n">
        <v>-29417</v>
      </c>
    </row>
    <row r="167">
      <c r="A167" s="4" t="inlineStr">
        <is>
          <t>Net Purchases/Issuances/Sales/Settlements</t>
        </is>
      </c>
      <c r="B167" s="6" t="n">
        <v>1533345</v>
      </c>
      <c r="C167" s="6" t="n">
        <v>3693726</v>
      </c>
    </row>
    <row r="168">
      <c r="A168" s="4" t="inlineStr">
        <is>
          <t>Net Unrealized and Realized Gains (Losses)</t>
        </is>
      </c>
      <c r="B168" s="6" t="n">
        <v>2136275</v>
      </c>
      <c r="C168" s="6" t="n">
        <v>1600229</v>
      </c>
    </row>
    <row r="169">
      <c r="A169" s="4" t="inlineStr">
        <is>
          <t>Change in OCI</t>
        </is>
      </c>
      <c r="B169" s="6" t="n">
        <v>0</v>
      </c>
      <c r="C169" s="6" t="n">
        <v>0</v>
      </c>
    </row>
    <row r="170">
      <c r="A170" s="4" t="inlineStr">
        <is>
          <t>Balance, End of Period</t>
        </is>
      </c>
      <c r="B170" s="6" t="n">
        <v>33123449</v>
      </c>
      <c r="C170" s="6" t="n">
        <v>30921574</v>
      </c>
    </row>
    <row r="171">
      <c r="A171" s="4" t="inlineStr">
        <is>
          <t>Changes in Net Unrealized Gains (Losses) Included in Earnings related to Level III Assets and Liabilities still held as of the Reporting Date</t>
        </is>
      </c>
      <c r="B171" s="6" t="n">
        <v>2105048</v>
      </c>
      <c r="C171" s="6" t="n">
        <v>1696643</v>
      </c>
    </row>
    <row r="172">
      <c r="A172" s="4" t="inlineStr">
        <is>
          <t>Changes in Net Unrealized Gains (Losses) Included in OCI related to Level III Assets and Liabilities still held as of the Reporting Date</t>
        </is>
      </c>
      <c r="B172" s="6" t="n">
        <v>0</v>
      </c>
      <c r="C172" s="6" t="n">
        <v>0</v>
      </c>
    </row>
    <row r="173">
      <c r="A173" s="4" t="inlineStr">
        <is>
          <t>Credit | Investments | Asset Management and Strategic Holdings</t>
        </is>
      </c>
      <c r="B173" s="4" t="inlineStr">
        <is>
          <t xml:space="preserve"> </t>
        </is>
      </c>
      <c r="C173" s="4" t="inlineStr">
        <is>
          <t xml:space="preserve"> </t>
        </is>
      </c>
    </row>
    <row r="174">
      <c r="A174" s="3" t="inlineStr">
        <is>
          <t>Fair value, assets measured on recurring basis, level 3 fair-value category reconciliation</t>
        </is>
      </c>
      <c r="B174" s="4" t="inlineStr">
        <is>
          <t xml:space="preserve"> </t>
        </is>
      </c>
      <c r="C174" s="4" t="inlineStr">
        <is>
          <t xml:space="preserve"> </t>
        </is>
      </c>
    </row>
    <row r="175">
      <c r="A175" s="4" t="inlineStr">
        <is>
          <t>Balance, Beg. of Period</t>
        </is>
      </c>
      <c r="B175" s="6" t="n">
        <v>5452916</v>
      </c>
      <c r="C175" s="6" t="n">
        <v>5786026</v>
      </c>
    </row>
    <row r="176">
      <c r="A176" s="4" t="inlineStr">
        <is>
          <t>Transfers In / (Out) - Changes in Consolidation</t>
        </is>
      </c>
      <c r="B176" s="6" t="n">
        <v>151713</v>
      </c>
      <c r="C176" s="6" t="n">
        <v>0</v>
      </c>
    </row>
    <row r="177">
      <c r="A177" s="4" t="inlineStr">
        <is>
          <t>Transfers In</t>
        </is>
      </c>
      <c r="B177" s="6" t="n">
        <v>185716</v>
      </c>
      <c r="C177" s="6" t="n">
        <v>253572</v>
      </c>
    </row>
    <row r="178">
      <c r="A178" s="4" t="inlineStr">
        <is>
          <t>Transfers Out</t>
        </is>
      </c>
      <c r="B178" s="6" t="n">
        <v>-115891</v>
      </c>
      <c r="C178" s="6" t="n">
        <v>-188710</v>
      </c>
    </row>
    <row r="179">
      <c r="A179" s="4" t="inlineStr">
        <is>
          <t>Net Purchases/Issuances/Sales/Settlements</t>
        </is>
      </c>
      <c r="B179" s="6" t="n">
        <v>-589790</v>
      </c>
      <c r="C179" s="6" t="n">
        <v>-470131</v>
      </c>
    </row>
    <row r="180">
      <c r="A180" s="4" t="inlineStr">
        <is>
          <t>Net Unrealized and Realized Gains (Losses)</t>
        </is>
      </c>
      <c r="B180" s="6" t="n">
        <v>-279256</v>
      </c>
      <c r="C180" s="6" t="n">
        <v>72159</v>
      </c>
    </row>
    <row r="181">
      <c r="A181" s="4" t="inlineStr">
        <is>
          <t>Change in OCI</t>
        </is>
      </c>
      <c r="B181" s="6" t="n">
        <v>0</v>
      </c>
      <c r="C181" s="6" t="n">
        <v>0</v>
      </c>
    </row>
    <row r="182">
      <c r="A182" s="4" t="inlineStr">
        <is>
          <t>Balance, End of Period</t>
        </is>
      </c>
      <c r="B182" s="6" t="n">
        <v>4805408</v>
      </c>
      <c r="C182" s="6" t="n">
        <v>5452916</v>
      </c>
    </row>
    <row r="183">
      <c r="A183" s="4" t="inlineStr">
        <is>
          <t>Changes in Net Unrealized Gains (Losses) Included in Earnings related to Level III Assets and Liabilities still held as of the Reporting Date</t>
        </is>
      </c>
      <c r="B183" s="6" t="n">
        <v>-131728</v>
      </c>
      <c r="C183" s="6" t="n">
        <v>116478</v>
      </c>
    </row>
    <row r="184">
      <c r="A184" s="4" t="inlineStr">
        <is>
          <t>Changes in Net Unrealized Gains (Losses) Included in OCI related to Level III Assets and Liabilities still held as of the Reporting Date</t>
        </is>
      </c>
      <c r="B184" s="6" t="n">
        <v>0</v>
      </c>
      <c r="C184" s="6" t="n">
        <v>0</v>
      </c>
    </row>
    <row r="185">
      <c r="A185" s="4" t="inlineStr">
        <is>
          <t>Real Assets | Investments | Asset Management and Strategic Holdings</t>
        </is>
      </c>
      <c r="B185" s="4" t="inlineStr">
        <is>
          <t xml:space="preserve"> </t>
        </is>
      </c>
      <c r="C185" s="4" t="inlineStr">
        <is>
          <t xml:space="preserve"> </t>
        </is>
      </c>
    </row>
    <row r="186">
      <c r="A186" s="3" t="inlineStr">
        <is>
          <t>Fair value, assets measured on recurring basis, level 3 fair-value category reconciliation</t>
        </is>
      </c>
      <c r="B186" s="4" t="inlineStr">
        <is>
          <t xml:space="preserve"> </t>
        </is>
      </c>
      <c r="C186" s="4" t="inlineStr">
        <is>
          <t xml:space="preserve"> </t>
        </is>
      </c>
    </row>
    <row r="187">
      <c r="A187" s="4" t="inlineStr">
        <is>
          <t>Balance, Beg. of Period</t>
        </is>
      </c>
      <c r="B187" s="6" t="n">
        <v>11295633</v>
      </c>
      <c r="C187" s="6" t="n">
        <v>17015112</v>
      </c>
    </row>
    <row r="188">
      <c r="A188" s="4" t="inlineStr">
        <is>
          <t>Transfers In / (Out) - Changes in Consolidation</t>
        </is>
      </c>
      <c r="B188" s="6" t="n">
        <v>934530</v>
      </c>
      <c r="C188" s="6" t="n">
        <v>-8962252</v>
      </c>
    </row>
    <row r="189">
      <c r="A189" s="4" t="inlineStr">
        <is>
          <t>Transfers In</t>
        </is>
      </c>
      <c r="B189" s="6" t="n">
        <v>0</v>
      </c>
      <c r="C189" s="6" t="n">
        <v>0</v>
      </c>
    </row>
    <row r="190">
      <c r="A190" s="4" t="inlineStr">
        <is>
          <t>Transfers Out</t>
        </is>
      </c>
      <c r="B190" s="6" t="n">
        <v>0</v>
      </c>
      <c r="C190" s="6" t="n">
        <v>-628</v>
      </c>
    </row>
    <row r="191">
      <c r="A191" s="4" t="inlineStr">
        <is>
          <t>Net Purchases/Issuances/Sales/Settlements</t>
        </is>
      </c>
      <c r="B191" s="6" t="n">
        <v>181621</v>
      </c>
      <c r="C191" s="6" t="n">
        <v>3643071</v>
      </c>
    </row>
    <row r="192">
      <c r="A192" s="4" t="inlineStr">
        <is>
          <t>Net Unrealized and Realized Gains (Losses)</t>
        </is>
      </c>
      <c r="B192" s="6" t="n">
        <v>112506</v>
      </c>
      <c r="C192" s="6" t="n">
        <v>-399670</v>
      </c>
    </row>
    <row r="193">
      <c r="A193" s="4" t="inlineStr">
        <is>
          <t>Change in OCI</t>
        </is>
      </c>
      <c r="B193" s="6" t="n">
        <v>0</v>
      </c>
      <c r="C193" s="6" t="n">
        <v>0</v>
      </c>
    </row>
    <row r="194">
      <c r="A194" s="4" t="inlineStr">
        <is>
          <t>Balance, End of Period</t>
        </is>
      </c>
      <c r="B194" s="6" t="n">
        <v>12524290</v>
      </c>
      <c r="C194" s="6" t="n">
        <v>11295633</v>
      </c>
    </row>
    <row r="195">
      <c r="A195" s="4" t="inlineStr">
        <is>
          <t>Changes in Net Unrealized Gains (Losses) Included in Earnings related to Level III Assets and Liabilities still held as of the Reporting Date</t>
        </is>
      </c>
      <c r="B195" s="6" t="n">
        <v>18321</v>
      </c>
      <c r="C195" s="6" t="n">
        <v>-434545</v>
      </c>
    </row>
    <row r="196">
      <c r="A196" s="4" t="inlineStr">
        <is>
          <t>Changes in Net Unrealized Gains (Losses) Included in OCI related to Level III Assets and Liabilities still held as of the Reporting Date</t>
        </is>
      </c>
      <c r="B196" s="6" t="n">
        <v>0</v>
      </c>
      <c r="C196" s="6" t="n">
        <v>0</v>
      </c>
    </row>
    <row r="197">
      <c r="A197" s="4" t="inlineStr">
        <is>
          <t>Real Assets | Investments | Insurance</t>
        </is>
      </c>
      <c r="B197" s="4" t="inlineStr">
        <is>
          <t xml:space="preserve"> </t>
        </is>
      </c>
      <c r="C197" s="4" t="inlineStr">
        <is>
          <t xml:space="preserve"> </t>
        </is>
      </c>
    </row>
    <row r="198">
      <c r="A198" s="3" t="inlineStr">
        <is>
          <t>Fair value, assets measured on recurring basis, level 3 fair-value category reconciliation</t>
        </is>
      </c>
      <c r="B198" s="4" t="inlineStr">
        <is>
          <t xml:space="preserve"> </t>
        </is>
      </c>
      <c r="C198" s="4" t="inlineStr">
        <is>
          <t xml:space="preserve"> </t>
        </is>
      </c>
    </row>
    <row r="199">
      <c r="A199" s="4" t="inlineStr">
        <is>
          <t>Balance, Beg. of Period</t>
        </is>
      </c>
      <c r="B199" s="6" t="n">
        <v>4815265</v>
      </c>
      <c r="C199" s="6" t="n">
        <v>4757964</v>
      </c>
    </row>
    <row r="200">
      <c r="A200" s="4" t="inlineStr">
        <is>
          <t>Transfers In / (Out) - Changes in Consolidation</t>
        </is>
      </c>
      <c r="B200" s="6" t="n">
        <v>0</v>
      </c>
      <c r="C200" s="6" t="n">
        <v>0</v>
      </c>
    </row>
    <row r="201">
      <c r="A201" s="4" t="inlineStr">
        <is>
          <t>Transfers In</t>
        </is>
      </c>
      <c r="B201" s="6" t="n">
        <v>0</v>
      </c>
      <c r="C201" s="6" t="n">
        <v>0</v>
      </c>
    </row>
    <row r="202">
      <c r="A202" s="4" t="inlineStr">
        <is>
          <t>Transfers Out</t>
        </is>
      </c>
      <c r="B202" s="6" t="n">
        <v>0</v>
      </c>
      <c r="C202" s="6" t="n">
        <v>0</v>
      </c>
    </row>
    <row r="203">
      <c r="A203" s="4" t="inlineStr">
        <is>
          <t>Net Purchases/Issuances/Sales/Settlements</t>
        </is>
      </c>
      <c r="B203" s="6" t="n">
        <v>3412986</v>
      </c>
      <c r="C203" s="6" t="n">
        <v>267328</v>
      </c>
    </row>
    <row r="204">
      <c r="A204" s="4" t="inlineStr">
        <is>
          <t>Net Unrealized and Realized Gains (Losses)</t>
        </is>
      </c>
      <c r="B204" s="6" t="n">
        <v>-107112</v>
      </c>
      <c r="C204" s="6" t="n">
        <v>-210027</v>
      </c>
    </row>
    <row r="205">
      <c r="A205" s="4" t="inlineStr">
        <is>
          <t>Change in OCI</t>
        </is>
      </c>
      <c r="B205" s="6" t="n">
        <v>0</v>
      </c>
      <c r="C205" s="6" t="n">
        <v>0</v>
      </c>
    </row>
    <row r="206">
      <c r="A206" s="4" t="inlineStr">
        <is>
          <t>Balance, End of Period</t>
        </is>
      </c>
      <c r="B206" s="6" t="n">
        <v>8121139</v>
      </c>
      <c r="C206" s="6" t="n">
        <v>4815265</v>
      </c>
    </row>
    <row r="207">
      <c r="A207" s="4" t="inlineStr">
        <is>
          <t>Changes in Net Unrealized Gains (Losses) Included in Earnings related to Level III Assets and Liabilities still held as of the Reporting Date</t>
        </is>
      </c>
      <c r="B207" s="6" t="n">
        <v>-117906</v>
      </c>
      <c r="C207" s="6" t="n">
        <v>-193775</v>
      </c>
    </row>
    <row r="208">
      <c r="A208" s="4" t="inlineStr">
        <is>
          <t>Changes in Net Unrealized Gains (Losses) Included in OCI related to Level III Assets and Liabilities still held as of the Reporting Date</t>
        </is>
      </c>
      <c r="B208" s="6" t="n">
        <v>0</v>
      </c>
      <c r="C208" s="6" t="n">
        <v>0</v>
      </c>
    </row>
    <row r="209">
      <c r="A209" s="4" t="inlineStr">
        <is>
          <t>Equity Method - Other | Investments | Asset Management and Strategic Holdings</t>
        </is>
      </c>
      <c r="B209" s="4" t="inlineStr">
        <is>
          <t xml:space="preserve"> </t>
        </is>
      </c>
      <c r="C209" s="4" t="inlineStr">
        <is>
          <t xml:space="preserve"> </t>
        </is>
      </c>
    </row>
    <row r="210">
      <c r="A210" s="3" t="inlineStr">
        <is>
          <t>Fair value, assets measured on recurring basis, level 3 fair-value category reconciliation</t>
        </is>
      </c>
      <c r="B210" s="4" t="inlineStr">
        <is>
          <t xml:space="preserve"> </t>
        </is>
      </c>
      <c r="C210" s="4" t="inlineStr">
        <is>
          <t xml:space="preserve"> </t>
        </is>
      </c>
    </row>
    <row r="211">
      <c r="A211" s="4" t="inlineStr">
        <is>
          <t>Balance, Beg. of Period</t>
        </is>
      </c>
      <c r="B211" s="6" t="n">
        <v>1537962</v>
      </c>
      <c r="C211" s="6" t="n">
        <v>1624420</v>
      </c>
    </row>
    <row r="212">
      <c r="A212" s="4" t="inlineStr">
        <is>
          <t>Transfers In / (Out) - Changes in Consolidation</t>
        </is>
      </c>
      <c r="B212" s="6" t="n">
        <v>0</v>
      </c>
      <c r="C212" s="6" t="n">
        <v>0</v>
      </c>
    </row>
    <row r="213">
      <c r="A213" s="4" t="inlineStr">
        <is>
          <t>Transfers In</t>
        </is>
      </c>
      <c r="B213" s="6" t="n">
        <v>0</v>
      </c>
      <c r="C213" s="6" t="n">
        <v>0</v>
      </c>
    </row>
    <row r="214">
      <c r="A214" s="4" t="inlineStr">
        <is>
          <t>Transfers Out</t>
        </is>
      </c>
      <c r="B214" s="6" t="n">
        <v>-62977</v>
      </c>
      <c r="C214" s="6" t="n">
        <v>-2335</v>
      </c>
    </row>
    <row r="215">
      <c r="A215" s="4" t="inlineStr">
        <is>
          <t>Net Purchases/Issuances/Sales/Settlements</t>
        </is>
      </c>
      <c r="B215" s="6" t="n">
        <v>-51372</v>
      </c>
      <c r="C215" s="6" t="n">
        <v>-343597</v>
      </c>
    </row>
    <row r="216">
      <c r="A216" s="4" t="inlineStr">
        <is>
          <t>Net Unrealized and Realized Gains (Losses)</t>
        </is>
      </c>
      <c r="B216" s="6" t="n">
        <v>-18313</v>
      </c>
      <c r="C216" s="6" t="n">
        <v>259474</v>
      </c>
    </row>
    <row r="217">
      <c r="A217" s="4" t="inlineStr">
        <is>
          <t>Change in OCI</t>
        </is>
      </c>
      <c r="B217" s="6" t="n">
        <v>0</v>
      </c>
      <c r="C217" s="6" t="n">
        <v>0</v>
      </c>
    </row>
    <row r="218">
      <c r="A218" s="4" t="inlineStr">
        <is>
          <t>Balance, End of Period</t>
        </is>
      </c>
      <c r="B218" s="6" t="n">
        <v>1405300</v>
      </c>
      <c r="C218" s="6" t="n">
        <v>1537962</v>
      </c>
    </row>
    <row r="219">
      <c r="A219" s="4" t="inlineStr">
        <is>
          <t>Changes in Net Unrealized Gains (Losses) Included in Earnings related to Level III Assets and Liabilities still held as of the Reporting Date</t>
        </is>
      </c>
      <c r="B219" s="6" t="n">
        <v>-24713</v>
      </c>
      <c r="C219" s="6" t="n">
        <v>260584</v>
      </c>
    </row>
    <row r="220">
      <c r="A220" s="4" t="inlineStr">
        <is>
          <t>Changes in Net Unrealized Gains (Losses) Included in OCI related to Level III Assets and Liabilities still held as of the Reporting Date</t>
        </is>
      </c>
      <c r="B220" s="6" t="n">
        <v>0</v>
      </c>
      <c r="C220" s="6" t="n">
        <v>0</v>
      </c>
    </row>
    <row r="221">
      <c r="A221" s="4" t="inlineStr">
        <is>
          <t>Other Investments | Investments | Asset Management and Strategic Holdings</t>
        </is>
      </c>
      <c r="B221" s="4" t="inlineStr">
        <is>
          <t xml:space="preserve"> </t>
        </is>
      </c>
      <c r="C221" s="4" t="inlineStr">
        <is>
          <t xml:space="preserve"> </t>
        </is>
      </c>
    </row>
    <row r="222">
      <c r="A222" s="3" t="inlineStr">
        <is>
          <t>Fair value, assets measured on recurring basis, level 3 fair-value category reconciliation</t>
        </is>
      </c>
      <c r="B222" s="4" t="inlineStr">
        <is>
          <t xml:space="preserve"> </t>
        </is>
      </c>
      <c r="C222" s="4" t="inlineStr">
        <is>
          <t xml:space="preserve"> </t>
        </is>
      </c>
    </row>
    <row r="223">
      <c r="A223" s="4" t="inlineStr">
        <is>
          <t>Balance, Beg. of Period</t>
        </is>
      </c>
      <c r="B223" s="6" t="n">
        <v>4265768</v>
      </c>
      <c r="C223" s="6" t="n">
        <v>3334366</v>
      </c>
    </row>
    <row r="224">
      <c r="A224" s="4" t="inlineStr">
        <is>
          <t>Transfers In / (Out) - Changes in Consolidation</t>
        </is>
      </c>
      <c r="B224" s="6" t="n">
        <v>0</v>
      </c>
      <c r="C224" s="6" t="n">
        <v>0</v>
      </c>
    </row>
    <row r="225">
      <c r="A225" s="4" t="inlineStr">
        <is>
          <t>Transfers In</t>
        </is>
      </c>
      <c r="B225" s="6" t="n">
        <v>0</v>
      </c>
      <c r="C225" s="6" t="n">
        <v>22777</v>
      </c>
    </row>
    <row r="226">
      <c r="A226" s="4" t="inlineStr">
        <is>
          <t>Transfers Out</t>
        </is>
      </c>
      <c r="B226" s="6" t="n">
        <v>-8106</v>
      </c>
      <c r="C226" s="6" t="n">
        <v>-22376</v>
      </c>
    </row>
    <row r="227">
      <c r="A227" s="4" t="inlineStr">
        <is>
          <t>Net Purchases/Issuances/Sales/Settlements</t>
        </is>
      </c>
      <c r="B227" s="6" t="n">
        <v>655179</v>
      </c>
      <c r="C227" s="6" t="n">
        <v>1025854</v>
      </c>
    </row>
    <row r="228">
      <c r="A228" s="4" t="inlineStr">
        <is>
          <t>Net Unrealized and Realized Gains (Losses)</t>
        </is>
      </c>
      <c r="B228" s="6" t="n">
        <v>-64167</v>
      </c>
      <c r="C228" s="6" t="n">
        <v>-94853</v>
      </c>
    </row>
    <row r="229">
      <c r="A229" s="4" t="inlineStr">
        <is>
          <t>Change in OCI</t>
        </is>
      </c>
      <c r="B229" s="6" t="n">
        <v>177</v>
      </c>
      <c r="C229" s="6" t="n">
        <v>0</v>
      </c>
    </row>
    <row r="230">
      <c r="A230" s="4" t="inlineStr">
        <is>
          <t>Balance, End of Period</t>
        </is>
      </c>
      <c r="B230" s="6" t="n">
        <v>4848851</v>
      </c>
      <c r="C230" s="6" t="n">
        <v>4265768</v>
      </c>
    </row>
    <row r="231">
      <c r="A231" s="4" t="inlineStr">
        <is>
          <t>Changes in Net Unrealized Gains (Losses) Included in Earnings related to Level III Assets and Liabilities still held as of the Reporting Date</t>
        </is>
      </c>
      <c r="B231" s="6" t="n">
        <v>-158715</v>
      </c>
      <c r="C231" s="6" t="n">
        <v>-70060</v>
      </c>
    </row>
    <row r="232">
      <c r="A232" s="4" t="inlineStr">
        <is>
          <t>Changes in Net Unrealized Gains (Losses) Included in OCI related to Level III Assets and Liabilities still held as of the Reporting Date</t>
        </is>
      </c>
      <c r="B232" s="6" t="n">
        <v>177</v>
      </c>
      <c r="C232" s="6" t="n">
        <v>0</v>
      </c>
    </row>
    <row r="233">
      <c r="A233" s="4" t="inlineStr">
        <is>
          <t>Other Derivatives | Investments | Asset Management and Strategic Holdings</t>
        </is>
      </c>
      <c r="B233" s="4" t="inlineStr">
        <is>
          <t xml:space="preserve"> </t>
        </is>
      </c>
      <c r="C233" s="4" t="inlineStr">
        <is>
          <t xml:space="preserve"> </t>
        </is>
      </c>
    </row>
    <row r="234">
      <c r="A234" s="3" t="inlineStr">
        <is>
          <t>Fair value, assets measured on recurring basis, level 3 fair-value category reconciliation</t>
        </is>
      </c>
      <c r="B234" s="4" t="inlineStr">
        <is>
          <t xml:space="preserve"> </t>
        </is>
      </c>
      <c r="C234" s="4" t="inlineStr">
        <is>
          <t xml:space="preserve"> </t>
        </is>
      </c>
    </row>
    <row r="235">
      <c r="A235" s="4" t="inlineStr">
        <is>
          <t>Balance, Beg. of Period</t>
        </is>
      </c>
      <c r="B235" s="7" t="n">
        <v>0</v>
      </c>
      <c r="C235" s="6" t="n">
        <v>0</v>
      </c>
    </row>
    <row r="236">
      <c r="A236" s="4" t="inlineStr">
        <is>
          <t>Transfers In / (Out) - Changes in Consolidation</t>
        </is>
      </c>
      <c r="B236" s="4" t="inlineStr">
        <is>
          <t xml:space="preserve"> </t>
        </is>
      </c>
      <c r="C236" s="6" t="n">
        <v>0</v>
      </c>
    </row>
    <row r="237">
      <c r="A237" s="4" t="inlineStr">
        <is>
          <t>Transfers In</t>
        </is>
      </c>
      <c r="B237" s="4" t="inlineStr">
        <is>
          <t xml:space="preserve"> </t>
        </is>
      </c>
      <c r="C237" s="6" t="n">
        <v>0</v>
      </c>
    </row>
    <row r="238">
      <c r="A238" s="4" t="inlineStr">
        <is>
          <t>Transfers Out</t>
        </is>
      </c>
      <c r="B238" s="4" t="inlineStr">
        <is>
          <t xml:space="preserve"> </t>
        </is>
      </c>
      <c r="C238" s="6" t="n">
        <v>0</v>
      </c>
    </row>
    <row r="239">
      <c r="A239" s="4" t="inlineStr">
        <is>
          <t>Net Purchases/Issuances/Sales/Settlements</t>
        </is>
      </c>
      <c r="B239" s="4" t="inlineStr">
        <is>
          <t xml:space="preserve"> </t>
        </is>
      </c>
      <c r="C239" s="6" t="n">
        <v>2153</v>
      </c>
    </row>
    <row r="240">
      <c r="A240" s="4" t="inlineStr">
        <is>
          <t>Net Unrealized and Realized Gains (Losses)</t>
        </is>
      </c>
      <c r="B240" s="4" t="inlineStr">
        <is>
          <t xml:space="preserve"> </t>
        </is>
      </c>
      <c r="C240" s="6" t="n">
        <v>-2153</v>
      </c>
    </row>
    <row r="241">
      <c r="A241" s="4" t="inlineStr">
        <is>
          <t>Change in OCI</t>
        </is>
      </c>
      <c r="B241" s="4" t="inlineStr">
        <is>
          <t xml:space="preserve"> </t>
        </is>
      </c>
      <c r="C241" s="6" t="n">
        <v>0</v>
      </c>
    </row>
    <row r="242">
      <c r="A242" s="4" t="inlineStr">
        <is>
          <t>Balance, End of Period</t>
        </is>
      </c>
      <c r="B242" s="4" t="inlineStr">
        <is>
          <t xml:space="preserve"> </t>
        </is>
      </c>
      <c r="C242" s="6" t="n">
        <v>0</v>
      </c>
    </row>
    <row r="243">
      <c r="A243" s="4" t="inlineStr">
        <is>
          <t>Changes in Net Unrealized Gains (Losses) Included in Earnings related to Level III Assets and Liabilities still held as of the Reporting Date</t>
        </is>
      </c>
      <c r="B243" s="4" t="inlineStr">
        <is>
          <t xml:space="preserve"> </t>
        </is>
      </c>
      <c r="C243" s="6" t="n">
        <v>0</v>
      </c>
    </row>
    <row r="244">
      <c r="A244" s="4" t="inlineStr">
        <is>
          <t>Changes in Net Unrealized Gains (Losses) Included in OCI related to Level III Assets and Liabilities still held as of the Reporting Date</t>
        </is>
      </c>
      <c r="B244" s="4" t="inlineStr">
        <is>
          <t xml:space="preserve"> </t>
        </is>
      </c>
      <c r="C244" s="7"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Breakout of Asset Net Purchases/Issuances/Sales/Settlements (Details) - Level III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Purchases</t>
        </is>
      </c>
      <c r="B4" s="7" t="n">
        <v>20753308</v>
      </c>
      <c r="C4" s="7" t="n">
        <v>15250131</v>
      </c>
    </row>
    <row r="5">
      <c r="A5" s="4" t="inlineStr">
        <is>
          <t>Issuances</t>
        </is>
      </c>
      <c r="B5" s="6" t="n">
        <v>0</v>
      </c>
      <c r="C5" s="6" t="n">
        <v>0</v>
      </c>
    </row>
    <row r="6">
      <c r="A6" s="4" t="inlineStr">
        <is>
          <t>Sales</t>
        </is>
      </c>
      <c r="B6" s="6" t="n">
        <v>-9405077</v>
      </c>
      <c r="C6" s="6" t="n">
        <v>-5527245</v>
      </c>
    </row>
    <row r="7">
      <c r="A7" s="4" t="inlineStr">
        <is>
          <t>Settlements</t>
        </is>
      </c>
      <c r="B7" s="6" t="n">
        <v>-3483825</v>
      </c>
      <c r="C7" s="6" t="n">
        <v>-1919849</v>
      </c>
    </row>
    <row r="8">
      <c r="A8" s="4" t="inlineStr">
        <is>
          <t>Net Purchases/Issuances/Sales/Settlements</t>
        </is>
      </c>
      <c r="B8" s="6" t="n">
        <v>7864406</v>
      </c>
      <c r="C8" s="6" t="n">
        <v>7803037</v>
      </c>
    </row>
    <row r="9">
      <c r="A9" s="4" t="inlineStr">
        <is>
          <t>Asset Management and Strategic Holdings</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Purchases</t>
        </is>
      </c>
      <c r="B11" s="6" t="n">
        <v>9915344</v>
      </c>
      <c r="C11" s="6" t="n">
        <v>13117492</v>
      </c>
    </row>
    <row r="12">
      <c r="A12" s="4" t="inlineStr">
        <is>
          <t>Issuances</t>
        </is>
      </c>
      <c r="B12" s="6" t="n">
        <v>0</v>
      </c>
      <c r="C12" s="6" t="n">
        <v>0</v>
      </c>
    </row>
    <row r="13">
      <c r="A13" s="4" t="inlineStr">
        <is>
          <t>Sales</t>
        </is>
      </c>
      <c r="B13" s="6" t="n">
        <v>-7698752</v>
      </c>
      <c r="C13" s="6" t="n">
        <v>-5279620</v>
      </c>
    </row>
    <row r="14">
      <c r="A14" s="4" t="inlineStr">
        <is>
          <t>Settlements</t>
        </is>
      </c>
      <c r="B14" s="6" t="n">
        <v>-487609</v>
      </c>
      <c r="C14" s="6" t="n">
        <v>-286796</v>
      </c>
    </row>
    <row r="15">
      <c r="A15" s="4" t="inlineStr">
        <is>
          <t>Net Purchases/Issuances/Sales/Settlements</t>
        </is>
      </c>
      <c r="B15" s="6" t="n">
        <v>1728983</v>
      </c>
      <c r="C15" s="6" t="n">
        <v>7551076</v>
      </c>
    </row>
    <row r="16">
      <c r="A16" s="4" t="inlineStr">
        <is>
          <t>Insurance</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Purchases</t>
        </is>
      </c>
      <c r="B18" s="6" t="n">
        <v>10837964</v>
      </c>
      <c r="C18" s="6" t="n">
        <v>2132639</v>
      </c>
    </row>
    <row r="19">
      <c r="A19" s="4" t="inlineStr">
        <is>
          <t>Issuances</t>
        </is>
      </c>
      <c r="B19" s="6" t="n">
        <v>0</v>
      </c>
      <c r="C19" s="6" t="n">
        <v>0</v>
      </c>
    </row>
    <row r="20">
      <c r="A20" s="4" t="inlineStr">
        <is>
          <t>Sales</t>
        </is>
      </c>
      <c r="B20" s="6" t="n">
        <v>-1706325</v>
      </c>
      <c r="C20" s="6" t="n">
        <v>-247625</v>
      </c>
    </row>
    <row r="21">
      <c r="A21" s="4" t="inlineStr">
        <is>
          <t>Settlements</t>
        </is>
      </c>
      <c r="B21" s="6" t="n">
        <v>-2996216</v>
      </c>
      <c r="C21" s="6" t="n">
        <v>-1633053</v>
      </c>
    </row>
    <row r="22">
      <c r="A22" s="4" t="inlineStr">
        <is>
          <t>Net Purchases/Issuances/Sales/Settlements</t>
        </is>
      </c>
      <c r="B22" s="6" t="n">
        <v>6135423</v>
      </c>
      <c r="C22" s="6" t="n">
        <v>251961</v>
      </c>
    </row>
    <row r="23">
      <c r="A23" s="4" t="inlineStr">
        <is>
          <t>Investments | Private Equity | Asset Management and Strategic Holdings</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Purchases</t>
        </is>
      </c>
      <c r="B25" s="6" t="n">
        <v>2818924</v>
      </c>
      <c r="C25" s="6" t="n">
        <v>4909109</v>
      </c>
    </row>
    <row r="26">
      <c r="A26" s="4" t="inlineStr">
        <is>
          <t>Issuances</t>
        </is>
      </c>
      <c r="B26" s="6" t="n">
        <v>0</v>
      </c>
      <c r="C26" s="6" t="n">
        <v>0</v>
      </c>
    </row>
    <row r="27">
      <c r="A27" s="4" t="inlineStr">
        <is>
          <t>Sales</t>
        </is>
      </c>
      <c r="B27" s="6" t="n">
        <v>-1285579</v>
      </c>
      <c r="C27" s="6" t="n">
        <v>-1215383</v>
      </c>
    </row>
    <row r="28">
      <c r="A28" s="4" t="inlineStr">
        <is>
          <t>Settlements</t>
        </is>
      </c>
      <c r="B28" s="6" t="n">
        <v>0</v>
      </c>
      <c r="C28" s="6" t="n">
        <v>0</v>
      </c>
    </row>
    <row r="29">
      <c r="A29" s="4" t="inlineStr">
        <is>
          <t>Net Purchases/Issuances/Sales/Settlements</t>
        </is>
      </c>
      <c r="B29" s="6" t="n">
        <v>1533345</v>
      </c>
      <c r="C29" s="6" t="n">
        <v>3693726</v>
      </c>
    </row>
    <row r="30">
      <c r="A30" s="4" t="inlineStr">
        <is>
          <t>Investments | Credit | Asset Management and Strategic Holdings</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Purchases</t>
        </is>
      </c>
      <c r="B32" s="6" t="n">
        <v>1501339</v>
      </c>
      <c r="C32" s="6" t="n">
        <v>1598277</v>
      </c>
    </row>
    <row r="33">
      <c r="A33" s="4" t="inlineStr">
        <is>
          <t>Issuances</t>
        </is>
      </c>
      <c r="B33" s="6" t="n">
        <v>0</v>
      </c>
      <c r="C33" s="6" t="n">
        <v>0</v>
      </c>
    </row>
    <row r="34">
      <c r="A34" s="4" t="inlineStr">
        <is>
          <t>Sales</t>
        </is>
      </c>
      <c r="B34" s="6" t="n">
        <v>-1695729</v>
      </c>
      <c r="C34" s="6" t="n">
        <v>-1945798</v>
      </c>
    </row>
    <row r="35">
      <c r="A35" s="4" t="inlineStr">
        <is>
          <t>Settlements</t>
        </is>
      </c>
      <c r="B35" s="6" t="n">
        <v>-395400</v>
      </c>
      <c r="C35" s="6" t="n">
        <v>-122610</v>
      </c>
    </row>
    <row r="36">
      <c r="A36" s="4" t="inlineStr">
        <is>
          <t>Net Purchases/Issuances/Sales/Settlements</t>
        </is>
      </c>
      <c r="B36" s="6" t="n">
        <v>-589790</v>
      </c>
      <c r="C36" s="6" t="n">
        <v>-470131</v>
      </c>
    </row>
    <row r="37">
      <c r="A37" s="4" t="inlineStr">
        <is>
          <t>Investments | Real Assets | Asset Management and Strategic Holding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Purchases</t>
        </is>
      </c>
      <c r="B39" s="6" t="n">
        <v>1954238</v>
      </c>
      <c r="C39" s="6" t="n">
        <v>5052128</v>
      </c>
    </row>
    <row r="40">
      <c r="A40" s="4" t="inlineStr">
        <is>
          <t>Issuances</t>
        </is>
      </c>
      <c r="B40" s="6" t="n">
        <v>0</v>
      </c>
      <c r="C40" s="6" t="n">
        <v>0</v>
      </c>
    </row>
    <row r="41">
      <c r="A41" s="4" t="inlineStr">
        <is>
          <t>Sales</t>
        </is>
      </c>
      <c r="B41" s="6" t="n">
        <v>-1772617</v>
      </c>
      <c r="C41" s="6" t="n">
        <v>-1408018</v>
      </c>
    </row>
    <row r="42">
      <c r="A42" s="4" t="inlineStr">
        <is>
          <t>Settlements</t>
        </is>
      </c>
      <c r="B42" s="6" t="n">
        <v>0</v>
      </c>
      <c r="C42" s="6" t="n">
        <v>-1039</v>
      </c>
    </row>
    <row r="43">
      <c r="A43" s="4" t="inlineStr">
        <is>
          <t>Net Purchases/Issuances/Sales/Settlements</t>
        </is>
      </c>
      <c r="B43" s="6" t="n">
        <v>181621</v>
      </c>
      <c r="C43" s="6" t="n">
        <v>3643071</v>
      </c>
    </row>
    <row r="44">
      <c r="A44" s="4" t="inlineStr">
        <is>
          <t>Investments | Real Assets | Insurance</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Purchases</t>
        </is>
      </c>
      <c r="B46" s="6" t="n">
        <v>3431726</v>
      </c>
      <c r="C46" s="6" t="n">
        <v>293571</v>
      </c>
    </row>
    <row r="47">
      <c r="A47" s="4" t="inlineStr">
        <is>
          <t>Issuances</t>
        </is>
      </c>
      <c r="B47" s="6" t="n">
        <v>0</v>
      </c>
      <c r="C47" s="6" t="n">
        <v>0</v>
      </c>
    </row>
    <row r="48">
      <c r="A48" s="4" t="inlineStr">
        <is>
          <t>Sales</t>
        </is>
      </c>
      <c r="B48" s="6" t="n">
        <v>-18740</v>
      </c>
      <c r="C48" s="6" t="n">
        <v>-26243</v>
      </c>
    </row>
    <row r="49">
      <c r="A49" s="4" t="inlineStr">
        <is>
          <t>Settlements</t>
        </is>
      </c>
      <c r="B49" s="6" t="n">
        <v>0</v>
      </c>
      <c r="C49" s="6" t="n">
        <v>0</v>
      </c>
    </row>
    <row r="50">
      <c r="A50" s="4" t="inlineStr">
        <is>
          <t>Net Purchases/Issuances/Sales/Settlements</t>
        </is>
      </c>
      <c r="B50" s="6" t="n">
        <v>3412986</v>
      </c>
      <c r="C50" s="6" t="n">
        <v>267328</v>
      </c>
    </row>
    <row r="51">
      <c r="A51" s="4" t="inlineStr">
        <is>
          <t>Investments | Equity Method - Other | Asset Management and Strategic Holdings</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Purchases</t>
        </is>
      </c>
      <c r="B53" s="6" t="n">
        <v>4087</v>
      </c>
      <c r="C53" s="6" t="n">
        <v>10130</v>
      </c>
    </row>
    <row r="54">
      <c r="A54" s="4" t="inlineStr">
        <is>
          <t>Issuances</t>
        </is>
      </c>
      <c r="B54" s="6" t="n">
        <v>0</v>
      </c>
      <c r="C54" s="6" t="n">
        <v>0</v>
      </c>
    </row>
    <row r="55">
      <c r="A55" s="4" t="inlineStr">
        <is>
          <t>Sales</t>
        </is>
      </c>
      <c r="B55" s="6" t="n">
        <v>-55459</v>
      </c>
      <c r="C55" s="6" t="n">
        <v>-353727</v>
      </c>
    </row>
    <row r="56">
      <c r="A56" s="4" t="inlineStr">
        <is>
          <t>Settlements</t>
        </is>
      </c>
      <c r="B56" s="6" t="n">
        <v>0</v>
      </c>
      <c r="C56" s="6" t="n">
        <v>0</v>
      </c>
    </row>
    <row r="57">
      <c r="A57" s="4" t="inlineStr">
        <is>
          <t>Net Purchases/Issuances/Sales/Settlements</t>
        </is>
      </c>
      <c r="B57" s="6" t="n">
        <v>-51372</v>
      </c>
      <c r="C57" s="6" t="n">
        <v>-343597</v>
      </c>
    </row>
    <row r="58">
      <c r="A58" s="4" t="inlineStr">
        <is>
          <t>Investments | Other Investments | Asset Management and Strategic Holding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Purchases</t>
        </is>
      </c>
      <c r="B60" s="6" t="n">
        <v>3636756</v>
      </c>
      <c r="C60" s="6" t="n">
        <v>1545695</v>
      </c>
    </row>
    <row r="61">
      <c r="A61" s="4" t="inlineStr">
        <is>
          <t>Issuances</t>
        </is>
      </c>
      <c r="B61" s="6" t="n">
        <v>0</v>
      </c>
      <c r="C61" s="6" t="n">
        <v>0</v>
      </c>
    </row>
    <row r="62">
      <c r="A62" s="4" t="inlineStr">
        <is>
          <t>Sales</t>
        </is>
      </c>
      <c r="B62" s="6" t="n">
        <v>-2889368</v>
      </c>
      <c r="C62" s="6" t="n">
        <v>-356694</v>
      </c>
    </row>
    <row r="63">
      <c r="A63" s="4" t="inlineStr">
        <is>
          <t>Settlements</t>
        </is>
      </c>
      <c r="B63" s="6" t="n">
        <v>-92209</v>
      </c>
      <c r="C63" s="6" t="n">
        <v>-163147</v>
      </c>
    </row>
    <row r="64">
      <c r="A64" s="4" t="inlineStr">
        <is>
          <t>Net Purchases/Issuances/Sales/Settlements</t>
        </is>
      </c>
      <c r="B64" s="6" t="n">
        <v>655179</v>
      </c>
      <c r="C64" s="6" t="n">
        <v>1025854</v>
      </c>
    </row>
    <row r="65">
      <c r="A65" s="4" t="inlineStr">
        <is>
          <t>Investments | Other Derivatives | Asset Management and Strategic Holdings</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Purchases</t>
        </is>
      </c>
      <c r="B67" s="4" t="inlineStr">
        <is>
          <t xml:space="preserve"> </t>
        </is>
      </c>
      <c r="C67" s="6" t="n">
        <v>2153</v>
      </c>
    </row>
    <row r="68">
      <c r="A68" s="4" t="inlineStr">
        <is>
          <t>Issuances</t>
        </is>
      </c>
      <c r="B68" s="4" t="inlineStr">
        <is>
          <t xml:space="preserve"> </t>
        </is>
      </c>
      <c r="C68" s="6" t="n">
        <v>0</v>
      </c>
    </row>
    <row r="69">
      <c r="A69" s="4" t="inlineStr">
        <is>
          <t>Sales</t>
        </is>
      </c>
      <c r="B69" s="4" t="inlineStr">
        <is>
          <t xml:space="preserve"> </t>
        </is>
      </c>
      <c r="C69" s="6" t="n">
        <v>0</v>
      </c>
    </row>
    <row r="70">
      <c r="A70" s="4" t="inlineStr">
        <is>
          <t>Settlements</t>
        </is>
      </c>
      <c r="B70" s="4" t="inlineStr">
        <is>
          <t xml:space="preserve"> </t>
        </is>
      </c>
      <c r="C70" s="6" t="n">
        <v>0</v>
      </c>
    </row>
    <row r="71">
      <c r="A71" s="4" t="inlineStr">
        <is>
          <t>Net Purchases/Issuances/Sales/Settlements</t>
        </is>
      </c>
      <c r="B71" s="4" t="inlineStr">
        <is>
          <t xml:space="preserve"> </t>
        </is>
      </c>
      <c r="C71" s="6" t="n">
        <v>2153</v>
      </c>
    </row>
    <row r="72">
      <c r="A72" s="4" t="inlineStr">
        <is>
          <t>AFS Fixed Maturity Securities | Insurance</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Purchases</t>
        </is>
      </c>
      <c r="B74" s="6" t="n">
        <v>4847678</v>
      </c>
      <c r="C74" s="6" t="n">
        <v>1699319</v>
      </c>
    </row>
    <row r="75">
      <c r="A75" s="4" t="inlineStr">
        <is>
          <t>Issuances</t>
        </is>
      </c>
      <c r="B75" s="6" t="n">
        <v>0</v>
      </c>
      <c r="C75" s="6" t="n">
        <v>0</v>
      </c>
    </row>
    <row r="76">
      <c r="A76" s="4" t="inlineStr">
        <is>
          <t>Sales</t>
        </is>
      </c>
      <c r="B76" s="6" t="n">
        <v>-1251216</v>
      </c>
      <c r="C76" s="6" t="n">
        <v>-158879</v>
      </c>
    </row>
    <row r="77">
      <c r="A77" s="4" t="inlineStr">
        <is>
          <t>Settlements</t>
        </is>
      </c>
      <c r="B77" s="6" t="n">
        <v>-2426682</v>
      </c>
      <c r="C77" s="6" t="n">
        <v>-1419342</v>
      </c>
    </row>
    <row r="78">
      <c r="A78" s="4" t="inlineStr">
        <is>
          <t>Net Purchases/Issuances/Sales/Settlements</t>
        </is>
      </c>
      <c r="B78" s="6" t="n">
        <v>1169780</v>
      </c>
      <c r="C78" s="6" t="n">
        <v>121098</v>
      </c>
    </row>
    <row r="79">
      <c r="A79" s="4" t="inlineStr">
        <is>
          <t>AFS Fixed Maturity Securities | Insurance | AFS Corporate Securities</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Purchases</t>
        </is>
      </c>
      <c r="B81" s="6" t="n">
        <v>3852070</v>
      </c>
      <c r="C81" s="6" t="n">
        <v>1332909</v>
      </c>
    </row>
    <row r="82">
      <c r="A82" s="4" t="inlineStr">
        <is>
          <t>Issuances</t>
        </is>
      </c>
      <c r="B82" s="6" t="n">
        <v>0</v>
      </c>
      <c r="C82" s="6" t="n">
        <v>0</v>
      </c>
    </row>
    <row r="83">
      <c r="A83" s="4" t="inlineStr">
        <is>
          <t>Sales</t>
        </is>
      </c>
      <c r="B83" s="6" t="n">
        <v>-1239285</v>
      </c>
      <c r="C83" s="6" t="n">
        <v>-157859</v>
      </c>
    </row>
    <row r="84">
      <c r="A84" s="4" t="inlineStr">
        <is>
          <t>Settlements</t>
        </is>
      </c>
      <c r="B84" s="6" t="n">
        <v>-1790289</v>
      </c>
      <c r="C84" s="6" t="n">
        <v>-1117570</v>
      </c>
    </row>
    <row r="85">
      <c r="A85" s="4" t="inlineStr">
        <is>
          <t>Net Purchases/Issuances/Sales/Settlements</t>
        </is>
      </c>
      <c r="B85" s="6" t="n">
        <v>822496</v>
      </c>
      <c r="C85" s="6" t="n">
        <v>57480</v>
      </c>
    </row>
    <row r="86">
      <c r="A86" s="4" t="inlineStr">
        <is>
          <t>AFS Fixed Maturity Securities | Insurance | Structured Securities</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Purchases</t>
        </is>
      </c>
      <c r="B88" s="6" t="n">
        <v>995608</v>
      </c>
      <c r="C88" s="6" t="n">
        <v>366410</v>
      </c>
    </row>
    <row r="89">
      <c r="A89" s="4" t="inlineStr">
        <is>
          <t>Issuances</t>
        </is>
      </c>
      <c r="B89" s="6" t="n">
        <v>0</v>
      </c>
      <c r="C89" s="6" t="n">
        <v>0</v>
      </c>
    </row>
    <row r="90">
      <c r="A90" s="4" t="inlineStr">
        <is>
          <t>Sales</t>
        </is>
      </c>
      <c r="B90" s="6" t="n">
        <v>-11931</v>
      </c>
      <c r="C90" s="6" t="n">
        <v>-1020</v>
      </c>
    </row>
    <row r="91">
      <c r="A91" s="4" t="inlineStr">
        <is>
          <t>Settlements</t>
        </is>
      </c>
      <c r="B91" s="6" t="n">
        <v>-636393</v>
      </c>
      <c r="C91" s="6" t="n">
        <v>-301772</v>
      </c>
    </row>
    <row r="92">
      <c r="A92" s="4" t="inlineStr">
        <is>
          <t>Net Purchases/Issuances/Sales/Settlements</t>
        </is>
      </c>
      <c r="B92" s="6" t="n">
        <v>347284</v>
      </c>
      <c r="C92" s="6" t="n">
        <v>63618</v>
      </c>
    </row>
    <row r="93">
      <c r="A93" s="4" t="inlineStr">
        <is>
          <t>Fixed maturity securities, trading, at fair value | Insurance</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Purchases</t>
        </is>
      </c>
      <c r="B95" s="6" t="n">
        <v>1488323</v>
      </c>
      <c r="C95" s="6" t="n">
        <v>130416</v>
      </c>
    </row>
    <row r="96">
      <c r="A96" s="4" t="inlineStr">
        <is>
          <t>Issuances</t>
        </is>
      </c>
      <c r="B96" s="6" t="n">
        <v>0</v>
      </c>
      <c r="C96" s="6" t="n">
        <v>0</v>
      </c>
    </row>
    <row r="97">
      <c r="A97" s="4" t="inlineStr">
        <is>
          <t>Sales</t>
        </is>
      </c>
      <c r="B97" s="6" t="n">
        <v>-433882</v>
      </c>
      <c r="C97" s="6" t="n">
        <v>-59207</v>
      </c>
    </row>
    <row r="98">
      <c r="A98" s="4" t="inlineStr">
        <is>
          <t>Settlements</t>
        </is>
      </c>
      <c r="B98" s="6" t="n">
        <v>-378755</v>
      </c>
      <c r="C98" s="6" t="n">
        <v>-118245</v>
      </c>
    </row>
    <row r="99">
      <c r="A99" s="4" t="inlineStr">
        <is>
          <t>Net Purchases/Issuances/Sales/Settlements</t>
        </is>
      </c>
      <c r="B99" s="6" t="n">
        <v>675686</v>
      </c>
      <c r="C99" s="6" t="n">
        <v>-47036</v>
      </c>
    </row>
    <row r="100">
      <c r="A100" s="4" t="inlineStr">
        <is>
          <t>Fixed maturity securities, trading, at fair value | Insurance | AFS Corporate Securities</t>
        </is>
      </c>
      <c r="B100" s="4" t="inlineStr">
        <is>
          <t xml:space="preserve"> </t>
        </is>
      </c>
      <c r="C100" s="4" t="inlineStr">
        <is>
          <t xml:space="preserve"> </t>
        </is>
      </c>
    </row>
    <row r="101">
      <c r="A101" s="3" t="inlineStr">
        <is>
          <t>Fair Value, Assets Measured on Recurring Basis, Unobservable Input Reconciliation [Line Items]</t>
        </is>
      </c>
      <c r="B101" s="4" t="inlineStr">
        <is>
          <t xml:space="preserve"> </t>
        </is>
      </c>
      <c r="C101" s="4" t="inlineStr">
        <is>
          <t xml:space="preserve"> </t>
        </is>
      </c>
    </row>
    <row r="102">
      <c r="A102" s="4" t="inlineStr">
        <is>
          <t>Purchases</t>
        </is>
      </c>
      <c r="B102" s="6" t="n">
        <v>1132431</v>
      </c>
      <c r="C102" s="6" t="n">
        <v>74783</v>
      </c>
    </row>
    <row r="103">
      <c r="A103" s="4" t="inlineStr">
        <is>
          <t>Issuances</t>
        </is>
      </c>
      <c r="B103" s="6" t="n">
        <v>0</v>
      </c>
      <c r="C103" s="6" t="n">
        <v>0</v>
      </c>
    </row>
    <row r="104">
      <c r="A104" s="4" t="inlineStr">
        <is>
          <t>Sales</t>
        </is>
      </c>
      <c r="B104" s="6" t="n">
        <v>-224710</v>
      </c>
      <c r="C104" s="6" t="n">
        <v>-8014</v>
      </c>
    </row>
    <row r="105">
      <c r="A105" s="4" t="inlineStr">
        <is>
          <t>Settlements</t>
        </is>
      </c>
      <c r="B105" s="6" t="n">
        <v>-299439</v>
      </c>
      <c r="C105" s="6" t="n">
        <v>-67277</v>
      </c>
    </row>
    <row r="106">
      <c r="A106" s="4" t="inlineStr">
        <is>
          <t>Net Purchases/Issuances/Sales/Settlements</t>
        </is>
      </c>
      <c r="B106" s="6" t="n">
        <v>608282</v>
      </c>
      <c r="C106" s="6" t="n">
        <v>-508</v>
      </c>
    </row>
    <row r="107">
      <c r="A107" s="4" t="inlineStr">
        <is>
          <t>Fixed maturity securities, trading, at fair value | Insurance | Structured Securities</t>
        </is>
      </c>
      <c r="B107" s="4" t="inlineStr">
        <is>
          <t xml:space="preserve"> </t>
        </is>
      </c>
      <c r="C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row>
    <row r="109">
      <c r="A109" s="4" t="inlineStr">
        <is>
          <t>Purchases</t>
        </is>
      </c>
      <c r="B109" s="6" t="n">
        <v>355892</v>
      </c>
      <c r="C109" s="6" t="n">
        <v>55633</v>
      </c>
    </row>
    <row r="110">
      <c r="A110" s="4" t="inlineStr">
        <is>
          <t>Issuances</t>
        </is>
      </c>
      <c r="B110" s="6" t="n">
        <v>0</v>
      </c>
      <c r="C110" s="6" t="n">
        <v>0</v>
      </c>
    </row>
    <row r="111">
      <c r="A111" s="4" t="inlineStr">
        <is>
          <t>Sales</t>
        </is>
      </c>
      <c r="B111" s="6" t="n">
        <v>-209172</v>
      </c>
      <c r="C111" s="6" t="n">
        <v>-51193</v>
      </c>
    </row>
    <row r="112">
      <c r="A112" s="4" t="inlineStr">
        <is>
          <t>Settlements</t>
        </is>
      </c>
      <c r="B112" s="6" t="n">
        <v>-79316</v>
      </c>
      <c r="C112" s="6" t="n">
        <v>-50968</v>
      </c>
    </row>
    <row r="113">
      <c r="A113" s="4" t="inlineStr">
        <is>
          <t>Net Purchases/Issuances/Sales/Settlements</t>
        </is>
      </c>
      <c r="B113" s="6" t="n">
        <v>67404</v>
      </c>
      <c r="C113" s="6" t="n">
        <v>-46528</v>
      </c>
    </row>
    <row r="114">
      <c r="A114" s="4" t="inlineStr">
        <is>
          <t>Mortgage and Other Loan Receivables | Insurance</t>
        </is>
      </c>
      <c r="B114" s="4" t="inlineStr">
        <is>
          <t xml:space="preserve"> </t>
        </is>
      </c>
      <c r="C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row>
    <row r="116">
      <c r="A116" s="4" t="inlineStr">
        <is>
          <t>Purchases</t>
        </is>
      </c>
      <c r="B116" s="6" t="n">
        <v>1065772</v>
      </c>
      <c r="C116" s="6" t="n">
        <v>1796</v>
      </c>
    </row>
    <row r="117">
      <c r="A117" s="4" t="inlineStr">
        <is>
          <t>Issuances</t>
        </is>
      </c>
      <c r="B117" s="6" t="n">
        <v>0</v>
      </c>
      <c r="C117" s="6" t="n">
        <v>0</v>
      </c>
    </row>
    <row r="118">
      <c r="A118" s="4" t="inlineStr">
        <is>
          <t>Sales</t>
        </is>
      </c>
      <c r="B118" s="6" t="n">
        <v>-2487</v>
      </c>
      <c r="C118" s="6" t="n">
        <v>-3078</v>
      </c>
    </row>
    <row r="119">
      <c r="A119" s="4" t="inlineStr">
        <is>
          <t>Settlements</t>
        </is>
      </c>
      <c r="B119" s="6" t="n">
        <v>-185867</v>
      </c>
      <c r="C119" s="6" t="n">
        <v>-88266</v>
      </c>
    </row>
    <row r="120">
      <c r="A120" s="4" t="inlineStr">
        <is>
          <t>Net Purchases/Issuances/Sales/Settlements</t>
        </is>
      </c>
      <c r="B120" s="6" t="n">
        <v>877418</v>
      </c>
      <c r="C120" s="6" t="n">
        <v>-89548</v>
      </c>
    </row>
    <row r="121">
      <c r="A121" s="4" t="inlineStr">
        <is>
          <t>Other Investments | Insurance</t>
        </is>
      </c>
      <c r="B121" s="4" t="inlineStr">
        <is>
          <t xml:space="preserve"> </t>
        </is>
      </c>
      <c r="C121" s="4" t="inlineStr">
        <is>
          <t xml:space="preserve"> </t>
        </is>
      </c>
    </row>
    <row r="122">
      <c r="A122" s="3" t="inlineStr">
        <is>
          <t>Fair Value, Assets Measured on Recurring Basis, Unobservable Input Reconciliation [Line Items]</t>
        </is>
      </c>
      <c r="B122" s="4" t="inlineStr">
        <is>
          <t xml:space="preserve"> </t>
        </is>
      </c>
      <c r="C122" s="4" t="inlineStr">
        <is>
          <t xml:space="preserve"> </t>
        </is>
      </c>
    </row>
    <row r="123">
      <c r="A123" s="4" t="inlineStr">
        <is>
          <t>Purchases</t>
        </is>
      </c>
      <c r="B123" s="6" t="n">
        <v>4465</v>
      </c>
      <c r="C123" s="6" t="n">
        <v>7537</v>
      </c>
    </row>
    <row r="124">
      <c r="A124" s="4" t="inlineStr">
        <is>
          <t>Issuances</t>
        </is>
      </c>
      <c r="B124" s="6" t="n">
        <v>0</v>
      </c>
      <c r="C124" s="6" t="n">
        <v>0</v>
      </c>
    </row>
    <row r="125">
      <c r="A125" s="4" t="inlineStr">
        <is>
          <t>Sales</t>
        </is>
      </c>
      <c r="B125" s="6" t="n">
        <v>0</v>
      </c>
      <c r="C125" s="6" t="n">
        <v>-218</v>
      </c>
    </row>
    <row r="126">
      <c r="A126" s="4" t="inlineStr">
        <is>
          <t>Settlements</t>
        </is>
      </c>
      <c r="B126" s="6" t="n">
        <v>-398</v>
      </c>
      <c r="C126" s="6" t="n">
        <v>0</v>
      </c>
    </row>
    <row r="127">
      <c r="A127" s="4" t="inlineStr">
        <is>
          <t>Net Purchases/Issuances/Sales/Settlements</t>
        </is>
      </c>
      <c r="B127" s="6" t="n">
        <v>4067</v>
      </c>
      <c r="C127" s="6" t="n">
        <v>7319</v>
      </c>
    </row>
    <row r="128">
      <c r="A128" s="4" t="inlineStr">
        <is>
          <t>Reinsurance Recoverable | Insurance</t>
        </is>
      </c>
      <c r="B128" s="4" t="inlineStr">
        <is>
          <t xml:space="preserve"> </t>
        </is>
      </c>
      <c r="C128" s="4" t="inlineStr">
        <is>
          <t xml:space="preserve"> </t>
        </is>
      </c>
    </row>
    <row r="129">
      <c r="A129" s="3" t="inlineStr">
        <is>
          <t>Fair Value, Assets Measured on Recurring Basis, Unobservable Input Reconciliation [Line Items]</t>
        </is>
      </c>
      <c r="B129" s="4" t="inlineStr">
        <is>
          <t xml:space="preserve"> </t>
        </is>
      </c>
      <c r="C129" s="4" t="inlineStr">
        <is>
          <t xml:space="preserve"> </t>
        </is>
      </c>
    </row>
    <row r="130">
      <c r="A130" s="4" t="inlineStr">
        <is>
          <t>Purchases</t>
        </is>
      </c>
      <c r="B130" s="6" t="n">
        <v>0</v>
      </c>
      <c r="C130" s="6" t="n">
        <v>0</v>
      </c>
    </row>
    <row r="131">
      <c r="A131" s="4" t="inlineStr">
        <is>
          <t>Issuances</t>
        </is>
      </c>
      <c r="B131" s="6" t="n">
        <v>0</v>
      </c>
      <c r="C131" s="6" t="n">
        <v>0</v>
      </c>
    </row>
    <row r="132">
      <c r="A132" s="4" t="inlineStr">
        <is>
          <t>Sales</t>
        </is>
      </c>
      <c r="B132" s="6" t="n">
        <v>0</v>
      </c>
      <c r="C132" s="6" t="n">
        <v>0</v>
      </c>
    </row>
    <row r="133">
      <c r="A133" s="4" t="inlineStr">
        <is>
          <t>Settlements</t>
        </is>
      </c>
      <c r="B133" s="6" t="n">
        <v>-4514</v>
      </c>
      <c r="C133" s="6" t="n">
        <v>-7200</v>
      </c>
    </row>
    <row r="134">
      <c r="A134" s="4" t="inlineStr">
        <is>
          <t>Net Purchases/Issuances/Sales/Settlements</t>
        </is>
      </c>
      <c r="B134" s="7" t="n">
        <v>-4514</v>
      </c>
      <c r="C134" s="7" t="n">
        <v>-72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Changes in Level III Liabilities (Details) - USD ($) $ in Thousands</t>
        </is>
      </c>
      <c r="B1" s="2" t="inlineStr">
        <is>
          <t>12 Months Ended</t>
        </is>
      </c>
    </row>
    <row r="2">
      <c r="B2" s="2" t="inlineStr">
        <is>
          <t>Dec. 31, 2024</t>
        </is>
      </c>
      <c r="C2" s="2" t="inlineStr">
        <is>
          <t>Dec. 31, 2023</t>
        </is>
      </c>
    </row>
    <row r="3">
      <c r="A3" s="3" t="inlineStr">
        <is>
          <t>Fair value, liabilities measured on recurring basis, level 3 fair-value category reconciliation</t>
        </is>
      </c>
      <c r="B3" s="4" t="inlineStr">
        <is>
          <t xml:space="preserve"> </t>
        </is>
      </c>
      <c r="C3" s="4" t="inlineStr">
        <is>
          <t xml:space="preserve"> </t>
        </is>
      </c>
    </row>
    <row r="4">
      <c r="A4" s="4" t="inlineStr">
        <is>
          <t>Fair Value, Recurring Basis Unobservable Input Reconciliation, Liability, Gain (Loss), Statement Of Income, Extensible List, Not Disclosed Flag</t>
        </is>
      </c>
      <c r="B4" s="4" t="inlineStr">
        <is>
          <t>Net Unrealized and Realized  Gains (Losses)</t>
        </is>
      </c>
      <c r="C4" s="4" t="inlineStr">
        <is>
          <t>Net Unrealized and Realized  Gains (Losses)</t>
        </is>
      </c>
    </row>
    <row r="5">
      <c r="A5" s="4" t="inlineStr">
        <is>
          <t>Fair Value, Liability, Recurring Basis, Unobservable Input Reconciliation, Liability, Gain (Loss), Statement of Other Comprehensive Income or Comprehensive Income [Extensible Enumeration]</t>
        </is>
      </c>
      <c r="B5" s="4" t="inlineStr">
        <is>
          <t>Comprehensive Income (Loss), Net of Tax, Including Portion Attributable to Noncontrolling Interest</t>
        </is>
      </c>
      <c r="C5" s="4" t="inlineStr">
        <is>
          <t>Comprehensive Income (Loss), Net of Tax, Including Portion Attributable to Noncontrolling Interest</t>
        </is>
      </c>
    </row>
    <row r="6">
      <c r="A6" s="4" t="inlineStr">
        <is>
          <t>Fair Value Liabilities, Recurring Basis, Still Held, Unrealized Gain (Loss), Statement Of Income, Extensible List Not Disclosed Flag</t>
        </is>
      </c>
      <c r="B6" s="4" t="inlineStr">
        <is>
          <t>Changes in Net Unrealized Gains (Losses) Included in Earnings related to Level III Assets and Liabilities still held as of the Reporting Date</t>
        </is>
      </c>
      <c r="C6" s="4" t="inlineStr">
        <is>
          <t>Changes in Net Unrealized Gains (Losses) Included in Earnings related to Level III Assets and Liabilities still held as of the Reporting Date</t>
        </is>
      </c>
    </row>
    <row r="7">
      <c r="A7" s="4" t="inlineStr">
        <is>
          <t>Level III</t>
        </is>
      </c>
      <c r="B7" s="4" t="inlineStr">
        <is>
          <t xml:space="preserve"> </t>
        </is>
      </c>
      <c r="C7" s="4" t="inlineStr">
        <is>
          <t xml:space="preserve"> </t>
        </is>
      </c>
    </row>
    <row r="8">
      <c r="A8" s="3" t="inlineStr">
        <is>
          <t>Fair value, liabilities measured on recurring basis, level 3 fair-value category reconciliation</t>
        </is>
      </c>
      <c r="B8" s="4" t="inlineStr">
        <is>
          <t xml:space="preserve"> </t>
        </is>
      </c>
      <c r="C8" s="4" t="inlineStr">
        <is>
          <t xml:space="preserve"> </t>
        </is>
      </c>
    </row>
    <row r="9">
      <c r="A9" s="4" t="inlineStr">
        <is>
          <t>Balance, Beg. of Period</t>
        </is>
      </c>
      <c r="B9" s="7" t="n">
        <v>4136577</v>
      </c>
      <c r="C9" s="7" t="n">
        <v>918599</v>
      </c>
    </row>
    <row r="10">
      <c r="A10" s="4" t="inlineStr">
        <is>
          <t>Transfers In / (Out) - Changes in Consolidation</t>
        </is>
      </c>
      <c r="B10" s="6" t="n">
        <v>0</v>
      </c>
      <c r="C10" s="6" t="n">
        <v>0</v>
      </c>
    </row>
    <row r="11">
      <c r="A11" s="4" t="inlineStr">
        <is>
          <t>Transfers In</t>
        </is>
      </c>
      <c r="B11" s="6" t="n">
        <v>0</v>
      </c>
      <c r="C11" s="6" t="n">
        <v>0</v>
      </c>
    </row>
    <row r="12">
      <c r="A12" s="4" t="inlineStr">
        <is>
          <t>Transfers Out</t>
        </is>
      </c>
      <c r="B12" s="6" t="n">
        <v>0</v>
      </c>
      <c r="C12" s="6" t="n">
        <v>0</v>
      </c>
    </row>
    <row r="13">
      <c r="A13" s="4" t="inlineStr">
        <is>
          <t>Net Purchases/Sales/Settlements/Issuances</t>
        </is>
      </c>
      <c r="B13" s="6" t="n">
        <v>1059050</v>
      </c>
      <c r="C13" s="6" t="n">
        <v>895749</v>
      </c>
    </row>
    <row r="14">
      <c r="A14" s="4" t="inlineStr">
        <is>
          <t>Net Unrealized and Realized Gains (Losses)</t>
        </is>
      </c>
      <c r="B14" s="6" t="n">
        <v>318950</v>
      </c>
      <c r="C14" s="6" t="n">
        <v>2077498</v>
      </c>
    </row>
    <row r="15">
      <c r="A15" s="4" t="inlineStr">
        <is>
          <t>Change in OCI</t>
        </is>
      </c>
      <c r="B15" s="6" t="n">
        <v>25722</v>
      </c>
      <c r="C15" s="6" t="n">
        <v>244731</v>
      </c>
    </row>
    <row r="16">
      <c r="A16" s="4" t="inlineStr">
        <is>
          <t>Balance, End of Period</t>
        </is>
      </c>
      <c r="B16" s="6" t="n">
        <v>5540299</v>
      </c>
      <c r="C16" s="6" t="n">
        <v>4136577</v>
      </c>
    </row>
    <row r="17">
      <c r="A17" s="4" t="inlineStr">
        <is>
          <t>Changes in Net Unrealized Gains (Losses) Included in Earnings related to Level III Assets and Liabilities still held as of the Reporting Date</t>
        </is>
      </c>
      <c r="B17" s="6" t="n">
        <v>2165</v>
      </c>
      <c r="C17" s="6" t="n">
        <v>-42632</v>
      </c>
    </row>
    <row r="18">
      <c r="A18" s="4" t="inlineStr">
        <is>
          <t>Level III | Asset Management and Strategic Holdings</t>
        </is>
      </c>
      <c r="B18" s="4" t="inlineStr">
        <is>
          <t xml:space="preserve"> </t>
        </is>
      </c>
      <c r="C18" s="4" t="inlineStr">
        <is>
          <t xml:space="preserve"> </t>
        </is>
      </c>
    </row>
    <row r="19">
      <c r="A19" s="3" t="inlineStr">
        <is>
          <t>Fair value, liabilities measured on recurring basis, level 3 fair-value category reconciliation</t>
        </is>
      </c>
      <c r="B19" s="4" t="inlineStr">
        <is>
          <t xml:space="preserve"> </t>
        </is>
      </c>
      <c r="C19" s="4" t="inlineStr">
        <is>
          <t xml:space="preserve"> </t>
        </is>
      </c>
    </row>
    <row r="20">
      <c r="A20" s="4" t="inlineStr">
        <is>
          <t>Balance, Beg. of Period</t>
        </is>
      </c>
      <c r="B20" s="6" t="n">
        <v>94683</v>
      </c>
      <c r="C20" s="6" t="n">
        <v>137315</v>
      </c>
    </row>
    <row r="21">
      <c r="A21" s="4" t="inlineStr">
        <is>
          <t>Transfers In / (Out) - Changes in Consolidation</t>
        </is>
      </c>
      <c r="B21" s="6" t="n">
        <v>0</v>
      </c>
      <c r="C21" s="6" t="n">
        <v>0</v>
      </c>
    </row>
    <row r="22">
      <c r="A22" s="4" t="inlineStr">
        <is>
          <t>Transfers In</t>
        </is>
      </c>
      <c r="B22" s="6" t="n">
        <v>0</v>
      </c>
      <c r="C22" s="6" t="n">
        <v>0</v>
      </c>
    </row>
    <row r="23">
      <c r="A23" s="4" t="inlineStr">
        <is>
          <t>Transfers Out</t>
        </is>
      </c>
      <c r="B23" s="6" t="n">
        <v>0</v>
      </c>
      <c r="C23" s="6" t="n">
        <v>0</v>
      </c>
    </row>
    <row r="24">
      <c r="A24" s="4" t="inlineStr">
        <is>
          <t>Net Purchases/Sales/Settlements/Issuances</t>
        </is>
      </c>
      <c r="B24" s="6" t="n">
        <v>0</v>
      </c>
      <c r="C24" s="6" t="n">
        <v>0</v>
      </c>
    </row>
    <row r="25">
      <c r="A25" s="4" t="inlineStr">
        <is>
          <t>Net Unrealized and Realized Gains (Losses)</t>
        </is>
      </c>
      <c r="B25" s="6" t="n">
        <v>2165</v>
      </c>
      <c r="C25" s="6" t="n">
        <v>-42632</v>
      </c>
    </row>
    <row r="26">
      <c r="A26" s="4" t="inlineStr">
        <is>
          <t>Change in OCI</t>
        </is>
      </c>
      <c r="B26" s="6" t="n">
        <v>0</v>
      </c>
      <c r="C26" s="6" t="n">
        <v>0</v>
      </c>
    </row>
    <row r="27">
      <c r="A27" s="4" t="inlineStr">
        <is>
          <t>Balance, End of Period</t>
        </is>
      </c>
      <c r="B27" s="6" t="n">
        <v>96848</v>
      </c>
      <c r="C27" s="6" t="n">
        <v>94683</v>
      </c>
    </row>
    <row r="28">
      <c r="A28" s="4" t="inlineStr">
        <is>
          <t>Changes in Net Unrealized Gains (Losses) Included in Earnings related to Level III Assets and Liabilities still held as of the Reporting Date</t>
        </is>
      </c>
      <c r="B28" s="6" t="n">
        <v>2165</v>
      </c>
      <c r="C28" s="6" t="n">
        <v>-42632</v>
      </c>
    </row>
    <row r="29">
      <c r="A29" s="4" t="inlineStr">
        <is>
          <t>Level III | Insurance</t>
        </is>
      </c>
      <c r="B29" s="4" t="inlineStr">
        <is>
          <t xml:space="preserve"> </t>
        </is>
      </c>
      <c r="C29" s="4" t="inlineStr">
        <is>
          <t xml:space="preserve"> </t>
        </is>
      </c>
    </row>
    <row r="30">
      <c r="A30" s="3" t="inlineStr">
        <is>
          <t>Fair value, liabilities measured on recurring basis, level 3 fair-value category reconciliation</t>
        </is>
      </c>
      <c r="B30" s="4" t="inlineStr">
        <is>
          <t xml:space="preserve"> </t>
        </is>
      </c>
      <c r="C30" s="4" t="inlineStr">
        <is>
          <t xml:space="preserve"> </t>
        </is>
      </c>
    </row>
    <row r="31">
      <c r="A31" s="4" t="inlineStr">
        <is>
          <t>Balance, Beg. of Period</t>
        </is>
      </c>
      <c r="B31" s="6" t="n">
        <v>4041894</v>
      </c>
      <c r="C31" s="6" t="n">
        <v>781284</v>
      </c>
    </row>
    <row r="32">
      <c r="A32" s="4" t="inlineStr">
        <is>
          <t>Transfers In / (Out) - Changes in Consolidation</t>
        </is>
      </c>
      <c r="B32" s="6" t="n">
        <v>0</v>
      </c>
      <c r="C32" s="6" t="n">
        <v>0</v>
      </c>
    </row>
    <row r="33">
      <c r="A33" s="4" t="inlineStr">
        <is>
          <t>Transfers In</t>
        </is>
      </c>
      <c r="B33" s="6" t="n">
        <v>0</v>
      </c>
      <c r="C33" s="6" t="n">
        <v>0</v>
      </c>
    </row>
    <row r="34">
      <c r="A34" s="4" t="inlineStr">
        <is>
          <t>Transfers Out</t>
        </is>
      </c>
      <c r="B34" s="6" t="n">
        <v>0</v>
      </c>
      <c r="C34" s="6" t="n">
        <v>0</v>
      </c>
    </row>
    <row r="35">
      <c r="A35" s="4" t="inlineStr">
        <is>
          <t>Net Purchases/Sales/Settlements/Issuances</t>
        </is>
      </c>
      <c r="B35" s="6" t="n">
        <v>1059050</v>
      </c>
      <c r="C35" s="6" t="n">
        <v>895749</v>
      </c>
    </row>
    <row r="36">
      <c r="A36" s="4" t="inlineStr">
        <is>
          <t>Net Unrealized and Realized Gains (Losses)</t>
        </is>
      </c>
      <c r="B36" s="6" t="n">
        <v>316785</v>
      </c>
      <c r="C36" s="6" t="n">
        <v>2120130</v>
      </c>
    </row>
    <row r="37">
      <c r="A37" s="4" t="inlineStr">
        <is>
          <t>Change in OCI</t>
        </is>
      </c>
      <c r="B37" s="6" t="n">
        <v>25722</v>
      </c>
      <c r="C37" s="6" t="n">
        <v>244731</v>
      </c>
    </row>
    <row r="38">
      <c r="A38" s="4" t="inlineStr">
        <is>
          <t>Balance, End of Period</t>
        </is>
      </c>
      <c r="B38" s="6" t="n">
        <v>5443451</v>
      </c>
      <c r="C38" s="6" t="n">
        <v>4041894</v>
      </c>
    </row>
    <row r="39">
      <c r="A39" s="4" t="inlineStr">
        <is>
          <t>Changes in Net Unrealized Gains (Losses) Included in Earnings related to Level III Assets and Liabilities still held as of the Reporting Date</t>
        </is>
      </c>
      <c r="B39" s="6" t="n">
        <v>0</v>
      </c>
      <c r="C39" s="6" t="n">
        <v>0</v>
      </c>
    </row>
    <row r="40">
      <c r="A40" s="4" t="inlineStr">
        <is>
          <t>Level III | Unfunded Revolver Commitments | Asset Management and Strategic Holdings</t>
        </is>
      </c>
      <c r="B40" s="4" t="inlineStr">
        <is>
          <t xml:space="preserve"> </t>
        </is>
      </c>
      <c r="C40" s="4" t="inlineStr">
        <is>
          <t xml:space="preserve"> </t>
        </is>
      </c>
    </row>
    <row r="41">
      <c r="A41" s="3" t="inlineStr">
        <is>
          <t>Fair value, liabilities measured on recurring basis, level 3 fair-value category reconciliation</t>
        </is>
      </c>
      <c r="B41" s="4" t="inlineStr">
        <is>
          <t xml:space="preserve"> </t>
        </is>
      </c>
      <c r="C41" s="4" t="inlineStr">
        <is>
          <t xml:space="preserve"> </t>
        </is>
      </c>
    </row>
    <row r="42">
      <c r="A42" s="4" t="inlineStr">
        <is>
          <t>Balance, Beg. of Period</t>
        </is>
      </c>
      <c r="B42" s="6" t="n">
        <v>94683</v>
      </c>
      <c r="C42" s="6" t="n">
        <v>137315</v>
      </c>
    </row>
    <row r="43">
      <c r="A43" s="4" t="inlineStr">
        <is>
          <t>Transfers In / (Out) - Changes in Consolidation</t>
        </is>
      </c>
      <c r="B43" s="6" t="n">
        <v>0</v>
      </c>
      <c r="C43" s="6" t="n">
        <v>0</v>
      </c>
    </row>
    <row r="44">
      <c r="A44" s="4" t="inlineStr">
        <is>
          <t>Transfers In</t>
        </is>
      </c>
      <c r="B44" s="6" t="n">
        <v>0</v>
      </c>
      <c r="C44" s="6" t="n">
        <v>0</v>
      </c>
    </row>
    <row r="45">
      <c r="A45" s="4" t="inlineStr">
        <is>
          <t>Transfers Out</t>
        </is>
      </c>
      <c r="B45" s="6" t="n">
        <v>0</v>
      </c>
      <c r="C45" s="6" t="n">
        <v>0</v>
      </c>
    </row>
    <row r="46">
      <c r="A46" s="4" t="inlineStr">
        <is>
          <t>Net Purchases/Sales/Settlements/Issuances</t>
        </is>
      </c>
      <c r="B46" s="6" t="n">
        <v>0</v>
      </c>
      <c r="C46" s="6" t="n">
        <v>0</v>
      </c>
    </row>
    <row r="47">
      <c r="A47" s="4" t="inlineStr">
        <is>
          <t>Net Unrealized and Realized Gains (Losses)</t>
        </is>
      </c>
      <c r="B47" s="6" t="n">
        <v>2165</v>
      </c>
      <c r="C47" s="6" t="n">
        <v>-42632</v>
      </c>
    </row>
    <row r="48">
      <c r="A48" s="4" t="inlineStr">
        <is>
          <t>Change in OCI</t>
        </is>
      </c>
      <c r="B48" s="6" t="n">
        <v>0</v>
      </c>
      <c r="C48" s="6" t="n">
        <v>0</v>
      </c>
    </row>
    <row r="49">
      <c r="A49" s="4" t="inlineStr">
        <is>
          <t>Balance, End of Period</t>
        </is>
      </c>
      <c r="B49" s="6" t="n">
        <v>96848</v>
      </c>
      <c r="C49" s="6" t="n">
        <v>94683</v>
      </c>
    </row>
    <row r="50">
      <c r="A50" s="4" t="inlineStr">
        <is>
          <t>Changes in Net Unrealized Gains (Losses) Included in Earnings related to Level III Assets and Liabilities still held as of the Reporting Date</t>
        </is>
      </c>
      <c r="B50" s="6" t="n">
        <v>2165</v>
      </c>
      <c r="C50" s="6" t="n">
        <v>-42632</v>
      </c>
    </row>
    <row r="51">
      <c r="A51" s="4" t="inlineStr">
        <is>
          <t>Level III | Policy Liabilities | Insurance</t>
        </is>
      </c>
      <c r="B51" s="4" t="inlineStr">
        <is>
          <t xml:space="preserve"> </t>
        </is>
      </c>
      <c r="C51" s="4" t="inlineStr">
        <is>
          <t xml:space="preserve"> </t>
        </is>
      </c>
    </row>
    <row r="52">
      <c r="A52" s="3" t="inlineStr">
        <is>
          <t>Fair value, liabilities measured on recurring basis, level 3 fair-value category reconciliation</t>
        </is>
      </c>
      <c r="B52" s="4" t="inlineStr">
        <is>
          <t xml:space="preserve"> </t>
        </is>
      </c>
      <c r="C52" s="4" t="inlineStr">
        <is>
          <t xml:space="preserve"> </t>
        </is>
      </c>
    </row>
    <row r="53">
      <c r="A53" s="4" t="inlineStr">
        <is>
          <t>Balance, Beg. of Period</t>
        </is>
      </c>
      <c r="B53" s="6" t="n">
        <v>1474970</v>
      </c>
      <c r="C53" s="6" t="n">
        <v>1063496</v>
      </c>
    </row>
    <row r="54">
      <c r="A54" s="4" t="inlineStr">
        <is>
          <t>Transfers In / (Out) - Changes in Consolidation</t>
        </is>
      </c>
      <c r="B54" s="6" t="n">
        <v>0</v>
      </c>
      <c r="C54" s="6" t="n">
        <v>0</v>
      </c>
    </row>
    <row r="55">
      <c r="A55" s="4" t="inlineStr">
        <is>
          <t>Transfers In</t>
        </is>
      </c>
      <c r="B55" s="6" t="n">
        <v>0</v>
      </c>
      <c r="C55" s="6" t="n">
        <v>0</v>
      </c>
    </row>
    <row r="56">
      <c r="A56" s="4" t="inlineStr">
        <is>
          <t>Transfers Out</t>
        </is>
      </c>
      <c r="B56" s="6" t="n">
        <v>0</v>
      </c>
      <c r="C56" s="6" t="n">
        <v>0</v>
      </c>
    </row>
    <row r="57">
      <c r="A57" s="4" t="inlineStr">
        <is>
          <t>Net Purchases/Sales/Settlements/Issuances</t>
        </is>
      </c>
      <c r="B57" s="6" t="n">
        <v>44891</v>
      </c>
      <c r="C57" s="6" t="n">
        <v>-4292</v>
      </c>
    </row>
    <row r="58">
      <c r="A58" s="4" t="inlineStr">
        <is>
          <t>Net Unrealized and Realized Gains (Losses)</t>
        </is>
      </c>
      <c r="B58" s="6" t="n">
        <v>-268545</v>
      </c>
      <c r="C58" s="6" t="n">
        <v>177932</v>
      </c>
    </row>
    <row r="59">
      <c r="A59" s="4" t="inlineStr">
        <is>
          <t>Change in OCI</t>
        </is>
      </c>
      <c r="B59" s="6" t="n">
        <v>28478</v>
      </c>
      <c r="C59" s="6" t="n">
        <v>237834</v>
      </c>
    </row>
    <row r="60">
      <c r="A60" s="4" t="inlineStr">
        <is>
          <t>Balance, End of Period</t>
        </is>
      </c>
      <c r="B60" s="6" t="n">
        <v>1279794</v>
      </c>
      <c r="C60" s="6" t="n">
        <v>1474970</v>
      </c>
    </row>
    <row r="61">
      <c r="A61" s="4" t="inlineStr">
        <is>
          <t>Changes in Net Unrealized Gains (Losses) Included in Earnings related to Level III Assets and Liabilities still held as of the Reporting Date</t>
        </is>
      </c>
      <c r="B61" s="6" t="n">
        <v>0</v>
      </c>
      <c r="C61" s="6" t="n">
        <v>0</v>
      </c>
    </row>
    <row r="62">
      <c r="A62" s="4" t="inlineStr">
        <is>
          <t>Level III | Closed Block Policy Liabilities | Insurance</t>
        </is>
      </c>
      <c r="B62" s="4" t="inlineStr">
        <is>
          <t xml:space="preserve"> </t>
        </is>
      </c>
      <c r="C62" s="4" t="inlineStr">
        <is>
          <t xml:space="preserve"> </t>
        </is>
      </c>
    </row>
    <row r="63">
      <c r="A63" s="3" t="inlineStr">
        <is>
          <t>Fair value, liabilities measured on recurring basis, level 3 fair-value category reconciliation</t>
        </is>
      </c>
      <c r="B63" s="4" t="inlineStr">
        <is>
          <t xml:space="preserve"> </t>
        </is>
      </c>
      <c r="C63" s="4" t="inlineStr">
        <is>
          <t xml:space="preserve"> </t>
        </is>
      </c>
    </row>
    <row r="64">
      <c r="A64" s="4" t="inlineStr">
        <is>
          <t>Balance, Beg. of Period</t>
        </is>
      </c>
      <c r="B64" s="6" t="n">
        <v>968554</v>
      </c>
      <c r="C64" s="6" t="n">
        <v>1016313</v>
      </c>
    </row>
    <row r="65">
      <c r="A65" s="4" t="inlineStr">
        <is>
          <t>Transfers In / (Out) - Changes in Consolidation</t>
        </is>
      </c>
      <c r="B65" s="6" t="n">
        <v>0</v>
      </c>
      <c r="C65" s="6" t="n">
        <v>0</v>
      </c>
    </row>
    <row r="66">
      <c r="A66" s="4" t="inlineStr">
        <is>
          <t>Transfers In</t>
        </is>
      </c>
      <c r="B66" s="6" t="n">
        <v>0</v>
      </c>
      <c r="C66" s="6" t="n">
        <v>0</v>
      </c>
    </row>
    <row r="67">
      <c r="A67" s="4" t="inlineStr">
        <is>
          <t>Transfers Out</t>
        </is>
      </c>
      <c r="B67" s="6" t="n">
        <v>0</v>
      </c>
      <c r="C67" s="6" t="n">
        <v>0</v>
      </c>
    </row>
    <row r="68">
      <c r="A68" s="4" t="inlineStr">
        <is>
          <t>Net Purchases/Sales/Settlements/Issuances</t>
        </is>
      </c>
      <c r="B68" s="6" t="n">
        <v>5652</v>
      </c>
      <c r="C68" s="6" t="n">
        <v>-11951</v>
      </c>
    </row>
    <row r="69">
      <c r="A69" s="4" t="inlineStr">
        <is>
          <t>Net Unrealized and Realized Gains (Losses)</t>
        </is>
      </c>
      <c r="B69" s="6" t="n">
        <v>16870</v>
      </c>
      <c r="C69" s="6" t="n">
        <v>-42705</v>
      </c>
    </row>
    <row r="70">
      <c r="A70" s="4" t="inlineStr">
        <is>
          <t>Change in OCI</t>
        </is>
      </c>
      <c r="B70" s="6" t="n">
        <v>-2756</v>
      </c>
      <c r="C70" s="6" t="n">
        <v>6897</v>
      </c>
    </row>
    <row r="71">
      <c r="A71" s="4" t="inlineStr">
        <is>
          <t>Balance, End of Period</t>
        </is>
      </c>
      <c r="B71" s="6" t="n">
        <v>988320</v>
      </c>
      <c r="C71" s="6" t="n">
        <v>968554</v>
      </c>
    </row>
    <row r="72">
      <c r="A72" s="4" t="inlineStr">
        <is>
          <t>Changes in Net Unrealized Gains (Losses) Included in Earnings related to Level III Assets and Liabilities still held as of the Reporting Date</t>
        </is>
      </c>
      <c r="B72" s="6" t="n">
        <v>0</v>
      </c>
      <c r="C72" s="6" t="n">
        <v>0</v>
      </c>
    </row>
    <row r="73">
      <c r="A73" s="4" t="inlineStr">
        <is>
          <t>Level III | Funds Withheld Payable at Interest | Insurance</t>
        </is>
      </c>
      <c r="B73" s="4" t="inlineStr">
        <is>
          <t xml:space="preserve"> </t>
        </is>
      </c>
      <c r="C73" s="4" t="inlineStr">
        <is>
          <t xml:space="preserve"> </t>
        </is>
      </c>
    </row>
    <row r="74">
      <c r="A74" s="3" t="inlineStr">
        <is>
          <t>Fair value, liabilities measured on recurring basis, level 3 fair-value category reconciliation</t>
        </is>
      </c>
      <c r="B74" s="4" t="inlineStr">
        <is>
          <t xml:space="preserve"> </t>
        </is>
      </c>
      <c r="C74" s="4" t="inlineStr">
        <is>
          <t xml:space="preserve"> </t>
        </is>
      </c>
    </row>
    <row r="75">
      <c r="A75" s="4" t="inlineStr">
        <is>
          <t>Balance, Beg. of Period</t>
        </is>
      </c>
      <c r="B75" s="6" t="n">
        <v>-2447303</v>
      </c>
      <c r="C75" s="6" t="n">
        <v>-3487766</v>
      </c>
    </row>
    <row r="76">
      <c r="A76" s="4" t="inlineStr">
        <is>
          <t>Transfers In / (Out) - Changes in Consolidation</t>
        </is>
      </c>
      <c r="B76" s="6" t="n">
        <v>0</v>
      </c>
      <c r="C76" s="6" t="n">
        <v>0</v>
      </c>
    </row>
    <row r="77">
      <c r="A77" s="4" t="inlineStr">
        <is>
          <t>Transfers In</t>
        </is>
      </c>
      <c r="B77" s="6" t="n">
        <v>0</v>
      </c>
      <c r="C77" s="6" t="n">
        <v>0</v>
      </c>
    </row>
    <row r="78">
      <c r="A78" s="4" t="inlineStr">
        <is>
          <t>Transfers Out</t>
        </is>
      </c>
      <c r="B78" s="6" t="n">
        <v>0</v>
      </c>
      <c r="C78" s="6" t="n">
        <v>0</v>
      </c>
    </row>
    <row r="79">
      <c r="A79" s="4" t="inlineStr">
        <is>
          <t>Net Purchases/Sales/Settlements/Issuances</t>
        </is>
      </c>
      <c r="B79" s="6" t="n">
        <v>0</v>
      </c>
      <c r="C79" s="6" t="n">
        <v>0</v>
      </c>
    </row>
    <row r="80">
      <c r="A80" s="4" t="inlineStr">
        <is>
          <t>Net Unrealized and Realized Gains (Losses)</t>
        </is>
      </c>
      <c r="B80" s="6" t="n">
        <v>-350241</v>
      </c>
      <c r="C80" s="6" t="n">
        <v>1040463</v>
      </c>
    </row>
    <row r="81">
      <c r="A81" s="4" t="inlineStr">
        <is>
          <t>Change in OCI</t>
        </is>
      </c>
      <c r="B81" s="6" t="n">
        <v>0</v>
      </c>
      <c r="C81" s="6" t="n">
        <v>0</v>
      </c>
    </row>
    <row r="82">
      <c r="A82" s="4" t="inlineStr">
        <is>
          <t>Balance, End of Period</t>
        </is>
      </c>
      <c r="B82" s="6" t="n">
        <v>-2797544</v>
      </c>
      <c r="C82" s="6" t="n">
        <v>-2447303</v>
      </c>
    </row>
    <row r="83">
      <c r="A83" s="4" t="inlineStr">
        <is>
          <t>Changes in Net Unrealized Gains (Losses) Included in Earnings related to Level III Assets and Liabilities still held as of the Reporting Date</t>
        </is>
      </c>
      <c r="B83" s="6" t="n">
        <v>0</v>
      </c>
      <c r="C83" s="6" t="n">
        <v>0</v>
      </c>
    </row>
    <row r="84">
      <c r="A84" s="4" t="inlineStr">
        <is>
          <t>Level III | Embedded Derivative | Insurance | Interest Sensitive Life</t>
        </is>
      </c>
      <c r="B84" s="4" t="inlineStr">
        <is>
          <t xml:space="preserve"> </t>
        </is>
      </c>
      <c r="C84" s="4" t="inlineStr">
        <is>
          <t xml:space="preserve"> </t>
        </is>
      </c>
    </row>
    <row r="85">
      <c r="A85" s="3" t="inlineStr">
        <is>
          <t>Fair value, liabilities measured on recurring basis, level 3 fair-value category reconciliation</t>
        </is>
      </c>
      <c r="B85" s="4" t="inlineStr">
        <is>
          <t xml:space="preserve"> </t>
        </is>
      </c>
      <c r="C85" s="4" t="inlineStr">
        <is>
          <t xml:space="preserve"> </t>
        </is>
      </c>
    </row>
    <row r="86">
      <c r="A86" s="4" t="inlineStr">
        <is>
          <t>Balance, Beg. of Period</t>
        </is>
      </c>
      <c r="B86" s="6" t="n">
        <v>458302</v>
      </c>
      <c r="C86" s="6" t="n">
        <v>337860</v>
      </c>
    </row>
    <row r="87">
      <c r="A87" s="4" t="inlineStr">
        <is>
          <t>Transfers In / (Out) - Changes in Consolidation</t>
        </is>
      </c>
      <c r="B87" s="6" t="n">
        <v>0</v>
      </c>
      <c r="C87" s="6" t="n">
        <v>0</v>
      </c>
    </row>
    <row r="88">
      <c r="A88" s="4" t="inlineStr">
        <is>
          <t>Transfers In</t>
        </is>
      </c>
      <c r="B88" s="6" t="n">
        <v>0</v>
      </c>
      <c r="C88" s="6" t="n">
        <v>0</v>
      </c>
    </row>
    <row r="89">
      <c r="A89" s="4" t="inlineStr">
        <is>
          <t>Transfers Out</t>
        </is>
      </c>
      <c r="B89" s="6" t="n">
        <v>0</v>
      </c>
      <c r="C89" s="6" t="n">
        <v>0</v>
      </c>
    </row>
    <row r="90">
      <c r="A90" s="4" t="inlineStr">
        <is>
          <t>Net Purchases/Sales/Settlements/Issuances</t>
        </is>
      </c>
      <c r="B90" s="6" t="n">
        <v>-100797</v>
      </c>
      <c r="C90" s="6" t="n">
        <v>-43820</v>
      </c>
    </row>
    <row r="91">
      <c r="A91" s="4" t="inlineStr">
        <is>
          <t>Net Unrealized and Realized Gains (Losses)</t>
        </is>
      </c>
      <c r="B91" s="6" t="n">
        <v>134313</v>
      </c>
      <c r="C91" s="6" t="n">
        <v>164262</v>
      </c>
    </row>
    <row r="92">
      <c r="A92" s="4" t="inlineStr">
        <is>
          <t>Change in OCI</t>
        </is>
      </c>
      <c r="B92" s="6" t="n">
        <v>0</v>
      </c>
      <c r="C92" s="6" t="n">
        <v>0</v>
      </c>
    </row>
    <row r="93">
      <c r="A93" s="4" t="inlineStr">
        <is>
          <t>Balance, End of Period</t>
        </is>
      </c>
      <c r="B93" s="6" t="n">
        <v>491818</v>
      </c>
      <c r="C93" s="6" t="n">
        <v>458302</v>
      </c>
    </row>
    <row r="94">
      <c r="A94" s="4" t="inlineStr">
        <is>
          <t>Changes in Net Unrealized Gains (Losses) Included in Earnings related to Level III Assets and Liabilities still held as of the Reporting Date</t>
        </is>
      </c>
      <c r="B94" s="6" t="n">
        <v>0</v>
      </c>
      <c r="C94" s="6" t="n">
        <v>0</v>
      </c>
    </row>
    <row r="95">
      <c r="A95" s="4" t="inlineStr">
        <is>
          <t>Level III | Embedded Derivative | Insurance | Fixed-Indexed Annuity</t>
        </is>
      </c>
      <c r="B95" s="4" t="inlineStr">
        <is>
          <t xml:space="preserve"> </t>
        </is>
      </c>
      <c r="C95" s="4" t="inlineStr">
        <is>
          <t xml:space="preserve"> </t>
        </is>
      </c>
    </row>
    <row r="96">
      <c r="A96" s="3" t="inlineStr">
        <is>
          <t>Fair value, liabilities measured on recurring basis, level 3 fair-value category reconciliation</t>
        </is>
      </c>
      <c r="B96" s="4" t="inlineStr">
        <is>
          <t xml:space="preserve"> </t>
        </is>
      </c>
      <c r="C96" s="4" t="inlineStr">
        <is>
          <t xml:space="preserve"> </t>
        </is>
      </c>
    </row>
    <row r="97">
      <c r="A97" s="4" t="inlineStr">
        <is>
          <t>Balance, Beg. of Period</t>
        </is>
      </c>
      <c r="B97" s="6" t="n">
        <v>3587371</v>
      </c>
      <c r="C97" s="6" t="n">
        <v>1851381</v>
      </c>
    </row>
    <row r="98">
      <c r="A98" s="4" t="inlineStr">
        <is>
          <t>Transfers In / (Out) - Changes in Consolidation</t>
        </is>
      </c>
      <c r="B98" s="6" t="n">
        <v>0</v>
      </c>
      <c r="C98" s="6" t="n">
        <v>0</v>
      </c>
    </row>
    <row r="99">
      <c r="A99" s="4" t="inlineStr">
        <is>
          <t>Transfers In</t>
        </is>
      </c>
      <c r="B99" s="6" t="n">
        <v>0</v>
      </c>
      <c r="C99" s="6" t="n">
        <v>0</v>
      </c>
    </row>
    <row r="100">
      <c r="A100" s="4" t="inlineStr">
        <is>
          <t>Transfers Out</t>
        </is>
      </c>
      <c r="B100" s="6" t="n">
        <v>0</v>
      </c>
      <c r="C100" s="6" t="n">
        <v>0</v>
      </c>
    </row>
    <row r="101">
      <c r="A101" s="4" t="inlineStr">
        <is>
          <t>Net Purchases/Sales/Settlements/Issuances</t>
        </is>
      </c>
      <c r="B101" s="6" t="n">
        <v>1109304</v>
      </c>
      <c r="C101" s="6" t="n">
        <v>955812</v>
      </c>
    </row>
    <row r="102">
      <c r="A102" s="4" t="inlineStr">
        <is>
          <t>Net Unrealized and Realized Gains (Losses)</t>
        </is>
      </c>
      <c r="B102" s="6" t="n">
        <v>784388</v>
      </c>
      <c r="C102" s="6" t="n">
        <v>780178</v>
      </c>
    </row>
    <row r="103">
      <c r="A103" s="4" t="inlineStr">
        <is>
          <t>Change in OCI</t>
        </is>
      </c>
      <c r="B103" s="6" t="n">
        <v>0</v>
      </c>
      <c r="C103" s="6" t="n">
        <v>0</v>
      </c>
    </row>
    <row r="104">
      <c r="A104" s="4" t="inlineStr">
        <is>
          <t>Balance, End of Period</t>
        </is>
      </c>
      <c r="B104" s="6" t="n">
        <v>5481063</v>
      </c>
      <c r="C104" s="6" t="n">
        <v>3587371</v>
      </c>
    </row>
    <row r="105">
      <c r="A105" s="4" t="inlineStr">
        <is>
          <t>Changes in Net Unrealized Gains (Losses) Included in Earnings related to Level III Assets and Liabilities still held as of the Reporting Date</t>
        </is>
      </c>
      <c r="B105" s="7" t="n">
        <v>0</v>
      </c>
      <c r="C105" s="7"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Breakout of Liability Issuances and Settlements (Details) - Level III - USD ($) $ in Thousands</t>
        </is>
      </c>
      <c r="B1" s="2" t="inlineStr">
        <is>
          <t>12 Months Ended</t>
        </is>
      </c>
    </row>
    <row r="2">
      <c r="B2" s="2" t="inlineStr">
        <is>
          <t>Dec. 31, 2024</t>
        </is>
      </c>
      <c r="C2" s="2" t="inlineStr">
        <is>
          <t>Dec. 31, 2023</t>
        </is>
      </c>
    </row>
    <row r="3">
      <c r="A3" s="3" t="inlineStr">
        <is>
          <t>Liabilities</t>
        </is>
      </c>
      <c r="B3" s="4" t="inlineStr">
        <is>
          <t xml:space="preserve"> </t>
        </is>
      </c>
      <c r="C3" s="4" t="inlineStr">
        <is>
          <t xml:space="preserve"> </t>
        </is>
      </c>
    </row>
    <row r="4">
      <c r="A4" s="4" t="inlineStr">
        <is>
          <t>Issuances</t>
        </is>
      </c>
      <c r="B4" s="7" t="n">
        <v>1439944</v>
      </c>
      <c r="C4" s="7" t="n">
        <v>1083782</v>
      </c>
    </row>
    <row r="5">
      <c r="A5" s="4" t="inlineStr">
        <is>
          <t>Settlements</t>
        </is>
      </c>
      <c r="B5" s="6" t="n">
        <v>-380894</v>
      </c>
      <c r="C5" s="6" t="n">
        <v>-188033</v>
      </c>
    </row>
    <row r="6">
      <c r="A6" s="4" t="inlineStr">
        <is>
          <t>Net Issuances/Settlements</t>
        </is>
      </c>
      <c r="B6" s="6" t="n">
        <v>1059050</v>
      </c>
      <c r="C6" s="6" t="n">
        <v>895749</v>
      </c>
    </row>
    <row r="7">
      <c r="A7" s="4" t="inlineStr">
        <is>
          <t>Asset Management and Strategic Holding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Issuances</t>
        </is>
      </c>
      <c r="B9" s="6" t="n">
        <v>0</v>
      </c>
      <c r="C9" s="6" t="n">
        <v>0</v>
      </c>
    </row>
    <row r="10">
      <c r="A10" s="4" t="inlineStr">
        <is>
          <t>Settlements</t>
        </is>
      </c>
      <c r="B10" s="6" t="n">
        <v>0</v>
      </c>
      <c r="C10" s="6" t="n">
        <v>0</v>
      </c>
    </row>
    <row r="11">
      <c r="A11" s="4" t="inlineStr">
        <is>
          <t>Net Issuances/Settlements</t>
        </is>
      </c>
      <c r="B11" s="6" t="n">
        <v>0</v>
      </c>
      <c r="C11" s="6" t="n">
        <v>0</v>
      </c>
    </row>
    <row r="12">
      <c r="A12" s="4" t="inlineStr">
        <is>
          <t>Asset Management and Strategic Holdings | Unfunded Revolver Commitme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Issuances</t>
        </is>
      </c>
      <c r="B14" s="6" t="n">
        <v>0</v>
      </c>
      <c r="C14" s="6" t="n">
        <v>0</v>
      </c>
    </row>
    <row r="15">
      <c r="A15" s="4" t="inlineStr">
        <is>
          <t>Settlements</t>
        </is>
      </c>
      <c r="B15" s="6" t="n">
        <v>0</v>
      </c>
      <c r="C15" s="6" t="n">
        <v>0</v>
      </c>
    </row>
    <row r="16">
      <c r="A16" s="4" t="inlineStr">
        <is>
          <t>Net Issuances/Settlements</t>
        </is>
      </c>
      <c r="B16" s="6" t="n">
        <v>0</v>
      </c>
      <c r="C16" s="6" t="n">
        <v>0</v>
      </c>
    </row>
    <row r="17">
      <c r="A17" s="4" t="inlineStr">
        <is>
          <t>Insuranc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Issuances</t>
        </is>
      </c>
      <c r="B19" s="6" t="n">
        <v>1439944</v>
      </c>
      <c r="C19" s="6" t="n">
        <v>1083782</v>
      </c>
    </row>
    <row r="20">
      <c r="A20" s="4" t="inlineStr">
        <is>
          <t>Settlements</t>
        </is>
      </c>
      <c r="B20" s="6" t="n">
        <v>-380894</v>
      </c>
      <c r="C20" s="6" t="n">
        <v>-188033</v>
      </c>
    </row>
    <row r="21">
      <c r="A21" s="4" t="inlineStr">
        <is>
          <t>Net Issuances/Settlements</t>
        </is>
      </c>
      <c r="B21" s="6" t="n">
        <v>1059050</v>
      </c>
      <c r="C21" s="6" t="n">
        <v>895749</v>
      </c>
    </row>
    <row r="22">
      <c r="A22" s="4" t="inlineStr">
        <is>
          <t>Insurance | Policy Liabilitie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Issuances</t>
        </is>
      </c>
      <c r="B24" s="6" t="n">
        <v>59211</v>
      </c>
      <c r="C24" s="6" t="n">
        <v>1803</v>
      </c>
    </row>
    <row r="25">
      <c r="A25" s="4" t="inlineStr">
        <is>
          <t>Settlements</t>
        </is>
      </c>
      <c r="B25" s="6" t="n">
        <v>-14320</v>
      </c>
      <c r="C25" s="6" t="n">
        <v>-6095</v>
      </c>
    </row>
    <row r="26">
      <c r="A26" s="4" t="inlineStr">
        <is>
          <t>Net Issuances/Settlements</t>
        </is>
      </c>
      <c r="B26" s="6" t="n">
        <v>44891</v>
      </c>
      <c r="C26" s="6" t="n">
        <v>-4292</v>
      </c>
    </row>
    <row r="27">
      <c r="A27" s="4" t="inlineStr">
        <is>
          <t>Insurance | Closed Block Policy Liabiliti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Issuances</t>
        </is>
      </c>
      <c r="B29" s="6" t="n">
        <v>5652</v>
      </c>
      <c r="C29" s="6" t="n">
        <v>0</v>
      </c>
    </row>
    <row r="30">
      <c r="A30" s="4" t="inlineStr">
        <is>
          <t>Settlements</t>
        </is>
      </c>
      <c r="B30" s="6" t="n">
        <v>0</v>
      </c>
      <c r="C30" s="6" t="n">
        <v>-11951</v>
      </c>
    </row>
    <row r="31">
      <c r="A31" s="4" t="inlineStr">
        <is>
          <t>Net Issuances/Settlements</t>
        </is>
      </c>
      <c r="B31" s="6" t="n">
        <v>5652</v>
      </c>
      <c r="C31" s="6" t="n">
        <v>-11951</v>
      </c>
    </row>
    <row r="32">
      <c r="A32" s="4" t="inlineStr">
        <is>
          <t>Insurance | Embedded Derivative | Interest Sensitive Life</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Issuances</t>
        </is>
      </c>
      <c r="B34" s="6" t="n">
        <v>0</v>
      </c>
      <c r="C34" s="6" t="n">
        <v>0</v>
      </c>
    </row>
    <row r="35">
      <c r="A35" s="4" t="inlineStr">
        <is>
          <t>Settlements</t>
        </is>
      </c>
      <c r="B35" s="6" t="n">
        <v>-100797</v>
      </c>
      <c r="C35" s="6" t="n">
        <v>-43820</v>
      </c>
    </row>
    <row r="36">
      <c r="A36" s="4" t="inlineStr">
        <is>
          <t>Net Issuances/Settlements</t>
        </is>
      </c>
      <c r="B36" s="6" t="n">
        <v>-100797</v>
      </c>
      <c r="C36" s="6" t="n">
        <v>-43820</v>
      </c>
    </row>
    <row r="37">
      <c r="A37" s="4" t="inlineStr">
        <is>
          <t>Insurance | Embedded Derivative | Fixed-Indexed Annuity</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Issuances</t>
        </is>
      </c>
      <c r="B39" s="6" t="n">
        <v>1375081</v>
      </c>
      <c r="C39" s="6" t="n">
        <v>1081979</v>
      </c>
    </row>
    <row r="40">
      <c r="A40" s="4" t="inlineStr">
        <is>
          <t>Settlements</t>
        </is>
      </c>
      <c r="B40" s="6" t="n">
        <v>-265777</v>
      </c>
      <c r="C40" s="6" t="n">
        <v>-126167</v>
      </c>
    </row>
    <row r="41">
      <c r="A41" s="4" t="inlineStr">
        <is>
          <t>Net Issuances/Settlements</t>
        </is>
      </c>
      <c r="B41" s="7" t="n">
        <v>1109304</v>
      </c>
      <c r="C41" s="7" t="n">
        <v>95581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4906037</v>
      </c>
      <c r="C4" s="7" t="n">
        <v>5357086</v>
      </c>
      <c r="D4" s="7" t="n">
        <v>-417614</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Equity-Based and Other Non-Cash Compensation</t>
        </is>
      </c>
      <c r="B6" s="6" t="n">
        <v>746443</v>
      </c>
      <c r="C6" s="6" t="n">
        <v>618469</v>
      </c>
      <c r="D6" s="6" t="n">
        <v>730236</v>
      </c>
    </row>
    <row r="7">
      <c r="A7" s="4" t="inlineStr">
        <is>
          <t>Change in Unrealized (Gains) Losses - Asset Management and Strategic Holdings</t>
        </is>
      </c>
      <c r="B7" s="6" t="n">
        <v>-3196021</v>
      </c>
      <c r="C7" s="6" t="n">
        <v>-3801856</v>
      </c>
      <c r="D7" s="6" t="n">
        <v>2964043</v>
      </c>
    </row>
    <row r="8">
      <c r="A8" s="4" t="inlineStr">
        <is>
          <t>Net Accretion and Amortization</t>
        </is>
      </c>
      <c r="B8" s="6" t="n">
        <v>-119315</v>
      </c>
      <c r="C8" s="6" t="n">
        <v>68302</v>
      </c>
      <c r="D8" s="6" t="n">
        <v>364162</v>
      </c>
    </row>
    <row r="9">
      <c r="A9" s="4" t="inlineStr">
        <is>
          <t>Other Non-Cash Amounts</t>
        </is>
      </c>
      <c r="B9" s="6" t="n">
        <v>312801</v>
      </c>
      <c r="C9" s="6" t="n">
        <v>101539</v>
      </c>
      <c r="D9" s="6" t="n">
        <v>125934</v>
      </c>
    </row>
    <row r="10">
      <c r="A10" s="3" t="inlineStr">
        <is>
          <t>Cash Flows Due to Changes in Operating Assets and Liabilities:</t>
        </is>
      </c>
      <c r="B10" s="4" t="inlineStr">
        <is>
          <t xml:space="preserve"> </t>
        </is>
      </c>
      <c r="C10" s="4" t="inlineStr">
        <is>
          <t xml:space="preserve"> </t>
        </is>
      </c>
      <c r="D10" s="4" t="inlineStr">
        <is>
          <t xml:space="preserve"> </t>
        </is>
      </c>
    </row>
    <row r="11">
      <c r="A11" s="4" t="inlineStr">
        <is>
          <t>Change in Consolidation</t>
        </is>
      </c>
      <c r="B11" s="6" t="n">
        <v>77255</v>
      </c>
      <c r="C11" s="6" t="n">
        <v>-354121</v>
      </c>
      <c r="D11" s="6" t="n">
        <v>-66593</v>
      </c>
    </row>
    <row r="12">
      <c r="A12" s="4" t="inlineStr">
        <is>
          <t>Change in Due from / to Affiliates</t>
        </is>
      </c>
      <c r="B12" s="6" t="n">
        <v>-345994</v>
      </c>
      <c r="C12" s="6" t="n">
        <v>402465</v>
      </c>
      <c r="D12" s="6" t="n">
        <v>-459226</v>
      </c>
    </row>
    <row r="13">
      <c r="A13" s="4" t="inlineStr">
        <is>
          <t>Change in Other Assets</t>
        </is>
      </c>
      <c r="B13" s="6" t="n">
        <v>-1048738</v>
      </c>
      <c r="C13" s="6" t="n">
        <v>188691</v>
      </c>
      <c r="D13" s="6" t="n">
        <v>1035529</v>
      </c>
    </row>
    <row r="14">
      <c r="A14" s="4" t="inlineStr">
        <is>
          <t>Change in Accrued Expenses and Other Liabilities</t>
        </is>
      </c>
      <c r="B14" s="6" t="n">
        <v>2122421</v>
      </c>
      <c r="C14" s="6" t="n">
        <v>542820</v>
      </c>
      <c r="D14" s="6" t="n">
        <v>-3124973</v>
      </c>
    </row>
    <row r="15">
      <c r="A15" s="4" t="inlineStr">
        <is>
          <t>Net Cash Provided (Used) by Operating Activities</t>
        </is>
      </c>
      <c r="B15" s="6" t="n">
        <v>6649878</v>
      </c>
      <c r="C15" s="6" t="n">
        <v>-1493812</v>
      </c>
      <c r="D15" s="6" t="n">
        <v>-5279259</v>
      </c>
    </row>
    <row r="16">
      <c r="A16" s="3" t="inlineStr">
        <is>
          <t>Investing Activities</t>
        </is>
      </c>
      <c r="B16" s="4" t="inlineStr">
        <is>
          <t xml:space="preserve"> </t>
        </is>
      </c>
      <c r="C16" s="4" t="inlineStr">
        <is>
          <t xml:space="preserve"> </t>
        </is>
      </c>
      <c r="D16" s="4" t="inlineStr">
        <is>
          <t xml:space="preserve"> </t>
        </is>
      </c>
    </row>
    <row r="17">
      <c r="A17" s="4" t="inlineStr">
        <is>
          <t>Purchases of Fixed Assets</t>
        </is>
      </c>
      <c r="B17" s="6" t="n">
        <v>-141536</v>
      </c>
      <c r="C17" s="6" t="n">
        <v>-108393</v>
      </c>
      <c r="D17" s="6" t="n">
        <v>-85056</v>
      </c>
    </row>
    <row r="18">
      <c r="A18" s="4" t="inlineStr">
        <is>
          <t>Net Cash Provided (Used) by Investing Activities</t>
        </is>
      </c>
      <c r="B18" s="6" t="n">
        <v>-19047424</v>
      </c>
      <c r="C18" s="6" t="n">
        <v>-3882936</v>
      </c>
      <c r="D18" s="6" t="n">
        <v>-13647272</v>
      </c>
    </row>
    <row r="19">
      <c r="A19" s="3" t="inlineStr">
        <is>
          <t>Financing Activities</t>
        </is>
      </c>
      <c r="B19" s="4" t="inlineStr">
        <is>
          <t xml:space="preserve"> </t>
        </is>
      </c>
      <c r="C19" s="4" t="inlineStr">
        <is>
          <t xml:space="preserve"> </t>
        </is>
      </c>
      <c r="D19" s="4" t="inlineStr">
        <is>
          <t xml:space="preserve"> </t>
        </is>
      </c>
    </row>
    <row r="20">
      <c r="A20" s="4" t="inlineStr">
        <is>
          <t>Common Stock Dividends</t>
        </is>
      </c>
      <c r="B20" s="6" t="n">
        <v>-612068</v>
      </c>
      <c r="C20" s="6" t="n">
        <v>-563285</v>
      </c>
      <c r="D20" s="6" t="n">
        <v>-444341</v>
      </c>
    </row>
    <row r="21">
      <c r="A21" s="4" t="inlineStr">
        <is>
          <t>Distributions to Redeemable Noncontrolling Interests</t>
        </is>
      </c>
      <c r="B21" s="6" t="n">
        <v>-23763</v>
      </c>
      <c r="C21" s="6" t="n">
        <v>-2845</v>
      </c>
      <c r="D21" s="6" t="n">
        <v>-2540</v>
      </c>
    </row>
    <row r="22">
      <c r="A22" s="4" t="inlineStr">
        <is>
          <t>Contributions from Redeemable Noncontrolling Interests</t>
        </is>
      </c>
      <c r="B22" s="6" t="n">
        <v>922127</v>
      </c>
      <c r="C22" s="6" t="n">
        <v>499433</v>
      </c>
      <c r="D22" s="6" t="n">
        <v>69322</v>
      </c>
    </row>
    <row r="23">
      <c r="A23" s="4" t="inlineStr">
        <is>
          <t>Distributions to Noncontrolling Interests</t>
        </is>
      </c>
      <c r="B23" s="6" t="n">
        <v>-8191990</v>
      </c>
      <c r="C23" s="6" t="n">
        <v>-6956724</v>
      </c>
      <c r="D23" s="6" t="n">
        <v>-7039914</v>
      </c>
    </row>
    <row r="24">
      <c r="A24" s="4" t="inlineStr">
        <is>
          <t>Contributions from Noncontrolling Interests</t>
        </is>
      </c>
      <c r="B24" s="6" t="n">
        <v>7432325</v>
      </c>
      <c r="C24" s="6" t="n">
        <v>12871585</v>
      </c>
      <c r="D24" s="6" t="n">
        <v>13622035</v>
      </c>
    </row>
    <row r="25">
      <c r="A25" s="4" t="inlineStr">
        <is>
          <t>2024 GA Acquisition - Cash consideration (See Note 1)</t>
        </is>
      </c>
      <c r="B25" s="6" t="n">
        <v>-2622230</v>
      </c>
      <c r="C25" s="6" t="n">
        <v>0</v>
      </c>
      <c r="D25" s="6" t="n">
        <v>0</v>
      </c>
    </row>
    <row r="26">
      <c r="A26" s="4" t="inlineStr">
        <is>
          <t>Net Delivery of Common Stock (Equity Incentive Plans)</t>
        </is>
      </c>
      <c r="B26" s="6" t="n">
        <v>-125007</v>
      </c>
      <c r="C26" s="6" t="n">
        <v>-41673</v>
      </c>
      <c r="D26" s="6" t="n">
        <v>-65717</v>
      </c>
    </row>
    <row r="27">
      <c r="A27" s="4" t="inlineStr">
        <is>
          <t>Repurchases of Common Stock</t>
        </is>
      </c>
      <c r="B27" s="6" t="n">
        <v>0</v>
      </c>
      <c r="C27" s="6" t="n">
        <v>-289844</v>
      </c>
      <c r="D27" s="6" t="n">
        <v>-346651</v>
      </c>
    </row>
    <row r="28">
      <c r="A28" s="4" t="inlineStr">
        <is>
          <t>Proceeds from Debt Obligations</t>
        </is>
      </c>
      <c r="B28" s="6" t="n">
        <v>29136875</v>
      </c>
      <c r="C28" s="6" t="n">
        <v>16383154</v>
      </c>
      <c r="D28" s="6" t="n">
        <v>20439101</v>
      </c>
    </row>
    <row r="29">
      <c r="A29" s="4" t="inlineStr">
        <is>
          <t>Repayment of Debt Obligations</t>
        </is>
      </c>
      <c r="B29" s="6" t="n">
        <v>-25677318</v>
      </c>
      <c r="C29" s="6" t="n">
        <v>-12763783</v>
      </c>
      <c r="D29" s="6" t="n">
        <v>-13910767</v>
      </c>
    </row>
    <row r="30">
      <c r="A30" s="4" t="inlineStr">
        <is>
          <t>Financing Costs Paid</t>
        </is>
      </c>
      <c r="B30" s="6" t="n">
        <v>-20078</v>
      </c>
      <c r="C30" s="6" t="n">
        <v>-14781</v>
      </c>
      <c r="D30" s="6" t="n">
        <v>-33276</v>
      </c>
    </row>
    <row r="31">
      <c r="A31" s="4" t="inlineStr">
        <is>
          <t>Net Cash Provided (Used) by Financing Activities</t>
        </is>
      </c>
      <c r="B31" s="6" t="n">
        <v>7076330</v>
      </c>
      <c r="C31" s="6" t="n">
        <v>12774088</v>
      </c>
      <c r="D31" s="6" t="n">
        <v>22055366</v>
      </c>
    </row>
    <row r="32">
      <c r="A32" s="4" t="inlineStr">
        <is>
          <t>Effect of exchange rate changes on cash, cash equivalents and restricted cash</t>
        </is>
      </c>
      <c r="B32" s="6" t="n">
        <v>-118951</v>
      </c>
      <c r="C32" s="6" t="n">
        <v>25410</v>
      </c>
      <c r="D32" s="6" t="n">
        <v>-269769</v>
      </c>
    </row>
    <row r="33">
      <c r="A33" s="4" t="inlineStr">
        <is>
          <t>Net Increase/(Decrease) in Cash, Cash Equivalents and Restricted Cash</t>
        </is>
      </c>
      <c r="B33" s="6" t="n">
        <v>-5440167</v>
      </c>
      <c r="C33" s="6" t="n">
        <v>7422750</v>
      </c>
      <c r="D33" s="6" t="n">
        <v>2859066</v>
      </c>
    </row>
    <row r="34">
      <c r="A34" s="4" t="inlineStr">
        <is>
          <t>Cash, Cash Equivalents and Restricted Cash, Beginning of Period</t>
        </is>
      </c>
      <c r="B34" s="6" t="n">
        <v>20808120</v>
      </c>
      <c r="C34" s="6" t="n">
        <v>13385370</v>
      </c>
      <c r="D34" s="6" t="n">
        <v>10526304</v>
      </c>
    </row>
    <row r="35">
      <c r="A35" s="4" t="inlineStr">
        <is>
          <t>Cash, Cash Equivalents and Restricted Cash, End of Period</t>
        </is>
      </c>
      <c r="B35" s="6" t="n">
        <v>15367953</v>
      </c>
      <c r="C35" s="6" t="n">
        <v>20808120</v>
      </c>
      <c r="D35" s="6" t="n">
        <v>13385370</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Payments for Interest</t>
        </is>
      </c>
      <c r="B37" s="6" t="n">
        <v>2937009</v>
      </c>
      <c r="C37" s="6" t="n">
        <v>2691086</v>
      </c>
      <c r="D37" s="6" t="n">
        <v>1500123</v>
      </c>
    </row>
    <row r="38">
      <c r="A38" s="4" t="inlineStr">
        <is>
          <t>Payments for Income Taxes</t>
        </is>
      </c>
      <c r="B38" s="6" t="n">
        <v>781552</v>
      </c>
      <c r="C38" s="6" t="n">
        <v>981425</v>
      </c>
      <c r="D38" s="6" t="n">
        <v>764966</v>
      </c>
    </row>
    <row r="39">
      <c r="A39" s="4" t="inlineStr">
        <is>
          <t>Payments for Operating Lease Liabilities</t>
        </is>
      </c>
      <c r="B39" s="6" t="n">
        <v>66468</v>
      </c>
      <c r="C39" s="6" t="n">
        <v>58715</v>
      </c>
      <c r="D39" s="6" t="n">
        <v>52184</v>
      </c>
    </row>
    <row r="40">
      <c r="A40" s="3" t="inlineStr">
        <is>
          <t>Supplemental Disclosures of Non-Cash Investing and Financing Activities</t>
        </is>
      </c>
      <c r="B40" s="4" t="inlineStr">
        <is>
          <t xml:space="preserve"> </t>
        </is>
      </c>
      <c r="C40" s="4" t="inlineStr">
        <is>
          <t xml:space="preserve"> </t>
        </is>
      </c>
      <c r="D40" s="4" t="inlineStr">
        <is>
          <t xml:space="preserve"> </t>
        </is>
      </c>
    </row>
    <row r="41">
      <c r="A41" s="4" t="inlineStr">
        <is>
          <t>Non-Cash Contribution from Noncontrolling Interests</t>
        </is>
      </c>
      <c r="B41" s="6" t="n">
        <v>34392</v>
      </c>
      <c r="C41" s="6" t="n">
        <v>0</v>
      </c>
      <c r="D41" s="6" t="n">
        <v>84786</v>
      </c>
    </row>
    <row r="42">
      <c r="A42" s="4" t="inlineStr">
        <is>
          <t>Non-Cash Distribution to Noncontrolling Interests</t>
        </is>
      </c>
      <c r="B42" s="6" t="n">
        <v>0</v>
      </c>
      <c r="C42" s="6" t="n">
        <v>-1344792</v>
      </c>
      <c r="D42" s="6" t="n">
        <v>0</v>
      </c>
    </row>
    <row r="43">
      <c r="A43" s="4" t="inlineStr">
        <is>
          <t>Debt Obligations - Net Gains (Losses), Translation and Other</t>
        </is>
      </c>
      <c r="B43" s="6" t="n">
        <v>541429</v>
      </c>
      <c r="C43" s="6" t="n">
        <v>-1048308</v>
      </c>
      <c r="D43" s="6" t="n">
        <v>2022751</v>
      </c>
    </row>
    <row r="44">
      <c r="A44" s="4" t="inlineStr">
        <is>
          <t>Investments Acquired through Reinsurance Agreements</t>
        </is>
      </c>
      <c r="B44" s="6" t="n">
        <v>11393248</v>
      </c>
      <c r="C44" s="6" t="n">
        <v>10772318</v>
      </c>
      <c r="D44" s="6" t="n">
        <v>5552508</v>
      </c>
    </row>
    <row r="45">
      <c r="A45" s="4" t="inlineStr">
        <is>
          <t>Contractholder Deposit Funds Acquired through Reinsurance Agreements</t>
        </is>
      </c>
      <c r="B45" s="6" t="n">
        <v>2047850</v>
      </c>
      <c r="C45" s="6" t="n">
        <v>8461031</v>
      </c>
      <c r="D45" s="6" t="n">
        <v>5542192</v>
      </c>
    </row>
    <row r="46">
      <c r="A46" s="3" t="inlineStr">
        <is>
          <t>Change in Consolidation</t>
        </is>
      </c>
      <c r="B46" s="4" t="inlineStr">
        <is>
          <t xml:space="preserve"> </t>
        </is>
      </c>
      <c r="C46" s="4" t="inlineStr">
        <is>
          <t xml:space="preserve"> </t>
        </is>
      </c>
      <c r="D46" s="4" t="inlineStr">
        <is>
          <t xml:space="preserve"> </t>
        </is>
      </c>
    </row>
    <row r="47">
      <c r="A47" s="4" t="inlineStr">
        <is>
          <t>Other Assets</t>
        </is>
      </c>
      <c r="B47" s="6" t="n">
        <v>12084</v>
      </c>
      <c r="C47" s="6" t="n">
        <v>-216543</v>
      </c>
      <c r="D47" s="6" t="n">
        <v>-59675</v>
      </c>
    </row>
    <row r="48">
      <c r="A48" s="4" t="inlineStr">
        <is>
          <t>Debt Obligations</t>
        </is>
      </c>
      <c r="B48" s="6" t="n">
        <v>-1063374</v>
      </c>
      <c r="C48" s="6" t="n">
        <v>85005</v>
      </c>
      <c r="D48" s="6" t="n">
        <v>-50339</v>
      </c>
    </row>
    <row r="49">
      <c r="A49" s="4" t="inlineStr">
        <is>
          <t>Due to Affiliates</t>
        </is>
      </c>
      <c r="B49" s="6" t="n">
        <v>0</v>
      </c>
      <c r="C49" s="6" t="n">
        <v>0</v>
      </c>
      <c r="D49" s="6" t="n">
        <v>-174</v>
      </c>
    </row>
    <row r="50">
      <c r="A50" s="4" t="inlineStr">
        <is>
          <t>Accrued Expenses and Other Liabilities</t>
        </is>
      </c>
      <c r="B50" s="6" t="n">
        <v>5952</v>
      </c>
      <c r="C50" s="6" t="n">
        <v>-294379</v>
      </c>
      <c r="D50" s="6" t="n">
        <v>-4162</v>
      </c>
    </row>
    <row r="51">
      <c r="A51" s="4" t="inlineStr">
        <is>
          <t>Noncontrolling Interests</t>
        </is>
      </c>
      <c r="B51" s="6" t="n">
        <v>1163105</v>
      </c>
      <c r="C51" s="6" t="n">
        <v>-8461491</v>
      </c>
      <c r="D51" s="6" t="n">
        <v>0</v>
      </c>
    </row>
    <row r="52">
      <c r="A52" s="4" t="inlineStr">
        <is>
          <t>Redeemable Noncontrolling Interests</t>
        </is>
      </c>
      <c r="B52" s="6" t="n">
        <v>0</v>
      </c>
      <c r="C52" s="6" t="n">
        <v>-27821</v>
      </c>
      <c r="D52" s="6" t="n">
        <v>0</v>
      </c>
    </row>
    <row r="53">
      <c r="A53" s="4" t="inlineStr">
        <is>
          <t>KJR Management</t>
        </is>
      </c>
      <c r="B53" s="4" t="inlineStr">
        <is>
          <t xml:space="preserve"> </t>
        </is>
      </c>
      <c r="C53" s="4" t="inlineStr">
        <is>
          <t xml:space="preserve"> </t>
        </is>
      </c>
      <c r="D53" s="4" t="inlineStr">
        <is>
          <t xml:space="preserve"> </t>
        </is>
      </c>
    </row>
    <row r="54">
      <c r="A54" s="3" t="inlineStr">
        <is>
          <t>Investing Activities</t>
        </is>
      </c>
      <c r="B54" s="4" t="inlineStr">
        <is>
          <t xml:space="preserve"> </t>
        </is>
      </c>
      <c r="C54" s="4" t="inlineStr">
        <is>
          <t xml:space="preserve"> </t>
        </is>
      </c>
      <c r="D54" s="4" t="inlineStr">
        <is>
          <t xml:space="preserve"> </t>
        </is>
      </c>
    </row>
    <row r="55">
      <c r="A55" s="4" t="inlineStr">
        <is>
          <t>Acquisition of KJRM, Net of Cash Acquired</t>
        </is>
      </c>
      <c r="B55" s="6" t="n">
        <v>0</v>
      </c>
      <c r="C55" s="6" t="n">
        <v>0</v>
      </c>
      <c r="D55" s="6" t="n">
        <v>-1690702</v>
      </c>
    </row>
    <row r="56">
      <c r="A56" s="4" t="inlineStr">
        <is>
          <t>Series C Mandatory Convertible Preferred Stock Dividends</t>
        </is>
      </c>
      <c r="B56" s="4" t="inlineStr">
        <is>
          <t xml:space="preserve"> </t>
        </is>
      </c>
      <c r="C56" s="4" t="inlineStr">
        <is>
          <t xml:space="preserve"> </t>
        </is>
      </c>
      <c r="D56" s="4" t="inlineStr">
        <is>
          <t xml:space="preserve"> </t>
        </is>
      </c>
    </row>
    <row r="57">
      <c r="A57" s="3" t="inlineStr">
        <is>
          <t>Financing Activities</t>
        </is>
      </c>
      <c r="B57" s="4" t="inlineStr">
        <is>
          <t xml:space="preserve"> </t>
        </is>
      </c>
      <c r="C57" s="4" t="inlineStr">
        <is>
          <t xml:space="preserve"> </t>
        </is>
      </c>
      <c r="D57" s="4" t="inlineStr">
        <is>
          <t xml:space="preserve"> </t>
        </is>
      </c>
    </row>
    <row r="58">
      <c r="A58" s="4" t="inlineStr">
        <is>
          <t>Series C Mandatory Convertible Preferred Stock Dividends</t>
        </is>
      </c>
      <c r="B58" s="6" t="n">
        <v>0</v>
      </c>
      <c r="C58" s="6" t="n">
        <v>-51747</v>
      </c>
      <c r="D58" s="6" t="n">
        <v>-69000</v>
      </c>
    </row>
    <row r="59">
      <c r="A59" s="4" t="inlineStr">
        <is>
          <t>Asset Management and Strategic Holdings</t>
        </is>
      </c>
      <c r="B59" s="4" t="inlineStr">
        <is>
          <t xml:space="preserve"> </t>
        </is>
      </c>
      <c r="C59" s="4" t="inlineStr">
        <is>
          <t xml:space="preserve"> </t>
        </is>
      </c>
      <c r="D59" s="4" t="inlineStr">
        <is>
          <t xml:space="preserve"> </t>
        </is>
      </c>
    </row>
    <row r="60">
      <c r="A60" s="3" t="inlineStr">
        <is>
          <t>Adjustments to Reconcile Net Income (Loss) to Net Cash Provided (Used) by Operating Activities:</t>
        </is>
      </c>
      <c r="B60" s="4" t="inlineStr">
        <is>
          <t xml:space="preserve"> </t>
        </is>
      </c>
      <c r="C60" s="4" t="inlineStr">
        <is>
          <t xml:space="preserve"> </t>
        </is>
      </c>
      <c r="D60" s="4" t="inlineStr">
        <is>
          <t xml:space="preserve"> </t>
        </is>
      </c>
    </row>
    <row r="61">
      <c r="A61" s="4" t="inlineStr">
        <is>
          <t>Net Realized (Gains) Losses - Asset Management and Strategic Holdings</t>
        </is>
      </c>
      <c r="B61" s="6" t="n">
        <v>-246832</v>
      </c>
      <c r="C61" s="6" t="n">
        <v>776473</v>
      </c>
      <c r="D61" s="6" t="n">
        <v>-1298506</v>
      </c>
    </row>
    <row r="62">
      <c r="A62" s="4" t="inlineStr">
        <is>
          <t>Change in Unrealized (Gains) Losses - Asset Management and Strategic Holdings</t>
        </is>
      </c>
      <c r="B62" s="6" t="n">
        <v>-3196021</v>
      </c>
      <c r="C62" s="6" t="n">
        <v>-3801856</v>
      </c>
      <c r="D62" s="6" t="n">
        <v>2964043</v>
      </c>
    </row>
    <row r="63">
      <c r="A63" s="4" t="inlineStr">
        <is>
          <t>Capital Allocation-Based Income (Loss) (GAAP)</t>
        </is>
      </c>
      <c r="B63" s="6" t="n">
        <v>-3558284</v>
      </c>
      <c r="C63" s="6" t="n">
        <v>-2843437</v>
      </c>
      <c r="D63" s="6" t="n">
        <v>2500509</v>
      </c>
    </row>
    <row r="64">
      <c r="A64" s="3" t="inlineStr">
        <is>
          <t>Cash Flows Due to Changes in Operating Assets and Liabilities:</t>
        </is>
      </c>
      <c r="B64" s="4" t="inlineStr">
        <is>
          <t xml:space="preserve"> </t>
        </is>
      </c>
      <c r="C64" s="4" t="inlineStr">
        <is>
          <t xml:space="preserve"> </t>
        </is>
      </c>
      <c r="D64" s="4" t="inlineStr">
        <is>
          <t xml:space="preserve"> </t>
        </is>
      </c>
    </row>
    <row r="65">
      <c r="A65" s="4" t="inlineStr">
        <is>
          <t>Investments Purchased - Asset Management and Strategic Holdings</t>
        </is>
      </c>
      <c r="B65" s="6" t="n">
        <v>-46367200</v>
      </c>
      <c r="C65" s="6" t="n">
        <v>-37342125</v>
      </c>
      <c r="D65" s="6" t="n">
        <v>-38934027</v>
      </c>
    </row>
    <row r="66">
      <c r="A66" s="4" t="inlineStr">
        <is>
          <t>Proceeds from Investments - Asset Management and Strategic Holdings</t>
        </is>
      </c>
      <c r="B66" s="6" t="n">
        <v>45669370</v>
      </c>
      <c r="C66" s="6" t="n">
        <v>28787125</v>
      </c>
      <c r="D66" s="6" t="n">
        <v>28508937</v>
      </c>
    </row>
    <row r="67">
      <c r="A67" s="3" t="inlineStr">
        <is>
          <t>Financing Activities</t>
        </is>
      </c>
      <c r="B67" s="4" t="inlineStr">
        <is>
          <t xml:space="preserve"> </t>
        </is>
      </c>
      <c r="C67" s="4" t="inlineStr">
        <is>
          <t xml:space="preserve"> </t>
        </is>
      </c>
      <c r="D67" s="4" t="inlineStr">
        <is>
          <t xml:space="preserve"> </t>
        </is>
      </c>
    </row>
    <row r="68">
      <c r="A68" s="4" t="inlineStr">
        <is>
          <t>Cash, Cash Equivalents and Restricted Cash, Beginning of Period</t>
        </is>
      </c>
      <c r="B68" s="6" t="n">
        <v>8510491</v>
      </c>
      <c r="C68" s="6" t="n">
        <v>6958756</v>
      </c>
      <c r="D68" s="6" t="n">
        <v>6833966</v>
      </c>
    </row>
    <row r="69">
      <c r="A69" s="4" t="inlineStr">
        <is>
          <t>Cash, Cash Equivalents and Restricted Cash, End of Period</t>
        </is>
      </c>
      <c r="B69" s="6" t="n">
        <v>8673996</v>
      </c>
      <c r="C69" s="6" t="n">
        <v>8510491</v>
      </c>
      <c r="D69" s="6" t="n">
        <v>6958756</v>
      </c>
    </row>
    <row r="70">
      <c r="A70" s="3" t="inlineStr">
        <is>
          <t>Change in Consolidation</t>
        </is>
      </c>
      <c r="B70" s="4" t="inlineStr">
        <is>
          <t xml:space="preserve"> </t>
        </is>
      </c>
      <c r="C70" s="4" t="inlineStr">
        <is>
          <t xml:space="preserve"> </t>
        </is>
      </c>
      <c r="D70" s="4" t="inlineStr">
        <is>
          <t xml:space="preserve"> </t>
        </is>
      </c>
    </row>
    <row r="71">
      <c r="A71" s="4" t="inlineStr">
        <is>
          <t>Investments</t>
        </is>
      </c>
      <c r="B71" s="6" t="n">
        <v>-81971</v>
      </c>
      <c r="C71" s="6" t="n">
        <v>-8675404</v>
      </c>
      <c r="D71" s="6" t="n">
        <v>-57440</v>
      </c>
    </row>
    <row r="72">
      <c r="A72" s="4" t="inlineStr">
        <is>
          <t>Insurance</t>
        </is>
      </c>
      <c r="B72" s="4" t="inlineStr">
        <is>
          <t xml:space="preserve"> </t>
        </is>
      </c>
      <c r="C72" s="4" t="inlineStr">
        <is>
          <t xml:space="preserve"> </t>
        </is>
      </c>
      <c r="D72" s="4" t="inlineStr">
        <is>
          <t xml:space="preserve"> </t>
        </is>
      </c>
    </row>
    <row r="73">
      <c r="A73" s="3" t="inlineStr">
        <is>
          <t>Adjustments to Reconcile Net Income (Loss) to Net Cash Provided (Used) by Operating Activities:</t>
        </is>
      </c>
      <c r="B73" s="4" t="inlineStr">
        <is>
          <t xml:space="preserve"> </t>
        </is>
      </c>
      <c r="C73" s="4" t="inlineStr">
        <is>
          <t xml:space="preserve"> </t>
        </is>
      </c>
      <c r="D73" s="4" t="inlineStr">
        <is>
          <t xml:space="preserve"> </t>
        </is>
      </c>
    </row>
    <row r="74">
      <c r="A74" s="4" t="inlineStr">
        <is>
          <t>Net Investment and Policy Liability-Related (Gains) Losses - Insurance</t>
        </is>
      </c>
      <c r="B74" s="6" t="n">
        <v>3250375</v>
      </c>
      <c r="C74" s="6" t="n">
        <v>2556183</v>
      </c>
      <c r="D74" s="6" t="n">
        <v>362480</v>
      </c>
    </row>
    <row r="75">
      <c r="A75" s="4" t="inlineStr">
        <is>
          <t>Interest Credited to Policyholder Account Balances (net of Policy Fees) - Insurance</t>
        </is>
      </c>
      <c r="B75" s="6" t="n">
        <v>4163392</v>
      </c>
      <c r="C75" s="6" t="n">
        <v>2799758</v>
      </c>
      <c r="D75" s="6" t="n">
        <v>1245467</v>
      </c>
    </row>
    <row r="76">
      <c r="A76" s="3" t="inlineStr">
        <is>
          <t>Cash Flows Due to Changes in Operating Assets and Liabilities:</t>
        </is>
      </c>
      <c r="B76" s="4" t="inlineStr">
        <is>
          <t xml:space="preserve"> </t>
        </is>
      </c>
      <c r="C76" s="4" t="inlineStr">
        <is>
          <t xml:space="preserve"> </t>
        </is>
      </c>
      <c r="D76" s="4" t="inlineStr">
        <is>
          <t xml:space="preserve"> </t>
        </is>
      </c>
    </row>
    <row r="77">
      <c r="A77" s="4" t="inlineStr">
        <is>
          <t>Reinsurance Transactions and Acquisitions, Net of Cash Provided - Insurance</t>
        </is>
      </c>
      <c r="B77" s="6" t="n">
        <v>1025695</v>
      </c>
      <c r="C77" s="6" t="n">
        <v>840173</v>
      </c>
      <c r="D77" s="6" t="n">
        <v>1282677</v>
      </c>
    </row>
    <row r="78">
      <c r="A78" s="4" t="inlineStr">
        <is>
          <t>Change in Premiums, Notes Receivable and Reinsurance Recoverable, Net of Reinsurance Premiums Payable - Insurance</t>
        </is>
      </c>
      <c r="B78" s="6" t="n">
        <v>565782</v>
      </c>
      <c r="C78" s="6" t="n">
        <v>1060972</v>
      </c>
      <c r="D78" s="6" t="n">
        <v>685487</v>
      </c>
    </row>
    <row r="79">
      <c r="A79" s="4" t="inlineStr">
        <is>
          <t>Change in Deferred Policy Acquisition Costs - Insurance</t>
        </is>
      </c>
      <c r="B79" s="6" t="n">
        <v>-840725</v>
      </c>
      <c r="C79" s="6" t="n">
        <v>-534534</v>
      </c>
      <c r="D79" s="6" t="n">
        <v>-483449</v>
      </c>
    </row>
    <row r="80">
      <c r="A80" s="4" t="inlineStr">
        <is>
          <t>Change in Policy Liabilities and Accruals, Net - Insurance</t>
        </is>
      </c>
      <c r="B80" s="6" t="n">
        <v>-466584</v>
      </c>
      <c r="C80" s="6" t="n">
        <v>-717795</v>
      </c>
      <c r="D80" s="6" t="n">
        <v>-300332</v>
      </c>
    </row>
    <row r="81">
      <c r="A81" s="3" t="inlineStr">
        <is>
          <t>Investing Activities</t>
        </is>
      </c>
      <c r="B81" s="4" t="inlineStr">
        <is>
          <t xml:space="preserve"> </t>
        </is>
      </c>
      <c r="C81" s="4" t="inlineStr">
        <is>
          <t xml:space="preserve"> </t>
        </is>
      </c>
      <c r="D81" s="4" t="inlineStr">
        <is>
          <t xml:space="preserve"> </t>
        </is>
      </c>
    </row>
    <row r="82">
      <c r="A82" s="4" t="inlineStr">
        <is>
          <t>Investments Purchased - Insurance</t>
        </is>
      </c>
      <c r="B82" s="6" t="n">
        <v>-75817739</v>
      </c>
      <c r="C82" s="6" t="n">
        <v>-29488315</v>
      </c>
      <c r="D82" s="6" t="n">
        <v>-47191313</v>
      </c>
    </row>
    <row r="83">
      <c r="A83" s="4" t="inlineStr">
        <is>
          <t>Proceeds from Investments - Insurance</t>
        </is>
      </c>
      <c r="B83" s="6" t="n">
        <v>56877137</v>
      </c>
      <c r="C83" s="6" t="n">
        <v>25654308</v>
      </c>
      <c r="D83" s="6" t="n">
        <v>35356268</v>
      </c>
    </row>
    <row r="84">
      <c r="A84" s="4" t="inlineStr">
        <is>
          <t>Other Investing Activities, Net - Insurance</t>
        </is>
      </c>
      <c r="B84" s="6" t="n">
        <v>34714</v>
      </c>
      <c r="C84" s="6" t="n">
        <v>59464</v>
      </c>
      <c r="D84" s="6" t="n">
        <v>-36469</v>
      </c>
    </row>
    <row r="85">
      <c r="A85" s="3" t="inlineStr">
        <is>
          <t>Financing Activities</t>
        </is>
      </c>
      <c r="B85" s="4" t="inlineStr">
        <is>
          <t xml:space="preserve"> </t>
        </is>
      </c>
      <c r="C85" s="4" t="inlineStr">
        <is>
          <t xml:space="preserve"> </t>
        </is>
      </c>
      <c r="D85" s="4" t="inlineStr">
        <is>
          <t xml:space="preserve"> </t>
        </is>
      </c>
    </row>
    <row r="86">
      <c r="A86" s="4" t="inlineStr">
        <is>
          <t>Additions to Contractholder Deposit Funds - Insurance</t>
        </is>
      </c>
      <c r="B86" s="6" t="n">
        <v>28488402</v>
      </c>
      <c r="C86" s="6" t="n">
        <v>19314716</v>
      </c>
      <c r="D86" s="6" t="n">
        <v>22592703</v>
      </c>
    </row>
    <row r="87">
      <c r="A87" s="4" t="inlineStr">
        <is>
          <t>Withdrawals from Contractholder Deposit Funds - Insurance</t>
        </is>
      </c>
      <c r="B87" s="6" t="n">
        <v>-20568558</v>
      </c>
      <c r="C87" s="6" t="n">
        <v>-17385952</v>
      </c>
      <c r="D87" s="6" t="n">
        <v>-13315401</v>
      </c>
    </row>
    <row r="88">
      <c r="A88" s="4" t="inlineStr">
        <is>
          <t>Reinsurance Transactions, Net of Cash Provided - Insurance</t>
        </is>
      </c>
      <c r="B88" s="6" t="n">
        <v>47821</v>
      </c>
      <c r="C88" s="6" t="n">
        <v>1223564</v>
      </c>
      <c r="D88" s="6" t="n">
        <v>69596</v>
      </c>
    </row>
    <row r="89">
      <c r="A89" s="4" t="inlineStr">
        <is>
          <t>Other Financing Activity, Net - Insurance</t>
        </is>
      </c>
      <c r="B89" s="6" t="n">
        <v>-1110208</v>
      </c>
      <c r="C89" s="6" t="n">
        <v>552270</v>
      </c>
      <c r="D89" s="6" t="n">
        <v>490216</v>
      </c>
    </row>
    <row r="90">
      <c r="A90" s="4" t="inlineStr">
        <is>
          <t>Cash, Cash Equivalents and Restricted Cash, Beginning of Period</t>
        </is>
      </c>
      <c r="B90" s="6" t="n">
        <v>12297629</v>
      </c>
      <c r="C90" s="6" t="n">
        <v>6426614</v>
      </c>
      <c r="D90" s="6" t="n">
        <v>3692338</v>
      </c>
    </row>
    <row r="91">
      <c r="A91" s="4" t="inlineStr">
        <is>
          <t>Cash, Cash Equivalents and Restricted Cash, End of Period</t>
        </is>
      </c>
      <c r="B91" s="6" t="n">
        <v>6693957</v>
      </c>
      <c r="C91" s="6" t="n">
        <v>12297629</v>
      </c>
      <c r="D91" s="6" t="n">
        <v>6426614</v>
      </c>
    </row>
    <row r="92">
      <c r="A92" s="3" t="inlineStr">
        <is>
          <t>Change in Consolidation</t>
        </is>
      </c>
      <c r="B92" s="4" t="inlineStr">
        <is>
          <t xml:space="preserve"> </t>
        </is>
      </c>
      <c r="C92" s="4" t="inlineStr">
        <is>
          <t xml:space="preserve"> </t>
        </is>
      </c>
      <c r="D92" s="4" t="inlineStr">
        <is>
          <t xml:space="preserve"> </t>
        </is>
      </c>
    </row>
    <row r="93">
      <c r="A93" s="4" t="inlineStr">
        <is>
          <t>Investments</t>
        </is>
      </c>
      <c r="B93" s="7" t="n">
        <v>0</v>
      </c>
      <c r="C93" s="7" t="n">
        <v>-93545</v>
      </c>
      <c r="D93" s="7" t="n">
        <v>0</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5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AIR VALUE MEASUREMENTS - Valuation Methodologies and Significant Unobservable Inputs (Details)</t>
        </is>
      </c>
      <c r="B1" s="2" t="inlineStr">
        <is>
          <t>12 Months Ended</t>
        </is>
      </c>
    </row>
    <row r="2">
      <c r="B2" s="2" t="inlineStr">
        <is>
          <t>Dec. 31, 2024 USD ($) $ / Boe</t>
        </is>
      </c>
      <c r="C2" s="2" t="inlineStr">
        <is>
          <t>Dec. 31, 2023 USD ($)</t>
        </is>
      </c>
    </row>
    <row r="3">
      <c r="A3" s="3" t="inlineStr">
        <is>
          <t>Level III Liabilities</t>
        </is>
      </c>
      <c r="B3" s="4" t="inlineStr">
        <is>
          <t xml:space="preserve"> </t>
        </is>
      </c>
      <c r="C3" s="4" t="inlineStr">
        <is>
          <t xml:space="preserve"> </t>
        </is>
      </c>
    </row>
    <row r="4">
      <c r="A4" s="4" t="inlineStr">
        <is>
          <t>Embedded derivative, fair value</t>
        </is>
      </c>
      <c r="B4" s="7" t="n">
        <v>6000000000</v>
      </c>
      <c r="C4" s="7" t="n">
        <v>4000000000</v>
      </c>
    </row>
    <row r="5">
      <c r="A5" s="4" t="inlineStr">
        <is>
          <t>Minimum | Illiquidity Discount</t>
        </is>
      </c>
      <c r="B5" s="4" t="inlineStr">
        <is>
          <t xml:space="preserve"> </t>
        </is>
      </c>
      <c r="C5" s="4" t="inlineStr">
        <is>
          <t xml:space="preserve"> </t>
        </is>
      </c>
    </row>
    <row r="6">
      <c r="A6" s="3" t="inlineStr">
        <is>
          <t>Level III Assets</t>
        </is>
      </c>
      <c r="B6" s="4" t="inlineStr">
        <is>
          <t xml:space="preserve"> </t>
        </is>
      </c>
      <c r="C6" s="4" t="inlineStr">
        <is>
          <t xml:space="preserve"> </t>
        </is>
      </c>
    </row>
    <row r="7">
      <c r="A7" s="4" t="inlineStr">
        <is>
          <t>Private equity, measurement input</t>
        </is>
      </c>
      <c r="B7" s="12" t="n">
        <v>0.05</v>
      </c>
      <c r="C7" s="4" t="inlineStr">
        <is>
          <t xml:space="preserve"> </t>
        </is>
      </c>
    </row>
    <row r="8">
      <c r="A8" s="4" t="inlineStr">
        <is>
          <t>Insurance</t>
        </is>
      </c>
      <c r="B8" s="4" t="inlineStr">
        <is>
          <t xml:space="preserve"> </t>
        </is>
      </c>
      <c r="C8" s="4" t="inlineStr">
        <is>
          <t xml:space="preserve"> </t>
        </is>
      </c>
    </row>
    <row r="9">
      <c r="A9" s="3" t="inlineStr">
        <is>
          <t>Level III Assets</t>
        </is>
      </c>
      <c r="B9" s="4" t="inlineStr">
        <is>
          <t xml:space="preserve"> </t>
        </is>
      </c>
      <c r="C9" s="4" t="inlineStr">
        <is>
          <t xml:space="preserve"> </t>
        </is>
      </c>
    </row>
    <row r="10">
      <c r="A10" s="4" t="inlineStr">
        <is>
          <t>Reinsurance recoverable, fair value</t>
        </is>
      </c>
      <c r="B10" s="7" t="n">
        <v>45270625000</v>
      </c>
      <c r="C10" s="7" t="n">
        <v>36617344000</v>
      </c>
    </row>
    <row r="11">
      <c r="A11" s="4" t="inlineStr">
        <is>
          <t>Level III | Asset Management and Strategic Holdings</t>
        </is>
      </c>
      <c r="B11" s="4" t="inlineStr">
        <is>
          <t xml:space="preserve"> </t>
        </is>
      </c>
      <c r="C11" s="4" t="inlineStr">
        <is>
          <t xml:space="preserve"> </t>
        </is>
      </c>
    </row>
    <row r="12">
      <c r="A12" s="3" t="inlineStr">
        <is>
          <t>Level III Assets</t>
        </is>
      </c>
      <c r="B12" s="4" t="inlineStr">
        <is>
          <t xml:space="preserve"> </t>
        </is>
      </c>
      <c r="C12" s="4" t="inlineStr">
        <is>
          <t xml:space="preserve"> </t>
        </is>
      </c>
    </row>
    <row r="13">
      <c r="A13" s="4" t="inlineStr">
        <is>
          <t>Private equity, fair value</t>
        </is>
      </c>
      <c r="B13" s="6" t="n">
        <v>33123449000</v>
      </c>
      <c r="C13" s="4" t="inlineStr">
        <is>
          <t xml:space="preserve"> </t>
        </is>
      </c>
    </row>
    <row r="14">
      <c r="A14" s="4" t="inlineStr">
        <is>
          <t>Credit, fair value</t>
        </is>
      </c>
      <c r="B14" s="6" t="n">
        <v>4805408000</v>
      </c>
      <c r="C14" s="4" t="inlineStr">
        <is>
          <t xml:space="preserve"> </t>
        </is>
      </c>
    </row>
    <row r="15">
      <c r="A15" s="4" t="inlineStr">
        <is>
          <t>Real Assets</t>
        </is>
      </c>
      <c r="B15" s="6" t="n">
        <v>12524290000</v>
      </c>
      <c r="C15" s="4" t="inlineStr">
        <is>
          <t xml:space="preserve"> </t>
        </is>
      </c>
    </row>
    <row r="16">
      <c r="A16" s="4" t="inlineStr">
        <is>
          <t>Other investments, fair value</t>
        </is>
      </c>
      <c r="B16" s="6" t="n">
        <v>4848851000</v>
      </c>
      <c r="C16" s="4" t="inlineStr">
        <is>
          <t xml:space="preserve"> </t>
        </is>
      </c>
    </row>
    <row r="17">
      <c r="A17" s="3" t="inlineStr">
        <is>
          <t>Level III Liabilities</t>
        </is>
      </c>
      <c r="B17" s="4" t="inlineStr">
        <is>
          <t xml:space="preserve"> </t>
        </is>
      </c>
      <c r="C17" s="4" t="inlineStr">
        <is>
          <t xml:space="preserve"> </t>
        </is>
      </c>
    </row>
    <row r="18">
      <c r="A18" s="4" t="inlineStr">
        <is>
          <t>Unfunded revolving commitments, fair value</t>
        </is>
      </c>
      <c r="B18" s="6" t="n">
        <v>96848000</v>
      </c>
      <c r="C18" s="4" t="inlineStr">
        <is>
          <t xml:space="preserve"> </t>
        </is>
      </c>
    </row>
    <row r="19">
      <c r="A19" s="4" t="inlineStr">
        <is>
          <t>Level III | Asset Management and Strategic Holdings | Equity Method - Other | Investments</t>
        </is>
      </c>
      <c r="B19" s="4" t="inlineStr">
        <is>
          <t xml:space="preserve"> </t>
        </is>
      </c>
      <c r="C19" s="4" t="inlineStr">
        <is>
          <t xml:space="preserve"> </t>
        </is>
      </c>
    </row>
    <row r="20">
      <c r="A20" s="3" t="inlineStr">
        <is>
          <t>Level III Assets</t>
        </is>
      </c>
      <c r="B20" s="4" t="inlineStr">
        <is>
          <t xml:space="preserve"> </t>
        </is>
      </c>
      <c r="C20" s="4" t="inlineStr">
        <is>
          <t xml:space="preserve"> </t>
        </is>
      </c>
    </row>
    <row r="21">
      <c r="A21" s="4" t="inlineStr">
        <is>
          <t>Equity method - other, fair value</t>
        </is>
      </c>
      <c r="B21" s="7" t="n">
        <v>1405300000</v>
      </c>
      <c r="C21" s="4" t="inlineStr">
        <is>
          <t xml:space="preserve"> </t>
        </is>
      </c>
    </row>
    <row r="22">
      <c r="A22" s="4" t="inlineStr">
        <is>
          <t>Level III | Asset Management and Strategic Holdings | Weighted Average | Illiquidity Discount</t>
        </is>
      </c>
      <c r="B22" s="4" t="inlineStr">
        <is>
          <t xml:space="preserve"> </t>
        </is>
      </c>
      <c r="C22" s="4" t="inlineStr">
        <is>
          <t xml:space="preserve"> </t>
        </is>
      </c>
    </row>
    <row r="23">
      <c r="A23" s="3" t="inlineStr">
        <is>
          <t>Level III Assets</t>
        </is>
      </c>
      <c r="B23" s="4" t="inlineStr">
        <is>
          <t xml:space="preserve"> </t>
        </is>
      </c>
      <c r="C23" s="4" t="inlineStr">
        <is>
          <t xml:space="preserve"> </t>
        </is>
      </c>
    </row>
    <row r="24">
      <c r="A24" s="4" t="inlineStr">
        <is>
          <t>Equity method - other, measurement input</t>
        </is>
      </c>
      <c r="B24" s="14" t="n">
        <v>0.07099999999999999</v>
      </c>
      <c r="C24" s="4" t="inlineStr">
        <is>
          <t xml:space="preserve"> </t>
        </is>
      </c>
    </row>
    <row r="25">
      <c r="A25" s="4" t="inlineStr">
        <is>
          <t>Other investments, measurement input</t>
        </is>
      </c>
      <c r="B25" s="14" t="n">
        <v>0.08500000000000001</v>
      </c>
      <c r="C25" s="4" t="inlineStr">
        <is>
          <t xml:space="preserve"> </t>
        </is>
      </c>
    </row>
    <row r="26">
      <c r="A26" s="4" t="inlineStr">
        <is>
          <t>Level III | Asset Management and Strategic Holdings | Weighted Average | Weight Ascribed to Market Comparables</t>
        </is>
      </c>
      <c r="B26" s="4" t="inlineStr">
        <is>
          <t xml:space="preserve"> </t>
        </is>
      </c>
      <c r="C26" s="4" t="inlineStr">
        <is>
          <t xml:space="preserve"> </t>
        </is>
      </c>
    </row>
    <row r="27">
      <c r="A27" s="3" t="inlineStr">
        <is>
          <t>Level III Assets</t>
        </is>
      </c>
      <c r="B27" s="4" t="inlineStr">
        <is>
          <t xml:space="preserve"> </t>
        </is>
      </c>
      <c r="C27" s="4" t="inlineStr">
        <is>
          <t xml:space="preserve"> </t>
        </is>
      </c>
    </row>
    <row r="28">
      <c r="A28" s="4" t="inlineStr">
        <is>
          <t>Equity method - other, measurement input</t>
        </is>
      </c>
      <c r="B28" s="14" t="n">
        <v>0.528</v>
      </c>
      <c r="C28" s="4" t="inlineStr">
        <is>
          <t xml:space="preserve"> </t>
        </is>
      </c>
    </row>
    <row r="29">
      <c r="A29" s="4" t="inlineStr">
        <is>
          <t>Other investments, measurement input</t>
        </is>
      </c>
      <c r="B29" s="14" t="n">
        <v>0.233</v>
      </c>
      <c r="C29" s="4" t="inlineStr">
        <is>
          <t xml:space="preserve"> </t>
        </is>
      </c>
    </row>
    <row r="30">
      <c r="A30" s="4" t="inlineStr">
        <is>
          <t>Level III | Asset Management and Strategic Holdings | Weighted Average | Weight Ascribed to Discounted Cash Flow</t>
        </is>
      </c>
      <c r="B30" s="4" t="inlineStr">
        <is>
          <t xml:space="preserve"> </t>
        </is>
      </c>
      <c r="C30" s="4" t="inlineStr">
        <is>
          <t xml:space="preserve"> </t>
        </is>
      </c>
    </row>
    <row r="31">
      <c r="A31" s="3" t="inlineStr">
        <is>
          <t>Level III Assets</t>
        </is>
      </c>
      <c r="B31" s="4" t="inlineStr">
        <is>
          <t xml:space="preserve"> </t>
        </is>
      </c>
      <c r="C31" s="4" t="inlineStr">
        <is>
          <t xml:space="preserve"> </t>
        </is>
      </c>
    </row>
    <row r="32">
      <c r="A32" s="4" t="inlineStr">
        <is>
          <t>Equity method - other, measurement input</t>
        </is>
      </c>
      <c r="B32" s="14" t="n">
        <v>0.465</v>
      </c>
      <c r="C32" s="4" t="inlineStr">
        <is>
          <t xml:space="preserve"> </t>
        </is>
      </c>
    </row>
    <row r="33">
      <c r="A33" s="4" t="inlineStr">
        <is>
          <t>Other investments, measurement input</t>
        </is>
      </c>
      <c r="B33" s="14" t="n">
        <v>0.389</v>
      </c>
      <c r="C33" s="4" t="inlineStr">
        <is>
          <t xml:space="preserve"> </t>
        </is>
      </c>
    </row>
    <row r="34">
      <c r="A34" s="4" t="inlineStr">
        <is>
          <t>Level III | Asset Management and Strategic Holdings | Weighted Average | Weight Ascribed to Transaction Price</t>
        </is>
      </c>
      <c r="B34" s="4" t="inlineStr">
        <is>
          <t xml:space="preserve"> </t>
        </is>
      </c>
      <c r="C34" s="4" t="inlineStr">
        <is>
          <t xml:space="preserve"> </t>
        </is>
      </c>
    </row>
    <row r="35">
      <c r="A35" s="3" t="inlineStr">
        <is>
          <t>Level III Assets</t>
        </is>
      </c>
      <c r="B35" s="4" t="inlineStr">
        <is>
          <t xml:space="preserve"> </t>
        </is>
      </c>
      <c r="C35" s="4" t="inlineStr">
        <is>
          <t xml:space="preserve"> </t>
        </is>
      </c>
    </row>
    <row r="36">
      <c r="A36" s="4" t="inlineStr">
        <is>
          <t>Equity method - other, measurement input</t>
        </is>
      </c>
      <c r="B36" s="14" t="n">
        <v>0.007</v>
      </c>
      <c r="C36" s="4" t="inlineStr">
        <is>
          <t xml:space="preserve"> </t>
        </is>
      </c>
    </row>
    <row r="37">
      <c r="A37" s="4" t="inlineStr">
        <is>
          <t>Other investments, measurement input</t>
        </is>
      </c>
      <c r="B37" s="14" t="n">
        <v>0.378</v>
      </c>
      <c r="C37" s="4" t="inlineStr">
        <is>
          <t xml:space="preserve"> </t>
        </is>
      </c>
    </row>
    <row r="38">
      <c r="A38" s="4" t="inlineStr">
        <is>
          <t>Level III | Asset Management and Strategic Holdings | Weighted Average | Enterprise Value/LTM EBITDA Multiple</t>
        </is>
      </c>
      <c r="B38" s="4" t="inlineStr">
        <is>
          <t xml:space="preserve"> </t>
        </is>
      </c>
      <c r="C38" s="4" t="inlineStr">
        <is>
          <t xml:space="preserve"> </t>
        </is>
      </c>
    </row>
    <row r="39">
      <c r="A39" s="3" t="inlineStr">
        <is>
          <t>Level III Assets</t>
        </is>
      </c>
      <c r="B39" s="4" t="inlineStr">
        <is>
          <t xml:space="preserve"> </t>
        </is>
      </c>
      <c r="C39" s="4" t="inlineStr">
        <is>
          <t xml:space="preserve"> </t>
        </is>
      </c>
    </row>
    <row r="40">
      <c r="A40" s="4" t="inlineStr">
        <is>
          <t>Equity method - other, measurement input</t>
        </is>
      </c>
      <c r="B40" s="13" t="n">
        <v>12.4</v>
      </c>
      <c r="C40" s="4" t="inlineStr">
        <is>
          <t xml:space="preserve"> </t>
        </is>
      </c>
    </row>
    <row r="41">
      <c r="A41" s="4" t="inlineStr">
        <is>
          <t>Other investments, measurement input</t>
        </is>
      </c>
      <c r="B41" s="6" t="n">
        <v>12</v>
      </c>
      <c r="C41" s="4" t="inlineStr">
        <is>
          <t xml:space="preserve"> </t>
        </is>
      </c>
    </row>
    <row r="42">
      <c r="A42" s="4" t="inlineStr">
        <is>
          <t>Level III | Asset Management and Strategic Holdings | Weighted Average | Enterprise Value/Forward EBITDA Multiple</t>
        </is>
      </c>
      <c r="B42" s="4" t="inlineStr">
        <is>
          <t xml:space="preserve"> </t>
        </is>
      </c>
      <c r="C42" s="4" t="inlineStr">
        <is>
          <t xml:space="preserve"> </t>
        </is>
      </c>
    </row>
    <row r="43">
      <c r="A43" s="3" t="inlineStr">
        <is>
          <t>Level III Assets</t>
        </is>
      </c>
      <c r="B43" s="4" t="inlineStr">
        <is>
          <t xml:space="preserve"> </t>
        </is>
      </c>
      <c r="C43" s="4" t="inlineStr">
        <is>
          <t xml:space="preserve"> </t>
        </is>
      </c>
    </row>
    <row r="44">
      <c r="A44" s="4" t="inlineStr">
        <is>
          <t>Equity method - other, measurement input</t>
        </is>
      </c>
      <c r="B44" s="13" t="n">
        <v>11.7</v>
      </c>
      <c r="C44" s="4" t="inlineStr">
        <is>
          <t xml:space="preserve"> </t>
        </is>
      </c>
    </row>
    <row r="45">
      <c r="A45" s="4" t="inlineStr">
        <is>
          <t>Other investments, measurement input</t>
        </is>
      </c>
      <c r="B45" s="13" t="n">
        <v>15.3</v>
      </c>
      <c r="C45" s="4" t="inlineStr">
        <is>
          <t xml:space="preserve"> </t>
        </is>
      </c>
    </row>
    <row r="46">
      <c r="A46" s="4" t="inlineStr">
        <is>
          <t>Level III | Asset Management and Strategic Holdings | Weighted Average | Weighted Average Cost of Capital</t>
        </is>
      </c>
      <c r="B46" s="4" t="inlineStr">
        <is>
          <t xml:space="preserve"> </t>
        </is>
      </c>
      <c r="C46" s="4" t="inlineStr">
        <is>
          <t xml:space="preserve"> </t>
        </is>
      </c>
    </row>
    <row r="47">
      <c r="A47" s="3" t="inlineStr">
        <is>
          <t>Level III Assets</t>
        </is>
      </c>
      <c r="B47" s="4" t="inlineStr">
        <is>
          <t xml:space="preserve"> </t>
        </is>
      </c>
      <c r="C47" s="4" t="inlineStr">
        <is>
          <t xml:space="preserve"> </t>
        </is>
      </c>
    </row>
    <row r="48">
      <c r="A48" s="4" t="inlineStr">
        <is>
          <t>Equity method - other, measurement input</t>
        </is>
      </c>
      <c r="B48" s="14" t="n">
        <v>0.108</v>
      </c>
      <c r="C48" s="4" t="inlineStr">
        <is>
          <t xml:space="preserve"> </t>
        </is>
      </c>
    </row>
    <row r="49">
      <c r="A49" s="4" t="inlineStr">
        <is>
          <t>Other investments, measurement input</t>
        </is>
      </c>
      <c r="B49" s="14" t="n">
        <v>0.128</v>
      </c>
      <c r="C49" s="4" t="inlineStr">
        <is>
          <t xml:space="preserve"> </t>
        </is>
      </c>
    </row>
    <row r="50">
      <c r="A50" s="4" t="inlineStr">
        <is>
          <t>Level III | Asset Management and Strategic Holdings | Weighted Average | Enterprise Value/EBITDA Exit Multiple</t>
        </is>
      </c>
      <c r="B50" s="4" t="inlineStr">
        <is>
          <t xml:space="preserve"> </t>
        </is>
      </c>
      <c r="C50" s="4" t="inlineStr">
        <is>
          <t xml:space="preserve"> </t>
        </is>
      </c>
    </row>
    <row r="51">
      <c r="A51" s="3" t="inlineStr">
        <is>
          <t>Level III Assets</t>
        </is>
      </c>
      <c r="B51" s="4" t="inlineStr">
        <is>
          <t xml:space="preserve"> </t>
        </is>
      </c>
      <c r="C51" s="4" t="inlineStr">
        <is>
          <t xml:space="preserve"> </t>
        </is>
      </c>
    </row>
    <row r="52">
      <c r="A52" s="4" t="inlineStr">
        <is>
          <t>Equity method - other, measurement input</t>
        </is>
      </c>
      <c r="B52" s="6" t="n">
        <v>11</v>
      </c>
      <c r="C52" s="4" t="inlineStr">
        <is>
          <t xml:space="preserve"> </t>
        </is>
      </c>
    </row>
    <row r="53">
      <c r="A53" s="4" t="inlineStr">
        <is>
          <t>Other investments, measurement input</t>
        </is>
      </c>
      <c r="B53" s="13" t="n">
        <v>13.3</v>
      </c>
      <c r="C53" s="4" t="inlineStr">
        <is>
          <t xml:space="preserve"> </t>
        </is>
      </c>
    </row>
    <row r="54">
      <c r="A54" s="4" t="inlineStr">
        <is>
          <t>Level III | Asset Management and Strategic Holdings | Weighted Average | Yield</t>
        </is>
      </c>
      <c r="B54" s="4" t="inlineStr">
        <is>
          <t xml:space="preserve"> </t>
        </is>
      </c>
      <c r="C54" s="4" t="inlineStr">
        <is>
          <t xml:space="preserve"> </t>
        </is>
      </c>
    </row>
    <row r="55">
      <c r="A55" s="3" t="inlineStr">
        <is>
          <t>Level III Assets</t>
        </is>
      </c>
      <c r="B55" s="4" t="inlineStr">
        <is>
          <t xml:space="preserve"> </t>
        </is>
      </c>
      <c r="C55" s="4" t="inlineStr">
        <is>
          <t xml:space="preserve"> </t>
        </is>
      </c>
    </row>
    <row r="56">
      <c r="A56" s="4" t="inlineStr">
        <is>
          <t>Credit, measurement input</t>
        </is>
      </c>
      <c r="B56" s="14" t="n">
        <v>0.107</v>
      </c>
      <c r="C56" s="4" t="inlineStr">
        <is>
          <t xml:space="preserve"> </t>
        </is>
      </c>
    </row>
    <row r="57">
      <c r="A57" s="3" t="inlineStr">
        <is>
          <t>Level III Liabilities</t>
        </is>
      </c>
      <c r="B57" s="4" t="inlineStr">
        <is>
          <t xml:space="preserve"> </t>
        </is>
      </c>
      <c r="C57" s="4" t="inlineStr">
        <is>
          <t xml:space="preserve"> </t>
        </is>
      </c>
    </row>
    <row r="58">
      <c r="A58" s="4" t="inlineStr">
        <is>
          <t>Unfunded revolving commitments, measurement input</t>
        </is>
      </c>
      <c r="B58" s="14" t="n">
        <v>0.097</v>
      </c>
      <c r="C58" s="4" t="inlineStr">
        <is>
          <t xml:space="preserve"> </t>
        </is>
      </c>
    </row>
    <row r="59">
      <c r="A59" s="4" t="inlineStr">
        <is>
          <t>Level III | Asset Management and Strategic Holdings | Weighted Average | Net Leverage</t>
        </is>
      </c>
      <c r="B59" s="4" t="inlineStr">
        <is>
          <t xml:space="preserve"> </t>
        </is>
      </c>
      <c r="C59" s="4" t="inlineStr">
        <is>
          <t xml:space="preserve"> </t>
        </is>
      </c>
    </row>
    <row r="60">
      <c r="A60" s="3" t="inlineStr">
        <is>
          <t>Level III Assets</t>
        </is>
      </c>
      <c r="B60" s="4" t="inlineStr">
        <is>
          <t xml:space="preserve"> </t>
        </is>
      </c>
      <c r="C60" s="4" t="inlineStr">
        <is>
          <t xml:space="preserve"> </t>
        </is>
      </c>
    </row>
    <row r="61">
      <c r="A61" s="4" t="inlineStr">
        <is>
          <t>Credit, measurement input</t>
        </is>
      </c>
      <c r="B61" s="13" t="n">
        <v>5.9</v>
      </c>
      <c r="C61" s="4" t="inlineStr">
        <is>
          <t xml:space="preserve"> </t>
        </is>
      </c>
    </row>
    <row r="62">
      <c r="A62" s="4" t="inlineStr">
        <is>
          <t>Level III | Asset Management and Strategic Holdings | Weighted Average | EBITDA Multiple</t>
        </is>
      </c>
      <c r="B62" s="4" t="inlineStr">
        <is>
          <t xml:space="preserve"> </t>
        </is>
      </c>
      <c r="C62" s="4" t="inlineStr">
        <is>
          <t xml:space="preserve"> </t>
        </is>
      </c>
    </row>
    <row r="63">
      <c r="A63" s="3" t="inlineStr">
        <is>
          <t>Level III Assets</t>
        </is>
      </c>
      <c r="B63" s="4" t="inlineStr">
        <is>
          <t xml:space="preserve"> </t>
        </is>
      </c>
      <c r="C63" s="4" t="inlineStr">
        <is>
          <t xml:space="preserve"> </t>
        </is>
      </c>
    </row>
    <row r="64">
      <c r="A64" s="4" t="inlineStr">
        <is>
          <t>Credit, measurement input</t>
        </is>
      </c>
      <c r="B64" s="13" t="n">
        <v>12.1</v>
      </c>
      <c r="C64" s="4" t="inlineStr">
        <is>
          <t xml:space="preserve"> </t>
        </is>
      </c>
    </row>
    <row r="65">
      <c r="A65" s="4" t="inlineStr">
        <is>
          <t>Level III | Asset Management and Strategic Holdings | Minimum | Illiquidity Discount</t>
        </is>
      </c>
      <c r="B65" s="4" t="inlineStr">
        <is>
          <t xml:space="preserve"> </t>
        </is>
      </c>
      <c r="C65" s="4" t="inlineStr">
        <is>
          <t xml:space="preserve"> </t>
        </is>
      </c>
    </row>
    <row r="66">
      <c r="A66" s="3" t="inlineStr">
        <is>
          <t>Level III Assets</t>
        </is>
      </c>
      <c r="B66" s="4" t="inlineStr">
        <is>
          <t xml:space="preserve"> </t>
        </is>
      </c>
      <c r="C66" s="4" t="inlineStr">
        <is>
          <t xml:space="preserve"> </t>
        </is>
      </c>
    </row>
    <row r="67">
      <c r="A67" s="4" t="inlineStr">
        <is>
          <t>Equity method - other, measurement input</t>
        </is>
      </c>
      <c r="B67" s="14" t="n">
        <v>0.05</v>
      </c>
      <c r="C67" s="4" t="inlineStr">
        <is>
          <t xml:space="preserve"> </t>
        </is>
      </c>
    </row>
    <row r="68">
      <c r="A68" s="4" t="inlineStr">
        <is>
          <t>Other investments, measurement input</t>
        </is>
      </c>
      <c r="B68" s="14" t="n">
        <v>0.05</v>
      </c>
      <c r="C68" s="4" t="inlineStr">
        <is>
          <t xml:space="preserve"> </t>
        </is>
      </c>
    </row>
    <row r="69">
      <c r="A69" s="4" t="inlineStr">
        <is>
          <t>Level III | Asset Management and Strategic Holdings | Minimum | Weight Ascribed to Market Comparables</t>
        </is>
      </c>
      <c r="B69" s="4" t="inlineStr">
        <is>
          <t xml:space="preserve"> </t>
        </is>
      </c>
      <c r="C69" s="4" t="inlineStr">
        <is>
          <t xml:space="preserve"> </t>
        </is>
      </c>
    </row>
    <row r="70">
      <c r="A70" s="3" t="inlineStr">
        <is>
          <t>Level III Assets</t>
        </is>
      </c>
      <c r="B70" s="4" t="inlineStr">
        <is>
          <t xml:space="preserve"> </t>
        </is>
      </c>
      <c r="C70" s="4" t="inlineStr">
        <is>
          <t xml:space="preserve"> </t>
        </is>
      </c>
    </row>
    <row r="71">
      <c r="A71" s="4" t="inlineStr">
        <is>
          <t>Equity method - other, measurement input</t>
        </is>
      </c>
      <c r="B71" s="6" t="n">
        <v>0</v>
      </c>
      <c r="C71" s="4" t="inlineStr">
        <is>
          <t xml:space="preserve"> </t>
        </is>
      </c>
    </row>
    <row r="72">
      <c r="A72" s="4" t="inlineStr">
        <is>
          <t>Other investments, measurement input</t>
        </is>
      </c>
      <c r="B72" s="6" t="n">
        <v>0</v>
      </c>
      <c r="C72" s="4" t="inlineStr">
        <is>
          <t xml:space="preserve"> </t>
        </is>
      </c>
    </row>
    <row r="73">
      <c r="A73" s="4" t="inlineStr">
        <is>
          <t>Level III | Asset Management and Strategic Holdings | Minimum | Weight Ascribed to Discounted Cash Flow</t>
        </is>
      </c>
      <c r="B73" s="4" t="inlineStr">
        <is>
          <t xml:space="preserve"> </t>
        </is>
      </c>
      <c r="C73" s="4" t="inlineStr">
        <is>
          <t xml:space="preserve"> </t>
        </is>
      </c>
    </row>
    <row r="74">
      <c r="A74" s="3" t="inlineStr">
        <is>
          <t>Level III Assets</t>
        </is>
      </c>
      <c r="B74" s="4" t="inlineStr">
        <is>
          <t xml:space="preserve"> </t>
        </is>
      </c>
      <c r="C74" s="4" t="inlineStr">
        <is>
          <t xml:space="preserve"> </t>
        </is>
      </c>
    </row>
    <row r="75">
      <c r="A75" s="4" t="inlineStr">
        <is>
          <t>Equity method - other, measurement input</t>
        </is>
      </c>
      <c r="B75" s="6" t="n">
        <v>0</v>
      </c>
      <c r="C75" s="4" t="inlineStr">
        <is>
          <t xml:space="preserve"> </t>
        </is>
      </c>
    </row>
    <row r="76">
      <c r="A76" s="4" t="inlineStr">
        <is>
          <t>Other investments, measurement input</t>
        </is>
      </c>
      <c r="B76" s="6" t="n">
        <v>0</v>
      </c>
      <c r="C76" s="4" t="inlineStr">
        <is>
          <t xml:space="preserve"> </t>
        </is>
      </c>
    </row>
    <row r="77">
      <c r="A77" s="4" t="inlineStr">
        <is>
          <t>Level III | Asset Management and Strategic Holdings | Minimum | Weight Ascribed to Transaction Price</t>
        </is>
      </c>
      <c r="B77" s="4" t="inlineStr">
        <is>
          <t xml:space="preserve"> </t>
        </is>
      </c>
      <c r="C77" s="4" t="inlineStr">
        <is>
          <t xml:space="preserve"> </t>
        </is>
      </c>
    </row>
    <row r="78">
      <c r="A78" s="3" t="inlineStr">
        <is>
          <t>Level III Assets</t>
        </is>
      </c>
      <c r="B78" s="4" t="inlineStr">
        <is>
          <t xml:space="preserve"> </t>
        </is>
      </c>
      <c r="C78" s="4" t="inlineStr">
        <is>
          <t xml:space="preserve"> </t>
        </is>
      </c>
    </row>
    <row r="79">
      <c r="A79" s="4" t="inlineStr">
        <is>
          <t>Equity method - other, measurement input</t>
        </is>
      </c>
      <c r="B79" s="6" t="n">
        <v>0</v>
      </c>
      <c r="C79" s="4" t="inlineStr">
        <is>
          <t xml:space="preserve"> </t>
        </is>
      </c>
    </row>
    <row r="80">
      <c r="A80" s="4" t="inlineStr">
        <is>
          <t>Other investments, measurement input</t>
        </is>
      </c>
      <c r="B80" s="6" t="n">
        <v>0</v>
      </c>
      <c r="C80" s="4" t="inlineStr">
        <is>
          <t xml:space="preserve"> </t>
        </is>
      </c>
    </row>
    <row r="81">
      <c r="A81" s="4" t="inlineStr">
        <is>
          <t>Level III | Asset Management and Strategic Holdings | Minimum | Enterprise Value/LTM EBITDA Multiple</t>
        </is>
      </c>
      <c r="B81" s="4" t="inlineStr">
        <is>
          <t xml:space="preserve"> </t>
        </is>
      </c>
      <c r="C81" s="4" t="inlineStr">
        <is>
          <t xml:space="preserve"> </t>
        </is>
      </c>
    </row>
    <row r="82">
      <c r="A82" s="3" t="inlineStr">
        <is>
          <t>Level III Assets</t>
        </is>
      </c>
      <c r="B82" s="4" t="inlineStr">
        <is>
          <t xml:space="preserve"> </t>
        </is>
      </c>
      <c r="C82" s="4" t="inlineStr">
        <is>
          <t xml:space="preserve"> </t>
        </is>
      </c>
    </row>
    <row r="83">
      <c r="A83" s="4" t="inlineStr">
        <is>
          <t>Equity method - other, measurement input</t>
        </is>
      </c>
      <c r="B83" s="13" t="n">
        <v>5.2</v>
      </c>
      <c r="C83" s="4" t="inlineStr">
        <is>
          <t xml:space="preserve"> </t>
        </is>
      </c>
    </row>
    <row r="84">
      <c r="A84" s="4" t="inlineStr">
        <is>
          <t>Other investments, measurement input</t>
        </is>
      </c>
      <c r="B84" s="13" t="n">
        <v>7.8</v>
      </c>
      <c r="C84" s="4" t="inlineStr">
        <is>
          <t xml:space="preserve"> </t>
        </is>
      </c>
    </row>
    <row r="85">
      <c r="A85" s="4" t="inlineStr">
        <is>
          <t>Level III | Asset Management and Strategic Holdings | Minimum | Enterprise Value/Forward EBITDA Multiple</t>
        </is>
      </c>
      <c r="B85" s="4" t="inlineStr">
        <is>
          <t xml:space="preserve"> </t>
        </is>
      </c>
      <c r="C85" s="4" t="inlineStr">
        <is>
          <t xml:space="preserve"> </t>
        </is>
      </c>
    </row>
    <row r="86">
      <c r="A86" s="3" t="inlineStr">
        <is>
          <t>Level III Assets</t>
        </is>
      </c>
      <c r="B86" s="4" t="inlineStr">
        <is>
          <t xml:space="preserve"> </t>
        </is>
      </c>
      <c r="C86" s="4" t="inlineStr">
        <is>
          <t xml:space="preserve"> </t>
        </is>
      </c>
    </row>
    <row r="87">
      <c r="A87" s="4" t="inlineStr">
        <is>
          <t>Equity method - other, measurement input</t>
        </is>
      </c>
      <c r="B87" s="13" t="n">
        <v>5.3</v>
      </c>
      <c r="C87" s="4" t="inlineStr">
        <is>
          <t xml:space="preserve"> </t>
        </is>
      </c>
    </row>
    <row r="88">
      <c r="A88" s="4" t="inlineStr">
        <is>
          <t>Other investments, measurement input</t>
        </is>
      </c>
      <c r="B88" s="13" t="n">
        <v>7.3</v>
      </c>
      <c r="C88" s="4" t="inlineStr">
        <is>
          <t xml:space="preserve"> </t>
        </is>
      </c>
    </row>
    <row r="89">
      <c r="A89" s="4" t="inlineStr">
        <is>
          <t>Level III | Asset Management and Strategic Holdings | Minimum | Weighted Average Cost of Capital</t>
        </is>
      </c>
      <c r="B89" s="4" t="inlineStr">
        <is>
          <t xml:space="preserve"> </t>
        </is>
      </c>
      <c r="C89" s="4" t="inlineStr">
        <is>
          <t xml:space="preserve"> </t>
        </is>
      </c>
    </row>
    <row r="90">
      <c r="A90" s="3" t="inlineStr">
        <is>
          <t>Level III Assets</t>
        </is>
      </c>
      <c r="B90" s="4" t="inlineStr">
        <is>
          <t xml:space="preserve"> </t>
        </is>
      </c>
      <c r="C90" s="4" t="inlineStr">
        <is>
          <t xml:space="preserve"> </t>
        </is>
      </c>
    </row>
    <row r="91">
      <c r="A91" s="4" t="inlineStr">
        <is>
          <t>Equity method - other, measurement input</t>
        </is>
      </c>
      <c r="B91" s="14" t="n">
        <v>0.065</v>
      </c>
      <c r="C91" s="4" t="inlineStr">
        <is>
          <t xml:space="preserve"> </t>
        </is>
      </c>
    </row>
    <row r="92">
      <c r="A92" s="4" t="inlineStr">
        <is>
          <t>Other investments, measurement input</t>
        </is>
      </c>
      <c r="B92" s="14" t="n">
        <v>0.073</v>
      </c>
      <c r="C92" s="4" t="inlineStr">
        <is>
          <t xml:space="preserve"> </t>
        </is>
      </c>
    </row>
    <row r="93">
      <c r="A93" s="4" t="inlineStr">
        <is>
          <t>Level III | Asset Management and Strategic Holdings | Minimum | Enterprise Value/EBITDA Exit Multiple</t>
        </is>
      </c>
      <c r="B93" s="4" t="inlineStr">
        <is>
          <t xml:space="preserve"> </t>
        </is>
      </c>
      <c r="C93" s="4" t="inlineStr">
        <is>
          <t xml:space="preserve"> </t>
        </is>
      </c>
    </row>
    <row r="94">
      <c r="A94" s="3" t="inlineStr">
        <is>
          <t>Level III Assets</t>
        </is>
      </c>
      <c r="B94" s="4" t="inlineStr">
        <is>
          <t xml:space="preserve"> </t>
        </is>
      </c>
      <c r="C94" s="4" t="inlineStr">
        <is>
          <t xml:space="preserve"> </t>
        </is>
      </c>
    </row>
    <row r="95">
      <c r="A95" s="4" t="inlineStr">
        <is>
          <t>Equity method - other, measurement input</t>
        </is>
      </c>
      <c r="B95" s="13" t="n">
        <v>9.5</v>
      </c>
      <c r="C95" s="4" t="inlineStr">
        <is>
          <t xml:space="preserve"> </t>
        </is>
      </c>
    </row>
    <row r="96">
      <c r="A96" s="4" t="inlineStr">
        <is>
          <t>Other investments, measurement input</t>
        </is>
      </c>
      <c r="B96" s="13" t="n">
        <v>8.5</v>
      </c>
      <c r="C96" s="4" t="inlineStr">
        <is>
          <t xml:space="preserve"> </t>
        </is>
      </c>
    </row>
    <row r="97">
      <c r="A97" s="4" t="inlineStr">
        <is>
          <t>Level III | Asset Management and Strategic Holdings | Minimum | Yield</t>
        </is>
      </c>
      <c r="B97" s="4" t="inlineStr">
        <is>
          <t xml:space="preserve"> </t>
        </is>
      </c>
      <c r="C97" s="4" t="inlineStr">
        <is>
          <t xml:space="preserve"> </t>
        </is>
      </c>
    </row>
    <row r="98">
      <c r="A98" s="3" t="inlineStr">
        <is>
          <t>Level III Assets</t>
        </is>
      </c>
      <c r="B98" s="4" t="inlineStr">
        <is>
          <t xml:space="preserve"> </t>
        </is>
      </c>
      <c r="C98" s="4" t="inlineStr">
        <is>
          <t xml:space="preserve"> </t>
        </is>
      </c>
    </row>
    <row r="99">
      <c r="A99" s="4" t="inlineStr">
        <is>
          <t>Credit, measurement input</t>
        </is>
      </c>
      <c r="B99" s="6" t="n">
        <v>0</v>
      </c>
      <c r="C99" s="4" t="inlineStr">
        <is>
          <t xml:space="preserve"> </t>
        </is>
      </c>
    </row>
    <row r="100">
      <c r="A100" s="3" t="inlineStr">
        <is>
          <t>Level III Liabilities</t>
        </is>
      </c>
      <c r="B100" s="4" t="inlineStr">
        <is>
          <t xml:space="preserve"> </t>
        </is>
      </c>
      <c r="C100" s="4" t="inlineStr">
        <is>
          <t xml:space="preserve"> </t>
        </is>
      </c>
    </row>
    <row r="101">
      <c r="A101" s="4" t="inlineStr">
        <is>
          <t>Unfunded revolving commitments, measurement input</t>
        </is>
      </c>
      <c r="B101" s="14" t="n">
        <v>0.066</v>
      </c>
      <c r="C101" s="4" t="inlineStr">
        <is>
          <t xml:space="preserve"> </t>
        </is>
      </c>
    </row>
    <row r="102">
      <c r="A102" s="4" t="inlineStr">
        <is>
          <t>Level III | Asset Management and Strategic Holdings | Minimum | Net Leverage</t>
        </is>
      </c>
      <c r="B102" s="4" t="inlineStr">
        <is>
          <t xml:space="preserve"> </t>
        </is>
      </c>
      <c r="C102" s="4" t="inlineStr">
        <is>
          <t xml:space="preserve"> </t>
        </is>
      </c>
    </row>
    <row r="103">
      <c r="A103" s="3" t="inlineStr">
        <is>
          <t>Level III Assets</t>
        </is>
      </c>
      <c r="B103" s="4" t="inlineStr">
        <is>
          <t xml:space="preserve"> </t>
        </is>
      </c>
      <c r="C103" s="4" t="inlineStr">
        <is>
          <t xml:space="preserve"> </t>
        </is>
      </c>
    </row>
    <row r="104">
      <c r="A104" s="4" t="inlineStr">
        <is>
          <t>Credit, measurement input</t>
        </is>
      </c>
      <c r="B104" s="13" t="n">
        <v>1.6</v>
      </c>
      <c r="C104" s="4" t="inlineStr">
        <is>
          <t xml:space="preserve"> </t>
        </is>
      </c>
    </row>
    <row r="105">
      <c r="A105" s="4" t="inlineStr">
        <is>
          <t>Level III | Asset Management and Strategic Holdings | Minimum | EBITDA Multiple</t>
        </is>
      </c>
      <c r="B105" s="4" t="inlineStr">
        <is>
          <t xml:space="preserve"> </t>
        </is>
      </c>
      <c r="C105" s="4" t="inlineStr">
        <is>
          <t xml:space="preserve"> </t>
        </is>
      </c>
    </row>
    <row r="106">
      <c r="A106" s="3" t="inlineStr">
        <is>
          <t>Level III Assets</t>
        </is>
      </c>
      <c r="B106" s="4" t="inlineStr">
        <is>
          <t xml:space="preserve"> </t>
        </is>
      </c>
      <c r="C106" s="4" t="inlineStr">
        <is>
          <t xml:space="preserve"> </t>
        </is>
      </c>
    </row>
    <row r="107">
      <c r="A107" s="4" t="inlineStr">
        <is>
          <t>Credit, measurement input</t>
        </is>
      </c>
      <c r="B107" s="13" t="n">
        <v>1.4</v>
      </c>
      <c r="C107" s="4" t="inlineStr">
        <is>
          <t xml:space="preserve"> </t>
        </is>
      </c>
    </row>
    <row r="108">
      <c r="A108" s="4" t="inlineStr">
        <is>
          <t>Level III | Asset Management and Strategic Holdings | Maximum | Illiquidity Discount</t>
        </is>
      </c>
      <c r="B108" s="4" t="inlineStr">
        <is>
          <t xml:space="preserve"> </t>
        </is>
      </c>
      <c r="C108" s="4" t="inlineStr">
        <is>
          <t xml:space="preserve"> </t>
        </is>
      </c>
    </row>
    <row r="109">
      <c r="A109" s="3" t="inlineStr">
        <is>
          <t>Level III Assets</t>
        </is>
      </c>
      <c r="B109" s="4" t="inlineStr">
        <is>
          <t xml:space="preserve"> </t>
        </is>
      </c>
      <c r="C109" s="4" t="inlineStr">
        <is>
          <t xml:space="preserve"> </t>
        </is>
      </c>
    </row>
    <row r="110">
      <c r="A110" s="4" t="inlineStr">
        <is>
          <t>Equity method - other, measurement input</t>
        </is>
      </c>
      <c r="B110" s="14" t="n">
        <v>0.1</v>
      </c>
      <c r="C110" s="4" t="inlineStr">
        <is>
          <t xml:space="preserve"> </t>
        </is>
      </c>
    </row>
    <row r="111">
      <c r="A111" s="4" t="inlineStr">
        <is>
          <t>Other investments, measurement input</t>
        </is>
      </c>
      <c r="B111" s="14" t="n">
        <v>0.15</v>
      </c>
      <c r="C111" s="4" t="inlineStr">
        <is>
          <t xml:space="preserve"> </t>
        </is>
      </c>
    </row>
    <row r="112">
      <c r="A112" s="4" t="inlineStr">
        <is>
          <t>Level III | Asset Management and Strategic Holdings | Maximum | Weight Ascribed to Market Comparables</t>
        </is>
      </c>
      <c r="B112" s="4" t="inlineStr">
        <is>
          <t xml:space="preserve"> </t>
        </is>
      </c>
      <c r="C112" s="4" t="inlineStr">
        <is>
          <t xml:space="preserve"> </t>
        </is>
      </c>
    </row>
    <row r="113">
      <c r="A113" s="3" t="inlineStr">
        <is>
          <t>Level III Assets</t>
        </is>
      </c>
      <c r="B113" s="4" t="inlineStr">
        <is>
          <t xml:space="preserve"> </t>
        </is>
      </c>
      <c r="C113" s="4" t="inlineStr">
        <is>
          <t xml:space="preserve"> </t>
        </is>
      </c>
    </row>
    <row r="114">
      <c r="A114" s="4" t="inlineStr">
        <is>
          <t>Equity method - other, measurement input</t>
        </is>
      </c>
      <c r="B114" s="6" t="n">
        <v>1</v>
      </c>
      <c r="C114" s="4" t="inlineStr">
        <is>
          <t xml:space="preserve"> </t>
        </is>
      </c>
    </row>
    <row r="115">
      <c r="A115" s="4" t="inlineStr">
        <is>
          <t>Other investments, measurement input</t>
        </is>
      </c>
      <c r="B115" s="6" t="n">
        <v>1</v>
      </c>
      <c r="C115" s="4" t="inlineStr">
        <is>
          <t xml:space="preserve"> </t>
        </is>
      </c>
    </row>
    <row r="116">
      <c r="A116" s="4" t="inlineStr">
        <is>
          <t>Level III | Asset Management and Strategic Holdings | Maximum | Weight Ascribed to Discounted Cash Flow</t>
        </is>
      </c>
      <c r="B116" s="4" t="inlineStr">
        <is>
          <t xml:space="preserve"> </t>
        </is>
      </c>
      <c r="C116" s="4" t="inlineStr">
        <is>
          <t xml:space="preserve"> </t>
        </is>
      </c>
    </row>
    <row r="117">
      <c r="A117" s="3" t="inlineStr">
        <is>
          <t>Level III Assets</t>
        </is>
      </c>
      <c r="B117" s="4" t="inlineStr">
        <is>
          <t xml:space="preserve"> </t>
        </is>
      </c>
      <c r="C117" s="4" t="inlineStr">
        <is>
          <t xml:space="preserve"> </t>
        </is>
      </c>
    </row>
    <row r="118">
      <c r="A118" s="4" t="inlineStr">
        <is>
          <t>Equity method - other, measurement input</t>
        </is>
      </c>
      <c r="B118" s="14" t="n">
        <v>0.5</v>
      </c>
      <c r="C118" s="4" t="inlineStr">
        <is>
          <t xml:space="preserve"> </t>
        </is>
      </c>
    </row>
    <row r="119">
      <c r="A119" s="4" t="inlineStr">
        <is>
          <t>Other investments, measurement input</t>
        </is>
      </c>
      <c r="B119" s="6" t="n">
        <v>1</v>
      </c>
      <c r="C119" s="4" t="inlineStr">
        <is>
          <t xml:space="preserve"> </t>
        </is>
      </c>
    </row>
    <row r="120">
      <c r="A120" s="4" t="inlineStr">
        <is>
          <t>Level III | Asset Management and Strategic Holdings | Maximum | Weight Ascribed to Transaction Price</t>
        </is>
      </c>
      <c r="B120" s="4" t="inlineStr">
        <is>
          <t xml:space="preserve"> </t>
        </is>
      </c>
      <c r="C120" s="4" t="inlineStr">
        <is>
          <t xml:space="preserve"> </t>
        </is>
      </c>
    </row>
    <row r="121">
      <c r="A121" s="3" t="inlineStr">
        <is>
          <t>Level III Assets</t>
        </is>
      </c>
      <c r="B121" s="4" t="inlineStr">
        <is>
          <t xml:space="preserve"> </t>
        </is>
      </c>
      <c r="C121" s="4" t="inlineStr">
        <is>
          <t xml:space="preserve"> </t>
        </is>
      </c>
    </row>
    <row r="122">
      <c r="A122" s="4" t="inlineStr">
        <is>
          <t>Equity method - other, measurement input</t>
        </is>
      </c>
      <c r="B122" s="6" t="n">
        <v>1</v>
      </c>
      <c r="C122" s="4" t="inlineStr">
        <is>
          <t xml:space="preserve"> </t>
        </is>
      </c>
    </row>
    <row r="123">
      <c r="A123" s="4" t="inlineStr">
        <is>
          <t>Other investments, measurement input</t>
        </is>
      </c>
      <c r="B123" s="6" t="n">
        <v>1</v>
      </c>
      <c r="C123" s="4" t="inlineStr">
        <is>
          <t xml:space="preserve"> </t>
        </is>
      </c>
    </row>
    <row r="124">
      <c r="A124" s="4" t="inlineStr">
        <is>
          <t>Level III | Asset Management and Strategic Holdings | Maximum | Enterprise Value/LTM EBITDA Multiple</t>
        </is>
      </c>
      <c r="B124" s="4" t="inlineStr">
        <is>
          <t xml:space="preserve"> </t>
        </is>
      </c>
      <c r="C124" s="4" t="inlineStr">
        <is>
          <t xml:space="preserve"> </t>
        </is>
      </c>
    </row>
    <row r="125">
      <c r="A125" s="3" t="inlineStr">
        <is>
          <t>Level III Assets</t>
        </is>
      </c>
      <c r="B125" s="4" t="inlineStr">
        <is>
          <t xml:space="preserve"> </t>
        </is>
      </c>
      <c r="C125" s="4" t="inlineStr">
        <is>
          <t xml:space="preserve"> </t>
        </is>
      </c>
    </row>
    <row r="126">
      <c r="A126" s="4" t="inlineStr">
        <is>
          <t>Equity method - other, measurement input</t>
        </is>
      </c>
      <c r="B126" s="13" t="n">
        <v>22.4</v>
      </c>
      <c r="C126" s="4" t="inlineStr">
        <is>
          <t xml:space="preserve"> </t>
        </is>
      </c>
    </row>
    <row r="127">
      <c r="A127" s="4" t="inlineStr">
        <is>
          <t>Other investments, measurement input</t>
        </is>
      </c>
      <c r="B127" s="13" t="n">
        <v>15.3</v>
      </c>
      <c r="C127" s="4" t="inlineStr">
        <is>
          <t xml:space="preserve"> </t>
        </is>
      </c>
    </row>
    <row r="128">
      <c r="A128" s="4" t="inlineStr">
        <is>
          <t>Level III | Asset Management and Strategic Holdings | Maximum | Enterprise Value/Forward EBITDA Multiple</t>
        </is>
      </c>
      <c r="B128" s="4" t="inlineStr">
        <is>
          <t xml:space="preserve"> </t>
        </is>
      </c>
      <c r="C128" s="4" t="inlineStr">
        <is>
          <t xml:space="preserve"> </t>
        </is>
      </c>
    </row>
    <row r="129">
      <c r="A129" s="3" t="inlineStr">
        <is>
          <t>Level III Assets</t>
        </is>
      </c>
      <c r="B129" s="4" t="inlineStr">
        <is>
          <t xml:space="preserve"> </t>
        </is>
      </c>
      <c r="C129" s="4" t="inlineStr">
        <is>
          <t xml:space="preserve"> </t>
        </is>
      </c>
    </row>
    <row r="130">
      <c r="A130" s="4" t="inlineStr">
        <is>
          <t>Equity method - other, measurement input</t>
        </is>
      </c>
      <c r="B130" s="13" t="n">
        <v>19.4</v>
      </c>
      <c r="C130" s="4" t="inlineStr">
        <is>
          <t xml:space="preserve"> </t>
        </is>
      </c>
    </row>
    <row r="131">
      <c r="A131" s="4" t="inlineStr">
        <is>
          <t>Other investments, measurement input</t>
        </is>
      </c>
      <c r="B131" s="13" t="n">
        <v>19.1</v>
      </c>
      <c r="C131" s="4" t="inlineStr">
        <is>
          <t xml:space="preserve"> </t>
        </is>
      </c>
    </row>
    <row r="132">
      <c r="A132" s="4" t="inlineStr">
        <is>
          <t>Level III | Asset Management and Strategic Holdings | Maximum | Weighted Average Cost of Capital</t>
        </is>
      </c>
      <c r="B132" s="4" t="inlineStr">
        <is>
          <t xml:space="preserve"> </t>
        </is>
      </c>
      <c r="C132" s="4" t="inlineStr">
        <is>
          <t xml:space="preserve"> </t>
        </is>
      </c>
    </row>
    <row r="133">
      <c r="A133" s="3" t="inlineStr">
        <is>
          <t>Level III Assets</t>
        </is>
      </c>
      <c r="B133" s="4" t="inlineStr">
        <is>
          <t xml:space="preserve"> </t>
        </is>
      </c>
      <c r="C133" s="4" t="inlineStr">
        <is>
          <t xml:space="preserve"> </t>
        </is>
      </c>
    </row>
    <row r="134">
      <c r="A134" s="4" t="inlineStr">
        <is>
          <t>Equity method - other, measurement input</t>
        </is>
      </c>
      <c r="B134" s="14" t="n">
        <v>0.158</v>
      </c>
      <c r="C134" s="4" t="inlineStr">
        <is>
          <t xml:space="preserve"> </t>
        </is>
      </c>
    </row>
    <row r="135">
      <c r="A135" s="4" t="inlineStr">
        <is>
          <t>Other investments, measurement input</t>
        </is>
      </c>
      <c r="B135" s="14" t="n">
        <v>0.195</v>
      </c>
      <c r="C135" s="4" t="inlineStr">
        <is>
          <t xml:space="preserve"> </t>
        </is>
      </c>
    </row>
    <row r="136">
      <c r="A136" s="4" t="inlineStr">
        <is>
          <t>Level III | Asset Management and Strategic Holdings | Maximum | Enterprise Value/EBITDA Exit Multiple</t>
        </is>
      </c>
      <c r="B136" s="4" t="inlineStr">
        <is>
          <t xml:space="preserve"> </t>
        </is>
      </c>
      <c r="C136" s="4" t="inlineStr">
        <is>
          <t xml:space="preserve"> </t>
        </is>
      </c>
    </row>
    <row r="137">
      <c r="A137" s="3" t="inlineStr">
        <is>
          <t>Level III Assets</t>
        </is>
      </c>
      <c r="B137" s="4" t="inlineStr">
        <is>
          <t xml:space="preserve"> </t>
        </is>
      </c>
      <c r="C137" s="4" t="inlineStr">
        <is>
          <t xml:space="preserve"> </t>
        </is>
      </c>
    </row>
    <row r="138">
      <c r="A138" s="4" t="inlineStr">
        <is>
          <t>Equity method - other, measurement input</t>
        </is>
      </c>
      <c r="B138" s="6" t="n">
        <v>15</v>
      </c>
      <c r="C138" s="4" t="inlineStr">
        <is>
          <t xml:space="preserve"> </t>
        </is>
      </c>
    </row>
    <row r="139">
      <c r="A139" s="4" t="inlineStr">
        <is>
          <t>Other investments, measurement input</t>
        </is>
      </c>
      <c r="B139" s="6" t="n">
        <v>15</v>
      </c>
      <c r="C139" s="4" t="inlineStr">
        <is>
          <t xml:space="preserve"> </t>
        </is>
      </c>
    </row>
    <row r="140">
      <c r="A140" s="4" t="inlineStr">
        <is>
          <t>Level III | Asset Management and Strategic Holdings | Maximum | Yield</t>
        </is>
      </c>
      <c r="B140" s="4" t="inlineStr">
        <is>
          <t xml:space="preserve"> </t>
        </is>
      </c>
      <c r="C140" s="4" t="inlineStr">
        <is>
          <t xml:space="preserve"> </t>
        </is>
      </c>
    </row>
    <row r="141">
      <c r="A141" s="3" t="inlineStr">
        <is>
          <t>Level III Assets</t>
        </is>
      </c>
      <c r="B141" s="4" t="inlineStr">
        <is>
          <t xml:space="preserve"> </t>
        </is>
      </c>
      <c r="C141" s="4" t="inlineStr">
        <is>
          <t xml:space="preserve"> </t>
        </is>
      </c>
    </row>
    <row r="142">
      <c r="A142" s="4" t="inlineStr">
        <is>
          <t>Credit, measurement input</t>
        </is>
      </c>
      <c r="B142" s="14" t="n">
        <v>0.238</v>
      </c>
      <c r="C142" s="4" t="inlineStr">
        <is>
          <t xml:space="preserve"> </t>
        </is>
      </c>
    </row>
    <row r="143">
      <c r="A143" s="3" t="inlineStr">
        <is>
          <t>Level III Liabilities</t>
        </is>
      </c>
      <c r="B143" s="4" t="inlineStr">
        <is>
          <t xml:space="preserve"> </t>
        </is>
      </c>
      <c r="C143" s="4" t="inlineStr">
        <is>
          <t xml:space="preserve"> </t>
        </is>
      </c>
    </row>
    <row r="144">
      <c r="A144" s="4" t="inlineStr">
        <is>
          <t>Unfunded revolving commitments, measurement input</t>
        </is>
      </c>
      <c r="B144" s="14" t="n">
        <v>0.148</v>
      </c>
      <c r="C144" s="4" t="inlineStr">
        <is>
          <t xml:space="preserve"> </t>
        </is>
      </c>
    </row>
    <row r="145">
      <c r="A145" s="4" t="inlineStr">
        <is>
          <t>Level III | Asset Management and Strategic Holdings | Maximum | Net Leverage</t>
        </is>
      </c>
      <c r="B145" s="4" t="inlineStr">
        <is>
          <t xml:space="preserve"> </t>
        </is>
      </c>
      <c r="C145" s="4" t="inlineStr">
        <is>
          <t xml:space="preserve"> </t>
        </is>
      </c>
    </row>
    <row r="146">
      <c r="A146" s="3" t="inlineStr">
        <is>
          <t>Level III Assets</t>
        </is>
      </c>
      <c r="B146" s="4" t="inlineStr">
        <is>
          <t xml:space="preserve"> </t>
        </is>
      </c>
      <c r="C146" s="4" t="inlineStr">
        <is>
          <t xml:space="preserve"> </t>
        </is>
      </c>
    </row>
    <row r="147">
      <c r="A147" s="4" t="inlineStr">
        <is>
          <t>Credit, measurement input</t>
        </is>
      </c>
      <c r="B147" s="13" t="n">
        <v>10.5</v>
      </c>
      <c r="C147" s="4" t="inlineStr">
        <is>
          <t xml:space="preserve"> </t>
        </is>
      </c>
    </row>
    <row r="148">
      <c r="A148" s="4" t="inlineStr">
        <is>
          <t>Level III | Asset Management and Strategic Holdings | Maximum | EBITDA Multiple</t>
        </is>
      </c>
      <c r="B148" s="4" t="inlineStr">
        <is>
          <t xml:space="preserve"> </t>
        </is>
      </c>
      <c r="C148" s="4" t="inlineStr">
        <is>
          <t xml:space="preserve"> </t>
        </is>
      </c>
    </row>
    <row r="149">
      <c r="A149" s="3" t="inlineStr">
        <is>
          <t>Level III Assets</t>
        </is>
      </c>
      <c r="B149" s="4" t="inlineStr">
        <is>
          <t xml:space="preserve"> </t>
        </is>
      </c>
      <c r="C149" s="4" t="inlineStr">
        <is>
          <t xml:space="preserve"> </t>
        </is>
      </c>
    </row>
    <row r="150">
      <c r="A150" s="4" t="inlineStr">
        <is>
          <t>Credit, measurement input</t>
        </is>
      </c>
      <c r="B150" s="6" t="n">
        <v>30</v>
      </c>
      <c r="C150" s="4" t="inlineStr">
        <is>
          <t xml:space="preserve"> </t>
        </is>
      </c>
    </row>
    <row r="151">
      <c r="A151" s="4" t="inlineStr">
        <is>
          <t>Level III | Insurance</t>
        </is>
      </c>
      <c r="B151" s="4" t="inlineStr">
        <is>
          <t xml:space="preserve"> </t>
        </is>
      </c>
      <c r="C151" s="4" t="inlineStr">
        <is>
          <t xml:space="preserve"> </t>
        </is>
      </c>
    </row>
    <row r="152">
      <c r="A152" s="3" t="inlineStr">
        <is>
          <t>Level III Assets</t>
        </is>
      </c>
      <c r="B152" s="4" t="inlineStr">
        <is>
          <t xml:space="preserve"> </t>
        </is>
      </c>
      <c r="C152" s="4" t="inlineStr">
        <is>
          <t xml:space="preserve"> </t>
        </is>
      </c>
    </row>
    <row r="153">
      <c r="A153" s="4" t="inlineStr">
        <is>
          <t>Mortgage and Other Loan Receivables</t>
        </is>
      </c>
      <c r="B153" s="7" t="n">
        <v>1611109000</v>
      </c>
      <c r="C153" s="4" t="inlineStr">
        <is>
          <t xml:space="preserve"> </t>
        </is>
      </c>
    </row>
    <row r="154">
      <c r="A154" s="4" t="inlineStr">
        <is>
          <t>Reinsurance recoverable, fair value</t>
        </is>
      </c>
      <c r="B154" s="6" t="n">
        <v>940731000</v>
      </c>
      <c r="C154" s="4" t="inlineStr">
        <is>
          <t xml:space="preserve"> </t>
        </is>
      </c>
    </row>
    <row r="155">
      <c r="A155" s="3" t="inlineStr">
        <is>
          <t>Level III Liabilities</t>
        </is>
      </c>
      <c r="B155" s="4" t="inlineStr">
        <is>
          <t xml:space="preserve"> </t>
        </is>
      </c>
      <c r="C155" s="4" t="inlineStr">
        <is>
          <t xml:space="preserve"> </t>
        </is>
      </c>
    </row>
    <row r="156">
      <c r="A156" s="4" t="inlineStr">
        <is>
          <t>Policy liabilities, fair value</t>
        </is>
      </c>
      <c r="B156" s="6" t="n">
        <v>1279794000</v>
      </c>
      <c r="C156" s="4" t="inlineStr">
        <is>
          <t xml:space="preserve"> </t>
        </is>
      </c>
    </row>
    <row r="157">
      <c r="A157" s="4" t="inlineStr">
        <is>
          <t>Closed block policy liabilities, fair value</t>
        </is>
      </c>
      <c r="B157" s="7" t="n">
        <v>988320000</v>
      </c>
      <c r="C157" s="4" t="inlineStr">
        <is>
          <t xml:space="preserve"> </t>
        </is>
      </c>
    </row>
    <row r="158">
      <c r="A158" s="4" t="inlineStr">
        <is>
          <t>Level III | Insurance | Expense Assumption</t>
        </is>
      </c>
      <c r="B158" s="4" t="inlineStr">
        <is>
          <t xml:space="preserve"> </t>
        </is>
      </c>
      <c r="C158" s="4" t="inlineStr">
        <is>
          <t xml:space="preserve"> </t>
        </is>
      </c>
    </row>
    <row r="159">
      <c r="A159" s="3" t="inlineStr">
        <is>
          <t>Level III Assets</t>
        </is>
      </c>
      <c r="B159" s="4" t="inlineStr">
        <is>
          <t xml:space="preserve"> </t>
        </is>
      </c>
      <c r="C159" s="4" t="inlineStr">
        <is>
          <t xml:space="preserve"> </t>
        </is>
      </c>
    </row>
    <row r="160">
      <c r="A160" s="4" t="inlineStr">
        <is>
          <t>Reinsurance recoverable, measurement input, annual inflation increase</t>
        </is>
      </c>
      <c r="B160" s="14" t="n">
        <v>0.025</v>
      </c>
      <c r="C160" s="4" t="inlineStr">
        <is>
          <t xml:space="preserve"> </t>
        </is>
      </c>
    </row>
    <row r="161">
      <c r="A161" s="3" t="inlineStr">
        <is>
          <t>Level III Liabilities</t>
        </is>
      </c>
      <c r="B161" s="4" t="inlineStr">
        <is>
          <t xml:space="preserve"> </t>
        </is>
      </c>
      <c r="C161" s="4" t="inlineStr">
        <is>
          <t xml:space="preserve"> </t>
        </is>
      </c>
    </row>
    <row r="162">
      <c r="A162" s="4" t="inlineStr">
        <is>
          <t>Closed block policy liabilities, measurement input, annual inflation rate increase</t>
        </is>
      </c>
      <c r="B162" s="14" t="n">
        <v>0.025</v>
      </c>
      <c r="C162" s="4" t="inlineStr">
        <is>
          <t xml:space="preserve"> </t>
        </is>
      </c>
    </row>
    <row r="163">
      <c r="A163" s="4" t="inlineStr">
        <is>
          <t>Level III | Insurance | Instrument-specific credit risk | Valuation Technique, Market Risk Benefit, Instrument-Specific Credit Risk, 10 Year</t>
        </is>
      </c>
      <c r="B163" s="4" t="inlineStr">
        <is>
          <t xml:space="preserve"> </t>
        </is>
      </c>
      <c r="C163" s="4" t="inlineStr">
        <is>
          <t xml:space="preserve"> </t>
        </is>
      </c>
    </row>
    <row r="164">
      <c r="A164" s="3" t="inlineStr">
        <is>
          <t>Level III Liabilities</t>
        </is>
      </c>
      <c r="B164" s="4" t="inlineStr">
        <is>
          <t xml:space="preserve"> </t>
        </is>
      </c>
      <c r="C164" s="4" t="inlineStr">
        <is>
          <t xml:space="preserve"> </t>
        </is>
      </c>
    </row>
    <row r="165">
      <c r="A165" s="4" t="inlineStr">
        <is>
          <t>Policy liabilities, measurement input</t>
        </is>
      </c>
      <c r="B165" s="14" t="n">
        <v>0.006</v>
      </c>
      <c r="C165" s="4" t="inlineStr">
        <is>
          <t xml:space="preserve"> </t>
        </is>
      </c>
    </row>
    <row r="166">
      <c r="A166" s="4" t="inlineStr">
        <is>
          <t>Level III | Insurance | Instrument-specific credit risk | Valuation Technique, Market Risk Benefit, Instrument-Specific Credit Risk, 30 Year</t>
        </is>
      </c>
      <c r="B166" s="4" t="inlineStr">
        <is>
          <t xml:space="preserve"> </t>
        </is>
      </c>
      <c r="C166" s="4" t="inlineStr">
        <is>
          <t xml:space="preserve"> </t>
        </is>
      </c>
    </row>
    <row r="167">
      <c r="A167" s="3" t="inlineStr">
        <is>
          <t>Level III Liabilities</t>
        </is>
      </c>
      <c r="B167" s="4" t="inlineStr">
        <is>
          <t xml:space="preserve"> </t>
        </is>
      </c>
      <c r="C167" s="4" t="inlineStr">
        <is>
          <t xml:space="preserve"> </t>
        </is>
      </c>
    </row>
    <row r="168">
      <c r="A168" s="4" t="inlineStr">
        <is>
          <t>Policy liabilities, measurement input</t>
        </is>
      </c>
      <c r="B168" s="14" t="n">
        <v>0.007</v>
      </c>
      <c r="C168" s="4" t="inlineStr">
        <is>
          <t xml:space="preserve"> </t>
        </is>
      </c>
    </row>
    <row r="169">
      <c r="A169" s="4" t="inlineStr">
        <is>
          <t>Level III | Insurance | Interest Sensitive Life</t>
        </is>
      </c>
      <c r="B169" s="4" t="inlineStr">
        <is>
          <t xml:space="preserve"> </t>
        </is>
      </c>
      <c r="C169" s="4" t="inlineStr">
        <is>
          <t xml:space="preserve"> </t>
        </is>
      </c>
    </row>
    <row r="170">
      <c r="A170" s="3" t="inlineStr">
        <is>
          <t>Level III Liabilities</t>
        </is>
      </c>
      <c r="B170" s="4" t="inlineStr">
        <is>
          <t xml:space="preserve"> </t>
        </is>
      </c>
      <c r="C170" s="4" t="inlineStr">
        <is>
          <t xml:space="preserve"> </t>
        </is>
      </c>
    </row>
    <row r="171">
      <c r="A171" s="4" t="inlineStr">
        <is>
          <t>Embedded derivative, fair value</t>
        </is>
      </c>
      <c r="B171" s="7" t="n">
        <v>491818000</v>
      </c>
      <c r="C171" s="4" t="inlineStr">
        <is>
          <t xml:space="preserve"> </t>
        </is>
      </c>
    </row>
    <row r="172">
      <c r="A172" s="4" t="inlineStr">
        <is>
          <t>Level III | Insurance | Fixed-Indexed Annuity</t>
        </is>
      </c>
      <c r="B172" s="4" t="inlineStr">
        <is>
          <t xml:space="preserve"> </t>
        </is>
      </c>
      <c r="C172" s="4" t="inlineStr">
        <is>
          <t xml:space="preserve"> </t>
        </is>
      </c>
    </row>
    <row r="173">
      <c r="A173" s="3" t="inlineStr">
        <is>
          <t>Level III Liabilities</t>
        </is>
      </c>
      <c r="B173" s="4" t="inlineStr">
        <is>
          <t xml:space="preserve"> </t>
        </is>
      </c>
      <c r="C173" s="4" t="inlineStr">
        <is>
          <t xml:space="preserve"> </t>
        </is>
      </c>
    </row>
    <row r="174">
      <c r="A174" s="4" t="inlineStr">
        <is>
          <t>Embedded derivative, fair value</t>
        </is>
      </c>
      <c r="B174" s="7" t="n">
        <v>5481063000</v>
      </c>
      <c r="C174" s="4" t="inlineStr">
        <is>
          <t xml:space="preserve"> </t>
        </is>
      </c>
    </row>
    <row r="175">
      <c r="A175" s="4" t="inlineStr">
        <is>
          <t>Level III | Insurance | Weighted Average | Discount Spread</t>
        </is>
      </c>
      <c r="B175" s="4" t="inlineStr">
        <is>
          <t xml:space="preserve"> </t>
        </is>
      </c>
      <c r="C175" s="4" t="inlineStr">
        <is>
          <t xml:space="preserve"> </t>
        </is>
      </c>
    </row>
    <row r="176">
      <c r="A176" s="3" t="inlineStr">
        <is>
          <t>Level III Assets</t>
        </is>
      </c>
      <c r="B176" s="4" t="inlineStr">
        <is>
          <t xml:space="preserve"> </t>
        </is>
      </c>
      <c r="C176" s="4" t="inlineStr">
        <is>
          <t xml:space="preserve"> </t>
        </is>
      </c>
    </row>
    <row r="177">
      <c r="A177" s="4" t="inlineStr">
        <is>
          <t>Mortgage and Other Loan Receivables, measurement input</t>
        </is>
      </c>
      <c r="B177" s="14" t="n">
        <v>0.026</v>
      </c>
      <c r="C177" s="4" t="inlineStr">
        <is>
          <t xml:space="preserve"> </t>
        </is>
      </c>
    </row>
    <row r="178">
      <c r="A178" s="4" t="inlineStr">
        <is>
          <t>Level III | Insurance | Weighted Average | Discount Rate</t>
        </is>
      </c>
      <c r="B178" s="4" t="inlineStr">
        <is>
          <t xml:space="preserve"> </t>
        </is>
      </c>
      <c r="C178" s="4" t="inlineStr">
        <is>
          <t xml:space="preserve"> </t>
        </is>
      </c>
    </row>
    <row r="179">
      <c r="A179" s="3" t="inlineStr">
        <is>
          <t>Level III Assets</t>
        </is>
      </c>
      <c r="B179" s="4" t="inlineStr">
        <is>
          <t xml:space="preserve"> </t>
        </is>
      </c>
      <c r="C179" s="4" t="inlineStr">
        <is>
          <t xml:space="preserve"> </t>
        </is>
      </c>
    </row>
    <row r="180">
      <c r="A180" s="4" t="inlineStr">
        <is>
          <t>Real assets, measurement input</t>
        </is>
      </c>
      <c r="B180" s="14" t="n">
        <v>0.074</v>
      </c>
      <c r="C180" s="4" t="inlineStr">
        <is>
          <t xml:space="preserve"> </t>
        </is>
      </c>
    </row>
    <row r="181">
      <c r="A181" s="4" t="inlineStr">
        <is>
          <t>Level III | Insurance | Weighted Average | Terminal Capitalization Rate</t>
        </is>
      </c>
      <c r="B181" s="4" t="inlineStr">
        <is>
          <t xml:space="preserve"> </t>
        </is>
      </c>
      <c r="C181" s="4" t="inlineStr">
        <is>
          <t xml:space="preserve"> </t>
        </is>
      </c>
    </row>
    <row r="182">
      <c r="A182" s="3" t="inlineStr">
        <is>
          <t>Level III Assets</t>
        </is>
      </c>
      <c r="B182" s="4" t="inlineStr">
        <is>
          <t xml:space="preserve"> </t>
        </is>
      </c>
      <c r="C182" s="4" t="inlineStr">
        <is>
          <t xml:space="preserve"> </t>
        </is>
      </c>
    </row>
    <row r="183">
      <c r="A183" s="4" t="inlineStr">
        <is>
          <t>Real assets, measurement input</t>
        </is>
      </c>
      <c r="B183" s="14" t="n">
        <v>0.058</v>
      </c>
      <c r="C183" s="4" t="inlineStr">
        <is>
          <t xml:space="preserve"> </t>
        </is>
      </c>
    </row>
    <row r="184">
      <c r="A184" s="4" t="inlineStr">
        <is>
          <t>Level III | Insurance | Weighted Average | Expense Assumption</t>
        </is>
      </c>
      <c r="B184" s="4" t="inlineStr">
        <is>
          <t xml:space="preserve"> </t>
        </is>
      </c>
      <c r="C184" s="4" t="inlineStr">
        <is>
          <t xml:space="preserve"> </t>
        </is>
      </c>
    </row>
    <row r="185">
      <c r="A185" s="3" t="inlineStr">
        <is>
          <t>Level III Assets</t>
        </is>
      </c>
      <c r="B185" s="4" t="inlineStr">
        <is>
          <t xml:space="preserve"> </t>
        </is>
      </c>
      <c r="C185" s="4" t="inlineStr">
        <is>
          <t xml:space="preserve"> </t>
        </is>
      </c>
    </row>
    <row r="186">
      <c r="A186" s="4" t="inlineStr">
        <is>
          <t>Reinsurance recoverable, measurement input, expense per policy (in dollars per share)</t>
        </is>
      </c>
      <c r="B186" s="13" t="n">
        <v>17.3</v>
      </c>
      <c r="C186" s="4" t="inlineStr">
        <is>
          <t xml:space="preserve"> </t>
        </is>
      </c>
    </row>
    <row r="187">
      <c r="A187" s="3" t="inlineStr">
        <is>
          <t>Level III Liabilities</t>
        </is>
      </c>
      <c r="B187" s="4" t="inlineStr">
        <is>
          <t xml:space="preserve"> </t>
        </is>
      </c>
      <c r="C187" s="4" t="inlineStr">
        <is>
          <t xml:space="preserve"> </t>
        </is>
      </c>
    </row>
    <row r="188">
      <c r="A188" s="4" t="inlineStr">
        <is>
          <t>Closed block liabilities, measurement input, value</t>
        </is>
      </c>
      <c r="B188" s="13" t="n">
        <v>17.3</v>
      </c>
      <c r="C188" s="4" t="inlineStr">
        <is>
          <t xml:space="preserve"> </t>
        </is>
      </c>
    </row>
    <row r="189">
      <c r="A189" s="4" t="inlineStr">
        <is>
          <t>Level III | Insurance | Weighted Average | Instrument-specific credit risk</t>
        </is>
      </c>
      <c r="B189" s="4" t="inlineStr">
        <is>
          <t xml:space="preserve"> </t>
        </is>
      </c>
      <c r="C189" s="4" t="inlineStr">
        <is>
          <t xml:space="preserve"> </t>
        </is>
      </c>
    </row>
    <row r="190">
      <c r="A190" s="3" t="inlineStr">
        <is>
          <t>Level III Liabilities</t>
        </is>
      </c>
      <c r="B190" s="4" t="inlineStr">
        <is>
          <t xml:space="preserve"> </t>
        </is>
      </c>
      <c r="C190" s="4" t="inlineStr">
        <is>
          <t xml:space="preserve"> </t>
        </is>
      </c>
    </row>
    <row r="191">
      <c r="A191" s="4" t="inlineStr">
        <is>
          <t>Closed block policy liabilities, measurement input</t>
        </is>
      </c>
      <c r="B191" s="14" t="n">
        <v>0.006</v>
      </c>
      <c r="C191" s="4" t="inlineStr">
        <is>
          <t xml:space="preserve"> </t>
        </is>
      </c>
    </row>
    <row r="192">
      <c r="A192" s="4" t="inlineStr">
        <is>
          <t>Level III | Insurance | Weighted Average | Expense Risk Margin</t>
        </is>
      </c>
      <c r="B192" s="4" t="inlineStr">
        <is>
          <t xml:space="preserve"> </t>
        </is>
      </c>
      <c r="C192" s="4" t="inlineStr">
        <is>
          <t xml:space="preserve"> </t>
        </is>
      </c>
    </row>
    <row r="193">
      <c r="A193" s="3" t="inlineStr">
        <is>
          <t>Level III Assets</t>
        </is>
      </c>
      <c r="B193" s="4" t="inlineStr">
        <is>
          <t xml:space="preserve"> </t>
        </is>
      </c>
      <c r="C193" s="4" t="inlineStr">
        <is>
          <t xml:space="preserve"> </t>
        </is>
      </c>
    </row>
    <row r="194">
      <c r="A194" s="4" t="inlineStr">
        <is>
          <t>Reinsurance recoverable, measurement input</t>
        </is>
      </c>
      <c r="B194" s="14" t="n">
        <v>0.094</v>
      </c>
      <c r="C194" s="4" t="inlineStr">
        <is>
          <t xml:space="preserve"> </t>
        </is>
      </c>
    </row>
    <row r="195">
      <c r="A195" s="3" t="inlineStr">
        <is>
          <t>Level III Liabilities</t>
        </is>
      </c>
      <c r="B195" s="4" t="inlineStr">
        <is>
          <t xml:space="preserve"> </t>
        </is>
      </c>
      <c r="C195" s="4" t="inlineStr">
        <is>
          <t xml:space="preserve"> </t>
        </is>
      </c>
    </row>
    <row r="196">
      <c r="A196" s="4" t="inlineStr">
        <is>
          <t>Closed block policy liabilities, measurement input</t>
        </is>
      </c>
      <c r="B196" s="14" t="n">
        <v>0.094</v>
      </c>
      <c r="C196" s="4" t="inlineStr">
        <is>
          <t xml:space="preserve"> </t>
        </is>
      </c>
    </row>
    <row r="197">
      <c r="A197" s="4" t="inlineStr">
        <is>
          <t>Level III | Insurance | Weighted Average | Cost of Capital</t>
        </is>
      </c>
      <c r="B197" s="4" t="inlineStr">
        <is>
          <t xml:space="preserve"> </t>
        </is>
      </c>
      <c r="C197" s="4" t="inlineStr">
        <is>
          <t xml:space="preserve"> </t>
        </is>
      </c>
    </row>
    <row r="198">
      <c r="A198" s="3" t="inlineStr">
        <is>
          <t>Level III Assets</t>
        </is>
      </c>
      <c r="B198" s="4" t="inlineStr">
        <is>
          <t xml:space="preserve"> </t>
        </is>
      </c>
      <c r="C198" s="4" t="inlineStr">
        <is>
          <t xml:space="preserve"> </t>
        </is>
      </c>
    </row>
    <row r="199">
      <c r="A199" s="4" t="inlineStr">
        <is>
          <t>Reinsurance recoverable, measurement input</t>
        </is>
      </c>
      <c r="B199" s="14" t="n">
        <v>0.097</v>
      </c>
      <c r="C199" s="4" t="inlineStr">
        <is>
          <t xml:space="preserve"> </t>
        </is>
      </c>
    </row>
    <row r="200">
      <c r="A200" s="3" t="inlineStr">
        <is>
          <t>Level III Liabilities</t>
        </is>
      </c>
      <c r="B200" s="4" t="inlineStr">
        <is>
          <t xml:space="preserve"> </t>
        </is>
      </c>
      <c r="C200" s="4" t="inlineStr">
        <is>
          <t xml:space="preserve"> </t>
        </is>
      </c>
    </row>
    <row r="201">
      <c r="A201" s="4" t="inlineStr">
        <is>
          <t>Closed block policy liabilities, measurement input</t>
        </is>
      </c>
      <c r="B201" s="14" t="n">
        <v>0.097</v>
      </c>
      <c r="C201" s="4" t="inlineStr">
        <is>
          <t xml:space="preserve"> </t>
        </is>
      </c>
    </row>
    <row r="202">
      <c r="A202" s="4" t="inlineStr">
        <is>
          <t>Level III | Insurance | Weighted Average | Mortality Rate</t>
        </is>
      </c>
      <c r="B202" s="4" t="inlineStr">
        <is>
          <t xml:space="preserve"> </t>
        </is>
      </c>
      <c r="C202" s="4" t="inlineStr">
        <is>
          <t xml:space="preserve"> </t>
        </is>
      </c>
    </row>
    <row r="203">
      <c r="A203" s="3" t="inlineStr">
        <is>
          <t>Level III Assets</t>
        </is>
      </c>
      <c r="B203" s="4" t="inlineStr">
        <is>
          <t xml:space="preserve"> </t>
        </is>
      </c>
      <c r="C203" s="4" t="inlineStr">
        <is>
          <t xml:space="preserve"> </t>
        </is>
      </c>
    </row>
    <row r="204">
      <c r="A204" s="4" t="inlineStr">
        <is>
          <t>Reinsurance recoverable, measurement input</t>
        </is>
      </c>
      <c r="B204" s="14" t="n">
        <v>0.057</v>
      </c>
      <c r="C204" s="4" t="inlineStr">
        <is>
          <t xml:space="preserve"> </t>
        </is>
      </c>
    </row>
    <row r="205">
      <c r="A205" s="3" t="inlineStr">
        <is>
          <t>Level III Liabilities</t>
        </is>
      </c>
      <c r="B205" s="4" t="inlineStr">
        <is>
          <t xml:space="preserve"> </t>
        </is>
      </c>
      <c r="C205" s="4" t="inlineStr">
        <is>
          <t xml:space="preserve"> </t>
        </is>
      </c>
    </row>
    <row r="206">
      <c r="A206" s="4" t="inlineStr">
        <is>
          <t>Closed block policy liabilities, measurement input</t>
        </is>
      </c>
      <c r="B206" s="14" t="n">
        <v>0.057</v>
      </c>
      <c r="C206" s="4" t="inlineStr">
        <is>
          <t xml:space="preserve"> </t>
        </is>
      </c>
    </row>
    <row r="207">
      <c r="A207" s="4" t="inlineStr">
        <is>
          <t>Level III | Insurance | Weighted Average | Mortality Rate | Policyholder behavior is also a significant unobservable input, including lapse, surrender and mortality.</t>
        </is>
      </c>
      <c r="B207" s="4" t="inlineStr">
        <is>
          <t xml:space="preserve"> </t>
        </is>
      </c>
      <c r="C207" s="4" t="inlineStr">
        <is>
          <t xml:space="preserve"> </t>
        </is>
      </c>
    </row>
    <row r="208">
      <c r="A208" s="3" t="inlineStr">
        <is>
          <t>Level III Liabilities</t>
        </is>
      </c>
      <c r="B208" s="4" t="inlineStr">
        <is>
          <t xml:space="preserve"> </t>
        </is>
      </c>
      <c r="C208" s="4" t="inlineStr">
        <is>
          <t xml:space="preserve"> </t>
        </is>
      </c>
    </row>
    <row r="209">
      <c r="A209" s="4" t="inlineStr">
        <is>
          <t>Policy liabilities, measurement input</t>
        </is>
      </c>
      <c r="B209" s="14" t="n">
        <v>0.048</v>
      </c>
      <c r="C209" s="4" t="inlineStr">
        <is>
          <t xml:space="preserve"> </t>
        </is>
      </c>
    </row>
    <row r="210">
      <c r="A210" s="4" t="inlineStr">
        <is>
          <t>Level III | Insurance | Weighted Average | Mortality Rate | Valuation Technique, Market Risk Benefit, Policyholder Behavior</t>
        </is>
      </c>
      <c r="B210" s="4" t="inlineStr">
        <is>
          <t xml:space="preserve"> </t>
        </is>
      </c>
      <c r="C210" s="4" t="inlineStr">
        <is>
          <t xml:space="preserve"> </t>
        </is>
      </c>
    </row>
    <row r="211">
      <c r="A211" s="3" t="inlineStr">
        <is>
          <t>Level III Liabilities</t>
        </is>
      </c>
      <c r="B211" s="4" t="inlineStr">
        <is>
          <t xml:space="preserve"> </t>
        </is>
      </c>
      <c r="C211" s="4" t="inlineStr">
        <is>
          <t xml:space="preserve"> </t>
        </is>
      </c>
    </row>
    <row r="212">
      <c r="A212" s="4" t="inlineStr">
        <is>
          <t>Policy liabilities, measurement input</t>
        </is>
      </c>
      <c r="B212" s="14" t="n">
        <v>0.026</v>
      </c>
      <c r="C212" s="4" t="inlineStr">
        <is>
          <t xml:space="preserve"> </t>
        </is>
      </c>
    </row>
    <row r="213">
      <c r="A213" s="4" t="inlineStr">
        <is>
          <t>Level III | Insurance | Weighted Average | Surrender Rate</t>
        </is>
      </c>
      <c r="B213" s="4" t="inlineStr">
        <is>
          <t xml:space="preserve"> </t>
        </is>
      </c>
      <c r="C213" s="4" t="inlineStr">
        <is>
          <t xml:space="preserve"> </t>
        </is>
      </c>
    </row>
    <row r="214">
      <c r="A214" s="3" t="inlineStr">
        <is>
          <t>Level III Assets</t>
        </is>
      </c>
      <c r="B214" s="4" t="inlineStr">
        <is>
          <t xml:space="preserve"> </t>
        </is>
      </c>
      <c r="C214" s="4" t="inlineStr">
        <is>
          <t xml:space="preserve"> </t>
        </is>
      </c>
    </row>
    <row r="215">
      <c r="A215" s="4" t="inlineStr">
        <is>
          <t>Reinsurance recoverable, measurement input</t>
        </is>
      </c>
      <c r="B215" s="14" t="n">
        <v>0.02</v>
      </c>
      <c r="C215" s="4" t="inlineStr">
        <is>
          <t xml:space="preserve"> </t>
        </is>
      </c>
    </row>
    <row r="216">
      <c r="A216" s="3" t="inlineStr">
        <is>
          <t>Level III Liabilities</t>
        </is>
      </c>
      <c r="B216" s="4" t="inlineStr">
        <is>
          <t xml:space="preserve"> </t>
        </is>
      </c>
      <c r="C216" s="4" t="inlineStr">
        <is>
          <t xml:space="preserve"> </t>
        </is>
      </c>
    </row>
    <row r="217">
      <c r="A217" s="4" t="inlineStr">
        <is>
          <t>Closed block policy liabilities, measurement input</t>
        </is>
      </c>
      <c r="B217" s="14" t="n">
        <v>0.02</v>
      </c>
      <c r="C217" s="4" t="inlineStr">
        <is>
          <t xml:space="preserve"> </t>
        </is>
      </c>
    </row>
    <row r="218">
      <c r="A218" s="4" t="inlineStr">
        <is>
          <t>Level III | Insurance | Weighted Average | Surrender Rate | Policyholder behavior is also a significant unobservable input, including lapse, surrender and mortality.</t>
        </is>
      </c>
      <c r="B218" s="4" t="inlineStr">
        <is>
          <t xml:space="preserve"> </t>
        </is>
      </c>
      <c r="C218" s="4" t="inlineStr">
        <is>
          <t xml:space="preserve"> </t>
        </is>
      </c>
    </row>
    <row r="219">
      <c r="A219" s="3" t="inlineStr">
        <is>
          <t>Level III Liabilities</t>
        </is>
      </c>
      <c r="B219" s="4" t="inlineStr">
        <is>
          <t xml:space="preserve"> </t>
        </is>
      </c>
      <c r="C219" s="4" t="inlineStr">
        <is>
          <t xml:space="preserve"> </t>
        </is>
      </c>
    </row>
    <row r="220">
      <c r="A220" s="4" t="inlineStr">
        <is>
          <t>Policy liabilities, measurement input</t>
        </is>
      </c>
      <c r="B220" s="14" t="n">
        <v>0.064</v>
      </c>
      <c r="C220" s="4" t="inlineStr">
        <is>
          <t xml:space="preserve"> </t>
        </is>
      </c>
    </row>
    <row r="221">
      <c r="A221" s="4" t="inlineStr">
        <is>
          <t>Level III | Insurance | Weighted Average | Surrender Rate | Valuation Technique, Market Risk Benefit, Policyholder Behavior</t>
        </is>
      </c>
      <c r="B221" s="4" t="inlineStr">
        <is>
          <t xml:space="preserve"> </t>
        </is>
      </c>
      <c r="C221" s="4" t="inlineStr">
        <is>
          <t xml:space="preserve"> </t>
        </is>
      </c>
    </row>
    <row r="222">
      <c r="A222" s="3" t="inlineStr">
        <is>
          <t>Level III Liabilities</t>
        </is>
      </c>
      <c r="B222" s="4" t="inlineStr">
        <is>
          <t xml:space="preserve"> </t>
        </is>
      </c>
      <c r="C222" s="4" t="inlineStr">
        <is>
          <t xml:space="preserve"> </t>
        </is>
      </c>
    </row>
    <row r="223">
      <c r="A223" s="4" t="inlineStr">
        <is>
          <t>Policy liabilities, measurement input</t>
        </is>
      </c>
      <c r="B223" s="14" t="n">
        <v>0.041</v>
      </c>
      <c r="C223" s="4" t="inlineStr">
        <is>
          <t xml:space="preserve"> </t>
        </is>
      </c>
    </row>
    <row r="224">
      <c r="A224" s="4" t="inlineStr">
        <is>
          <t>Level III | Insurance | Weighted Average | Risk Margin Rate</t>
        </is>
      </c>
      <c r="B224" s="4" t="inlineStr">
        <is>
          <t xml:space="preserve"> </t>
        </is>
      </c>
      <c r="C224" s="4" t="inlineStr">
        <is>
          <t xml:space="preserve"> </t>
        </is>
      </c>
    </row>
    <row r="225">
      <c r="A225" s="3" t="inlineStr">
        <is>
          <t>Level III Liabilities</t>
        </is>
      </c>
      <c r="B225" s="4" t="inlineStr">
        <is>
          <t xml:space="preserve"> </t>
        </is>
      </c>
      <c r="C225" s="4" t="inlineStr">
        <is>
          <t xml:space="preserve"> </t>
        </is>
      </c>
    </row>
    <row r="226">
      <c r="A226" s="4" t="inlineStr">
        <is>
          <t>Policy liabilities, measurement input</t>
        </is>
      </c>
      <c r="B226" s="14" t="n">
        <v>0.006</v>
      </c>
      <c r="C226" s="4" t="inlineStr">
        <is>
          <t xml:space="preserve"> </t>
        </is>
      </c>
    </row>
    <row r="227">
      <c r="A227" s="4" t="inlineStr">
        <is>
          <t>Level III | Insurance | Weighted Average | Interest Sensitive Life | Instrument-specific credit risk</t>
        </is>
      </c>
      <c r="B227" s="4" t="inlineStr">
        <is>
          <t xml:space="preserve"> </t>
        </is>
      </c>
      <c r="C227" s="4" t="inlineStr">
        <is>
          <t xml:space="preserve"> </t>
        </is>
      </c>
    </row>
    <row r="228">
      <c r="A228" s="3" t="inlineStr">
        <is>
          <t>Level III Liabilities</t>
        </is>
      </c>
      <c r="B228" s="4" t="inlineStr">
        <is>
          <t xml:space="preserve"> </t>
        </is>
      </c>
      <c r="C228" s="4" t="inlineStr">
        <is>
          <t xml:space="preserve"> </t>
        </is>
      </c>
    </row>
    <row r="229">
      <c r="A229" s="4" t="inlineStr">
        <is>
          <t>Embedded derivative, measurement input</t>
        </is>
      </c>
      <c r="B229" s="14" t="n">
        <v>0.006</v>
      </c>
      <c r="C229" s="4" t="inlineStr">
        <is>
          <t xml:space="preserve"> </t>
        </is>
      </c>
    </row>
    <row r="230">
      <c r="A230" s="4" t="inlineStr">
        <is>
          <t>Level III | Insurance | Weighted Average | Interest Sensitive Life | Mortality Rate</t>
        </is>
      </c>
      <c r="B230" s="4" t="inlineStr">
        <is>
          <t xml:space="preserve"> </t>
        </is>
      </c>
      <c r="C230" s="4" t="inlineStr">
        <is>
          <t xml:space="preserve"> </t>
        </is>
      </c>
    </row>
    <row r="231">
      <c r="A231" s="3" t="inlineStr">
        <is>
          <t>Level III Liabilities</t>
        </is>
      </c>
      <c r="B231" s="4" t="inlineStr">
        <is>
          <t xml:space="preserve"> </t>
        </is>
      </c>
      <c r="C231" s="4" t="inlineStr">
        <is>
          <t xml:space="preserve"> </t>
        </is>
      </c>
    </row>
    <row r="232">
      <c r="A232" s="4" t="inlineStr">
        <is>
          <t>Embedded derivative, measurement input</t>
        </is>
      </c>
      <c r="B232" s="14" t="n">
        <v>0.008</v>
      </c>
      <c r="C232" s="4" t="inlineStr">
        <is>
          <t xml:space="preserve"> </t>
        </is>
      </c>
    </row>
    <row r="233">
      <c r="A233" s="4" t="inlineStr">
        <is>
          <t>Level III | Insurance | Weighted Average | Interest Sensitive Life | Lapse Rate</t>
        </is>
      </c>
      <c r="B233" s="4" t="inlineStr">
        <is>
          <t xml:space="preserve"> </t>
        </is>
      </c>
      <c r="C233" s="4" t="inlineStr">
        <is>
          <t xml:space="preserve"> </t>
        </is>
      </c>
    </row>
    <row r="234">
      <c r="A234" s="3" t="inlineStr">
        <is>
          <t>Level III Liabilities</t>
        </is>
      </c>
      <c r="B234" s="4" t="inlineStr">
        <is>
          <t xml:space="preserve"> </t>
        </is>
      </c>
      <c r="C234" s="4" t="inlineStr">
        <is>
          <t xml:space="preserve"> </t>
        </is>
      </c>
    </row>
    <row r="235">
      <c r="A235" s="4" t="inlineStr">
        <is>
          <t>Embedded derivative, measurement input</t>
        </is>
      </c>
      <c r="B235" s="14" t="n">
        <v>0.032</v>
      </c>
      <c r="C235" s="4" t="inlineStr">
        <is>
          <t xml:space="preserve"> </t>
        </is>
      </c>
    </row>
    <row r="236">
      <c r="A236" s="4" t="inlineStr">
        <is>
          <t>Level III | Insurance | Weighted Average | Interest Sensitive Life | Option Budget Assumption</t>
        </is>
      </c>
      <c r="B236" s="4" t="inlineStr">
        <is>
          <t xml:space="preserve"> </t>
        </is>
      </c>
      <c r="C236" s="4" t="inlineStr">
        <is>
          <t xml:space="preserve"> </t>
        </is>
      </c>
    </row>
    <row r="237">
      <c r="A237" s="3" t="inlineStr">
        <is>
          <t>Level III Liabilities</t>
        </is>
      </c>
      <c r="B237" s="4" t="inlineStr">
        <is>
          <t xml:space="preserve"> </t>
        </is>
      </c>
      <c r="C237" s="4" t="inlineStr">
        <is>
          <t xml:space="preserve"> </t>
        </is>
      </c>
    </row>
    <row r="238">
      <c r="A238" s="4" t="inlineStr">
        <is>
          <t>Embedded derivative, measurement input</t>
        </is>
      </c>
      <c r="B238" s="14" t="n">
        <v>0.036</v>
      </c>
      <c r="C238" s="4" t="inlineStr">
        <is>
          <t xml:space="preserve"> </t>
        </is>
      </c>
    </row>
    <row r="239">
      <c r="A239" s="4" t="inlineStr">
        <is>
          <t>Level III | Insurance | Weighted Average | Fixed-Indexed Annuity | Utilization</t>
        </is>
      </c>
      <c r="B239" s="4" t="inlineStr">
        <is>
          <t xml:space="preserve"> </t>
        </is>
      </c>
      <c r="C239" s="4" t="inlineStr">
        <is>
          <t xml:space="preserve"> </t>
        </is>
      </c>
    </row>
    <row r="240">
      <c r="A240" s="3" t="inlineStr">
        <is>
          <t>Level III Liabilities</t>
        </is>
      </c>
      <c r="B240" s="4" t="inlineStr">
        <is>
          <t xml:space="preserve"> </t>
        </is>
      </c>
      <c r="C240" s="4" t="inlineStr">
        <is>
          <t xml:space="preserve"> </t>
        </is>
      </c>
    </row>
    <row r="241">
      <c r="A241" s="4" t="inlineStr">
        <is>
          <t>Embedded derivative, measurement input</t>
        </is>
      </c>
      <c r="B241" s="14" t="n">
        <v>0.965</v>
      </c>
      <c r="C241" s="4" t="inlineStr">
        <is>
          <t xml:space="preserve"> </t>
        </is>
      </c>
    </row>
    <row r="242">
      <c r="A242" s="4" t="inlineStr">
        <is>
          <t>Level III | Insurance | Weighted Average | Institutional FIA | Mortality Rate</t>
        </is>
      </c>
      <c r="B242" s="4" t="inlineStr">
        <is>
          <t xml:space="preserve"> </t>
        </is>
      </c>
      <c r="C242" s="4" t="inlineStr">
        <is>
          <t xml:space="preserve"> </t>
        </is>
      </c>
    </row>
    <row r="243">
      <c r="A243" s="3" t="inlineStr">
        <is>
          <t>Level III Liabilities</t>
        </is>
      </c>
      <c r="B243" s="4" t="inlineStr">
        <is>
          <t xml:space="preserve"> </t>
        </is>
      </c>
      <c r="C243" s="4" t="inlineStr">
        <is>
          <t xml:space="preserve"> </t>
        </is>
      </c>
    </row>
    <row r="244">
      <c r="A244" s="4" t="inlineStr">
        <is>
          <t>Embedded derivative, measurement input</t>
        </is>
      </c>
      <c r="B244" s="14" t="n">
        <v>0.019</v>
      </c>
      <c r="C244" s="4" t="inlineStr">
        <is>
          <t xml:space="preserve"> </t>
        </is>
      </c>
    </row>
    <row r="245">
      <c r="A245" s="4" t="inlineStr">
        <is>
          <t>Level III | Insurance | Weighted Average | Institutional FIA | Surrender Rate</t>
        </is>
      </c>
      <c r="B245" s="4" t="inlineStr">
        <is>
          <t xml:space="preserve"> </t>
        </is>
      </c>
      <c r="C245" s="4" t="inlineStr">
        <is>
          <t xml:space="preserve"> </t>
        </is>
      </c>
    </row>
    <row r="246">
      <c r="A246" s="3" t="inlineStr">
        <is>
          <t>Level III Liabilities</t>
        </is>
      </c>
      <c r="B246" s="4" t="inlineStr">
        <is>
          <t xml:space="preserve"> </t>
        </is>
      </c>
      <c r="C246" s="4" t="inlineStr">
        <is>
          <t xml:space="preserve"> </t>
        </is>
      </c>
    </row>
    <row r="247">
      <c r="A247" s="4" t="inlineStr">
        <is>
          <t>Embedded derivative, measurement input</t>
        </is>
      </c>
      <c r="B247" s="14" t="n">
        <v>0.186</v>
      </c>
      <c r="C247" s="4" t="inlineStr">
        <is>
          <t xml:space="preserve"> </t>
        </is>
      </c>
    </row>
    <row r="248">
      <c r="A248" s="4" t="inlineStr">
        <is>
          <t>Level III | Insurance | Weighted Average | Institutional FIA | Option Budget Assumption</t>
        </is>
      </c>
      <c r="B248" s="4" t="inlineStr">
        <is>
          <t xml:space="preserve"> </t>
        </is>
      </c>
      <c r="C248" s="4" t="inlineStr">
        <is>
          <t xml:space="preserve"> </t>
        </is>
      </c>
    </row>
    <row r="249">
      <c r="A249" s="3" t="inlineStr">
        <is>
          <t>Level III Liabilities</t>
        </is>
      </c>
      <c r="B249" s="4" t="inlineStr">
        <is>
          <t xml:space="preserve"> </t>
        </is>
      </c>
      <c r="C249" s="4" t="inlineStr">
        <is>
          <t xml:space="preserve"> </t>
        </is>
      </c>
    </row>
    <row r="250">
      <c r="A250" s="4" t="inlineStr">
        <is>
          <t>Embedded derivative, measurement input</t>
        </is>
      </c>
      <c r="B250" s="14" t="n">
        <v>0.037</v>
      </c>
      <c r="C250" s="4" t="inlineStr">
        <is>
          <t xml:space="preserve"> </t>
        </is>
      </c>
    </row>
    <row r="251">
      <c r="A251" s="4" t="inlineStr">
        <is>
          <t>Level III | Insurance | Weighted Average | Retail FIA | Mortality Rate</t>
        </is>
      </c>
      <c r="B251" s="4" t="inlineStr">
        <is>
          <t xml:space="preserve"> </t>
        </is>
      </c>
      <c r="C251" s="4" t="inlineStr">
        <is>
          <t xml:space="preserve"> </t>
        </is>
      </c>
    </row>
    <row r="252">
      <c r="A252" s="3" t="inlineStr">
        <is>
          <t>Level III Liabilities</t>
        </is>
      </c>
      <c r="B252" s="4" t="inlineStr">
        <is>
          <t xml:space="preserve"> </t>
        </is>
      </c>
      <c r="C252" s="4" t="inlineStr">
        <is>
          <t xml:space="preserve"> </t>
        </is>
      </c>
    </row>
    <row r="253">
      <c r="A253" s="4" t="inlineStr">
        <is>
          <t>Embedded derivative, measurement input</t>
        </is>
      </c>
      <c r="B253" s="14" t="n">
        <v>0.027</v>
      </c>
      <c r="C253" s="4" t="inlineStr">
        <is>
          <t xml:space="preserve"> </t>
        </is>
      </c>
    </row>
    <row r="254">
      <c r="A254" s="4" t="inlineStr">
        <is>
          <t>Level III | Insurance | Weighted Average | Retail FIA | Surrender Rate</t>
        </is>
      </c>
      <c r="B254" s="4" t="inlineStr">
        <is>
          <t xml:space="preserve"> </t>
        </is>
      </c>
      <c r="C254" s="4" t="inlineStr">
        <is>
          <t xml:space="preserve"> </t>
        </is>
      </c>
    </row>
    <row r="255">
      <c r="A255" s="3" t="inlineStr">
        <is>
          <t>Level III Liabilities</t>
        </is>
      </c>
      <c r="B255" s="4" t="inlineStr">
        <is>
          <t xml:space="preserve"> </t>
        </is>
      </c>
      <c r="C255" s="4" t="inlineStr">
        <is>
          <t xml:space="preserve"> </t>
        </is>
      </c>
    </row>
    <row r="256">
      <c r="A256" s="4" t="inlineStr">
        <is>
          <t>Embedded derivative, measurement input</t>
        </is>
      </c>
      <c r="B256" s="14" t="n">
        <v>0.139</v>
      </c>
      <c r="C256" s="4" t="inlineStr">
        <is>
          <t xml:space="preserve"> </t>
        </is>
      </c>
    </row>
    <row r="257">
      <c r="A257" s="4" t="inlineStr">
        <is>
          <t>Level III | Insurance | Weighted Average | Retail FIA | Option Budget Assumption</t>
        </is>
      </c>
      <c r="B257" s="4" t="inlineStr">
        <is>
          <t xml:space="preserve"> </t>
        </is>
      </c>
      <c r="C257" s="4" t="inlineStr">
        <is>
          <t xml:space="preserve"> </t>
        </is>
      </c>
    </row>
    <row r="258">
      <c r="A258" s="3" t="inlineStr">
        <is>
          <t>Level III Liabilities</t>
        </is>
      </c>
      <c r="B258" s="4" t="inlineStr">
        <is>
          <t xml:space="preserve"> </t>
        </is>
      </c>
      <c r="C258" s="4" t="inlineStr">
        <is>
          <t xml:space="preserve"> </t>
        </is>
      </c>
    </row>
    <row r="259">
      <c r="A259" s="4" t="inlineStr">
        <is>
          <t>Embedded derivative, measurement input</t>
        </is>
      </c>
      <c r="B259" s="14" t="n">
        <v>0.031</v>
      </c>
      <c r="C259" s="4" t="inlineStr">
        <is>
          <t xml:space="preserve"> </t>
        </is>
      </c>
    </row>
    <row r="260">
      <c r="A260" s="4" t="inlineStr">
        <is>
          <t>Level III | Insurance | Weighted Average | Variable Annuities | Instrument-specific credit risk</t>
        </is>
      </c>
      <c r="B260" s="4" t="inlineStr">
        <is>
          <t xml:space="preserve"> </t>
        </is>
      </c>
      <c r="C260" s="4" t="inlineStr">
        <is>
          <t xml:space="preserve"> </t>
        </is>
      </c>
    </row>
    <row r="261">
      <c r="A261" s="3" t="inlineStr">
        <is>
          <t>Level III Liabilities</t>
        </is>
      </c>
      <c r="B261" s="4" t="inlineStr">
        <is>
          <t xml:space="preserve"> </t>
        </is>
      </c>
      <c r="C261" s="4" t="inlineStr">
        <is>
          <t xml:space="preserve"> </t>
        </is>
      </c>
    </row>
    <row r="262">
      <c r="A262" s="4" t="inlineStr">
        <is>
          <t>Embedded derivative, measurement input</t>
        </is>
      </c>
      <c r="B262" s="14" t="n">
        <v>0.006</v>
      </c>
      <c r="C262" s="4" t="inlineStr">
        <is>
          <t xml:space="preserve"> </t>
        </is>
      </c>
    </row>
    <row r="263">
      <c r="A263" s="4" t="inlineStr">
        <is>
          <t>Level III | Insurance | Minimum | Discount Spread</t>
        </is>
      </c>
      <c r="B263" s="4" t="inlineStr">
        <is>
          <t xml:space="preserve"> </t>
        </is>
      </c>
      <c r="C263" s="4" t="inlineStr">
        <is>
          <t xml:space="preserve"> </t>
        </is>
      </c>
    </row>
    <row r="264">
      <c r="A264" s="3" t="inlineStr">
        <is>
          <t>Level III Assets</t>
        </is>
      </c>
      <c r="B264" s="4" t="inlineStr">
        <is>
          <t xml:space="preserve"> </t>
        </is>
      </c>
      <c r="C264" s="4" t="inlineStr">
        <is>
          <t xml:space="preserve"> </t>
        </is>
      </c>
    </row>
    <row r="265">
      <c r="A265" s="4" t="inlineStr">
        <is>
          <t>Mortgage and Other Loan Receivables, measurement input</t>
        </is>
      </c>
      <c r="B265" s="14" t="n">
        <v>0.007</v>
      </c>
      <c r="C265" s="4" t="inlineStr">
        <is>
          <t xml:space="preserve"> </t>
        </is>
      </c>
    </row>
    <row r="266">
      <c r="A266" s="4" t="inlineStr">
        <is>
          <t>Level III | Insurance | Minimum | Discount Rate</t>
        </is>
      </c>
      <c r="B266" s="4" t="inlineStr">
        <is>
          <t xml:space="preserve"> </t>
        </is>
      </c>
      <c r="C266" s="4" t="inlineStr">
        <is>
          <t xml:space="preserve"> </t>
        </is>
      </c>
    </row>
    <row r="267">
      <c r="A267" s="3" t="inlineStr">
        <is>
          <t>Level III Assets</t>
        </is>
      </c>
      <c r="B267" s="4" t="inlineStr">
        <is>
          <t xml:space="preserve"> </t>
        </is>
      </c>
      <c r="C267" s="4" t="inlineStr">
        <is>
          <t xml:space="preserve"> </t>
        </is>
      </c>
    </row>
    <row r="268">
      <c r="A268" s="4" t="inlineStr">
        <is>
          <t>Real assets, measurement input</t>
        </is>
      </c>
      <c r="B268" s="14" t="n">
        <v>0.065</v>
      </c>
      <c r="C268" s="4" t="inlineStr">
        <is>
          <t xml:space="preserve"> </t>
        </is>
      </c>
    </row>
    <row r="269">
      <c r="A269" s="4" t="inlineStr">
        <is>
          <t>Level III | Insurance | Minimum | Terminal Capitalization Rate</t>
        </is>
      </c>
      <c r="B269" s="4" t="inlineStr">
        <is>
          <t xml:space="preserve"> </t>
        </is>
      </c>
      <c r="C269" s="4" t="inlineStr">
        <is>
          <t xml:space="preserve"> </t>
        </is>
      </c>
    </row>
    <row r="270">
      <c r="A270" s="3" t="inlineStr">
        <is>
          <t>Level III Assets</t>
        </is>
      </c>
      <c r="B270" s="4" t="inlineStr">
        <is>
          <t xml:space="preserve"> </t>
        </is>
      </c>
      <c r="C270" s="4" t="inlineStr">
        <is>
          <t xml:space="preserve"> </t>
        </is>
      </c>
    </row>
    <row r="271">
      <c r="A271" s="4" t="inlineStr">
        <is>
          <t>Real assets, measurement input</t>
        </is>
      </c>
      <c r="B271" s="14" t="n">
        <v>0.05</v>
      </c>
      <c r="C271" s="4" t="inlineStr">
        <is>
          <t xml:space="preserve"> </t>
        </is>
      </c>
    </row>
    <row r="272">
      <c r="A272" s="4" t="inlineStr">
        <is>
          <t>Level III | Insurance | Minimum | Expense Assumption</t>
        </is>
      </c>
      <c r="B272" s="4" t="inlineStr">
        <is>
          <t xml:space="preserve"> </t>
        </is>
      </c>
      <c r="C272" s="4" t="inlineStr">
        <is>
          <t xml:space="preserve"> </t>
        </is>
      </c>
    </row>
    <row r="273">
      <c r="A273" s="3" t="inlineStr">
        <is>
          <t>Level III Assets</t>
        </is>
      </c>
      <c r="B273" s="4" t="inlineStr">
        <is>
          <t xml:space="preserve"> </t>
        </is>
      </c>
      <c r="C273" s="4" t="inlineStr">
        <is>
          <t xml:space="preserve"> </t>
        </is>
      </c>
    </row>
    <row r="274">
      <c r="A274" s="4" t="inlineStr">
        <is>
          <t>Reinsurance recoverable, measurement input, expense per policy (in dollars per share)</t>
        </is>
      </c>
      <c r="B274" s="13" t="n">
        <v>8.199999999999999</v>
      </c>
      <c r="C274" s="4" t="inlineStr">
        <is>
          <t xml:space="preserve"> </t>
        </is>
      </c>
    </row>
    <row r="275">
      <c r="A275" s="3" t="inlineStr">
        <is>
          <t>Level III Liabilities</t>
        </is>
      </c>
      <c r="B275" s="4" t="inlineStr">
        <is>
          <t xml:space="preserve"> </t>
        </is>
      </c>
      <c r="C275" s="4" t="inlineStr">
        <is>
          <t xml:space="preserve"> </t>
        </is>
      </c>
    </row>
    <row r="276">
      <c r="A276" s="4" t="inlineStr">
        <is>
          <t>Closed block policy liabilities, measurement input</t>
        </is>
      </c>
      <c r="B276" s="13" t="n">
        <v>8.199999999999999</v>
      </c>
      <c r="C276" s="4" t="inlineStr">
        <is>
          <t xml:space="preserve"> </t>
        </is>
      </c>
    </row>
    <row r="277">
      <c r="A277" s="4" t="inlineStr">
        <is>
          <t>Level III | Insurance | Minimum | Instrument-specific credit risk</t>
        </is>
      </c>
      <c r="B277" s="4" t="inlineStr">
        <is>
          <t xml:space="preserve"> </t>
        </is>
      </c>
      <c r="C277" s="4" t="inlineStr">
        <is>
          <t xml:space="preserve"> </t>
        </is>
      </c>
    </row>
    <row r="278">
      <c r="A278" s="3" t="inlineStr">
        <is>
          <t>Level III Liabilities</t>
        </is>
      </c>
      <c r="B278" s="4" t="inlineStr">
        <is>
          <t xml:space="preserve"> </t>
        </is>
      </c>
      <c r="C278" s="4" t="inlineStr">
        <is>
          <t xml:space="preserve"> </t>
        </is>
      </c>
    </row>
    <row r="279">
      <c r="A279" s="4" t="inlineStr">
        <is>
          <t>Closed block policy liabilities, measurement input</t>
        </is>
      </c>
      <c r="B279" s="14" t="n">
        <v>0.004</v>
      </c>
      <c r="C279" s="4" t="inlineStr">
        <is>
          <t xml:space="preserve"> </t>
        </is>
      </c>
    </row>
    <row r="280">
      <c r="A280" s="4" t="inlineStr">
        <is>
          <t>Level III | Insurance | Minimum | Cost of Capital</t>
        </is>
      </c>
      <c r="B280" s="4" t="inlineStr">
        <is>
          <t xml:space="preserve"> </t>
        </is>
      </c>
      <c r="C280" s="4" t="inlineStr">
        <is>
          <t xml:space="preserve"> </t>
        </is>
      </c>
    </row>
    <row r="281">
      <c r="A281" s="3" t="inlineStr">
        <is>
          <t>Level III Assets</t>
        </is>
      </c>
      <c r="B281" s="4" t="inlineStr">
        <is>
          <t xml:space="preserve"> </t>
        </is>
      </c>
      <c r="C281" s="4" t="inlineStr">
        <is>
          <t xml:space="preserve"> </t>
        </is>
      </c>
    </row>
    <row r="282">
      <c r="A282" s="4" t="inlineStr">
        <is>
          <t>Reinsurance recoverable, measurement input</t>
        </is>
      </c>
      <c r="B282" s="14" t="n">
        <v>0.037</v>
      </c>
      <c r="C282" s="4" t="inlineStr">
        <is>
          <t xml:space="preserve"> </t>
        </is>
      </c>
    </row>
    <row r="283">
      <c r="A283" s="3" t="inlineStr">
        <is>
          <t>Level III Liabilities</t>
        </is>
      </c>
      <c r="B283" s="4" t="inlineStr">
        <is>
          <t xml:space="preserve"> </t>
        </is>
      </c>
      <c r="C283" s="4" t="inlineStr">
        <is>
          <t xml:space="preserve"> </t>
        </is>
      </c>
    </row>
    <row r="284">
      <c r="A284" s="4" t="inlineStr">
        <is>
          <t>Closed block policy liabilities, measurement input</t>
        </is>
      </c>
      <c r="B284" s="14" t="n">
        <v>0.037</v>
      </c>
      <c r="C284" s="4" t="inlineStr">
        <is>
          <t xml:space="preserve"> </t>
        </is>
      </c>
    </row>
    <row r="285">
      <c r="A285" s="4" t="inlineStr">
        <is>
          <t>Level III | Insurance | Minimum | Mortality Rate | Policyholder behavior is also a significant unobservable input, including lapse, surrender and mortality.</t>
        </is>
      </c>
      <c r="B285" s="4" t="inlineStr">
        <is>
          <t xml:space="preserve"> </t>
        </is>
      </c>
      <c r="C285" s="4" t="inlineStr">
        <is>
          <t xml:space="preserve"> </t>
        </is>
      </c>
    </row>
    <row r="286">
      <c r="A286" s="3" t="inlineStr">
        <is>
          <t>Level III Liabilities</t>
        </is>
      </c>
      <c r="B286" s="4" t="inlineStr">
        <is>
          <t xml:space="preserve"> </t>
        </is>
      </c>
      <c r="C286" s="4" t="inlineStr">
        <is>
          <t xml:space="preserve"> </t>
        </is>
      </c>
    </row>
    <row r="287">
      <c r="A287" s="4" t="inlineStr">
        <is>
          <t>Policy liabilities, measurement input</t>
        </is>
      </c>
      <c r="B287" s="14" t="n">
        <v>0.035</v>
      </c>
      <c r="C287" s="4" t="inlineStr">
        <is>
          <t xml:space="preserve"> </t>
        </is>
      </c>
    </row>
    <row r="288">
      <c r="A288" s="4" t="inlineStr">
        <is>
          <t>Level III | Insurance | Minimum | Mortality Rate | Valuation Technique, Market Risk Benefit, Policyholder Behavior</t>
        </is>
      </c>
      <c r="B288" s="4" t="inlineStr">
        <is>
          <t xml:space="preserve"> </t>
        </is>
      </c>
      <c r="C288" s="4" t="inlineStr">
        <is>
          <t xml:space="preserve"> </t>
        </is>
      </c>
    </row>
    <row r="289">
      <c r="A289" s="3" t="inlineStr">
        <is>
          <t>Level III Liabilities</t>
        </is>
      </c>
      <c r="B289" s="4" t="inlineStr">
        <is>
          <t xml:space="preserve"> </t>
        </is>
      </c>
      <c r="C289" s="4" t="inlineStr">
        <is>
          <t xml:space="preserve"> </t>
        </is>
      </c>
    </row>
    <row r="290">
      <c r="A290" s="4" t="inlineStr">
        <is>
          <t>Policy liabilities, measurement input</t>
        </is>
      </c>
      <c r="B290" s="14" t="n">
        <v>0.006</v>
      </c>
      <c r="C290" s="4" t="inlineStr">
        <is>
          <t xml:space="preserve"> </t>
        </is>
      </c>
    </row>
    <row r="291">
      <c r="A291" s="4" t="inlineStr">
        <is>
          <t>Level III | Insurance | Minimum | Surrender Rate | Policyholder behavior is also a significant unobservable input, including lapse, surrender and mortality.</t>
        </is>
      </c>
      <c r="B291" s="4" t="inlineStr">
        <is>
          <t xml:space="preserve"> </t>
        </is>
      </c>
      <c r="C291" s="4" t="inlineStr">
        <is>
          <t xml:space="preserve"> </t>
        </is>
      </c>
    </row>
    <row r="292">
      <c r="A292" s="3" t="inlineStr">
        <is>
          <t>Level III Liabilities</t>
        </is>
      </c>
      <c r="B292" s="4" t="inlineStr">
        <is>
          <t xml:space="preserve"> </t>
        </is>
      </c>
      <c r="C292" s="4" t="inlineStr">
        <is>
          <t xml:space="preserve"> </t>
        </is>
      </c>
    </row>
    <row r="293">
      <c r="A293" s="4" t="inlineStr">
        <is>
          <t>Policy liabilities, measurement input</t>
        </is>
      </c>
      <c r="B293" s="14" t="n">
        <v>0.037</v>
      </c>
      <c r="C293" s="4" t="inlineStr">
        <is>
          <t xml:space="preserve"> </t>
        </is>
      </c>
    </row>
    <row r="294">
      <c r="A294" s="4" t="inlineStr">
        <is>
          <t>Level III | Insurance | Minimum | Surrender Rate | Valuation Technique, Market Risk Benefit, Policyholder Behavior</t>
        </is>
      </c>
      <c r="B294" s="4" t="inlineStr">
        <is>
          <t xml:space="preserve"> </t>
        </is>
      </c>
      <c r="C294" s="4" t="inlineStr">
        <is>
          <t xml:space="preserve"> </t>
        </is>
      </c>
    </row>
    <row r="295">
      <c r="A295" s="3" t="inlineStr">
        <is>
          <t>Level III Liabilities</t>
        </is>
      </c>
      <c r="B295" s="4" t="inlineStr">
        <is>
          <t xml:space="preserve"> </t>
        </is>
      </c>
      <c r="C295" s="4" t="inlineStr">
        <is>
          <t xml:space="preserve"> </t>
        </is>
      </c>
    </row>
    <row r="296">
      <c r="A296" s="4" t="inlineStr">
        <is>
          <t>Policy liabilities, measurement input</t>
        </is>
      </c>
      <c r="B296" s="14" t="n">
        <v>0.001</v>
      </c>
      <c r="C296" s="4" t="inlineStr">
        <is>
          <t xml:space="preserve"> </t>
        </is>
      </c>
    </row>
    <row r="297">
      <c r="A297" s="4" t="inlineStr">
        <is>
          <t>Level III | Insurance | Minimum | Risk Margin Rate</t>
        </is>
      </c>
      <c r="B297" s="4" t="inlineStr">
        <is>
          <t xml:space="preserve"> </t>
        </is>
      </c>
      <c r="C297" s="4" t="inlineStr">
        <is>
          <t xml:space="preserve"> </t>
        </is>
      </c>
    </row>
    <row r="298">
      <c r="A298" s="3" t="inlineStr">
        <is>
          <t>Level III Liabilities</t>
        </is>
      </c>
      <c r="B298" s="4" t="inlineStr">
        <is>
          <t xml:space="preserve"> </t>
        </is>
      </c>
      <c r="C298" s="4" t="inlineStr">
        <is>
          <t xml:space="preserve"> </t>
        </is>
      </c>
    </row>
    <row r="299">
      <c r="A299" s="4" t="inlineStr">
        <is>
          <t>Policy liabilities, measurement input</t>
        </is>
      </c>
      <c r="B299" s="14" t="n">
        <v>0.004</v>
      </c>
      <c r="C299" s="4" t="inlineStr">
        <is>
          <t xml:space="preserve"> </t>
        </is>
      </c>
    </row>
    <row r="300">
      <c r="A300" s="4" t="inlineStr">
        <is>
          <t>Level III | Insurance | Minimum | Interest Sensitive Life | Instrument-specific credit risk</t>
        </is>
      </c>
      <c r="B300" s="4" t="inlineStr">
        <is>
          <t xml:space="preserve"> </t>
        </is>
      </c>
      <c r="C300" s="4" t="inlineStr">
        <is>
          <t xml:space="preserve"> </t>
        </is>
      </c>
    </row>
    <row r="301">
      <c r="A301" s="3" t="inlineStr">
        <is>
          <t>Level III Liabilities</t>
        </is>
      </c>
      <c r="B301" s="4" t="inlineStr">
        <is>
          <t xml:space="preserve"> </t>
        </is>
      </c>
      <c r="C301" s="4" t="inlineStr">
        <is>
          <t xml:space="preserve"> </t>
        </is>
      </c>
    </row>
    <row r="302">
      <c r="A302" s="4" t="inlineStr">
        <is>
          <t>Embedded derivative, measurement input</t>
        </is>
      </c>
      <c r="B302" s="14" t="n">
        <v>0.004</v>
      </c>
      <c r="C302" s="4" t="inlineStr">
        <is>
          <t xml:space="preserve"> </t>
        </is>
      </c>
    </row>
    <row r="303">
      <c r="A303" s="4" t="inlineStr">
        <is>
          <t>Level III | Insurance | Minimum | Variable Annuities | Instrument-specific credit risk</t>
        </is>
      </c>
      <c r="B303" s="4" t="inlineStr">
        <is>
          <t xml:space="preserve"> </t>
        </is>
      </c>
      <c r="C303" s="4" t="inlineStr">
        <is>
          <t xml:space="preserve"> </t>
        </is>
      </c>
    </row>
    <row r="304">
      <c r="A304" s="3" t="inlineStr">
        <is>
          <t>Level III Liabilities</t>
        </is>
      </c>
      <c r="B304" s="4" t="inlineStr">
        <is>
          <t xml:space="preserve"> </t>
        </is>
      </c>
      <c r="C304" s="4" t="inlineStr">
        <is>
          <t xml:space="preserve"> </t>
        </is>
      </c>
    </row>
    <row r="305">
      <c r="A305" s="4" t="inlineStr">
        <is>
          <t>Embedded derivative, measurement input</t>
        </is>
      </c>
      <c r="B305" s="14" t="n">
        <v>0.004</v>
      </c>
      <c r="C305" s="4" t="inlineStr">
        <is>
          <t xml:space="preserve"> </t>
        </is>
      </c>
    </row>
    <row r="306">
      <c r="A306" s="4" t="inlineStr">
        <is>
          <t>Level III | Insurance | Maximum | Discount Spread</t>
        </is>
      </c>
      <c r="B306" s="4" t="inlineStr">
        <is>
          <t xml:space="preserve"> </t>
        </is>
      </c>
      <c r="C306" s="4" t="inlineStr">
        <is>
          <t xml:space="preserve"> </t>
        </is>
      </c>
    </row>
    <row r="307">
      <c r="A307" s="3" t="inlineStr">
        <is>
          <t>Level III Assets</t>
        </is>
      </c>
      <c r="B307" s="4" t="inlineStr">
        <is>
          <t xml:space="preserve"> </t>
        </is>
      </c>
      <c r="C307" s="4" t="inlineStr">
        <is>
          <t xml:space="preserve"> </t>
        </is>
      </c>
    </row>
    <row r="308">
      <c r="A308" s="4" t="inlineStr">
        <is>
          <t>Mortgage and Other Loan Receivables, measurement input</t>
        </is>
      </c>
      <c r="B308" s="14" t="n">
        <v>0.047</v>
      </c>
      <c r="C308" s="4" t="inlineStr">
        <is>
          <t xml:space="preserve"> </t>
        </is>
      </c>
    </row>
    <row r="309">
      <c r="A309" s="4" t="inlineStr">
        <is>
          <t>Level III | Insurance | Maximum | Discount Rate</t>
        </is>
      </c>
      <c r="B309" s="4" t="inlineStr">
        <is>
          <t xml:space="preserve"> </t>
        </is>
      </c>
      <c r="C309" s="4" t="inlineStr">
        <is>
          <t xml:space="preserve"> </t>
        </is>
      </c>
    </row>
    <row r="310">
      <c r="A310" s="3" t="inlineStr">
        <is>
          <t>Level III Assets</t>
        </is>
      </c>
      <c r="B310" s="4" t="inlineStr">
        <is>
          <t xml:space="preserve"> </t>
        </is>
      </c>
      <c r="C310" s="4" t="inlineStr">
        <is>
          <t xml:space="preserve"> </t>
        </is>
      </c>
    </row>
    <row r="311">
      <c r="A311" s="4" t="inlineStr">
        <is>
          <t>Real assets, measurement input</t>
        </is>
      </c>
      <c r="B311" s="14" t="n">
        <v>0.083</v>
      </c>
      <c r="C311" s="4" t="inlineStr">
        <is>
          <t xml:space="preserve"> </t>
        </is>
      </c>
    </row>
    <row r="312">
      <c r="A312" s="4" t="inlineStr">
        <is>
          <t>Level III | Insurance | Maximum | Terminal Capitalization Rate</t>
        </is>
      </c>
      <c r="B312" s="4" t="inlineStr">
        <is>
          <t xml:space="preserve"> </t>
        </is>
      </c>
      <c r="C312" s="4" t="inlineStr">
        <is>
          <t xml:space="preserve"> </t>
        </is>
      </c>
    </row>
    <row r="313">
      <c r="A313" s="3" t="inlineStr">
        <is>
          <t>Level III Assets</t>
        </is>
      </c>
      <c r="B313" s="4" t="inlineStr">
        <is>
          <t xml:space="preserve"> </t>
        </is>
      </c>
      <c r="C313" s="4" t="inlineStr">
        <is>
          <t xml:space="preserve"> </t>
        </is>
      </c>
    </row>
    <row r="314">
      <c r="A314" s="4" t="inlineStr">
        <is>
          <t>Real assets, measurement input</t>
        </is>
      </c>
      <c r="B314" s="14" t="n">
        <v>0.073</v>
      </c>
      <c r="C314" s="4" t="inlineStr">
        <is>
          <t xml:space="preserve"> </t>
        </is>
      </c>
    </row>
    <row r="315">
      <c r="A315" s="4" t="inlineStr">
        <is>
          <t>Level III | Insurance | Maximum | Expense Assumption</t>
        </is>
      </c>
      <c r="B315" s="4" t="inlineStr">
        <is>
          <t xml:space="preserve"> </t>
        </is>
      </c>
      <c r="C315" s="4" t="inlineStr">
        <is>
          <t xml:space="preserve"> </t>
        </is>
      </c>
    </row>
    <row r="316">
      <c r="A316" s="3" t="inlineStr">
        <is>
          <t>Level III Assets</t>
        </is>
      </c>
      <c r="B316" s="4" t="inlineStr">
        <is>
          <t xml:space="preserve"> </t>
        </is>
      </c>
      <c r="C316" s="4" t="inlineStr">
        <is>
          <t xml:space="preserve"> </t>
        </is>
      </c>
    </row>
    <row r="317">
      <c r="A317" s="4" t="inlineStr">
        <is>
          <t>Reinsurance recoverable, measurement input, expense per policy (in dollars per share)</t>
        </is>
      </c>
      <c r="B317" s="6" t="n">
        <v>78</v>
      </c>
      <c r="C317" s="4" t="inlineStr">
        <is>
          <t xml:space="preserve"> </t>
        </is>
      </c>
    </row>
    <row r="318">
      <c r="A318" s="3" t="inlineStr">
        <is>
          <t>Level III Liabilities</t>
        </is>
      </c>
      <c r="B318" s="4" t="inlineStr">
        <is>
          <t xml:space="preserve"> </t>
        </is>
      </c>
      <c r="C318" s="4" t="inlineStr">
        <is>
          <t xml:space="preserve"> </t>
        </is>
      </c>
    </row>
    <row r="319">
      <c r="A319" s="4" t="inlineStr">
        <is>
          <t>Closed block policy liabilities, measurement input</t>
        </is>
      </c>
      <c r="B319" s="6" t="n">
        <v>78</v>
      </c>
      <c r="C319" s="4" t="inlineStr">
        <is>
          <t xml:space="preserve"> </t>
        </is>
      </c>
    </row>
    <row r="320">
      <c r="A320" s="4" t="inlineStr">
        <is>
          <t>Level III | Insurance | Maximum | Instrument-specific credit risk</t>
        </is>
      </c>
      <c r="B320" s="4" t="inlineStr">
        <is>
          <t xml:space="preserve"> </t>
        </is>
      </c>
      <c r="C320" s="4" t="inlineStr">
        <is>
          <t xml:space="preserve"> </t>
        </is>
      </c>
    </row>
    <row r="321">
      <c r="A321" s="3" t="inlineStr">
        <is>
          <t>Level III Liabilities</t>
        </is>
      </c>
      <c r="B321" s="4" t="inlineStr">
        <is>
          <t xml:space="preserve"> </t>
        </is>
      </c>
      <c r="C321" s="4" t="inlineStr">
        <is>
          <t xml:space="preserve"> </t>
        </is>
      </c>
    </row>
    <row r="322">
      <c r="A322" s="4" t="inlineStr">
        <is>
          <t>Closed block policy liabilities, measurement input</t>
        </is>
      </c>
      <c r="B322" s="14" t="n">
        <v>0.007</v>
      </c>
      <c r="C322" s="4" t="inlineStr">
        <is>
          <t xml:space="preserve"> </t>
        </is>
      </c>
    </row>
    <row r="323">
      <c r="A323" s="4" t="inlineStr">
        <is>
          <t>Level III | Insurance | Maximum | Cost of Capital</t>
        </is>
      </c>
      <c r="B323" s="4" t="inlineStr">
        <is>
          <t xml:space="preserve"> </t>
        </is>
      </c>
      <c r="C323" s="4" t="inlineStr">
        <is>
          <t xml:space="preserve"> </t>
        </is>
      </c>
    </row>
    <row r="324">
      <c r="A324" s="3" t="inlineStr">
        <is>
          <t>Level III Assets</t>
        </is>
      </c>
      <c r="B324" s="4" t="inlineStr">
        <is>
          <t xml:space="preserve"> </t>
        </is>
      </c>
      <c r="C324" s="4" t="inlineStr">
        <is>
          <t xml:space="preserve"> </t>
        </is>
      </c>
    </row>
    <row r="325">
      <c r="A325" s="4" t="inlineStr">
        <is>
          <t>Reinsurance recoverable, measurement input</t>
        </is>
      </c>
      <c r="B325" s="14" t="n">
        <v>0.139</v>
      </c>
      <c r="C325" s="4" t="inlineStr">
        <is>
          <t xml:space="preserve"> </t>
        </is>
      </c>
    </row>
    <row r="326">
      <c r="A326" s="3" t="inlineStr">
        <is>
          <t>Level III Liabilities</t>
        </is>
      </c>
      <c r="B326" s="4" t="inlineStr">
        <is>
          <t xml:space="preserve"> </t>
        </is>
      </c>
      <c r="C326" s="4" t="inlineStr">
        <is>
          <t xml:space="preserve"> </t>
        </is>
      </c>
    </row>
    <row r="327">
      <c r="A327" s="4" t="inlineStr">
        <is>
          <t>Closed block policy liabilities, measurement input</t>
        </is>
      </c>
      <c r="B327" s="14" t="n">
        <v>0.139</v>
      </c>
      <c r="C327" s="4" t="inlineStr">
        <is>
          <t xml:space="preserve"> </t>
        </is>
      </c>
    </row>
    <row r="328">
      <c r="A328" s="4" t="inlineStr">
        <is>
          <t>Level III | Insurance | Maximum | Mortality Rate | Policyholder behavior is also a significant unobservable input, including lapse, surrender and mortality.</t>
        </is>
      </c>
      <c r="B328" s="4" t="inlineStr">
        <is>
          <t xml:space="preserve"> </t>
        </is>
      </c>
      <c r="C328" s="4" t="inlineStr">
        <is>
          <t xml:space="preserve"> </t>
        </is>
      </c>
    </row>
    <row r="329">
      <c r="A329" s="3" t="inlineStr">
        <is>
          <t>Level III Liabilities</t>
        </is>
      </c>
      <c r="B329" s="4" t="inlineStr">
        <is>
          <t xml:space="preserve"> </t>
        </is>
      </c>
      <c r="C329" s="4" t="inlineStr">
        <is>
          <t xml:space="preserve"> </t>
        </is>
      </c>
    </row>
    <row r="330">
      <c r="A330" s="4" t="inlineStr">
        <is>
          <t>Policy liabilities, measurement input</t>
        </is>
      </c>
      <c r="B330" s="14" t="n">
        <v>0.091</v>
      </c>
      <c r="C330" s="4" t="inlineStr">
        <is>
          <t xml:space="preserve"> </t>
        </is>
      </c>
    </row>
    <row r="331">
      <c r="A331" s="4" t="inlineStr">
        <is>
          <t>Level III | Insurance | Maximum | Mortality Rate | Valuation Technique, Market Risk Benefit, Policyholder Behavior</t>
        </is>
      </c>
      <c r="B331" s="4" t="inlineStr">
        <is>
          <t xml:space="preserve"> </t>
        </is>
      </c>
      <c r="C331" s="4" t="inlineStr">
        <is>
          <t xml:space="preserve"> </t>
        </is>
      </c>
    </row>
    <row r="332">
      <c r="A332" s="3" t="inlineStr">
        <is>
          <t>Level III Liabilities</t>
        </is>
      </c>
      <c r="B332" s="4" t="inlineStr">
        <is>
          <t xml:space="preserve"> </t>
        </is>
      </c>
      <c r="C332" s="4" t="inlineStr">
        <is>
          <t xml:space="preserve"> </t>
        </is>
      </c>
    </row>
    <row r="333">
      <c r="A333" s="4" t="inlineStr">
        <is>
          <t>Policy liabilities, measurement input</t>
        </is>
      </c>
      <c r="B333" s="14" t="n">
        <v>0.28</v>
      </c>
      <c r="C333" s="4" t="inlineStr">
        <is>
          <t xml:space="preserve"> </t>
        </is>
      </c>
    </row>
    <row r="334">
      <c r="A334" s="4" t="inlineStr">
        <is>
          <t>Level III | Insurance | Maximum | Surrender Rate | Policyholder behavior is also a significant unobservable input, including lapse, surrender and mortality.</t>
        </is>
      </c>
      <c r="B334" s="4" t="inlineStr">
        <is>
          <t xml:space="preserve"> </t>
        </is>
      </c>
      <c r="C334" s="4" t="inlineStr">
        <is>
          <t xml:space="preserve"> </t>
        </is>
      </c>
    </row>
    <row r="335">
      <c r="A335" s="3" t="inlineStr">
        <is>
          <t>Level III Liabilities</t>
        </is>
      </c>
      <c r="B335" s="4" t="inlineStr">
        <is>
          <t xml:space="preserve"> </t>
        </is>
      </c>
      <c r="C335" s="4" t="inlineStr">
        <is>
          <t xml:space="preserve"> </t>
        </is>
      </c>
    </row>
    <row r="336">
      <c r="A336" s="4" t="inlineStr">
        <is>
          <t>Policy liabilities, measurement input</t>
        </is>
      </c>
      <c r="B336" s="14" t="n">
        <v>0.076</v>
      </c>
      <c r="C336" s="4" t="inlineStr">
        <is>
          <t xml:space="preserve"> </t>
        </is>
      </c>
    </row>
    <row r="337">
      <c r="A337" s="4" t="inlineStr">
        <is>
          <t>Level III | Insurance | Maximum | Surrender Rate | Valuation Technique, Market Risk Benefit, Policyholder Behavior</t>
        </is>
      </c>
      <c r="B337" s="4" t="inlineStr">
        <is>
          <t xml:space="preserve"> </t>
        </is>
      </c>
      <c r="C337" s="4" t="inlineStr">
        <is>
          <t xml:space="preserve"> </t>
        </is>
      </c>
    </row>
    <row r="338">
      <c r="A338" s="3" t="inlineStr">
        <is>
          <t>Level III Liabilities</t>
        </is>
      </c>
      <c r="B338" s="4" t="inlineStr">
        <is>
          <t xml:space="preserve"> </t>
        </is>
      </c>
      <c r="C338" s="4" t="inlineStr">
        <is>
          <t xml:space="preserve"> </t>
        </is>
      </c>
    </row>
    <row r="339">
      <c r="A339" s="4" t="inlineStr">
        <is>
          <t>Policy liabilities, measurement input</t>
        </is>
      </c>
      <c r="B339" s="14" t="n">
        <v>0.395</v>
      </c>
      <c r="C339" s="4" t="inlineStr">
        <is>
          <t xml:space="preserve"> </t>
        </is>
      </c>
    </row>
    <row r="340">
      <c r="A340" s="4" t="inlineStr">
        <is>
          <t>Level III | Insurance | Maximum | Risk Margin Rate</t>
        </is>
      </c>
      <c r="B340" s="4" t="inlineStr">
        <is>
          <t xml:space="preserve"> </t>
        </is>
      </c>
      <c r="C340" s="4" t="inlineStr">
        <is>
          <t xml:space="preserve"> </t>
        </is>
      </c>
    </row>
    <row r="341">
      <c r="A341" s="3" t="inlineStr">
        <is>
          <t>Level III Liabilities</t>
        </is>
      </c>
      <c r="B341" s="4" t="inlineStr">
        <is>
          <t xml:space="preserve"> </t>
        </is>
      </c>
      <c r="C341" s="4" t="inlineStr">
        <is>
          <t xml:space="preserve"> </t>
        </is>
      </c>
    </row>
    <row r="342">
      <c r="A342" s="4" t="inlineStr">
        <is>
          <t>Policy liabilities, measurement input</t>
        </is>
      </c>
      <c r="B342" s="14" t="n">
        <v>0.008</v>
      </c>
      <c r="C342" s="4" t="inlineStr">
        <is>
          <t xml:space="preserve"> </t>
        </is>
      </c>
    </row>
    <row r="343">
      <c r="A343" s="4" t="inlineStr">
        <is>
          <t>Level III | Insurance | Maximum | Interest Sensitive Life | Instrument-specific credit risk</t>
        </is>
      </c>
      <c r="B343" s="4" t="inlineStr">
        <is>
          <t xml:space="preserve"> </t>
        </is>
      </c>
      <c r="C343" s="4" t="inlineStr">
        <is>
          <t xml:space="preserve"> </t>
        </is>
      </c>
    </row>
    <row r="344">
      <c r="A344" s="3" t="inlineStr">
        <is>
          <t>Level III Liabilities</t>
        </is>
      </c>
      <c r="B344" s="4" t="inlineStr">
        <is>
          <t xml:space="preserve"> </t>
        </is>
      </c>
      <c r="C344" s="4" t="inlineStr">
        <is>
          <t xml:space="preserve"> </t>
        </is>
      </c>
    </row>
    <row r="345">
      <c r="A345" s="4" t="inlineStr">
        <is>
          <t>Embedded derivative, measurement input</t>
        </is>
      </c>
      <c r="B345" s="14" t="n">
        <v>0.007</v>
      </c>
      <c r="C345" s="4" t="inlineStr">
        <is>
          <t xml:space="preserve"> </t>
        </is>
      </c>
    </row>
    <row r="346">
      <c r="A346" s="4" t="inlineStr">
        <is>
          <t>Level III | Insurance | Maximum | Variable Annuities | Instrument-specific credit risk</t>
        </is>
      </c>
      <c r="B346" s="4" t="inlineStr">
        <is>
          <t xml:space="preserve"> </t>
        </is>
      </c>
      <c r="C346" s="4" t="inlineStr">
        <is>
          <t xml:space="preserve"> </t>
        </is>
      </c>
    </row>
    <row r="347">
      <c r="A347" s="3" t="inlineStr">
        <is>
          <t>Level III Liabilities</t>
        </is>
      </c>
      <c r="B347" s="4" t="inlineStr">
        <is>
          <t xml:space="preserve"> </t>
        </is>
      </c>
      <c r="C347" s="4" t="inlineStr">
        <is>
          <t xml:space="preserve"> </t>
        </is>
      </c>
    </row>
    <row r="348">
      <c r="A348" s="4" t="inlineStr">
        <is>
          <t>Embedded derivative, measurement input</t>
        </is>
      </c>
      <c r="B348" s="14" t="n">
        <v>0.007</v>
      </c>
      <c r="C348" s="4" t="inlineStr">
        <is>
          <t xml:space="preserve"> </t>
        </is>
      </c>
    </row>
    <row r="349">
      <c r="A349" s="4" t="inlineStr">
        <is>
          <t>Level III | Private Equity | Asset Management and Strategic Holdings</t>
        </is>
      </c>
      <c r="B349" s="4" t="inlineStr">
        <is>
          <t xml:space="preserve"> </t>
        </is>
      </c>
      <c r="C349" s="4" t="inlineStr">
        <is>
          <t xml:space="preserve"> </t>
        </is>
      </c>
    </row>
    <row r="350">
      <c r="A350" s="3" t="inlineStr">
        <is>
          <t>Level III Assets</t>
        </is>
      </c>
      <c r="B350" s="4" t="inlineStr">
        <is>
          <t xml:space="preserve"> </t>
        </is>
      </c>
      <c r="C350" s="4" t="inlineStr">
        <is>
          <t xml:space="preserve"> </t>
        </is>
      </c>
    </row>
    <row r="351">
      <c r="A351" s="4" t="inlineStr">
        <is>
          <t>Private equity, fair value</t>
        </is>
      </c>
      <c r="B351" s="7" t="n">
        <v>30498966000</v>
      </c>
      <c r="C351" s="4" t="inlineStr">
        <is>
          <t xml:space="preserve"> </t>
        </is>
      </c>
    </row>
    <row r="352">
      <c r="A352" s="4" t="inlineStr">
        <is>
          <t>Level III | Private Equity | Asset Management and Strategic Holdings | Weighted Average | Illiquidity Discount</t>
        </is>
      </c>
      <c r="B352" s="4" t="inlineStr">
        <is>
          <t xml:space="preserve"> </t>
        </is>
      </c>
      <c r="C352" s="4" t="inlineStr">
        <is>
          <t xml:space="preserve"> </t>
        </is>
      </c>
    </row>
    <row r="353">
      <c r="A353" s="3" t="inlineStr">
        <is>
          <t>Level III Assets</t>
        </is>
      </c>
      <c r="B353" s="4" t="inlineStr">
        <is>
          <t xml:space="preserve"> </t>
        </is>
      </c>
      <c r="C353" s="4" t="inlineStr">
        <is>
          <t xml:space="preserve"> </t>
        </is>
      </c>
    </row>
    <row r="354">
      <c r="A354" s="4" t="inlineStr">
        <is>
          <t>Private equity, measurement input</t>
        </is>
      </c>
      <c r="B354" s="14" t="n">
        <v>0.06</v>
      </c>
      <c r="C354" s="4" t="inlineStr">
        <is>
          <t xml:space="preserve"> </t>
        </is>
      </c>
    </row>
    <row r="355">
      <c r="A355" s="4" t="inlineStr">
        <is>
          <t>Level III | Private Equity | Asset Management and Strategic Holdings | Weighted Average | Weight Ascribed to Market Comparables</t>
        </is>
      </c>
      <c r="B355" s="4" t="inlineStr">
        <is>
          <t xml:space="preserve"> </t>
        </is>
      </c>
      <c r="C355" s="4" t="inlineStr">
        <is>
          <t xml:space="preserve"> </t>
        </is>
      </c>
    </row>
    <row r="356">
      <c r="A356" s="3" t="inlineStr">
        <is>
          <t>Level III Assets</t>
        </is>
      </c>
      <c r="B356" s="4" t="inlineStr">
        <is>
          <t xml:space="preserve"> </t>
        </is>
      </c>
      <c r="C356" s="4" t="inlineStr">
        <is>
          <t xml:space="preserve"> </t>
        </is>
      </c>
    </row>
    <row r="357">
      <c r="A357" s="4" t="inlineStr">
        <is>
          <t>Private equity, measurement input</t>
        </is>
      </c>
      <c r="B357" s="14" t="n">
        <v>0.285</v>
      </c>
      <c r="C357" s="4" t="inlineStr">
        <is>
          <t xml:space="preserve"> </t>
        </is>
      </c>
    </row>
    <row r="358">
      <c r="A358" s="4" t="inlineStr">
        <is>
          <t>Level III | Private Equity | Asset Management and Strategic Holdings | Weighted Average | Weight Ascribed to Discounted Cash Flow</t>
        </is>
      </c>
      <c r="B358" s="4" t="inlineStr">
        <is>
          <t xml:space="preserve"> </t>
        </is>
      </c>
      <c r="C358" s="4" t="inlineStr">
        <is>
          <t xml:space="preserve"> </t>
        </is>
      </c>
    </row>
    <row r="359">
      <c r="A359" s="3" t="inlineStr">
        <is>
          <t>Level III Assets</t>
        </is>
      </c>
      <c r="B359" s="4" t="inlineStr">
        <is>
          <t xml:space="preserve"> </t>
        </is>
      </c>
      <c r="C359" s="4" t="inlineStr">
        <is>
          <t xml:space="preserve"> </t>
        </is>
      </c>
    </row>
    <row r="360">
      <c r="A360" s="4" t="inlineStr">
        <is>
          <t>Private equity, measurement input</t>
        </is>
      </c>
      <c r="B360" s="14" t="n">
        <v>0.6929999999999999</v>
      </c>
      <c r="C360" s="4" t="inlineStr">
        <is>
          <t xml:space="preserve"> </t>
        </is>
      </c>
    </row>
    <row r="361">
      <c r="A361" s="4" t="inlineStr">
        <is>
          <t>Level III | Private Equity | Asset Management and Strategic Holdings | Weighted Average | Weight Ascribed to Transaction Price</t>
        </is>
      </c>
      <c r="B361" s="4" t="inlineStr">
        <is>
          <t xml:space="preserve"> </t>
        </is>
      </c>
      <c r="C361" s="4" t="inlineStr">
        <is>
          <t xml:space="preserve"> </t>
        </is>
      </c>
    </row>
    <row r="362">
      <c r="A362" s="3" t="inlineStr">
        <is>
          <t>Level III Assets</t>
        </is>
      </c>
      <c r="B362" s="4" t="inlineStr">
        <is>
          <t xml:space="preserve"> </t>
        </is>
      </c>
      <c r="C362" s="4" t="inlineStr">
        <is>
          <t xml:space="preserve"> </t>
        </is>
      </c>
    </row>
    <row r="363">
      <c r="A363" s="4" t="inlineStr">
        <is>
          <t>Private equity, measurement input</t>
        </is>
      </c>
      <c r="B363" s="14" t="n">
        <v>0.022</v>
      </c>
      <c r="C363" s="4" t="inlineStr">
        <is>
          <t xml:space="preserve"> </t>
        </is>
      </c>
    </row>
    <row r="364">
      <c r="A364" s="4" t="inlineStr">
        <is>
          <t>Level III | Private Equity | Asset Management and Strategic Holdings | Weighted Average | Enterprise Value/LTM EBITDA Multiple</t>
        </is>
      </c>
      <c r="B364" s="4" t="inlineStr">
        <is>
          <t xml:space="preserve"> </t>
        </is>
      </c>
      <c r="C364" s="4" t="inlineStr">
        <is>
          <t xml:space="preserve"> </t>
        </is>
      </c>
    </row>
    <row r="365">
      <c r="A365" s="3" t="inlineStr">
        <is>
          <t>Level III Assets</t>
        </is>
      </c>
      <c r="B365" s="4" t="inlineStr">
        <is>
          <t xml:space="preserve"> </t>
        </is>
      </c>
      <c r="C365" s="4" t="inlineStr">
        <is>
          <t xml:space="preserve"> </t>
        </is>
      </c>
    </row>
    <row r="366">
      <c r="A366" s="4" t="inlineStr">
        <is>
          <t>Private equity, measurement input</t>
        </is>
      </c>
      <c r="B366" s="13" t="n">
        <v>18.9</v>
      </c>
      <c r="C366" s="4" t="inlineStr">
        <is>
          <t xml:space="preserve"> </t>
        </is>
      </c>
    </row>
    <row r="367">
      <c r="A367" s="4" t="inlineStr">
        <is>
          <t>Level III | Private Equity | Asset Management and Strategic Holdings | Weighted Average | Enterprise Value/Forward EBITDA Multiple</t>
        </is>
      </c>
      <c r="B367" s="4" t="inlineStr">
        <is>
          <t xml:space="preserve"> </t>
        </is>
      </c>
      <c r="C367" s="4" t="inlineStr">
        <is>
          <t xml:space="preserve"> </t>
        </is>
      </c>
    </row>
    <row r="368">
      <c r="A368" s="3" t="inlineStr">
        <is>
          <t>Level III Assets</t>
        </is>
      </c>
      <c r="B368" s="4" t="inlineStr">
        <is>
          <t xml:space="preserve"> </t>
        </is>
      </c>
      <c r="C368" s="4" t="inlineStr">
        <is>
          <t xml:space="preserve"> </t>
        </is>
      </c>
    </row>
    <row r="369">
      <c r="A369" s="4" t="inlineStr">
        <is>
          <t>Private equity, measurement input</t>
        </is>
      </c>
      <c r="B369" s="13" t="n">
        <v>17.1</v>
      </c>
      <c r="C369" s="4" t="inlineStr">
        <is>
          <t xml:space="preserve"> </t>
        </is>
      </c>
    </row>
    <row r="370">
      <c r="A370" s="4" t="inlineStr">
        <is>
          <t>Level III | Private Equity | Asset Management and Strategic Holdings | Weighted Average | Weighted Average Cost of Capital</t>
        </is>
      </c>
      <c r="B370" s="4" t="inlineStr">
        <is>
          <t xml:space="preserve"> </t>
        </is>
      </c>
      <c r="C370" s="4" t="inlineStr">
        <is>
          <t xml:space="preserve"> </t>
        </is>
      </c>
    </row>
    <row r="371">
      <c r="A371" s="3" t="inlineStr">
        <is>
          <t>Level III Assets</t>
        </is>
      </c>
      <c r="B371" s="4" t="inlineStr">
        <is>
          <t xml:space="preserve"> </t>
        </is>
      </c>
      <c r="C371" s="4" t="inlineStr">
        <is>
          <t xml:space="preserve"> </t>
        </is>
      </c>
    </row>
    <row r="372">
      <c r="A372" s="4" t="inlineStr">
        <is>
          <t>Private equity, measurement input</t>
        </is>
      </c>
      <c r="B372" s="14" t="n">
        <v>0.093</v>
      </c>
      <c r="C372" s="4" t="inlineStr">
        <is>
          <t xml:space="preserve"> </t>
        </is>
      </c>
    </row>
    <row r="373">
      <c r="A373" s="4" t="inlineStr">
        <is>
          <t>Level III | Private Equity | Asset Management and Strategic Holdings | Weighted Average | Enterprise Value/EBITDA Exit Multiple</t>
        </is>
      </c>
      <c r="B373" s="4" t="inlineStr">
        <is>
          <t xml:space="preserve"> </t>
        </is>
      </c>
      <c r="C373" s="4" t="inlineStr">
        <is>
          <t xml:space="preserve"> </t>
        </is>
      </c>
    </row>
    <row r="374">
      <c r="A374" s="3" t="inlineStr">
        <is>
          <t>Level III Assets</t>
        </is>
      </c>
      <c r="B374" s="4" t="inlineStr">
        <is>
          <t xml:space="preserve"> </t>
        </is>
      </c>
      <c r="C374" s="4" t="inlineStr">
        <is>
          <t xml:space="preserve"> </t>
        </is>
      </c>
    </row>
    <row r="375">
      <c r="A375" s="4" t="inlineStr">
        <is>
          <t>Private equity, measurement input</t>
        </is>
      </c>
      <c r="B375" s="13" t="n">
        <v>14.8</v>
      </c>
      <c r="C375" s="4" t="inlineStr">
        <is>
          <t xml:space="preserve"> </t>
        </is>
      </c>
    </row>
    <row r="376">
      <c r="A376" s="4" t="inlineStr">
        <is>
          <t>Level III | Private Equity | Asset Management and Strategic Holdings | Minimum | Illiquidity Discount</t>
        </is>
      </c>
      <c r="B376" s="4" t="inlineStr">
        <is>
          <t xml:space="preserve"> </t>
        </is>
      </c>
      <c r="C376" s="4" t="inlineStr">
        <is>
          <t xml:space="preserve"> </t>
        </is>
      </c>
    </row>
    <row r="377">
      <c r="A377" s="3" t="inlineStr">
        <is>
          <t>Level III Assets</t>
        </is>
      </c>
      <c r="B377" s="4" t="inlineStr">
        <is>
          <t xml:space="preserve"> </t>
        </is>
      </c>
      <c r="C377" s="4" t="inlineStr">
        <is>
          <t xml:space="preserve"> </t>
        </is>
      </c>
    </row>
    <row r="378">
      <c r="A378" s="4" t="inlineStr">
        <is>
          <t>Private equity, measurement input</t>
        </is>
      </c>
      <c r="B378" s="14" t="n">
        <v>0.05</v>
      </c>
      <c r="C378" s="4" t="inlineStr">
        <is>
          <t xml:space="preserve"> </t>
        </is>
      </c>
    </row>
    <row r="379">
      <c r="A379" s="4" t="inlineStr">
        <is>
          <t>Level III | Private Equity | Asset Management and Strategic Holdings | Minimum | Weight Ascribed to Market Comparables</t>
        </is>
      </c>
      <c r="B379" s="4" t="inlineStr">
        <is>
          <t xml:space="preserve"> </t>
        </is>
      </c>
      <c r="C379" s="4" t="inlineStr">
        <is>
          <t xml:space="preserve"> </t>
        </is>
      </c>
    </row>
    <row r="380">
      <c r="A380" s="3" t="inlineStr">
        <is>
          <t>Level III Assets</t>
        </is>
      </c>
      <c r="B380" s="4" t="inlineStr">
        <is>
          <t xml:space="preserve"> </t>
        </is>
      </c>
      <c r="C380" s="4" t="inlineStr">
        <is>
          <t xml:space="preserve"> </t>
        </is>
      </c>
    </row>
    <row r="381">
      <c r="A381" s="4" t="inlineStr">
        <is>
          <t>Private equity, measurement input</t>
        </is>
      </c>
      <c r="B381" s="6" t="n">
        <v>0</v>
      </c>
      <c r="C381" s="4" t="inlineStr">
        <is>
          <t xml:space="preserve"> </t>
        </is>
      </c>
    </row>
    <row r="382">
      <c r="A382" s="4" t="inlineStr">
        <is>
          <t>Level III | Private Equity | Asset Management and Strategic Holdings | Minimum | Weight Ascribed to Discounted Cash Flow</t>
        </is>
      </c>
      <c r="B382" s="4" t="inlineStr">
        <is>
          <t xml:space="preserve"> </t>
        </is>
      </c>
      <c r="C382" s="4" t="inlineStr">
        <is>
          <t xml:space="preserve"> </t>
        </is>
      </c>
    </row>
    <row r="383">
      <c r="A383" s="3" t="inlineStr">
        <is>
          <t>Level III Assets</t>
        </is>
      </c>
      <c r="B383" s="4" t="inlineStr">
        <is>
          <t xml:space="preserve"> </t>
        </is>
      </c>
      <c r="C383" s="4" t="inlineStr">
        <is>
          <t xml:space="preserve"> </t>
        </is>
      </c>
    </row>
    <row r="384">
      <c r="A384" s="4" t="inlineStr">
        <is>
          <t>Private equity, measurement input</t>
        </is>
      </c>
      <c r="B384" s="6" t="n">
        <v>0</v>
      </c>
      <c r="C384" s="4" t="inlineStr">
        <is>
          <t xml:space="preserve"> </t>
        </is>
      </c>
    </row>
    <row r="385">
      <c r="A385" s="4" t="inlineStr">
        <is>
          <t>Level III | Private Equity | Asset Management and Strategic Holdings | Minimum | Weight Ascribed to Transaction Price</t>
        </is>
      </c>
      <c r="B385" s="4" t="inlineStr">
        <is>
          <t xml:space="preserve"> </t>
        </is>
      </c>
      <c r="C385" s="4" t="inlineStr">
        <is>
          <t xml:space="preserve"> </t>
        </is>
      </c>
    </row>
    <row r="386">
      <c r="A386" s="3" t="inlineStr">
        <is>
          <t>Level III Assets</t>
        </is>
      </c>
      <c r="B386" s="4" t="inlineStr">
        <is>
          <t xml:space="preserve"> </t>
        </is>
      </c>
      <c r="C386" s="4" t="inlineStr">
        <is>
          <t xml:space="preserve"> </t>
        </is>
      </c>
    </row>
    <row r="387">
      <c r="A387" s="4" t="inlineStr">
        <is>
          <t>Private equity, measurement input</t>
        </is>
      </c>
      <c r="B387" s="6" t="n">
        <v>0</v>
      </c>
      <c r="C387" s="4" t="inlineStr">
        <is>
          <t xml:space="preserve"> </t>
        </is>
      </c>
    </row>
    <row r="388">
      <c r="A388" s="4" t="inlineStr">
        <is>
          <t>Level III | Private Equity | Asset Management and Strategic Holdings | Minimum | Enterprise Value/LTM EBITDA Multiple</t>
        </is>
      </c>
      <c r="B388" s="4" t="inlineStr">
        <is>
          <t xml:space="preserve"> </t>
        </is>
      </c>
      <c r="C388" s="4" t="inlineStr">
        <is>
          <t xml:space="preserve"> </t>
        </is>
      </c>
    </row>
    <row r="389">
      <c r="A389" s="3" t="inlineStr">
        <is>
          <t>Level III Assets</t>
        </is>
      </c>
      <c r="B389" s="4" t="inlineStr">
        <is>
          <t xml:space="preserve"> </t>
        </is>
      </c>
      <c r="C389" s="4" t="inlineStr">
        <is>
          <t xml:space="preserve"> </t>
        </is>
      </c>
    </row>
    <row r="390">
      <c r="A390" s="4" t="inlineStr">
        <is>
          <t>Private equity, measurement input</t>
        </is>
      </c>
      <c r="B390" s="6" t="n">
        <v>5</v>
      </c>
      <c r="C390" s="4" t="inlineStr">
        <is>
          <t xml:space="preserve"> </t>
        </is>
      </c>
    </row>
    <row r="391">
      <c r="A391" s="4" t="inlineStr">
        <is>
          <t>Level III | Private Equity | Asset Management and Strategic Holdings | Minimum | Enterprise Value/Forward EBITDA Multiple</t>
        </is>
      </c>
      <c r="B391" s="4" t="inlineStr">
        <is>
          <t xml:space="preserve"> </t>
        </is>
      </c>
      <c r="C391" s="4" t="inlineStr">
        <is>
          <t xml:space="preserve"> </t>
        </is>
      </c>
    </row>
    <row r="392">
      <c r="A392" s="3" t="inlineStr">
        <is>
          <t>Level III Assets</t>
        </is>
      </c>
      <c r="B392" s="4" t="inlineStr">
        <is>
          <t xml:space="preserve"> </t>
        </is>
      </c>
      <c r="C392" s="4" t="inlineStr">
        <is>
          <t xml:space="preserve"> </t>
        </is>
      </c>
    </row>
    <row r="393">
      <c r="A393" s="4" t="inlineStr">
        <is>
          <t>Private equity, measurement input</t>
        </is>
      </c>
      <c r="B393" s="13" t="n">
        <v>4.7</v>
      </c>
      <c r="C393" s="4" t="inlineStr">
        <is>
          <t xml:space="preserve"> </t>
        </is>
      </c>
    </row>
    <row r="394">
      <c r="A394" s="4" t="inlineStr">
        <is>
          <t>Level III | Private Equity | Asset Management and Strategic Holdings | Minimum | Weighted Average Cost of Capital</t>
        </is>
      </c>
      <c r="B394" s="4" t="inlineStr">
        <is>
          <t xml:space="preserve"> </t>
        </is>
      </c>
      <c r="C394" s="4" t="inlineStr">
        <is>
          <t xml:space="preserve"> </t>
        </is>
      </c>
    </row>
    <row r="395">
      <c r="A395" s="3" t="inlineStr">
        <is>
          <t>Level III Assets</t>
        </is>
      </c>
      <c r="B395" s="4" t="inlineStr">
        <is>
          <t xml:space="preserve"> </t>
        </is>
      </c>
      <c r="C395" s="4" t="inlineStr">
        <is>
          <t xml:space="preserve"> </t>
        </is>
      </c>
    </row>
    <row r="396">
      <c r="A396" s="4" t="inlineStr">
        <is>
          <t>Private equity, measurement input</t>
        </is>
      </c>
      <c r="B396" s="14" t="n">
        <v>0.056</v>
      </c>
      <c r="C396" s="4" t="inlineStr">
        <is>
          <t xml:space="preserve"> </t>
        </is>
      </c>
    </row>
    <row r="397">
      <c r="A397" s="4" t="inlineStr">
        <is>
          <t>Level III | Private Equity | Asset Management and Strategic Holdings | Minimum | Enterprise Value/EBITDA Exit Multiple</t>
        </is>
      </c>
      <c r="B397" s="4" t="inlineStr">
        <is>
          <t xml:space="preserve"> </t>
        </is>
      </c>
      <c r="C397" s="4" t="inlineStr">
        <is>
          <t xml:space="preserve"> </t>
        </is>
      </c>
    </row>
    <row r="398">
      <c r="A398" s="3" t="inlineStr">
        <is>
          <t>Level III Assets</t>
        </is>
      </c>
      <c r="B398" s="4" t="inlineStr">
        <is>
          <t xml:space="preserve"> </t>
        </is>
      </c>
      <c r="C398" s="4" t="inlineStr">
        <is>
          <t xml:space="preserve"> </t>
        </is>
      </c>
    </row>
    <row r="399">
      <c r="A399" s="4" t="inlineStr">
        <is>
          <t>Private equity, measurement input</t>
        </is>
      </c>
      <c r="B399" s="6" t="n">
        <v>6</v>
      </c>
      <c r="C399" s="4" t="inlineStr">
        <is>
          <t xml:space="preserve"> </t>
        </is>
      </c>
    </row>
    <row r="400">
      <c r="A400" s="4" t="inlineStr">
        <is>
          <t>Level III | Private Equity | Asset Management and Strategic Holdings | Maximum | Illiquidity Discount</t>
        </is>
      </c>
      <c r="B400" s="4" t="inlineStr">
        <is>
          <t xml:space="preserve"> </t>
        </is>
      </c>
      <c r="C400" s="4" t="inlineStr">
        <is>
          <t xml:space="preserve"> </t>
        </is>
      </c>
    </row>
    <row r="401">
      <c r="A401" s="3" t="inlineStr">
        <is>
          <t>Level III Assets</t>
        </is>
      </c>
      <c r="B401" s="4" t="inlineStr">
        <is>
          <t xml:space="preserve"> </t>
        </is>
      </c>
      <c r="C401" s="4" t="inlineStr">
        <is>
          <t xml:space="preserve"> </t>
        </is>
      </c>
    </row>
    <row r="402">
      <c r="A402" s="4" t="inlineStr">
        <is>
          <t>Private equity, measurement input</t>
        </is>
      </c>
      <c r="B402" s="14" t="n">
        <v>0.2</v>
      </c>
      <c r="C402" s="4" t="inlineStr">
        <is>
          <t xml:space="preserve"> </t>
        </is>
      </c>
    </row>
    <row r="403">
      <c r="A403" s="4" t="inlineStr">
        <is>
          <t>Level III | Private Equity | Asset Management and Strategic Holdings | Maximum | Weight Ascribed to Market Comparables</t>
        </is>
      </c>
      <c r="B403" s="4" t="inlineStr">
        <is>
          <t xml:space="preserve"> </t>
        </is>
      </c>
      <c r="C403" s="4" t="inlineStr">
        <is>
          <t xml:space="preserve"> </t>
        </is>
      </c>
    </row>
    <row r="404">
      <c r="A404" s="3" t="inlineStr">
        <is>
          <t>Level III Assets</t>
        </is>
      </c>
      <c r="B404" s="4" t="inlineStr">
        <is>
          <t xml:space="preserve"> </t>
        </is>
      </c>
      <c r="C404" s="4" t="inlineStr">
        <is>
          <t xml:space="preserve"> </t>
        </is>
      </c>
    </row>
    <row r="405">
      <c r="A405" s="4" t="inlineStr">
        <is>
          <t>Private equity, measurement input</t>
        </is>
      </c>
      <c r="B405" s="6" t="n">
        <v>1</v>
      </c>
      <c r="C405" s="4" t="inlineStr">
        <is>
          <t xml:space="preserve"> </t>
        </is>
      </c>
    </row>
    <row r="406">
      <c r="A406" s="4" t="inlineStr">
        <is>
          <t>Level III | Private Equity | Asset Management and Strategic Holdings | Maximum | Weight Ascribed to Discounted Cash Flow</t>
        </is>
      </c>
      <c r="B406" s="4" t="inlineStr">
        <is>
          <t xml:space="preserve"> </t>
        </is>
      </c>
      <c r="C406" s="4" t="inlineStr">
        <is>
          <t xml:space="preserve"> </t>
        </is>
      </c>
    </row>
    <row r="407">
      <c r="A407" s="3" t="inlineStr">
        <is>
          <t>Level III Assets</t>
        </is>
      </c>
      <c r="B407" s="4" t="inlineStr">
        <is>
          <t xml:space="preserve"> </t>
        </is>
      </c>
      <c r="C407" s="4" t="inlineStr">
        <is>
          <t xml:space="preserve"> </t>
        </is>
      </c>
    </row>
    <row r="408">
      <c r="A408" s="4" t="inlineStr">
        <is>
          <t>Private equity, measurement input</t>
        </is>
      </c>
      <c r="B408" s="6" t="n">
        <v>1</v>
      </c>
      <c r="C408" s="4" t="inlineStr">
        <is>
          <t xml:space="preserve"> </t>
        </is>
      </c>
    </row>
    <row r="409">
      <c r="A409" s="4" t="inlineStr">
        <is>
          <t>Level III | Private Equity | Asset Management and Strategic Holdings | Maximum | Weight Ascribed to Transaction Price</t>
        </is>
      </c>
      <c r="B409" s="4" t="inlineStr">
        <is>
          <t xml:space="preserve"> </t>
        </is>
      </c>
      <c r="C409" s="4" t="inlineStr">
        <is>
          <t xml:space="preserve"> </t>
        </is>
      </c>
    </row>
    <row r="410">
      <c r="A410" s="3" t="inlineStr">
        <is>
          <t>Level III Assets</t>
        </is>
      </c>
      <c r="B410" s="4" t="inlineStr">
        <is>
          <t xml:space="preserve"> </t>
        </is>
      </c>
      <c r="C410" s="4" t="inlineStr">
        <is>
          <t xml:space="preserve"> </t>
        </is>
      </c>
    </row>
    <row r="411">
      <c r="A411" s="4" t="inlineStr">
        <is>
          <t>Private equity, measurement input</t>
        </is>
      </c>
      <c r="B411" s="6" t="n">
        <v>1</v>
      </c>
      <c r="C411" s="4" t="inlineStr">
        <is>
          <t xml:space="preserve"> </t>
        </is>
      </c>
    </row>
    <row r="412">
      <c r="A412" s="4" t="inlineStr">
        <is>
          <t>Level III | Private Equity | Asset Management and Strategic Holdings | Maximum | Enterprise Value/LTM EBITDA Multiple</t>
        </is>
      </c>
      <c r="B412" s="4" t="inlineStr">
        <is>
          <t xml:space="preserve"> </t>
        </is>
      </c>
      <c r="C412" s="4" t="inlineStr">
        <is>
          <t xml:space="preserve"> </t>
        </is>
      </c>
    </row>
    <row r="413">
      <c r="A413" s="3" t="inlineStr">
        <is>
          <t>Level III Assets</t>
        </is>
      </c>
      <c r="B413" s="4" t="inlineStr">
        <is>
          <t xml:space="preserve"> </t>
        </is>
      </c>
      <c r="C413" s="4" t="inlineStr">
        <is>
          <t xml:space="preserve"> </t>
        </is>
      </c>
    </row>
    <row r="414">
      <c r="A414" s="4" t="inlineStr">
        <is>
          <t>Private equity, measurement input</t>
        </is>
      </c>
      <c r="B414" s="13" t="n">
        <v>29.1</v>
      </c>
      <c r="C414" s="4" t="inlineStr">
        <is>
          <t xml:space="preserve"> </t>
        </is>
      </c>
    </row>
    <row r="415">
      <c r="A415" s="4" t="inlineStr">
        <is>
          <t>Level III | Private Equity | Asset Management and Strategic Holdings | Maximum | Enterprise Value/Forward EBITDA Multiple</t>
        </is>
      </c>
      <c r="B415" s="4" t="inlineStr">
        <is>
          <t xml:space="preserve"> </t>
        </is>
      </c>
      <c r="C415" s="4" t="inlineStr">
        <is>
          <t xml:space="preserve"> </t>
        </is>
      </c>
    </row>
    <row r="416">
      <c r="A416" s="3" t="inlineStr">
        <is>
          <t>Level III Assets</t>
        </is>
      </c>
      <c r="B416" s="4" t="inlineStr">
        <is>
          <t xml:space="preserve"> </t>
        </is>
      </c>
      <c r="C416" s="4" t="inlineStr">
        <is>
          <t xml:space="preserve"> </t>
        </is>
      </c>
    </row>
    <row r="417">
      <c r="A417" s="4" t="inlineStr">
        <is>
          <t>Private equity, measurement input</t>
        </is>
      </c>
      <c r="B417" s="13" t="n">
        <v>32.1</v>
      </c>
      <c r="C417" s="4" t="inlineStr">
        <is>
          <t xml:space="preserve"> </t>
        </is>
      </c>
    </row>
    <row r="418">
      <c r="A418" s="4" t="inlineStr">
        <is>
          <t>Level III | Private Equity | Asset Management and Strategic Holdings | Maximum | Weighted Average Cost of Capital</t>
        </is>
      </c>
      <c r="B418" s="4" t="inlineStr">
        <is>
          <t xml:space="preserve"> </t>
        </is>
      </c>
      <c r="C418" s="4" t="inlineStr">
        <is>
          <t xml:space="preserve"> </t>
        </is>
      </c>
    </row>
    <row r="419">
      <c r="A419" s="3" t="inlineStr">
        <is>
          <t>Level III Assets</t>
        </is>
      </c>
      <c r="B419" s="4" t="inlineStr">
        <is>
          <t xml:space="preserve"> </t>
        </is>
      </c>
      <c r="C419" s="4" t="inlineStr">
        <is>
          <t xml:space="preserve"> </t>
        </is>
      </c>
    </row>
    <row r="420">
      <c r="A420" s="4" t="inlineStr">
        <is>
          <t>Private equity, measurement input</t>
        </is>
      </c>
      <c r="B420" s="14" t="n">
        <v>0.144</v>
      </c>
      <c r="C420" s="4" t="inlineStr">
        <is>
          <t xml:space="preserve"> </t>
        </is>
      </c>
    </row>
    <row r="421">
      <c r="A421" s="4" t="inlineStr">
        <is>
          <t>Level III | Private Equity | Asset Management and Strategic Holdings | Maximum | Enterprise Value/EBITDA Exit Multiple</t>
        </is>
      </c>
      <c r="B421" s="4" t="inlineStr">
        <is>
          <t xml:space="preserve"> </t>
        </is>
      </c>
      <c r="C421" s="4" t="inlineStr">
        <is>
          <t xml:space="preserve"> </t>
        </is>
      </c>
    </row>
    <row r="422">
      <c r="A422" s="3" t="inlineStr">
        <is>
          <t>Level III Assets</t>
        </is>
      </c>
      <c r="B422" s="4" t="inlineStr">
        <is>
          <t xml:space="preserve"> </t>
        </is>
      </c>
      <c r="C422" s="4" t="inlineStr">
        <is>
          <t xml:space="preserve"> </t>
        </is>
      </c>
    </row>
    <row r="423">
      <c r="A423" s="4" t="inlineStr">
        <is>
          <t>Private equity, measurement input</t>
        </is>
      </c>
      <c r="B423" s="13" t="n">
        <v>27.6</v>
      </c>
      <c r="C423" s="4" t="inlineStr">
        <is>
          <t xml:space="preserve"> </t>
        </is>
      </c>
    </row>
    <row r="424">
      <c r="A424" s="4" t="inlineStr">
        <is>
          <t>Level III | Growth Equity | Asset Management and Strategic Holdings</t>
        </is>
      </c>
      <c r="B424" s="4" t="inlineStr">
        <is>
          <t xml:space="preserve"> </t>
        </is>
      </c>
      <c r="C424" s="4" t="inlineStr">
        <is>
          <t xml:space="preserve"> </t>
        </is>
      </c>
    </row>
    <row r="425">
      <c r="A425" s="3" t="inlineStr">
        <is>
          <t>Level III Assets</t>
        </is>
      </c>
      <c r="B425" s="4" t="inlineStr">
        <is>
          <t xml:space="preserve"> </t>
        </is>
      </c>
      <c r="C425" s="4" t="inlineStr">
        <is>
          <t xml:space="preserve"> </t>
        </is>
      </c>
    </row>
    <row r="426">
      <c r="A426" s="4" t="inlineStr">
        <is>
          <t>Growth equity, fair value disclosure</t>
        </is>
      </c>
      <c r="B426" s="7" t="n">
        <v>2624483000</v>
      </c>
      <c r="C426" s="4" t="inlineStr">
        <is>
          <t xml:space="preserve"> </t>
        </is>
      </c>
    </row>
    <row r="427">
      <c r="A427" s="4" t="inlineStr">
        <is>
          <t>Level III | Growth Equity | Asset Management and Strategic Holdings | Weighted Average | Illiquidity Discount</t>
        </is>
      </c>
      <c r="B427" s="4" t="inlineStr">
        <is>
          <t xml:space="preserve"> </t>
        </is>
      </c>
      <c r="C427" s="4" t="inlineStr">
        <is>
          <t xml:space="preserve"> </t>
        </is>
      </c>
    </row>
    <row r="428">
      <c r="A428" s="3" t="inlineStr">
        <is>
          <t>Level III Assets</t>
        </is>
      </c>
      <c r="B428" s="4" t="inlineStr">
        <is>
          <t xml:space="preserve"> </t>
        </is>
      </c>
      <c r="C428" s="4" t="inlineStr">
        <is>
          <t xml:space="preserve"> </t>
        </is>
      </c>
    </row>
    <row r="429">
      <c r="A429" s="4" t="inlineStr">
        <is>
          <t>Growth equity, measurement input</t>
        </is>
      </c>
      <c r="B429" s="14" t="n">
        <v>0.101</v>
      </c>
      <c r="C429" s="4" t="inlineStr">
        <is>
          <t xml:space="preserve"> </t>
        </is>
      </c>
    </row>
    <row r="430">
      <c r="A430" s="4" t="inlineStr">
        <is>
          <t>Level III | Growth Equity | Asset Management and Strategic Holdings | Weighted Average | Weight Ascribed to Market Comparables</t>
        </is>
      </c>
      <c r="B430" s="4" t="inlineStr">
        <is>
          <t xml:space="preserve"> </t>
        </is>
      </c>
      <c r="C430" s="4" t="inlineStr">
        <is>
          <t xml:space="preserve"> </t>
        </is>
      </c>
    </row>
    <row r="431">
      <c r="A431" s="3" t="inlineStr">
        <is>
          <t>Level III Assets</t>
        </is>
      </c>
      <c r="B431" s="4" t="inlineStr">
        <is>
          <t xml:space="preserve"> </t>
        </is>
      </c>
      <c r="C431" s="4" t="inlineStr">
        <is>
          <t xml:space="preserve"> </t>
        </is>
      </c>
    </row>
    <row r="432">
      <c r="A432" s="4" t="inlineStr">
        <is>
          <t>Growth equity, measurement input</t>
        </is>
      </c>
      <c r="B432" s="14" t="n">
        <v>0.352</v>
      </c>
      <c r="C432" s="4" t="inlineStr">
        <is>
          <t xml:space="preserve"> </t>
        </is>
      </c>
    </row>
    <row r="433">
      <c r="A433" s="4" t="inlineStr">
        <is>
          <t>Level III | Growth Equity | Asset Management and Strategic Holdings | Weighted Average | Weight Ascribed to Discounted Cash Flow</t>
        </is>
      </c>
      <c r="B433" s="4" t="inlineStr">
        <is>
          <t xml:space="preserve"> </t>
        </is>
      </c>
      <c r="C433" s="4" t="inlineStr">
        <is>
          <t xml:space="preserve"> </t>
        </is>
      </c>
    </row>
    <row r="434">
      <c r="A434" s="3" t="inlineStr">
        <is>
          <t>Level III Assets</t>
        </is>
      </c>
      <c r="B434" s="4" t="inlineStr">
        <is>
          <t xml:space="preserve"> </t>
        </is>
      </c>
      <c r="C434" s="4" t="inlineStr">
        <is>
          <t xml:space="preserve"> </t>
        </is>
      </c>
    </row>
    <row r="435">
      <c r="A435" s="4" t="inlineStr">
        <is>
          <t>Growth equity, measurement input</t>
        </is>
      </c>
      <c r="B435" s="14" t="n">
        <v>0.034</v>
      </c>
      <c r="C435" s="4" t="inlineStr">
        <is>
          <t xml:space="preserve"> </t>
        </is>
      </c>
    </row>
    <row r="436">
      <c r="A436" s="4" t="inlineStr">
        <is>
          <t>Level III | Growth Equity | Asset Management and Strategic Holdings | Weighted Average | Weight Ascribed to Transaction Price</t>
        </is>
      </c>
      <c r="B436" s="4" t="inlineStr">
        <is>
          <t xml:space="preserve"> </t>
        </is>
      </c>
      <c r="C436" s="4" t="inlineStr">
        <is>
          <t xml:space="preserve"> </t>
        </is>
      </c>
    </row>
    <row r="437">
      <c r="A437" s="3" t="inlineStr">
        <is>
          <t>Level III Assets</t>
        </is>
      </c>
      <c r="B437" s="4" t="inlineStr">
        <is>
          <t xml:space="preserve"> </t>
        </is>
      </c>
      <c r="C437" s="4" t="inlineStr">
        <is>
          <t xml:space="preserve"> </t>
        </is>
      </c>
    </row>
    <row r="438">
      <c r="A438" s="4" t="inlineStr">
        <is>
          <t>Growth equity, measurement input</t>
        </is>
      </c>
      <c r="B438" s="14" t="n">
        <v>0.116</v>
      </c>
      <c r="C438" s="4" t="inlineStr">
        <is>
          <t xml:space="preserve"> </t>
        </is>
      </c>
    </row>
    <row r="439">
      <c r="A439" s="4" t="inlineStr">
        <is>
          <t>Level III | Growth Equity | Asset Management and Strategic Holdings | Weighted Average | Weight Ascribed to Milestones</t>
        </is>
      </c>
      <c r="B439" s="4" t="inlineStr">
        <is>
          <t xml:space="preserve"> </t>
        </is>
      </c>
      <c r="C439" s="4" t="inlineStr">
        <is>
          <t xml:space="preserve"> </t>
        </is>
      </c>
    </row>
    <row r="440">
      <c r="A440" s="3" t="inlineStr">
        <is>
          <t>Level III Assets</t>
        </is>
      </c>
      <c r="B440" s="4" t="inlineStr">
        <is>
          <t xml:space="preserve"> </t>
        </is>
      </c>
      <c r="C440" s="4" t="inlineStr">
        <is>
          <t xml:space="preserve"> </t>
        </is>
      </c>
    </row>
    <row r="441">
      <c r="A441" s="4" t="inlineStr">
        <is>
          <t>Growth equity, measurement input</t>
        </is>
      </c>
      <c r="B441" s="14" t="n">
        <v>0.498</v>
      </c>
      <c r="C441" s="4" t="inlineStr">
        <is>
          <t xml:space="preserve"> </t>
        </is>
      </c>
    </row>
    <row r="442">
      <c r="A442" s="4" t="inlineStr">
        <is>
          <t>Level III | Growth Equity | Asset Management and Strategic Holdings | Weighted Average | Base</t>
        </is>
      </c>
      <c r="B442" s="4" t="inlineStr">
        <is>
          <t xml:space="preserve"> </t>
        </is>
      </c>
      <c r="C442" s="4" t="inlineStr">
        <is>
          <t xml:space="preserve"> </t>
        </is>
      </c>
    </row>
    <row r="443">
      <c r="A443" s="3" t="inlineStr">
        <is>
          <t>Level III Assets</t>
        </is>
      </c>
      <c r="B443" s="4" t="inlineStr">
        <is>
          <t xml:space="preserve"> </t>
        </is>
      </c>
      <c r="C443" s="4" t="inlineStr">
        <is>
          <t xml:space="preserve"> </t>
        </is>
      </c>
    </row>
    <row r="444">
      <c r="A444" s="4" t="inlineStr">
        <is>
          <t>Growth equity, measurement input</t>
        </is>
      </c>
      <c r="B444" s="14" t="n">
        <v>0.75</v>
      </c>
      <c r="C444" s="4" t="inlineStr">
        <is>
          <t xml:space="preserve"> </t>
        </is>
      </c>
    </row>
    <row r="445">
      <c r="A445" s="4" t="inlineStr">
        <is>
          <t>Level III | Growth Equity | Asset Management and Strategic Holdings | Weighted Average | Downside</t>
        </is>
      </c>
      <c r="B445" s="4" t="inlineStr">
        <is>
          <t xml:space="preserve"> </t>
        </is>
      </c>
      <c r="C445" s="4" t="inlineStr">
        <is>
          <t xml:space="preserve"> </t>
        </is>
      </c>
    </row>
    <row r="446">
      <c r="A446" s="3" t="inlineStr">
        <is>
          <t>Level III Assets</t>
        </is>
      </c>
      <c r="B446" s="4" t="inlineStr">
        <is>
          <t xml:space="preserve"> </t>
        </is>
      </c>
      <c r="C446" s="4" t="inlineStr">
        <is>
          <t xml:space="preserve"> </t>
        </is>
      </c>
    </row>
    <row r="447">
      <c r="A447" s="4" t="inlineStr">
        <is>
          <t>Growth equity, measurement input</t>
        </is>
      </c>
      <c r="B447" s="14" t="n">
        <v>0.118</v>
      </c>
      <c r="C447" s="4" t="inlineStr">
        <is>
          <t xml:space="preserve"> </t>
        </is>
      </c>
    </row>
    <row r="448">
      <c r="A448" s="4" t="inlineStr">
        <is>
          <t>Level III | Growth Equity | Asset Management and Strategic Holdings | Weighted Average | Upside</t>
        </is>
      </c>
      <c r="B448" s="4" t="inlineStr">
        <is>
          <t xml:space="preserve"> </t>
        </is>
      </c>
      <c r="C448" s="4" t="inlineStr">
        <is>
          <t xml:space="preserve"> </t>
        </is>
      </c>
    </row>
    <row r="449">
      <c r="A449" s="3" t="inlineStr">
        <is>
          <t>Level III Assets</t>
        </is>
      </c>
      <c r="B449" s="4" t="inlineStr">
        <is>
          <t xml:space="preserve"> </t>
        </is>
      </c>
      <c r="C449" s="4" t="inlineStr">
        <is>
          <t xml:space="preserve"> </t>
        </is>
      </c>
    </row>
    <row r="450">
      <c r="A450" s="4" t="inlineStr">
        <is>
          <t>Growth equity, measurement input</t>
        </is>
      </c>
      <c r="B450" s="14" t="n">
        <v>0.132</v>
      </c>
      <c r="C450" s="4" t="inlineStr">
        <is>
          <t xml:space="preserve"> </t>
        </is>
      </c>
    </row>
    <row r="451">
      <c r="A451" s="4" t="inlineStr">
        <is>
          <t>Level III | Growth Equity | Asset Management and Strategic Holdings | Weighted Average | Enterprise Value/Revenues Multiple</t>
        </is>
      </c>
      <c r="B451" s="4" t="inlineStr">
        <is>
          <t xml:space="preserve"> </t>
        </is>
      </c>
      <c r="C451" s="4" t="inlineStr">
        <is>
          <t xml:space="preserve"> </t>
        </is>
      </c>
    </row>
    <row r="452">
      <c r="A452" s="3" t="inlineStr">
        <is>
          <t>Level III Assets</t>
        </is>
      </c>
      <c r="B452" s="4" t="inlineStr">
        <is>
          <t xml:space="preserve"> </t>
        </is>
      </c>
      <c r="C452" s="4" t="inlineStr">
        <is>
          <t xml:space="preserve"> </t>
        </is>
      </c>
    </row>
    <row r="453">
      <c r="A453" s="4" t="inlineStr">
        <is>
          <t>Growth equity, measurement input</t>
        </is>
      </c>
      <c r="B453" s="6" t="n">
        <v>7</v>
      </c>
      <c r="C453" s="4" t="inlineStr">
        <is>
          <t xml:space="preserve"> </t>
        </is>
      </c>
    </row>
    <row r="454">
      <c r="A454" s="4" t="inlineStr">
        <is>
          <t>Level III | Growth Equity | Asset Management and Strategic Holdings | Minimum | Illiquidity Discount</t>
        </is>
      </c>
      <c r="B454" s="4" t="inlineStr">
        <is>
          <t xml:space="preserve"> </t>
        </is>
      </c>
      <c r="C454" s="4" t="inlineStr">
        <is>
          <t xml:space="preserve"> </t>
        </is>
      </c>
    </row>
    <row r="455">
      <c r="A455" s="3" t="inlineStr">
        <is>
          <t>Level III Assets</t>
        </is>
      </c>
      <c r="B455" s="4" t="inlineStr">
        <is>
          <t xml:space="preserve"> </t>
        </is>
      </c>
      <c r="C455" s="4" t="inlineStr">
        <is>
          <t xml:space="preserve"> </t>
        </is>
      </c>
    </row>
    <row r="456">
      <c r="A456" s="4" t="inlineStr">
        <is>
          <t>Growth equity, measurement input</t>
        </is>
      </c>
      <c r="B456" s="14" t="n">
        <v>0.1</v>
      </c>
      <c r="C456" s="4" t="inlineStr">
        <is>
          <t xml:space="preserve"> </t>
        </is>
      </c>
    </row>
    <row r="457">
      <c r="A457" s="4" t="inlineStr">
        <is>
          <t>Level III | Growth Equity | Asset Management and Strategic Holdings | Minimum | Weight Ascribed to Market Comparables</t>
        </is>
      </c>
      <c r="B457" s="4" t="inlineStr">
        <is>
          <t xml:space="preserve"> </t>
        </is>
      </c>
      <c r="C457" s="4" t="inlineStr">
        <is>
          <t xml:space="preserve"> </t>
        </is>
      </c>
    </row>
    <row r="458">
      <c r="A458" s="3" t="inlineStr">
        <is>
          <t>Level III Assets</t>
        </is>
      </c>
      <c r="B458" s="4" t="inlineStr">
        <is>
          <t xml:space="preserve"> </t>
        </is>
      </c>
      <c r="C458" s="4" t="inlineStr">
        <is>
          <t xml:space="preserve"> </t>
        </is>
      </c>
    </row>
    <row r="459">
      <c r="A459" s="4" t="inlineStr">
        <is>
          <t>Growth equity, measurement input</t>
        </is>
      </c>
      <c r="B459" s="6" t="n">
        <v>0</v>
      </c>
      <c r="C459" s="4" t="inlineStr">
        <is>
          <t xml:space="preserve"> </t>
        </is>
      </c>
    </row>
    <row r="460">
      <c r="A460" s="4" t="inlineStr">
        <is>
          <t>Level III | Growth Equity | Asset Management and Strategic Holdings | Minimum | Weight Ascribed to Discounted Cash Flow</t>
        </is>
      </c>
      <c r="B460" s="4" t="inlineStr">
        <is>
          <t xml:space="preserve"> </t>
        </is>
      </c>
      <c r="C460" s="4" t="inlineStr">
        <is>
          <t xml:space="preserve"> </t>
        </is>
      </c>
    </row>
    <row r="461">
      <c r="A461" s="3" t="inlineStr">
        <is>
          <t>Level III Assets</t>
        </is>
      </c>
      <c r="B461" s="4" t="inlineStr">
        <is>
          <t xml:space="preserve"> </t>
        </is>
      </c>
      <c r="C461" s="4" t="inlineStr">
        <is>
          <t xml:space="preserve"> </t>
        </is>
      </c>
    </row>
    <row r="462">
      <c r="A462" s="4" t="inlineStr">
        <is>
          <t>Growth equity, measurement input</t>
        </is>
      </c>
      <c r="B462" s="6" t="n">
        <v>0</v>
      </c>
      <c r="C462" s="4" t="inlineStr">
        <is>
          <t xml:space="preserve"> </t>
        </is>
      </c>
    </row>
    <row r="463">
      <c r="A463" s="4" t="inlineStr">
        <is>
          <t>Level III | Growth Equity | Asset Management and Strategic Holdings | Minimum | Weight Ascribed to Transaction Price</t>
        </is>
      </c>
      <c r="B463" s="4" t="inlineStr">
        <is>
          <t xml:space="preserve"> </t>
        </is>
      </c>
      <c r="C463" s="4" t="inlineStr">
        <is>
          <t xml:space="preserve"> </t>
        </is>
      </c>
    </row>
    <row r="464">
      <c r="A464" s="3" t="inlineStr">
        <is>
          <t>Level III Assets</t>
        </is>
      </c>
      <c r="B464" s="4" t="inlineStr">
        <is>
          <t xml:space="preserve"> </t>
        </is>
      </c>
      <c r="C464" s="4" t="inlineStr">
        <is>
          <t xml:space="preserve"> </t>
        </is>
      </c>
    </row>
    <row r="465">
      <c r="A465" s="4" t="inlineStr">
        <is>
          <t>Growth equity, measurement input</t>
        </is>
      </c>
      <c r="B465" s="6" t="n">
        <v>0</v>
      </c>
      <c r="C465" s="4" t="inlineStr">
        <is>
          <t xml:space="preserve"> </t>
        </is>
      </c>
    </row>
    <row r="466">
      <c r="A466" s="4" t="inlineStr">
        <is>
          <t>Level III | Growth Equity | Asset Management and Strategic Holdings | Minimum | Weight Ascribed to Milestones</t>
        </is>
      </c>
      <c r="B466" s="4" t="inlineStr">
        <is>
          <t xml:space="preserve"> </t>
        </is>
      </c>
      <c r="C466" s="4" t="inlineStr">
        <is>
          <t xml:space="preserve"> </t>
        </is>
      </c>
    </row>
    <row r="467">
      <c r="A467" s="3" t="inlineStr">
        <is>
          <t>Level III Assets</t>
        </is>
      </c>
      <c r="B467" s="4" t="inlineStr">
        <is>
          <t xml:space="preserve"> </t>
        </is>
      </c>
      <c r="C467" s="4" t="inlineStr">
        <is>
          <t xml:space="preserve"> </t>
        </is>
      </c>
    </row>
    <row r="468">
      <c r="A468" s="4" t="inlineStr">
        <is>
          <t>Growth equity, measurement input</t>
        </is>
      </c>
      <c r="B468" s="6" t="n">
        <v>0</v>
      </c>
      <c r="C468" s="4" t="inlineStr">
        <is>
          <t xml:space="preserve"> </t>
        </is>
      </c>
    </row>
    <row r="469">
      <c r="A469" s="4" t="inlineStr">
        <is>
          <t>Level III | Growth Equity | Asset Management and Strategic Holdings | Minimum | Base</t>
        </is>
      </c>
      <c r="B469" s="4" t="inlineStr">
        <is>
          <t xml:space="preserve"> </t>
        </is>
      </c>
      <c r="C469" s="4" t="inlineStr">
        <is>
          <t xml:space="preserve"> </t>
        </is>
      </c>
    </row>
    <row r="470">
      <c r="A470" s="3" t="inlineStr">
        <is>
          <t>Level III Assets</t>
        </is>
      </c>
      <c r="B470" s="4" t="inlineStr">
        <is>
          <t xml:space="preserve"> </t>
        </is>
      </c>
      <c r="C470" s="4" t="inlineStr">
        <is>
          <t xml:space="preserve"> </t>
        </is>
      </c>
    </row>
    <row r="471">
      <c r="A471" s="4" t="inlineStr">
        <is>
          <t>Growth equity, measurement input</t>
        </is>
      </c>
      <c r="B471" s="14" t="n">
        <v>0.5</v>
      </c>
      <c r="C471" s="4" t="inlineStr">
        <is>
          <t xml:space="preserve"> </t>
        </is>
      </c>
    </row>
    <row r="472">
      <c r="A472" s="4" t="inlineStr">
        <is>
          <t>Level III | Growth Equity | Asset Management and Strategic Holdings | Minimum | Downside</t>
        </is>
      </c>
      <c r="B472" s="4" t="inlineStr">
        <is>
          <t xml:space="preserve"> </t>
        </is>
      </c>
      <c r="C472" s="4" t="inlineStr">
        <is>
          <t xml:space="preserve"> </t>
        </is>
      </c>
    </row>
    <row r="473">
      <c r="A473" s="3" t="inlineStr">
        <is>
          <t>Level III Assets</t>
        </is>
      </c>
      <c r="B473" s="4" t="inlineStr">
        <is>
          <t xml:space="preserve"> </t>
        </is>
      </c>
      <c r="C473" s="4" t="inlineStr">
        <is>
          <t xml:space="preserve"> </t>
        </is>
      </c>
    </row>
    <row r="474">
      <c r="A474" s="4" t="inlineStr">
        <is>
          <t>Growth equity, measurement input</t>
        </is>
      </c>
      <c r="B474" s="14" t="n">
        <v>0.05</v>
      </c>
      <c r="C474" s="4" t="inlineStr">
        <is>
          <t xml:space="preserve"> </t>
        </is>
      </c>
    </row>
    <row r="475">
      <c r="A475" s="4" t="inlineStr">
        <is>
          <t>Level III | Growth Equity | Asset Management and Strategic Holdings | Minimum | Upside</t>
        </is>
      </c>
      <c r="B475" s="4" t="inlineStr">
        <is>
          <t xml:space="preserve"> </t>
        </is>
      </c>
      <c r="C475" s="4" t="inlineStr">
        <is>
          <t xml:space="preserve"> </t>
        </is>
      </c>
    </row>
    <row r="476">
      <c r="A476" s="3" t="inlineStr">
        <is>
          <t>Level III Assets</t>
        </is>
      </c>
      <c r="B476" s="4" t="inlineStr">
        <is>
          <t xml:space="preserve"> </t>
        </is>
      </c>
      <c r="C476" s="4" t="inlineStr">
        <is>
          <t xml:space="preserve"> </t>
        </is>
      </c>
    </row>
    <row r="477">
      <c r="A477" s="4" t="inlineStr">
        <is>
          <t>Growth equity, measurement input</t>
        </is>
      </c>
      <c r="B477" s="14" t="n">
        <v>0.1</v>
      </c>
      <c r="C477" s="4" t="inlineStr">
        <is>
          <t xml:space="preserve"> </t>
        </is>
      </c>
    </row>
    <row r="478">
      <c r="A478" s="4" t="inlineStr">
        <is>
          <t>Level III | Growth Equity | Asset Management and Strategic Holdings | Minimum | Enterprise Value/Revenues Multiple</t>
        </is>
      </c>
      <c r="B478" s="4" t="inlineStr">
        <is>
          <t xml:space="preserve"> </t>
        </is>
      </c>
      <c r="C478" s="4" t="inlineStr">
        <is>
          <t xml:space="preserve"> </t>
        </is>
      </c>
    </row>
    <row r="479">
      <c r="A479" s="3" t="inlineStr">
        <is>
          <t>Level III Assets</t>
        </is>
      </c>
      <c r="B479" s="4" t="inlineStr">
        <is>
          <t xml:space="preserve"> </t>
        </is>
      </c>
      <c r="C479" s="4" t="inlineStr">
        <is>
          <t xml:space="preserve"> </t>
        </is>
      </c>
    </row>
    <row r="480">
      <c r="A480" s="4" t="inlineStr">
        <is>
          <t>Growth equity, measurement input</t>
        </is>
      </c>
      <c r="B480" s="13" t="n">
        <v>2.3</v>
      </c>
      <c r="C480" s="4" t="inlineStr">
        <is>
          <t xml:space="preserve"> </t>
        </is>
      </c>
    </row>
    <row r="481">
      <c r="A481" s="4" t="inlineStr">
        <is>
          <t>Level III | Growth Equity | Asset Management and Strategic Holdings | Maximum | Illiquidity Discount</t>
        </is>
      </c>
      <c r="B481" s="4" t="inlineStr">
        <is>
          <t xml:space="preserve"> </t>
        </is>
      </c>
      <c r="C481" s="4" t="inlineStr">
        <is>
          <t xml:space="preserve"> </t>
        </is>
      </c>
    </row>
    <row r="482">
      <c r="A482" s="3" t="inlineStr">
        <is>
          <t>Level III Assets</t>
        </is>
      </c>
      <c r="B482" s="4" t="inlineStr">
        <is>
          <t xml:space="preserve"> </t>
        </is>
      </c>
      <c r="C482" s="4" t="inlineStr">
        <is>
          <t xml:space="preserve"> </t>
        </is>
      </c>
    </row>
    <row r="483">
      <c r="A483" s="4" t="inlineStr">
        <is>
          <t>Growth equity, measurement input</t>
        </is>
      </c>
      <c r="B483" s="14" t="n">
        <v>0.15</v>
      </c>
      <c r="C483" s="4" t="inlineStr">
        <is>
          <t xml:space="preserve"> </t>
        </is>
      </c>
    </row>
    <row r="484">
      <c r="A484" s="4" t="inlineStr">
        <is>
          <t>Level III | Growth Equity | Asset Management and Strategic Holdings | Maximum | Weight Ascribed to Market Comparables</t>
        </is>
      </c>
      <c r="B484" s="4" t="inlineStr">
        <is>
          <t xml:space="preserve"> </t>
        </is>
      </c>
      <c r="C484" s="4" t="inlineStr">
        <is>
          <t xml:space="preserve"> </t>
        </is>
      </c>
    </row>
    <row r="485">
      <c r="A485" s="3" t="inlineStr">
        <is>
          <t>Level III Assets</t>
        </is>
      </c>
      <c r="B485" s="4" t="inlineStr">
        <is>
          <t xml:space="preserve"> </t>
        </is>
      </c>
      <c r="C485" s="4" t="inlineStr">
        <is>
          <t xml:space="preserve"> </t>
        </is>
      </c>
    </row>
    <row r="486">
      <c r="A486" s="4" t="inlineStr">
        <is>
          <t>Growth equity, measurement input</t>
        </is>
      </c>
      <c r="B486" s="6" t="n">
        <v>1</v>
      </c>
      <c r="C486" s="4" t="inlineStr">
        <is>
          <t xml:space="preserve"> </t>
        </is>
      </c>
    </row>
    <row r="487">
      <c r="A487" s="4" t="inlineStr">
        <is>
          <t>Level III | Growth Equity | Asset Management and Strategic Holdings | Maximum | Weight Ascribed to Discounted Cash Flow</t>
        </is>
      </c>
      <c r="B487" s="4" t="inlineStr">
        <is>
          <t xml:space="preserve"> </t>
        </is>
      </c>
      <c r="C487" s="4" t="inlineStr">
        <is>
          <t xml:space="preserve"> </t>
        </is>
      </c>
    </row>
    <row r="488">
      <c r="A488" s="3" t="inlineStr">
        <is>
          <t>Level III Assets</t>
        </is>
      </c>
      <c r="B488" s="4" t="inlineStr">
        <is>
          <t xml:space="preserve"> </t>
        </is>
      </c>
      <c r="C488" s="4" t="inlineStr">
        <is>
          <t xml:space="preserve"> </t>
        </is>
      </c>
    </row>
    <row r="489">
      <c r="A489" s="4" t="inlineStr">
        <is>
          <t>Growth equity, measurement input</t>
        </is>
      </c>
      <c r="B489" s="14" t="n">
        <v>0.5</v>
      </c>
      <c r="C489" s="4" t="inlineStr">
        <is>
          <t xml:space="preserve"> </t>
        </is>
      </c>
    </row>
    <row r="490">
      <c r="A490" s="4" t="inlineStr">
        <is>
          <t>Level III | Growth Equity | Asset Management and Strategic Holdings | Maximum | Weight Ascribed to Transaction Price</t>
        </is>
      </c>
      <c r="B490" s="4" t="inlineStr">
        <is>
          <t xml:space="preserve"> </t>
        </is>
      </c>
      <c r="C490" s="4" t="inlineStr">
        <is>
          <t xml:space="preserve"> </t>
        </is>
      </c>
    </row>
    <row r="491">
      <c r="A491" s="3" t="inlineStr">
        <is>
          <t>Level III Assets</t>
        </is>
      </c>
      <c r="B491" s="4" t="inlineStr">
        <is>
          <t xml:space="preserve"> </t>
        </is>
      </c>
      <c r="C491" s="4" t="inlineStr">
        <is>
          <t xml:space="preserve"> </t>
        </is>
      </c>
    </row>
    <row r="492">
      <c r="A492" s="4" t="inlineStr">
        <is>
          <t>Growth equity, measurement input</t>
        </is>
      </c>
      <c r="B492" s="6" t="n">
        <v>1</v>
      </c>
      <c r="C492" s="4" t="inlineStr">
        <is>
          <t xml:space="preserve"> </t>
        </is>
      </c>
    </row>
    <row r="493">
      <c r="A493" s="4" t="inlineStr">
        <is>
          <t>Level III | Growth Equity | Asset Management and Strategic Holdings | Maximum | Weight Ascribed to Milestones</t>
        </is>
      </c>
      <c r="B493" s="4" t="inlineStr">
        <is>
          <t xml:space="preserve"> </t>
        </is>
      </c>
      <c r="C493" s="4" t="inlineStr">
        <is>
          <t xml:space="preserve"> </t>
        </is>
      </c>
    </row>
    <row r="494">
      <c r="A494" s="3" t="inlineStr">
        <is>
          <t>Level III Assets</t>
        </is>
      </c>
      <c r="B494" s="4" t="inlineStr">
        <is>
          <t xml:space="preserve"> </t>
        </is>
      </c>
      <c r="C494" s="4" t="inlineStr">
        <is>
          <t xml:space="preserve"> </t>
        </is>
      </c>
    </row>
    <row r="495">
      <c r="A495" s="4" t="inlineStr">
        <is>
          <t>Growth equity, measurement input</t>
        </is>
      </c>
      <c r="B495" s="6" t="n">
        <v>1</v>
      </c>
      <c r="C495" s="4" t="inlineStr">
        <is>
          <t xml:space="preserve"> </t>
        </is>
      </c>
    </row>
    <row r="496">
      <c r="A496" s="4" t="inlineStr">
        <is>
          <t>Level III | Growth Equity | Asset Management and Strategic Holdings | Maximum | Base</t>
        </is>
      </c>
      <c r="B496" s="4" t="inlineStr">
        <is>
          <t xml:space="preserve"> </t>
        </is>
      </c>
      <c r="C496" s="4" t="inlineStr">
        <is>
          <t xml:space="preserve"> </t>
        </is>
      </c>
    </row>
    <row r="497">
      <c r="A497" s="3" t="inlineStr">
        <is>
          <t>Level III Assets</t>
        </is>
      </c>
      <c r="B497" s="4" t="inlineStr">
        <is>
          <t xml:space="preserve"> </t>
        </is>
      </c>
      <c r="C497" s="4" t="inlineStr">
        <is>
          <t xml:space="preserve"> </t>
        </is>
      </c>
    </row>
    <row r="498">
      <c r="A498" s="4" t="inlineStr">
        <is>
          <t>Growth equity, measurement input</t>
        </is>
      </c>
      <c r="B498" s="14" t="n">
        <v>0.85</v>
      </c>
      <c r="C498" s="4" t="inlineStr">
        <is>
          <t xml:space="preserve"> </t>
        </is>
      </c>
    </row>
    <row r="499">
      <c r="A499" s="4" t="inlineStr">
        <is>
          <t>Level III | Growth Equity | Asset Management and Strategic Holdings | Maximum | Downside</t>
        </is>
      </c>
      <c r="B499" s="4" t="inlineStr">
        <is>
          <t xml:space="preserve"> </t>
        </is>
      </c>
      <c r="C499" s="4" t="inlineStr">
        <is>
          <t xml:space="preserve"> </t>
        </is>
      </c>
    </row>
    <row r="500">
      <c r="A500" s="3" t="inlineStr">
        <is>
          <t>Level III Assets</t>
        </is>
      </c>
      <c r="B500" s="4" t="inlineStr">
        <is>
          <t xml:space="preserve"> </t>
        </is>
      </c>
      <c r="C500" s="4" t="inlineStr">
        <is>
          <t xml:space="preserve"> </t>
        </is>
      </c>
    </row>
    <row r="501">
      <c r="A501" s="4" t="inlineStr">
        <is>
          <t>Growth equity, measurement input</t>
        </is>
      </c>
      <c r="B501" s="14" t="n">
        <v>0.25</v>
      </c>
      <c r="C501" s="4" t="inlineStr">
        <is>
          <t xml:space="preserve"> </t>
        </is>
      </c>
    </row>
    <row r="502">
      <c r="A502" s="4" t="inlineStr">
        <is>
          <t>Level III | Growth Equity | Asset Management and Strategic Holdings | Maximum | Upside</t>
        </is>
      </c>
      <c r="B502" s="4" t="inlineStr">
        <is>
          <t xml:space="preserve"> </t>
        </is>
      </c>
      <c r="C502" s="4" t="inlineStr">
        <is>
          <t xml:space="preserve"> </t>
        </is>
      </c>
    </row>
    <row r="503">
      <c r="A503" s="3" t="inlineStr">
        <is>
          <t>Level III Assets</t>
        </is>
      </c>
      <c r="B503" s="4" t="inlineStr">
        <is>
          <t xml:space="preserve"> </t>
        </is>
      </c>
      <c r="C503" s="4" t="inlineStr">
        <is>
          <t xml:space="preserve"> </t>
        </is>
      </c>
    </row>
    <row r="504">
      <c r="A504" s="4" t="inlineStr">
        <is>
          <t>Growth equity, measurement input</t>
        </is>
      </c>
      <c r="B504" s="14" t="n">
        <v>0.25</v>
      </c>
      <c r="C504" s="4" t="inlineStr">
        <is>
          <t xml:space="preserve"> </t>
        </is>
      </c>
    </row>
    <row r="505">
      <c r="A505" s="4" t="inlineStr">
        <is>
          <t>Level III | Growth Equity | Asset Management and Strategic Holdings | Maximum | Enterprise Value/Revenues Multiple</t>
        </is>
      </c>
      <c r="B505" s="4" t="inlineStr">
        <is>
          <t xml:space="preserve"> </t>
        </is>
      </c>
      <c r="C505" s="4" t="inlineStr">
        <is>
          <t xml:space="preserve"> </t>
        </is>
      </c>
    </row>
    <row r="506">
      <c r="A506" s="3" t="inlineStr">
        <is>
          <t>Level III Assets</t>
        </is>
      </c>
      <c r="B506" s="4" t="inlineStr">
        <is>
          <t xml:space="preserve"> </t>
        </is>
      </c>
      <c r="C506" s="4" t="inlineStr">
        <is>
          <t xml:space="preserve"> </t>
        </is>
      </c>
    </row>
    <row r="507">
      <c r="A507" s="4" t="inlineStr">
        <is>
          <t>Growth equity, measurement input</t>
        </is>
      </c>
      <c r="B507" s="6" t="n">
        <v>12</v>
      </c>
      <c r="C507" s="4" t="inlineStr">
        <is>
          <t xml:space="preserve"> </t>
        </is>
      </c>
    </row>
    <row r="508">
      <c r="A508" s="4" t="inlineStr">
        <is>
          <t>Level III | Energy | Liquids</t>
        </is>
      </c>
      <c r="B508" s="4" t="inlineStr">
        <is>
          <t xml:space="preserve"> </t>
        </is>
      </c>
      <c r="C508" s="4" t="inlineStr">
        <is>
          <t xml:space="preserve"> </t>
        </is>
      </c>
    </row>
    <row r="509">
      <c r="A509" s="3" t="inlineStr">
        <is>
          <t>Level III Assets</t>
        </is>
      </c>
      <c r="B509" s="4" t="inlineStr">
        <is>
          <t xml:space="preserve"> </t>
        </is>
      </c>
      <c r="C509" s="4" t="inlineStr">
        <is>
          <t xml:space="preserve"> </t>
        </is>
      </c>
    </row>
    <row r="510">
      <c r="A510" s="4" t="inlineStr">
        <is>
          <t>Revenue ratio of liquids</t>
        </is>
      </c>
      <c r="B510" s="11" t="n">
        <v>0.87</v>
      </c>
      <c r="C510" s="4" t="inlineStr">
        <is>
          <t xml:space="preserve"> </t>
        </is>
      </c>
    </row>
    <row r="511">
      <c r="A511" s="4" t="inlineStr">
        <is>
          <t>Level III | Energy | Natural Gas</t>
        </is>
      </c>
      <c r="B511" s="4" t="inlineStr">
        <is>
          <t xml:space="preserve"> </t>
        </is>
      </c>
      <c r="C511" s="4" t="inlineStr">
        <is>
          <t xml:space="preserve"> </t>
        </is>
      </c>
    </row>
    <row r="512">
      <c r="A512" s="3" t="inlineStr">
        <is>
          <t>Level III Assets</t>
        </is>
      </c>
      <c r="B512" s="4" t="inlineStr">
        <is>
          <t xml:space="preserve"> </t>
        </is>
      </c>
      <c r="C512" s="4" t="inlineStr">
        <is>
          <t xml:space="preserve"> </t>
        </is>
      </c>
    </row>
    <row r="513">
      <c r="A513" s="4" t="inlineStr">
        <is>
          <t>Revenue ratio of natural gas</t>
        </is>
      </c>
      <c r="B513" s="11" t="n">
        <v>0.13</v>
      </c>
      <c r="C513" s="4" t="inlineStr">
        <is>
          <t xml:space="preserve"> </t>
        </is>
      </c>
    </row>
    <row r="514">
      <c r="A514" s="4" t="inlineStr">
        <is>
          <t>Level III | Energy | Asset Management and Strategic Holdings</t>
        </is>
      </c>
      <c r="B514" s="4" t="inlineStr">
        <is>
          <t xml:space="preserve"> </t>
        </is>
      </c>
      <c r="C514" s="4" t="inlineStr">
        <is>
          <t xml:space="preserve"> </t>
        </is>
      </c>
    </row>
    <row r="515">
      <c r="A515" s="3" t="inlineStr">
        <is>
          <t>Level III Assets</t>
        </is>
      </c>
      <c r="B515" s="4" t="inlineStr">
        <is>
          <t xml:space="preserve"> </t>
        </is>
      </c>
      <c r="C515" s="4" t="inlineStr">
        <is>
          <t xml:space="preserve"> </t>
        </is>
      </c>
    </row>
    <row r="516">
      <c r="A516" s="4" t="inlineStr">
        <is>
          <t>Real Assets</t>
        </is>
      </c>
      <c r="B516" s="7" t="n">
        <v>1466523000</v>
      </c>
      <c r="C516" s="4" t="inlineStr">
        <is>
          <t xml:space="preserve"> </t>
        </is>
      </c>
    </row>
    <row r="517">
      <c r="A517" s="4" t="inlineStr">
        <is>
          <t>Level III | Energy | Asset Management and Strategic Holdings | Weighted Average | Weight Ascribed to Market Comparables</t>
        </is>
      </c>
      <c r="B517" s="4" t="inlineStr">
        <is>
          <t xml:space="preserve"> </t>
        </is>
      </c>
      <c r="C517" s="4" t="inlineStr">
        <is>
          <t xml:space="preserve"> </t>
        </is>
      </c>
    </row>
    <row r="518">
      <c r="A518" s="3" t="inlineStr">
        <is>
          <t>Level III Assets</t>
        </is>
      </c>
      <c r="B518" s="4" t="inlineStr">
        <is>
          <t xml:space="preserve"> </t>
        </is>
      </c>
      <c r="C518" s="4" t="inlineStr">
        <is>
          <t xml:space="preserve"> </t>
        </is>
      </c>
    </row>
    <row r="519">
      <c r="A519" s="4" t="inlineStr">
        <is>
          <t>Real assets, measurement input</t>
        </is>
      </c>
      <c r="B519" s="14" t="n">
        <v>0.447</v>
      </c>
      <c r="C519" s="4" t="inlineStr">
        <is>
          <t xml:space="preserve"> </t>
        </is>
      </c>
    </row>
    <row r="520">
      <c r="A520" s="4" t="inlineStr">
        <is>
          <t>Level III | Energy | Asset Management and Strategic Holdings | Weighted Average | Weight Ascribed to Discounted Cash Flow</t>
        </is>
      </c>
      <c r="B520" s="4" t="inlineStr">
        <is>
          <t xml:space="preserve"> </t>
        </is>
      </c>
      <c r="C520" s="4" t="inlineStr">
        <is>
          <t xml:space="preserve"> </t>
        </is>
      </c>
    </row>
    <row r="521">
      <c r="A521" s="3" t="inlineStr">
        <is>
          <t>Level III Assets</t>
        </is>
      </c>
      <c r="B521" s="4" t="inlineStr">
        <is>
          <t xml:space="preserve"> </t>
        </is>
      </c>
      <c r="C521" s="4" t="inlineStr">
        <is>
          <t xml:space="preserve"> </t>
        </is>
      </c>
    </row>
    <row r="522">
      <c r="A522" s="4" t="inlineStr">
        <is>
          <t>Real assets, measurement input</t>
        </is>
      </c>
      <c r="B522" s="14" t="n">
        <v>0.553</v>
      </c>
      <c r="C522" s="4" t="inlineStr">
        <is>
          <t xml:space="preserve"> </t>
        </is>
      </c>
    </row>
    <row r="523">
      <c r="A523" s="4" t="inlineStr">
        <is>
          <t>Level III | Energy | Asset Management and Strategic Holdings | Weighted Average | Enterprise Value/LTM EBITDA Multiple</t>
        </is>
      </c>
      <c r="B523" s="4" t="inlineStr">
        <is>
          <t xml:space="preserve"> </t>
        </is>
      </c>
      <c r="C523" s="4" t="inlineStr">
        <is>
          <t xml:space="preserve"> </t>
        </is>
      </c>
    </row>
    <row r="524">
      <c r="A524" s="3" t="inlineStr">
        <is>
          <t>Level III Assets</t>
        </is>
      </c>
      <c r="B524" s="4" t="inlineStr">
        <is>
          <t xml:space="preserve"> </t>
        </is>
      </c>
      <c r="C524" s="4" t="inlineStr">
        <is>
          <t xml:space="preserve"> </t>
        </is>
      </c>
    </row>
    <row r="525">
      <c r="A525" s="4" t="inlineStr">
        <is>
          <t>Real assets, measurement input</t>
        </is>
      </c>
      <c r="B525" s="13" t="n">
        <v>5.2</v>
      </c>
      <c r="C525" s="4" t="inlineStr">
        <is>
          <t xml:space="preserve"> </t>
        </is>
      </c>
    </row>
    <row r="526">
      <c r="A526" s="4" t="inlineStr">
        <is>
          <t>Level III | Energy | Asset Management and Strategic Holdings | Weighted Average | Enterprise Value/Forward EBITDA Multiple</t>
        </is>
      </c>
      <c r="B526" s="4" t="inlineStr">
        <is>
          <t xml:space="preserve"> </t>
        </is>
      </c>
      <c r="C526" s="4" t="inlineStr">
        <is>
          <t xml:space="preserve"> </t>
        </is>
      </c>
    </row>
    <row r="527">
      <c r="A527" s="3" t="inlineStr">
        <is>
          <t>Level III Assets</t>
        </is>
      </c>
      <c r="B527" s="4" t="inlineStr">
        <is>
          <t xml:space="preserve"> </t>
        </is>
      </c>
      <c r="C527" s="4" t="inlineStr">
        <is>
          <t xml:space="preserve"> </t>
        </is>
      </c>
    </row>
    <row r="528">
      <c r="A528" s="4" t="inlineStr">
        <is>
          <t>Real assets, measurement input</t>
        </is>
      </c>
      <c r="B528" s="13" t="n">
        <v>8.6</v>
      </c>
      <c r="C528" s="4" t="inlineStr">
        <is>
          <t xml:space="preserve"> </t>
        </is>
      </c>
    </row>
    <row r="529">
      <c r="A529" s="4" t="inlineStr">
        <is>
          <t>Level III | Energy | Asset Management and Strategic Holdings | Weighted Average | Weighted Average Cost of Capital</t>
        </is>
      </c>
      <c r="B529" s="4" t="inlineStr">
        <is>
          <t xml:space="preserve"> </t>
        </is>
      </c>
      <c r="C529" s="4" t="inlineStr">
        <is>
          <t xml:space="preserve"> </t>
        </is>
      </c>
    </row>
    <row r="530">
      <c r="A530" s="3" t="inlineStr">
        <is>
          <t>Level III Assets</t>
        </is>
      </c>
      <c r="B530" s="4" t="inlineStr">
        <is>
          <t xml:space="preserve"> </t>
        </is>
      </c>
      <c r="C530" s="4" t="inlineStr">
        <is>
          <t xml:space="preserve"> </t>
        </is>
      </c>
    </row>
    <row r="531">
      <c r="A531" s="4" t="inlineStr">
        <is>
          <t>Real assets, measurement input</t>
        </is>
      </c>
      <c r="B531" s="14" t="n">
        <v>0.13</v>
      </c>
      <c r="C531" s="4" t="inlineStr">
        <is>
          <t xml:space="preserve"> </t>
        </is>
      </c>
    </row>
    <row r="532">
      <c r="A532" s="4" t="inlineStr">
        <is>
          <t>Level III | Energy | Asset Management and Strategic Holdings | Weighted Average | Average Price Per BOE</t>
        </is>
      </c>
      <c r="B532" s="4" t="inlineStr">
        <is>
          <t xml:space="preserve"> </t>
        </is>
      </c>
      <c r="C532" s="4" t="inlineStr">
        <is>
          <t xml:space="preserve"> </t>
        </is>
      </c>
    </row>
    <row r="533">
      <c r="A533" s="3" t="inlineStr">
        <is>
          <t>Level III Assets</t>
        </is>
      </c>
      <c r="B533" s="4" t="inlineStr">
        <is>
          <t xml:space="preserve"> </t>
        </is>
      </c>
      <c r="C533" s="4" t="inlineStr">
        <is>
          <t xml:space="preserve"> </t>
        </is>
      </c>
    </row>
    <row r="534">
      <c r="A534" s="4" t="inlineStr">
        <is>
          <t>Real assets, measurement input, value | $ / Boe</t>
        </is>
      </c>
      <c r="B534" s="12" t="n">
        <v>42.44</v>
      </c>
      <c r="C534" s="4" t="inlineStr">
        <is>
          <t xml:space="preserve"> </t>
        </is>
      </c>
    </row>
    <row r="535">
      <c r="A535" s="4" t="inlineStr">
        <is>
          <t>Level III | Energy | Asset Management and Strategic Holdings | Minimum | Weight Ascribed to Market Comparables</t>
        </is>
      </c>
      <c r="B535" s="4" t="inlineStr">
        <is>
          <t xml:space="preserve"> </t>
        </is>
      </c>
      <c r="C535" s="4" t="inlineStr">
        <is>
          <t xml:space="preserve"> </t>
        </is>
      </c>
    </row>
    <row r="536">
      <c r="A536" s="3" t="inlineStr">
        <is>
          <t>Level III Assets</t>
        </is>
      </c>
      <c r="B536" s="4" t="inlineStr">
        <is>
          <t xml:space="preserve"> </t>
        </is>
      </c>
      <c r="C536" s="4" t="inlineStr">
        <is>
          <t xml:space="preserve"> </t>
        </is>
      </c>
    </row>
    <row r="537">
      <c r="A537" s="4" t="inlineStr">
        <is>
          <t>Real assets, measurement input</t>
        </is>
      </c>
      <c r="B537" s="6" t="n">
        <v>0</v>
      </c>
      <c r="C537" s="4" t="inlineStr">
        <is>
          <t xml:space="preserve"> </t>
        </is>
      </c>
    </row>
    <row r="538">
      <c r="A538" s="4" t="inlineStr">
        <is>
          <t>Level III | Energy | Asset Management and Strategic Holdings | Minimum | Weight Ascribed to Discounted Cash Flow</t>
        </is>
      </c>
      <c r="B538" s="4" t="inlineStr">
        <is>
          <t xml:space="preserve"> </t>
        </is>
      </c>
      <c r="C538" s="4" t="inlineStr">
        <is>
          <t xml:space="preserve"> </t>
        </is>
      </c>
    </row>
    <row r="539">
      <c r="A539" s="3" t="inlineStr">
        <is>
          <t>Level III Assets</t>
        </is>
      </c>
      <c r="B539" s="4" t="inlineStr">
        <is>
          <t xml:space="preserve"> </t>
        </is>
      </c>
      <c r="C539" s="4" t="inlineStr">
        <is>
          <t xml:space="preserve"> </t>
        </is>
      </c>
    </row>
    <row r="540">
      <c r="A540" s="4" t="inlineStr">
        <is>
          <t>Real assets, measurement input</t>
        </is>
      </c>
      <c r="B540" s="14" t="n">
        <v>0.5</v>
      </c>
      <c r="C540" s="4" t="inlineStr">
        <is>
          <t xml:space="preserve"> </t>
        </is>
      </c>
    </row>
    <row r="541">
      <c r="A541" s="4" t="inlineStr">
        <is>
          <t>Level III | Energy | Asset Management and Strategic Holdings | Minimum | Enterprise Value/LTM EBITDA Multiple</t>
        </is>
      </c>
      <c r="B541" s="4" t="inlineStr">
        <is>
          <t xml:space="preserve"> </t>
        </is>
      </c>
      <c r="C541" s="4" t="inlineStr">
        <is>
          <t xml:space="preserve"> </t>
        </is>
      </c>
    </row>
    <row r="542">
      <c r="A542" s="3" t="inlineStr">
        <is>
          <t>Level III Assets</t>
        </is>
      </c>
      <c r="B542" s="4" t="inlineStr">
        <is>
          <t xml:space="preserve"> </t>
        </is>
      </c>
      <c r="C542" s="4" t="inlineStr">
        <is>
          <t xml:space="preserve"> </t>
        </is>
      </c>
    </row>
    <row r="543">
      <c r="A543" s="4" t="inlineStr">
        <is>
          <t>Real assets, measurement input</t>
        </is>
      </c>
      <c r="B543" s="13" t="n">
        <v>5.2</v>
      </c>
      <c r="C543" s="4" t="inlineStr">
        <is>
          <t xml:space="preserve"> </t>
        </is>
      </c>
    </row>
    <row r="544">
      <c r="A544" s="4" t="inlineStr">
        <is>
          <t>Level III | Energy | Asset Management and Strategic Holdings | Minimum | Enterprise Value/Forward EBITDA Multiple</t>
        </is>
      </c>
      <c r="B544" s="4" t="inlineStr">
        <is>
          <t xml:space="preserve"> </t>
        </is>
      </c>
      <c r="C544" s="4" t="inlineStr">
        <is>
          <t xml:space="preserve"> </t>
        </is>
      </c>
    </row>
    <row r="545">
      <c r="A545" s="3" t="inlineStr">
        <is>
          <t>Level III Assets</t>
        </is>
      </c>
      <c r="B545" s="4" t="inlineStr">
        <is>
          <t xml:space="preserve"> </t>
        </is>
      </c>
      <c r="C545" s="4" t="inlineStr">
        <is>
          <t xml:space="preserve"> </t>
        </is>
      </c>
    </row>
    <row r="546">
      <c r="A546" s="4" t="inlineStr">
        <is>
          <t>Real assets, measurement input</t>
        </is>
      </c>
      <c r="B546" s="13" t="n">
        <v>5.3</v>
      </c>
      <c r="C546" s="4" t="inlineStr">
        <is>
          <t xml:space="preserve"> </t>
        </is>
      </c>
    </row>
    <row r="547">
      <c r="A547" s="4" t="inlineStr">
        <is>
          <t>Level III | Energy | Asset Management and Strategic Holdings | Minimum | Weighted Average Cost of Capital</t>
        </is>
      </c>
      <c r="B547" s="4" t="inlineStr">
        <is>
          <t xml:space="preserve"> </t>
        </is>
      </c>
      <c r="C547" s="4" t="inlineStr">
        <is>
          <t xml:space="preserve"> </t>
        </is>
      </c>
    </row>
    <row r="548">
      <c r="A548" s="3" t="inlineStr">
        <is>
          <t>Level III Assets</t>
        </is>
      </c>
      <c r="B548" s="4" t="inlineStr">
        <is>
          <t xml:space="preserve"> </t>
        </is>
      </c>
      <c r="C548" s="4" t="inlineStr">
        <is>
          <t xml:space="preserve"> </t>
        </is>
      </c>
    </row>
    <row r="549">
      <c r="A549" s="4" t="inlineStr">
        <is>
          <t>Real assets, measurement input</t>
        </is>
      </c>
      <c r="B549" s="14" t="n">
        <v>0.102</v>
      </c>
      <c r="C549" s="4" t="inlineStr">
        <is>
          <t xml:space="preserve"> </t>
        </is>
      </c>
    </row>
    <row r="550">
      <c r="A550" s="4" t="inlineStr">
        <is>
          <t>Level III | Energy | Asset Management and Strategic Holdings | Minimum | Average Price Per BOE</t>
        </is>
      </c>
      <c r="B550" s="4" t="inlineStr">
        <is>
          <t xml:space="preserve"> </t>
        </is>
      </c>
      <c r="C550" s="4" t="inlineStr">
        <is>
          <t xml:space="preserve"> </t>
        </is>
      </c>
    </row>
    <row r="551">
      <c r="A551" s="3" t="inlineStr">
        <is>
          <t>Level III Assets</t>
        </is>
      </c>
      <c r="B551" s="4" t="inlineStr">
        <is>
          <t xml:space="preserve"> </t>
        </is>
      </c>
      <c r="C551" s="4" t="inlineStr">
        <is>
          <t xml:space="preserve"> </t>
        </is>
      </c>
    </row>
    <row r="552">
      <c r="A552" s="4" t="inlineStr">
        <is>
          <t>Real assets, measurement input, value | $ / Boe</t>
        </is>
      </c>
      <c r="B552" s="12" t="n">
        <v>39.14</v>
      </c>
      <c r="C552" s="4" t="inlineStr">
        <is>
          <t xml:space="preserve"> </t>
        </is>
      </c>
    </row>
    <row r="553">
      <c r="A553" s="4" t="inlineStr">
        <is>
          <t>Level III | Energy | Asset Management and Strategic Holdings | Maximum | Weight Ascribed to Market Comparables</t>
        </is>
      </c>
      <c r="B553" s="4" t="inlineStr">
        <is>
          <t xml:space="preserve"> </t>
        </is>
      </c>
      <c r="C553" s="4" t="inlineStr">
        <is>
          <t xml:space="preserve"> </t>
        </is>
      </c>
    </row>
    <row r="554">
      <c r="A554" s="3" t="inlineStr">
        <is>
          <t>Level III Assets</t>
        </is>
      </c>
      <c r="B554" s="4" t="inlineStr">
        <is>
          <t xml:space="preserve"> </t>
        </is>
      </c>
      <c r="C554" s="4" t="inlineStr">
        <is>
          <t xml:space="preserve"> </t>
        </is>
      </c>
    </row>
    <row r="555">
      <c r="A555" s="4" t="inlineStr">
        <is>
          <t>Real assets, measurement input</t>
        </is>
      </c>
      <c r="B555" s="14" t="n">
        <v>0.5</v>
      </c>
      <c r="C555" s="4" t="inlineStr">
        <is>
          <t xml:space="preserve"> </t>
        </is>
      </c>
    </row>
    <row r="556">
      <c r="A556" s="4" t="inlineStr">
        <is>
          <t>Level III | Energy | Asset Management and Strategic Holdings | Maximum | Weight Ascribed to Discounted Cash Flow</t>
        </is>
      </c>
      <c r="B556" s="4" t="inlineStr">
        <is>
          <t xml:space="preserve"> </t>
        </is>
      </c>
      <c r="C556" s="4" t="inlineStr">
        <is>
          <t xml:space="preserve"> </t>
        </is>
      </c>
    </row>
    <row r="557">
      <c r="A557" s="3" t="inlineStr">
        <is>
          <t>Level III Assets</t>
        </is>
      </c>
      <c r="B557" s="4" t="inlineStr">
        <is>
          <t xml:space="preserve"> </t>
        </is>
      </c>
      <c r="C557" s="4" t="inlineStr">
        <is>
          <t xml:space="preserve"> </t>
        </is>
      </c>
    </row>
    <row r="558">
      <c r="A558" s="4" t="inlineStr">
        <is>
          <t>Real assets, measurement input</t>
        </is>
      </c>
      <c r="B558" s="6" t="n">
        <v>1</v>
      </c>
      <c r="C558" s="4" t="inlineStr">
        <is>
          <t xml:space="preserve"> </t>
        </is>
      </c>
    </row>
    <row r="559">
      <c r="A559" s="4" t="inlineStr">
        <is>
          <t>Level III | Energy | Asset Management and Strategic Holdings | Maximum | Enterprise Value/LTM EBITDA Multiple</t>
        </is>
      </c>
      <c r="B559" s="4" t="inlineStr">
        <is>
          <t xml:space="preserve"> </t>
        </is>
      </c>
      <c r="C559" s="4" t="inlineStr">
        <is>
          <t xml:space="preserve"> </t>
        </is>
      </c>
    </row>
    <row r="560">
      <c r="A560" s="3" t="inlineStr">
        <is>
          <t>Level III Assets</t>
        </is>
      </c>
      <c r="B560" s="4" t="inlineStr">
        <is>
          <t xml:space="preserve"> </t>
        </is>
      </c>
      <c r="C560" s="4" t="inlineStr">
        <is>
          <t xml:space="preserve"> </t>
        </is>
      </c>
    </row>
    <row r="561">
      <c r="A561" s="4" t="inlineStr">
        <is>
          <t>Real assets, measurement input</t>
        </is>
      </c>
      <c r="B561" s="13" t="n">
        <v>5.2</v>
      </c>
      <c r="C561" s="4" t="inlineStr">
        <is>
          <t xml:space="preserve"> </t>
        </is>
      </c>
    </row>
    <row r="562">
      <c r="A562" s="4" t="inlineStr">
        <is>
          <t>Level III | Energy | Asset Management and Strategic Holdings | Maximum | Enterprise Value/Forward EBITDA Multiple</t>
        </is>
      </c>
      <c r="B562" s="4" t="inlineStr">
        <is>
          <t xml:space="preserve"> </t>
        </is>
      </c>
      <c r="C562" s="4" t="inlineStr">
        <is>
          <t xml:space="preserve"> </t>
        </is>
      </c>
    </row>
    <row r="563">
      <c r="A563" s="3" t="inlineStr">
        <is>
          <t>Level III Assets</t>
        </is>
      </c>
      <c r="B563" s="4" t="inlineStr">
        <is>
          <t xml:space="preserve"> </t>
        </is>
      </c>
      <c r="C563" s="4" t="inlineStr">
        <is>
          <t xml:space="preserve"> </t>
        </is>
      </c>
    </row>
    <row r="564">
      <c r="A564" s="4" t="inlineStr">
        <is>
          <t>Real assets, measurement input</t>
        </is>
      </c>
      <c r="B564" s="13" t="n">
        <v>9.6</v>
      </c>
      <c r="C564" s="4" t="inlineStr">
        <is>
          <t xml:space="preserve"> </t>
        </is>
      </c>
    </row>
    <row r="565">
      <c r="A565" s="4" t="inlineStr">
        <is>
          <t>Level III | Energy | Asset Management and Strategic Holdings | Maximum | Weighted Average Cost of Capital</t>
        </is>
      </c>
      <c r="B565" s="4" t="inlineStr">
        <is>
          <t xml:space="preserve"> </t>
        </is>
      </c>
      <c r="C565" s="4" t="inlineStr">
        <is>
          <t xml:space="preserve"> </t>
        </is>
      </c>
    </row>
    <row r="566">
      <c r="A566" s="3" t="inlineStr">
        <is>
          <t>Level III Assets</t>
        </is>
      </c>
      <c r="B566" s="4" t="inlineStr">
        <is>
          <t xml:space="preserve"> </t>
        </is>
      </c>
      <c r="C566" s="4" t="inlineStr">
        <is>
          <t xml:space="preserve"> </t>
        </is>
      </c>
    </row>
    <row r="567">
      <c r="A567" s="4" t="inlineStr">
        <is>
          <t>Real assets, measurement input</t>
        </is>
      </c>
      <c r="B567" s="14" t="n">
        <v>0.142</v>
      </c>
      <c r="C567" s="4" t="inlineStr">
        <is>
          <t xml:space="preserve"> </t>
        </is>
      </c>
    </row>
    <row r="568">
      <c r="A568" s="4" t="inlineStr">
        <is>
          <t>Level III | Energy | Asset Management and Strategic Holdings | Maximum | Average Price Per BOE</t>
        </is>
      </c>
      <c r="B568" s="4" t="inlineStr">
        <is>
          <t xml:space="preserve"> </t>
        </is>
      </c>
      <c r="C568" s="4" t="inlineStr">
        <is>
          <t xml:space="preserve"> </t>
        </is>
      </c>
    </row>
    <row r="569">
      <c r="A569" s="3" t="inlineStr">
        <is>
          <t>Level III Assets</t>
        </is>
      </c>
      <c r="B569" s="4" t="inlineStr">
        <is>
          <t xml:space="preserve"> </t>
        </is>
      </c>
      <c r="C569" s="4" t="inlineStr">
        <is>
          <t xml:space="preserve"> </t>
        </is>
      </c>
    </row>
    <row r="570">
      <c r="A570" s="4" t="inlineStr">
        <is>
          <t>Real assets, measurement input, value | $ / Boe</t>
        </is>
      </c>
      <c r="B570" s="12" t="n">
        <v>47.69</v>
      </c>
      <c r="C570" s="4" t="inlineStr">
        <is>
          <t xml:space="preserve"> </t>
        </is>
      </c>
    </row>
    <row r="571">
      <c r="A571" s="4" t="inlineStr">
        <is>
          <t>Level III | Infrastructure | Asset Management and Strategic Holdings</t>
        </is>
      </c>
      <c r="B571" s="4" t="inlineStr">
        <is>
          <t xml:space="preserve"> </t>
        </is>
      </c>
      <c r="C571" s="4" t="inlineStr">
        <is>
          <t xml:space="preserve"> </t>
        </is>
      </c>
    </row>
    <row r="572">
      <c r="A572" s="3" t="inlineStr">
        <is>
          <t>Level III Assets</t>
        </is>
      </c>
      <c r="B572" s="4" t="inlineStr">
        <is>
          <t xml:space="preserve"> </t>
        </is>
      </c>
      <c r="C572" s="4" t="inlineStr">
        <is>
          <t xml:space="preserve"> </t>
        </is>
      </c>
    </row>
    <row r="573">
      <c r="A573" s="4" t="inlineStr">
        <is>
          <t>Real Assets</t>
        </is>
      </c>
      <c r="B573" s="7" t="n">
        <v>997361000</v>
      </c>
      <c r="C573" s="4" t="inlineStr">
        <is>
          <t xml:space="preserve"> </t>
        </is>
      </c>
    </row>
    <row r="574">
      <c r="A574" s="4" t="inlineStr">
        <is>
          <t>Level III | Infrastructure | Asset Management and Strategic Holdings | Weighted Average | Illiquidity Discount</t>
        </is>
      </c>
      <c r="B574" s="4" t="inlineStr">
        <is>
          <t xml:space="preserve"> </t>
        </is>
      </c>
      <c r="C574" s="4" t="inlineStr">
        <is>
          <t xml:space="preserve"> </t>
        </is>
      </c>
    </row>
    <row r="575">
      <c r="A575" s="3" t="inlineStr">
        <is>
          <t>Level III Assets</t>
        </is>
      </c>
      <c r="B575" s="4" t="inlineStr">
        <is>
          <t xml:space="preserve"> </t>
        </is>
      </c>
      <c r="C575" s="4" t="inlineStr">
        <is>
          <t xml:space="preserve"> </t>
        </is>
      </c>
    </row>
    <row r="576">
      <c r="A576" s="4" t="inlineStr">
        <is>
          <t>Real assets, measurement input</t>
        </is>
      </c>
      <c r="B576" s="14" t="n">
        <v>0.067</v>
      </c>
      <c r="C576" s="4" t="inlineStr">
        <is>
          <t xml:space="preserve"> </t>
        </is>
      </c>
    </row>
    <row r="577">
      <c r="A577" s="4" t="inlineStr">
        <is>
          <t>Level III | Infrastructure | Asset Management and Strategic Holdings | Weighted Average | Weight Ascribed to Market Comparables</t>
        </is>
      </c>
      <c r="B577" s="4" t="inlineStr">
        <is>
          <t xml:space="preserve"> </t>
        </is>
      </c>
      <c r="C577" s="4" t="inlineStr">
        <is>
          <t xml:space="preserve"> </t>
        </is>
      </c>
    </row>
    <row r="578">
      <c r="A578" s="3" t="inlineStr">
        <is>
          <t>Level III Assets</t>
        </is>
      </c>
      <c r="B578" s="4" t="inlineStr">
        <is>
          <t xml:space="preserve"> </t>
        </is>
      </c>
      <c r="C578" s="4" t="inlineStr">
        <is>
          <t xml:space="preserve"> </t>
        </is>
      </c>
    </row>
    <row r="579">
      <c r="A579" s="4" t="inlineStr">
        <is>
          <t>Real assets, measurement input</t>
        </is>
      </c>
      <c r="B579" s="14" t="n">
        <v>0.112</v>
      </c>
      <c r="C579" s="4" t="inlineStr">
        <is>
          <t xml:space="preserve"> </t>
        </is>
      </c>
    </row>
    <row r="580">
      <c r="A580" s="4" t="inlineStr">
        <is>
          <t>Level III | Infrastructure | Asset Management and Strategic Holdings | Weighted Average | Weight Ascribed to Discounted Cash Flow</t>
        </is>
      </c>
      <c r="B580" s="4" t="inlineStr">
        <is>
          <t xml:space="preserve"> </t>
        </is>
      </c>
      <c r="C580" s="4" t="inlineStr">
        <is>
          <t xml:space="preserve"> </t>
        </is>
      </c>
    </row>
    <row r="581">
      <c r="A581" s="3" t="inlineStr">
        <is>
          <t>Level III Assets</t>
        </is>
      </c>
      <c r="B581" s="4" t="inlineStr">
        <is>
          <t xml:space="preserve"> </t>
        </is>
      </c>
      <c r="C581" s="4" t="inlineStr">
        <is>
          <t xml:space="preserve"> </t>
        </is>
      </c>
    </row>
    <row r="582">
      <c r="A582" s="4" t="inlineStr">
        <is>
          <t>Real assets, measurement input</t>
        </is>
      </c>
      <c r="B582" s="14" t="n">
        <v>0.888</v>
      </c>
      <c r="C582" s="4" t="inlineStr">
        <is>
          <t xml:space="preserve"> </t>
        </is>
      </c>
    </row>
    <row r="583">
      <c r="A583" s="4" t="inlineStr">
        <is>
          <t>Level III | Infrastructure | Asset Management and Strategic Holdings | Weighted Average | Weight Ascribed to Transaction Price</t>
        </is>
      </c>
      <c r="B583" s="4" t="inlineStr">
        <is>
          <t xml:space="preserve"> </t>
        </is>
      </c>
      <c r="C583" s="4" t="inlineStr">
        <is>
          <t xml:space="preserve"> </t>
        </is>
      </c>
    </row>
    <row r="584">
      <c r="A584" s="3" t="inlineStr">
        <is>
          <t>Level III Assets</t>
        </is>
      </c>
      <c r="B584" s="4" t="inlineStr">
        <is>
          <t xml:space="preserve"> </t>
        </is>
      </c>
      <c r="C584" s="4" t="inlineStr">
        <is>
          <t xml:space="preserve"> </t>
        </is>
      </c>
    </row>
    <row r="585">
      <c r="A585" s="4" t="inlineStr">
        <is>
          <t>Real assets, measurement input</t>
        </is>
      </c>
      <c r="B585" s="6" t="n">
        <v>0</v>
      </c>
      <c r="C585" s="4" t="inlineStr">
        <is>
          <t xml:space="preserve"> </t>
        </is>
      </c>
    </row>
    <row r="586">
      <c r="A586" s="4" t="inlineStr">
        <is>
          <t>Level III | Infrastructure | Asset Management and Strategic Holdings | Weighted Average | Enterprise Value/LTM EBITDA Multiple</t>
        </is>
      </c>
      <c r="B586" s="4" t="inlineStr">
        <is>
          <t xml:space="preserve"> </t>
        </is>
      </c>
      <c r="C586" s="4" t="inlineStr">
        <is>
          <t xml:space="preserve"> </t>
        </is>
      </c>
    </row>
    <row r="587">
      <c r="A587" s="3" t="inlineStr">
        <is>
          <t>Level III Assets</t>
        </is>
      </c>
      <c r="B587" s="4" t="inlineStr">
        <is>
          <t xml:space="preserve"> </t>
        </is>
      </c>
      <c r="C587" s="4" t="inlineStr">
        <is>
          <t xml:space="preserve"> </t>
        </is>
      </c>
    </row>
    <row r="588">
      <c r="A588" s="4" t="inlineStr">
        <is>
          <t>Real assets, measurement input</t>
        </is>
      </c>
      <c r="B588" s="13" t="n">
        <v>11.8</v>
      </c>
      <c r="C588" s="4" t="inlineStr">
        <is>
          <t xml:space="preserve"> </t>
        </is>
      </c>
    </row>
    <row r="589">
      <c r="A589" s="4" t="inlineStr">
        <is>
          <t>Level III | Infrastructure | Asset Management and Strategic Holdings | Weighted Average | Enterprise Value/Forward EBITDA Multiple</t>
        </is>
      </c>
      <c r="B589" s="4" t="inlineStr">
        <is>
          <t xml:space="preserve"> </t>
        </is>
      </c>
      <c r="C589" s="4" t="inlineStr">
        <is>
          <t xml:space="preserve"> </t>
        </is>
      </c>
    </row>
    <row r="590">
      <c r="A590" s="3" t="inlineStr">
        <is>
          <t>Level III Assets</t>
        </is>
      </c>
      <c r="B590" s="4" t="inlineStr">
        <is>
          <t xml:space="preserve"> </t>
        </is>
      </c>
      <c r="C590" s="4" t="inlineStr">
        <is>
          <t xml:space="preserve"> </t>
        </is>
      </c>
    </row>
    <row r="591">
      <c r="A591" s="4" t="inlineStr">
        <is>
          <t>Real assets, measurement input</t>
        </is>
      </c>
      <c r="B591" s="13" t="n">
        <v>22.2</v>
      </c>
      <c r="C591" s="4" t="inlineStr">
        <is>
          <t xml:space="preserve"> </t>
        </is>
      </c>
    </row>
    <row r="592">
      <c r="A592" s="4" t="inlineStr">
        <is>
          <t>Level III | Infrastructure | Asset Management and Strategic Holdings | Weighted Average | Weighted Average Cost of Capital</t>
        </is>
      </c>
      <c r="B592" s="4" t="inlineStr">
        <is>
          <t xml:space="preserve"> </t>
        </is>
      </c>
      <c r="C592" s="4" t="inlineStr">
        <is>
          <t xml:space="preserve"> </t>
        </is>
      </c>
    </row>
    <row r="593">
      <c r="A593" s="3" t="inlineStr">
        <is>
          <t>Level III Assets</t>
        </is>
      </c>
      <c r="B593" s="4" t="inlineStr">
        <is>
          <t xml:space="preserve"> </t>
        </is>
      </c>
      <c r="C593" s="4" t="inlineStr">
        <is>
          <t xml:space="preserve"> </t>
        </is>
      </c>
    </row>
    <row r="594">
      <c r="A594" s="4" t="inlineStr">
        <is>
          <t>Real assets, measurement input</t>
        </is>
      </c>
      <c r="B594" s="14" t="n">
        <v>0.07000000000000001</v>
      </c>
      <c r="C594" s="4" t="inlineStr">
        <is>
          <t xml:space="preserve"> </t>
        </is>
      </c>
    </row>
    <row r="595">
      <c r="A595" s="4" t="inlineStr">
        <is>
          <t>Level III | Infrastructure | Asset Management and Strategic Holdings | Weighted Average | Enterprise Value/EBITDA Exit Multiple</t>
        </is>
      </c>
      <c r="B595" s="4" t="inlineStr">
        <is>
          <t xml:space="preserve"> </t>
        </is>
      </c>
      <c r="C595" s="4" t="inlineStr">
        <is>
          <t xml:space="preserve"> </t>
        </is>
      </c>
    </row>
    <row r="596">
      <c r="A596" s="3" t="inlineStr">
        <is>
          <t>Level III Assets</t>
        </is>
      </c>
      <c r="B596" s="4" t="inlineStr">
        <is>
          <t xml:space="preserve"> </t>
        </is>
      </c>
      <c r="C596" s="4" t="inlineStr">
        <is>
          <t xml:space="preserve"> </t>
        </is>
      </c>
    </row>
    <row r="597">
      <c r="A597" s="4" t="inlineStr">
        <is>
          <t>Real assets, measurement input</t>
        </is>
      </c>
      <c r="B597" s="13" t="n">
        <v>16.1</v>
      </c>
      <c r="C597" s="4" t="inlineStr">
        <is>
          <t xml:space="preserve"> </t>
        </is>
      </c>
    </row>
    <row r="598">
      <c r="A598" s="4" t="inlineStr">
        <is>
          <t>Level III | Infrastructure | Asset Management and Strategic Holdings | Minimum | Illiquidity Discount</t>
        </is>
      </c>
      <c r="B598" s="4" t="inlineStr">
        <is>
          <t xml:space="preserve"> </t>
        </is>
      </c>
      <c r="C598" s="4" t="inlineStr">
        <is>
          <t xml:space="preserve"> </t>
        </is>
      </c>
    </row>
    <row r="599">
      <c r="A599" s="3" t="inlineStr">
        <is>
          <t>Level III Assets</t>
        </is>
      </c>
      <c r="B599" s="4" t="inlineStr">
        <is>
          <t xml:space="preserve"> </t>
        </is>
      </c>
      <c r="C599" s="4" t="inlineStr">
        <is>
          <t xml:space="preserve"> </t>
        </is>
      </c>
    </row>
    <row r="600">
      <c r="A600" s="4" t="inlineStr">
        <is>
          <t>Real assets, measurement input</t>
        </is>
      </c>
      <c r="B600" s="14" t="n">
        <v>0.05</v>
      </c>
      <c r="C600" s="4" t="inlineStr">
        <is>
          <t xml:space="preserve"> </t>
        </is>
      </c>
    </row>
    <row r="601">
      <c r="A601" s="4" t="inlineStr">
        <is>
          <t>Level III | Infrastructure | Asset Management and Strategic Holdings | Minimum | Weight Ascribed to Market Comparables</t>
        </is>
      </c>
      <c r="B601" s="4" t="inlineStr">
        <is>
          <t xml:space="preserve"> </t>
        </is>
      </c>
      <c r="C601" s="4" t="inlineStr">
        <is>
          <t xml:space="preserve"> </t>
        </is>
      </c>
    </row>
    <row r="602">
      <c r="A602" s="3" t="inlineStr">
        <is>
          <t>Level III Assets</t>
        </is>
      </c>
      <c r="B602" s="4" t="inlineStr">
        <is>
          <t xml:space="preserve"> </t>
        </is>
      </c>
      <c r="C602" s="4" t="inlineStr">
        <is>
          <t xml:space="preserve"> </t>
        </is>
      </c>
    </row>
    <row r="603">
      <c r="A603" s="4" t="inlineStr">
        <is>
          <t>Real assets, measurement input</t>
        </is>
      </c>
      <c r="B603" s="6" t="n">
        <v>0</v>
      </c>
      <c r="C603" s="4" t="inlineStr">
        <is>
          <t xml:space="preserve"> </t>
        </is>
      </c>
    </row>
    <row r="604">
      <c r="A604" s="4" t="inlineStr">
        <is>
          <t>Level III | Infrastructure | Asset Management and Strategic Holdings | Minimum | Weight Ascribed to Discounted Cash Flow</t>
        </is>
      </c>
      <c r="B604" s="4" t="inlineStr">
        <is>
          <t xml:space="preserve"> </t>
        </is>
      </c>
      <c r="C604" s="4" t="inlineStr">
        <is>
          <t xml:space="preserve"> </t>
        </is>
      </c>
    </row>
    <row r="605">
      <c r="A605" s="3" t="inlineStr">
        <is>
          <t>Level III Assets</t>
        </is>
      </c>
      <c r="B605" s="4" t="inlineStr">
        <is>
          <t xml:space="preserve"> </t>
        </is>
      </c>
      <c r="C605" s="4" t="inlineStr">
        <is>
          <t xml:space="preserve"> </t>
        </is>
      </c>
    </row>
    <row r="606">
      <c r="A606" s="4" t="inlineStr">
        <is>
          <t>Real assets, measurement input</t>
        </is>
      </c>
      <c r="B606" s="14" t="n">
        <v>0.75</v>
      </c>
      <c r="C606" s="4" t="inlineStr">
        <is>
          <t xml:space="preserve"> </t>
        </is>
      </c>
    </row>
    <row r="607">
      <c r="A607" s="4" t="inlineStr">
        <is>
          <t>Level III | Infrastructure | Asset Management and Strategic Holdings | Minimum | Weight Ascribed to Transaction Price</t>
        </is>
      </c>
      <c r="B607" s="4" t="inlineStr">
        <is>
          <t xml:space="preserve"> </t>
        </is>
      </c>
      <c r="C607" s="4" t="inlineStr">
        <is>
          <t xml:space="preserve"> </t>
        </is>
      </c>
    </row>
    <row r="608">
      <c r="A608" s="3" t="inlineStr">
        <is>
          <t>Level III Assets</t>
        </is>
      </c>
      <c r="B608" s="4" t="inlineStr">
        <is>
          <t xml:space="preserve"> </t>
        </is>
      </c>
      <c r="C608" s="4" t="inlineStr">
        <is>
          <t xml:space="preserve"> </t>
        </is>
      </c>
    </row>
    <row r="609">
      <c r="A609" s="4" t="inlineStr">
        <is>
          <t>Real assets, measurement input</t>
        </is>
      </c>
      <c r="B609" s="6" t="n">
        <v>0</v>
      </c>
      <c r="C609" s="4" t="inlineStr">
        <is>
          <t xml:space="preserve"> </t>
        </is>
      </c>
    </row>
    <row r="610">
      <c r="A610" s="4" t="inlineStr">
        <is>
          <t>Level III | Infrastructure | Asset Management and Strategic Holdings | Minimum | Enterprise Value/LTM EBITDA Multiple</t>
        </is>
      </c>
      <c r="B610" s="4" t="inlineStr">
        <is>
          <t xml:space="preserve"> </t>
        </is>
      </c>
      <c r="C610" s="4" t="inlineStr">
        <is>
          <t xml:space="preserve"> </t>
        </is>
      </c>
    </row>
    <row r="611">
      <c r="A611" s="3" t="inlineStr">
        <is>
          <t>Level III Assets</t>
        </is>
      </c>
      <c r="B611" s="4" t="inlineStr">
        <is>
          <t xml:space="preserve"> </t>
        </is>
      </c>
      <c r="C611" s="4" t="inlineStr">
        <is>
          <t xml:space="preserve"> </t>
        </is>
      </c>
    </row>
    <row r="612">
      <c r="A612" s="4" t="inlineStr">
        <is>
          <t>Real assets, measurement input</t>
        </is>
      </c>
      <c r="B612" s="13" t="n">
        <v>11.8</v>
      </c>
      <c r="C612" s="4" t="inlineStr">
        <is>
          <t xml:space="preserve"> </t>
        </is>
      </c>
    </row>
    <row r="613">
      <c r="A613" s="4" t="inlineStr">
        <is>
          <t>Level III | Infrastructure | Asset Management and Strategic Holdings | Minimum | Enterprise Value/Forward EBITDA Multiple</t>
        </is>
      </c>
      <c r="B613" s="4" t="inlineStr">
        <is>
          <t xml:space="preserve"> </t>
        </is>
      </c>
      <c r="C613" s="4" t="inlineStr">
        <is>
          <t xml:space="preserve"> </t>
        </is>
      </c>
    </row>
    <row r="614">
      <c r="A614" s="3" t="inlineStr">
        <is>
          <t>Level III Assets</t>
        </is>
      </c>
      <c r="B614" s="4" t="inlineStr">
        <is>
          <t xml:space="preserve"> </t>
        </is>
      </c>
      <c r="C614" s="4" t="inlineStr">
        <is>
          <t xml:space="preserve"> </t>
        </is>
      </c>
    </row>
    <row r="615">
      <c r="A615" s="4" t="inlineStr">
        <is>
          <t>Real assets, measurement input</t>
        </is>
      </c>
      <c r="B615" s="13" t="n">
        <v>11.6</v>
      </c>
      <c r="C615" s="4" t="inlineStr">
        <is>
          <t xml:space="preserve"> </t>
        </is>
      </c>
    </row>
    <row r="616">
      <c r="A616" s="4" t="inlineStr">
        <is>
          <t>Level III | Infrastructure | Asset Management and Strategic Holdings | Minimum | Weighted Average Cost of Capital</t>
        </is>
      </c>
      <c r="B616" s="4" t="inlineStr">
        <is>
          <t xml:space="preserve"> </t>
        </is>
      </c>
      <c r="C616" s="4" t="inlineStr">
        <is>
          <t xml:space="preserve"> </t>
        </is>
      </c>
    </row>
    <row r="617">
      <c r="A617" s="3" t="inlineStr">
        <is>
          <t>Level III Assets</t>
        </is>
      </c>
      <c r="B617" s="4" t="inlineStr">
        <is>
          <t xml:space="preserve"> </t>
        </is>
      </c>
      <c r="C617" s="4" t="inlineStr">
        <is>
          <t xml:space="preserve"> </t>
        </is>
      </c>
    </row>
    <row r="618">
      <c r="A618" s="4" t="inlineStr">
        <is>
          <t>Real assets, measurement input</t>
        </is>
      </c>
      <c r="B618" s="14" t="n">
        <v>0.058</v>
      </c>
      <c r="C618" s="4" t="inlineStr">
        <is>
          <t xml:space="preserve"> </t>
        </is>
      </c>
    </row>
    <row r="619">
      <c r="A619" s="4" t="inlineStr">
        <is>
          <t>Level III | Infrastructure | Asset Management and Strategic Holdings | Minimum | Enterprise Value/EBITDA Exit Multiple</t>
        </is>
      </c>
      <c r="B619" s="4" t="inlineStr">
        <is>
          <t xml:space="preserve"> </t>
        </is>
      </c>
      <c r="C619" s="4" t="inlineStr">
        <is>
          <t xml:space="preserve"> </t>
        </is>
      </c>
    </row>
    <row r="620">
      <c r="A620" s="3" t="inlineStr">
        <is>
          <t>Level III Assets</t>
        </is>
      </c>
      <c r="B620" s="4" t="inlineStr">
        <is>
          <t xml:space="preserve"> </t>
        </is>
      </c>
      <c r="C620" s="4" t="inlineStr">
        <is>
          <t xml:space="preserve"> </t>
        </is>
      </c>
    </row>
    <row r="621">
      <c r="A621" s="4" t="inlineStr">
        <is>
          <t>Real assets, measurement input</t>
        </is>
      </c>
      <c r="B621" s="6" t="n">
        <v>10</v>
      </c>
      <c r="C621" s="4" t="inlineStr">
        <is>
          <t xml:space="preserve"> </t>
        </is>
      </c>
    </row>
    <row r="622">
      <c r="A622" s="4" t="inlineStr">
        <is>
          <t>Level III | Infrastructure | Asset Management and Strategic Holdings | Maximum | Illiquidity Discount</t>
        </is>
      </c>
      <c r="B622" s="4" t="inlineStr">
        <is>
          <t xml:space="preserve"> </t>
        </is>
      </c>
      <c r="C622" s="4" t="inlineStr">
        <is>
          <t xml:space="preserve"> </t>
        </is>
      </c>
    </row>
    <row r="623">
      <c r="A623" s="3" t="inlineStr">
        <is>
          <t>Level III Assets</t>
        </is>
      </c>
      <c r="B623" s="4" t="inlineStr">
        <is>
          <t xml:space="preserve"> </t>
        </is>
      </c>
      <c r="C623" s="4" t="inlineStr">
        <is>
          <t xml:space="preserve"> </t>
        </is>
      </c>
    </row>
    <row r="624">
      <c r="A624" s="4" t="inlineStr">
        <is>
          <t>Real assets, measurement input</t>
        </is>
      </c>
      <c r="B624" s="14" t="n">
        <v>0.1</v>
      </c>
      <c r="C624" s="4" t="inlineStr">
        <is>
          <t xml:space="preserve"> </t>
        </is>
      </c>
    </row>
    <row r="625">
      <c r="A625" s="4" t="inlineStr">
        <is>
          <t>Level III | Infrastructure | Asset Management and Strategic Holdings | Maximum | Weight Ascribed to Market Comparables</t>
        </is>
      </c>
      <c r="B625" s="4" t="inlineStr">
        <is>
          <t xml:space="preserve"> </t>
        </is>
      </c>
      <c r="C625" s="4" t="inlineStr">
        <is>
          <t xml:space="preserve"> </t>
        </is>
      </c>
    </row>
    <row r="626">
      <c r="A626" s="3" t="inlineStr">
        <is>
          <t>Level III Assets</t>
        </is>
      </c>
      <c r="B626" s="4" t="inlineStr">
        <is>
          <t xml:space="preserve"> </t>
        </is>
      </c>
      <c r="C626" s="4" t="inlineStr">
        <is>
          <t xml:space="preserve"> </t>
        </is>
      </c>
    </row>
    <row r="627">
      <c r="A627" s="4" t="inlineStr">
        <is>
          <t>Real assets, measurement input</t>
        </is>
      </c>
      <c r="B627" s="14" t="n">
        <v>0.25</v>
      </c>
      <c r="C627" s="4" t="inlineStr">
        <is>
          <t xml:space="preserve"> </t>
        </is>
      </c>
    </row>
    <row r="628">
      <c r="A628" s="4" t="inlineStr">
        <is>
          <t>Level III | Infrastructure | Asset Management and Strategic Holdings | Maximum | Weight Ascribed to Discounted Cash Flow</t>
        </is>
      </c>
      <c r="B628" s="4" t="inlineStr">
        <is>
          <t xml:space="preserve"> </t>
        </is>
      </c>
      <c r="C628" s="4" t="inlineStr">
        <is>
          <t xml:space="preserve"> </t>
        </is>
      </c>
    </row>
    <row r="629">
      <c r="A629" s="3" t="inlineStr">
        <is>
          <t>Level III Assets</t>
        </is>
      </c>
      <c r="B629" s="4" t="inlineStr">
        <is>
          <t xml:space="preserve"> </t>
        </is>
      </c>
      <c r="C629" s="4" t="inlineStr">
        <is>
          <t xml:space="preserve"> </t>
        </is>
      </c>
    </row>
    <row r="630">
      <c r="A630" s="4" t="inlineStr">
        <is>
          <t>Real assets, measurement input</t>
        </is>
      </c>
      <c r="B630" s="6" t="n">
        <v>1</v>
      </c>
      <c r="C630" s="4" t="inlineStr">
        <is>
          <t xml:space="preserve"> </t>
        </is>
      </c>
    </row>
    <row r="631">
      <c r="A631" s="4" t="inlineStr">
        <is>
          <t>Level III | Infrastructure | Asset Management and Strategic Holdings | Maximum | Weight Ascribed to Transaction Price</t>
        </is>
      </c>
      <c r="B631" s="4" t="inlineStr">
        <is>
          <t xml:space="preserve"> </t>
        </is>
      </c>
      <c r="C631" s="4" t="inlineStr">
        <is>
          <t xml:space="preserve"> </t>
        </is>
      </c>
    </row>
    <row r="632">
      <c r="A632" s="3" t="inlineStr">
        <is>
          <t>Level III Assets</t>
        </is>
      </c>
      <c r="B632" s="4" t="inlineStr">
        <is>
          <t xml:space="preserve"> </t>
        </is>
      </c>
      <c r="C632" s="4" t="inlineStr">
        <is>
          <t xml:space="preserve"> </t>
        </is>
      </c>
    </row>
    <row r="633">
      <c r="A633" s="4" t="inlineStr">
        <is>
          <t>Real assets, measurement input</t>
        </is>
      </c>
      <c r="B633" s="6" t="n">
        <v>0</v>
      </c>
      <c r="C633" s="4" t="inlineStr">
        <is>
          <t xml:space="preserve"> </t>
        </is>
      </c>
    </row>
    <row r="634">
      <c r="A634" s="4" t="inlineStr">
        <is>
          <t>Level III | Infrastructure | Asset Management and Strategic Holdings | Maximum | Enterprise Value/LTM EBITDA Multiple</t>
        </is>
      </c>
      <c r="B634" s="4" t="inlineStr">
        <is>
          <t xml:space="preserve"> </t>
        </is>
      </c>
      <c r="C634" s="4" t="inlineStr">
        <is>
          <t xml:space="preserve"> </t>
        </is>
      </c>
    </row>
    <row r="635">
      <c r="A635" s="3" t="inlineStr">
        <is>
          <t>Level III Assets</t>
        </is>
      </c>
      <c r="B635" s="4" t="inlineStr">
        <is>
          <t xml:space="preserve"> </t>
        </is>
      </c>
      <c r="C635" s="4" t="inlineStr">
        <is>
          <t xml:space="preserve"> </t>
        </is>
      </c>
    </row>
    <row r="636">
      <c r="A636" s="4" t="inlineStr">
        <is>
          <t>Real assets, measurement input</t>
        </is>
      </c>
      <c r="B636" s="13" t="n">
        <v>11.8</v>
      </c>
      <c r="C636" s="4" t="inlineStr">
        <is>
          <t xml:space="preserve"> </t>
        </is>
      </c>
    </row>
    <row r="637">
      <c r="A637" s="4" t="inlineStr">
        <is>
          <t>Level III | Infrastructure | Asset Management and Strategic Holdings | Maximum | Enterprise Value/Forward EBITDA Multiple</t>
        </is>
      </c>
      <c r="B637" s="4" t="inlineStr">
        <is>
          <t xml:space="preserve"> </t>
        </is>
      </c>
      <c r="C637" s="4" t="inlineStr">
        <is>
          <t xml:space="preserve"> </t>
        </is>
      </c>
    </row>
    <row r="638">
      <c r="A638" s="3" t="inlineStr">
        <is>
          <t>Level III Assets</t>
        </is>
      </c>
      <c r="B638" s="4" t="inlineStr">
        <is>
          <t xml:space="preserve"> </t>
        </is>
      </c>
      <c r="C638" s="4" t="inlineStr">
        <is>
          <t xml:space="preserve"> </t>
        </is>
      </c>
    </row>
    <row r="639">
      <c r="A639" s="4" t="inlineStr">
        <is>
          <t>Real assets, measurement input</t>
        </is>
      </c>
      <c r="B639" s="13" t="n">
        <v>25.6</v>
      </c>
      <c r="C639" s="4" t="inlineStr">
        <is>
          <t xml:space="preserve"> </t>
        </is>
      </c>
    </row>
    <row r="640">
      <c r="A640" s="4" t="inlineStr">
        <is>
          <t>Level III | Infrastructure | Asset Management and Strategic Holdings | Maximum | Weighted Average Cost of Capital</t>
        </is>
      </c>
      <c r="B640" s="4" t="inlineStr">
        <is>
          <t xml:space="preserve"> </t>
        </is>
      </c>
      <c r="C640" s="4" t="inlineStr">
        <is>
          <t xml:space="preserve"> </t>
        </is>
      </c>
    </row>
    <row r="641">
      <c r="A641" s="3" t="inlineStr">
        <is>
          <t>Level III Assets</t>
        </is>
      </c>
      <c r="B641" s="4" t="inlineStr">
        <is>
          <t xml:space="preserve"> </t>
        </is>
      </c>
      <c r="C641" s="4" t="inlineStr">
        <is>
          <t xml:space="preserve"> </t>
        </is>
      </c>
    </row>
    <row r="642">
      <c r="A642" s="4" t="inlineStr">
        <is>
          <t>Real assets, measurement input</t>
        </is>
      </c>
      <c r="B642" s="14" t="n">
        <v>0.08699999999999999</v>
      </c>
      <c r="C642" s="4" t="inlineStr">
        <is>
          <t xml:space="preserve"> </t>
        </is>
      </c>
    </row>
    <row r="643">
      <c r="A643" s="4" t="inlineStr">
        <is>
          <t>Level III | Infrastructure | Asset Management and Strategic Holdings | Maximum | Enterprise Value/EBITDA Exit Multiple</t>
        </is>
      </c>
      <c r="B643" s="4" t="inlineStr">
        <is>
          <t xml:space="preserve"> </t>
        </is>
      </c>
      <c r="C643" s="4" t="inlineStr">
        <is>
          <t xml:space="preserve"> </t>
        </is>
      </c>
    </row>
    <row r="644">
      <c r="A644" s="3" t="inlineStr">
        <is>
          <t>Level III Assets</t>
        </is>
      </c>
      <c r="B644" s="4" t="inlineStr">
        <is>
          <t xml:space="preserve"> </t>
        </is>
      </c>
      <c r="C644" s="4" t="inlineStr">
        <is>
          <t xml:space="preserve"> </t>
        </is>
      </c>
    </row>
    <row r="645">
      <c r="A645" s="4" t="inlineStr">
        <is>
          <t>Real assets, measurement input</t>
        </is>
      </c>
      <c r="B645" s="6" t="n">
        <v>22</v>
      </c>
      <c r="C645" s="4" t="inlineStr">
        <is>
          <t xml:space="preserve"> </t>
        </is>
      </c>
    </row>
    <row r="646">
      <c r="A646" s="4" t="inlineStr">
        <is>
          <t>Level III | Real Estate | Asset Management and Strategic Holdings</t>
        </is>
      </c>
      <c r="B646" s="4" t="inlineStr">
        <is>
          <t xml:space="preserve"> </t>
        </is>
      </c>
      <c r="C646" s="4" t="inlineStr">
        <is>
          <t xml:space="preserve"> </t>
        </is>
      </c>
    </row>
    <row r="647">
      <c r="A647" s="3" t="inlineStr">
        <is>
          <t>Level III Assets</t>
        </is>
      </c>
      <c r="B647" s="4" t="inlineStr">
        <is>
          <t xml:space="preserve"> </t>
        </is>
      </c>
      <c r="C647" s="4" t="inlineStr">
        <is>
          <t xml:space="preserve"> </t>
        </is>
      </c>
    </row>
    <row r="648">
      <c r="A648" s="4" t="inlineStr">
        <is>
          <t>Real Assets</t>
        </is>
      </c>
      <c r="B648" s="7" t="n">
        <v>10060406000</v>
      </c>
      <c r="C648" s="4" t="inlineStr">
        <is>
          <t xml:space="preserve"> </t>
        </is>
      </c>
    </row>
    <row r="649">
      <c r="A649" s="4" t="inlineStr">
        <is>
          <t>Level III | Real Estate | Asset Management and Strategic Holdings | Weighted Average | Weight Ascribed to Discounted Cash Flow</t>
        </is>
      </c>
      <c r="B649" s="4" t="inlineStr">
        <is>
          <t xml:space="preserve"> </t>
        </is>
      </c>
      <c r="C649" s="4" t="inlineStr">
        <is>
          <t xml:space="preserve"> </t>
        </is>
      </c>
    </row>
    <row r="650">
      <c r="A650" s="3" t="inlineStr">
        <is>
          <t>Level III Assets</t>
        </is>
      </c>
      <c r="B650" s="4" t="inlineStr">
        <is>
          <t xml:space="preserve"> </t>
        </is>
      </c>
      <c r="C650" s="4" t="inlineStr">
        <is>
          <t xml:space="preserve"> </t>
        </is>
      </c>
    </row>
    <row r="651">
      <c r="A651" s="4" t="inlineStr">
        <is>
          <t>Real assets, measurement input</t>
        </is>
      </c>
      <c r="B651" s="14" t="n">
        <v>0.874</v>
      </c>
      <c r="C651" s="4" t="inlineStr">
        <is>
          <t xml:space="preserve"> </t>
        </is>
      </c>
    </row>
    <row r="652">
      <c r="A652" s="4" t="inlineStr">
        <is>
          <t>Level III | Real Estate | Asset Management and Strategic Holdings | Weighted Average | Weight Ascribed to Transaction Price</t>
        </is>
      </c>
      <c r="B652" s="4" t="inlineStr">
        <is>
          <t xml:space="preserve"> </t>
        </is>
      </c>
      <c r="C652" s="4" t="inlineStr">
        <is>
          <t xml:space="preserve"> </t>
        </is>
      </c>
    </row>
    <row r="653">
      <c r="A653" s="3" t="inlineStr">
        <is>
          <t>Level III Assets</t>
        </is>
      </c>
      <c r="B653" s="4" t="inlineStr">
        <is>
          <t xml:space="preserve"> </t>
        </is>
      </c>
      <c r="C653" s="4" t="inlineStr">
        <is>
          <t xml:space="preserve"> </t>
        </is>
      </c>
    </row>
    <row r="654">
      <c r="A654" s="4" t="inlineStr">
        <is>
          <t>Real assets, measurement input</t>
        </is>
      </c>
      <c r="B654" s="14" t="n">
        <v>0.04</v>
      </c>
      <c r="C654" s="4" t="inlineStr">
        <is>
          <t xml:space="preserve"> </t>
        </is>
      </c>
    </row>
    <row r="655">
      <c r="A655" s="4" t="inlineStr">
        <is>
          <t>Level III | Real Estate | Asset Management and Strategic Holdings | Weighted Average | Weight Ascribed to Direct Income Capitalization</t>
        </is>
      </c>
      <c r="B655" s="4" t="inlineStr">
        <is>
          <t xml:space="preserve"> </t>
        </is>
      </c>
      <c r="C655" s="4" t="inlineStr">
        <is>
          <t xml:space="preserve"> </t>
        </is>
      </c>
    </row>
    <row r="656">
      <c r="A656" s="3" t="inlineStr">
        <is>
          <t>Level III Assets</t>
        </is>
      </c>
      <c r="B656" s="4" t="inlineStr">
        <is>
          <t xml:space="preserve"> </t>
        </is>
      </c>
      <c r="C656" s="4" t="inlineStr">
        <is>
          <t xml:space="preserve"> </t>
        </is>
      </c>
    </row>
    <row r="657">
      <c r="A657" s="4" t="inlineStr">
        <is>
          <t>Real assets, measurement input</t>
        </is>
      </c>
      <c r="B657" s="14" t="n">
        <v>0.08599999999999999</v>
      </c>
      <c r="C657" s="4" t="inlineStr">
        <is>
          <t xml:space="preserve"> </t>
        </is>
      </c>
    </row>
    <row r="658">
      <c r="A658" s="4" t="inlineStr">
        <is>
          <t>Level III | Real Estate | Asset Management and Strategic Holdings | Weighted Average | Current Capitalization Rate</t>
        </is>
      </c>
      <c r="B658" s="4" t="inlineStr">
        <is>
          <t xml:space="preserve"> </t>
        </is>
      </c>
      <c r="C658" s="4" t="inlineStr">
        <is>
          <t xml:space="preserve"> </t>
        </is>
      </c>
    </row>
    <row r="659">
      <c r="A659" s="3" t="inlineStr">
        <is>
          <t>Level III Assets</t>
        </is>
      </c>
      <c r="B659" s="4" t="inlineStr">
        <is>
          <t xml:space="preserve"> </t>
        </is>
      </c>
      <c r="C659" s="4" t="inlineStr">
        <is>
          <t xml:space="preserve"> </t>
        </is>
      </c>
    </row>
    <row r="660">
      <c r="A660" s="4" t="inlineStr">
        <is>
          <t>Real assets, measurement input</t>
        </is>
      </c>
      <c r="B660" s="14" t="n">
        <v>0.054</v>
      </c>
      <c r="C660" s="4" t="inlineStr">
        <is>
          <t xml:space="preserve"> </t>
        </is>
      </c>
    </row>
    <row r="661">
      <c r="A661" s="4" t="inlineStr">
        <is>
          <t>Level III | Real Estate | Asset Management and Strategic Holdings | Weighted Average | Exit Capitalization Rate</t>
        </is>
      </c>
      <c r="B661" s="4" t="inlineStr">
        <is>
          <t xml:space="preserve"> </t>
        </is>
      </c>
      <c r="C661" s="4" t="inlineStr">
        <is>
          <t xml:space="preserve"> </t>
        </is>
      </c>
    </row>
    <row r="662">
      <c r="A662" s="3" t="inlineStr">
        <is>
          <t>Level III Assets</t>
        </is>
      </c>
      <c r="B662" s="4" t="inlineStr">
        <is>
          <t xml:space="preserve"> </t>
        </is>
      </c>
      <c r="C662" s="4" t="inlineStr">
        <is>
          <t xml:space="preserve"> </t>
        </is>
      </c>
    </row>
    <row r="663">
      <c r="A663" s="4" t="inlineStr">
        <is>
          <t>Real assets, measurement input</t>
        </is>
      </c>
      <c r="B663" s="14" t="n">
        <v>0.056</v>
      </c>
      <c r="C663" s="4" t="inlineStr">
        <is>
          <t xml:space="preserve"> </t>
        </is>
      </c>
    </row>
    <row r="664">
      <c r="A664" s="4" t="inlineStr">
        <is>
          <t>Level III | Real Estate | Asset Management and Strategic Holdings | Weighted Average | Discount Rate</t>
        </is>
      </c>
      <c r="B664" s="4" t="inlineStr">
        <is>
          <t xml:space="preserve"> </t>
        </is>
      </c>
      <c r="C664" s="4" t="inlineStr">
        <is>
          <t xml:space="preserve"> </t>
        </is>
      </c>
    </row>
    <row r="665">
      <c r="A665" s="3" t="inlineStr">
        <is>
          <t>Level III Assets</t>
        </is>
      </c>
      <c r="B665" s="4" t="inlineStr">
        <is>
          <t xml:space="preserve"> </t>
        </is>
      </c>
      <c r="C665" s="4" t="inlineStr">
        <is>
          <t xml:space="preserve"> </t>
        </is>
      </c>
    </row>
    <row r="666">
      <c r="A666" s="4" t="inlineStr">
        <is>
          <t>Real assets, measurement input</t>
        </is>
      </c>
      <c r="B666" s="14" t="n">
        <v>0.073</v>
      </c>
      <c r="C666" s="4" t="inlineStr">
        <is>
          <t xml:space="preserve"> </t>
        </is>
      </c>
    </row>
    <row r="667">
      <c r="A667" s="4" t="inlineStr">
        <is>
          <t>Level III | Real Estate | Asset Management and Strategic Holdings | Minimum | Weight Ascribed to Discounted Cash Flow</t>
        </is>
      </c>
      <c r="B667" s="4" t="inlineStr">
        <is>
          <t xml:space="preserve"> </t>
        </is>
      </c>
      <c r="C667" s="4" t="inlineStr">
        <is>
          <t xml:space="preserve"> </t>
        </is>
      </c>
    </row>
    <row r="668">
      <c r="A668" s="3" t="inlineStr">
        <is>
          <t>Level III Assets</t>
        </is>
      </c>
      <c r="B668" s="4" t="inlineStr">
        <is>
          <t xml:space="preserve"> </t>
        </is>
      </c>
      <c r="C668" s="4" t="inlineStr">
        <is>
          <t xml:space="preserve"> </t>
        </is>
      </c>
    </row>
    <row r="669">
      <c r="A669" s="4" t="inlineStr">
        <is>
          <t>Real assets, measurement input</t>
        </is>
      </c>
      <c r="B669" s="6" t="n">
        <v>0</v>
      </c>
      <c r="C669" s="4" t="inlineStr">
        <is>
          <t xml:space="preserve"> </t>
        </is>
      </c>
    </row>
    <row r="670">
      <c r="A670" s="4" t="inlineStr">
        <is>
          <t>Level III | Real Estate | Asset Management and Strategic Holdings | Minimum | Weight Ascribed to Transaction Price</t>
        </is>
      </c>
      <c r="B670" s="4" t="inlineStr">
        <is>
          <t xml:space="preserve"> </t>
        </is>
      </c>
      <c r="C670" s="4" t="inlineStr">
        <is>
          <t xml:space="preserve"> </t>
        </is>
      </c>
    </row>
    <row r="671">
      <c r="A671" s="3" t="inlineStr">
        <is>
          <t>Level III Assets</t>
        </is>
      </c>
      <c r="B671" s="4" t="inlineStr">
        <is>
          <t xml:space="preserve"> </t>
        </is>
      </c>
      <c r="C671" s="4" t="inlineStr">
        <is>
          <t xml:space="preserve"> </t>
        </is>
      </c>
    </row>
    <row r="672">
      <c r="A672" s="4" t="inlineStr">
        <is>
          <t>Real assets, measurement input</t>
        </is>
      </c>
      <c r="B672" s="6" t="n">
        <v>0</v>
      </c>
      <c r="C672" s="4" t="inlineStr">
        <is>
          <t xml:space="preserve"> </t>
        </is>
      </c>
    </row>
    <row r="673">
      <c r="A673" s="4" t="inlineStr">
        <is>
          <t>Level III | Real Estate | Asset Management and Strategic Holdings | Minimum | Weight Ascribed to Direct Income Capitalization</t>
        </is>
      </c>
      <c r="B673" s="4" t="inlineStr">
        <is>
          <t xml:space="preserve"> </t>
        </is>
      </c>
      <c r="C673" s="4" t="inlineStr">
        <is>
          <t xml:space="preserve"> </t>
        </is>
      </c>
    </row>
    <row r="674">
      <c r="A674" s="3" t="inlineStr">
        <is>
          <t>Level III Assets</t>
        </is>
      </c>
      <c r="B674" s="4" t="inlineStr">
        <is>
          <t xml:space="preserve"> </t>
        </is>
      </c>
      <c r="C674" s="4" t="inlineStr">
        <is>
          <t xml:space="preserve"> </t>
        </is>
      </c>
    </row>
    <row r="675">
      <c r="A675" s="4" t="inlineStr">
        <is>
          <t>Real assets, measurement input</t>
        </is>
      </c>
      <c r="B675" s="6" t="n">
        <v>0</v>
      </c>
      <c r="C675" s="4" t="inlineStr">
        <is>
          <t xml:space="preserve"> </t>
        </is>
      </c>
    </row>
    <row r="676">
      <c r="A676" s="4" t="inlineStr">
        <is>
          <t>Level III | Real Estate | Asset Management and Strategic Holdings | Minimum | Current Capitalization Rate</t>
        </is>
      </c>
      <c r="B676" s="4" t="inlineStr">
        <is>
          <t xml:space="preserve"> </t>
        </is>
      </c>
      <c r="C676" s="4" t="inlineStr">
        <is>
          <t xml:space="preserve"> </t>
        </is>
      </c>
    </row>
    <row r="677">
      <c r="A677" s="3" t="inlineStr">
        <is>
          <t>Level III Assets</t>
        </is>
      </c>
      <c r="B677" s="4" t="inlineStr">
        <is>
          <t xml:space="preserve"> </t>
        </is>
      </c>
      <c r="C677" s="4" t="inlineStr">
        <is>
          <t xml:space="preserve"> </t>
        </is>
      </c>
    </row>
    <row r="678">
      <c r="A678" s="4" t="inlineStr">
        <is>
          <t>Real assets, measurement input</t>
        </is>
      </c>
      <c r="B678" s="14" t="n">
        <v>0.018</v>
      </c>
      <c r="C678" s="4" t="inlineStr">
        <is>
          <t xml:space="preserve"> </t>
        </is>
      </c>
    </row>
    <row r="679">
      <c r="A679" s="4" t="inlineStr">
        <is>
          <t>Level III | Real Estate | Asset Management and Strategic Holdings | Minimum | Exit Capitalization Rate</t>
        </is>
      </c>
      <c r="B679" s="4" t="inlineStr">
        <is>
          <t xml:space="preserve"> </t>
        </is>
      </c>
      <c r="C679" s="4" t="inlineStr">
        <is>
          <t xml:space="preserve"> </t>
        </is>
      </c>
    </row>
    <row r="680">
      <c r="A680" s="3" t="inlineStr">
        <is>
          <t>Level III Assets</t>
        </is>
      </c>
      <c r="B680" s="4" t="inlineStr">
        <is>
          <t xml:space="preserve"> </t>
        </is>
      </c>
      <c r="C680" s="4" t="inlineStr">
        <is>
          <t xml:space="preserve"> </t>
        </is>
      </c>
    </row>
    <row r="681">
      <c r="A681" s="4" t="inlineStr">
        <is>
          <t>Real assets, measurement input</t>
        </is>
      </c>
      <c r="B681" s="14" t="n">
        <v>0.031</v>
      </c>
      <c r="C681" s="4" t="inlineStr">
        <is>
          <t xml:space="preserve"> </t>
        </is>
      </c>
    </row>
    <row r="682">
      <c r="A682" s="4" t="inlineStr">
        <is>
          <t>Level III | Real Estate | Asset Management and Strategic Holdings | Minimum | Discount Rate</t>
        </is>
      </c>
      <c r="B682" s="4" t="inlineStr">
        <is>
          <t xml:space="preserve"> </t>
        </is>
      </c>
      <c r="C682" s="4" t="inlineStr">
        <is>
          <t xml:space="preserve"> </t>
        </is>
      </c>
    </row>
    <row r="683">
      <c r="A683" s="3" t="inlineStr">
        <is>
          <t>Level III Assets</t>
        </is>
      </c>
      <c r="B683" s="4" t="inlineStr">
        <is>
          <t xml:space="preserve"> </t>
        </is>
      </c>
      <c r="C683" s="4" t="inlineStr">
        <is>
          <t xml:space="preserve"> </t>
        </is>
      </c>
    </row>
    <row r="684">
      <c r="A684" s="4" t="inlineStr">
        <is>
          <t>Real assets, measurement input</t>
        </is>
      </c>
      <c r="B684" s="14" t="n">
        <v>0.028</v>
      </c>
      <c r="C684" s="4" t="inlineStr">
        <is>
          <t xml:space="preserve"> </t>
        </is>
      </c>
    </row>
    <row r="685">
      <c r="A685" s="4" t="inlineStr">
        <is>
          <t>Level III | Real Estate | Asset Management and Strategic Holdings | Maximum | Weight Ascribed to Discounted Cash Flow</t>
        </is>
      </c>
      <c r="B685" s="4" t="inlineStr">
        <is>
          <t xml:space="preserve"> </t>
        </is>
      </c>
      <c r="C685" s="4" t="inlineStr">
        <is>
          <t xml:space="preserve"> </t>
        </is>
      </c>
    </row>
    <row r="686">
      <c r="A686" s="3" t="inlineStr">
        <is>
          <t>Level III Assets</t>
        </is>
      </c>
      <c r="B686" s="4" t="inlineStr">
        <is>
          <t xml:space="preserve"> </t>
        </is>
      </c>
      <c r="C686" s="4" t="inlineStr">
        <is>
          <t xml:space="preserve"> </t>
        </is>
      </c>
    </row>
    <row r="687">
      <c r="A687" s="4" t="inlineStr">
        <is>
          <t>Real assets, measurement input</t>
        </is>
      </c>
      <c r="B687" s="6" t="n">
        <v>1</v>
      </c>
      <c r="C687" s="4" t="inlineStr">
        <is>
          <t xml:space="preserve"> </t>
        </is>
      </c>
    </row>
    <row r="688">
      <c r="A688" s="4" t="inlineStr">
        <is>
          <t>Level III | Real Estate | Asset Management and Strategic Holdings | Maximum | Weight Ascribed to Transaction Price</t>
        </is>
      </c>
      <c r="B688" s="4" t="inlineStr">
        <is>
          <t xml:space="preserve"> </t>
        </is>
      </c>
      <c r="C688" s="4" t="inlineStr">
        <is>
          <t xml:space="preserve"> </t>
        </is>
      </c>
    </row>
    <row r="689">
      <c r="A689" s="3" t="inlineStr">
        <is>
          <t>Level III Assets</t>
        </is>
      </c>
      <c r="B689" s="4" t="inlineStr">
        <is>
          <t xml:space="preserve"> </t>
        </is>
      </c>
      <c r="C689" s="4" t="inlineStr">
        <is>
          <t xml:space="preserve"> </t>
        </is>
      </c>
    </row>
    <row r="690">
      <c r="A690" s="4" t="inlineStr">
        <is>
          <t>Real assets, measurement input</t>
        </is>
      </c>
      <c r="B690" s="6" t="n">
        <v>1</v>
      </c>
      <c r="C690" s="4" t="inlineStr">
        <is>
          <t xml:space="preserve"> </t>
        </is>
      </c>
    </row>
    <row r="691">
      <c r="A691" s="4" t="inlineStr">
        <is>
          <t>Level III | Real Estate | Asset Management and Strategic Holdings | Maximum | Weight Ascribed to Direct Income Capitalization</t>
        </is>
      </c>
      <c r="B691" s="4" t="inlineStr">
        <is>
          <t xml:space="preserve"> </t>
        </is>
      </c>
      <c r="C691" s="4" t="inlineStr">
        <is>
          <t xml:space="preserve"> </t>
        </is>
      </c>
    </row>
    <row r="692">
      <c r="A692" s="3" t="inlineStr">
        <is>
          <t>Level III Assets</t>
        </is>
      </c>
      <c r="B692" s="4" t="inlineStr">
        <is>
          <t xml:space="preserve"> </t>
        </is>
      </c>
      <c r="C692" s="4" t="inlineStr">
        <is>
          <t xml:space="preserve"> </t>
        </is>
      </c>
    </row>
    <row r="693">
      <c r="A693" s="4" t="inlineStr">
        <is>
          <t>Real assets, measurement input</t>
        </is>
      </c>
      <c r="B693" s="6" t="n">
        <v>1</v>
      </c>
      <c r="C693" s="4" t="inlineStr">
        <is>
          <t xml:space="preserve"> </t>
        </is>
      </c>
    </row>
    <row r="694">
      <c r="A694" s="4" t="inlineStr">
        <is>
          <t>Level III | Real Estate | Asset Management and Strategic Holdings | Maximum | Current Capitalization Rate</t>
        </is>
      </c>
      <c r="B694" s="4" t="inlineStr">
        <is>
          <t xml:space="preserve"> </t>
        </is>
      </c>
      <c r="C694" s="4" t="inlineStr">
        <is>
          <t xml:space="preserve"> </t>
        </is>
      </c>
    </row>
    <row r="695">
      <c r="A695" s="3" t="inlineStr">
        <is>
          <t>Level III Assets</t>
        </is>
      </c>
      <c r="B695" s="4" t="inlineStr">
        <is>
          <t xml:space="preserve"> </t>
        </is>
      </c>
      <c r="C695" s="4" t="inlineStr">
        <is>
          <t xml:space="preserve"> </t>
        </is>
      </c>
    </row>
    <row r="696">
      <c r="A696" s="4" t="inlineStr">
        <is>
          <t>Real assets, measurement input</t>
        </is>
      </c>
      <c r="B696" s="14" t="n">
        <v>0.075</v>
      </c>
      <c r="C696" s="4" t="inlineStr">
        <is>
          <t xml:space="preserve"> </t>
        </is>
      </c>
    </row>
    <row r="697">
      <c r="A697" s="4" t="inlineStr">
        <is>
          <t>Level III | Real Estate | Asset Management and Strategic Holdings | Maximum | Exit Capitalization Rate</t>
        </is>
      </c>
      <c r="B697" s="4" t="inlineStr">
        <is>
          <t xml:space="preserve"> </t>
        </is>
      </c>
      <c r="C697" s="4" t="inlineStr">
        <is>
          <t xml:space="preserve"> </t>
        </is>
      </c>
    </row>
    <row r="698">
      <c r="A698" s="3" t="inlineStr">
        <is>
          <t>Level III Assets</t>
        </is>
      </c>
      <c r="B698" s="4" t="inlineStr">
        <is>
          <t xml:space="preserve"> </t>
        </is>
      </c>
      <c r="C698" s="4" t="inlineStr">
        <is>
          <t xml:space="preserve"> </t>
        </is>
      </c>
    </row>
    <row r="699">
      <c r="A699" s="4" t="inlineStr">
        <is>
          <t>Real assets, measurement input</t>
        </is>
      </c>
      <c r="B699" s="14" t="n">
        <v>0.09</v>
      </c>
      <c r="C699" s="4" t="inlineStr">
        <is>
          <t xml:space="preserve"> </t>
        </is>
      </c>
    </row>
    <row r="700">
      <c r="A700" s="4" t="inlineStr">
        <is>
          <t>Level III | Real Estate | Asset Management and Strategic Holdings | Maximum | Discount Rate</t>
        </is>
      </c>
      <c r="B700" s="4" t="inlineStr">
        <is>
          <t xml:space="preserve"> </t>
        </is>
      </c>
      <c r="C700" s="4" t="inlineStr">
        <is>
          <t xml:space="preserve"> </t>
        </is>
      </c>
    </row>
    <row r="701">
      <c r="A701" s="3" t="inlineStr">
        <is>
          <t>Level III Assets</t>
        </is>
      </c>
      <c r="B701" s="4" t="inlineStr">
        <is>
          <t xml:space="preserve"> </t>
        </is>
      </c>
      <c r="C701" s="4" t="inlineStr">
        <is>
          <t xml:space="preserve"> </t>
        </is>
      </c>
    </row>
    <row r="702">
      <c r="A702" s="4" t="inlineStr">
        <is>
          <t>Real assets, measurement input</t>
        </is>
      </c>
      <c r="B702" s="14" t="n">
        <v>0.11</v>
      </c>
      <c r="C702" s="4" t="inlineStr">
        <is>
          <t xml:space="preserve"> </t>
        </is>
      </c>
    </row>
    <row r="703">
      <c r="A703" s="4" t="inlineStr">
        <is>
          <t>Level III | Real Estate | Insurance</t>
        </is>
      </c>
      <c r="B703" s="4" t="inlineStr">
        <is>
          <t xml:space="preserve"> </t>
        </is>
      </c>
      <c r="C703" s="4" t="inlineStr">
        <is>
          <t xml:space="preserve"> </t>
        </is>
      </c>
    </row>
    <row r="704">
      <c r="A704" s="3" t="inlineStr">
        <is>
          <t>Level III Assets</t>
        </is>
      </c>
      <c r="B704" s="4" t="inlineStr">
        <is>
          <t xml:space="preserve"> </t>
        </is>
      </c>
      <c r="C704" s="4" t="inlineStr">
        <is>
          <t xml:space="preserve"> </t>
        </is>
      </c>
    </row>
    <row r="705">
      <c r="A705" s="4" t="inlineStr">
        <is>
          <t>Real Assets</t>
        </is>
      </c>
      <c r="B705" s="7" t="n">
        <v>8121139000</v>
      </c>
      <c r="C705" s="4" t="inlineStr">
        <is>
          <t xml:space="preserve"> </t>
        </is>
      </c>
    </row>
    <row r="706">
      <c r="A706" s="4" t="inlineStr">
        <is>
          <t>Level III | AFS Corporate Securities | Insurance</t>
        </is>
      </c>
      <c r="B706" s="4" t="inlineStr">
        <is>
          <t xml:space="preserve"> </t>
        </is>
      </c>
      <c r="C706" s="4" t="inlineStr">
        <is>
          <t xml:space="preserve"> </t>
        </is>
      </c>
    </row>
    <row r="707">
      <c r="A707" s="3" t="inlineStr">
        <is>
          <t>Level III Assets</t>
        </is>
      </c>
      <c r="B707" s="4" t="inlineStr">
        <is>
          <t xml:space="preserve"> </t>
        </is>
      </c>
      <c r="C707" s="4" t="inlineStr">
        <is>
          <t xml:space="preserve"> </t>
        </is>
      </c>
    </row>
    <row r="708">
      <c r="A708" s="4" t="inlineStr">
        <is>
          <t>Securities, fair value</t>
        </is>
      </c>
      <c r="B708" s="7" t="n">
        <v>10676454000</v>
      </c>
      <c r="C708" s="4" t="inlineStr">
        <is>
          <t xml:space="preserve"> </t>
        </is>
      </c>
    </row>
    <row r="709">
      <c r="A709" s="4" t="inlineStr">
        <is>
          <t>Level III | AFS Corporate Securities | Insurance | Weighted Average | Discount Spread</t>
        </is>
      </c>
      <c r="B709" s="4" t="inlineStr">
        <is>
          <t xml:space="preserve"> </t>
        </is>
      </c>
      <c r="C709" s="4" t="inlineStr">
        <is>
          <t xml:space="preserve"> </t>
        </is>
      </c>
    </row>
    <row r="710">
      <c r="A710" s="3" t="inlineStr">
        <is>
          <t>Level III Assets</t>
        </is>
      </c>
      <c r="B710" s="4" t="inlineStr">
        <is>
          <t xml:space="preserve"> </t>
        </is>
      </c>
      <c r="C710" s="4" t="inlineStr">
        <is>
          <t xml:space="preserve"> </t>
        </is>
      </c>
    </row>
    <row r="711">
      <c r="A711" s="4" t="inlineStr">
        <is>
          <t>Securities, measurement input</t>
        </is>
      </c>
      <c r="B711" s="14" t="n">
        <v>0.022</v>
      </c>
      <c r="C711" s="4" t="inlineStr">
        <is>
          <t xml:space="preserve"> </t>
        </is>
      </c>
    </row>
    <row r="712">
      <c r="A712" s="4" t="inlineStr">
        <is>
          <t>Level III | AFS Corporate Securities | Insurance | Minimum | Discount Spread</t>
        </is>
      </c>
      <c r="B712" s="4" t="inlineStr">
        <is>
          <t xml:space="preserve"> </t>
        </is>
      </c>
      <c r="C712" s="4" t="inlineStr">
        <is>
          <t xml:space="preserve"> </t>
        </is>
      </c>
    </row>
    <row r="713">
      <c r="A713" s="3" t="inlineStr">
        <is>
          <t>Level III Assets</t>
        </is>
      </c>
      <c r="B713" s="4" t="inlineStr">
        <is>
          <t xml:space="preserve"> </t>
        </is>
      </c>
      <c r="C713" s="4" t="inlineStr">
        <is>
          <t xml:space="preserve"> </t>
        </is>
      </c>
    </row>
    <row r="714">
      <c r="A714" s="4" t="inlineStr">
        <is>
          <t>Securities, measurement input</t>
        </is>
      </c>
      <c r="B714" s="14" t="n">
        <v>0.002</v>
      </c>
      <c r="C714" s="4" t="inlineStr">
        <is>
          <t xml:space="preserve"> </t>
        </is>
      </c>
    </row>
    <row r="715">
      <c r="A715" s="4" t="inlineStr">
        <is>
          <t>Level III | AFS Corporate Securities | Insurance | Maximum | Discount Spread</t>
        </is>
      </c>
      <c r="B715" s="4" t="inlineStr">
        <is>
          <t xml:space="preserve"> </t>
        </is>
      </c>
      <c r="C715" s="4" t="inlineStr">
        <is>
          <t xml:space="preserve"> </t>
        </is>
      </c>
    </row>
    <row r="716">
      <c r="A716" s="3" t="inlineStr">
        <is>
          <t>Level III Assets</t>
        </is>
      </c>
      <c r="B716" s="4" t="inlineStr">
        <is>
          <t xml:space="preserve"> </t>
        </is>
      </c>
      <c r="C716" s="4" t="inlineStr">
        <is>
          <t xml:space="preserve"> </t>
        </is>
      </c>
    </row>
    <row r="717">
      <c r="A717" s="4" t="inlineStr">
        <is>
          <t>Securities, measurement input</t>
        </is>
      </c>
      <c r="B717" s="14" t="n">
        <v>0.05</v>
      </c>
      <c r="C717" s="4" t="inlineStr">
        <is>
          <t xml:space="preserve"> </t>
        </is>
      </c>
    </row>
    <row r="718">
      <c r="A718" s="4" t="inlineStr">
        <is>
          <t>Level III | Structured Securities | Insurance</t>
        </is>
      </c>
      <c r="B718" s="4" t="inlineStr">
        <is>
          <t xml:space="preserve"> </t>
        </is>
      </c>
      <c r="C718" s="4" t="inlineStr">
        <is>
          <t xml:space="preserve"> </t>
        </is>
      </c>
    </row>
    <row r="719">
      <c r="A719" s="3" t="inlineStr">
        <is>
          <t>Level III Assets</t>
        </is>
      </c>
      <c r="B719" s="4" t="inlineStr">
        <is>
          <t xml:space="preserve"> </t>
        </is>
      </c>
      <c r="C719" s="4" t="inlineStr">
        <is>
          <t xml:space="preserve"> </t>
        </is>
      </c>
    </row>
    <row r="720">
      <c r="A720" s="4" t="inlineStr">
        <is>
          <t>Securities, fair value</t>
        </is>
      </c>
      <c r="B720" s="7" t="n">
        <v>3067847000</v>
      </c>
      <c r="C720" s="4" t="inlineStr">
        <is>
          <t xml:space="preserve"> </t>
        </is>
      </c>
    </row>
    <row r="721">
      <c r="A721" s="4" t="inlineStr">
        <is>
          <t>Level III | Structured Securities | Insurance | Weighted Average | Discount Spread</t>
        </is>
      </c>
      <c r="B721" s="4" t="inlineStr">
        <is>
          <t xml:space="preserve"> </t>
        </is>
      </c>
      <c r="C721" s="4" t="inlineStr">
        <is>
          <t xml:space="preserve"> </t>
        </is>
      </c>
    </row>
    <row r="722">
      <c r="A722" s="3" t="inlineStr">
        <is>
          <t>Level III Assets</t>
        </is>
      </c>
      <c r="B722" s="4" t="inlineStr">
        <is>
          <t xml:space="preserve"> </t>
        </is>
      </c>
      <c r="C722" s="4" t="inlineStr">
        <is>
          <t xml:space="preserve"> </t>
        </is>
      </c>
    </row>
    <row r="723">
      <c r="A723" s="4" t="inlineStr">
        <is>
          <t>Securities, measurement input</t>
        </is>
      </c>
      <c r="B723" s="14" t="n">
        <v>0.023</v>
      </c>
      <c r="C723" s="4" t="inlineStr">
        <is>
          <t xml:space="preserve"> </t>
        </is>
      </c>
    </row>
    <row r="724">
      <c r="A724" s="4" t="inlineStr">
        <is>
          <t>Level III | Structured Securities | Insurance | Weighted Average | Constant Prepayment Rate</t>
        </is>
      </c>
      <c r="B724" s="4" t="inlineStr">
        <is>
          <t xml:space="preserve"> </t>
        </is>
      </c>
      <c r="C724" s="4" t="inlineStr">
        <is>
          <t xml:space="preserve"> </t>
        </is>
      </c>
    </row>
    <row r="725">
      <c r="A725" s="3" t="inlineStr">
        <is>
          <t>Level III Assets</t>
        </is>
      </c>
      <c r="B725" s="4" t="inlineStr">
        <is>
          <t xml:space="preserve"> </t>
        </is>
      </c>
      <c r="C725" s="4" t="inlineStr">
        <is>
          <t xml:space="preserve"> </t>
        </is>
      </c>
    </row>
    <row r="726">
      <c r="A726" s="4" t="inlineStr">
        <is>
          <t>Securities, measurement input</t>
        </is>
      </c>
      <c r="B726" s="14" t="n">
        <v>0.136</v>
      </c>
      <c r="C726" s="4" t="inlineStr">
        <is>
          <t xml:space="preserve"> </t>
        </is>
      </c>
    </row>
    <row r="727">
      <c r="A727" s="4" t="inlineStr">
        <is>
          <t>Level III | Structured Securities | Insurance | Weighted Average | Constant Default Rate</t>
        </is>
      </c>
      <c r="B727" s="4" t="inlineStr">
        <is>
          <t xml:space="preserve"> </t>
        </is>
      </c>
      <c r="C727" s="4" t="inlineStr">
        <is>
          <t xml:space="preserve"> </t>
        </is>
      </c>
    </row>
    <row r="728">
      <c r="A728" s="3" t="inlineStr">
        <is>
          <t>Level III Assets</t>
        </is>
      </c>
      <c r="B728" s="4" t="inlineStr">
        <is>
          <t xml:space="preserve"> </t>
        </is>
      </c>
      <c r="C728" s="4" t="inlineStr">
        <is>
          <t xml:space="preserve"> </t>
        </is>
      </c>
    </row>
    <row r="729">
      <c r="A729" s="4" t="inlineStr">
        <is>
          <t>Securities, measurement input</t>
        </is>
      </c>
      <c r="B729" s="14" t="n">
        <v>0.003</v>
      </c>
      <c r="C729" s="4" t="inlineStr">
        <is>
          <t xml:space="preserve"> </t>
        </is>
      </c>
    </row>
    <row r="730">
      <c r="A730" s="4" t="inlineStr">
        <is>
          <t>Level III | Structured Securities | Insurance | Weighted Average | Loss Severity</t>
        </is>
      </c>
      <c r="B730" s="4" t="inlineStr">
        <is>
          <t xml:space="preserve"> </t>
        </is>
      </c>
      <c r="C730" s="4" t="inlineStr">
        <is>
          <t xml:space="preserve"> </t>
        </is>
      </c>
    </row>
    <row r="731">
      <c r="A731" s="3" t="inlineStr">
        <is>
          <t>Level III Assets</t>
        </is>
      </c>
      <c r="B731" s="4" t="inlineStr">
        <is>
          <t xml:space="preserve"> </t>
        </is>
      </c>
      <c r="C731" s="4" t="inlineStr">
        <is>
          <t xml:space="preserve"> </t>
        </is>
      </c>
    </row>
    <row r="732">
      <c r="A732" s="4" t="inlineStr">
        <is>
          <t>Securities, measurement input</t>
        </is>
      </c>
      <c r="B732" s="14" t="n">
        <v>0.094</v>
      </c>
      <c r="C732" s="4" t="inlineStr">
        <is>
          <t xml:space="preserve"> </t>
        </is>
      </c>
    </row>
    <row r="733">
      <c r="A733" s="4" t="inlineStr">
        <is>
          <t>Level III | Structured Securities | Insurance | Minimum | Discount Spread</t>
        </is>
      </c>
      <c r="B733" s="4" t="inlineStr">
        <is>
          <t xml:space="preserve"> </t>
        </is>
      </c>
      <c r="C733" s="4" t="inlineStr">
        <is>
          <t xml:space="preserve"> </t>
        </is>
      </c>
    </row>
    <row r="734">
      <c r="A734" s="3" t="inlineStr">
        <is>
          <t>Level III Assets</t>
        </is>
      </c>
      <c r="B734" s="4" t="inlineStr">
        <is>
          <t xml:space="preserve"> </t>
        </is>
      </c>
      <c r="C734" s="4" t="inlineStr">
        <is>
          <t xml:space="preserve"> </t>
        </is>
      </c>
    </row>
    <row r="735">
      <c r="A735" s="4" t="inlineStr">
        <is>
          <t>Securities, measurement input</t>
        </is>
      </c>
      <c r="B735" s="14" t="n">
        <v>0.013</v>
      </c>
      <c r="C735" s="4" t="inlineStr">
        <is>
          <t xml:space="preserve"> </t>
        </is>
      </c>
    </row>
    <row r="736">
      <c r="A736" s="4" t="inlineStr">
        <is>
          <t>Level III | Structured Securities | Insurance | Minimum | Constant Prepayment Rate</t>
        </is>
      </c>
      <c r="B736" s="4" t="inlineStr">
        <is>
          <t xml:space="preserve"> </t>
        </is>
      </c>
      <c r="C736" s="4" t="inlineStr">
        <is>
          <t xml:space="preserve"> </t>
        </is>
      </c>
    </row>
    <row r="737">
      <c r="A737" s="3" t="inlineStr">
        <is>
          <t>Level III Assets</t>
        </is>
      </c>
      <c r="B737" s="4" t="inlineStr">
        <is>
          <t xml:space="preserve"> </t>
        </is>
      </c>
      <c r="C737" s="4" t="inlineStr">
        <is>
          <t xml:space="preserve"> </t>
        </is>
      </c>
    </row>
    <row r="738">
      <c r="A738" s="4" t="inlineStr">
        <is>
          <t>Securities, measurement input</t>
        </is>
      </c>
      <c r="B738" s="14" t="n">
        <v>0.1</v>
      </c>
      <c r="C738" s="4" t="inlineStr">
        <is>
          <t xml:space="preserve"> </t>
        </is>
      </c>
    </row>
    <row r="739">
      <c r="A739" s="4" t="inlineStr">
        <is>
          <t>Level III | Structured Securities | Insurance | Minimum | Constant Default Rate</t>
        </is>
      </c>
      <c r="B739" s="4" t="inlineStr">
        <is>
          <t xml:space="preserve"> </t>
        </is>
      </c>
      <c r="C739" s="4" t="inlineStr">
        <is>
          <t xml:space="preserve"> </t>
        </is>
      </c>
    </row>
    <row r="740">
      <c r="A740" s="3" t="inlineStr">
        <is>
          <t>Level III Assets</t>
        </is>
      </c>
      <c r="B740" s="4" t="inlineStr">
        <is>
          <t xml:space="preserve"> </t>
        </is>
      </c>
      <c r="C740" s="4" t="inlineStr">
        <is>
          <t xml:space="preserve"> </t>
        </is>
      </c>
    </row>
    <row r="741">
      <c r="A741" s="4" t="inlineStr">
        <is>
          <t>Securities, measurement input</t>
        </is>
      </c>
      <c r="B741" s="6" t="n">
        <v>0</v>
      </c>
      <c r="C741" s="4" t="inlineStr">
        <is>
          <t xml:space="preserve"> </t>
        </is>
      </c>
    </row>
    <row r="742">
      <c r="A742" s="4" t="inlineStr">
        <is>
          <t>Level III | Structured Securities | Insurance | Minimum | Loss Severity</t>
        </is>
      </c>
      <c r="B742" s="4" t="inlineStr">
        <is>
          <t xml:space="preserve"> </t>
        </is>
      </c>
      <c r="C742" s="4" t="inlineStr">
        <is>
          <t xml:space="preserve"> </t>
        </is>
      </c>
    </row>
    <row r="743">
      <c r="A743" s="3" t="inlineStr">
        <is>
          <t>Level III Assets</t>
        </is>
      </c>
      <c r="B743" s="4" t="inlineStr">
        <is>
          <t xml:space="preserve"> </t>
        </is>
      </c>
      <c r="C743" s="4" t="inlineStr">
        <is>
          <t xml:space="preserve"> </t>
        </is>
      </c>
    </row>
    <row r="744">
      <c r="A744" s="4" t="inlineStr">
        <is>
          <t>Securities, measurement input</t>
        </is>
      </c>
      <c r="B744" s="6" t="n">
        <v>0</v>
      </c>
      <c r="C744" s="4" t="inlineStr">
        <is>
          <t xml:space="preserve"> </t>
        </is>
      </c>
    </row>
    <row r="745">
      <c r="A745" s="4" t="inlineStr">
        <is>
          <t>Level III | Structured Securities | Insurance | Maximum | Discount Spread</t>
        </is>
      </c>
      <c r="B745" s="4" t="inlineStr">
        <is>
          <t xml:space="preserve"> </t>
        </is>
      </c>
      <c r="C745" s="4" t="inlineStr">
        <is>
          <t xml:space="preserve"> </t>
        </is>
      </c>
    </row>
    <row r="746">
      <c r="A746" s="3" t="inlineStr">
        <is>
          <t>Level III Assets</t>
        </is>
      </c>
      <c r="B746" s="4" t="inlineStr">
        <is>
          <t xml:space="preserve"> </t>
        </is>
      </c>
      <c r="C746" s="4" t="inlineStr">
        <is>
          <t xml:space="preserve"> </t>
        </is>
      </c>
    </row>
    <row r="747">
      <c r="A747" s="4" t="inlineStr">
        <is>
          <t>Securities, measurement input</t>
        </is>
      </c>
      <c r="B747" s="14" t="n">
        <v>0.044</v>
      </c>
      <c r="C747" s="4" t="inlineStr">
        <is>
          <t xml:space="preserve"> </t>
        </is>
      </c>
    </row>
    <row r="748">
      <c r="A748" s="4" t="inlineStr">
        <is>
          <t>Level III | Structured Securities | Insurance | Maximum | Constant Prepayment Rate</t>
        </is>
      </c>
      <c r="B748" s="4" t="inlineStr">
        <is>
          <t xml:space="preserve"> </t>
        </is>
      </c>
      <c r="C748" s="4" t="inlineStr">
        <is>
          <t xml:space="preserve"> </t>
        </is>
      </c>
    </row>
    <row r="749">
      <c r="A749" s="3" t="inlineStr">
        <is>
          <t>Level III Assets</t>
        </is>
      </c>
      <c r="B749" s="4" t="inlineStr">
        <is>
          <t xml:space="preserve"> </t>
        </is>
      </c>
      <c r="C749" s="4" t="inlineStr">
        <is>
          <t xml:space="preserve"> </t>
        </is>
      </c>
    </row>
    <row r="750">
      <c r="A750" s="4" t="inlineStr">
        <is>
          <t>Securities, measurement input</t>
        </is>
      </c>
      <c r="B750" s="14" t="n">
        <v>0.15</v>
      </c>
      <c r="C750" s="4" t="inlineStr">
        <is>
          <t xml:space="preserve"> </t>
        </is>
      </c>
    </row>
    <row r="751">
      <c r="A751" s="4" t="inlineStr">
        <is>
          <t>Level III | Structured Securities | Insurance | Maximum | Constant Default Rate</t>
        </is>
      </c>
      <c r="B751" s="4" t="inlineStr">
        <is>
          <t xml:space="preserve"> </t>
        </is>
      </c>
      <c r="C751" s="4" t="inlineStr">
        <is>
          <t xml:space="preserve"> </t>
        </is>
      </c>
    </row>
    <row r="752">
      <c r="A752" s="3" t="inlineStr">
        <is>
          <t>Level III Assets</t>
        </is>
      </c>
      <c r="B752" s="4" t="inlineStr">
        <is>
          <t xml:space="preserve"> </t>
        </is>
      </c>
      <c r="C752" s="4" t="inlineStr">
        <is>
          <t xml:space="preserve"> </t>
        </is>
      </c>
    </row>
    <row r="753">
      <c r="A753" s="4" t="inlineStr">
        <is>
          <t>Securities, measurement input</t>
        </is>
      </c>
      <c r="B753" s="14" t="n">
        <v>0.03</v>
      </c>
      <c r="C753" s="4" t="inlineStr">
        <is>
          <t xml:space="preserve"> </t>
        </is>
      </c>
    </row>
    <row r="754">
      <c r="A754" s="4" t="inlineStr">
        <is>
          <t>Level III | Structured Securities | Insurance | Maximum | Loss Severity</t>
        </is>
      </c>
      <c r="B754" s="4" t="inlineStr">
        <is>
          <t xml:space="preserve"> </t>
        </is>
      </c>
      <c r="C754" s="4" t="inlineStr">
        <is>
          <t xml:space="preserve"> </t>
        </is>
      </c>
    </row>
    <row r="755">
      <c r="A755" s="3" t="inlineStr">
        <is>
          <t>Level III Assets</t>
        </is>
      </c>
      <c r="B755" s="4" t="inlineStr">
        <is>
          <t xml:space="preserve"> </t>
        </is>
      </c>
      <c r="C755" s="4" t="inlineStr">
        <is>
          <t xml:space="preserve"> </t>
        </is>
      </c>
    </row>
    <row r="756">
      <c r="A756" s="4" t="inlineStr">
        <is>
          <t>Securities, measurement input</t>
        </is>
      </c>
      <c r="B756" s="14" t="n">
        <v>0.95</v>
      </c>
      <c r="C756"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Instruments Not Carried At Fair Value (Details) - USD ($) $ in Thousands</t>
        </is>
      </c>
      <c r="B1" s="2" t="inlineStr">
        <is>
          <t>Dec. 31, 2024</t>
        </is>
      </c>
      <c r="C1" s="2" t="inlineStr">
        <is>
          <t>Dec. 31, 2023</t>
        </is>
      </c>
      <c r="D1" s="2" t="inlineStr">
        <is>
          <t>Dec. 31, 2022</t>
        </is>
      </c>
      <c r="E1" s="2" t="inlineStr">
        <is>
          <t>Dec. 31, 2021</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Securities Sold Under Agreements to Repurchase</t>
        </is>
      </c>
      <c r="B3" s="7" t="n">
        <v>271127</v>
      </c>
      <c r="C3" s="7" t="n">
        <v>1413068</v>
      </c>
      <c r="D3" s="4" t="inlineStr">
        <is>
          <t xml:space="preserve"> </t>
        </is>
      </c>
      <c r="E3" s="4" t="inlineStr">
        <is>
          <t xml:space="preserve"> </t>
        </is>
      </c>
    </row>
    <row r="4">
      <c r="A4" s="4" t="inlineStr">
        <is>
          <t>Insurance</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6343445</v>
      </c>
      <c r="C6" s="6" t="n">
        <v>11954675</v>
      </c>
      <c r="D6" s="7" t="n">
        <v>6118231</v>
      </c>
      <c r="E6" s="7" t="n">
        <v>3391934</v>
      </c>
    </row>
    <row r="7">
      <c r="A7" s="4" t="inlineStr">
        <is>
          <t>Restricted Cash and Cash Equivalents</t>
        </is>
      </c>
      <c r="B7" s="6" t="n">
        <v>350512</v>
      </c>
      <c r="C7" s="6" t="n">
        <v>342954</v>
      </c>
      <c r="D7" s="7" t="n">
        <v>308383</v>
      </c>
      <c r="E7" s="7" t="n">
        <v>300404</v>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Funds Withheld Payable at Interest</t>
        </is>
      </c>
      <c r="B9" s="6" t="n">
        <v>1159146</v>
      </c>
      <c r="C9" s="6" t="n">
        <v>1423242</v>
      </c>
      <c r="D9" s="4" t="inlineStr">
        <is>
          <t xml:space="preserve"> </t>
        </is>
      </c>
      <c r="E9" s="4" t="inlineStr">
        <is>
          <t xml:space="preserve"> </t>
        </is>
      </c>
    </row>
    <row r="10">
      <c r="A10" s="4" t="inlineStr">
        <is>
          <t>Securities Sold Under Agreements to Repurchase</t>
        </is>
      </c>
      <c r="B10" s="6" t="n">
        <v>261396</v>
      </c>
      <c r="C10" s="6" t="n">
        <v>1358434</v>
      </c>
      <c r="D10" s="4" t="inlineStr">
        <is>
          <t xml:space="preserve"> </t>
        </is>
      </c>
      <c r="E10" s="4" t="inlineStr">
        <is>
          <t xml:space="preserve"> </t>
        </is>
      </c>
    </row>
    <row r="11">
      <c r="A11" s="4" t="inlineStr">
        <is>
          <t>Insurance | Level III</t>
        </is>
      </c>
      <c r="B11" s="4" t="inlineStr">
        <is>
          <t xml:space="preserve"> </t>
        </is>
      </c>
      <c r="C11" s="4" t="inlineStr">
        <is>
          <t xml:space="preserve"> </t>
        </is>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Policy Liabilities – Policyholder Account Balances</t>
        </is>
      </c>
      <c r="B13" s="6" t="n">
        <v>1279794</v>
      </c>
      <c r="C13" s="4" t="inlineStr">
        <is>
          <t xml:space="preserve"> </t>
        </is>
      </c>
      <c r="D13" s="4" t="inlineStr">
        <is>
          <t xml:space="preserve"> </t>
        </is>
      </c>
      <c r="E13" s="4" t="inlineStr">
        <is>
          <t xml:space="preserve"> </t>
        </is>
      </c>
    </row>
    <row r="14">
      <c r="A14" s="4" t="inlineStr">
        <is>
          <t>Insurance | Carrying Value</t>
        </is>
      </c>
      <c r="B14" s="4" t="inlineStr">
        <is>
          <t xml:space="preserve"> </t>
        </is>
      </c>
      <c r="C14" s="4" t="inlineStr">
        <is>
          <t xml:space="preserve"> </t>
        </is>
      </c>
      <c r="D14" s="4" t="inlineStr">
        <is>
          <t xml:space="preserve"> </t>
        </is>
      </c>
      <c r="E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row>
    <row r="16">
      <c r="A16" s="4" t="inlineStr">
        <is>
          <t>Mortgage and Other Loan Receivables</t>
        </is>
      </c>
      <c r="B16" s="6" t="n">
        <v>51139968</v>
      </c>
      <c r="C16" s="6" t="n">
        <v>38480525</v>
      </c>
      <c r="D16" s="4" t="inlineStr">
        <is>
          <t xml:space="preserve"> </t>
        </is>
      </c>
      <c r="E16" s="4" t="inlineStr">
        <is>
          <t xml:space="preserve"> </t>
        </is>
      </c>
    </row>
    <row r="17">
      <c r="A17" s="4" t="inlineStr">
        <is>
          <t>Policy Loans</t>
        </is>
      </c>
      <c r="B17" s="6" t="n">
        <v>1622958</v>
      </c>
      <c r="C17" s="6" t="n">
        <v>1556030</v>
      </c>
      <c r="D17" s="4" t="inlineStr">
        <is>
          <t xml:space="preserve"> </t>
        </is>
      </c>
      <c r="E17" s="4" t="inlineStr">
        <is>
          <t xml:space="preserve"> </t>
        </is>
      </c>
    </row>
    <row r="18">
      <c r="A18" s="4" t="inlineStr">
        <is>
          <t>FHLB Common Stock and Other Investments</t>
        </is>
      </c>
      <c r="B18" s="6" t="n">
        <v>166919</v>
      </c>
      <c r="C18" s="6" t="n">
        <v>173148</v>
      </c>
      <c r="D18" s="4" t="inlineStr">
        <is>
          <t xml:space="preserve"> </t>
        </is>
      </c>
      <c r="E18" s="4" t="inlineStr">
        <is>
          <t xml:space="preserve"> </t>
        </is>
      </c>
    </row>
    <row r="19">
      <c r="A19" s="4" t="inlineStr">
        <is>
          <t>Funds Withheld Receivables at Interest</t>
        </is>
      </c>
      <c r="B19" s="6" t="n">
        <v>2411971</v>
      </c>
      <c r="C19" s="6" t="n">
        <v>2624984</v>
      </c>
      <c r="D19" s="4" t="inlineStr">
        <is>
          <t xml:space="preserve"> </t>
        </is>
      </c>
      <c r="E19" s="4" t="inlineStr">
        <is>
          <t xml:space="preserve"> </t>
        </is>
      </c>
    </row>
    <row r="20">
      <c r="A20" s="4" t="inlineStr">
        <is>
          <t>Cash and Cash Equivalents</t>
        </is>
      </c>
      <c r="B20" s="6" t="n">
        <v>6343445</v>
      </c>
      <c r="C20" s="6" t="n">
        <v>11954675</v>
      </c>
      <c r="D20" s="4" t="inlineStr">
        <is>
          <t xml:space="preserve"> </t>
        </is>
      </c>
      <c r="E20" s="4" t="inlineStr">
        <is>
          <t xml:space="preserve"> </t>
        </is>
      </c>
    </row>
    <row r="21">
      <c r="A21" s="4" t="inlineStr">
        <is>
          <t>Restricted Cash and Cash Equivalents</t>
        </is>
      </c>
      <c r="B21" s="6" t="n">
        <v>350512</v>
      </c>
      <c r="C21" s="6" t="n">
        <v>342954</v>
      </c>
      <c r="D21" s="4" t="inlineStr">
        <is>
          <t xml:space="preserve"> </t>
        </is>
      </c>
      <c r="E21" s="4" t="inlineStr">
        <is>
          <t xml:space="preserve"> </t>
        </is>
      </c>
    </row>
    <row r="22">
      <c r="A22" s="4" t="inlineStr">
        <is>
          <t>Total Financial Assets</t>
        </is>
      </c>
      <c r="B22" s="6" t="n">
        <v>62035773</v>
      </c>
      <c r="C22" s="6" t="n">
        <v>55132316</v>
      </c>
      <c r="D22" s="4" t="inlineStr">
        <is>
          <t xml:space="preserve"> </t>
        </is>
      </c>
      <c r="E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Policy Liabilities – Policyholder Account Balances</t>
        </is>
      </c>
      <c r="B24" s="6" t="n">
        <v>59880083</v>
      </c>
      <c r="C24" s="6" t="n">
        <v>53821432</v>
      </c>
      <c r="D24" s="4" t="inlineStr">
        <is>
          <t xml:space="preserve"> </t>
        </is>
      </c>
      <c r="E24" s="4" t="inlineStr">
        <is>
          <t xml:space="preserve"> </t>
        </is>
      </c>
    </row>
    <row r="25">
      <c r="A25" s="4" t="inlineStr">
        <is>
          <t>Funds Withheld Payable at Interest</t>
        </is>
      </c>
      <c r="B25" s="6" t="n">
        <v>46759454</v>
      </c>
      <c r="C25" s="6" t="n">
        <v>36786825</v>
      </c>
      <c r="D25" s="4" t="inlineStr">
        <is>
          <t xml:space="preserve"> </t>
        </is>
      </c>
      <c r="E25" s="4" t="inlineStr">
        <is>
          <t xml:space="preserve"> </t>
        </is>
      </c>
    </row>
    <row r="26">
      <c r="A26" s="4" t="inlineStr">
        <is>
          <t>Debt Obligations</t>
        </is>
      </c>
      <c r="B26" s="6" t="n">
        <v>3713336</v>
      </c>
      <c r="C26" s="6" t="n">
        <v>2587857</v>
      </c>
      <c r="D26" s="4" t="inlineStr">
        <is>
          <t xml:space="preserve"> </t>
        </is>
      </c>
      <c r="E26" s="4" t="inlineStr">
        <is>
          <t xml:space="preserve"> </t>
        </is>
      </c>
    </row>
    <row r="27">
      <c r="A27" s="4" t="inlineStr">
        <is>
          <t>Securities Sold Under Agreements to Repurchase</t>
        </is>
      </c>
      <c r="B27" s="6" t="n">
        <v>261396</v>
      </c>
      <c r="C27" s="6" t="n">
        <v>1358434</v>
      </c>
      <c r="D27" s="4" t="inlineStr">
        <is>
          <t xml:space="preserve"> </t>
        </is>
      </c>
      <c r="E27" s="4" t="inlineStr">
        <is>
          <t xml:space="preserve"> </t>
        </is>
      </c>
    </row>
    <row r="28">
      <c r="A28" s="4" t="inlineStr">
        <is>
          <t>Total Financial Liabilities</t>
        </is>
      </c>
      <c r="B28" s="6" t="n">
        <v>110614269</v>
      </c>
      <c r="C28" s="6" t="n">
        <v>94554548</v>
      </c>
      <c r="D28" s="4" t="inlineStr">
        <is>
          <t xml:space="preserve"> </t>
        </is>
      </c>
      <c r="E28" s="4" t="inlineStr">
        <is>
          <t xml:space="preserve"> </t>
        </is>
      </c>
    </row>
    <row r="29">
      <c r="A29" s="4" t="inlineStr">
        <is>
          <t>Insurance | Fair Value</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Mortgage and Other Loan Receivables</t>
        </is>
      </c>
      <c r="B31" s="6" t="n">
        <v>49542913</v>
      </c>
      <c r="C31" s="6" t="n">
        <v>35539059</v>
      </c>
      <c r="D31" s="4" t="inlineStr">
        <is>
          <t xml:space="preserve"> </t>
        </is>
      </c>
      <c r="E31" s="4" t="inlineStr">
        <is>
          <t xml:space="preserve"> </t>
        </is>
      </c>
    </row>
    <row r="32">
      <c r="A32" s="4" t="inlineStr">
        <is>
          <t>Policy Loans</t>
        </is>
      </c>
      <c r="B32" s="6" t="n">
        <v>1557776</v>
      </c>
      <c r="C32" s="6" t="n">
        <v>1341005</v>
      </c>
      <c r="D32" s="4" t="inlineStr">
        <is>
          <t xml:space="preserve"> </t>
        </is>
      </c>
      <c r="E32" s="4" t="inlineStr">
        <is>
          <t xml:space="preserve"> </t>
        </is>
      </c>
    </row>
    <row r="33">
      <c r="A33" s="4" t="inlineStr">
        <is>
          <t>FHLB Common Stock and Other Investments</t>
        </is>
      </c>
      <c r="B33" s="6" t="n">
        <v>166919</v>
      </c>
      <c r="C33" s="6" t="n">
        <v>173148</v>
      </c>
      <c r="D33" s="4" t="inlineStr">
        <is>
          <t xml:space="preserve"> </t>
        </is>
      </c>
      <c r="E33" s="4" t="inlineStr">
        <is>
          <t xml:space="preserve"> </t>
        </is>
      </c>
    </row>
    <row r="34">
      <c r="A34" s="4" t="inlineStr">
        <is>
          <t>Funds Withheld Receivables at Interest</t>
        </is>
      </c>
      <c r="B34" s="6" t="n">
        <v>2411971</v>
      </c>
      <c r="C34" s="6" t="n">
        <v>2624984</v>
      </c>
      <c r="D34" s="4" t="inlineStr">
        <is>
          <t xml:space="preserve"> </t>
        </is>
      </c>
      <c r="E34" s="4" t="inlineStr">
        <is>
          <t xml:space="preserve"> </t>
        </is>
      </c>
    </row>
    <row r="35">
      <c r="A35" s="4" t="inlineStr">
        <is>
          <t>Cash and Cash Equivalents</t>
        </is>
      </c>
      <c r="B35" s="6" t="n">
        <v>6343445</v>
      </c>
      <c r="C35" s="6" t="n">
        <v>11954675</v>
      </c>
      <c r="D35" s="4" t="inlineStr">
        <is>
          <t xml:space="preserve"> </t>
        </is>
      </c>
      <c r="E35" s="4" t="inlineStr">
        <is>
          <t xml:space="preserve"> </t>
        </is>
      </c>
    </row>
    <row r="36">
      <c r="A36" s="4" t="inlineStr">
        <is>
          <t>Restricted Cash and Cash Equivalents</t>
        </is>
      </c>
      <c r="B36" s="6" t="n">
        <v>350512</v>
      </c>
      <c r="C36" s="6" t="n">
        <v>342954</v>
      </c>
      <c r="D36" s="4" t="inlineStr">
        <is>
          <t xml:space="preserve"> </t>
        </is>
      </c>
      <c r="E36" s="4" t="inlineStr">
        <is>
          <t xml:space="preserve"> </t>
        </is>
      </c>
    </row>
    <row r="37">
      <c r="A37" s="4" t="inlineStr">
        <is>
          <t>Total Financial Assets</t>
        </is>
      </c>
      <c r="B37" s="6" t="n">
        <v>60373536</v>
      </c>
      <c r="C37" s="6" t="n">
        <v>51975825</v>
      </c>
      <c r="D37" s="4" t="inlineStr">
        <is>
          <t xml:space="preserve"> </t>
        </is>
      </c>
      <c r="E37" s="4" t="inlineStr">
        <is>
          <t xml:space="preserve"> </t>
        </is>
      </c>
    </row>
    <row r="38">
      <c r="A38" s="3" t="inlineStr">
        <is>
          <t>Financial Liabilities:</t>
        </is>
      </c>
      <c r="B38" s="4" t="inlineStr">
        <is>
          <t xml:space="preserve"> </t>
        </is>
      </c>
      <c r="C38" s="4" t="inlineStr">
        <is>
          <t xml:space="preserve"> </t>
        </is>
      </c>
      <c r="D38" s="4" t="inlineStr">
        <is>
          <t xml:space="preserve"> </t>
        </is>
      </c>
      <c r="E38" s="4" t="inlineStr">
        <is>
          <t xml:space="preserve"> </t>
        </is>
      </c>
    </row>
    <row r="39">
      <c r="A39" s="4" t="inlineStr">
        <is>
          <t>Policy Liabilities – Policyholder Account Balances</t>
        </is>
      </c>
      <c r="B39" s="6" t="n">
        <v>59003586</v>
      </c>
      <c r="C39" s="6" t="n">
        <v>52362414</v>
      </c>
      <c r="D39" s="4" t="inlineStr">
        <is>
          <t xml:space="preserve"> </t>
        </is>
      </c>
      <c r="E39" s="4" t="inlineStr">
        <is>
          <t xml:space="preserve"> </t>
        </is>
      </c>
    </row>
    <row r="40">
      <c r="A40" s="4" t="inlineStr">
        <is>
          <t>Funds Withheld Payable at Interest</t>
        </is>
      </c>
      <c r="B40" s="6" t="n">
        <v>46759454</v>
      </c>
      <c r="C40" s="6" t="n">
        <v>36786825</v>
      </c>
      <c r="D40" s="4" t="inlineStr">
        <is>
          <t xml:space="preserve"> </t>
        </is>
      </c>
      <c r="E40" s="4" t="inlineStr">
        <is>
          <t xml:space="preserve"> </t>
        </is>
      </c>
    </row>
    <row r="41">
      <c r="A41" s="4" t="inlineStr">
        <is>
          <t>Debt Obligations</t>
        </is>
      </c>
      <c r="B41" s="6" t="n">
        <v>3682060</v>
      </c>
      <c r="C41" s="6" t="n">
        <v>2396587</v>
      </c>
      <c r="D41" s="4" t="inlineStr">
        <is>
          <t xml:space="preserve"> </t>
        </is>
      </c>
      <c r="E41" s="4" t="inlineStr">
        <is>
          <t xml:space="preserve"> </t>
        </is>
      </c>
    </row>
    <row r="42">
      <c r="A42" s="4" t="inlineStr">
        <is>
          <t>Securities Sold Under Agreements to Repurchase</t>
        </is>
      </c>
      <c r="B42" s="6" t="n">
        <v>261396</v>
      </c>
      <c r="C42" s="6" t="n">
        <v>1358434</v>
      </c>
      <c r="D42" s="4" t="inlineStr">
        <is>
          <t xml:space="preserve"> </t>
        </is>
      </c>
      <c r="E42" s="4" t="inlineStr">
        <is>
          <t xml:space="preserve"> </t>
        </is>
      </c>
    </row>
    <row r="43">
      <c r="A43" s="4" t="inlineStr">
        <is>
          <t>Total Financial Liabilities</t>
        </is>
      </c>
      <c r="B43" s="6" t="n">
        <v>109706496</v>
      </c>
      <c r="C43" s="6" t="n">
        <v>92904260</v>
      </c>
      <c r="D43" s="4" t="inlineStr">
        <is>
          <t xml:space="preserve"> </t>
        </is>
      </c>
      <c r="E43" s="4" t="inlineStr">
        <is>
          <t xml:space="preserve"> </t>
        </is>
      </c>
    </row>
    <row r="44">
      <c r="A44" s="4" t="inlineStr">
        <is>
          <t>Insurance | Fair Value | Level I</t>
        </is>
      </c>
      <c r="B44" s="4" t="inlineStr">
        <is>
          <t xml:space="preserve"> </t>
        </is>
      </c>
      <c r="C44" s="4" t="inlineStr">
        <is>
          <t xml:space="preserve"> </t>
        </is>
      </c>
      <c r="D44" s="4" t="inlineStr">
        <is>
          <t xml:space="preserve"> </t>
        </is>
      </c>
      <c r="E44" s="4" t="inlineStr">
        <is>
          <t xml:space="preserve"> </t>
        </is>
      </c>
    </row>
    <row r="45">
      <c r="A45" s="3" t="inlineStr">
        <is>
          <t>Financial Assets:</t>
        </is>
      </c>
      <c r="B45" s="4" t="inlineStr">
        <is>
          <t xml:space="preserve"> </t>
        </is>
      </c>
      <c r="C45" s="4" t="inlineStr">
        <is>
          <t xml:space="preserve"> </t>
        </is>
      </c>
      <c r="D45" s="4" t="inlineStr">
        <is>
          <t xml:space="preserve"> </t>
        </is>
      </c>
      <c r="E45" s="4" t="inlineStr">
        <is>
          <t xml:space="preserve"> </t>
        </is>
      </c>
    </row>
    <row r="46">
      <c r="A46" s="4" t="inlineStr">
        <is>
          <t>Mortgage and Other Loan Receivables</t>
        </is>
      </c>
      <c r="B46" s="6" t="n">
        <v>0</v>
      </c>
      <c r="C46" s="6" t="n">
        <v>0</v>
      </c>
      <c r="D46" s="4" t="inlineStr">
        <is>
          <t xml:space="preserve"> </t>
        </is>
      </c>
      <c r="E46" s="4" t="inlineStr">
        <is>
          <t xml:space="preserve"> </t>
        </is>
      </c>
    </row>
    <row r="47">
      <c r="A47" s="4" t="inlineStr">
        <is>
          <t>Policy Loans</t>
        </is>
      </c>
      <c r="B47" s="6" t="n">
        <v>0</v>
      </c>
      <c r="C47" s="6" t="n">
        <v>0</v>
      </c>
      <c r="D47" s="4" t="inlineStr">
        <is>
          <t xml:space="preserve"> </t>
        </is>
      </c>
      <c r="E47" s="4" t="inlineStr">
        <is>
          <t xml:space="preserve"> </t>
        </is>
      </c>
    </row>
    <row r="48">
      <c r="A48" s="4" t="inlineStr">
        <is>
          <t>FHLB Common Stock and Other Investments</t>
        </is>
      </c>
      <c r="B48" s="6" t="n">
        <v>0</v>
      </c>
      <c r="C48" s="6" t="n">
        <v>0</v>
      </c>
      <c r="D48" s="4" t="inlineStr">
        <is>
          <t xml:space="preserve"> </t>
        </is>
      </c>
      <c r="E48" s="4" t="inlineStr">
        <is>
          <t xml:space="preserve"> </t>
        </is>
      </c>
    </row>
    <row r="49">
      <c r="A49" s="4" t="inlineStr">
        <is>
          <t>Funds Withheld Receivables at Interest</t>
        </is>
      </c>
      <c r="B49" s="6" t="n">
        <v>0</v>
      </c>
      <c r="C49" s="6" t="n">
        <v>0</v>
      </c>
      <c r="D49" s="4" t="inlineStr">
        <is>
          <t xml:space="preserve"> </t>
        </is>
      </c>
      <c r="E49" s="4" t="inlineStr">
        <is>
          <t xml:space="preserve"> </t>
        </is>
      </c>
    </row>
    <row r="50">
      <c r="A50" s="4" t="inlineStr">
        <is>
          <t>Cash and Cash Equivalents</t>
        </is>
      </c>
      <c r="B50" s="6" t="n">
        <v>6343445</v>
      </c>
      <c r="C50" s="6" t="n">
        <v>11954675</v>
      </c>
      <c r="D50" s="4" t="inlineStr">
        <is>
          <t xml:space="preserve"> </t>
        </is>
      </c>
      <c r="E50" s="4" t="inlineStr">
        <is>
          <t xml:space="preserve"> </t>
        </is>
      </c>
    </row>
    <row r="51">
      <c r="A51" s="4" t="inlineStr">
        <is>
          <t>Restricted Cash and Cash Equivalents</t>
        </is>
      </c>
      <c r="B51" s="6" t="n">
        <v>350512</v>
      </c>
      <c r="C51" s="6" t="n">
        <v>342954</v>
      </c>
      <c r="D51" s="4" t="inlineStr">
        <is>
          <t xml:space="preserve"> </t>
        </is>
      </c>
      <c r="E51" s="4" t="inlineStr">
        <is>
          <t xml:space="preserve"> </t>
        </is>
      </c>
    </row>
    <row r="52">
      <c r="A52" s="4" t="inlineStr">
        <is>
          <t>Total Financial Assets</t>
        </is>
      </c>
      <c r="B52" s="6" t="n">
        <v>6693957</v>
      </c>
      <c r="C52" s="6" t="n">
        <v>12297629</v>
      </c>
      <c r="D52" s="4" t="inlineStr">
        <is>
          <t xml:space="preserve"> </t>
        </is>
      </c>
      <c r="E52" s="4" t="inlineStr">
        <is>
          <t xml:space="preserve"> </t>
        </is>
      </c>
    </row>
    <row r="53">
      <c r="A53" s="3" t="inlineStr">
        <is>
          <t>Financial Liabilities:</t>
        </is>
      </c>
      <c r="B53" s="4" t="inlineStr">
        <is>
          <t xml:space="preserve"> </t>
        </is>
      </c>
      <c r="C53" s="4" t="inlineStr">
        <is>
          <t xml:space="preserve"> </t>
        </is>
      </c>
      <c r="D53" s="4" t="inlineStr">
        <is>
          <t xml:space="preserve"> </t>
        </is>
      </c>
      <c r="E53" s="4" t="inlineStr">
        <is>
          <t xml:space="preserve"> </t>
        </is>
      </c>
    </row>
    <row r="54">
      <c r="A54" s="4" t="inlineStr">
        <is>
          <t>Policy Liabilities – Policyholder Account Balances</t>
        </is>
      </c>
      <c r="B54" s="6" t="n">
        <v>0</v>
      </c>
      <c r="C54" s="6" t="n">
        <v>0</v>
      </c>
      <c r="D54" s="4" t="inlineStr">
        <is>
          <t xml:space="preserve"> </t>
        </is>
      </c>
      <c r="E54" s="4" t="inlineStr">
        <is>
          <t xml:space="preserve"> </t>
        </is>
      </c>
    </row>
    <row r="55">
      <c r="A55" s="4" t="inlineStr">
        <is>
          <t>Funds Withheld Payable at Interest</t>
        </is>
      </c>
      <c r="B55" s="6" t="n">
        <v>0</v>
      </c>
      <c r="C55" s="6" t="n">
        <v>0</v>
      </c>
      <c r="D55" s="4" t="inlineStr">
        <is>
          <t xml:space="preserve"> </t>
        </is>
      </c>
      <c r="E55" s="4" t="inlineStr">
        <is>
          <t xml:space="preserve"> </t>
        </is>
      </c>
    </row>
    <row r="56">
      <c r="A56" s="4" t="inlineStr">
        <is>
          <t>Debt Obligations</t>
        </is>
      </c>
      <c r="B56" s="6" t="n">
        <v>0</v>
      </c>
      <c r="C56" s="6" t="n">
        <v>0</v>
      </c>
      <c r="D56" s="4" t="inlineStr">
        <is>
          <t xml:space="preserve"> </t>
        </is>
      </c>
      <c r="E56" s="4" t="inlineStr">
        <is>
          <t xml:space="preserve"> </t>
        </is>
      </c>
    </row>
    <row r="57">
      <c r="A57" s="4" t="inlineStr">
        <is>
          <t>Securities Sold Under Agreements to Repurchase</t>
        </is>
      </c>
      <c r="B57" s="6" t="n">
        <v>0</v>
      </c>
      <c r="C57" s="6" t="n">
        <v>0</v>
      </c>
      <c r="D57" s="4" t="inlineStr">
        <is>
          <t xml:space="preserve"> </t>
        </is>
      </c>
      <c r="E57" s="4" t="inlineStr">
        <is>
          <t xml:space="preserve"> </t>
        </is>
      </c>
    </row>
    <row r="58">
      <c r="A58" s="4" t="inlineStr">
        <is>
          <t>Total Financial Liabilities</t>
        </is>
      </c>
      <c r="B58" s="6" t="n">
        <v>0</v>
      </c>
      <c r="C58" s="6" t="n">
        <v>0</v>
      </c>
      <c r="D58" s="4" t="inlineStr">
        <is>
          <t xml:space="preserve"> </t>
        </is>
      </c>
      <c r="E58" s="4" t="inlineStr">
        <is>
          <t xml:space="preserve"> </t>
        </is>
      </c>
    </row>
    <row r="59">
      <c r="A59" s="4" t="inlineStr">
        <is>
          <t>Insurance | Fair Value | Level II</t>
        </is>
      </c>
      <c r="B59" s="4" t="inlineStr">
        <is>
          <t xml:space="preserve"> </t>
        </is>
      </c>
      <c r="C59" s="4" t="inlineStr">
        <is>
          <t xml:space="preserve"> </t>
        </is>
      </c>
      <c r="D59" s="4" t="inlineStr">
        <is>
          <t xml:space="preserve"> </t>
        </is>
      </c>
      <c r="E59" s="4" t="inlineStr">
        <is>
          <t xml:space="preserve"> </t>
        </is>
      </c>
    </row>
    <row r="60">
      <c r="A60" s="3" t="inlineStr">
        <is>
          <t>Financial Assets:</t>
        </is>
      </c>
      <c r="B60" s="4" t="inlineStr">
        <is>
          <t xml:space="preserve"> </t>
        </is>
      </c>
      <c r="C60" s="4" t="inlineStr">
        <is>
          <t xml:space="preserve"> </t>
        </is>
      </c>
      <c r="D60" s="4" t="inlineStr">
        <is>
          <t xml:space="preserve"> </t>
        </is>
      </c>
      <c r="E60" s="4" t="inlineStr">
        <is>
          <t xml:space="preserve"> </t>
        </is>
      </c>
    </row>
    <row r="61">
      <c r="A61" s="4" t="inlineStr">
        <is>
          <t>Mortgage and Other Loan Receivables</t>
        </is>
      </c>
      <c r="B61" s="6" t="n">
        <v>0</v>
      </c>
      <c r="C61" s="6" t="n">
        <v>0</v>
      </c>
      <c r="D61" s="4" t="inlineStr">
        <is>
          <t xml:space="preserve"> </t>
        </is>
      </c>
      <c r="E61" s="4" t="inlineStr">
        <is>
          <t xml:space="preserve"> </t>
        </is>
      </c>
    </row>
    <row r="62">
      <c r="A62" s="4" t="inlineStr">
        <is>
          <t>Policy Loans</t>
        </is>
      </c>
      <c r="B62" s="6" t="n">
        <v>0</v>
      </c>
      <c r="C62" s="6" t="n">
        <v>0</v>
      </c>
      <c r="D62" s="4" t="inlineStr">
        <is>
          <t xml:space="preserve"> </t>
        </is>
      </c>
      <c r="E62" s="4" t="inlineStr">
        <is>
          <t xml:space="preserve"> </t>
        </is>
      </c>
    </row>
    <row r="63">
      <c r="A63" s="4" t="inlineStr">
        <is>
          <t>FHLB Common Stock and Other Investments</t>
        </is>
      </c>
      <c r="B63" s="6" t="n">
        <v>0</v>
      </c>
      <c r="C63" s="6" t="n">
        <v>0</v>
      </c>
      <c r="D63" s="4" t="inlineStr">
        <is>
          <t xml:space="preserve"> </t>
        </is>
      </c>
      <c r="E63" s="4" t="inlineStr">
        <is>
          <t xml:space="preserve"> </t>
        </is>
      </c>
    </row>
    <row r="64">
      <c r="A64" s="4" t="inlineStr">
        <is>
          <t>Funds Withheld Receivables at Interest</t>
        </is>
      </c>
      <c r="B64" s="6" t="n">
        <v>2411971</v>
      </c>
      <c r="C64" s="6" t="n">
        <v>2624984</v>
      </c>
      <c r="D64" s="4" t="inlineStr">
        <is>
          <t xml:space="preserve"> </t>
        </is>
      </c>
      <c r="E64" s="4" t="inlineStr">
        <is>
          <t xml:space="preserve"> </t>
        </is>
      </c>
    </row>
    <row r="65">
      <c r="A65" s="4" t="inlineStr">
        <is>
          <t>Cash and Cash Equivalents</t>
        </is>
      </c>
      <c r="B65" s="6" t="n">
        <v>0</v>
      </c>
      <c r="C65" s="6" t="n">
        <v>0</v>
      </c>
      <c r="D65" s="4" t="inlineStr">
        <is>
          <t xml:space="preserve"> </t>
        </is>
      </c>
      <c r="E65" s="4" t="inlineStr">
        <is>
          <t xml:space="preserve"> </t>
        </is>
      </c>
    </row>
    <row r="66">
      <c r="A66" s="4" t="inlineStr">
        <is>
          <t>Restricted Cash and Cash Equivalents</t>
        </is>
      </c>
      <c r="B66" s="6" t="n">
        <v>0</v>
      </c>
      <c r="C66" s="6" t="n">
        <v>0</v>
      </c>
      <c r="D66" s="4" t="inlineStr">
        <is>
          <t xml:space="preserve"> </t>
        </is>
      </c>
      <c r="E66" s="4" t="inlineStr">
        <is>
          <t xml:space="preserve"> </t>
        </is>
      </c>
    </row>
    <row r="67">
      <c r="A67" s="4" t="inlineStr">
        <is>
          <t>Total Financial Assets</t>
        </is>
      </c>
      <c r="B67" s="6" t="n">
        <v>2411971</v>
      </c>
      <c r="C67" s="6" t="n">
        <v>2624984</v>
      </c>
      <c r="D67" s="4" t="inlineStr">
        <is>
          <t xml:space="preserve"> </t>
        </is>
      </c>
      <c r="E67" s="4" t="inlineStr">
        <is>
          <t xml:space="preserve"> </t>
        </is>
      </c>
    </row>
    <row r="68">
      <c r="A68" s="3" t="inlineStr">
        <is>
          <t>Financial Liabilities:</t>
        </is>
      </c>
      <c r="B68" s="4" t="inlineStr">
        <is>
          <t xml:space="preserve"> </t>
        </is>
      </c>
      <c r="C68" s="4" t="inlineStr">
        <is>
          <t xml:space="preserve"> </t>
        </is>
      </c>
      <c r="D68" s="4" t="inlineStr">
        <is>
          <t xml:space="preserve"> </t>
        </is>
      </c>
      <c r="E68" s="4" t="inlineStr">
        <is>
          <t xml:space="preserve"> </t>
        </is>
      </c>
    </row>
    <row r="69">
      <c r="A69" s="4" t="inlineStr">
        <is>
          <t>Policy Liabilities – Policyholder Account Balances</t>
        </is>
      </c>
      <c r="B69" s="6" t="n">
        <v>51914709</v>
      </c>
      <c r="C69" s="6" t="n">
        <v>45395423</v>
      </c>
      <c r="D69" s="4" t="inlineStr">
        <is>
          <t xml:space="preserve"> </t>
        </is>
      </c>
      <c r="E69" s="4" t="inlineStr">
        <is>
          <t xml:space="preserve"> </t>
        </is>
      </c>
    </row>
    <row r="70">
      <c r="A70" s="4" t="inlineStr">
        <is>
          <t>Funds Withheld Payable at Interest</t>
        </is>
      </c>
      <c r="B70" s="6" t="n">
        <v>46759454</v>
      </c>
      <c r="C70" s="6" t="n">
        <v>36786825</v>
      </c>
      <c r="D70" s="4" t="inlineStr">
        <is>
          <t xml:space="preserve"> </t>
        </is>
      </c>
      <c r="E70" s="4" t="inlineStr">
        <is>
          <t xml:space="preserve"> </t>
        </is>
      </c>
    </row>
    <row r="71">
      <c r="A71" s="4" t="inlineStr">
        <is>
          <t>Debt Obligations</t>
        </is>
      </c>
      <c r="B71" s="6" t="n">
        <v>0</v>
      </c>
      <c r="C71" s="6" t="n">
        <v>0</v>
      </c>
      <c r="D71" s="4" t="inlineStr">
        <is>
          <t xml:space="preserve"> </t>
        </is>
      </c>
      <c r="E71" s="4" t="inlineStr">
        <is>
          <t xml:space="preserve"> </t>
        </is>
      </c>
    </row>
    <row r="72">
      <c r="A72" s="4" t="inlineStr">
        <is>
          <t>Securities Sold Under Agreements to Repurchase</t>
        </is>
      </c>
      <c r="B72" s="6" t="n">
        <v>261396</v>
      </c>
      <c r="C72" s="6" t="n">
        <v>1358434</v>
      </c>
      <c r="D72" s="4" t="inlineStr">
        <is>
          <t xml:space="preserve"> </t>
        </is>
      </c>
      <c r="E72" s="4" t="inlineStr">
        <is>
          <t xml:space="preserve"> </t>
        </is>
      </c>
    </row>
    <row r="73">
      <c r="A73" s="4" t="inlineStr">
        <is>
          <t>Total Financial Liabilities</t>
        </is>
      </c>
      <c r="B73" s="6" t="n">
        <v>98935559</v>
      </c>
      <c r="C73" s="6" t="n">
        <v>83540682</v>
      </c>
      <c r="D73" s="4" t="inlineStr">
        <is>
          <t xml:space="preserve"> </t>
        </is>
      </c>
      <c r="E73" s="4" t="inlineStr">
        <is>
          <t xml:space="preserve"> </t>
        </is>
      </c>
    </row>
    <row r="74">
      <c r="A74" s="4" t="inlineStr">
        <is>
          <t>Insurance | Fair Value | Level III</t>
        </is>
      </c>
      <c r="B74" s="4" t="inlineStr">
        <is>
          <t xml:space="preserve"> </t>
        </is>
      </c>
      <c r="C74" s="4" t="inlineStr">
        <is>
          <t xml:space="preserve"> </t>
        </is>
      </c>
      <c r="D74" s="4" t="inlineStr">
        <is>
          <t xml:space="preserve"> </t>
        </is>
      </c>
      <c r="E74" s="4" t="inlineStr">
        <is>
          <t xml:space="preserve"> </t>
        </is>
      </c>
    </row>
    <row r="75">
      <c r="A75" s="3" t="inlineStr">
        <is>
          <t>Financial Assets:</t>
        </is>
      </c>
      <c r="B75" s="4" t="inlineStr">
        <is>
          <t xml:space="preserve"> </t>
        </is>
      </c>
      <c r="C75" s="4" t="inlineStr">
        <is>
          <t xml:space="preserve"> </t>
        </is>
      </c>
      <c r="D75" s="4" t="inlineStr">
        <is>
          <t xml:space="preserve"> </t>
        </is>
      </c>
      <c r="E75" s="4" t="inlineStr">
        <is>
          <t xml:space="preserve"> </t>
        </is>
      </c>
    </row>
    <row r="76">
      <c r="A76" s="4" t="inlineStr">
        <is>
          <t>Mortgage and Other Loan Receivables</t>
        </is>
      </c>
      <c r="B76" s="6" t="n">
        <v>49542913</v>
      </c>
      <c r="C76" s="6" t="n">
        <v>35539059</v>
      </c>
      <c r="D76" s="4" t="inlineStr">
        <is>
          <t xml:space="preserve"> </t>
        </is>
      </c>
      <c r="E76" s="4" t="inlineStr">
        <is>
          <t xml:space="preserve"> </t>
        </is>
      </c>
    </row>
    <row r="77">
      <c r="A77" s="4" t="inlineStr">
        <is>
          <t>Policy Loans</t>
        </is>
      </c>
      <c r="B77" s="6" t="n">
        <v>1557776</v>
      </c>
      <c r="C77" s="6" t="n">
        <v>1341005</v>
      </c>
      <c r="D77" s="4" t="inlineStr">
        <is>
          <t xml:space="preserve"> </t>
        </is>
      </c>
      <c r="E77" s="4" t="inlineStr">
        <is>
          <t xml:space="preserve"> </t>
        </is>
      </c>
    </row>
    <row r="78">
      <c r="A78" s="4" t="inlineStr">
        <is>
          <t>FHLB Common Stock and Other Investments</t>
        </is>
      </c>
      <c r="B78" s="6" t="n">
        <v>166919</v>
      </c>
      <c r="C78" s="6" t="n">
        <v>173148</v>
      </c>
      <c r="D78" s="4" t="inlineStr">
        <is>
          <t xml:space="preserve"> </t>
        </is>
      </c>
      <c r="E78" s="4" t="inlineStr">
        <is>
          <t xml:space="preserve"> </t>
        </is>
      </c>
    </row>
    <row r="79">
      <c r="A79" s="4" t="inlineStr">
        <is>
          <t>Funds Withheld Receivables at Interest</t>
        </is>
      </c>
      <c r="B79" s="6" t="n">
        <v>0</v>
      </c>
      <c r="C79" s="6" t="n">
        <v>0</v>
      </c>
      <c r="D79" s="4" t="inlineStr">
        <is>
          <t xml:space="preserve"> </t>
        </is>
      </c>
      <c r="E79" s="4" t="inlineStr">
        <is>
          <t xml:space="preserve"> </t>
        </is>
      </c>
    </row>
    <row r="80">
      <c r="A80" s="4" t="inlineStr">
        <is>
          <t>Cash and Cash Equivalents</t>
        </is>
      </c>
      <c r="B80" s="6" t="n">
        <v>0</v>
      </c>
      <c r="C80" s="6" t="n">
        <v>0</v>
      </c>
      <c r="D80" s="4" t="inlineStr">
        <is>
          <t xml:space="preserve"> </t>
        </is>
      </c>
      <c r="E80" s="4" t="inlineStr">
        <is>
          <t xml:space="preserve"> </t>
        </is>
      </c>
    </row>
    <row r="81">
      <c r="A81" s="4" t="inlineStr">
        <is>
          <t>Restricted Cash and Cash Equivalents</t>
        </is>
      </c>
      <c r="B81" s="6" t="n">
        <v>0</v>
      </c>
      <c r="C81" s="6" t="n">
        <v>0</v>
      </c>
      <c r="D81" s="4" t="inlineStr">
        <is>
          <t xml:space="preserve"> </t>
        </is>
      </c>
      <c r="E81" s="4" t="inlineStr">
        <is>
          <t xml:space="preserve"> </t>
        </is>
      </c>
    </row>
    <row r="82">
      <c r="A82" s="4" t="inlineStr">
        <is>
          <t>Total Financial Assets</t>
        </is>
      </c>
      <c r="B82" s="6" t="n">
        <v>51267608</v>
      </c>
      <c r="C82" s="6" t="n">
        <v>37053212</v>
      </c>
      <c r="D82" s="4" t="inlineStr">
        <is>
          <t xml:space="preserve"> </t>
        </is>
      </c>
      <c r="E82" s="4" t="inlineStr">
        <is>
          <t xml:space="preserve"> </t>
        </is>
      </c>
    </row>
    <row r="83">
      <c r="A83" s="3" t="inlineStr">
        <is>
          <t>Financial Liabilities:</t>
        </is>
      </c>
      <c r="B83" s="4" t="inlineStr">
        <is>
          <t xml:space="preserve"> </t>
        </is>
      </c>
      <c r="C83" s="4" t="inlineStr">
        <is>
          <t xml:space="preserve"> </t>
        </is>
      </c>
      <c r="D83" s="4" t="inlineStr">
        <is>
          <t xml:space="preserve"> </t>
        </is>
      </c>
      <c r="E83" s="4" t="inlineStr">
        <is>
          <t xml:space="preserve"> </t>
        </is>
      </c>
    </row>
    <row r="84">
      <c r="A84" s="4" t="inlineStr">
        <is>
          <t>Policy Liabilities – Policyholder Account Balances</t>
        </is>
      </c>
      <c r="B84" s="6" t="n">
        <v>7088877</v>
      </c>
      <c r="C84" s="6" t="n">
        <v>6966991</v>
      </c>
      <c r="D84" s="4" t="inlineStr">
        <is>
          <t xml:space="preserve"> </t>
        </is>
      </c>
      <c r="E84" s="4" t="inlineStr">
        <is>
          <t xml:space="preserve"> </t>
        </is>
      </c>
    </row>
    <row r="85">
      <c r="A85" s="4" t="inlineStr">
        <is>
          <t>Funds Withheld Payable at Interest</t>
        </is>
      </c>
      <c r="B85" s="6" t="n">
        <v>0</v>
      </c>
      <c r="C85" s="6" t="n">
        <v>0</v>
      </c>
      <c r="D85" s="4" t="inlineStr">
        <is>
          <t xml:space="preserve"> </t>
        </is>
      </c>
      <c r="E85" s="4" t="inlineStr">
        <is>
          <t xml:space="preserve"> </t>
        </is>
      </c>
    </row>
    <row r="86">
      <c r="A86" s="4" t="inlineStr">
        <is>
          <t>Debt Obligations</t>
        </is>
      </c>
      <c r="B86" s="6" t="n">
        <v>3682060</v>
      </c>
      <c r="C86" s="6" t="n">
        <v>2396587</v>
      </c>
      <c r="D86" s="4" t="inlineStr">
        <is>
          <t xml:space="preserve"> </t>
        </is>
      </c>
      <c r="E86" s="4" t="inlineStr">
        <is>
          <t xml:space="preserve"> </t>
        </is>
      </c>
    </row>
    <row r="87">
      <c r="A87" s="4" t="inlineStr">
        <is>
          <t>Securities Sold Under Agreements to Repurchase</t>
        </is>
      </c>
      <c r="B87" s="6" t="n">
        <v>0</v>
      </c>
      <c r="C87" s="6" t="n">
        <v>0</v>
      </c>
      <c r="D87" s="4" t="inlineStr">
        <is>
          <t xml:space="preserve"> </t>
        </is>
      </c>
      <c r="E87" s="4" t="inlineStr">
        <is>
          <t xml:space="preserve"> </t>
        </is>
      </c>
    </row>
    <row r="88">
      <c r="A88" s="4" t="inlineStr">
        <is>
          <t>Total Financial Liabilities</t>
        </is>
      </c>
      <c r="B88" s="7" t="n">
        <v>10770937</v>
      </c>
      <c r="C88" s="7" t="n">
        <v>9363578</v>
      </c>
      <c r="D88" s="4" t="inlineStr">
        <is>
          <t xml:space="preserve"> </t>
        </is>
      </c>
      <c r="E8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Financial Instruments (Details) - USD ($) $ in Thousand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Assets</t>
        </is>
      </c>
      <c r="B3" s="7" t="n">
        <v>33969566</v>
      </c>
      <c r="C3" s="7" t="n">
        <v>30326496</v>
      </c>
    </row>
    <row r="4">
      <c r="A4" s="4" t="inlineStr">
        <is>
          <t>Liabilities</t>
        </is>
      </c>
      <c r="B4" s="6" t="n">
        <v>28416687</v>
      </c>
      <c r="C4" s="6" t="n">
        <v>26598959</v>
      </c>
    </row>
    <row r="5">
      <c r="A5" s="4" t="inlineStr">
        <is>
          <t>Asset Management and Strategic Holding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ssets</t>
        </is>
      </c>
      <c r="B7" s="6" t="n">
        <v>30798122</v>
      </c>
      <c r="C7" s="6" t="n">
        <v>28470182</v>
      </c>
    </row>
    <row r="8">
      <c r="A8" s="4" t="inlineStr">
        <is>
          <t>Liabilities</t>
        </is>
      </c>
      <c r="B8" s="6" t="n">
        <v>27150809</v>
      </c>
      <c r="C8" s="6" t="n">
        <v>25276404</v>
      </c>
    </row>
    <row r="9">
      <c r="A9" s="4" t="inlineStr">
        <is>
          <t>Insurance</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Assets</t>
        </is>
      </c>
      <c r="B11" s="6" t="n">
        <v>3171444</v>
      </c>
      <c r="C11" s="6" t="n">
        <v>1856314</v>
      </c>
    </row>
    <row r="12">
      <c r="A12" s="4" t="inlineStr">
        <is>
          <t>Liabilities</t>
        </is>
      </c>
      <c r="B12" s="6" t="n">
        <v>1265878</v>
      </c>
      <c r="C12" s="6" t="n">
        <v>1322555</v>
      </c>
    </row>
    <row r="13">
      <c r="A13" s="4" t="inlineStr">
        <is>
          <t>Credit | Asset Management and Strategic Holdings</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Assets</t>
        </is>
      </c>
      <c r="B15" s="6" t="n">
        <v>1310984</v>
      </c>
      <c r="C15" s="6" t="n">
        <v>976978</v>
      </c>
    </row>
    <row r="16">
      <c r="A16" s="4" t="inlineStr">
        <is>
          <t>Investments of Consolidated CFEs | Asset Management and Strategic Holdings</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Assets</t>
        </is>
      </c>
      <c r="B18" s="6" t="n">
        <v>27488538</v>
      </c>
      <c r="C18" s="6" t="n">
        <v>24996298</v>
      </c>
    </row>
    <row r="19">
      <c r="A19" s="4" t="inlineStr">
        <is>
          <t>Real Assets | Asset Management and Strategic Holdings</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Assets</t>
        </is>
      </c>
      <c r="B21" s="6" t="n">
        <v>55087</v>
      </c>
      <c r="C21" s="6" t="n">
        <v>59721</v>
      </c>
    </row>
    <row r="22">
      <c r="A22" s="4" t="inlineStr">
        <is>
          <t>Real Assets | Insurance</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Assets</t>
        </is>
      </c>
      <c r="B24" s="6" t="n">
        <v>471498</v>
      </c>
      <c r="C24" s="6" t="n">
        <v>169407</v>
      </c>
    </row>
    <row r="25">
      <c r="A25" s="4" t="inlineStr">
        <is>
          <t>Equity Method - Other | Asset Management and Strategic Holdings</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Assets</t>
        </is>
      </c>
      <c r="B27" s="6" t="n">
        <v>1832534</v>
      </c>
      <c r="C27" s="6" t="n">
        <v>2283588</v>
      </c>
    </row>
    <row r="28">
      <c r="A28" s="4" t="inlineStr">
        <is>
          <t>Other Investments | Asset Management and Strategic Holdings</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Assets</t>
        </is>
      </c>
      <c r="B30" s="6" t="n">
        <v>110979</v>
      </c>
      <c r="C30" s="6" t="n">
        <v>153597</v>
      </c>
    </row>
    <row r="31">
      <c r="A31" s="4" t="inlineStr">
        <is>
          <t>Other Investments | Insurance</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Assets</t>
        </is>
      </c>
      <c r="B33" s="6" t="n">
        <v>47944</v>
      </c>
      <c r="C33" s="6" t="n">
        <v>63470</v>
      </c>
    </row>
    <row r="34">
      <c r="A34" s="4" t="inlineStr">
        <is>
          <t>Fixed Maturity Securities | Insurance</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Assets</t>
        </is>
      </c>
      <c r="B36" s="6" t="n">
        <v>100162</v>
      </c>
      <c r="C36" s="6" t="n">
        <v>0</v>
      </c>
    </row>
    <row r="37">
      <c r="A37" s="4" t="inlineStr">
        <is>
          <t>Mortgage and Other Loan Receivables | Insurance</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Assets</t>
        </is>
      </c>
      <c r="B39" s="6" t="n">
        <v>1611109</v>
      </c>
      <c r="C39" s="6" t="n">
        <v>697402</v>
      </c>
    </row>
    <row r="40">
      <c r="A40" s="4" t="inlineStr">
        <is>
          <t>Reinsurance Recoverable | Insurance</t>
        </is>
      </c>
      <c r="B40" s="4" t="inlineStr">
        <is>
          <t xml:space="preserve"> </t>
        </is>
      </c>
      <c r="C40" s="4" t="inlineStr">
        <is>
          <t xml:space="preserve"> </t>
        </is>
      </c>
    </row>
    <row r="41">
      <c r="A41" s="3" t="inlineStr">
        <is>
          <t>Fair Value, Option, Quantitative Disclosures [Line Items]</t>
        </is>
      </c>
      <c r="B41" s="4" t="inlineStr">
        <is>
          <t xml:space="preserve"> </t>
        </is>
      </c>
      <c r="C41" s="4" t="inlineStr">
        <is>
          <t xml:space="preserve"> </t>
        </is>
      </c>
    </row>
    <row r="42">
      <c r="A42" s="4" t="inlineStr">
        <is>
          <t>Assets</t>
        </is>
      </c>
      <c r="B42" s="6" t="n">
        <v>940731</v>
      </c>
      <c r="C42" s="6" t="n">
        <v>926035</v>
      </c>
    </row>
    <row r="43">
      <c r="A43" s="4" t="inlineStr">
        <is>
          <t>Debt Obligations of Consolidated CFEs | Asset Management and Strategic Holdings</t>
        </is>
      </c>
      <c r="B43" s="4" t="inlineStr">
        <is>
          <t xml:space="preserve"> </t>
        </is>
      </c>
      <c r="C43" s="4" t="inlineStr">
        <is>
          <t xml:space="preserve"> </t>
        </is>
      </c>
    </row>
    <row r="44">
      <c r="A44" s="3" t="inlineStr">
        <is>
          <t>Fair Value, Option, Quantitative Disclosures [Line Items]</t>
        </is>
      </c>
      <c r="B44" s="4" t="inlineStr">
        <is>
          <t xml:space="preserve"> </t>
        </is>
      </c>
      <c r="C44" s="4" t="inlineStr">
        <is>
          <t xml:space="preserve"> </t>
        </is>
      </c>
    </row>
    <row r="45">
      <c r="A45" s="4" t="inlineStr">
        <is>
          <t>Liabilities</t>
        </is>
      </c>
      <c r="B45" s="6" t="n">
        <v>27150809</v>
      </c>
      <c r="C45" s="6" t="n">
        <v>25276404</v>
      </c>
    </row>
    <row r="46">
      <c r="A46" s="4" t="inlineStr">
        <is>
          <t>Policy Liabilities | Insurance</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Liabilities</t>
        </is>
      </c>
      <c r="B48" s="7" t="n">
        <v>1265878</v>
      </c>
      <c r="C48" s="7" t="n">
        <v>13225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Change in Fair Value (Details) - USD ($) $ in Thousand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Net Realized Gains (Losses)</t>
        </is>
      </c>
      <c r="B4" s="7" t="n">
        <v>-38900</v>
      </c>
      <c r="C4" s="7" t="n">
        <v>34123</v>
      </c>
      <c r="D4" s="7" t="n">
        <v>-181243</v>
      </c>
    </row>
    <row r="5">
      <c r="A5" s="4" t="inlineStr">
        <is>
          <t>Net Unrealized Gains (Losses)</t>
        </is>
      </c>
      <c r="B5" s="6" t="n">
        <v>-76071</v>
      </c>
      <c r="C5" s="6" t="n">
        <v>1024111</v>
      </c>
      <c r="D5" s="6" t="n">
        <v>-1582835</v>
      </c>
    </row>
    <row r="6">
      <c r="A6" s="4" t="inlineStr">
        <is>
          <t>Total</t>
        </is>
      </c>
      <c r="B6" s="6" t="n">
        <v>-114971</v>
      </c>
      <c r="C6" s="6" t="n">
        <v>1058234</v>
      </c>
      <c r="D6" s="6" t="n">
        <v>-1764078</v>
      </c>
    </row>
    <row r="7">
      <c r="A7" s="3" t="inlineStr">
        <is>
          <t>Liabilities</t>
        </is>
      </c>
      <c r="B7" s="4" t="inlineStr">
        <is>
          <t xml:space="preserve"> </t>
        </is>
      </c>
      <c r="C7" s="4" t="inlineStr">
        <is>
          <t xml:space="preserve"> </t>
        </is>
      </c>
      <c r="D7" s="4" t="inlineStr">
        <is>
          <t xml:space="preserve"> </t>
        </is>
      </c>
    </row>
    <row r="8">
      <c r="A8" s="4" t="inlineStr">
        <is>
          <t>Net Realized Gains (Losses)</t>
        </is>
      </c>
      <c r="B8" s="6" t="n">
        <v>-10387</v>
      </c>
      <c r="C8" s="6" t="n">
        <v>-1212</v>
      </c>
      <c r="D8" s="6" t="n">
        <v>-785</v>
      </c>
    </row>
    <row r="9">
      <c r="A9" s="4" t="inlineStr">
        <is>
          <t>Net Unrealized Gains (Losses)</t>
        </is>
      </c>
      <c r="B9" s="6" t="n">
        <v>25720</v>
      </c>
      <c r="C9" s="6" t="n">
        <v>-952870</v>
      </c>
      <c r="D9" s="6" t="n">
        <v>1313200</v>
      </c>
    </row>
    <row r="10">
      <c r="A10" s="4" t="inlineStr">
        <is>
          <t>Total</t>
        </is>
      </c>
      <c r="B10" s="6" t="n">
        <v>15333</v>
      </c>
      <c r="C10" s="6" t="n">
        <v>-954082</v>
      </c>
      <c r="D10" s="6" t="n">
        <v>1312415</v>
      </c>
    </row>
    <row r="11">
      <c r="A11" s="4" t="inlineStr">
        <is>
          <t>Asset Management and Strategic Holding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Net Realized Gains (Losses)</t>
        </is>
      </c>
      <c r="B13" s="6" t="n">
        <v>-38900</v>
      </c>
      <c r="C13" s="6" t="n">
        <v>34123</v>
      </c>
      <c r="D13" s="6" t="n">
        <v>-181243</v>
      </c>
    </row>
    <row r="14">
      <c r="A14" s="4" t="inlineStr">
        <is>
          <t>Net Unrealized Gains (Losses)</t>
        </is>
      </c>
      <c r="B14" s="6" t="n">
        <v>-90187</v>
      </c>
      <c r="C14" s="6" t="n">
        <v>1090867</v>
      </c>
      <c r="D14" s="6" t="n">
        <v>-1639375</v>
      </c>
    </row>
    <row r="15">
      <c r="A15" s="4" t="inlineStr">
        <is>
          <t>Total</t>
        </is>
      </c>
      <c r="B15" s="6" t="n">
        <v>-129087</v>
      </c>
      <c r="C15" s="6" t="n">
        <v>1124990</v>
      </c>
      <c r="D15" s="6" t="n">
        <v>-1820618</v>
      </c>
    </row>
    <row r="16">
      <c r="A16" s="3" t="inlineStr">
        <is>
          <t>Liabilities</t>
        </is>
      </c>
      <c r="B16" s="4" t="inlineStr">
        <is>
          <t xml:space="preserve"> </t>
        </is>
      </c>
      <c r="C16" s="4" t="inlineStr">
        <is>
          <t xml:space="preserve"> </t>
        </is>
      </c>
      <c r="D16" s="4" t="inlineStr">
        <is>
          <t xml:space="preserve"> </t>
        </is>
      </c>
    </row>
    <row r="17">
      <c r="A17" s="4" t="inlineStr">
        <is>
          <t>Net Realized Gains (Losses)</t>
        </is>
      </c>
      <c r="B17" s="6" t="n">
        <v>-10387</v>
      </c>
      <c r="C17" s="6" t="n">
        <v>-1212</v>
      </c>
      <c r="D17" s="6" t="n">
        <v>-785</v>
      </c>
    </row>
    <row r="18">
      <c r="A18" s="4" t="inlineStr">
        <is>
          <t>Net Unrealized Gains (Losses)</t>
        </is>
      </c>
      <c r="B18" s="6" t="n">
        <v>-58952</v>
      </c>
      <c r="C18" s="6" t="n">
        <v>-1015491</v>
      </c>
      <c r="D18" s="6" t="n">
        <v>1175161</v>
      </c>
    </row>
    <row r="19">
      <c r="A19" s="4" t="inlineStr">
        <is>
          <t>Total</t>
        </is>
      </c>
      <c r="B19" s="6" t="n">
        <v>-69339</v>
      </c>
      <c r="C19" s="6" t="n">
        <v>-1016703</v>
      </c>
      <c r="D19" s="6" t="n">
        <v>1174376</v>
      </c>
    </row>
    <row r="20">
      <c r="A20" s="4" t="inlineStr">
        <is>
          <t>Insurance</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Net Realized Gains (Losses)</t>
        </is>
      </c>
      <c r="B22" s="6" t="n">
        <v>0</v>
      </c>
      <c r="C22" s="6" t="n">
        <v>0</v>
      </c>
      <c r="D22" s="6" t="n">
        <v>0</v>
      </c>
    </row>
    <row r="23">
      <c r="A23" s="4" t="inlineStr">
        <is>
          <t>Net Unrealized Gains (Losses)</t>
        </is>
      </c>
      <c r="B23" s="6" t="n">
        <v>14116</v>
      </c>
      <c r="C23" s="6" t="n">
        <v>-66756</v>
      </c>
      <c r="D23" s="6" t="n">
        <v>56540</v>
      </c>
    </row>
    <row r="24">
      <c r="A24" s="4" t="inlineStr">
        <is>
          <t>Total</t>
        </is>
      </c>
      <c r="B24" s="6" t="n">
        <v>14116</v>
      </c>
      <c r="C24" s="6" t="n">
        <v>-66756</v>
      </c>
      <c r="D24" s="6" t="n">
        <v>56540</v>
      </c>
    </row>
    <row r="25">
      <c r="A25" s="3" t="inlineStr">
        <is>
          <t>Liabilities</t>
        </is>
      </c>
      <c r="B25" s="4" t="inlineStr">
        <is>
          <t xml:space="preserve"> </t>
        </is>
      </c>
      <c r="C25" s="4" t="inlineStr">
        <is>
          <t xml:space="preserve"> </t>
        </is>
      </c>
      <c r="D25" s="4" t="inlineStr">
        <is>
          <t xml:space="preserve"> </t>
        </is>
      </c>
    </row>
    <row r="26">
      <c r="A26" s="4" t="inlineStr">
        <is>
          <t>Net Realized Gains (Losses)</t>
        </is>
      </c>
      <c r="B26" s="6" t="n">
        <v>0</v>
      </c>
      <c r="C26" s="6" t="n">
        <v>0</v>
      </c>
      <c r="D26" s="6" t="n">
        <v>0</v>
      </c>
    </row>
    <row r="27">
      <c r="A27" s="4" t="inlineStr">
        <is>
          <t>Net Unrealized Gains (Losses)</t>
        </is>
      </c>
      <c r="B27" s="6" t="n">
        <v>84672</v>
      </c>
      <c r="C27" s="6" t="n">
        <v>62621</v>
      </c>
      <c r="D27" s="6" t="n">
        <v>138039</v>
      </c>
    </row>
    <row r="28">
      <c r="A28" s="4" t="inlineStr">
        <is>
          <t>Total</t>
        </is>
      </c>
      <c r="B28" s="6" t="n">
        <v>84672</v>
      </c>
      <c r="C28" s="6" t="n">
        <v>62621</v>
      </c>
      <c r="D28" s="6" t="n">
        <v>138039</v>
      </c>
    </row>
    <row r="29">
      <c r="A29" s="4" t="inlineStr">
        <is>
          <t>Credit | Asset Management and Strategic Holding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Net Realized Gains (Losses)</t>
        </is>
      </c>
      <c r="B31" s="6" t="n">
        <v>-30456</v>
      </c>
      <c r="C31" s="6" t="n">
        <v>-85682</v>
      </c>
      <c r="D31" s="6" t="n">
        <v>-103860</v>
      </c>
    </row>
    <row r="32">
      <c r="A32" s="4" t="inlineStr">
        <is>
          <t>Net Unrealized Gains (Losses)</t>
        </is>
      </c>
      <c r="B32" s="6" t="n">
        <v>5968</v>
      </c>
      <c r="C32" s="6" t="n">
        <v>66109</v>
      </c>
      <c r="D32" s="6" t="n">
        <v>-9326</v>
      </c>
    </row>
    <row r="33">
      <c r="A33" s="4" t="inlineStr">
        <is>
          <t>Total</t>
        </is>
      </c>
      <c r="B33" s="6" t="n">
        <v>-24488</v>
      </c>
      <c r="C33" s="6" t="n">
        <v>-19573</v>
      </c>
      <c r="D33" s="6" t="n">
        <v>-113186</v>
      </c>
    </row>
    <row r="34">
      <c r="A34" s="4" t="inlineStr">
        <is>
          <t>Investments of Consolidated CFEs | Asset Management and Strategic Holding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Net Realized Gains (Losses)</t>
        </is>
      </c>
      <c r="B36" s="6" t="n">
        <v>-61580</v>
      </c>
      <c r="C36" s="6" t="n">
        <v>-104196</v>
      </c>
      <c r="D36" s="6" t="n">
        <v>-69234</v>
      </c>
    </row>
    <row r="37">
      <c r="A37" s="4" t="inlineStr">
        <is>
          <t>Net Unrealized Gains (Losses)</t>
        </is>
      </c>
      <c r="B37" s="6" t="n">
        <v>84799</v>
      </c>
      <c r="C37" s="6" t="n">
        <v>1019063</v>
      </c>
      <c r="D37" s="6" t="n">
        <v>-1437482</v>
      </c>
    </row>
    <row r="38">
      <c r="A38" s="4" t="inlineStr">
        <is>
          <t>Total</t>
        </is>
      </c>
      <c r="B38" s="6" t="n">
        <v>23219</v>
      </c>
      <c r="C38" s="6" t="n">
        <v>914867</v>
      </c>
      <c r="D38" s="6" t="n">
        <v>-1506716</v>
      </c>
    </row>
    <row r="39">
      <c r="A39" s="4" t="inlineStr">
        <is>
          <t>Real Assets | Asset Management and Strategic Holding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Net Realized Gains (Losses)</t>
        </is>
      </c>
      <c r="B41" s="6" t="n">
        <v>0</v>
      </c>
      <c r="C41" s="6" t="n">
        <v>51637</v>
      </c>
      <c r="D41" s="6" t="n">
        <v>85</v>
      </c>
    </row>
    <row r="42">
      <c r="A42" s="4" t="inlineStr">
        <is>
          <t>Net Unrealized Gains (Losses)</t>
        </is>
      </c>
      <c r="B42" s="6" t="n">
        <v>-4634</v>
      </c>
      <c r="C42" s="6" t="n">
        <v>-54697</v>
      </c>
      <c r="D42" s="6" t="n">
        <v>19295</v>
      </c>
    </row>
    <row r="43">
      <c r="A43" s="4" t="inlineStr">
        <is>
          <t>Total</t>
        </is>
      </c>
      <c r="B43" s="6" t="n">
        <v>-4634</v>
      </c>
      <c r="C43" s="6" t="n">
        <v>-3060</v>
      </c>
      <c r="D43" s="6" t="n">
        <v>19380</v>
      </c>
    </row>
    <row r="44">
      <c r="A44" s="4" t="inlineStr">
        <is>
          <t>Real Assets | Insurance</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Net Realized Gains (Losses)</t>
        </is>
      </c>
      <c r="B46" s="6" t="n">
        <v>0</v>
      </c>
      <c r="C46" s="6" t="n">
        <v>0</v>
      </c>
      <c r="D46" s="6" t="n">
        <v>0</v>
      </c>
    </row>
    <row r="47">
      <c r="A47" s="4" t="inlineStr">
        <is>
          <t>Net Unrealized Gains (Losses)</t>
        </is>
      </c>
      <c r="B47" s="6" t="n">
        <v>-13543</v>
      </c>
      <c r="C47" s="6" t="n">
        <v>-52291</v>
      </c>
      <c r="D47" s="6" t="n">
        <v>122082</v>
      </c>
    </row>
    <row r="48">
      <c r="A48" s="4" t="inlineStr">
        <is>
          <t>Total</t>
        </is>
      </c>
      <c r="B48" s="6" t="n">
        <v>-13543</v>
      </c>
      <c r="C48" s="6" t="n">
        <v>-52291</v>
      </c>
      <c r="D48" s="6" t="n">
        <v>122082</v>
      </c>
    </row>
    <row r="49">
      <c r="A49" s="4" t="inlineStr">
        <is>
          <t>Equity Method - Other | Asset Management and Strategic Holding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Net Realized Gains (Losses)</t>
        </is>
      </c>
      <c r="B51" s="6" t="n">
        <v>52204</v>
      </c>
      <c r="C51" s="6" t="n">
        <v>170909</v>
      </c>
      <c r="D51" s="6" t="n">
        <v>-14891</v>
      </c>
    </row>
    <row r="52">
      <c r="A52" s="4" t="inlineStr">
        <is>
          <t>Net Unrealized Gains (Losses)</t>
        </is>
      </c>
      <c r="B52" s="6" t="n">
        <v>-176599</v>
      </c>
      <c r="C52" s="6" t="n">
        <v>61205</v>
      </c>
      <c r="D52" s="6" t="n">
        <v>-201935</v>
      </c>
    </row>
    <row r="53">
      <c r="A53" s="4" t="inlineStr">
        <is>
          <t>Total</t>
        </is>
      </c>
      <c r="B53" s="6" t="n">
        <v>-124395</v>
      </c>
      <c r="C53" s="6" t="n">
        <v>232114</v>
      </c>
      <c r="D53" s="6" t="n">
        <v>-216826</v>
      </c>
    </row>
    <row r="54">
      <c r="A54" s="4" t="inlineStr">
        <is>
          <t>Mortgage and Other Loan Receivables | Insurance</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Net Realized Gains (Losses)</t>
        </is>
      </c>
      <c r="B56" s="6" t="n">
        <v>0</v>
      </c>
      <c r="C56" s="6" t="n">
        <v>0</v>
      </c>
      <c r="D56" s="6" t="n">
        <v>0</v>
      </c>
    </row>
    <row r="57">
      <c r="A57" s="4" t="inlineStr">
        <is>
          <t>Net Unrealized Gains (Losses)</t>
        </is>
      </c>
      <c r="B57" s="6" t="n">
        <v>42778</v>
      </c>
      <c r="C57" s="6" t="n">
        <v>-1342</v>
      </c>
      <c r="D57" s="6" t="n">
        <v>-96569</v>
      </c>
    </row>
    <row r="58">
      <c r="A58" s="4" t="inlineStr">
        <is>
          <t>Total</t>
        </is>
      </c>
      <c r="B58" s="6" t="n">
        <v>42778</v>
      </c>
      <c r="C58" s="6" t="n">
        <v>-1342</v>
      </c>
      <c r="D58" s="6" t="n">
        <v>-96569</v>
      </c>
    </row>
    <row r="59">
      <c r="A59" s="4" t="inlineStr">
        <is>
          <t>Other Investments | Asset Management and Strategic Holding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Net Realized Gains (Losses)</t>
        </is>
      </c>
      <c r="B61" s="6" t="n">
        <v>932</v>
      </c>
      <c r="C61" s="6" t="n">
        <v>1455</v>
      </c>
      <c r="D61" s="6" t="n">
        <v>6657</v>
      </c>
    </row>
    <row r="62">
      <c r="A62" s="4" t="inlineStr">
        <is>
          <t>Net Unrealized Gains (Losses)</t>
        </is>
      </c>
      <c r="B62" s="6" t="n">
        <v>279</v>
      </c>
      <c r="C62" s="6" t="n">
        <v>-813</v>
      </c>
      <c r="D62" s="6" t="n">
        <v>-9927</v>
      </c>
    </row>
    <row r="63">
      <c r="A63" s="4" t="inlineStr">
        <is>
          <t>Total</t>
        </is>
      </c>
      <c r="B63" s="6" t="n">
        <v>1211</v>
      </c>
      <c r="C63" s="6" t="n">
        <v>642</v>
      </c>
      <c r="D63" s="6" t="n">
        <v>-3270</v>
      </c>
    </row>
    <row r="64">
      <c r="A64" s="4" t="inlineStr">
        <is>
          <t>Other Investments | Insurance</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Net Realized Gains (Losses)</t>
        </is>
      </c>
      <c r="B66" s="6" t="n">
        <v>0</v>
      </c>
      <c r="C66" s="6" t="n">
        <v>0</v>
      </c>
      <c r="D66" s="6" t="n">
        <v>0</v>
      </c>
    </row>
    <row r="67">
      <c r="A67" s="4" t="inlineStr">
        <is>
          <t>Net Unrealized Gains (Losses)</t>
        </is>
      </c>
      <c r="B67" s="6" t="n">
        <v>-15119</v>
      </c>
      <c r="C67" s="6" t="n">
        <v>-13123</v>
      </c>
      <c r="D67" s="6" t="n">
        <v>31027</v>
      </c>
    </row>
    <row r="68">
      <c r="A68" s="4" t="inlineStr">
        <is>
          <t>Total</t>
        </is>
      </c>
      <c r="B68" s="6" t="n">
        <v>-15119</v>
      </c>
      <c r="C68" s="6" t="n">
        <v>-13123</v>
      </c>
      <c r="D68" s="6" t="n">
        <v>31027</v>
      </c>
    </row>
    <row r="69">
      <c r="A69" s="4" t="inlineStr">
        <is>
          <t>Debt Obligations of Consolidated CFEs | Asset Management and Strategic Holdings</t>
        </is>
      </c>
      <c r="B69" s="4" t="inlineStr">
        <is>
          <t xml:space="preserve"> </t>
        </is>
      </c>
      <c r="C69" s="4" t="inlineStr">
        <is>
          <t xml:space="preserve"> </t>
        </is>
      </c>
      <c r="D69" s="4" t="inlineStr">
        <is>
          <t xml:space="preserve"> </t>
        </is>
      </c>
    </row>
    <row r="70">
      <c r="A70" s="3" t="inlineStr">
        <is>
          <t>Liabilities</t>
        </is>
      </c>
      <c r="B70" s="4" t="inlineStr">
        <is>
          <t xml:space="preserve"> </t>
        </is>
      </c>
      <c r="C70" s="4" t="inlineStr">
        <is>
          <t xml:space="preserve"> </t>
        </is>
      </c>
      <c r="D70" s="4" t="inlineStr">
        <is>
          <t xml:space="preserve"> </t>
        </is>
      </c>
    </row>
    <row r="71">
      <c r="A71" s="4" t="inlineStr">
        <is>
          <t>Net Realized Gains (Losses)</t>
        </is>
      </c>
      <c r="B71" s="6" t="n">
        <v>-10387</v>
      </c>
      <c r="C71" s="6" t="n">
        <v>-1212</v>
      </c>
      <c r="D71" s="6" t="n">
        <v>-785</v>
      </c>
    </row>
    <row r="72">
      <c r="A72" s="4" t="inlineStr">
        <is>
          <t>Net Unrealized Gains (Losses)</t>
        </is>
      </c>
      <c r="B72" s="6" t="n">
        <v>-58952</v>
      </c>
      <c r="C72" s="6" t="n">
        <v>-1015491</v>
      </c>
      <c r="D72" s="6" t="n">
        <v>1175161</v>
      </c>
    </row>
    <row r="73">
      <c r="A73" s="4" t="inlineStr">
        <is>
          <t>Total</t>
        </is>
      </c>
      <c r="B73" s="6" t="n">
        <v>-69339</v>
      </c>
      <c r="C73" s="6" t="n">
        <v>-1016703</v>
      </c>
      <c r="D73" s="6" t="n">
        <v>1174376</v>
      </c>
    </row>
    <row r="74">
      <c r="A74" s="4" t="inlineStr">
        <is>
          <t>Policy Liabilities | Insurance</t>
        </is>
      </c>
      <c r="B74" s="4" t="inlineStr">
        <is>
          <t xml:space="preserve"> </t>
        </is>
      </c>
      <c r="C74" s="4" t="inlineStr">
        <is>
          <t xml:space="preserve"> </t>
        </is>
      </c>
      <c r="D74" s="4" t="inlineStr">
        <is>
          <t xml:space="preserve"> </t>
        </is>
      </c>
    </row>
    <row r="75">
      <c r="A75" s="3" t="inlineStr">
        <is>
          <t>Liabilities</t>
        </is>
      </c>
      <c r="B75" s="4" t="inlineStr">
        <is>
          <t xml:space="preserve"> </t>
        </is>
      </c>
      <c r="C75" s="4" t="inlineStr">
        <is>
          <t xml:space="preserve"> </t>
        </is>
      </c>
      <c r="D75" s="4" t="inlineStr">
        <is>
          <t xml:space="preserve"> </t>
        </is>
      </c>
    </row>
    <row r="76">
      <c r="A76" s="4" t="inlineStr">
        <is>
          <t>Net Realized Gains (Losses)</t>
        </is>
      </c>
      <c r="B76" s="6" t="n">
        <v>0</v>
      </c>
      <c r="C76" s="6" t="n">
        <v>0</v>
      </c>
      <c r="D76" s="6" t="n">
        <v>0</v>
      </c>
    </row>
    <row r="77">
      <c r="A77" s="4" t="inlineStr">
        <is>
          <t>Net Unrealized Gains (Losses)</t>
        </is>
      </c>
      <c r="B77" s="6" t="n">
        <v>84672</v>
      </c>
      <c r="C77" s="6" t="n">
        <v>62621</v>
      </c>
      <c r="D77" s="6" t="n">
        <v>138039</v>
      </c>
    </row>
    <row r="78">
      <c r="A78" s="4" t="inlineStr">
        <is>
          <t>Total</t>
        </is>
      </c>
      <c r="B78" s="7" t="n">
        <v>84672</v>
      </c>
      <c r="C78" s="7" t="n">
        <v>62621</v>
      </c>
      <c r="D78" s="7" t="n">
        <v>13803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INTANGIBLES, UNEARNED REVENUE RESERVES AND UNEARNED FRONT-END LOADS - Reconciliation of Insurance Intangibles (Details) - USD ($) $ in Thousands</t>
        </is>
      </c>
      <c r="B1" s="2" t="inlineStr">
        <is>
          <t>Dec. 31, 2024</t>
        </is>
      </c>
      <c r="C1" s="2" t="inlineStr">
        <is>
          <t>Dec. 31, 2023</t>
        </is>
      </c>
      <c r="D1" s="2" t="inlineStr">
        <is>
          <t>Dec. 31, 2022</t>
        </is>
      </c>
      <c r="E1" s="2" t="inlineStr">
        <is>
          <t>Dec. 31, 2021</t>
        </is>
      </c>
    </row>
    <row r="2">
      <c r="A2" s="3" t="inlineStr">
        <is>
          <t>Present Value of Future Insurance Profit [Line Items]</t>
        </is>
      </c>
      <c r="B2" s="4" t="inlineStr">
        <is>
          <t xml:space="preserve"> </t>
        </is>
      </c>
      <c r="C2" s="4" t="inlineStr">
        <is>
          <t xml:space="preserve"> </t>
        </is>
      </c>
      <c r="D2" s="4" t="inlineStr">
        <is>
          <t xml:space="preserve"> </t>
        </is>
      </c>
      <c r="E2" s="4" t="inlineStr">
        <is>
          <t xml:space="preserve"> </t>
        </is>
      </c>
    </row>
    <row r="3">
      <c r="A3" s="4" t="inlineStr">
        <is>
          <t>Deferred Acquisition Costs, or "DAC"</t>
        </is>
      </c>
      <c r="B3" s="7" t="n">
        <v>1731076</v>
      </c>
      <c r="C3" s="7" t="n">
        <v>1154697</v>
      </c>
      <c r="D3" s="7" t="n">
        <v>820970</v>
      </c>
      <c r="E3" s="7" t="n">
        <v>397581</v>
      </c>
    </row>
    <row r="4">
      <c r="A4" s="4" t="inlineStr">
        <is>
          <t>Value of Business Acquired</t>
        </is>
      </c>
      <c r="B4" s="6" t="n">
        <v>1165193</v>
      </c>
      <c r="C4" s="6" t="n">
        <v>1252984</v>
      </c>
      <c r="D4" s="7" t="n">
        <v>1316529</v>
      </c>
      <c r="E4" s="7" t="n">
        <v>1417968</v>
      </c>
    </row>
    <row r="5">
      <c r="A5" s="4" t="inlineStr">
        <is>
          <t>Insurance</t>
        </is>
      </c>
      <c r="B5" s="4" t="inlineStr">
        <is>
          <t xml:space="preserve"> </t>
        </is>
      </c>
      <c r="C5" s="4" t="inlineStr">
        <is>
          <t xml:space="preserve"> </t>
        </is>
      </c>
      <c r="D5" s="4" t="inlineStr">
        <is>
          <t xml:space="preserve"> </t>
        </is>
      </c>
      <c r="E5" s="4" t="inlineStr">
        <is>
          <t xml:space="preserve"> </t>
        </is>
      </c>
    </row>
    <row r="6">
      <c r="A6" s="3" t="inlineStr">
        <is>
          <t>Present Value of Future Insurance Profit [Line Items]</t>
        </is>
      </c>
      <c r="B6" s="4" t="inlineStr">
        <is>
          <t xml:space="preserve"> </t>
        </is>
      </c>
      <c r="C6" s="4" t="inlineStr">
        <is>
          <t xml:space="preserve"> </t>
        </is>
      </c>
      <c r="D6" s="4" t="inlineStr">
        <is>
          <t xml:space="preserve"> </t>
        </is>
      </c>
      <c r="E6" s="4" t="inlineStr">
        <is>
          <t xml:space="preserve"> </t>
        </is>
      </c>
    </row>
    <row r="7">
      <c r="A7" s="4" t="inlineStr">
        <is>
          <t>Deferred Acquisition Costs, or "DAC"</t>
        </is>
      </c>
      <c r="B7" s="6" t="n">
        <v>1731076</v>
      </c>
      <c r="C7" s="6" t="n">
        <v>1154697</v>
      </c>
      <c r="D7" s="4" t="inlineStr">
        <is>
          <t xml:space="preserve"> </t>
        </is>
      </c>
      <c r="E7" s="4" t="inlineStr">
        <is>
          <t xml:space="preserve"> </t>
        </is>
      </c>
    </row>
    <row r="8">
      <c r="A8" s="4" t="inlineStr">
        <is>
          <t>Value of Business Acquired</t>
        </is>
      </c>
      <c r="B8" s="6" t="n">
        <v>1165193</v>
      </c>
      <c r="C8" s="6" t="n">
        <v>1252984</v>
      </c>
      <c r="D8" s="4" t="inlineStr">
        <is>
          <t xml:space="preserve"> </t>
        </is>
      </c>
      <c r="E8" s="4" t="inlineStr">
        <is>
          <t xml:space="preserve"> </t>
        </is>
      </c>
    </row>
    <row r="9">
      <c r="A9" s="4" t="inlineStr">
        <is>
          <t>Cost-of-Reinsurance Intangibles</t>
        </is>
      </c>
      <c r="B9" s="6" t="n">
        <v>2302674</v>
      </c>
      <c r="C9" s="6" t="n">
        <v>2043143</v>
      </c>
      <c r="D9" s="4" t="inlineStr">
        <is>
          <t xml:space="preserve"> </t>
        </is>
      </c>
      <c r="E9" s="4" t="inlineStr">
        <is>
          <t xml:space="preserve"> </t>
        </is>
      </c>
    </row>
    <row r="10">
      <c r="A10" s="4" t="inlineStr">
        <is>
          <t>Total Insurance Intangibles</t>
        </is>
      </c>
      <c r="B10" s="7" t="n">
        <v>5198943</v>
      </c>
      <c r="C10" s="7" t="n">
        <v>4450824</v>
      </c>
      <c r="D10" s="4" t="inlineStr">
        <is>
          <t xml:space="preserve"> </t>
        </is>
      </c>
      <c r="E1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INTANGIBLES, UNEARNED REVENUE RESERVES AND UNEARNED FRONT-END LOADS - Deferred Policy Acquisition Costs (Details) - USD ($) $ in Thousand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as of the Beginning of the Period</t>
        </is>
      </c>
      <c r="B4" s="7" t="n">
        <v>1154697</v>
      </c>
      <c r="C4" s="7" t="n">
        <v>820970</v>
      </c>
      <c r="D4" s="7" t="n">
        <v>397581</v>
      </c>
    </row>
    <row r="5">
      <c r="A5" s="4" t="inlineStr">
        <is>
          <t>Capitalizations</t>
        </is>
      </c>
      <c r="B5" s="6" t="n">
        <v>811718</v>
      </c>
      <c r="C5" s="6" t="n">
        <v>484162</v>
      </c>
      <c r="D5" s="6" t="n">
        <v>502908</v>
      </c>
    </row>
    <row r="6">
      <c r="A6" s="4" t="inlineStr">
        <is>
          <t>Amortization Expense</t>
        </is>
      </c>
      <c r="B6" s="6" t="n">
        <v>-235339</v>
      </c>
      <c r="C6" s="6" t="n">
        <v>-150435</v>
      </c>
      <c r="D6" s="6" t="n">
        <v>-79519</v>
      </c>
    </row>
    <row r="7">
      <c r="A7" s="4" t="inlineStr">
        <is>
          <t>Balance, as of the End of the Period</t>
        </is>
      </c>
      <c r="B7" s="6" t="n">
        <v>1731076</v>
      </c>
      <c r="C7" s="6" t="n">
        <v>1154697</v>
      </c>
      <c r="D7" s="6" t="n">
        <v>820970</v>
      </c>
    </row>
    <row r="8">
      <c r="A8" s="4" t="inlineStr">
        <is>
          <t>Fixed Rate Annuities</t>
        </is>
      </c>
      <c r="B8" s="4" t="inlineStr">
        <is>
          <t xml:space="preserve"> </t>
        </is>
      </c>
      <c r="C8" s="4" t="inlineStr">
        <is>
          <t xml:space="preserve"> </t>
        </is>
      </c>
      <c r="D8" s="4" t="inlineStr">
        <is>
          <t xml:space="preserve"> </t>
        </is>
      </c>
    </row>
    <row r="9">
      <c r="A9" s="3" t="inlineStr">
        <is>
          <t>Movement Analysis of Deferred Policy Acquisition Costs [Roll Forward]</t>
        </is>
      </c>
      <c r="B9" s="4" t="inlineStr">
        <is>
          <t xml:space="preserve"> </t>
        </is>
      </c>
      <c r="C9" s="4" t="inlineStr">
        <is>
          <t xml:space="preserve"> </t>
        </is>
      </c>
      <c r="D9" s="4" t="inlineStr">
        <is>
          <t xml:space="preserve"> </t>
        </is>
      </c>
    </row>
    <row r="10">
      <c r="A10" s="4" t="inlineStr">
        <is>
          <t>Balance, as of the Beginning of the Period</t>
        </is>
      </c>
      <c r="B10" s="6" t="n">
        <v>373863</v>
      </c>
      <c r="C10" s="6" t="n">
        <v>221679</v>
      </c>
      <c r="D10" s="6" t="n">
        <v>107104</v>
      </c>
    </row>
    <row r="11">
      <c r="A11" s="4" t="inlineStr">
        <is>
          <t>Capitalizations</t>
        </is>
      </c>
      <c r="B11" s="6" t="n">
        <v>197662</v>
      </c>
      <c r="C11" s="6" t="n">
        <v>218243</v>
      </c>
      <c r="D11" s="6" t="n">
        <v>144635</v>
      </c>
    </row>
    <row r="12">
      <c r="A12" s="4" t="inlineStr">
        <is>
          <t>Amortization Expense</t>
        </is>
      </c>
      <c r="B12" s="6" t="n">
        <v>-108132</v>
      </c>
      <c r="C12" s="6" t="n">
        <v>-66059</v>
      </c>
      <c r="D12" s="6" t="n">
        <v>-30060</v>
      </c>
    </row>
    <row r="13">
      <c r="A13" s="4" t="inlineStr">
        <is>
          <t>Balance, as of the End of the Period</t>
        </is>
      </c>
      <c r="B13" s="6" t="n">
        <v>463393</v>
      </c>
      <c r="C13" s="6" t="n">
        <v>373863</v>
      </c>
      <c r="D13" s="6" t="n">
        <v>221679</v>
      </c>
    </row>
    <row r="14">
      <c r="A14" s="4" t="inlineStr">
        <is>
          <t>Fixed Indexed Annuities</t>
        </is>
      </c>
      <c r="B14" s="4" t="inlineStr">
        <is>
          <t xml:space="preserve"> </t>
        </is>
      </c>
      <c r="C14" s="4" t="inlineStr">
        <is>
          <t xml:space="preserve"> </t>
        </is>
      </c>
      <c r="D14" s="4" t="inlineStr">
        <is>
          <t xml:space="preserve"> </t>
        </is>
      </c>
    </row>
    <row r="15">
      <c r="A15" s="3" t="inlineStr">
        <is>
          <t>Movement Analysis of Deferred Policy Acquisition Costs [Roll Forward]</t>
        </is>
      </c>
      <c r="B15" s="4" t="inlineStr">
        <is>
          <t xml:space="preserve"> </t>
        </is>
      </c>
      <c r="C15" s="4" t="inlineStr">
        <is>
          <t xml:space="preserve"> </t>
        </is>
      </c>
      <c r="D15" s="4" t="inlineStr">
        <is>
          <t xml:space="preserve"> </t>
        </is>
      </c>
    </row>
    <row r="16">
      <c r="A16" s="4" t="inlineStr">
        <is>
          <t>Balance, as of the Beginning of the Period</t>
        </is>
      </c>
      <c r="B16" s="6" t="n">
        <v>481970</v>
      </c>
      <c r="C16" s="6" t="n">
        <v>367813</v>
      </c>
      <c r="D16" s="6" t="n">
        <v>179449</v>
      </c>
    </row>
    <row r="17">
      <c r="A17" s="4" t="inlineStr">
        <is>
          <t>Capitalizations</t>
        </is>
      </c>
      <c r="B17" s="6" t="n">
        <v>404165</v>
      </c>
      <c r="C17" s="6" t="n">
        <v>175869</v>
      </c>
      <c r="D17" s="6" t="n">
        <v>220866</v>
      </c>
    </row>
    <row r="18">
      <c r="A18" s="4" t="inlineStr">
        <is>
          <t>Amortization Expense</t>
        </is>
      </c>
      <c r="B18" s="6" t="n">
        <v>-98550</v>
      </c>
      <c r="C18" s="6" t="n">
        <v>-61712</v>
      </c>
      <c r="D18" s="6" t="n">
        <v>-32502</v>
      </c>
    </row>
    <row r="19">
      <c r="A19" s="4" t="inlineStr">
        <is>
          <t>Balance, as of the End of the Period</t>
        </is>
      </c>
      <c r="B19" s="6" t="n">
        <v>787585</v>
      </c>
      <c r="C19" s="6" t="n">
        <v>481970</v>
      </c>
      <c r="D19" s="6" t="n">
        <v>367813</v>
      </c>
    </row>
    <row r="20">
      <c r="A20" s="4" t="inlineStr">
        <is>
          <t>Interest Sensitive Life</t>
        </is>
      </c>
      <c r="B20" s="4" t="inlineStr">
        <is>
          <t xml:space="preserve"> </t>
        </is>
      </c>
      <c r="C20" s="4" t="inlineStr">
        <is>
          <t xml:space="preserve"> </t>
        </is>
      </c>
      <c r="D20" s="4" t="inlineStr">
        <is>
          <t xml:space="preserve"> </t>
        </is>
      </c>
    </row>
    <row r="21">
      <c r="A21" s="3" t="inlineStr">
        <is>
          <t>Movement Analysis of Deferred Policy Acquisition Costs [Roll Forward]</t>
        </is>
      </c>
      <c r="B21" s="4" t="inlineStr">
        <is>
          <t xml:space="preserve"> </t>
        </is>
      </c>
      <c r="C21" s="4" t="inlineStr">
        <is>
          <t xml:space="preserve"> </t>
        </is>
      </c>
      <c r="D21" s="4" t="inlineStr">
        <is>
          <t xml:space="preserve"> </t>
        </is>
      </c>
    </row>
    <row r="22">
      <c r="A22" s="4" t="inlineStr">
        <is>
          <t>Balance, as of the Beginning of the Period</t>
        </is>
      </c>
      <c r="B22" s="6" t="n">
        <v>132079</v>
      </c>
      <c r="C22" s="6" t="n">
        <v>116021</v>
      </c>
      <c r="D22" s="6" t="n">
        <v>54298</v>
      </c>
    </row>
    <row r="23">
      <c r="A23" s="4" t="inlineStr">
        <is>
          <t>Capitalizations</t>
        </is>
      </c>
      <c r="B23" s="6" t="n">
        <v>7640</v>
      </c>
      <c r="C23" s="6" t="n">
        <v>23592</v>
      </c>
      <c r="D23" s="6" t="n">
        <v>67892</v>
      </c>
    </row>
    <row r="24">
      <c r="A24" s="4" t="inlineStr">
        <is>
          <t>Amortization Expense</t>
        </is>
      </c>
      <c r="B24" s="6" t="n">
        <v>-8576</v>
      </c>
      <c r="C24" s="6" t="n">
        <v>-7534</v>
      </c>
      <c r="D24" s="6" t="n">
        <v>-6169</v>
      </c>
    </row>
    <row r="25">
      <c r="A25" s="4" t="inlineStr">
        <is>
          <t>Balance, as of the End of the Period</t>
        </is>
      </c>
      <c r="B25" s="6" t="n">
        <v>131143</v>
      </c>
      <c r="C25" s="6" t="n">
        <v>132079</v>
      </c>
      <c r="D25" s="6" t="n">
        <v>116021</v>
      </c>
    </row>
    <row r="26">
      <c r="A26" s="4" t="inlineStr">
        <is>
          <t>Other</t>
        </is>
      </c>
      <c r="B26" s="4" t="inlineStr">
        <is>
          <t xml:space="preserve"> </t>
        </is>
      </c>
      <c r="C26" s="4" t="inlineStr">
        <is>
          <t xml:space="preserve"> </t>
        </is>
      </c>
      <c r="D26" s="4" t="inlineStr">
        <is>
          <t xml:space="preserve"> </t>
        </is>
      </c>
    </row>
    <row r="27">
      <c r="A27" s="3" t="inlineStr">
        <is>
          <t>Movement Analysis of Deferred Policy Acquisition Costs [Roll Forward]</t>
        </is>
      </c>
      <c r="B27" s="4" t="inlineStr">
        <is>
          <t xml:space="preserve"> </t>
        </is>
      </c>
      <c r="C27" s="4" t="inlineStr">
        <is>
          <t xml:space="preserve"> </t>
        </is>
      </c>
      <c r="D27" s="4" t="inlineStr">
        <is>
          <t xml:space="preserve"> </t>
        </is>
      </c>
    </row>
    <row r="28">
      <c r="A28" s="4" t="inlineStr">
        <is>
          <t>Balance, as of the Beginning of the Period</t>
        </is>
      </c>
      <c r="B28" s="6" t="n">
        <v>166785</v>
      </c>
      <c r="C28" s="6" t="n">
        <v>115457</v>
      </c>
      <c r="D28" s="6" t="n">
        <v>56730</v>
      </c>
    </row>
    <row r="29">
      <c r="A29" s="4" t="inlineStr">
        <is>
          <t>Capitalizations</t>
        </is>
      </c>
      <c r="B29" s="6" t="n">
        <v>202251</v>
      </c>
      <c r="C29" s="6" t="n">
        <v>66458</v>
      </c>
      <c r="D29" s="6" t="n">
        <v>69515</v>
      </c>
    </row>
    <row r="30">
      <c r="A30" s="4" t="inlineStr">
        <is>
          <t>Amortization Expense</t>
        </is>
      </c>
      <c r="B30" s="6" t="n">
        <v>-20081</v>
      </c>
      <c r="C30" s="6" t="n">
        <v>-15130</v>
      </c>
      <c r="D30" s="6" t="n">
        <v>-10788</v>
      </c>
    </row>
    <row r="31">
      <c r="A31" s="4" t="inlineStr">
        <is>
          <t>Balance, as of the End of the Period</t>
        </is>
      </c>
      <c r="B31" s="7" t="n">
        <v>348955</v>
      </c>
      <c r="C31" s="7" t="n">
        <v>166785</v>
      </c>
      <c r="D31" s="7" t="n">
        <v>11545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INTANGIBLES, UNEARNED REVENUE RESERVES AND UNEARNED FRONT-END LOADS - Value of Business Acquired Asset (Details) - USD ($) $ in Thousands</t>
        </is>
      </c>
      <c r="B1" s="2" t="inlineStr">
        <is>
          <t>12 Months Ended</t>
        </is>
      </c>
    </row>
    <row r="2">
      <c r="B2" s="2" t="inlineStr">
        <is>
          <t>Dec. 31, 2024</t>
        </is>
      </c>
      <c r="C2" s="2" t="inlineStr">
        <is>
          <t>Dec. 31, 2023</t>
        </is>
      </c>
      <c r="D2" s="2" t="inlineStr">
        <is>
          <t>Dec. 31, 2022</t>
        </is>
      </c>
    </row>
    <row r="3">
      <c r="A3" s="3" t="inlineStr">
        <is>
          <t>Movement in Present Value of Future Insurance Profits [Roll Forward]</t>
        </is>
      </c>
      <c r="B3" s="4" t="inlineStr">
        <is>
          <t xml:space="preserve"> </t>
        </is>
      </c>
      <c r="C3" s="4" t="inlineStr">
        <is>
          <t xml:space="preserve"> </t>
        </is>
      </c>
      <c r="D3" s="4" t="inlineStr">
        <is>
          <t xml:space="preserve"> </t>
        </is>
      </c>
    </row>
    <row r="4">
      <c r="A4" s="4" t="inlineStr">
        <is>
          <t>Balance, as of the Beginning of the Period</t>
        </is>
      </c>
      <c r="B4" s="7" t="n">
        <v>1252984</v>
      </c>
      <c r="C4" s="7" t="n">
        <v>1316529</v>
      </c>
      <c r="D4" s="7" t="n">
        <v>1417968</v>
      </c>
    </row>
    <row r="5">
      <c r="A5" s="4" t="inlineStr">
        <is>
          <t>Amortization Expense</t>
        </is>
      </c>
      <c r="B5" s="6" t="n">
        <v>-87791</v>
      </c>
      <c r="C5" s="6" t="n">
        <v>-63545</v>
      </c>
      <c r="D5" s="6" t="n">
        <v>-101439</v>
      </c>
    </row>
    <row r="6">
      <c r="A6" s="4" t="inlineStr">
        <is>
          <t>Balance, as of the End of the Period</t>
        </is>
      </c>
      <c r="B6" s="6" t="n">
        <v>1165193</v>
      </c>
      <c r="C6" s="6" t="n">
        <v>1252984</v>
      </c>
      <c r="D6" s="6" t="n">
        <v>1316529</v>
      </c>
    </row>
    <row r="7">
      <c r="A7" s="4" t="inlineStr">
        <is>
          <t>Fixed Rate Annuities</t>
        </is>
      </c>
      <c r="B7" s="4" t="inlineStr">
        <is>
          <t xml:space="preserve"> </t>
        </is>
      </c>
      <c r="C7" s="4" t="inlineStr">
        <is>
          <t xml:space="preserve"> </t>
        </is>
      </c>
      <c r="D7" s="4" t="inlineStr">
        <is>
          <t xml:space="preserve"> </t>
        </is>
      </c>
    </row>
    <row r="8">
      <c r="A8" s="3" t="inlineStr">
        <is>
          <t>Movement in Present Value of Future Insurance Profits [Roll Forward]</t>
        </is>
      </c>
      <c r="B8" s="4" t="inlineStr">
        <is>
          <t xml:space="preserve"> </t>
        </is>
      </c>
      <c r="C8" s="4" t="inlineStr">
        <is>
          <t xml:space="preserve"> </t>
        </is>
      </c>
      <c r="D8" s="4" t="inlineStr">
        <is>
          <t xml:space="preserve"> </t>
        </is>
      </c>
    </row>
    <row r="9">
      <c r="A9" s="4" t="inlineStr">
        <is>
          <t>Balance, as of the Beginning of the Period</t>
        </is>
      </c>
      <c r="B9" s="6" t="n">
        <v>44922</v>
      </c>
      <c r="C9" s="6" t="n">
        <v>48762</v>
      </c>
      <c r="D9" s="6" t="n">
        <v>52723</v>
      </c>
    </row>
    <row r="10">
      <c r="A10" s="4" t="inlineStr">
        <is>
          <t>Amortization Expense</t>
        </is>
      </c>
      <c r="B10" s="6" t="n">
        <v>-3687</v>
      </c>
      <c r="C10" s="6" t="n">
        <v>-3840</v>
      </c>
      <c r="D10" s="6" t="n">
        <v>-3961</v>
      </c>
    </row>
    <row r="11">
      <c r="A11" s="4" t="inlineStr">
        <is>
          <t>Balance, as of the End of the Period</t>
        </is>
      </c>
      <c r="B11" s="6" t="n">
        <v>41235</v>
      </c>
      <c r="C11" s="6" t="n">
        <v>44922</v>
      </c>
      <c r="D11" s="6" t="n">
        <v>48762</v>
      </c>
    </row>
    <row r="12">
      <c r="A12" s="4" t="inlineStr">
        <is>
          <t>Fixed Indexed Annuities</t>
        </is>
      </c>
      <c r="B12" s="4" t="inlineStr">
        <is>
          <t xml:space="preserve"> </t>
        </is>
      </c>
      <c r="C12" s="4" t="inlineStr">
        <is>
          <t xml:space="preserve"> </t>
        </is>
      </c>
      <c r="D12" s="4" t="inlineStr">
        <is>
          <t xml:space="preserve"> </t>
        </is>
      </c>
    </row>
    <row r="13">
      <c r="A13" s="3" t="inlineStr">
        <is>
          <t>Movement in Present Value of Future Insurance Profits [Roll Forward]</t>
        </is>
      </c>
      <c r="B13" s="4" t="inlineStr">
        <is>
          <t xml:space="preserve"> </t>
        </is>
      </c>
      <c r="C13" s="4" t="inlineStr">
        <is>
          <t xml:space="preserve"> </t>
        </is>
      </c>
      <c r="D13" s="4" t="inlineStr">
        <is>
          <t xml:space="preserve"> </t>
        </is>
      </c>
    </row>
    <row r="14">
      <c r="A14" s="4" t="inlineStr">
        <is>
          <t>Balance, as of the Beginning of the Period</t>
        </is>
      </c>
      <c r="B14" s="6" t="n">
        <v>621372</v>
      </c>
      <c r="C14" s="6" t="n">
        <v>663296</v>
      </c>
      <c r="D14" s="6" t="n">
        <v>709271</v>
      </c>
    </row>
    <row r="15">
      <c r="A15" s="4" t="inlineStr">
        <is>
          <t>Amortization Expense</t>
        </is>
      </c>
      <c r="B15" s="6" t="n">
        <v>-43210</v>
      </c>
      <c r="C15" s="6" t="n">
        <v>-41924</v>
      </c>
      <c r="D15" s="6" t="n">
        <v>-45975</v>
      </c>
    </row>
    <row r="16">
      <c r="A16" s="4" t="inlineStr">
        <is>
          <t>Balance, as of the End of the Period</t>
        </is>
      </c>
      <c r="B16" s="6" t="n">
        <v>578162</v>
      </c>
      <c r="C16" s="6" t="n">
        <v>621372</v>
      </c>
      <c r="D16" s="6" t="n">
        <v>663296</v>
      </c>
    </row>
    <row r="17">
      <c r="A17" s="4" t="inlineStr">
        <is>
          <t>Interest Sensitive Life</t>
        </is>
      </c>
      <c r="B17" s="4" t="inlineStr">
        <is>
          <t xml:space="preserve"> </t>
        </is>
      </c>
      <c r="C17" s="4" t="inlineStr">
        <is>
          <t xml:space="preserve"> </t>
        </is>
      </c>
      <c r="D17" s="4" t="inlineStr">
        <is>
          <t xml:space="preserve"> </t>
        </is>
      </c>
    </row>
    <row r="18">
      <c r="A18" s="3" t="inlineStr">
        <is>
          <t>Movement in Present Value of Future Insurance Profits [Roll Forward]</t>
        </is>
      </c>
      <c r="B18" s="4" t="inlineStr">
        <is>
          <t xml:space="preserve"> </t>
        </is>
      </c>
      <c r="C18" s="4" t="inlineStr">
        <is>
          <t xml:space="preserve"> </t>
        </is>
      </c>
      <c r="D18" s="4" t="inlineStr">
        <is>
          <t xml:space="preserve"> </t>
        </is>
      </c>
    </row>
    <row r="19">
      <c r="A19" s="4" t="inlineStr">
        <is>
          <t>Balance, as of the Beginning of the Period</t>
        </is>
      </c>
      <c r="B19" s="6" t="n">
        <v>262942</v>
      </c>
      <c r="C19" s="6" t="n">
        <v>276795</v>
      </c>
      <c r="D19" s="6" t="n">
        <v>292323</v>
      </c>
    </row>
    <row r="20">
      <c r="A20" s="4" t="inlineStr">
        <is>
          <t>Amortization Expense</t>
        </is>
      </c>
      <c r="B20" s="6" t="n">
        <v>-13530</v>
      </c>
      <c r="C20" s="6" t="n">
        <v>-13853</v>
      </c>
      <c r="D20" s="6" t="n">
        <v>-15528</v>
      </c>
    </row>
    <row r="21">
      <c r="A21" s="4" t="inlineStr">
        <is>
          <t>Balance, as of the End of the Period</t>
        </is>
      </c>
      <c r="B21" s="6" t="n">
        <v>249412</v>
      </c>
      <c r="C21" s="6" t="n">
        <v>262942</v>
      </c>
      <c r="D21" s="6" t="n">
        <v>276795</v>
      </c>
    </row>
    <row r="22">
      <c r="A22" s="4" t="inlineStr">
        <is>
          <t>Variable Annuities</t>
        </is>
      </c>
      <c r="B22" s="4" t="inlineStr">
        <is>
          <t xml:space="preserve"> </t>
        </is>
      </c>
      <c r="C22" s="4" t="inlineStr">
        <is>
          <t xml:space="preserve"> </t>
        </is>
      </c>
      <c r="D22" s="4" t="inlineStr">
        <is>
          <t xml:space="preserve"> </t>
        </is>
      </c>
    </row>
    <row r="23">
      <c r="A23" s="3" t="inlineStr">
        <is>
          <t>Movement in Present Value of Future Insurance Profits [Roll Forward]</t>
        </is>
      </c>
      <c r="B23" s="4" t="inlineStr">
        <is>
          <t xml:space="preserve"> </t>
        </is>
      </c>
      <c r="C23" s="4" t="inlineStr">
        <is>
          <t xml:space="preserve"> </t>
        </is>
      </c>
      <c r="D23" s="4" t="inlineStr">
        <is>
          <t xml:space="preserve"> </t>
        </is>
      </c>
    </row>
    <row r="24">
      <c r="A24" s="4" t="inlineStr">
        <is>
          <t>Balance, as of the Beginning of the Period</t>
        </is>
      </c>
      <c r="B24" s="6" t="n">
        <v>245042</v>
      </c>
      <c r="C24" s="6" t="n">
        <v>241778</v>
      </c>
      <c r="D24" s="6" t="n">
        <v>269172</v>
      </c>
    </row>
    <row r="25">
      <c r="A25" s="4" t="inlineStr">
        <is>
          <t>Amortization Expense</t>
        </is>
      </c>
      <c r="B25" s="6" t="n">
        <v>-20695</v>
      </c>
      <c r="C25" s="6" t="n">
        <v>3264</v>
      </c>
      <c r="D25" s="6" t="n">
        <v>-27394</v>
      </c>
    </row>
    <row r="26">
      <c r="A26" s="4" t="inlineStr">
        <is>
          <t>Balance, as of the End of the Period</t>
        </is>
      </c>
      <c r="B26" s="6" t="n">
        <v>224347</v>
      </c>
      <c r="C26" s="6" t="n">
        <v>245042</v>
      </c>
      <c r="D26" s="6" t="n">
        <v>241778</v>
      </c>
    </row>
    <row r="27">
      <c r="A27" s="4" t="inlineStr">
        <is>
          <t>Other</t>
        </is>
      </c>
      <c r="B27" s="4" t="inlineStr">
        <is>
          <t xml:space="preserve"> </t>
        </is>
      </c>
      <c r="C27" s="4" t="inlineStr">
        <is>
          <t xml:space="preserve"> </t>
        </is>
      </c>
      <c r="D27" s="4" t="inlineStr">
        <is>
          <t xml:space="preserve"> </t>
        </is>
      </c>
    </row>
    <row r="28">
      <c r="A28" s="3" t="inlineStr">
        <is>
          <t>Movement in Present Value of Future Insurance Profits [Roll Forward]</t>
        </is>
      </c>
      <c r="B28" s="4" t="inlineStr">
        <is>
          <t xml:space="preserve"> </t>
        </is>
      </c>
      <c r="C28" s="4" t="inlineStr">
        <is>
          <t xml:space="preserve"> </t>
        </is>
      </c>
      <c r="D28" s="4" t="inlineStr">
        <is>
          <t xml:space="preserve"> </t>
        </is>
      </c>
    </row>
    <row r="29">
      <c r="A29" s="4" t="inlineStr">
        <is>
          <t>Balance, as of the Beginning of the Period</t>
        </is>
      </c>
      <c r="B29" s="6" t="n">
        <v>78706</v>
      </c>
      <c r="C29" s="6" t="n">
        <v>85898</v>
      </c>
      <c r="D29" s="6" t="n">
        <v>94479</v>
      </c>
    </row>
    <row r="30">
      <c r="A30" s="4" t="inlineStr">
        <is>
          <t>Amortization Expense</t>
        </is>
      </c>
      <c r="B30" s="6" t="n">
        <v>-6669</v>
      </c>
      <c r="C30" s="6" t="n">
        <v>-7192</v>
      </c>
      <c r="D30" s="6" t="n">
        <v>-8581</v>
      </c>
    </row>
    <row r="31">
      <c r="A31" s="4" t="inlineStr">
        <is>
          <t>Balance, as of the End of the Period</t>
        </is>
      </c>
      <c r="B31" s="7" t="n">
        <v>72037</v>
      </c>
      <c r="C31" s="7" t="n">
        <v>78706</v>
      </c>
      <c r="D31" s="7" t="n">
        <v>8589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INTANGIBLES, UNEARNED REVENUE RESERVES AND UNEARNED FRONT-END LOADS - Value of Business Acquired Liability (Details) - USD ($) $ in Thousands</t>
        </is>
      </c>
      <c r="B1" s="2" t="inlineStr">
        <is>
          <t>12 Months Ended</t>
        </is>
      </c>
    </row>
    <row r="2">
      <c r="B2" s="2" t="inlineStr">
        <is>
          <t>Dec. 31, 2024</t>
        </is>
      </c>
      <c r="C2" s="2" t="inlineStr">
        <is>
          <t>Dec. 31, 2023</t>
        </is>
      </c>
      <c r="D2" s="2" t="inlineStr">
        <is>
          <t>Dec. 31, 2022</t>
        </is>
      </c>
    </row>
    <row r="3">
      <c r="A3" s="3" t="inlineStr">
        <is>
          <t>Movement In Value Of Business Acquired Liability [Roll Forward]</t>
        </is>
      </c>
      <c r="B3" s="4" t="inlineStr">
        <is>
          <t xml:space="preserve"> </t>
        </is>
      </c>
      <c r="C3" s="4" t="inlineStr">
        <is>
          <t xml:space="preserve"> </t>
        </is>
      </c>
      <c r="D3" s="4" t="inlineStr">
        <is>
          <t xml:space="preserve"> </t>
        </is>
      </c>
    </row>
    <row r="4">
      <c r="A4" s="4" t="inlineStr">
        <is>
          <t>Balance, as of the Beginning of the Period</t>
        </is>
      </c>
      <c r="B4" s="7" t="n">
        <v>867932</v>
      </c>
      <c r="C4" s="7" t="n">
        <v>1004124</v>
      </c>
      <c r="D4" s="7" t="n">
        <v>1142277</v>
      </c>
    </row>
    <row r="5">
      <c r="A5" s="4" t="inlineStr">
        <is>
          <t>Amortization Expense</t>
        </is>
      </c>
      <c r="B5" s="6" t="n">
        <v>-101624</v>
      </c>
      <c r="C5" s="6" t="n">
        <v>-136192</v>
      </c>
      <c r="D5" s="6" t="n">
        <v>-138153</v>
      </c>
    </row>
    <row r="6">
      <c r="A6" s="4" t="inlineStr">
        <is>
          <t>Balance, as of the End of the Period</t>
        </is>
      </c>
      <c r="B6" s="6" t="n">
        <v>766308</v>
      </c>
      <c r="C6" s="6" t="n">
        <v>867932</v>
      </c>
      <c r="D6" s="6" t="n">
        <v>1004124</v>
      </c>
    </row>
    <row r="7">
      <c r="A7" s="4" t="inlineStr">
        <is>
          <t>Fixed Rate Annuities</t>
        </is>
      </c>
      <c r="B7" s="4" t="inlineStr">
        <is>
          <t xml:space="preserve"> </t>
        </is>
      </c>
      <c r="C7" s="4" t="inlineStr">
        <is>
          <t xml:space="preserve"> </t>
        </is>
      </c>
      <c r="D7" s="4" t="inlineStr">
        <is>
          <t xml:space="preserve"> </t>
        </is>
      </c>
    </row>
    <row r="8">
      <c r="A8" s="3" t="inlineStr">
        <is>
          <t>Movement In Value Of Business Acquired Liability [Roll Forward]</t>
        </is>
      </c>
      <c r="B8" s="4" t="inlineStr">
        <is>
          <t xml:space="preserve"> </t>
        </is>
      </c>
      <c r="C8" s="4" t="inlineStr">
        <is>
          <t xml:space="preserve"> </t>
        </is>
      </c>
      <c r="D8" s="4" t="inlineStr">
        <is>
          <t xml:space="preserve"> </t>
        </is>
      </c>
    </row>
    <row r="9">
      <c r="A9" s="4" t="inlineStr">
        <is>
          <t>Balance, as of the Beginning of the Period</t>
        </is>
      </c>
      <c r="B9" s="6" t="n">
        <v>65966</v>
      </c>
      <c r="C9" s="6" t="n">
        <v>98342</v>
      </c>
      <c r="D9" s="6" t="n">
        <v>136227</v>
      </c>
    </row>
    <row r="10">
      <c r="A10" s="4" t="inlineStr">
        <is>
          <t>Amortization Expense</t>
        </is>
      </c>
      <c r="B10" s="6" t="n">
        <v>-21534</v>
      </c>
      <c r="C10" s="6" t="n">
        <v>-32376</v>
      </c>
      <c r="D10" s="6" t="n">
        <v>-37885</v>
      </c>
    </row>
    <row r="11">
      <c r="A11" s="4" t="inlineStr">
        <is>
          <t>Balance, as of the End of the Period</t>
        </is>
      </c>
      <c r="B11" s="6" t="n">
        <v>44432</v>
      </c>
      <c r="C11" s="6" t="n">
        <v>65966</v>
      </c>
      <c r="D11" s="6" t="n">
        <v>98342</v>
      </c>
    </row>
    <row r="12">
      <c r="A12" s="4" t="inlineStr">
        <is>
          <t>Fixed Indexed Annuities</t>
        </is>
      </c>
      <c r="B12" s="4" t="inlineStr">
        <is>
          <t xml:space="preserve"> </t>
        </is>
      </c>
      <c r="C12" s="4" t="inlineStr">
        <is>
          <t xml:space="preserve"> </t>
        </is>
      </c>
      <c r="D12" s="4" t="inlineStr">
        <is>
          <t xml:space="preserve"> </t>
        </is>
      </c>
    </row>
    <row r="13">
      <c r="A13" s="3" t="inlineStr">
        <is>
          <t>Movement In Value Of Business Acquired Liability [Roll Forward]</t>
        </is>
      </c>
      <c r="B13" s="4" t="inlineStr">
        <is>
          <t xml:space="preserve"> </t>
        </is>
      </c>
      <c r="C13" s="4" t="inlineStr">
        <is>
          <t xml:space="preserve"> </t>
        </is>
      </c>
      <c r="D13" s="4" t="inlineStr">
        <is>
          <t xml:space="preserve"> </t>
        </is>
      </c>
    </row>
    <row r="14">
      <c r="A14" s="4" t="inlineStr">
        <is>
          <t>Balance, as of the Beginning of the Period</t>
        </is>
      </c>
      <c r="B14" s="6" t="n">
        <v>106538</v>
      </c>
      <c r="C14" s="6" t="n">
        <v>145610</v>
      </c>
      <c r="D14" s="6" t="n">
        <v>184664</v>
      </c>
    </row>
    <row r="15">
      <c r="A15" s="4" t="inlineStr">
        <is>
          <t>Amortization Expense</t>
        </is>
      </c>
      <c r="B15" s="6" t="n">
        <v>-31283</v>
      </c>
      <c r="C15" s="6" t="n">
        <v>-39072</v>
      </c>
      <c r="D15" s="6" t="n">
        <v>-39054</v>
      </c>
    </row>
    <row r="16">
      <c r="A16" s="4" t="inlineStr">
        <is>
          <t>Balance, as of the End of the Period</t>
        </is>
      </c>
      <c r="B16" s="6" t="n">
        <v>75255</v>
      </c>
      <c r="C16" s="6" t="n">
        <v>106538</v>
      </c>
      <c r="D16" s="6" t="n">
        <v>145610</v>
      </c>
    </row>
    <row r="17">
      <c r="A17" s="4" t="inlineStr">
        <is>
          <t>Interest Sensitive Life</t>
        </is>
      </c>
      <c r="B17" s="4" t="inlineStr">
        <is>
          <t xml:space="preserve"> </t>
        </is>
      </c>
      <c r="C17" s="4" t="inlineStr">
        <is>
          <t xml:space="preserve"> </t>
        </is>
      </c>
      <c r="D17" s="4" t="inlineStr">
        <is>
          <t xml:space="preserve"> </t>
        </is>
      </c>
    </row>
    <row r="18">
      <c r="A18" s="3" t="inlineStr">
        <is>
          <t>Movement In Value Of Business Acquired Liability [Roll Forward]</t>
        </is>
      </c>
      <c r="B18" s="4" t="inlineStr">
        <is>
          <t xml:space="preserve"> </t>
        </is>
      </c>
      <c r="C18" s="4" t="inlineStr">
        <is>
          <t xml:space="preserve"> </t>
        </is>
      </c>
      <c r="D18" s="4" t="inlineStr">
        <is>
          <t xml:space="preserve"> </t>
        </is>
      </c>
    </row>
    <row r="19">
      <c r="A19" s="4" t="inlineStr">
        <is>
          <t>Balance, as of the Beginning of the Period</t>
        </is>
      </c>
      <c r="B19" s="6" t="n">
        <v>421213</v>
      </c>
      <c r="C19" s="6" t="n">
        <v>461592</v>
      </c>
      <c r="D19" s="6" t="n">
        <v>500264</v>
      </c>
    </row>
    <row r="20">
      <c r="A20" s="4" t="inlineStr">
        <is>
          <t>Amortization Expense</t>
        </is>
      </c>
      <c r="B20" s="6" t="n">
        <v>-29397</v>
      </c>
      <c r="C20" s="6" t="n">
        <v>-40379</v>
      </c>
      <c r="D20" s="6" t="n">
        <v>-38672</v>
      </c>
    </row>
    <row r="21">
      <c r="A21" s="4" t="inlineStr">
        <is>
          <t>Balance, as of the End of the Period</t>
        </is>
      </c>
      <c r="B21" s="6" t="n">
        <v>391816</v>
      </c>
      <c r="C21" s="6" t="n">
        <v>421213</v>
      </c>
      <c r="D21" s="6" t="n">
        <v>461592</v>
      </c>
    </row>
    <row r="22">
      <c r="A22" s="4" t="inlineStr">
        <is>
          <t>Variable Annuities</t>
        </is>
      </c>
      <c r="B22" s="4" t="inlineStr">
        <is>
          <t xml:space="preserve"> </t>
        </is>
      </c>
      <c r="C22" s="4" t="inlineStr">
        <is>
          <t xml:space="preserve"> </t>
        </is>
      </c>
      <c r="D22" s="4" t="inlineStr">
        <is>
          <t xml:space="preserve"> </t>
        </is>
      </c>
    </row>
    <row r="23">
      <c r="A23" s="3" t="inlineStr">
        <is>
          <t>Movement In Value Of Business Acquired Liability [Roll Forward]</t>
        </is>
      </c>
      <c r="B23" s="4" t="inlineStr">
        <is>
          <t xml:space="preserve"> </t>
        </is>
      </c>
      <c r="C23" s="4" t="inlineStr">
        <is>
          <t xml:space="preserve"> </t>
        </is>
      </c>
      <c r="D23" s="4" t="inlineStr">
        <is>
          <t xml:space="preserve"> </t>
        </is>
      </c>
    </row>
    <row r="24">
      <c r="A24" s="4" t="inlineStr">
        <is>
          <t>Balance, as of the Beginning of the Period</t>
        </is>
      </c>
      <c r="B24" s="6" t="n">
        <v>91295</v>
      </c>
      <c r="C24" s="6" t="n">
        <v>99776</v>
      </c>
      <c r="D24" s="6" t="n">
        <v>109826</v>
      </c>
    </row>
    <row r="25">
      <c r="A25" s="4" t="inlineStr">
        <is>
          <t>Amortization Expense</t>
        </is>
      </c>
      <c r="B25" s="6" t="n">
        <v>-6113</v>
      </c>
      <c r="C25" s="6" t="n">
        <v>-8481</v>
      </c>
      <c r="D25" s="6" t="n">
        <v>-10050</v>
      </c>
    </row>
    <row r="26">
      <c r="A26" s="4" t="inlineStr">
        <is>
          <t>Balance, as of the End of the Period</t>
        </is>
      </c>
      <c r="B26" s="6" t="n">
        <v>85182</v>
      </c>
      <c r="C26" s="6" t="n">
        <v>91295</v>
      </c>
      <c r="D26" s="6" t="n">
        <v>99776</v>
      </c>
    </row>
    <row r="27">
      <c r="A27" s="4" t="inlineStr">
        <is>
          <t>Other</t>
        </is>
      </c>
      <c r="B27" s="4" t="inlineStr">
        <is>
          <t xml:space="preserve"> </t>
        </is>
      </c>
      <c r="C27" s="4" t="inlineStr">
        <is>
          <t xml:space="preserve"> </t>
        </is>
      </c>
      <c r="D27" s="4" t="inlineStr">
        <is>
          <t xml:space="preserve"> </t>
        </is>
      </c>
    </row>
    <row r="28">
      <c r="A28" s="3" t="inlineStr">
        <is>
          <t>Movement In Value Of Business Acquired Liability [Roll Forward]</t>
        </is>
      </c>
      <c r="B28" s="4" t="inlineStr">
        <is>
          <t xml:space="preserve"> </t>
        </is>
      </c>
      <c r="C28" s="4" t="inlineStr">
        <is>
          <t xml:space="preserve"> </t>
        </is>
      </c>
      <c r="D28" s="4" t="inlineStr">
        <is>
          <t xml:space="preserve"> </t>
        </is>
      </c>
    </row>
    <row r="29">
      <c r="A29" s="4" t="inlineStr">
        <is>
          <t>Balance, as of the Beginning of the Period</t>
        </is>
      </c>
      <c r="B29" s="6" t="n">
        <v>182920</v>
      </c>
      <c r="C29" s="6" t="n">
        <v>198804</v>
      </c>
      <c r="D29" s="6" t="n">
        <v>211296</v>
      </c>
    </row>
    <row r="30">
      <c r="A30" s="4" t="inlineStr">
        <is>
          <t>Amortization Expense</t>
        </is>
      </c>
      <c r="B30" s="6" t="n">
        <v>-13297</v>
      </c>
      <c r="C30" s="6" t="n">
        <v>-15884</v>
      </c>
      <c r="D30" s="6" t="n">
        <v>-12492</v>
      </c>
    </row>
    <row r="31">
      <c r="A31" s="4" t="inlineStr">
        <is>
          <t>Balance, as of the End of the Period</t>
        </is>
      </c>
      <c r="B31" s="7" t="n">
        <v>169623</v>
      </c>
      <c r="C31" s="7" t="n">
        <v>182920</v>
      </c>
      <c r="D31" s="7" t="n">
        <v>19880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INTANGIBLES, UNEARNED REVENUE RESERVES AND UNEARNED FRONT-END LOADS - Estimated Future Amortization of VOBA (Details) - USD ($) $ in Thousands</t>
        </is>
      </c>
      <c r="B1" s="2" t="inlineStr">
        <is>
          <t>Dec. 31, 2024</t>
        </is>
      </c>
      <c r="C1" s="2" t="inlineStr">
        <is>
          <t>Dec. 31, 2023</t>
        </is>
      </c>
      <c r="D1" s="2" t="inlineStr">
        <is>
          <t>Dec. 31, 2022</t>
        </is>
      </c>
      <c r="E1" s="2" t="inlineStr">
        <is>
          <t>Dec. 31, 2021</t>
        </is>
      </c>
    </row>
    <row r="2">
      <c r="A2" s="3" t="inlineStr">
        <is>
          <t>VOBA</t>
        </is>
      </c>
      <c r="B2" s="4" t="inlineStr">
        <is>
          <t xml:space="preserve"> </t>
        </is>
      </c>
      <c r="C2" s="4" t="inlineStr">
        <is>
          <t xml:space="preserve"> </t>
        </is>
      </c>
      <c r="D2" s="4" t="inlineStr">
        <is>
          <t xml:space="preserve"> </t>
        </is>
      </c>
      <c r="E2" s="4" t="inlineStr">
        <is>
          <t xml:space="preserve"> </t>
        </is>
      </c>
    </row>
    <row r="3">
      <c r="A3" s="4" t="inlineStr">
        <is>
          <t>2025</t>
        </is>
      </c>
      <c r="B3" s="7" t="n">
        <v>84071</v>
      </c>
      <c r="C3" s="4" t="inlineStr">
        <is>
          <t xml:space="preserve"> </t>
        </is>
      </c>
      <c r="D3" s="4" t="inlineStr">
        <is>
          <t xml:space="preserve"> </t>
        </is>
      </c>
      <c r="E3" s="4" t="inlineStr">
        <is>
          <t xml:space="preserve"> </t>
        </is>
      </c>
    </row>
    <row r="4">
      <c r="A4" s="4" t="inlineStr">
        <is>
          <t>2026</t>
        </is>
      </c>
      <c r="B4" s="6" t="n">
        <v>78852</v>
      </c>
      <c r="C4" s="4" t="inlineStr">
        <is>
          <t xml:space="preserve"> </t>
        </is>
      </c>
      <c r="D4" s="4" t="inlineStr">
        <is>
          <t xml:space="preserve"> </t>
        </is>
      </c>
      <c r="E4" s="4" t="inlineStr">
        <is>
          <t xml:space="preserve"> </t>
        </is>
      </c>
    </row>
    <row r="5">
      <c r="A5" s="4" t="inlineStr">
        <is>
          <t>2027</t>
        </is>
      </c>
      <c r="B5" s="6" t="n">
        <v>73940</v>
      </c>
      <c r="C5" s="4" t="inlineStr">
        <is>
          <t xml:space="preserve"> </t>
        </is>
      </c>
      <c r="D5" s="4" t="inlineStr">
        <is>
          <t xml:space="preserve"> </t>
        </is>
      </c>
      <c r="E5" s="4" t="inlineStr">
        <is>
          <t xml:space="preserve"> </t>
        </is>
      </c>
    </row>
    <row r="6">
      <c r="A6" s="4" t="inlineStr">
        <is>
          <t>2028</t>
        </is>
      </c>
      <c r="B6" s="6" t="n">
        <v>69456</v>
      </c>
      <c r="C6" s="4" t="inlineStr">
        <is>
          <t xml:space="preserve"> </t>
        </is>
      </c>
      <c r="D6" s="4" t="inlineStr">
        <is>
          <t xml:space="preserve"> </t>
        </is>
      </c>
      <c r="E6" s="4" t="inlineStr">
        <is>
          <t xml:space="preserve"> </t>
        </is>
      </c>
    </row>
    <row r="7">
      <c r="A7" s="4" t="inlineStr">
        <is>
          <t>2029</t>
        </is>
      </c>
      <c r="B7" s="6" t="n">
        <v>65376</v>
      </c>
      <c r="C7" s="4" t="inlineStr">
        <is>
          <t xml:space="preserve"> </t>
        </is>
      </c>
      <c r="D7" s="4" t="inlineStr">
        <is>
          <t xml:space="preserve"> </t>
        </is>
      </c>
      <c r="E7" s="4" t="inlineStr">
        <is>
          <t xml:space="preserve"> </t>
        </is>
      </c>
    </row>
    <row r="8">
      <c r="A8" s="4" t="inlineStr">
        <is>
          <t>Thereafter</t>
        </is>
      </c>
      <c r="B8" s="6" t="n">
        <v>793498</v>
      </c>
      <c r="C8" s="4" t="inlineStr">
        <is>
          <t xml:space="preserve"> </t>
        </is>
      </c>
      <c r="D8" s="4" t="inlineStr">
        <is>
          <t xml:space="preserve"> </t>
        </is>
      </c>
      <c r="E8" s="4" t="inlineStr">
        <is>
          <t xml:space="preserve"> </t>
        </is>
      </c>
    </row>
    <row r="9">
      <c r="A9" s="4" t="inlineStr">
        <is>
          <t>Total</t>
        </is>
      </c>
      <c r="B9" s="6" t="n">
        <v>1165193</v>
      </c>
      <c r="C9" s="7" t="n">
        <v>1252984</v>
      </c>
      <c r="D9" s="7" t="n">
        <v>1316529</v>
      </c>
      <c r="E9" s="7" t="n">
        <v>1417968</v>
      </c>
    </row>
    <row r="10">
      <c r="A10" s="3" t="inlineStr">
        <is>
          <t>Negative VOBA</t>
        </is>
      </c>
      <c r="B10" s="4" t="inlineStr">
        <is>
          <t xml:space="preserve"> </t>
        </is>
      </c>
      <c r="C10" s="4" t="inlineStr">
        <is>
          <t xml:space="preserve"> </t>
        </is>
      </c>
      <c r="D10" s="4" t="inlineStr">
        <is>
          <t xml:space="preserve"> </t>
        </is>
      </c>
      <c r="E10" s="4" t="inlineStr">
        <is>
          <t xml:space="preserve"> </t>
        </is>
      </c>
    </row>
    <row r="11">
      <c r="A11" s="4" t="inlineStr">
        <is>
          <t>2025</t>
        </is>
      </c>
      <c r="B11" s="6" t="n">
        <v>-86456</v>
      </c>
      <c r="C11" s="4" t="inlineStr">
        <is>
          <t xml:space="preserve"> </t>
        </is>
      </c>
      <c r="D11" s="4" t="inlineStr">
        <is>
          <t xml:space="preserve"> </t>
        </is>
      </c>
      <c r="E11" s="4" t="inlineStr">
        <is>
          <t xml:space="preserve"> </t>
        </is>
      </c>
    </row>
    <row r="12">
      <c r="A12" s="4" t="inlineStr">
        <is>
          <t>2026</t>
        </is>
      </c>
      <c r="B12" s="6" t="n">
        <v>-70146</v>
      </c>
      <c r="C12" s="4" t="inlineStr">
        <is>
          <t xml:space="preserve"> </t>
        </is>
      </c>
      <c r="D12" s="4" t="inlineStr">
        <is>
          <t xml:space="preserve"> </t>
        </is>
      </c>
      <c r="E12" s="4" t="inlineStr">
        <is>
          <t xml:space="preserve"> </t>
        </is>
      </c>
    </row>
    <row r="13">
      <c r="A13" s="4" t="inlineStr">
        <is>
          <t>2027</t>
        </is>
      </c>
      <c r="B13" s="6" t="n">
        <v>-59329</v>
      </c>
      <c r="C13" s="4" t="inlineStr">
        <is>
          <t xml:space="preserve"> </t>
        </is>
      </c>
      <c r="D13" s="4" t="inlineStr">
        <is>
          <t xml:space="preserve"> </t>
        </is>
      </c>
      <c r="E13" s="4" t="inlineStr">
        <is>
          <t xml:space="preserve"> </t>
        </is>
      </c>
    </row>
    <row r="14">
      <c r="A14" s="4" t="inlineStr">
        <is>
          <t>2028</t>
        </is>
      </c>
      <c r="B14" s="6" t="n">
        <v>-51274</v>
      </c>
      <c r="C14" s="4" t="inlineStr">
        <is>
          <t xml:space="preserve"> </t>
        </is>
      </c>
      <c r="D14" s="4" t="inlineStr">
        <is>
          <t xml:space="preserve"> </t>
        </is>
      </c>
      <c r="E14" s="4" t="inlineStr">
        <is>
          <t xml:space="preserve"> </t>
        </is>
      </c>
    </row>
    <row r="15">
      <c r="A15" s="4" t="inlineStr">
        <is>
          <t>2029</t>
        </is>
      </c>
      <c r="B15" s="6" t="n">
        <v>-45433</v>
      </c>
      <c r="C15" s="4" t="inlineStr">
        <is>
          <t xml:space="preserve"> </t>
        </is>
      </c>
      <c r="D15" s="4" t="inlineStr">
        <is>
          <t xml:space="preserve"> </t>
        </is>
      </c>
      <c r="E15" s="4" t="inlineStr">
        <is>
          <t xml:space="preserve"> </t>
        </is>
      </c>
    </row>
    <row r="16">
      <c r="A16" s="4" t="inlineStr">
        <is>
          <t>Thereafter</t>
        </is>
      </c>
      <c r="B16" s="6" t="n">
        <v>-453670</v>
      </c>
      <c r="C16" s="4" t="inlineStr">
        <is>
          <t xml:space="preserve"> </t>
        </is>
      </c>
      <c r="D16" s="4" t="inlineStr">
        <is>
          <t xml:space="preserve"> </t>
        </is>
      </c>
      <c r="E16" s="4" t="inlineStr">
        <is>
          <t xml:space="preserve"> </t>
        </is>
      </c>
    </row>
    <row r="17">
      <c r="A17" s="4" t="inlineStr">
        <is>
          <t>Total</t>
        </is>
      </c>
      <c r="B17" s="6" t="n">
        <v>-766308</v>
      </c>
      <c r="C17" s="4" t="inlineStr">
        <is>
          <t xml:space="preserve"> </t>
        </is>
      </c>
      <c r="D17" s="4" t="inlineStr">
        <is>
          <t xml:space="preserve"> </t>
        </is>
      </c>
      <c r="E17" s="4" t="inlineStr">
        <is>
          <t xml:space="preserve"> </t>
        </is>
      </c>
    </row>
    <row r="18">
      <c r="A18" s="3" t="inlineStr">
        <is>
          <t>Total, net</t>
        </is>
      </c>
      <c r="B18" s="4" t="inlineStr">
        <is>
          <t xml:space="preserve"> </t>
        </is>
      </c>
      <c r="C18" s="4" t="inlineStr">
        <is>
          <t xml:space="preserve"> </t>
        </is>
      </c>
      <c r="D18" s="4" t="inlineStr">
        <is>
          <t xml:space="preserve"> </t>
        </is>
      </c>
      <c r="E18" s="4" t="inlineStr">
        <is>
          <t xml:space="preserve"> </t>
        </is>
      </c>
    </row>
    <row r="19">
      <c r="A19" s="4" t="inlineStr">
        <is>
          <t>2025</t>
        </is>
      </c>
      <c r="B19" s="6" t="n">
        <v>-2385</v>
      </c>
      <c r="C19" s="4" t="inlineStr">
        <is>
          <t xml:space="preserve"> </t>
        </is>
      </c>
      <c r="D19" s="4" t="inlineStr">
        <is>
          <t xml:space="preserve"> </t>
        </is>
      </c>
      <c r="E19" s="4" t="inlineStr">
        <is>
          <t xml:space="preserve"> </t>
        </is>
      </c>
    </row>
    <row r="20">
      <c r="A20" s="4" t="inlineStr">
        <is>
          <t>2026</t>
        </is>
      </c>
      <c r="B20" s="6" t="n">
        <v>8706</v>
      </c>
      <c r="C20" s="4" t="inlineStr">
        <is>
          <t xml:space="preserve"> </t>
        </is>
      </c>
      <c r="D20" s="4" t="inlineStr">
        <is>
          <t xml:space="preserve"> </t>
        </is>
      </c>
      <c r="E20" s="4" t="inlineStr">
        <is>
          <t xml:space="preserve"> </t>
        </is>
      </c>
    </row>
    <row r="21">
      <c r="A21" s="4" t="inlineStr">
        <is>
          <t>2027</t>
        </is>
      </c>
      <c r="B21" s="6" t="n">
        <v>14611</v>
      </c>
      <c r="C21" s="4" t="inlineStr">
        <is>
          <t xml:space="preserve"> </t>
        </is>
      </c>
      <c r="D21" s="4" t="inlineStr">
        <is>
          <t xml:space="preserve"> </t>
        </is>
      </c>
      <c r="E21" s="4" t="inlineStr">
        <is>
          <t xml:space="preserve"> </t>
        </is>
      </c>
    </row>
    <row r="22">
      <c r="A22" s="4" t="inlineStr">
        <is>
          <t>2028</t>
        </is>
      </c>
      <c r="B22" s="6" t="n">
        <v>18182</v>
      </c>
      <c r="C22" s="4" t="inlineStr">
        <is>
          <t xml:space="preserve"> </t>
        </is>
      </c>
      <c r="D22" s="4" t="inlineStr">
        <is>
          <t xml:space="preserve"> </t>
        </is>
      </c>
      <c r="E22" s="4" t="inlineStr">
        <is>
          <t xml:space="preserve"> </t>
        </is>
      </c>
    </row>
    <row r="23">
      <c r="A23" s="4" t="inlineStr">
        <is>
          <t>2029</t>
        </is>
      </c>
      <c r="B23" s="6" t="n">
        <v>19943</v>
      </c>
      <c r="C23" s="4" t="inlineStr">
        <is>
          <t xml:space="preserve"> </t>
        </is>
      </c>
      <c r="D23" s="4" t="inlineStr">
        <is>
          <t xml:space="preserve"> </t>
        </is>
      </c>
      <c r="E23" s="4" t="inlineStr">
        <is>
          <t xml:space="preserve"> </t>
        </is>
      </c>
    </row>
    <row r="24">
      <c r="A24" s="4" t="inlineStr">
        <is>
          <t>Thereafter</t>
        </is>
      </c>
      <c r="B24" s="6" t="n">
        <v>339828</v>
      </c>
      <c r="C24" s="4" t="inlineStr">
        <is>
          <t xml:space="preserve"> </t>
        </is>
      </c>
      <c r="D24" s="4" t="inlineStr">
        <is>
          <t xml:space="preserve"> </t>
        </is>
      </c>
      <c r="E24" s="4" t="inlineStr">
        <is>
          <t xml:space="preserve"> </t>
        </is>
      </c>
    </row>
    <row r="25">
      <c r="A25" s="4" t="inlineStr">
        <is>
          <t>Total</t>
        </is>
      </c>
      <c r="B25" s="7" t="n">
        <v>398885</v>
      </c>
      <c r="C25" s="4" t="inlineStr">
        <is>
          <t xml:space="preserve"> </t>
        </is>
      </c>
      <c r="D25" s="4" t="inlineStr">
        <is>
          <t xml:space="preserve"> </t>
        </is>
      </c>
      <c r="E2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INTANGIBLES, UNEARNED REVENUE RESERVES AND UNEARNED FRONT-END LOADS - Unearned Revenue Reserve (Details) - USD ($) $ in Thousand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as of the Beginning of the Period</t>
        </is>
      </c>
      <c r="B4" s="7" t="n">
        <v>235100</v>
      </c>
      <c r="C4" s="4" t="inlineStr">
        <is>
          <t xml:space="preserve"> </t>
        </is>
      </c>
      <c r="D4" s="4" t="inlineStr">
        <is>
          <t xml:space="preserve"> </t>
        </is>
      </c>
    </row>
    <row r="5">
      <c r="A5" s="4" t="inlineStr">
        <is>
          <t>Balance, as of the End of the Period</t>
        </is>
      </c>
      <c r="B5" s="6" t="n">
        <v>303800</v>
      </c>
      <c r="C5" s="7" t="n">
        <v>235100</v>
      </c>
      <c r="D5" s="4" t="inlineStr">
        <is>
          <t xml:space="preserve"> </t>
        </is>
      </c>
    </row>
    <row r="6">
      <c r="A6" s="4" t="inlineStr">
        <is>
          <t>Certain Universal Life Insurance Products And Preneed Contracts</t>
        </is>
      </c>
      <c r="B6" s="4" t="inlineStr">
        <is>
          <t xml:space="preserve"> </t>
        </is>
      </c>
      <c r="C6" s="4" t="inlineStr">
        <is>
          <t xml:space="preserve"> </t>
        </is>
      </c>
      <c r="D6" s="4" t="inlineStr">
        <is>
          <t xml:space="preserve"> </t>
        </is>
      </c>
    </row>
    <row r="7">
      <c r="A7" s="3" t="inlineStr">
        <is>
          <t>Liability for Unpaid Claims and Claims Adjustment Expense [Roll Forward]</t>
        </is>
      </c>
      <c r="B7" s="4" t="inlineStr">
        <is>
          <t xml:space="preserve"> </t>
        </is>
      </c>
      <c r="C7" s="4" t="inlineStr">
        <is>
          <t xml:space="preserve"> </t>
        </is>
      </c>
      <c r="D7" s="4" t="inlineStr">
        <is>
          <t xml:space="preserve"> </t>
        </is>
      </c>
    </row>
    <row r="8">
      <c r="A8" s="4" t="inlineStr">
        <is>
          <t>Balance, as of the Beginning of the Period</t>
        </is>
      </c>
      <c r="B8" s="6" t="n">
        <v>178053</v>
      </c>
      <c r="C8" s="6" t="n">
        <v>118186</v>
      </c>
      <c r="D8" s="7" t="n">
        <v>55510</v>
      </c>
    </row>
    <row r="9">
      <c r="A9" s="4" t="inlineStr">
        <is>
          <t>Deferral</t>
        </is>
      </c>
      <c r="B9" s="6" t="n">
        <v>69303</v>
      </c>
      <c r="C9" s="6" t="n">
        <v>71798</v>
      </c>
      <c r="D9" s="6" t="n">
        <v>69548</v>
      </c>
    </row>
    <row r="10">
      <c r="A10" s="4" t="inlineStr">
        <is>
          <t>Amortized to Income during the Period</t>
        </is>
      </c>
      <c r="B10" s="6" t="n">
        <v>-16566</v>
      </c>
      <c r="C10" s="6" t="n">
        <v>-11931</v>
      </c>
      <c r="D10" s="6" t="n">
        <v>-6872</v>
      </c>
    </row>
    <row r="11">
      <c r="A11" s="4" t="inlineStr">
        <is>
          <t>Balance, as of the End of the Period</t>
        </is>
      </c>
      <c r="B11" s="7" t="n">
        <v>230790</v>
      </c>
      <c r="C11" s="7" t="n">
        <v>178053</v>
      </c>
      <c r="D11" s="7" t="n">
        <v>11818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CASH FLOWS (Parenthetical) $ in Thousands</t>
        </is>
      </c>
      <c r="B1" s="2" t="inlineStr">
        <is>
          <t>Dec. 31, 2021 USD ($)</t>
        </is>
      </c>
    </row>
    <row r="2">
      <c r="A2" s="3" t="inlineStr">
        <is>
          <t>Cash, Cash Equivalents and Restricted Cash are comprised of the following:</t>
        </is>
      </c>
      <c r="B2" s="4" t="inlineStr">
        <is>
          <t xml:space="preserve"> </t>
        </is>
      </c>
    </row>
    <row r="3">
      <c r="A3" s="4" t="inlineStr">
        <is>
          <t>Cash, Cash Equivalents and Restricted Cash</t>
        </is>
      </c>
      <c r="B3" s="7" t="n">
        <v>10526304</v>
      </c>
    </row>
    <row r="4">
      <c r="A4" s="4" t="inlineStr">
        <is>
          <t>Asset Management and Strategic Holdings</t>
        </is>
      </c>
      <c r="B4" s="4" t="inlineStr">
        <is>
          <t xml:space="preserve"> </t>
        </is>
      </c>
    </row>
    <row r="5">
      <c r="A5" s="3" t="inlineStr">
        <is>
          <t>Cash, Cash Equivalents and Restricted Cash are comprised of the following:</t>
        </is>
      </c>
      <c r="B5" s="4" t="inlineStr">
        <is>
          <t xml:space="preserve"> </t>
        </is>
      </c>
    </row>
    <row r="6">
      <c r="A6" s="4" t="inlineStr">
        <is>
          <t>Cash and Cash Equivalents</t>
        </is>
      </c>
      <c r="B6" s="6" t="n">
        <v>6699668</v>
      </c>
    </row>
    <row r="7">
      <c r="A7" s="4" t="inlineStr">
        <is>
          <t>Restricted Cash and Cash Equivalents</t>
        </is>
      </c>
      <c r="B7" s="6" t="n">
        <v>134298</v>
      </c>
    </row>
    <row r="8">
      <c r="A8" s="4" t="inlineStr">
        <is>
          <t>Cash, Cash Equivalents and Restricted Cash</t>
        </is>
      </c>
      <c r="B8" s="6" t="n">
        <v>6833966</v>
      </c>
    </row>
    <row r="9">
      <c r="A9" s="4" t="inlineStr">
        <is>
          <t>Insurance</t>
        </is>
      </c>
      <c r="B9" s="4" t="inlineStr">
        <is>
          <t xml:space="preserve"> </t>
        </is>
      </c>
    </row>
    <row r="10">
      <c r="A10" s="3" t="inlineStr">
        <is>
          <t>Cash, Cash Equivalents and Restricted Cash are comprised of the following:</t>
        </is>
      </c>
      <c r="B10" s="4" t="inlineStr">
        <is>
          <t xml:space="preserve"> </t>
        </is>
      </c>
    </row>
    <row r="11">
      <c r="A11" s="4" t="inlineStr">
        <is>
          <t>Cash and Cash Equivalents</t>
        </is>
      </c>
      <c r="B11" s="6" t="n">
        <v>3391934</v>
      </c>
    </row>
    <row r="12">
      <c r="A12" s="4" t="inlineStr">
        <is>
          <t>Restricted Cash and Cash Equivalents</t>
        </is>
      </c>
      <c r="B12" s="6" t="n">
        <v>300404</v>
      </c>
    </row>
    <row r="13">
      <c r="A13" s="4" t="inlineStr">
        <is>
          <t>Cash, Cash Equivalents and Restricted Cash</t>
        </is>
      </c>
      <c r="B13" s="7" t="n">
        <v>3692338</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SURANCE INTANGIBLES, UNEARNED REVENUE RESERVES AND UNEARNED FRONT-END LOADS - Narrative (Details) $ in Millions</t>
        </is>
      </c>
      <c r="B1" s="2" t="inlineStr">
        <is>
          <t>12 Months Ended</t>
        </is>
      </c>
    </row>
    <row r="2">
      <c r="B2" s="2" t="inlineStr">
        <is>
          <t>Dec. 31, 2023 USD ($)</t>
        </is>
      </c>
    </row>
    <row r="3">
      <c r="A3" s="3" t="inlineStr">
        <is>
          <t>Insurance [Abstract]</t>
        </is>
      </c>
      <c r="B3" s="4" t="inlineStr">
        <is>
          <t xml:space="preserve"> </t>
        </is>
      </c>
    </row>
    <row r="4">
      <c r="A4" s="4" t="inlineStr">
        <is>
          <t>Amortization expense, assumption change</t>
        </is>
      </c>
      <c r="B4" s="5" t="n">
        <v>4.4</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Effects of Reinsurance Agreements (Details) - Insurance - USD ($) $ in Thousands</t>
        </is>
      </c>
      <c r="B1" s="2" t="inlineStr">
        <is>
          <t>Dec. 31, 2024</t>
        </is>
      </c>
      <c r="C1" s="2" t="inlineStr">
        <is>
          <t>Dec. 31, 2023</t>
        </is>
      </c>
    </row>
    <row r="2">
      <c r="A2" s="3" t="inlineStr">
        <is>
          <t>Policy Liabilities:</t>
        </is>
      </c>
      <c r="B2" s="4" t="inlineStr">
        <is>
          <t xml:space="preserve"> </t>
        </is>
      </c>
      <c r="C2" s="4" t="inlineStr">
        <is>
          <t xml:space="preserve"> </t>
        </is>
      </c>
    </row>
    <row r="3">
      <c r="A3" s="4" t="inlineStr">
        <is>
          <t>Direct</t>
        </is>
      </c>
      <c r="B3" s="7" t="n">
        <v>84062566</v>
      </c>
      <c r="C3" s="7" t="n">
        <v>75715857</v>
      </c>
    </row>
    <row r="4">
      <c r="A4" s="4" t="inlineStr">
        <is>
          <t>Assumed</t>
        </is>
      </c>
      <c r="B4" s="6" t="n">
        <v>101142800</v>
      </c>
      <c r="C4" s="6" t="n">
        <v>84342414</v>
      </c>
    </row>
    <row r="5">
      <c r="A5" s="4" t="inlineStr">
        <is>
          <t>Total Policy Liabilities</t>
        </is>
      </c>
      <c r="B5" s="6" t="n">
        <v>185205366</v>
      </c>
      <c r="C5" s="6" t="n">
        <v>160058271</v>
      </c>
    </row>
    <row r="6">
      <c r="A6" s="4" t="inlineStr">
        <is>
          <t>Ceded</t>
        </is>
      </c>
      <c r="B6" s="6" t="n">
        <v>-45006124</v>
      </c>
      <c r="C6" s="6" t="n">
        <v>-35773958</v>
      </c>
    </row>
    <row r="7">
      <c r="A7" s="4" t="inlineStr">
        <is>
          <t>Net Policy Liabilities</t>
        </is>
      </c>
      <c r="B7" s="7" t="n">
        <v>140199242</v>
      </c>
      <c r="C7" s="7" t="n">
        <v>12428431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redit Quality Indicator (Details) - USD ($) $ in Thousands</t>
        </is>
      </c>
      <c r="B1" s="2" t="inlineStr">
        <is>
          <t>Dec. 31, 2024</t>
        </is>
      </c>
      <c r="C1" s="2" t="inlineStr">
        <is>
          <t>Dec. 31, 2023</t>
        </is>
      </c>
    </row>
    <row r="2">
      <c r="A2" s="3" t="inlineStr">
        <is>
          <t>Ceded Credit Risk [Line Items]</t>
        </is>
      </c>
      <c r="B2" s="4" t="inlineStr">
        <is>
          <t xml:space="preserve"> </t>
        </is>
      </c>
      <c r="C2" s="4" t="inlineStr">
        <is>
          <t xml:space="preserve"> </t>
        </is>
      </c>
    </row>
    <row r="3">
      <c r="A3" s="4" t="inlineStr">
        <is>
          <t>Reinsurance Recoverable and Funds Withheld Receivable at Interest</t>
        </is>
      </c>
      <c r="B3" s="7" t="n">
        <v>47808483</v>
      </c>
      <c r="C3" s="7" t="n">
        <v>39343524</v>
      </c>
    </row>
    <row r="4">
      <c r="A4" s="4" t="inlineStr">
        <is>
          <t>Credit Enhancements</t>
        </is>
      </c>
      <c r="B4" s="6" t="n">
        <v>43961910</v>
      </c>
      <c r="C4" s="6" t="n">
        <v>34025326</v>
      </c>
    </row>
    <row r="5">
      <c r="A5" s="4" t="inlineStr">
        <is>
          <t>Net Reinsurance Credit Exposure</t>
        </is>
      </c>
      <c r="B5" s="6" t="n">
        <v>4351365</v>
      </c>
      <c r="C5" s="6" t="n">
        <v>5318426</v>
      </c>
    </row>
    <row r="6">
      <c r="A6" s="4" t="inlineStr">
        <is>
          <t>Credit loss allowance</t>
        </is>
      </c>
      <c r="B6" s="6" t="n">
        <v>16400</v>
      </c>
      <c r="C6" s="6" t="n">
        <v>21000</v>
      </c>
    </row>
    <row r="7">
      <c r="A7" s="4" t="inlineStr">
        <is>
          <t>A++</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Reinsurance Recoverable and Funds Withheld Receivable at Interest</t>
        </is>
      </c>
      <c r="B9" s="6" t="n">
        <v>26854</v>
      </c>
      <c r="C9" s="6" t="n">
        <v>38857</v>
      </c>
    </row>
    <row r="10">
      <c r="A10" s="4" t="inlineStr">
        <is>
          <t>Credit Enhancements</t>
        </is>
      </c>
      <c r="B10" s="6" t="n">
        <v>0</v>
      </c>
      <c r="C10" s="6" t="n">
        <v>0</v>
      </c>
    </row>
    <row r="11">
      <c r="A11" s="4" t="inlineStr">
        <is>
          <t>Net Reinsurance Credit Exposure</t>
        </is>
      </c>
      <c r="B11" s="6" t="n">
        <v>26854</v>
      </c>
      <c r="C11" s="6" t="n">
        <v>38857</v>
      </c>
    </row>
    <row r="12">
      <c r="A12" s="4" t="inlineStr">
        <is>
          <t>A+</t>
        </is>
      </c>
      <c r="B12" s="4" t="inlineStr">
        <is>
          <t xml:space="preserve"> </t>
        </is>
      </c>
      <c r="C12" s="4" t="inlineStr">
        <is>
          <t xml:space="preserve"> </t>
        </is>
      </c>
    </row>
    <row r="13">
      <c r="A13" s="3" t="inlineStr">
        <is>
          <t>Ceded Credit Risk [Line Items]</t>
        </is>
      </c>
      <c r="B13" s="4" t="inlineStr">
        <is>
          <t xml:space="preserve"> </t>
        </is>
      </c>
      <c r="C13" s="4" t="inlineStr">
        <is>
          <t xml:space="preserve"> </t>
        </is>
      </c>
    </row>
    <row r="14">
      <c r="A14" s="4" t="inlineStr">
        <is>
          <t>Reinsurance Recoverable and Funds Withheld Receivable at Interest</t>
        </is>
      </c>
      <c r="B14" s="6" t="n">
        <v>1731697</v>
      </c>
      <c r="C14" s="6" t="n">
        <v>1801954</v>
      </c>
    </row>
    <row r="15">
      <c r="A15" s="4" t="inlineStr">
        <is>
          <t>Credit Enhancements</t>
        </is>
      </c>
      <c r="B15" s="6" t="n">
        <v>0</v>
      </c>
      <c r="C15" s="6" t="n">
        <v>0</v>
      </c>
    </row>
    <row r="16">
      <c r="A16" s="4" t="inlineStr">
        <is>
          <t>Net Reinsurance Credit Exposure</t>
        </is>
      </c>
      <c r="B16" s="6" t="n">
        <v>1731697</v>
      </c>
      <c r="C16" s="6" t="n">
        <v>1801954</v>
      </c>
    </row>
    <row r="17">
      <c r="A17" s="4" t="inlineStr">
        <is>
          <t>A</t>
        </is>
      </c>
      <c r="B17" s="4" t="inlineStr">
        <is>
          <t xml:space="preserve"> </t>
        </is>
      </c>
      <c r="C17" s="4" t="inlineStr">
        <is>
          <t xml:space="preserve"> </t>
        </is>
      </c>
    </row>
    <row r="18">
      <c r="A18" s="3" t="inlineStr">
        <is>
          <t>Ceded Credit Risk [Line Items]</t>
        </is>
      </c>
      <c r="B18" s="4" t="inlineStr">
        <is>
          <t xml:space="preserve"> </t>
        </is>
      </c>
      <c r="C18" s="4" t="inlineStr">
        <is>
          <t xml:space="preserve"> </t>
        </is>
      </c>
    </row>
    <row r="19">
      <c r="A19" s="4" t="inlineStr">
        <is>
          <t>Reinsurance Recoverable and Funds Withheld Receivable at Interest</t>
        </is>
      </c>
      <c r="B19" s="6" t="n">
        <v>2143893</v>
      </c>
      <c r="C19" s="6" t="n">
        <v>2212800</v>
      </c>
    </row>
    <row r="20">
      <c r="A20" s="4" t="inlineStr">
        <is>
          <t>Credit Enhancements</t>
        </is>
      </c>
      <c r="B20" s="6" t="n">
        <v>0</v>
      </c>
      <c r="C20" s="6" t="n">
        <v>0</v>
      </c>
    </row>
    <row r="21">
      <c r="A21" s="4" t="inlineStr">
        <is>
          <t>Net Reinsurance Credit Exposure</t>
        </is>
      </c>
      <c r="B21" s="6" t="n">
        <v>2143893</v>
      </c>
      <c r="C21" s="6" t="n">
        <v>2212800</v>
      </c>
    </row>
    <row r="22">
      <c r="A22" s="4" t="inlineStr">
        <is>
          <t>A-</t>
        </is>
      </c>
      <c r="B22" s="4" t="inlineStr">
        <is>
          <t xml:space="preserve"> </t>
        </is>
      </c>
      <c r="C22" s="4" t="inlineStr">
        <is>
          <t xml:space="preserve"> </t>
        </is>
      </c>
    </row>
    <row r="23">
      <c r="A23" s="3" t="inlineStr">
        <is>
          <t>Ceded Credit Risk [Line Items]</t>
        </is>
      </c>
      <c r="B23" s="4" t="inlineStr">
        <is>
          <t xml:space="preserve"> </t>
        </is>
      </c>
      <c r="C23" s="4" t="inlineStr">
        <is>
          <t xml:space="preserve"> </t>
        </is>
      </c>
    </row>
    <row r="24">
      <c r="A24" s="4" t="inlineStr">
        <is>
          <t>Reinsurance Recoverable and Funds Withheld Receivable at Interest</t>
        </is>
      </c>
      <c r="B24" s="6" t="n">
        <v>3926161</v>
      </c>
      <c r="C24" s="6" t="n">
        <v>4430484</v>
      </c>
    </row>
    <row r="25">
      <c r="A25" s="4" t="inlineStr">
        <is>
          <t>Credit Enhancements</t>
        </is>
      </c>
      <c r="B25" s="6" t="n">
        <v>3477840</v>
      </c>
      <c r="C25" s="6" t="n">
        <v>3814976</v>
      </c>
    </row>
    <row r="26">
      <c r="A26" s="4" t="inlineStr">
        <is>
          <t>Net Reinsurance Credit Exposure</t>
        </is>
      </c>
      <c r="B26" s="6" t="n">
        <v>448321</v>
      </c>
      <c r="C26" s="6" t="n">
        <v>615508</v>
      </c>
    </row>
    <row r="27">
      <c r="A27" s="4" t="inlineStr">
        <is>
          <t>B++</t>
        </is>
      </c>
      <c r="B27" s="4" t="inlineStr">
        <is>
          <t xml:space="preserve"> </t>
        </is>
      </c>
      <c r="C27" s="4" t="inlineStr">
        <is>
          <t xml:space="preserve"> </t>
        </is>
      </c>
    </row>
    <row r="28">
      <c r="A28" s="3" t="inlineStr">
        <is>
          <t>Ceded Credit Risk [Line Items]</t>
        </is>
      </c>
      <c r="B28" s="4" t="inlineStr">
        <is>
          <t xml:space="preserve"> </t>
        </is>
      </c>
      <c r="C28" s="4" t="inlineStr">
        <is>
          <t xml:space="preserve"> </t>
        </is>
      </c>
    </row>
    <row r="29">
      <c r="A29" s="4" t="inlineStr">
        <is>
          <t>Reinsurance Recoverable and Funds Withheld Receivable at Interest</t>
        </is>
      </c>
      <c r="B29" s="6" t="n">
        <v>600</v>
      </c>
      <c r="C29" s="6" t="n">
        <v>589</v>
      </c>
    </row>
    <row r="30">
      <c r="A30" s="4" t="inlineStr">
        <is>
          <t>Credit Enhancements</t>
        </is>
      </c>
      <c r="B30" s="6" t="n">
        <v>0</v>
      </c>
      <c r="C30" s="6" t="n">
        <v>0</v>
      </c>
    </row>
    <row r="31">
      <c r="A31" s="4" t="inlineStr">
        <is>
          <t>Net Reinsurance Credit Exposure</t>
        </is>
      </c>
      <c r="B31" s="6" t="n">
        <v>600</v>
      </c>
      <c r="C31" s="6" t="n">
        <v>589</v>
      </c>
    </row>
    <row r="32">
      <c r="A32" s="4" t="inlineStr">
        <is>
          <t>B+</t>
        </is>
      </c>
      <c r="B32" s="4" t="inlineStr">
        <is>
          <t xml:space="preserve"> </t>
        </is>
      </c>
      <c r="C32" s="4" t="inlineStr">
        <is>
          <t xml:space="preserve"> </t>
        </is>
      </c>
    </row>
    <row r="33">
      <c r="A33" s="3" t="inlineStr">
        <is>
          <t>Ceded Credit Risk [Line Items]</t>
        </is>
      </c>
      <c r="B33" s="4" t="inlineStr">
        <is>
          <t xml:space="preserve"> </t>
        </is>
      </c>
      <c r="C33" s="4" t="inlineStr">
        <is>
          <t xml:space="preserve"> </t>
        </is>
      </c>
    </row>
    <row r="34">
      <c r="A34" s="4" t="inlineStr">
        <is>
          <t>Reinsurance Recoverable and Funds Withheld Receivable at Interest</t>
        </is>
      </c>
      <c r="B34" s="6" t="n">
        <v>0</v>
      </c>
      <c r="C34" s="6" t="n">
        <v>0</v>
      </c>
    </row>
    <row r="35">
      <c r="A35" s="4" t="inlineStr">
        <is>
          <t>Credit Enhancements</t>
        </is>
      </c>
      <c r="B35" s="6" t="n">
        <v>0</v>
      </c>
      <c r="C35" s="6" t="n">
        <v>0</v>
      </c>
    </row>
    <row r="36">
      <c r="A36" s="4" t="inlineStr">
        <is>
          <t>Net Reinsurance Credit Exposure</t>
        </is>
      </c>
      <c r="B36" s="6" t="n">
        <v>0</v>
      </c>
      <c r="C36" s="6" t="n">
        <v>0</v>
      </c>
    </row>
    <row r="37">
      <c r="A37" s="4" t="inlineStr">
        <is>
          <t>B</t>
        </is>
      </c>
      <c r="B37" s="4" t="inlineStr">
        <is>
          <t xml:space="preserve"> </t>
        </is>
      </c>
      <c r="C37" s="4" t="inlineStr">
        <is>
          <t xml:space="preserve"> </t>
        </is>
      </c>
    </row>
    <row r="38">
      <c r="A38" s="3" t="inlineStr">
        <is>
          <t>Ceded Credit Risk [Line Items]</t>
        </is>
      </c>
      <c r="B38" s="4" t="inlineStr">
        <is>
          <t xml:space="preserve"> </t>
        </is>
      </c>
      <c r="C38" s="4" t="inlineStr">
        <is>
          <t xml:space="preserve"> </t>
        </is>
      </c>
    </row>
    <row r="39">
      <c r="A39" s="4" t="inlineStr">
        <is>
          <t>Reinsurance Recoverable and Funds Withheld Receivable at Interest</t>
        </is>
      </c>
      <c r="B39" s="6" t="n">
        <v>0</v>
      </c>
      <c r="C39" s="6" t="n">
        <v>0</v>
      </c>
    </row>
    <row r="40">
      <c r="A40" s="4" t="inlineStr">
        <is>
          <t>Credit Enhancements</t>
        </is>
      </c>
      <c r="B40" s="6" t="n">
        <v>0</v>
      </c>
      <c r="C40" s="6" t="n">
        <v>0</v>
      </c>
    </row>
    <row r="41">
      <c r="A41" s="4" t="inlineStr">
        <is>
          <t>Net Reinsurance Credit Exposure</t>
        </is>
      </c>
      <c r="B41" s="6" t="n">
        <v>0</v>
      </c>
      <c r="C41" s="6" t="n">
        <v>0</v>
      </c>
    </row>
    <row r="42">
      <c r="A42" s="4" t="inlineStr">
        <is>
          <t>B-</t>
        </is>
      </c>
      <c r="B42" s="4" t="inlineStr">
        <is>
          <t xml:space="preserve"> </t>
        </is>
      </c>
      <c r="C42" s="4" t="inlineStr">
        <is>
          <t xml:space="preserve"> </t>
        </is>
      </c>
    </row>
    <row r="43">
      <c r="A43" s="3" t="inlineStr">
        <is>
          <t>Ceded Credit Risk [Line Items]</t>
        </is>
      </c>
      <c r="B43" s="4" t="inlineStr">
        <is>
          <t xml:space="preserve"> </t>
        </is>
      </c>
      <c r="C43" s="4" t="inlineStr">
        <is>
          <t xml:space="preserve"> </t>
        </is>
      </c>
    </row>
    <row r="44">
      <c r="A44" s="4" t="inlineStr">
        <is>
          <t>Reinsurance Recoverable and Funds Withheld Receivable at Interest</t>
        </is>
      </c>
      <c r="B44" s="6" t="n">
        <v>0</v>
      </c>
      <c r="C44" s="6" t="n">
        <v>0</v>
      </c>
    </row>
    <row r="45">
      <c r="A45" s="4" t="inlineStr">
        <is>
          <t>Credit Enhancements</t>
        </is>
      </c>
      <c r="B45" s="6" t="n">
        <v>0</v>
      </c>
      <c r="C45" s="6" t="n">
        <v>0</v>
      </c>
    </row>
    <row r="46">
      <c r="A46" s="4" t="inlineStr">
        <is>
          <t>Net Reinsurance Credit Exposure</t>
        </is>
      </c>
      <c r="B46" s="6" t="n">
        <v>0</v>
      </c>
      <c r="C46" s="6" t="n">
        <v>0</v>
      </c>
    </row>
    <row r="47">
      <c r="A47" s="4" t="inlineStr">
        <is>
          <t>C++/C+</t>
        </is>
      </c>
      <c r="B47" s="4" t="inlineStr">
        <is>
          <t xml:space="preserve"> </t>
        </is>
      </c>
      <c r="C47" s="4" t="inlineStr">
        <is>
          <t xml:space="preserve"> </t>
        </is>
      </c>
    </row>
    <row r="48">
      <c r="A48" s="3" t="inlineStr">
        <is>
          <t>Ceded Credit Risk [Line Items]</t>
        </is>
      </c>
      <c r="B48" s="4" t="inlineStr">
        <is>
          <t xml:space="preserve"> </t>
        </is>
      </c>
      <c r="C48" s="4" t="inlineStr">
        <is>
          <t xml:space="preserve"> </t>
        </is>
      </c>
    </row>
    <row r="49">
      <c r="A49" s="4" t="inlineStr">
        <is>
          <t>Reinsurance Recoverable and Funds Withheld Receivable at Interest</t>
        </is>
      </c>
      <c r="B49" s="6" t="n">
        <v>-231</v>
      </c>
      <c r="C49" s="6" t="n">
        <v>-228</v>
      </c>
    </row>
    <row r="50">
      <c r="A50" s="4" t="inlineStr">
        <is>
          <t>Credit Enhancements</t>
        </is>
      </c>
      <c r="B50" s="6" t="n">
        <v>0</v>
      </c>
      <c r="C50" s="6" t="n">
        <v>0</v>
      </c>
    </row>
    <row r="51">
      <c r="A51" s="4" t="inlineStr">
        <is>
          <t>Net Reinsurance Credit Exposure</t>
        </is>
      </c>
      <c r="B51" s="6" t="n">
        <v>0</v>
      </c>
      <c r="C51" s="6" t="n">
        <v>0</v>
      </c>
    </row>
    <row r="52">
      <c r="A52" s="4" t="inlineStr">
        <is>
          <t>Not Rated or Private Rating</t>
        </is>
      </c>
      <c r="B52" s="4" t="inlineStr">
        <is>
          <t xml:space="preserve"> </t>
        </is>
      </c>
      <c r="C52" s="4" t="inlineStr">
        <is>
          <t xml:space="preserve"> </t>
        </is>
      </c>
    </row>
    <row r="53">
      <c r="A53" s="3" t="inlineStr">
        <is>
          <t>Ceded Credit Risk [Line Items]</t>
        </is>
      </c>
      <c r="B53" s="4" t="inlineStr">
        <is>
          <t xml:space="preserve"> </t>
        </is>
      </c>
      <c r="C53" s="4" t="inlineStr">
        <is>
          <t xml:space="preserve"> </t>
        </is>
      </c>
    </row>
    <row r="54">
      <c r="A54" s="4" t="inlineStr">
        <is>
          <t>Reinsurance Recoverable and Funds Withheld Receivable at Interest</t>
        </is>
      </c>
      <c r="B54" s="6" t="n">
        <v>39979509</v>
      </c>
      <c r="C54" s="6" t="n">
        <v>30859068</v>
      </c>
    </row>
    <row r="55">
      <c r="A55" s="4" t="inlineStr">
        <is>
          <t>Credit Enhancements</t>
        </is>
      </c>
      <c r="B55" s="6" t="n">
        <v>40484070</v>
      </c>
      <c r="C55" s="6" t="n">
        <v>30210350</v>
      </c>
    </row>
    <row r="56">
      <c r="A56" s="4" t="inlineStr">
        <is>
          <t>Net Reinsurance Credit Exposure</t>
        </is>
      </c>
      <c r="B56" s="6" t="n">
        <v>0</v>
      </c>
      <c r="C56" s="6" t="n">
        <v>648718</v>
      </c>
    </row>
    <row r="57">
      <c r="A57" s="4" t="inlineStr">
        <is>
          <t>Net reinsurance credit exposure associated with cessions to co-investment vehicles</t>
        </is>
      </c>
      <c r="B57" s="7" t="n">
        <v>40000000</v>
      </c>
      <c r="C57" s="7" t="n">
        <v>308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35" customWidth="1" min="2" max="2"/>
    <col width="35" customWidth="1" min="3" max="3"/>
  </cols>
  <sheetData>
    <row r="1">
      <c r="A1" s="1" t="inlineStr">
        <is>
          <t>REINSURANCE - Narrative (Details) $ in Millions</t>
        </is>
      </c>
      <c r="B1" s="2" t="inlineStr">
        <is>
          <t>Dec. 31, 2024 USD ($) counterparty</t>
        </is>
      </c>
      <c r="C1" s="2" t="inlineStr">
        <is>
          <t>Dec. 31, 2023 USD ($) counterparty</t>
        </is>
      </c>
    </row>
    <row r="2">
      <c r="A2" s="3" t="inlineStr">
        <is>
          <t>Effects of Reinsurance [Line Items]</t>
        </is>
      </c>
      <c r="B2" s="4" t="inlineStr">
        <is>
          <t xml:space="preserve"> </t>
        </is>
      </c>
      <c r="C2" s="4" t="inlineStr">
        <is>
          <t xml:space="preserve"> </t>
        </is>
      </c>
    </row>
    <row r="3">
      <c r="A3" s="4" t="inlineStr">
        <is>
          <t>Funds withheld receivable at interest</t>
        </is>
      </c>
      <c r="B3" s="7" t="n">
        <v>2500</v>
      </c>
      <c r="C3" s="7" t="n">
        <v>2700</v>
      </c>
    </row>
    <row r="4">
      <c r="A4" s="4" t="inlineStr">
        <is>
          <t>Number of counterparties | counterparty</t>
        </is>
      </c>
      <c r="B4" s="6" t="n">
        <v>6</v>
      </c>
      <c r="C4" s="6" t="n">
        <v>6</v>
      </c>
    </row>
    <row r="5">
      <c r="A5" s="4" t="inlineStr">
        <is>
          <t>Collateral held on behalf of reinsurers</t>
        </is>
      </c>
      <c r="B5" s="7" t="n">
        <v>46600</v>
      </c>
      <c r="C5" s="7" t="n">
        <v>36700</v>
      </c>
    </row>
    <row r="6">
      <c r="A6" s="4" t="inlineStr">
        <is>
          <t>Collateral held on our behalf by reinsurers</t>
        </is>
      </c>
      <c r="B6" s="6" t="n">
        <v>1100</v>
      </c>
      <c r="C6" s="6" t="n">
        <v>1200</v>
      </c>
    </row>
    <row r="7">
      <c r="A7" s="4" t="inlineStr">
        <is>
          <t>Reinsurer collateral, minimum amount held by trusts</t>
        </is>
      </c>
      <c r="B7" s="6" t="n">
        <v>100200</v>
      </c>
      <c r="C7" s="6" t="n">
        <v>81800</v>
      </c>
    </row>
    <row r="8">
      <c r="A8" s="4" t="inlineStr">
        <is>
          <t>Reinsurer collateral, reserves supported by trust assets</t>
        </is>
      </c>
      <c r="B8" s="6" t="n">
        <v>96900</v>
      </c>
      <c r="C8" s="6" t="n">
        <v>79400</v>
      </c>
    </row>
    <row r="9">
      <c r="A9" s="4" t="inlineStr">
        <is>
          <t>Cash Held In Trust</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Restricted cash</t>
        </is>
      </c>
      <c r="B11" s="5" t="n">
        <v>185.8</v>
      </c>
      <c r="C11" s="5" t="n">
        <v>90.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s of Reinsurance on Statements of Operations (Details) - USD ($) $ in Thousands</t>
        </is>
      </c>
      <c r="B1" s="2" t="inlineStr">
        <is>
          <t>12 Months Ended</t>
        </is>
      </c>
    </row>
    <row r="2">
      <c r="B2" s="2" t="inlineStr">
        <is>
          <t>Dec. 31, 2024</t>
        </is>
      </c>
      <c r="C2" s="2" t="inlineStr">
        <is>
          <t>Dec. 31, 2023</t>
        </is>
      </c>
      <c r="D2" s="2" t="inlineStr">
        <is>
          <t>Dec. 31, 2022</t>
        </is>
      </c>
    </row>
    <row r="3">
      <c r="A3" s="3" t="inlineStr">
        <is>
          <t>Net Premiums:</t>
        </is>
      </c>
      <c r="B3" s="4" t="inlineStr">
        <is>
          <t xml:space="preserve"> </t>
        </is>
      </c>
      <c r="C3" s="4" t="inlineStr">
        <is>
          <t xml:space="preserve"> </t>
        </is>
      </c>
      <c r="D3" s="4" t="inlineStr">
        <is>
          <t xml:space="preserve"> </t>
        </is>
      </c>
    </row>
    <row r="4">
      <c r="A4" s="4" t="inlineStr">
        <is>
          <t>Direct</t>
        </is>
      </c>
      <c r="B4" s="7" t="n">
        <v>642803</v>
      </c>
      <c r="C4" s="7" t="n">
        <v>118535</v>
      </c>
      <c r="D4" s="7" t="n">
        <v>111602</v>
      </c>
    </row>
    <row r="5">
      <c r="A5" s="4" t="inlineStr">
        <is>
          <t>Assumed</t>
        </is>
      </c>
      <c r="B5" s="6" t="n">
        <v>11915597</v>
      </c>
      <c r="C5" s="6" t="n">
        <v>4138758</v>
      </c>
      <c r="D5" s="6" t="n">
        <v>2413234</v>
      </c>
    </row>
    <row r="6">
      <c r="A6" s="4" t="inlineStr">
        <is>
          <t>Ceded</t>
        </is>
      </c>
      <c r="B6" s="6" t="n">
        <v>-4659566</v>
      </c>
      <c r="C6" s="6" t="n">
        <v>-2281618</v>
      </c>
      <c r="D6" s="6" t="n">
        <v>-1342375</v>
      </c>
    </row>
    <row r="7">
      <c r="A7" s="4" t="inlineStr">
        <is>
          <t>Net Premiums</t>
        </is>
      </c>
      <c r="B7" s="6" t="n">
        <v>7898834</v>
      </c>
      <c r="C7" s="6" t="n">
        <v>1975675</v>
      </c>
      <c r="D7" s="6" t="n">
        <v>1182461</v>
      </c>
    </row>
    <row r="8">
      <c r="A8" s="3" t="inlineStr">
        <is>
          <t>Policy Fees:</t>
        </is>
      </c>
      <c r="B8" s="4" t="inlineStr">
        <is>
          <t xml:space="preserve"> </t>
        </is>
      </c>
      <c r="C8" s="4" t="inlineStr">
        <is>
          <t xml:space="preserve"> </t>
        </is>
      </c>
      <c r="D8" s="4" t="inlineStr">
        <is>
          <t xml:space="preserve"> </t>
        </is>
      </c>
    </row>
    <row r="9">
      <c r="A9" s="4" t="inlineStr">
        <is>
          <t>Direct</t>
        </is>
      </c>
      <c r="B9" s="6" t="n">
        <v>917684</v>
      </c>
      <c r="C9" s="6" t="n">
        <v>912931</v>
      </c>
      <c r="D9" s="6" t="n">
        <v>950702</v>
      </c>
    </row>
    <row r="10">
      <c r="A10" s="4" t="inlineStr">
        <is>
          <t>Assumed</t>
        </is>
      </c>
      <c r="B10" s="6" t="n">
        <v>1111998</v>
      </c>
      <c r="C10" s="6" t="n">
        <v>442085</v>
      </c>
      <c r="D10" s="6" t="n">
        <v>328528</v>
      </c>
    </row>
    <row r="11">
      <c r="A11" s="4" t="inlineStr">
        <is>
          <t>Ceded</t>
        </is>
      </c>
      <c r="B11" s="6" t="n">
        <v>-651996</v>
      </c>
      <c r="C11" s="6" t="n">
        <v>-94767</v>
      </c>
      <c r="D11" s="6" t="n">
        <v>-17509</v>
      </c>
    </row>
    <row r="12">
      <c r="A12" s="4" t="inlineStr">
        <is>
          <t>Net Policy Fees</t>
        </is>
      </c>
      <c r="B12" s="6" t="n">
        <v>1377686</v>
      </c>
      <c r="C12" s="6" t="n">
        <v>1260249</v>
      </c>
      <c r="D12" s="6" t="n">
        <v>1261721</v>
      </c>
    </row>
    <row r="13">
      <c r="A13" s="3" t="inlineStr">
        <is>
          <t>Net Policy Benefits and Claims:</t>
        </is>
      </c>
      <c r="B13" s="4" t="inlineStr">
        <is>
          <t xml:space="preserve"> </t>
        </is>
      </c>
      <c r="C13" s="4" t="inlineStr">
        <is>
          <t xml:space="preserve"> </t>
        </is>
      </c>
      <c r="D13" s="4" t="inlineStr">
        <is>
          <t xml:space="preserve"> </t>
        </is>
      </c>
    </row>
    <row r="14">
      <c r="A14" s="4" t="inlineStr">
        <is>
          <t>Direct</t>
        </is>
      </c>
      <c r="B14" s="6" t="n">
        <v>4047792</v>
      </c>
      <c r="C14" s="6" t="n">
        <v>3406055</v>
      </c>
      <c r="D14" s="6" t="n">
        <v>812961</v>
      </c>
    </row>
    <row r="15">
      <c r="A15" s="4" t="inlineStr">
        <is>
          <t>Assumed</t>
        </is>
      </c>
      <c r="B15" s="6" t="n">
        <v>15949420</v>
      </c>
      <c r="C15" s="6" t="n">
        <v>5922927</v>
      </c>
      <c r="D15" s="6" t="n">
        <v>3255354</v>
      </c>
    </row>
    <row r="16">
      <c r="A16" s="4" t="inlineStr">
        <is>
          <t>Ceded</t>
        </is>
      </c>
      <c r="B16" s="6" t="n">
        <v>-6703930</v>
      </c>
      <c r="C16" s="6" t="n">
        <v>-2966725</v>
      </c>
      <c r="D16" s="6" t="n">
        <v>-1710077</v>
      </c>
    </row>
    <row r="17">
      <c r="A17" s="4" t="inlineStr">
        <is>
          <t>Net Policy Benefits and Claims</t>
        </is>
      </c>
      <c r="B17" s="7" t="n">
        <v>13293282</v>
      </c>
      <c r="C17" s="7" t="n">
        <v>6362257</v>
      </c>
      <c r="D17" s="7" t="n">
        <v>235823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KKR &amp; CO. INC. PER SHARE OF COMMON STOCK -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ET INCOME (LOSS) ATTRIBUTABLE TO KKR &amp; CO. INC. PER SHARE OF COMMON STOCK</t>
        </is>
      </c>
      <c r="B3" s="4" t="inlineStr">
        <is>
          <t xml:space="preserve"> </t>
        </is>
      </c>
      <c r="C3" s="4" t="inlineStr">
        <is>
          <t xml:space="preserve"> </t>
        </is>
      </c>
      <c r="D3" s="4" t="inlineStr">
        <is>
          <t xml:space="preserve"> </t>
        </is>
      </c>
    </row>
    <row r="4">
      <c r="A4" s="4" t="inlineStr">
        <is>
          <t>Net Income (Loss) Available to KKR &amp; Co. Inc. Common Stockholders - Basic</t>
        </is>
      </c>
      <c r="B4" s="7" t="n">
        <v>3076245</v>
      </c>
      <c r="C4" s="7" t="n">
        <v>3680514</v>
      </c>
      <c r="D4" s="7" t="n">
        <v>-590664</v>
      </c>
    </row>
    <row r="5">
      <c r="A5" s="4" t="inlineStr">
        <is>
          <t>Net Income (Loss) Available to KKR &amp; Co. Inc. Common Stockholders - Diluted</t>
        </is>
      </c>
      <c r="B5" s="6" t="n">
        <v>3076245</v>
      </c>
      <c r="C5" s="6" t="n">
        <v>3732261</v>
      </c>
      <c r="D5" s="6" t="n">
        <v>-590664</v>
      </c>
    </row>
    <row r="6">
      <c r="A6" s="4" t="inlineStr">
        <is>
          <t>Series C Mandatory Convertible Preferred Stock Dividends</t>
        </is>
      </c>
      <c r="B6" s="4" t="inlineStr">
        <is>
          <t xml:space="preserve"> </t>
        </is>
      </c>
      <c r="C6" s="4" t="inlineStr">
        <is>
          <t xml:space="preserve"> </t>
        </is>
      </c>
      <c r="D6" s="4" t="inlineStr">
        <is>
          <t xml:space="preserve"> </t>
        </is>
      </c>
    </row>
    <row r="7">
      <c r="A7" s="3" t="inlineStr">
        <is>
          <t>NET INCOME (LOSS) ATTRIBUTABLE TO KKR &amp; CO. INC. PER SHARE OF COMMON STOCK</t>
        </is>
      </c>
      <c r="B7" s="4" t="inlineStr">
        <is>
          <t xml:space="preserve"> </t>
        </is>
      </c>
      <c r="C7" s="4" t="inlineStr">
        <is>
          <t xml:space="preserve"> </t>
        </is>
      </c>
      <c r="D7" s="4" t="inlineStr">
        <is>
          <t xml:space="preserve"> </t>
        </is>
      </c>
    </row>
    <row r="8">
      <c r="A8" s="4" t="inlineStr">
        <is>
          <t>Series C Mandatory Convertible Preferred Dividend (if dilutive)</t>
        </is>
      </c>
      <c r="B8" s="7" t="n">
        <v>0</v>
      </c>
      <c r="C8" s="7" t="n">
        <v>51747</v>
      </c>
      <c r="D8" s="7" t="n">
        <v>0</v>
      </c>
    </row>
    <row r="9">
      <c r="A9" s="3" t="inlineStr">
        <is>
          <t>Incremental Common Shares:</t>
        </is>
      </c>
      <c r="B9" s="4" t="inlineStr">
        <is>
          <t xml:space="preserve"> </t>
        </is>
      </c>
      <c r="C9" s="4" t="inlineStr">
        <is>
          <t xml:space="preserve"> </t>
        </is>
      </c>
      <c r="D9" s="4" t="inlineStr">
        <is>
          <t xml:space="preserve"> </t>
        </is>
      </c>
    </row>
    <row r="10">
      <c r="A10" s="4" t="inlineStr">
        <is>
          <t>Assumed conversion of Series C Mandatory Convertible Preferred Stock (in shares)</t>
        </is>
      </c>
      <c r="B10" s="6" t="n">
        <v>0</v>
      </c>
      <c r="C10" s="6" t="n">
        <v>18995662</v>
      </c>
      <c r="D10" s="6" t="n">
        <v>0</v>
      </c>
    </row>
    <row r="11">
      <c r="A11" s="4" t="inlineStr">
        <is>
          <t>Common Stock</t>
        </is>
      </c>
      <c r="B11" s="4" t="inlineStr">
        <is>
          <t xml:space="preserve"> </t>
        </is>
      </c>
      <c r="C11" s="4" t="inlineStr">
        <is>
          <t xml:space="preserve"> </t>
        </is>
      </c>
      <c r="D11" s="4" t="inlineStr">
        <is>
          <t xml:space="preserve"> </t>
        </is>
      </c>
    </row>
    <row r="12">
      <c r="A12" s="3" t="inlineStr">
        <is>
          <t>Basic Net Income (Loss) Per Share of Common Stock</t>
        </is>
      </c>
      <c r="B12" s="4" t="inlineStr">
        <is>
          <t xml:space="preserve"> </t>
        </is>
      </c>
      <c r="C12" s="4" t="inlineStr">
        <is>
          <t xml:space="preserve"> </t>
        </is>
      </c>
      <c r="D12" s="4" t="inlineStr">
        <is>
          <t xml:space="preserve"> </t>
        </is>
      </c>
    </row>
    <row r="13">
      <c r="A13" s="4" t="inlineStr">
        <is>
          <t>Weighted Average Shares of Common Stock Outstanding - Basic (in shares)</t>
        </is>
      </c>
      <c r="B13" s="6" t="n">
        <v>887021433</v>
      </c>
      <c r="C13" s="6" t="n">
        <v>867496813</v>
      </c>
      <c r="D13" s="6" t="n">
        <v>749504970</v>
      </c>
    </row>
    <row r="14">
      <c r="A14" s="4" t="inlineStr">
        <is>
          <t>Net Income (Loss) Attributable to KKR &amp; Co. Inc. Per Share of Common Stock - Basic (in dollars per share)</t>
        </is>
      </c>
      <c r="B14" s="8" t="n">
        <v>3.47</v>
      </c>
      <c r="C14" s="8" t="n">
        <v>4.24</v>
      </c>
      <c r="D14" s="8" t="n">
        <v>-0.79</v>
      </c>
    </row>
    <row r="15">
      <c r="A15" s="3" t="inlineStr">
        <is>
          <t>Diluted Net Income (Loss) Per Share of Common Stock</t>
        </is>
      </c>
      <c r="B15" s="4" t="inlineStr">
        <is>
          <t xml:space="preserve"> </t>
        </is>
      </c>
      <c r="C15" s="4" t="inlineStr">
        <is>
          <t xml:space="preserve"> </t>
        </is>
      </c>
      <c r="D15" s="4" t="inlineStr">
        <is>
          <t xml:space="preserve"> </t>
        </is>
      </c>
    </row>
    <row r="16">
      <c r="A16" s="4" t="inlineStr">
        <is>
          <t>Weighted Average Shares of Common Stock Outstanding - Basic (in shares)</t>
        </is>
      </c>
      <c r="B16" s="6" t="n">
        <v>887021433</v>
      </c>
      <c r="C16" s="6" t="n">
        <v>867496813</v>
      </c>
      <c r="D16" s="6" t="n">
        <v>749504970</v>
      </c>
    </row>
    <row r="17">
      <c r="A17" s="3" t="inlineStr">
        <is>
          <t>Incremental Common Shares:</t>
        </is>
      </c>
      <c r="B17" s="4" t="inlineStr">
        <is>
          <t xml:space="preserve"> </t>
        </is>
      </c>
      <c r="C17" s="4" t="inlineStr">
        <is>
          <t xml:space="preserve"> </t>
        </is>
      </c>
      <c r="D17" s="4" t="inlineStr">
        <is>
          <t xml:space="preserve"> </t>
        </is>
      </c>
    </row>
    <row r="18">
      <c r="A18" s="4" t="inlineStr">
        <is>
          <t>Assumed vesting of dilutive equity awards (in shares)</t>
        </is>
      </c>
      <c r="B18" s="6" t="n">
        <v>51883167</v>
      </c>
      <c r="C18" s="6" t="n">
        <v>25294958</v>
      </c>
      <c r="D18" s="6" t="n">
        <v>0</v>
      </c>
    </row>
    <row r="19">
      <c r="A19" s="4" t="inlineStr">
        <is>
          <t>Weighted Average Shares of Common Stock Outstanding - Diluted (in shares)</t>
        </is>
      </c>
      <c r="B19" s="6" t="n">
        <v>938904600</v>
      </c>
      <c r="C19" s="6" t="n">
        <v>911787433</v>
      </c>
      <c r="D19" s="6" t="n">
        <v>749504970</v>
      </c>
    </row>
    <row r="20">
      <c r="A20" s="4" t="inlineStr">
        <is>
          <t>Net Income (Loss) Attributable to KKR &amp; Co. Inc. Per Share of Common Stock - Diluted (in dollars per share)</t>
        </is>
      </c>
      <c r="B20" s="8" t="n">
        <v>3.28</v>
      </c>
      <c r="C20" s="8" t="n">
        <v>4.09</v>
      </c>
      <c r="D20" s="8" t="n">
        <v>-0.7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KKR &amp; CO. INC. PER SHARE OF COMMON STOCK -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Vested Restricted Holdings Units (in shares)</t>
        </is>
      </c>
      <c r="B4" s="6" t="n">
        <v>6828095</v>
      </c>
      <c r="C4" s="6" t="n">
        <v>3675345</v>
      </c>
      <c r="D4" s="6" t="n">
        <v>109268211</v>
      </c>
    </row>
    <row r="5">
      <c r="A5" s="4" t="inlineStr">
        <is>
          <t>KKR Holdings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 Average Vested Restricted Holdings Units (in shares)</t>
        </is>
      </c>
      <c r="B7" s="6" t="n">
        <v>0</v>
      </c>
      <c r="C7" s="6" t="n">
        <v>0</v>
      </c>
      <c r="D7" s="6" t="n">
        <v>107018025</v>
      </c>
    </row>
    <row r="8">
      <c r="A8" s="4" t="inlineStr">
        <is>
          <t>Restricted Holding Units (RH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Weighted Average Vested Restricted Holdings Units (in shares)</t>
        </is>
      </c>
      <c r="B10" s="6" t="n">
        <v>6828095</v>
      </c>
      <c r="C10" s="6" t="n">
        <v>3675345</v>
      </c>
      <c r="D10" s="6" t="n">
        <v>225018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KKR &amp; CO. INC. PER SHARE OF COMMON STOCK - Narrativ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tock excluded from earnings per share calculation (in shares)</t>
        </is>
      </c>
      <c r="B4" s="6" t="n">
        <v>6828095</v>
      </c>
      <c r="C4" s="6" t="n">
        <v>3675345</v>
      </c>
      <c r="D4" s="6" t="n">
        <v>109268211</v>
      </c>
    </row>
    <row r="5">
      <c r="A5" s="4" t="inlineStr">
        <is>
          <t>Common Stock | Market Condition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tock excluded from earnings per share calculation (in shares)</t>
        </is>
      </c>
      <c r="B7" s="6" t="n">
        <v>19400000</v>
      </c>
      <c r="C7" s="6" t="n">
        <v>25700000</v>
      </c>
      <c r="D7" s="6" t="n">
        <v>1750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6" customWidth="1" min="2" max="2"/>
    <col width="19" customWidth="1" min="3" max="3"/>
    <col width="14" customWidth="1" min="4" max="4"/>
  </cols>
  <sheetData>
    <row r="1">
      <c r="A1" s="1" t="inlineStr">
        <is>
          <t>OTHER ASSETS AND ACCRUED EXPENSES AND OTHER LIABILITIES - Other Assets (Details) - USD ($) $ in Thousand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Market Risk Benefit Asset</t>
        </is>
      </c>
      <c r="B4" s="7" t="n">
        <v>2319</v>
      </c>
      <c r="C4" s="7" t="n">
        <v>17</v>
      </c>
      <c r="D4" s="4" t="inlineStr">
        <is>
          <t xml:space="preserve"> </t>
        </is>
      </c>
    </row>
    <row r="5">
      <c r="A5" s="4" t="inlineStr">
        <is>
          <t>Total Other Assets</t>
        </is>
      </c>
      <c r="B5" s="6" t="n">
        <v>11826990</v>
      </c>
      <c r="C5" s="6" t="n">
        <v>9858930</v>
      </c>
      <c r="D5" s="4" t="inlineStr">
        <is>
          <t xml:space="preserve"> </t>
        </is>
      </c>
    </row>
    <row r="6">
      <c r="A6" s="4" t="inlineStr">
        <is>
          <t>KJR Management | Goodwill</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Cumulative foreign currency translation adjustments included in AOCI</t>
        </is>
      </c>
      <c r="B8" s="6" t="n">
        <v>-82900</v>
      </c>
      <c r="C8" s="4" t="inlineStr">
        <is>
          <t xml:space="preserve"> </t>
        </is>
      </c>
      <c r="D8" s="4" t="inlineStr">
        <is>
          <t xml:space="preserve"> </t>
        </is>
      </c>
    </row>
    <row r="9">
      <c r="A9" s="4" t="inlineStr">
        <is>
          <t>KJR Management | Finite-Lived Intangible Assets</t>
        </is>
      </c>
      <c r="B9" s="4" t="inlineStr">
        <is>
          <t xml:space="preserve"> </t>
        </is>
      </c>
      <c r="C9" s="4" t="inlineStr">
        <is>
          <t xml:space="preserve"> </t>
        </is>
      </c>
      <c r="D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row>
    <row r="11">
      <c r="A11" s="4" t="inlineStr">
        <is>
          <t>Cumulative foreign currency translation adjustments included in AOCI</t>
        </is>
      </c>
      <c r="B11" s="6" t="n">
        <v>-282700</v>
      </c>
      <c r="C11" s="4" t="inlineStr">
        <is>
          <t xml:space="preserve"> </t>
        </is>
      </c>
      <c r="D11" s="4" t="inlineStr">
        <is>
          <t xml:space="preserve"> </t>
        </is>
      </c>
    </row>
    <row r="12">
      <c r="A12" s="4" t="inlineStr">
        <is>
          <t>Asset Management and Strategic Holdings</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Unsettled Investment Sales and Derivative Collateral Receivables</t>
        </is>
      </c>
      <c r="B14" s="6" t="n">
        <v>293379</v>
      </c>
      <c r="C14" s="6" t="n">
        <v>271544</v>
      </c>
      <c r="D14" s="4" t="inlineStr">
        <is>
          <t xml:space="preserve"> </t>
        </is>
      </c>
    </row>
    <row r="15">
      <c r="A15" s="4" t="inlineStr">
        <is>
          <t>Receivables</t>
        </is>
      </c>
      <c r="B15" s="6" t="n">
        <v>259644</v>
      </c>
      <c r="C15" s="6" t="n">
        <v>55602</v>
      </c>
      <c r="D15" s="4" t="inlineStr">
        <is>
          <t xml:space="preserve"> </t>
        </is>
      </c>
    </row>
    <row r="16">
      <c r="A16" s="4" t="inlineStr">
        <is>
          <t>Due from Broker</t>
        </is>
      </c>
      <c r="B16" s="6" t="n">
        <v>97524</v>
      </c>
      <c r="C16" s="6" t="n">
        <v>76075</v>
      </c>
      <c r="D16" s="4" t="inlineStr">
        <is>
          <t xml:space="preserve"> </t>
        </is>
      </c>
    </row>
    <row r="17">
      <c r="A17" s="4" t="inlineStr">
        <is>
          <t>Deferred Tax Assets, net</t>
        </is>
      </c>
      <c r="B17" s="6" t="n">
        <v>50627</v>
      </c>
      <c r="C17" s="6" t="n">
        <v>48580</v>
      </c>
      <c r="D17" s="4" t="inlineStr">
        <is>
          <t xml:space="preserve"> </t>
        </is>
      </c>
    </row>
    <row r="18">
      <c r="A18" s="4" t="inlineStr">
        <is>
          <t>Interest Receivable</t>
        </is>
      </c>
      <c r="B18" s="6" t="n">
        <v>264680</v>
      </c>
      <c r="C18" s="6" t="n">
        <v>351999</v>
      </c>
      <c r="D18" s="4" t="inlineStr">
        <is>
          <t xml:space="preserve"> </t>
        </is>
      </c>
    </row>
    <row r="19">
      <c r="A19" s="4" t="inlineStr">
        <is>
          <t>Fixed Assets, net</t>
        </is>
      </c>
      <c r="B19" s="6" t="n">
        <v>902896</v>
      </c>
      <c r="C19" s="6" t="n">
        <v>863096</v>
      </c>
      <c r="D19" s="4" t="inlineStr">
        <is>
          <t xml:space="preserve"> </t>
        </is>
      </c>
    </row>
    <row r="20">
      <c r="A20" s="4" t="inlineStr">
        <is>
          <t>Foreign Exchange Contracts and Options</t>
        </is>
      </c>
      <c r="B20" s="6" t="n">
        <v>511513</v>
      </c>
      <c r="C20" s="6" t="n">
        <v>264621</v>
      </c>
      <c r="D20" s="4" t="inlineStr">
        <is>
          <t xml:space="preserve"> </t>
        </is>
      </c>
    </row>
    <row r="21">
      <c r="A21" s="4" t="inlineStr">
        <is>
          <t>Goodwill</t>
        </is>
      </c>
      <c r="B21" s="6" t="n">
        <v>509561</v>
      </c>
      <c r="C21" s="6" t="n">
        <v>558279</v>
      </c>
      <c r="D21" s="4" t="inlineStr">
        <is>
          <t xml:space="preserve"> </t>
        </is>
      </c>
    </row>
    <row r="22">
      <c r="A22" s="4" t="inlineStr">
        <is>
          <t>Intangible Assets</t>
        </is>
      </c>
      <c r="B22" s="6" t="n">
        <v>1457871</v>
      </c>
      <c r="C22" s="6" t="n">
        <v>1624648</v>
      </c>
      <c r="D22" s="4" t="inlineStr">
        <is>
          <t xml:space="preserve"> </t>
        </is>
      </c>
    </row>
    <row r="23">
      <c r="A23" s="4" t="inlineStr">
        <is>
          <t>Derivative Assets</t>
        </is>
      </c>
      <c r="B23" s="6" t="n">
        <v>8444</v>
      </c>
      <c r="C23" s="6" t="n">
        <v>4792</v>
      </c>
      <c r="D23" s="4" t="inlineStr">
        <is>
          <t xml:space="preserve"> </t>
        </is>
      </c>
    </row>
    <row r="24">
      <c r="A24" s="4" t="inlineStr">
        <is>
          <t>Prepaid Taxes</t>
        </is>
      </c>
      <c r="B24" s="6" t="n">
        <v>167751</v>
      </c>
      <c r="C24" s="6" t="n">
        <v>211966</v>
      </c>
      <c r="D24" s="4" t="inlineStr">
        <is>
          <t xml:space="preserve"> </t>
        </is>
      </c>
    </row>
    <row r="25">
      <c r="A25" s="4" t="inlineStr">
        <is>
          <t>Prepaid Expenses</t>
        </is>
      </c>
      <c r="B25" s="7" t="n">
        <v>57629</v>
      </c>
      <c r="C25" s="7" t="n">
        <v>56828</v>
      </c>
      <c r="D25" s="4" t="inlineStr">
        <is>
          <t xml:space="preserve"> </t>
        </is>
      </c>
    </row>
    <row r="26">
      <c r="A26" s="4" t="inlineStr">
        <is>
          <t>Operating lease, right-of-use asset, statement of financial position</t>
        </is>
      </c>
      <c r="B26" s="4" t="inlineStr">
        <is>
          <t>Total Other Assets</t>
        </is>
      </c>
      <c r="C26" s="4" t="inlineStr">
        <is>
          <t>Total Other Assets</t>
        </is>
      </c>
      <c r="D26" s="4" t="inlineStr">
        <is>
          <t xml:space="preserve"> </t>
        </is>
      </c>
    </row>
    <row r="27">
      <c r="A27" s="4" t="inlineStr">
        <is>
          <t>Operating Lease Right of Use Assets</t>
        </is>
      </c>
      <c r="B27" s="7" t="n">
        <v>701274</v>
      </c>
      <c r="C27" s="7" t="n">
        <v>358684</v>
      </c>
      <c r="D27" s="4" t="inlineStr">
        <is>
          <t xml:space="preserve"> </t>
        </is>
      </c>
    </row>
    <row r="28">
      <c r="A28" s="4" t="inlineStr">
        <is>
          <t>Deferred Financing Costs</t>
        </is>
      </c>
      <c r="B28" s="6" t="n">
        <v>19594</v>
      </c>
      <c r="C28" s="6" t="n">
        <v>19213</v>
      </c>
      <c r="D28" s="4" t="inlineStr">
        <is>
          <t xml:space="preserve"> </t>
        </is>
      </c>
    </row>
    <row r="29">
      <c r="A29" s="4" t="inlineStr">
        <is>
          <t>Other</t>
        </is>
      </c>
      <c r="B29" s="6" t="n">
        <v>231899</v>
      </c>
      <c r="C29" s="6" t="n">
        <v>209296</v>
      </c>
      <c r="D29" s="4" t="inlineStr">
        <is>
          <t xml:space="preserve"> </t>
        </is>
      </c>
    </row>
    <row r="30">
      <c r="A30" s="4" t="inlineStr">
        <is>
          <t>Total Other Assets</t>
        </is>
      </c>
      <c r="B30" s="6" t="n">
        <v>5534286</v>
      </c>
      <c r="C30" s="6" t="n">
        <v>4975223</v>
      </c>
      <c r="D30" s="4" t="inlineStr">
        <is>
          <t xml:space="preserve"> </t>
        </is>
      </c>
    </row>
    <row r="31">
      <c r="A31" s="4" t="inlineStr">
        <is>
          <t>Accumulated depreciation and amortization of fixed assets</t>
        </is>
      </c>
      <c r="B31" s="6" t="n">
        <v>326000</v>
      </c>
      <c r="C31" s="6" t="n">
        <v>257400</v>
      </c>
      <c r="D31" s="4" t="inlineStr">
        <is>
          <t xml:space="preserve"> </t>
        </is>
      </c>
    </row>
    <row r="32">
      <c r="A32" s="4" t="inlineStr">
        <is>
          <t>Depreciation and amortization expense of fixed assets</t>
        </is>
      </c>
      <c r="B32" s="6" t="n">
        <v>71600</v>
      </c>
      <c r="C32" s="6" t="n">
        <v>68400</v>
      </c>
      <c r="D32" s="7" t="n">
        <v>54600</v>
      </c>
    </row>
    <row r="33">
      <c r="A33" s="4" t="inlineStr">
        <is>
          <t>Operating lease cost</t>
        </is>
      </c>
      <c r="B33" s="6" t="n">
        <v>89700</v>
      </c>
      <c r="C33" s="6" t="n">
        <v>67800</v>
      </c>
      <c r="D33" s="6" t="n">
        <v>54200</v>
      </c>
    </row>
    <row r="34">
      <c r="A34" s="4" t="inlineStr">
        <is>
          <t>Insurance</t>
        </is>
      </c>
      <c r="B34" s="4" t="inlineStr">
        <is>
          <t xml:space="preserve"> </t>
        </is>
      </c>
      <c r="C34" s="4" t="inlineStr">
        <is>
          <t xml:space="preserve"> </t>
        </is>
      </c>
      <c r="D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row>
    <row r="36">
      <c r="A36" s="4" t="inlineStr">
        <is>
          <t>Unsettled Investment Sales and Derivative Collateral Receivables</t>
        </is>
      </c>
      <c r="B36" s="6" t="n">
        <v>141532</v>
      </c>
      <c r="C36" s="6" t="n">
        <v>27562</v>
      </c>
      <c r="D36" s="4" t="inlineStr">
        <is>
          <t xml:space="preserve"> </t>
        </is>
      </c>
    </row>
    <row r="37">
      <c r="A37" s="4" t="inlineStr">
        <is>
          <t>Deferred Tax Assets, net</t>
        </is>
      </c>
      <c r="B37" s="6" t="n">
        <v>2788672</v>
      </c>
      <c r="C37" s="6" t="n">
        <v>2273757</v>
      </c>
      <c r="D37" s="4" t="inlineStr">
        <is>
          <t xml:space="preserve"> </t>
        </is>
      </c>
    </row>
    <row r="38">
      <c r="A38" s="4" t="inlineStr">
        <is>
          <t>Goodwill</t>
        </is>
      </c>
      <c r="B38" s="6" t="n">
        <v>509972</v>
      </c>
      <c r="C38" s="6" t="n">
        <v>501496</v>
      </c>
      <c r="D38" s="4" t="inlineStr">
        <is>
          <t xml:space="preserve"> </t>
        </is>
      </c>
    </row>
    <row r="39">
      <c r="A39" s="4" t="inlineStr">
        <is>
          <t>Derivative Assets</t>
        </is>
      </c>
      <c r="B39" s="6" t="n">
        <v>61351</v>
      </c>
      <c r="C39" s="6" t="n">
        <v>45694</v>
      </c>
      <c r="D39" s="4" t="inlineStr">
        <is>
          <t xml:space="preserve"> </t>
        </is>
      </c>
    </row>
    <row r="40">
      <c r="A40" s="4" t="inlineStr">
        <is>
          <t>Accrued Investment Income</t>
        </is>
      </c>
      <c r="B40" s="6" t="n">
        <v>1475704</v>
      </c>
      <c r="C40" s="6" t="n">
        <v>1220781</v>
      </c>
      <c r="D40" s="4" t="inlineStr">
        <is>
          <t xml:space="preserve"> </t>
        </is>
      </c>
    </row>
    <row r="41">
      <c r="A41" s="4" t="inlineStr">
        <is>
          <t>Prepaid Taxes</t>
        </is>
      </c>
      <c r="B41" s="6" t="n">
        <v>273197</v>
      </c>
      <c r="C41" s="6" t="n">
        <v>42294</v>
      </c>
      <c r="D41" s="4" t="inlineStr">
        <is>
          <t xml:space="preserve"> </t>
        </is>
      </c>
    </row>
    <row r="42">
      <c r="A42" s="4" t="inlineStr">
        <is>
          <t>Intangible Assets and Deferred Sales Inducements</t>
        </is>
      </c>
      <c r="B42" s="7" t="n">
        <v>343657</v>
      </c>
      <c r="C42" s="7" t="n">
        <v>258529</v>
      </c>
      <c r="D42" s="4" t="inlineStr">
        <is>
          <t xml:space="preserve"> </t>
        </is>
      </c>
    </row>
    <row r="43">
      <c r="A43" s="4" t="inlineStr">
        <is>
          <t>Operating lease, right-of-use asset, statement of financial position</t>
        </is>
      </c>
      <c r="B43" s="4" t="inlineStr">
        <is>
          <t>Total Other Assets</t>
        </is>
      </c>
      <c r="C43" s="4" t="inlineStr">
        <is>
          <t>Total Other Assets</t>
        </is>
      </c>
      <c r="D43" s="4" t="inlineStr">
        <is>
          <t xml:space="preserve"> </t>
        </is>
      </c>
    </row>
    <row r="44">
      <c r="A44" s="4" t="inlineStr">
        <is>
          <t>Operating Lease Right of Use Assets</t>
        </is>
      </c>
      <c r="B44" s="7" t="n">
        <v>165204</v>
      </c>
      <c r="C44" s="7" t="n">
        <v>172955</v>
      </c>
      <c r="D44" s="4" t="inlineStr">
        <is>
          <t xml:space="preserve"> </t>
        </is>
      </c>
    </row>
    <row r="45">
      <c r="A45" s="4" t="inlineStr">
        <is>
          <t>Deferred Financing Costs</t>
        </is>
      </c>
      <c r="B45" s="6" t="n">
        <v>-57900</v>
      </c>
      <c r="C45" s="6" t="n">
        <v>-36500</v>
      </c>
      <c r="D45" s="4" t="inlineStr">
        <is>
          <t xml:space="preserve"> </t>
        </is>
      </c>
    </row>
    <row r="46">
      <c r="A46" s="4" t="inlineStr">
        <is>
          <t>Premiums and Other Account Receivables</t>
        </is>
      </c>
      <c r="B46" s="6" t="n">
        <v>254992</v>
      </c>
      <c r="C46" s="6" t="n">
        <v>188136</v>
      </c>
      <c r="D46" s="4" t="inlineStr">
        <is>
          <t xml:space="preserve"> </t>
        </is>
      </c>
    </row>
    <row r="47">
      <c r="A47" s="4" t="inlineStr">
        <is>
          <t>Other</t>
        </is>
      </c>
      <c r="B47" s="6" t="n">
        <v>276104</v>
      </c>
      <c r="C47" s="6" t="n">
        <v>152486</v>
      </c>
      <c r="D47" s="4" t="inlineStr">
        <is>
          <t xml:space="preserve"> </t>
        </is>
      </c>
    </row>
    <row r="48">
      <c r="A48" s="4" t="inlineStr">
        <is>
          <t>Market Risk Benefit Asset</t>
        </is>
      </c>
      <c r="B48" s="6" t="n">
        <v>2319</v>
      </c>
      <c r="C48" s="6" t="n">
        <v>17</v>
      </c>
      <c r="D48" s="4" t="inlineStr">
        <is>
          <t xml:space="preserve"> </t>
        </is>
      </c>
    </row>
    <row r="49">
      <c r="A49" s="4" t="inlineStr">
        <is>
          <t>Total Other Assets</t>
        </is>
      </c>
      <c r="B49" s="6" t="n">
        <v>6292704</v>
      </c>
      <c r="C49" s="6" t="n">
        <v>4883707</v>
      </c>
      <c r="D49" s="4" t="inlineStr">
        <is>
          <t xml:space="preserve"> </t>
        </is>
      </c>
    </row>
    <row r="50">
      <c r="A50" s="4" t="inlineStr">
        <is>
          <t>Operating lease cost</t>
        </is>
      </c>
      <c r="B50" s="7" t="n">
        <v>20900</v>
      </c>
      <c r="C50" s="6" t="n">
        <v>21900</v>
      </c>
      <c r="D50" s="6" t="n">
        <v>25000</v>
      </c>
    </row>
    <row r="51">
      <c r="A51" s="4" t="inlineStr">
        <is>
          <t>Definite lived intangible assets, useful life</t>
        </is>
      </c>
      <c r="B51" s="4" t="inlineStr">
        <is>
          <t>11 years 8 months 12 days</t>
        </is>
      </c>
      <c r="C51" s="4" t="inlineStr">
        <is>
          <t xml:space="preserve"> </t>
        </is>
      </c>
      <c r="D51" s="4" t="inlineStr">
        <is>
          <t xml:space="preserve"> </t>
        </is>
      </c>
    </row>
    <row r="52">
      <c r="A52" s="4" t="inlineStr">
        <is>
          <t>Amortization of Intangibles</t>
        </is>
      </c>
      <c r="B52" s="7" t="n">
        <v>19100</v>
      </c>
      <c r="C52" s="7" t="n">
        <v>17600</v>
      </c>
      <c r="D52" s="7" t="n">
        <v>176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OTHER ASSETS AND ACCRUED EXPENSES AND OTHER LIABILITIES - Accounts Payable, Accrued Expenses and Other Liabilities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Securities Sold Under Agreements to Repurchase</t>
        </is>
      </c>
      <c r="B4" s="7" t="n">
        <v>271127</v>
      </c>
      <c r="C4" s="7" t="n">
        <v>1413068</v>
      </c>
      <c r="D4" s="4" t="inlineStr">
        <is>
          <t xml:space="preserve"> </t>
        </is>
      </c>
    </row>
    <row r="5">
      <c r="A5" s="4" t="inlineStr">
        <is>
          <t>Total Accrued Expenses and Other Liabilities</t>
        </is>
      </c>
      <c r="B5" s="6" t="n">
        <v>13635465</v>
      </c>
      <c r="C5" s="6" t="n">
        <v>10974421</v>
      </c>
      <c r="D5" s="4" t="inlineStr">
        <is>
          <t xml:space="preserve"> </t>
        </is>
      </c>
    </row>
    <row r="6">
      <c r="A6" s="4" t="inlineStr">
        <is>
          <t>Asset Management and Strategic Holding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Amounts Payable to Carry Pool</t>
        </is>
      </c>
      <c r="B8" s="6" t="n">
        <v>4170773</v>
      </c>
      <c r="C8" s="6" t="n">
        <v>2664694</v>
      </c>
      <c r="D8" s="4" t="inlineStr">
        <is>
          <t xml:space="preserve"> </t>
        </is>
      </c>
    </row>
    <row r="9">
      <c r="A9" s="4" t="inlineStr">
        <is>
          <t>Unsettled Investment Purchases and Derivative Collateral Liabilities</t>
        </is>
      </c>
      <c r="B9" s="6" t="n">
        <v>2081970</v>
      </c>
      <c r="C9" s="6" t="n">
        <v>574986</v>
      </c>
      <c r="D9" s="4" t="inlineStr">
        <is>
          <t xml:space="preserve"> </t>
        </is>
      </c>
    </row>
    <row r="10">
      <c r="A10" s="4" t="inlineStr">
        <is>
          <t>Securities Sold Short</t>
        </is>
      </c>
      <c r="B10" s="6" t="n">
        <v>109168</v>
      </c>
      <c r="C10" s="6" t="n">
        <v>149136</v>
      </c>
      <c r="D10" s="4" t="inlineStr">
        <is>
          <t xml:space="preserve"> </t>
        </is>
      </c>
    </row>
    <row r="11">
      <c r="A11" s="4" t="inlineStr">
        <is>
          <t>Derivative Liabilities</t>
        </is>
      </c>
      <c r="B11" s="6" t="n">
        <v>0</v>
      </c>
      <c r="C11" s="6" t="n">
        <v>2382</v>
      </c>
      <c r="D11" s="4" t="inlineStr">
        <is>
          <t xml:space="preserve"> </t>
        </is>
      </c>
    </row>
    <row r="12">
      <c r="A12" s="4" t="inlineStr">
        <is>
          <t>Accrued Compensation and Benefits</t>
        </is>
      </c>
      <c r="B12" s="6" t="n">
        <v>130717</v>
      </c>
      <c r="C12" s="6" t="n">
        <v>210625</v>
      </c>
      <c r="D12" s="4" t="inlineStr">
        <is>
          <t xml:space="preserve"> </t>
        </is>
      </c>
    </row>
    <row r="13">
      <c r="A13" s="4" t="inlineStr">
        <is>
          <t>Interest Payable</t>
        </is>
      </c>
      <c r="B13" s="6" t="n">
        <v>467324</v>
      </c>
      <c r="C13" s="6" t="n">
        <v>492501</v>
      </c>
      <c r="D13" s="4" t="inlineStr">
        <is>
          <t xml:space="preserve"> </t>
        </is>
      </c>
    </row>
    <row r="14">
      <c r="A14" s="4" t="inlineStr">
        <is>
          <t>Foreign Exchange Contracts and Options</t>
        </is>
      </c>
      <c r="B14" s="6" t="n">
        <v>131339</v>
      </c>
      <c r="C14" s="6" t="n">
        <v>441608</v>
      </c>
      <c r="D14" s="4" t="inlineStr">
        <is>
          <t xml:space="preserve"> </t>
        </is>
      </c>
    </row>
    <row r="15">
      <c r="A15" s="4" t="inlineStr">
        <is>
          <t>Accounts Payable and Accrued Expenses</t>
        </is>
      </c>
      <c r="B15" s="6" t="n">
        <v>425731</v>
      </c>
      <c r="C15" s="6" t="n">
        <v>221851</v>
      </c>
      <c r="D15" s="4" t="inlineStr">
        <is>
          <t xml:space="preserve"> </t>
        </is>
      </c>
    </row>
    <row r="16">
      <c r="A16" s="4" t="inlineStr">
        <is>
          <t>Taxes Payable</t>
        </is>
      </c>
      <c r="B16" s="6" t="n">
        <v>91398</v>
      </c>
      <c r="C16" s="6" t="n">
        <v>39255</v>
      </c>
      <c r="D16" s="4" t="inlineStr">
        <is>
          <t xml:space="preserve"> </t>
        </is>
      </c>
    </row>
    <row r="17">
      <c r="A17" s="4" t="inlineStr">
        <is>
          <t>Uncertain Tax Positions</t>
        </is>
      </c>
      <c r="B17" s="6" t="n">
        <v>42054</v>
      </c>
      <c r="C17" s="6" t="n">
        <v>23579</v>
      </c>
      <c r="D17" s="4" t="inlineStr">
        <is>
          <t xml:space="preserve"> </t>
        </is>
      </c>
    </row>
    <row r="18">
      <c r="A18" s="4" t="inlineStr">
        <is>
          <t>Unfunded Revolver Commitments</t>
        </is>
      </c>
      <c r="B18" s="7" t="n">
        <v>96848</v>
      </c>
      <c r="C18" s="7" t="n">
        <v>94683</v>
      </c>
      <c r="D18" s="4" t="inlineStr">
        <is>
          <t xml:space="preserve"> </t>
        </is>
      </c>
    </row>
    <row r="19">
      <c r="A19" s="4" t="inlineStr">
        <is>
          <t>Operating lease, liability, statement of financial position</t>
        </is>
      </c>
      <c r="B19" s="4" t="inlineStr">
        <is>
          <t>Total Accrued Expenses and Other Liabilities</t>
        </is>
      </c>
      <c r="C19" s="4" t="inlineStr">
        <is>
          <t>Total Accrued Expenses and Other Liabilities</t>
        </is>
      </c>
      <c r="D19" s="4" t="inlineStr">
        <is>
          <t xml:space="preserve"> </t>
        </is>
      </c>
    </row>
    <row r="20">
      <c r="A20" s="4" t="inlineStr">
        <is>
          <t>Operating Lease Liabilities</t>
        </is>
      </c>
      <c r="B20" s="7" t="n">
        <v>722241</v>
      </c>
      <c r="C20" s="7" t="n">
        <v>360852</v>
      </c>
      <c r="D20" s="4" t="inlineStr">
        <is>
          <t xml:space="preserve"> </t>
        </is>
      </c>
    </row>
    <row r="21">
      <c r="A21" s="4" t="inlineStr">
        <is>
          <t>Deferred Tax Liabilities, net</t>
        </is>
      </c>
      <c r="B21" s="6" t="n">
        <v>2840342</v>
      </c>
      <c r="C21" s="6" t="n">
        <v>2370118</v>
      </c>
      <c r="D21" s="4" t="inlineStr">
        <is>
          <t xml:space="preserve"> </t>
        </is>
      </c>
    </row>
    <row r="22">
      <c r="A22" s="4" t="inlineStr">
        <is>
          <t>Other Liabilities</t>
        </is>
      </c>
      <c r="B22" s="6" t="n">
        <v>138598</v>
      </c>
      <c r="C22" s="6" t="n">
        <v>72145</v>
      </c>
      <c r="D22" s="4" t="inlineStr">
        <is>
          <t xml:space="preserve"> </t>
        </is>
      </c>
    </row>
    <row r="23">
      <c r="A23" s="4" t="inlineStr">
        <is>
          <t>Total Accrued Expenses and Other Liabilities</t>
        </is>
      </c>
      <c r="B23" s="7" t="n">
        <v>11448503</v>
      </c>
      <c r="C23" s="7" t="n">
        <v>7718415</v>
      </c>
      <c r="D23" s="4" t="inlineStr">
        <is>
          <t xml:space="preserve"> </t>
        </is>
      </c>
    </row>
    <row r="24">
      <c r="A24" s="4" t="inlineStr">
        <is>
          <t>Operating lease, weighted average remaining lease term</t>
        </is>
      </c>
      <c r="B24" s="4" t="inlineStr">
        <is>
          <t>13 years 1 month 6 days</t>
        </is>
      </c>
      <c r="C24" s="4" t="inlineStr">
        <is>
          <t>10 years 3 months 18 days</t>
        </is>
      </c>
      <c r="D24" s="4" t="inlineStr">
        <is>
          <t xml:space="preserve"> </t>
        </is>
      </c>
    </row>
    <row r="25">
      <c r="A25" s="4" t="inlineStr">
        <is>
          <t>Operating lease, weighted average discount rate</t>
        </is>
      </c>
      <c r="B25" s="10" t="n">
        <v>0.037</v>
      </c>
      <c r="C25" s="10" t="n">
        <v>0.029</v>
      </c>
      <c r="D25" s="4" t="inlineStr">
        <is>
          <t xml:space="preserve"> </t>
        </is>
      </c>
    </row>
    <row r="26">
      <c r="A26" s="4" t="inlineStr">
        <is>
          <t>Asset Management and Strategic Holdings | Minimum</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Operating lease, remaining lease term</t>
        </is>
      </c>
      <c r="B28" s="4" t="inlineStr">
        <is>
          <t>1 year</t>
        </is>
      </c>
      <c r="C28" s="4" t="inlineStr">
        <is>
          <t xml:space="preserve"> </t>
        </is>
      </c>
      <c r="D28" s="4" t="inlineStr">
        <is>
          <t xml:space="preserve"> </t>
        </is>
      </c>
    </row>
    <row r="29">
      <c r="A29" s="4" t="inlineStr">
        <is>
          <t>Operating lease, maximum extension term</t>
        </is>
      </c>
      <c r="B29" s="4" t="inlineStr">
        <is>
          <t>2 years</t>
        </is>
      </c>
      <c r="C29" s="4" t="inlineStr">
        <is>
          <t xml:space="preserve"> </t>
        </is>
      </c>
      <c r="D29" s="4" t="inlineStr">
        <is>
          <t xml:space="preserve"> </t>
        </is>
      </c>
    </row>
    <row r="30">
      <c r="A30" s="4" t="inlineStr">
        <is>
          <t>Asset Management and Strategic Holdings | Maximum</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Operating lease, remaining lease term</t>
        </is>
      </c>
      <c r="B32" s="4" t="inlineStr">
        <is>
          <t>16 years</t>
        </is>
      </c>
      <c r="C32" s="4" t="inlineStr">
        <is>
          <t xml:space="preserve"> </t>
        </is>
      </c>
      <c r="D32" s="4" t="inlineStr">
        <is>
          <t xml:space="preserve"> </t>
        </is>
      </c>
    </row>
    <row r="33">
      <c r="A33" s="4" t="inlineStr">
        <is>
          <t>Operating lease, maximum extension term</t>
        </is>
      </c>
      <c r="B33" s="4" t="inlineStr">
        <is>
          <t>10 years</t>
        </is>
      </c>
      <c r="C33" s="4" t="inlineStr">
        <is>
          <t xml:space="preserve"> </t>
        </is>
      </c>
      <c r="D33" s="4" t="inlineStr">
        <is>
          <t xml:space="preserve"> </t>
        </is>
      </c>
    </row>
    <row r="34">
      <c r="A34" s="4" t="inlineStr">
        <is>
          <t>Insurance</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Unsettled Investment Purchases and Derivative Collateral Liabilities</t>
        </is>
      </c>
      <c r="B36" s="7" t="n">
        <v>347121</v>
      </c>
      <c r="C36" s="7" t="n">
        <v>205669</v>
      </c>
      <c r="D36" s="4" t="inlineStr">
        <is>
          <t xml:space="preserve"> </t>
        </is>
      </c>
    </row>
    <row r="37">
      <c r="A37" s="4" t="inlineStr">
        <is>
          <t>Derivative Liabilities</t>
        </is>
      </c>
      <c r="B37" s="6" t="n">
        <v>389187</v>
      </c>
      <c r="C37" s="6" t="n">
        <v>146197</v>
      </c>
      <c r="D37" s="4" t="inlineStr">
        <is>
          <t xml:space="preserve"> </t>
        </is>
      </c>
    </row>
    <row r="38">
      <c r="A38" s="4" t="inlineStr">
        <is>
          <t>Interest Payable</t>
        </is>
      </c>
      <c r="B38" s="7" t="n">
        <v>40315</v>
      </c>
      <c r="C38" s="7" t="n">
        <v>15894</v>
      </c>
      <c r="D38" s="4" t="inlineStr">
        <is>
          <t xml:space="preserve"> </t>
        </is>
      </c>
    </row>
    <row r="39">
      <c r="A39" s="4" t="inlineStr">
        <is>
          <t>Operating lease, liability, statement of financial position</t>
        </is>
      </c>
      <c r="B39" s="4" t="inlineStr">
        <is>
          <t>Total Accrued Expenses and Other Liabilities</t>
        </is>
      </c>
      <c r="C39" s="4" t="inlineStr">
        <is>
          <t>Total Accrued Expenses and Other Liabilities</t>
        </is>
      </c>
      <c r="D39" s="4" t="inlineStr">
        <is>
          <t xml:space="preserve"> </t>
        </is>
      </c>
    </row>
    <row r="40">
      <c r="A40" s="4" t="inlineStr">
        <is>
          <t>Operating Lease Liabilities</t>
        </is>
      </c>
      <c r="B40" s="7" t="n">
        <v>185547</v>
      </c>
      <c r="C40" s="7" t="n">
        <v>193566</v>
      </c>
      <c r="D40" s="4" t="inlineStr">
        <is>
          <t xml:space="preserve"> </t>
        </is>
      </c>
    </row>
    <row r="41">
      <c r="A41" s="4" t="inlineStr">
        <is>
          <t>Accrued Expenses</t>
        </is>
      </c>
      <c r="B41" s="6" t="n">
        <v>562226</v>
      </c>
      <c r="C41" s="6" t="n">
        <v>607262</v>
      </c>
      <c r="D41" s="4" t="inlineStr">
        <is>
          <t xml:space="preserve"> </t>
        </is>
      </c>
    </row>
    <row r="42">
      <c r="A42" s="4" t="inlineStr">
        <is>
          <t>Insurance Operations Balances in Course of Settlement</t>
        </is>
      </c>
      <c r="B42" s="6" t="n">
        <v>190775</v>
      </c>
      <c r="C42" s="6" t="n">
        <v>250367</v>
      </c>
      <c r="D42" s="4" t="inlineStr">
        <is>
          <t xml:space="preserve"> </t>
        </is>
      </c>
    </row>
    <row r="43">
      <c r="A43" s="4" t="inlineStr">
        <is>
          <t>Securities Sold Under Agreements to Repurchase</t>
        </is>
      </c>
      <c r="B43" s="6" t="n">
        <v>261396</v>
      </c>
      <c r="C43" s="6" t="n">
        <v>1358434</v>
      </c>
      <c r="D43" s="4" t="inlineStr">
        <is>
          <t xml:space="preserve"> </t>
        </is>
      </c>
    </row>
    <row r="44">
      <c r="A44" s="4" t="inlineStr">
        <is>
          <t>Accrued Employee Related Expenses</t>
        </is>
      </c>
      <c r="B44" s="6" t="n">
        <v>107049</v>
      </c>
      <c r="C44" s="6" t="n">
        <v>370984</v>
      </c>
      <c r="D44" s="4" t="inlineStr">
        <is>
          <t xml:space="preserve"> </t>
        </is>
      </c>
    </row>
    <row r="45">
      <c r="A45" s="4" t="inlineStr">
        <is>
          <t>Tax Payable to Former Parent Company</t>
        </is>
      </c>
      <c r="B45" s="6" t="n">
        <v>49477</v>
      </c>
      <c r="C45" s="6" t="n">
        <v>62545</v>
      </c>
      <c r="D45" s="4" t="inlineStr">
        <is>
          <t xml:space="preserve"> </t>
        </is>
      </c>
    </row>
    <row r="46">
      <c r="A46" s="4" t="inlineStr">
        <is>
          <t>Accounts and Commissions Payable</t>
        </is>
      </c>
      <c r="B46" s="6" t="n">
        <v>31414</v>
      </c>
      <c r="C46" s="6" t="n">
        <v>32104</v>
      </c>
      <c r="D46" s="4" t="inlineStr">
        <is>
          <t xml:space="preserve"> </t>
        </is>
      </c>
    </row>
    <row r="47">
      <c r="A47" s="4" t="inlineStr">
        <is>
          <t>Other Tax Related Liabilities</t>
        </is>
      </c>
      <c r="B47" s="6" t="n">
        <v>22455</v>
      </c>
      <c r="C47" s="6" t="n">
        <v>12984</v>
      </c>
      <c r="D47" s="4" t="inlineStr">
        <is>
          <t xml:space="preserve"> </t>
        </is>
      </c>
    </row>
    <row r="48">
      <c r="A48" s="4" t="inlineStr">
        <is>
          <t>Total Accrued Expenses and Other Liabilities</t>
        </is>
      </c>
      <c r="B48" s="7" t="n">
        <v>2186962</v>
      </c>
      <c r="C48" s="7" t="n">
        <v>3256006</v>
      </c>
      <c r="D48" s="4" t="inlineStr">
        <is>
          <t xml:space="preserve"> </t>
        </is>
      </c>
    </row>
    <row r="49">
      <c r="A49" s="4" t="inlineStr">
        <is>
          <t>Operating lease, weighted average remaining lease term</t>
        </is>
      </c>
      <c r="B49" s="4" t="inlineStr">
        <is>
          <t>7 years 4 months 24 days</t>
        </is>
      </c>
      <c r="C49" s="4" t="inlineStr">
        <is>
          <t>7 years 7 months 6 days</t>
        </is>
      </c>
      <c r="D49" s="4" t="inlineStr">
        <is>
          <t xml:space="preserve"> </t>
        </is>
      </c>
    </row>
    <row r="50">
      <c r="A50" s="4" t="inlineStr">
        <is>
          <t>Operating lease, weighted average discount rate</t>
        </is>
      </c>
      <c r="B50" s="10" t="n">
        <v>0.047</v>
      </c>
      <c r="C50" s="10" t="n">
        <v>0.044</v>
      </c>
      <c r="D50" s="4" t="inlineStr">
        <is>
          <t xml:space="preserve"> </t>
        </is>
      </c>
    </row>
    <row r="51">
      <c r="A51" s="4" t="inlineStr">
        <is>
          <t>Operating lease, optional extension period</t>
        </is>
      </c>
      <c r="B51" s="4" t="inlineStr">
        <is>
          <t>10 years</t>
        </is>
      </c>
      <c r="C51" s="4" t="inlineStr">
        <is>
          <t xml:space="preserve"> </t>
        </is>
      </c>
      <c r="D51" s="4" t="inlineStr">
        <is>
          <t xml:space="preserve"> </t>
        </is>
      </c>
    </row>
    <row r="52">
      <c r="A52" s="4" t="inlineStr">
        <is>
          <t>Insurance | Land</t>
        </is>
      </c>
      <c r="B52" s="4" t="inlineStr">
        <is>
          <t xml:space="preserve"> </t>
        </is>
      </c>
      <c r="C52" s="4" t="inlineStr">
        <is>
          <t xml:space="preserve"> </t>
        </is>
      </c>
      <c r="D52" s="4" t="inlineStr">
        <is>
          <t xml:space="preserve"> </t>
        </is>
      </c>
    </row>
    <row r="53">
      <c r="A53" s="3" t="inlineStr">
        <is>
          <t>Lessee, Lease, Description [Line Items]</t>
        </is>
      </c>
      <c r="B53" s="4" t="inlineStr">
        <is>
          <t xml:space="preserve"> </t>
        </is>
      </c>
      <c r="C53" s="4" t="inlineStr">
        <is>
          <t xml:space="preserve"> </t>
        </is>
      </c>
      <c r="D53" s="4" t="inlineStr">
        <is>
          <t xml:space="preserve"> </t>
        </is>
      </c>
    </row>
    <row r="54">
      <c r="A54" s="4" t="inlineStr">
        <is>
          <t>Operating lease, weighted average remaining lease term</t>
        </is>
      </c>
      <c r="B54" s="4" t="inlineStr">
        <is>
          <t>42 years 9 months 18 days</t>
        </is>
      </c>
      <c r="C54" s="4" t="inlineStr">
        <is>
          <t>43 years 8 months 12 days</t>
        </is>
      </c>
      <c r="D54" s="4" t="inlineStr">
        <is>
          <t xml:space="preserve"> </t>
        </is>
      </c>
    </row>
    <row r="55">
      <c r="A55" s="4" t="inlineStr">
        <is>
          <t>Insurance | Minimum</t>
        </is>
      </c>
      <c r="B55" s="4" t="inlineStr">
        <is>
          <t xml:space="preserve"> </t>
        </is>
      </c>
      <c r="C55" s="4" t="inlineStr">
        <is>
          <t xml:space="preserve"> </t>
        </is>
      </c>
      <c r="D55" s="4" t="inlineStr">
        <is>
          <t xml:space="preserve"> </t>
        </is>
      </c>
    </row>
    <row r="56">
      <c r="A56" s="3" t="inlineStr">
        <is>
          <t>Lessee, Lease, Description [Line Items]</t>
        </is>
      </c>
      <c r="B56" s="4" t="inlineStr">
        <is>
          <t xml:space="preserve"> </t>
        </is>
      </c>
      <c r="C56" s="4" t="inlineStr">
        <is>
          <t xml:space="preserve"> </t>
        </is>
      </c>
      <c r="D56" s="4" t="inlineStr">
        <is>
          <t xml:space="preserve"> </t>
        </is>
      </c>
    </row>
    <row r="57">
      <c r="A57" s="4" t="inlineStr">
        <is>
          <t>Operating lease, remaining lease term</t>
        </is>
      </c>
      <c r="B57" s="4" t="inlineStr">
        <is>
          <t>1 year</t>
        </is>
      </c>
      <c r="C57" s="4" t="inlineStr">
        <is>
          <t xml:space="preserve"> </t>
        </is>
      </c>
      <c r="D57" s="4" t="inlineStr">
        <is>
          <t xml:space="preserve"> </t>
        </is>
      </c>
    </row>
    <row r="58">
      <c r="A58" s="4" t="inlineStr">
        <is>
          <t>Insurance | Maximum</t>
        </is>
      </c>
      <c r="B58" s="4" t="inlineStr">
        <is>
          <t xml:space="preserve"> </t>
        </is>
      </c>
      <c r="C58" s="4" t="inlineStr">
        <is>
          <t xml:space="preserve"> </t>
        </is>
      </c>
      <c r="D58" s="4" t="inlineStr">
        <is>
          <t xml:space="preserve"> </t>
        </is>
      </c>
    </row>
    <row r="59">
      <c r="A59" s="3" t="inlineStr">
        <is>
          <t>Lessee, Lease, Description [Line Items]</t>
        </is>
      </c>
      <c r="B59" s="4" t="inlineStr">
        <is>
          <t xml:space="preserve"> </t>
        </is>
      </c>
      <c r="C59" s="4" t="inlineStr">
        <is>
          <t xml:space="preserve"> </t>
        </is>
      </c>
      <c r="D59" s="4" t="inlineStr">
        <is>
          <t xml:space="preserve"> </t>
        </is>
      </c>
    </row>
    <row r="60">
      <c r="A60" s="4" t="inlineStr">
        <is>
          <t>Operating lease, remaining lease term</t>
        </is>
      </c>
      <c r="B60" s="4" t="inlineStr">
        <is>
          <t>10 years</t>
        </is>
      </c>
      <c r="C60" s="4" t="inlineStr">
        <is>
          <t xml:space="preserve"> </t>
        </is>
      </c>
      <c r="D60" s="4" t="inlineStr">
        <is>
          <t xml:space="preserve"> </t>
        </is>
      </c>
    </row>
    <row r="61">
      <c r="A61" s="4" t="inlineStr">
        <is>
          <t>Asset Management and Insurance Segments</t>
        </is>
      </c>
      <c r="B61" s="4" t="inlineStr">
        <is>
          <t xml:space="preserve"> </t>
        </is>
      </c>
      <c r="C61" s="4" t="inlineStr">
        <is>
          <t xml:space="preserve"> </t>
        </is>
      </c>
      <c r="D61" s="4" t="inlineStr">
        <is>
          <t xml:space="preserve"> </t>
        </is>
      </c>
    </row>
    <row r="62">
      <c r="A62" s="3" t="inlineStr">
        <is>
          <t>Lessee, Lease, Description [Line Items]</t>
        </is>
      </c>
      <c r="B62" s="4" t="inlineStr">
        <is>
          <t xml:space="preserve"> </t>
        </is>
      </c>
      <c r="C62" s="4" t="inlineStr">
        <is>
          <t xml:space="preserve"> </t>
        </is>
      </c>
      <c r="D62" s="4" t="inlineStr">
        <is>
          <t xml:space="preserve"> </t>
        </is>
      </c>
    </row>
    <row r="63">
      <c r="A63" s="4" t="inlineStr">
        <is>
          <t>Right-of-use asset obtained in exchange for operating lease liability</t>
        </is>
      </c>
      <c r="B63" s="7" t="n">
        <v>408000</v>
      </c>
      <c r="C63" s="7" t="n">
        <v>32500</v>
      </c>
      <c r="D63" s="7" t="n">
        <v>1594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KKR &amp; Co. Inc. (NYSE: KKR), through its subsidiaries (collectively, "KKR"), is a leading global investment firm that offers alternative asset management as well as capital markets and insurance solutions. KKR aims to generate attractive investment returns by following a patient and disciplined investment approach, employing world-class people, and supporting growth in its portfolio companies and communities. KKR sponsors investment funds that invest in private equity, credit, and real assets and has strategic partners that manage hedge funds. KKR’s insurance subsidiaries offer retirement, life, and reinsurance products under the management of The Global Atlantic Financial Group LLC ("TGAFG" and, together with its insurance companies and other subsidiaries, "Global Atlantic"). KKR &amp; Co. Inc. is the parent company of KKR Group Co. Inc., which in turn owns KKR Group Holdings Corp., which is the general partner of KKR Group Partnership L.P. ("KKR Group Partnership"). KKR &amp; Co. Inc. both indirectly controls KKR Group Partnership and indirectly holds Class A partner interests in KKR Group Partnership ("KKR Group Partnership Units") representing economic interests in KKR's business. As of December 31, 2024, KKR &amp; Co. Inc. held indirectly approximately 99.2% of the KKR Group Partnership Units. The remaining balance is held indirectly by KKR current and former employees through restricted holdings units representing an ownership interest in KKR Group Partnership Units, which may be exchanged for shares of common stock of KKR &amp; Co. Inc. ("exchangeable securities"). As limited partner interests, these KKR Group Partnership Units are non-voting and do not entitle anyone other than KKR to manage its business and affairs. KKR Group Partnership also has outstanding limited partner interests that provide for a carry pool provided by KKR Associates Holdings L.P. ("Associates Holdings"). On January 2, 2024, KKR acquired the remaining minority interests of Global Atlantic held by third party co-investors and Global Atlantic employees in exchange for cash and securities exchangeable for shares of KKR &amp; Co. Inc. common stock (the “2024 GA Acquisition”). The purchase price paid by KKR was approximately $2.6 billion in cash and $41 million in securities exchangeable for shares of KKR &amp; Co. Inc. common stock. Global Atlantic was consolidated prior to January 2, 2024 and consequently, this transaction was accounted for as an equity transaction. At the time of the 2024 GA Acquisition, the carrying value of the noncontrolling interests held by third party co-investors and Global Atlantic employees in Global Atlantic was lower than the purchase price paid by KKR, which was determined by excluding unrealized losses on its available-for-sale portfolio and consistent with the calculation of the purchase price paid by KKR to acquire Global Atlantic in 2021. As such, this transaction resulted in a decrease in KKR &amp; Co. Inc. Stockholders’ Equity. In this report, references to "KKR," refer to KKR &amp; Co. Inc. and its subsidiaries, including The Global Atlantic Financial Group LLC ("TGAFG" and, together with its insurance companies and other subsidiaries, "Global Atlantic"), unless the context requires otherwise, especially in sections where "KKR" is intended to refer to the asset management and strategic holdings businesses only. References in these financial statements to "principals" are to KKR's current and former employees who held interests in KKR's business through KKR Holdings prior to the Reorganization Mergers (as defined below). References to our "funds," "vehicles" or "investment vehicles" refer to a wide array of investment funds, vehicles, and accounts that are advised, managed or sponsored by one or more subsidiaries of KKR, including collateralized loan obligations ("CLOs") and business development companies (each, a "BDC"), unless the context requires otherwise. Reorganization Agreement On October 8, 2021, KKR entered into a Reorganization Agreement (the "Reorganization Agreement") with KKR Holdings L.P. ("KKR Holdings"), KKR Management LLP (which holds the sole outstanding share of Series I preferred stock), Associates Holdings, and the other parties thereto. Pursuant to the Reorganization Agreement, the parties agreed to undertake a series of integrated transactions to effect a number of transformative structural and governance changes, some of which were completed on May 31, 2022, and other changes to be completed in the future. On May 31, 2022, KKR completed the merger transactions ("Reorganization Mergers") contemplated by the Reorganization Agreement pursuant to which KKR acquired KKR Holdings (which changed its name to KKR Group Holdings L.P.) and all of the KKR Group Partnership Units held by it. Pursuant to the Reorganization Agreement, the following transactions will occur in the future on the Sunset Date (as defined below): i. the control of KKR &amp; Co. Inc. by KKR Management LLP and the Series I Preferred Stock held by it will be eliminated, ii. the voting rights for all common stock of KKR &amp; Co. Inc., including with respect to the election of directors, will be established on a one vote per share basis, and iii. KKR will acquire control of Associates Holdings, the entity providing for the allocation of carry proceeds to KKR employees, also known as the carry poo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Narrative (Details) $ in Millions</t>
        </is>
      </c>
      <c r="B1" s="2" t="inlineStr">
        <is>
          <t>Dec. 31, 2024 USD ($)</t>
        </is>
      </c>
    </row>
    <row r="2">
      <c r="A2" s="3" t="inlineStr">
        <is>
          <t>Variable Interest Entity [Line Items]</t>
        </is>
      </c>
      <c r="B2" s="4" t="inlineStr">
        <is>
          <t xml:space="preserve"> </t>
        </is>
      </c>
    </row>
    <row r="3">
      <c r="A3" s="4" t="inlineStr">
        <is>
          <t>Unfunded commitments</t>
        </is>
      </c>
      <c r="B3" s="7" t="n">
        <v>11000</v>
      </c>
    </row>
    <row r="4">
      <c r="A4" s="4" t="inlineStr">
        <is>
          <t>Investments in Unconsolidated Investment Funds | Asset Management and Strategic Holdings</t>
        </is>
      </c>
      <c r="B4" s="4" t="inlineStr">
        <is>
          <t xml:space="preserve"> </t>
        </is>
      </c>
    </row>
    <row r="5">
      <c r="A5" s="3" t="inlineStr">
        <is>
          <t>Variable Interest Entity [Line Items]</t>
        </is>
      </c>
      <c r="B5" s="4" t="inlineStr">
        <is>
          <t xml:space="preserve"> </t>
        </is>
      </c>
    </row>
    <row r="6">
      <c r="A6" s="4" t="inlineStr">
        <is>
          <t>Commitment to unconsolidated investment funds</t>
        </is>
      </c>
      <c r="B6" s="6" t="n">
        <v>3600</v>
      </c>
    </row>
    <row r="7">
      <c r="A7" s="4" t="inlineStr">
        <is>
          <t>Investments in Unconsolidated Investment Funds | Insurance</t>
        </is>
      </c>
      <c r="B7" s="4" t="inlineStr">
        <is>
          <t xml:space="preserve"> </t>
        </is>
      </c>
    </row>
    <row r="8">
      <c r="A8" s="3" t="inlineStr">
        <is>
          <t>Variable Interest Entity [Line Items]</t>
        </is>
      </c>
      <c r="B8" s="4" t="inlineStr">
        <is>
          <t xml:space="preserve"> </t>
        </is>
      </c>
    </row>
    <row r="9">
      <c r="A9" s="4" t="inlineStr">
        <is>
          <t>Unfunded commitments</t>
        </is>
      </c>
      <c r="B9" s="5" t="n">
        <v>25.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aximum Exposure to Loss (Details) - Investments in Unconsolidated CLO Vehicle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otal Maximum Exposure to Loss</t>
        </is>
      </c>
      <c r="B3" s="7" t="n">
        <v>12025756</v>
      </c>
      <c r="C3" s="7" t="n">
        <v>9200593</v>
      </c>
    </row>
    <row r="4">
      <c r="A4" s="4" t="inlineStr">
        <is>
          <t>Asset Management and Strategic Holding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s</t>
        </is>
      </c>
      <c r="B6" s="6" t="n">
        <v>9798370</v>
      </c>
      <c r="C6" s="6" t="n">
        <v>7877904</v>
      </c>
    </row>
    <row r="7">
      <c r="A7" s="4" t="inlineStr">
        <is>
          <t>Due from (to) Affiliates, net</t>
        </is>
      </c>
      <c r="B7" s="6" t="n">
        <v>1437525</v>
      </c>
      <c r="C7" s="6" t="n">
        <v>1097939</v>
      </c>
    </row>
    <row r="8">
      <c r="A8" s="4" t="inlineStr">
        <is>
          <t>Total Maximum Exposure to Loss</t>
        </is>
      </c>
      <c r="B8" s="6" t="n">
        <v>11235895</v>
      </c>
      <c r="C8" s="6" t="n">
        <v>8975843</v>
      </c>
    </row>
    <row r="9">
      <c r="A9" s="4" t="inlineStr">
        <is>
          <t>Insurance</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Real Assets</t>
        </is>
      </c>
      <c r="B11" s="6" t="n">
        <v>124910</v>
      </c>
      <c r="C11" s="6" t="n">
        <v>189029</v>
      </c>
    </row>
    <row r="12">
      <c r="A12" s="4" t="inlineStr">
        <is>
          <t>Other Investments</t>
        </is>
      </c>
      <c r="B12" s="6" t="n">
        <v>664951</v>
      </c>
      <c r="C12" s="6" t="n">
        <v>35721</v>
      </c>
    </row>
    <row r="13">
      <c r="A13" s="4" t="inlineStr">
        <is>
          <t>Total Maximum Exposure to Loss</t>
        </is>
      </c>
      <c r="B13" s="7" t="n">
        <v>789861</v>
      </c>
      <c r="C13" s="7" t="n">
        <v>22475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BT OBLIGATIONS - Components of Debt Obligations (Details) - Asset Management and Strategic Holding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Financing Available</t>
        </is>
      </c>
      <c r="B4" s="7" t="n">
        <v>9847422</v>
      </c>
      <c r="C4" s="7" t="n">
        <v>9605184</v>
      </c>
    </row>
    <row r="5">
      <c r="A5" s="4" t="inlineStr">
        <is>
          <t>Principal</t>
        </is>
      </c>
      <c r="B5" s="6" t="n">
        <v>46273689</v>
      </c>
      <c r="C5" s="6" t="n">
        <v>45414041</v>
      </c>
    </row>
    <row r="6">
      <c r="A6" s="4" t="inlineStr">
        <is>
          <t>Carrying Value</t>
        </is>
      </c>
      <c r="B6" s="6" t="n">
        <v>45933920</v>
      </c>
      <c r="C6" s="6" t="n">
        <v>44886870</v>
      </c>
    </row>
    <row r="7">
      <c r="A7" s="4" t="inlineStr">
        <is>
          <t>Fair  Value</t>
        </is>
      </c>
      <c r="B7" s="6" t="n">
        <v>44801440</v>
      </c>
      <c r="C7" s="6" t="n">
        <v>43681627</v>
      </c>
    </row>
    <row r="8">
      <c r="A8" s="4" t="inlineStr">
        <is>
          <t>Total KKR &amp; KFN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6" t="n">
        <v>8575887</v>
      </c>
      <c r="C10" s="6" t="n">
        <v>8139538</v>
      </c>
    </row>
    <row r="11">
      <c r="A11" s="4" t="inlineStr">
        <is>
          <t>Carrying Value</t>
        </is>
      </c>
      <c r="B11" s="6" t="n">
        <v>8438596</v>
      </c>
      <c r="C11" s="6" t="n">
        <v>7978871</v>
      </c>
    </row>
    <row r="12">
      <c r="A12" s="4" t="inlineStr">
        <is>
          <t>Fair  Value</t>
        </is>
      </c>
      <c r="B12" s="6" t="n">
        <v>7392282</v>
      </c>
      <c r="C12" s="6" t="n">
        <v>6981707</v>
      </c>
    </row>
    <row r="13">
      <c r="A13" s="4" t="inlineStr">
        <is>
          <t>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inancing Available</t>
        </is>
      </c>
      <c r="B15" s="6" t="n">
        <v>4218753</v>
      </c>
      <c r="C15" s="6" t="n">
        <v>2986492</v>
      </c>
    </row>
    <row r="16">
      <c r="A16" s="4" t="inlineStr">
        <is>
          <t>Revolving Credit Facility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nancing Available</t>
        </is>
      </c>
      <c r="B18" s="6" t="n">
        <v>4218753</v>
      </c>
      <c r="C18" s="6" t="n">
        <v>2986492</v>
      </c>
    </row>
    <row r="19">
      <c r="A19" s="4" t="inlineStr">
        <is>
          <t>Under 1 Year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inancing Available</t>
        </is>
      </c>
      <c r="B21" s="6" t="n">
        <v>750000</v>
      </c>
      <c r="C21" s="6" t="n">
        <v>750000</v>
      </c>
    </row>
    <row r="22">
      <c r="A22" s="4" t="inlineStr">
        <is>
          <t>1-5 Years | Revolving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nancing Available</t>
        </is>
      </c>
      <c r="B24" s="6" t="n">
        <v>3468753</v>
      </c>
      <c r="C24" s="6" t="n">
        <v>2236492</v>
      </c>
    </row>
    <row r="25">
      <c r="A25" s="4" t="inlineStr">
        <is>
          <t>After 5 Years | 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inancing Available</t>
        </is>
      </c>
      <c r="B27" s="6" t="n">
        <v>0</v>
      </c>
      <c r="C27" s="6" t="n">
        <v>0</v>
      </c>
    </row>
    <row r="28">
      <c r="A28" s="4" t="inlineStr">
        <is>
          <t>KKR USD Senior Notes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Principal</t>
        </is>
      </c>
      <c r="B30" s="6" t="n">
        <v>5000000</v>
      </c>
      <c r="C30" s="6" t="n">
        <v>5000000</v>
      </c>
    </row>
    <row r="31">
      <c r="A31" s="4" t="inlineStr">
        <is>
          <t>Carrying Value</t>
        </is>
      </c>
      <c r="B31" s="6" t="n">
        <v>4913548</v>
      </c>
      <c r="C31" s="6" t="n">
        <v>4890919</v>
      </c>
    </row>
    <row r="32">
      <c r="A32" s="4" t="inlineStr">
        <is>
          <t>Fair  Value</t>
        </is>
      </c>
      <c r="B32" s="7" t="n">
        <v>4145659</v>
      </c>
      <c r="C32" s="7" t="n">
        <v>4181595</v>
      </c>
    </row>
    <row r="33">
      <c r="A33" s="4" t="inlineStr">
        <is>
          <t>Weighted average interest rate (percentage)</t>
        </is>
      </c>
      <c r="B33" s="10" t="n">
        <v>0.0423</v>
      </c>
      <c r="C33" s="10" t="n">
        <v>0.0423</v>
      </c>
    </row>
    <row r="34">
      <c r="A34" s="4" t="inlineStr">
        <is>
          <t>Under 1 Year | Senior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incipal</t>
        </is>
      </c>
      <c r="B36" s="7" t="n">
        <v>0</v>
      </c>
      <c r="C36" s="7" t="n">
        <v>0</v>
      </c>
    </row>
    <row r="37">
      <c r="A37" s="4" t="inlineStr">
        <is>
          <t>Carrying Value</t>
        </is>
      </c>
      <c r="B37" s="6" t="n">
        <v>0</v>
      </c>
      <c r="C37" s="6" t="n">
        <v>0</v>
      </c>
    </row>
    <row r="38">
      <c r="A38" s="4" t="inlineStr">
        <is>
          <t>Fair  Value</t>
        </is>
      </c>
      <c r="B38" s="6" t="n">
        <v>0</v>
      </c>
      <c r="C38" s="6" t="n">
        <v>0</v>
      </c>
    </row>
    <row r="39">
      <c r="A39" s="4" t="inlineStr">
        <is>
          <t>1-5 Years |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Principal</t>
        </is>
      </c>
      <c r="B41" s="6" t="n">
        <v>750000</v>
      </c>
      <c r="C41" s="6" t="n">
        <v>0</v>
      </c>
    </row>
    <row r="42">
      <c r="A42" s="4" t="inlineStr">
        <is>
          <t>Carrying Value</t>
        </is>
      </c>
      <c r="B42" s="6" t="n">
        <v>746000</v>
      </c>
      <c r="C42" s="6" t="n">
        <v>0</v>
      </c>
    </row>
    <row r="43">
      <c r="A43" s="4" t="inlineStr">
        <is>
          <t>Fair  Value</t>
        </is>
      </c>
      <c r="B43" s="6" t="n">
        <v>709328</v>
      </c>
      <c r="C43" s="6" t="n">
        <v>0</v>
      </c>
    </row>
    <row r="44">
      <c r="A44" s="4" t="inlineStr">
        <is>
          <t>After 5 Years | Senior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Principal</t>
        </is>
      </c>
      <c r="B46" s="6" t="n">
        <v>4250000</v>
      </c>
      <c r="C46" s="6" t="n">
        <v>5000000</v>
      </c>
    </row>
    <row r="47">
      <c r="A47" s="4" t="inlineStr">
        <is>
          <t>Carrying Value</t>
        </is>
      </c>
      <c r="B47" s="6" t="n">
        <v>4167548</v>
      </c>
      <c r="C47" s="6" t="n">
        <v>4890919</v>
      </c>
    </row>
    <row r="48">
      <c r="A48" s="4" t="inlineStr">
        <is>
          <t>Fair  Value</t>
        </is>
      </c>
      <c r="B48" s="6" t="n">
        <v>3436331</v>
      </c>
      <c r="C48" s="6" t="n">
        <v>4181595</v>
      </c>
    </row>
    <row r="49">
      <c r="A49" s="4" t="inlineStr">
        <is>
          <t>KKR Yen Senior Notes | Senior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Principal</t>
        </is>
      </c>
      <c r="B51" s="6" t="n">
        <v>1454004</v>
      </c>
      <c r="C51" s="6" t="n">
        <v>973621</v>
      </c>
    </row>
    <row r="52">
      <c r="A52" s="4" t="inlineStr">
        <is>
          <t>Carrying Value</t>
        </is>
      </c>
      <c r="B52" s="6" t="n">
        <v>1443747</v>
      </c>
      <c r="C52" s="6" t="n">
        <v>966033</v>
      </c>
    </row>
    <row r="53">
      <c r="A53" s="4" t="inlineStr">
        <is>
          <t>Fair  Value</t>
        </is>
      </c>
      <c r="B53" s="7" t="n">
        <v>1425441</v>
      </c>
      <c r="C53" s="7" t="n">
        <v>943544</v>
      </c>
    </row>
    <row r="54">
      <c r="A54" s="4" t="inlineStr">
        <is>
          <t>Weighted average interest rate (percentage)</t>
        </is>
      </c>
      <c r="B54" s="10" t="n">
        <v>0.0167</v>
      </c>
      <c r="C54" s="10" t="n">
        <v>0.0146</v>
      </c>
    </row>
    <row r="55">
      <c r="A55" s="4" t="inlineStr">
        <is>
          <t>Under 1 Year | Senior Not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Principal</t>
        </is>
      </c>
      <c r="B57" s="7" t="n">
        <v>31788</v>
      </c>
      <c r="C57" s="7" t="n">
        <v>0</v>
      </c>
    </row>
    <row r="58">
      <c r="A58" s="4" t="inlineStr">
        <is>
          <t>Carrying Value</t>
        </is>
      </c>
      <c r="B58" s="6" t="n">
        <v>31762</v>
      </c>
      <c r="C58" s="6" t="n">
        <v>0</v>
      </c>
    </row>
    <row r="59">
      <c r="A59" s="4" t="inlineStr">
        <is>
          <t>Fair  Value</t>
        </is>
      </c>
      <c r="B59" s="6" t="n">
        <v>31766</v>
      </c>
      <c r="C59" s="6" t="n">
        <v>0</v>
      </c>
    </row>
    <row r="60">
      <c r="A60" s="4" t="inlineStr">
        <is>
          <t>1-5 Years | Senior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Principal</t>
        </is>
      </c>
      <c r="B62" s="6" t="n">
        <v>830314</v>
      </c>
      <c r="C62" s="6" t="n">
        <v>610552</v>
      </c>
    </row>
    <row r="63">
      <c r="A63" s="4" t="inlineStr">
        <is>
          <t>Carrying Value</t>
        </is>
      </c>
      <c r="B63" s="6" t="n">
        <v>826986</v>
      </c>
      <c r="C63" s="6" t="n">
        <v>608047</v>
      </c>
    </row>
    <row r="64">
      <c r="A64" s="4" t="inlineStr">
        <is>
          <t>Fair  Value</t>
        </is>
      </c>
      <c r="B64" s="6" t="n">
        <v>823390</v>
      </c>
      <c r="C64" s="6" t="n">
        <v>606447</v>
      </c>
    </row>
    <row r="65">
      <c r="A65" s="4" t="inlineStr">
        <is>
          <t>After 5 Years | Senior Not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Principal</t>
        </is>
      </c>
      <c r="B67" s="6" t="n">
        <v>591902</v>
      </c>
      <c r="C67" s="6" t="n">
        <v>363069</v>
      </c>
    </row>
    <row r="68">
      <c r="A68" s="4" t="inlineStr">
        <is>
          <t>Carrying Value</t>
        </is>
      </c>
      <c r="B68" s="6" t="n">
        <v>584999</v>
      </c>
      <c r="C68" s="6" t="n">
        <v>357986</v>
      </c>
    </row>
    <row r="69">
      <c r="A69" s="4" t="inlineStr">
        <is>
          <t>Fair  Value</t>
        </is>
      </c>
      <c r="B69" s="6" t="n">
        <v>570285</v>
      </c>
      <c r="C69" s="6" t="n">
        <v>337097</v>
      </c>
    </row>
    <row r="70">
      <c r="A70" s="4" t="inlineStr">
        <is>
          <t>KKR Euro Senior Notes | Senior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Principal</t>
        </is>
      </c>
      <c r="B72" s="6" t="n">
        <v>673366</v>
      </c>
      <c r="C72" s="6" t="n">
        <v>717400</v>
      </c>
    </row>
    <row r="73">
      <c r="A73" s="4" t="inlineStr">
        <is>
          <t>Carrying Value</t>
        </is>
      </c>
      <c r="B73" s="6" t="n">
        <v>669325</v>
      </c>
      <c r="C73" s="6" t="n">
        <v>712331</v>
      </c>
    </row>
    <row r="74">
      <c r="A74" s="4" t="inlineStr">
        <is>
          <t>Fair  Value</t>
        </is>
      </c>
      <c r="B74" s="7" t="n">
        <v>634836</v>
      </c>
      <c r="C74" s="7" t="n">
        <v>646248</v>
      </c>
    </row>
    <row r="75">
      <c r="A75" s="4" t="inlineStr">
        <is>
          <t>Weighted average interest rate (percentage)</t>
        </is>
      </c>
      <c r="B75" s="10" t="n">
        <v>0.0163</v>
      </c>
      <c r="C75" s="10" t="n">
        <v>0.0163</v>
      </c>
    </row>
    <row r="76">
      <c r="A76" s="4" t="inlineStr">
        <is>
          <t>Under 1 Year | Senior Note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Principal</t>
        </is>
      </c>
      <c r="B78" s="7" t="n">
        <v>0</v>
      </c>
      <c r="C78" s="7" t="n">
        <v>0</v>
      </c>
    </row>
    <row r="79">
      <c r="A79" s="4" t="inlineStr">
        <is>
          <t>Carrying Value</t>
        </is>
      </c>
      <c r="B79" s="6" t="n">
        <v>0</v>
      </c>
      <c r="C79" s="6" t="n">
        <v>0</v>
      </c>
    </row>
    <row r="80">
      <c r="A80" s="4" t="inlineStr">
        <is>
          <t>Fair  Value</t>
        </is>
      </c>
      <c r="B80" s="6" t="n">
        <v>0</v>
      </c>
      <c r="C80" s="6" t="n">
        <v>0</v>
      </c>
    </row>
    <row r="81">
      <c r="A81" s="4" t="inlineStr">
        <is>
          <t>1-5 Years | Senior Note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Principal</t>
        </is>
      </c>
      <c r="B83" s="6" t="n">
        <v>673366</v>
      </c>
      <c r="C83" s="6" t="n">
        <v>717400</v>
      </c>
    </row>
    <row r="84">
      <c r="A84" s="4" t="inlineStr">
        <is>
          <t>Carrying Value</t>
        </is>
      </c>
      <c r="B84" s="6" t="n">
        <v>669325</v>
      </c>
      <c r="C84" s="6" t="n">
        <v>712331</v>
      </c>
    </row>
    <row r="85">
      <c r="A85" s="4" t="inlineStr">
        <is>
          <t>Fair  Value</t>
        </is>
      </c>
      <c r="B85" s="6" t="n">
        <v>634836</v>
      </c>
      <c r="C85" s="6" t="n">
        <v>646248</v>
      </c>
    </row>
    <row r="86">
      <c r="A86" s="4" t="inlineStr">
        <is>
          <t>After 5 Years | Senior Notes</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Principal</t>
        </is>
      </c>
      <c r="B88" s="6" t="n">
        <v>0</v>
      </c>
      <c r="C88" s="6" t="n">
        <v>0</v>
      </c>
    </row>
    <row r="89">
      <c r="A89" s="4" t="inlineStr">
        <is>
          <t>Carrying Value</t>
        </is>
      </c>
      <c r="B89" s="6" t="n">
        <v>0</v>
      </c>
      <c r="C89" s="6" t="n">
        <v>0</v>
      </c>
    </row>
    <row r="90">
      <c r="A90" s="4" t="inlineStr">
        <is>
          <t>Fair  Value</t>
        </is>
      </c>
      <c r="B90" s="6" t="n">
        <v>0</v>
      </c>
      <c r="C90" s="6" t="n">
        <v>0</v>
      </c>
    </row>
    <row r="91">
      <c r="A91" s="4" t="inlineStr">
        <is>
          <t>KKR Subordinated Notes | Subordinated Note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Principal</t>
        </is>
      </c>
      <c r="B93" s="6" t="n">
        <v>500000</v>
      </c>
      <c r="C93" s="6" t="n">
        <v>500000</v>
      </c>
    </row>
    <row r="94">
      <c r="A94" s="4" t="inlineStr">
        <is>
          <t>Carrying Value</t>
        </is>
      </c>
      <c r="B94" s="6" t="n">
        <v>487110</v>
      </c>
      <c r="C94" s="6" t="n">
        <v>486755</v>
      </c>
    </row>
    <row r="95">
      <c r="A95" s="4" t="inlineStr">
        <is>
          <t>Fair  Value</t>
        </is>
      </c>
      <c r="B95" s="7" t="n">
        <v>366200</v>
      </c>
      <c r="C95" s="7" t="n">
        <v>377400</v>
      </c>
    </row>
    <row r="96">
      <c r="A96" s="4" t="inlineStr">
        <is>
          <t>Weighted average interest rate (percentage)</t>
        </is>
      </c>
      <c r="B96" s="10" t="n">
        <v>0.0463</v>
      </c>
      <c r="C96" s="10" t="n">
        <v>0.0463</v>
      </c>
    </row>
    <row r="97">
      <c r="A97" s="4" t="inlineStr">
        <is>
          <t>Under 1 Year | Subordinated Notes</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Principal</t>
        </is>
      </c>
      <c r="B99" s="7" t="n">
        <v>0</v>
      </c>
      <c r="C99" s="7" t="n">
        <v>0</v>
      </c>
    </row>
    <row r="100">
      <c r="A100" s="4" t="inlineStr">
        <is>
          <t>Carrying Value</t>
        </is>
      </c>
      <c r="B100" s="6" t="n">
        <v>0</v>
      </c>
      <c r="C100" s="6" t="n">
        <v>0</v>
      </c>
    </row>
    <row r="101">
      <c r="A101" s="4" t="inlineStr">
        <is>
          <t>Fair  Value</t>
        </is>
      </c>
      <c r="B101" s="6" t="n">
        <v>0</v>
      </c>
      <c r="C101" s="6" t="n">
        <v>0</v>
      </c>
    </row>
    <row r="102">
      <c r="A102" s="4" t="inlineStr">
        <is>
          <t>1-5 Years | Subordinated Notes</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Principal</t>
        </is>
      </c>
      <c r="B104" s="6" t="n">
        <v>0</v>
      </c>
      <c r="C104" s="6" t="n">
        <v>0</v>
      </c>
    </row>
    <row r="105">
      <c r="A105" s="4" t="inlineStr">
        <is>
          <t>Carrying Value</t>
        </is>
      </c>
      <c r="B105" s="6" t="n">
        <v>0</v>
      </c>
      <c r="C105" s="6" t="n">
        <v>0</v>
      </c>
    </row>
    <row r="106">
      <c r="A106" s="4" t="inlineStr">
        <is>
          <t>Fair  Value</t>
        </is>
      </c>
      <c r="B106" s="6" t="n">
        <v>0</v>
      </c>
      <c r="C106" s="6" t="n">
        <v>0</v>
      </c>
    </row>
    <row r="107">
      <c r="A107" s="4" t="inlineStr">
        <is>
          <t>After 5 Years | Subordinated Notes</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Principal</t>
        </is>
      </c>
      <c r="B109" s="6" t="n">
        <v>500000</v>
      </c>
      <c r="C109" s="6" t="n">
        <v>500000</v>
      </c>
    </row>
    <row r="110">
      <c r="A110" s="4" t="inlineStr">
        <is>
          <t>Carrying Value</t>
        </is>
      </c>
      <c r="B110" s="6" t="n">
        <v>487110</v>
      </c>
      <c r="C110" s="6" t="n">
        <v>486755</v>
      </c>
    </row>
    <row r="111">
      <c r="A111" s="4" t="inlineStr">
        <is>
          <t>Fair  Value</t>
        </is>
      </c>
      <c r="B111" s="6" t="n">
        <v>366200</v>
      </c>
      <c r="C111" s="6" t="n">
        <v>377400</v>
      </c>
    </row>
    <row r="112">
      <c r="A112" s="4" t="inlineStr">
        <is>
          <t>KFN USD Senior Notes | Senior Notes | KFN</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Principal</t>
        </is>
      </c>
      <c r="B114" s="6" t="n">
        <v>690000</v>
      </c>
      <c r="C114" s="6" t="n">
        <v>690000</v>
      </c>
    </row>
    <row r="115">
      <c r="A115" s="4" t="inlineStr">
        <is>
          <t>Carrying Value</t>
        </is>
      </c>
      <c r="B115" s="6" t="n">
        <v>684730</v>
      </c>
      <c r="C115" s="6" t="n">
        <v>684032</v>
      </c>
    </row>
    <row r="116">
      <c r="A116" s="4" t="inlineStr">
        <is>
          <t>Fair  Value</t>
        </is>
      </c>
      <c r="B116" s="7" t="n">
        <v>608237</v>
      </c>
      <c r="C116" s="7" t="n">
        <v>624018</v>
      </c>
    </row>
    <row r="117">
      <c r="A117" s="4" t="inlineStr">
        <is>
          <t>Weighted average interest rate (percentage)</t>
        </is>
      </c>
      <c r="B117" s="10" t="n">
        <v>0.0544</v>
      </c>
      <c r="C117" s="10" t="n">
        <v>0.0544</v>
      </c>
    </row>
    <row r="118">
      <c r="A118" s="4" t="inlineStr">
        <is>
          <t>Under 1 Year | Senior Notes | KFN</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Principal</t>
        </is>
      </c>
      <c r="B120" s="7" t="n">
        <v>0</v>
      </c>
      <c r="C120" s="7" t="n">
        <v>0</v>
      </c>
    </row>
    <row r="121">
      <c r="A121" s="4" t="inlineStr">
        <is>
          <t>Carrying Value</t>
        </is>
      </c>
      <c r="B121" s="6" t="n">
        <v>0</v>
      </c>
      <c r="C121" s="6" t="n">
        <v>0</v>
      </c>
    </row>
    <row r="122">
      <c r="A122" s="4" t="inlineStr">
        <is>
          <t>Fair  Value</t>
        </is>
      </c>
      <c r="B122" s="6" t="n">
        <v>0</v>
      </c>
      <c r="C122" s="6" t="n">
        <v>0</v>
      </c>
    </row>
    <row r="123">
      <c r="A123" s="4" t="inlineStr">
        <is>
          <t>1-5 Years | Senior Notes | KFN</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Principal</t>
        </is>
      </c>
      <c r="B125" s="6" t="n">
        <v>0</v>
      </c>
      <c r="C125" s="6" t="n">
        <v>0</v>
      </c>
    </row>
    <row r="126">
      <c r="A126" s="4" t="inlineStr">
        <is>
          <t>Carrying Value</t>
        </is>
      </c>
      <c r="B126" s="6" t="n">
        <v>0</v>
      </c>
      <c r="C126" s="6" t="n">
        <v>0</v>
      </c>
    </row>
    <row r="127">
      <c r="A127" s="4" t="inlineStr">
        <is>
          <t>Fair  Value</t>
        </is>
      </c>
      <c r="B127" s="6" t="n">
        <v>0</v>
      </c>
      <c r="C127" s="6" t="n">
        <v>0</v>
      </c>
    </row>
    <row r="128">
      <c r="A128" s="4" t="inlineStr">
        <is>
          <t>After 5 Years | Senior Notes | KFN</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Principal</t>
        </is>
      </c>
      <c r="B130" s="6" t="n">
        <v>690000</v>
      </c>
      <c r="C130" s="6" t="n">
        <v>690000</v>
      </c>
    </row>
    <row r="131">
      <c r="A131" s="4" t="inlineStr">
        <is>
          <t>Carrying Value</t>
        </is>
      </c>
      <c r="B131" s="6" t="n">
        <v>684730</v>
      </c>
      <c r="C131" s="6" t="n">
        <v>684032</v>
      </c>
    </row>
    <row r="132">
      <c r="A132" s="4" t="inlineStr">
        <is>
          <t>Fair  Value</t>
        </is>
      </c>
      <c r="B132" s="6" t="n">
        <v>608237</v>
      </c>
      <c r="C132" s="6" t="n">
        <v>624018</v>
      </c>
    </row>
    <row r="133">
      <c r="A133" s="4" t="inlineStr">
        <is>
          <t>KFN Junior Subordinated Notes | Junior Subordinated Notes | KFN</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Principal</t>
        </is>
      </c>
      <c r="B135" s="6" t="n">
        <v>258517</v>
      </c>
      <c r="C135" s="6" t="n">
        <v>258517</v>
      </c>
    </row>
    <row r="136">
      <c r="A136" s="4" t="inlineStr">
        <is>
          <t>Carrying Value</t>
        </is>
      </c>
      <c r="B136" s="6" t="n">
        <v>240136</v>
      </c>
      <c r="C136" s="6" t="n">
        <v>238801</v>
      </c>
    </row>
    <row r="137">
      <c r="A137" s="4" t="inlineStr">
        <is>
          <t>Fair  Value</t>
        </is>
      </c>
      <c r="B137" s="7" t="n">
        <v>211909</v>
      </c>
      <c r="C137" s="7" t="n">
        <v>208902</v>
      </c>
    </row>
    <row r="138">
      <c r="A138" s="4" t="inlineStr">
        <is>
          <t>Weighted average interest rate (percentage)</t>
        </is>
      </c>
      <c r="B138" s="10" t="n">
        <v>0.073</v>
      </c>
      <c r="C138" s="10" t="n">
        <v>0.081</v>
      </c>
    </row>
    <row r="139">
      <c r="A139" s="4" t="inlineStr">
        <is>
          <t>Weighted average remaining maturity (in years)</t>
        </is>
      </c>
      <c r="B139" s="4" t="inlineStr">
        <is>
          <t>11 years 9 months 18 days</t>
        </is>
      </c>
      <c r="C139" s="4" t="inlineStr">
        <is>
          <t>12 years 9 months 18 days</t>
        </is>
      </c>
    </row>
    <row r="140">
      <c r="A140" s="4" t="inlineStr">
        <is>
          <t>Under 1 Year | Junior Subordinated Notes | KFN</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Principal</t>
        </is>
      </c>
      <c r="B142" s="7" t="n">
        <v>0</v>
      </c>
      <c r="C142" s="7" t="n">
        <v>0</v>
      </c>
    </row>
    <row r="143">
      <c r="A143" s="4" t="inlineStr">
        <is>
          <t>Carrying Value</t>
        </is>
      </c>
      <c r="B143" s="6" t="n">
        <v>0</v>
      </c>
      <c r="C143" s="6" t="n">
        <v>0</v>
      </c>
    </row>
    <row r="144">
      <c r="A144" s="4" t="inlineStr">
        <is>
          <t>Fair  Value</t>
        </is>
      </c>
      <c r="B144" s="6" t="n">
        <v>0</v>
      </c>
      <c r="C144" s="6" t="n">
        <v>0</v>
      </c>
    </row>
    <row r="145">
      <c r="A145" s="4" t="inlineStr">
        <is>
          <t>1-5 Years | Junior Subordinated Notes | KFN</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Principal</t>
        </is>
      </c>
      <c r="B147" s="6" t="n">
        <v>0</v>
      </c>
      <c r="C147" s="6" t="n">
        <v>0</v>
      </c>
    </row>
    <row r="148">
      <c r="A148" s="4" t="inlineStr">
        <is>
          <t>Carrying Value</t>
        </is>
      </c>
      <c r="B148" s="6" t="n">
        <v>0</v>
      </c>
      <c r="C148" s="6" t="n">
        <v>0</v>
      </c>
    </row>
    <row r="149">
      <c r="A149" s="4" t="inlineStr">
        <is>
          <t>Fair  Value</t>
        </is>
      </c>
      <c r="B149" s="6" t="n">
        <v>0</v>
      </c>
      <c r="C149" s="6" t="n">
        <v>0</v>
      </c>
    </row>
    <row r="150">
      <c r="A150" s="4" t="inlineStr">
        <is>
          <t>After 5 Years | Junior Subordinated Notes | KFN</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Principal</t>
        </is>
      </c>
      <c r="B152" s="6" t="n">
        <v>258517</v>
      </c>
      <c r="C152" s="6" t="n">
        <v>258517</v>
      </c>
    </row>
    <row r="153">
      <c r="A153" s="4" t="inlineStr">
        <is>
          <t>Carrying Value</t>
        </is>
      </c>
      <c r="B153" s="6" t="n">
        <v>240136</v>
      </c>
      <c r="C153" s="6" t="n">
        <v>238801</v>
      </c>
    </row>
    <row r="154">
      <c r="A154" s="4" t="inlineStr">
        <is>
          <t>Fair  Value</t>
        </is>
      </c>
      <c r="B154" s="6" t="n">
        <v>211909</v>
      </c>
      <c r="C154" s="6" t="n">
        <v>208902</v>
      </c>
    </row>
    <row r="155">
      <c r="A155" s="4" t="inlineStr">
        <is>
          <t>Other Debt Obligations</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Financing Available</t>
        </is>
      </c>
      <c r="B157" s="6" t="n">
        <v>5628669</v>
      </c>
      <c r="C157" s="6" t="n">
        <v>6618692</v>
      </c>
    </row>
    <row r="158">
      <c r="A158" s="4" t="inlineStr">
        <is>
          <t>Principal</t>
        </is>
      </c>
      <c r="B158" s="6" t="n">
        <v>37697802</v>
      </c>
      <c r="C158" s="6" t="n">
        <v>37274503</v>
      </c>
    </row>
    <row r="159">
      <c r="A159" s="4" t="inlineStr">
        <is>
          <t>Carrying Value</t>
        </is>
      </c>
      <c r="B159" s="6" t="n">
        <v>37495324</v>
      </c>
      <c r="C159" s="6" t="n">
        <v>36907999</v>
      </c>
    </row>
    <row r="160">
      <c r="A160" s="4" t="inlineStr">
        <is>
          <t>Fair  Value</t>
        </is>
      </c>
      <c r="B160" s="7" t="n">
        <v>37409158</v>
      </c>
      <c r="C160" s="7" t="n">
        <v>3669992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OBLIGATIONS - Third Amended and Restated Credit Agreement (Details) - Corporate Credit Agreement - Revolving Credit Facilities</t>
        </is>
      </c>
      <c r="B1" s="2" t="inlineStr">
        <is>
          <t>Jul. 03, 2024 USD ($)</t>
        </is>
      </c>
    </row>
    <row r="2">
      <c r="A2" s="3" t="inlineStr">
        <is>
          <t>Debt Instrument [Line Items]</t>
        </is>
      </c>
      <c r="B2" s="4" t="inlineStr">
        <is>
          <t xml:space="preserve"> </t>
        </is>
      </c>
    </row>
    <row r="3">
      <c r="A3" s="4" t="inlineStr">
        <is>
          <t>Covenant, leverage ratio, maximum</t>
        </is>
      </c>
      <c r="B3" s="6" t="n">
        <v>4</v>
      </c>
    </row>
    <row r="4">
      <c r="A4" s="4" t="inlineStr">
        <is>
          <t>Covenant, fee paying assets under management, minimum amount</t>
        </is>
      </c>
      <c r="B4" s="7" t="n">
        <v>150000000000</v>
      </c>
    </row>
    <row r="5">
      <c r="A5" s="4" t="inlineStr">
        <is>
          <t>Revolving Credit Facility</t>
        </is>
      </c>
      <c r="B5" s="4" t="inlineStr">
        <is>
          <t xml:space="preserve"> </t>
        </is>
      </c>
    </row>
    <row r="6">
      <c r="A6" s="3" t="inlineStr">
        <is>
          <t>Debt Instrument [Line Items]</t>
        </is>
      </c>
      <c r="B6" s="4" t="inlineStr">
        <is>
          <t xml:space="preserve"> </t>
        </is>
      </c>
    </row>
    <row r="7">
      <c r="A7" s="4" t="inlineStr">
        <is>
          <t>Line of credit facility, current borrowing capacity</t>
        </is>
      </c>
      <c r="B7" s="6" t="n">
        <v>2750000000</v>
      </c>
    </row>
    <row r="8">
      <c r="A8" s="4" t="inlineStr">
        <is>
          <t>Line of credit facility, maximum borrowing capacity, increase limit</t>
        </is>
      </c>
      <c r="B8" s="6" t="n">
        <v>750000000</v>
      </c>
    </row>
    <row r="9">
      <c r="A9" s="4" t="inlineStr">
        <is>
          <t>Line of credit facility, maximum borrowing capacity</t>
        </is>
      </c>
      <c r="B9" s="7" t="n">
        <v>3500000000</v>
      </c>
    </row>
    <row r="10">
      <c r="A10" s="4" t="inlineStr">
        <is>
          <t>Debt instrument, term</t>
        </is>
      </c>
      <c r="B10" s="4" t="inlineStr">
        <is>
          <t>5 year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EBT OBLIGATIONS - KKR Group Finance Co. XI LLC May 2024 Notes Offering (Details) - Senior Notes - KKR Group Finance Co. XI LLC</t>
        </is>
      </c>
      <c r="B1" s="2" t="inlineStr">
        <is>
          <t>May 30, 2024 JPY (¥)</t>
        </is>
      </c>
    </row>
    <row r="2">
      <c r="A2" s="4" t="inlineStr">
        <is>
          <t>Senior Notes Due 2029</t>
        </is>
      </c>
      <c r="B2" s="4" t="inlineStr">
        <is>
          <t xml:space="preserve"> </t>
        </is>
      </c>
    </row>
    <row r="3">
      <c r="A3" s="3" t="inlineStr">
        <is>
          <t>Debt Instrument [Line Items]</t>
        </is>
      </c>
      <c r="B3" s="4" t="inlineStr">
        <is>
          <t xml:space="preserve"> </t>
        </is>
      </c>
    </row>
    <row r="4">
      <c r="A4" s="4" t="inlineStr">
        <is>
          <t>Aggregate principal amount</t>
        </is>
      </c>
      <c r="B4" s="15" t="n">
        <v>44600000000</v>
      </c>
    </row>
    <row r="5">
      <c r="A5" s="4" t="inlineStr">
        <is>
          <t>Interest rate, stated percentage</t>
        </is>
      </c>
      <c r="B5" s="16" t="n">
        <v>0.01559</v>
      </c>
    </row>
    <row r="6">
      <c r="A6" s="4" t="inlineStr">
        <is>
          <t>Senior Notes Due 2031</t>
        </is>
      </c>
      <c r="B6" s="4" t="inlineStr">
        <is>
          <t xml:space="preserve"> </t>
        </is>
      </c>
    </row>
    <row r="7">
      <c r="A7" s="3" t="inlineStr">
        <is>
          <t>Debt Instrument [Line Items]</t>
        </is>
      </c>
      <c r="B7" s="4" t="inlineStr">
        <is>
          <t xml:space="preserve"> </t>
        </is>
      </c>
    </row>
    <row r="8">
      <c r="A8" s="4" t="inlineStr">
        <is>
          <t>Aggregate principal amount</t>
        </is>
      </c>
      <c r="B8" s="15" t="n">
        <v>1000000000</v>
      </c>
    </row>
    <row r="9">
      <c r="A9" s="4" t="inlineStr">
        <is>
          <t>Interest rate, stated percentage</t>
        </is>
      </c>
      <c r="B9" s="16" t="n">
        <v>0.01762</v>
      </c>
    </row>
    <row r="10">
      <c r="A10" s="4" t="inlineStr">
        <is>
          <t>Senior Notes Due 2034</t>
        </is>
      </c>
      <c r="B10" s="4" t="inlineStr">
        <is>
          <t xml:space="preserve"> </t>
        </is>
      </c>
    </row>
    <row r="11">
      <c r="A11" s="3" t="inlineStr">
        <is>
          <t>Debt Instrument [Line Items]</t>
        </is>
      </c>
      <c r="B11" s="4" t="inlineStr">
        <is>
          <t xml:space="preserve"> </t>
        </is>
      </c>
    </row>
    <row r="12">
      <c r="A12" s="4" t="inlineStr">
        <is>
          <t>Aggregate principal amount</t>
        </is>
      </c>
      <c r="B12" s="15" t="n">
        <v>26200000000</v>
      </c>
    </row>
    <row r="13">
      <c r="A13" s="4" t="inlineStr">
        <is>
          <t>Interest rate, stated percentage</t>
        </is>
      </c>
      <c r="B13" s="16" t="n">
        <v>0.02083</v>
      </c>
    </row>
    <row r="14">
      <c r="A14" s="4" t="inlineStr">
        <is>
          <t>Senior Notes Due 2044</t>
        </is>
      </c>
      <c r="B14" s="4" t="inlineStr">
        <is>
          <t xml:space="preserve"> </t>
        </is>
      </c>
    </row>
    <row r="15">
      <c r="A15" s="3" t="inlineStr">
        <is>
          <t>Debt Instrument [Line Items]</t>
        </is>
      </c>
      <c r="B15" s="4" t="inlineStr">
        <is>
          <t xml:space="preserve"> </t>
        </is>
      </c>
    </row>
    <row r="16">
      <c r="A16" s="4" t="inlineStr">
        <is>
          <t>Aggregate principal amount</t>
        </is>
      </c>
      <c r="B16" s="15" t="n">
        <v>10000000000</v>
      </c>
    </row>
    <row r="17">
      <c r="A17" s="4" t="inlineStr">
        <is>
          <t>Interest rate, stated percentage</t>
        </is>
      </c>
      <c r="B17" s="16" t="n">
        <v>0.02719</v>
      </c>
    </row>
    <row r="18">
      <c r="A18" s="4" t="inlineStr">
        <is>
          <t>Senior Notes Due 2054</t>
        </is>
      </c>
      <c r="B18" s="4" t="inlineStr">
        <is>
          <t xml:space="preserve"> </t>
        </is>
      </c>
    </row>
    <row r="19">
      <c r="A19" s="3" t="inlineStr">
        <is>
          <t>Debt Instrument [Line Items]</t>
        </is>
      </c>
      <c r="B19" s="4" t="inlineStr">
        <is>
          <t xml:space="preserve"> </t>
        </is>
      </c>
    </row>
    <row r="20">
      <c r="A20" s="4" t="inlineStr">
        <is>
          <t>Aggregate principal amount</t>
        </is>
      </c>
      <c r="B20" s="15" t="n">
        <v>9600000000</v>
      </c>
    </row>
    <row r="21">
      <c r="A21" s="4" t="inlineStr">
        <is>
          <t>Interest rate, stated percentage</t>
        </is>
      </c>
      <c r="B21" s="16" t="n">
        <v>0.03008</v>
      </c>
    </row>
    <row r="22">
      <c r="A22" s="4" t="inlineStr">
        <is>
          <t>Default percentage of aggregate principal amount of notes outstanding (not less than)</t>
        </is>
      </c>
      <c r="B22" s="11" t="n">
        <v>0.25</v>
      </c>
    </row>
    <row r="23">
      <c r="A23" s="4" t="inlineStr">
        <is>
          <t>Repurchase price in cash, percentage of aggregate principal amount</t>
        </is>
      </c>
      <c r="B23" s="11" t="n">
        <v>1.0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KCM 364-Day Revolving Credit Facility (Details) - Revolving Credit Facility - Asset Management and Strategic Holdings - USD ($)</t>
        </is>
      </c>
      <c r="B1" s="2" t="inlineStr">
        <is>
          <t>Apr. 04, 2024</t>
        </is>
      </c>
      <c r="C1" s="2" t="inlineStr">
        <is>
          <t>Apr. 07, 2023</t>
        </is>
      </c>
    </row>
    <row r="2">
      <c r="A2" s="4" t="inlineStr">
        <is>
          <t>KCM 364-Day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term</t>
        </is>
      </c>
      <c r="B4" s="4" t="inlineStr">
        <is>
          <t>364 days</t>
        </is>
      </c>
      <c r="C4" s="4" t="inlineStr">
        <is>
          <t xml:space="preserve"> </t>
        </is>
      </c>
    </row>
    <row r="5">
      <c r="A5" s="4" t="inlineStr">
        <is>
          <t>Line of credit facility, maximum borrowing capacity</t>
        </is>
      </c>
      <c r="B5" s="7" t="n">
        <v>750000000</v>
      </c>
      <c r="C5" s="4" t="inlineStr">
        <is>
          <t xml:space="preserve"> </t>
        </is>
      </c>
    </row>
    <row r="6">
      <c r="A6" s="4" t="inlineStr">
        <is>
          <t>KCM 364-Day Revolving Credit Facility | Sterling Overnight Interbank Average Rate (SONIA) | Revolving Credit Facilities | Min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basis spread on variable rate</t>
        </is>
      </c>
      <c r="B8" s="10" t="n">
        <v>0.015</v>
      </c>
      <c r="C8" s="4" t="inlineStr">
        <is>
          <t xml:space="preserve"> </t>
        </is>
      </c>
    </row>
    <row r="9">
      <c r="A9" s="4" t="inlineStr">
        <is>
          <t>KCM 364-Day Revolving Credit Facility | Sterling Overnight Interbank Average Rate (SONIA) | Revolving Credit Facilities | 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basis spread on variable rate</t>
        </is>
      </c>
      <c r="B11" s="10" t="n">
        <v>0.0275</v>
      </c>
      <c r="C11" s="4" t="inlineStr">
        <is>
          <t xml:space="preserve"> </t>
        </is>
      </c>
    </row>
    <row r="12">
      <c r="A12" s="4" t="inlineStr">
        <is>
          <t>KCM 364-Day Revolving Credit Facility | Federal Funds Rate | Revolving Credit Facil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t>
        </is>
      </c>
      <c r="B14" s="10" t="n">
        <v>0.005</v>
      </c>
      <c r="C14" s="4" t="inlineStr">
        <is>
          <t xml:space="preserve"> </t>
        </is>
      </c>
    </row>
    <row r="15">
      <c r="A15" s="4" t="inlineStr">
        <is>
          <t>KCM 364-Day Revolving Credit Facility | Secured Overnight Financing Rate (SOFR) | Revolving Credit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basis spread on variable rate</t>
        </is>
      </c>
      <c r="B17" s="11" t="n">
        <v>0.01</v>
      </c>
      <c r="C17" s="4" t="inlineStr">
        <is>
          <t xml:space="preserve"> </t>
        </is>
      </c>
    </row>
    <row r="18">
      <c r="A18" s="4" t="inlineStr">
        <is>
          <t>KCM 364-Day Revolving Credit Facility | Base Rate | Revolving Credit Facilities | Min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basis spread on variable rate</t>
        </is>
      </c>
      <c r="B20" s="10" t="n">
        <v>0.005</v>
      </c>
      <c r="C20" s="4" t="inlineStr">
        <is>
          <t xml:space="preserve"> </t>
        </is>
      </c>
    </row>
    <row r="21">
      <c r="A21" s="4" t="inlineStr">
        <is>
          <t>KCM 364-Day Revolving Credit Facility | Base Rate | Revolving Credit Facilities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basis spread on variable rate</t>
        </is>
      </c>
      <c r="B23" s="10" t="n">
        <v>0.0175</v>
      </c>
      <c r="C23" s="4" t="inlineStr">
        <is>
          <t xml:space="preserve"> </t>
        </is>
      </c>
    </row>
    <row r="24">
      <c r="A24" s="4" t="inlineStr">
        <is>
          <t>KCM Short-term Credit Agreemen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term</t>
        </is>
      </c>
      <c r="B26" s="4" t="inlineStr">
        <is>
          <t xml:space="preserve"> </t>
        </is>
      </c>
      <c r="C26" s="4" t="inlineStr">
        <is>
          <t>364 days</t>
        </is>
      </c>
    </row>
    <row r="27">
      <c r="A27" s="4" t="inlineStr">
        <is>
          <t>KCM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term</t>
        </is>
      </c>
      <c r="B29" s="4" t="inlineStr">
        <is>
          <t>5 years</t>
        </is>
      </c>
      <c r="C29" s="4" t="inlineStr">
        <is>
          <t xml:space="preserve"> </t>
        </is>
      </c>
    </row>
    <row r="30">
      <c r="A30" s="4" t="inlineStr">
        <is>
          <t>Line of credit facility, maximum borrowing capacity</t>
        </is>
      </c>
      <c r="B30" s="7" t="n">
        <v>750000000</v>
      </c>
      <c r="C30" s="4" t="inlineStr">
        <is>
          <t xml:space="preserve"> </t>
        </is>
      </c>
    </row>
    <row r="31">
      <c r="A31" s="4" t="inlineStr">
        <is>
          <t>KCM Credit Facility | Sterling Overnight Interbank Average Rate (SONIA) | Revolving Credit Facilities | Min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basis spread on variable rate</t>
        </is>
      </c>
      <c r="B33" s="10" t="n">
        <v>0.0175</v>
      </c>
      <c r="C33" s="4" t="inlineStr">
        <is>
          <t xml:space="preserve"> </t>
        </is>
      </c>
    </row>
    <row r="34">
      <c r="A34" s="4" t="inlineStr">
        <is>
          <t>KCM Credit Facility | Sterling Overnight Interbank Average Rate (SONIA) | Revolving Credit Facilities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basis spread on variable rate</t>
        </is>
      </c>
      <c r="B36" s="11" t="n">
        <v>0.03</v>
      </c>
      <c r="C36" s="4" t="inlineStr">
        <is>
          <t xml:space="preserve"> </t>
        </is>
      </c>
    </row>
    <row r="37">
      <c r="A37" s="4" t="inlineStr">
        <is>
          <t>KCM Credit Facility | Federal Funds Rate | Revolving Credit Faciliti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basis spread on variable rate</t>
        </is>
      </c>
      <c r="B39" s="10" t="n">
        <v>0.005</v>
      </c>
      <c r="C39" s="4" t="inlineStr">
        <is>
          <t xml:space="preserve"> </t>
        </is>
      </c>
    </row>
    <row r="40">
      <c r="A40" s="4" t="inlineStr">
        <is>
          <t>KCM Credit Facility | Secured Overnight Financing Rate (SOFR) | Revolving Credit Faciliti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basis spread on variable rate</t>
        </is>
      </c>
      <c r="B42" s="11" t="n">
        <v>0.01</v>
      </c>
      <c r="C42" s="4" t="inlineStr">
        <is>
          <t xml:space="preserve"> </t>
        </is>
      </c>
    </row>
    <row r="43">
      <c r="A43" s="4" t="inlineStr">
        <is>
          <t>KCM Credit Facility | Base Rate | Revolving Credit Facilities | Minimum</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basis spread on variable rate</t>
        </is>
      </c>
      <c r="B45" s="10" t="n">
        <v>0.0075</v>
      </c>
      <c r="C45" s="4" t="inlineStr">
        <is>
          <t xml:space="preserve"> </t>
        </is>
      </c>
    </row>
    <row r="46">
      <c r="A46" s="4" t="inlineStr">
        <is>
          <t>KCM Credit Facility | Base Rate | Revolving Credit Facilities | Maximum</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basis spread on variable rate</t>
        </is>
      </c>
      <c r="B48" s="11" t="n">
        <v>0.02</v>
      </c>
      <c r="C48"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EBT OBLIGATIONS - KCM Credit Facility (Details) - KCM Credit Facility - Asset Management and Strategic Holdings</t>
        </is>
      </c>
      <c r="B1" s="2" t="inlineStr">
        <is>
          <t>Apr. 04, 2024 USD ($)</t>
        </is>
      </c>
    </row>
    <row r="2">
      <c r="A2" s="4" t="inlineStr">
        <is>
          <t>Revolving Credit Facility</t>
        </is>
      </c>
      <c r="B2" s="4" t="inlineStr">
        <is>
          <t xml:space="preserve"> </t>
        </is>
      </c>
    </row>
    <row r="3">
      <c r="A3" s="3" t="inlineStr">
        <is>
          <t>Debt Instrument [Line Items]</t>
        </is>
      </c>
      <c r="B3" s="4" t="inlineStr">
        <is>
          <t xml:space="preserve"> </t>
        </is>
      </c>
    </row>
    <row r="4">
      <c r="A4" s="4" t="inlineStr">
        <is>
          <t>Debt instrument, term</t>
        </is>
      </c>
      <c r="B4" s="4" t="inlineStr">
        <is>
          <t>5 years</t>
        </is>
      </c>
    </row>
    <row r="5">
      <c r="A5" s="4" t="inlineStr">
        <is>
          <t>Line of credit facility, maximum borrowing capacity</t>
        </is>
      </c>
      <c r="B5" s="7" t="n">
        <v>750000000</v>
      </c>
    </row>
    <row r="6">
      <c r="A6" s="4" t="inlineStr">
        <is>
          <t>Revolving Credit Facility | Sterling Overnight Interbank Average Rate (SONIA) | Revolving Credit Facilities | Minimum</t>
        </is>
      </c>
      <c r="B6" s="4" t="inlineStr">
        <is>
          <t xml:space="preserve"> </t>
        </is>
      </c>
    </row>
    <row r="7">
      <c r="A7" s="3" t="inlineStr">
        <is>
          <t>Debt Instrument [Line Items]</t>
        </is>
      </c>
      <c r="B7" s="4" t="inlineStr">
        <is>
          <t xml:space="preserve"> </t>
        </is>
      </c>
    </row>
    <row r="8">
      <c r="A8" s="4" t="inlineStr">
        <is>
          <t>Debt instrument, basis spread on variable rate</t>
        </is>
      </c>
      <c r="B8" s="10" t="n">
        <v>0.0175</v>
      </c>
    </row>
    <row r="9">
      <c r="A9" s="4" t="inlineStr">
        <is>
          <t>Revolving Credit Facility | Sterling Overnight Interbank Average Rate (SONIA) | Revolving Credit Facilities | Maximum</t>
        </is>
      </c>
      <c r="B9" s="4" t="inlineStr">
        <is>
          <t xml:space="preserve"> </t>
        </is>
      </c>
    </row>
    <row r="10">
      <c r="A10" s="3" t="inlineStr">
        <is>
          <t>Debt Instrument [Line Items]</t>
        </is>
      </c>
      <c r="B10" s="4" t="inlineStr">
        <is>
          <t xml:space="preserve"> </t>
        </is>
      </c>
    </row>
    <row r="11">
      <c r="A11" s="4" t="inlineStr">
        <is>
          <t>Debt instrument, basis spread on variable rate</t>
        </is>
      </c>
      <c r="B11" s="11" t="n">
        <v>0.03</v>
      </c>
    </row>
    <row r="12">
      <c r="A12" s="4" t="inlineStr">
        <is>
          <t>Revolving Credit Facility | Federal Funds Rate | Revolving Credit Facilities</t>
        </is>
      </c>
      <c r="B12" s="4" t="inlineStr">
        <is>
          <t xml:space="preserve"> </t>
        </is>
      </c>
    </row>
    <row r="13">
      <c r="A13" s="3" t="inlineStr">
        <is>
          <t>Debt Instrument [Line Items]</t>
        </is>
      </c>
      <c r="B13" s="4" t="inlineStr">
        <is>
          <t xml:space="preserve"> </t>
        </is>
      </c>
    </row>
    <row r="14">
      <c r="A14" s="4" t="inlineStr">
        <is>
          <t>Debt instrument, basis spread on variable rate</t>
        </is>
      </c>
      <c r="B14" s="10" t="n">
        <v>0.005</v>
      </c>
    </row>
    <row r="15">
      <c r="A15" s="4" t="inlineStr">
        <is>
          <t>Revolving Credit Facility | Secured Overnight Financing Rate (SOFR) | Revolving Credit Facilities</t>
        </is>
      </c>
      <c r="B15" s="4" t="inlineStr">
        <is>
          <t xml:space="preserve"> </t>
        </is>
      </c>
    </row>
    <row r="16">
      <c r="A16" s="3" t="inlineStr">
        <is>
          <t>Debt Instrument [Line Items]</t>
        </is>
      </c>
      <c r="B16" s="4" t="inlineStr">
        <is>
          <t xml:space="preserve"> </t>
        </is>
      </c>
    </row>
    <row r="17">
      <c r="A17" s="4" t="inlineStr">
        <is>
          <t>Debt instrument, basis spread on variable rate</t>
        </is>
      </c>
      <c r="B17" s="11" t="n">
        <v>0.01</v>
      </c>
    </row>
    <row r="18">
      <c r="A18" s="4" t="inlineStr">
        <is>
          <t>Revolving Credit Facility | Base Rate | Revolving Credit Facilities | Minimum</t>
        </is>
      </c>
      <c r="B18" s="4" t="inlineStr">
        <is>
          <t xml:space="preserve"> </t>
        </is>
      </c>
    </row>
    <row r="19">
      <c r="A19" s="3" t="inlineStr">
        <is>
          <t>Debt Instrument [Line Items]</t>
        </is>
      </c>
      <c r="B19" s="4" t="inlineStr">
        <is>
          <t xml:space="preserve"> </t>
        </is>
      </c>
    </row>
    <row r="20">
      <c r="A20" s="4" t="inlineStr">
        <is>
          <t>Debt instrument, basis spread on variable rate</t>
        </is>
      </c>
      <c r="B20" s="10" t="n">
        <v>0.0075</v>
      </c>
    </row>
    <row r="21">
      <c r="A21" s="4" t="inlineStr">
        <is>
          <t>Revolving Credit Facility | Base Rate | Revolving Credit Facilities | Maximum</t>
        </is>
      </c>
      <c r="B21" s="4" t="inlineStr">
        <is>
          <t xml:space="preserve"> </t>
        </is>
      </c>
    </row>
    <row r="22">
      <c r="A22" s="3" t="inlineStr">
        <is>
          <t>Debt Instrument [Line Items]</t>
        </is>
      </c>
      <c r="B22" s="4" t="inlineStr">
        <is>
          <t xml:space="preserve"> </t>
        </is>
      </c>
    </row>
    <row r="23">
      <c r="A23" s="4" t="inlineStr">
        <is>
          <t>Debt instrument, basis spread on variable rate</t>
        </is>
      </c>
      <c r="B23" s="11" t="n">
        <v>0.02</v>
      </c>
    </row>
    <row r="24">
      <c r="A24" s="4" t="inlineStr">
        <is>
          <t>Letter of Credit | Revolving Credit Facilities</t>
        </is>
      </c>
      <c r="B24" s="4" t="inlineStr">
        <is>
          <t xml:space="preserve"> </t>
        </is>
      </c>
    </row>
    <row r="25">
      <c r="A25" s="3" t="inlineStr">
        <is>
          <t>Debt Instrument [Line Items]</t>
        </is>
      </c>
      <c r="B25" s="4" t="inlineStr">
        <is>
          <t xml:space="preserve"> </t>
        </is>
      </c>
    </row>
    <row r="26">
      <c r="A26" s="4" t="inlineStr">
        <is>
          <t>Line of credit facility, maximum borrowing capacity</t>
        </is>
      </c>
      <c r="B26" s="7" t="n">
        <v>7500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BT OBLIGATIONS - Other Asset Management and Strategic Holdings Debt Obligation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Assets</t>
        </is>
      </c>
      <c r="B4" s="7" t="n">
        <v>360099411</v>
      </c>
      <c r="C4" s="7" t="n">
        <v>317294194</v>
      </c>
    </row>
    <row r="5">
      <c r="A5" s="4" t="inlineStr">
        <is>
          <t>Consolidated V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ssets</t>
        </is>
      </c>
      <c r="B7" s="6" t="n">
        <v>122437787</v>
      </c>
      <c r="C7" s="6" t="n">
        <v>109927538</v>
      </c>
    </row>
    <row r="8">
      <c r="A8" s="4" t="inlineStr">
        <is>
          <t>Consolidated VIEs | Consolidated CF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ssets</t>
        </is>
      </c>
      <c r="B10" s="6" t="n">
        <v>30767201</v>
      </c>
      <c r="C10" s="6" t="n">
        <v>27135648</v>
      </c>
    </row>
    <row r="11">
      <c r="A11" s="4" t="inlineStr">
        <is>
          <t>Asset Management and Strategic Hold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nancing Available</t>
        </is>
      </c>
      <c r="B13" s="6" t="n">
        <v>9847422</v>
      </c>
      <c r="C13" s="6" t="n">
        <v>9605184</v>
      </c>
    </row>
    <row r="14">
      <c r="A14" s="4" t="inlineStr">
        <is>
          <t>Principal</t>
        </is>
      </c>
      <c r="B14" s="6" t="n">
        <v>46273689</v>
      </c>
      <c r="C14" s="6" t="n">
        <v>45414041</v>
      </c>
    </row>
    <row r="15">
      <c r="A15" s="4" t="inlineStr">
        <is>
          <t>Carrying Value</t>
        </is>
      </c>
      <c r="B15" s="6" t="n">
        <v>45933920</v>
      </c>
      <c r="C15" s="6" t="n">
        <v>44886870</v>
      </c>
    </row>
    <row r="16">
      <c r="A16" s="4" t="inlineStr">
        <is>
          <t>Fair  Value</t>
        </is>
      </c>
      <c r="B16" s="6" t="n">
        <v>44801440</v>
      </c>
      <c r="C16" s="6" t="n">
        <v>43681627</v>
      </c>
    </row>
    <row r="17">
      <c r="A17" s="4" t="inlineStr">
        <is>
          <t>Assets</t>
        </is>
      </c>
      <c r="B17" s="6" t="n">
        <v>122517378</v>
      </c>
      <c r="C17" s="6" t="n">
        <v>113567367</v>
      </c>
    </row>
    <row r="18">
      <c r="A18" s="4" t="inlineStr">
        <is>
          <t>Asset Management and Strategic Holdings | Consolidated VI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arrying Value</t>
        </is>
      </c>
      <c r="B20" s="6" t="n">
        <v>34705866</v>
      </c>
      <c r="C20" s="6" t="n">
        <v>33830853</v>
      </c>
    </row>
    <row r="21">
      <c r="A21" s="4" t="inlineStr">
        <is>
          <t>Assets</t>
        </is>
      </c>
      <c r="B21" s="6" t="n">
        <v>93170646</v>
      </c>
      <c r="C21" s="6" t="n">
        <v>86096876</v>
      </c>
    </row>
    <row r="22">
      <c r="A22" s="4" t="inlineStr">
        <is>
          <t>Asset Management and Strategic Holdings | Consolidated VIEs | Consolidated CF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arrying Value</t>
        </is>
      </c>
      <c r="B24" s="6" t="n">
        <v>27150809</v>
      </c>
      <c r="C24" s="6" t="n">
        <v>25276404</v>
      </c>
    </row>
    <row r="25">
      <c r="A25" s="4" t="inlineStr">
        <is>
          <t>Assets</t>
        </is>
      </c>
      <c r="B25" s="6" t="n">
        <v>30767201</v>
      </c>
      <c r="C25" s="6" t="n">
        <v>27135648</v>
      </c>
    </row>
    <row r="26">
      <c r="A26" s="4" t="inlineStr">
        <is>
          <t>Financing Facilities of Consolidated Funds and Other | Asset Management and Strategic Holding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nancing Available</t>
        </is>
      </c>
      <c r="B28" s="6" t="n">
        <v>5628669</v>
      </c>
      <c r="C28" s="4" t="inlineStr">
        <is>
          <t xml:space="preserve"> </t>
        </is>
      </c>
    </row>
    <row r="29">
      <c r="A29" s="4" t="inlineStr">
        <is>
          <t>Principal</t>
        </is>
      </c>
      <c r="B29" s="6" t="n">
        <v>10368391</v>
      </c>
      <c r="C29" s="4" t="inlineStr">
        <is>
          <t xml:space="preserve"> </t>
        </is>
      </c>
    </row>
    <row r="30">
      <c r="A30" s="4" t="inlineStr">
        <is>
          <t>Carrying Value</t>
        </is>
      </c>
      <c r="B30" s="6" t="n">
        <v>10344515</v>
      </c>
      <c r="C30" s="4" t="inlineStr">
        <is>
          <t xml:space="preserve"> </t>
        </is>
      </c>
    </row>
    <row r="31">
      <c r="A31" s="4" t="inlineStr">
        <is>
          <t>Fair  Value</t>
        </is>
      </c>
      <c r="B31" s="7" t="n">
        <v>10258349</v>
      </c>
      <c r="C31" s="4" t="inlineStr">
        <is>
          <t xml:space="preserve"> </t>
        </is>
      </c>
    </row>
    <row r="32">
      <c r="A32" s="4" t="inlineStr">
        <is>
          <t>Weighted Average Interest Rate</t>
        </is>
      </c>
      <c r="B32" s="10" t="n">
        <v>0.057</v>
      </c>
      <c r="C32" s="4" t="inlineStr">
        <is>
          <t xml:space="preserve"> </t>
        </is>
      </c>
    </row>
    <row r="33">
      <c r="A33" s="4" t="inlineStr">
        <is>
          <t>Weighted Average Remaining Maturity in Years</t>
        </is>
      </c>
      <c r="B33" s="4" t="inlineStr">
        <is>
          <t>4 years 4 months 24 days</t>
        </is>
      </c>
      <c r="C33" s="4" t="inlineStr">
        <is>
          <t xml:space="preserve"> </t>
        </is>
      </c>
    </row>
    <row r="34">
      <c r="A34" s="4" t="inlineStr">
        <is>
          <t>Borrowings collateralized by fund investments</t>
        </is>
      </c>
      <c r="B34" s="7" t="n">
        <v>2800000</v>
      </c>
      <c r="C34" s="4" t="inlineStr">
        <is>
          <t xml:space="preserve"> </t>
        </is>
      </c>
    </row>
    <row r="35">
      <c r="A35" s="4" t="inlineStr">
        <is>
          <t>Debt Obligations of Consolidated CFEs | Asset Management and Strategic Holdings | Consolidated CF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inancing Available</t>
        </is>
      </c>
      <c r="B37" s="6" t="n">
        <v>0</v>
      </c>
      <c r="C37" s="4" t="inlineStr">
        <is>
          <t xml:space="preserve"> </t>
        </is>
      </c>
    </row>
    <row r="38">
      <c r="A38" s="4" t="inlineStr">
        <is>
          <t>Principal</t>
        </is>
      </c>
      <c r="B38" s="6" t="n">
        <v>27329411</v>
      </c>
      <c r="C38" s="4" t="inlineStr">
        <is>
          <t xml:space="preserve"> </t>
        </is>
      </c>
    </row>
    <row r="39">
      <c r="A39" s="4" t="inlineStr">
        <is>
          <t>Carrying Value</t>
        </is>
      </c>
      <c r="B39" s="6" t="n">
        <v>27150809</v>
      </c>
      <c r="C39" s="4" t="inlineStr">
        <is>
          <t xml:space="preserve"> </t>
        </is>
      </c>
    </row>
    <row r="40">
      <c r="A40" s="4" t="inlineStr">
        <is>
          <t>Fair  Value</t>
        </is>
      </c>
      <c r="B40" s="7" t="n">
        <v>27150809</v>
      </c>
      <c r="C40" s="4" t="inlineStr">
        <is>
          <t xml:space="preserve"> </t>
        </is>
      </c>
    </row>
    <row r="41">
      <c r="A41" s="4" t="inlineStr">
        <is>
          <t>Weighted Average Interest Rate</t>
        </is>
      </c>
      <c r="B41" s="10" t="n">
        <v>0.061</v>
      </c>
      <c r="C41" s="4" t="inlineStr">
        <is>
          <t xml:space="preserve"> </t>
        </is>
      </c>
    </row>
    <row r="42">
      <c r="A42" s="4" t="inlineStr">
        <is>
          <t>Weighted Average Remaining Maturity in Years</t>
        </is>
      </c>
      <c r="B42" s="4" t="inlineStr">
        <is>
          <t>10 years 4 months 24 days</t>
        </is>
      </c>
      <c r="C42" s="4" t="inlineStr">
        <is>
          <t xml:space="preserve"> </t>
        </is>
      </c>
    </row>
    <row r="43">
      <c r="A43" s="4" t="inlineStr">
        <is>
          <t>Other Debt Obligations | Asset Management and Strategic Holding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Financing Available</t>
        </is>
      </c>
      <c r="B45" s="7" t="n">
        <v>5628669</v>
      </c>
      <c r="C45" s="6" t="n">
        <v>6618692</v>
      </c>
    </row>
    <row r="46">
      <c r="A46" s="4" t="inlineStr">
        <is>
          <t>Principal</t>
        </is>
      </c>
      <c r="B46" s="6" t="n">
        <v>37697802</v>
      </c>
      <c r="C46" s="6" t="n">
        <v>37274503</v>
      </c>
    </row>
    <row r="47">
      <c r="A47" s="4" t="inlineStr">
        <is>
          <t>Carrying Value</t>
        </is>
      </c>
      <c r="B47" s="6" t="n">
        <v>37495324</v>
      </c>
      <c r="C47" s="6" t="n">
        <v>36907999</v>
      </c>
    </row>
    <row r="48">
      <c r="A48" s="4" t="inlineStr">
        <is>
          <t>Fair  Value</t>
        </is>
      </c>
      <c r="B48" s="7" t="n">
        <v>37409158</v>
      </c>
      <c r="C48" s="7" t="n">
        <v>3669992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Global Atlantic's Debt Obligations (Details) - USD ($) $ in Thousands</t>
        </is>
      </c>
      <c r="B1" s="2" t="inlineStr">
        <is>
          <t>12 Months Ended</t>
        </is>
      </c>
    </row>
    <row r="2">
      <c r="B2" s="2" t="inlineStr">
        <is>
          <t>Dec. 31, 2024</t>
        </is>
      </c>
      <c r="C2" s="2" t="inlineStr">
        <is>
          <t>Dec. 31, 2023</t>
        </is>
      </c>
      <c r="D2" s="2" t="inlineStr">
        <is>
          <t>Dec. 31, 2022</t>
        </is>
      </c>
    </row>
    <row r="3">
      <c r="A3" s="4" t="inlineStr">
        <is>
          <t>Deb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umulative amount of fair value hedging adjustments included in the carrying amount of hedged assets/(liabilities)</t>
        </is>
      </c>
      <c r="B5" s="7" t="n">
        <v>-233202</v>
      </c>
      <c r="C5" s="7" t="n">
        <v>-165817</v>
      </c>
      <c r="D5" s="4" t="inlineStr">
        <is>
          <t xml:space="preserve"> </t>
        </is>
      </c>
    </row>
    <row r="6">
      <c r="A6" s="4" t="inlineStr">
        <is>
          <t>Insuranc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inancing Available</t>
        </is>
      </c>
      <c r="B8" s="6" t="n">
        <v>1269600</v>
      </c>
      <c r="C8" s="6" t="n">
        <v>800000</v>
      </c>
      <c r="D8" s="4" t="inlineStr">
        <is>
          <t xml:space="preserve"> </t>
        </is>
      </c>
    </row>
    <row r="9">
      <c r="A9" s="4" t="inlineStr">
        <is>
          <t>Principal</t>
        </is>
      </c>
      <c r="B9" s="6" t="n">
        <v>3970400</v>
      </c>
      <c r="C9" s="6" t="n">
        <v>2750000</v>
      </c>
      <c r="D9" s="4" t="inlineStr">
        <is>
          <t xml:space="preserve"> </t>
        </is>
      </c>
    </row>
    <row r="10">
      <c r="A10" s="4" t="inlineStr">
        <is>
          <t>Carrying Value</t>
        </is>
      </c>
      <c r="B10" s="6" t="n">
        <v>3713336</v>
      </c>
      <c r="C10" s="6" t="n">
        <v>2587857</v>
      </c>
      <c r="D10" s="4" t="inlineStr">
        <is>
          <t xml:space="preserve"> </t>
        </is>
      </c>
    </row>
    <row r="11">
      <c r="A11" s="4" t="inlineStr">
        <is>
          <t>Fair  Value</t>
        </is>
      </c>
      <c r="B11" s="6" t="n">
        <v>3939124</v>
      </c>
      <c r="C11" s="6" t="n">
        <v>2558730</v>
      </c>
      <c r="D11" s="4" t="inlineStr">
        <is>
          <t xml:space="preserve"> </t>
        </is>
      </c>
    </row>
    <row r="12">
      <c r="A12" s="4" t="inlineStr">
        <is>
          <t>Purchase accounting adjustments</t>
        </is>
      </c>
      <c r="B12" s="6" t="n">
        <v>34100</v>
      </c>
      <c r="C12" s="6" t="n">
        <v>40200</v>
      </c>
      <c r="D12" s="4" t="inlineStr">
        <is>
          <t xml:space="preserve"> </t>
        </is>
      </c>
    </row>
    <row r="13">
      <c r="A13" s="4" t="inlineStr">
        <is>
          <t>Deferred Financing Costs</t>
        </is>
      </c>
      <c r="B13" s="6" t="n">
        <v>-57900</v>
      </c>
      <c r="C13" s="6" t="n">
        <v>-36500</v>
      </c>
      <c r="D13" s="4" t="inlineStr">
        <is>
          <t xml:space="preserve"> </t>
        </is>
      </c>
    </row>
    <row r="14">
      <c r="A14" s="4" t="inlineStr">
        <is>
          <t>Amortization of purchase accounting adjustments</t>
        </is>
      </c>
      <c r="B14" s="7" t="n">
        <v>6100</v>
      </c>
      <c r="C14" s="7" t="n">
        <v>3100</v>
      </c>
      <c r="D14" s="7" t="n">
        <v>7800</v>
      </c>
    </row>
    <row r="15">
      <c r="A15" s="4" t="inlineStr">
        <is>
          <t>Insurance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Weighted Average Interest Rate</t>
        </is>
      </c>
      <c r="B17" s="10" t="n">
        <v>0.0567</v>
      </c>
      <c r="C17" s="10" t="n">
        <v>0.0522</v>
      </c>
      <c r="D17" s="4" t="inlineStr">
        <is>
          <t xml:space="preserve"> </t>
        </is>
      </c>
    </row>
    <row r="18">
      <c r="A18" s="4" t="inlineStr">
        <is>
          <t>Insurance | Subordinated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Weighted Average Interest Rate</t>
        </is>
      </c>
      <c r="B20" s="10" t="n">
        <v>0.0614</v>
      </c>
      <c r="C20" s="10" t="n">
        <v>0.047</v>
      </c>
      <c r="D20" s="4" t="inlineStr">
        <is>
          <t xml:space="preserve"> </t>
        </is>
      </c>
    </row>
    <row r="21">
      <c r="A21" s="4" t="inlineStr">
        <is>
          <t>Revolving Credit Facility | Insuranc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t>
        </is>
      </c>
      <c r="B23" s="7" t="n">
        <v>0</v>
      </c>
      <c r="C23" s="7" t="n">
        <v>200000</v>
      </c>
      <c r="D23" s="4" t="inlineStr">
        <is>
          <t xml:space="preserve"> </t>
        </is>
      </c>
    </row>
    <row r="24">
      <c r="A24" s="4" t="inlineStr">
        <is>
          <t>Carrying Value</t>
        </is>
      </c>
      <c r="B24" s="6" t="n">
        <v>0</v>
      </c>
      <c r="C24" s="6" t="n">
        <v>200000</v>
      </c>
      <c r="D24" s="4" t="inlineStr">
        <is>
          <t xml:space="preserve"> </t>
        </is>
      </c>
    </row>
    <row r="25">
      <c r="A25" s="4" t="inlineStr">
        <is>
          <t>Fair  Value</t>
        </is>
      </c>
      <c r="B25" s="6" t="n">
        <v>0</v>
      </c>
      <c r="C25" s="6" t="n">
        <v>200000</v>
      </c>
      <c r="D25" s="4" t="inlineStr">
        <is>
          <t xml:space="preserve"> </t>
        </is>
      </c>
    </row>
    <row r="26">
      <c r="A26" s="4" t="inlineStr">
        <is>
          <t>Under 1 Year | Insuranc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rincipal</t>
        </is>
      </c>
      <c r="B28" s="6" t="n">
        <v>0</v>
      </c>
      <c r="C28" s="6" t="n">
        <v>0</v>
      </c>
      <c r="D28" s="4" t="inlineStr">
        <is>
          <t xml:space="preserve"> </t>
        </is>
      </c>
    </row>
    <row r="29">
      <c r="A29" s="4" t="inlineStr">
        <is>
          <t>Carrying Value</t>
        </is>
      </c>
      <c r="B29" s="6" t="n">
        <v>0</v>
      </c>
      <c r="C29" s="6" t="n">
        <v>0</v>
      </c>
      <c r="D29" s="4" t="inlineStr">
        <is>
          <t xml:space="preserve"> </t>
        </is>
      </c>
    </row>
    <row r="30">
      <c r="A30" s="4" t="inlineStr">
        <is>
          <t>Fair  Value</t>
        </is>
      </c>
      <c r="B30" s="6" t="n">
        <v>0</v>
      </c>
      <c r="C30" s="6" t="n">
        <v>0</v>
      </c>
      <c r="D30" s="4" t="inlineStr">
        <is>
          <t xml:space="preserve"> </t>
        </is>
      </c>
    </row>
    <row r="31">
      <c r="A31" s="4" t="inlineStr">
        <is>
          <t>1-5 Years | Insuranc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Principal</t>
        </is>
      </c>
      <c r="B33" s="6" t="n">
        <v>0</v>
      </c>
      <c r="C33" s="6" t="n">
        <v>200000</v>
      </c>
      <c r="D33" s="4" t="inlineStr">
        <is>
          <t xml:space="preserve"> </t>
        </is>
      </c>
    </row>
    <row r="34">
      <c r="A34" s="4" t="inlineStr">
        <is>
          <t>Carrying Value</t>
        </is>
      </c>
      <c r="B34" s="6" t="n">
        <v>0</v>
      </c>
      <c r="C34" s="6" t="n">
        <v>200000</v>
      </c>
      <c r="D34" s="4" t="inlineStr">
        <is>
          <t xml:space="preserve"> </t>
        </is>
      </c>
    </row>
    <row r="35">
      <c r="A35" s="4" t="inlineStr">
        <is>
          <t>Fair  Value</t>
        </is>
      </c>
      <c r="B35" s="6" t="n">
        <v>0</v>
      </c>
      <c r="C35" s="6" t="n">
        <v>200000</v>
      </c>
      <c r="D35" s="4" t="inlineStr">
        <is>
          <t xml:space="preserve"> </t>
        </is>
      </c>
    </row>
    <row r="36">
      <c r="A36" s="4" t="inlineStr">
        <is>
          <t>After 5 Years | Insuranc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rincipal</t>
        </is>
      </c>
      <c r="B38" s="6" t="n">
        <v>0</v>
      </c>
      <c r="C38" s="6" t="n">
        <v>0</v>
      </c>
      <c r="D38" s="4" t="inlineStr">
        <is>
          <t xml:space="preserve"> </t>
        </is>
      </c>
    </row>
    <row r="39">
      <c r="A39" s="4" t="inlineStr">
        <is>
          <t>Carrying Value</t>
        </is>
      </c>
      <c r="B39" s="6" t="n">
        <v>0</v>
      </c>
      <c r="C39" s="6" t="n">
        <v>0</v>
      </c>
      <c r="D39" s="4" t="inlineStr">
        <is>
          <t xml:space="preserve"> </t>
        </is>
      </c>
    </row>
    <row r="40">
      <c r="A40" s="4" t="inlineStr">
        <is>
          <t>Fair  Value</t>
        </is>
      </c>
      <c r="B40" s="6" t="n">
        <v>0</v>
      </c>
      <c r="C40" s="6" t="n">
        <v>0</v>
      </c>
      <c r="D40" s="4" t="inlineStr">
        <is>
          <t xml:space="preserve"> </t>
        </is>
      </c>
    </row>
    <row r="41">
      <c r="A41" s="4" t="inlineStr">
        <is>
          <t>Senior Notes | Insurance | Senior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Principal</t>
        </is>
      </c>
      <c r="B43" s="6" t="n">
        <v>2550000</v>
      </c>
      <c r="C43" s="6" t="n">
        <v>1800000</v>
      </c>
      <c r="D43" s="4" t="inlineStr">
        <is>
          <t xml:space="preserve"> </t>
        </is>
      </c>
    </row>
    <row r="44">
      <c r="A44" s="4" t="inlineStr">
        <is>
          <t>Carrying Value</t>
        </is>
      </c>
      <c r="B44" s="6" t="n">
        <v>2313321</v>
      </c>
      <c r="C44" s="6" t="n">
        <v>1648467</v>
      </c>
      <c r="D44" s="4" t="inlineStr">
        <is>
          <t xml:space="preserve"> </t>
        </is>
      </c>
    </row>
    <row r="45">
      <c r="A45" s="4" t="inlineStr">
        <is>
          <t>Fair  Value</t>
        </is>
      </c>
      <c r="B45" s="6" t="n">
        <v>2514755</v>
      </c>
      <c r="C45" s="6" t="n">
        <v>1715155</v>
      </c>
      <c r="D45" s="4" t="inlineStr">
        <is>
          <t xml:space="preserve"> </t>
        </is>
      </c>
    </row>
    <row r="46">
      <c r="A46" s="4" t="inlineStr">
        <is>
          <t>Under 1 Year | Insurance | Senior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Principal</t>
        </is>
      </c>
      <c r="B48" s="6" t="n">
        <v>0</v>
      </c>
      <c r="C48" s="6" t="n">
        <v>0</v>
      </c>
      <c r="D48" s="4" t="inlineStr">
        <is>
          <t xml:space="preserve"> </t>
        </is>
      </c>
    </row>
    <row r="49">
      <c r="A49" s="4" t="inlineStr">
        <is>
          <t>Carrying Value</t>
        </is>
      </c>
      <c r="B49" s="6" t="n">
        <v>0</v>
      </c>
      <c r="C49" s="6" t="n">
        <v>0</v>
      </c>
      <c r="D49" s="4" t="inlineStr">
        <is>
          <t xml:space="preserve"> </t>
        </is>
      </c>
    </row>
    <row r="50">
      <c r="A50" s="4" t="inlineStr">
        <is>
          <t>Fair  Value</t>
        </is>
      </c>
      <c r="B50" s="6" t="n">
        <v>0</v>
      </c>
      <c r="C50" s="6" t="n">
        <v>0</v>
      </c>
      <c r="D50" s="4" t="inlineStr">
        <is>
          <t xml:space="preserve"> </t>
        </is>
      </c>
    </row>
    <row r="51">
      <c r="A51" s="4" t="inlineStr">
        <is>
          <t>1-5 Years | Insurance | Senior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Principal</t>
        </is>
      </c>
      <c r="B53" s="6" t="n">
        <v>500000</v>
      </c>
      <c r="C53" s="6" t="n">
        <v>0</v>
      </c>
      <c r="D53" s="4" t="inlineStr">
        <is>
          <t xml:space="preserve"> </t>
        </is>
      </c>
    </row>
    <row r="54">
      <c r="A54" s="4" t="inlineStr">
        <is>
          <t>Carrying Value</t>
        </is>
      </c>
      <c r="B54" s="6" t="n">
        <v>459138</v>
      </c>
      <c r="C54" s="6" t="n">
        <v>0</v>
      </c>
      <c r="D54" s="4" t="inlineStr">
        <is>
          <t xml:space="preserve"> </t>
        </is>
      </c>
    </row>
    <row r="55">
      <c r="A55" s="4" t="inlineStr">
        <is>
          <t>Fair  Value</t>
        </is>
      </c>
      <c r="B55" s="6" t="n">
        <v>474250</v>
      </c>
      <c r="C55" s="6" t="n">
        <v>0</v>
      </c>
      <c r="D55" s="4" t="inlineStr">
        <is>
          <t xml:space="preserve"> </t>
        </is>
      </c>
    </row>
    <row r="56">
      <c r="A56" s="4" t="inlineStr">
        <is>
          <t>After 5 Years | Insurance | Senior Not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Principal</t>
        </is>
      </c>
      <c r="B58" s="6" t="n">
        <v>2050000</v>
      </c>
      <c r="C58" s="6" t="n">
        <v>1800000</v>
      </c>
      <c r="D58" s="4" t="inlineStr">
        <is>
          <t xml:space="preserve"> </t>
        </is>
      </c>
    </row>
    <row r="59">
      <c r="A59" s="4" t="inlineStr">
        <is>
          <t>Carrying Value</t>
        </is>
      </c>
      <c r="B59" s="6" t="n">
        <v>1854183</v>
      </c>
      <c r="C59" s="6" t="n">
        <v>1648467</v>
      </c>
      <c r="D59" s="4" t="inlineStr">
        <is>
          <t xml:space="preserve"> </t>
        </is>
      </c>
    </row>
    <row r="60">
      <c r="A60" s="4" t="inlineStr">
        <is>
          <t>Fair  Value</t>
        </is>
      </c>
      <c r="B60" s="6" t="n">
        <v>2040505</v>
      </c>
      <c r="C60" s="6" t="n">
        <v>1715155</v>
      </c>
      <c r="D60" s="4" t="inlineStr">
        <is>
          <t xml:space="preserve"> </t>
        </is>
      </c>
    </row>
    <row r="61">
      <c r="A61" s="4" t="inlineStr">
        <is>
          <t>Subordinated Notes | Insurance | Subordinated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Principal</t>
        </is>
      </c>
      <c r="B63" s="6" t="n">
        <v>1350000</v>
      </c>
      <c r="C63" s="6" t="n">
        <v>750000</v>
      </c>
      <c r="D63" s="4" t="inlineStr">
        <is>
          <t xml:space="preserve"> </t>
        </is>
      </c>
    </row>
    <row r="64">
      <c r="A64" s="4" t="inlineStr">
        <is>
          <t>Carrying Value</t>
        </is>
      </c>
      <c r="B64" s="6" t="n">
        <v>1329615</v>
      </c>
      <c r="C64" s="6" t="n">
        <v>739390</v>
      </c>
      <c r="D64" s="4" t="inlineStr">
        <is>
          <t xml:space="preserve"> </t>
        </is>
      </c>
    </row>
    <row r="65">
      <c r="A65" s="4" t="inlineStr">
        <is>
          <t>Fair  Value</t>
        </is>
      </c>
      <c r="B65" s="6" t="n">
        <v>1353975</v>
      </c>
      <c r="C65" s="6" t="n">
        <v>643575</v>
      </c>
      <c r="D65" s="4" t="inlineStr">
        <is>
          <t xml:space="preserve"> </t>
        </is>
      </c>
    </row>
    <row r="66">
      <c r="A66" s="4" t="inlineStr">
        <is>
          <t>Under 1 Year | Insurance | Subordinated Notes</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Principal</t>
        </is>
      </c>
      <c r="B68" s="6" t="n">
        <v>0</v>
      </c>
      <c r="C68" s="6" t="n">
        <v>0</v>
      </c>
      <c r="D68" s="4" t="inlineStr">
        <is>
          <t xml:space="preserve"> </t>
        </is>
      </c>
    </row>
    <row r="69">
      <c r="A69" s="4" t="inlineStr">
        <is>
          <t>Carrying Value</t>
        </is>
      </c>
      <c r="B69" s="6" t="n">
        <v>0</v>
      </c>
      <c r="C69" s="6" t="n">
        <v>0</v>
      </c>
      <c r="D69" s="4" t="inlineStr">
        <is>
          <t xml:space="preserve"> </t>
        </is>
      </c>
    </row>
    <row r="70">
      <c r="A70" s="4" t="inlineStr">
        <is>
          <t>Fair  Value</t>
        </is>
      </c>
      <c r="B70" s="6" t="n">
        <v>0</v>
      </c>
      <c r="C70" s="6" t="n">
        <v>0</v>
      </c>
      <c r="D70" s="4" t="inlineStr">
        <is>
          <t xml:space="preserve"> </t>
        </is>
      </c>
    </row>
    <row r="71">
      <c r="A71" s="4" t="inlineStr">
        <is>
          <t>1-5 Years | Insurance | Subordinated Notes</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Principal</t>
        </is>
      </c>
      <c r="B73" s="6" t="n">
        <v>0</v>
      </c>
      <c r="C73" s="6" t="n">
        <v>0</v>
      </c>
      <c r="D73" s="4" t="inlineStr">
        <is>
          <t xml:space="preserve"> </t>
        </is>
      </c>
    </row>
    <row r="74">
      <c r="A74" s="4" t="inlineStr">
        <is>
          <t>Carrying Value</t>
        </is>
      </c>
      <c r="B74" s="6" t="n">
        <v>0</v>
      </c>
      <c r="C74" s="6" t="n">
        <v>0</v>
      </c>
      <c r="D74" s="4" t="inlineStr">
        <is>
          <t xml:space="preserve"> </t>
        </is>
      </c>
    </row>
    <row r="75">
      <c r="A75" s="4" t="inlineStr">
        <is>
          <t>Fair  Value</t>
        </is>
      </c>
      <c r="B75" s="6" t="n">
        <v>0</v>
      </c>
      <c r="C75" s="6" t="n">
        <v>0</v>
      </c>
      <c r="D75" s="4" t="inlineStr">
        <is>
          <t xml:space="preserve"> </t>
        </is>
      </c>
    </row>
    <row r="76">
      <c r="A76" s="4" t="inlineStr">
        <is>
          <t>After 5 Years | Insurance | Subordinated Notes</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Principal</t>
        </is>
      </c>
      <c r="B78" s="6" t="n">
        <v>1350000</v>
      </c>
      <c r="C78" s="6" t="n">
        <v>750000</v>
      </c>
      <c r="D78" s="4" t="inlineStr">
        <is>
          <t xml:space="preserve"> </t>
        </is>
      </c>
    </row>
    <row r="79">
      <c r="A79" s="4" t="inlineStr">
        <is>
          <t>Carrying Value</t>
        </is>
      </c>
      <c r="B79" s="6" t="n">
        <v>1329615</v>
      </c>
      <c r="C79" s="6" t="n">
        <v>739390</v>
      </c>
      <c r="D79" s="4" t="inlineStr">
        <is>
          <t xml:space="preserve"> </t>
        </is>
      </c>
    </row>
    <row r="80">
      <c r="A80" s="4" t="inlineStr">
        <is>
          <t>Fair  Value</t>
        </is>
      </c>
      <c r="B80" s="6" t="n">
        <v>1353975</v>
      </c>
      <c r="C80" s="6" t="n">
        <v>643575</v>
      </c>
      <c r="D80" s="4" t="inlineStr">
        <is>
          <t xml:space="preserve"> </t>
        </is>
      </c>
    </row>
    <row r="81">
      <c r="A81" s="4" t="inlineStr">
        <is>
          <t>Debt Obligations of Consolidated Special Purpose Vehicles | Insurance</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Financing Available</t>
        </is>
      </c>
      <c r="B83" s="6" t="n">
        <v>269600</v>
      </c>
      <c r="C83" s="6" t="n">
        <v>0</v>
      </c>
      <c r="D83" s="4" t="inlineStr">
        <is>
          <t xml:space="preserve"> </t>
        </is>
      </c>
    </row>
    <row r="84">
      <c r="A84" s="4" t="inlineStr">
        <is>
          <t>Principal</t>
        </is>
      </c>
      <c r="B84" s="6" t="n">
        <v>70400</v>
      </c>
      <c r="C84" s="6" t="n">
        <v>0</v>
      </c>
      <c r="D84" s="4" t="inlineStr">
        <is>
          <t xml:space="preserve"> </t>
        </is>
      </c>
    </row>
    <row r="85">
      <c r="A85" s="4" t="inlineStr">
        <is>
          <t>Carrying Value</t>
        </is>
      </c>
      <c r="B85" s="6" t="n">
        <v>70400</v>
      </c>
      <c r="C85" s="6" t="n">
        <v>0</v>
      </c>
      <c r="D85" s="4" t="inlineStr">
        <is>
          <t xml:space="preserve"> </t>
        </is>
      </c>
    </row>
    <row r="86">
      <c r="A86" s="4" t="inlineStr">
        <is>
          <t>Fair  Value</t>
        </is>
      </c>
      <c r="B86" s="6" t="n">
        <v>70394</v>
      </c>
      <c r="C86" s="6" t="n">
        <v>0</v>
      </c>
      <c r="D86" s="4" t="inlineStr">
        <is>
          <t xml:space="preserve"> </t>
        </is>
      </c>
    </row>
    <row r="87">
      <c r="A87" s="4" t="inlineStr">
        <is>
          <t>Revolving Credit Facility | Revolving Credit Facility | Insurance</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Financing Available</t>
        </is>
      </c>
      <c r="B89" s="6" t="n">
        <v>1000000</v>
      </c>
      <c r="C89" s="6" t="n">
        <v>800000</v>
      </c>
      <c r="D89" s="4" t="inlineStr">
        <is>
          <t xml:space="preserve"> </t>
        </is>
      </c>
    </row>
    <row r="90">
      <c r="A90" s="4" t="inlineStr">
        <is>
          <t>Revolving Credit Facility | Under 1 Year | Insurance</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Financing Available</t>
        </is>
      </c>
      <c r="B92" s="6" t="n">
        <v>0</v>
      </c>
      <c r="C92" s="6" t="n">
        <v>0</v>
      </c>
      <c r="D92" s="4" t="inlineStr">
        <is>
          <t xml:space="preserve"> </t>
        </is>
      </c>
    </row>
    <row r="93">
      <c r="A93" s="4" t="inlineStr">
        <is>
          <t>Revolving Credit Facility | 1-5 Years | Insurance</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Financing Available</t>
        </is>
      </c>
      <c r="B95" s="6" t="n">
        <v>1000000</v>
      </c>
      <c r="C95" s="6" t="n">
        <v>800000</v>
      </c>
      <c r="D95" s="4" t="inlineStr">
        <is>
          <t xml:space="preserve"> </t>
        </is>
      </c>
    </row>
    <row r="96">
      <c r="A96" s="4" t="inlineStr">
        <is>
          <t>Revolving Credit Facility | After 5 Years | Insurance</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Financing Available</t>
        </is>
      </c>
      <c r="B98" s="7" t="n">
        <v>0</v>
      </c>
      <c r="C98" s="7" t="n">
        <v>0</v>
      </c>
      <c r="D98"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OBLIGATIONS - Senior Notes (Details) - Senior Notes - Global Atlantic Senior Notes Due 2054 - Insurance</t>
        </is>
      </c>
      <c r="B1" s="2" t="inlineStr">
        <is>
          <t>1 Months Ended</t>
        </is>
      </c>
    </row>
    <row r="2">
      <c r="B2" s="2" t="inlineStr">
        <is>
          <t>Mar. 31, 2024 USD ($)</t>
        </is>
      </c>
    </row>
    <row r="3">
      <c r="A3" s="3" t="inlineStr">
        <is>
          <t>Debt Instrument [Line Items]</t>
        </is>
      </c>
      <c r="B3" s="4" t="inlineStr">
        <is>
          <t xml:space="preserve"> </t>
        </is>
      </c>
    </row>
    <row r="4">
      <c r="A4" s="4" t="inlineStr">
        <is>
          <t>Aggregate principal amount</t>
        </is>
      </c>
      <c r="B4" s="7" t="n">
        <v>750000000</v>
      </c>
    </row>
    <row r="5">
      <c r="A5" s="4" t="inlineStr">
        <is>
          <t>Interest rate, stated percentage</t>
        </is>
      </c>
      <c r="B5" s="10" t="n">
        <v>0.0675</v>
      </c>
    </row>
    <row r="6">
      <c r="A6" s="4" t="inlineStr">
        <is>
          <t>Redemption price percentage</t>
        </is>
      </c>
      <c r="B6" s="11" t="n">
        <v>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referred to hereafter as the "financial statements") have been prepared in accordance with accounting principles generally accepted in the United States of America ("GAAP").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Global Atlantic’s insurance companies, and certain other entities including CFEs. References to Global Atlantic hereafter includes the insurance companies of Global Atlantic, which are consolidated by KKR starting on February 1, 2021 (the "2021 GA Acquisition Date"). The presentations in the consolidated statement of financial condition and consolidated statement of operations reflect the significant industry diversification of KKR by its acquisition of Global Atlantic. Global Atlantic operates an insurance business, and KKR operates an asset management business, which manages the operations of the newly-formed Strategic Holdings segment (see Note 21 "Segment Reporting"), each of which possess distinct characteristics. As a result, KKR developed a two-tiered approach for the financial statements presentation, where Global Atlantic's insurance operations are presented separately from KKR's asset management business. KKR believes that these separate presentations provide a more informative view of the consolidated financial position and results of operations than traditional aggregated presentations and that reporting Global Atlantic’s insurance operations separately is appropriate given, among other factors, the relative significance of Global Atlantic’s policy liabilities, which are not obligations of KKR &amp; Co. Inc. (other than the insurance companies that issued them). If a traditional aggregate presentation were to be used, KKR would expect to eliminate or combine several identical or similar captions, which would condense the presentations, but would also reduce the level of information presented. KKR also believes that using a traditional aggregate presentation would result in no new line items compared to the two-tier presentation included in the financial statements in this report. The summary of the significant accounting policies has been organized considering the two-tiered approach and includes a section for common accounting policies and an accounting policy section for each of the two tiers when a policy is specific to one of the tiers. In the ordinary course of business, KKR’s Asset Management business, Strategic Holdings business, and Insurance business enter into transactions with each other, which may include transactions pursuant to their investment management agreements and certain financing arrangements. The borrowings from these financing arrangements are non-recourse to KKR beyond the assets designated to support such borrowings. All of the investment management and financing arrangements amongst KKR segments are eliminated in consolidation. All intercompany transactions and balances have been eliminated. SIGNIFICANT ACCOUNTING POLICIES - OVERALL Use of Estimates and Risks and Uncertainties The preparation of the financial statements in conformity with GAAP requires management to make estimates and assumptions that affect the reported amounts of assets and liabilities, the recognition and disclosure of contingent assets and liabilities at the date of the financial statements and the reported amounts of revenues, expenses, investment income (loss), and income taxes during the reporting periods. Such estimates include but are not limited to (i) the valuation of investments and financial instruments, (ii) the determination of the income tax provision, (iii) the impairment of goodwill and intangible assets, (iv) the impairment of available-for-sale investments, (v) the valuation of insurance policy liabilities, including market risk benefits, (vi) the valuation of embedded derivatives in policy liabilities and funds withheld, (vii) the determination of the allowance for loan losses, and (viii) amortization of deferred revenues and expenses associated with the insurance business. Certain events particular to each industry and country or region in which the portfolio companies conduct their operations, as well as general market, economic, political and geopolitical, regulatory, and natural disasters and catastrophes, including public health crises, may have a significant negative impact on KKR’s investments and profitability. Such events are beyond KKR’s control, and the likelihood that they may occur and the effect on KKR's use of estimates cannot be predicted. Actual results could differ from those estimates, and such differences could be material to the financial statements. Principles of Consolidation The types of entities KKR assesses for consolidation include (i) subsidiaries, including management companies, broker-dealers and general partners of investment funds that KKR manages, (ii) entities that have the attributes of an investment company, like investment funds, (iii) CFEs, (iv) Global Atlantic and its insurance companies, and (v) other entitie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Most of KKR's investment funds are categorized as VIEs.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KKR's investment fund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ave kick-out right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income),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to be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when facts and circumstances change.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for each entity, and therefore certain of KKR's investment funds may qualify as VIEs whereas others may qualify as VOEs. With respect to CLOs (which are generally VIEs), in KKR'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Global Atlantic has formed certain VIEs to hold investments, including investments in real assets, consumer and other loans and fixed maturity securities. These VIEs issue beneficial interests primarily to Global Atlantic’s insurance companies, and Global Atlantic maintains the power to direct the activities of the VIEs that most significantly impact their economic performance and bears the obligation to absorb losses or receive benefits from the VIEs that could potentially be significant. Accordingly, Global Atlantic is the primary beneficiary of these VIEs, which are consolidated in Global Atlantic’s results. For certain consolidated renewable energy partnerships consolidated by Global Atlantic's insurance companies, Global Atlantic uses a hypothetical liquidation at book value ("HLBV") method to allocate income and cash flows based on third-party investors’ claim to net assets, including those for the noncontrolling interests and redeemable noncontrolling interests. KKR classifies certain noncontrolling interests with redemption features that are not solely within the control of KKR outside of permanent equity on its consolidated statements of financial condition. These redeemable noncontrolling interests are reported using the greater of the carrying value at each reporting date as determined by the HLBV method or the estimated redemption value in each reporting period. Noncontrolling Interests Noncontrolling interests in consolidated entities of KKR represent the non-redeemable ownership interests that are held primarily by: (i) third party fund investors in KKR's consolidated funds and certain other entities; (ii) third parties in KKR's Capital Markets business line; (iii) certain current and former employees who hold exchangeable securities; and (iv) certain third-party investors in certain of Global Atlantic's consolidated entities. For further details see Note 22 "Equity." Noncontrolling interests held by KKR Holdings before the closing of the Reorganization Mergers are described in Note 1 "Organization." Cash and Cash Equivalents Generally KKR considers all liquid short‑term investments with original maturities of three months or less when purchased to be cash equivalents. Cash and cash equivalents includes cash held at consolidated entities, which represents cash that, although not legally restricted, is not available generally to fund liquidity needs of KKR, as the use of such funds is generally limited to the investment activities of KKR's investment funds and CFEs. The carrying values of cash and cash equivalents are considered to be reasonable estimates of their fair values. Restricted Cash and Cash Equivalents Restricted cash and cash equivalents primarily represent amounts that are held by third parties under certain of KKR's financing and derivative transactions. The duration of this restricted cash generally matches the duration of the related financing or derivative transaction. Global Atlantic’s restricted cash principally includes certain cash and cash equivalents held in trusts formed for the benefit of ceding companies or held in connection with open derivative transactions. The carrying values of restricted cash and cash equivalents are considered to be reasonable estimates of their fair values. Fair Value Measurements Fair value is the price that would be received to sell an asset or paid to transfer a liability in an orderly transaction between market participants at the measurement date under current market conditions.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U.S. government and agencies secur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fixed-income securities held by consolidated insurance companies, investments and debt obligations of consolidated CLO entities, convertible debt securities indexed to publicly-listed securities, less liquid and restricted equity securities, certain funds withheld payable at interest,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ertain credit investments, equity method investments for which the fair value option was elected, certain fixed-income and structured securities held by the consolidated insurance subsidiaries, reinsurance recoverables carried at fair value, certain insurance policy liabilities carried at fair value, and certain embedded derivatives related to (i) certain funds withheld payable at interest, and (ii) annuities and indexed universal life products, which contain equity-indexed featur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additional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U.S. Municipal Securities, Corporate Bonds and Structured Securities: These financial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instrument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KKR may also use model-derived valuations whose inputs are observable or whose significant value drivers are observable. Investments and Debt Obligations of Consolidated CLO Vehicles: Investments of consolidated CLO vehicles are reported within Investments of Consolidated CFEs and are valued using the same valuation methodology as described above for credit investments. KKR measures CLO debt obligations on the basis of the fair value of the financial assets of the CLO. Securities Indexed to Publicly-Listed Securities: Thes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Equity Securities: The valuation of certain equity securities is based on (i) an observable price for an identical security adjusted for the effect of a restriction or leverage that collateralized the equity securities and (ii) quoted prices for identical or similar instruments in markets that are not active. Derivatives: The valuation incorporates observable inputs comprising yield curves, foreign currency rates, interest rate volatility and credit spreads. Level III Valuation Methodologies Private Equity Investments: KKR generally employs two valuation methodologies when determining the fair value of a private equity investment. The first methodology is typically a market comparables analysis that considers key financial inputs, which may take into account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The results of the discounted cash flow approach can be significantly impacted by these estimat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the nature of KKR's governance right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 to assess the current level of progress towards value drivers that we have determined to be important, which involves significant assumptions and judgments. The enterprise value in each case may then be allocated across the investment's capital structure to reflect the terms of the security and subjected to probability weightings. In certain cases, the values of growth equity investments may be based on recent or expected financings or other transactions. Real Asset Investments: Real asset investments in infrastructure, real estate, and energy are valued using one or a combination of the discounted cash flow analysis, market comparables analysis and direct income capitalization methods, which in each case incorporates significant assumptions and judgments. Infrastructure investments are generally valued using the discounted cash flow analysis. Key inputs used in this methodology can include the weighted average cost of capital and assumed inputs used to calculate terminal values, such as exit EBITDA multiples. Real estate investments are generally valued using a combination of direct income capitalization and discounted cash flow analysis. Certain real estate investments are valued by KKR based on ranges of valuations determined by independent valuation firms. Key inputs used in such methodologies that require estimates include an unlevered discount rate, current capitalization rate and exit capitalization rate. The valuations of real assets investments also use other inputs. Energy investments are generally valued using a discounted cash flow approach, and where applicable, a market approach using comparable companies and transactions. Key inputs used in our valuations include (i) the weighted average cost of capital, (ii) future commodity prices, as quoted on indices, and long-term commodity price forecasts, and (iii) the asset’s projected future operating performance. Credit Investments: Credit investments are valued using values obtained from dealers or market makers, and where these values are not available, credit investments are generally valued by KKR based on ranges of valuations determined by an independent valuation firm. Valuation models are based on discounted cash flow analyses, for which the key inputs are determined based on market comparables, which incorporate similar instruments from similar issuers. Real Estate Mortgage Loans: Real estate mortgage loans are illiquid, structured investments that are specific to the property and its operating performance. KKR engages an independent valuation firm to estimate the fair value of each loan. KKR reviews the quarterly loan valuation estimates provided by the independent valuation firm. These loans are generally valued using a discounted cash flow model using discount rates derived from observable market data applied to the capital structure of the respective sponsor and estimated property value. Other Investments: With respect to other investments including equity method investments, KKR generally employs the same valuation methodologies as described above for private equity, credit investments and real assets investments when valuing these other investments. Funds withheld at interest: The funds withheld receivables and payables at interest carried at fair value are primarily valued based on the fair value of the underlying investments, which have quoted prices or other observable inputs to pricing. A portion of the funds withheld receivable and payables at interest carried at fair value represent embedded derivatives and are generally valued as the difference between the fair value of the underlying assets and the carrying value of the host contract at the balance sheet date. Reinsurance recoverables: Reinsurance recoverables carried at fair value are valued using present value techniques that consider inputs including mortality and surrender rates for the associated policies, as well as estimates of policy expenses and the cost of capital held in support of the related closed block policy liabilities. Insurance policy liabilities, insurance embedded derivatives, and market risk benefits: Certain insurance policy liabilities that are carried at fair value are valued using present value techniques that discount estimated liability cash flows at a rate that reflects the variability of those cash flows and also consider policyholder behavior (including lapse rates, surrender rates and mortality). Closed block policy liabilities carried at fair value are valued using present value techniques that consider inputs including mortality and surrender rates for the respective policies, as well as estimates of policy expenses and the cost of capital held in support of the liabilities. Insurance embedded derivative liabilities are related to our fixed-indexed annuity, variable annuity and indexed universal life products, which contain equity-indexed features. These embedded derivative liabilities are calculated as the present value of future projected benefits in excess of the projected guaranteed benefits, using an option budget as the indexed account value growth rate and considering an adjustment to reflect the risk of nonperformance on our obligation and inputs such as projected withdrawal and surrender activity, and mortality. KKR calculates nonperformance risk using a blend of observable peer company credit spreads, adjusted to reflect the claims paying ability of our insurance entities, as well as an adjustment to reflect the priority of policyholder claims. Market risk benefits include certain contract features on fixed annuity and variable annuity produ</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OBLIGATIONS - Subordinated Notes (Details) - Global Atlantic Subordinated Debentures Due 2054 - Subordinated Debt - Insurance - USD ($)</t>
        </is>
      </c>
      <c r="C1" s="2" t="inlineStr">
        <is>
          <t>12 Months Ended</t>
        </is>
      </c>
    </row>
    <row r="2">
      <c r="B2" s="2" t="inlineStr">
        <is>
          <t>Jun. 11, 2024</t>
        </is>
      </c>
      <c r="C2" s="2" t="inlineStr">
        <is>
          <t>Dec. 31, 2024</t>
        </is>
      </c>
    </row>
    <row r="3">
      <c r="A3" s="3" t="inlineStr">
        <is>
          <t>Debt Instrument [Line Items]</t>
        </is>
      </c>
      <c r="B3" s="4" t="inlineStr">
        <is>
          <t xml:space="preserve"> </t>
        </is>
      </c>
      <c r="C3" s="4" t="inlineStr">
        <is>
          <t xml:space="preserve"> </t>
        </is>
      </c>
    </row>
    <row r="4">
      <c r="A4" s="4" t="inlineStr">
        <is>
          <t>Aggregate principal amount</t>
        </is>
      </c>
      <c r="B4" s="7" t="n">
        <v>600000000</v>
      </c>
      <c r="C4" s="4" t="inlineStr">
        <is>
          <t xml:space="preserve"> </t>
        </is>
      </c>
    </row>
    <row r="5">
      <c r="A5" s="4" t="inlineStr">
        <is>
          <t>Interest rate, stated percentage</t>
        </is>
      </c>
      <c r="B5" s="10" t="n">
        <v>0.0795</v>
      </c>
      <c r="C5" s="4" t="inlineStr">
        <is>
          <t xml:space="preserve"> </t>
        </is>
      </c>
    </row>
    <row r="6">
      <c r="A6" s="4" t="inlineStr">
        <is>
          <t>Debt instrument, basis spread on variable rate</t>
        </is>
      </c>
      <c r="B6" s="4" t="inlineStr">
        <is>
          <t xml:space="preserve"> </t>
        </is>
      </c>
      <c r="C6" s="16" t="n">
        <v>0.03608</v>
      </c>
    </row>
    <row r="7">
      <c r="A7" s="4" t="inlineStr">
        <is>
          <t>Payment deferral term</t>
        </is>
      </c>
      <c r="B7" s="4" t="inlineStr">
        <is>
          <t>5 years</t>
        </is>
      </c>
      <c r="C7" s="4" t="inlineStr">
        <is>
          <t xml:space="preserve"> </t>
        </is>
      </c>
    </row>
    <row r="8">
      <c r="A8" s="4" t="inlineStr">
        <is>
          <t>Debt instrument, period before subsequent interest reset</t>
        </is>
      </c>
      <c r="B8" s="4" t="inlineStr">
        <is>
          <t>3 months</t>
        </is>
      </c>
      <c r="C8" s="4" t="inlineStr">
        <is>
          <t xml:space="preserve"> </t>
        </is>
      </c>
    </row>
    <row r="9">
      <c r="A9" s="4" t="inlineStr">
        <is>
          <t>Redemption Period On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demption price percentage</t>
        </is>
      </c>
      <c r="B11" s="11" t="n">
        <v>1</v>
      </c>
      <c r="C11" s="4" t="inlineStr">
        <is>
          <t xml:space="preserve"> </t>
        </is>
      </c>
    </row>
    <row r="12">
      <c r="A12" s="4" t="inlineStr">
        <is>
          <t>Redemption Period Two</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demption price percentage</t>
        </is>
      </c>
      <c r="B14" s="11" t="n">
        <v>1</v>
      </c>
      <c r="C14" s="4" t="inlineStr">
        <is>
          <t xml:space="preserve"> </t>
        </is>
      </c>
    </row>
    <row r="15">
      <c r="A15" s="4" t="inlineStr">
        <is>
          <t>Redemption Period Thre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demption price percentage</t>
        </is>
      </c>
      <c r="B17" s="11" t="n">
        <v>1.02</v>
      </c>
      <c r="C17" s="4" t="inlineStr">
        <is>
          <t xml:space="preserve"> </t>
        </is>
      </c>
    </row>
    <row r="18">
      <c r="A18" s="4" t="inlineStr">
        <is>
          <t>Redemption Period Fou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edemption price percentage</t>
        </is>
      </c>
      <c r="B20" s="11" t="n">
        <v>1</v>
      </c>
      <c r="C20"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OBLIGATIONS - Global Atlantic Credit Agreement (Details) - Insurance - USD ($)</t>
        </is>
      </c>
      <c r="C1" s="2" t="inlineStr">
        <is>
          <t>1 Months Ended</t>
        </is>
      </c>
    </row>
    <row r="2">
      <c r="B2" s="2" t="inlineStr">
        <is>
          <t>May 31, 2024</t>
        </is>
      </c>
      <c r="C2" s="2" t="inlineStr">
        <is>
          <t>Mar. 31, 2024</t>
        </is>
      </c>
    </row>
    <row r="3">
      <c r="A3" s="4" t="inlineStr">
        <is>
          <t>Global Atlantic Senior Notes Due 2054 | 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repaid amount</t>
        </is>
      </c>
      <c r="B5" s="4" t="inlineStr">
        <is>
          <t xml:space="preserve"> </t>
        </is>
      </c>
      <c r="C5" s="7" t="n">
        <v>300000000</v>
      </c>
    </row>
    <row r="6">
      <c r="A6" s="4" t="inlineStr">
        <is>
          <t>Revolving Credit Facility | Global Atlantic Credit Agreement | Revolving Credit Faciliti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maximum borrowing capacity</t>
        </is>
      </c>
      <c r="B8" s="7" t="n">
        <v>1000000000</v>
      </c>
      <c r="C8" s="4" t="inlineStr">
        <is>
          <t xml:space="preserve"> </t>
        </is>
      </c>
    </row>
    <row r="9">
      <c r="A9" s="4" t="inlineStr">
        <is>
          <t>Revolving Credit Facility | Global Atlantic Credit Agreement | Minimum | Revolving Credit Facil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basis spread on variable rate</t>
        </is>
      </c>
      <c r="B11" s="16" t="n">
        <v>0.01225</v>
      </c>
      <c r="C11" s="4" t="inlineStr">
        <is>
          <t xml:space="preserve"> </t>
        </is>
      </c>
    </row>
    <row r="12">
      <c r="A12" s="4" t="inlineStr">
        <is>
          <t>Commitment fee percentage</t>
        </is>
      </c>
      <c r="B12" s="16" t="n">
        <v>0.00125</v>
      </c>
      <c r="C12" s="4" t="inlineStr">
        <is>
          <t xml:space="preserve"> </t>
        </is>
      </c>
    </row>
    <row r="13">
      <c r="A13" s="4" t="inlineStr">
        <is>
          <t>Revolving Credit Facility | Global Atlantic Credit Agreement | Maximum | Revolving Credit Fac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basis spread on variable rate</t>
        </is>
      </c>
      <c r="B15" s="16" t="n">
        <v>0.01975</v>
      </c>
      <c r="C15" s="4" t="inlineStr">
        <is>
          <t xml:space="preserve"> </t>
        </is>
      </c>
    </row>
    <row r="16">
      <c r="A16" s="4" t="inlineStr">
        <is>
          <t>Commitment fee percentage</t>
        </is>
      </c>
      <c r="B16" s="10" t="n">
        <v>0.003</v>
      </c>
      <c r="C16" s="4" t="inlineStr">
        <is>
          <t xml:space="preserve"> </t>
        </is>
      </c>
    </row>
    <row r="17">
      <c r="A17" s="4" t="inlineStr">
        <is>
          <t>Letter of Credit | Global Atlantic Credit Agreement | Revolving Credit Faciliti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ine of credit facility, maximum borrowing capacity</t>
        </is>
      </c>
      <c r="B19" s="7" t="n">
        <v>500000000</v>
      </c>
      <c r="C19"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OBLIGATIONS - Debt Covenants (Details) - USD ($) $ in Thousands</t>
        </is>
      </c>
      <c r="B1" s="2" t="inlineStr">
        <is>
          <t>Dec. 31, 2024</t>
        </is>
      </c>
      <c r="C1" s="2" t="inlineStr">
        <is>
          <t>Dec. 31, 2023</t>
        </is>
      </c>
    </row>
    <row r="2">
      <c r="A2" s="4" t="inlineStr">
        <is>
          <t>Asset Management and Strategic Holding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2025</t>
        </is>
      </c>
      <c r="B4" s="7" t="n">
        <v>3717690</v>
      </c>
      <c r="C4" s="4" t="inlineStr">
        <is>
          <t xml:space="preserve"> </t>
        </is>
      </c>
    </row>
    <row r="5">
      <c r="A5" s="4" t="inlineStr">
        <is>
          <t>2026</t>
        </is>
      </c>
      <c r="B5" s="6" t="n">
        <v>496776</v>
      </c>
      <c r="C5" s="4" t="inlineStr">
        <is>
          <t xml:space="preserve"> </t>
        </is>
      </c>
    </row>
    <row r="6">
      <c r="A6" s="4" t="inlineStr">
        <is>
          <t>2027</t>
        </is>
      </c>
      <c r="B6" s="6" t="n">
        <v>635769</v>
      </c>
      <c r="C6" s="4" t="inlineStr">
        <is>
          <t xml:space="preserve"> </t>
        </is>
      </c>
    </row>
    <row r="7">
      <c r="A7" s="4" t="inlineStr">
        <is>
          <t>2028</t>
        </is>
      </c>
      <c r="B7" s="6" t="n">
        <v>898715</v>
      </c>
      <c r="C7" s="4" t="inlineStr">
        <is>
          <t xml:space="preserve"> </t>
        </is>
      </c>
    </row>
    <row r="8">
      <c r="A8" s="4" t="inlineStr">
        <is>
          <t>2029</t>
        </is>
      </c>
      <c r="B8" s="6" t="n">
        <v>2312724</v>
      </c>
      <c r="C8" s="4" t="inlineStr">
        <is>
          <t xml:space="preserve"> </t>
        </is>
      </c>
    </row>
    <row r="9">
      <c r="A9" s="4" t="inlineStr">
        <is>
          <t>Thereafter</t>
        </is>
      </c>
      <c r="B9" s="6" t="n">
        <v>38212015</v>
      </c>
      <c r="C9" s="4" t="inlineStr">
        <is>
          <t xml:space="preserve"> </t>
        </is>
      </c>
    </row>
    <row r="10">
      <c r="A10" s="4" t="inlineStr">
        <is>
          <t>Debt outstanding, amount</t>
        </is>
      </c>
      <c r="B10" s="6" t="n">
        <v>46273689</v>
      </c>
      <c r="C10" s="7" t="n">
        <v>45414041</v>
      </c>
    </row>
    <row r="11">
      <c r="A11" s="4" t="inlineStr">
        <is>
          <t>Insuranc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5</t>
        </is>
      </c>
      <c r="B13" s="6" t="n">
        <v>0</v>
      </c>
      <c r="C13" s="4" t="inlineStr">
        <is>
          <t xml:space="preserve"> </t>
        </is>
      </c>
    </row>
    <row r="14">
      <c r="A14" s="4" t="inlineStr">
        <is>
          <t>2026</t>
        </is>
      </c>
      <c r="B14" s="6" t="n">
        <v>0</v>
      </c>
      <c r="C14" s="4" t="inlineStr">
        <is>
          <t xml:space="preserve"> </t>
        </is>
      </c>
    </row>
    <row r="15">
      <c r="A15" s="4" t="inlineStr">
        <is>
          <t>2027</t>
        </is>
      </c>
      <c r="B15" s="6" t="n">
        <v>70400</v>
      </c>
      <c r="C15" s="4" t="inlineStr">
        <is>
          <t xml:space="preserve"> </t>
        </is>
      </c>
    </row>
    <row r="16">
      <c r="A16" s="4" t="inlineStr">
        <is>
          <t>2028</t>
        </is>
      </c>
      <c r="B16" s="6" t="n">
        <v>0</v>
      </c>
      <c r="C16" s="4" t="inlineStr">
        <is>
          <t xml:space="preserve"> </t>
        </is>
      </c>
    </row>
    <row r="17">
      <c r="A17" s="4" t="inlineStr">
        <is>
          <t>2029</t>
        </is>
      </c>
      <c r="B17" s="6" t="n">
        <v>500000</v>
      </c>
      <c r="C17" s="4" t="inlineStr">
        <is>
          <t xml:space="preserve"> </t>
        </is>
      </c>
    </row>
    <row r="18">
      <c r="A18" s="4" t="inlineStr">
        <is>
          <t>Thereafter</t>
        </is>
      </c>
      <c r="B18" s="6" t="n">
        <v>3400000</v>
      </c>
      <c r="C18" s="4" t="inlineStr">
        <is>
          <t xml:space="preserve"> </t>
        </is>
      </c>
    </row>
    <row r="19">
      <c r="A19" s="4" t="inlineStr">
        <is>
          <t>Debt outstanding, amount</t>
        </is>
      </c>
      <c r="B19" s="6" t="n">
        <v>3970400</v>
      </c>
      <c r="C19" s="7" t="n">
        <v>2750000</v>
      </c>
    </row>
    <row r="20">
      <c r="A20" s="4" t="inlineStr">
        <is>
          <t>Revolving Credit Facilities | Asset Management and Strategic Holding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5</t>
        </is>
      </c>
      <c r="B22" s="6" t="n">
        <v>0</v>
      </c>
      <c r="C22" s="4" t="inlineStr">
        <is>
          <t xml:space="preserve"> </t>
        </is>
      </c>
    </row>
    <row r="23">
      <c r="A23" s="4" t="inlineStr">
        <is>
          <t>2026</t>
        </is>
      </c>
      <c r="B23" s="6" t="n">
        <v>0</v>
      </c>
      <c r="C23" s="4" t="inlineStr">
        <is>
          <t xml:space="preserve"> </t>
        </is>
      </c>
    </row>
    <row r="24">
      <c r="A24" s="4" t="inlineStr">
        <is>
          <t>2027</t>
        </is>
      </c>
      <c r="B24" s="6" t="n">
        <v>0</v>
      </c>
      <c r="C24" s="4" t="inlineStr">
        <is>
          <t xml:space="preserve"> </t>
        </is>
      </c>
    </row>
    <row r="25">
      <c r="A25" s="4" t="inlineStr">
        <is>
          <t>2028</t>
        </is>
      </c>
      <c r="B25" s="6" t="n">
        <v>0</v>
      </c>
      <c r="C25" s="4" t="inlineStr">
        <is>
          <t xml:space="preserve"> </t>
        </is>
      </c>
    </row>
    <row r="26">
      <c r="A26" s="4" t="inlineStr">
        <is>
          <t>2029</t>
        </is>
      </c>
      <c r="B26" s="6" t="n">
        <v>0</v>
      </c>
      <c r="C26" s="4" t="inlineStr">
        <is>
          <t xml:space="preserve"> </t>
        </is>
      </c>
    </row>
    <row r="27">
      <c r="A27" s="4" t="inlineStr">
        <is>
          <t>Thereafter</t>
        </is>
      </c>
      <c r="B27" s="6" t="n">
        <v>0</v>
      </c>
      <c r="C27" s="4" t="inlineStr">
        <is>
          <t xml:space="preserve"> </t>
        </is>
      </c>
    </row>
    <row r="28">
      <c r="A28" s="4" t="inlineStr">
        <is>
          <t>Debt outstanding, amount</t>
        </is>
      </c>
      <c r="B28" s="6" t="n">
        <v>0</v>
      </c>
      <c r="C28" s="4" t="inlineStr">
        <is>
          <t xml:space="preserve"> </t>
        </is>
      </c>
    </row>
    <row r="29">
      <c r="A29" s="4" t="inlineStr">
        <is>
          <t>Revolving Credit Facilities | Insuranc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2025</t>
        </is>
      </c>
      <c r="B31" s="6" t="n">
        <v>0</v>
      </c>
      <c r="C31" s="4" t="inlineStr">
        <is>
          <t xml:space="preserve"> </t>
        </is>
      </c>
    </row>
    <row r="32">
      <c r="A32" s="4" t="inlineStr">
        <is>
          <t>2026</t>
        </is>
      </c>
      <c r="B32" s="6" t="n">
        <v>0</v>
      </c>
      <c r="C32" s="4" t="inlineStr">
        <is>
          <t xml:space="preserve"> </t>
        </is>
      </c>
    </row>
    <row r="33">
      <c r="A33" s="4" t="inlineStr">
        <is>
          <t>2027</t>
        </is>
      </c>
      <c r="B33" s="6" t="n">
        <v>0</v>
      </c>
      <c r="C33" s="4" t="inlineStr">
        <is>
          <t xml:space="preserve"> </t>
        </is>
      </c>
    </row>
    <row r="34">
      <c r="A34" s="4" t="inlineStr">
        <is>
          <t>2028</t>
        </is>
      </c>
      <c r="B34" s="6" t="n">
        <v>0</v>
      </c>
      <c r="C34" s="4" t="inlineStr">
        <is>
          <t xml:space="preserve"> </t>
        </is>
      </c>
    </row>
    <row r="35">
      <c r="A35" s="4" t="inlineStr">
        <is>
          <t>2029</t>
        </is>
      </c>
      <c r="B35" s="6" t="n">
        <v>0</v>
      </c>
      <c r="C35" s="4" t="inlineStr">
        <is>
          <t xml:space="preserve"> </t>
        </is>
      </c>
    </row>
    <row r="36">
      <c r="A36" s="4" t="inlineStr">
        <is>
          <t>Thereafter</t>
        </is>
      </c>
      <c r="B36" s="6" t="n">
        <v>0</v>
      </c>
      <c r="C36" s="4" t="inlineStr">
        <is>
          <t xml:space="preserve"> </t>
        </is>
      </c>
    </row>
    <row r="37">
      <c r="A37" s="4" t="inlineStr">
        <is>
          <t>Debt outstanding, amount</t>
        </is>
      </c>
      <c r="B37" s="6" t="n">
        <v>0</v>
      </c>
      <c r="C37" s="4" t="inlineStr">
        <is>
          <t xml:space="preserve"> </t>
        </is>
      </c>
    </row>
    <row r="38">
      <c r="A38" s="4" t="inlineStr">
        <is>
          <t>Notes Issued | Asset Management and Strategic Holding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2025</t>
        </is>
      </c>
      <c r="B40" s="6" t="n">
        <v>31788</v>
      </c>
      <c r="C40" s="4" t="inlineStr">
        <is>
          <t xml:space="preserve"> </t>
        </is>
      </c>
    </row>
    <row r="41">
      <c r="A41" s="4" t="inlineStr">
        <is>
          <t>2026</t>
        </is>
      </c>
      <c r="B41" s="6" t="n">
        <v>0</v>
      </c>
      <c r="C41" s="4" t="inlineStr">
        <is>
          <t xml:space="preserve"> </t>
        </is>
      </c>
    </row>
    <row r="42">
      <c r="A42" s="4" t="inlineStr">
        <is>
          <t>2027</t>
        </is>
      </c>
      <c r="B42" s="6" t="n">
        <v>231420</v>
      </c>
      <c r="C42" s="4" t="inlineStr">
        <is>
          <t xml:space="preserve"> </t>
        </is>
      </c>
    </row>
    <row r="43">
      <c r="A43" s="4" t="inlineStr">
        <is>
          <t>2028</t>
        </is>
      </c>
      <c r="B43" s="6" t="n">
        <v>284188</v>
      </c>
      <c r="C43" s="4" t="inlineStr">
        <is>
          <t xml:space="preserve"> </t>
        </is>
      </c>
    </row>
    <row r="44">
      <c r="A44" s="4" t="inlineStr">
        <is>
          <t>2029</t>
        </is>
      </c>
      <c r="B44" s="6" t="n">
        <v>1738072</v>
      </c>
      <c r="C44" s="4" t="inlineStr">
        <is>
          <t xml:space="preserve"> </t>
        </is>
      </c>
    </row>
    <row r="45">
      <c r="A45" s="4" t="inlineStr">
        <is>
          <t>Thereafter</t>
        </is>
      </c>
      <c r="B45" s="6" t="n">
        <v>6290419</v>
      </c>
      <c r="C45" s="4" t="inlineStr">
        <is>
          <t xml:space="preserve"> </t>
        </is>
      </c>
    </row>
    <row r="46">
      <c r="A46" s="4" t="inlineStr">
        <is>
          <t>Debt outstanding, amount</t>
        </is>
      </c>
      <c r="B46" s="6" t="n">
        <v>8575887</v>
      </c>
      <c r="C46" s="4" t="inlineStr">
        <is>
          <t xml:space="preserve"> </t>
        </is>
      </c>
    </row>
    <row r="47">
      <c r="A47" s="4" t="inlineStr">
        <is>
          <t>Notes Issued | Insuranc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2025</t>
        </is>
      </c>
      <c r="B49" s="6" t="n">
        <v>0</v>
      </c>
      <c r="C49" s="4" t="inlineStr">
        <is>
          <t xml:space="preserve"> </t>
        </is>
      </c>
    </row>
    <row r="50">
      <c r="A50" s="4" t="inlineStr">
        <is>
          <t>2026</t>
        </is>
      </c>
      <c r="B50" s="6" t="n">
        <v>0</v>
      </c>
      <c r="C50" s="4" t="inlineStr">
        <is>
          <t xml:space="preserve"> </t>
        </is>
      </c>
    </row>
    <row r="51">
      <c r="A51" s="4" t="inlineStr">
        <is>
          <t>2027</t>
        </is>
      </c>
      <c r="B51" s="6" t="n">
        <v>0</v>
      </c>
      <c r="C51" s="4" t="inlineStr">
        <is>
          <t xml:space="preserve"> </t>
        </is>
      </c>
    </row>
    <row r="52">
      <c r="A52" s="4" t="inlineStr">
        <is>
          <t>2028</t>
        </is>
      </c>
      <c r="B52" s="6" t="n">
        <v>0</v>
      </c>
      <c r="C52" s="4" t="inlineStr">
        <is>
          <t xml:space="preserve"> </t>
        </is>
      </c>
    </row>
    <row r="53">
      <c r="A53" s="4" t="inlineStr">
        <is>
          <t>2029</t>
        </is>
      </c>
      <c r="B53" s="6" t="n">
        <v>500000</v>
      </c>
      <c r="C53" s="4" t="inlineStr">
        <is>
          <t xml:space="preserve"> </t>
        </is>
      </c>
    </row>
    <row r="54">
      <c r="A54" s="4" t="inlineStr">
        <is>
          <t>Thereafter</t>
        </is>
      </c>
      <c r="B54" s="6" t="n">
        <v>3400000</v>
      </c>
      <c r="C54" s="4" t="inlineStr">
        <is>
          <t xml:space="preserve"> </t>
        </is>
      </c>
    </row>
    <row r="55">
      <c r="A55" s="4" t="inlineStr">
        <is>
          <t>Debt outstanding, amount</t>
        </is>
      </c>
      <c r="B55" s="6" t="n">
        <v>3900000</v>
      </c>
      <c r="C55" s="4" t="inlineStr">
        <is>
          <t xml:space="preserve"> </t>
        </is>
      </c>
    </row>
    <row r="56">
      <c r="A56" s="4" t="inlineStr">
        <is>
          <t>Other Debt Obligations | Asset Management and Strategic Holding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2025</t>
        </is>
      </c>
      <c r="B58" s="6" t="n">
        <v>3685902</v>
      </c>
      <c r="C58" s="4" t="inlineStr">
        <is>
          <t xml:space="preserve"> </t>
        </is>
      </c>
    </row>
    <row r="59">
      <c r="A59" s="4" t="inlineStr">
        <is>
          <t>2026</t>
        </is>
      </c>
      <c r="B59" s="6" t="n">
        <v>496776</v>
      </c>
      <c r="C59" s="4" t="inlineStr">
        <is>
          <t xml:space="preserve"> </t>
        </is>
      </c>
    </row>
    <row r="60">
      <c r="A60" s="4" t="inlineStr">
        <is>
          <t>2027</t>
        </is>
      </c>
      <c r="B60" s="6" t="n">
        <v>404349</v>
      </c>
      <c r="C60" s="4" t="inlineStr">
        <is>
          <t xml:space="preserve"> </t>
        </is>
      </c>
    </row>
    <row r="61">
      <c r="A61" s="4" t="inlineStr">
        <is>
          <t>2028</t>
        </is>
      </c>
      <c r="B61" s="6" t="n">
        <v>614527</v>
      </c>
      <c r="C61" s="4" t="inlineStr">
        <is>
          <t xml:space="preserve"> </t>
        </is>
      </c>
    </row>
    <row r="62">
      <c r="A62" s="4" t="inlineStr">
        <is>
          <t>2029</t>
        </is>
      </c>
      <c r="B62" s="6" t="n">
        <v>574652</v>
      </c>
      <c r="C62" s="4" t="inlineStr">
        <is>
          <t xml:space="preserve"> </t>
        </is>
      </c>
    </row>
    <row r="63">
      <c r="A63" s="4" t="inlineStr">
        <is>
          <t>Thereafter</t>
        </is>
      </c>
      <c r="B63" s="6" t="n">
        <v>31921596</v>
      </c>
      <c r="C63" s="4" t="inlineStr">
        <is>
          <t xml:space="preserve"> </t>
        </is>
      </c>
    </row>
    <row r="64">
      <c r="A64" s="4" t="inlineStr">
        <is>
          <t>Debt outstanding, amount</t>
        </is>
      </c>
      <c r="B64" s="6" t="n">
        <v>37697802</v>
      </c>
      <c r="C64" s="4" t="inlineStr">
        <is>
          <t xml:space="preserve"> </t>
        </is>
      </c>
    </row>
    <row r="65">
      <c r="A65" s="4" t="inlineStr">
        <is>
          <t>Other Debt Obligations | Insurance</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2025</t>
        </is>
      </c>
      <c r="B67" s="6" t="n">
        <v>0</v>
      </c>
      <c r="C67" s="4" t="inlineStr">
        <is>
          <t xml:space="preserve"> </t>
        </is>
      </c>
    </row>
    <row r="68">
      <c r="A68" s="4" t="inlineStr">
        <is>
          <t>2026</t>
        </is>
      </c>
      <c r="B68" s="6" t="n">
        <v>0</v>
      </c>
      <c r="C68" s="4" t="inlineStr">
        <is>
          <t xml:space="preserve"> </t>
        </is>
      </c>
    </row>
    <row r="69">
      <c r="A69" s="4" t="inlineStr">
        <is>
          <t>2027</t>
        </is>
      </c>
      <c r="B69" s="6" t="n">
        <v>70400</v>
      </c>
      <c r="C69" s="4" t="inlineStr">
        <is>
          <t xml:space="preserve"> </t>
        </is>
      </c>
    </row>
    <row r="70">
      <c r="A70" s="4" t="inlineStr">
        <is>
          <t>2028</t>
        </is>
      </c>
      <c r="B70" s="6" t="n">
        <v>0</v>
      </c>
      <c r="C70" s="4" t="inlineStr">
        <is>
          <t xml:space="preserve"> </t>
        </is>
      </c>
    </row>
    <row r="71">
      <c r="A71" s="4" t="inlineStr">
        <is>
          <t>2029</t>
        </is>
      </c>
      <c r="B71" s="6" t="n">
        <v>0</v>
      </c>
      <c r="C71" s="4" t="inlineStr">
        <is>
          <t xml:space="preserve"> </t>
        </is>
      </c>
    </row>
    <row r="72">
      <c r="A72" s="4" t="inlineStr">
        <is>
          <t>Thereafter</t>
        </is>
      </c>
      <c r="B72" s="6" t="n">
        <v>0</v>
      </c>
      <c r="C72" s="4" t="inlineStr">
        <is>
          <t xml:space="preserve"> </t>
        </is>
      </c>
    </row>
    <row r="73">
      <c r="A73" s="4" t="inlineStr">
        <is>
          <t>Debt outstanding, amount</t>
        </is>
      </c>
      <c r="B73" s="7" t="n">
        <v>70400</v>
      </c>
      <c r="C73"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 LIABILITIES - Composition of Policyholder Liabilities (Details) - USD ($) $ in Thousands</t>
        </is>
      </c>
      <c r="B1" s="2" t="inlineStr">
        <is>
          <t>Dec. 31, 2024</t>
        </is>
      </c>
      <c r="C1" s="2" t="inlineStr">
        <is>
          <t>Dec. 31, 2023</t>
        </is>
      </c>
      <c r="D1" s="2" t="inlineStr">
        <is>
          <t>Dec. 31, 2022</t>
        </is>
      </c>
      <c r="E1" s="2" t="inlineStr">
        <is>
          <t>Dec. 31, 2021</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Policyholders’ Account Balances</t>
        </is>
      </c>
      <c r="B3" s="7" t="n">
        <v>137881796</v>
      </c>
      <c r="C3" s="7" t="n">
        <v>125187354</v>
      </c>
      <c r="D3" s="7" t="n">
        <v>112281236</v>
      </c>
      <c r="E3" s="4" t="inlineStr">
        <is>
          <t xml:space="preserve"> </t>
        </is>
      </c>
    </row>
    <row r="4">
      <c r="A4" s="4" t="inlineStr">
        <is>
          <t>Market Risk Benefit Liability</t>
        </is>
      </c>
      <c r="B4" s="6" t="n">
        <v>1002236</v>
      </c>
      <c r="C4" s="6" t="n">
        <v>1120968</v>
      </c>
      <c r="D4" s="4" t="inlineStr">
        <is>
          <t xml:space="preserve"> </t>
        </is>
      </c>
      <c r="E4" s="4" t="inlineStr">
        <is>
          <t xml:space="preserve"> </t>
        </is>
      </c>
    </row>
    <row r="5">
      <c r="A5" s="4" t="inlineStr">
        <is>
          <t>Embedded derivative</t>
        </is>
      </c>
      <c r="B5" s="6" t="n">
        <v>6000000</v>
      </c>
      <c r="C5" s="6" t="n">
        <v>4000000</v>
      </c>
      <c r="D5" s="4" t="inlineStr">
        <is>
          <t xml:space="preserve"> </t>
        </is>
      </c>
      <c r="E5" s="4" t="inlineStr">
        <is>
          <t xml:space="preserve"> </t>
        </is>
      </c>
    </row>
    <row r="6">
      <c r="A6" s="4" t="inlineStr">
        <is>
          <t>Cost-of-reinsurance liabilities</t>
        </is>
      </c>
      <c r="B6" s="6" t="n">
        <v>3100000</v>
      </c>
      <c r="C6" s="6" t="n">
        <v>1800000</v>
      </c>
      <c r="D6" s="4" t="inlineStr">
        <is>
          <t xml:space="preserve"> </t>
        </is>
      </c>
      <c r="E6" s="4" t="inlineStr">
        <is>
          <t xml:space="preserve"> </t>
        </is>
      </c>
    </row>
    <row r="7">
      <c r="A7" s="4" t="inlineStr">
        <is>
          <t>Liability for future policy benefits, fair value option</t>
        </is>
      </c>
      <c r="B7" s="6" t="n">
        <v>1200000</v>
      </c>
      <c r="C7" s="6" t="n">
        <v>1200000</v>
      </c>
      <c r="D7" s="4" t="inlineStr">
        <is>
          <t xml:space="preserve"> </t>
        </is>
      </c>
      <c r="E7" s="4" t="inlineStr">
        <is>
          <t xml:space="preserve"> </t>
        </is>
      </c>
    </row>
    <row r="8">
      <c r="A8" s="4" t="inlineStr">
        <is>
          <t>Present Value Of Future Insurance Profits, Liability</t>
        </is>
      </c>
      <c r="B8" s="6" t="n">
        <v>766308</v>
      </c>
      <c r="C8" s="6" t="n">
        <v>867932</v>
      </c>
      <c r="D8" s="7" t="n">
        <v>1004124</v>
      </c>
      <c r="E8" s="7" t="n">
        <v>1142277</v>
      </c>
    </row>
    <row r="9">
      <c r="A9" s="4" t="inlineStr">
        <is>
          <t>Policy liabilities, outstanding claims</t>
        </is>
      </c>
      <c r="B9" s="6" t="n">
        <v>303800</v>
      </c>
      <c r="C9" s="6" t="n">
        <v>235100</v>
      </c>
      <c r="D9" s="4" t="inlineStr">
        <is>
          <t xml:space="preserve"> </t>
        </is>
      </c>
      <c r="E9" s="4" t="inlineStr">
        <is>
          <t xml:space="preserve"> </t>
        </is>
      </c>
    </row>
    <row r="10">
      <c r="A10" s="4" t="inlineStr">
        <is>
          <t>Insurance</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row>
    <row r="12">
      <c r="A12" s="4" t="inlineStr">
        <is>
          <t>Policyholders’ Account Balances</t>
        </is>
      </c>
      <c r="B12" s="6" t="n">
        <v>137881796</v>
      </c>
      <c r="C12" s="6" t="n">
        <v>125187354</v>
      </c>
      <c r="D12" s="4" t="inlineStr">
        <is>
          <t xml:space="preserve"> </t>
        </is>
      </c>
      <c r="E12" s="4" t="inlineStr">
        <is>
          <t xml:space="preserve"> </t>
        </is>
      </c>
    </row>
    <row r="13">
      <c r="A13" s="4" t="inlineStr">
        <is>
          <t>Liability for Future Policy Benefits</t>
        </is>
      </c>
      <c r="B13" s="6" t="n">
        <v>26795091</v>
      </c>
      <c r="C13" s="6" t="n">
        <v>17823750</v>
      </c>
      <c r="D13" s="4" t="inlineStr">
        <is>
          <t xml:space="preserve"> </t>
        </is>
      </c>
      <c r="E13" s="4" t="inlineStr">
        <is>
          <t xml:space="preserve"> </t>
        </is>
      </c>
    </row>
    <row r="14">
      <c r="A14" s="4" t="inlineStr">
        <is>
          <t>Additional Liability for Annuitization, Death, or Other Insurance Benefits</t>
        </is>
      </c>
      <c r="B14" s="6" t="n">
        <v>7491915</v>
      </c>
      <c r="C14" s="6" t="n">
        <v>7129785</v>
      </c>
      <c r="D14" s="4" t="inlineStr">
        <is>
          <t xml:space="preserve"> </t>
        </is>
      </c>
      <c r="E14" s="4" t="inlineStr">
        <is>
          <t xml:space="preserve"> </t>
        </is>
      </c>
    </row>
    <row r="15">
      <c r="A15" s="4" t="inlineStr">
        <is>
          <t>Market Risk Benefit Liability</t>
        </is>
      </c>
      <c r="B15" s="6" t="n">
        <v>1002236</v>
      </c>
      <c r="C15" s="6" t="n">
        <v>1120968</v>
      </c>
      <c r="D15" s="4" t="inlineStr">
        <is>
          <t xml:space="preserve"> </t>
        </is>
      </c>
      <c r="E15" s="4" t="inlineStr">
        <is>
          <t xml:space="preserve"> </t>
        </is>
      </c>
    </row>
    <row r="16">
      <c r="A16" s="4" t="inlineStr">
        <is>
          <t>Other Policy-related Liabilities</t>
        </is>
      </c>
      <c r="B16" s="6" t="n">
        <v>12034328</v>
      </c>
      <c r="C16" s="6" t="n">
        <v>8796414</v>
      </c>
      <c r="D16" s="4" t="inlineStr">
        <is>
          <t xml:space="preserve"> </t>
        </is>
      </c>
      <c r="E16" s="4" t="inlineStr">
        <is>
          <t xml:space="preserve"> </t>
        </is>
      </c>
    </row>
    <row r="17">
      <c r="A17" s="4" t="inlineStr">
        <is>
          <t>Total Policy Liabilities</t>
        </is>
      </c>
      <c r="B17" s="7" t="n">
        <v>185205366</v>
      </c>
      <c r="C17" s="7" t="n">
        <v>160058271</v>
      </c>
      <c r="D17" s="4" t="inlineStr">
        <is>
          <t xml:space="preserve"> </t>
        </is>
      </c>
      <c r="E17"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 LIABILITIES - Balance and Changes In Policyholder Account Balances (Details) - USD ($) $ in Thousands</t>
        </is>
      </c>
      <c r="B1" s="2" t="inlineStr">
        <is>
          <t>12 Months Ended</t>
        </is>
      </c>
    </row>
    <row r="2">
      <c r="B2" s="2" t="inlineStr">
        <is>
          <t>Dec. 31, 2024</t>
        </is>
      </c>
      <c r="C2" s="2" t="inlineStr">
        <is>
          <t>Dec. 31, 2023</t>
        </is>
      </c>
    </row>
    <row r="3">
      <c r="A3" s="3" t="inlineStr">
        <is>
          <t>Policyholder Account Balance [Roll Forward]</t>
        </is>
      </c>
      <c r="B3" s="4" t="inlineStr">
        <is>
          <t xml:space="preserve"> </t>
        </is>
      </c>
      <c r="C3" s="4" t="inlineStr">
        <is>
          <t xml:space="preserve"> </t>
        </is>
      </c>
    </row>
    <row r="4">
      <c r="A4" s="4" t="inlineStr">
        <is>
          <t>Beginning balance</t>
        </is>
      </c>
      <c r="B4" s="7" t="n">
        <v>125187354</v>
      </c>
      <c r="C4" s="7" t="n">
        <v>112281236</v>
      </c>
    </row>
    <row r="5">
      <c r="A5" s="4" t="inlineStr">
        <is>
          <t>Issuances and Premiums Received</t>
        </is>
      </c>
      <c r="B5" s="6" t="n">
        <v>30527877</v>
      </c>
      <c r="C5" s="6" t="n">
        <v>28505999</v>
      </c>
    </row>
    <row r="6">
      <c r="A6" s="4" t="inlineStr">
        <is>
          <t>Benefit Payments, Surrenders, and Withdrawals</t>
        </is>
      </c>
      <c r="B6" s="6" t="n">
        <v>-20836240</v>
      </c>
      <c r="C6" s="6" t="n">
        <v>-17646248</v>
      </c>
    </row>
    <row r="7">
      <c r="A7" s="4" t="inlineStr">
        <is>
          <t>Interest</t>
        </is>
      </c>
      <c r="B7" s="6" t="n">
        <v>4422965</v>
      </c>
      <c r="C7" s="6" t="n">
        <v>3044011</v>
      </c>
    </row>
    <row r="8">
      <c r="A8" s="4" t="inlineStr">
        <is>
          <t>Other Activity</t>
        </is>
      </c>
      <c r="B8" s="6" t="n">
        <v>-1420160</v>
      </c>
      <c r="C8" s="6" t="n">
        <v>-997644</v>
      </c>
    </row>
    <row r="9">
      <c r="A9" s="4" t="inlineStr">
        <is>
          <t>Ending balance</t>
        </is>
      </c>
      <c r="B9" s="6" t="n">
        <v>137881796</v>
      </c>
      <c r="C9" s="6" t="n">
        <v>125187354</v>
      </c>
    </row>
    <row r="10">
      <c r="A10" s="4" t="inlineStr">
        <is>
          <t>Less: Reinsurance Recoverable</t>
        </is>
      </c>
      <c r="B10" s="6" t="n">
        <v>-25776633</v>
      </c>
      <c r="C10" s="6" t="n">
        <v>-23682714</v>
      </c>
    </row>
    <row r="11">
      <c r="A11" s="4" t="inlineStr">
        <is>
          <t>Balance as of End of Period, Net of Reinsurance Recoverable</t>
        </is>
      </c>
      <c r="B11" s="7" t="n">
        <v>112105163</v>
      </c>
      <c r="C11" s="7" t="n">
        <v>101504640</v>
      </c>
    </row>
    <row r="12">
      <c r="A12" s="4" t="inlineStr">
        <is>
          <t>Average Interest Rate</t>
        </is>
      </c>
      <c r="B12" s="10" t="n">
        <v>0.0356</v>
      </c>
      <c r="C12" s="10" t="n">
        <v>0.0294</v>
      </c>
    </row>
    <row r="13">
      <c r="A13" s="4" t="inlineStr">
        <is>
          <t>Net Amount at Risk, Gross of Reinsurance</t>
        </is>
      </c>
      <c r="B13" s="7" t="n">
        <v>113023676</v>
      </c>
      <c r="C13" s="7" t="n">
        <v>137009339</v>
      </c>
    </row>
    <row r="14">
      <c r="A14" s="4" t="inlineStr">
        <is>
          <t>Cash Surrender Value</t>
        </is>
      </c>
      <c r="B14" s="6" t="n">
        <v>102783602</v>
      </c>
      <c r="C14" s="6" t="n">
        <v>91841712</v>
      </c>
    </row>
    <row r="15">
      <c r="A15" s="4" t="inlineStr">
        <is>
          <t>Fixed Rate Annuities</t>
        </is>
      </c>
      <c r="B15" s="4" t="inlineStr">
        <is>
          <t xml:space="preserve"> </t>
        </is>
      </c>
      <c r="C15" s="4" t="inlineStr">
        <is>
          <t xml:space="preserve"> </t>
        </is>
      </c>
    </row>
    <row r="16">
      <c r="A16" s="3" t="inlineStr">
        <is>
          <t>Policyholder Account Balance [Roll Forward]</t>
        </is>
      </c>
      <c r="B16" s="4" t="inlineStr">
        <is>
          <t xml:space="preserve"> </t>
        </is>
      </c>
      <c r="C16" s="4" t="inlineStr">
        <is>
          <t xml:space="preserve"> </t>
        </is>
      </c>
    </row>
    <row r="17">
      <c r="A17" s="4" t="inlineStr">
        <is>
          <t>Beginning balance</t>
        </is>
      </c>
      <c r="B17" s="6" t="n">
        <v>56762736</v>
      </c>
      <c r="C17" s="6" t="n">
        <v>48510703</v>
      </c>
    </row>
    <row r="18">
      <c r="A18" s="4" t="inlineStr">
        <is>
          <t>Issuances and Premiums Received</t>
        </is>
      </c>
      <c r="B18" s="6" t="n">
        <v>16453922</v>
      </c>
      <c r="C18" s="6" t="n">
        <v>16604445</v>
      </c>
    </row>
    <row r="19">
      <c r="A19" s="4" t="inlineStr">
        <is>
          <t>Benefit Payments, Surrenders, and Withdrawals</t>
        </is>
      </c>
      <c r="B19" s="6" t="n">
        <v>-10038636</v>
      </c>
      <c r="C19" s="6" t="n">
        <v>-9493423</v>
      </c>
    </row>
    <row r="20">
      <c r="A20" s="4" t="inlineStr">
        <is>
          <t>Interest</t>
        </is>
      </c>
      <c r="B20" s="6" t="n">
        <v>2305618</v>
      </c>
      <c r="C20" s="6" t="n">
        <v>1483545</v>
      </c>
    </row>
    <row r="21">
      <c r="A21" s="4" t="inlineStr">
        <is>
          <t>Other Activity</t>
        </is>
      </c>
      <c r="B21" s="6" t="n">
        <v>-397023</v>
      </c>
      <c r="C21" s="6" t="n">
        <v>-342534</v>
      </c>
    </row>
    <row r="22">
      <c r="A22" s="4" t="inlineStr">
        <is>
          <t>Ending balance</t>
        </is>
      </c>
      <c r="B22" s="6" t="n">
        <v>65086617</v>
      </c>
      <c r="C22" s="6" t="n">
        <v>56762736</v>
      </c>
    </row>
    <row r="23">
      <c r="A23" s="4" t="inlineStr">
        <is>
          <t>Less: Reinsurance Recoverable</t>
        </is>
      </c>
      <c r="B23" s="6" t="n">
        <v>-11664932</v>
      </c>
      <c r="C23" s="6" t="n">
        <v>-10279657</v>
      </c>
    </row>
    <row r="24">
      <c r="A24" s="4" t="inlineStr">
        <is>
          <t>Balance as of End of Period, Net of Reinsurance Recoverable</t>
        </is>
      </c>
      <c r="B24" s="7" t="n">
        <v>53421685</v>
      </c>
      <c r="C24" s="7" t="n">
        <v>46483079</v>
      </c>
    </row>
    <row r="25">
      <c r="A25" s="4" t="inlineStr">
        <is>
          <t>Average Interest Rate</t>
        </is>
      </c>
      <c r="B25" s="10" t="n">
        <v>0.0405</v>
      </c>
      <c r="C25" s="10" t="n">
        <v>0.0336</v>
      </c>
    </row>
    <row r="26">
      <c r="A26" s="4" t="inlineStr">
        <is>
          <t>Net Amount at Risk, Gross of Reinsurance</t>
        </is>
      </c>
      <c r="B26" s="7" t="n">
        <v>0</v>
      </c>
      <c r="C26" s="7" t="n">
        <v>0</v>
      </c>
    </row>
    <row r="27">
      <c r="A27" s="4" t="inlineStr">
        <is>
          <t>Cash Surrender Value</t>
        </is>
      </c>
      <c r="B27" s="6" t="n">
        <v>50421300</v>
      </c>
      <c r="C27" s="6" t="n">
        <v>43590426</v>
      </c>
    </row>
    <row r="28">
      <c r="A28" s="4" t="inlineStr">
        <is>
          <t>Fixed Indexed Annuities</t>
        </is>
      </c>
      <c r="B28" s="4" t="inlineStr">
        <is>
          <t xml:space="preserve"> </t>
        </is>
      </c>
      <c r="C28" s="4" t="inlineStr">
        <is>
          <t xml:space="preserve"> </t>
        </is>
      </c>
    </row>
    <row r="29">
      <c r="A29" s="3" t="inlineStr">
        <is>
          <t>Policyholder Account Balance [Roll Forward]</t>
        </is>
      </c>
      <c r="B29" s="4" t="inlineStr">
        <is>
          <t xml:space="preserve"> </t>
        </is>
      </c>
      <c r="C29" s="4" t="inlineStr">
        <is>
          <t xml:space="preserve"> </t>
        </is>
      </c>
    </row>
    <row r="30">
      <c r="A30" s="4" t="inlineStr">
        <is>
          <t>Beginning balance</t>
        </is>
      </c>
      <c r="B30" s="6" t="n">
        <v>30168445</v>
      </c>
      <c r="C30" s="6" t="n">
        <v>29123926</v>
      </c>
    </row>
    <row r="31">
      <c r="A31" s="4" t="inlineStr">
        <is>
          <t>Issuances and Premiums Received</t>
        </is>
      </c>
      <c r="B31" s="6" t="n">
        <v>8097987</v>
      </c>
      <c r="C31" s="6" t="n">
        <v>4891428</v>
      </c>
    </row>
    <row r="32">
      <c r="A32" s="4" t="inlineStr">
        <is>
          <t>Benefit Payments, Surrenders, and Withdrawals</t>
        </is>
      </c>
      <c r="B32" s="6" t="n">
        <v>-5211414</v>
      </c>
      <c r="C32" s="6" t="n">
        <v>-4234383</v>
      </c>
    </row>
    <row r="33">
      <c r="A33" s="4" t="inlineStr">
        <is>
          <t>Interest</t>
        </is>
      </c>
      <c r="B33" s="6" t="n">
        <v>773638</v>
      </c>
      <c r="C33" s="6" t="n">
        <v>533127</v>
      </c>
    </row>
    <row r="34">
      <c r="A34" s="4" t="inlineStr">
        <is>
          <t>Other Activity</t>
        </is>
      </c>
      <c r="B34" s="6" t="n">
        <v>-110321</v>
      </c>
      <c r="C34" s="6" t="n">
        <v>-145653</v>
      </c>
    </row>
    <row r="35">
      <c r="A35" s="4" t="inlineStr">
        <is>
          <t>Ending balance</t>
        </is>
      </c>
      <c r="B35" s="6" t="n">
        <v>33718335</v>
      </c>
      <c r="C35" s="6" t="n">
        <v>30168445</v>
      </c>
    </row>
    <row r="36">
      <c r="A36" s="4" t="inlineStr">
        <is>
          <t>Less: Reinsurance Recoverable</t>
        </is>
      </c>
      <c r="B36" s="6" t="n">
        <v>-3074278</v>
      </c>
      <c r="C36" s="6" t="n">
        <v>-3191151</v>
      </c>
    </row>
    <row r="37">
      <c r="A37" s="4" t="inlineStr">
        <is>
          <t>Balance as of End of Period, Net of Reinsurance Recoverable</t>
        </is>
      </c>
      <c r="B37" s="7" t="n">
        <v>30644057</v>
      </c>
      <c r="C37" s="7" t="n">
        <v>26977294</v>
      </c>
    </row>
    <row r="38">
      <c r="A38" s="4" t="inlineStr">
        <is>
          <t>Average Interest Rate</t>
        </is>
      </c>
      <c r="B38" s="10" t="n">
        <v>0.0274</v>
      </c>
      <c r="C38" s="10" t="n">
        <v>0.0215</v>
      </c>
    </row>
    <row r="39">
      <c r="A39" s="4" t="inlineStr">
        <is>
          <t>Net Amount at Risk, Gross of Reinsurance</t>
        </is>
      </c>
      <c r="B39" s="7" t="n">
        <v>0</v>
      </c>
      <c r="C39" s="7" t="n">
        <v>0</v>
      </c>
    </row>
    <row r="40">
      <c r="A40" s="4" t="inlineStr">
        <is>
          <t>Cash Surrender Value</t>
        </is>
      </c>
      <c r="B40" s="6" t="n">
        <v>33928559</v>
      </c>
      <c r="C40" s="6" t="n">
        <v>28429388</v>
      </c>
    </row>
    <row r="41">
      <c r="A41" s="4" t="inlineStr">
        <is>
          <t>Interest Sensitive Life</t>
        </is>
      </c>
      <c r="B41" s="4" t="inlineStr">
        <is>
          <t xml:space="preserve"> </t>
        </is>
      </c>
      <c r="C41" s="4" t="inlineStr">
        <is>
          <t xml:space="preserve"> </t>
        </is>
      </c>
    </row>
    <row r="42">
      <c r="A42" s="3" t="inlineStr">
        <is>
          <t>Policyholder Account Balance [Roll Forward]</t>
        </is>
      </c>
      <c r="B42" s="4" t="inlineStr">
        <is>
          <t xml:space="preserve"> </t>
        </is>
      </c>
      <c r="C42" s="4" t="inlineStr">
        <is>
          <t xml:space="preserve"> </t>
        </is>
      </c>
    </row>
    <row r="43">
      <c r="A43" s="4" t="inlineStr">
        <is>
          <t>Beginning balance</t>
        </is>
      </c>
      <c r="B43" s="6" t="n">
        <v>21969053</v>
      </c>
      <c r="C43" s="6" t="n">
        <v>17397185</v>
      </c>
    </row>
    <row r="44">
      <c r="A44" s="4" t="inlineStr">
        <is>
          <t>Issuances and Premiums Received</t>
        </is>
      </c>
      <c r="B44" s="6" t="n">
        <v>1991442</v>
      </c>
      <c r="C44" s="6" t="n">
        <v>5824786</v>
      </c>
    </row>
    <row r="45">
      <c r="A45" s="4" t="inlineStr">
        <is>
          <t>Benefit Payments, Surrenders, and Withdrawals</t>
        </is>
      </c>
      <c r="B45" s="6" t="n">
        <v>-1453435</v>
      </c>
      <c r="C45" s="6" t="n">
        <v>-917240</v>
      </c>
    </row>
    <row r="46">
      <c r="A46" s="4" t="inlineStr">
        <is>
          <t>Interest</t>
        </is>
      </c>
      <c r="B46" s="6" t="n">
        <v>723201</v>
      </c>
      <c r="C46" s="6" t="n">
        <v>497919</v>
      </c>
    </row>
    <row r="47">
      <c r="A47" s="4" t="inlineStr">
        <is>
          <t>Other Activity</t>
        </is>
      </c>
      <c r="B47" s="6" t="n">
        <v>-1054364</v>
      </c>
      <c r="C47" s="6" t="n">
        <v>-833597</v>
      </c>
    </row>
    <row r="48">
      <c r="A48" s="4" t="inlineStr">
        <is>
          <t>Ending balance</t>
        </is>
      </c>
      <c r="B48" s="6" t="n">
        <v>22175897</v>
      </c>
      <c r="C48" s="6" t="n">
        <v>21969053</v>
      </c>
    </row>
    <row r="49">
      <c r="A49" s="4" t="inlineStr">
        <is>
          <t>Less: Reinsurance Recoverable</t>
        </is>
      </c>
      <c r="B49" s="6" t="n">
        <v>-7504951</v>
      </c>
      <c r="C49" s="6" t="n">
        <v>-7190573</v>
      </c>
    </row>
    <row r="50">
      <c r="A50" s="4" t="inlineStr">
        <is>
          <t>Balance as of End of Period, Net of Reinsurance Recoverable</t>
        </is>
      </c>
      <c r="B50" s="7" t="n">
        <v>14670946</v>
      </c>
      <c r="C50" s="7" t="n">
        <v>14778480</v>
      </c>
    </row>
    <row r="51">
      <c r="A51" s="4" t="inlineStr">
        <is>
          <t>Average Interest Rate</t>
        </is>
      </c>
      <c r="B51" s="10" t="n">
        <v>0.0329</v>
      </c>
      <c r="C51" s="10" t="n">
        <v>0.0328</v>
      </c>
    </row>
    <row r="52">
      <c r="A52" s="4" t="inlineStr">
        <is>
          <t>Net Amount at Risk, Gross of Reinsurance</t>
        </is>
      </c>
      <c r="B52" s="7" t="n">
        <v>111882678</v>
      </c>
      <c r="C52" s="7" t="n">
        <v>135840650</v>
      </c>
    </row>
    <row r="53">
      <c r="A53" s="4" t="inlineStr">
        <is>
          <t>Cash Surrender Value</t>
        </is>
      </c>
      <c r="B53" s="6" t="n">
        <v>13974862</v>
      </c>
      <c r="C53" s="6" t="n">
        <v>15161982</v>
      </c>
    </row>
    <row r="54">
      <c r="A54" s="4" t="inlineStr">
        <is>
          <t>Funding Agreements</t>
        </is>
      </c>
      <c r="B54" s="4" t="inlineStr">
        <is>
          <t xml:space="preserve"> </t>
        </is>
      </c>
      <c r="C54" s="4" t="inlineStr">
        <is>
          <t xml:space="preserve"> </t>
        </is>
      </c>
    </row>
    <row r="55">
      <c r="A55" s="3" t="inlineStr">
        <is>
          <t>Policyholder Account Balance [Roll Forward]</t>
        </is>
      </c>
      <c r="B55" s="4" t="inlineStr">
        <is>
          <t xml:space="preserve"> </t>
        </is>
      </c>
      <c r="C55" s="4" t="inlineStr">
        <is>
          <t xml:space="preserve"> </t>
        </is>
      </c>
    </row>
    <row r="56">
      <c r="A56" s="4" t="inlineStr">
        <is>
          <t>Beginning balance</t>
        </is>
      </c>
      <c r="B56" s="6" t="n">
        <v>7015998</v>
      </c>
      <c r="C56" s="6" t="n">
        <v>7535489</v>
      </c>
    </row>
    <row r="57">
      <c r="A57" s="4" t="inlineStr">
        <is>
          <t>Issuances and Premiums Received</t>
        </is>
      </c>
      <c r="B57" s="6" t="n">
        <v>2372925</v>
      </c>
      <c r="C57" s="6" t="n">
        <v>510000</v>
      </c>
    </row>
    <row r="58">
      <c r="A58" s="4" t="inlineStr">
        <is>
          <t>Benefit Payments, Surrenders, and Withdrawals</t>
        </is>
      </c>
      <c r="B58" s="6" t="n">
        <v>-2553181</v>
      </c>
      <c r="C58" s="6" t="n">
        <v>-1415763</v>
      </c>
    </row>
    <row r="59">
      <c r="A59" s="4" t="inlineStr">
        <is>
          <t>Interest</t>
        </is>
      </c>
      <c r="B59" s="6" t="n">
        <v>277270</v>
      </c>
      <c r="C59" s="6" t="n">
        <v>226394</v>
      </c>
    </row>
    <row r="60">
      <c r="A60" s="4" t="inlineStr">
        <is>
          <t>Other Activity</t>
        </is>
      </c>
      <c r="B60" s="6" t="n">
        <v>45091</v>
      </c>
      <c r="C60" s="6" t="n">
        <v>159878</v>
      </c>
    </row>
    <row r="61">
      <c r="A61" s="4" t="inlineStr">
        <is>
          <t>Ending balance</t>
        </is>
      </c>
      <c r="B61" s="6" t="n">
        <v>7158103</v>
      </c>
      <c r="C61" s="6" t="n">
        <v>7015998</v>
      </c>
    </row>
    <row r="62">
      <c r="A62" s="4" t="inlineStr">
        <is>
          <t>Less: Reinsurance Recoverable</t>
        </is>
      </c>
      <c r="B62" s="6" t="n">
        <v>0</v>
      </c>
      <c r="C62" s="6" t="n">
        <v>0</v>
      </c>
    </row>
    <row r="63">
      <c r="A63" s="4" t="inlineStr">
        <is>
          <t>Balance as of End of Period, Net of Reinsurance Recoverable</t>
        </is>
      </c>
      <c r="B63" s="7" t="n">
        <v>7158103</v>
      </c>
      <c r="C63" s="7" t="n">
        <v>7015998</v>
      </c>
    </row>
    <row r="64">
      <c r="A64" s="4" t="inlineStr">
        <is>
          <t>Average Interest Rate</t>
        </is>
      </c>
      <c r="B64" s="10" t="n">
        <v>0.0421</v>
      </c>
      <c r="C64" s="10" t="n">
        <v>0.0312</v>
      </c>
    </row>
    <row r="65">
      <c r="A65" s="4" t="inlineStr">
        <is>
          <t>Net Amount at Risk, Gross of Reinsurance</t>
        </is>
      </c>
      <c r="B65" s="7" t="n">
        <v>0</v>
      </c>
      <c r="C65" s="7" t="n">
        <v>0</v>
      </c>
    </row>
    <row r="66">
      <c r="A66" s="4" t="inlineStr">
        <is>
          <t>Cash Surrender Value</t>
        </is>
      </c>
      <c r="B66" s="6" t="n">
        <v>0</v>
      </c>
      <c r="C66" s="6" t="n">
        <v>0</v>
      </c>
    </row>
    <row r="67">
      <c r="A67" s="4" t="inlineStr">
        <is>
          <t>Other</t>
        </is>
      </c>
      <c r="B67" s="4" t="inlineStr">
        <is>
          <t xml:space="preserve"> </t>
        </is>
      </c>
      <c r="C67" s="4" t="inlineStr">
        <is>
          <t xml:space="preserve"> </t>
        </is>
      </c>
    </row>
    <row r="68">
      <c r="A68" s="3" t="inlineStr">
        <is>
          <t>Policyholder Account Balance [Roll Forward]</t>
        </is>
      </c>
      <c r="B68" s="4" t="inlineStr">
        <is>
          <t xml:space="preserve"> </t>
        </is>
      </c>
      <c r="C68" s="4" t="inlineStr">
        <is>
          <t xml:space="preserve"> </t>
        </is>
      </c>
    </row>
    <row r="69">
      <c r="A69" s="4" t="inlineStr">
        <is>
          <t>Beginning balance</t>
        </is>
      </c>
      <c r="B69" s="6" t="n">
        <v>9271122</v>
      </c>
      <c r="C69" s="6" t="n">
        <v>9713933</v>
      </c>
    </row>
    <row r="70">
      <c r="A70" s="4" t="inlineStr">
        <is>
          <t>Issuances and Premiums Received</t>
        </is>
      </c>
      <c r="B70" s="6" t="n">
        <v>1611601</v>
      </c>
      <c r="C70" s="6" t="n">
        <v>675340</v>
      </c>
    </row>
    <row r="71">
      <c r="A71" s="4" t="inlineStr">
        <is>
          <t>Benefit Payments, Surrenders, and Withdrawals</t>
        </is>
      </c>
      <c r="B71" s="6" t="n">
        <v>-1579574</v>
      </c>
      <c r="C71" s="6" t="n">
        <v>-1585439</v>
      </c>
    </row>
    <row r="72">
      <c r="A72" s="4" t="inlineStr">
        <is>
          <t>Interest</t>
        </is>
      </c>
      <c r="B72" s="6" t="n">
        <v>343238</v>
      </c>
      <c r="C72" s="6" t="n">
        <v>303026</v>
      </c>
    </row>
    <row r="73">
      <c r="A73" s="4" t="inlineStr">
        <is>
          <t>Other Activity</t>
        </is>
      </c>
      <c r="B73" s="6" t="n">
        <v>96457</v>
      </c>
      <c r="C73" s="6" t="n">
        <v>164262</v>
      </c>
    </row>
    <row r="74">
      <c r="A74" s="4" t="inlineStr">
        <is>
          <t>Ending balance</t>
        </is>
      </c>
      <c r="B74" s="6" t="n">
        <v>9742844</v>
      </c>
      <c r="C74" s="6" t="n">
        <v>9271122</v>
      </c>
    </row>
    <row r="75">
      <c r="A75" s="4" t="inlineStr">
        <is>
          <t>Less: Reinsurance Recoverable</t>
        </is>
      </c>
      <c r="B75" s="6" t="n">
        <v>-3532472</v>
      </c>
      <c r="C75" s="6" t="n">
        <v>-3021333</v>
      </c>
    </row>
    <row r="76">
      <c r="A76" s="4" t="inlineStr">
        <is>
          <t>Balance as of End of Period, Net of Reinsurance Recoverable</t>
        </is>
      </c>
      <c r="B76" s="7" t="n">
        <v>6210372</v>
      </c>
      <c r="C76" s="7" t="n">
        <v>6249789</v>
      </c>
    </row>
    <row r="77">
      <c r="A77" s="4" t="inlineStr">
        <is>
          <t>Average Interest Rate</t>
        </is>
      </c>
      <c r="B77" s="10" t="n">
        <v>0.0331</v>
      </c>
      <c r="C77" s="10" t="n">
        <v>0.0274</v>
      </c>
    </row>
    <row r="78">
      <c r="A78" s="4" t="inlineStr">
        <is>
          <t>Net Amount at Risk, Gross of Reinsurance</t>
        </is>
      </c>
      <c r="B78" s="7" t="n">
        <v>1140998</v>
      </c>
      <c r="C78" s="7" t="n">
        <v>1168689</v>
      </c>
    </row>
    <row r="79">
      <c r="A79" s="4" t="inlineStr">
        <is>
          <t>Cash Surrender Value</t>
        </is>
      </c>
      <c r="B79" s="7" t="n">
        <v>4458881</v>
      </c>
      <c r="C79" s="7" t="n">
        <v>4659916</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 LIABILITIES - Guaranteed Minimum Interest Rates (Details) $ in Thousands</t>
        </is>
      </c>
      <c r="B1" s="2" t="inlineStr">
        <is>
          <t>Dec. 31, 2024 USD ($)</t>
        </is>
      </c>
      <c r="C1" s="2" t="inlineStr">
        <is>
          <t>Dec. 31, 2023 USD ($)</t>
        </is>
      </c>
    </row>
    <row r="2">
      <c r="A2" s="3" t="inlineStr">
        <is>
          <t>Policyholder Account Balance [Line Items]</t>
        </is>
      </c>
      <c r="B2" s="4" t="inlineStr">
        <is>
          <t xml:space="preserve"> </t>
        </is>
      </c>
      <c r="C2" s="4" t="inlineStr">
        <is>
          <t xml:space="preserve"> </t>
        </is>
      </c>
    </row>
    <row r="3">
      <c r="A3" s="4" t="inlineStr">
        <is>
          <t>Account values with adjustable credit rates subject to guaranteed minimum</t>
        </is>
      </c>
      <c r="B3" s="7" t="n">
        <v>86491365</v>
      </c>
      <c r="C3" s="7" t="n">
        <v>77504527</v>
      </c>
    </row>
    <row r="4">
      <c r="A4" s="4" t="inlineStr">
        <is>
          <t>Percentage of Total</t>
        </is>
      </c>
      <c r="B4" s="11" t="n">
        <v>1</v>
      </c>
      <c r="C4" s="11" t="n">
        <v>1</v>
      </c>
    </row>
    <row r="5">
      <c r="A5" s="4" t="inlineStr">
        <is>
          <t>Less Than 1.00%</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Account values with adjustable credit rates subject to guaranteed minimum</t>
        </is>
      </c>
      <c r="B7" s="7" t="n">
        <v>37288544</v>
      </c>
      <c r="C7" s="7" t="n">
        <v>32879615</v>
      </c>
    </row>
    <row r="8">
      <c r="A8" s="4" t="inlineStr">
        <is>
          <t>Less Than 1.00% | Max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Range of guaranteed minimum crediting rates</t>
        </is>
      </c>
      <c r="B10" s="11" t="n">
        <v>0.01</v>
      </c>
      <c r="C10" s="11" t="n">
        <v>0.01</v>
      </c>
    </row>
    <row r="11">
      <c r="A11" s="4" t="inlineStr">
        <is>
          <t>1.00% - 1.99%</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Account values with adjustable credit rates subject to guaranteed minimum</t>
        </is>
      </c>
      <c r="B13" s="7" t="n">
        <v>15619750</v>
      </c>
      <c r="C13" s="7" t="n">
        <v>12056909</v>
      </c>
    </row>
    <row r="14">
      <c r="A14" s="4" t="inlineStr">
        <is>
          <t>1.00% - 1.99% | Minimum</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Range of guaranteed minimum crediting rates</t>
        </is>
      </c>
      <c r="B16" s="11" t="n">
        <v>0.01</v>
      </c>
      <c r="C16" s="11" t="n">
        <v>0.01</v>
      </c>
    </row>
    <row r="17">
      <c r="A17" s="4" t="inlineStr">
        <is>
          <t>1.00% - 1.99% | Maximum</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Range of guaranteed minimum crediting rates</t>
        </is>
      </c>
      <c r="B19" s="10" t="n">
        <v>0.0199</v>
      </c>
      <c r="C19" s="10" t="n">
        <v>0.0199</v>
      </c>
    </row>
    <row r="20">
      <c r="A20" s="4" t="inlineStr">
        <is>
          <t>2.00% - 2.99%</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Account values with adjustable credit rates subject to guaranteed minimum</t>
        </is>
      </c>
      <c r="B22" s="7" t="n">
        <v>5231309</v>
      </c>
      <c r="C22" s="7" t="n">
        <v>2416645</v>
      </c>
    </row>
    <row r="23">
      <c r="A23" s="4" t="inlineStr">
        <is>
          <t>2.00% - 2.99% | Minimum</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Range of guaranteed minimum crediting rates</t>
        </is>
      </c>
      <c r="B25" s="11" t="n">
        <v>0.02</v>
      </c>
      <c r="C25" s="11" t="n">
        <v>0.02</v>
      </c>
    </row>
    <row r="26">
      <c r="A26" s="4" t="inlineStr">
        <is>
          <t>2.00% - 2.99% | Maximum</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Range of guaranteed minimum crediting rates</t>
        </is>
      </c>
      <c r="B28" s="10" t="n">
        <v>0.0299</v>
      </c>
      <c r="C28" s="10" t="n">
        <v>0.0299</v>
      </c>
    </row>
    <row r="29">
      <c r="A29" s="4" t="inlineStr">
        <is>
          <t>3.00% - 4.00%</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Account values with adjustable credit rates subject to guaranteed minimum</t>
        </is>
      </c>
      <c r="B31" s="7" t="n">
        <v>15128553</v>
      </c>
      <c r="C31" s="7" t="n">
        <v>16116007</v>
      </c>
    </row>
    <row r="32">
      <c r="A32" s="4" t="inlineStr">
        <is>
          <t>3.00% - 4.00% | Minimum</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Range of guaranteed minimum crediting rates</t>
        </is>
      </c>
      <c r="B34" s="11" t="n">
        <v>0.03</v>
      </c>
      <c r="C34" s="11" t="n">
        <v>0.03</v>
      </c>
    </row>
    <row r="35">
      <c r="A35" s="4" t="inlineStr">
        <is>
          <t>3.00% - 4.00% | Maximum</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Range of guaranteed minimum crediting rates</t>
        </is>
      </c>
      <c r="B37" s="11" t="n">
        <v>0.04</v>
      </c>
      <c r="C37" s="11" t="n">
        <v>0.04</v>
      </c>
    </row>
    <row r="38">
      <c r="A38" s="4" t="inlineStr">
        <is>
          <t>Greater Than 4.00%</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Account values with adjustable credit rates subject to guaranteed minimum</t>
        </is>
      </c>
      <c r="B40" s="7" t="n">
        <v>13223209</v>
      </c>
      <c r="C40" s="7" t="n">
        <v>14035351</v>
      </c>
    </row>
    <row r="41">
      <c r="A41" s="4" t="inlineStr">
        <is>
          <t>Greater Than 4.00% | Minimum</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Range of guaranteed minimum crediting rates</t>
        </is>
      </c>
      <c r="B43" s="11" t="n">
        <v>0.04</v>
      </c>
      <c r="C43" s="11" t="n">
        <v>0.04</v>
      </c>
    </row>
    <row r="44">
      <c r="A44" s="4" t="inlineStr">
        <is>
          <t>At Guaranteed Minimum</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Account values with adjustable credit rates subject to guaranteed minimum</t>
        </is>
      </c>
      <c r="B46" s="7" t="n">
        <v>27641839</v>
      </c>
      <c r="C46" s="7" t="n">
        <v>29664383</v>
      </c>
    </row>
    <row r="47">
      <c r="A47" s="4" t="inlineStr">
        <is>
          <t>Percentage of Total</t>
        </is>
      </c>
      <c r="B47" s="11" t="n">
        <v>0.32</v>
      </c>
      <c r="C47" s="11" t="n">
        <v>0.38</v>
      </c>
    </row>
    <row r="48">
      <c r="A48" s="4" t="inlineStr">
        <is>
          <t>At Guaranteed Minimum | Less Than 1.00%</t>
        </is>
      </c>
      <c r="B48" s="4" t="inlineStr">
        <is>
          <t xml:space="preserve"> </t>
        </is>
      </c>
      <c r="C48" s="4" t="inlineStr">
        <is>
          <t xml:space="preserve"> </t>
        </is>
      </c>
    </row>
    <row r="49">
      <c r="A49" s="3" t="inlineStr">
        <is>
          <t>Policyholder Account Balance [Line Items]</t>
        </is>
      </c>
      <c r="B49" s="4" t="inlineStr">
        <is>
          <t xml:space="preserve"> </t>
        </is>
      </c>
      <c r="C49" s="4" t="inlineStr">
        <is>
          <t xml:space="preserve"> </t>
        </is>
      </c>
    </row>
    <row r="50">
      <c r="A50" s="4" t="inlineStr">
        <is>
          <t>Account values with adjustable credit rates subject to guaranteed minimum</t>
        </is>
      </c>
      <c r="B50" s="7" t="n">
        <v>3479329</v>
      </c>
      <c r="C50" s="7" t="n">
        <v>2706701</v>
      </c>
    </row>
    <row r="51">
      <c r="A51" s="4" t="inlineStr">
        <is>
          <t>At Guaranteed Minimum | 1.00% - 1.99%</t>
        </is>
      </c>
      <c r="B51" s="4" t="inlineStr">
        <is>
          <t xml:space="preserve"> </t>
        </is>
      </c>
      <c r="C51" s="4" t="inlineStr">
        <is>
          <t xml:space="preserve"> </t>
        </is>
      </c>
    </row>
    <row r="52">
      <c r="A52" s="3" t="inlineStr">
        <is>
          <t>Policyholder Account Balance [Line Items]</t>
        </is>
      </c>
      <c r="B52" s="4" t="inlineStr">
        <is>
          <t xml:space="preserve"> </t>
        </is>
      </c>
      <c r="C52" s="4" t="inlineStr">
        <is>
          <t xml:space="preserve"> </t>
        </is>
      </c>
    </row>
    <row r="53">
      <c r="A53" s="4" t="inlineStr">
        <is>
          <t>Account values with adjustable credit rates subject to guaranteed minimum</t>
        </is>
      </c>
      <c r="B53" s="6" t="n">
        <v>1304845</v>
      </c>
      <c r="C53" s="6" t="n">
        <v>1471320</v>
      </c>
    </row>
    <row r="54">
      <c r="A54" s="4" t="inlineStr">
        <is>
          <t>At Guaranteed Minimum | 2.00% - 2.99%</t>
        </is>
      </c>
      <c r="B54" s="4" t="inlineStr">
        <is>
          <t xml:space="preserve"> </t>
        </is>
      </c>
      <c r="C54" s="4" t="inlineStr">
        <is>
          <t xml:space="preserve"> </t>
        </is>
      </c>
    </row>
    <row r="55">
      <c r="A55" s="3" t="inlineStr">
        <is>
          <t>Policyholder Account Balance [Line Items]</t>
        </is>
      </c>
      <c r="B55" s="4" t="inlineStr">
        <is>
          <t xml:space="preserve"> </t>
        </is>
      </c>
      <c r="C55" s="4" t="inlineStr">
        <is>
          <t xml:space="preserve"> </t>
        </is>
      </c>
    </row>
    <row r="56">
      <c r="A56" s="4" t="inlineStr">
        <is>
          <t>Account values with adjustable credit rates subject to guaranteed minimum</t>
        </is>
      </c>
      <c r="B56" s="6" t="n">
        <v>769182</v>
      </c>
      <c r="C56" s="6" t="n">
        <v>896276</v>
      </c>
    </row>
    <row r="57">
      <c r="A57" s="4" t="inlineStr">
        <is>
          <t>At Guaranteed Minimum | 3.00% - 4.00%</t>
        </is>
      </c>
      <c r="B57" s="4" t="inlineStr">
        <is>
          <t xml:space="preserve"> </t>
        </is>
      </c>
      <c r="C57" s="4" t="inlineStr">
        <is>
          <t xml:space="preserve"> </t>
        </is>
      </c>
    </row>
    <row r="58">
      <c r="A58" s="3" t="inlineStr">
        <is>
          <t>Policyholder Account Balance [Line Items]</t>
        </is>
      </c>
      <c r="B58" s="4" t="inlineStr">
        <is>
          <t xml:space="preserve"> </t>
        </is>
      </c>
      <c r="C58" s="4" t="inlineStr">
        <is>
          <t xml:space="preserve"> </t>
        </is>
      </c>
    </row>
    <row r="59">
      <c r="A59" s="4" t="inlineStr">
        <is>
          <t>Account values with adjustable credit rates subject to guaranteed minimum</t>
        </is>
      </c>
      <c r="B59" s="6" t="n">
        <v>10302787</v>
      </c>
      <c r="C59" s="6" t="n">
        <v>12494439</v>
      </c>
    </row>
    <row r="60">
      <c r="A60" s="4" t="inlineStr">
        <is>
          <t>At Guaranteed Minimum | Greater Than 4.00%</t>
        </is>
      </c>
      <c r="B60" s="4" t="inlineStr">
        <is>
          <t xml:space="preserve"> </t>
        </is>
      </c>
      <c r="C60" s="4" t="inlineStr">
        <is>
          <t xml:space="preserve"> </t>
        </is>
      </c>
    </row>
    <row r="61">
      <c r="A61" s="3" t="inlineStr">
        <is>
          <t>Policyholder Account Balance [Line Items]</t>
        </is>
      </c>
      <c r="B61" s="4" t="inlineStr">
        <is>
          <t xml:space="preserve"> </t>
        </is>
      </c>
      <c r="C61" s="4" t="inlineStr">
        <is>
          <t xml:space="preserve"> </t>
        </is>
      </c>
    </row>
    <row r="62">
      <c r="A62" s="4" t="inlineStr">
        <is>
          <t>Account values with adjustable credit rates subject to guaranteed minimum</t>
        </is>
      </c>
      <c r="B62" s="6" t="n">
        <v>11785696</v>
      </c>
      <c r="C62" s="6" t="n">
        <v>12095647</v>
      </c>
    </row>
    <row r="63">
      <c r="A63" s="4" t="inlineStr">
        <is>
          <t>1 - 49 bps Above Guaranteed Minimum</t>
        </is>
      </c>
      <c r="B63" s="4" t="inlineStr">
        <is>
          <t xml:space="preserve"> </t>
        </is>
      </c>
      <c r="C63" s="4" t="inlineStr">
        <is>
          <t xml:space="preserve"> </t>
        </is>
      </c>
    </row>
    <row r="64">
      <c r="A64" s="3" t="inlineStr">
        <is>
          <t>Policyholder Account Balance [Line Items]</t>
        </is>
      </c>
      <c r="B64" s="4" t="inlineStr">
        <is>
          <t xml:space="preserve"> </t>
        </is>
      </c>
      <c r="C64" s="4" t="inlineStr">
        <is>
          <t xml:space="preserve"> </t>
        </is>
      </c>
    </row>
    <row r="65">
      <c r="A65" s="4" t="inlineStr">
        <is>
          <t>Account values with adjustable credit rates subject to guaranteed minimum</t>
        </is>
      </c>
      <c r="B65" s="7" t="n">
        <v>3784630</v>
      </c>
      <c r="C65" s="7" t="n">
        <v>3656222</v>
      </c>
    </row>
    <row r="66">
      <c r="A66" s="4" t="inlineStr">
        <is>
          <t>Percentage of Total</t>
        </is>
      </c>
      <c r="B66" s="11" t="n">
        <v>0.04</v>
      </c>
      <c r="C66" s="11" t="n">
        <v>0.05</v>
      </c>
    </row>
    <row r="67">
      <c r="A67" s="4" t="inlineStr">
        <is>
          <t>1 - 49 bps Above Guaranteed Minimum | Minimum</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Account values with adjustable crediting rates subject to guaranteed minimums (basis points)</t>
        </is>
      </c>
      <c r="B69" s="17" t="n">
        <v>0.0001</v>
      </c>
      <c r="C69" s="17" t="n">
        <v>0.0001</v>
      </c>
    </row>
    <row r="70">
      <c r="A70" s="4" t="inlineStr">
        <is>
          <t>1 - 49 bps Above Guaranteed Minimum | Maximum</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Account values with adjustable crediting rates subject to guaranteed minimums (basis points)</t>
        </is>
      </c>
      <c r="B72" s="17" t="n">
        <v>0.0049</v>
      </c>
      <c r="C72" s="17" t="n">
        <v>0.0049</v>
      </c>
    </row>
    <row r="73">
      <c r="A73" s="4" t="inlineStr">
        <is>
          <t>1 - 49 bps Above Guaranteed Minimum | Less Than 1.00%</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Account values with adjustable credit rates subject to guaranteed minimum</t>
        </is>
      </c>
      <c r="B75" s="7" t="n">
        <v>36286</v>
      </c>
      <c r="C75" s="7" t="n">
        <v>25839</v>
      </c>
    </row>
    <row r="76">
      <c r="A76" s="4" t="inlineStr">
        <is>
          <t>1 - 49 bps Above Guaranteed Minimum | 1.00% - 1.99%</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Account values with adjustable credit rates subject to guaranteed minimum</t>
        </is>
      </c>
      <c r="B78" s="6" t="n">
        <v>738935</v>
      </c>
      <c r="C78" s="6" t="n">
        <v>1013423</v>
      </c>
    </row>
    <row r="79">
      <c r="A79" s="4" t="inlineStr">
        <is>
          <t>1 - 49 bps Above Guaranteed Minimum | 2.00% - 2.99%</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Account values with adjustable credit rates subject to guaranteed minimum</t>
        </is>
      </c>
      <c r="B81" s="6" t="n">
        <v>36663</v>
      </c>
      <c r="C81" s="6" t="n">
        <v>44850</v>
      </c>
    </row>
    <row r="82">
      <c r="A82" s="4" t="inlineStr">
        <is>
          <t>1 - 49 bps Above Guaranteed Minimum | 3.00% - 4.00%</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Account values with adjustable credit rates subject to guaranteed minimum</t>
        </is>
      </c>
      <c r="B84" s="6" t="n">
        <v>1619059</v>
      </c>
      <c r="C84" s="6" t="n">
        <v>1186572</v>
      </c>
    </row>
    <row r="85">
      <c r="A85" s="4" t="inlineStr">
        <is>
          <t>1 - 49 bps Above Guaranteed Minimum | Greater Than 4.00%</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Account values with adjustable credit rates subject to guaranteed minimum</t>
        </is>
      </c>
      <c r="B87" s="6" t="n">
        <v>1353687</v>
      </c>
      <c r="C87" s="6" t="n">
        <v>1385538</v>
      </c>
    </row>
    <row r="88">
      <c r="A88" s="4" t="inlineStr">
        <is>
          <t>50 - 99 bps Above Guaranteed Minimum</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Account values with adjustable credit rates subject to guaranteed minimum</t>
        </is>
      </c>
      <c r="B90" s="7" t="n">
        <v>1771204</v>
      </c>
      <c r="C90" s="7" t="n">
        <v>2268138</v>
      </c>
    </row>
    <row r="91">
      <c r="A91" s="4" t="inlineStr">
        <is>
          <t>Percentage of Total</t>
        </is>
      </c>
      <c r="B91" s="11" t="n">
        <v>0.02</v>
      </c>
      <c r="C91" s="11" t="n">
        <v>0.03</v>
      </c>
    </row>
    <row r="92">
      <c r="A92" s="4" t="inlineStr">
        <is>
          <t>50 - 99 bps Above Guaranteed Minimum | Minimum</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Account values with adjustable crediting rates subject to guaranteed minimums (basis points)</t>
        </is>
      </c>
      <c r="B94" s="17" t="n">
        <v>0.005</v>
      </c>
      <c r="C94" s="17" t="n">
        <v>0.005</v>
      </c>
    </row>
    <row r="95">
      <c r="A95" s="4" t="inlineStr">
        <is>
          <t>50 - 99 bps Above Guaranteed Minimum | Maximum</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Account values with adjustable crediting rates subject to guaranteed minimums (basis points)</t>
        </is>
      </c>
      <c r="B97" s="17" t="n">
        <v>0.009900000000000001</v>
      </c>
      <c r="C97" s="17" t="n">
        <v>0.009900000000000001</v>
      </c>
    </row>
    <row r="98">
      <c r="A98" s="4" t="inlineStr">
        <is>
          <t>50 - 99 bps Above Guaranteed Minimum | Less Than 1.00%</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Account values with adjustable credit rates subject to guaranteed minimum</t>
        </is>
      </c>
      <c r="B100" s="7" t="n">
        <v>357440</v>
      </c>
      <c r="C100" s="7" t="n">
        <v>660189</v>
      </c>
    </row>
    <row r="101">
      <c r="A101" s="4" t="inlineStr">
        <is>
          <t>50 - 99 bps Above Guaranteed Minimum | 1.00% - 1.99%</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Account values with adjustable credit rates subject to guaranteed minimum</t>
        </is>
      </c>
      <c r="B103" s="6" t="n">
        <v>805357</v>
      </c>
      <c r="C103" s="6" t="n">
        <v>999852</v>
      </c>
    </row>
    <row r="104">
      <c r="A104" s="4" t="inlineStr">
        <is>
          <t>50 - 99 bps Above Guaranteed Minimum | 2.00% - 2.99%</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Account values with adjustable credit rates subject to guaranteed minimum</t>
        </is>
      </c>
      <c r="B106" s="6" t="n">
        <v>56798</v>
      </c>
      <c r="C106" s="6" t="n">
        <v>55874</v>
      </c>
    </row>
    <row r="107">
      <c r="A107" s="4" t="inlineStr">
        <is>
          <t>50 - 99 bps Above Guaranteed Minimum | 3.00% - 4.00%</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Account values with adjustable credit rates subject to guaranteed minimum</t>
        </is>
      </c>
      <c r="B109" s="6" t="n">
        <v>474803</v>
      </c>
      <c r="C109" s="6" t="n">
        <v>414111</v>
      </c>
    </row>
    <row r="110">
      <c r="A110" s="4" t="inlineStr">
        <is>
          <t>50 - 99 bps Above Guaranteed Minimum | Greater Than 4.00%</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Account values with adjustable credit rates subject to guaranteed minimum</t>
        </is>
      </c>
      <c r="B112" s="6" t="n">
        <v>76806</v>
      </c>
      <c r="C112" s="6" t="n">
        <v>138112</v>
      </c>
    </row>
    <row r="113">
      <c r="A113" s="4" t="inlineStr">
        <is>
          <t>100 - 150 bps Above Guaranteed Minimum</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Account values with adjustable credit rates subject to guaranteed minimum</t>
        </is>
      </c>
      <c r="B115" s="7" t="n">
        <v>4566020</v>
      </c>
      <c r="C115" s="7" t="n">
        <v>6695501</v>
      </c>
    </row>
    <row r="116">
      <c r="A116" s="4" t="inlineStr">
        <is>
          <t>Percentage of Total</t>
        </is>
      </c>
      <c r="B116" s="11" t="n">
        <v>0.05</v>
      </c>
      <c r="C116" s="11" t="n">
        <v>0.09</v>
      </c>
    </row>
    <row r="117">
      <c r="A117" s="4" t="inlineStr">
        <is>
          <t>100 - 150 bps Above Guaranteed Minimum | Minimum</t>
        </is>
      </c>
      <c r="B117" s="4" t="inlineStr">
        <is>
          <t xml:space="preserve"> </t>
        </is>
      </c>
      <c r="C117" s="4" t="inlineStr">
        <is>
          <t xml:space="preserve"> </t>
        </is>
      </c>
    </row>
    <row r="118">
      <c r="A118" s="3" t="inlineStr">
        <is>
          <t>Policyholder Account Balance [Line Items]</t>
        </is>
      </c>
      <c r="B118" s="4" t="inlineStr">
        <is>
          <t xml:space="preserve"> </t>
        </is>
      </c>
      <c r="C118" s="4" t="inlineStr">
        <is>
          <t xml:space="preserve"> </t>
        </is>
      </c>
    </row>
    <row r="119">
      <c r="A119" s="4" t="inlineStr">
        <is>
          <t>Account values with adjustable crediting rates subject to guaranteed minimums (basis points)</t>
        </is>
      </c>
      <c r="B119" s="17" t="n">
        <v>0.01</v>
      </c>
      <c r="C119" s="17" t="n">
        <v>0.01</v>
      </c>
    </row>
    <row r="120">
      <c r="A120" s="4" t="inlineStr">
        <is>
          <t>100 - 150 bps Above Guaranteed Minimum | Maximum</t>
        </is>
      </c>
      <c r="B120" s="4" t="inlineStr">
        <is>
          <t xml:space="preserve"> </t>
        </is>
      </c>
      <c r="C120" s="4" t="inlineStr">
        <is>
          <t xml:space="preserve"> </t>
        </is>
      </c>
    </row>
    <row r="121">
      <c r="A121" s="3" t="inlineStr">
        <is>
          <t>Policyholder Account Balance [Line Items]</t>
        </is>
      </c>
      <c r="B121" s="4" t="inlineStr">
        <is>
          <t xml:space="preserve"> </t>
        </is>
      </c>
      <c r="C121" s="4" t="inlineStr">
        <is>
          <t xml:space="preserve"> </t>
        </is>
      </c>
    </row>
    <row r="122">
      <c r="A122" s="4" t="inlineStr">
        <is>
          <t>Account values with adjustable crediting rates subject to guaranteed minimums (basis points)</t>
        </is>
      </c>
      <c r="B122" s="17" t="n">
        <v>0.015</v>
      </c>
      <c r="C122" s="17" t="n">
        <v>0.015</v>
      </c>
    </row>
    <row r="123">
      <c r="A123" s="4" t="inlineStr">
        <is>
          <t>100 - 150 bps Above Guaranteed Minimum | Less Than 1.00%</t>
        </is>
      </c>
      <c r="B123" s="4" t="inlineStr">
        <is>
          <t xml:space="preserve"> </t>
        </is>
      </c>
      <c r="C123" s="4" t="inlineStr">
        <is>
          <t xml:space="preserve"> </t>
        </is>
      </c>
    </row>
    <row r="124">
      <c r="A124" s="3" t="inlineStr">
        <is>
          <t>Policyholder Account Balance [Line Items]</t>
        </is>
      </c>
      <c r="B124" s="4" t="inlineStr">
        <is>
          <t xml:space="preserve"> </t>
        </is>
      </c>
      <c r="C124" s="4" t="inlineStr">
        <is>
          <t xml:space="preserve"> </t>
        </is>
      </c>
    </row>
    <row r="125">
      <c r="A125" s="4" t="inlineStr">
        <is>
          <t>Account values with adjustable credit rates subject to guaranteed minimum</t>
        </is>
      </c>
      <c r="B125" s="7" t="n">
        <v>740947</v>
      </c>
      <c r="C125" s="7" t="n">
        <v>3546450</v>
      </c>
    </row>
    <row r="126">
      <c r="A126" s="4" t="inlineStr">
        <is>
          <t>100 - 150 bps Above Guaranteed Minimum | 1.00% - 1.99%</t>
        </is>
      </c>
      <c r="B126" s="4" t="inlineStr">
        <is>
          <t xml:space="preserve"> </t>
        </is>
      </c>
      <c r="C126" s="4" t="inlineStr">
        <is>
          <t xml:space="preserve"> </t>
        </is>
      </c>
    </row>
    <row r="127">
      <c r="A127" s="3" t="inlineStr">
        <is>
          <t>Policyholder Account Balance [Line Items]</t>
        </is>
      </c>
      <c r="B127" s="4" t="inlineStr">
        <is>
          <t xml:space="preserve"> </t>
        </is>
      </c>
      <c r="C127" s="4" t="inlineStr">
        <is>
          <t xml:space="preserve"> </t>
        </is>
      </c>
    </row>
    <row r="128">
      <c r="A128" s="4" t="inlineStr">
        <is>
          <t>Account values with adjustable credit rates subject to guaranteed minimum</t>
        </is>
      </c>
      <c r="B128" s="6" t="n">
        <v>1867453</v>
      </c>
      <c r="C128" s="6" t="n">
        <v>1968519</v>
      </c>
    </row>
    <row r="129">
      <c r="A129" s="4" t="inlineStr">
        <is>
          <t>100 - 150 bps Above Guaranteed Minimum | 2.00% - 2.99%</t>
        </is>
      </c>
      <c r="B129" s="4" t="inlineStr">
        <is>
          <t xml:space="preserve"> </t>
        </is>
      </c>
      <c r="C129" s="4" t="inlineStr">
        <is>
          <t xml:space="preserve"> </t>
        </is>
      </c>
    </row>
    <row r="130">
      <c r="A130" s="3" t="inlineStr">
        <is>
          <t>Policyholder Account Balance [Line Items]</t>
        </is>
      </c>
      <c r="B130" s="4" t="inlineStr">
        <is>
          <t xml:space="preserve"> </t>
        </is>
      </c>
      <c r="C130" s="4" t="inlineStr">
        <is>
          <t xml:space="preserve"> </t>
        </is>
      </c>
    </row>
    <row r="131">
      <c r="A131" s="4" t="inlineStr">
        <is>
          <t>Account values with adjustable credit rates subject to guaranteed minimum</t>
        </is>
      </c>
      <c r="B131" s="6" t="n">
        <v>697085</v>
      </c>
      <c r="C131" s="6" t="n">
        <v>109411</v>
      </c>
    </row>
    <row r="132">
      <c r="A132" s="4" t="inlineStr">
        <is>
          <t>100 - 150 bps Above Guaranteed Minimum | 3.00% - 4.00%</t>
        </is>
      </c>
      <c r="B132" s="4" t="inlineStr">
        <is>
          <t xml:space="preserve"> </t>
        </is>
      </c>
      <c r="C132" s="4" t="inlineStr">
        <is>
          <t xml:space="preserve"> </t>
        </is>
      </c>
    </row>
    <row r="133">
      <c r="A133" s="3" t="inlineStr">
        <is>
          <t>Policyholder Account Balance [Line Items]</t>
        </is>
      </c>
      <c r="B133" s="4" t="inlineStr">
        <is>
          <t xml:space="preserve"> </t>
        </is>
      </c>
      <c r="C133" s="4" t="inlineStr">
        <is>
          <t xml:space="preserve"> </t>
        </is>
      </c>
    </row>
    <row r="134">
      <c r="A134" s="4" t="inlineStr">
        <is>
          <t>Account values with adjustable credit rates subject to guaranteed minimum</t>
        </is>
      </c>
      <c r="B134" s="6" t="n">
        <v>1253515</v>
      </c>
      <c r="C134" s="6" t="n">
        <v>953560</v>
      </c>
    </row>
    <row r="135">
      <c r="A135" s="4" t="inlineStr">
        <is>
          <t>100 - 150 bps Above Guaranteed Minimum | Greater Than 4.00%</t>
        </is>
      </c>
      <c r="B135" s="4" t="inlineStr">
        <is>
          <t xml:space="preserve"> </t>
        </is>
      </c>
      <c r="C135" s="4" t="inlineStr">
        <is>
          <t xml:space="preserve"> </t>
        </is>
      </c>
    </row>
    <row r="136">
      <c r="A136" s="3" t="inlineStr">
        <is>
          <t>Policyholder Account Balance [Line Items]</t>
        </is>
      </c>
      <c r="B136" s="4" t="inlineStr">
        <is>
          <t xml:space="preserve"> </t>
        </is>
      </c>
      <c r="C136" s="4" t="inlineStr">
        <is>
          <t xml:space="preserve"> </t>
        </is>
      </c>
    </row>
    <row r="137">
      <c r="A137" s="4" t="inlineStr">
        <is>
          <t>Account values with adjustable credit rates subject to guaranteed minimum</t>
        </is>
      </c>
      <c r="B137" s="6" t="n">
        <v>7020</v>
      </c>
      <c r="C137" s="6" t="n">
        <v>117561</v>
      </c>
    </row>
    <row r="138">
      <c r="A138" s="4" t="inlineStr">
        <is>
          <t>Greater Than 150 bps Above Guaranteed Minimum</t>
        </is>
      </c>
      <c r="B138" s="4" t="inlineStr">
        <is>
          <t xml:space="preserve"> </t>
        </is>
      </c>
      <c r="C138" s="4" t="inlineStr">
        <is>
          <t xml:space="preserve"> </t>
        </is>
      </c>
    </row>
    <row r="139">
      <c r="A139" s="3" t="inlineStr">
        <is>
          <t>Policyholder Account Balance [Line Items]</t>
        </is>
      </c>
      <c r="B139" s="4" t="inlineStr">
        <is>
          <t xml:space="preserve"> </t>
        </is>
      </c>
      <c r="C139" s="4" t="inlineStr">
        <is>
          <t xml:space="preserve"> </t>
        </is>
      </c>
    </row>
    <row r="140">
      <c r="A140" s="4" t="inlineStr">
        <is>
          <t>Account values with adjustable credit rates subject to guaranteed minimum</t>
        </is>
      </c>
      <c r="B140" s="7" t="n">
        <v>48727672</v>
      </c>
      <c r="C140" s="7" t="n">
        <v>35220283</v>
      </c>
    </row>
    <row r="141">
      <c r="A141" s="4" t="inlineStr">
        <is>
          <t>Percentage of Total</t>
        </is>
      </c>
      <c r="B141" s="11" t="n">
        <v>0.57</v>
      </c>
      <c r="C141" s="11" t="n">
        <v>0.45</v>
      </c>
    </row>
    <row r="142">
      <c r="A142" s="4" t="inlineStr">
        <is>
          <t>Greater Than 150 bps Above Guaranteed Minimum | Minimum</t>
        </is>
      </c>
      <c r="B142" s="4" t="inlineStr">
        <is>
          <t xml:space="preserve"> </t>
        </is>
      </c>
      <c r="C142" s="4" t="inlineStr">
        <is>
          <t xml:space="preserve"> </t>
        </is>
      </c>
    </row>
    <row r="143">
      <c r="A143" s="3" t="inlineStr">
        <is>
          <t>Policyholder Account Balance [Line Items]</t>
        </is>
      </c>
      <c r="B143" s="4" t="inlineStr">
        <is>
          <t xml:space="preserve"> </t>
        </is>
      </c>
      <c r="C143" s="4" t="inlineStr">
        <is>
          <t xml:space="preserve"> </t>
        </is>
      </c>
    </row>
    <row r="144">
      <c r="A144" s="4" t="inlineStr">
        <is>
          <t>Account values with adjustable crediting rates subject to guaranteed minimums (basis points)</t>
        </is>
      </c>
      <c r="B144" s="17" t="n">
        <v>0.015</v>
      </c>
      <c r="C144" s="17" t="n">
        <v>0.015</v>
      </c>
    </row>
    <row r="145">
      <c r="A145" s="4" t="inlineStr">
        <is>
          <t>Greater Than 150 bps Above Guaranteed Minimum | Less Than 1.00%</t>
        </is>
      </c>
      <c r="B145" s="4" t="inlineStr">
        <is>
          <t xml:space="preserve"> </t>
        </is>
      </c>
      <c r="C145" s="4" t="inlineStr">
        <is>
          <t xml:space="preserve"> </t>
        </is>
      </c>
    </row>
    <row r="146">
      <c r="A146" s="3" t="inlineStr">
        <is>
          <t>Policyholder Account Balance [Line Items]</t>
        </is>
      </c>
      <c r="B146" s="4" t="inlineStr">
        <is>
          <t xml:space="preserve"> </t>
        </is>
      </c>
      <c r="C146" s="4" t="inlineStr">
        <is>
          <t xml:space="preserve"> </t>
        </is>
      </c>
    </row>
    <row r="147">
      <c r="A147" s="4" t="inlineStr">
        <is>
          <t>Account values with adjustable credit rates subject to guaranteed minimum</t>
        </is>
      </c>
      <c r="B147" s="7" t="n">
        <v>32674542</v>
      </c>
      <c r="C147" s="7" t="n">
        <v>25940436</v>
      </c>
    </row>
    <row r="148">
      <c r="A148" s="4" t="inlineStr">
        <is>
          <t>Greater Than 150 bps Above Guaranteed Minimum | 1.00% - 1.99%</t>
        </is>
      </c>
      <c r="B148" s="4" t="inlineStr">
        <is>
          <t xml:space="preserve"> </t>
        </is>
      </c>
      <c r="C148" s="4" t="inlineStr">
        <is>
          <t xml:space="preserve"> </t>
        </is>
      </c>
    </row>
    <row r="149">
      <c r="A149" s="3" t="inlineStr">
        <is>
          <t>Policyholder Account Balance [Line Items]</t>
        </is>
      </c>
      <c r="B149" s="4" t="inlineStr">
        <is>
          <t xml:space="preserve"> </t>
        </is>
      </c>
      <c r="C149" s="4" t="inlineStr">
        <is>
          <t xml:space="preserve"> </t>
        </is>
      </c>
    </row>
    <row r="150">
      <c r="A150" s="4" t="inlineStr">
        <is>
          <t>Account values with adjustable credit rates subject to guaranteed minimum</t>
        </is>
      </c>
      <c r="B150" s="6" t="n">
        <v>10903160</v>
      </c>
      <c r="C150" s="6" t="n">
        <v>6603795</v>
      </c>
    </row>
    <row r="151">
      <c r="A151" s="4" t="inlineStr">
        <is>
          <t>Greater Than 150 bps Above Guaranteed Minimum | 2.00% - 2.99%</t>
        </is>
      </c>
      <c r="B151" s="4" t="inlineStr">
        <is>
          <t xml:space="preserve"> </t>
        </is>
      </c>
      <c r="C151" s="4" t="inlineStr">
        <is>
          <t xml:space="preserve"> </t>
        </is>
      </c>
    </row>
    <row r="152">
      <c r="A152" s="3" t="inlineStr">
        <is>
          <t>Policyholder Account Balance [Line Items]</t>
        </is>
      </c>
      <c r="B152" s="4" t="inlineStr">
        <is>
          <t xml:space="preserve"> </t>
        </is>
      </c>
      <c r="C152" s="4" t="inlineStr">
        <is>
          <t xml:space="preserve"> </t>
        </is>
      </c>
    </row>
    <row r="153">
      <c r="A153" s="4" t="inlineStr">
        <is>
          <t>Account values with adjustable credit rates subject to guaranteed minimum</t>
        </is>
      </c>
      <c r="B153" s="6" t="n">
        <v>3671581</v>
      </c>
      <c r="C153" s="6" t="n">
        <v>1310234</v>
      </c>
    </row>
    <row r="154">
      <c r="A154" s="4" t="inlineStr">
        <is>
          <t>Greater Than 150 bps Above Guaranteed Minimum | 3.00% - 4.00%</t>
        </is>
      </c>
      <c r="B154" s="4" t="inlineStr">
        <is>
          <t xml:space="preserve"> </t>
        </is>
      </c>
      <c r="C154" s="4" t="inlineStr">
        <is>
          <t xml:space="preserve"> </t>
        </is>
      </c>
    </row>
    <row r="155">
      <c r="A155" s="3" t="inlineStr">
        <is>
          <t>Policyholder Account Balance [Line Items]</t>
        </is>
      </c>
      <c r="B155" s="4" t="inlineStr">
        <is>
          <t xml:space="preserve"> </t>
        </is>
      </c>
      <c r="C155" s="4" t="inlineStr">
        <is>
          <t xml:space="preserve"> </t>
        </is>
      </c>
    </row>
    <row r="156">
      <c r="A156" s="4" t="inlineStr">
        <is>
          <t>Account values with adjustable credit rates subject to guaranteed minimum</t>
        </is>
      </c>
      <c r="B156" s="6" t="n">
        <v>1478389</v>
      </c>
      <c r="C156" s="6" t="n">
        <v>1067325</v>
      </c>
    </row>
    <row r="157">
      <c r="A157" s="4" t="inlineStr">
        <is>
          <t>Greater Than 150 bps Above Guaranteed Minimum | Greater Than 4.00%</t>
        </is>
      </c>
      <c r="B157" s="4" t="inlineStr">
        <is>
          <t xml:space="preserve"> </t>
        </is>
      </c>
      <c r="C157" s="4" t="inlineStr">
        <is>
          <t xml:space="preserve"> </t>
        </is>
      </c>
    </row>
    <row r="158">
      <c r="A158" s="3" t="inlineStr">
        <is>
          <t>Policyholder Account Balance [Line Items]</t>
        </is>
      </c>
      <c r="B158" s="4" t="inlineStr">
        <is>
          <t xml:space="preserve"> </t>
        </is>
      </c>
      <c r="C158" s="4" t="inlineStr">
        <is>
          <t xml:space="preserve"> </t>
        </is>
      </c>
    </row>
    <row r="159">
      <c r="A159" s="4" t="inlineStr">
        <is>
          <t>Account values with adjustable credit rates subject to guaranteed minimum</t>
        </is>
      </c>
      <c r="B159" s="7" t="n">
        <v>0</v>
      </c>
      <c r="C159" s="7" t="n">
        <v>29849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Balances of and Changes in Liability for Future Policy Benefits (Details) - USD ($) $ in Thousands</t>
        </is>
      </c>
      <c r="B1" s="2" t="inlineStr">
        <is>
          <t>12 Months Ended</t>
        </is>
      </c>
    </row>
    <row r="2">
      <c r="B2" s="2" t="inlineStr">
        <is>
          <t>Dec. 31, 2024</t>
        </is>
      </c>
      <c r="C2" s="2" t="inlineStr">
        <is>
          <t>Dec. 31, 2023</t>
        </is>
      </c>
      <c r="D2" s="2" t="inlineStr">
        <is>
          <t>Dec. 31, 2022</t>
        </is>
      </c>
    </row>
    <row r="3">
      <c r="A3" s="3" t="inlineStr">
        <is>
          <t>Present Value of Expected Future Policy Benefits</t>
        </is>
      </c>
      <c r="B3" s="4" t="inlineStr">
        <is>
          <t xml:space="preserve"> </t>
        </is>
      </c>
      <c r="C3" s="4" t="inlineStr">
        <is>
          <t xml:space="preserve"> </t>
        </is>
      </c>
      <c r="D3" s="4" t="inlineStr">
        <is>
          <t xml:space="preserve"> </t>
        </is>
      </c>
    </row>
    <row r="4">
      <c r="A4" s="4" t="inlineStr">
        <is>
          <t>Liability for future policy benefit, reinsurance recoverable, after allowance, net of discount rate assumptions</t>
        </is>
      </c>
      <c r="B4" s="7" t="n">
        <v>-284700</v>
      </c>
      <c r="C4" s="7" t="n">
        <v>389900</v>
      </c>
      <c r="D4" s="4" t="inlineStr">
        <is>
          <t xml:space="preserve"> </t>
        </is>
      </c>
    </row>
    <row r="5">
      <c r="A5" s="4" t="inlineStr">
        <is>
          <t>Payout Annuity And Long-Duration Insurance, Other</t>
        </is>
      </c>
      <c r="B5" s="4" t="inlineStr">
        <is>
          <t xml:space="preserve"> </t>
        </is>
      </c>
      <c r="C5" s="4" t="inlineStr">
        <is>
          <t xml:space="preserve"> </t>
        </is>
      </c>
      <c r="D5" s="4" t="inlineStr">
        <is>
          <t xml:space="preserve"> </t>
        </is>
      </c>
    </row>
    <row r="6">
      <c r="A6" s="3" t="inlineStr">
        <is>
          <t>Present Value of Expected Net Premiums</t>
        </is>
      </c>
      <c r="B6" s="4" t="inlineStr">
        <is>
          <t xml:space="preserve"> </t>
        </is>
      </c>
      <c r="C6" s="4" t="inlineStr">
        <is>
          <t xml:space="preserve"> </t>
        </is>
      </c>
      <c r="D6" s="4" t="inlineStr">
        <is>
          <t xml:space="preserve"> </t>
        </is>
      </c>
    </row>
    <row r="7">
      <c r="A7" s="4" t="inlineStr">
        <is>
          <t>Balance as of Beginning of Period</t>
        </is>
      </c>
      <c r="B7" s="6" t="n">
        <v>-208370</v>
      </c>
      <c r="C7" s="6" t="n">
        <v>-255401</v>
      </c>
      <c r="D7" s="4" t="inlineStr">
        <is>
          <t xml:space="preserve"> </t>
        </is>
      </c>
    </row>
    <row r="8">
      <c r="A8" s="4" t="inlineStr">
        <is>
          <t>Balance at Original Discount Rate</t>
        </is>
      </c>
      <c r="B8" s="6" t="n">
        <v>-241058</v>
      </c>
      <c r="C8" s="6" t="n">
        <v>-308674</v>
      </c>
      <c r="D8" s="4" t="inlineStr">
        <is>
          <t xml:space="preserve"> </t>
        </is>
      </c>
    </row>
    <row r="9">
      <c r="A9" s="4" t="inlineStr">
        <is>
          <t>Effect of Changes in Cash Flow Assumptions</t>
        </is>
      </c>
      <c r="B9" s="4" t="inlineStr">
        <is>
          <t xml:space="preserve"> </t>
        </is>
      </c>
      <c r="C9" s="6" t="n">
        <v>0</v>
      </c>
      <c r="D9" s="7" t="n">
        <v>43842</v>
      </c>
    </row>
    <row r="10">
      <c r="A10" s="4" t="inlineStr">
        <is>
          <t>Effect of Actual Variances from Expected Experience</t>
        </is>
      </c>
      <c r="B10" s="4" t="inlineStr">
        <is>
          <t xml:space="preserve"> </t>
        </is>
      </c>
      <c r="C10" s="6" t="n">
        <v>-99920</v>
      </c>
      <c r="D10" s="6" t="n">
        <v>-4839</v>
      </c>
    </row>
    <row r="11">
      <c r="A11" s="4" t="inlineStr">
        <is>
          <t>Adjusted Beginning of Period Balance</t>
        </is>
      </c>
      <c r="B11" s="4" t="inlineStr">
        <is>
          <t xml:space="preserve"> </t>
        </is>
      </c>
      <c r="C11" s="6" t="n">
        <v>-340978</v>
      </c>
      <c r="D11" s="6" t="n">
        <v>-269671</v>
      </c>
    </row>
    <row r="12">
      <c r="A12" s="4" t="inlineStr">
        <is>
          <t>Issuances</t>
        </is>
      </c>
      <c r="B12" s="6" t="n">
        <v>-1276555</v>
      </c>
      <c r="C12" s="6" t="n">
        <v>0</v>
      </c>
      <c r="D12" s="4" t="inlineStr">
        <is>
          <t xml:space="preserve"> </t>
        </is>
      </c>
    </row>
    <row r="13">
      <c r="A13" s="4" t="inlineStr">
        <is>
          <t>Interest</t>
        </is>
      </c>
      <c r="B13" s="6" t="n">
        <v>-48966</v>
      </c>
      <c r="C13" s="6" t="n">
        <v>-4314</v>
      </c>
      <c r="D13" s="4" t="inlineStr">
        <is>
          <t xml:space="preserve"> </t>
        </is>
      </c>
    </row>
    <row r="14">
      <c r="A14" s="4" t="inlineStr">
        <is>
          <t>Net Premiums Collected</t>
        </is>
      </c>
      <c r="B14" s="6" t="n">
        <v>221836</v>
      </c>
      <c r="C14" s="6" t="n">
        <v>32927</v>
      </c>
      <c r="D14" s="4" t="inlineStr">
        <is>
          <t xml:space="preserve"> </t>
        </is>
      </c>
    </row>
    <row r="15">
      <c r="A15" s="4" t="inlineStr">
        <is>
          <t>Ending Balance at Original Discount Rate</t>
        </is>
      </c>
      <c r="B15" s="6" t="n">
        <v>-1444663</v>
      </c>
      <c r="C15" s="6" t="n">
        <v>-241058</v>
      </c>
      <c r="D15" s="4" t="inlineStr">
        <is>
          <t xml:space="preserve"> </t>
        </is>
      </c>
    </row>
    <row r="16">
      <c r="A16" s="4" t="inlineStr">
        <is>
          <t>Effect of Changes in Discount Rate Assumptions</t>
        </is>
      </c>
      <c r="B16" s="6" t="n">
        <v>45452</v>
      </c>
      <c r="C16" s="6" t="n">
        <v>32688</v>
      </c>
      <c r="D16" s="4" t="inlineStr">
        <is>
          <t xml:space="preserve"> </t>
        </is>
      </c>
    </row>
    <row r="17">
      <c r="A17" s="4" t="inlineStr">
        <is>
          <t>Balance as of End of Period</t>
        </is>
      </c>
      <c r="B17" s="6" t="n">
        <v>-1399211</v>
      </c>
      <c r="C17" s="6" t="n">
        <v>-208370</v>
      </c>
      <c r="D17" s="4" t="inlineStr">
        <is>
          <t xml:space="preserve"> </t>
        </is>
      </c>
    </row>
    <row r="18">
      <c r="A18" s="3" t="inlineStr">
        <is>
          <t>Present Value of Expected Future Policy Benefits</t>
        </is>
      </c>
      <c r="B18" s="4" t="inlineStr">
        <is>
          <t xml:space="preserve"> </t>
        </is>
      </c>
      <c r="C18" s="4" t="inlineStr">
        <is>
          <t xml:space="preserve"> </t>
        </is>
      </c>
      <c r="D18" s="4" t="inlineStr">
        <is>
          <t xml:space="preserve"> </t>
        </is>
      </c>
    </row>
    <row r="19">
      <c r="A19" s="4" t="inlineStr">
        <is>
          <t>Balance as of Beginning of Period</t>
        </is>
      </c>
      <c r="B19" s="6" t="n">
        <v>18032120</v>
      </c>
      <c r="C19" s="6" t="n">
        <v>14701321</v>
      </c>
      <c r="D19" s="4" t="inlineStr">
        <is>
          <t xml:space="preserve"> </t>
        </is>
      </c>
    </row>
    <row r="20">
      <c r="A20" s="4" t="inlineStr">
        <is>
          <t>Balance at Original Discount Rate</t>
        </is>
      </c>
      <c r="B20" s="6" t="n">
        <v>20741655</v>
      </c>
      <c r="C20" s="6" t="n">
        <v>18139653</v>
      </c>
      <c r="D20" s="4" t="inlineStr">
        <is>
          <t xml:space="preserve"> </t>
        </is>
      </c>
    </row>
    <row r="21">
      <c r="A21" s="4" t="inlineStr">
        <is>
          <t>Effect of Changes in Cash Flow Assumptions</t>
        </is>
      </c>
      <c r="B21" s="4" t="inlineStr">
        <is>
          <t xml:space="preserve"> </t>
        </is>
      </c>
      <c r="C21" s="6" t="n">
        <v>-28430</v>
      </c>
      <c r="D21" s="6" t="n">
        <v>-48001</v>
      </c>
    </row>
    <row r="22">
      <c r="A22" s="4" t="inlineStr">
        <is>
          <t>Effect of Actual Variances from Expected Experience</t>
        </is>
      </c>
      <c r="B22" s="4" t="inlineStr">
        <is>
          <t xml:space="preserve"> </t>
        </is>
      </c>
      <c r="C22" s="6" t="n">
        <v>-16202</v>
      </c>
      <c r="D22" s="6" t="n">
        <v>42635</v>
      </c>
    </row>
    <row r="23">
      <c r="A23" s="4" t="inlineStr">
        <is>
          <t>Adjusted Beginning of Period Balance</t>
        </is>
      </c>
      <c r="B23" s="4" t="inlineStr">
        <is>
          <t xml:space="preserve"> </t>
        </is>
      </c>
      <c r="C23" s="6" t="n">
        <v>20697023</v>
      </c>
      <c r="D23" s="6" t="n">
        <v>18134287</v>
      </c>
    </row>
    <row r="24">
      <c r="A24" s="4" t="inlineStr">
        <is>
          <t>Issuances</t>
        </is>
      </c>
      <c r="B24" s="6" t="n">
        <v>12315893</v>
      </c>
      <c r="C24" s="6" t="n">
        <v>3869591</v>
      </c>
      <c r="D24" s="4" t="inlineStr">
        <is>
          <t xml:space="preserve"> </t>
        </is>
      </c>
    </row>
    <row r="25">
      <c r="A25" s="4" t="inlineStr">
        <is>
          <t>Interest</t>
        </is>
      </c>
      <c r="B25" s="6" t="n">
        <v>990198</v>
      </c>
      <c r="C25" s="6" t="n">
        <v>446842</v>
      </c>
      <c r="D25" s="4" t="inlineStr">
        <is>
          <t xml:space="preserve"> </t>
        </is>
      </c>
    </row>
    <row r="26">
      <c r="A26" s="4" t="inlineStr">
        <is>
          <t>Benefit Payments</t>
        </is>
      </c>
      <c r="B26" s="6" t="n">
        <v>-2550089</v>
      </c>
      <c r="C26" s="6" t="n">
        <v>-1709065</v>
      </c>
      <c r="D26" s="4" t="inlineStr">
        <is>
          <t xml:space="preserve"> </t>
        </is>
      </c>
    </row>
    <row r="27">
      <c r="A27" s="4" t="inlineStr">
        <is>
          <t>Ending Balance at Original Discount Rate</t>
        </is>
      </c>
      <c r="B27" s="6" t="n">
        <v>31453025</v>
      </c>
      <c r="C27" s="6" t="n">
        <v>20741655</v>
      </c>
      <c r="D27" s="4" t="inlineStr">
        <is>
          <t xml:space="preserve"> </t>
        </is>
      </c>
    </row>
    <row r="28">
      <c r="A28" s="4" t="inlineStr">
        <is>
          <t>Effect of Changes in Discount Rate Assumptions</t>
        </is>
      </c>
      <c r="B28" s="6" t="n">
        <v>-3258723</v>
      </c>
      <c r="C28" s="6" t="n">
        <v>-2709535</v>
      </c>
      <c r="D28" s="4" t="inlineStr">
        <is>
          <t xml:space="preserve"> </t>
        </is>
      </c>
    </row>
    <row r="29">
      <c r="A29" s="4" t="inlineStr">
        <is>
          <t>Balance as of End of Period</t>
        </is>
      </c>
      <c r="B29" s="6" t="n">
        <v>28194302</v>
      </c>
      <c r="C29" s="6" t="n">
        <v>18032120</v>
      </c>
      <c r="D29" s="4" t="inlineStr">
        <is>
          <t xml:space="preserve"> </t>
        </is>
      </c>
    </row>
    <row r="30">
      <c r="A30" s="4" t="inlineStr">
        <is>
          <t>Total Policy Liabilities</t>
        </is>
      </c>
      <c r="B30" s="6" t="n">
        <v>26795091</v>
      </c>
      <c r="C30" s="6" t="n">
        <v>17823750</v>
      </c>
      <c r="D30" s="4" t="inlineStr">
        <is>
          <t xml:space="preserve"> </t>
        </is>
      </c>
    </row>
    <row r="31">
      <c r="A31" s="4" t="inlineStr">
        <is>
          <t>Less: Reinsurance Recoverable</t>
        </is>
      </c>
      <c r="B31" s="6" t="n">
        <v>-15718695</v>
      </c>
      <c r="C31" s="6" t="n">
        <v>-9273553</v>
      </c>
      <c r="D31" s="4" t="inlineStr">
        <is>
          <t xml:space="preserve"> </t>
        </is>
      </c>
    </row>
    <row r="32">
      <c r="A32" s="4" t="inlineStr">
        <is>
          <t>Net Liability for Future Policy Benefits, Net of Reinsurance Recoverables</t>
        </is>
      </c>
      <c r="B32" s="6" t="n">
        <v>11076396</v>
      </c>
      <c r="C32" s="6" t="n">
        <v>8550197</v>
      </c>
      <c r="D32" s="4" t="inlineStr">
        <is>
          <t xml:space="preserve"> </t>
        </is>
      </c>
    </row>
    <row r="33">
      <c r="A33" s="4" t="inlineStr">
        <is>
          <t>Payout Annuities</t>
        </is>
      </c>
      <c r="B33" s="4" t="inlineStr">
        <is>
          <t xml:space="preserve"> </t>
        </is>
      </c>
      <c r="C33" s="4" t="inlineStr">
        <is>
          <t xml:space="preserve"> </t>
        </is>
      </c>
      <c r="D33" s="4" t="inlineStr">
        <is>
          <t xml:space="preserve"> </t>
        </is>
      </c>
    </row>
    <row r="34">
      <c r="A34" s="3" t="inlineStr">
        <is>
          <t>Present Value of Expected Net Premiums</t>
        </is>
      </c>
      <c r="B34" s="4" t="inlineStr">
        <is>
          <t xml:space="preserve"> </t>
        </is>
      </c>
      <c r="C34" s="4" t="inlineStr">
        <is>
          <t xml:space="preserve"> </t>
        </is>
      </c>
      <c r="D34" s="4" t="inlineStr">
        <is>
          <t xml:space="preserve"> </t>
        </is>
      </c>
    </row>
    <row r="35">
      <c r="A35" s="4" t="inlineStr">
        <is>
          <t>Balance as of Beginning of Period</t>
        </is>
      </c>
      <c r="B35" s="6" t="n">
        <v>0</v>
      </c>
      <c r="C35" s="6" t="n">
        <v>0</v>
      </c>
      <c r="D35" s="4" t="inlineStr">
        <is>
          <t xml:space="preserve"> </t>
        </is>
      </c>
    </row>
    <row r="36">
      <c r="A36" s="4" t="inlineStr">
        <is>
          <t>Balance at Original Discount Rate</t>
        </is>
      </c>
      <c r="B36" s="6" t="n">
        <v>0</v>
      </c>
      <c r="C36" s="6" t="n">
        <v>0</v>
      </c>
      <c r="D36" s="4" t="inlineStr">
        <is>
          <t xml:space="preserve"> </t>
        </is>
      </c>
    </row>
    <row r="37">
      <c r="A37" s="4" t="inlineStr">
        <is>
          <t>Effect of Changes in Cash Flow Assumptions</t>
        </is>
      </c>
      <c r="B37" s="4" t="inlineStr">
        <is>
          <t xml:space="preserve"> </t>
        </is>
      </c>
      <c r="C37" s="6" t="n">
        <v>0</v>
      </c>
      <c r="D37" s="6" t="n">
        <v>0</v>
      </c>
    </row>
    <row r="38">
      <c r="A38" s="4" t="inlineStr">
        <is>
          <t>Effect of Actual Variances from Expected Experience</t>
        </is>
      </c>
      <c r="B38" s="4" t="inlineStr">
        <is>
          <t xml:space="preserve"> </t>
        </is>
      </c>
      <c r="C38" s="6" t="n">
        <v>0</v>
      </c>
      <c r="D38" s="6" t="n">
        <v>0</v>
      </c>
    </row>
    <row r="39">
      <c r="A39" s="4" t="inlineStr">
        <is>
          <t>Adjusted Beginning of Period Balance</t>
        </is>
      </c>
      <c r="B39" s="4" t="inlineStr">
        <is>
          <t xml:space="preserve"> </t>
        </is>
      </c>
      <c r="C39" s="6" t="n">
        <v>0</v>
      </c>
      <c r="D39" s="6" t="n">
        <v>0</v>
      </c>
    </row>
    <row r="40">
      <c r="A40" s="4" t="inlineStr">
        <is>
          <t>Issuances</t>
        </is>
      </c>
      <c r="B40" s="6" t="n">
        <v>0</v>
      </c>
      <c r="C40" s="6" t="n">
        <v>0</v>
      </c>
      <c r="D40" s="4" t="inlineStr">
        <is>
          <t xml:space="preserve"> </t>
        </is>
      </c>
    </row>
    <row r="41">
      <c r="A41" s="4" t="inlineStr">
        <is>
          <t>Interest</t>
        </is>
      </c>
      <c r="B41" s="6" t="n">
        <v>0</v>
      </c>
      <c r="C41" s="6" t="n">
        <v>0</v>
      </c>
      <c r="D41" s="4" t="inlineStr">
        <is>
          <t xml:space="preserve"> </t>
        </is>
      </c>
    </row>
    <row r="42">
      <c r="A42" s="4" t="inlineStr">
        <is>
          <t>Net Premiums Collected</t>
        </is>
      </c>
      <c r="B42" s="6" t="n">
        <v>0</v>
      </c>
      <c r="C42" s="6" t="n">
        <v>0</v>
      </c>
      <c r="D42" s="4" t="inlineStr">
        <is>
          <t xml:space="preserve"> </t>
        </is>
      </c>
    </row>
    <row r="43">
      <c r="A43" s="4" t="inlineStr">
        <is>
          <t>Ending Balance at Original Discount Rate</t>
        </is>
      </c>
      <c r="B43" s="6" t="n">
        <v>0</v>
      </c>
      <c r="C43" s="6" t="n">
        <v>0</v>
      </c>
      <c r="D43" s="4" t="inlineStr">
        <is>
          <t xml:space="preserve"> </t>
        </is>
      </c>
    </row>
    <row r="44">
      <c r="A44" s="4" t="inlineStr">
        <is>
          <t>Effect of Changes in Discount Rate Assumptions</t>
        </is>
      </c>
      <c r="B44" s="6" t="n">
        <v>0</v>
      </c>
      <c r="C44" s="6" t="n">
        <v>0</v>
      </c>
      <c r="D44" s="4" t="inlineStr">
        <is>
          <t xml:space="preserve"> </t>
        </is>
      </c>
    </row>
    <row r="45">
      <c r="A45" s="4" t="inlineStr">
        <is>
          <t>Balance as of End of Period</t>
        </is>
      </c>
      <c r="B45" s="6" t="n">
        <v>0</v>
      </c>
      <c r="C45" s="6" t="n">
        <v>0</v>
      </c>
      <c r="D45" s="4" t="inlineStr">
        <is>
          <t xml:space="preserve"> </t>
        </is>
      </c>
    </row>
    <row r="46">
      <c r="A46" s="3" t="inlineStr">
        <is>
          <t>Present Value of Expected Future Policy Benefits</t>
        </is>
      </c>
      <c r="B46" s="4" t="inlineStr">
        <is>
          <t xml:space="preserve"> </t>
        </is>
      </c>
      <c r="C46" s="4" t="inlineStr">
        <is>
          <t xml:space="preserve"> </t>
        </is>
      </c>
      <c r="D46" s="4" t="inlineStr">
        <is>
          <t xml:space="preserve"> </t>
        </is>
      </c>
    </row>
    <row r="47">
      <c r="A47" s="4" t="inlineStr">
        <is>
          <t>Balance as of Beginning of Period</t>
        </is>
      </c>
      <c r="B47" s="6" t="n">
        <v>17427353</v>
      </c>
      <c r="C47" s="6" t="n">
        <v>14021515</v>
      </c>
      <c r="D47" s="4" t="inlineStr">
        <is>
          <t xml:space="preserve"> </t>
        </is>
      </c>
    </row>
    <row r="48">
      <c r="A48" s="4" t="inlineStr">
        <is>
          <t>Balance at Original Discount Rate</t>
        </is>
      </c>
      <c r="B48" s="6" t="n">
        <v>20040000</v>
      </c>
      <c r="C48" s="6" t="n">
        <v>17321203</v>
      </c>
      <c r="D48" s="4" t="inlineStr">
        <is>
          <t xml:space="preserve"> </t>
        </is>
      </c>
    </row>
    <row r="49">
      <c r="A49" s="4" t="inlineStr">
        <is>
          <t>Effect of Changes in Cash Flow Assumptions</t>
        </is>
      </c>
      <c r="B49" s="4" t="inlineStr">
        <is>
          <t xml:space="preserve"> </t>
        </is>
      </c>
      <c r="C49" s="6" t="n">
        <v>-28430</v>
      </c>
      <c r="D49" s="6" t="n">
        <v>-1563</v>
      </c>
    </row>
    <row r="50">
      <c r="A50" s="4" t="inlineStr">
        <is>
          <t>Effect of Actual Variances from Expected Experience</t>
        </is>
      </c>
      <c r="B50" s="4" t="inlineStr">
        <is>
          <t xml:space="preserve"> </t>
        </is>
      </c>
      <c r="C50" s="6" t="n">
        <v>18093</v>
      </c>
      <c r="D50" s="6" t="n">
        <v>29339</v>
      </c>
    </row>
    <row r="51">
      <c r="A51" s="4" t="inlineStr">
        <is>
          <t>Adjusted Beginning of Period Balance</t>
        </is>
      </c>
      <c r="B51" s="4" t="inlineStr">
        <is>
          <t xml:space="preserve"> </t>
        </is>
      </c>
      <c r="C51" s="6" t="n">
        <v>20029663</v>
      </c>
      <c r="D51" s="6" t="n">
        <v>17348979</v>
      </c>
    </row>
    <row r="52">
      <c r="A52" s="4" t="inlineStr">
        <is>
          <t>Issuances</t>
        </is>
      </c>
      <c r="B52" s="6" t="n">
        <v>3307864</v>
      </c>
      <c r="C52" s="6" t="n">
        <v>3869133</v>
      </c>
      <c r="D52" s="4" t="inlineStr">
        <is>
          <t xml:space="preserve"> </t>
        </is>
      </c>
    </row>
    <row r="53">
      <c r="A53" s="4" t="inlineStr">
        <is>
          <t>Interest</t>
        </is>
      </c>
      <c r="B53" s="6" t="n">
        <v>644967</v>
      </c>
      <c r="C53" s="6" t="n">
        <v>437596</v>
      </c>
      <c r="D53" s="4" t="inlineStr">
        <is>
          <t xml:space="preserve"> </t>
        </is>
      </c>
    </row>
    <row r="54">
      <c r="A54" s="4" t="inlineStr">
        <is>
          <t>Benefit Payments</t>
        </is>
      </c>
      <c r="B54" s="6" t="n">
        <v>-1866380</v>
      </c>
      <c r="C54" s="6" t="n">
        <v>-1615708</v>
      </c>
      <c r="D54" s="4" t="inlineStr">
        <is>
          <t xml:space="preserve"> </t>
        </is>
      </c>
    </row>
    <row r="55">
      <c r="A55" s="4" t="inlineStr">
        <is>
          <t>Ending Balance at Original Discount Rate</t>
        </is>
      </c>
      <c r="B55" s="6" t="n">
        <v>22116114</v>
      </c>
      <c r="C55" s="6" t="n">
        <v>20040000</v>
      </c>
      <c r="D55" s="4" t="inlineStr">
        <is>
          <t xml:space="preserve"> </t>
        </is>
      </c>
    </row>
    <row r="56">
      <c r="A56" s="4" t="inlineStr">
        <is>
          <t>Effect of Changes in Discount Rate Assumptions</t>
        </is>
      </c>
      <c r="B56" s="6" t="n">
        <v>-3048636</v>
      </c>
      <c r="C56" s="6" t="n">
        <v>-2612647</v>
      </c>
      <c r="D56" s="4" t="inlineStr">
        <is>
          <t xml:space="preserve"> </t>
        </is>
      </c>
    </row>
    <row r="57">
      <c r="A57" s="4" t="inlineStr">
        <is>
          <t>Balance as of End of Period</t>
        </is>
      </c>
      <c r="B57" s="6" t="n">
        <v>19067478</v>
      </c>
      <c r="C57" s="6" t="n">
        <v>17427353</v>
      </c>
      <c r="D57" s="4" t="inlineStr">
        <is>
          <t xml:space="preserve"> </t>
        </is>
      </c>
    </row>
    <row r="58">
      <c r="A58" s="4" t="inlineStr">
        <is>
          <t>Total Policy Liabilities</t>
        </is>
      </c>
      <c r="B58" s="6" t="n">
        <v>19067478</v>
      </c>
      <c r="C58" s="6" t="n">
        <v>17427353</v>
      </c>
      <c r="D58" s="4" t="inlineStr">
        <is>
          <t xml:space="preserve"> </t>
        </is>
      </c>
    </row>
    <row r="59">
      <c r="A59" s="4" t="inlineStr">
        <is>
          <t>Less: Reinsurance Recoverable</t>
        </is>
      </c>
      <c r="B59" s="6" t="n">
        <v>-9579679</v>
      </c>
      <c r="C59" s="6" t="n">
        <v>-9270511</v>
      </c>
      <c r="D59" s="4" t="inlineStr">
        <is>
          <t xml:space="preserve"> </t>
        </is>
      </c>
    </row>
    <row r="60">
      <c r="A60" s="4" t="inlineStr">
        <is>
          <t>Net Liability for Future Policy Benefits, Net of Reinsurance Recoverables</t>
        </is>
      </c>
      <c r="B60" s="6" t="n">
        <v>9487799</v>
      </c>
      <c r="C60" s="6" t="n">
        <v>8156842</v>
      </c>
      <c r="D60" s="4" t="inlineStr">
        <is>
          <t xml:space="preserve"> </t>
        </is>
      </c>
    </row>
    <row r="61">
      <c r="A61" s="4" t="inlineStr">
        <is>
          <t>Other</t>
        </is>
      </c>
      <c r="B61" s="4" t="inlineStr">
        <is>
          <t xml:space="preserve"> </t>
        </is>
      </c>
      <c r="C61" s="4" t="inlineStr">
        <is>
          <t xml:space="preserve"> </t>
        </is>
      </c>
      <c r="D61" s="4" t="inlineStr">
        <is>
          <t xml:space="preserve"> </t>
        </is>
      </c>
    </row>
    <row r="62">
      <c r="A62" s="3" t="inlineStr">
        <is>
          <t>Present Value of Expected Net Premiums</t>
        </is>
      </c>
      <c r="B62" s="4" t="inlineStr">
        <is>
          <t xml:space="preserve"> </t>
        </is>
      </c>
      <c r="C62" s="4" t="inlineStr">
        <is>
          <t xml:space="preserve"> </t>
        </is>
      </c>
      <c r="D62" s="4" t="inlineStr">
        <is>
          <t xml:space="preserve"> </t>
        </is>
      </c>
    </row>
    <row r="63">
      <c r="A63" s="4" t="inlineStr">
        <is>
          <t>Balance as of Beginning of Period</t>
        </is>
      </c>
      <c r="B63" s="6" t="n">
        <v>-208370</v>
      </c>
      <c r="C63" s="6" t="n">
        <v>-255401</v>
      </c>
      <c r="D63" s="4" t="inlineStr">
        <is>
          <t xml:space="preserve"> </t>
        </is>
      </c>
    </row>
    <row r="64">
      <c r="A64" s="4" t="inlineStr">
        <is>
          <t>Balance at Original Discount Rate</t>
        </is>
      </c>
      <c r="B64" s="6" t="n">
        <v>-241058</v>
      </c>
      <c r="C64" s="6" t="n">
        <v>-308674</v>
      </c>
      <c r="D64" s="4" t="inlineStr">
        <is>
          <t xml:space="preserve"> </t>
        </is>
      </c>
    </row>
    <row r="65">
      <c r="A65" s="4" t="inlineStr">
        <is>
          <t>Effect of Changes in Cash Flow Assumptions</t>
        </is>
      </c>
      <c r="B65" s="4" t="inlineStr">
        <is>
          <t xml:space="preserve"> </t>
        </is>
      </c>
      <c r="C65" s="6" t="n">
        <v>0</v>
      </c>
      <c r="D65" s="6" t="n">
        <v>43842</v>
      </c>
    </row>
    <row r="66">
      <c r="A66" s="4" t="inlineStr">
        <is>
          <t>Effect of Actual Variances from Expected Experience</t>
        </is>
      </c>
      <c r="B66" s="4" t="inlineStr">
        <is>
          <t xml:space="preserve"> </t>
        </is>
      </c>
      <c r="C66" s="6" t="n">
        <v>-99920</v>
      </c>
      <c r="D66" s="6" t="n">
        <v>-4839</v>
      </c>
    </row>
    <row r="67">
      <c r="A67" s="4" t="inlineStr">
        <is>
          <t>Adjusted Beginning of Period Balance</t>
        </is>
      </c>
      <c r="B67" s="4" t="inlineStr">
        <is>
          <t xml:space="preserve"> </t>
        </is>
      </c>
      <c r="C67" s="6" t="n">
        <v>-340978</v>
      </c>
      <c r="D67" s="6" t="n">
        <v>-269671</v>
      </c>
    </row>
    <row r="68">
      <c r="A68" s="4" t="inlineStr">
        <is>
          <t>Issuances</t>
        </is>
      </c>
      <c r="B68" s="6" t="n">
        <v>-1276555</v>
      </c>
      <c r="C68" s="6" t="n">
        <v>0</v>
      </c>
      <c r="D68" s="4" t="inlineStr">
        <is>
          <t xml:space="preserve"> </t>
        </is>
      </c>
    </row>
    <row r="69">
      <c r="A69" s="4" t="inlineStr">
        <is>
          <t>Interest</t>
        </is>
      </c>
      <c r="B69" s="6" t="n">
        <v>-48966</v>
      </c>
      <c r="C69" s="6" t="n">
        <v>-4314</v>
      </c>
      <c r="D69" s="4" t="inlineStr">
        <is>
          <t xml:space="preserve"> </t>
        </is>
      </c>
    </row>
    <row r="70">
      <c r="A70" s="4" t="inlineStr">
        <is>
          <t>Net Premiums Collected</t>
        </is>
      </c>
      <c r="B70" s="6" t="n">
        <v>221836</v>
      </c>
      <c r="C70" s="6" t="n">
        <v>32927</v>
      </c>
      <c r="D70" s="4" t="inlineStr">
        <is>
          <t xml:space="preserve"> </t>
        </is>
      </c>
    </row>
    <row r="71">
      <c r="A71" s="4" t="inlineStr">
        <is>
          <t>Ending Balance at Original Discount Rate</t>
        </is>
      </c>
      <c r="B71" s="6" t="n">
        <v>-1444663</v>
      </c>
      <c r="C71" s="6" t="n">
        <v>-241058</v>
      </c>
      <c r="D71" s="4" t="inlineStr">
        <is>
          <t xml:space="preserve"> </t>
        </is>
      </c>
    </row>
    <row r="72">
      <c r="A72" s="4" t="inlineStr">
        <is>
          <t>Effect of Changes in Discount Rate Assumptions</t>
        </is>
      </c>
      <c r="B72" s="6" t="n">
        <v>45452</v>
      </c>
      <c r="C72" s="6" t="n">
        <v>32688</v>
      </c>
      <c r="D72" s="4" t="inlineStr">
        <is>
          <t xml:space="preserve"> </t>
        </is>
      </c>
    </row>
    <row r="73">
      <c r="A73" s="4" t="inlineStr">
        <is>
          <t>Balance as of End of Period</t>
        </is>
      </c>
      <c r="B73" s="6" t="n">
        <v>-1399211</v>
      </c>
      <c r="C73" s="6" t="n">
        <v>-208370</v>
      </c>
      <c r="D73" s="4" t="inlineStr">
        <is>
          <t xml:space="preserve"> </t>
        </is>
      </c>
    </row>
    <row r="74">
      <c r="A74" s="3" t="inlineStr">
        <is>
          <t>Present Value of Expected Future Policy Benefits</t>
        </is>
      </c>
      <c r="B74" s="4" t="inlineStr">
        <is>
          <t xml:space="preserve"> </t>
        </is>
      </c>
      <c r="C74" s="4" t="inlineStr">
        <is>
          <t xml:space="preserve"> </t>
        </is>
      </c>
      <c r="D74" s="4" t="inlineStr">
        <is>
          <t xml:space="preserve"> </t>
        </is>
      </c>
    </row>
    <row r="75">
      <c r="A75" s="4" t="inlineStr">
        <is>
          <t>Balance as of Beginning of Period</t>
        </is>
      </c>
      <c r="B75" s="6" t="n">
        <v>604767</v>
      </c>
      <c r="C75" s="6" t="n">
        <v>679806</v>
      </c>
      <c r="D75" s="4" t="inlineStr">
        <is>
          <t xml:space="preserve"> </t>
        </is>
      </c>
    </row>
    <row r="76">
      <c r="A76" s="4" t="inlineStr">
        <is>
          <t>Balance at Original Discount Rate</t>
        </is>
      </c>
      <c r="B76" s="6" t="n">
        <v>701655</v>
      </c>
      <c r="C76" s="6" t="n">
        <v>818450</v>
      </c>
      <c r="D76" s="4" t="inlineStr">
        <is>
          <t xml:space="preserve"> </t>
        </is>
      </c>
    </row>
    <row r="77">
      <c r="A77" s="4" t="inlineStr">
        <is>
          <t>Effect of Changes in Cash Flow Assumptions</t>
        </is>
      </c>
      <c r="B77" s="4" t="inlineStr">
        <is>
          <t xml:space="preserve"> </t>
        </is>
      </c>
      <c r="C77" s="6" t="n">
        <v>0</v>
      </c>
      <c r="D77" s="6" t="n">
        <v>-46438</v>
      </c>
    </row>
    <row r="78">
      <c r="A78" s="4" t="inlineStr">
        <is>
          <t>Effect of Actual Variances from Expected Experience</t>
        </is>
      </c>
      <c r="B78" s="4" t="inlineStr">
        <is>
          <t xml:space="preserve"> </t>
        </is>
      </c>
      <c r="C78" s="6" t="n">
        <v>-34295</v>
      </c>
      <c r="D78" s="6" t="n">
        <v>13296</v>
      </c>
    </row>
    <row r="79">
      <c r="A79" s="4" t="inlineStr">
        <is>
          <t>Adjusted Beginning of Period Balance</t>
        </is>
      </c>
      <c r="B79" s="4" t="inlineStr">
        <is>
          <t xml:space="preserve"> </t>
        </is>
      </c>
      <c r="C79" s="6" t="n">
        <v>667360</v>
      </c>
      <c r="D79" s="7" t="n">
        <v>785308</v>
      </c>
    </row>
    <row r="80">
      <c r="A80" s="4" t="inlineStr">
        <is>
          <t>Issuances</t>
        </is>
      </c>
      <c r="B80" s="6" t="n">
        <v>9008029</v>
      </c>
      <c r="C80" s="6" t="n">
        <v>458</v>
      </c>
      <c r="D80" s="4" t="inlineStr">
        <is>
          <t xml:space="preserve"> </t>
        </is>
      </c>
    </row>
    <row r="81">
      <c r="A81" s="4" t="inlineStr">
        <is>
          <t>Interest</t>
        </is>
      </c>
      <c r="B81" s="6" t="n">
        <v>345231</v>
      </c>
      <c r="C81" s="6" t="n">
        <v>9246</v>
      </c>
      <c r="D81" s="4" t="inlineStr">
        <is>
          <t xml:space="preserve"> </t>
        </is>
      </c>
    </row>
    <row r="82">
      <c r="A82" s="4" t="inlineStr">
        <is>
          <t>Benefit Payments</t>
        </is>
      </c>
      <c r="B82" s="6" t="n">
        <v>-683709</v>
      </c>
      <c r="C82" s="6" t="n">
        <v>-93357</v>
      </c>
      <c r="D82" s="4" t="inlineStr">
        <is>
          <t xml:space="preserve"> </t>
        </is>
      </c>
    </row>
    <row r="83">
      <c r="A83" s="4" t="inlineStr">
        <is>
          <t>Ending Balance at Original Discount Rate</t>
        </is>
      </c>
      <c r="B83" s="6" t="n">
        <v>9336911</v>
      </c>
      <c r="C83" s="6" t="n">
        <v>701655</v>
      </c>
      <c r="D83" s="4" t="inlineStr">
        <is>
          <t xml:space="preserve"> </t>
        </is>
      </c>
    </row>
    <row r="84">
      <c r="A84" s="4" t="inlineStr">
        <is>
          <t>Effect of Changes in Discount Rate Assumptions</t>
        </is>
      </c>
      <c r="B84" s="6" t="n">
        <v>-210087</v>
      </c>
      <c r="C84" s="6" t="n">
        <v>-96888</v>
      </c>
      <c r="D84" s="4" t="inlineStr">
        <is>
          <t xml:space="preserve"> </t>
        </is>
      </c>
    </row>
    <row r="85">
      <c r="A85" s="4" t="inlineStr">
        <is>
          <t>Balance as of End of Period</t>
        </is>
      </c>
      <c r="B85" s="6" t="n">
        <v>9126824</v>
      </c>
      <c r="C85" s="6" t="n">
        <v>604767</v>
      </c>
      <c r="D85" s="4" t="inlineStr">
        <is>
          <t xml:space="preserve"> </t>
        </is>
      </c>
    </row>
    <row r="86">
      <c r="A86" s="4" t="inlineStr">
        <is>
          <t>Total Policy Liabilities</t>
        </is>
      </c>
      <c r="B86" s="6" t="n">
        <v>7727613</v>
      </c>
      <c r="C86" s="6" t="n">
        <v>396397</v>
      </c>
      <c r="D86" s="4" t="inlineStr">
        <is>
          <t xml:space="preserve"> </t>
        </is>
      </c>
    </row>
    <row r="87">
      <c r="A87" s="4" t="inlineStr">
        <is>
          <t>Net Liability for Future Policy Benefits, Net of Reinsurance Recoverables</t>
        </is>
      </c>
      <c r="B87" s="6" t="n">
        <v>1588597</v>
      </c>
      <c r="C87" s="6" t="n">
        <v>393355</v>
      </c>
      <c r="D87" s="4" t="inlineStr">
        <is>
          <t xml:space="preserve"> </t>
        </is>
      </c>
    </row>
    <row r="88">
      <c r="A88" s="4" t="inlineStr">
        <is>
          <t>Other</t>
        </is>
      </c>
      <c r="B88" s="4" t="inlineStr">
        <is>
          <t xml:space="preserve"> </t>
        </is>
      </c>
      <c r="C88" s="4" t="inlineStr">
        <is>
          <t xml:space="preserve"> </t>
        </is>
      </c>
      <c r="D88" s="4" t="inlineStr">
        <is>
          <t xml:space="preserve"> </t>
        </is>
      </c>
    </row>
    <row r="89">
      <c r="A89" s="3" t="inlineStr">
        <is>
          <t>Present Value of Expected Future Policy Benefits</t>
        </is>
      </c>
      <c r="B89" s="4" t="inlineStr">
        <is>
          <t xml:space="preserve"> </t>
        </is>
      </c>
      <c r="C89" s="4" t="inlineStr">
        <is>
          <t xml:space="preserve"> </t>
        </is>
      </c>
      <c r="D89" s="4" t="inlineStr">
        <is>
          <t xml:space="preserve"> </t>
        </is>
      </c>
    </row>
    <row r="90">
      <c r="A90" s="4" t="inlineStr">
        <is>
          <t>Less: Reinsurance Recoverable</t>
        </is>
      </c>
      <c r="B90" s="7" t="n">
        <v>-6139016</v>
      </c>
      <c r="C90" s="7" t="n">
        <v>-3042</v>
      </c>
      <c r="D90"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Amounts Recognized in Statement of Operations (Details) - USD ($) $ in Thousands</t>
        </is>
      </c>
      <c r="B1" s="2" t="inlineStr">
        <is>
          <t>12 Months Ended</t>
        </is>
      </c>
    </row>
    <row r="2">
      <c r="B2" s="2" t="inlineStr">
        <is>
          <t>Dec. 31, 2024</t>
        </is>
      </c>
      <c r="C2" s="2" t="inlineStr">
        <is>
          <t>Dec. 31, 2023</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Premiums</t>
        </is>
      </c>
      <c r="B4" s="7" t="n">
        <v>12520691</v>
      </c>
      <c r="C4" s="7" t="n">
        <v>4207780</v>
      </c>
      <c r="D4" s="7" t="n">
        <v>2472510</v>
      </c>
    </row>
    <row r="5">
      <c r="A5" s="4" t="inlineStr">
        <is>
          <t>Payout Annuities</t>
        </is>
      </c>
      <c r="B5" s="4" t="inlineStr">
        <is>
          <t xml:space="preserve"> </t>
        </is>
      </c>
      <c r="C5" s="4" t="inlineStr">
        <is>
          <t xml:space="preserve"> </t>
        </is>
      </c>
      <c r="D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row>
    <row r="7">
      <c r="A7" s="4" t="inlineStr">
        <is>
          <t>Gross Premiums</t>
        </is>
      </c>
      <c r="B7" s="6" t="n">
        <v>3577363</v>
      </c>
      <c r="C7" s="6" t="n">
        <v>4143287</v>
      </c>
      <c r="D7" s="6" t="n">
        <v>2400351</v>
      </c>
    </row>
    <row r="8">
      <c r="A8" s="4" t="inlineStr">
        <is>
          <t>Other</t>
        </is>
      </c>
      <c r="B8" s="4" t="inlineStr">
        <is>
          <t xml:space="preserve"> </t>
        </is>
      </c>
      <c r="C8" s="4" t="inlineStr">
        <is>
          <t xml:space="preserve"> </t>
        </is>
      </c>
      <c r="D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row>
    <row r="10">
      <c r="A10" s="4" t="inlineStr">
        <is>
          <t>Gross Premiums</t>
        </is>
      </c>
      <c r="B10" s="7" t="n">
        <v>8943328</v>
      </c>
      <c r="C10" s="7" t="n">
        <v>64493</v>
      </c>
      <c r="D10" s="7" t="n">
        <v>7215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OLICY LIABILITIES - Weighted-Average Interest Rates of Future Policy Benefits (Details)</t>
        </is>
      </c>
      <c r="B1" s="2" t="inlineStr">
        <is>
          <t>Dec. 31, 2024</t>
        </is>
      </c>
      <c r="C1" s="2" t="inlineStr">
        <is>
          <t>Dec. 31, 2023</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Average Interest Rates, Original Discount Rate</t>
        </is>
      </c>
      <c r="B4" s="10" t="n">
        <v>0.0381</v>
      </c>
      <c r="C4" s="10" t="n">
        <v>0.0337</v>
      </c>
    </row>
    <row r="5">
      <c r="A5" s="4" t="inlineStr">
        <is>
          <t>Weighted-Average Interest Rates, Current Discount Rate</t>
        </is>
      </c>
      <c r="B5" s="10" t="n">
        <v>0.0544</v>
      </c>
      <c r="C5" s="10" t="n">
        <v>0.0495</v>
      </c>
    </row>
    <row r="6">
      <c r="A6" s="4" t="inlineStr">
        <is>
          <t>Weighted-Average Liability Duration (Years, Current Rates)</t>
        </is>
      </c>
      <c r="B6" s="4" t="inlineStr">
        <is>
          <t>8 years 5 months 12 days</t>
        </is>
      </c>
      <c r="C6" s="4" t="inlineStr">
        <is>
          <t>8 years 6 months 29 days</t>
        </is>
      </c>
    </row>
    <row r="7">
      <c r="A7" s="4" t="inlineStr">
        <is>
          <t>Oth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Weighted-Average Interest Rates, Original Discount Rate</t>
        </is>
      </c>
      <c r="B9" s="10" t="n">
        <v>0.0489</v>
      </c>
      <c r="C9" s="10" t="n">
        <v>0.0257</v>
      </c>
    </row>
    <row r="10">
      <c r="A10" s="4" t="inlineStr">
        <is>
          <t>Weighted-Average Interest Rates, Current Discount Rate</t>
        </is>
      </c>
      <c r="B10" s="10" t="n">
        <v>0.0551</v>
      </c>
      <c r="C10" s="10" t="n">
        <v>0.0495</v>
      </c>
    </row>
    <row r="11">
      <c r="A11" s="4" t="inlineStr">
        <is>
          <t>Weighted-Average Liability Duration (Years, Current Rates)</t>
        </is>
      </c>
      <c r="B11" s="4" t="inlineStr">
        <is>
          <t>9 years 5 months 15 days</t>
        </is>
      </c>
      <c r="C11" s="4" t="inlineStr">
        <is>
          <t>9 years 10 days</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Expected Future Benefit Payments and Gross Premiums, Undiscounted and Discounted (Details) - USD ($) $ in Thousands</t>
        </is>
      </c>
      <c r="B1" s="2" t="inlineStr">
        <is>
          <t>Dec. 31, 2024</t>
        </is>
      </c>
      <c r="C1" s="2" t="inlineStr">
        <is>
          <t>Dec. 31, 2023</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Undiscounted</t>
        </is>
      </c>
      <c r="B4" s="7" t="n">
        <v>33415451</v>
      </c>
      <c r="C4" s="7" t="n">
        <v>29164580</v>
      </c>
    </row>
    <row r="5">
      <c r="A5" s="4" t="inlineStr">
        <is>
          <t>Expected Future Benefit Payments, Discounted (Original Discount Rate)</t>
        </is>
      </c>
      <c r="B5" s="6" t="n">
        <v>22116114</v>
      </c>
      <c r="C5" s="6" t="n">
        <v>19899423</v>
      </c>
    </row>
    <row r="6">
      <c r="A6" s="4" t="inlineStr">
        <is>
          <t>Expected Future Benefit Payments, Discounted (Current Discount Rate)</t>
        </is>
      </c>
      <c r="B6" s="6" t="n">
        <v>19067478</v>
      </c>
      <c r="C6" s="6" t="n">
        <v>17427352</v>
      </c>
    </row>
    <row r="7">
      <c r="A7" s="4" t="inlineStr">
        <is>
          <t>Expected Future Gross Premiums, Undiscounted</t>
        </is>
      </c>
      <c r="B7" s="6" t="n">
        <v>0</v>
      </c>
      <c r="C7" s="6" t="n">
        <v>0</v>
      </c>
    </row>
    <row r="8">
      <c r="A8" s="4" t="inlineStr">
        <is>
          <t>Expected Future Gross Premiums, Discounted (Original Discount Rate)</t>
        </is>
      </c>
      <c r="B8" s="6" t="n">
        <v>0</v>
      </c>
      <c r="C8" s="6" t="n">
        <v>0</v>
      </c>
    </row>
    <row r="9">
      <c r="A9" s="4" t="inlineStr">
        <is>
          <t>Expected Future Gross Premiums, Discounted (Current Discount Rate)</t>
        </is>
      </c>
      <c r="B9" s="6" t="n">
        <v>0</v>
      </c>
      <c r="C9" s="6" t="n">
        <v>0</v>
      </c>
    </row>
    <row r="10">
      <c r="A10" s="4" t="inlineStr">
        <is>
          <t>Other</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Expected Future Benefit Payments, Undiscounted</t>
        </is>
      </c>
      <c r="B12" s="6" t="n">
        <v>16509005</v>
      </c>
      <c r="C12" s="6" t="n">
        <v>832608</v>
      </c>
    </row>
    <row r="13">
      <c r="A13" s="4" t="inlineStr">
        <is>
          <t>Expected Future Benefit Payments, Discounted (Original Discount Rate)</t>
        </is>
      </c>
      <c r="B13" s="6" t="n">
        <v>9336911</v>
      </c>
      <c r="C13" s="6" t="n">
        <v>689760</v>
      </c>
    </row>
    <row r="14">
      <c r="A14" s="4" t="inlineStr">
        <is>
          <t>Expected Future Benefit Payments, Discounted (Current Discount Rate)</t>
        </is>
      </c>
      <c r="B14" s="6" t="n">
        <v>9126824</v>
      </c>
      <c r="C14" s="6" t="n">
        <v>604768</v>
      </c>
    </row>
    <row r="15">
      <c r="A15" s="4" t="inlineStr">
        <is>
          <t>Expected Future Gross Premiums, Undiscounted</t>
        </is>
      </c>
      <c r="B15" s="6" t="n">
        <v>2072528</v>
      </c>
      <c r="C15" s="6" t="n">
        <v>377693</v>
      </c>
    </row>
    <row r="16">
      <c r="A16" s="4" t="inlineStr">
        <is>
          <t>Expected Future Gross Premiums, Discounted (Original Discount Rate)</t>
        </is>
      </c>
      <c r="B16" s="6" t="n">
        <v>1614118</v>
      </c>
      <c r="C16" s="6" t="n">
        <v>317710</v>
      </c>
    </row>
    <row r="17">
      <c r="A17" s="4" t="inlineStr">
        <is>
          <t>Expected Future Gross Premiums, Discounted (Current Discount Rate)</t>
        </is>
      </c>
      <c r="B17" s="7" t="n">
        <v>1567542</v>
      </c>
      <c r="C17" s="7" t="n">
        <v>26265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 ASSET MANAGEMENT AND STRATEGIC HOLDING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 ASSET MANAGEMENT AND STRATEGIC HOLDINGS</t>
        </is>
      </c>
      <c r="B4" s="4" t="inlineStr">
        <is>
          <t>REVENUES - ASSET MANAGEMENT AND STRATEGIC HOLDINGS For the years ended December 31, 2024, 2023, and 2022, respectively, Asset Management and Strategic Holdings revenues consisted of the following: Years Ended December 31, 2024 2023 2022 Management Fees $ 1,994,089 $ 1,843,144 $ 1,682,466 Fee Credits (696,091) (297,936) (532,355) Transaction Fees 1,857,317 1,075,204 1,316,637 Monitoring Fees 187,538 138,339 131,750 Incentive Fees 47,430 29,117 33,537 Expense Reimbursements 152,726 75,687 102,927 Consulting Fees 110,953 100,314 86,665 Total Fees and Other 3,653,962 2,963,869 2,821,627 Carried Interest 3,243,495 2,304,623 (2,068,662) General Partner Capital Interest 314,789 538,814 (431,847) Total Capital Allocation-Based Income (Loss) 3,558,284 2,843,437 (2,500,509) Total Revenues $ 7,212,246 $ 5,807,306 $ 321,118 KKR earns management fees, incentive fees, and capital allocation-based income (loss) from investment funds, CLOs, and other vehicles whose primary focus is making investments in specified geographical locations and KKR also earns transaction, monitoring, and consulting fees from portfolio companies located in varying geographies. For the years ended December 31, 2024, 2023, and 2022, over 10% of consolidated revenues were earned in the United States. For the year ended December 31, 2024, $2.2 billion, $0.8 billion, and $0.7 billion of total fees and other were generated in the Americas, Europe/Middle East, and Asia-Pacific, respectively. For the year ended December 31, 2023, $1.8 billion, $0.6 billion, and $0.6 billion of total fees and other were generated in the Americas, Europe/Middle East, and Asia-Pacific, respectively. For the year ended December 31, 2022, $1.7 billion, $0.5 billion, and $0.6 billion of total fees and other were generated in the Americas, Europe/Middle East, and Asia-Pacific, respectively. The determination of the geographic region was based on the geographic focus of the associated investment vehicle or where the portfolio company is headquartered. For the year ended December 31, 2024, $2.2 billion, $0.4 billion, and $0.9 billion of total capital allocation-based income (loss) were generated in the Americas, Europe/Middle East, and Asia-Pacific, respectively. For the year ended December 31, 2023, $1.5 billion, $0.4 billion, and $0.9 billion of total capital allocation-based income (loss) were generated in the Americas, Europe/Middle East, and Asia-Pacific, respectively. For the year ended December 31, 2022, $(1.6) billion, $0.1 billion, and $(1.0) billion of total capital allocation-based income (loss) were generated in the Americas, Europe/Middle East, and Asia-Pacific, respectively. The determination of the geographic region was based on the geographic focus of the associated investment vehicle. For the year ended December 31, 2024, revenues from one of KKR’s flagship private equity funds contributed more than 10% of KKR's total Asset Management and Strategic Holdings revenues representing approximately $0.9 billion. For the year ended December 31, 2023, revenues from one of KKR’s flagship private equity funds contributed more than 10% of KKR's total Asset Management and Strategic Holdings revenues representing approximately $1.0 billion. For the year ended December 31, 2022, revenues from one of KKR’s flagship private equity funds contributed more than 10% of KKR's total fees and other representing approximately $0.2 billion. For the year ended December 31, 2022, revenues from three of KKR's flagship private equity funds contributed more than 10% of KKR's total capital allocation-based income (loss) representing approximately $(2.6) b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Narrative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Other comprehensive income (loss), net of reinsurance</t>
        </is>
      </c>
      <c r="B4" s="7" t="n">
        <v>-257028</v>
      </c>
      <c r="C4" s="7" t="n">
        <v>-100032</v>
      </c>
      <c r="D4" s="7" t="n">
        <v>-2673</v>
      </c>
    </row>
    <row r="5">
      <c r="A5" s="4" t="inlineStr">
        <is>
          <t>Effect of changes in cash flow assumptions</t>
        </is>
      </c>
      <c r="B5" s="4" t="inlineStr">
        <is>
          <t xml:space="preserve"> </t>
        </is>
      </c>
      <c r="C5" s="6" t="n">
        <v>-16361</v>
      </c>
      <c r="D5" s="7" t="n">
        <v>13773</v>
      </c>
    </row>
    <row r="6">
      <c r="A6" s="4" t="inlineStr">
        <is>
          <t>Effect of changes in other future expected assumptions</t>
        </is>
      </c>
      <c r="B6" s="6" t="n">
        <v>128700</v>
      </c>
      <c r="C6" s="6" t="n">
        <v>37600</v>
      </c>
      <c r="D6" s="4" t="inlineStr">
        <is>
          <t xml:space="preserve"> </t>
        </is>
      </c>
    </row>
    <row r="7">
      <c r="A7" s="4" t="inlineStr">
        <is>
          <t>Liability For Future Policy Benefit, Expected Future Policy Benefit, Original Discount Rate, After Cash Flow and Reinsurance</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Other comprehensive income (loss), net of reinsurance</t>
        </is>
      </c>
      <c r="B9" s="6" t="n">
        <v>238100</v>
      </c>
      <c r="C9" s="6" t="n">
        <v>-315000</v>
      </c>
      <c r="D9" s="4" t="inlineStr">
        <is>
          <t xml:space="preserve"> </t>
        </is>
      </c>
    </row>
    <row r="10">
      <c r="A10" s="4" t="inlineStr">
        <is>
          <t>Payout Annuities</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Favorable impact to net income before taxes</t>
        </is>
      </c>
      <c r="B12" s="7" t="n">
        <v>28400</v>
      </c>
      <c r="C12" s="4" t="inlineStr">
        <is>
          <t xml:space="preserve"> </t>
        </is>
      </c>
      <c r="D12" s="4" t="inlineStr">
        <is>
          <t xml:space="preserve"> </t>
        </is>
      </c>
    </row>
    <row r="13">
      <c r="A13" s="4" t="inlineStr">
        <is>
          <t>Payout Annuity And Long-Duration Insurance, Other</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Favorable impact to net income before taxes</t>
        </is>
      </c>
      <c r="B15" s="4" t="inlineStr">
        <is>
          <t xml:space="preserve"> </t>
        </is>
      </c>
      <c r="C15" s="7" t="n">
        <v>4200</v>
      </c>
      <c r="D15"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POLICY LIABILITIES - Additional Liabilities (Details) - USD ($) $ in Thousands</t>
        </is>
      </c>
      <c r="B1" s="2" t="inlineStr">
        <is>
          <t>12 Months Ended</t>
        </is>
      </c>
    </row>
    <row r="2">
      <c r="B2" s="2" t="inlineStr">
        <is>
          <t>Dec. 31, 2024</t>
        </is>
      </c>
      <c r="C2" s="2" t="inlineStr">
        <is>
          <t>Dec. 31, 2023</t>
        </is>
      </c>
      <c r="D2" s="2" t="inlineStr">
        <is>
          <t>Dec. 31, 2022</t>
        </is>
      </c>
    </row>
    <row r="3">
      <c r="A3" s="3" t="inlineStr">
        <is>
          <t>Additional Liability, Long-Duration Insurance [Roll Forward]</t>
        </is>
      </c>
      <c r="B3" s="4" t="inlineStr">
        <is>
          <t xml:space="preserve"> </t>
        </is>
      </c>
      <c r="C3" s="4" t="inlineStr">
        <is>
          <t xml:space="preserve"> </t>
        </is>
      </c>
      <c r="D3" s="4" t="inlineStr">
        <is>
          <t xml:space="preserve"> </t>
        </is>
      </c>
    </row>
    <row r="4">
      <c r="A4" s="4" t="inlineStr">
        <is>
          <t>Balance as of Beginning of Period</t>
        </is>
      </c>
      <c r="B4" s="7" t="n">
        <v>7251266</v>
      </c>
      <c r="C4" s="7" t="n">
        <v>5104810</v>
      </c>
      <c r="D4" s="4" t="inlineStr">
        <is>
          <t xml:space="preserve"> </t>
        </is>
      </c>
    </row>
    <row r="5">
      <c r="A5" s="4" t="inlineStr">
        <is>
          <t>Effect of Changes in Cash Flow Assumptions</t>
        </is>
      </c>
      <c r="B5" s="4" t="inlineStr">
        <is>
          <t xml:space="preserve"> </t>
        </is>
      </c>
      <c r="C5" s="6" t="n">
        <v>-16361</v>
      </c>
      <c r="D5" s="7" t="n">
        <v>13773</v>
      </c>
    </row>
    <row r="6">
      <c r="A6" s="4" t="inlineStr">
        <is>
          <t>Effect of Changes in Experience</t>
        </is>
      </c>
      <c r="B6" s="4" t="inlineStr">
        <is>
          <t xml:space="preserve"> </t>
        </is>
      </c>
      <c r="C6" s="6" t="n">
        <v>-59717</v>
      </c>
      <c r="D6" s="6" t="n">
        <v>-43775</v>
      </c>
    </row>
    <row r="7">
      <c r="A7" s="4" t="inlineStr">
        <is>
          <t>Adjusted Balance as of Beginning of Period</t>
        </is>
      </c>
      <c r="B7" s="4" t="inlineStr">
        <is>
          <t xml:space="preserve"> </t>
        </is>
      </c>
      <c r="C7" s="6" t="n">
        <v>7175188</v>
      </c>
      <c r="D7" s="6" t="n">
        <v>5074808</v>
      </c>
    </row>
    <row r="8">
      <c r="A8" s="4" t="inlineStr">
        <is>
          <t>Issuances</t>
        </is>
      </c>
      <c r="B8" s="6" t="n">
        <v>23401</v>
      </c>
      <c r="C8" s="6" t="n">
        <v>1929571</v>
      </c>
      <c r="D8" s="4" t="inlineStr">
        <is>
          <t xml:space="preserve"> </t>
        </is>
      </c>
    </row>
    <row r="9">
      <c r="A9" s="4" t="inlineStr">
        <is>
          <t>Assessments</t>
        </is>
      </c>
      <c r="B9" s="6" t="n">
        <v>694061</v>
      </c>
      <c r="C9" s="6" t="n">
        <v>495559</v>
      </c>
      <c r="D9" s="4" t="inlineStr">
        <is>
          <t xml:space="preserve"> </t>
        </is>
      </c>
    </row>
    <row r="10">
      <c r="A10" s="4" t="inlineStr">
        <is>
          <t>Benefits Paid</t>
        </is>
      </c>
      <c r="B10" s="6" t="n">
        <v>-504520</v>
      </c>
      <c r="C10" s="6" t="n">
        <v>-399201</v>
      </c>
      <c r="D10" s="4" t="inlineStr">
        <is>
          <t xml:space="preserve"> </t>
        </is>
      </c>
    </row>
    <row r="11">
      <c r="A11" s="4" t="inlineStr">
        <is>
          <t>Interest</t>
        </is>
      </c>
      <c r="B11" s="6" t="n">
        <v>242080</v>
      </c>
      <c r="C11" s="6" t="n">
        <v>150529</v>
      </c>
      <c r="D11" s="4" t="inlineStr">
        <is>
          <t xml:space="preserve"> </t>
        </is>
      </c>
    </row>
    <row r="12">
      <c r="A12" s="4" t="inlineStr">
        <is>
          <t>Balance as of End of Period</t>
        </is>
      </c>
      <c r="B12" s="6" t="n">
        <v>7630210</v>
      </c>
      <c r="C12" s="6" t="n">
        <v>7251266</v>
      </c>
      <c r="D12" s="6" t="n">
        <v>5104810</v>
      </c>
    </row>
    <row r="13">
      <c r="A13" s="4" t="inlineStr">
        <is>
          <t>Less: Impact of Unrealized Investment Gains and Losses</t>
        </is>
      </c>
      <c r="B13" s="6" t="n">
        <v>138295</v>
      </c>
      <c r="C13" s="6" t="n">
        <v>121481</v>
      </c>
      <c r="D13" s="4" t="inlineStr">
        <is>
          <t xml:space="preserve"> </t>
        </is>
      </c>
    </row>
    <row r="14">
      <c r="A14" s="4" t="inlineStr">
        <is>
          <t>Less: Reinsurance Recoverable, End of Period</t>
        </is>
      </c>
      <c r="B14" s="6" t="n">
        <v>1586281</v>
      </c>
      <c r="C14" s="6" t="n">
        <v>1434130</v>
      </c>
      <c r="D14" s="4" t="inlineStr">
        <is>
          <t xml:space="preserve"> </t>
        </is>
      </c>
    </row>
    <row r="15">
      <c r="A15" s="4" t="inlineStr">
        <is>
          <t>Balance, End of Period, Net of Reinsurance Recoverable and Impact of Unrealized Investment Gains and Losses</t>
        </is>
      </c>
      <c r="B15" s="6" t="n">
        <v>5905634</v>
      </c>
      <c r="C15" s="6" t="n">
        <v>5695655</v>
      </c>
      <c r="D15" s="4" t="inlineStr">
        <is>
          <t xml:space="preserve"> </t>
        </is>
      </c>
    </row>
    <row r="16">
      <c r="A16" s="4" t="inlineStr">
        <is>
          <t>Gross Assessments</t>
        </is>
      </c>
      <c r="B16" s="7" t="n">
        <v>710732</v>
      </c>
      <c r="C16" s="7" t="n">
        <v>471957</v>
      </c>
      <c r="D16" s="7" t="n">
        <v>586269</v>
      </c>
    </row>
    <row r="17">
      <c r="A17" s="4" t="inlineStr">
        <is>
          <t>Weighted-Average Interest, Current Discount Rate</t>
        </is>
      </c>
      <c r="B17" s="10" t="n">
        <v>0.0329</v>
      </c>
      <c r="C17" s="10" t="n">
        <v>0.0309</v>
      </c>
      <c r="D17" s="4" t="inlineStr">
        <is>
          <t xml:space="preserve"> </t>
        </is>
      </c>
    </row>
    <row r="18">
      <c r="A18" s="4" t="inlineStr">
        <is>
          <t>Weighted-Average Liability Duration (Years)</t>
        </is>
      </c>
      <c r="B18" s="4" t="inlineStr">
        <is>
          <t>26 years 6 months 3 days</t>
        </is>
      </c>
      <c r="C18" s="4" t="inlineStr">
        <is>
          <t>27 years 7 months 20 days</t>
        </is>
      </c>
      <c r="D18"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 LIABILITIES - Market Based Risk (Details) - USD ($) $ in Thousands</t>
        </is>
      </c>
      <c r="B1" s="2" t="inlineStr">
        <is>
          <t>12 Months Ended</t>
        </is>
      </c>
    </row>
    <row r="2">
      <c r="B2" s="2" t="inlineStr">
        <is>
          <t>Dec. 31, 2024</t>
        </is>
      </c>
      <c r="C2" s="2" t="inlineStr">
        <is>
          <t>Dec. 31, 2023</t>
        </is>
      </c>
    </row>
    <row r="3">
      <c r="A3" s="3" t="inlineStr">
        <is>
          <t>Market Risk Benefit [Roll Forward]</t>
        </is>
      </c>
      <c r="B3" s="4" t="inlineStr">
        <is>
          <t xml:space="preserve"> </t>
        </is>
      </c>
      <c r="C3" s="4" t="inlineStr">
        <is>
          <t xml:space="preserve"> </t>
        </is>
      </c>
    </row>
    <row r="4">
      <c r="A4" s="4" t="inlineStr">
        <is>
          <t>Balance as of Beginning of Period</t>
        </is>
      </c>
      <c r="B4" s="7" t="n">
        <v>1120951</v>
      </c>
      <c r="C4" s="4" t="inlineStr">
        <is>
          <t xml:space="preserve"> </t>
        </is>
      </c>
    </row>
    <row r="5">
      <c r="A5" s="4" t="inlineStr">
        <is>
          <t>Effect of Changes in Other Future Expected Assumptions</t>
        </is>
      </c>
      <c r="B5" s="6" t="n">
        <v>128700</v>
      </c>
      <c r="C5" s="7" t="n">
        <v>37600</v>
      </c>
    </row>
    <row r="6">
      <c r="A6" s="4" t="inlineStr">
        <is>
          <t>Balance as of End of Period</t>
        </is>
      </c>
      <c r="B6" s="6" t="n">
        <v>999917</v>
      </c>
      <c r="C6" s="6" t="n">
        <v>1120951</v>
      </c>
    </row>
    <row r="7">
      <c r="A7" s="4" t="inlineStr">
        <is>
          <t>Asset</t>
        </is>
      </c>
      <c r="B7" s="6" t="n">
        <v>2319</v>
      </c>
      <c r="C7" s="6" t="n">
        <v>17</v>
      </c>
    </row>
    <row r="8">
      <c r="A8" s="4" t="inlineStr">
        <is>
          <t>Liability</t>
        </is>
      </c>
      <c r="B8" s="6" t="n">
        <v>1002236</v>
      </c>
      <c r="C8" s="6" t="n">
        <v>1120968</v>
      </c>
    </row>
    <row r="9">
      <c r="A9" s="4" t="inlineStr">
        <is>
          <t>Net</t>
        </is>
      </c>
      <c r="B9" s="6" t="n">
        <v>-999917</v>
      </c>
      <c r="C9" s="6" t="n">
        <v>-1120951</v>
      </c>
    </row>
    <row r="10">
      <c r="A10" s="4" t="inlineStr">
        <is>
          <t>Fixed Indexed Annuity And Variable And Other Annuities, Netting</t>
        </is>
      </c>
      <c r="B10" s="4" t="inlineStr">
        <is>
          <t xml:space="preserve"> </t>
        </is>
      </c>
      <c r="C10" s="4" t="inlineStr">
        <is>
          <t xml:space="preserve"> </t>
        </is>
      </c>
    </row>
    <row r="11">
      <c r="A11" s="3" t="inlineStr">
        <is>
          <t>Market Risk Benefit [Roll Forward]</t>
        </is>
      </c>
      <c r="B11" s="4" t="inlineStr">
        <is>
          <t xml:space="preserve"> </t>
        </is>
      </c>
      <c r="C11" s="4" t="inlineStr">
        <is>
          <t xml:space="preserve"> </t>
        </is>
      </c>
    </row>
    <row r="12">
      <c r="A12" s="4" t="inlineStr">
        <is>
          <t>Balance as of Beginning of Period</t>
        </is>
      </c>
      <c r="B12" s="6" t="n">
        <v>1120951</v>
      </c>
      <c r="C12" s="6" t="n">
        <v>668858</v>
      </c>
    </row>
    <row r="13">
      <c r="A13" s="4" t="inlineStr">
        <is>
          <t>Balance as of Beginning of Period, Before Impact of Changes in Instrument-specific Credit Risk</t>
        </is>
      </c>
      <c r="B13" s="6" t="n">
        <v>1016209</v>
      </c>
      <c r="C13" s="6" t="n">
        <v>802199</v>
      </c>
    </row>
    <row r="14">
      <c r="A14" s="4" t="inlineStr">
        <is>
          <t>Issuances</t>
        </is>
      </c>
      <c r="B14" s="6" t="n">
        <v>59212</v>
      </c>
      <c r="C14" s="6" t="n">
        <v>1803</v>
      </c>
    </row>
    <row r="15">
      <c r="A15" s="4" t="inlineStr">
        <is>
          <t>Interest</t>
        </is>
      </c>
      <c r="B15" s="6" t="n">
        <v>52107</v>
      </c>
      <c r="C15" s="6" t="n">
        <v>47329</v>
      </c>
    </row>
    <row r="16">
      <c r="A16" s="4" t="inlineStr">
        <is>
          <t>Attributed Fees Collected</t>
        </is>
      </c>
      <c r="B16" s="6" t="n">
        <v>194400</v>
      </c>
      <c r="C16" s="6" t="n">
        <v>187673</v>
      </c>
    </row>
    <row r="17">
      <c r="A17" s="4" t="inlineStr">
        <is>
          <t>Benefit Payments</t>
        </is>
      </c>
      <c r="B17" s="6" t="n">
        <v>-14320</v>
      </c>
      <c r="C17" s="6" t="n">
        <v>-6095</v>
      </c>
    </row>
    <row r="18">
      <c r="A18" s="4" t="inlineStr">
        <is>
          <t>Effect of Changes in Interest Rates</t>
        </is>
      </c>
      <c r="B18" s="6" t="n">
        <v>-256401</v>
      </c>
      <c r="C18" s="6" t="n">
        <v>-22937</v>
      </c>
    </row>
    <row r="19">
      <c r="A19" s="4" t="inlineStr">
        <is>
          <t>Effect of Changes in Equity Markets</t>
        </is>
      </c>
      <c r="B19" s="6" t="n">
        <v>-87586</v>
      </c>
      <c r="C19" s="6" t="n">
        <v>-109669</v>
      </c>
    </row>
    <row r="20">
      <c r="A20" s="4" t="inlineStr">
        <is>
          <t>Effect of Actual Experience Different from Assumptions</t>
        </is>
      </c>
      <c r="B20" s="6" t="n">
        <v>31698</v>
      </c>
      <c r="C20" s="6" t="n">
        <v>153474</v>
      </c>
    </row>
    <row r="21">
      <c r="A21" s="4" t="inlineStr">
        <is>
          <t>Effect of Changes in Other Future Expected Assumptions</t>
        </is>
      </c>
      <c r="B21" s="6" t="n">
        <v>-128668</v>
      </c>
      <c r="C21" s="6" t="n">
        <v>-37568</v>
      </c>
    </row>
    <row r="22">
      <c r="A22" s="4" t="inlineStr">
        <is>
          <t>Balance as of End of Period Before Impact of Changes in Instrument-Specific Credit Risk</t>
        </is>
      </c>
      <c r="B22" s="6" t="n">
        <v>866651</v>
      </c>
      <c r="C22" s="6" t="n">
        <v>1016209</v>
      </c>
    </row>
    <row r="23">
      <c r="A23" s="4" t="inlineStr">
        <is>
          <t>Effect of Changes in Instrument-specific Credit Risk</t>
        </is>
      </c>
      <c r="B23" s="6" t="n">
        <v>133266</v>
      </c>
      <c r="C23" s="6" t="n">
        <v>104742</v>
      </c>
    </row>
    <row r="24">
      <c r="A24" s="4" t="inlineStr">
        <is>
          <t>Balance as of End of Period</t>
        </is>
      </c>
      <c r="B24" s="6" t="n">
        <v>999917</v>
      </c>
      <c r="C24" s="6" t="n">
        <v>1120951</v>
      </c>
    </row>
    <row r="25">
      <c r="A25" s="4" t="inlineStr">
        <is>
          <t>Less: Reinsurance Recoverable as of the End of the Period</t>
        </is>
      </c>
      <c r="B25" s="6" t="n">
        <v>-11371</v>
      </c>
      <c r="C25" s="6" t="n">
        <v>-14214</v>
      </c>
    </row>
    <row r="26">
      <c r="A26" s="4" t="inlineStr">
        <is>
          <t>Balance as of End of Period, Net of Reinsurance Recoverable</t>
        </is>
      </c>
      <c r="B26" s="6" t="n">
        <v>988546</v>
      </c>
      <c r="C26" s="6" t="n">
        <v>1106737</v>
      </c>
    </row>
    <row r="27">
      <c r="A27" s="4" t="inlineStr">
        <is>
          <t>Net Amount at Risk</t>
        </is>
      </c>
      <c r="B27" s="7" t="n">
        <v>5984873</v>
      </c>
      <c r="C27" s="7" t="n">
        <v>5706758</v>
      </c>
    </row>
    <row r="28">
      <c r="A28" s="4" t="inlineStr">
        <is>
          <t>Weighted-average Attained Age of Contract holders (Years)</t>
        </is>
      </c>
      <c r="B28" s="4" t="inlineStr">
        <is>
          <t>71 years</t>
        </is>
      </c>
      <c r="C28" s="4" t="inlineStr">
        <is>
          <t>70 years</t>
        </is>
      </c>
    </row>
    <row r="29">
      <c r="A29" s="4" t="inlineStr">
        <is>
          <t>Net</t>
        </is>
      </c>
      <c r="B29" s="7" t="n">
        <v>-999917</v>
      </c>
      <c r="C29" s="7" t="n">
        <v>-1120951</v>
      </c>
    </row>
    <row r="30">
      <c r="A30" s="4" t="inlineStr">
        <is>
          <t>Fixed Indexed Annuities</t>
        </is>
      </c>
      <c r="B30" s="4" t="inlineStr">
        <is>
          <t xml:space="preserve"> </t>
        </is>
      </c>
      <c r="C30" s="4" t="inlineStr">
        <is>
          <t xml:space="preserve"> </t>
        </is>
      </c>
    </row>
    <row r="31">
      <c r="A31" s="3" t="inlineStr">
        <is>
          <t>Market Risk Benefit [Roll Forward]</t>
        </is>
      </c>
      <c r="B31" s="4" t="inlineStr">
        <is>
          <t xml:space="preserve"> </t>
        </is>
      </c>
      <c r="C31" s="4" t="inlineStr">
        <is>
          <t xml:space="preserve"> </t>
        </is>
      </c>
    </row>
    <row r="32">
      <c r="A32" s="4" t="inlineStr">
        <is>
          <t>Balance as of Beginning of Period</t>
        </is>
      </c>
      <c r="B32" s="6" t="n">
        <v>868268</v>
      </c>
      <c r="C32" s="6" t="n">
        <v>548536</v>
      </c>
    </row>
    <row r="33">
      <c r="A33" s="4" t="inlineStr">
        <is>
          <t>Balance as of Beginning of Period, Before Impact of Changes in Instrument-specific Credit Risk</t>
        </is>
      </c>
      <c r="B33" s="6" t="n">
        <v>790615</v>
      </c>
      <c r="C33" s="6" t="n">
        <v>651641</v>
      </c>
    </row>
    <row r="34">
      <c r="A34" s="4" t="inlineStr">
        <is>
          <t>Issuances</t>
        </is>
      </c>
      <c r="B34" s="6" t="n">
        <v>59261</v>
      </c>
      <c r="C34" s="6" t="n">
        <v>1839</v>
      </c>
    </row>
    <row r="35">
      <c r="A35" s="4" t="inlineStr">
        <is>
          <t>Interest</t>
        </is>
      </c>
      <c r="B35" s="6" t="n">
        <v>41965</v>
      </c>
      <c r="C35" s="6" t="n">
        <v>38739</v>
      </c>
    </row>
    <row r="36">
      <c r="A36" s="4" t="inlineStr">
        <is>
          <t>Attributed Fees Collected</t>
        </is>
      </c>
      <c r="B36" s="6" t="n">
        <v>104938</v>
      </c>
      <c r="C36" s="6" t="n">
        <v>103961</v>
      </c>
    </row>
    <row r="37">
      <c r="A37" s="4" t="inlineStr">
        <is>
          <t>Benefit Payments</t>
        </is>
      </c>
      <c r="B37" s="6" t="n">
        <v>-7240</v>
      </c>
      <c r="C37" s="6" t="n">
        <v>-4366</v>
      </c>
    </row>
    <row r="38">
      <c r="A38" s="4" t="inlineStr">
        <is>
          <t>Effect of Changes in Interest Rates</t>
        </is>
      </c>
      <c r="B38" s="6" t="n">
        <v>-177230</v>
      </c>
      <c r="C38" s="6" t="n">
        <v>-27401</v>
      </c>
    </row>
    <row r="39">
      <c r="A39" s="4" t="inlineStr">
        <is>
          <t>Effect of Changes in Equity Markets</t>
        </is>
      </c>
      <c r="B39" s="6" t="n">
        <v>-18262</v>
      </c>
      <c r="C39" s="6" t="n">
        <v>-23026</v>
      </c>
    </row>
    <row r="40">
      <c r="A40" s="4" t="inlineStr">
        <is>
          <t>Effect of Actual Experience Different from Assumptions</t>
        </is>
      </c>
      <c r="B40" s="6" t="n">
        <v>49020</v>
      </c>
      <c r="C40" s="6" t="n">
        <v>142453</v>
      </c>
    </row>
    <row r="41">
      <c r="A41" s="4" t="inlineStr">
        <is>
          <t>Effect of Changes in Other Future Expected Assumptions</t>
        </is>
      </c>
      <c r="B41" s="6" t="n">
        <v>-126523</v>
      </c>
      <c r="C41" s="6" t="n">
        <v>-93225</v>
      </c>
    </row>
    <row r="42">
      <c r="A42" s="4" t="inlineStr">
        <is>
          <t>Balance as of End of Period Before Impact of Changes in Instrument-Specific Credit Risk</t>
        </is>
      </c>
      <c r="B42" s="6" t="n">
        <v>716544</v>
      </c>
      <c r="C42" s="6" t="n">
        <v>790615</v>
      </c>
    </row>
    <row r="43">
      <c r="A43" s="4" t="inlineStr">
        <is>
          <t>Effect of Changes in Instrument-specific Credit Risk</t>
        </is>
      </c>
      <c r="B43" s="6" t="n">
        <v>99437</v>
      </c>
      <c r="C43" s="6" t="n">
        <v>77653</v>
      </c>
    </row>
    <row r="44">
      <c r="A44" s="4" t="inlineStr">
        <is>
          <t>Balance as of End of Period</t>
        </is>
      </c>
      <c r="B44" s="6" t="n">
        <v>815981</v>
      </c>
      <c r="C44" s="6" t="n">
        <v>868268</v>
      </c>
    </row>
    <row r="45">
      <c r="A45" s="4" t="inlineStr">
        <is>
          <t>Less: Reinsurance Recoverable as of the End of the Period</t>
        </is>
      </c>
      <c r="B45" s="6" t="n">
        <v>0</v>
      </c>
      <c r="C45" s="6" t="n">
        <v>0</v>
      </c>
    </row>
    <row r="46">
      <c r="A46" s="4" t="inlineStr">
        <is>
          <t>Balance as of End of Period, Net of Reinsurance Recoverable</t>
        </is>
      </c>
      <c r="B46" s="6" t="n">
        <v>815981</v>
      </c>
      <c r="C46" s="6" t="n">
        <v>868268</v>
      </c>
    </row>
    <row r="47">
      <c r="A47" s="4" t="inlineStr">
        <is>
          <t>Net Amount at Risk</t>
        </is>
      </c>
      <c r="B47" s="7" t="n">
        <v>4696606</v>
      </c>
      <c r="C47" s="7" t="n">
        <v>4282995</v>
      </c>
    </row>
    <row r="48">
      <c r="A48" s="4" t="inlineStr">
        <is>
          <t>Weighted-average Attained Age of Contract holders (Years)</t>
        </is>
      </c>
      <c r="B48" s="4" t="inlineStr">
        <is>
          <t>71 years</t>
        </is>
      </c>
      <c r="C48" s="4" t="inlineStr">
        <is>
          <t>70 years</t>
        </is>
      </c>
    </row>
    <row r="49">
      <c r="A49" s="4" t="inlineStr">
        <is>
          <t>Asset</t>
        </is>
      </c>
      <c r="B49" s="7" t="n">
        <v>2319</v>
      </c>
      <c r="C49" s="7" t="n">
        <v>0</v>
      </c>
    </row>
    <row r="50">
      <c r="A50" s="4" t="inlineStr">
        <is>
          <t>Liability</t>
        </is>
      </c>
      <c r="B50" s="6" t="n">
        <v>818300</v>
      </c>
      <c r="C50" s="6" t="n">
        <v>868268</v>
      </c>
    </row>
    <row r="51">
      <c r="A51" s="4" t="inlineStr">
        <is>
          <t>Net</t>
        </is>
      </c>
      <c r="B51" s="6" t="n">
        <v>-815981</v>
      </c>
      <c r="C51" s="6" t="n">
        <v>-868268</v>
      </c>
    </row>
    <row r="52">
      <c r="A52" s="4" t="inlineStr">
        <is>
          <t>Variable- and Other Annuities</t>
        </is>
      </c>
      <c r="B52" s="4" t="inlineStr">
        <is>
          <t xml:space="preserve"> </t>
        </is>
      </c>
      <c r="C52" s="4" t="inlineStr">
        <is>
          <t xml:space="preserve"> </t>
        </is>
      </c>
    </row>
    <row r="53">
      <c r="A53" s="3" t="inlineStr">
        <is>
          <t>Market Risk Benefit [Roll Forward]</t>
        </is>
      </c>
      <c r="B53" s="4" t="inlineStr">
        <is>
          <t xml:space="preserve"> </t>
        </is>
      </c>
      <c r="C53" s="4" t="inlineStr">
        <is>
          <t xml:space="preserve"> </t>
        </is>
      </c>
    </row>
    <row r="54">
      <c r="A54" s="4" t="inlineStr">
        <is>
          <t>Balance as of Beginning of Period</t>
        </is>
      </c>
      <c r="B54" s="6" t="n">
        <v>252683</v>
      </c>
      <c r="C54" s="6" t="n">
        <v>120322</v>
      </c>
    </row>
    <row r="55">
      <c r="A55" s="4" t="inlineStr">
        <is>
          <t>Balance as of Beginning of Period, Before Impact of Changes in Instrument-specific Credit Risk</t>
        </is>
      </c>
      <c r="B55" s="6" t="n">
        <v>225594</v>
      </c>
      <c r="C55" s="6" t="n">
        <v>150558</v>
      </c>
    </row>
    <row r="56">
      <c r="A56" s="4" t="inlineStr">
        <is>
          <t>Issuances</t>
        </is>
      </c>
      <c r="B56" s="6" t="n">
        <v>-49</v>
      </c>
      <c r="C56" s="6" t="n">
        <v>-36</v>
      </c>
    </row>
    <row r="57">
      <c r="A57" s="4" t="inlineStr">
        <is>
          <t>Interest</t>
        </is>
      </c>
      <c r="B57" s="6" t="n">
        <v>10142</v>
      </c>
      <c r="C57" s="6" t="n">
        <v>8590</v>
      </c>
    </row>
    <row r="58">
      <c r="A58" s="4" t="inlineStr">
        <is>
          <t>Attributed Fees Collected</t>
        </is>
      </c>
      <c r="B58" s="6" t="n">
        <v>89462</v>
      </c>
      <c r="C58" s="6" t="n">
        <v>83712</v>
      </c>
    </row>
    <row r="59">
      <c r="A59" s="4" t="inlineStr">
        <is>
          <t>Benefit Payments</t>
        </is>
      </c>
      <c r="B59" s="6" t="n">
        <v>-7080</v>
      </c>
      <c r="C59" s="6" t="n">
        <v>-1729</v>
      </c>
    </row>
    <row r="60">
      <c r="A60" s="4" t="inlineStr">
        <is>
          <t>Effect of Changes in Interest Rates</t>
        </is>
      </c>
      <c r="B60" s="6" t="n">
        <v>-79171</v>
      </c>
      <c r="C60" s="6" t="n">
        <v>4464</v>
      </c>
    </row>
    <row r="61">
      <c r="A61" s="4" t="inlineStr">
        <is>
          <t>Effect of Changes in Equity Markets</t>
        </is>
      </c>
      <c r="B61" s="6" t="n">
        <v>-69324</v>
      </c>
      <c r="C61" s="6" t="n">
        <v>-86643</v>
      </c>
    </row>
    <row r="62">
      <c r="A62" s="4" t="inlineStr">
        <is>
          <t>Effect of Actual Experience Different from Assumptions</t>
        </is>
      </c>
      <c r="B62" s="6" t="n">
        <v>-17322</v>
      </c>
      <c r="C62" s="6" t="n">
        <v>11021</v>
      </c>
    </row>
    <row r="63">
      <c r="A63" s="4" t="inlineStr">
        <is>
          <t>Effect of Changes in Other Future Expected Assumptions</t>
        </is>
      </c>
      <c r="B63" s="6" t="n">
        <v>-2145</v>
      </c>
      <c r="C63" s="6" t="n">
        <v>55657</v>
      </c>
    </row>
    <row r="64">
      <c r="A64" s="4" t="inlineStr">
        <is>
          <t>Balance as of End of Period Before Impact of Changes in Instrument-Specific Credit Risk</t>
        </is>
      </c>
      <c r="B64" s="6" t="n">
        <v>150107</v>
      </c>
      <c r="C64" s="6" t="n">
        <v>225594</v>
      </c>
    </row>
    <row r="65">
      <c r="A65" s="4" t="inlineStr">
        <is>
          <t>Effect of Changes in Instrument-specific Credit Risk</t>
        </is>
      </c>
      <c r="B65" s="6" t="n">
        <v>33829</v>
      </c>
      <c r="C65" s="6" t="n">
        <v>27089</v>
      </c>
    </row>
    <row r="66">
      <c r="A66" s="4" t="inlineStr">
        <is>
          <t>Balance as of End of Period</t>
        </is>
      </c>
      <c r="B66" s="6" t="n">
        <v>183936</v>
      </c>
      <c r="C66" s="6" t="n">
        <v>252683</v>
      </c>
    </row>
    <row r="67">
      <c r="A67" s="4" t="inlineStr">
        <is>
          <t>Less: Reinsurance Recoverable as of the End of the Period</t>
        </is>
      </c>
      <c r="B67" s="6" t="n">
        <v>-11371</v>
      </c>
      <c r="C67" s="6" t="n">
        <v>-14214</v>
      </c>
    </row>
    <row r="68">
      <c r="A68" s="4" t="inlineStr">
        <is>
          <t>Balance as of End of Period, Net of Reinsurance Recoverable</t>
        </is>
      </c>
      <c r="B68" s="6" t="n">
        <v>172565</v>
      </c>
      <c r="C68" s="6" t="n">
        <v>238469</v>
      </c>
    </row>
    <row r="69">
      <c r="A69" s="4" t="inlineStr">
        <is>
          <t>Net Amount at Risk</t>
        </is>
      </c>
      <c r="B69" s="7" t="n">
        <v>1288267</v>
      </c>
      <c r="C69" s="7" t="n">
        <v>1423763</v>
      </c>
    </row>
    <row r="70">
      <c r="A70" s="4" t="inlineStr">
        <is>
          <t>Weighted-average Attained Age of Contract holders (Years)</t>
        </is>
      </c>
      <c r="B70" s="4" t="inlineStr">
        <is>
          <t>70 years</t>
        </is>
      </c>
      <c r="C70" s="4" t="inlineStr">
        <is>
          <t>69 years</t>
        </is>
      </c>
    </row>
    <row r="71">
      <c r="A71" s="4" t="inlineStr">
        <is>
          <t>Asset</t>
        </is>
      </c>
      <c r="B71" s="7" t="n">
        <v>0</v>
      </c>
      <c r="C71" s="7" t="n">
        <v>17</v>
      </c>
    </row>
    <row r="72">
      <c r="A72" s="4" t="inlineStr">
        <is>
          <t>Liability</t>
        </is>
      </c>
      <c r="B72" s="6" t="n">
        <v>183936</v>
      </c>
      <c r="C72" s="6" t="n">
        <v>252700</v>
      </c>
    </row>
    <row r="73">
      <c r="A73" s="4" t="inlineStr">
        <is>
          <t>Net</t>
        </is>
      </c>
      <c r="B73" s="7" t="n">
        <v>-183936</v>
      </c>
      <c r="C73" s="7" t="n">
        <v>-252683</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 LIABILITIES - Separate Account Liabilities (Details) - USD ($) $ in Thousands</t>
        </is>
      </c>
      <c r="B1" s="2" t="inlineStr">
        <is>
          <t>12 Months Ended</t>
        </is>
      </c>
    </row>
    <row r="2">
      <c r="B2" s="2" t="inlineStr">
        <is>
          <t>Dec. 31, 2024</t>
        </is>
      </c>
      <c r="C2" s="2" t="inlineStr">
        <is>
          <t>Dec. 31, 2023</t>
        </is>
      </c>
    </row>
    <row r="3">
      <c r="A3" s="3" t="inlineStr">
        <is>
          <t>Separate Account, Liability [Roll Forward]</t>
        </is>
      </c>
      <c r="B3" s="4" t="inlineStr">
        <is>
          <t xml:space="preserve"> </t>
        </is>
      </c>
      <c r="C3" s="4" t="inlineStr">
        <is>
          <t xml:space="preserve"> </t>
        </is>
      </c>
    </row>
    <row r="4">
      <c r="A4" s="4" t="inlineStr">
        <is>
          <t>Balance as of Beginning of Period</t>
        </is>
      </c>
      <c r="B4" s="7" t="n">
        <v>4107000</v>
      </c>
      <c r="C4" s="7" t="n">
        <v>4130794</v>
      </c>
    </row>
    <row r="5">
      <c r="A5" s="4" t="inlineStr">
        <is>
          <t>Premiums and Deposits</t>
        </is>
      </c>
      <c r="B5" s="6" t="n">
        <v>38860</v>
      </c>
      <c r="C5" s="6" t="n">
        <v>44392</v>
      </c>
    </row>
    <row r="6">
      <c r="A6" s="4" t="inlineStr">
        <is>
          <t>Surrenders, Withdrawals and Benefit Payments</t>
        </is>
      </c>
      <c r="B6" s="6" t="n">
        <v>-576876</v>
      </c>
      <c r="C6" s="6" t="n">
        <v>-493065</v>
      </c>
    </row>
    <row r="7">
      <c r="A7" s="4" t="inlineStr">
        <is>
          <t>Investment Performance</t>
        </is>
      </c>
      <c r="B7" s="6" t="n">
        <v>568824</v>
      </c>
      <c r="C7" s="6" t="n">
        <v>593201</v>
      </c>
    </row>
    <row r="8">
      <c r="A8" s="4" t="inlineStr">
        <is>
          <t>Other</t>
        </is>
      </c>
      <c r="B8" s="6" t="n">
        <v>-156748</v>
      </c>
      <c r="C8" s="6" t="n">
        <v>-168322</v>
      </c>
    </row>
    <row r="9">
      <c r="A9" s="4" t="inlineStr">
        <is>
          <t>Balance as of End of Period</t>
        </is>
      </c>
      <c r="B9" s="6" t="n">
        <v>3981060</v>
      </c>
      <c r="C9" s="6" t="n">
        <v>4107000</v>
      </c>
    </row>
    <row r="10">
      <c r="A10" s="4" t="inlineStr">
        <is>
          <t>Cash Surrender Value as of End of Period</t>
        </is>
      </c>
      <c r="B10" s="6" t="n">
        <v>3981060</v>
      </c>
      <c r="C10" s="6" t="n">
        <v>4107000</v>
      </c>
    </row>
    <row r="11">
      <c r="A11" s="4" t="inlineStr">
        <is>
          <t>Variable Annuities</t>
        </is>
      </c>
      <c r="B11" s="4" t="inlineStr">
        <is>
          <t xml:space="preserve"> </t>
        </is>
      </c>
      <c r="C11" s="4" t="inlineStr">
        <is>
          <t xml:space="preserve"> </t>
        </is>
      </c>
    </row>
    <row r="12">
      <c r="A12" s="3" t="inlineStr">
        <is>
          <t>Separate Account, Liability [Roll Forward]</t>
        </is>
      </c>
      <c r="B12" s="4" t="inlineStr">
        <is>
          <t xml:space="preserve"> </t>
        </is>
      </c>
      <c r="C12" s="4" t="inlineStr">
        <is>
          <t xml:space="preserve"> </t>
        </is>
      </c>
    </row>
    <row r="13">
      <c r="A13" s="4" t="inlineStr">
        <is>
          <t>Balance as of Beginning of Period</t>
        </is>
      </c>
      <c r="B13" s="6" t="n">
        <v>3565029</v>
      </c>
      <c r="C13" s="6" t="n">
        <v>3627770</v>
      </c>
    </row>
    <row r="14">
      <c r="A14" s="4" t="inlineStr">
        <is>
          <t>Premiums and Deposits</t>
        </is>
      </c>
      <c r="B14" s="6" t="n">
        <v>25846</v>
      </c>
      <c r="C14" s="6" t="n">
        <v>30669</v>
      </c>
    </row>
    <row r="15">
      <c r="A15" s="4" t="inlineStr">
        <is>
          <t>Surrenders, Withdrawals and Benefit Payments</t>
        </is>
      </c>
      <c r="B15" s="6" t="n">
        <v>-551657</v>
      </c>
      <c r="C15" s="6" t="n">
        <v>-470858</v>
      </c>
    </row>
    <row r="16">
      <c r="A16" s="4" t="inlineStr">
        <is>
          <t>Investment Performance</t>
        </is>
      </c>
      <c r="B16" s="6" t="n">
        <v>474335</v>
      </c>
      <c r="C16" s="6" t="n">
        <v>497887</v>
      </c>
    </row>
    <row r="17">
      <c r="A17" s="4" t="inlineStr">
        <is>
          <t>Other</t>
        </is>
      </c>
      <c r="B17" s="6" t="n">
        <v>-112936</v>
      </c>
      <c r="C17" s="6" t="n">
        <v>-120439</v>
      </c>
    </row>
    <row r="18">
      <c r="A18" s="4" t="inlineStr">
        <is>
          <t>Balance as of End of Period</t>
        </is>
      </c>
      <c r="B18" s="6" t="n">
        <v>3400617</v>
      </c>
      <c r="C18" s="6" t="n">
        <v>3565029</v>
      </c>
    </row>
    <row r="19">
      <c r="A19" s="4" t="inlineStr">
        <is>
          <t>Cash Surrender Value as of End of Period</t>
        </is>
      </c>
      <c r="B19" s="6" t="n">
        <v>3400617</v>
      </c>
      <c r="C19" s="6" t="n">
        <v>3565029</v>
      </c>
    </row>
    <row r="20">
      <c r="A20" s="4" t="inlineStr">
        <is>
          <t>Interest Sensitive Life</t>
        </is>
      </c>
      <c r="B20" s="4" t="inlineStr">
        <is>
          <t xml:space="preserve"> </t>
        </is>
      </c>
      <c r="C20" s="4" t="inlineStr">
        <is>
          <t xml:space="preserve"> </t>
        </is>
      </c>
    </row>
    <row r="21">
      <c r="A21" s="3" t="inlineStr">
        <is>
          <t>Separate Account, Liability [Roll Forward]</t>
        </is>
      </c>
      <c r="B21" s="4" t="inlineStr">
        <is>
          <t xml:space="preserve"> </t>
        </is>
      </c>
      <c r="C21" s="4" t="inlineStr">
        <is>
          <t xml:space="preserve"> </t>
        </is>
      </c>
    </row>
    <row r="22">
      <c r="A22" s="4" t="inlineStr">
        <is>
          <t>Balance as of Beginning of Period</t>
        </is>
      </c>
      <c r="B22" s="6" t="n">
        <v>541971</v>
      </c>
      <c r="C22" s="6" t="n">
        <v>503024</v>
      </c>
    </row>
    <row r="23">
      <c r="A23" s="4" t="inlineStr">
        <is>
          <t>Premiums and Deposits</t>
        </is>
      </c>
      <c r="B23" s="6" t="n">
        <v>13014</v>
      </c>
      <c r="C23" s="6" t="n">
        <v>13723</v>
      </c>
    </row>
    <row r="24">
      <c r="A24" s="4" t="inlineStr">
        <is>
          <t>Surrenders, Withdrawals and Benefit Payments</t>
        </is>
      </c>
      <c r="B24" s="6" t="n">
        <v>-25219</v>
      </c>
      <c r="C24" s="6" t="n">
        <v>-22207</v>
      </c>
    </row>
    <row r="25">
      <c r="A25" s="4" t="inlineStr">
        <is>
          <t>Investment Performance</t>
        </is>
      </c>
      <c r="B25" s="6" t="n">
        <v>94489</v>
      </c>
      <c r="C25" s="6" t="n">
        <v>95314</v>
      </c>
    </row>
    <row r="26">
      <c r="A26" s="4" t="inlineStr">
        <is>
          <t>Other</t>
        </is>
      </c>
      <c r="B26" s="6" t="n">
        <v>-43812</v>
      </c>
      <c r="C26" s="6" t="n">
        <v>-47883</v>
      </c>
    </row>
    <row r="27">
      <c r="A27" s="4" t="inlineStr">
        <is>
          <t>Balance as of End of Period</t>
        </is>
      </c>
      <c r="B27" s="6" t="n">
        <v>580443</v>
      </c>
      <c r="C27" s="6" t="n">
        <v>541971</v>
      </c>
    </row>
    <row r="28">
      <c r="A28" s="4" t="inlineStr">
        <is>
          <t>Cash Surrender Value as of End of Period</t>
        </is>
      </c>
      <c r="B28" s="7" t="n">
        <v>580443</v>
      </c>
      <c r="C28" s="7" t="n">
        <v>541971</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Separate Account Assets (Details) - USD ($) $ in Thousands</t>
        </is>
      </c>
      <c r="B1" s="2" t="inlineStr">
        <is>
          <t>Dec. 31, 2024</t>
        </is>
      </c>
      <c r="C1" s="2" t="inlineStr">
        <is>
          <t>Dec. 31, 2023</t>
        </is>
      </c>
    </row>
    <row r="2">
      <c r="A2" s="3" t="inlineStr">
        <is>
          <t>Fair Value, Separate Account Investment [Line Items]</t>
        </is>
      </c>
      <c r="B2" s="4" t="inlineStr">
        <is>
          <t xml:space="preserve"> </t>
        </is>
      </c>
      <c r="C2" s="4" t="inlineStr">
        <is>
          <t xml:space="preserve"> </t>
        </is>
      </c>
    </row>
    <row r="3">
      <c r="A3" s="4" t="inlineStr">
        <is>
          <t>Total Assets Supporting Separate Account Liabilities</t>
        </is>
      </c>
      <c r="B3" s="7" t="n">
        <v>3981060</v>
      </c>
      <c r="C3" s="7" t="n">
        <v>4107000</v>
      </c>
    </row>
    <row r="4">
      <c r="A4" s="4" t="inlineStr">
        <is>
          <t>Managed Volatility Equity/Fixed Income Blended Fund</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Total Assets Supporting Separate Account Liabilities</t>
        </is>
      </c>
      <c r="B6" s="6" t="n">
        <v>1930973</v>
      </c>
      <c r="C6" s="6" t="n">
        <v>2131149</v>
      </c>
    </row>
    <row r="7">
      <c r="A7" s="4" t="inlineStr">
        <is>
          <t>Equity</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Total Assets Supporting Separate Account Liabilities</t>
        </is>
      </c>
      <c r="B9" s="6" t="n">
        <v>1685944</v>
      </c>
      <c r="C9" s="6" t="n">
        <v>1596467</v>
      </c>
    </row>
    <row r="10">
      <c r="A10" s="4" t="inlineStr">
        <is>
          <t>Fixed Income</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Total Assets Supporting Separate Account Liabilities</t>
        </is>
      </c>
      <c r="B12" s="6" t="n">
        <v>146475</v>
      </c>
      <c r="C12" s="6" t="n">
        <v>152398</v>
      </c>
    </row>
    <row r="13">
      <c r="A13" s="4" t="inlineStr">
        <is>
          <t>Money Market</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Total Assets Supporting Separate Account Liabilities</t>
        </is>
      </c>
      <c r="B15" s="6" t="n">
        <v>217086</v>
      </c>
      <c r="C15" s="6" t="n">
        <v>226387</v>
      </c>
    </row>
    <row r="16">
      <c r="A16" s="4" t="inlineStr">
        <is>
          <t>Alternative</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Total Assets Supporting Separate Account Liabilities</t>
        </is>
      </c>
      <c r="B18" s="7" t="n">
        <v>582</v>
      </c>
      <c r="C18" s="7" t="n">
        <v>59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Closed Blocks (Details) - Global Atlantic - USD ($) $ in Thousand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Total Investments</t>
        </is>
      </c>
      <c r="B4" s="7" t="n">
        <v>1361</v>
      </c>
      <c r="C4" s="7" t="n">
        <v>1272</v>
      </c>
      <c r="D4" s="4" t="inlineStr">
        <is>
          <t xml:space="preserve"> </t>
        </is>
      </c>
    </row>
    <row r="5">
      <c r="A5" s="4" t="inlineStr">
        <is>
          <t>Cash and Cash Equivalents</t>
        </is>
      </c>
      <c r="B5" s="6" t="n">
        <v>9062</v>
      </c>
      <c r="C5" s="6" t="n">
        <v>6332</v>
      </c>
      <c r="D5" s="4" t="inlineStr">
        <is>
          <t xml:space="preserve"> </t>
        </is>
      </c>
    </row>
    <row r="6">
      <c r="A6" s="4" t="inlineStr">
        <is>
          <t>Accrued Investment Income</t>
        </is>
      </c>
      <c r="B6" s="6" t="n">
        <v>46</v>
      </c>
      <c r="C6" s="6" t="n">
        <v>46</v>
      </c>
      <c r="D6" s="4" t="inlineStr">
        <is>
          <t xml:space="preserve"> </t>
        </is>
      </c>
    </row>
    <row r="7">
      <c r="A7" s="4" t="inlineStr">
        <is>
          <t>Reinsurance Recoverable</t>
        </is>
      </c>
      <c r="B7" s="6" t="n">
        <v>940732</v>
      </c>
      <c r="C7" s="6" t="n">
        <v>926035</v>
      </c>
      <c r="D7" s="4" t="inlineStr">
        <is>
          <t xml:space="preserve"> </t>
        </is>
      </c>
    </row>
    <row r="8">
      <c r="A8" s="4" t="inlineStr">
        <is>
          <t>Deferred Income Taxes</t>
        </is>
      </c>
      <c r="B8" s="6" t="n">
        <v>50321</v>
      </c>
      <c r="C8" s="6" t="n">
        <v>42926</v>
      </c>
      <c r="D8" s="4" t="inlineStr">
        <is>
          <t xml:space="preserve"> </t>
        </is>
      </c>
    </row>
    <row r="9">
      <c r="A9" s="4" t="inlineStr">
        <is>
          <t>Total Assets</t>
        </is>
      </c>
      <c r="B9" s="6" t="n">
        <v>1001522</v>
      </c>
      <c r="C9" s="6" t="n">
        <v>976611</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Policy Liabilities</t>
        </is>
      </c>
      <c r="B11" s="6" t="n">
        <v>899732</v>
      </c>
      <c r="C11" s="6" t="n">
        <v>877856</v>
      </c>
      <c r="D11" s="4" t="inlineStr">
        <is>
          <t xml:space="preserve"> </t>
        </is>
      </c>
    </row>
    <row r="12">
      <c r="A12" s="4" t="inlineStr">
        <is>
          <t>Policyholder Dividend Obligation at Fair Value</t>
        </is>
      </c>
      <c r="B12" s="6" t="n">
        <v>76297</v>
      </c>
      <c r="C12" s="6" t="n">
        <v>77762</v>
      </c>
      <c r="D12" s="4" t="inlineStr">
        <is>
          <t xml:space="preserve"> </t>
        </is>
      </c>
    </row>
    <row r="13">
      <c r="A13" s="4" t="inlineStr">
        <is>
          <t>Policyholder Dividends Payable at Fair Value</t>
        </is>
      </c>
      <c r="B13" s="6" t="n">
        <v>9578</v>
      </c>
      <c r="C13" s="6" t="n">
        <v>10240</v>
      </c>
      <c r="D13" s="4" t="inlineStr">
        <is>
          <t xml:space="preserve"> </t>
        </is>
      </c>
    </row>
    <row r="14">
      <c r="A14" s="4" t="inlineStr">
        <is>
          <t>Total Policy Liabilities</t>
        </is>
      </c>
      <c r="B14" s="6" t="n">
        <v>985607</v>
      </c>
      <c r="C14" s="6" t="n">
        <v>965858</v>
      </c>
      <c r="D14" s="4" t="inlineStr">
        <is>
          <t xml:space="preserve"> </t>
        </is>
      </c>
    </row>
    <row r="15">
      <c r="A15" s="4" t="inlineStr">
        <is>
          <t>Accrued Expenses and Other Liabilities</t>
        </is>
      </c>
      <c r="B15" s="6" t="n">
        <v>13639</v>
      </c>
      <c r="C15" s="6" t="n">
        <v>12793</v>
      </c>
      <c r="D15" s="4" t="inlineStr">
        <is>
          <t xml:space="preserve"> </t>
        </is>
      </c>
    </row>
    <row r="16">
      <c r="A16" s="4" t="inlineStr">
        <is>
          <t>Total Liabilities</t>
        </is>
      </c>
      <c r="B16" s="6" t="n">
        <v>999246</v>
      </c>
      <c r="C16" s="6" t="n">
        <v>978651</v>
      </c>
      <c r="D16" s="4" t="inlineStr">
        <is>
          <t xml:space="preserve"> </t>
        </is>
      </c>
    </row>
    <row r="17">
      <c r="A17" s="4" t="inlineStr">
        <is>
          <t>Excess of Closed Block Liabilities Over Assets Designated to the Closed Blocks and Maximum Future Earnings to be Recognized from Closed Block Assets and Liabilities</t>
        </is>
      </c>
      <c r="B17" s="6" t="n">
        <v>-2276</v>
      </c>
      <c r="C17" s="6" t="n">
        <v>2040</v>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Premiums and Other Income</t>
        </is>
      </c>
      <c r="B19" s="6" t="n">
        <v>1449</v>
      </c>
      <c r="C19" s="6" t="n">
        <v>-911</v>
      </c>
      <c r="D19" s="7" t="n">
        <v>-436</v>
      </c>
    </row>
    <row r="20">
      <c r="A20" s="4" t="inlineStr">
        <is>
          <t>Net Investment Expense</t>
        </is>
      </c>
      <c r="B20" s="6" t="n">
        <v>332</v>
      </c>
      <c r="C20" s="6" t="n">
        <v>319</v>
      </c>
      <c r="D20" s="6" t="n">
        <v>164</v>
      </c>
    </row>
    <row r="21">
      <c r="A21" s="4" t="inlineStr">
        <is>
          <t>Total Revenues</t>
        </is>
      </c>
      <c r="B21" s="6" t="n">
        <v>1781</v>
      </c>
      <c r="C21" s="6" t="n">
        <v>-592</v>
      </c>
      <c r="D21" s="6" t="n">
        <v>-272</v>
      </c>
    </row>
    <row r="22">
      <c r="A22" s="3" t="inlineStr">
        <is>
          <t>Benefits and Expenses</t>
        </is>
      </c>
      <c r="B22" s="4" t="inlineStr">
        <is>
          <t xml:space="preserve"> </t>
        </is>
      </c>
      <c r="C22" s="4" t="inlineStr">
        <is>
          <t xml:space="preserve"> </t>
        </is>
      </c>
      <c r="D22" s="4" t="inlineStr">
        <is>
          <t xml:space="preserve"> </t>
        </is>
      </c>
    </row>
    <row r="23">
      <c r="A23" s="4" t="inlineStr">
        <is>
          <t>Policy Benefits and Claims</t>
        </is>
      </c>
      <c r="B23" s="6" t="n">
        <v>-929</v>
      </c>
      <c r="C23" s="6" t="n">
        <v>-2219</v>
      </c>
      <c r="D23" s="6" t="n">
        <v>-12141</v>
      </c>
    </row>
    <row r="24">
      <c r="A24" s="4" t="inlineStr">
        <is>
          <t>Other Expenses</t>
        </is>
      </c>
      <c r="B24" s="6" t="n">
        <v>44</v>
      </c>
      <c r="C24" s="6" t="n">
        <v>-13</v>
      </c>
      <c r="D24" s="6" t="n">
        <v>251</v>
      </c>
    </row>
    <row r="25">
      <c r="A25" s="4" t="inlineStr">
        <is>
          <t>Total Benefits and Expenses</t>
        </is>
      </c>
      <c r="B25" s="6" t="n">
        <v>-885</v>
      </c>
      <c r="C25" s="6" t="n">
        <v>-2232</v>
      </c>
      <c r="D25" s="6" t="n">
        <v>-11890</v>
      </c>
    </row>
    <row r="26">
      <c r="A26" s="4" t="inlineStr">
        <is>
          <t>Net Contribution from the Closed Blocks</t>
        </is>
      </c>
      <c r="B26" s="6" t="n">
        <v>2666</v>
      </c>
      <c r="C26" s="6" t="n">
        <v>1640</v>
      </c>
      <c r="D26" s="6" t="n">
        <v>11618</v>
      </c>
    </row>
    <row r="27">
      <c r="A27" s="4" t="inlineStr">
        <is>
          <t>Income Tax (Benefit) Expense</t>
        </is>
      </c>
      <c r="B27" s="6" t="n">
        <v>-7367</v>
      </c>
      <c r="C27" s="6" t="n">
        <v>861</v>
      </c>
      <c r="D27" s="6" t="n">
        <v>16185</v>
      </c>
    </row>
    <row r="28">
      <c r="A28" s="4" t="inlineStr">
        <is>
          <t>Net Income (Loss)</t>
        </is>
      </c>
      <c r="B28" s="7" t="n">
        <v>10033</v>
      </c>
      <c r="C28" s="7" t="n">
        <v>779</v>
      </c>
      <c r="D28" s="7" t="n">
        <v>-4567</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7" t="n">
        <v>5087745</v>
      </c>
      <c r="C4" s="7" t="n">
        <v>5614242</v>
      </c>
      <c r="D4" s="7" t="n">
        <v>-713238</v>
      </c>
    </row>
    <row r="5">
      <c r="A5" s="4" t="inlineStr">
        <is>
          <t>Foreign</t>
        </is>
      </c>
      <c r="B5" s="6" t="n">
        <v>772688</v>
      </c>
      <c r="C5" s="6" t="n">
        <v>940367</v>
      </c>
      <c r="D5" s="6" t="n">
        <v>421017</v>
      </c>
    </row>
    <row r="6">
      <c r="A6" s="4" t="inlineStr">
        <is>
          <t>Income (Loss) Before Taxes</t>
        </is>
      </c>
      <c r="B6" s="7" t="n">
        <v>5860433</v>
      </c>
      <c r="C6" s="7" t="n">
        <v>6554609</v>
      </c>
      <c r="D6" s="7" t="n">
        <v>-292221</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63242</v>
      </c>
      <c r="C4" s="7" t="n">
        <v>462940</v>
      </c>
      <c r="D4" s="7" t="n">
        <v>737737</v>
      </c>
    </row>
    <row r="5">
      <c r="A5" s="4" t="inlineStr">
        <is>
          <t>State and Local</t>
        </is>
      </c>
      <c r="B5" s="6" t="n">
        <v>93925</v>
      </c>
      <c r="C5" s="6" t="n">
        <v>52480</v>
      </c>
      <c r="D5" s="6" t="n">
        <v>97074</v>
      </c>
    </row>
    <row r="6">
      <c r="A6" s="4" t="inlineStr">
        <is>
          <t>Foreign</t>
        </is>
      </c>
      <c r="B6" s="6" t="n">
        <v>188837</v>
      </c>
      <c r="C6" s="6" t="n">
        <v>108836</v>
      </c>
      <c r="D6" s="6" t="n">
        <v>94473</v>
      </c>
    </row>
    <row r="7">
      <c r="A7" s="4" t="inlineStr">
        <is>
          <t>Subtotal</t>
        </is>
      </c>
      <c r="B7" s="6" t="n">
        <v>646004</v>
      </c>
      <c r="C7" s="6" t="n">
        <v>624256</v>
      </c>
      <c r="D7" s="6" t="n">
        <v>929284</v>
      </c>
    </row>
    <row r="8">
      <c r="A8" s="3" t="inlineStr">
        <is>
          <t>Deferred</t>
        </is>
      </c>
      <c r="B8" s="4" t="inlineStr">
        <is>
          <t xml:space="preserve"> </t>
        </is>
      </c>
      <c r="C8" s="4" t="inlineStr">
        <is>
          <t xml:space="preserve"> </t>
        </is>
      </c>
      <c r="D8" s="4" t="inlineStr">
        <is>
          <t xml:space="preserve"> </t>
        </is>
      </c>
    </row>
    <row r="9">
      <c r="A9" s="4" t="inlineStr">
        <is>
          <t>Federal</t>
        </is>
      </c>
      <c r="B9" s="6" t="n">
        <v>249601</v>
      </c>
      <c r="C9" s="6" t="n">
        <v>447488</v>
      </c>
      <c r="D9" s="6" t="n">
        <v>-703169</v>
      </c>
    </row>
    <row r="10">
      <c r="A10" s="4" t="inlineStr">
        <is>
          <t>State and Local</t>
        </is>
      </c>
      <c r="B10" s="6" t="n">
        <v>62538</v>
      </c>
      <c r="C10" s="6" t="n">
        <v>121198</v>
      </c>
      <c r="D10" s="6" t="n">
        <v>-83113</v>
      </c>
    </row>
    <row r="11">
      <c r="A11" s="4" t="inlineStr">
        <is>
          <t>Foreign</t>
        </is>
      </c>
      <c r="B11" s="6" t="n">
        <v>-3747</v>
      </c>
      <c r="C11" s="6" t="n">
        <v>4581</v>
      </c>
      <c r="D11" s="6" t="n">
        <v>-17609</v>
      </c>
    </row>
    <row r="12">
      <c r="A12" s="4" t="inlineStr">
        <is>
          <t>Subtotal</t>
        </is>
      </c>
      <c r="B12" s="6" t="n">
        <v>308392</v>
      </c>
      <c r="C12" s="6" t="n">
        <v>573267</v>
      </c>
      <c r="D12" s="6" t="n">
        <v>-803891</v>
      </c>
    </row>
    <row r="13">
      <c r="A13" s="4" t="inlineStr">
        <is>
          <t>Total Income Taxes</t>
        </is>
      </c>
      <c r="B13" s="7" t="n">
        <v>954396</v>
      </c>
      <c r="C13" s="7" t="n">
        <v>1197523</v>
      </c>
      <c r="D13" s="7" t="n">
        <v>125393</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to the U.S. Federal Statutory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1" t="n">
        <v>0.21</v>
      </c>
      <c r="C4" s="11" t="n">
        <v>0.21</v>
      </c>
      <c r="D4" s="11" t="n">
        <v>0.21</v>
      </c>
    </row>
    <row r="5">
      <c r="A5" s="4" t="inlineStr">
        <is>
          <t>Income not attributable to KKR &amp; Co. Inc.</t>
        </is>
      </c>
      <c r="B5" s="4" t="inlineStr">
        <is>
          <t>(15.50%)</t>
        </is>
      </c>
      <c r="C5" s="4" t="inlineStr">
        <is>
          <t>(8.80%)</t>
        </is>
      </c>
      <c r="D5" s="4" t="inlineStr">
        <is>
          <t>(94.10%)</t>
        </is>
      </c>
    </row>
    <row r="6">
      <c r="A6" s="4" t="inlineStr">
        <is>
          <t>Foreign Income Taxes</t>
        </is>
      </c>
      <c r="B6" s="11" t="n">
        <v>0</v>
      </c>
      <c r="C6" s="4" t="inlineStr">
        <is>
          <t>(0.30%)</t>
        </is>
      </c>
      <c r="D6" s="10" t="n">
        <v>0.008</v>
      </c>
    </row>
    <row r="7">
      <c r="A7" s="4" t="inlineStr">
        <is>
          <t>State and Local Income Taxes</t>
        </is>
      </c>
      <c r="B7" s="10" t="n">
        <v>0.022</v>
      </c>
      <c r="C7" s="10" t="n">
        <v>0.022</v>
      </c>
      <c r="D7" s="4" t="inlineStr">
        <is>
          <t>(4.60%)</t>
        </is>
      </c>
    </row>
    <row r="8">
      <c r="A8" s="4" t="inlineStr">
        <is>
          <t>Compensation Charges not attributable to KKR &amp; Co. Inc.</t>
        </is>
      </c>
      <c r="B8" s="10" t="n">
        <v>0.101</v>
      </c>
      <c r="C8" s="10" t="n">
        <v>0.049</v>
      </c>
      <c r="D8" s="10" t="n">
        <v>0.314</v>
      </c>
    </row>
    <row r="9">
      <c r="A9" s="4" t="inlineStr">
        <is>
          <t>Non-Deductible Expenses</t>
        </is>
      </c>
      <c r="B9" s="10" t="n">
        <v>0.011</v>
      </c>
      <c r="C9" s="11" t="n">
        <v>0</v>
      </c>
      <c r="D9" s="4" t="inlineStr">
        <is>
          <t>(0.80%)</t>
        </is>
      </c>
    </row>
    <row r="10">
      <c r="A10" s="4" t="inlineStr">
        <is>
          <t>Change in Valuation Allowance</t>
        </is>
      </c>
      <c r="B10" s="4" t="inlineStr">
        <is>
          <t>(1.10%)</t>
        </is>
      </c>
      <c r="C10" s="11" t="n">
        <v>0</v>
      </c>
      <c r="D10" s="11" t="n">
        <v>0</v>
      </c>
    </row>
    <row r="11">
      <c r="A11" s="4" t="inlineStr">
        <is>
          <t>Other</t>
        </is>
      </c>
      <c r="B11" s="4" t="inlineStr">
        <is>
          <t>(1.50%)</t>
        </is>
      </c>
      <c r="C11" s="4" t="inlineStr">
        <is>
          <t>(0.70%)</t>
        </is>
      </c>
      <c r="D11" s="10" t="n">
        <v>0.034</v>
      </c>
    </row>
    <row r="12">
      <c r="A12" s="4" t="inlineStr">
        <is>
          <t>Effective Income Tax Rate</t>
        </is>
      </c>
      <c r="B12" s="10" t="n">
        <v>0.163</v>
      </c>
      <c r="C12" s="10" t="n">
        <v>0.183</v>
      </c>
      <c r="D12" s="4" t="inlineStr">
        <is>
          <t>(42.90%)</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or Liabilities (Details) - USD ($) $ in Thousands</t>
        </is>
      </c>
      <c r="B1" s="2" t="inlineStr">
        <is>
          <t>Dec. 31, 2024</t>
        </is>
      </c>
      <c r="C1" s="2" t="inlineStr">
        <is>
          <t>Jan. 02, 2024</t>
        </is>
      </c>
      <c r="D1" s="2" t="inlineStr">
        <is>
          <t>Dec. 31, 2023</t>
        </is>
      </c>
    </row>
    <row r="2">
      <c r="A2" s="4" t="inlineStr">
        <is>
          <t>Asset Management and Strategic Holdings</t>
        </is>
      </c>
      <c r="B2" s="4" t="inlineStr">
        <is>
          <t xml:space="preserve"> </t>
        </is>
      </c>
      <c r="C2" s="4" t="inlineStr">
        <is>
          <t xml:space="preserve"> </t>
        </is>
      </c>
      <c r="D2" s="4" t="inlineStr">
        <is>
          <t xml:space="preserve"> </t>
        </is>
      </c>
    </row>
    <row r="3">
      <c r="A3" s="3" t="inlineStr">
        <is>
          <t>Deferred Tax Assets</t>
        </is>
      </c>
      <c r="B3" s="4" t="inlineStr">
        <is>
          <t xml:space="preserve"> </t>
        </is>
      </c>
      <c r="C3" s="4" t="inlineStr">
        <is>
          <t xml:space="preserve"> </t>
        </is>
      </c>
      <c r="D3" s="4" t="inlineStr">
        <is>
          <t xml:space="preserve"> </t>
        </is>
      </c>
    </row>
    <row r="4">
      <c r="A4" s="4" t="inlineStr">
        <is>
          <t>Fund Management Fee Credits</t>
        </is>
      </c>
      <c r="B4" s="7" t="n">
        <v>127006</v>
      </c>
      <c r="C4" s="4" t="inlineStr">
        <is>
          <t xml:space="preserve"> </t>
        </is>
      </c>
      <c r="D4" s="7" t="n">
        <v>117958</v>
      </c>
    </row>
    <row r="5">
      <c r="A5" s="4" t="inlineStr">
        <is>
          <t>Equity Based Compensation</t>
        </is>
      </c>
      <c r="B5" s="6" t="n">
        <v>96476</v>
      </c>
      <c r="C5" s="4" t="inlineStr">
        <is>
          <t xml:space="preserve"> </t>
        </is>
      </c>
      <c r="D5" s="6" t="n">
        <v>87649</v>
      </c>
    </row>
    <row r="6">
      <c r="A6" s="4" t="inlineStr">
        <is>
          <t>KKR Holdings Unit Exchanges</t>
        </is>
      </c>
      <c r="B6" s="6" t="n">
        <v>387836</v>
      </c>
      <c r="C6" s="4" t="inlineStr">
        <is>
          <t xml:space="preserve"> </t>
        </is>
      </c>
      <c r="D6" s="6" t="n">
        <v>421065</v>
      </c>
    </row>
    <row r="7">
      <c r="A7" s="4" t="inlineStr">
        <is>
          <t>Depreciation and Amortization</t>
        </is>
      </c>
      <c r="B7" s="6" t="n">
        <v>140088</v>
      </c>
      <c r="C7" s="4" t="inlineStr">
        <is>
          <t xml:space="preserve"> </t>
        </is>
      </c>
      <c r="D7" s="6" t="n">
        <v>172995</v>
      </c>
    </row>
    <row r="8">
      <c r="A8" s="4" t="inlineStr">
        <is>
          <t>Operating Lease Liability</t>
        </is>
      </c>
      <c r="B8" s="6" t="n">
        <v>179640</v>
      </c>
      <c r="C8" s="4" t="inlineStr">
        <is>
          <t xml:space="preserve"> </t>
        </is>
      </c>
      <c r="D8" s="6" t="n">
        <v>83594</v>
      </c>
    </row>
    <row r="9">
      <c r="A9" s="4" t="inlineStr">
        <is>
          <t>Other</t>
        </is>
      </c>
      <c r="B9" s="6" t="n">
        <v>8248</v>
      </c>
      <c r="C9" s="4" t="inlineStr">
        <is>
          <t xml:space="preserve"> </t>
        </is>
      </c>
      <c r="D9" s="6" t="n">
        <v>28127</v>
      </c>
    </row>
    <row r="10">
      <c r="A10" s="4" t="inlineStr">
        <is>
          <t>Total Deferred Tax Assets before Valuation Allowance</t>
        </is>
      </c>
      <c r="B10" s="6" t="n">
        <v>939294</v>
      </c>
      <c r="C10" s="4" t="inlineStr">
        <is>
          <t xml:space="preserve"> </t>
        </is>
      </c>
      <c r="D10" s="6" t="n">
        <v>911388</v>
      </c>
    </row>
    <row r="11">
      <c r="A11" s="4" t="inlineStr">
        <is>
          <t>Valuation Allowance</t>
        </is>
      </c>
      <c r="B11" s="6" t="n">
        <v>0</v>
      </c>
      <c r="C11" s="4" t="inlineStr">
        <is>
          <t xml:space="preserve"> </t>
        </is>
      </c>
      <c r="D11" s="6" t="n">
        <v>0</v>
      </c>
    </row>
    <row r="12">
      <c r="A12" s="4" t="inlineStr">
        <is>
          <t>Total Deferred Tax Assets</t>
        </is>
      </c>
      <c r="B12" s="6" t="n">
        <v>939294</v>
      </c>
      <c r="C12" s="4" t="inlineStr">
        <is>
          <t xml:space="preserve"> </t>
        </is>
      </c>
      <c r="D12" s="6" t="n">
        <v>911388</v>
      </c>
    </row>
    <row r="13">
      <c r="A13" s="3" t="inlineStr">
        <is>
          <t>Deferred Tax Liabilities</t>
        </is>
      </c>
      <c r="B13" s="4" t="inlineStr">
        <is>
          <t xml:space="preserve"> </t>
        </is>
      </c>
      <c r="C13" s="4" t="inlineStr">
        <is>
          <t xml:space="preserve"> </t>
        </is>
      </c>
      <c r="D13" s="4" t="inlineStr">
        <is>
          <t xml:space="preserve"> </t>
        </is>
      </c>
    </row>
    <row r="14">
      <c r="A14" s="4" t="inlineStr">
        <is>
          <t>Investment Basis Differences / Net Unrealized Gains &amp; Losses</t>
        </is>
      </c>
      <c r="B14" s="6" t="n">
        <v>3030794</v>
      </c>
      <c r="C14" s="4" t="inlineStr">
        <is>
          <t xml:space="preserve"> </t>
        </is>
      </c>
      <c r="D14" s="6" t="n">
        <v>2629572</v>
      </c>
    </row>
    <row r="15">
      <c r="A15" s="4" t="inlineStr">
        <is>
          <t>Indefinite Lived Intangible Asset / Fixed Assets and Intangibles</t>
        </is>
      </c>
      <c r="B15" s="6" t="n">
        <v>444123</v>
      </c>
      <c r="C15" s="4" t="inlineStr">
        <is>
          <t xml:space="preserve"> </t>
        </is>
      </c>
      <c r="D15" s="6" t="n">
        <v>494907</v>
      </c>
    </row>
    <row r="16">
      <c r="A16" s="4" t="inlineStr">
        <is>
          <t>Operating Lease Right-of-Use Asset</t>
        </is>
      </c>
      <c r="B16" s="6" t="n">
        <v>179640</v>
      </c>
      <c r="C16" s="4" t="inlineStr">
        <is>
          <t xml:space="preserve"> </t>
        </is>
      </c>
      <c r="D16" s="6" t="n">
        <v>83594</v>
      </c>
    </row>
    <row r="17">
      <c r="A17" s="4" t="inlineStr">
        <is>
          <t>Other</t>
        </is>
      </c>
      <c r="B17" s="6" t="n">
        <v>74452</v>
      </c>
      <c r="C17" s="4" t="inlineStr">
        <is>
          <t xml:space="preserve"> </t>
        </is>
      </c>
      <c r="D17" s="6" t="n">
        <v>24853</v>
      </c>
    </row>
    <row r="18">
      <c r="A18" s="4" t="inlineStr">
        <is>
          <t>Total Deferred Tax Liabilities</t>
        </is>
      </c>
      <c r="B18" s="6" t="n">
        <v>3729009</v>
      </c>
      <c r="C18" s="4" t="inlineStr">
        <is>
          <t xml:space="preserve"> </t>
        </is>
      </c>
      <c r="D18" s="6" t="n">
        <v>3232926</v>
      </c>
    </row>
    <row r="19">
      <c r="A19" s="4" t="inlineStr">
        <is>
          <t>Total Deferred Taxes, Net</t>
        </is>
      </c>
      <c r="B19" s="6" t="n">
        <v>-2789715</v>
      </c>
      <c r="C19" s="4" t="inlineStr">
        <is>
          <t xml:space="preserve"> </t>
        </is>
      </c>
      <c r="D19" s="6" t="n">
        <v>-2321538</v>
      </c>
    </row>
    <row r="20">
      <c r="A20" s="4" t="inlineStr">
        <is>
          <t>Insurance</t>
        </is>
      </c>
      <c r="B20" s="4" t="inlineStr">
        <is>
          <t xml:space="preserve"> </t>
        </is>
      </c>
      <c r="C20" s="4" t="inlineStr">
        <is>
          <t xml:space="preserve"> </t>
        </is>
      </c>
      <c r="D20" s="4" t="inlineStr">
        <is>
          <t xml:space="preserve"> </t>
        </is>
      </c>
    </row>
    <row r="21">
      <c r="A21" s="3" t="inlineStr">
        <is>
          <t>Deferred Tax Assets</t>
        </is>
      </c>
      <c r="B21" s="4" t="inlineStr">
        <is>
          <t xml:space="preserve"> </t>
        </is>
      </c>
      <c r="C21" s="4" t="inlineStr">
        <is>
          <t xml:space="preserve"> </t>
        </is>
      </c>
      <c r="D21" s="4" t="inlineStr">
        <is>
          <t xml:space="preserve"> </t>
        </is>
      </c>
    </row>
    <row r="22">
      <c r="A22" s="4" t="inlineStr">
        <is>
          <t>Insurance Reserves</t>
        </is>
      </c>
      <c r="B22" s="6" t="n">
        <v>675090</v>
      </c>
      <c r="C22" s="4" t="inlineStr">
        <is>
          <t xml:space="preserve"> </t>
        </is>
      </c>
      <c r="D22" s="6" t="n">
        <v>552373</v>
      </c>
    </row>
    <row r="23">
      <c r="A23" s="4" t="inlineStr">
        <is>
          <t>Insurance Intangibles</t>
        </is>
      </c>
      <c r="B23" s="6" t="n">
        <v>461211</v>
      </c>
      <c r="C23" s="4" t="inlineStr">
        <is>
          <t xml:space="preserve"> </t>
        </is>
      </c>
      <c r="D23" s="6" t="n">
        <v>358154</v>
      </c>
    </row>
    <row r="24">
      <c r="A24" s="4" t="inlineStr">
        <is>
          <t>Net Operating Loss and Capital Loss Carryforwards</t>
        </is>
      </c>
      <c r="B24" s="6" t="n">
        <v>813382</v>
      </c>
      <c r="C24" s="4" t="inlineStr">
        <is>
          <t xml:space="preserve"> </t>
        </is>
      </c>
      <c r="D24" s="6" t="n">
        <v>828727</v>
      </c>
    </row>
    <row r="25">
      <c r="A25" s="4" t="inlineStr">
        <is>
          <t>Insurance Investment Basis Differences, Including Derivatives</t>
        </is>
      </c>
      <c r="B25" s="6" t="n">
        <v>819881</v>
      </c>
      <c r="C25" s="7" t="n">
        <v>22100</v>
      </c>
      <c r="D25" s="6" t="n">
        <v>587339</v>
      </c>
    </row>
    <row r="26">
      <c r="A26" s="4" t="inlineStr">
        <is>
          <t>Other</t>
        </is>
      </c>
      <c r="B26" s="6" t="n">
        <v>84006</v>
      </c>
      <c r="C26" s="4" t="inlineStr">
        <is>
          <t xml:space="preserve"> </t>
        </is>
      </c>
      <c r="D26" s="6" t="n">
        <v>92343</v>
      </c>
    </row>
    <row r="27">
      <c r="A27" s="4" t="inlineStr">
        <is>
          <t>Total Deferred Tax Assets before Valuation Allowance</t>
        </is>
      </c>
      <c r="B27" s="6" t="n">
        <v>2853570</v>
      </c>
      <c r="C27" s="4" t="inlineStr">
        <is>
          <t xml:space="preserve"> </t>
        </is>
      </c>
      <c r="D27" s="6" t="n">
        <v>2418936</v>
      </c>
    </row>
    <row r="28">
      <c r="A28" s="4" t="inlineStr">
        <is>
          <t>Valuation Allowance</t>
        </is>
      </c>
      <c r="B28" s="6" t="n">
        <v>-36933</v>
      </c>
      <c r="C28" s="4" t="inlineStr">
        <is>
          <t xml:space="preserve"> </t>
        </is>
      </c>
      <c r="D28" s="6" t="n">
        <v>-89250</v>
      </c>
    </row>
    <row r="29">
      <c r="A29" s="4" t="inlineStr">
        <is>
          <t>Total Deferred Tax Assets</t>
        </is>
      </c>
      <c r="B29" s="6" t="n">
        <v>2816637</v>
      </c>
      <c r="C29" s="4" t="inlineStr">
        <is>
          <t xml:space="preserve"> </t>
        </is>
      </c>
      <c r="D29" s="6" t="n">
        <v>2329686</v>
      </c>
    </row>
    <row r="30">
      <c r="A30" s="3" t="inlineStr">
        <is>
          <t>Deferred Tax Liabilities</t>
        </is>
      </c>
      <c r="B30" s="4" t="inlineStr">
        <is>
          <t xml:space="preserve"> </t>
        </is>
      </c>
      <c r="C30" s="4" t="inlineStr">
        <is>
          <t xml:space="preserve"> </t>
        </is>
      </c>
      <c r="D30" s="4" t="inlineStr">
        <is>
          <t xml:space="preserve"> </t>
        </is>
      </c>
    </row>
    <row r="31">
      <c r="A31" s="4" t="inlineStr">
        <is>
          <t>Insurance Loss Reserve Adjustment</t>
        </is>
      </c>
      <c r="B31" s="6" t="n">
        <v>27965</v>
      </c>
      <c r="C31" s="4" t="inlineStr">
        <is>
          <t xml:space="preserve"> </t>
        </is>
      </c>
      <c r="D31" s="6" t="n">
        <v>55929</v>
      </c>
    </row>
    <row r="32">
      <c r="A32" s="4" t="inlineStr">
        <is>
          <t>Total Deferred Tax Liabilities</t>
        </is>
      </c>
      <c r="B32" s="6" t="n">
        <v>27965</v>
      </c>
      <c r="C32" s="4" t="inlineStr">
        <is>
          <t xml:space="preserve"> </t>
        </is>
      </c>
      <c r="D32" s="6" t="n">
        <v>55929</v>
      </c>
    </row>
    <row r="33">
      <c r="A33" s="4" t="inlineStr">
        <is>
          <t>Total Deferred Taxes, Net</t>
        </is>
      </c>
      <c r="B33" s="7" t="n">
        <v>2788672</v>
      </c>
      <c r="C33" s="4" t="inlineStr">
        <is>
          <t xml:space="preserve"> </t>
        </is>
      </c>
      <c r="D33" s="7" t="n">
        <v>227375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 (LOSSES) FROM INVESTMENT ACTIVITIES - ASSET MANAGEMENT AND STRATEGIC HOLDING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NET GAINS (LOSSES) FROM INVESTMENT ACTIVITIES - ASSET MANAGEMENT AND STRATEGIC HOLDINGS</t>
        </is>
      </c>
      <c r="B4" s="4" t="inlineStr">
        <is>
          <t>NET GAINS (LOSSES) FROM INVESTMENT ACTIVITIES - ASSET MANAGEMENT AND STRATEGIC HOLDINGS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 summarizes total Net Gains (Losses) from Investment Activities: For the Year Ended December 31, 2024 Net Realized Gains (Losses) Net Unrealized Gains (Losses) Total Private Equity (1) $ 191,791 $ 1,694,901 $ 1,886,692 Credit (1) (509,690) 279,102 (230,588) Investments of Consolidated CFEs (1) (61,580) 84,799 23,219 Real Assets (1) 287,041 (200,080) 86,961 Equity Method - Other (1) 409,833 606,258 1,016,091 Other Investments (1) (187,015) 109,411 (77,604) Foreign Exchange Forward Contracts and Options (2) 171,330 549,055 720,385 Securities Sold Short (2) (31,912) 13,633 (18,279) Other Derivatives (2) (40,055) 16,332 (23,723) Debt Obligations and Other (3) 17,089 42,610 59,699 Net Gains (Losses) From Investment Activities $ 246,832 $ 3,196,021 $ 3,442,853 For the Year Ended December 31, 2023 Net Realized Gains (Losses) Net Unrealized Gains (Losses) Total Private Equity (1) $ (300,439) $ 2,931,254 $ 2,630,815 Credit (1) (322,067) 505,868 183,801 Investments of Consolidated CFEs (1) (104,196) 1,019,063 914,867 Real Assets (1) (322,894) 16,107 (306,787) Equity Method - Other (1) 327,549 586,125 913,674 Other Investments (1) (329,006) 198,889 (130,117) Foreign Exchange Forward Contracts and Options (2) 155,784 (312,408) (156,624) Securities Sold Short (2) 4,780 (12,872) (8,092) Other Derivatives (2) 11,120 2,383 13,503 Debt Obligations and Other (3) 102,896 (1,132,553) (1,029,657) Net Gains (Losses) From Investment Activities $ (776,473) $ 3,801,856 $ 3,025,383 For the Year Ended December 31, 2022 Net Realized Gains (Losses) Net Unrealized Gains (Losses) Total Private Equity (1) $ 784,736 $ (1,541,242) $ (756,506) Credit (1) (168,025) (470,254) (638,279) Investments of Consolidated CFEs (1) (69,234) (1,437,482) (1,506,716) Real Assets (1) 323,901 220,207 544,108 Equity Method - Other (1) 73,317 (298,100) (224,783) Other Investments (1) 29,490 (661,967) (632,477) Foreign Exchange Forward Contracts and Options (2) 389,371 (26,406) 362,965 Securities Sold Short (2) 89,705 11,010 100,715 Other Derivatives (2) (32,614) 39,404 6,790 Debt Obligations and Other (3) (122,141) 1,200,787 1,078,646 Net Gains (Losses) From Investment Activities $ 1,298,506 $ (2,964,043) $ (1,665,537) (1) See Note 7 "Investments." (2) See Note 8 "Derivatives" and Note 14 "Other Assets and Accrued Expenses and Other Liabilities." (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Jan. 02, 2024</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crease to tax positions within 12 months</t>
        </is>
      </c>
      <c r="B4" s="7" t="n">
        <v>15000</v>
      </c>
      <c r="C4" s="4" t="inlineStr">
        <is>
          <t xml:space="preserve"> </t>
        </is>
      </c>
      <c r="D4" s="4" t="inlineStr">
        <is>
          <t xml:space="preserve"> </t>
        </is>
      </c>
      <c r="E4" s="4" t="inlineStr">
        <is>
          <t xml:space="preserve"> </t>
        </is>
      </c>
    </row>
    <row r="5">
      <c r="A5" s="4" t="inlineStr">
        <is>
          <t>Net increase (decrease) of penalties</t>
        </is>
      </c>
      <c r="B5" s="6" t="n">
        <v>400</v>
      </c>
      <c r="C5" s="7" t="n">
        <v>-1300</v>
      </c>
      <c r="D5" s="7" t="n">
        <v>-2000</v>
      </c>
      <c r="E5" s="4" t="inlineStr">
        <is>
          <t xml:space="preserve"> </t>
        </is>
      </c>
    </row>
    <row r="6">
      <c r="A6" s="4" t="inlineStr">
        <is>
          <t>Net increase (decrease) on interest</t>
        </is>
      </c>
      <c r="B6" s="6" t="n">
        <v>1800</v>
      </c>
      <c r="C6" s="6" t="n">
        <v>-6700</v>
      </c>
      <c r="D6" s="6" t="n">
        <v>-2000</v>
      </c>
      <c r="E6" s="4" t="inlineStr">
        <is>
          <t xml:space="preserve"> </t>
        </is>
      </c>
    </row>
    <row r="7">
      <c r="A7" s="4" t="inlineStr">
        <is>
          <t>Accrued income tax penalties liability</t>
        </is>
      </c>
      <c r="B7" s="6" t="n">
        <v>2300</v>
      </c>
      <c r="C7" s="6" t="n">
        <v>2000</v>
      </c>
      <c r="D7" s="6" t="n">
        <v>3200</v>
      </c>
      <c r="E7" s="4" t="inlineStr">
        <is>
          <t xml:space="preserve"> </t>
        </is>
      </c>
    </row>
    <row r="8">
      <c r="A8" s="4" t="inlineStr">
        <is>
          <t>Accrued interest on income taxes, liability</t>
        </is>
      </c>
      <c r="B8" s="6" t="n">
        <v>6900</v>
      </c>
      <c r="C8" s="6" t="n">
        <v>5100</v>
      </c>
      <c r="D8" s="7" t="n">
        <v>11800</v>
      </c>
      <c r="E8" s="4" t="inlineStr">
        <is>
          <t xml:space="preserve"> </t>
        </is>
      </c>
    </row>
    <row r="9">
      <c r="A9" s="4" t="inlineStr">
        <is>
          <t>Insurance</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Decrease in deferred tax assets, valuation allowance</t>
        </is>
      </c>
      <c r="B11" s="6" t="n">
        <v>89000</v>
      </c>
      <c r="C11" s="4" t="inlineStr">
        <is>
          <t xml:space="preserve"> </t>
        </is>
      </c>
      <c r="D11" s="4" t="inlineStr">
        <is>
          <t xml:space="preserve"> </t>
        </is>
      </c>
      <c r="E11" s="4" t="inlineStr">
        <is>
          <t xml:space="preserve"> </t>
        </is>
      </c>
    </row>
    <row r="12">
      <c r="A12" s="4" t="inlineStr">
        <is>
          <t>Deferred tax assets</t>
        </is>
      </c>
      <c r="B12" s="6" t="n">
        <v>819881</v>
      </c>
      <c r="C12" s="6" t="n">
        <v>587339</v>
      </c>
      <c r="D12" s="4" t="inlineStr">
        <is>
          <t xml:space="preserve"> </t>
        </is>
      </c>
      <c r="E12" s="7" t="n">
        <v>22100</v>
      </c>
    </row>
    <row r="13">
      <c r="A13" s="4" t="inlineStr">
        <is>
          <t>Deferred tax assets, valuation allowance</t>
        </is>
      </c>
      <c r="B13" s="6" t="n">
        <v>36933</v>
      </c>
      <c r="C13" s="7" t="n">
        <v>89250</v>
      </c>
      <c r="D13" s="4" t="inlineStr">
        <is>
          <t xml:space="preserve"> </t>
        </is>
      </c>
      <c r="E13" s="4" t="inlineStr">
        <is>
          <t xml:space="preserve"> </t>
        </is>
      </c>
    </row>
    <row r="14">
      <c r="A14" s="4" t="inlineStr">
        <is>
          <t>Insurance | Capital Loss Carryforward</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Capital loss carryforwards</t>
        </is>
      </c>
      <c r="B16" s="6" t="n">
        <v>402000</v>
      </c>
      <c r="C16" s="4" t="inlineStr">
        <is>
          <t xml:space="preserve"> </t>
        </is>
      </c>
      <c r="D16" s="4" t="inlineStr">
        <is>
          <t xml:space="preserve"> </t>
        </is>
      </c>
      <c r="E16" s="4" t="inlineStr">
        <is>
          <t xml:space="preserve"> </t>
        </is>
      </c>
    </row>
    <row r="17">
      <c r="A17" s="4" t="inlineStr">
        <is>
          <t>Insurance | Domestic Tax Authority</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t>
        </is>
      </c>
      <c r="B19" s="6" t="n">
        <v>594800</v>
      </c>
      <c r="C19" s="4" t="inlineStr">
        <is>
          <t xml:space="preserve"> </t>
        </is>
      </c>
      <c r="D19" s="4" t="inlineStr">
        <is>
          <t xml:space="preserve"> </t>
        </is>
      </c>
      <c r="E19" s="4" t="inlineStr">
        <is>
          <t xml:space="preserve"> </t>
        </is>
      </c>
    </row>
    <row r="20">
      <c r="A20" s="4" t="inlineStr">
        <is>
          <t>Operating loss carryforwards, subject to expiration</t>
        </is>
      </c>
      <c r="B20" s="6" t="n">
        <v>56300</v>
      </c>
      <c r="C20" s="4" t="inlineStr">
        <is>
          <t xml:space="preserve"> </t>
        </is>
      </c>
      <c r="D20" s="4" t="inlineStr">
        <is>
          <t xml:space="preserve"> </t>
        </is>
      </c>
      <c r="E20" s="4" t="inlineStr">
        <is>
          <t xml:space="preserve"> </t>
        </is>
      </c>
    </row>
    <row r="21">
      <c r="A21" s="4" t="inlineStr">
        <is>
          <t>Insurance | Domestic Tax Authority | Global Atlantic Re Limited</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 not subject to expiration</t>
        </is>
      </c>
      <c r="B23" s="6" t="n">
        <v>2600000</v>
      </c>
      <c r="C23" s="4" t="inlineStr">
        <is>
          <t xml:space="preserve"> </t>
        </is>
      </c>
      <c r="D23" s="4" t="inlineStr">
        <is>
          <t xml:space="preserve"> </t>
        </is>
      </c>
      <c r="E23" s="4" t="inlineStr">
        <is>
          <t xml:space="preserve"> </t>
        </is>
      </c>
    </row>
    <row r="24">
      <c r="A24" s="4" t="inlineStr">
        <is>
          <t>Insurance | Domestic Tax Authority | Global Atlantic Iris Re Limited</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 not subject to expiration</t>
        </is>
      </c>
      <c r="B26" s="6" t="n">
        <v>251600</v>
      </c>
      <c r="C26" s="4" t="inlineStr">
        <is>
          <t xml:space="preserve"> </t>
        </is>
      </c>
      <c r="D26" s="4" t="inlineStr">
        <is>
          <t xml:space="preserve"> </t>
        </is>
      </c>
      <c r="E26" s="4" t="inlineStr">
        <is>
          <t xml:space="preserve"> </t>
        </is>
      </c>
    </row>
    <row r="27">
      <c r="A27" s="4" t="inlineStr">
        <is>
          <t>Insurance | Domestic Tax Authority | Global Atlantic Iris FinCo LLC And Global Atlantic Iris LLC</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Operating loss carryforwards, not subject to expiration</t>
        </is>
      </c>
      <c r="B29" s="7" t="n">
        <v>5300</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period</t>
        </is>
      </c>
      <c r="B4" s="7" t="n">
        <v>16476</v>
      </c>
      <c r="C4" s="7" t="n">
        <v>41008</v>
      </c>
      <c r="D4" s="7" t="n">
        <v>59633</v>
      </c>
    </row>
    <row r="5">
      <c r="A5" s="4" t="inlineStr">
        <is>
          <t>Gross increases in tax positions in prior periods</t>
        </is>
      </c>
      <c r="B5" s="6" t="n">
        <v>10677</v>
      </c>
      <c r="C5" s="6" t="n">
        <v>0</v>
      </c>
      <c r="D5" s="6" t="n">
        <v>5169</v>
      </c>
    </row>
    <row r="6">
      <c r="A6" s="4" t="inlineStr">
        <is>
          <t>Gross decreases in tax positions in prior periods</t>
        </is>
      </c>
      <c r="B6" s="6" t="n">
        <v>0</v>
      </c>
      <c r="C6" s="6" t="n">
        <v>-13878</v>
      </c>
      <c r="D6" s="6" t="n">
        <v>-8414</v>
      </c>
    </row>
    <row r="7">
      <c r="A7" s="4" t="inlineStr">
        <is>
          <t>Gross increases in tax positions in current period</t>
        </is>
      </c>
      <c r="B7" s="6" t="n">
        <v>5927</v>
      </c>
      <c r="C7" s="6" t="n">
        <v>935</v>
      </c>
      <c r="D7" s="6" t="n">
        <v>6261</v>
      </c>
    </row>
    <row r="8">
      <c r="A8" s="4" t="inlineStr">
        <is>
          <t>Lapse of statute of limitations</t>
        </is>
      </c>
      <c r="B8" s="6" t="n">
        <v>-250</v>
      </c>
      <c r="C8" s="6" t="n">
        <v>-219</v>
      </c>
      <c r="D8" s="6" t="n">
        <v>-551</v>
      </c>
    </row>
    <row r="9">
      <c r="A9" s="4" t="inlineStr">
        <is>
          <t>Settlements with taxing authorities</t>
        </is>
      </c>
      <c r="B9" s="6" t="n">
        <v>0</v>
      </c>
      <c r="C9" s="6" t="n">
        <v>-11370</v>
      </c>
      <c r="D9" s="6" t="n">
        <v>-21090</v>
      </c>
    </row>
    <row r="10">
      <c r="A10" s="4" t="inlineStr">
        <is>
          <t>Unrecognized Tax Benefits, end of period</t>
        </is>
      </c>
      <c r="B10" s="7" t="n">
        <v>32830</v>
      </c>
      <c r="C10" s="7" t="n">
        <v>16476</v>
      </c>
      <c r="D10" s="7" t="n">
        <v>4100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KKR Equity Incentive Plan (Details) - USD ($) $ in Thousands</t>
        </is>
      </c>
      <c r="B1" s="2" t="inlineStr">
        <is>
          <t>12 Months Ended</t>
        </is>
      </c>
    </row>
    <row r="2">
      <c r="B2" s="2" t="inlineStr">
        <is>
          <t>Dec. 31, 2024</t>
        </is>
      </c>
      <c r="C2" s="2" t="inlineStr">
        <is>
          <t>Dec. 31, 2023</t>
        </is>
      </c>
      <c r="D2" s="2" t="inlineStr">
        <is>
          <t>Dec. 31, 2022</t>
        </is>
      </c>
    </row>
    <row r="3">
      <c r="A3" s="3" t="inlineStr">
        <is>
          <t>Equity Based Payments</t>
        </is>
      </c>
      <c r="B3" s="4" t="inlineStr">
        <is>
          <t xml:space="preserve"> </t>
        </is>
      </c>
      <c r="C3" s="4" t="inlineStr">
        <is>
          <t xml:space="preserve"> </t>
        </is>
      </c>
      <c r="D3" s="4" t="inlineStr">
        <is>
          <t xml:space="preserve"> </t>
        </is>
      </c>
    </row>
    <row r="4">
      <c r="A4" s="4" t="inlineStr">
        <is>
          <t>Equity-based Compensation</t>
        </is>
      </c>
      <c r="B4" s="7" t="n">
        <v>746443</v>
      </c>
      <c r="C4" s="7" t="n">
        <v>618469</v>
      </c>
      <c r="D4" s="7" t="n">
        <v>730236</v>
      </c>
    </row>
    <row r="5">
      <c r="A5" s="4" t="inlineStr">
        <is>
          <t>KKR Holdings Awards</t>
        </is>
      </c>
      <c r="B5" s="4" t="inlineStr">
        <is>
          <t xml:space="preserve"> </t>
        </is>
      </c>
      <c r="C5" s="4" t="inlineStr">
        <is>
          <t xml:space="preserve"> </t>
        </is>
      </c>
      <c r="D5" s="4" t="inlineStr">
        <is>
          <t xml:space="preserve"> </t>
        </is>
      </c>
    </row>
    <row r="6">
      <c r="A6" s="3" t="inlineStr">
        <is>
          <t>Equity Based Payments</t>
        </is>
      </c>
      <c r="B6" s="4" t="inlineStr">
        <is>
          <t xml:space="preserve"> </t>
        </is>
      </c>
      <c r="C6" s="4" t="inlineStr">
        <is>
          <t xml:space="preserve"> </t>
        </is>
      </c>
      <c r="D6" s="4" t="inlineStr">
        <is>
          <t xml:space="preserve"> </t>
        </is>
      </c>
    </row>
    <row r="7">
      <c r="A7" s="4" t="inlineStr">
        <is>
          <t>Award outstanding (in shares)</t>
        </is>
      </c>
      <c r="B7" s="6" t="n">
        <v>0</v>
      </c>
      <c r="C7" s="4" t="inlineStr">
        <is>
          <t xml:space="preserve"> </t>
        </is>
      </c>
      <c r="D7" s="4" t="inlineStr">
        <is>
          <t xml:space="preserve"> </t>
        </is>
      </c>
    </row>
    <row r="8">
      <c r="A8" s="4" t="inlineStr">
        <is>
          <t>Asset Management</t>
        </is>
      </c>
      <c r="B8" s="4" t="inlineStr">
        <is>
          <t xml:space="preserve"> </t>
        </is>
      </c>
      <c r="C8" s="4" t="inlineStr">
        <is>
          <t xml:space="preserve"> </t>
        </is>
      </c>
      <c r="D8" s="4" t="inlineStr">
        <is>
          <t xml:space="preserve"> </t>
        </is>
      </c>
    </row>
    <row r="9">
      <c r="A9" s="3" t="inlineStr">
        <is>
          <t>Equity Based Payments</t>
        </is>
      </c>
      <c r="B9" s="4" t="inlineStr">
        <is>
          <t xml:space="preserve"> </t>
        </is>
      </c>
      <c r="C9" s="4" t="inlineStr">
        <is>
          <t xml:space="preserve"> </t>
        </is>
      </c>
      <c r="D9" s="4" t="inlineStr">
        <is>
          <t xml:space="preserve"> </t>
        </is>
      </c>
    </row>
    <row r="10">
      <c r="A10" s="4" t="inlineStr">
        <is>
          <t>Equity-based Compensation</t>
        </is>
      </c>
      <c r="B10" s="7" t="n">
        <v>611644</v>
      </c>
      <c r="C10" s="6" t="n">
        <v>502816</v>
      </c>
      <c r="D10" s="6" t="n">
        <v>569518</v>
      </c>
    </row>
    <row r="11">
      <c r="A11" s="4" t="inlineStr">
        <is>
          <t>Asset Management | KKR Holdings Awards</t>
        </is>
      </c>
      <c r="B11" s="4" t="inlineStr">
        <is>
          <t xml:space="preserve"> </t>
        </is>
      </c>
      <c r="C11" s="4" t="inlineStr">
        <is>
          <t xml:space="preserve"> </t>
        </is>
      </c>
      <c r="D11" s="4" t="inlineStr">
        <is>
          <t xml:space="preserve"> </t>
        </is>
      </c>
    </row>
    <row r="12">
      <c r="A12" s="3" t="inlineStr">
        <is>
          <t>Equity Based Payments</t>
        </is>
      </c>
      <c r="B12" s="4" t="inlineStr">
        <is>
          <t xml:space="preserve"> </t>
        </is>
      </c>
      <c r="C12" s="4" t="inlineStr">
        <is>
          <t xml:space="preserve"> </t>
        </is>
      </c>
      <c r="D12" s="4" t="inlineStr">
        <is>
          <t xml:space="preserve"> </t>
        </is>
      </c>
    </row>
    <row r="13">
      <c r="A13" s="4" t="inlineStr">
        <is>
          <t>Equity-based Compensation</t>
        </is>
      </c>
      <c r="B13" s="4" t="inlineStr">
        <is>
          <t xml:space="preserve"> </t>
        </is>
      </c>
      <c r="C13" s="4" t="inlineStr">
        <is>
          <t xml:space="preserve"> </t>
        </is>
      </c>
      <c r="D13" s="6" t="n">
        <v>119800</v>
      </c>
    </row>
    <row r="14">
      <c r="A14" s="4" t="inlineStr">
        <is>
          <t>Insurance</t>
        </is>
      </c>
      <c r="B14" s="4" t="inlineStr">
        <is>
          <t xml:space="preserve"> </t>
        </is>
      </c>
      <c r="C14" s="4" t="inlineStr">
        <is>
          <t xml:space="preserve"> </t>
        </is>
      </c>
      <c r="D14" s="4" t="inlineStr">
        <is>
          <t xml:space="preserve"> </t>
        </is>
      </c>
    </row>
    <row r="15">
      <c r="A15" s="3" t="inlineStr">
        <is>
          <t>Equity Based Payments</t>
        </is>
      </c>
      <c r="B15" s="4" t="inlineStr">
        <is>
          <t xml:space="preserve"> </t>
        </is>
      </c>
      <c r="C15" s="4" t="inlineStr">
        <is>
          <t xml:space="preserve"> </t>
        </is>
      </c>
      <c r="D15" s="4" t="inlineStr">
        <is>
          <t xml:space="preserve"> </t>
        </is>
      </c>
    </row>
    <row r="16">
      <c r="A16" s="4" t="inlineStr">
        <is>
          <t>Equity-based Compensation</t>
        </is>
      </c>
      <c r="B16" s="7" t="n">
        <v>134799</v>
      </c>
      <c r="C16" s="7" t="n">
        <v>115653</v>
      </c>
      <c r="D16" s="7" t="n">
        <v>16071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9" customWidth="1" min="2" max="2"/>
  </cols>
  <sheetData>
    <row r="1">
      <c r="A1" s="1" t="inlineStr">
        <is>
          <t>EQUITY-BASED COMPENSATION - KKR Equity Incentive Plans Narrative (Details) $ in Millions</t>
        </is>
      </c>
      <c r="B1" s="2" t="inlineStr">
        <is>
          <t>12 Months Ended</t>
        </is>
      </c>
    </row>
    <row r="2">
      <c r="B2" s="2" t="inlineStr">
        <is>
          <t>Dec. 31, 2024 USD ($) shares</t>
        </is>
      </c>
    </row>
    <row r="3">
      <c r="A3" s="4" t="inlineStr">
        <is>
          <t>Minimum</t>
        </is>
      </c>
      <c r="B3" s="4" t="inlineStr">
        <is>
          <t xml:space="preserve"> </t>
        </is>
      </c>
    </row>
    <row r="4">
      <c r="A4" s="3" t="inlineStr">
        <is>
          <t>Equity Based Payments</t>
        </is>
      </c>
      <c r="B4" s="4" t="inlineStr">
        <is>
          <t xml:space="preserve"> </t>
        </is>
      </c>
    </row>
    <row r="5">
      <c r="A5" s="4" t="inlineStr">
        <is>
          <t>Vesting period (in years)</t>
        </is>
      </c>
      <c r="B5" s="4" t="inlineStr">
        <is>
          <t>3 years</t>
        </is>
      </c>
    </row>
    <row r="6">
      <c r="A6" s="4" t="inlineStr">
        <is>
          <t>Maximum</t>
        </is>
      </c>
      <c r="B6" s="4" t="inlineStr">
        <is>
          <t xml:space="preserve"> </t>
        </is>
      </c>
    </row>
    <row r="7">
      <c r="A7" s="3" t="inlineStr">
        <is>
          <t>Equity Based Payments</t>
        </is>
      </c>
      <c r="B7" s="4" t="inlineStr">
        <is>
          <t xml:space="preserve"> </t>
        </is>
      </c>
    </row>
    <row r="8">
      <c r="A8" s="4" t="inlineStr">
        <is>
          <t>Vesting period (in years)</t>
        </is>
      </c>
      <c r="B8" s="4" t="inlineStr">
        <is>
          <t>5 years</t>
        </is>
      </c>
    </row>
    <row r="9">
      <c r="A9" s="4" t="inlineStr">
        <is>
          <t>KKR 2019 Equity Incentive Plan</t>
        </is>
      </c>
      <c r="B9" s="4" t="inlineStr">
        <is>
          <t xml:space="preserve"> </t>
        </is>
      </c>
    </row>
    <row r="10">
      <c r="A10" s="3" t="inlineStr">
        <is>
          <t>Equity Based Payments</t>
        </is>
      </c>
      <c r="B10" s="4" t="inlineStr">
        <is>
          <t xml:space="preserve"> </t>
        </is>
      </c>
    </row>
    <row r="11">
      <c r="A11" s="4" t="inlineStr">
        <is>
          <t>Total awards issuable as a percentage of diluted common stock outstanding</t>
        </is>
      </c>
      <c r="B11" s="11" t="n">
        <v>0.15</v>
      </c>
    </row>
    <row r="12">
      <c r="A12" s="4" t="inlineStr">
        <is>
          <t>Number of shares authorized (in shares) | shares</t>
        </is>
      </c>
      <c r="B12" s="6" t="n">
        <v>48929325</v>
      </c>
    </row>
    <row r="13">
      <c r="A13" s="4" t="inlineStr">
        <is>
          <t>KKR Equity Incentive Plans | Service-Vesting Awards</t>
        </is>
      </c>
      <c r="B13" s="4" t="inlineStr">
        <is>
          <t xml:space="preserve"> </t>
        </is>
      </c>
    </row>
    <row r="14">
      <c r="A14" s="3" t="inlineStr">
        <is>
          <t>Equity Based Payments</t>
        </is>
      </c>
      <c r="B14" s="4" t="inlineStr">
        <is>
          <t xml:space="preserve"> </t>
        </is>
      </c>
    </row>
    <row r="15">
      <c r="A15" s="4" t="inlineStr">
        <is>
          <t>Portion of awards vested having one-year transfer restriction period (as a percent)</t>
        </is>
      </c>
      <c r="B15" s="11" t="n">
        <v>0.5</v>
      </c>
    </row>
    <row r="16">
      <c r="A16" s="4" t="inlineStr">
        <is>
          <t>Portion of awards vested having two-year transfer restriction period (as a percent)</t>
        </is>
      </c>
      <c r="B16" s="11" t="n">
        <v>0.5</v>
      </c>
    </row>
    <row r="17">
      <c r="A17" s="4" t="inlineStr">
        <is>
          <t>Minimum transfer restriction period with respect to one-half awards vested (in years)</t>
        </is>
      </c>
      <c r="B17" s="4" t="inlineStr">
        <is>
          <t>1 year</t>
        </is>
      </c>
    </row>
    <row r="18">
      <c r="A18" s="4" t="inlineStr">
        <is>
          <t>Minimum transfer restriction period with respect to remaining one-half awards vested (in years)</t>
        </is>
      </c>
      <c r="B18" s="4" t="inlineStr">
        <is>
          <t>2 years</t>
        </is>
      </c>
    </row>
    <row r="19">
      <c r="A19" s="4" t="inlineStr">
        <is>
          <t>Minimum retained ownership required to continuously hold common share equivalents to as percentage of cumulatively vested interests</t>
        </is>
      </c>
      <c r="B19" s="11" t="n">
        <v>0.15</v>
      </c>
    </row>
    <row r="20">
      <c r="A20" s="4" t="inlineStr">
        <is>
          <t>Maximum forfeiture rate assumed (as a percent)</t>
        </is>
      </c>
      <c r="B20" s="11" t="n">
        <v>0.07000000000000001</v>
      </c>
    </row>
    <row r="21">
      <c r="A21" s="4" t="inlineStr">
        <is>
          <t>KKR Equity Incentive Plans | Service-Vesting Awards | Asset Management and Strategic Holdings</t>
        </is>
      </c>
      <c r="B21" s="4" t="inlineStr">
        <is>
          <t xml:space="preserve"> </t>
        </is>
      </c>
    </row>
    <row r="22">
      <c r="A22" s="3" t="inlineStr">
        <is>
          <t>Equity Based Payments</t>
        </is>
      </c>
      <c r="B22" s="4" t="inlineStr">
        <is>
          <t xml:space="preserve"> </t>
        </is>
      </c>
    </row>
    <row r="23">
      <c r="A23" s="4" t="inlineStr">
        <is>
          <t>Vesting period (in years)</t>
        </is>
      </c>
      <c r="B23" s="4" t="inlineStr">
        <is>
          <t>2 years 4 months 24 days</t>
        </is>
      </c>
    </row>
    <row r="24">
      <c r="A24" s="4" t="inlineStr">
        <is>
          <t>Estimated unrecognized equity-based payment expense | $</t>
        </is>
      </c>
      <c r="B24" s="7" t="n">
        <v>906</v>
      </c>
    </row>
    <row r="25">
      <c r="A25" s="4" t="inlineStr">
        <is>
          <t>KKR Equity Incentive Plans | Minimum | Service-Vesting Awards</t>
        </is>
      </c>
      <c r="B25" s="4" t="inlineStr">
        <is>
          <t xml:space="preserve"> </t>
        </is>
      </c>
    </row>
    <row r="26">
      <c r="A26" s="3" t="inlineStr">
        <is>
          <t>Equity Based Payments</t>
        </is>
      </c>
      <c r="B26" s="4" t="inlineStr">
        <is>
          <t xml:space="preserve"> </t>
        </is>
      </c>
    </row>
    <row r="27">
      <c r="A27" s="4" t="inlineStr">
        <is>
          <t>Vesting period (in years)</t>
        </is>
      </c>
      <c r="B27" s="4" t="inlineStr">
        <is>
          <t>3 years</t>
        </is>
      </c>
    </row>
    <row r="28">
      <c r="A28" s="4" t="inlineStr">
        <is>
          <t>KKR Equity Incentive Plans | Maximum | Service-Vesting Awards</t>
        </is>
      </c>
      <c r="B28" s="4" t="inlineStr">
        <is>
          <t xml:space="preserve"> </t>
        </is>
      </c>
    </row>
    <row r="29">
      <c r="A29" s="3" t="inlineStr">
        <is>
          <t>Equity Based Payments</t>
        </is>
      </c>
      <c r="B29" s="4" t="inlineStr">
        <is>
          <t xml:space="preserve"> </t>
        </is>
      </c>
    </row>
    <row r="30">
      <c r="A30" s="4" t="inlineStr">
        <is>
          <t>Vesting period (in years)</t>
        </is>
      </c>
      <c r="B30" s="4" t="inlineStr">
        <is>
          <t>5 year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Awards Rollforward (Details) - KKR Equity Incentive Plans</t>
        </is>
      </c>
      <c r="B1" s="2" t="inlineStr">
        <is>
          <t>12 Months Ended</t>
        </is>
      </c>
    </row>
    <row r="2">
      <c r="B2" s="2" t="inlineStr">
        <is>
          <t>Dec. 31, 2024 $ / shares shares</t>
        </is>
      </c>
    </row>
    <row r="3">
      <c r="A3" s="4" t="inlineStr">
        <is>
          <t>Service-Vesting Awards</t>
        </is>
      </c>
      <c r="B3" s="4" t="inlineStr">
        <is>
          <t xml:space="preserve"> </t>
        </is>
      </c>
    </row>
    <row r="4">
      <c r="A4" s="3" t="inlineStr">
        <is>
          <t>Shares</t>
        </is>
      </c>
      <c r="B4" s="4" t="inlineStr">
        <is>
          <t xml:space="preserve"> </t>
        </is>
      </c>
    </row>
    <row r="5">
      <c r="A5" s="4" t="inlineStr">
        <is>
          <t>Balance at the beginning of the period (in shares) | shares</t>
        </is>
      </c>
      <c r="B5" s="6" t="n">
        <v>23228671</v>
      </c>
    </row>
    <row r="6">
      <c r="A6" s="4" t="inlineStr">
        <is>
          <t>Granted (in shares) | shares</t>
        </is>
      </c>
      <c r="B6" s="6" t="n">
        <v>5796078</v>
      </c>
    </row>
    <row r="7">
      <c r="A7" s="4" t="inlineStr">
        <is>
          <t>Vested (in shares) | shares</t>
        </is>
      </c>
      <c r="B7" s="6" t="n">
        <v>-7062056</v>
      </c>
    </row>
    <row r="8">
      <c r="A8" s="4" t="inlineStr">
        <is>
          <t>Forfeitures (in shares) | shares</t>
        </is>
      </c>
      <c r="B8" s="6" t="n">
        <v>-856803</v>
      </c>
    </row>
    <row r="9">
      <c r="A9" s="4" t="inlineStr">
        <is>
          <t>Balance at the end of the period (in shares) | shares</t>
        </is>
      </c>
      <c r="B9" s="6" t="n">
        <v>21105890</v>
      </c>
    </row>
    <row r="10">
      <c r="A10" s="3" t="inlineStr">
        <is>
          <t>Weighted Average Grant Date Fair Value</t>
        </is>
      </c>
      <c r="B10" s="4" t="inlineStr">
        <is>
          <t xml:space="preserve"> </t>
        </is>
      </c>
    </row>
    <row r="11">
      <c r="A11" s="4" t="inlineStr">
        <is>
          <t>Balance at the beginning of the period (in dollars per share) | $ / shares</t>
        </is>
      </c>
      <c r="B11" s="8" t="n">
        <v>53.22</v>
      </c>
    </row>
    <row r="12">
      <c r="A12" s="4" t="inlineStr">
        <is>
          <t>Granted (in dollars per share) | $ / shares</t>
        </is>
      </c>
      <c r="B12" s="12" t="n">
        <v>92.29000000000001</v>
      </c>
    </row>
    <row r="13">
      <c r="A13" s="4" t="inlineStr">
        <is>
          <t>Vested (in dollars per share) | $ / shares</t>
        </is>
      </c>
      <c r="B13" s="12" t="n">
        <v>50.29</v>
      </c>
    </row>
    <row r="14">
      <c r="A14" s="4" t="inlineStr">
        <is>
          <t>Forfeitures (in dollars per share) | $ / shares</t>
        </is>
      </c>
      <c r="B14" s="12" t="n">
        <v>60.07</v>
      </c>
    </row>
    <row r="15">
      <c r="A15" s="4" t="inlineStr">
        <is>
          <t>Balance at the end of the period (in dollars per share) | $ / shares</t>
        </is>
      </c>
      <c r="B15" s="8" t="n">
        <v>64.65000000000001</v>
      </c>
    </row>
    <row r="16">
      <c r="A16" s="4" t="inlineStr">
        <is>
          <t>Market Condition Awards | Asset Management and Strategic Holdings</t>
        </is>
      </c>
      <c r="B16" s="4" t="inlineStr">
        <is>
          <t xml:space="preserve"> </t>
        </is>
      </c>
    </row>
    <row r="17">
      <c r="A17" s="3" t="inlineStr">
        <is>
          <t>Shares</t>
        </is>
      </c>
      <c r="B17" s="4" t="inlineStr">
        <is>
          <t xml:space="preserve"> </t>
        </is>
      </c>
    </row>
    <row r="18">
      <c r="A18" s="4" t="inlineStr">
        <is>
          <t>Balance at the beginning of the period (in shares) | shares</t>
        </is>
      </c>
      <c r="B18" s="6" t="n">
        <v>36497589</v>
      </c>
    </row>
    <row r="19">
      <c r="A19" s="4" t="inlineStr">
        <is>
          <t>Granted (in shares) | shares</t>
        </is>
      </c>
      <c r="B19" s="6" t="n">
        <v>2278830</v>
      </c>
    </row>
    <row r="20">
      <c r="A20" s="4" t="inlineStr">
        <is>
          <t>Vested (in shares) | shares</t>
        </is>
      </c>
      <c r="B20" s="6" t="n">
        <v>-234776</v>
      </c>
    </row>
    <row r="21">
      <c r="A21" s="4" t="inlineStr">
        <is>
          <t>Forfeitures (in shares) | shares</t>
        </is>
      </c>
      <c r="B21" s="6" t="n">
        <v>-522620</v>
      </c>
    </row>
    <row r="22">
      <c r="A22" s="4" t="inlineStr">
        <is>
          <t>Balance at the end of the period (in shares) | shares</t>
        </is>
      </c>
      <c r="B22" s="6" t="n">
        <v>38019023</v>
      </c>
    </row>
    <row r="23">
      <c r="A23" s="3" t="inlineStr">
        <is>
          <t>Weighted Average Grant Date Fair Value</t>
        </is>
      </c>
      <c r="B23" s="4" t="inlineStr">
        <is>
          <t xml:space="preserve"> </t>
        </is>
      </c>
    </row>
    <row r="24">
      <c r="A24" s="4" t="inlineStr">
        <is>
          <t>Balance at the beginning of the period (in dollars per share) | $ / shares</t>
        </is>
      </c>
      <c r="B24" s="8" t="n">
        <v>29.59</v>
      </c>
    </row>
    <row r="25">
      <c r="A25" s="4" t="inlineStr">
        <is>
          <t>Granted (in dollars per share) | $ / shares</t>
        </is>
      </c>
      <c r="B25" s="12" t="n">
        <v>58.31</v>
      </c>
    </row>
    <row r="26">
      <c r="A26" s="4" t="inlineStr">
        <is>
          <t>Vested (in dollars per share) | $ / shares</t>
        </is>
      </c>
      <c r="B26" s="12" t="n">
        <v>22.1</v>
      </c>
    </row>
    <row r="27">
      <c r="A27" s="4" t="inlineStr">
        <is>
          <t>Forfeitures (in dollars per share) | $ / shares</t>
        </is>
      </c>
      <c r="B27" s="12" t="n">
        <v>31.44</v>
      </c>
    </row>
    <row r="28">
      <c r="A28" s="4" t="inlineStr">
        <is>
          <t>Balance at the end of the period (in dollars per share) | $ / shares</t>
        </is>
      </c>
      <c r="B28" s="8" t="n">
        <v>31.33</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Market Condition Awards Narrative (Details) - Market Condition Awards - KKR Equity Incentive Plans $ / shares in Units, $ in Millions</t>
        </is>
      </c>
      <c r="B1" s="2" t="inlineStr">
        <is>
          <t>12 Months Ended</t>
        </is>
      </c>
    </row>
    <row r="2">
      <c r="B2" s="2" t="inlineStr">
        <is>
          <t>Dec. 31, 2024 USD ($) day $ / shares</t>
        </is>
      </c>
    </row>
    <row r="3">
      <c r="A3" s="3" t="inlineStr">
        <is>
          <t>Equity Based Payments</t>
        </is>
      </c>
      <c r="B3" s="4" t="inlineStr">
        <is>
          <t xml:space="preserve"> </t>
        </is>
      </c>
    </row>
    <row r="4">
      <c r="A4" s="4" t="inlineStr">
        <is>
          <t>Estimated unrecognized equity-based payment expense | $</t>
        </is>
      </c>
      <c r="B4" s="7" t="n">
        <v>557</v>
      </c>
    </row>
    <row r="5">
      <c r="A5" s="4" t="inlineStr">
        <is>
          <t>Remaining requisite service period</t>
        </is>
      </c>
      <c r="B5" s="4" t="inlineStr">
        <is>
          <t>2 years 7 months 6 days</t>
        </is>
      </c>
    </row>
    <row r="6">
      <c r="A6" s="4" t="inlineStr">
        <is>
          <t>Asset Management and Strategic Holdings</t>
        </is>
      </c>
      <c r="B6" s="4" t="inlineStr">
        <is>
          <t xml:space="preserve"> </t>
        </is>
      </c>
    </row>
    <row r="7">
      <c r="A7" s="3" t="inlineStr">
        <is>
          <t>Equity Based Payments</t>
        </is>
      </c>
      <c r="B7" s="4" t="inlineStr">
        <is>
          <t xml:space="preserve"> </t>
        </is>
      </c>
    </row>
    <row r="8">
      <c r="A8" s="4" t="inlineStr">
        <is>
          <t>Average stock price target consecutive trading days threshold | day</t>
        </is>
      </c>
      <c r="B8" s="6" t="n">
        <v>20</v>
      </c>
    </row>
    <row r="9">
      <c r="A9" s="4" t="inlineStr">
        <is>
          <t>Asset Management and Strategic Holdings | Minimum</t>
        </is>
      </c>
      <c r="B9" s="4" t="inlineStr">
        <is>
          <t xml:space="preserve"> </t>
        </is>
      </c>
    </row>
    <row r="10">
      <c r="A10" s="3" t="inlineStr">
        <is>
          <t>Equity Based Payments</t>
        </is>
      </c>
      <c r="B10" s="4" t="inlineStr">
        <is>
          <t xml:space="preserve"> </t>
        </is>
      </c>
    </row>
    <row r="11">
      <c r="A11" s="4" t="inlineStr">
        <is>
          <t>Stock price target (in dollars per share)</t>
        </is>
      </c>
      <c r="B11" s="7" t="n">
        <v>45</v>
      </c>
    </row>
    <row r="12">
      <c r="A12" s="4" t="inlineStr">
        <is>
          <t>Required service period</t>
        </is>
      </c>
      <c r="B12" s="4" t="inlineStr">
        <is>
          <t>5 years</t>
        </is>
      </c>
    </row>
    <row r="13">
      <c r="A13" s="4" t="inlineStr">
        <is>
          <t>Asset Management and Strategic Holdings | Maximum</t>
        </is>
      </c>
      <c r="B13" s="4" t="inlineStr">
        <is>
          <t xml:space="preserve"> </t>
        </is>
      </c>
    </row>
    <row r="14">
      <c r="A14" s="3" t="inlineStr">
        <is>
          <t>Equity Based Payments</t>
        </is>
      </c>
      <c r="B14" s="4" t="inlineStr">
        <is>
          <t xml:space="preserve"> </t>
        </is>
      </c>
    </row>
    <row r="15">
      <c r="A15" s="4" t="inlineStr">
        <is>
          <t>Stock price target (in dollars per share)</t>
        </is>
      </c>
      <c r="B15" s="7" t="n">
        <v>140</v>
      </c>
    </row>
    <row r="16">
      <c r="A16" s="4" t="inlineStr">
        <is>
          <t>Required service period</t>
        </is>
      </c>
      <c r="B16" s="4" t="inlineStr">
        <is>
          <t>6 years</t>
        </is>
      </c>
    </row>
    <row r="17">
      <c r="A17" s="4" t="inlineStr">
        <is>
          <t>Maximum forfeiture rate assumed</t>
        </is>
      </c>
      <c r="B17" s="11" t="n">
        <v>0.07000000000000001</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Assumptions Used to Estimate Fair Value (Details) - KKR Equity Incentive Plans - Asset Management and Strategic Holdings</t>
        </is>
      </c>
      <c r="B1" s="2" t="inlineStr">
        <is>
          <t>12 Months Ended</t>
        </is>
      </c>
    </row>
    <row r="2">
      <c r="B2" s="2" t="inlineStr">
        <is>
          <t>Dec. 31, 2024 $ / shares</t>
        </is>
      </c>
    </row>
    <row r="3">
      <c r="A3" s="4" t="inlineStr">
        <is>
          <t>Market Condition Awards | Weighted Average</t>
        </is>
      </c>
      <c r="B3" s="4" t="inlineStr">
        <is>
          <t xml:space="preserve"> </t>
        </is>
      </c>
    </row>
    <row r="4">
      <c r="A4" s="3" t="inlineStr">
        <is>
          <t>Equity Based Payments</t>
        </is>
      </c>
      <c r="B4" s="4" t="inlineStr">
        <is>
          <t xml:space="preserve"> </t>
        </is>
      </c>
    </row>
    <row r="5">
      <c r="A5" s="4" t="inlineStr">
        <is>
          <t>Grant Date Fair Value (in dollars per share)</t>
        </is>
      </c>
      <c r="B5" s="8" t="n">
        <v>30.62</v>
      </c>
    </row>
    <row r="6">
      <c r="A6" s="4" t="inlineStr">
        <is>
          <t>Closing KKR share price as of valuation date (in dollars per share)</t>
        </is>
      </c>
      <c r="B6" s="8" t="n">
        <v>51.74</v>
      </c>
    </row>
    <row r="7">
      <c r="A7" s="4" t="inlineStr">
        <is>
          <t>Risk Free Rate</t>
        </is>
      </c>
      <c r="B7" s="10" t="n">
        <v>0.0221</v>
      </c>
    </row>
    <row r="8">
      <c r="A8" s="4" t="inlineStr">
        <is>
          <t>Volatility</t>
        </is>
      </c>
      <c r="B8" s="10" t="n">
        <v>0.3004</v>
      </c>
    </row>
    <row r="9">
      <c r="A9" s="4" t="inlineStr">
        <is>
          <t>Dividend Yield</t>
        </is>
      </c>
      <c r="B9" s="10" t="n">
        <v>0.0127</v>
      </c>
    </row>
    <row r="10">
      <c r="A10" s="4" t="inlineStr">
        <is>
          <t>Expected Cost of Equity</t>
        </is>
      </c>
      <c r="B10" s="10" t="n">
        <v>0.1074</v>
      </c>
    </row>
    <row r="11">
      <c r="A11" s="4" t="inlineStr">
        <is>
          <t>Market Condition Awards | Minimum</t>
        </is>
      </c>
      <c r="B11" s="4" t="inlineStr">
        <is>
          <t xml:space="preserve"> </t>
        </is>
      </c>
    </row>
    <row r="12">
      <c r="A12" s="3" t="inlineStr">
        <is>
          <t>Equity Based Payments</t>
        </is>
      </c>
      <c r="B12" s="4" t="inlineStr">
        <is>
          <t xml:space="preserve"> </t>
        </is>
      </c>
    </row>
    <row r="13">
      <c r="A13" s="4" t="inlineStr">
        <is>
          <t>Grant Date Fair Value (in dollars per share)</t>
        </is>
      </c>
      <c r="B13" s="8" t="n">
        <v>19.87</v>
      </c>
    </row>
    <row r="14">
      <c r="A14" s="4" t="inlineStr">
        <is>
          <t>Closing KKR share price as of valuation date (in dollars per share)</t>
        </is>
      </c>
      <c r="B14" s="8" t="n">
        <v>37.93</v>
      </c>
    </row>
    <row r="15">
      <c r="A15" s="4" t="inlineStr">
        <is>
          <t>Risk Free Rate</t>
        </is>
      </c>
      <c r="B15" s="10" t="n">
        <v>0.0041</v>
      </c>
    </row>
    <row r="16">
      <c r="A16" s="4" t="inlineStr">
        <is>
          <t>Volatility</t>
        </is>
      </c>
      <c r="B16" s="11" t="n">
        <v>0.28</v>
      </c>
    </row>
    <row r="17">
      <c r="A17" s="4" t="inlineStr">
        <is>
          <t>Dividend Yield</t>
        </is>
      </c>
      <c r="B17" s="10" t="n">
        <v>0.0071</v>
      </c>
    </row>
    <row r="18">
      <c r="A18" s="4" t="inlineStr">
        <is>
          <t>Expected Cost of Equity</t>
        </is>
      </c>
      <c r="B18" s="10" t="n">
        <v>0.09130000000000001</v>
      </c>
    </row>
    <row r="19">
      <c r="A19" s="4" t="inlineStr">
        <is>
          <t>Market Condition Awards | Maximum</t>
        </is>
      </c>
      <c r="B19" s="4" t="inlineStr">
        <is>
          <t xml:space="preserve"> </t>
        </is>
      </c>
    </row>
    <row r="20">
      <c r="A20" s="3" t="inlineStr">
        <is>
          <t>Equity Based Payments</t>
        </is>
      </c>
      <c r="B20" s="4" t="inlineStr">
        <is>
          <t xml:space="preserve"> </t>
        </is>
      </c>
    </row>
    <row r="21">
      <c r="A21" s="4" t="inlineStr">
        <is>
          <t>Grant Date Fair Value (in dollars per share)</t>
        </is>
      </c>
      <c r="B21" s="8" t="n">
        <v>79.94</v>
      </c>
    </row>
    <row r="22">
      <c r="A22" s="4" t="inlineStr">
        <is>
          <t>Closing KKR share price as of valuation date (in dollars per share)</t>
        </is>
      </c>
      <c r="B22" s="8" t="n">
        <v>98.62</v>
      </c>
    </row>
    <row r="23">
      <c r="A23" s="4" t="inlineStr">
        <is>
          <t>Risk Free Rate</t>
        </is>
      </c>
      <c r="B23" s="10" t="n">
        <v>0.0441</v>
      </c>
    </row>
    <row r="24">
      <c r="A24" s="4" t="inlineStr">
        <is>
          <t>Volatility</t>
        </is>
      </c>
      <c r="B24" s="11" t="n">
        <v>0.38</v>
      </c>
    </row>
    <row r="25">
      <c r="A25" s="4" t="inlineStr">
        <is>
          <t>Dividend Yield</t>
        </is>
      </c>
      <c r="B25" s="10" t="n">
        <v>0.0153</v>
      </c>
    </row>
    <row r="26">
      <c r="A26" s="4" t="inlineStr">
        <is>
          <t>Expected Cost of Equity</t>
        </is>
      </c>
      <c r="B26" s="10" t="n">
        <v>0.118</v>
      </c>
    </row>
    <row r="27">
      <c r="A27" s="4" t="inlineStr">
        <is>
          <t>Co-CEO Market Condition Awards</t>
        </is>
      </c>
      <c r="B27" s="4" t="inlineStr">
        <is>
          <t xml:space="preserve"> </t>
        </is>
      </c>
    </row>
    <row r="28">
      <c r="A28" s="3" t="inlineStr">
        <is>
          <t>Equity Based Payments</t>
        </is>
      </c>
      <c r="B28" s="4" t="inlineStr">
        <is>
          <t xml:space="preserve"> </t>
        </is>
      </c>
    </row>
    <row r="29">
      <c r="A29" s="4" t="inlineStr">
        <is>
          <t>Grant Date Fair Value (in dollars per share)</t>
        </is>
      </c>
      <c r="B29" s="8" t="n">
        <v>48.91</v>
      </c>
    </row>
    <row r="30">
      <c r="A30" s="4" t="inlineStr">
        <is>
          <t>Closing KKR share price as of valuation date (in dollars per share)</t>
        </is>
      </c>
      <c r="B30" s="8" t="n">
        <v>75.76000000000001</v>
      </c>
    </row>
    <row r="31">
      <c r="A31" s="4" t="inlineStr">
        <is>
          <t>Risk Free Rate</t>
        </is>
      </c>
      <c r="B31" s="10" t="n">
        <v>0.0142</v>
      </c>
    </row>
    <row r="32">
      <c r="A32" s="4" t="inlineStr">
        <is>
          <t>Volatility</t>
        </is>
      </c>
      <c r="B32" s="11" t="n">
        <v>0.28</v>
      </c>
    </row>
    <row r="33">
      <c r="A33" s="4" t="inlineStr">
        <is>
          <t>Dividend Yield</t>
        </is>
      </c>
      <c r="B33" s="10" t="n">
        <v>0.0077</v>
      </c>
    </row>
    <row r="34">
      <c r="A34" s="4" t="inlineStr">
        <is>
          <t>Expected Cost of Equity</t>
        </is>
      </c>
      <c r="B34" s="10" t="n">
        <v>0.0936</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EQUITY-BASED COMPENSATION - Co-CEO Awards Narrative (Details) - Co-CEO Market Condition Awards - KKR Equity Incentive Plans - Asset Management and Strategic Holdings $ / shares in Units, shares in Millions, $ in Millions</t>
        </is>
      </c>
      <c r="B1" s="2" t="inlineStr">
        <is>
          <t>Dec. 09, 2021 day $ / shares shares</t>
        </is>
      </c>
      <c r="C1" s="2" t="inlineStr">
        <is>
          <t>Dec. 31, 2024 USD ($)</t>
        </is>
      </c>
    </row>
    <row r="2">
      <c r="A2" s="3" t="inlineStr">
        <is>
          <t>Equity Based Payments</t>
        </is>
      </c>
      <c r="B2" s="4" t="inlineStr">
        <is>
          <t xml:space="preserve"> </t>
        </is>
      </c>
      <c r="C2" s="4" t="inlineStr">
        <is>
          <t xml:space="preserve"> </t>
        </is>
      </c>
    </row>
    <row r="3">
      <c r="A3" s="4" t="inlineStr">
        <is>
          <t>Granted (in shares) | shares</t>
        </is>
      </c>
      <c r="B3" s="13" t="n">
        <v>7.5</v>
      </c>
      <c r="C3" s="4" t="inlineStr">
        <is>
          <t xml:space="preserve"> </t>
        </is>
      </c>
    </row>
    <row r="4">
      <c r="A4" s="4" t="inlineStr">
        <is>
          <t>Average stock price target consecutive trading days threshold | day</t>
        </is>
      </c>
      <c r="B4" s="6" t="n">
        <v>20</v>
      </c>
      <c r="C4" s="4" t="inlineStr">
        <is>
          <t xml:space="preserve"> </t>
        </is>
      </c>
    </row>
    <row r="5">
      <c r="A5" s="4" t="inlineStr">
        <is>
          <t>Estimated unrecognized equity-based payment expense | $</t>
        </is>
      </c>
      <c r="B5" s="4" t="inlineStr">
        <is>
          <t xml:space="preserve"> </t>
        </is>
      </c>
      <c r="C5" s="7" t="n">
        <v>290</v>
      </c>
    </row>
    <row r="6">
      <c r="A6" s="4" t="inlineStr">
        <is>
          <t>Tranche One</t>
        </is>
      </c>
      <c r="B6" s="4" t="inlineStr">
        <is>
          <t xml:space="preserve"> </t>
        </is>
      </c>
      <c r="C6" s="4" t="inlineStr">
        <is>
          <t xml:space="preserve"> </t>
        </is>
      </c>
    </row>
    <row r="7">
      <c r="A7" s="3" t="inlineStr">
        <is>
          <t>Equity Based Payments</t>
        </is>
      </c>
      <c r="B7" s="4" t="inlineStr">
        <is>
          <t xml:space="preserve"> </t>
        </is>
      </c>
      <c r="C7" s="4" t="inlineStr">
        <is>
          <t xml:space="preserve"> </t>
        </is>
      </c>
    </row>
    <row r="8">
      <c r="A8" s="4" t="inlineStr">
        <is>
          <t>Vesting percentage</t>
        </is>
      </c>
      <c r="B8" s="11" t="n">
        <v>0.2</v>
      </c>
      <c r="C8" s="4" t="inlineStr">
        <is>
          <t xml:space="preserve"> </t>
        </is>
      </c>
    </row>
    <row r="9">
      <c r="A9" s="4" t="inlineStr">
        <is>
          <t>Stock price target (in dollars per share)</t>
        </is>
      </c>
      <c r="B9" s="8" t="n">
        <v>95.8</v>
      </c>
      <c r="C9" s="4" t="inlineStr">
        <is>
          <t xml:space="preserve"> </t>
        </is>
      </c>
    </row>
    <row r="10">
      <c r="A10" s="4" t="inlineStr">
        <is>
          <t>Tranche Two</t>
        </is>
      </c>
      <c r="B10" s="4" t="inlineStr">
        <is>
          <t xml:space="preserve"> </t>
        </is>
      </c>
      <c r="C10" s="4" t="inlineStr">
        <is>
          <t xml:space="preserve"> </t>
        </is>
      </c>
    </row>
    <row r="11">
      <c r="A11" s="3" t="inlineStr">
        <is>
          <t>Equity Based Payments</t>
        </is>
      </c>
      <c r="B11" s="4" t="inlineStr">
        <is>
          <t xml:space="preserve"> </t>
        </is>
      </c>
      <c r="C11" s="4" t="inlineStr">
        <is>
          <t xml:space="preserve"> </t>
        </is>
      </c>
    </row>
    <row r="12">
      <c r="A12" s="4" t="inlineStr">
        <is>
          <t>Vesting percentage</t>
        </is>
      </c>
      <c r="B12" s="11" t="n">
        <v>0.2</v>
      </c>
      <c r="C12" s="4" t="inlineStr">
        <is>
          <t xml:space="preserve"> </t>
        </is>
      </c>
    </row>
    <row r="13">
      <c r="A13" s="4" t="inlineStr">
        <is>
          <t>Stock price target (in dollars per share)</t>
        </is>
      </c>
      <c r="B13" s="8" t="n">
        <v>105.8</v>
      </c>
      <c r="C13" s="4" t="inlineStr">
        <is>
          <t xml:space="preserve"> </t>
        </is>
      </c>
    </row>
    <row r="14">
      <c r="A14" s="4" t="inlineStr">
        <is>
          <t>Tranche Three</t>
        </is>
      </c>
      <c r="B14" s="4" t="inlineStr">
        <is>
          <t xml:space="preserve"> </t>
        </is>
      </c>
      <c r="C14" s="4" t="inlineStr">
        <is>
          <t xml:space="preserve"> </t>
        </is>
      </c>
    </row>
    <row r="15">
      <c r="A15" s="3" t="inlineStr">
        <is>
          <t>Equity Based Payments</t>
        </is>
      </c>
      <c r="B15" s="4" t="inlineStr">
        <is>
          <t xml:space="preserve"> </t>
        </is>
      </c>
      <c r="C15" s="4" t="inlineStr">
        <is>
          <t xml:space="preserve"> </t>
        </is>
      </c>
    </row>
    <row r="16">
      <c r="A16" s="4" t="inlineStr">
        <is>
          <t>Vesting percentage</t>
        </is>
      </c>
      <c r="B16" s="11" t="n">
        <v>0.2</v>
      </c>
      <c r="C16" s="4" t="inlineStr">
        <is>
          <t xml:space="preserve"> </t>
        </is>
      </c>
    </row>
    <row r="17">
      <c r="A17" s="4" t="inlineStr">
        <is>
          <t>Stock price target (in dollars per share)</t>
        </is>
      </c>
      <c r="B17" s="8" t="n">
        <v>115.8</v>
      </c>
      <c r="C17" s="4" t="inlineStr">
        <is>
          <t xml:space="preserve"> </t>
        </is>
      </c>
    </row>
    <row r="18">
      <c r="A18" s="4" t="inlineStr">
        <is>
          <t>Tranche Four</t>
        </is>
      </c>
      <c r="B18" s="4" t="inlineStr">
        <is>
          <t xml:space="preserve"> </t>
        </is>
      </c>
      <c r="C18" s="4" t="inlineStr">
        <is>
          <t xml:space="preserve"> </t>
        </is>
      </c>
    </row>
    <row r="19">
      <c r="A19" s="3" t="inlineStr">
        <is>
          <t>Equity Based Payments</t>
        </is>
      </c>
      <c r="B19" s="4" t="inlineStr">
        <is>
          <t xml:space="preserve"> </t>
        </is>
      </c>
      <c r="C19" s="4" t="inlineStr">
        <is>
          <t xml:space="preserve"> </t>
        </is>
      </c>
    </row>
    <row r="20">
      <c r="A20" s="4" t="inlineStr">
        <is>
          <t>Vesting percentage</t>
        </is>
      </c>
      <c r="B20" s="11" t="n">
        <v>0.2</v>
      </c>
      <c r="C20" s="4" t="inlineStr">
        <is>
          <t xml:space="preserve"> </t>
        </is>
      </c>
    </row>
    <row r="21">
      <c r="A21" s="4" t="inlineStr">
        <is>
          <t>Stock price target (in dollars per share)</t>
        </is>
      </c>
      <c r="B21" s="8" t="n">
        <v>125.8</v>
      </c>
      <c r="C21" s="4" t="inlineStr">
        <is>
          <t xml:space="preserve"> </t>
        </is>
      </c>
    </row>
    <row r="22">
      <c r="A22" s="4" t="inlineStr">
        <is>
          <t>Tranche Five</t>
        </is>
      </c>
      <c r="B22" s="4" t="inlineStr">
        <is>
          <t xml:space="preserve"> </t>
        </is>
      </c>
      <c r="C22" s="4" t="inlineStr">
        <is>
          <t xml:space="preserve"> </t>
        </is>
      </c>
    </row>
    <row r="23">
      <c r="A23" s="3" t="inlineStr">
        <is>
          <t>Equity Based Payments</t>
        </is>
      </c>
      <c r="B23" s="4" t="inlineStr">
        <is>
          <t xml:space="preserve"> </t>
        </is>
      </c>
      <c r="C23" s="4" t="inlineStr">
        <is>
          <t xml:space="preserve"> </t>
        </is>
      </c>
    </row>
    <row r="24">
      <c r="A24" s="4" t="inlineStr">
        <is>
          <t>Vesting percentage</t>
        </is>
      </c>
      <c r="B24" s="11" t="n">
        <v>0.2</v>
      </c>
      <c r="C24" s="4" t="inlineStr">
        <is>
          <t xml:space="preserve"> </t>
        </is>
      </c>
    </row>
    <row r="25">
      <c r="A25" s="4" t="inlineStr">
        <is>
          <t>Stock price target (in dollars per share)</t>
        </is>
      </c>
      <c r="B25" s="8" t="n">
        <v>135.8</v>
      </c>
      <c r="C25"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41" customWidth="1" min="3" max="3"/>
  </cols>
  <sheetData>
    <row r="1">
      <c r="A1" s="1" t="inlineStr">
        <is>
          <t>EQUITY-BASED COMPENSATION - Book Value Awards Narrative (Details) - Insurance $ in Millions</t>
        </is>
      </c>
      <c r="B1" s="2" t="inlineStr">
        <is>
          <t>Jan. 02, 2024 USD ($) shares</t>
        </is>
      </c>
      <c r="C1" s="2" t="inlineStr">
        <is>
          <t>Feb. 01, 2021 installment payment shares</t>
        </is>
      </c>
    </row>
    <row r="2">
      <c r="A2" s="4" t="inlineStr">
        <is>
          <t>Book-Value Awards | GA Plan</t>
        </is>
      </c>
      <c r="B2" s="4" t="inlineStr">
        <is>
          <t xml:space="preserve"> </t>
        </is>
      </c>
      <c r="C2" s="4" t="inlineStr">
        <is>
          <t xml:space="preserve"> </t>
        </is>
      </c>
    </row>
    <row r="3">
      <c r="A3" s="3" t="inlineStr">
        <is>
          <t>Equity Based Payments</t>
        </is>
      </c>
      <c r="B3" s="4" t="inlineStr">
        <is>
          <t xml:space="preserve"> </t>
        </is>
      </c>
      <c r="C3" s="4" t="inlineStr">
        <is>
          <t xml:space="preserve"> </t>
        </is>
      </c>
    </row>
    <row r="4">
      <c r="A4" s="4" t="inlineStr">
        <is>
          <t>Number of payments authorized to be received upon vesting | payment</t>
        </is>
      </c>
      <c r="B4" s="4" t="inlineStr">
        <is>
          <t xml:space="preserve"> </t>
        </is>
      </c>
      <c r="C4" s="6" t="n">
        <v>1</v>
      </c>
    </row>
    <row r="5">
      <c r="A5" s="4" t="inlineStr">
        <is>
          <t>Book value used in payment calculation, number of shares (in shares)</t>
        </is>
      </c>
      <c r="B5" s="4" t="inlineStr">
        <is>
          <t xml:space="preserve"> </t>
        </is>
      </c>
      <c r="C5" s="6" t="n">
        <v>1</v>
      </c>
    </row>
    <row r="6">
      <c r="A6" s="4" t="inlineStr">
        <is>
          <t>Number of vesting installments | installment</t>
        </is>
      </c>
      <c r="B6" s="4" t="inlineStr">
        <is>
          <t xml:space="preserve"> </t>
        </is>
      </c>
      <c r="C6" s="6" t="n">
        <v>3</v>
      </c>
    </row>
    <row r="7">
      <c r="A7" s="4" t="inlineStr">
        <is>
          <t>Service-Vesting Awards | KKR 2019 Equity Incentive Plan</t>
        </is>
      </c>
      <c r="B7" s="4" t="inlineStr">
        <is>
          <t xml:space="preserve"> </t>
        </is>
      </c>
      <c r="C7" s="4" t="inlineStr">
        <is>
          <t xml:space="preserve"> </t>
        </is>
      </c>
    </row>
    <row r="8">
      <c r="A8" s="3" t="inlineStr">
        <is>
          <t>Equity Based Payments</t>
        </is>
      </c>
      <c r="B8" s="4" t="inlineStr">
        <is>
          <t xml:space="preserve"> </t>
        </is>
      </c>
      <c r="C8" s="4" t="inlineStr">
        <is>
          <t xml:space="preserve"> </t>
        </is>
      </c>
    </row>
    <row r="9">
      <c r="A9" s="4" t="inlineStr">
        <is>
          <t>Granted (in shares)</t>
        </is>
      </c>
      <c r="B9" s="6" t="n">
        <v>1900000</v>
      </c>
      <c r="C9" s="4" t="inlineStr">
        <is>
          <t xml:space="preserve"> </t>
        </is>
      </c>
    </row>
    <row r="10">
      <c r="A10" s="4" t="inlineStr">
        <is>
          <t>Reclassification of share-based payment arrangement from liability to equity | $</t>
        </is>
      </c>
      <c r="B10" s="7" t="n">
        <v>77</v>
      </c>
      <c r="C10"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EQUITY-BASED COMPENSATION - GA Equity Incentive Plan Awards Narrative (Details) - USD ($) $ in Millions</t>
        </is>
      </c>
      <c r="D1" s="2" t="inlineStr">
        <is>
          <t>12 Months Ended</t>
        </is>
      </c>
    </row>
    <row r="2">
      <c r="B2" s="2" t="inlineStr">
        <is>
          <t>Jan. 02, 2024</t>
        </is>
      </c>
      <c r="C2" s="2" t="inlineStr">
        <is>
          <t>Jun. 24, 2021</t>
        </is>
      </c>
      <c r="D2" s="2" t="inlineStr">
        <is>
          <t>Dec. 31, 2024</t>
        </is>
      </c>
    </row>
    <row r="3">
      <c r="A3" s="4" t="inlineStr">
        <is>
          <t>KKR Equity Incentive Plans | Insurance</t>
        </is>
      </c>
      <c r="B3" s="4" t="inlineStr">
        <is>
          <t xml:space="preserve"> </t>
        </is>
      </c>
      <c r="C3" s="4" t="inlineStr">
        <is>
          <t xml:space="preserve"> </t>
        </is>
      </c>
      <c r="D3" s="4" t="inlineStr">
        <is>
          <t xml:space="preserve"> </t>
        </is>
      </c>
    </row>
    <row r="4">
      <c r="A4" s="3" t="inlineStr">
        <is>
          <t>Equity Based Payments</t>
        </is>
      </c>
      <c r="B4" s="4" t="inlineStr">
        <is>
          <t xml:space="preserve"> </t>
        </is>
      </c>
      <c r="C4" s="4" t="inlineStr">
        <is>
          <t xml:space="preserve"> </t>
        </is>
      </c>
      <c r="D4" s="4" t="inlineStr">
        <is>
          <t xml:space="preserve"> </t>
        </is>
      </c>
    </row>
    <row r="5">
      <c r="A5" s="4" t="inlineStr">
        <is>
          <t>Compensation modification</t>
        </is>
      </c>
      <c r="B5" s="7" t="n">
        <v>149</v>
      </c>
      <c r="C5" s="4" t="inlineStr">
        <is>
          <t xml:space="preserve"> </t>
        </is>
      </c>
      <c r="D5" s="4" t="inlineStr">
        <is>
          <t xml:space="preserve"> </t>
        </is>
      </c>
    </row>
    <row r="6">
      <c r="A6" s="4" t="inlineStr">
        <is>
          <t>Service-Vesting Awards | GA Equity Incentive Plan</t>
        </is>
      </c>
      <c r="B6" s="4" t="inlineStr">
        <is>
          <t xml:space="preserve"> </t>
        </is>
      </c>
      <c r="C6" s="4" t="inlineStr">
        <is>
          <t xml:space="preserve"> </t>
        </is>
      </c>
      <c r="D6" s="4" t="inlineStr">
        <is>
          <t xml:space="preserve"> </t>
        </is>
      </c>
    </row>
    <row r="7">
      <c r="A7" s="3" t="inlineStr">
        <is>
          <t>Equity Based Payments</t>
        </is>
      </c>
      <c r="B7" s="4" t="inlineStr">
        <is>
          <t xml:space="preserve"> </t>
        </is>
      </c>
      <c r="C7" s="4" t="inlineStr">
        <is>
          <t xml:space="preserve"> </t>
        </is>
      </c>
      <c r="D7" s="4" t="inlineStr">
        <is>
          <t xml:space="preserve"> </t>
        </is>
      </c>
    </row>
    <row r="8">
      <c r="A8" s="4" t="inlineStr">
        <is>
          <t>Incentive shares issued (in shares)</t>
        </is>
      </c>
      <c r="B8" s="4" t="inlineStr">
        <is>
          <t xml:space="preserve"> </t>
        </is>
      </c>
      <c r="C8" s="6" t="n">
        <v>1000</v>
      </c>
      <c r="D8" s="4" t="inlineStr">
        <is>
          <t xml:space="preserve"> </t>
        </is>
      </c>
    </row>
    <row r="9">
      <c r="A9" s="4" t="inlineStr">
        <is>
          <t>Maximum forfeiture rate assumed (as a percent)</t>
        </is>
      </c>
      <c r="B9" s="4" t="inlineStr">
        <is>
          <t xml:space="preserve"> </t>
        </is>
      </c>
      <c r="C9" s="11" t="n">
        <v>0</v>
      </c>
      <c r="D9" s="4" t="inlineStr">
        <is>
          <t xml:space="preserve"> </t>
        </is>
      </c>
    </row>
    <row r="10">
      <c r="A10" s="4" t="inlineStr">
        <is>
          <t>Vesting period (in years)</t>
        </is>
      </c>
      <c r="B10" s="4" t="inlineStr">
        <is>
          <t xml:space="preserve"> </t>
        </is>
      </c>
      <c r="C10" s="4" t="inlineStr">
        <is>
          <t>5 years</t>
        </is>
      </c>
      <c r="D10" s="4" t="inlineStr">
        <is>
          <t xml:space="preserve"> </t>
        </is>
      </c>
    </row>
    <row r="11">
      <c r="A11" s="4" t="inlineStr">
        <is>
          <t>Service-Vesting Awards | KKR Equity Incentive Plans</t>
        </is>
      </c>
      <c r="B11" s="4" t="inlineStr">
        <is>
          <t xml:space="preserve"> </t>
        </is>
      </c>
      <c r="C11" s="4" t="inlineStr">
        <is>
          <t xml:space="preserve"> </t>
        </is>
      </c>
      <c r="D11" s="4" t="inlineStr">
        <is>
          <t xml:space="preserve"> </t>
        </is>
      </c>
    </row>
    <row r="12">
      <c r="A12" s="3" t="inlineStr">
        <is>
          <t>Equity Based Payments</t>
        </is>
      </c>
      <c r="B12" s="4" t="inlineStr">
        <is>
          <t xml:space="preserve"> </t>
        </is>
      </c>
      <c r="C12" s="4" t="inlineStr">
        <is>
          <t xml:space="preserve"> </t>
        </is>
      </c>
      <c r="D12" s="4" t="inlineStr">
        <is>
          <t xml:space="preserve"> </t>
        </is>
      </c>
    </row>
    <row r="13">
      <c r="A13" s="4" t="inlineStr">
        <is>
          <t>Maximum forfeiture rate assumed (as a percent)</t>
        </is>
      </c>
      <c r="B13" s="4" t="inlineStr">
        <is>
          <t xml:space="preserve"> </t>
        </is>
      </c>
      <c r="C13" s="4" t="inlineStr">
        <is>
          <t xml:space="preserve"> </t>
        </is>
      </c>
      <c r="D13" s="11" t="n">
        <v>0.07000000000000001</v>
      </c>
    </row>
    <row r="14">
      <c r="A14" s="4" t="inlineStr">
        <is>
          <t>Granted (in shares)</t>
        </is>
      </c>
      <c r="B14" s="4" t="inlineStr">
        <is>
          <t xml:space="preserve"> </t>
        </is>
      </c>
      <c r="C14" s="4" t="inlineStr">
        <is>
          <t xml:space="preserve"> </t>
        </is>
      </c>
      <c r="D14" s="6" t="n">
        <v>5796078</v>
      </c>
    </row>
    <row r="15">
      <c r="A15" s="4" t="inlineStr">
        <is>
          <t>Service-Vesting Awards | KKR Equity Incentive Plans | Insurance</t>
        </is>
      </c>
      <c r="B15" s="4" t="inlineStr">
        <is>
          <t xml:space="preserve"> </t>
        </is>
      </c>
      <c r="C15" s="4" t="inlineStr">
        <is>
          <t xml:space="preserve"> </t>
        </is>
      </c>
      <c r="D15" s="4" t="inlineStr">
        <is>
          <t xml:space="preserve"> </t>
        </is>
      </c>
    </row>
    <row r="16">
      <c r="A16" s="3" t="inlineStr">
        <is>
          <t>Equity Based Payments</t>
        </is>
      </c>
      <c r="B16" s="4" t="inlineStr">
        <is>
          <t xml:space="preserve"> </t>
        </is>
      </c>
      <c r="C16" s="4" t="inlineStr">
        <is>
          <t xml:space="preserve"> </t>
        </is>
      </c>
      <c r="D16" s="4" t="inlineStr">
        <is>
          <t xml:space="preserve"> </t>
        </is>
      </c>
    </row>
    <row r="17">
      <c r="A17" s="4" t="inlineStr">
        <is>
          <t>Vesting period (in years)</t>
        </is>
      </c>
      <c r="B17" s="4" t="inlineStr">
        <is>
          <t>2 years</t>
        </is>
      </c>
      <c r="C17" s="4" t="inlineStr">
        <is>
          <t xml:space="preserve"> </t>
        </is>
      </c>
      <c r="D17" s="4" t="inlineStr">
        <is>
          <t xml:space="preserve"> </t>
        </is>
      </c>
    </row>
    <row r="18">
      <c r="A18" s="4" t="inlineStr">
        <is>
          <t>Granted (in shares)</t>
        </is>
      </c>
      <c r="B18" s="6" t="n">
        <v>1300000</v>
      </c>
      <c r="C18" s="4" t="inlineStr">
        <is>
          <t xml:space="preserve"> </t>
        </is>
      </c>
      <c r="D18" s="4" t="inlineStr">
        <is>
          <t xml:space="preserve"> </t>
        </is>
      </c>
    </row>
    <row r="19">
      <c r="A19" s="4" t="inlineStr">
        <is>
          <t>Market Condition Awards | KKR Equity Incentive Plans | Insurance</t>
        </is>
      </c>
      <c r="B19" s="4" t="inlineStr">
        <is>
          <t xml:space="preserve"> </t>
        </is>
      </c>
      <c r="C19" s="4" t="inlineStr">
        <is>
          <t xml:space="preserve"> </t>
        </is>
      </c>
      <c r="D19" s="4" t="inlineStr">
        <is>
          <t xml:space="preserve"> </t>
        </is>
      </c>
    </row>
    <row r="20">
      <c r="A20" s="3" t="inlineStr">
        <is>
          <t>Equity Based Payments</t>
        </is>
      </c>
      <c r="B20" s="4" t="inlineStr">
        <is>
          <t xml:space="preserve"> </t>
        </is>
      </c>
      <c r="C20" s="4" t="inlineStr">
        <is>
          <t xml:space="preserve"> </t>
        </is>
      </c>
      <c r="D20" s="4" t="inlineStr">
        <is>
          <t xml:space="preserve"> </t>
        </is>
      </c>
    </row>
    <row r="21">
      <c r="A21" s="4" t="inlineStr">
        <is>
          <t>Granted (in shares)</t>
        </is>
      </c>
      <c r="B21" s="6" t="n">
        <v>900000</v>
      </c>
      <c r="C21" s="4" t="inlineStr">
        <is>
          <t xml:space="preserve"> </t>
        </is>
      </c>
      <c r="D21" s="4" t="inlineStr">
        <is>
          <t xml:space="preserve"> </t>
        </is>
      </c>
    </row>
    <row r="22">
      <c r="A22" s="4" t="inlineStr">
        <is>
          <t>Maximum forfeiture rate assumed</t>
        </is>
      </c>
      <c r="B22" s="11" t="n">
        <v>0.04</v>
      </c>
      <c r="C22" s="4" t="inlineStr">
        <is>
          <t xml:space="preserve"> </t>
        </is>
      </c>
      <c r="D22" s="4" t="inlineStr">
        <is>
          <t xml:space="preserve"> </t>
        </is>
      </c>
    </row>
    <row r="23">
      <c r="A23" s="4" t="inlineStr">
        <is>
          <t>Restricted Holding Units (RHUs) | KKR Equity Incentive Plans | Insurance</t>
        </is>
      </c>
      <c r="B23" s="4" t="inlineStr">
        <is>
          <t xml:space="preserve"> </t>
        </is>
      </c>
      <c r="C23" s="4" t="inlineStr">
        <is>
          <t xml:space="preserve"> </t>
        </is>
      </c>
      <c r="D23" s="4" t="inlineStr">
        <is>
          <t xml:space="preserve"> </t>
        </is>
      </c>
    </row>
    <row r="24">
      <c r="A24" s="3" t="inlineStr">
        <is>
          <t>Equity Based Payments</t>
        </is>
      </c>
      <c r="B24" s="4" t="inlineStr">
        <is>
          <t xml:space="preserve"> </t>
        </is>
      </c>
      <c r="C24" s="4" t="inlineStr">
        <is>
          <t xml:space="preserve"> </t>
        </is>
      </c>
      <c r="D24" s="4" t="inlineStr">
        <is>
          <t xml:space="preserve"> </t>
        </is>
      </c>
    </row>
    <row r="25">
      <c r="A25" s="4" t="inlineStr">
        <is>
          <t>Vesting amount</t>
        </is>
      </c>
      <c r="B25" s="7" t="n">
        <v>54</v>
      </c>
      <c r="C25" s="4" t="inlineStr">
        <is>
          <t xml:space="preserve"> </t>
        </is>
      </c>
      <c r="D25"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COME - INSURANCE</t>
        </is>
      </c>
      <c r="B1" s="2" t="inlineStr">
        <is>
          <t>12 Months Ended</t>
        </is>
      </c>
    </row>
    <row r="2">
      <c r="B2" s="2" t="inlineStr">
        <is>
          <t>Dec. 31, 2024</t>
        </is>
      </c>
    </row>
    <row r="3">
      <c r="A3" s="3" t="inlineStr">
        <is>
          <t>Investments, All Other Investments [Abstract]</t>
        </is>
      </c>
      <c r="B3" s="4" t="inlineStr">
        <is>
          <t xml:space="preserve"> </t>
        </is>
      </c>
    </row>
    <row r="4">
      <c r="A4" s="4" t="inlineStr">
        <is>
          <t>NET INVESTMENT INCOME - INSURANCE</t>
        </is>
      </c>
      <c r="B4" s="4" t="inlineStr">
        <is>
          <t>NET INVESTMENT INCOME - INSURANCE Net investment income for Global Atlantic is comprised primarily of (i) interest income, including amortization of premiums and accretion of discounts, (ii) dividend income from common and preferred stock, (iii) earnings from investments accounted for under equity method accounting, and (iv) lease income on real assets. The components of net investment income were as follows: Years Ended December 31, 2024 2023 2022 Fixed Maturity Securities $ 5,597,124 $ 4,450,917 $ 3,257,226 Mortgage and Other Loan Receivables 2,681,876 1,958,875 1,572,308 Real Assets 815,612 625,707 608,074 Short-Term and Other Investment Income 513,276 309,861 116,884 Income Assumed from Funds Withheld Receivable at Interest 81,335 94,658 91,608 Policy Loans 84,320 37,460 31,433 Income Ceded to Funds Withheld Payable at Interest (2,391,926) (1,363,704) (954,763) Total Investment Income 7,381,617 6,113,774 4,722,770 Less Investment Expenses: Investment Management and Administration 498,733 352,042 364,609 Real Asset Depreciation and Maintenance 204,934 198,385 215,672 Interest Expense on Derivative Collateral and Repurchase Agreements 103,342 48,445 24,243 Net Investment Income $ 6,574,608 $ 5,514,902 $ 4,118,246 Net investment-related gains (losses) from insurance operations primarily consist of (i) realized gains (losses) from the disposal of investments, (ii) unrealized gains (losses) from investments held for trading, equity securities, real estate investments accounted for under investment company accounting, and investments with fair value remeasurements recognized in earnings as a result of the election of a fair-value option, (iii) unrealized gains (losses) on funds withheld receivable and payable at interest, (iv) unrealized gains (losses) from derivatives (excluding certain derivatives designated as hedge accounting instruments), and (v) allowances for credit losses, and other impairments of investments. Net investment-related gains (losses) were as follows: Years Ended December 31, 2024 2023 2022 Realized Gains (Losses) on Available-for-Sale Fixed Maturity Securities $ (567,985) $ (64,140) $ (559,987) Credit Loss Allowances on Available-for-Sale Securities (115,367) (168,899) (57,411) Credit Loss Allowances on Mortgage and Other Loan Receivables (305,770) (210,704) (369,296) Credit Loss Allowances on Unfunded Commitments 30,639 6,321 (34,112) Impairment of Available-for-Sale Fixed Maturity Securities Due to Intent to Sell — (26,741) — Unrealized Gains (Losses) on Fixed Maturity Securities Classified as Trading (735,209) 1,031,227 (2,603,874) Unrealized Gains (Losses) on Other Investments Recognized under the Fair-Value Option and Equity Investments 9,560 (23,540) (60,388) Unrealized Gains (Losses) on Real Assets (167,873) (202,671) 77,755 Realized Gains (Losses) on Real Assets 11,418 71,158 (150,288) Net Gains (Losses) on Derivative Instruments 419,927 (680,717) 2,346,747 Realized Gains (Losses) on Funds Withheld at Interest Payable Portfolio 126,422 25,427 38,074 Realized Gains (Losses) on Funds Withheld at Interest Receivable Portfolio (62,493) (9,193) (3,176) Other Realized Gains (Losses) (66,355) 17,210 57,466 Net Investment-Related Gains (Losses) $ (1,423,086) $ (235,262) $ (1,318,490) Allowance for Credit Losses Available-for-sale Fixed Maturity Securities The table below presents a roll-forward of the allowance for credit losses recognized for fixed maturity securities held by Global Atlantic: Year Ended December 31, 2024 Year Ended December 31, 2023 Corporate Structured Total Corporate Structured Total Balance, as of Beginning of Period $ 49,008 $ 219,704 $ 268,712 $ 1,298 $ 127,034 $ 128,332 Initial Credit Loss Allowance Recognized on Securities with No Previously Recognized Allowance 106,038 2,805 108,843 68,166 75,623 143,789 Accretion of Initial Credit Loss Allowance on PCD Securities — 611 611 — 1,191 1,191 Reductions due to Sales (or Maturities, Pay Downs or Prepayments) During the Period of Securities with a Previously Recognized Credit Loss Allowance (1,089) (19,377) (20,466) (2,843) (13,220) (16,063) Net Additions / Reductions for Securities with a Previously Recognized Credit Loss Allowance 22,184 (15,660) 6,524 (3,966) 29,076 25,110 Balances Charged Off (76,525) (12,377) (88,902) (13,647) — (13,647) Balance, as of End of Period $ 99,616 $ 175,706 $ 275,322 $ 49,008 $ 219,704 $ 268,712 Year Ended December 31, 2022 Corporate Structured Total Balance, as of Beginning of Period $ 3,238 $ 84,895 $ 88,133 Initial Credit Loss Allowance Recognized on Securities with No Previously Recognized Allowance 791 68,943 69,734 Initial Credit Loss Allowance Recognized on Purchased Credit Deteriorated ("PCD") Securities — 707 707 Accretion of Initial Credit Loss Allowance on PCD Securities — 1,847 1,847 Reductions due to Sales (or Maturities, Pay Downs or Prepayments) During the Period of Securities with a Previously Recognized Credit Loss Allowance — (11,925) (11,925) Net Additions / Reductions for Securities with a Previously Recognized Credit Loss Allowance 5,110 (17,433) (12,323) Balances Charged Off (7,841) — (7,841) Balance, as of End of Period $ 1,298 $ 127,034 $ 128,332 Mortgage and Other Loan Receivables Changes in the allowance for credit losses on mortgage and other loan receivables held by Global Atlantic are summarized below: Year Ended December 31, 2024 Year Ended December 31, 2023 Commercial Mortgage Loans Residential Mortgage Loans Consumer and Other Loan Receivables Total Commercial Mortgage Loans Residential Mortgage Loans Consumer and Other Loan Receivables Total Balance, as of Beginning of Period $ 319,631 $ 107,204 $ 175,608 $ 602,443 $ 227,315 $ 125,825 $ 207,088 $ 560,228 Net Provision (Release) 164,254 5,157 136,359 305,770 113,932 (10,445) 107,217 210,704 Charge-offs (163,478) (5,116) (153,984) (322,578) (21,616) (8,176) (160,465) (190,257) Recoveries of Amounts Previously Charged-off 5,650 — 23,123 28,773 — — 21,768 21,768 Balance, as of End of Period $ 326,057 $ 107,245 $ 181,106 $ 614,408 $ 319,631 $ 107,204 $ 175,608 $ 602,443 Year Ended December 31, 2022 Commercial Mortgage Loans Residential Mortgage Loans Consumer and Other Loan Receivables Total Balance, as of Beginning of Period $ 65,970 $ 72,082 $ 236,025 $ 374,077 Net Provision (Release) 161,345 74,798 133,153 369,296 Charge-offs (1) — (21,055) (162,090) (183,145) Balance, as of End of Period $ 227,315 $ 125,825 $ 207,088 $ 560,228 (1) Consumer and other loan receivables included $12.8 million of recoveries for the year ended December 31, 2022. Proceeds and Gross Gains and Losses from Voluntary Sales The proceeds from voluntary sales and the gross gains and losses on those sales of available-for-sale ("AFS") fixed maturity securities were as follows: Years Ended December 31, 2024 2023 2022 AFS Fixed Maturity Securities: Proceeds from Voluntary Sales $ 19,370,239 $ 6,687,271 $ 12,050,106 Gross Gains $ 112,264 $ 62,452 $ 21,567 Gross Losses $ (643,899) $ (120,799) $ (569,706) The following reflects the reconciliation of the components of insurance intangibles to the total balance reported in the consolidated statements of financial condition as of December 31, 2024 and 2023: December 31, December 31, 2024 2023 Deferred Acquisition Costs, or "DAC" $ 1,731,076 $ 1,154,697 Value of Business Acquired 1,165,193 1,252,984 Cost-of-Reinsurance Intangibles 2,302,674 2,043,143 Total Insurance Intangibles $ 5,198,943 $ 4,450,824 Deferred Acquisition Costs The following tables reflect the deferred acquisition costs roll-forward by product category for the years ended December 31, 2024, 2023, and 2022: Year Ended December 31, 2024 Fixed Rate Annuities Fixed Indexed Annuities Interest Sensitive Life Other Total Balance, as of the Beginning of the Period $ 373,863 $ 481,970 $ 132,079 $ 166,785 $ 1,154,697 Capitalizations 197,662 404,165 7,640 202,251 811,718 Amortization Expense (108,132) (98,550) (8,576) (20,081) (235,339) Balance, as of the End of the Period $ 463,393 $ 787,585 $ 131,143 $ 348,955 $ 1,731,076 Year Ended December 31, 2023 Fixed Rate Annuities Fixed Indexed Annuities Interest Sensitive Life Other Total Balance, as of the Beginning of the Period $ 221,679 $ 367,813 $ 116,021 $ 115,457 $ 820,970 Capitalizations 218,243 175,869 23,592 66,458 484,162 Amortization Expense (66,059) (61,712) (7,534) (15,130) (150,435) Balance, as of the End of the Period $ 373,863 $ 481,970 $ 132,079 $ 166,785 $ 1,154,697 Year ended December 31, 2022 Fixed Rate Annuities Fixed Indexed Annuities Interest Sensitive Life Other Total Balance, as of the Beginning of the Period $ 107,104 $ 179,449 $ 54,298 $ 56,730 $ 397,581 Capitalizations 144,635 220,866 67,892 69,515 502,908 Amortization Expense (30,060) (32,502) (6,169) (10,788) (79,519) Balance, as of the End of the Period $ 221,679 $ 367,813 $ 116,021 $ 115,457 $ 820,970 Value of Business Acquired The following tables reflect the value of business acquired, or “VOBA” asset roll-forward by product category for the years ended December 31, 2024, 2023, and 2022: Year Ended December 31, 2024 Fixed Rate Annuities Fixed Indexed Annuities Interest Sensitive Life Variable Annuities Other Total Balance, as of the Beginning of the Period $ 44,922 $ 621,372 $ 262,942 $ 245,042 $ 78,706 $ 1,252,984 Amortization Expense (3,687) (43,210) (13,530) (20,695) (6,669) (87,791) Balance, as of the End of the Period $ 41,235 $ 578,162 $ 249,412 $ 224,347 $ 72,037 $ 1,165,193 Year Ended December 31, 2023 Fixed Rate Annuities Fixed Indexed Annuities Interest Sensitive Life Variable Annuities Other Total Balance, as of the Beginning of the Period $ 48,762 $ 663,296 $ 276,795 $ 241,778 $ 85,898 $ 1,316,529 Amortization Expense (3,840) (41,924) (13,853) 3,264 (7,192) (63,545) Balance, as of the End of the Period $ 44,922 $ 621,372 $ 262,942 $ 245,042 $ 78,706 $ 1,252,984 Year ended December 31, 2022 Fixed Rate Annuities Fixed Indexed Annuities Interest Sensitive Life Variable Annuities Other Total Balance, as of the Beginning of the Period $ 52,723 $ 709,271 $ 292,323 $ 269,172 $ 94,479 $ 1,417,968 Amortization Expense (3,961) (45,975) (15,528) (27,394) (8,581) (101,439) Balance, as of the End of the Period $ 48,762 $ 663,296 $ 276,795 $ 241,778 $ 85,898 $ 1,316,529 The following tables reflect the negative value of business acquired, or “negative VOBA” liability roll-forward by product category for the years ended December 31, 2024, 2023, and 2022: Year Ended December 31, 2024 Fixed Rate Annuities Fixed Indexed Annuities Interest Sensitive Life Variable Annuities Other Total Balance, as of the Beginning of the Period $ 65,966 $ 106,538 $ 421,213 $ 91,295 $ 182,920 $ 867,932 Amortization Expense (21,534) (31,283) (29,397) (6,113) (13,297) (101,624) Balance, as of the End of the Period $ 44,432 $ 75,255 $ 391,816 $ 85,182 $ 169,623 $ 766,308 Year Ended December 31, 2023 Fixed Rate Annuities Fixed Indexed Annuities Interest Sensitive Life Variable Annuities Other Total Balance, as of the Beginning of the Period $ 98,342 $ 145,610 $ 461,592 $ 99,776 $ 198,804 $ 1,004,124 Amortization Expense (32,376) (39,072) (40,379) (8,481) (15,884) (136,192) Balance, as of the End of the Period $ 65,966 $ 106,538 $ 421,213 $ 91,295 $ 182,920 $ 867,932 Year ended December 31, 2022 Fixed Rate Annuities Fixed Indexed Annuities Interest Sensitive Life Variable Annuities Other Total Balance, as of the Beginning of the Period $ 136,227 $ 184,664 $ 500,264 $ 109,826 $ 211,296 $ 1,142,277 Amortization Expense (37,885) (39,054) (38,672) (10,050) (12,492) (138,153) Balance, as of the End of the Period $ 98,342 $ 145,610 $ 461,592 $ 99,776 $ 198,804 $ 1,004,124 Estimated future amortization of VOBA and Negative VOBA as of December 31, 2024, is as follows: Years VOBA Negative VOBA Total, net 2025 $ 84,071 $ (86,456) $ (2,385) 2026 78,852 (70,146) 8,706 2027 73,940 (59,329) 14,611 2028 69,456 (51,274) 18,182 2029 65,376 (45,433) 19,943 Thereafter 793,498 (453,670) 339,828 Total $ 1,165,193 $ (766,308) $ 398,885 Unearned Revenue Reserves and Unearned Front-end Loads Years Ended December 31, 2024 2023 2022 Preneed Balance, as of the Beginning of the Period $ 178,053 $ 118,186 $ 55,510 Deferral 69,303 71,798 69,548 Amortized to Income during the Period (16,566) (11,931) (6,872) Balance, as of the End of the Period $ 230,790 $ 178,053 $ 118,186 Significant Inputs, Judgments, and Assumptions for DAC and Related Amortization Amounts Global Atlantic considers surrender rates, mortality rates, and other relevant policy decrements in determining the expected life of the contract. As a part of Global Atlantic's actual experience update for the year ended December 31, 2024, Global Atlantic concluded that there was no material change in relevant inputs, judgments, or assumptions requiring an update of the amortization rate for DAC and related amortization amounts. For the year ended December 31, 2023, Global Atlantic updated mortality and surrender assumptions. These updates reduced the amortization rate for DAC and related amortization amounts by $4.4 million per year.</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Affiliated Entity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ue from Affiliates</t>
        </is>
      </c>
      <c r="B3" s="7" t="n">
        <v>1856045</v>
      </c>
      <c r="C3" s="7" t="n">
        <v>1446852</v>
      </c>
    </row>
    <row r="4">
      <c r="A4" s="4" t="inlineStr">
        <is>
          <t>Due to Affiliates</t>
        </is>
      </c>
      <c r="B4" s="6" t="n">
        <v>524516</v>
      </c>
      <c r="C4" s="6" t="n">
        <v>538099</v>
      </c>
    </row>
    <row r="5">
      <c r="A5" s="4" t="inlineStr">
        <is>
          <t>Amounts due from unconsolidated investment fund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Affiliates</t>
        </is>
      </c>
      <c r="B7" s="6" t="n">
        <v>1583090</v>
      </c>
      <c r="C7" s="6" t="n">
        <v>1229308</v>
      </c>
    </row>
    <row r="8">
      <c r="A8" s="4" t="inlineStr">
        <is>
          <t>Due to Affiliates</t>
        </is>
      </c>
      <c r="B8" s="6" t="n">
        <v>145565</v>
      </c>
      <c r="C8" s="6" t="n">
        <v>131369</v>
      </c>
    </row>
    <row r="9">
      <c r="A9" s="4" t="inlineStr">
        <is>
          <t>Amounts due from portfolio compani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from Affiliates</t>
        </is>
      </c>
      <c r="B11" s="6" t="n">
        <v>272955</v>
      </c>
      <c r="C11" s="6" t="n">
        <v>217544</v>
      </c>
    </row>
    <row r="12">
      <c r="A12" s="4" t="inlineStr">
        <is>
          <t>Amounts due to current and former employees under the tax receivable agreemen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to Affiliates</t>
        </is>
      </c>
      <c r="B14" s="7" t="n">
        <v>378951</v>
      </c>
      <c r="C14" s="7" t="n">
        <v>40673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Y TRANSACTIONS - Narrative (Details) - USD ($) $ in Millions</t>
        </is>
      </c>
      <c r="C1" s="2" t="inlineStr">
        <is>
          <t>1 Months Ended</t>
        </is>
      </c>
      <c r="D1" s="2" t="inlineStr">
        <is>
          <t>12 Months Ended</t>
        </is>
      </c>
    </row>
    <row r="2">
      <c r="B2" s="2" t="inlineStr">
        <is>
          <t>Jul. 01, 2018</t>
        </is>
      </c>
      <c r="C2" s="2" t="inlineStr">
        <is>
          <t>Nov. 30, 2022</t>
        </is>
      </c>
      <c r="D2" s="2" t="inlineStr">
        <is>
          <t>Dec. 31, 2024</t>
        </is>
      </c>
      <c r="E2" s="2" t="inlineStr">
        <is>
          <t>Dec. 31, 2023</t>
        </is>
      </c>
      <c r="F2" s="2" t="inlineStr">
        <is>
          <t>Dec. 31, 2022</t>
        </is>
      </c>
      <c r="G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required to be paid to transferees as percentage of cash savings in US federal, state and local income tax</t>
        </is>
      </c>
      <c r="B4" s="11" t="n">
        <v>0.8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cted benefit as percentage of cash savings in income tax</t>
        </is>
      </c>
      <c r="B5" s="11" t="n">
        <v>0.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days within which payments required to be made under tax receivable agreement after filing of the tax return</t>
        </is>
      </c>
      <c r="B6" s="4" t="inlineStr">
        <is>
          <t>90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yments made under tax receivable agreement</t>
        </is>
      </c>
      <c r="B7" s="4" t="inlineStr">
        <is>
          <t xml:space="preserve"> </t>
        </is>
      </c>
      <c r="C7" s="4" t="inlineStr">
        <is>
          <t xml:space="preserve"> </t>
        </is>
      </c>
      <c r="D7" s="5" t="n">
        <v>27.2</v>
      </c>
      <c r="E7" s="5" t="n">
        <v>16.3</v>
      </c>
      <c r="F7" s="5" t="n">
        <v>10.3</v>
      </c>
      <c r="G7" s="4" t="inlineStr">
        <is>
          <t xml:space="preserve"> </t>
        </is>
      </c>
    </row>
    <row r="8">
      <c r="A8" s="4" t="inlineStr">
        <is>
          <t>Cumulative income tax savings realized</t>
        </is>
      </c>
      <c r="B8" s="4" t="inlineStr">
        <is>
          <t xml:space="preserve"> </t>
        </is>
      </c>
      <c r="C8" s="4" t="inlineStr">
        <is>
          <t xml:space="preserve"> </t>
        </is>
      </c>
      <c r="D8" s="13" t="n">
        <v>18.3</v>
      </c>
      <c r="E8" s="4" t="inlineStr">
        <is>
          <t xml:space="preserve"> </t>
        </is>
      </c>
      <c r="F8" s="4" t="inlineStr">
        <is>
          <t xml:space="preserve"> </t>
        </is>
      </c>
      <c r="G8" s="4" t="inlineStr">
        <is>
          <t xml:space="preserve"> </t>
        </is>
      </c>
    </row>
    <row r="9">
      <c r="A9" s="4" t="inlineStr">
        <is>
          <t>Discretionary investments</t>
        </is>
      </c>
      <c r="B9" s="4" t="inlineStr">
        <is>
          <t xml:space="preserve"> </t>
        </is>
      </c>
      <c r="C9" s="4" t="inlineStr">
        <is>
          <t xml:space="preserve"> </t>
        </is>
      </c>
      <c r="D9" s="13" t="n">
        <v>863.8</v>
      </c>
      <c r="E9" s="6" t="n">
        <v>629</v>
      </c>
      <c r="F9" s="13" t="n">
        <v>714.8</v>
      </c>
      <c r="G9" s="4" t="inlineStr">
        <is>
          <t xml:space="preserve"> </t>
        </is>
      </c>
    </row>
    <row r="10">
      <c r="A10" s="4" t="inlineStr">
        <is>
          <t>Chief Executive Officer | Aircraft Rental,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related party transaction</t>
        </is>
      </c>
      <c r="B12" s="4" t="inlineStr">
        <is>
          <t xml:space="preserve"> </t>
        </is>
      </c>
      <c r="C12" s="4" t="inlineStr">
        <is>
          <t xml:space="preserve"> </t>
        </is>
      </c>
      <c r="D12" s="13" t="n">
        <v>6.2</v>
      </c>
      <c r="E12" s="13" t="n">
        <v>3.4</v>
      </c>
      <c r="F12" s="13" t="n">
        <v>2.9</v>
      </c>
      <c r="G12" s="4" t="inlineStr">
        <is>
          <t xml:space="preserve"> </t>
        </is>
      </c>
    </row>
    <row r="13">
      <c r="A13" s="4" t="inlineStr">
        <is>
          <t>Messrs. Kravis And Roberts, Including Estate Planning Trusts | Facilities, Payments Made To Part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made to related party</t>
        </is>
      </c>
      <c r="B15" s="4" t="inlineStr">
        <is>
          <t xml:space="preserve"> </t>
        </is>
      </c>
      <c r="C15" s="4" t="inlineStr">
        <is>
          <t xml:space="preserve"> </t>
        </is>
      </c>
      <c r="D15" s="5" t="n">
        <v>7.7</v>
      </c>
      <c r="E15" s="5" t="n">
        <v>9.5</v>
      </c>
      <c r="F15" s="5" t="n">
        <v>8.800000000000001</v>
      </c>
      <c r="G15" s="4" t="inlineStr">
        <is>
          <t xml:space="preserve"> </t>
        </is>
      </c>
    </row>
    <row r="16">
      <c r="A16" s="4" t="inlineStr">
        <is>
          <t>Related party transaction, renewal term</t>
        </is>
      </c>
      <c r="B16" s="4" t="inlineStr">
        <is>
          <t xml:space="preserve"> </t>
        </is>
      </c>
      <c r="C16" s="4" t="inlineStr">
        <is>
          <t>15 years</t>
        </is>
      </c>
      <c r="D16" s="4" t="inlineStr">
        <is>
          <t xml:space="preserve"> </t>
        </is>
      </c>
      <c r="E16" s="4" t="inlineStr">
        <is>
          <t xml:space="preserve"> </t>
        </is>
      </c>
      <c r="F16" s="4" t="inlineStr">
        <is>
          <t xml:space="preserve"> </t>
        </is>
      </c>
      <c r="G16" s="4" t="inlineStr">
        <is>
          <t xml:space="preserve"> </t>
        </is>
      </c>
    </row>
    <row r="17">
      <c r="A17" s="4" t="inlineStr">
        <is>
          <t>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lue of the general partner contributing funds</t>
        </is>
      </c>
      <c r="B19" s="4" t="inlineStr">
        <is>
          <t xml:space="preserve"> </t>
        </is>
      </c>
      <c r="C19" s="4" t="inlineStr">
        <is>
          <t xml:space="preserve"> </t>
        </is>
      </c>
      <c r="D19" s="4" t="inlineStr">
        <is>
          <t xml:space="preserve"> </t>
        </is>
      </c>
      <c r="E19" s="4" t="inlineStr">
        <is>
          <t xml:space="preserve"> </t>
        </is>
      </c>
      <c r="F19" s="4" t="inlineStr">
        <is>
          <t xml:space="preserve"> </t>
        </is>
      </c>
      <c r="G19" s="7" t="n">
        <v>22</v>
      </c>
    </row>
  </sheetData>
  <mergeCells count="2">
    <mergeCell ref="A1:A2"/>
    <mergeCell ref="D1:F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Information Regarding Segment Results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Number of operating segments | segment</t>
        </is>
      </c>
      <c r="B5" s="6" t="n">
        <v>3</v>
      </c>
      <c r="C5" s="4" t="inlineStr">
        <is>
          <t xml:space="preserve"> </t>
        </is>
      </c>
      <c r="D5" s="4" t="inlineStr">
        <is>
          <t xml:space="preserve"> </t>
        </is>
      </c>
    </row>
    <row r="6">
      <c r="A6" s="4" t="inlineStr">
        <is>
          <t>Interest Expense</t>
        </is>
      </c>
      <c r="B6" s="7" t="n">
        <v>3034145</v>
      </c>
      <c r="C6" s="7" t="n">
        <v>2772088</v>
      </c>
      <c r="D6" s="7" t="n">
        <v>1550777</v>
      </c>
    </row>
    <row r="7">
      <c r="A7" s="4" t="inlineStr">
        <is>
          <t>Net Investment Income</t>
        </is>
      </c>
      <c r="B7" s="6" t="n">
        <v>6574608</v>
      </c>
      <c r="C7" s="6" t="n">
        <v>5514902</v>
      </c>
      <c r="D7" s="6" t="n">
        <v>4118246</v>
      </c>
    </row>
    <row r="8">
      <c r="A8" s="4" t="inlineStr">
        <is>
          <t>Pre-tax Operating Earnings Attributable to Noncontrolling Interests</t>
        </is>
      </c>
      <c r="B8" s="6" t="n">
        <v>5860433</v>
      </c>
      <c r="C8" s="6" t="n">
        <v>6554609</v>
      </c>
      <c r="D8" s="6" t="n">
        <v>-292221</v>
      </c>
    </row>
    <row r="9">
      <c r="A9" s="4" t="inlineStr">
        <is>
          <t>Dividends, Net</t>
        </is>
      </c>
      <c r="B9" s="6" t="n">
        <v>1100361</v>
      </c>
      <c r="C9" s="6" t="n">
        <v>791160</v>
      </c>
      <c r="D9" s="6" t="n">
        <v>1322447</v>
      </c>
    </row>
    <row r="10">
      <c r="A10" s="4" t="inlineStr">
        <is>
          <t>Net Realized Investment Income</t>
        </is>
      </c>
      <c r="B10" s="6" t="n">
        <v>4967595</v>
      </c>
      <c r="C10" s="6" t="n">
        <v>4413902</v>
      </c>
      <c r="D10" s="6" t="n">
        <v>1415</v>
      </c>
    </row>
    <row r="11">
      <c r="A11" s="4" t="inlineStr">
        <is>
          <t>Assets</t>
        </is>
      </c>
      <c r="B11" s="6" t="n">
        <v>360099411</v>
      </c>
      <c r="C11" s="6" t="n">
        <v>317294194</v>
      </c>
      <c r="D11" s="4" t="inlineStr">
        <is>
          <t xml:space="preserve"> </t>
        </is>
      </c>
    </row>
    <row r="12">
      <c r="A12" s="4" t="inlineStr">
        <is>
          <t>Total Non-cash expenses</t>
        </is>
      </c>
      <c r="B12" s="6" t="n">
        <v>746443</v>
      </c>
      <c r="C12" s="6" t="n">
        <v>574395</v>
      </c>
      <c r="D12" s="6" t="n">
        <v>663026</v>
      </c>
    </row>
    <row r="13">
      <c r="A13" s="4" t="inlineStr">
        <is>
          <t>Equity-based Compensation</t>
        </is>
      </c>
      <c r="B13" s="6" t="n">
        <v>746443</v>
      </c>
      <c r="C13" s="6" t="n">
        <v>618469</v>
      </c>
      <c r="D13" s="6" t="n">
        <v>730236</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Segment Earnings</t>
        </is>
      </c>
      <c r="B16" s="6" t="n">
        <v>5509504</v>
      </c>
      <c r="C16" s="6" t="n">
        <v>4155344</v>
      </c>
      <c r="D16" s="6" t="n">
        <v>4697623</v>
      </c>
    </row>
    <row r="17">
      <c r="A17" s="4" t="inlineStr">
        <is>
          <t>Assets</t>
        </is>
      </c>
      <c r="B17" s="6" t="n">
        <v>277640440</v>
      </c>
      <c r="C17" s="6" t="n">
        <v>240881344</v>
      </c>
      <c r="D17" s="4" t="inlineStr">
        <is>
          <t xml:space="preserve"> </t>
        </is>
      </c>
    </row>
    <row r="18">
      <c r="A18" s="4" t="inlineStr">
        <is>
          <t>Asset Manage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Non-cash expenses</t>
        </is>
      </c>
      <c r="B20" s="6" t="n">
        <v>611644</v>
      </c>
      <c r="C20" s="6" t="n">
        <v>502816</v>
      </c>
      <c r="D20" s="6" t="n">
        <v>569518</v>
      </c>
    </row>
    <row r="21">
      <c r="A21" s="4" t="inlineStr">
        <is>
          <t>Equity-based Compensation</t>
        </is>
      </c>
      <c r="B21" s="6" t="n">
        <v>611644</v>
      </c>
      <c r="C21" s="6" t="n">
        <v>502816</v>
      </c>
      <c r="D21" s="6" t="n">
        <v>569518</v>
      </c>
    </row>
    <row r="22">
      <c r="A22" s="4" t="inlineStr">
        <is>
          <t>Asset Management | KKR Holdings Award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Equity-based Compensation</t>
        </is>
      </c>
      <c r="B24" s="4" t="inlineStr">
        <is>
          <t xml:space="preserve"> </t>
        </is>
      </c>
      <c r="C24" s="4" t="inlineStr">
        <is>
          <t xml:space="preserve"> </t>
        </is>
      </c>
      <c r="D24" s="6" t="n">
        <v>119800</v>
      </c>
    </row>
    <row r="25">
      <c r="A25" s="4" t="inlineStr">
        <is>
          <t>Asset Management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Compensation</t>
        </is>
      </c>
      <c r="B27" s="6" t="n">
        <v>-833918</v>
      </c>
      <c r="C27" s="6" t="n">
        <v>-865336</v>
      </c>
      <c r="D27" s="6" t="n">
        <v>-769735</v>
      </c>
    </row>
    <row r="28">
      <c r="A28" s="4" t="inlineStr">
        <is>
          <t>Other Operating Expenses</t>
        </is>
      </c>
      <c r="B28" s="6" t="n">
        <v>-663543</v>
      </c>
      <c r="C28" s="6" t="n">
        <v>-596284</v>
      </c>
      <c r="D28" s="6" t="n">
        <v>-585999</v>
      </c>
    </row>
    <row r="29">
      <c r="A29" s="4" t="inlineStr">
        <is>
          <t>Fee Related Earnings</t>
        </is>
      </c>
      <c r="B29" s="6" t="n">
        <v>3267796</v>
      </c>
      <c r="C29" s="6" t="n">
        <v>2383786</v>
      </c>
      <c r="D29" s="6" t="n">
        <v>2167351</v>
      </c>
    </row>
    <row r="30">
      <c r="A30" s="4" t="inlineStr">
        <is>
          <t>Realized Performance Income</t>
        </is>
      </c>
      <c r="B30" s="6" t="n">
        <v>1822115</v>
      </c>
      <c r="C30" s="6" t="n">
        <v>1065389</v>
      </c>
      <c r="D30" s="6" t="n">
        <v>2176658</v>
      </c>
    </row>
    <row r="31">
      <c r="A31" s="4" t="inlineStr">
        <is>
          <t>Realized Investment Income</t>
        </is>
      </c>
      <c r="B31" s="6" t="n">
        <v>534668</v>
      </c>
      <c r="C31" s="6" t="n">
        <v>645031</v>
      </c>
      <c r="D31" s="6" t="n">
        <v>1033186</v>
      </c>
    </row>
    <row r="32">
      <c r="A32" s="4" t="inlineStr">
        <is>
          <t>Total Segment Earnings</t>
        </is>
      </c>
      <c r="B32" s="6" t="n">
        <v>4331054</v>
      </c>
      <c r="C32" s="6" t="n">
        <v>3324176</v>
      </c>
      <c r="D32" s="6" t="n">
        <v>3884666</v>
      </c>
    </row>
    <row r="33">
      <c r="A33" s="4" t="inlineStr">
        <is>
          <t>Assets</t>
        </is>
      </c>
      <c r="B33" s="6" t="n">
        <v>25868340</v>
      </c>
      <c r="C33" s="6" t="n">
        <v>27052445</v>
      </c>
      <c r="D33" s="4" t="inlineStr">
        <is>
          <t xml:space="preserve"> </t>
        </is>
      </c>
    </row>
    <row r="34">
      <c r="A34" s="4" t="inlineStr">
        <is>
          <t>Equity-based Compensation</t>
        </is>
      </c>
      <c r="B34" s="6" t="n">
        <v>611644</v>
      </c>
      <c r="C34" s="6" t="n">
        <v>502816</v>
      </c>
      <c r="D34" s="6" t="n">
        <v>449685</v>
      </c>
    </row>
    <row r="35">
      <c r="A35" s="4" t="inlineStr">
        <is>
          <t>Asset Management | Management Fees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alized Investment Income</t>
        </is>
      </c>
      <c r="B37" s="6" t="n">
        <v>3461381</v>
      </c>
      <c r="C37" s="6" t="n">
        <v>3030325</v>
      </c>
      <c r="D37" s="6" t="n">
        <v>2656487</v>
      </c>
    </row>
    <row r="38">
      <c r="A38" s="4" t="inlineStr">
        <is>
          <t>Asset Management | Transaction and Monitoring Fees, Net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alized Investment Income</t>
        </is>
      </c>
      <c r="B40" s="6" t="n">
        <v>1165884</v>
      </c>
      <c r="C40" s="6" t="n">
        <v>720654</v>
      </c>
      <c r="D40" s="6" t="n">
        <v>775933</v>
      </c>
    </row>
    <row r="41">
      <c r="A41" s="4" t="inlineStr">
        <is>
          <t>Asset Management | Fee Related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alized Investment Income</t>
        </is>
      </c>
      <c r="B43" s="6" t="n">
        <v>137992</v>
      </c>
      <c r="C43" s="6" t="n">
        <v>94427</v>
      </c>
      <c r="D43" s="6" t="n">
        <v>90665</v>
      </c>
    </row>
    <row r="44">
      <c r="A44" s="4" t="inlineStr">
        <is>
          <t>Asset Management | Realized Performance Income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Compensation</t>
        </is>
      </c>
      <c r="B46" s="6" t="n">
        <v>-1213327</v>
      </c>
      <c r="C46" s="6" t="n">
        <v>-666440</v>
      </c>
      <c r="D46" s="6" t="n">
        <v>-1333526</v>
      </c>
    </row>
    <row r="47">
      <c r="A47" s="4" t="inlineStr">
        <is>
          <t>Asset Management | Realized Investment Income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Compensation</t>
        </is>
      </c>
      <c r="B49" s="6" t="n">
        <v>-80198</v>
      </c>
      <c r="C49" s="6" t="n">
        <v>-103590</v>
      </c>
      <c r="D49" s="6" t="n">
        <v>-159003</v>
      </c>
    </row>
    <row r="50">
      <c r="A50" s="4" t="inlineStr">
        <is>
          <t>Insuranc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Investment Income</t>
        </is>
      </c>
      <c r="B52" s="6" t="n">
        <v>6574608</v>
      </c>
      <c r="C52" s="6" t="n">
        <v>5514902</v>
      </c>
      <c r="D52" s="6" t="n">
        <v>4118246</v>
      </c>
    </row>
    <row r="53">
      <c r="A53" s="4" t="inlineStr">
        <is>
          <t>Net Cost of Insurance</t>
        </is>
      </c>
      <c r="B53" s="6" t="n">
        <v>-741796</v>
      </c>
      <c r="C53" s="6" t="n">
        <v>-825998</v>
      </c>
      <c r="D53" s="6" t="n">
        <v>-562585</v>
      </c>
    </row>
    <row r="54">
      <c r="A54" s="4" t="inlineStr">
        <is>
          <t>General, Administrative and Other</t>
        </is>
      </c>
      <c r="B54" s="6" t="n">
        <v>-745096</v>
      </c>
      <c r="C54" s="6" t="n">
        <v>-746215</v>
      </c>
      <c r="D54" s="6" t="n">
        <v>-718977</v>
      </c>
    </row>
    <row r="55">
      <c r="A55" s="4" t="inlineStr">
        <is>
          <t>Assets</t>
        </is>
      </c>
      <c r="B55" s="6" t="n">
        <v>237582033</v>
      </c>
      <c r="C55" s="6" t="n">
        <v>203726827</v>
      </c>
      <c r="D55" s="4" t="inlineStr">
        <is>
          <t xml:space="preserve"> </t>
        </is>
      </c>
    </row>
    <row r="56">
      <c r="A56" s="4" t="inlineStr">
        <is>
          <t>Total Non-cash expenses</t>
        </is>
      </c>
      <c r="B56" s="6" t="n">
        <v>134799</v>
      </c>
      <c r="C56" s="6" t="n">
        <v>71579</v>
      </c>
      <c r="D56" s="6" t="n">
        <v>93508</v>
      </c>
    </row>
    <row r="57">
      <c r="A57" s="4" t="inlineStr">
        <is>
          <t>Equity-based Compensation</t>
        </is>
      </c>
      <c r="B57" s="6" t="n">
        <v>134799</v>
      </c>
      <c r="C57" s="6" t="n">
        <v>115653</v>
      </c>
      <c r="D57" s="6" t="n">
        <v>160718</v>
      </c>
    </row>
    <row r="58">
      <c r="A58" s="4" t="inlineStr">
        <is>
          <t>Insurance | Operating Seg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Investment Income</t>
        </is>
      </c>
      <c r="B60" s="6" t="n">
        <v>6328822</v>
      </c>
      <c r="C60" s="6" t="n">
        <v>5377817</v>
      </c>
      <c r="D60" s="6" t="n">
        <v>4112244</v>
      </c>
    </row>
    <row r="61">
      <c r="A61" s="4" t="inlineStr">
        <is>
          <t>Net Cost of Insurance</t>
        </is>
      </c>
      <c r="B61" s="6" t="n">
        <v>-4448886</v>
      </c>
      <c r="C61" s="6" t="n">
        <v>-3283009</v>
      </c>
      <c r="D61" s="6" t="n">
        <v>-2295133</v>
      </c>
    </row>
    <row r="62">
      <c r="A62" s="4" t="inlineStr">
        <is>
          <t>General, Administrative and Other</t>
        </is>
      </c>
      <c r="B62" s="6" t="n">
        <v>-865390</v>
      </c>
      <c r="C62" s="6" t="n">
        <v>-805109</v>
      </c>
      <c r="D62" s="6" t="n">
        <v>-638274</v>
      </c>
    </row>
    <row r="63">
      <c r="A63" s="4" t="inlineStr">
        <is>
          <t>Pre-tax Operating Earnings</t>
        </is>
      </c>
      <c r="B63" s="6" t="n">
        <v>1014546</v>
      </c>
      <c r="C63" s="6" t="n">
        <v>1289699</v>
      </c>
      <c r="D63" s="6" t="n">
        <v>1178837</v>
      </c>
    </row>
    <row r="64">
      <c r="A64" s="4" t="inlineStr">
        <is>
          <t>Pre-tax Operating Earnings Attributable to Noncontrolling Interests</t>
        </is>
      </c>
      <c r="B64" s="6" t="n">
        <v>0</v>
      </c>
      <c r="C64" s="6" t="n">
        <v>-473062</v>
      </c>
      <c r="D64" s="6" t="n">
        <v>-454075</v>
      </c>
    </row>
    <row r="65">
      <c r="A65" s="4" t="inlineStr">
        <is>
          <t>Total Segment Earnings</t>
        </is>
      </c>
      <c r="B65" s="6" t="n">
        <v>1014546</v>
      </c>
      <c r="C65" s="6" t="n">
        <v>816637</v>
      </c>
      <c r="D65" s="6" t="n">
        <v>724762</v>
      </c>
    </row>
    <row r="66">
      <c r="A66" s="4" t="inlineStr">
        <is>
          <t>Assets</t>
        </is>
      </c>
      <c r="B66" s="6" t="n">
        <v>243719868</v>
      </c>
      <c r="C66" s="6" t="n">
        <v>207160065</v>
      </c>
      <c r="D66" s="4" t="inlineStr">
        <is>
          <t xml:space="preserve"> </t>
        </is>
      </c>
    </row>
    <row r="67">
      <c r="A67" s="4" t="inlineStr">
        <is>
          <t>Equity-based Compensation</t>
        </is>
      </c>
      <c r="B67" s="6" t="n">
        <v>134799</v>
      </c>
      <c r="C67" s="6" t="n">
        <v>115653</v>
      </c>
      <c r="D67" s="6" t="n">
        <v>160718</v>
      </c>
    </row>
    <row r="68">
      <c r="A68" s="4" t="inlineStr">
        <is>
          <t>Strategic Holdings | Operating Segm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Pre-tax Operating Earnings</t>
        </is>
      </c>
      <c r="B70" s="6" t="n">
        <v>76211</v>
      </c>
      <c r="C70" s="6" t="n">
        <v>14531</v>
      </c>
      <c r="D70" s="6" t="n">
        <v>52863</v>
      </c>
    </row>
    <row r="71">
      <c r="A71" s="4" t="inlineStr">
        <is>
          <t>Dividends, Net</t>
        </is>
      </c>
      <c r="B71" s="6" t="n">
        <v>76211</v>
      </c>
      <c r="C71" s="6" t="n">
        <v>14531</v>
      </c>
      <c r="D71" s="6" t="n">
        <v>52863</v>
      </c>
    </row>
    <row r="72">
      <c r="A72" s="4" t="inlineStr">
        <is>
          <t>Total Segment Earnings</t>
        </is>
      </c>
      <c r="B72" s="6" t="n">
        <v>163904</v>
      </c>
      <c r="C72" s="6" t="n">
        <v>14531</v>
      </c>
      <c r="D72" s="6" t="n">
        <v>88195</v>
      </c>
    </row>
    <row r="73">
      <c r="A73" s="4" t="inlineStr">
        <is>
          <t>Assets</t>
        </is>
      </c>
      <c r="B73" s="6" t="n">
        <v>8052232</v>
      </c>
      <c r="C73" s="6" t="n">
        <v>6668834</v>
      </c>
      <c r="D73" s="4" t="inlineStr">
        <is>
          <t xml:space="preserve"> </t>
        </is>
      </c>
    </row>
    <row r="74">
      <c r="A74" s="4" t="inlineStr">
        <is>
          <t>Strategic Holdings | Realized Investment Income | Operating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Realized Investment Income</t>
        </is>
      </c>
      <c r="B76" s="6" t="n">
        <v>87693</v>
      </c>
      <c r="C76" s="6" t="n">
        <v>0</v>
      </c>
      <c r="D76" s="6" t="n">
        <v>35332</v>
      </c>
    </row>
    <row r="77">
      <c r="A77" s="4" t="inlineStr">
        <is>
          <t>Asset Management and Insurance Segments | Intersegment Elimination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Interest Expense</t>
        </is>
      </c>
      <c r="B79" s="6" t="n">
        <v>10200</v>
      </c>
      <c r="C79" s="6" t="n">
        <v>186400</v>
      </c>
      <c r="D79" s="6" t="n">
        <v>145300</v>
      </c>
    </row>
    <row r="80">
      <c r="A80" s="4" t="inlineStr">
        <is>
          <t>Asset Management and Insurance Segments | Management Fees | Intersegment Elimination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alized Investment Income</t>
        </is>
      </c>
      <c r="B82" s="6" t="n">
        <v>537200</v>
      </c>
      <c r="C82" s="6" t="n">
        <v>445900</v>
      </c>
      <c r="D82" s="6" t="n">
        <v>301300</v>
      </c>
    </row>
    <row r="83">
      <c r="A83" s="4" t="inlineStr">
        <is>
          <t>Asset Management and Strategic Holding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alized Investment Income</t>
        </is>
      </c>
      <c r="B85" s="6" t="n">
        <v>3653962</v>
      </c>
      <c r="C85" s="6" t="n">
        <v>2963869</v>
      </c>
      <c r="D85" s="6" t="n">
        <v>2821627</v>
      </c>
    </row>
    <row r="86">
      <c r="A86" s="4" t="inlineStr">
        <is>
          <t>Compensation</t>
        </is>
      </c>
      <c r="B86" s="6" t="n">
        <v>-4330967</v>
      </c>
      <c r="C86" s="6" t="n">
        <v>-3012687</v>
      </c>
      <c r="D86" s="6" t="n">
        <v>-1144666</v>
      </c>
    </row>
    <row r="87">
      <c r="A87" s="4" t="inlineStr">
        <is>
          <t>General, Administrative and Other</t>
        </is>
      </c>
      <c r="B87" s="6" t="n">
        <v>-1311676</v>
      </c>
      <c r="C87" s="6" t="n">
        <v>-1056899</v>
      </c>
      <c r="D87" s="7" t="n">
        <v>-993548</v>
      </c>
    </row>
    <row r="88">
      <c r="A88" s="4" t="inlineStr">
        <is>
          <t>Assets</t>
        </is>
      </c>
      <c r="B88" s="6" t="n">
        <v>122517378</v>
      </c>
      <c r="C88" s="7" t="n">
        <v>113567367</v>
      </c>
      <c r="D88" s="4" t="inlineStr">
        <is>
          <t xml:space="preserve"> </t>
        </is>
      </c>
    </row>
    <row r="89">
      <c r="A89" s="4" t="inlineStr">
        <is>
          <t>Asset Management and Strategic Holdings | Intersegment Elimination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alized Performance Income</t>
        </is>
      </c>
      <c r="B91" s="6" t="n">
        <v>15500</v>
      </c>
      <c r="C91" s="4" t="inlineStr">
        <is>
          <t xml:space="preserve"> </t>
        </is>
      </c>
      <c r="D91" s="4" t="inlineStr">
        <is>
          <t xml:space="preserve"> </t>
        </is>
      </c>
    </row>
    <row r="92">
      <c r="A92" s="4" t="inlineStr">
        <is>
          <t>Asset Management and Strategic Holdings | Management Fees | Intersegment Elimination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alized Investment Income</t>
        </is>
      </c>
      <c r="B94" s="7" t="n">
        <v>31800</v>
      </c>
      <c r="C94" s="4" t="inlineStr">
        <is>
          <t xml:space="preserve"> </t>
        </is>
      </c>
      <c r="D94"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to Total Segment Revenu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GAAP Revenues</t>
        </is>
      </c>
      <c r="B4" s="7" t="n">
        <v>21878698</v>
      </c>
      <c r="C4" s="7" t="n">
        <v>14499312</v>
      </c>
      <c r="D4" s="7" t="n">
        <v>5704180</v>
      </c>
    </row>
    <row r="5">
      <c r="A5" s="4" t="inlineStr">
        <is>
          <t>Net Premiums</t>
        </is>
      </c>
      <c r="B5" s="6" t="n">
        <v>-7898834</v>
      </c>
      <c r="C5" s="6" t="n">
        <v>-1975675</v>
      </c>
      <c r="D5" s="6" t="n">
        <v>-1182461</v>
      </c>
    </row>
    <row r="6">
      <c r="A6" s="4" t="inlineStr">
        <is>
          <t>Insuranc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GAAP Revenues</t>
        </is>
      </c>
      <c r="B8" s="6" t="n">
        <v>14666452</v>
      </c>
      <c r="C8" s="6" t="n">
        <v>8692006</v>
      </c>
      <c r="D8" s="6" t="n">
        <v>5383062</v>
      </c>
    </row>
    <row r="9">
      <c r="A9" s="4" t="inlineStr">
        <is>
          <t>Net Premiums</t>
        </is>
      </c>
      <c r="B9" s="6" t="n">
        <v>-7898834</v>
      </c>
      <c r="C9" s="6" t="n">
        <v>-1975675</v>
      </c>
      <c r="D9" s="6" t="n">
        <v>-1182461</v>
      </c>
    </row>
    <row r="10">
      <c r="A10" s="4" t="inlineStr">
        <is>
          <t>Policy Fees</t>
        </is>
      </c>
      <c r="B10" s="6" t="n">
        <v>-1377686</v>
      </c>
      <c r="C10" s="6" t="n">
        <v>-1260249</v>
      </c>
      <c r="D10" s="6" t="n">
        <v>-1261721</v>
      </c>
    </row>
    <row r="11">
      <c r="A11" s="4" t="inlineStr">
        <is>
          <t>Other Income</t>
        </is>
      </c>
      <c r="B11" s="6" t="n">
        <v>-238410</v>
      </c>
      <c r="C11" s="6" t="n">
        <v>-176442</v>
      </c>
      <c r="D11" s="6" t="n">
        <v>-139124</v>
      </c>
    </row>
    <row r="12">
      <c r="A12" s="4" t="inlineStr">
        <is>
          <t>Impact of Consolidation and Oth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GAAP Revenues</t>
        </is>
      </c>
      <c r="B14" s="6" t="n">
        <v>1344972</v>
      </c>
      <c r="C14" s="6" t="n">
        <v>861928</v>
      </c>
      <c r="D14" s="6" t="n">
        <v>841711</v>
      </c>
    </row>
    <row r="15">
      <c r="A15" s="4" t="inlineStr">
        <is>
          <t>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Segment Revenues</t>
        </is>
      </c>
      <c r="B17" s="6" t="n">
        <v>13614766</v>
      </c>
      <c r="C17" s="6" t="n">
        <v>10948174</v>
      </c>
      <c r="D17" s="6" t="n">
        <v>10933368</v>
      </c>
    </row>
    <row r="18">
      <c r="A18" s="4" t="inlineStr">
        <is>
          <t>Operating Segments | Asset Manage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apital Allocation-Based Income (Loss) (GAAP)</t>
        </is>
      </c>
      <c r="B20" s="6" t="n">
        <v>-3558284</v>
      </c>
      <c r="C20" s="6" t="n">
        <v>-2843437</v>
      </c>
      <c r="D20" s="6" t="n">
        <v>2500509</v>
      </c>
    </row>
    <row r="21">
      <c r="A21" s="4" t="inlineStr">
        <is>
          <t>Realized Carried Interest</t>
        </is>
      </c>
      <c r="B21" s="6" t="n">
        <v>1481760</v>
      </c>
      <c r="C21" s="6" t="n">
        <v>1005759</v>
      </c>
      <c r="D21" s="6" t="n">
        <v>1993860</v>
      </c>
    </row>
    <row r="22">
      <c r="A22" s="4" t="inlineStr">
        <is>
          <t>Realized Investment Income</t>
        </is>
      </c>
      <c r="B22" s="6" t="n">
        <v>534668</v>
      </c>
      <c r="C22" s="6" t="n">
        <v>645031</v>
      </c>
      <c r="D22" s="6" t="n">
        <v>1033186</v>
      </c>
    </row>
    <row r="23">
      <c r="A23" s="4" t="inlineStr">
        <is>
          <t>Capstone Fees</t>
        </is>
      </c>
      <c r="B23" s="6" t="n">
        <v>-110953</v>
      </c>
      <c r="C23" s="6" t="n">
        <v>-100314</v>
      </c>
      <c r="D23" s="6" t="n">
        <v>-86665</v>
      </c>
    </row>
    <row r="24">
      <c r="A24" s="4" t="inlineStr">
        <is>
          <t>Expense Reimbursements</t>
        </is>
      </c>
      <c r="B24" s="6" t="n">
        <v>-152726</v>
      </c>
      <c r="C24" s="6" t="n">
        <v>-75687</v>
      </c>
      <c r="D24" s="6" t="n">
        <v>-102927</v>
      </c>
    </row>
    <row r="25">
      <c r="A25" s="4" t="inlineStr">
        <is>
          <t>Operating Segments | Strategic Holding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alized Investment Income and Dividends</t>
        </is>
      </c>
      <c r="B27" s="6" t="n">
        <v>211157</v>
      </c>
      <c r="C27" s="6" t="n">
        <v>14531</v>
      </c>
      <c r="D27" s="6" t="n">
        <v>88195</v>
      </c>
    </row>
    <row r="28">
      <c r="A28" s="4" t="inlineStr">
        <is>
          <t>Operating Segments | Insuranc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Premiums</t>
        </is>
      </c>
      <c r="B30" s="6" t="n">
        <v>-7898834</v>
      </c>
      <c r="C30" s="6" t="n">
        <v>-1975675</v>
      </c>
      <c r="D30" s="6" t="n">
        <v>-1182461</v>
      </c>
    </row>
    <row r="31">
      <c r="A31" s="4" t="inlineStr">
        <is>
          <t>Policy Fees</t>
        </is>
      </c>
      <c r="B31" s="6" t="n">
        <v>-1377686</v>
      </c>
      <c r="C31" s="6" t="n">
        <v>-1260249</v>
      </c>
      <c r="D31" s="6" t="n">
        <v>-1261721</v>
      </c>
    </row>
    <row r="32">
      <c r="A32" s="4" t="inlineStr">
        <is>
          <t>Other Income</t>
        </is>
      </c>
      <c r="B32" s="6" t="n">
        <v>-238410</v>
      </c>
      <c r="C32" s="6" t="n">
        <v>-176442</v>
      </c>
      <c r="D32" s="6" t="n">
        <v>-139124</v>
      </c>
    </row>
    <row r="33">
      <c r="A33" s="4" t="inlineStr">
        <is>
          <t>(Gains) Losses from Investments</t>
        </is>
      </c>
      <c r="B33" s="6" t="n">
        <v>1532863</v>
      </c>
      <c r="C33" s="6" t="n">
        <v>700380</v>
      </c>
      <c r="D33" s="6" t="n">
        <v>472053</v>
      </c>
    </row>
    <row r="34">
      <c r="A34" s="4" t="inlineStr">
        <is>
          <t>Non-Operating Changes in Policy Liabilities and Derivatives</t>
        </is>
      </c>
      <c r="B34" s="7" t="n">
        <v>-32459</v>
      </c>
      <c r="C34" s="7" t="n">
        <v>-346963</v>
      </c>
      <c r="D34" s="7" t="n">
        <v>1072572</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to Total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GAAP Expenses</t>
        </is>
      </c>
      <c r="B4" s="7" t="n">
        <v>20985860</v>
      </c>
      <c r="C4" s="7" t="n">
        <v>12358605</v>
      </c>
      <c r="D4" s="7" t="n">
        <v>5997816</v>
      </c>
    </row>
    <row r="5">
      <c r="A5" s="4" t="inlineStr">
        <is>
          <t>Equity-based Compensation</t>
        </is>
      </c>
      <c r="B5" s="6" t="n">
        <v>746443</v>
      </c>
      <c r="C5" s="6" t="n">
        <v>618469</v>
      </c>
      <c r="D5" s="6" t="n">
        <v>730236</v>
      </c>
    </row>
    <row r="6">
      <c r="A6" s="4" t="inlineStr">
        <is>
          <t>Net Premiums</t>
        </is>
      </c>
      <c r="B6" s="6" t="n">
        <v>-7898834</v>
      </c>
      <c r="C6" s="6" t="n">
        <v>-1975675</v>
      </c>
      <c r="D6" s="6" t="n">
        <v>-1182461</v>
      </c>
    </row>
    <row r="7">
      <c r="A7" s="4" t="inlineStr">
        <is>
          <t>Impact of Consolidation and Oth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GAAP Expenses</t>
        </is>
      </c>
      <c r="B9" s="6" t="n">
        <v>-448776</v>
      </c>
      <c r="C9" s="6" t="n">
        <v>-392778</v>
      </c>
      <c r="D9" s="6" t="n">
        <v>-252829</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Segment Expenses</t>
        </is>
      </c>
      <c r="B12" s="6" t="n">
        <v>8105262</v>
      </c>
      <c r="C12" s="6" t="n">
        <v>6319768</v>
      </c>
      <c r="D12" s="6" t="n">
        <v>5781670</v>
      </c>
    </row>
    <row r="13">
      <c r="A13" s="4" t="inlineStr">
        <is>
          <t>Operating Segments | KKR Holdings Uni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Equity-based Compensation</t>
        </is>
      </c>
      <c r="B15" s="6" t="n">
        <v>0</v>
      </c>
      <c r="C15" s="6" t="n">
        <v>0</v>
      </c>
      <c r="D15" s="6" t="n">
        <v>-119834</v>
      </c>
    </row>
    <row r="16">
      <c r="A16" s="4" t="inlineStr">
        <is>
          <t>Asset Manage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Equity-based Compensation</t>
        </is>
      </c>
      <c r="B18" s="6" t="n">
        <v>611644</v>
      </c>
      <c r="C18" s="6" t="n">
        <v>502816</v>
      </c>
      <c r="D18" s="6" t="n">
        <v>569518</v>
      </c>
    </row>
    <row r="19">
      <c r="A19" s="4" t="inlineStr">
        <is>
          <t>Transaction-related and Non-operating Items</t>
        </is>
      </c>
      <c r="B19" s="6" t="n">
        <v>122009</v>
      </c>
      <c r="C19" s="6" t="n">
        <v>31805</v>
      </c>
      <c r="D19" s="6" t="n">
        <v>94629</v>
      </c>
    </row>
    <row r="20">
      <c r="A20" s="4" t="inlineStr">
        <is>
          <t>Asset Management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Equity-based Compensation</t>
        </is>
      </c>
      <c r="B22" s="6" t="n">
        <v>611644</v>
      </c>
      <c r="C22" s="6" t="n">
        <v>502816</v>
      </c>
      <c r="D22" s="6" t="n">
        <v>449685</v>
      </c>
    </row>
    <row r="23">
      <c r="A23" s="4" t="inlineStr">
        <is>
          <t>Unrealized Carried Interest Compensation</t>
        </is>
      </c>
      <c r="B23" s="6" t="n">
        <v>-1505558</v>
      </c>
      <c r="C23" s="6" t="n">
        <v>-792758</v>
      </c>
      <c r="D23" s="6" t="n">
        <v>1753396</v>
      </c>
    </row>
    <row r="24">
      <c r="A24" s="4" t="inlineStr">
        <is>
          <t>Reimbursable Expenses</t>
        </is>
      </c>
      <c r="B24" s="6" t="n">
        <v>-152726</v>
      </c>
      <c r="C24" s="6" t="n">
        <v>-75687</v>
      </c>
      <c r="D24" s="6" t="n">
        <v>-102927</v>
      </c>
    </row>
    <row r="25">
      <c r="A25" s="4" t="inlineStr">
        <is>
          <t>Capstone Expenses</t>
        </is>
      </c>
      <c r="B25" s="6" t="n">
        <v>-81280</v>
      </c>
      <c r="C25" s="6" t="n">
        <v>-77642</v>
      </c>
      <c r="D25" s="6" t="n">
        <v>-81746</v>
      </c>
    </row>
    <row r="26">
      <c r="A26" s="4" t="inlineStr">
        <is>
          <t>Transaction-related and Non-operating Items</t>
        </is>
      </c>
      <c r="B26" s="6" t="n">
        <v>122009</v>
      </c>
      <c r="C26" s="6" t="n">
        <v>31805</v>
      </c>
      <c r="D26" s="6" t="n">
        <v>53919</v>
      </c>
    </row>
    <row r="27">
      <c r="A27" s="4" t="inlineStr">
        <is>
          <t>Insuranc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GAAP Expenses</t>
        </is>
      </c>
      <c r="B29" s="6" t="n">
        <v>15226106</v>
      </c>
      <c r="C29" s="6" t="n">
        <v>8195628</v>
      </c>
      <c r="D29" s="6" t="n">
        <v>3782331</v>
      </c>
    </row>
    <row r="30">
      <c r="A30" s="4" t="inlineStr">
        <is>
          <t>Equity-based Compensation</t>
        </is>
      </c>
      <c r="B30" s="6" t="n">
        <v>134799</v>
      </c>
      <c r="C30" s="6" t="n">
        <v>115653</v>
      </c>
      <c r="D30" s="6" t="n">
        <v>160718</v>
      </c>
    </row>
    <row r="31">
      <c r="A31" s="4" t="inlineStr">
        <is>
          <t>Net Premiums</t>
        </is>
      </c>
      <c r="B31" s="6" t="n">
        <v>-7898834</v>
      </c>
      <c r="C31" s="6" t="n">
        <v>-1975675</v>
      </c>
      <c r="D31" s="6" t="n">
        <v>-1182461</v>
      </c>
    </row>
    <row r="32">
      <c r="A32" s="4" t="inlineStr">
        <is>
          <t>Policy Fees</t>
        </is>
      </c>
      <c r="B32" s="6" t="n">
        <v>-1377686</v>
      </c>
      <c r="C32" s="6" t="n">
        <v>-1260249</v>
      </c>
      <c r="D32" s="6" t="n">
        <v>-1261721</v>
      </c>
    </row>
    <row r="33">
      <c r="A33" s="4" t="inlineStr">
        <is>
          <t>Other Income</t>
        </is>
      </c>
      <c r="B33" s="6" t="n">
        <v>-238410</v>
      </c>
      <c r="C33" s="6" t="n">
        <v>-176442</v>
      </c>
      <c r="D33" s="6" t="n">
        <v>-139124</v>
      </c>
    </row>
    <row r="34">
      <c r="A34" s="4" t="inlineStr">
        <is>
          <t>Amortization of Intangibles</t>
        </is>
      </c>
      <c r="B34" s="6" t="n">
        <v>-19100</v>
      </c>
      <c r="C34" s="6" t="n">
        <v>-17600</v>
      </c>
      <c r="D34" s="6" t="n">
        <v>-17600</v>
      </c>
    </row>
    <row r="35">
      <c r="A35" s="4" t="inlineStr">
        <is>
          <t>Transaction-related and Non-operating Items</t>
        </is>
      </c>
      <c r="B35" s="6" t="n">
        <v>20615</v>
      </c>
      <c r="C35" s="6" t="n">
        <v>7347</v>
      </c>
      <c r="D35" s="6" t="n">
        <v>15215</v>
      </c>
    </row>
    <row r="36">
      <c r="A36" s="4" t="inlineStr">
        <is>
          <t>Insurance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Equity-based Compensation</t>
        </is>
      </c>
      <c r="B38" s="6" t="n">
        <v>134799</v>
      </c>
      <c r="C38" s="6" t="n">
        <v>115653</v>
      </c>
      <c r="D38" s="6" t="n">
        <v>160718</v>
      </c>
    </row>
    <row r="39">
      <c r="A39" s="4" t="inlineStr">
        <is>
          <t>Net Premiums</t>
        </is>
      </c>
      <c r="B39" s="6" t="n">
        <v>-7898834</v>
      </c>
      <c r="C39" s="6" t="n">
        <v>-1975675</v>
      </c>
      <c r="D39" s="6" t="n">
        <v>-1182461</v>
      </c>
    </row>
    <row r="40">
      <c r="A40" s="4" t="inlineStr">
        <is>
          <t>Policy Fees</t>
        </is>
      </c>
      <c r="B40" s="6" t="n">
        <v>-1377686</v>
      </c>
      <c r="C40" s="6" t="n">
        <v>-1260249</v>
      </c>
      <c r="D40" s="6" t="n">
        <v>-1261721</v>
      </c>
    </row>
    <row r="41">
      <c r="A41" s="4" t="inlineStr">
        <is>
          <t>Other Income</t>
        </is>
      </c>
      <c r="B41" s="6" t="n">
        <v>-238410</v>
      </c>
      <c r="C41" s="6" t="n">
        <v>-176442</v>
      </c>
      <c r="D41" s="6" t="n">
        <v>-139124</v>
      </c>
    </row>
    <row r="42">
      <c r="A42" s="4" t="inlineStr">
        <is>
          <t>Non-Operating Changes in Policy Liabilities</t>
        </is>
      </c>
      <c r="B42" s="6" t="n">
        <v>-270326</v>
      </c>
      <c r="C42" s="6" t="n">
        <v>-608081</v>
      </c>
      <c r="D42" s="6" t="n">
        <v>1877814</v>
      </c>
    </row>
    <row r="43">
      <c r="A43" s="4" t="inlineStr">
        <is>
          <t>Amortization of Intangibles</t>
        </is>
      </c>
      <c r="B43" s="6" t="n">
        <v>-17935</v>
      </c>
      <c r="C43" s="6" t="n">
        <v>-17647</v>
      </c>
      <c r="D43" s="6" t="n">
        <v>-17647</v>
      </c>
    </row>
    <row r="44">
      <c r="A44" s="4" t="inlineStr">
        <is>
          <t>Transaction-related and Non-operating Items</t>
        </is>
      </c>
      <c r="B44" s="7" t="n">
        <v>20615</v>
      </c>
      <c r="C44" s="7" t="n">
        <v>11604</v>
      </c>
      <c r="D44" s="7" t="n">
        <v>24745</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Total Distributable Operating Earnings Reconcili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come (Loss) Before Tax (GAAP)</t>
        </is>
      </c>
      <c r="B4" s="7" t="n">
        <v>5860433</v>
      </c>
      <c r="C4" s="7" t="n">
        <v>6554609</v>
      </c>
      <c r="D4" s="7" t="n">
        <v>-292221</v>
      </c>
    </row>
    <row r="5">
      <c r="A5" s="4" t="inlineStr">
        <is>
          <t>Interest Expense, Net</t>
        </is>
      </c>
      <c r="B5" s="6" t="n">
        <v>3034145</v>
      </c>
      <c r="C5" s="6" t="n">
        <v>2772088</v>
      </c>
      <c r="D5" s="6" t="n">
        <v>1550777</v>
      </c>
    </row>
    <row r="6">
      <c r="A6" s="4" t="inlineStr">
        <is>
          <t>Equity-based Compensation</t>
        </is>
      </c>
      <c r="B6" s="6" t="n">
        <v>746443</v>
      </c>
      <c r="C6" s="6" t="n">
        <v>618469</v>
      </c>
      <c r="D6" s="6" t="n">
        <v>730236</v>
      </c>
    </row>
    <row r="7">
      <c r="A7" s="4" t="inlineStr">
        <is>
          <t>Total Segment Earnings</t>
        </is>
      </c>
      <c r="B7" s="6" t="n">
        <v>5509504</v>
      </c>
      <c r="C7" s="6" t="n">
        <v>4155344</v>
      </c>
      <c r="D7" s="6" t="n">
        <v>4697623</v>
      </c>
    </row>
    <row r="8">
      <c r="A8" s="4" t="inlineStr">
        <is>
          <t>Asset Manage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Unrealized (Gains) Losses</t>
        </is>
      </c>
      <c r="B10" s="6" t="n">
        <v>-673790</v>
      </c>
      <c r="C10" s="6" t="n">
        <v>-843627</v>
      </c>
      <c r="D10" s="6" t="n">
        <v>2445529</v>
      </c>
    </row>
    <row r="11">
      <c r="A11" s="4" t="inlineStr">
        <is>
          <t>Unrealized Carried Interest</t>
        </is>
      </c>
      <c r="B11" s="6" t="n">
        <v>-1943200</v>
      </c>
      <c r="C11" s="6" t="n">
        <v>-1656974</v>
      </c>
      <c r="D11" s="6" t="n">
        <v>4231359</v>
      </c>
    </row>
    <row r="12">
      <c r="A12" s="4" t="inlineStr">
        <is>
          <t>Unrealized Carried Interest Compensation</t>
        </is>
      </c>
      <c r="B12" s="6" t="n">
        <v>1505558</v>
      </c>
      <c r="C12" s="6" t="n">
        <v>792758</v>
      </c>
      <c r="D12" s="6" t="n">
        <v>-1753396</v>
      </c>
    </row>
    <row r="13">
      <c r="A13" s="4" t="inlineStr">
        <is>
          <t>Transaction-related and Non-operating Items</t>
        </is>
      </c>
      <c r="B13" s="6" t="n">
        <v>122009</v>
      </c>
      <c r="C13" s="6" t="n">
        <v>31805</v>
      </c>
      <c r="D13" s="6" t="n">
        <v>94629</v>
      </c>
    </row>
    <row r="14">
      <c r="A14" s="4" t="inlineStr">
        <is>
          <t>Equity-based Compensation</t>
        </is>
      </c>
      <c r="B14" s="6" t="n">
        <v>611644</v>
      </c>
      <c r="C14" s="6" t="n">
        <v>502816</v>
      </c>
      <c r="D14" s="6" t="n">
        <v>569518</v>
      </c>
    </row>
    <row r="15">
      <c r="A15" s="4" t="inlineStr">
        <is>
          <t>Asset Management | Non-Performance Based Award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Equity-based Compensation</t>
        </is>
      </c>
      <c r="B17" s="6" t="n">
        <v>279418</v>
      </c>
      <c r="C17" s="6" t="n">
        <v>230858</v>
      </c>
      <c r="D17" s="6" t="n">
        <v>210756</v>
      </c>
    </row>
    <row r="18">
      <c r="A18" s="4" t="inlineStr">
        <is>
          <t>Asset Management | Performance Based Award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Equity-based Compensation</t>
        </is>
      </c>
      <c r="B20" s="6" t="n">
        <v>332226</v>
      </c>
      <c r="C20" s="6" t="n">
        <v>271958</v>
      </c>
      <c r="D20" s="6" t="n">
        <v>238929</v>
      </c>
    </row>
    <row r="21">
      <c r="A21" s="4" t="inlineStr">
        <is>
          <t>Strategic Holding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Unrealized (Gains) Losses</t>
        </is>
      </c>
      <c r="B23" s="6" t="n">
        <v>-958418</v>
      </c>
      <c r="C23" s="6" t="n">
        <v>-691307</v>
      </c>
      <c r="D23" s="6" t="n">
        <v>-443447</v>
      </c>
    </row>
    <row r="24">
      <c r="A24" s="4" t="inlineStr">
        <is>
          <t>Insuranc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ransaction-related and Non-operating Items</t>
        </is>
      </c>
      <c r="B26" s="6" t="n">
        <v>20615</v>
      </c>
      <c r="C26" s="6" t="n">
        <v>7347</v>
      </c>
      <c r="D26" s="6" t="n">
        <v>15215</v>
      </c>
    </row>
    <row r="27">
      <c r="A27" s="4" t="inlineStr">
        <is>
          <t>Equity-based Compensation</t>
        </is>
      </c>
      <c r="B27" s="6" t="n">
        <v>134799</v>
      </c>
      <c r="C27" s="6" t="n">
        <v>115653</v>
      </c>
      <c r="D27" s="6" t="n">
        <v>160718</v>
      </c>
    </row>
    <row r="28">
      <c r="A28" s="4" t="inlineStr">
        <is>
          <t>(Gains) Losses from Investments</t>
        </is>
      </c>
      <c r="B28" s="6" t="n">
        <v>1465348</v>
      </c>
      <c r="C28" s="6" t="n">
        <v>363956</v>
      </c>
      <c r="D28" s="6" t="n">
        <v>379647</v>
      </c>
    </row>
    <row r="29">
      <c r="A29" s="4" t="inlineStr">
        <is>
          <t>Non-Operating Changes in Policy Liabilities and Derivatives</t>
        </is>
      </c>
      <c r="B29" s="6" t="n">
        <v>296917</v>
      </c>
      <c r="C29" s="6" t="n">
        <v>228929</v>
      </c>
      <c r="D29" s="6" t="n">
        <v>-584495</v>
      </c>
    </row>
    <row r="30">
      <c r="A30" s="4" t="inlineStr">
        <is>
          <t>Equity-Based and Other Compensation</t>
        </is>
      </c>
      <c r="B30" s="6" t="n">
        <v>134799</v>
      </c>
      <c r="C30" s="6" t="n">
        <v>71579</v>
      </c>
      <c r="D30" s="6" t="n">
        <v>93508</v>
      </c>
    </row>
    <row r="31">
      <c r="A31" s="4" t="inlineStr">
        <is>
          <t>Amortization of Acquired Intangibles</t>
        </is>
      </c>
      <c r="B31" s="6" t="n">
        <v>17935</v>
      </c>
      <c r="C31" s="6" t="n">
        <v>11175</v>
      </c>
      <c r="D31" s="6" t="n">
        <v>10852</v>
      </c>
    </row>
    <row r="32">
      <c r="A32" s="4" t="inlineStr">
        <is>
          <t>Segment Reconciling Item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Interest Expense, Net</t>
        </is>
      </c>
      <c r="B34" s="6" t="n">
        <v>302381</v>
      </c>
      <c r="C34" s="6" t="n">
        <v>325919</v>
      </c>
      <c r="D34" s="6" t="n">
        <v>302151</v>
      </c>
    </row>
    <row r="35">
      <c r="A35" s="4" t="inlineStr">
        <is>
          <t>Segment Reconciling Items | KKR Holdings Uni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Equity-based Compensation</t>
        </is>
      </c>
      <c r="B37" s="6" t="n">
        <v>0</v>
      </c>
      <c r="C37" s="6" t="n">
        <v>0</v>
      </c>
      <c r="D37" s="6" t="n">
        <v>119834</v>
      </c>
    </row>
    <row r="38">
      <c r="A38" s="4" t="inlineStr">
        <is>
          <t>Impact of Consolidation and Oth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Income (Loss) Before Tax (GAAP)</t>
        </is>
      </c>
      <c r="B40" s="7" t="n">
        <v>-1252727</v>
      </c>
      <c r="C40" s="7" t="n">
        <v>-1543641</v>
      </c>
      <c r="D40" s="7" t="n">
        <v>-371227</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REPORTING - Total Segment Asset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Consolidated GAAP assets</t>
        </is>
      </c>
      <c r="B3" s="7" t="n">
        <v>360099411</v>
      </c>
      <c r="C3" s="7" t="n">
        <v>317294194</v>
      </c>
    </row>
    <row r="4">
      <c r="A4" s="4" t="inlineStr">
        <is>
          <t>Impact of Consolidation and Reclassifications</t>
        </is>
      </c>
      <c r="B4" s="6" t="n">
        <v>-78288198</v>
      </c>
      <c r="C4" s="6" t="n">
        <v>-73748156</v>
      </c>
    </row>
    <row r="5">
      <c r="A5" s="4" t="inlineStr">
        <is>
          <t>Carry Pool Reclassifications</t>
        </is>
      </c>
      <c r="B5" s="6" t="n">
        <v>-4170773</v>
      </c>
      <c r="C5" s="6" t="n">
        <v>-2664694</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solidated GAAP assets</t>
        </is>
      </c>
      <c r="B8" s="7" t="n">
        <v>277640440</v>
      </c>
      <c r="C8" s="7" t="n">
        <v>240881344</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EQUITY - Narrative (Details) - USD ($) $ / shares in Units, $ in Millions</t>
        </is>
      </c>
      <c r="B1" s="2" t="inlineStr">
        <is>
          <t>Jan. 31, 2025</t>
        </is>
      </c>
      <c r="C1" s="2" t="inlineStr">
        <is>
          <t>Dec. 31, 2024</t>
        </is>
      </c>
      <c r="D1" s="2" t="inlineStr">
        <is>
          <t>Apr. 30, 2024</t>
        </is>
      </c>
    </row>
    <row r="2">
      <c r="A2" s="3" t="inlineStr">
        <is>
          <t>Class of Stock [Line Items]</t>
        </is>
      </c>
      <c r="B2" s="4" t="inlineStr">
        <is>
          <t xml:space="preserve"> </t>
        </is>
      </c>
      <c r="C2" s="4" t="inlineStr">
        <is>
          <t xml:space="preserve"> </t>
        </is>
      </c>
      <c r="D2" s="4" t="inlineStr">
        <is>
          <t xml:space="preserve"> </t>
        </is>
      </c>
    </row>
    <row r="3">
      <c r="A3" s="4" t="inlineStr">
        <is>
          <t>Remaining amount available for repurchase</t>
        </is>
      </c>
      <c r="B3" s="4" t="inlineStr">
        <is>
          <t xml:space="preserve"> </t>
        </is>
      </c>
      <c r="C3" s="4" t="inlineStr">
        <is>
          <t xml:space="preserve"> </t>
        </is>
      </c>
      <c r="D3" s="7" t="n">
        <v>50</v>
      </c>
    </row>
    <row r="4">
      <c r="A4" s="4" t="inlineStr">
        <is>
          <t>Remaining available amount, share repurchase program</t>
        </is>
      </c>
      <c r="B4" s="4" t="inlineStr">
        <is>
          <t xml:space="preserve"> </t>
        </is>
      </c>
      <c r="C4" s="4" t="inlineStr">
        <is>
          <t xml:space="preserve"> </t>
        </is>
      </c>
      <c r="D4" s="6" t="n">
        <v>50</v>
      </c>
    </row>
    <row r="5">
      <c r="A5" s="4" t="inlineStr">
        <is>
          <t>Additional amount in share repurchase program</t>
        </is>
      </c>
      <c r="B5" s="4" t="inlineStr">
        <is>
          <t xml:space="preserve"> </t>
        </is>
      </c>
      <c r="C5" s="4" t="inlineStr">
        <is>
          <t xml:space="preserve"> </t>
        </is>
      </c>
      <c r="D5" s="7" t="n">
        <v>500</v>
      </c>
    </row>
    <row r="6">
      <c r="A6" s="4" t="inlineStr">
        <is>
          <t>Subsequent Even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Remaining amount available for repurchase</t>
        </is>
      </c>
      <c r="B8" s="7" t="n">
        <v>69</v>
      </c>
      <c r="C8" s="4" t="inlineStr">
        <is>
          <t xml:space="preserve"> </t>
        </is>
      </c>
      <c r="D8" s="4" t="inlineStr">
        <is>
          <t xml:space="preserve"> </t>
        </is>
      </c>
    </row>
    <row r="9">
      <c r="A9" s="4" t="inlineStr">
        <is>
          <t>Series I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redemption price (in dollars per share)</t>
        </is>
      </c>
      <c r="B11" s="4" t="inlineStr">
        <is>
          <t xml:space="preserve"> </t>
        </is>
      </c>
      <c r="C11" s="8" t="n">
        <v>0.01</v>
      </c>
      <c r="D11"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 Repurchases (Details) - Common Stock - Share Repurchase Program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s of common stock repurchased (in shares)</t>
        </is>
      </c>
      <c r="B4" s="6" t="n">
        <v>0</v>
      </c>
      <c r="C4" s="6" t="n">
        <v>5395162</v>
      </c>
      <c r="D4" s="6" t="n">
        <v>5191174</v>
      </c>
    </row>
    <row r="5">
      <c r="A5" s="4" t="inlineStr">
        <is>
          <t>Equity awards for common stock retired (in shares)</t>
        </is>
      </c>
      <c r="B5" s="6" t="n">
        <v>1170857</v>
      </c>
      <c r="C5" s="6" t="n">
        <v>764999</v>
      </c>
      <c r="D5" s="6" t="n">
        <v>1308501</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oncontrolling Interests Calculation (Details) - USD ($) $ in Thousands</t>
        </is>
      </c>
      <c r="B1" s="2" t="inlineStr">
        <is>
          <t>12 Months Ended</t>
        </is>
      </c>
    </row>
    <row r="2">
      <c r="B2" s="2" t="inlineStr">
        <is>
          <t>Dec. 31, 2024</t>
        </is>
      </c>
      <c r="C2" s="2" t="inlineStr">
        <is>
          <t>Dec. 31, 2023</t>
        </is>
      </c>
      <c r="D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Stockholders' equity, beginning balance</t>
        </is>
      </c>
      <c r="B4" s="7" t="n">
        <v>57763485</v>
      </c>
      <c r="C4" s="7" t="n">
        <v>55218625</v>
      </c>
      <c r="D4" s="4" t="inlineStr">
        <is>
          <t xml:space="preserve"> </t>
        </is>
      </c>
    </row>
    <row r="5">
      <c r="A5" s="4" t="inlineStr">
        <is>
          <t>Net Income (Loss) Attributable to Noncontrolling Interests</t>
        </is>
      </c>
      <c r="B5" s="6" t="n">
        <v>4906037</v>
      </c>
      <c r="C5" s="6" t="n">
        <v>5357086</v>
      </c>
      <c r="D5" s="7" t="n">
        <v>-417614</v>
      </c>
    </row>
    <row r="6">
      <c r="A6" s="4" t="inlineStr">
        <is>
          <t>Stockholders' equity, ending balance</t>
        </is>
      </c>
      <c r="B6" s="6" t="n">
        <v>60399515</v>
      </c>
      <c r="C6" s="6" t="n">
        <v>57763485</v>
      </c>
      <c r="D6" s="6" t="n">
        <v>55218625</v>
      </c>
    </row>
    <row r="7">
      <c r="A7" s="4" t="inlineStr">
        <is>
          <t>Noncontrolling Interests</t>
        </is>
      </c>
      <c r="B7" s="4" t="inlineStr">
        <is>
          <t xml:space="preserve"> </t>
        </is>
      </c>
      <c r="C7" s="4" t="inlineStr">
        <is>
          <t xml:space="preserve"> </t>
        </is>
      </c>
      <c r="D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row>
    <row r="9">
      <c r="A9" s="4" t="inlineStr">
        <is>
          <t>Stockholders' equity, beginning balance</t>
        </is>
      </c>
      <c r="B9" s="6" t="n">
        <v>34904791</v>
      </c>
      <c r="C9" s="6" t="n">
        <v>36410858</v>
      </c>
      <c r="D9" s="6" t="n">
        <v>40579526</v>
      </c>
    </row>
    <row r="10">
      <c r="A10" s="4" t="inlineStr">
        <is>
          <t>Net Income (Loss) Attributable to Noncontrolling Interests</t>
        </is>
      </c>
      <c r="B10" s="6" t="n">
        <v>1756643</v>
      </c>
      <c r="C10" s="6" t="n">
        <v>1630230</v>
      </c>
      <c r="D10" s="6" t="n">
        <v>101258</v>
      </c>
    </row>
    <row r="11">
      <c r="A11" s="4" t="inlineStr">
        <is>
          <t>Other Comprehensive Income (Loss), net of tax</t>
        </is>
      </c>
      <c r="B11" s="6" t="n">
        <v>6294</v>
      </c>
      <c r="C11" s="6" t="n">
        <v>588415</v>
      </c>
      <c r="D11" s="6" t="n">
        <v>-3919807</v>
      </c>
    </row>
    <row r="12">
      <c r="A12" s="4" t="inlineStr">
        <is>
          <t>Compensation Modification - Issuance of Holdings III Units (See Note 19)</t>
        </is>
      </c>
      <c r="B12" s="6" t="n">
        <v>53623</v>
      </c>
      <c r="C12" s="4" t="inlineStr">
        <is>
          <t xml:space="preserve"> </t>
        </is>
      </c>
      <c r="D12" s="4" t="inlineStr">
        <is>
          <t xml:space="preserve"> </t>
        </is>
      </c>
    </row>
    <row r="13">
      <c r="A13" s="4" t="inlineStr">
        <is>
          <t>Equity-Based Compensation (Non Cash Contribution)</t>
        </is>
      </c>
      <c r="B13" s="6" t="n">
        <v>432299</v>
      </c>
      <c r="C13" s="6" t="n">
        <v>323577</v>
      </c>
      <c r="D13" s="6" t="n">
        <v>364225</v>
      </c>
    </row>
    <row r="14">
      <c r="A14" s="4" t="inlineStr">
        <is>
          <t>Exchange of KKR Holdings units to Common Stock</t>
        </is>
      </c>
      <c r="B14" s="4" t="inlineStr">
        <is>
          <t xml:space="preserve"> </t>
        </is>
      </c>
      <c r="C14" s="4" t="inlineStr">
        <is>
          <t xml:space="preserve"> </t>
        </is>
      </c>
      <c r="D14" s="6" t="n">
        <v>-12865</v>
      </c>
    </row>
    <row r="15">
      <c r="A15" s="4" t="inlineStr">
        <is>
          <t>Holdings Merger (See Note 1)</t>
        </is>
      </c>
      <c r="B15" s="4" t="inlineStr">
        <is>
          <t xml:space="preserve"> </t>
        </is>
      </c>
      <c r="C15" s="4" t="inlineStr">
        <is>
          <t xml:space="preserve"> </t>
        </is>
      </c>
      <c r="D15" s="6" t="n">
        <v>-7197950</v>
      </c>
    </row>
    <row r="16">
      <c r="A16" s="4" t="inlineStr">
        <is>
          <t>Change in KKR &amp; Co. Inc.'s Ownership Interest</t>
        </is>
      </c>
      <c r="B16" s="6" t="n">
        <v>-431394</v>
      </c>
      <c r="C16" s="6" t="n">
        <v>-156867</v>
      </c>
      <c r="D16" s="6" t="n">
        <v>-170436</v>
      </c>
    </row>
    <row r="17">
      <c r="A17" s="4" t="inlineStr">
        <is>
          <t>Capital Contributions</t>
        </is>
      </c>
      <c r="B17" s="6" t="n">
        <v>7466717</v>
      </c>
      <c r="C17" s="6" t="n">
        <v>12871585</v>
      </c>
      <c r="D17" s="6" t="n">
        <v>13706821</v>
      </c>
    </row>
    <row r="18">
      <c r="A18" s="4" t="inlineStr">
        <is>
          <t>Capital Distributions</t>
        </is>
      </c>
      <c r="B18" s="6" t="n">
        <v>-8191990</v>
      </c>
      <c r="C18" s="6" t="n">
        <v>-8301516</v>
      </c>
      <c r="D18" s="6" t="n">
        <v>-7039914</v>
      </c>
    </row>
    <row r="19">
      <c r="A19" s="4" t="inlineStr">
        <is>
          <t>Changes in Consolidation</t>
        </is>
      </c>
      <c r="B19" s="6" t="n">
        <v>1163105</v>
      </c>
      <c r="C19" s="6" t="n">
        <v>-8461491</v>
      </c>
      <c r="D19" s="4" t="inlineStr">
        <is>
          <t xml:space="preserve"> </t>
        </is>
      </c>
    </row>
    <row r="20">
      <c r="A20" s="4" t="inlineStr">
        <is>
          <t>Stockholders' equity, ending balance</t>
        </is>
      </c>
      <c r="B20" s="6" t="n">
        <v>36747947</v>
      </c>
      <c r="C20" s="6" t="n">
        <v>34904791</v>
      </c>
      <c r="D20" s="6" t="n">
        <v>36410858</v>
      </c>
    </row>
    <row r="21">
      <c r="A21" s="4" t="inlineStr">
        <is>
          <t>Noncontrolling Interests | 2024 GA Acquisition</t>
        </is>
      </c>
      <c r="B21" s="4" t="inlineStr">
        <is>
          <t xml:space="preserve"> </t>
        </is>
      </c>
      <c r="C21" s="4" t="inlineStr">
        <is>
          <t xml:space="preserve"> </t>
        </is>
      </c>
      <c r="D21" s="4" t="inlineStr">
        <is>
          <t xml:space="preserve"> </t>
        </is>
      </c>
    </row>
    <row r="22">
      <c r="A22" s="3" t="inlineStr">
        <is>
          <t>Stockholders' Equity Attributable to Noncontrolling Interest [Roll Forward]</t>
        </is>
      </c>
      <c r="B22" s="4" t="inlineStr">
        <is>
          <t xml:space="preserve"> </t>
        </is>
      </c>
      <c r="C22" s="4" t="inlineStr">
        <is>
          <t xml:space="preserve"> </t>
        </is>
      </c>
      <c r="D22" s="4" t="inlineStr">
        <is>
          <t xml:space="preserve"> </t>
        </is>
      </c>
    </row>
    <row r="23">
      <c r="A23" s="4" t="inlineStr">
        <is>
          <t>2024 GA Acquisition - Cash consideration (See Note 1)</t>
        </is>
      </c>
      <c r="B23" s="6" t="n">
        <v>-2622230</v>
      </c>
      <c r="C23" s="4" t="inlineStr">
        <is>
          <t xml:space="preserve"> </t>
        </is>
      </c>
      <c r="D23" s="4" t="inlineStr">
        <is>
          <t xml:space="preserve"> </t>
        </is>
      </c>
    </row>
    <row r="24">
      <c r="A24" s="4" t="inlineStr">
        <is>
          <t>2024 GA Acquisition - Issuance of Holdings III Units (See Note 1)</t>
        </is>
      </c>
      <c r="B24" s="6" t="n">
        <v>40789</v>
      </c>
      <c r="C24" s="4" t="inlineStr">
        <is>
          <t xml:space="preserve"> </t>
        </is>
      </c>
      <c r="D24" s="4" t="inlineStr">
        <is>
          <t xml:space="preserve"> </t>
        </is>
      </c>
    </row>
    <row r="25">
      <c r="A25" s="4" t="inlineStr">
        <is>
          <t>Change in KKR &amp; Co. Inc.'s Ownership - 2024 GA Acquisition</t>
        </is>
      </c>
      <c r="B25" s="6" t="n">
        <v>2169300</v>
      </c>
      <c r="C25" s="4" t="inlineStr">
        <is>
          <t xml:space="preserve"> </t>
        </is>
      </c>
      <c r="D25" s="4" t="inlineStr">
        <is>
          <t xml:space="preserve"> </t>
        </is>
      </c>
    </row>
    <row r="26">
      <c r="A26" s="4" t="inlineStr">
        <is>
          <t>Noncontrolling Interests | As previously reported</t>
        </is>
      </c>
      <c r="B26" s="4" t="inlineStr">
        <is>
          <t xml:space="preserve"> </t>
        </is>
      </c>
      <c r="C26" s="4" t="inlineStr">
        <is>
          <t xml:space="preserve"> </t>
        </is>
      </c>
      <c r="D26" s="4" t="inlineStr">
        <is>
          <t xml:space="preserve"> </t>
        </is>
      </c>
    </row>
    <row r="27">
      <c r="A27" s="3" t="inlineStr">
        <is>
          <t>Stockholders' Equity Attributable to Noncontrolling Interest [Roll Forward]</t>
        </is>
      </c>
      <c r="B27" s="4" t="inlineStr">
        <is>
          <t xml:space="preserve"> </t>
        </is>
      </c>
      <c r="C27" s="4" t="inlineStr">
        <is>
          <t xml:space="preserve"> </t>
        </is>
      </c>
      <c r="D27" s="4" t="inlineStr">
        <is>
          <t xml:space="preserve"> </t>
        </is>
      </c>
    </row>
    <row r="28">
      <c r="A28" s="4" t="inlineStr">
        <is>
          <t>Stockholders' equity, beginning balance</t>
        </is>
      </c>
      <c r="B28" s="7" t="n">
        <v>34904791</v>
      </c>
      <c r="C28" s="6" t="n">
        <v>35778000</v>
      </c>
      <c r="D28" s="6" t="n">
        <v>40474565</v>
      </c>
    </row>
    <row r="29">
      <c r="A29" s="4" t="inlineStr">
        <is>
          <t>Stockholders' equity, ending balance</t>
        </is>
      </c>
      <c r="B29" s="4" t="inlineStr">
        <is>
          <t xml:space="preserve"> </t>
        </is>
      </c>
      <c r="C29" s="6" t="n">
        <v>34904791</v>
      </c>
      <c r="D29" s="6" t="n">
        <v>35778000</v>
      </c>
    </row>
    <row r="30">
      <c r="A30" s="4" t="inlineStr">
        <is>
          <t>Noncontrolling Interests | Adjustment</t>
        </is>
      </c>
      <c r="B30" s="4" t="inlineStr">
        <is>
          <t xml:space="preserve"> </t>
        </is>
      </c>
      <c r="C30" s="4" t="inlineStr">
        <is>
          <t xml:space="preserve"> </t>
        </is>
      </c>
      <c r="D30" s="4" t="inlineStr">
        <is>
          <t xml:space="preserve"> </t>
        </is>
      </c>
    </row>
    <row r="31">
      <c r="A31" s="3" t="inlineStr">
        <is>
          <t>Stockholders' Equity Attributable to Noncontrolling Interest [Roll Forward]</t>
        </is>
      </c>
      <c r="B31" s="4" t="inlineStr">
        <is>
          <t xml:space="preserve"> </t>
        </is>
      </c>
      <c r="C31" s="4" t="inlineStr">
        <is>
          <t xml:space="preserve"> </t>
        </is>
      </c>
      <c r="D31" s="4" t="inlineStr">
        <is>
          <t xml:space="preserve"> </t>
        </is>
      </c>
    </row>
    <row r="32">
      <c r="A32" s="4" t="inlineStr">
        <is>
          <t>Stockholders' equity, beginning balance</t>
        </is>
      </c>
      <c r="B32" s="4" t="inlineStr">
        <is>
          <t xml:space="preserve"> </t>
        </is>
      </c>
      <c r="C32" s="7" t="n">
        <v>632858</v>
      </c>
      <c r="D32" s="6" t="n">
        <v>104961</v>
      </c>
    </row>
    <row r="33">
      <c r="A33" s="4" t="inlineStr">
        <is>
          <t>Stockholders' equity, ending balance</t>
        </is>
      </c>
      <c r="B33" s="4" t="inlineStr">
        <is>
          <t xml:space="preserve"> </t>
        </is>
      </c>
      <c r="C33" s="4" t="inlineStr">
        <is>
          <t xml:space="preserve"> </t>
        </is>
      </c>
      <c r="D33" s="7" t="n">
        <v>632858</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VESTMENT-RELATED GAINS (LOSSES) - INSURANCE</t>
        </is>
      </c>
      <c r="B1" s="2" t="inlineStr">
        <is>
          <t>12 Months Ended</t>
        </is>
      </c>
    </row>
    <row r="2">
      <c r="B2" s="2" t="inlineStr">
        <is>
          <t>Dec. 31, 2024</t>
        </is>
      </c>
    </row>
    <row r="3">
      <c r="A3" s="3" t="inlineStr">
        <is>
          <t>Insurance [Abstract]</t>
        </is>
      </c>
      <c r="B3" s="4" t="inlineStr">
        <is>
          <t xml:space="preserve"> </t>
        </is>
      </c>
    </row>
    <row r="4">
      <c r="A4" s="4" t="inlineStr">
        <is>
          <t>NET INVESTMENT-RELATED GAINS (LOSSES) - INSURANCE</t>
        </is>
      </c>
      <c r="B4" s="4" t="inlineStr">
        <is>
          <t>NET INVESTMENT INCOME - INSURANCE Net investment income for Global Atlantic is comprised primarily of (i) interest income, including amortization of premiums and accretion of discounts, (ii) dividend income from common and preferred stock, (iii) earnings from investments accounted for under equity method accounting, and (iv) lease income on real assets. The components of net investment income were as follows: Years Ended December 31, 2024 2023 2022 Fixed Maturity Securities $ 5,597,124 $ 4,450,917 $ 3,257,226 Mortgage and Other Loan Receivables 2,681,876 1,958,875 1,572,308 Real Assets 815,612 625,707 608,074 Short-Term and Other Investment Income 513,276 309,861 116,884 Income Assumed from Funds Withheld Receivable at Interest 81,335 94,658 91,608 Policy Loans 84,320 37,460 31,433 Income Ceded to Funds Withheld Payable at Interest (2,391,926) (1,363,704) (954,763) Total Investment Income 7,381,617 6,113,774 4,722,770 Less Investment Expenses: Investment Management and Administration 498,733 352,042 364,609 Real Asset Depreciation and Maintenance 204,934 198,385 215,672 Interest Expense on Derivative Collateral and Repurchase Agreements 103,342 48,445 24,243 Net Investment Income $ 6,574,608 $ 5,514,902 $ 4,118,246 Net investment-related gains (losses) from insurance operations primarily consist of (i) realized gains (losses) from the disposal of investments, (ii) unrealized gains (losses) from investments held for trading, equity securities, real estate investments accounted for under investment company accounting, and investments with fair value remeasurements recognized in earnings as a result of the election of a fair-value option, (iii) unrealized gains (losses) on funds withheld receivable and payable at interest, (iv) unrealized gains (losses) from derivatives (excluding certain derivatives designated as hedge accounting instruments), and (v) allowances for credit losses, and other impairments of investments. Net investment-related gains (losses) were as follows: Years Ended December 31, 2024 2023 2022 Realized Gains (Losses) on Available-for-Sale Fixed Maturity Securities $ (567,985) $ (64,140) $ (559,987) Credit Loss Allowances on Available-for-Sale Securities (115,367) (168,899) (57,411) Credit Loss Allowances on Mortgage and Other Loan Receivables (305,770) (210,704) (369,296) Credit Loss Allowances on Unfunded Commitments 30,639 6,321 (34,112) Impairment of Available-for-Sale Fixed Maturity Securities Due to Intent to Sell — (26,741) — Unrealized Gains (Losses) on Fixed Maturity Securities Classified as Trading (735,209) 1,031,227 (2,603,874) Unrealized Gains (Losses) on Other Investments Recognized under the Fair-Value Option and Equity Investments 9,560 (23,540) (60,388) Unrealized Gains (Losses) on Real Assets (167,873) (202,671) 77,755 Realized Gains (Losses) on Real Assets 11,418 71,158 (150,288) Net Gains (Losses) on Derivative Instruments 419,927 (680,717) 2,346,747 Realized Gains (Losses) on Funds Withheld at Interest Payable Portfolio 126,422 25,427 38,074 Realized Gains (Losses) on Funds Withheld at Interest Receivable Portfolio (62,493) (9,193) (3,176) Other Realized Gains (Losses) (66,355) 17,210 57,466 Net Investment-Related Gains (Losses) $ (1,423,086) $ (235,262) $ (1,318,490) Allowance for Credit Losses Available-for-sale Fixed Maturity Securities The table below presents a roll-forward of the allowance for credit losses recognized for fixed maturity securities held by Global Atlantic: Year Ended December 31, 2024 Year Ended December 31, 2023 Corporate Structured Total Corporate Structured Total Balance, as of Beginning of Period $ 49,008 $ 219,704 $ 268,712 $ 1,298 $ 127,034 $ 128,332 Initial Credit Loss Allowance Recognized on Securities with No Previously Recognized Allowance 106,038 2,805 108,843 68,166 75,623 143,789 Accretion of Initial Credit Loss Allowance on PCD Securities — 611 611 — 1,191 1,191 Reductions due to Sales (or Maturities, Pay Downs or Prepayments) During the Period of Securities with a Previously Recognized Credit Loss Allowance (1,089) (19,377) (20,466) (2,843) (13,220) (16,063) Net Additions / Reductions for Securities with a Previously Recognized Credit Loss Allowance 22,184 (15,660) 6,524 (3,966) 29,076 25,110 Balances Charged Off (76,525) (12,377) (88,902) (13,647) — (13,647) Balance, as of End of Period $ 99,616 $ 175,706 $ 275,322 $ 49,008 $ 219,704 $ 268,712 Year Ended December 31, 2022 Corporate Structured Total Balance, as of Beginning of Period $ 3,238 $ 84,895 $ 88,133 Initial Credit Loss Allowance Recognized on Securities with No Previously Recognized Allowance 791 68,943 69,734 Initial Credit Loss Allowance Recognized on Purchased Credit Deteriorated ("PCD") Securities — 707 707 Accretion of Initial Credit Loss Allowance on PCD Securities — 1,847 1,847 Reductions due to Sales (or Maturities, Pay Downs or Prepayments) During the Period of Securities with a Previously Recognized Credit Loss Allowance — (11,925) (11,925) Net Additions / Reductions for Securities with a Previously Recognized Credit Loss Allowance 5,110 (17,433) (12,323) Balances Charged Off (7,841) — (7,841) Balance, as of End of Period $ 1,298 $ 127,034 $ 128,332 Mortgage and Other Loan Receivables Changes in the allowance for credit losses on mortgage and other loan receivables held by Global Atlantic are summarized below: Year Ended December 31, 2024 Year Ended December 31, 2023 Commercial Mortgage Loans Residential Mortgage Loans Consumer and Other Loan Receivables Total Commercial Mortgage Loans Residential Mortgage Loans Consumer and Other Loan Receivables Total Balance, as of Beginning of Period $ 319,631 $ 107,204 $ 175,608 $ 602,443 $ 227,315 $ 125,825 $ 207,088 $ 560,228 Net Provision (Release) 164,254 5,157 136,359 305,770 113,932 (10,445) 107,217 210,704 Charge-offs (163,478) (5,116) (153,984) (322,578) (21,616) (8,176) (160,465) (190,257) Recoveries of Amounts Previously Charged-off 5,650 — 23,123 28,773 — — 21,768 21,768 Balance, as of End of Period $ 326,057 $ 107,245 $ 181,106 $ 614,408 $ 319,631 $ 107,204 $ 175,608 $ 602,443 Year Ended December 31, 2022 Commercial Mortgage Loans Residential Mortgage Loans Consumer and Other Loan Receivables Total Balance, as of Beginning of Period $ 65,970 $ 72,082 $ 236,025 $ 374,077 Net Provision (Release) 161,345 74,798 133,153 369,296 Charge-offs (1) — (21,055) (162,090) (183,145) Balance, as of End of Period $ 227,315 $ 125,825 $ 207,088 $ 560,228 (1) Consumer and other loan receivables included $12.8 million of recoveries for the year ended December 31, 2022. Proceeds and Gross Gains and Losses from Voluntary Sales The proceeds from voluntary sales and the gross gains and losses on those sales of available-for-sale ("AFS") fixed maturity securities were as follows: Years Ended December 31, 2024 2023 2022 AFS Fixed Maturity Securities: Proceeds from Voluntary Sales $ 19,370,239 $ 6,687,271 $ 12,050,106 Gross Gains $ 112,264 $ 62,452 $ 21,567 Gross Losses $ (643,899) $ (120,799) $ (569,706) The following reflects the reconciliation of the components of insurance intangibles to the total balance reported in the consolidated statements of financial condition as of December 31, 2024 and 2023: December 31, December 31, 2024 2023 Deferred Acquisition Costs, or "DAC" $ 1,731,076 $ 1,154,697 Value of Business Acquired 1,165,193 1,252,984 Cost-of-Reinsurance Intangibles 2,302,674 2,043,143 Total Insurance Intangibles $ 5,198,943 $ 4,450,824 Deferred Acquisition Costs The following tables reflect the deferred acquisition costs roll-forward by product category for the years ended December 31, 2024, 2023, and 2022: Year Ended December 31, 2024 Fixed Rate Annuities Fixed Indexed Annuities Interest Sensitive Life Other Total Balance, as of the Beginning of the Period $ 373,863 $ 481,970 $ 132,079 $ 166,785 $ 1,154,697 Capitalizations 197,662 404,165 7,640 202,251 811,718 Amortization Expense (108,132) (98,550) (8,576) (20,081) (235,339) Balance, as of the End of the Period $ 463,393 $ 787,585 $ 131,143 $ 348,955 $ 1,731,076 Year Ended December 31, 2023 Fixed Rate Annuities Fixed Indexed Annuities Interest Sensitive Life Other Total Balance, as of the Beginning of the Period $ 221,679 $ 367,813 $ 116,021 $ 115,457 $ 820,970 Capitalizations 218,243 175,869 23,592 66,458 484,162 Amortization Expense (66,059) (61,712) (7,534) (15,130) (150,435) Balance, as of the End of the Period $ 373,863 $ 481,970 $ 132,079 $ 166,785 $ 1,154,697 Year ended December 31, 2022 Fixed Rate Annuities Fixed Indexed Annuities Interest Sensitive Life Other Total Balance, as of the Beginning of the Period $ 107,104 $ 179,449 $ 54,298 $ 56,730 $ 397,581 Capitalizations 144,635 220,866 67,892 69,515 502,908 Amortization Expense (30,060) (32,502) (6,169) (10,788) (79,519) Balance, as of the End of the Period $ 221,679 $ 367,813 $ 116,021 $ 115,457 $ 820,970 Value of Business Acquired The following tables reflect the value of business acquired, or “VOBA” asset roll-forward by product category for the years ended December 31, 2024, 2023, and 2022: Year Ended December 31, 2024 Fixed Rate Annuities Fixed Indexed Annuities Interest Sensitive Life Variable Annuities Other Total Balance, as of the Beginning of the Period $ 44,922 $ 621,372 $ 262,942 $ 245,042 $ 78,706 $ 1,252,984 Amortization Expense (3,687) (43,210) (13,530) (20,695) (6,669) (87,791) Balance, as of the End of the Period $ 41,235 $ 578,162 $ 249,412 $ 224,347 $ 72,037 $ 1,165,193 Year Ended December 31, 2023 Fixed Rate Annuities Fixed Indexed Annuities Interest Sensitive Life Variable Annuities Other Total Balance, as of the Beginning of the Period $ 48,762 $ 663,296 $ 276,795 $ 241,778 $ 85,898 $ 1,316,529 Amortization Expense (3,840) (41,924) (13,853) 3,264 (7,192) (63,545) Balance, as of the End of the Period $ 44,922 $ 621,372 $ 262,942 $ 245,042 $ 78,706 $ 1,252,984 Year ended December 31, 2022 Fixed Rate Annuities Fixed Indexed Annuities Interest Sensitive Life Variable Annuities Other Total Balance, as of the Beginning of the Period $ 52,723 $ 709,271 $ 292,323 $ 269,172 $ 94,479 $ 1,417,968 Amortization Expense (3,961) (45,975) (15,528) (27,394) (8,581) (101,439) Balance, as of the End of the Period $ 48,762 $ 663,296 $ 276,795 $ 241,778 $ 85,898 $ 1,316,529 The following tables reflect the negative value of business acquired, or “negative VOBA” liability roll-forward by product category for the years ended December 31, 2024, 2023, and 2022: Year Ended December 31, 2024 Fixed Rate Annuities Fixed Indexed Annuities Interest Sensitive Life Variable Annuities Other Total Balance, as of the Beginning of the Period $ 65,966 $ 106,538 $ 421,213 $ 91,295 $ 182,920 $ 867,932 Amortization Expense (21,534) (31,283) (29,397) (6,113) (13,297) (101,624) Balance, as of the End of the Period $ 44,432 $ 75,255 $ 391,816 $ 85,182 $ 169,623 $ 766,308 Year Ended December 31, 2023 Fixed Rate Annuities Fixed Indexed Annuities Interest Sensitive Life Variable Annuities Other Total Balance, as of the Beginning of the Period $ 98,342 $ 145,610 $ 461,592 $ 99,776 $ 198,804 $ 1,004,124 Amortization Expense (32,376) (39,072) (40,379) (8,481) (15,884) (136,192) Balance, as of the End of the Period $ 65,966 $ 106,538 $ 421,213 $ 91,295 $ 182,920 $ 867,932 Year ended December 31, 2022 Fixed Rate Annuities Fixed Indexed Annuities Interest Sensitive Life Variable Annuities Other Total Balance, as of the Beginning of the Period $ 136,227 $ 184,664 $ 500,264 $ 109,826 $ 211,296 $ 1,142,277 Amortization Expense (37,885) (39,054) (38,672) (10,050) (12,492) (138,153) Balance, as of the End of the Period $ 98,342 $ 145,610 $ 461,592 $ 99,776 $ 198,804 $ 1,004,124 Estimated future amortization of VOBA and Negative VOBA as of December 31, 2024, is as follows: Years VOBA Negative VOBA Total, net 2025 $ 84,071 $ (86,456) $ (2,385) 2026 78,852 (70,146) 8,706 2027 73,940 (59,329) 14,611 2028 69,456 (51,274) 18,182 2029 65,376 (45,433) 19,943 Thereafter 793,498 (453,670) 339,828 Total $ 1,165,193 $ (766,308) $ 398,885 Unearned Revenue Reserves and Unearned Front-end Loads Years Ended December 31, 2024 2023 2022 Preneed Balance, as of the Beginning of the Period $ 178,053 $ 118,186 $ 55,510 Deferral 69,303 71,798 69,548 Amortized to Income during the Period (16,566) (11,931) (6,872) Balance, as of the End of the Period $ 230,790 $ 178,053 $ 118,186 Significant Inputs, Judgments, and Assumptions for DAC and Related Amortization Amounts Global Atlantic considers surrender rates, mortality rates, and other relevant policy decrements in determining the expected life of the contract. As a part of Global Atlantic's actual experience update for the year ended December 31, 2024, Global Atlantic concluded that there was no material change in relevant inputs, judgments, or assumptions requiring an update of the amortization rate for DAC and related amortization amounts. For the year ended December 31, 2023, Global Atlantic updated mortality and surrender assumptions. These updates reduced the amortization rate for DAC and related amortization amounts by $4.4 million per year.</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S - Narrative (Details) - USD ($) $ in Thousands</t>
        </is>
      </c>
      <c r="B1" s="2" t="inlineStr">
        <is>
          <t>Dec. 31, 2024</t>
        </is>
      </c>
      <c r="C1" s="2" t="inlineStr">
        <is>
          <t>Dec. 31, 2023</t>
        </is>
      </c>
      <c r="D1" s="2" t="inlineStr">
        <is>
          <t>Dec. 31, 2022</t>
        </is>
      </c>
      <c r="E1" s="2" t="inlineStr">
        <is>
          <t>Dec. 31, 2021</t>
        </is>
      </c>
    </row>
    <row r="2">
      <c r="A2" s="3" t="inlineStr">
        <is>
          <t>Redeemable Noncontrolling Interest [Line Items]</t>
        </is>
      </c>
      <c r="B2" s="4" t="inlineStr">
        <is>
          <t xml:space="preserve"> </t>
        </is>
      </c>
      <c r="C2" s="4" t="inlineStr">
        <is>
          <t xml:space="preserve"> </t>
        </is>
      </c>
      <c r="D2" s="4" t="inlineStr">
        <is>
          <t xml:space="preserve"> </t>
        </is>
      </c>
      <c r="E2" s="4" t="inlineStr">
        <is>
          <t xml:space="preserve"> </t>
        </is>
      </c>
    </row>
    <row r="3">
      <c r="A3" s="4" t="inlineStr">
        <is>
          <t>Redeemable non-controlling interests</t>
        </is>
      </c>
      <c r="B3" s="7" t="n">
        <v>1585177</v>
      </c>
      <c r="C3" s="7" t="n">
        <v>615427</v>
      </c>
      <c r="D3" s="7" t="n">
        <v>152065</v>
      </c>
      <c r="E3" s="7" t="n">
        <v>82491</v>
      </c>
    </row>
    <row r="4">
      <c r="A4" s="4" t="inlineStr">
        <is>
          <t>Global Atlantic</t>
        </is>
      </c>
      <c r="B4" s="4" t="inlineStr">
        <is>
          <t xml:space="preserve"> </t>
        </is>
      </c>
      <c r="C4" s="4" t="inlineStr">
        <is>
          <t xml:space="preserve"> </t>
        </is>
      </c>
      <c r="D4" s="4" t="inlineStr">
        <is>
          <t xml:space="preserve"> </t>
        </is>
      </c>
      <c r="E4" s="4" t="inlineStr">
        <is>
          <t xml:space="preserve"> </t>
        </is>
      </c>
    </row>
    <row r="5">
      <c r="A5" s="3" t="inlineStr">
        <is>
          <t>Redeemable Noncontrolling Interest [Line Items]</t>
        </is>
      </c>
      <c r="B5" s="4" t="inlineStr">
        <is>
          <t xml:space="preserve"> </t>
        </is>
      </c>
      <c r="C5" s="4" t="inlineStr">
        <is>
          <t xml:space="preserve"> </t>
        </is>
      </c>
      <c r="D5" s="4" t="inlineStr">
        <is>
          <t xml:space="preserve"> </t>
        </is>
      </c>
      <c r="E5" s="4" t="inlineStr">
        <is>
          <t xml:space="preserve"> </t>
        </is>
      </c>
    </row>
    <row r="6">
      <c r="A6" s="4" t="inlineStr">
        <is>
          <t>Redeemable non-controlling interests</t>
        </is>
      </c>
      <c r="B6" s="4" t="inlineStr">
        <is>
          <t xml:space="preserve"> </t>
        </is>
      </c>
      <c r="C6" s="7" t="n">
        <v>47800</v>
      </c>
      <c r="D6" s="4" t="inlineStr">
        <is>
          <t xml:space="preserve"> </t>
        </is>
      </c>
      <c r="E6"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Rollforward of Redeemable Noncontrolling Interest (Details) - USD ($) $ in Thousands</t>
        </is>
      </c>
      <c r="B1" s="2" t="inlineStr">
        <is>
          <t>12 Months Ended</t>
        </is>
      </c>
    </row>
    <row r="2">
      <c r="B2" s="2" t="inlineStr">
        <is>
          <t>Dec. 31, 2024</t>
        </is>
      </c>
      <c r="C2" s="2" t="inlineStr">
        <is>
          <t>Dec. 31, 2023</t>
        </is>
      </c>
      <c r="D2" s="2" t="inlineStr">
        <is>
          <t>Dec. 31, 2022</t>
        </is>
      </c>
    </row>
    <row r="3">
      <c r="A3" s="3" t="inlineStr">
        <is>
          <t>Increase (Decrease) in Redeemable Noncontrolling Interests</t>
        </is>
      </c>
      <c r="B3" s="4" t="inlineStr">
        <is>
          <t xml:space="preserve"> </t>
        </is>
      </c>
      <c r="C3" s="4" t="inlineStr">
        <is>
          <t xml:space="preserve"> </t>
        </is>
      </c>
      <c r="D3" s="4" t="inlineStr">
        <is>
          <t xml:space="preserve"> </t>
        </is>
      </c>
    </row>
    <row r="4">
      <c r="A4" s="4" t="inlineStr">
        <is>
          <t>Balance at the beginning of the period</t>
        </is>
      </c>
      <c r="B4" s="7" t="n">
        <v>615427</v>
      </c>
      <c r="C4" s="7" t="n">
        <v>152065</v>
      </c>
      <c r="D4" s="7" t="n">
        <v>82491</v>
      </c>
    </row>
    <row r="5">
      <c r="A5" s="4" t="inlineStr">
        <is>
          <t>Net Income (Loss) Attributable to Redeemable Noncontrolling Interests</t>
        </is>
      </c>
      <c r="B5" s="6" t="n">
        <v>73149</v>
      </c>
      <c r="C5" s="6" t="n">
        <v>-5405</v>
      </c>
      <c r="D5" s="6" t="n">
        <v>2792</v>
      </c>
    </row>
    <row r="6">
      <c r="A6" s="4" t="inlineStr">
        <is>
          <t>Capital Contributions</t>
        </is>
      </c>
      <c r="B6" s="6" t="n">
        <v>922127</v>
      </c>
      <c r="C6" s="6" t="n">
        <v>499433</v>
      </c>
      <c r="D6" s="6" t="n">
        <v>69322</v>
      </c>
    </row>
    <row r="7">
      <c r="A7" s="4" t="inlineStr">
        <is>
          <t>Capital Distributions</t>
        </is>
      </c>
      <c r="B7" s="6" t="n">
        <v>-23763</v>
      </c>
      <c r="C7" s="6" t="n">
        <v>-2845</v>
      </c>
      <c r="D7" s="6" t="n">
        <v>-2540</v>
      </c>
    </row>
    <row r="8">
      <c r="A8" s="4" t="inlineStr">
        <is>
          <t>Change in KKR &amp; Co. Inc.'s Ownership Interest</t>
        </is>
      </c>
      <c r="B8" s="6" t="n">
        <v>-1763</v>
      </c>
      <c r="C8" s="6" t="n">
        <v>0</v>
      </c>
      <c r="D8" s="6" t="n">
        <v>0</v>
      </c>
    </row>
    <row r="9">
      <c r="A9" s="4" t="inlineStr">
        <is>
          <t>Changes in Consolidation</t>
        </is>
      </c>
      <c r="B9" s="6" t="n">
        <v>0</v>
      </c>
      <c r="C9" s="6" t="n">
        <v>-27821</v>
      </c>
      <c r="D9" s="6" t="n">
        <v>0</v>
      </c>
    </row>
    <row r="10">
      <c r="A10" s="4" t="inlineStr">
        <is>
          <t>Balance at the end of the period</t>
        </is>
      </c>
      <c r="B10" s="7" t="n">
        <v>1585177</v>
      </c>
      <c r="C10" s="7" t="n">
        <v>615427</v>
      </c>
      <c r="D10" s="7" t="n">
        <v>152065</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s>
  <sheetData>
    <row r="1">
      <c r="A1" s="1" t="inlineStr">
        <is>
          <t>COMMITMENTS AND CONTINGENCIES - Narrative (Details) - USD ($)</t>
        </is>
      </c>
      <c r="C1" s="2" t="inlineStr">
        <is>
          <t>12 Months Ended</t>
        </is>
      </c>
    </row>
    <row r="2">
      <c r="B2" s="2" t="inlineStr">
        <is>
          <t>Jan. 13, 2025</t>
        </is>
      </c>
      <c r="C2" s="2" t="inlineStr">
        <is>
          <t>Dec. 31, 2024</t>
        </is>
      </c>
      <c r="D2" s="2" t="inlineStr">
        <is>
          <t>Dec. 31, 2023</t>
        </is>
      </c>
      <c r="E2" s="2" t="inlineStr">
        <is>
          <t>Dec. 31, 2022</t>
        </is>
      </c>
      <c r="F2" s="2" t="inlineStr">
        <is>
          <t>Dec. 31, 2013</t>
        </is>
      </c>
      <c r="G2" s="2" t="inlineStr">
        <is>
          <t>Jan. 08, 2025</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funded commitments</t>
        </is>
      </c>
      <c r="B4" s="4" t="inlineStr">
        <is>
          <t xml:space="preserve"> </t>
        </is>
      </c>
      <c r="C4" s="7" t="n">
        <v>11000000000</v>
      </c>
      <c r="D4" s="4" t="inlineStr">
        <is>
          <t xml:space="preserve"> </t>
        </is>
      </c>
      <c r="E4" s="4" t="inlineStr">
        <is>
          <t xml:space="preserve"> </t>
        </is>
      </c>
      <c r="F4" s="4" t="inlineStr">
        <is>
          <t xml:space="preserve"> </t>
        </is>
      </c>
      <c r="G4" s="4" t="inlineStr">
        <is>
          <t xml:space="preserve"> </t>
        </is>
      </c>
    </row>
    <row r="5">
      <c r="A5" s="4" t="inlineStr">
        <is>
          <t>Notional amount</t>
        </is>
      </c>
      <c r="B5" s="4" t="inlineStr">
        <is>
          <t xml:space="preserve"> </t>
        </is>
      </c>
      <c r="C5" s="6" t="n">
        <v>107251393000</v>
      </c>
      <c r="D5" s="7" t="n">
        <v>84622876000</v>
      </c>
      <c r="E5" s="4" t="inlineStr">
        <is>
          <t xml:space="preserve"> </t>
        </is>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osit of settlement recovery, estimate</t>
        </is>
      </c>
      <c r="B8" s="4" t="inlineStr">
        <is>
          <t xml:space="preserve"> </t>
        </is>
      </c>
      <c r="C8" s="4" t="inlineStr">
        <is>
          <t xml:space="preserve"> </t>
        </is>
      </c>
      <c r="D8" s="4" t="inlineStr">
        <is>
          <t xml:space="preserve"> </t>
        </is>
      </c>
      <c r="E8" s="4" t="inlineStr">
        <is>
          <t xml:space="preserve"> </t>
        </is>
      </c>
      <c r="F8" s="4" t="inlineStr">
        <is>
          <t xml:space="preserve"> </t>
        </is>
      </c>
      <c r="G8" s="7" t="n">
        <v>227500000</v>
      </c>
    </row>
    <row r="9">
      <c r="A9" s="4" t="inlineStr">
        <is>
          <t>Fund reserve</t>
        </is>
      </c>
      <c r="B9" s="4" t="inlineStr">
        <is>
          <t xml:space="preserve"> </t>
        </is>
      </c>
      <c r="C9" s="4" t="inlineStr">
        <is>
          <t xml:space="preserve"> </t>
        </is>
      </c>
      <c r="D9" s="4" t="inlineStr">
        <is>
          <t xml:space="preserve"> </t>
        </is>
      </c>
      <c r="E9" s="4" t="inlineStr">
        <is>
          <t xml:space="preserve"> </t>
        </is>
      </c>
      <c r="F9" s="4" t="inlineStr">
        <is>
          <t xml:space="preserve"> </t>
        </is>
      </c>
      <c r="G9" s="7" t="n">
        <v>145000000</v>
      </c>
    </row>
    <row r="10">
      <c r="A10" s="4" t="inlineStr">
        <is>
          <t>Civil penalty payment</t>
        </is>
      </c>
      <c r="B10" s="7" t="n">
        <v>11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lobal Atlantic | Unaffiliated Thir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fees expensed</t>
        </is>
      </c>
      <c r="B13" s="4" t="inlineStr">
        <is>
          <t xml:space="preserve"> </t>
        </is>
      </c>
      <c r="C13" s="6" t="n">
        <v>17900000</v>
      </c>
      <c r="D13" s="6" t="n">
        <v>20300000</v>
      </c>
      <c r="E13" s="7" t="n">
        <v>20100000</v>
      </c>
      <c r="F13" s="4" t="inlineStr">
        <is>
          <t xml:space="preserve"> </t>
        </is>
      </c>
      <c r="G13" s="4" t="inlineStr">
        <is>
          <t xml:space="preserve"> </t>
        </is>
      </c>
    </row>
    <row r="14">
      <c r="A14" s="4" t="inlineStr">
        <is>
          <t>Total capacity of financing arrangements</t>
        </is>
      </c>
      <c r="B14" s="4" t="inlineStr">
        <is>
          <t xml:space="preserve"> </t>
        </is>
      </c>
      <c r="C14" s="6" t="n">
        <v>2400000000</v>
      </c>
      <c r="D14" s="7" t="n">
        <v>2300000000</v>
      </c>
      <c r="E14" s="4" t="inlineStr">
        <is>
          <t xml:space="preserve"> </t>
        </is>
      </c>
      <c r="F14" s="4" t="inlineStr">
        <is>
          <t xml:space="preserve"> </t>
        </is>
      </c>
      <c r="G14" s="4" t="inlineStr">
        <is>
          <t xml:space="preserve"> </t>
        </is>
      </c>
    </row>
    <row r="15">
      <c r="A15" s="4" t="inlineStr">
        <is>
          <t>Global Atlantic | Financial Standby 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funding obligations issued by third-party banks on behalf of borrowers</t>
        </is>
      </c>
      <c r="B17" s="4" t="inlineStr">
        <is>
          <t xml:space="preserve"> </t>
        </is>
      </c>
      <c r="C17" s="6" t="n">
        <v>329700000</v>
      </c>
      <c r="D17" s="4" t="inlineStr">
        <is>
          <t xml:space="preserve"> </t>
        </is>
      </c>
      <c r="E17" s="4" t="inlineStr">
        <is>
          <t xml:space="preserve"> </t>
        </is>
      </c>
      <c r="F17" s="4" t="inlineStr">
        <is>
          <t xml:space="preserve"> </t>
        </is>
      </c>
      <c r="G17" s="4" t="inlineStr">
        <is>
          <t xml:space="preserve"> </t>
        </is>
      </c>
    </row>
    <row r="18">
      <c r="A18" s="4" t="inlineStr">
        <is>
          <t>Global Atlantic | Payment Guarant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uarantor period</t>
        </is>
      </c>
      <c r="B20" s="4" t="inlineStr">
        <is>
          <t xml:space="preserve"> </t>
        </is>
      </c>
      <c r="C20" s="4" t="inlineStr">
        <is>
          <t xml:space="preserve"> </t>
        </is>
      </c>
      <c r="D20" s="4" t="inlineStr">
        <is>
          <t xml:space="preserve"> </t>
        </is>
      </c>
      <c r="E20" s="4" t="inlineStr">
        <is>
          <t xml:space="preserve"> </t>
        </is>
      </c>
      <c r="F20" s="4" t="inlineStr">
        <is>
          <t>25 years</t>
        </is>
      </c>
      <c r="G20" s="4" t="inlineStr">
        <is>
          <t xml:space="preserve"> </t>
        </is>
      </c>
    </row>
    <row r="21">
      <c r="A21" s="4" t="inlineStr">
        <is>
          <t>Payment obligation</t>
        </is>
      </c>
      <c r="B21" s="4" t="inlineStr">
        <is>
          <t xml:space="preserve"> </t>
        </is>
      </c>
      <c r="C21" s="6" t="n">
        <v>49500000</v>
      </c>
      <c r="D21" s="4" t="inlineStr">
        <is>
          <t xml:space="preserve"> </t>
        </is>
      </c>
      <c r="E21" s="4" t="inlineStr">
        <is>
          <t xml:space="preserve"> </t>
        </is>
      </c>
      <c r="F21" s="4" t="inlineStr">
        <is>
          <t xml:space="preserve"> </t>
        </is>
      </c>
      <c r="G21" s="4" t="inlineStr">
        <is>
          <t xml:space="preserve"> </t>
        </is>
      </c>
    </row>
    <row r="22">
      <c r="A22" s="4" t="inlineStr">
        <is>
          <t>Capital Markets | KK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funded commitments</t>
        </is>
      </c>
      <c r="B24" s="4" t="inlineStr">
        <is>
          <t xml:space="preserve"> </t>
        </is>
      </c>
      <c r="C24" s="6" t="n">
        <v>700000000</v>
      </c>
      <c r="D24" s="4" t="inlineStr">
        <is>
          <t xml:space="preserve"> </t>
        </is>
      </c>
      <c r="E24" s="4" t="inlineStr">
        <is>
          <t xml:space="preserve"> </t>
        </is>
      </c>
      <c r="F24" s="4" t="inlineStr">
        <is>
          <t xml:space="preserve"> </t>
        </is>
      </c>
      <c r="G24" s="4" t="inlineStr">
        <is>
          <t xml:space="preserve"> </t>
        </is>
      </c>
    </row>
    <row r="25">
      <c r="A25" s="4" t="inlineStr">
        <is>
          <t>Notional amount</t>
        </is>
      </c>
      <c r="B25" s="4" t="inlineStr">
        <is>
          <t xml:space="preserve"> </t>
        </is>
      </c>
      <c r="C25" s="6" t="n">
        <v>4500000000</v>
      </c>
      <c r="D25" s="4" t="inlineStr">
        <is>
          <t xml:space="preserve"> </t>
        </is>
      </c>
      <c r="E25" s="4" t="inlineStr">
        <is>
          <t xml:space="preserve"> </t>
        </is>
      </c>
      <c r="F25" s="4" t="inlineStr">
        <is>
          <t xml:space="preserve"> </t>
        </is>
      </c>
      <c r="G25" s="4" t="inlineStr">
        <is>
          <t xml:space="preserve"> </t>
        </is>
      </c>
    </row>
    <row r="26">
      <c r="A26" s="4" t="inlineStr">
        <is>
          <t>Purchase or Funding of Investments | Global Atlant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funded commitments</t>
        </is>
      </c>
      <c r="B28" s="4" t="inlineStr">
        <is>
          <t xml:space="preserve"> </t>
        </is>
      </c>
      <c r="C28" s="6" t="n">
        <v>3100000000</v>
      </c>
      <c r="D28" s="4" t="inlineStr">
        <is>
          <t xml:space="preserve"> </t>
        </is>
      </c>
      <c r="E28" s="4" t="inlineStr">
        <is>
          <t xml:space="preserve"> </t>
        </is>
      </c>
      <c r="F28" s="4" t="inlineStr">
        <is>
          <t xml:space="preserve"> </t>
        </is>
      </c>
      <c r="G28" s="4" t="inlineStr">
        <is>
          <t xml:space="preserve"> </t>
        </is>
      </c>
    </row>
    <row r="29">
      <c r="A29" s="4" t="inlineStr">
        <is>
          <t>Commitment to Extend Credit | Global Atlant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ability for current expected credit losses</t>
        </is>
      </c>
      <c r="B31" s="4" t="inlineStr">
        <is>
          <t xml:space="preserve"> </t>
        </is>
      </c>
      <c r="C31" s="6" t="n">
        <v>14900000</v>
      </c>
      <c r="D31" s="4" t="inlineStr">
        <is>
          <t xml:space="preserve"> </t>
        </is>
      </c>
      <c r="E31" s="4" t="inlineStr">
        <is>
          <t xml:space="preserve"> </t>
        </is>
      </c>
      <c r="F31" s="4" t="inlineStr">
        <is>
          <t xml:space="preserve"> </t>
        </is>
      </c>
      <c r="G31" s="4" t="inlineStr">
        <is>
          <t xml:space="preserve"> </t>
        </is>
      </c>
    </row>
    <row r="32">
      <c r="A32" s="4" t="inlineStr">
        <is>
          <t>Clawback Obligation Attributable to Certain and Former KKR Employees | Asset Mana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vate equity fund carried interest amount subject to clawback provision assuming liquidation at fair value</t>
        </is>
      </c>
      <c r="B34" s="4" t="inlineStr">
        <is>
          <t xml:space="preserve"> </t>
        </is>
      </c>
      <c r="C34" s="6" t="n">
        <v>546000000</v>
      </c>
      <c r="D34" s="4" t="inlineStr">
        <is>
          <t xml:space="preserve"> </t>
        </is>
      </c>
      <c r="E34" s="4" t="inlineStr">
        <is>
          <t xml:space="preserve"> </t>
        </is>
      </c>
      <c r="F34" s="4" t="inlineStr">
        <is>
          <t xml:space="preserve"> </t>
        </is>
      </c>
      <c r="G34" s="4" t="inlineStr">
        <is>
          <t xml:space="preserve"> </t>
        </is>
      </c>
    </row>
    <row r="35">
      <c r="A35" s="4" t="inlineStr">
        <is>
          <t>Cash reserve for full reimbursement amount</t>
        </is>
      </c>
      <c r="B35" s="4" t="inlineStr">
        <is>
          <t xml:space="preserve"> </t>
        </is>
      </c>
      <c r="C35" s="6" t="n">
        <v>221000000</v>
      </c>
      <c r="D35" s="4" t="inlineStr">
        <is>
          <t xml:space="preserve"> </t>
        </is>
      </c>
      <c r="E35" s="4" t="inlineStr">
        <is>
          <t xml:space="preserve"> </t>
        </is>
      </c>
      <c r="F35" s="4" t="inlineStr">
        <is>
          <t xml:space="preserve"> </t>
        </is>
      </c>
      <c r="G35" s="4" t="inlineStr">
        <is>
          <t xml:space="preserve"> </t>
        </is>
      </c>
    </row>
    <row r="36">
      <c r="A36" s="4" t="inlineStr">
        <is>
          <t>Liquidation value for clawback obligation</t>
        </is>
      </c>
      <c r="B36" s="4" t="inlineStr">
        <is>
          <t xml:space="preserve"> </t>
        </is>
      </c>
      <c r="C36" s="6" t="n">
        <v>0</v>
      </c>
      <c r="D36" s="4" t="inlineStr">
        <is>
          <t xml:space="preserve"> </t>
        </is>
      </c>
      <c r="E36" s="4" t="inlineStr">
        <is>
          <t xml:space="preserve"> </t>
        </is>
      </c>
      <c r="F36" s="4" t="inlineStr">
        <is>
          <t xml:space="preserve"> </t>
        </is>
      </c>
      <c r="G36" s="4" t="inlineStr">
        <is>
          <t xml:space="preserve"> </t>
        </is>
      </c>
    </row>
    <row r="37">
      <c r="A37" s="4" t="inlineStr">
        <is>
          <t>Clawback obligation amount if private equity vehicles liquidated at fair value</t>
        </is>
      </c>
      <c r="B37" s="4" t="inlineStr">
        <is>
          <t xml:space="preserve"> </t>
        </is>
      </c>
      <c r="C37" s="6" t="n">
        <v>4700000000</v>
      </c>
      <c r="D37" s="4" t="inlineStr">
        <is>
          <t xml:space="preserve"> </t>
        </is>
      </c>
      <c r="E37" s="4" t="inlineStr">
        <is>
          <t xml:space="preserve"> </t>
        </is>
      </c>
      <c r="F37" s="4" t="inlineStr">
        <is>
          <t xml:space="preserve"> </t>
        </is>
      </c>
      <c r="G37" s="4" t="inlineStr">
        <is>
          <t xml:space="preserve"> </t>
        </is>
      </c>
    </row>
    <row r="38">
      <c r="A38" s="4" t="inlineStr">
        <is>
          <t>Clawback Obligation Attributable to Certain and Former KKR Employees | KKR Associates Holdings L.P. | Asset Mana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reserve for full reimbursement amount</t>
        </is>
      </c>
      <c r="B40" s="4" t="inlineStr">
        <is>
          <t xml:space="preserve"> </t>
        </is>
      </c>
      <c r="C40" s="7" t="n">
        <v>221000000</v>
      </c>
      <c r="D40" s="4" t="inlineStr">
        <is>
          <t xml:space="preserve"> </t>
        </is>
      </c>
      <c r="E40" s="4" t="inlineStr">
        <is>
          <t xml:space="preserve"> </t>
        </is>
      </c>
      <c r="F40" s="4" t="inlineStr">
        <is>
          <t xml:space="preserve"> </t>
        </is>
      </c>
      <c r="G40" s="4" t="inlineStr">
        <is>
          <t xml:space="preserve"> </t>
        </is>
      </c>
    </row>
  </sheetData>
  <mergeCells count="2">
    <mergeCell ref="A1:A2"/>
    <mergeCell ref="C1:F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7" t="n">
        <v>35659</v>
      </c>
    </row>
    <row r="4">
      <c r="A4" s="4" t="inlineStr">
        <is>
          <t>2026</t>
        </is>
      </c>
      <c r="B4" s="6" t="n">
        <v>31329</v>
      </c>
    </row>
    <row r="5">
      <c r="A5" s="4" t="inlineStr">
        <is>
          <t>2027</t>
        </is>
      </c>
      <c r="B5" s="6" t="n">
        <v>21830</v>
      </c>
    </row>
    <row r="6">
      <c r="A6" s="4" t="inlineStr">
        <is>
          <t>2028</t>
        </is>
      </c>
      <c r="B6" s="6" t="n">
        <v>12537</v>
      </c>
    </row>
    <row r="7">
      <c r="A7" s="4" t="inlineStr">
        <is>
          <t>2029</t>
        </is>
      </c>
      <c r="B7" s="6" t="n">
        <v>11160</v>
      </c>
    </row>
    <row r="8">
      <c r="A8" s="4" t="inlineStr">
        <is>
          <t>Thereafter</t>
        </is>
      </c>
      <c r="B8" s="6" t="n">
        <v>54913</v>
      </c>
    </row>
    <row r="9">
      <c r="A9" s="4" t="inlineStr">
        <is>
          <t>Total</t>
        </is>
      </c>
      <c r="B9" s="7" t="n">
        <v>167428</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MMITMENTS AND CONTINGENCIES - Non-cancelable Operating Leases (Details) - USD ($) $ in Thousands</t>
        </is>
      </c>
      <c r="B1" s="2" t="inlineStr">
        <is>
          <t>Dec. 31, 2024</t>
        </is>
      </c>
      <c r="C1" s="2" t="inlineStr">
        <is>
          <t>Dec. 31, 2023</t>
        </is>
      </c>
    </row>
    <row r="2">
      <c r="A2" s="4" t="inlineStr">
        <is>
          <t>Asset Management and Strategic Holdings</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2025</t>
        </is>
      </c>
      <c r="B4" s="7" t="n">
        <v>51593</v>
      </c>
      <c r="C4" s="4" t="inlineStr">
        <is>
          <t xml:space="preserve"> </t>
        </is>
      </c>
    </row>
    <row r="5">
      <c r="A5" s="4" t="inlineStr">
        <is>
          <t>2026</t>
        </is>
      </c>
      <c r="B5" s="6" t="n">
        <v>80012</v>
      </c>
      <c r="C5" s="4" t="inlineStr">
        <is>
          <t xml:space="preserve"> </t>
        </is>
      </c>
    </row>
    <row r="6">
      <c r="A6" s="4" t="inlineStr">
        <is>
          <t>2027</t>
        </is>
      </c>
      <c r="B6" s="6" t="n">
        <v>73910</v>
      </c>
      <c r="C6" s="4" t="inlineStr">
        <is>
          <t xml:space="preserve"> </t>
        </is>
      </c>
    </row>
    <row r="7">
      <c r="A7" s="4" t="inlineStr">
        <is>
          <t>2028</t>
        </is>
      </c>
      <c r="B7" s="6" t="n">
        <v>70413</v>
      </c>
      <c r="C7" s="4" t="inlineStr">
        <is>
          <t xml:space="preserve"> </t>
        </is>
      </c>
    </row>
    <row r="8">
      <c r="A8" s="4" t="inlineStr">
        <is>
          <t>2029</t>
        </is>
      </c>
      <c r="B8" s="6" t="n">
        <v>66906</v>
      </c>
      <c r="C8" s="4" t="inlineStr">
        <is>
          <t xml:space="preserve"> </t>
        </is>
      </c>
    </row>
    <row r="9">
      <c r="A9" s="4" t="inlineStr">
        <is>
          <t>Thereafter</t>
        </is>
      </c>
      <c r="B9" s="6" t="n">
        <v>584472</v>
      </c>
      <c r="C9" s="4" t="inlineStr">
        <is>
          <t xml:space="preserve"> </t>
        </is>
      </c>
    </row>
    <row r="10">
      <c r="A10" s="4" t="inlineStr">
        <is>
          <t>Total Lease Payments Required</t>
        </is>
      </c>
      <c r="B10" s="6" t="n">
        <v>927306</v>
      </c>
      <c r="C10" s="4" t="inlineStr">
        <is>
          <t xml:space="preserve"> </t>
        </is>
      </c>
    </row>
    <row r="11">
      <c r="A11" s="4" t="inlineStr">
        <is>
          <t>Less: Imputed Interest</t>
        </is>
      </c>
      <c r="B11" s="6" t="n">
        <v>205065</v>
      </c>
      <c r="C11" s="4" t="inlineStr">
        <is>
          <t xml:space="preserve"> </t>
        </is>
      </c>
    </row>
    <row r="12">
      <c r="A12" s="4" t="inlineStr">
        <is>
          <t>Total Operating Lease Liabilities</t>
        </is>
      </c>
      <c r="B12" s="7" t="n">
        <v>722241</v>
      </c>
      <c r="C12" s="7" t="n">
        <v>360852</v>
      </c>
    </row>
    <row r="13">
      <c r="A13" s="4" t="inlineStr">
        <is>
          <t>Operating lease, liability, statement of financial position</t>
        </is>
      </c>
      <c r="B13" s="4" t="inlineStr">
        <is>
          <t>Accrued Expenses and Other Liabilities</t>
        </is>
      </c>
      <c r="C13" s="4" t="inlineStr">
        <is>
          <t>Accrued Expenses and Other Liabilities</t>
        </is>
      </c>
    </row>
    <row r="14">
      <c r="A14" s="4" t="inlineStr">
        <is>
          <t>Insuranc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2025</t>
        </is>
      </c>
      <c r="B16" s="7" t="n">
        <v>18699</v>
      </c>
      <c r="C16" s="4" t="inlineStr">
        <is>
          <t xml:space="preserve"> </t>
        </is>
      </c>
    </row>
    <row r="17">
      <c r="A17" s="4" t="inlineStr">
        <is>
          <t>2026</t>
        </is>
      </c>
      <c r="B17" s="6" t="n">
        <v>17041</v>
      </c>
      <c r="C17" s="4" t="inlineStr">
        <is>
          <t xml:space="preserve"> </t>
        </is>
      </c>
    </row>
    <row r="18">
      <c r="A18" s="4" t="inlineStr">
        <is>
          <t>2027</t>
        </is>
      </c>
      <c r="B18" s="6" t="n">
        <v>17056</v>
      </c>
      <c r="C18" s="4" t="inlineStr">
        <is>
          <t xml:space="preserve"> </t>
        </is>
      </c>
    </row>
    <row r="19">
      <c r="A19" s="4" t="inlineStr">
        <is>
          <t>2028</t>
        </is>
      </c>
      <c r="B19" s="6" t="n">
        <v>13425</v>
      </c>
      <c r="C19" s="4" t="inlineStr">
        <is>
          <t xml:space="preserve"> </t>
        </is>
      </c>
    </row>
    <row r="20">
      <c r="A20" s="4" t="inlineStr">
        <is>
          <t>2029</t>
        </is>
      </c>
      <c r="B20" s="6" t="n">
        <v>12091</v>
      </c>
      <c r="C20" s="4" t="inlineStr">
        <is>
          <t xml:space="preserve"> </t>
        </is>
      </c>
    </row>
    <row r="21">
      <c r="A21" s="4" t="inlineStr">
        <is>
          <t>Thereafter</t>
        </is>
      </c>
      <c r="B21" s="6" t="n">
        <v>289301</v>
      </c>
      <c r="C21" s="4" t="inlineStr">
        <is>
          <t xml:space="preserve"> </t>
        </is>
      </c>
    </row>
    <row r="22">
      <c r="A22" s="4" t="inlineStr">
        <is>
          <t>Total Lease Payments Required</t>
        </is>
      </c>
      <c r="B22" s="6" t="n">
        <v>367613</v>
      </c>
      <c r="C22" s="4" t="inlineStr">
        <is>
          <t xml:space="preserve"> </t>
        </is>
      </c>
    </row>
    <row r="23">
      <c r="A23" s="4" t="inlineStr">
        <is>
          <t>Less: Imputed Interest</t>
        </is>
      </c>
      <c r="B23" s="6" t="n">
        <v>182066</v>
      </c>
      <c r="C23" s="4" t="inlineStr">
        <is>
          <t xml:space="preserve"> </t>
        </is>
      </c>
    </row>
    <row r="24">
      <c r="A24" s="4" t="inlineStr">
        <is>
          <t>Total Operating Lease Liabilities</t>
        </is>
      </c>
      <c r="B24" s="7" t="n">
        <v>185547</v>
      </c>
      <c r="C24" s="7" t="n">
        <v>193566</v>
      </c>
    </row>
    <row r="25">
      <c r="A25" s="4" t="inlineStr">
        <is>
          <t>Operating lease, liability, statement of financial position</t>
        </is>
      </c>
      <c r="B25" s="4" t="inlineStr">
        <is>
          <t>Accrued Expenses and Other Liabilities</t>
        </is>
      </c>
      <c r="C25" s="4" t="inlineStr">
        <is>
          <t>Accrued Expenses and Other Liabilities</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PITAL &amp; REGULATORY REQUIREMENTS - Schedule of Ordinary Dividend Capacity (Details) $ in Thousands</t>
        </is>
      </c>
      <c r="B1" s="2" t="inlineStr">
        <is>
          <t>Dec. 31, 2024 USD ($)</t>
        </is>
      </c>
    </row>
    <row r="2">
      <c r="A2" s="4" t="inlineStr">
        <is>
          <t>Commonwealth Annuity and Life Insurance Company</t>
        </is>
      </c>
      <c r="B2" s="4" t="inlineStr">
        <is>
          <t xml:space="preserve"> </t>
        </is>
      </c>
    </row>
    <row r="3">
      <c r="A3" s="3" t="inlineStr">
        <is>
          <t>Dividends Payable [Line Items]</t>
        </is>
      </c>
      <c r="B3" s="4" t="inlineStr">
        <is>
          <t xml:space="preserve"> </t>
        </is>
      </c>
    </row>
    <row r="4">
      <c r="A4" s="4" t="inlineStr">
        <is>
          <t>Ordinary dividend and distribution capacity</t>
        </is>
      </c>
      <c r="B4" s="7" t="n">
        <v>0</v>
      </c>
    </row>
    <row r="5">
      <c r="A5" s="4" t="inlineStr">
        <is>
          <t>Global Atlantic Re Limited</t>
        </is>
      </c>
      <c r="B5" s="4" t="inlineStr">
        <is>
          <t xml:space="preserve"> </t>
        </is>
      </c>
    </row>
    <row r="6">
      <c r="A6" s="3" t="inlineStr">
        <is>
          <t>Dividends Payable [Line Items]</t>
        </is>
      </c>
      <c r="B6" s="4" t="inlineStr">
        <is>
          <t xml:space="preserve"> </t>
        </is>
      </c>
    </row>
    <row r="7">
      <c r="A7" s="4" t="inlineStr">
        <is>
          <t>Ordinary dividend and distribution capacity</t>
        </is>
      </c>
      <c r="B7" s="7" t="n">
        <v>1354945</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mp; REGULATORY REQUIREMENTS - Narrative (Details) - USD ($) $ in Billions</t>
        </is>
      </c>
      <c r="B1" s="2" t="inlineStr">
        <is>
          <t>Dec. 31, 2024</t>
        </is>
      </c>
      <c r="C1" s="2" t="inlineStr">
        <is>
          <t>Dec. 31, 2023</t>
        </is>
      </c>
    </row>
    <row r="2">
      <c r="A2" s="4" t="inlineStr">
        <is>
          <t>Commonwealth Annuity and Life Insurance Company</t>
        </is>
      </c>
      <c r="B2" s="4" t="inlineStr">
        <is>
          <t xml:space="preserve"> </t>
        </is>
      </c>
      <c r="C2" s="4" t="inlineStr">
        <is>
          <t xml:space="preserve"> </t>
        </is>
      </c>
    </row>
    <row r="3">
      <c r="A3" s="3" t="inlineStr">
        <is>
          <t>Dividends Payable [Line Items]</t>
        </is>
      </c>
      <c r="B3" s="4" t="inlineStr">
        <is>
          <t xml:space="preserve"> </t>
        </is>
      </c>
      <c r="C3" s="4" t="inlineStr">
        <is>
          <t xml:space="preserve"> </t>
        </is>
      </c>
    </row>
    <row r="4">
      <c r="A4" s="4" t="inlineStr">
        <is>
          <t>Statutory accounting shareholders' equity</t>
        </is>
      </c>
      <c r="B4" s="5" t="n">
        <v>6.2</v>
      </c>
      <c r="C4" s="5" t="n">
        <v>4.3</v>
      </c>
    </row>
    <row r="5">
      <c r="A5" s="4" t="inlineStr">
        <is>
          <t>Global Atlantic Re Limited and Global Atlantic Assurance Limited</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Statutory accounting shareholders' equity</t>
        </is>
      </c>
      <c r="B7" s="5" t="n">
        <v>4.2</v>
      </c>
      <c r="C7" s="5" t="n">
        <v>3.4</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UBSEQUENT EVENTS (Details) - USD ($) $ / shares in Units, $ in Billions</t>
        </is>
      </c>
      <c r="C1" s="2" t="inlineStr">
        <is>
          <t>3 Months Ended</t>
        </is>
      </c>
      <c r="E1" s="2" t="inlineStr">
        <is>
          <t>12 Months Ended</t>
        </is>
      </c>
    </row>
    <row r="2">
      <c r="B2" s="2" t="inlineStr">
        <is>
          <t>Feb. 04, 2025</t>
        </is>
      </c>
      <c r="C2" s="2" t="inlineStr">
        <is>
          <t>Mar. 31, 2025</t>
        </is>
      </c>
      <c r="D2" s="2" t="inlineStr">
        <is>
          <t>Dec. 31, 2024</t>
        </is>
      </c>
      <c r="E2" s="2" t="inlineStr">
        <is>
          <t>Dec. 31, 2024</t>
        </is>
      </c>
      <c r="F2" s="2" t="inlineStr">
        <is>
          <t>Dec. 31, 2023</t>
        </is>
      </c>
      <c r="G2" s="2" t="inlineStr">
        <is>
          <t>Dec. 31, 2022</t>
        </is>
      </c>
      <c r="H2" s="2" t="inlineStr">
        <is>
          <t>Jun. 30, 2025</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declared (in dollars per share)</t>
        </is>
      </c>
      <c r="B4" s="4" t="inlineStr">
        <is>
          <t xml:space="preserve"> </t>
        </is>
      </c>
      <c r="C4" s="4" t="inlineStr">
        <is>
          <t xml:space="preserve"> </t>
        </is>
      </c>
      <c r="D4" s="8" t="n">
        <v>0.7</v>
      </c>
      <c r="E4" s="9" t="n">
        <v>0.6899999999999999</v>
      </c>
      <c r="F4" s="9" t="n">
        <v>0.65</v>
      </c>
      <c r="G4" s="9" t="n">
        <v>0.61</v>
      </c>
      <c r="H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 declared (in dollars per share)</t>
        </is>
      </c>
      <c r="B7" s="4" t="inlineStr">
        <is>
          <t xml:space="preserve"> </t>
        </is>
      </c>
      <c r="C7" s="8" t="n">
        <v>0.7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 declared (in dollars per share)</t>
        </is>
      </c>
      <c r="B10" s="9" t="n">
        <v>0.1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 Forecast | Strategic Ho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 in ownership interest in certain core private equity busine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v>
      </c>
    </row>
  </sheetData>
  <mergeCells count="3">
    <mergeCell ref="A1:A2"/>
    <mergeCell ref="C1:D1"/>
    <mergeCell ref="E1:G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 AND QUALIFYING ACCOUNTS - Valuation For Deferred Tax Assets (Details) - USD ($) $ in Thousands</t>
        </is>
      </c>
      <c r="B1" s="2" t="inlineStr">
        <is>
          <t>12 Months Ended</t>
        </is>
      </c>
    </row>
    <row r="2">
      <c r="B2" s="2" t="inlineStr">
        <is>
          <t>Dec. 31, 2024</t>
        </is>
      </c>
      <c r="C2" s="2" t="inlineStr">
        <is>
          <t>Dec. 31, 2023</t>
        </is>
      </c>
      <c r="D2" s="2" t="inlineStr">
        <is>
          <t>Dec. 31, 2022</t>
        </is>
      </c>
      <c r="E2" s="2" t="inlineStr">
        <is>
          <t>Jan. 02, 2024</t>
        </is>
      </c>
    </row>
    <row r="3">
      <c r="A3" s="4" t="inlineStr">
        <is>
          <t>Asset Management and Strategic Holdings</t>
        </is>
      </c>
      <c r="B3" s="4" t="inlineStr">
        <is>
          <t xml:space="preserve"> </t>
        </is>
      </c>
      <c r="C3" s="4" t="inlineStr">
        <is>
          <t xml:space="preserve"> </t>
        </is>
      </c>
      <c r="D3" s="4" t="inlineStr">
        <is>
          <t xml:space="preserve"> </t>
        </is>
      </c>
      <c r="E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row>
    <row r="5">
      <c r="A5" s="4" t="inlineStr">
        <is>
          <t>Deferred tax assets, valuation allowance</t>
        </is>
      </c>
      <c r="B5" s="7" t="n">
        <v>0</v>
      </c>
      <c r="C5" s="7" t="n">
        <v>0</v>
      </c>
      <c r="D5" s="4" t="inlineStr">
        <is>
          <t xml:space="preserve"> </t>
        </is>
      </c>
      <c r="E5" s="4" t="inlineStr">
        <is>
          <t xml:space="preserve"> </t>
        </is>
      </c>
    </row>
    <row r="6">
      <c r="A6" s="4" t="inlineStr">
        <is>
          <t>Insurance</t>
        </is>
      </c>
      <c r="B6" s="4" t="inlineStr">
        <is>
          <t xml:space="preserve"> </t>
        </is>
      </c>
      <c r="C6" s="4" t="inlineStr">
        <is>
          <t xml:space="preserve"> </t>
        </is>
      </c>
      <c r="D6" s="4" t="inlineStr">
        <is>
          <t xml:space="preserve"> </t>
        </is>
      </c>
      <c r="E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c r="E7" s="4" t="inlineStr">
        <is>
          <t xml:space="preserve"> </t>
        </is>
      </c>
    </row>
    <row r="8">
      <c r="A8" s="4" t="inlineStr">
        <is>
          <t>Deferred tax assets</t>
        </is>
      </c>
      <c r="B8" s="6" t="n">
        <v>819881</v>
      </c>
      <c r="C8" s="6" t="n">
        <v>587339</v>
      </c>
      <c r="D8" s="4" t="inlineStr">
        <is>
          <t xml:space="preserve"> </t>
        </is>
      </c>
      <c r="E8" s="7" t="n">
        <v>22100</v>
      </c>
    </row>
    <row r="9">
      <c r="A9" s="4" t="inlineStr">
        <is>
          <t>Deferred tax assets, valuation allowance</t>
        </is>
      </c>
      <c r="B9" s="6" t="n">
        <v>36933</v>
      </c>
      <c r="C9" s="6" t="n">
        <v>89250</v>
      </c>
      <c r="D9" s="4" t="inlineStr">
        <is>
          <t xml:space="preserve"> </t>
        </is>
      </c>
      <c r="E9" s="4" t="inlineStr">
        <is>
          <t xml:space="preserve"> </t>
        </is>
      </c>
    </row>
    <row r="10">
      <c r="A10" s="4" t="inlineStr">
        <is>
          <t>Valuation Allowance for Deferred Tax Assets | Asset Management and Strategic Holdings</t>
        </is>
      </c>
      <c r="B10" s="4" t="inlineStr">
        <is>
          <t xml:space="preserve"> </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6" t="n">
        <v>0</v>
      </c>
      <c r="C12" s="6" t="n">
        <v>0</v>
      </c>
      <c r="D12" s="7" t="n">
        <v>-23082</v>
      </c>
      <c r="E12" s="4" t="inlineStr">
        <is>
          <t xml:space="preserve"> </t>
        </is>
      </c>
    </row>
    <row r="13">
      <c r="A13" s="4" t="inlineStr">
        <is>
          <t>Tax Valuation Allowance (Charged) /Credited to Income Tax Provision</t>
        </is>
      </c>
      <c r="B13" s="6" t="n">
        <v>0</v>
      </c>
      <c r="C13" s="6" t="n">
        <v>0</v>
      </c>
      <c r="D13" s="6" t="n">
        <v>0</v>
      </c>
      <c r="E13" s="4" t="inlineStr">
        <is>
          <t xml:space="preserve"> </t>
        </is>
      </c>
    </row>
    <row r="14">
      <c r="A14" s="4" t="inlineStr">
        <is>
          <t>Tax Valuation Allowance (Charged) / Credited to Balance Sheet</t>
        </is>
      </c>
      <c r="B14" s="6" t="n">
        <v>0</v>
      </c>
      <c r="C14" s="6" t="n">
        <v>0</v>
      </c>
      <c r="D14" s="6" t="n">
        <v>23082</v>
      </c>
      <c r="E14" s="4" t="inlineStr">
        <is>
          <t xml:space="preserve"> </t>
        </is>
      </c>
    </row>
    <row r="15">
      <c r="A15" s="4" t="inlineStr">
        <is>
          <t>Balance at End of Period</t>
        </is>
      </c>
      <c r="B15" s="6" t="n">
        <v>0</v>
      </c>
      <c r="C15" s="6" t="n">
        <v>0</v>
      </c>
      <c r="D15" s="6" t="n">
        <v>0</v>
      </c>
      <c r="E15" s="4" t="inlineStr">
        <is>
          <t xml:space="preserve"> </t>
        </is>
      </c>
    </row>
    <row r="16">
      <c r="A16" s="4" t="inlineStr">
        <is>
          <t>Valuation Allowance for Deferred Tax Assets | Insurance</t>
        </is>
      </c>
      <c r="B16" s="4" t="inlineStr">
        <is>
          <t xml:space="preserve"> </t>
        </is>
      </c>
      <c r="C16" s="4" t="inlineStr">
        <is>
          <t xml:space="preserve"> </t>
        </is>
      </c>
      <c r="D16" s="4" t="inlineStr">
        <is>
          <t xml:space="preserve"> </t>
        </is>
      </c>
      <c r="E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6" t="n">
        <v>-89250</v>
      </c>
      <c r="C18" s="6" t="n">
        <v>-89250</v>
      </c>
      <c r="D18" s="6" t="n">
        <v>0</v>
      </c>
      <c r="E18" s="4" t="inlineStr">
        <is>
          <t xml:space="preserve"> </t>
        </is>
      </c>
    </row>
    <row r="19">
      <c r="A19" s="4" t="inlineStr">
        <is>
          <t>Tax Valuation Allowance (Charged) /Credited to Income Tax Provision</t>
        </is>
      </c>
      <c r="B19" s="6" t="n">
        <v>67147</v>
      </c>
      <c r="C19" s="6" t="n">
        <v>0</v>
      </c>
      <c r="D19" s="6" t="n">
        <v>0</v>
      </c>
      <c r="E19" s="4" t="inlineStr">
        <is>
          <t xml:space="preserve"> </t>
        </is>
      </c>
    </row>
    <row r="20">
      <c r="A20" s="4" t="inlineStr">
        <is>
          <t>Tax Valuation Allowance (Charged) / Credited to Balance Sheet</t>
        </is>
      </c>
      <c r="B20" s="6" t="n">
        <v>-14830</v>
      </c>
      <c r="C20" s="6" t="n">
        <v>0</v>
      </c>
      <c r="D20" s="6" t="n">
        <v>-89250</v>
      </c>
      <c r="E20" s="4" t="inlineStr">
        <is>
          <t xml:space="preserve"> </t>
        </is>
      </c>
    </row>
    <row r="21">
      <c r="A21" s="4" t="inlineStr">
        <is>
          <t>Balance at End of Period</t>
        </is>
      </c>
      <c r="B21" s="7" t="n">
        <v>-36933</v>
      </c>
      <c r="C21" s="7" t="n">
        <v>-89250</v>
      </c>
      <c r="D21" s="7" t="n">
        <v>-89250</v>
      </c>
      <c r="E21"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Reserves Deducted From Assets To Which They Apply (Details) - USD ($) $ in Thousands</t>
        </is>
      </c>
      <c r="B1" s="2" t="inlineStr">
        <is>
          <t>12 Months Ended</t>
        </is>
      </c>
    </row>
    <row r="2">
      <c r="B2" s="2" t="inlineStr">
        <is>
          <t>Dec. 31, 2024</t>
        </is>
      </c>
      <c r="C2" s="2" t="inlineStr">
        <is>
          <t>Dec. 31, 2023</t>
        </is>
      </c>
      <c r="D2" s="2" t="inlineStr">
        <is>
          <t>Dec. 31, 2022</t>
        </is>
      </c>
    </row>
    <row r="3">
      <c r="A3" s="4" t="inlineStr">
        <is>
          <t>Credit Loss Allowance on Available-for-sale Securiti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268712</v>
      </c>
      <c r="C5" s="7" t="n">
        <v>128332</v>
      </c>
      <c r="D5" s="7" t="n">
        <v>88133</v>
      </c>
    </row>
    <row r="6">
      <c r="A6" s="4" t="inlineStr">
        <is>
          <t>Charged to Costs and Expenses</t>
        </is>
      </c>
      <c r="B6" s="6" t="n">
        <v>115367</v>
      </c>
      <c r="C6" s="6" t="n">
        <v>168899</v>
      </c>
      <c r="D6" s="6" t="n">
        <v>57411</v>
      </c>
    </row>
    <row r="7">
      <c r="A7" s="4" t="inlineStr">
        <is>
          <t>Assumed</t>
        </is>
      </c>
      <c r="B7" s="6" t="n">
        <v>611</v>
      </c>
      <c r="C7" s="6" t="n">
        <v>1191</v>
      </c>
      <c r="D7" s="6" t="n">
        <v>2554</v>
      </c>
    </row>
    <row r="8">
      <c r="A8" s="4" t="inlineStr">
        <is>
          <t>Recoveries</t>
        </is>
      </c>
      <c r="B8" s="6" t="n">
        <v>0</v>
      </c>
      <c r="C8" s="6" t="n">
        <v>0</v>
      </c>
      <c r="D8" s="6" t="n">
        <v>0</v>
      </c>
    </row>
    <row r="9">
      <c r="A9" s="4" t="inlineStr">
        <is>
          <t>Deductions</t>
        </is>
      </c>
      <c r="B9" s="6" t="n">
        <v>-20466</v>
      </c>
      <c r="C9" s="6" t="n">
        <v>-16063</v>
      </c>
      <c r="D9" s="6" t="n">
        <v>-11925</v>
      </c>
    </row>
    <row r="10">
      <c r="A10" s="4" t="inlineStr">
        <is>
          <t>Charge-off</t>
        </is>
      </c>
      <c r="B10" s="6" t="n">
        <v>-88902</v>
      </c>
      <c r="C10" s="6" t="n">
        <v>-13647</v>
      </c>
      <c r="D10" s="6" t="n">
        <v>-7841</v>
      </c>
    </row>
    <row r="11">
      <c r="A11" s="4" t="inlineStr">
        <is>
          <t>Balance at End of Period</t>
        </is>
      </c>
      <c r="B11" s="6" t="n">
        <v>275322</v>
      </c>
      <c r="C11" s="6" t="n">
        <v>268712</v>
      </c>
      <c r="D11" s="6" t="n">
        <v>128332</v>
      </c>
    </row>
    <row r="12">
      <c r="A12" s="4" t="inlineStr">
        <is>
          <t>Credit Loss Allowance on Loans</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Balance at Beginning of Period</t>
        </is>
      </c>
      <c r="B14" s="6" t="n">
        <v>602443</v>
      </c>
      <c r="C14" s="6" t="n">
        <v>560228</v>
      </c>
      <c r="D14" s="6" t="n">
        <v>374077</v>
      </c>
    </row>
    <row r="15">
      <c r="A15" s="4" t="inlineStr">
        <is>
          <t>Charged to Costs and Expenses</t>
        </is>
      </c>
      <c r="B15" s="6" t="n">
        <v>305770</v>
      </c>
      <c r="C15" s="6" t="n">
        <v>210704</v>
      </c>
      <c r="D15" s="6" t="n">
        <v>369296</v>
      </c>
    </row>
    <row r="16">
      <c r="A16" s="4" t="inlineStr">
        <is>
          <t>Assumed</t>
        </is>
      </c>
      <c r="B16" s="6" t="n">
        <v>0</v>
      </c>
      <c r="C16" s="6" t="n">
        <v>0</v>
      </c>
      <c r="D16" s="6" t="n">
        <v>0</v>
      </c>
    </row>
    <row r="17">
      <c r="A17" s="4" t="inlineStr">
        <is>
          <t>Recoveries</t>
        </is>
      </c>
      <c r="B17" s="6" t="n">
        <v>28773</v>
      </c>
      <c r="C17" s="6" t="n">
        <v>21768</v>
      </c>
      <c r="D17" s="6" t="n">
        <v>0</v>
      </c>
    </row>
    <row r="18">
      <c r="A18" s="4" t="inlineStr">
        <is>
          <t>Deductions</t>
        </is>
      </c>
      <c r="B18" s="6" t="n">
        <v>0</v>
      </c>
      <c r="C18" s="6" t="n">
        <v>0</v>
      </c>
      <c r="D18" s="6" t="n">
        <v>0</v>
      </c>
    </row>
    <row r="19">
      <c r="A19" s="4" t="inlineStr">
        <is>
          <t>Charge-off</t>
        </is>
      </c>
      <c r="B19" s="6" t="n">
        <v>-322578</v>
      </c>
      <c r="C19" s="6" t="n">
        <v>-190257</v>
      </c>
      <c r="D19" s="6" t="n">
        <v>-183145</v>
      </c>
    </row>
    <row r="20">
      <c r="A20" s="4" t="inlineStr">
        <is>
          <t>Balance at End of Period</t>
        </is>
      </c>
      <c r="B20" s="6" t="n">
        <v>614408</v>
      </c>
      <c r="C20" s="6" t="n">
        <v>602443</v>
      </c>
      <c r="D20" s="6" t="n">
        <v>560228</v>
      </c>
    </row>
    <row r="21">
      <c r="A21" s="4" t="inlineStr">
        <is>
          <t>Credit Loss Allowance on Unfunded Commitments and Letters of Credit</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Period</t>
        </is>
      </c>
      <c r="B23" s="6" t="n">
        <v>49432</v>
      </c>
      <c r="C23" s="6" t="n">
        <v>55786</v>
      </c>
      <c r="D23" s="6" t="n">
        <v>21675</v>
      </c>
    </row>
    <row r="24">
      <c r="A24" s="4" t="inlineStr">
        <is>
          <t>Charged to Costs and Expenses</t>
        </is>
      </c>
      <c r="B24" s="6" t="n">
        <v>-30639</v>
      </c>
      <c r="C24" s="6" t="n">
        <v>-6354</v>
      </c>
      <c r="D24" s="6" t="n">
        <v>34111</v>
      </c>
    </row>
    <row r="25">
      <c r="A25" s="4" t="inlineStr">
        <is>
          <t>Assumed</t>
        </is>
      </c>
      <c r="B25" s="6" t="n">
        <v>0</v>
      </c>
      <c r="C25" s="6" t="n">
        <v>0</v>
      </c>
      <c r="D25" s="6" t="n">
        <v>0</v>
      </c>
    </row>
    <row r="26">
      <c r="A26" s="4" t="inlineStr">
        <is>
          <t>Recoveries</t>
        </is>
      </c>
      <c r="B26" s="6" t="n">
        <v>0</v>
      </c>
      <c r="C26" s="6" t="n">
        <v>0</v>
      </c>
      <c r="D26" s="6" t="n">
        <v>0</v>
      </c>
    </row>
    <row r="27">
      <c r="A27" s="4" t="inlineStr">
        <is>
          <t>Deductions</t>
        </is>
      </c>
      <c r="B27" s="6" t="n">
        <v>0</v>
      </c>
      <c r="C27" s="6" t="n">
        <v>0</v>
      </c>
      <c r="D27" s="6" t="n">
        <v>0</v>
      </c>
    </row>
    <row r="28">
      <c r="A28" s="4" t="inlineStr">
        <is>
          <t>Charge-off</t>
        </is>
      </c>
      <c r="B28" s="6" t="n">
        <v>0</v>
      </c>
      <c r="C28" s="6" t="n">
        <v>0</v>
      </c>
      <c r="D28" s="6" t="n">
        <v>0</v>
      </c>
    </row>
    <row r="29">
      <c r="A29" s="4" t="inlineStr">
        <is>
          <t>Balance at End of Period</t>
        </is>
      </c>
      <c r="B29" s="6" t="n">
        <v>18793</v>
      </c>
      <c r="C29" s="6" t="n">
        <v>49432</v>
      </c>
      <c r="D29" s="6" t="n">
        <v>55786</v>
      </c>
    </row>
    <row r="30">
      <c r="A30" s="4" t="inlineStr">
        <is>
          <t>Credit Loss Allowance on Reinsurance Recoverables</t>
        </is>
      </c>
      <c r="B30" s="4" t="inlineStr">
        <is>
          <t xml:space="preserve"> </t>
        </is>
      </c>
      <c r="C30" s="4" t="inlineStr">
        <is>
          <t xml:space="preserve"> </t>
        </is>
      </c>
      <c r="D30" s="4" t="inlineStr">
        <is>
          <t xml:space="preserve"> </t>
        </is>
      </c>
    </row>
    <row r="31">
      <c r="A31" s="3" t="inlineStr">
        <is>
          <t>SEC Schedule, 12-09, Movement in Valuation Allowances and Reserves [Roll Forward]</t>
        </is>
      </c>
      <c r="B31" s="4" t="inlineStr">
        <is>
          <t xml:space="preserve"> </t>
        </is>
      </c>
      <c r="C31" s="4" t="inlineStr">
        <is>
          <t xml:space="preserve"> </t>
        </is>
      </c>
      <c r="D31" s="4" t="inlineStr">
        <is>
          <t xml:space="preserve"> </t>
        </is>
      </c>
    </row>
    <row r="32">
      <c r="A32" s="4" t="inlineStr">
        <is>
          <t>Balance at Beginning of Period</t>
        </is>
      </c>
      <c r="B32" s="6" t="n">
        <v>21049</v>
      </c>
      <c r="C32" s="6" t="n">
        <v>41163</v>
      </c>
      <c r="D32" s="6" t="n">
        <v>8386</v>
      </c>
    </row>
    <row r="33">
      <c r="A33" s="4" t="inlineStr">
        <is>
          <t>Charged to Costs and Expenses</t>
        </is>
      </c>
      <c r="B33" s="6" t="n">
        <v>-4681</v>
      </c>
      <c r="C33" s="6" t="n">
        <v>-20114</v>
      </c>
      <c r="D33" s="6" t="n">
        <v>32777</v>
      </c>
    </row>
    <row r="34">
      <c r="A34" s="4" t="inlineStr">
        <is>
          <t>Assumed</t>
        </is>
      </c>
      <c r="B34" s="6" t="n">
        <v>0</v>
      </c>
      <c r="C34" s="6" t="n">
        <v>0</v>
      </c>
      <c r="D34" s="6" t="n">
        <v>0</v>
      </c>
    </row>
    <row r="35">
      <c r="A35" s="4" t="inlineStr">
        <is>
          <t>Recoveries</t>
        </is>
      </c>
      <c r="B35" s="6" t="n">
        <v>0</v>
      </c>
      <c r="C35" s="6" t="n">
        <v>0</v>
      </c>
      <c r="D35" s="6" t="n">
        <v>0</v>
      </c>
    </row>
    <row r="36">
      <c r="A36" s="4" t="inlineStr">
        <is>
          <t>Deductions</t>
        </is>
      </c>
      <c r="B36" s="6" t="n">
        <v>0</v>
      </c>
      <c r="C36" s="6" t="n">
        <v>0</v>
      </c>
      <c r="D36" s="6" t="n">
        <v>0</v>
      </c>
    </row>
    <row r="37">
      <c r="A37" s="4" t="inlineStr">
        <is>
          <t>Charge-off</t>
        </is>
      </c>
      <c r="B37" s="6" t="n">
        <v>0</v>
      </c>
      <c r="C37" s="6" t="n">
        <v>0</v>
      </c>
      <c r="D37" s="6" t="n">
        <v>0</v>
      </c>
    </row>
    <row r="38">
      <c r="A38" s="4" t="inlineStr">
        <is>
          <t>Balance at End of Period</t>
        </is>
      </c>
      <c r="B38" s="7" t="n">
        <v>16368</v>
      </c>
      <c r="C38" s="7" t="n">
        <v>21049</v>
      </c>
      <c r="D38" s="7" t="n">
        <v>41163</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Investments consist of the following: December 31, 2024 December 31, 2023 Asset Management and Strategic Holdings Private Equity $ 34,462,952 $ 32,742,484 Credit 8,054,581 8,274,904 Investments of Consolidated CFEs 27,488,538 24,996,298 Real Assets 13,222,738 12,000,008 Equity Method - Other 8,333,527 8,163,831 Equity Method - Capital Allocation-Based Income 9,798,370 7,877,904 Other Investments 5,092,344 4,579,372 Investments - Asset Management and Strategic Holdings $ 106,453,051 $ 98,634,801 Insurance Fixed Maturity Securities, Available-for-sale, at Fair Value (1) $ 76,259,956 $ 69,414,188 Mortgage and Other Loan Receivables 52,751,077 39,177,927 Fixed Maturity Securities, Trading, at Fair Value (2) 21,419,241 18,805,470 Real Assets (3)(4) 14,078,498 9,342,318 Policy Loans 1,622,958 1,556,030 Other Investments (4)(5) 1,475,156 360,745 Funds Withheld Receivable at Interest 2,537,858 2,713,645 Investments - Insurance (6) $ 170,144,744 $ 141,370,323 Total Investments $ 276,597,795 $ 240,005,124 (1) Amortized cost of $85.6 billion and $78.7 billion, net of credit loss allowances of $275.3 million and $268.7 million, respectively. (2) Amortized cost of $23.8 billion and $20.5 billion, respectively. Trading fixed maturity securities are primarily held to back funds withheld payable at interest. The investment performance on these investments is ceded to third-party reinsurers. (3) Net of accumulated depreciation of $623.1 million and $467.7 million, respectively. (4) Real assets of $1.0 billion and $104.7 million, respectively, and other investments of $682.9 million and $38.6 million, respectively, are accounted for using the equity method of accounting. Global Atlantic's maximum exposure to loss related to these equity method investments is limited to the carrying value of these investments plus unfunded commitments of $23.0 million and $19.7 million, respectively. In addition, Global Atlantic has investments that would otherwise require the equity method of accounting for which the fair value option has been elected. The carrying amount of these investments was $476.3 million and $175.3 million, respectively. (5) Other investments include equity securities, limited partnership interests, investments in FHLB common stock, and other interests. (6) As of December 31, 2024 and 2023, the carrying value reflects the elimination for the portion of applicable investments that are held in Asset Management and Strategic Holdings consolidated investment vehicles and other entities. As of December 31, 2024 and 2023, there were no investments which represented greater than 5% of total investments. Equity Method KKR evaluates its equity method investments for which KKR has not elected the fair value option for impairment whenever events or changes in circumstances indicate that the carrying amounts of such investments may not be recoverable. During the years ended December 31, 2024, 2023, and 2022, there were no impairment charges related to equity method investments. Summarized Financial Information KKR evaluates each of its equity method investments to determine if any are significant as defined in the regulations promulgated by the U.S. Securities and Exchange Commission (the "SEC"). As of and for the years ended December 31, 2024, 2023, and 2022, no individual equity method investment held by KKR met the significance criteria. As such, KKR is not required to present separate financial statements for any of its equity method investments. The following table shows summarized financial information relating to the statements of financial condition for all of KKR's equity method investments assuming 100% ownership as of December 31, 2024 and 2023: December 31, 2024 December 31, 2023 Asset Management and Strategic Holdings Total Assets $ 252,104,471 $ 245,172,170 Total Liabilities $ 63,141,812 $ 67,695,320 Total Equity $ 188,962,659 $ 177,476,850 Insurance Total Assets $ 18,317,590 $ 5,643,540 Total Liabilities $ 10,321,725 $ 3,040,471 Total Equity $ 7,995,865 $ 2,603,069 The following table shows summarized financial information relating to the statements of operations for all of KKR's equity method investments assuming 100% ownership for the years ended December 31, 2024, 2023, and 2022: For the Years Ended December 31, 2024 2023 2022 Asset Management and Strategic Holdings Investment Related Revenues $ 17,725,187 $ 17,454,663 $ 28,379,991 Other Revenues 1,300,377 854,595 826,557 Investment Related Expenses 13,254,876 18,623,867 4,297,342 Other Expenses 1,997,379 422,050 223,953 Net Realized and Unrealized Gains (Losses) from Investments 20,646,085 15,795,029 (16,279,901) $ 24,419,394 $ 15,058,370 $ 8,405,352 Insurance Revenues $ 2,555,196 $ 416,360 $ 1,365,222 Expenses 2,610,301 482,056 708,229 $ (55,105) $ (65,696) $ 656,993 Net Income (Loss) $ 24,364,289 $ 14,992,674 $ 9,062,345 Fixed maturity securities The cost or amortized cost and fair value for AFS fixed maturity securities were as follows: Cost or Amortized Cost Allowance for Credit Losses (1)(2) Gross Unrealized Fair Value As of December 31, 2024 Gains Losses AFS Fixed Maturity Securities Portfolio by Type: U.S. Government and Agencies $ 2,576,106 $ — $ 227 $ (184,926) $ 2,391,407 U.S. State, Municipal and Political Subdivisions 4,774,108 — 5,290 (1,009,937) 3,769,461 Corporate 48,862,650 (99,616) 119,998 (6,943,765) 41,939,267 Residential Mortgage-backed Securities, or “RMBS” 10,964,553 (115,810) 54,319 (624,040) 10,279,022 Commercial Mortgage-backed Securities, or “CMBS” 8,387,194 (44,024) 28,702 (381,505) 7,990,367 Collateralized Bond Obligations, or “CBOs” 2,487,066 (1,190) — (79,644) 2,406,232 CLOs 4,106,046 (6,620) 24,177 (22,265) 4,101,338 Asset-Backed Securities, or “ABSs” 3,455,133 (8,062) 23,255 (87,464) 3,382,862 Total AFS Fixed Maturity Securities $ 85,612,856 $ (275,322) $ 255,968 $ (9,333,546) $ 76,259,956 (1) Represents the cumulative amount of credit impairments that have been recognized in the consolidated statements of operations (as net investment gains (losses)) or that were recognized as a gross-up of the purchase price of PCD securities. Amount excludes unrealized losses related to non-credit impairment. (2) Includes credit loss allowances on purchase-credit deteriorated fixed maturity securities of $(9.2) million. Cost or Amortized Cost Allowance for Credit Losses (1)(2) Gross Unrealized Fair Value As of December 31, 2023 Gains Losses AFS Fixed Maturity Securities Portfolio by Type: U.S. Government and Agencies $ 1,209,507 $ — $ 62,514 $ (68,929) $ 1,203,092 U.S. State, Municipal and Political Subdivisions 5,562,826 — 29,699 (985,133) 4,607,392 Corporate 46,378,337 (49,008) 211,570 (6,592,143) 39,948,756 RMBS 8,734,629 (152,067) 38,206 (674,550) 7,946,218 CMBS 7,491,743 (35,953) 4,195 (731,358) 6,728,627 CBOs 2,951,511 (1,214) — (143,818) 2,806,479 CLOs 3,493,731 (19,077) 6,483 (52,365) 3,428,772 ABSs 2,901,573 (11,393) 14,358 (159,686) 2,744,852 Total AFS Fixed Maturity Securities $ 78,723,857 $ (268,712) $ 367,025 $ (9,407,982) $ 69,414,188 (1) Represents the cumulative amount of credit impairments that have been recognized in the consolidated statements of operations (as net investment gains (losses)) or that were recognized as a gross-up of the purchase price of PCD securities. Amount excludes unrealized losses related to non-credit impairment. (2) Includes credit loss allowances on purchase-credit deteriorated fixed maturity securities of $(12.8) million. Actual maturities may differ from contractual maturities because borrowers may have the right to call or prepay obligations with or without call or prepayment penalties, or Global Atlantic may have the right to put or sell the obligations back to the issuers. Structured securities are shown separately as they have periodic payments and are not due at a single maturity. The maturity distribution for AFS fixed maturity securities is as follows: As of December 31, 2024 Cost or Fair Value Due in One Year or Less $ 1,260,728 $ 1,254,003 Due After One Year Through Five Years 12,622,231 12,403,864 Due After Five Years Through Ten Years 9,428,803 9,080,920 Due After Ten Years 32,801,486 25,361,348 Subtotal 56,113,248 48,100,135 RMBS 10,848,743 10,279,022 CMBS 8,343,170 7,990,367 CBOs 2,485,876 2,406,232 CLOs 4,099,426 4,101,338 ABSs 3,447,071 3,382,862 Total AFS Fixed Maturity Securities $ 85,337,534 $ 76,259,956 Purchased Credit Deteriorated Securities Certain securities purchased by Global Atlantic were assessed at acquisition as having experienced a more-than-insignificant deterioration in credit quality since their origination. These securities are identified as PCD, and a reconciliation of the difference between the purchase price and the par value of these PCD securities is below. No assets with credit deterioration were purchased during the years ended December 31, 2024 and 2023. Year Ended December 31, 2022 Purchase Price of PCD Securities Acquired During the Current Period $ 24,005 Allowance for Credit Losses at Acquisition 707 Discount Attributable to Other Factors 1,710 Par Value $ 26,422 Securities in a Continuous Unrealized Loss Position The following tables provide information about AFS fixed maturity securities that have been continuously in an unrealized loss position: Less Than 12 months 12 months or More Total As of December 31, 2024 Fair Unrealized Losses Fair Unrealized Losses Fair Unrealized Losses AFS Fixed Maturity Securities Portfolio by Type: U.S. Government and Agencies $ 2,150,669 $ (110,280) $ 203,661 $ (74,646) $ 2,354,330 $ (184,926) U.S. State, Municipal and Political Subdivisions 251,191 (4,816) 3,305,469 (1,005,121) 3,556,660 (1,009,937) Corporate 12,959,540 (457,706) 18,491,535 (6,486,059) 31,451,075 (6,943,765) RMBS 2,436,204 (62,488) 3,998,635 (561,552) 6,434,839 (624,040) CMBS 1,006,250 (4,683) 3,737,990 (376,822) 4,744,240 (381,505) CBOs 1,158 (81) 2,405,075 (79,563) 2,406,233 (79,644) CLOs 274,025 (1,630) 293,008 (20,635) 567,033 (22,265) ABSs 739,370 (5,581) 1,309,477 (81,883) 2,048,847 (87,464) Total AFS Fixed Maturity Securities in a Continuous Loss Position $ 19,818,407 $ (647,265) $ 33,744,850 $ (8,686,281) $ 53,563,257 $ (9,333,546) Less Than 12 months 12 months or More Total As of December 31, 2023 Fair Unrealized Losses Fair Unrealized Losses Fair Unrealized Losses AFS Fixed Maturity Securities Portfolio by Type: U.S. Government and Agencies $ 94,807 $ (2,512) $ 198,750 $ (66,417) $ 293,557 $ (68,929) U.S. State, Municipal and Political Subdivisions 112,468 (4,140) 3,829,447 (980,993) 3,941,915 (985,133) Corporate 4,360,234 (189,026) 27,108,292 (6,403,117) 31,468,526 (6,592,143) RMBS 1,371,230 (66,550) 4,354,902 (608,000) 5,726,132 (674,550) CMBS 332,095 (4,535) 6,031,766 (726,823) 6,363,861 (731,358) CBOs 1,867 (118) 2,804,612 (143,700) 2,806,479 (143,818) CLOs 246,728 (868) 1,679,813 (51,497) 1,926,541 (52,365) ABSs 553,438 (15,760) 1,742,373 (143,926) 2,295,811 (159,686) Total AFS Fixed Maturity Securities in a Continuous Loss Position $ 7,072,867 $ (283,509) $ 47,749,955 $ (9,124,473) $ 54,822,822 $ (9,407,982) Unrealized gains and losses can be created by changing interest rates or several other factors, including changing credit spreads. Global Atlantic had gross unrealized losses on below investment grade AFS fixed maturity securities of $557.4 million and $694.6 million as of December 31, 2024 and 2023, respectively. The single largest unrealized loss on AFS fixed maturity securities was $54.4 million and $53.4 million as of December 31, 2024 and 2023, respectively. Global Atlantic had 5,966 and 5,886 securities in an unrealized loss position as of December 31, 2024 and 2023, respectively. As of December 31, 2024, AFS fixed maturity securities in an unrealized loss position for 12 months or more consisted of 3,833 fixed maturity securities. AFS fixed maturity securities in an unrealized loss position for 12 months or more with an allowance for credit losses had a fair value and gross unrealized losses of $2.2 billion and $268.4 million, respectively, as of December 31, 2024. These fixed maturity securities primarily relate to Corporate, RMBS, and U.S. state, municipal and political subdivisions fixed maturity securities, which have depressed values due primarily to an increase in interest rates since the purchase of these securities. Unrealized losses were not recognized in net income on these fixed maturity securities since Global Atlantic neither intends to sell the securities nor does it believe that it is more likely than not that it will be required to sell these securities before recovery of their cost or amortized cost basis. For securities with significant declines in value, individual security level analysis was performed utilizing underlying collateral default expectations, market data and industry analyst reports. Mortgage and other loan receivables Mortgage and other loan receivables consist of the following: December 31, 2024 December 31, 2023 Commercial Mortgage Loans (1) $ 25,263,148 $ 21,861,245 Residential Mortgage Loans (1) 21,581,616 12,722,778 Consumer Loans (1) 4,848,208 4,424,882 Other Loan Receivables (1)(2) 1,672,513 771,465 Total Mortgage and Other Loan Receivables $ 53,365,485 $ 39,780,370 Allowance for Credit Losses (3) (614,408) (602,443) Total Mortgage and Other Loan Receivables, Net of Allowance for Credit Losses $ 52,751,077 $ 39,177,927 (1) Includes $1.6 billion and $697.4 million of loans carried at fair value using the fair value option as of December 31, 2024 and 2023, respectively. These loans had unpaid principal balances of $1.8 billion and $785.2 million as of December 31, 2024 and 2023, respectively. (2) As of December 31, 2024, other loan receivables consisted primarily of renewable energy development loans, warehouse facility loans backed by agricultural mortgages, loans collateralized by aircraft and loans collateralized by residential mortgages of $547.2 million, $503.0 million, $271.2 million and $200.0 million, respectively. As of December 31, 2023, other loan receivables consisted primarily of loans collateralized by aircraft and loans collateralized by residential mortgages of $315.4 million and $200.0 million, respectively. (3) Includes credit loss allowances on purchase-credit deteriorated mortgage and other loan receivables of $(72.2) million and $(91.7) million as of December 31, 2024 and 2023, respectively. The maturity distribution for residential and commercial mortgage loans was as follows as of December 31, 2024: Years Residential Commercial Total Mortgage Loans 2025 $ 4,935 $ 4,755,929 $ 4,760,864 2026 581,437 6,704,132 7,285,569 2027 602,887 7,321,963 7,924,850 2028 126,129 1,579,826 1,705,955 2029 11,336 1,339,578 1,350,914 Thereafter 20,254,892 3,561,720 23,816,612 Total $ 21,581,616 $ 25,263,148 $ 46,844,764 Actual maturities could differ from contractual maturities because borrowers may have the right to prepay (with or without prepayment penalties) and loans may be refinanced. Global Atlantic diversifies its mortgage loan portfolio by both geographic region and property type to reduce concentration risk. The following tables present the mortgage loans by geographic region and property type: Mortgage Loans – Carrying Value by Geographic Region December 31, 2024 December 31, 2023 South Atlantic $ 13,215,065 28.2 % $ 9,653,955 27.9 % Pacific 11,739,093 25.1 % 8,649,256 25.0 % Middle Atlantic 5,841,960 12.5 % 4,436,129 12.8 % West South Central 5,395,952 11.5 % 4,202,501 12.2 % Mountain 4,001,411 8.5 % 3,262,801 9.4 % New England 1,679,335 3.6 % 1,470,741 4.3 % East North Central 1,505,688 3.2 % 1,166,460 3.4 % East South Central 986,070 2.1 % 731,053 2.1 % West North Central 455,503 1.0 % 358,609 1.0 % Foreign and Other Regions 2,024,687 4.3 % 652,518 1.9 % Total by Geographic Region $ 46,844,764 100.0 % $ 34,584,023 100.0 % Mortgage Loans – Carrying Value by Property Type December 31, 2024 December 31, 2023 Residential $ 21,581,616 46.1 % $ 12,722,778 36.8 % Multi-family 12,793,478 27.3 % 11,495,638 33.2 % Industrial 6,357,311 13.6 % 4,415,819 12.8 % Office Building 4,468,303 9.5 % 4,586,277 13.3 % Other Property Types 804,743 1.7 % 578,799 1.7 % Retail 504,812 1.1 % 493,596 1.4 % Warehouse 334,501 0.7 % 291,116 0.8 % Total by Property Type $ 46,844,764 100.0 % $ 34,584,023 100.0 % As of December 31, 2024 and 2023, Global Atlantic had $406.9 million and $510.9 million of mortgage loans that were 90 days or more past due or are in the process of foreclosure, respectively, and have been classified as non-income producing (non-accrual status). Global Atlantic ceases accrual of interest on loans that are more than 90 days past due or are in the process of foreclosure and recognizes income as cash is received. Credit Quality Indicators Mortgage and Consumer Loan Receivable Performance Status The following table represents the portfolio of mortgage and consumer loan receivables by origination year and performance status as of December 31, 2024 and 2023: By Year of Origination Performance Status as of December 31, 2024 2024 2023 2022 2021 2020 Prior Total Commercial Mortgage Loans Gross Charge-offs for the Year Ended December 31, 2024 $ — $ — $ (20,387) $ (80,798) $ (10,695) $ (51,598) $ (163,478) Current $ 4,626,771 $ 3,575,323 $ 6,012,774 $ 6,414,939 $ 559,931 $ 3,899,288 $ 25,089,026 30 to 59 Days Past Due — — — — — — — 60 to 89 Days Past Due — — — — — 42,335 42,335 90 days or More Past Due or in Process of Foreclosure — — — 96,787 — 35,000 131,787 Total Commercial Mortgage Loans $ 4,626,771 $ 3,575,323 $ 6,012,774 $ 6,511,726 $ 559,931 $ 3,976,623 $ 25,263,148 Residential Mortgage Loans Gross Charge-offs for the Year Ended December 31, 2024 $ (15) $ (7) $ (1,308) $ (2,565) $ (524) $ (697) $ (5,116) Current $ 8,277,782 $ 3,958,884 $ 1,948,869 $ 4,010,265 $ 1,192,287 $ 1,470,411 $ 20,858,498 30 to 59 Days Past Due 67,924 89,078 64,113 39,326 6,140 90,891 357,472 60 to 89 Days Past Due 20,388 24,336 10,303 11,554 325 23,597 90,503 90 days or More Past Due or in Process of Foreclosure 9,550 42,672 36,404 64,990 9,235 112,292 275,143 Total Residential Mortgage Loans $ 8,375,644 $ 4,114,970 $ 2,059,689 $ 4,126,135 $ 1,207,987 $ 1,697,191 $ 21,581,616 Consumer Loans Gross Charge-offs for the Year Ended December 31, 2024 $ (1,345) $ (6,896) $ (22,614) $ (73,814) $ (19,872) $ (29,251) $ (153,792) Current $ 592,705 $ 454,890 $ 691,198 $ 1,394,197 $ 566,071 $ 1,050,090 $ 4,749,151 30 to 59 Days Past Due 860 2,444 3,433 22,069 4,090 14,816 47,712 60 to 89 Days Past Due 517 1,194 2,178 10,399 2,299 7,874 24,461 90 days or More Past Due or in Process of Foreclosure 278 2,317 3,351 9,656 2,650 8,632 26,884 Total Consumer Loans $ 594,360 $ 460,845 $ 700,160 $ 1,436,321 $ 575,110 $ 1,081,412 $ 4,848,208 Total Mortgage and Consumer Loan Receivables $ 13,596,775 $ 8,151,138 $ 8,772,623 $ 12,074,182 $ 2,343,028 $ 6,755,226 $ 51,692,972 By Year of Origination Performance Status as of December 31, 2023 2023 2022 2021 2020 2019 Prior Total Commercial Mortgage Loans Gross Charge-offs for the Year Ended December 31, 2023 $ — $ — $ — $ — $ (14,000) $ (7,616) $ (21,616) Current $ 3,600,652 $ 6,278,419 $ 6,633,293 $ 624,457 $ 1,395,717 $ 2,969,381 $ 21,501,919 30 to 59 Days Past Due — — — — — — — 60 to 89 Days Past Due — — — — — 79,635 79,635 90 days or More Past Due or in Process of Foreclosure — — 182,069 36,859 — 60,763 279,691 Total Commercial Mortgage Loans $ 3,600,652 $ 6,278,419 $ 6,815,362 $ 661,316 $ 1,395,717 $ 3,109,779 $ 21,861,245 Residential Mortgage Loans Gross Charge-offs for the Year Ended December 31, 2023 $ (6) $ (1,228) $ (2,244) $ (913) $ (1,412) $ (2,373) $ (8,176) Current $ 2,794,600 $ 1,981,373 $ 4,518,357 $ 1,358,200 $ 221,566 $ 1,365,231 $ 12,239,327 30 to 59 Days Past Due 43,432 22,291 37,082 3,554 5,461 84,079 195,899 60 to 89 Days Past Due 8,467 8,520 9,991 1,437 1,389 26,565 56,369 90 days or More Past Due or in Process of Foreclosure 2,518 19,326 72,753 12,048 9,265 115,273 231,183 Total Residential Mortgage Loans $ 2,849,017 $ 2,031,510 $ 4,638,183 $ 1,375,239 $ 237,681 $ 1,591,148 $ 12,722,778 Consumer Loans Gross Charge-offs for the Year Ended December 31, 2023 $ (185) $ (18,117) $ (83,147) $ (23,273) $ (15,740) $ (19,783) $ (160,245) Current $ 109,393 $ 497,113 $ 1,726,280 $ 701,655 $ 610,988 $ 656,270 $ 4,301,699 30 to 59 Days Past Due 1,707 4,229 28,966 5,082 4,497 12,686 57,167 60 to 89 Days Past Due 1,193 2,548 14,872 3,298 2,561 6,756 31,228 90 days or More Past Due or in Process of Foreclosure 2,597 3,991 13,461 4,281 3,907 6,551 34,788 Total Consumer Loans $ 114,890 $ 507,881 $ 1,783,579 $ 714,316 $ 621,953 $ 682,263 $ 4,424,882 Total Mortgage and Consumer Loan Receivables $ 6,564,559 $ 8,817,810 $ 13,237,124 $ 2,750,871 $ 2,255,351 $ 5,383,190 $ 39,008,905 Loan-to-value Ratio on Mortgage Loans The loan-to-value ratio is expressed as a percentage of the current amount of the loan relative to the value of the underlying collateral. The following table summarizes Global Atlantic's loan-to-value ratios for its commercial mortgage loans as of December 31, 2024 and 2023: Loan-to-value as of December 31, 2024 by Year of Origination Carrying Value Loan-to-value 70% and Less Carrying Value Loan-to-value 71% - 90% Carrying Value Loan-to-value Over 90% Total Carrying Value 2024 $ 4,487,814 $ 138,957 $ — $ 4,626,771 2023 3,575,323 — — 3,575,323 2022 5,646,922 365,852 — 6,012,774 2021 4,931,730 1,429,694 150,302 6,511,726 2020 433,377 91,524 35,030 559,931 2019 1,145,297 54,501 39,308 1,239,106 Prior 2,538,853 53,510 145,154 2,737,517 Total Commercial Mortgage Loans $ 22,759,316 $ 2,134,038 $ 369,794 $ 25,263,148 Loan-to-value as of December 31, 2023 by Year of Origination Carrying Value Loan-to-value 70% and Less Carrying Value Loan-to-value 71% - 90% Carrying Value Loan-to-value Over 90% Total Carrying Value 2023 $ 3,600,652 $ — $ — $ 3,600,652 2022 5,912,623 365,796 — 6,278,419 2021 5,110,011 1,483,763 221,588 6,815,362 2020 496,085 93,210 72,021 661,316 2019 1,257,983 93,661 44,073 1,395,717 2018 881,620 52,640 114,989 1,049,249 Prior 1,991,780 — 68,750 2,060,530 Total Commercial Mortgage Loans $ 19,250,754 $ 2,089,070 $ 521,421 $ 21,861,245 Changing economic conditions and updated assumptions affect Global Atlantic's assessment of the collectibility of commercial mortgage loans. Changing vacancies and rents are incorporated into the analysis that Global Atlantic performs to measure the allowance for credit losses. In addition, Global Atlantic continuously monitors its commercial mortgage loan portfolio to identify risk. Areas of emphasis are properties that have exposure to specific geographic events or have deteriorating credit. The weighted average loan-to-value ratio for Global Atlantic's residential mortgage loans was 63% as of both December 31, 2024 and 2023. Loan Modifications Global Atlantic may modify the terms of a loan when the borrower is experiencing financial difficulties, as a means to optimize recovery of amounts due on the loan. Modifications may involve temporary relief, such as payment forbearance for a short period time (where interest continues to accrue) or may involve more substantive changes to a loan. Changes to the terms of a loan, pursuant to a modification agreement, are factored into the analysis of the loan’s expected credit losses, under the allowance model applicable to the loan. For commercial mortgage loans, modifications for borrowers experiencing financial difficulty are tailored for individual loans and may include interest rate relief, maturity extensions or, less frequently, principal forgiveness. For both residential mortgage loans and consumer loans, the most common modifications for borrowers experiencing financial difficulty, aside from insignificant delays in payment, typically involve deferral of missed payments to the end of the loan term, interest rate relief, or maturity extensions. The tables below present the carrying value of loans to borrowers experiencing financial difficulty, for which modifications have been granted during the years ended December 31, 2024 and 2023: Year Ended December 31, 2024 by Loan Type Deferral of Amounts Due Interest Rate Relief Maturity Extension Combination (1) Total Percentage of Total Carrying Value Outstanding Commercial Mortgage Loans $ — $ — $ — $ 387,903 $ 387,903 1.54 % Residential Mortgage Loans 4,563 — — 14,227 18,790 0.09 % Consumer Loans 2,795 901 29,865 50,963 84,524 1.74 % Total (2) $ 7,358 $ 901 $ 29,865 $ 453,093 $ 491,217 (1) Includes modifications involving a combination of deferral of amounts due, interest rate relief, or maturity extension. (2) Excludes loans that were modified during the year, but were repaid in full by year end. Year Ended December 31, 2023 by Loan Type Deferral of Amounts Due Interest Rate Relief Maturity Extension Combination (1) Total Percentage of Total Carrying Value Outstanding Commercial Mortgage Loans $ — $ — $ — $ 478,836 $ 478,836 2.19 % Residential Mortgage Loans 1,371 1,206 25,130 8,145 35,852 0.28 % Consumer Loans 6,515 3,768 48,568 18,465 77,316 1.75 % Total (2) $ 7,886 $ 4,974 $ 73,698 $ 505,446 $ 592,004 (1) Includes modifications involving a combination of deferral of amounts due, interest rate relief, or maturity extension. (2) Excludes loans that were modified during the year, but were repaid in full by year end. All of the commercial mortgage loans that had a combination of modifications had both interest rate relief and maturity extensions. For these loans, the interest rate relief generally involved either a change from a floating rate or a decrease in fixed rate to a weighted average rate of 4.9% and 3.6%, for the years ended December 31, 2024 and 2023, respectively. The maturity extensions for these loans added a weighted-average of 2.9 years and 2.5 years to the life of the loans, for the years ended December 31, 2024 and 2023, respectively. As of December 31, 2024, Global Atlantic has commitments to lend additional funds of $42.1 million for the modified commercial mortgage loans disclosed above. The table below presents the performance status of the loans modified during the twelve months ended December 31, 2024: Performance Status as of December 31, 2024 by Loan Type Current 30-59 Days Past Due 60-89 Days Past Due 90 days or More Past Due or in Process of Foreclosure Total Commercial Mortgage Loans $ 387,903 $ — $ — $ — $ 387,903 Residential Mortgage Loans 15,461 1,519 158 1,652 18,790 Consumer Loans 63,094 12,867 5,287 3,276 84,524 Total (1) $ 466,458 $ 14,386 $ 5,445 $ 4,928 $ 491,217 (1) Loans may have been modified more than once during the twelve months period; in this circumstance, the loan is only included once in this table. Modified loans that were subsequently repaid are excluded. Repurchase Agreement Transactions As of December 31, 2024 and 2023, Global Atlantic participated in repurchase agreements with a notional value of $261.4 million and $1.4 billion, respectively. As collateral for these transactions, Global Atlantic typically posts AFS fixed maturity securities and residential mortgage loans, which are included in Insurance - Investments in the consolidated statements of financial condition. The gross obligation for repurchase agreements is reported in Other Liabilities in the consolidated statements of financial condition. The carrying value of assets pledged for repurchase agreements by type of collateral and remaining contractual maturity of the repurchase agreements as of December 31, 2024 and 2023 is presented in the following tables: As of December 31, 2024 Overnight &lt;30 Days 30 - 90 Days &gt; 90 Days Total Residential Mortgage Loans $ — $ 4,266 $ 71,170 $ 195,691 $ 271,127 Total Assets Pledged $ — $ 4,266 $ 71,170 $ 195,691 $ 271,127 As of December 31, 2023 Overnight &lt;30 Days 30 - 90 Days &gt; 90 Days Total AFS Corporate Securities $ — $ — $ 524,411 $ 849,368 $ 1,373,779 Residential Mortgage Loans — 39,289 — — 39,289 Total Assets Pledged $ — $ 39,289 $ 524,411 $ 849,368 $ 1,413,068 Other Pledges and Restrictions Certain Global Atlantic subsidiaries are members of regional banks in the FHLB system and such membership requires the members to own stock in these FHLBs. Global Atlantic owns an aggregate of $117.8 million and $131.7 million (accounted for at cost basis) of stock in FHLBs as of December 31, 2024 and 2023, respectively. In addition, Global Atlantic insurance company subsidiaries have entered into funding agreements with the FHLB, which require that Global Atlantic pledge eligible assets, such as fixed maturity securities and mortgage loans, as collateral. Assets pledged as collateral for these funding agreements had a carrying value of $4.6 billion and $3.6 billion as of December 31, 2024 and 2023, respectively. The capital stock of one of Global Atlantic’s equity method investments has been pledged as collateral security for the due payment and performance of the debt obligations of the investee. Global Atlantic’s investment subject to this pledge had a carrying value of $834.4 million as of December 31, 2024. Insurance – Statutory Deposits As of December 31, 2024 and 2023, the carrying value of the assets on deposit with various state and U.S. governmental authorities were $141.1 million and $148.5 million, respectively.</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4</t>
        </is>
      </c>
      <c r="C2" s="2" t="inlineStr">
        <is>
          <t>Dec. 31, 2023</t>
        </is>
      </c>
      <c r="D2" s="2" t="inlineStr">
        <is>
          <t>Dec. 31, 2022</t>
        </is>
      </c>
    </row>
    <row r="3">
      <c r="A3" s="3" t="inlineStr">
        <is>
          <t>SEC Schedule, 12-17, Insurance Companies, Reinsurance [Abstract]</t>
        </is>
      </c>
      <c r="B3" s="4" t="inlineStr">
        <is>
          <t xml:space="preserve"> </t>
        </is>
      </c>
      <c r="C3" s="4" t="inlineStr">
        <is>
          <t xml:space="preserve"> </t>
        </is>
      </c>
      <c r="D3" s="4" t="inlineStr">
        <is>
          <t xml:space="preserve"> </t>
        </is>
      </c>
    </row>
    <row r="4">
      <c r="A4" s="4" t="inlineStr">
        <is>
          <t>Gross Amount</t>
        </is>
      </c>
      <c r="B4" s="7" t="n">
        <v>75603581</v>
      </c>
      <c r="C4" s="7" t="n">
        <v>81531659</v>
      </c>
      <c r="D4" s="7" t="n">
        <v>87800041</v>
      </c>
    </row>
    <row r="5">
      <c r="A5" s="4" t="inlineStr">
        <is>
          <t>Ceded to Other Companies</t>
        </is>
      </c>
      <c r="B5" s="6" t="n">
        <v>-57446060</v>
      </c>
      <c r="C5" s="6" t="n">
        <v>-69253317</v>
      </c>
      <c r="D5" s="6" t="n">
        <v>-50258155</v>
      </c>
    </row>
    <row r="6">
      <c r="A6" s="4" t="inlineStr">
        <is>
          <t>Assumed from Other Companies</t>
        </is>
      </c>
      <c r="B6" s="6" t="n">
        <v>43934822</v>
      </c>
      <c r="C6" s="6" t="n">
        <v>45073052</v>
      </c>
      <c r="D6" s="6" t="n">
        <v>20664894</v>
      </c>
    </row>
    <row r="7">
      <c r="A7" s="4" t="inlineStr">
        <is>
          <t>Net Amount</t>
        </is>
      </c>
      <c r="B7" s="7" t="n">
        <v>62092343</v>
      </c>
      <c r="C7" s="7" t="n">
        <v>57351394</v>
      </c>
      <c r="D7" s="7" t="n">
        <v>58206780</v>
      </c>
    </row>
    <row r="8">
      <c r="A8" s="4" t="inlineStr">
        <is>
          <t>Percentage of Amount Assumed to Net</t>
        </is>
      </c>
      <c r="B8" s="11" t="n">
        <v>0.71</v>
      </c>
      <c r="C8" s="11" t="n">
        <v>0.79</v>
      </c>
      <c r="D8" s="11" t="n">
        <v>0.36</v>
      </c>
    </row>
    <row r="9">
      <c r="A9" s="4" t="inlineStr">
        <is>
          <t>Gross Amount</t>
        </is>
      </c>
      <c r="B9" s="7" t="n">
        <v>642803</v>
      </c>
      <c r="C9" s="7" t="n">
        <v>118535</v>
      </c>
      <c r="D9" s="4" t="inlineStr">
        <is>
          <t xml:space="preserve"> </t>
        </is>
      </c>
    </row>
    <row r="10">
      <c r="A10" s="4" t="inlineStr">
        <is>
          <t>Ceded to Other Companies</t>
        </is>
      </c>
      <c r="B10" s="6" t="n">
        <v>-4659566</v>
      </c>
      <c r="C10" s="6" t="n">
        <v>-2281618</v>
      </c>
      <c r="D10" s="4" t="inlineStr">
        <is>
          <t xml:space="preserve"> </t>
        </is>
      </c>
    </row>
    <row r="11">
      <c r="A11" s="4" t="inlineStr">
        <is>
          <t>Assumed from Other Companies</t>
        </is>
      </c>
      <c r="B11" s="6" t="n">
        <v>11915597</v>
      </c>
      <c r="C11" s="6" t="n">
        <v>4138758</v>
      </c>
      <c r="D11" s="4" t="inlineStr">
        <is>
          <t xml:space="preserve"> </t>
        </is>
      </c>
    </row>
    <row r="12">
      <c r="A12" s="4" t="inlineStr">
        <is>
          <t>Net Amount</t>
        </is>
      </c>
      <c r="B12" s="7" t="n">
        <v>7898834</v>
      </c>
      <c r="C12" s="7" t="n">
        <v>1975675</v>
      </c>
      <c r="D12" s="7" t="n">
        <v>1182461</v>
      </c>
    </row>
    <row r="13">
      <c r="A13" s="4" t="inlineStr">
        <is>
          <t>Percentage of Amount Assumed to Net</t>
        </is>
      </c>
      <c r="B13" s="11" t="n">
        <v>1.51</v>
      </c>
      <c r="C13" s="11" t="n">
        <v>2.09</v>
      </c>
      <c r="D13" s="11" t="n">
        <v>2.04</v>
      </c>
    </row>
    <row r="14">
      <c r="A14" s="4" t="inlineStr">
        <is>
          <t>Gross Amount</t>
        </is>
      </c>
      <c r="B14" s="7" t="n">
        <v>917684</v>
      </c>
      <c r="C14" s="7" t="n">
        <v>912931</v>
      </c>
      <c r="D14" s="7" t="n">
        <v>950702</v>
      </c>
    </row>
    <row r="15">
      <c r="A15" s="4" t="inlineStr">
        <is>
          <t>Ceded to Other Companies</t>
        </is>
      </c>
      <c r="B15" s="6" t="n">
        <v>-651996</v>
      </c>
      <c r="C15" s="6" t="n">
        <v>-94767</v>
      </c>
      <c r="D15" s="6" t="n">
        <v>-17509</v>
      </c>
    </row>
    <row r="16">
      <c r="A16" s="4" t="inlineStr">
        <is>
          <t>Assumed from Other Companies</t>
        </is>
      </c>
      <c r="B16" s="6" t="n">
        <v>1111998</v>
      </c>
      <c r="C16" s="6" t="n">
        <v>442085</v>
      </c>
      <c r="D16" s="6" t="n">
        <v>328528</v>
      </c>
    </row>
    <row r="17">
      <c r="A17" s="4" t="inlineStr">
        <is>
          <t>Net Amount</t>
        </is>
      </c>
      <c r="B17" s="7" t="n">
        <v>1377686</v>
      </c>
      <c r="C17" s="7" t="n">
        <v>1260249</v>
      </c>
      <c r="D17" s="7" t="n">
        <v>1261721</v>
      </c>
    </row>
    <row r="18">
      <c r="A18" s="4" t="inlineStr">
        <is>
          <t>Percentage of Amount Assumed to Net</t>
        </is>
      </c>
      <c r="B18" s="11" t="n">
        <v>0.8100000000000001</v>
      </c>
      <c r="C18" s="11" t="n">
        <v>0.35</v>
      </c>
      <c r="D18" s="11" t="n">
        <v>0.26</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Asset Management and Strategic Holdings KKR and certain of its consolidated funds have entered into derivative transactions as part of the overall risk management for their investment strategies. These derivative contracts are not designated as hedging instruments for accounting purposes. Such contracts may include forward, swap, and option contracts related to foreign currencies and interest rates to manage foreign exchange risk and interest rate risk arising from certain assets and liabilities. All derivatives are recognized in Other Assets or Accrued Expenses and Other Liabilities and are presented on a gross basi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reduce this risk by limiting its counterparties to major financial institutions with strong credit ratings. Insurance Global Atlantic holds derivative instruments that are primarily used in its hedge program. Global Atlantic has established a hedge program that seeks to mitigate economic impacts primarily from interest rate and equity price movements, while taking into consideration accounting and capital impacts. Global Atlantic hedges interest rate and equity market risks associated with its insurance liabilities including fixed-indexed annuities, indexed universal life policies, variable annuity policies, and variable universal life policies, among others. For fixed-indexed annuities and indexed universal life policies, Global Atlantic generally seeks to use static hedges to offset the exposure primarily created by changes in its embedded derivative balances. Global Atlantic generally purchases options which replicate the crediting rate strategies, often in the form of call spreads. Call spreads are the purchase of a call option matched by the sale of a different call option. For variable annuities and variable universal life policies, Global Atlantic generally seeks to dynamically hedge its exposure to changes in the value of the guarantee it provides to policyholders. Doing so requires the active trading of several financial instruments to respond to changes in market conditions. In addition, Global Atlantic enters into inflation swaps to manage inflation risk associated with inflation-indexed preneed policies. In the context of specific reinsurance transactions in the institutional channel or acquisitions, Global Atlantic may also enter into hedges which are designed to limit short-term market risks to the economic value of the target assets. From time to time, Global Atlantic also enters into hedges designed to mitigate interest rate and credit risk in investment income, interest expense, and fair value of assets and liabilities. In addition, Global Atlantic enters into currency swaps and forwards to manage any foreign exchange rate risks that may arise from investments denominated in foreign currencies. Global Atlantic attempts to mitigate the risk of loss due to ineffectiveness under these derivative investments through a regular monitoring process which evaluates the program’s effectiveness. Global Atlantic monitors its derivative activities by reviewing portfolio activities and risk levels. Global Atlantic also oversees all derivative transactions to ensure that the types of transactions entered into and the results obtained from those transactions are consistent with both Global Atlantic's risk management strategy and its policies and procedures. The restricted cash which was held in connection with open derivative transactions with exchange brokers was $135.7 million and $133.0 million as of December 31, 2024 and 2023, respectively. Global Atlantic also has embedded derivatives related to reinsurance contracts that are accounted for on a modified coinsurance and funds withheld basis. An embedded derivative exists because the arrangement exposes the reinsurer to third-party credit risk. These embedded derivatives are included in funds withheld receivable and payable at interest in the consolidated statements of financial condition. Credit Risk Global Atlantic may be exposed to credit-related losses in the event of nonperformance by its counterparties to derivatives. Generally, the current credit exposure of Global Atlantic’s derivatives is limited to the positive fair value of derivatives less any collateral received from the counterparty. Global Atlantic manages the credit risk on its derivatives by entering into derivative transactions with highly rated financial institutions and other creditworthy counterparties and, where feasible, by trading through central clearing counterparties. Global Atlantic further manages its credit risk on derivatives via the use of master netting agreements, which require the daily posting of collateral by the party in a liability position. Counterparty credit exposure and collateral values are monitored regularly and measured against counterparty exposure limits. The provisions of derivative transactions may allow for the termination and settlement of a transaction if there is a downgrade to Global Atlantic’s financial strength ratings below a specified level. The fair value and notional value of the derivative assets and liabilities were as follows: As of December 31, 2024 Notional Derivative Derivative Asset Management and Strategic Holdings Foreign Exchange Contracts and Options $ 19,452,993 $ 511,513 $ 131,339 Other Derivatives 455,500 8,444 — Total Asset Management and Strategic Holdings $ 19,908,493 $ 519,957 $ 131,339 Insurance Derivatives Designated as Hedge Accounting Instruments: Interest Rate Contracts $ 15,490,742 $ 41,578 $ 511,118 Foreign Currency Contracts 2,541,093 66,774 28,878 Total Derivatives Designated as Hedge Accounting Instruments $ 18,031,835 $ 108,352 $ 539,996 Derivatives Not Designated as Hedge Accounting Instruments: Equity Market Contracts $ 37,151,092 $ 1,921,164 $ 143,049 Interest Rate Contracts 29,211,430 206,222 561,452 Foreign Currency Contracts 2,887,035 108,929 54,679 Other Contracts 61,508 1,895 194 Total Derivatives Not Designated as Hedge Accounting Instruments $ 69,311,065 $ 2,238,210 $ 759,374 Counterparty Netting (2) — (648,549) (648,549) Cash Collateral — (1,636,662) (261,634) Total Insurance (1) $ 87,342,900 $ 61,351 $ 389,187 Fair Value Included Within Total Assets and Liabilities $ 107,251,393 $ 581,308 $ 520,526 (1) Excludes embedded derivatives. The fair value of these embedded derivatives related to assets was $125.9 million and the fair value of these embedded derivatives related to liabilities was $3.2 billion as of December 31, 2024. (2) Represents netting of derivative exposures covered by qualifying master netting agreements. As of December 31, 2023 Notional Derivative Derivative Asset Management and Strategic Holdings Foreign Exchange Contracts and Options $ 15,771,463 $ 264,621 $ 441,608 Other Derivatives 374,604 4,792 2,382 Total Asset Management and Strategic Holdings $ 16,146,067 $ 269,413 $ 443,990 Insurance Derivatives Designated as Hedge Accounting Instruments: Interest Rate Contracts $ 7,320,500 $ — $ 372,212 Foreign Currency Contracts 2,302,335 24,278 73,478 Total Derivatives Designated as Hedge Accounting Instruments $ 9,622,835 $ 24,278 $ 445,690 Derivatives Not Designated as Hedge Accounting Instruments: Equity Market Contracts $ 35,203,206 $ 1,480,875 $ 248,127 Interest Rate Contracts 22,259,423 284,067 306,244 Foreign Currency Contracts 1,331,345 65,803 56,616 Other Contracts 60,000 — 600 Total Derivatives Not Designated as Hedge Accounting Instruments $ 58,853,974 $ 1,830,745 $ 611,587 Counterparty Netting (2) — (694,250) (694,250) Cash Collateral — (1,115,079) (216,830) Total Insurance (1) $ 68,476,809 $ 45,694 $ 146,197 Fair Value Included Within Total Assets and Liabilities $ 84,622,876 $ 315,107 $ 590,187 (1) Excludes embedded derivatives. The fair value of these embedded derivatives related to assets was $88.7 million and the fair value of these embedded derivatives related to liabilities was $1.6 billion as of December 31, 2023. (2) Represents netting of derivative exposures covered by qualifying master netting agreements. Derivatives Designated as Accounting Hedges Where Global Atlantic has derivative instruments that are designated and qualify as accounting hedges, these derivative instruments receive hedge accounting. Fair Value Hedges Global Atlantic has designated foreign exchange derivative contracts, including forwards and swaps, to hedge the foreign currency risk associated with foreign currency-denominated bonds in fair value hedges. These foreign currency-denominated bonds are accounted for as AFS fixed maturity securities. Changes in the fair value of the hedged AFS fixed maturity securities due to changes in spot exchange rates are reclassified from AOCI to earnings, which offsets the earnings impact of the spot changes of the foreign exchange derivative contracts, both of which are recognized within investment-related gains (losses). The effectiveness of these hedges is assessed using the spot method. Changes in the fair value of the foreign exchange derivative contracts related to changes in the spot-forward difference are excluded from the assessment of hedge effectiveness and are deferred in AOCI and recognized in earnings using a systematic and rational method over the life of the foreign exchange derivative contracts. The amortized cost of the AFS fixed maturity securities in qualifying foreign exchange fair value hedges was $2.1 billion and $2.3 billion as of December 31, 2024 and 2023, respectively. Global Atlantic has designated interest rate swaps to hedge the interest rate risk associated with certain debt and policy liabilities. These fair value hedges generally qualify for the shortcut method of assessing hedge effectiveness. The following table presents the financial statement classification, carrying amount, and cumulative fair value hedging adjustments for qualifying hedged debt and policy liabilities: As of December 31, 2024 As of December 31, 2023 Carrying Amount of Hedged Liabilities Cumulative Amount of Fair Value Hedging Adjustments Included in the Carrying Amount of Hedged Liabilities (1) Carrying Amount of Hedged Liabilities Cumulative Amount of Fair Value Hedging Adjustments Included in the Carrying Amount of Hedged Liabilities (1) Debt $ 2,279,261 $ (233,202) $ 1,608,294 $ (165,817) Policy Liabilities 4,453,766 (204,435) 4,380,048 (255,308) (1) Includes $193.3 million and $27.8 million of hedging adjustments on discontinued hedging relationships as of December 31, 2024 and 2023, respectively. Cash Flow Hedges Global Atlantic has designated bond forwards to hedge the interest rate risk associated with the planned purchase of AFS fixed maturity securities in cash flow hedges. These arrangements are hedging purchases through December 2029 and are expected to affect earnings until 2055. Regression analysis is used to assess the effectiveness of these hedges. As of December 31, 2024 and 2023, there was a cumulative gain (loss) of $(249.7) million and $(126.9) million, respectively, on the currently designated bond forwards recorded in accumulated other comprehensive income (loss). Amounts deferred in accumulated other comprehensive income (loss) are reclassified to net investment income following the qualifying purchases of AFS securities, as an adjustment to the yield earned over the life of the purchased securities, using the effective interest method. Global Atlantic has designated interest rate swaps to hedge the interest rate risk associated with floating rate investments, including AFS fixed maturity securities and commercial mortgage loans. Regression analysis is used to assess the effectiveness of these hedges. As of December 31, 2024, there was a cumulative gain (loss) of $(60.8) million on the currently designated interest rate swaps recorded in accumulated other comprehensive income (loss). Amounts deferred in accumulated other comprehensive gain (loss) are reclassified to net investment income in the same period during which the hedged investments affect earnings. For all cash flow hedges, Global Atlantic estimates that the amount of gains/losses in accumulated other comprehensive income (loss) to be reclassified into earnings in the next 12 months will not be material. Net Investment Hedges Global Atlantic has designated cross currency swaps to hedge the foreign currency risk associated with certain foreign currency-denominated equity method investments in net investment hedges. The effectiveness of these hedges is assessed based on changes in spot rates. Changes in the fair value of the swaps are recognized in other comprehensive income, consistent with the translation adjustment for the hedged investment. The component comprising the difference between forward rates and spot rates is amortized to net investment income over the life of the swaps. As of December 31, 2024, the cumulative foreign currency translation gain (loss) recorded in accumulated other comprehensive income related to net investment hedges was $(25.3) million. Derivative Results The following table presents the financial statement classification and amount of gains (losses) recognized on derivative instruments and related hedged items, where applicable. None of the Asset Management and Strategic Holdings derivatives are designated as hedge accounting instruments. The table below includes only derivatives held by Global Atlantic. Year Ended December 31, 2024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108,622) $ (134,580) $ — Foreign Currency Contracts 119,618 4,551 — — (10,977) Total Gains (Losses) on Derivatives Designated as Hedge Instruments $ 119,618 $ 4,551 $ (108,622) $ (134,580) $ (10,977) Gains (Losses) on Hedged Items: Interest Rate Contracts $ — $ — $ 108,622 $ 134,580 $ — Foreign Currency Contracts (117,318) — — — — Total Gains (Losses) on Hedged Items $ (117,318) $ — $ 108,622 $ 134,580 $ — Amortization for Gains (Losses) Excluded from Assessment of Effectiveness: Foreign Currency Contracts $ 20,145 $ — $ — $ — $ — Total Amortization for Gains (Losses) Excluded from Assessment of Effectiveness $ 20,145 $ — $ — $ — $ — Total Gains (Losses) on Fair Value Hedges, Net of Hedged Items $ 22,445 $ 4,551 $ — $ — $ (10,977) Cash Flow Hedges Interest Rate Contracts $ — $ (6,043) $ — $ — $ (183,626) Total Gains (Losses) on Cash Flow Hedges $ — $ (6,043) $ — $ — $ (183,626) Net Investment Hedges Gains (Losses) on Derivatives Designated as Hedge Instruments $ — $ 1,388 $ — $ — $ (25,344) Total Gains (Losses) on Net Investment Hedges $ — $ 1,388 $ — $ — $ (25,344) Derivatives Not Designated as Hedge Accounting Instruments: Insurance Embedded Derivatives - Funds Withheld Receivable $ 37,226 $ — $ — $ — $ — Embedded Derivatives - Funds Withheld Payable 350,241 — — — — Equity Index Options 567,543 — — — — Equity Future Contracts (87,484) — — — — Interest Rate Contracts (569,315) — — — — Foreign Exchange and Other Derivative Contracts 99,271 — — — — Total Gains (Losses) on Derivatives Not Designated as Hedge Accounting Instruments from Insurance Activities $ 397,482 $ — $ — $ — $ — Total $ 419,927 $ (104) $ — $ — $ (219,947) Year Ended December 31, 2023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53,870) $ (20,410) $ — Foreign Currency Contracts (88,384) — — — 9,119 Total Gains (Losses) on Derivatives Designated as Hedge Instruments $ (88,384) $ — $ (53,870) $ (20,410) $ 9,119 Gains (Losses) on Hedged Items: Interest Rate Contracts $ — $ — $ 53,870 $ 20,410 $ — Foreign Currency Contracts 80,210 — — — — Total Gains (Losses) on Hedged Items $ 80,210 $ — $ 53,870 $ 20,410 $ — Amortization for Gains (Losses) Excluded from Assessment of Effectiveness: Foreign Currency Contracts $ 28,345 $ — $ — $ — $ — Total Amortization for Gains (Losses) Excluded from Assessment of Effectiveness $ 28,345 $ — $ — $ — $ — Total Gains (Losses) on Fair Value Hedges, Net of Hedged Items $ 20,171 $ — $ — $ — $ 9,119 Cash Flow Hedges Interest Rate Contracts $ — $ (1,381) $ — $ — $ 33,446 Total Gains (Losses) on Cash Flow Hedges $ — $ (1,381) $ — $ — $ 33,446 Derivatives Not Designated as Hedge Accounting Instruments: Insurance Embedded Derivatives - Funds Withheld Receivable $ 75,876 $ — $ — $ — $ — Embedded Derivatives - Funds Withheld Payable (1,040,463) — — — — Equity Index Options 482,121 — — — — Equity Future Contracts (116,766) — — — — Interest Rate and Foreign Exchange Contracts (101,376) — — — — Other (280) — — — — Total Gains (Losses) on Derivatives Not Designated as Hedge Accounting Instruments from Insurance Activities $ (700,888) $ — $ — $ — $ — Total $ (680,717) $ (1,381) $ — $ — $ 42,565 Year Ended December 31, 2022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382,376) $ (177,855) $ — Foreign Currency Contracts 64,945 — — — (6,784) Total Gains (Losses) on Derivatives Designated as Hedge Instruments $ 64,945 $ — $ (382,376) $ (177,855) $ (6,784) Gains (Losses) on Hedged Items: Interest Rate Contracts $ — $ — $ 382,376 $ 177,855 $ — Foreign Currency Contracts (61,785) — — — — Total Gains (Losses) on Hedged Items $ (61,785) $ — $ 382,376 $ 177,855 $ — Amortization for Gains (Losses) Excluded from Assessment of Effectiveness: Foreign Currency Contracts $ 14,737 $ — $ — $ — $ — Total Amortization for Gains (Losses) Excluded from Assessment of Effectiveness $ 14,737 $ — $ — $ — $ — Total Gains (Losses) on Fair Value Hedges, Net of Hedged Items $ 17,897 $ — $ — $ — $ (6,784) Cash Flow Hedges Interest Rate Contracts $ 1,032 $ — $ — $ — $ (169,785) Total Gains (Losses) on Cash Flow Hedges $ 1,032 $ — $ — $ — $ (169,785) Derivatives Not Designated as Hedge Accounting Instruments: Insurance Embedded Derivatives - Funds Withheld Receivable $ (29,390) $ — $ — $ — $ — Embedded Derivatives - Funds Withheld Payable 3,448,710 — — — — Equity Index Options (895,602) — — — — Equity Future Contracts 167,924 — — — — Interest Rate and Foreign Exchange Contracts (333,937) — — — — Credit Risk Contracts (108) — — — — Other (29,779) — — — — Total Gains (Losses) on Derivatives Not Designated as Hedge Accounting Instruments from Insurance Activities $ 2,327,818 $ — $ — $ — $ — Total $ 2,346,747 $ — $ — $ — $ (176,569) Collateral The amount of Global Atlantic's net derivative assets and liabilities after consideration of collateral received or pledged were as follows: As of December 31, 2024 Gross Amount Recognized Gross Amounts Offset in the Statements of Financial Position (1) Net Amounts Presented in the Statements of Financial Condition Collateral (Received) / Pledged Net Amount after Collateral Derivative Assets (Excluding Embedded Derivatives) $ 2,346,562 $ (2,285,211) $ 61,351 $ (157,782) $ (96,431) Derivative Liabilities (Excluding Embedded Derivatives) $ 1,299,370 $ (910,183) $ 389,187 $ 504,665 $ (115,478) (1) Represents netting of derivative exposures covered by qualifying master netting agreements. As of December 31, 2023 Gross Amount Recognized Gross Amounts Offset in the Statements of Financial Position (1) Net Amounts Presented in the Statements of Financial Condition Collateral (Received) / Pledged Net Amount after Collateral Derivative Assets (Excluding Embedded Derivatives) $ 1,855,023 $ (1,809,329) $ 45,694 $ (45,095) $ 599 Derivative Liabilities (Excluding Embedded Derivatives) $ 1,057,277 $ (911,080) $ 146,197 $ 167,973 $ (21,776) (1) Represents netting of derivative exposures covered by qualifying master netting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December 31, 2024 Level I Level II Level III Total Asset Management and Strategic Holdings Private Equity $ 816,229 $ 523,274 $ 33,123,449 $ 34,462,952 Credit — 3,249,173 4,805,408 8,054,581 Investments of Consolidated CFEs — 27,488,538 — 27,488,538 Real Assets 436,546 261,902 12,524,290 13,222,738 Equity Method - Other 162,950 264,284 1,405,300 1,832,534 Other Investments 179,102 64,391 4,848,851 5,092,344 Total Investments $ 1,594,827 $ 31,851,562 $ 56,707,298 $ 90,153,687 Foreign Exchange Contracts and Options — 511,513 — 511,513 Other Derivatives 42 8,402 — 8,444 Total Assets at Fair Value - Asset Management and Strategic Holdings $ 1,594,869 $ 32,371,477 $ 56,707,298 $ 90,673,644 Insurance AFS Fixed Maturity Securities: U.S. Government and Agencies $ — $ 2,391,407 $ — $ 2,391,407 U.S. State, Municipal and Political Subdivisions — 3,769,461 — 3,769,461 Corporate — 32,585,117 9,354,150 41,939,267 Structured Securities — 25,851,177 2,308,644 28,159,821 Total AFS Fixed Maturity Securities $ — $ 64,597,162 $ 11,662,794 $ 76,259,956 Trading Fixed Maturity Securities: U.S. Government and Agencies $ — $ 2,425,469 $ — $ 2,425,469 U.S. State, Municipal and Political Subdivisions — 380,175 — 380,175 Corporate — 10,132,588 1,322,304 11,454,892 Structured Securities — 6,399,502 759,203 7,158,705 Total Trading Fixed Maturity Securities $ — $ 19,337,734 $ 2,081,507 $ 21,419,241 Mortgage and Other Loan Receivables — — 1,611,109 1,611,109 Real Assets — — 8,121,139 (1) 8,121,139 Other Investments 207,281 269,250 103,823 (1) 580,354 Funds Withheld Receivable at Interest — — 125,887 125,887 Reinsurance Recoverable — — 940,731 940,731 Derivative Assets: Equity Market Contracts 5,475 1,915,689 — 1,921,164 Interest Rate Contracts — 247,800 — 247,800 Other Contracts — 1,895 — 1,895 Foreign Currency Contracts — 175,703 — 175,703 Counterparty Netting and Cash Collateral (159) (2,285,052) — (2) (2,285,211) Total Derivative Assets $ 5,316 $ 56,035 $ — $ 61,351 Separate Account Assets 3,981,060 — — 3,981,060 Total Assets at Fair Value - Insurance $ 4,193,657 $ 84,260,181 $ 24,646,990 $ 113,100,828 Total Assets at Fair Value $ 5,788,526 $ 116,631,658 $ 81,354,288 $ 203,774,472 December 31, 2023 Level I Level II Level III Total Asset Management and Strategic Holdings Private Equity $ 1,762,257 $ 58,653 $ 30,921,574 $ 32,742,484 Credit 281,626 2,540,362 5,452,916 8,274,904 Investments of Consolidated CFEs — 24,996,298 — 24,996,298 Real Assets 676,808 27,567 11,295,633 12,000,008 Equity Method - Other 418,791 326,835 1,537,962 2,283,588 Other Investments 218,151 95,453 4,265,768 4,579,372 Total Investments $ 3,357,633 $ 28,045,168 $ 53,473,853 $ 84,876,654 Foreign Exchange Contracts and Options — 264,621 — 264,621 Other Derivatives — 4,792 — 4,792 Total Assets at Fair Value - Asset Management and Strategic Holdings $ 3,357,633 $ 28,314,581 $ 53,473,853 $ 85,146,067 Insurance AFS Fixed Maturity Securities: U.S. Government and Agencies $ 1,082,421 $ 120,671 $ — $ 1,203,092 U.S. State, Municipal and Political Subdivisions — 4,607,392 — 4,607,392 Corporate — 31,377,753 8,571,003 39,948,756 Structured Securities — 21,824,948 1,830,000 23,654,948 Total AFS Fixed Maturity Securities $ 1,082,421 $ 57,930,764 $ 10,401,003 $ 69,414,188 Trading Fixed Maturity Securities: U.S. Government and Agencies $ 2,354,194 $ 163,919 $ — $ 2,518,113 U.S. State, Municipal and Political Subdivisions — 1,223,946 — 1,223,946 Corporate — 9,815,909 656,923 10,472,832 Structured Securities — 3,997,341 593,238 4,590,579 Total Trading Fixed Maturity Securities $ 2,354,194 $ 15,201,115 $ 1,250,161 $ 18,805,470 Mortgage and Other Loan Receivables — — 697,402 697,402 Real Assets — — 4,815,265 (1) 4,815,265 Other Investments 4,215 — 126,008 (1) 130,223 Funds Withheld Receivable at Interest — — 88,661 88,661 Reinsurance Recoverable — — 926,035 926,035 Derivative Assets: Equity Market Contracts 1,669 1,479,206 — 1,480,875 Interest Rate Contracts 19,474 264,593 — 284,067 Foreign Currency Contracts — 90,081 — 90,081 Counterparty Netting and Cash Collateral (23,522) (1,785,807) — (2) (1,809,329) Total Derivative Assets $ (2,379) $ 48,073 $ — $ 45,694 Separate Account Assets 4,107,000 — — 4,107,000 Total Assets at Fair Value - Insurance $ 7,545,451 $ 73,179,952 $ 18,304,535 $ 99,029,938 Total Assets at Fair Value $ 10,903,084 $ 101,494,533 $ 71,778,388 $ 184,176,005 (1) Real assets and other investments excluded from the fair value hierarchy table include certain funds for which fair value is measured at net asset value per share as a practical expedient. As of December 31, 2024 and 2023, the fair value of these real assets were $34.5 million and $132.6 million, respectively, and other investments were $4.3 million and $5.9 million, respectively. These fund investments have strategies primarily focused on real assets (primarily real estate) or other investments and are subject to certain restrictions on redemption. As of December 31, 2024, there were $1.3 million and $1.5 million of unfunded commitments associated with these real assets and other investments, respectively. (2) Represents netting of derivative exposures covered by qualifying master netting agreements. Liabilities, at fair value: December 31, 2024 Level I Level II Level III Total Asset Management and Strategic Holdings Securities Sold Short $ 109,168 $ — $ — $ 109,168 Foreign Exchange Contracts and Options — 131,339 — 131,339 Unfunded Revolver Commitments — — 96,848 (1) 96,848 Other Derivatives — — — — Debt Obligations of Consolidated CFEs — 27,150,809 — 27,150,809 Total Liabilities at Fair Value - Asset Management and Strategic Holdings $ 109,168 $ 27,282,148 $ 96,848 $ 27,488,164 Insurance Policy Liabilities (Including Market Risk Benefits) $ — $ — $ 1,279,794 (3) $ 1,279,794 Closed Block Policy Liabilities — — 988,320 988,320 Funds Withheld Payable at Interest — — (2,797,544) (2,797,544) Derivative Instruments Payable: Equity Market Contracts 508 142,541 — 143,049 Interest Rate Contracts 89 1,072,481 — 1,072,570 Foreign Currency Contracts — 83,557 — 83,557 Other Contracts — 194 — 194 Counterparty Netting and Cash Collateral (159) (910,024) — (2) (910,183) Total Derivative Instruments Payable $ 438 $ 388,749 $ — $ 389,187 Embedded Derivative – Interest-sensitive Life Products — — 491,818 491,818 Embedded Derivative – Annuity Products — — 5,481,063 5,481,063 Total Liabilities at Fair Value - Insurance $ 438 $ 388,749 $ 5,443,451 $ 5,832,638 Total Liabilities at Fair Value $ 109,606 $ 27,670,897 $ 5,540,299 $ 33,320,802 December 31, 2023 Level I Level II Level III Total Asset Management and Strategic Holdings Securities Sold Short $ 149,136 $ — $ — $ 149,136 Foreign Exchange Contracts and Options — 441,608 — 441,608 Unfunded Revolver Commitments — — 94,683 (1) 94,683 Other Derivatives 143 2,239 — 2,382 Debt Obligations of Consolidated CFEs — 25,276,404 — 25,276,404 Total Liabilities at Fair Value - Asset Management and Strategic Holdings $ 149,279 $ 25,720,251 $ 94,683 $ 25,964,213 Insurance Policy Liabilities (Including Market Risk Benefits) $ — $ — $ 1,474,970 (3) $ 1,474,970 Closed Block Policy Liabilities — — 968,554 968,554 Funds Withheld Payable at Interest — — (2,447,303) (2,447,303) Derivative Instruments Payable: Equity Market Contracts 7,088 241,039 — 248,127 Interest Rate Contracts 17,931 660,525 — 678,456 Foreign Currency Contracts — 130,094 — 130,094 Other Contracts — 600 — 600 Counterparty Netting and Cash Collateral (23,522) (887,558) — (2) (911,080) Total Derivative Instruments Payable $ 1,497 $ 144,700 $ — $ 146,197 Embedded Derivative – Interest-sensitive Life Products — — 458,302 458,302 Embedded Derivative – Annuity Products — — 3,587,371 3,587,371 Total Liabilities at Fair Value - Insurance $ 1,497 $ 144,700 $ 4,041,894 $ 4,188,091 Total Liabilities at Fair Value $ 150,776 $ 25,864,951 $ 4,136,577 $ 30,152,304 (1) These unfunded revolver commitments are valued using the same valuation methodologies as KKR's Level III credit investments. (2) Represents netting of derivative exposures covered by qualifying master netting agreements. (3) Includes market risk benefit of $1.0 billion and $1.1 billion as of December 31, 2024 and 2023, respectively. The following tables summarize changes in assets and liabilities measured and reported at fair value for which Level III inputs have been used to determine fair value for the years ended December 31, 2024 and 2023, respectively. For the Year Ended December 31, 2024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and Strategic Holdings Private Equity $ 30,921,574 $ (1,064,234) $ 9,042 $ (412,552) $ 1,533,345 $ 2,136,275 $ — $ 33,123,449 $ 2,105,048 $ — Credit 5,452,916 151,713 185,716 (115,891) (589,790) (279,256) — 4,805,408 (131,728) — Real Assets 11,295,633 934,530 — — 181,621 112,506 — 12,524,290 18,321 — Equity Method - Other 1,537,962 — — (62,977) (51,372) (18,313) — 1,405,300 (24,713) — Other Investments 4,265,768 — — (8,106) 655,179 (64,167) 177 4,848,851 (158,715) 177 Total Assets - Asset Management and Strategic Holdings $ 53,473,853 $ 22,009 $ 194,758 $ (599,526) $ 1,728,983 $ 1,887,045 $ 177 $ 56,707,298 $ 1,808,213 $ 177 Insurance AFS Fixed Maturity Securities: Corporate Fixed Maturity Securities $ 8,571,003 $ — $ — $ (301) $ 822,496 $ (144,561) $ 105,513 $ 9,354,150 $ — $ 39,834 Structured Securities 1,830,000 — 95,965 (53,297) 347,284 36,153 52,539 2,308,644 — 68,924 Total AFS Fixed Maturity Securities $ 10,401,003 $ — $ 95,965 $ (53,598) $ 1,169,780 $ (108,408) $ 158,052 $ 11,662,794 $ — $ 108,758 Trading Fixed Maturity Securities: Corporate Fixed Maturity Securities 656,923 — 1,416 — 608,282 55,683 — 1,322,304 17,563 — Structured Securities 593,238 — 123,566 (66,767) 67,404 41,762 — 759,203 21,901 — Total Trading Fixed Maturity Securities $ 1,250,161 $ — $ 124,982 $ (66,767) $ 675,686 $ 97,445 $ — $ 2,081,507 $ 39,464 $ — Mortgage and Other Loan Receivables 697,402 — — — 877,418 36,289 — 1,611,109 44,887 — Real Assets 4,815,265 — — — 3,412,986 (107,112) — 8,121,139 (117,906) — Other Investments 126,008 — — — 4,067 (26,252) — 103,823 (52,911) — Funds Withheld Receivable at Interest 88,661 — — — — 37,226 — 125,887 — — Reinsurance Recoverable 926,035 — — — (4,514) 19,210 — 940,731 — — Total Assets - Insurance $ 18,304,535 $ — $ 220,947 $ (120,365) $ 6,135,423 $ (51,602) $ 158,052 $ 24,646,990 $ (86,466) $ 108,758 Total $ 71,778,388 $ 22,009 $ 415,705 $ (719,891) $ 7,864,406 $ 1,835,443 $ 158,229 $ 81,354,288 $ 1,721,747 $ 108,935 For the Year Ended December 31, 2023 Balance, Beg. of Period Transfers In / (Out) - Changes in Consolidation (1)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and Strategic Holdings Private Equity $ 25,336,957 $ 286,848 $ 33,231 $ (29,417) $ 3,693,726 $ 1,600,229 $ — $ 30,921,574 $ 1,696,643 $ — Credit 5,786,026 — 253,572 (188,710) (470,131) 72,159 — 5,452,916 116,478 — Real Assets 17,015,112 (8,962,252) — (628) 3,643,071 (399,670) — 11,295,633 (434,545) — Equity Method - Other 1,624,420 — — (2,335) (343,597) 259,474 — 1,537,962 260,584 — Other Investments 3,334,366 — 22,777 (22,376) 1,025,854 (94,853) — 4,265,768 (70,060) — Other Derivatives — — — — 2,153 (2,153) — — — — Total Assets - Asset Management and Strategic Holdings $ 53,096,881 $ (8,675,404) $ 309,580 $ (243,466) $ 7,551,076 $ 1,435,186 $ — $ 53,473,853 $ 1,569,100 $ — Insurance AFS Fixed Maturity Securities: Corporate Fixed Maturity Securities $ 8,310,657 $ — $ 108,323 $ — $ 57,480 $ 50,066 $ 44,477 $ 8,571,003 $ — $ 55,176 Structured Securities 1,419,441 — 275,347 (15,666) 63,618 19,789 67,471 1,830,000 — 60,873 Total AFS Fixed Maturity Securities $ 9,730,098 $ — $ 383,670 $ (15,666) $ 121,098 $ 69,855 $ 111,948 $ 10,401,003 $ — $ 116,049 Trading Fixed Maturity Securities: Corporate Fixed Maturity Securities 672,023 — — (188) (508) (14,404) — 656,923 (10,951) — Structured Securities 643,811 — 11,971 (11,878) (46,528) (4,138) — 593,238 5,338 — Total Trading Fixed Maturity Securities $ 1,315,834 $ — $ 11,971 $ (12,066) $ (47,036) $ (18,542) $ — $ 1,250,161 $ (5,613) $ — Mortgage and Other Loan Receivables 787,515 — — — (89,548) (565) — 697,402 (1,637) — Real Assets 4,757,964 — — — 267,328 (210,027) — 4,815,265 (193,775) — Other Investments 141,763 — — — 7,319 (23,074) — 126,008 (23,645) — Funds Withheld Receivable at Interest 12,785 — — — — 75,876 — 88,661 — — Reinsurance Recoverable 981,775 — — — (7,200) (48,540) — 926,035 — — Total Assets - Insurance $ 17,727,734 $ — $ 395,641 $ (27,732) $ 251,961 $ (155,017) $ 111,948 $ 18,304,535 $ (224,670) $ 116,049 Total $ 70,824,615 $ (8,675,404) $ 705,221 $ (271,198) $ 7,803,037 $ 1,280,169 $ 111,948 $ 71,778,388 $ 1,344,430 $ 116,049 (1) For transfers (out) - changes in consolidation, in certain instances, KKR's economic interests became insignificant and certain investment vehicles are no longer consolidated as a result of additional amounts subscribed for by third party investors. For the Year Ended December 31, 2024 Purchases Issuances Sales Settlements Net Purchases/ Issuances/ Sales/ Settlements Assets Asset Management and Strategic Holdings Private Equity $ 2,818,924 $ — $ (1,285,579) $ — $ 1,533,345 Credit 1,501,339 — (1,695,729) (395,400) (589,790) Real Assets 1,954,238 — (1,772,617) — 181,621 Equity Method - Other 4,087 — (55,459) — (51,372) Other Investments 3,636,756 — (2,889,368) (92,209) 655,179 Total Assets - Asset Management and Strategic Holdings $ 9,915,344 $ — $ (7,698,752) $ (487,609) $ 1,728,983 Insurance AFS Fixed Maturity Securities: Corporate Fixed Maturity Securities $ 3,852,070 $ — $ (1,239,285) $ (1,790,289) $ 822,496 Structured Securities 995,608 — (11,931) (636,393) 347,284 Total AFS Fixed Maturity Securities $ 4,847,678 $ — $ (1,251,216) $ (2,426,682) $ 1,169,780 Trading Fixed Maturity Securities: Corporate Fixed Maturity Securities 1,132,431 — (224,710) (299,439) 608,282 Structured Securities 355,892 — (209,172) (79,316) 67,404 Total Trading Fixed Maturity Securities $ 1,488,323 $ — $ (433,882) $ (378,755) $ 675,686 Mortgage and Other Loan Receivables 1,065,772 — (2,487) (185,867) 877,418 Real Assets 3,431,726 — (18,740) — 3,412,986 Other Investments 4,465 — — (398) 4,067 Reinsurance Recoverable — — — (4,514) (4,514) Total Assets - Insurance $ 10,837,964 $ — $ (1,706,325) $ (2,996,216) $ 6,135,423 Total $ 20,753,308 $ — $ (9,405,077) $ (3,483,825) $ 7,864,406 For the Year Ended December 31, 2023 Purchases Issuances Sales Settlements Net Purchases/ Issuances/ Sales/ Settlements Assets Asset Management and Strategic Holdings Private Equity $ 4,909,109 $ — $ (1,215,383) $ — $ 3,693,726 Credit 1,598,277 — (1,945,798) (122,610) (470,131) Real Assets 5,052,128 — (1,408,018) (1,039) 3,643,071 Equity Method - Other 10,130 — (353,727) — (343,597) Other Investments 1,545,695 — (356,694) (163,147) 1,025,854 Other Derivatives 2,153 — — — 2,153 Total Assets - Asset Management and Strategic Holdings $ 13,117,492 $ — $ (5,279,620) $ (286,796) $ 7,551,076 Insurance AFS Fixed Maturity Securities: Corporate Fixed Maturity Securities $ 1,332,909 $ — $ (157,859) $ (1,117,570) $ 57,480 Structured Securities 366,410 — (1,020) (301,772) 63,618 Total AFS Fixed Maturity Securities $ 1,699,319 $ — $ (158,879) $ (1,419,342) $ 121,098 Trading Fixed Maturity Securities: Corporate Fixed Maturity Securities 74,783 — (8,014) (67,277) (508) Structured Securities 55,633 — (51,193) (50,968) (46,528) Total Trading Fixed Maturity Securities $ 130,416 $ — $ (59,207) $ (118,245) $ (47,036) Mortgage and Other Loan Receivables 1,796 — (3,078) (88,266) (89,548) Real Assets 293,571 — (26,243) — 267,328 Other Investments 7,537 — (218) — 7,319 Reinsurance Recoverable — — — (7,200) (7,200) Total Assets - Insurance $ 2,132,639 $ — $ (247,625) $ (1,633,053) $ 251,961 Total $ 15,250,131 $ — $ (5,527,245) $ (1,919,849) $ 7,803,037 For the Year Ended December 31, 2024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and Strategic Holdings Unfunded Revolver Commitments $ 94,683 $ — $ — $ — $ — $ 2,165 $ — $ 96,848 $ 2,165 Total Liabilities - Asset Management and Strategic Holdings $ 94,683 $ — $ — $ — $ — $ 2,165 $ — $ 96,848 $ 2,165 Insurance Policy Liabilities $ 1,474,970 $ — $ — $ — $ 44,891 $ (268,545) $ 28,478 $ 1,279,794 $ — Closed Block Policy Liabilities 968,554 — — — 5,652 16,870 (2,756) 988,320 — Funds Withheld Payable at Interest (2,447,303) — — — — (350,241) — (2,797,544) — Embedded Derivative – Interest-sensitive 458,302 — — — (100,797) 134,313 — 491,818 — Embedded Derivative – Annuity Products 3,587,371 — — — 1,109,304 784,388 — 5,481,063 — Total Liabilities - Insurance $ 4,041,894 $ — $ — $ — $ 1,059,050 $ 316,785 $ 25,722 $ 5,443,451 $ — Total $ 4,136,577 $ — $ — $ — $ 1,059,050 $ 318,950 $ 25,722 $ 5,540,299 $ 2,165 For the Year Ended December 31, 2023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and Strategic Holdings Unfunded Revolver Commitments $ 137,315 $ — $ — $ — $ — $ (42,632) $ — $ 94,683 $ (42,632) Total Liabilities - Asset Management and Strategic Holdings $ 137,315 $ — $ — $ — $ — $ (42,632) $ — $ 94,683 $ (42,632) Insurance Policy Liabilities $ 1,063,496 $ — $ — $ — $ (4,292) $ 177,932 $ 237,834 $ 1,474,970 $ — Closed Block Policy Liabilities 1,016,313 — — — (11,951) (42,705) 6,897 968,554 — Funds Withheld Payable at Interest (3,487,766) — — — — 1,040,463 — (2,447,303) — Embedded Derivative – Interest-sensitive 337,860 — — — (43,820) 164,262 — 458,302 — Embedded Derivative – Annuity Products 1,851,381 — — — 955,812 780,178 — 3,587,371 — Total Liabilities - Insurance $ 781,284 $ — $ — $ — $ 895,749 $ 2,120,130 $ 244,731 $ 4,041,894 $ — Total $ 918,599 $ — $ — $ — $ 895,749 $ 2,077,498 $ 244,731 $ 4,136,577 $ (42,632) Year Ended December 31, 2024 Issuances Settlements Net Issuances/Settlements Liabilities Asset Management and Strategic Holdings Unfunded Revolver Commitments $ — $ — $ — Total Liabilities - Asset Management and Strategic Holdings $ — $ — $ — Insurance Policy Liabilities $ 59,211 $ (14,320) $ 44,891 Closed Block Policy Liabilities 5,652 — 5,652 Embedded Derivative – Interest-sensitive Life Products — (100,797) (100,797) Embedded Derivative – Annuity Products 1,375,081 (265,777) 1,109,304 Total Liabilities - Insurance $ 1,439,944 $ (380,894) $ 1,059,050 Total $ 1,439,944 $ (380,894) $ 1,059,050 Year Ended December 31, 2023 Issuances Settlements Net Issuances/Settlements Liabilities Asset Management and Strategic Holdings Unfunded Revolver Commitments $ — $ — $ — Total Liabilities - Asset Management and Strategic Holdings $ — $ — $ — Insurance Policy Liabilities $ 1,803 $ (6,095) $ (4,292) Closed Block Policy Liabilities — (11,951) (11,951) Embedded Derivative – Interest-sensitive Life Products — (43,820) (43,820) Embedded Derivative – Annuity Products 1,081,979 (126,167) 955,812 Total Liabilities - Insurance $ 1,083,782 $ (188,033) $ 895,749 Total $ 1,083,782 $ (188,033) $ 895,749 Total realized and unrealized gains and losses recorded for Asset Management and Strategic Holdings - Level III assets and liabilities are reported in Net Gains (Losses) from Investment Activities in the accompanying consolidated statements of operations while Insurance - Level III assets and liabilities are reported in Net Investment Gains and Policy Benefits and Claims in the accompanying consolidated statements of operations. The following table presents additional information about valuation methodologies and significant unobservable inputs used for financial assets and liabilities that are measured and reported at fair value and categorized within Level III as of December 31, 2024. Because input information includes only those items for which information is reasonably available, balances shown below may not equal total amounts reported for such Level III assets and liabilities: Level III Assets Fair Value December 31, 2024 Valuation Unobservable Input(s) (1) Weighted Average (2) Range Impact to Valuation from an Increase in Input (3) ASSET MANAGEMENT AND STRATEGIC HOLDINGS Private Equity $ 33,123,449 Private Equity $ 30,498,966 Inputs to market comparables, discounted cash flow and transaction price Illiquidity Discount 6.0% 5.0% - 20.0% Decrease Weight Ascribed to Market Comparables 28.5% 0.0% - 100.0% (4) Weight Ascribed to Discounted Cash Flow 69.3% 0.0% - 100.0% (5) Weight Ascribed to Transaction Price 2.2% 0.0% - 100.0% (6) Market comparables Enterprise Value/LTM EBITDA Multiple 18.9x 5.0x - 29.1x Increase Enterprise Value/Forward EBITDA Multiple 17.1x 4.7x - 32.1x Increase Discounted cash flow Weighted Average Cost of Capital 9.3% 5.6% - 14.4% Decrease Enterprise Value/EBITDA Exit Multiple 14.8x 6.0x - 27.6x Increase Level III Assets Fair Value December 31, 2024 Valuation Unobservable Input(s) (1) Weighted Average (2) Range Impact to Valuation from an Increase in Input (3) Growth Equity $ 2,624,483 Inputs to market comparables, discounted cash flow and milestones Illiquidity Discount 10.1% 10.0% - 15.0% Decrease Weight Ascribed to Market Comparables 35.2% 0.0% - 100.0% (4) Weight Ascribed to Discounted Cash Flow 3.4% 0.0% - 50.0% (5) Weight Ascribed to Transaction Price 11.6% 0.0% - 100.0% (6) Weight Ascribed to Milestones 49.8% 0.0% - 100.0% (6) Scenario Weighting Base 75.0% 50.0% - 85.0% Increase Downside 11.8% 5.0% - 25.0% Decrease Upside 13.2% 10.0% - 25.0% Increase Market Comparables Enterprise Value/Revenues Multiple 7.0x 2.3x - 12.0x Increase Credit $ 4,805,408 Yield Analysis Yield 10.7% 0.0% - 23.8% Decrease Net Leverage 5.9x 1.6x -10.5x Decrease EBITDA Multiple 12.1x 1.4x - 30.0x Increase Real Assets $ 12,524,290 Energy $ 1,466,523 Inputs to market comparables, discounted cash flow and transaction price Weight Ascribed to Market Comparables 44.7% 0.0% - 50.0% (4) Weight Ascribed to Discounted Cash Flow 55.3% 50.0% - 100.0% (5) Market comparables Enterprise Value/LTM EBITDA Multiple 5.2x 5.2x - 5.2x Increase Enterprise Value/Forward EBITDA Multiple 8.6x 5.3x- 9.6x Increase Discounted cash flow Weighted Average Cost of Capital 13.0% 10.2% - 14.2% Decrease Average Price Per BOE (8) $42.44 $39.14 - $47.69 Increase Infrastructure $ 997,361 Inputs to market comparables, discounted cash flow and transaction price Illiquidity Discount 6.7% 5.0% - 10.0% Decrease Weight Ascribed to Market Comparables 11.2% 0.0% - 25.0% (4) Weight Ascribed to Discounted Cash Flow 88.8% 75.0% - 100.0% (5) Weight Ascribed to Transaction Price 0.0% 0.0% - 0.0% (6) Market comparables Enterprise Value/LTM EBITDA Multiple 11.8x 11.8x - 11.8x Increase Enterprise Value/Forward EBITDA Multiple 22.2x 11.6x - 25.6x Increase Discounted cash flow Weighted Average Cost of Capital 7.0% 5.8% - 8.7% Decrease Enterprise Value/EBITDA Exit Multiple 16.1x 10.0x - 22.0x Increase Real Estate $ 10,060,406 Inputs to direct income capitalization, discounted cash flow and transaction price Weight Ascribed to Direct Income Capitalization 8.6% 0.0% - 100.0% (7) Weight Ascribed to Discounted Cash Flow 87.4% 0.0% - 100.0% (5) Weight Ascribed to Transaction Price 4.0% 0.0% - 100.0% (6) Direct income capitalization Current Capitalization Rate 5.4% 1.8% - 7.5% Decrease Discounted cash flow Exit Capitalization Rate 5.6% 3.1% - 9.0% Decrease Unlevered Discount Rate 7.3% 2.8% - 11.0% Decrease Equity Method - Other $ 1,405,300 Inputs to market comparables, discounted cash flow and transaction price Illiquidity Discount 7.1% 5.0% - 10.0% Decrease Weight Ascribed to Market Comparables 52.8% 0.0% - 100.0% (4) Weight Ascribed to Discounted Cash Flow 46.5% 0.0% - 50.0% (5) Weight Ascribed to Transaction Price 0.7% 0.0% - 100.0% (6) Market comparables Enterprise Value/LTM EBITDA Multiple 12.4x 5.2x - 22.4x Increase Enterprise Value/Forward EBITDA Multiple 11.7x 5.3x - 19.4x Increase Discounted cash flow Weighted Average Cost of Capital 10.8% 6.5% - 15.8% Decrease Enterprise Value/EBITDA Exit Multiple 11.0x 9.5x - 15.0x Increase Other Investments $ 4,848,851 (9) Inputs to market comparables, discounted cash flow and transaction price Illiquidity Discount 8.5% 5.0% - 15.0% Decrease Weight Ascribed to Market Comparables 23.3% 0.0% - 100.0% (4) Weight Ascribed to Discounted Cash Flow 38.9% 0.0% - 100.0% (5) Weight Ascribed to Transaction Price 37.8% 0.0% - 100.0% (6) Market comparables Enterprise Value/LTM EBITDA Multiple 12.0x 7.8x - 15.3x Increase Enterprise Value/Forward EBITDA Multiple 15.3x 7.3x - 19.1x Increase Discounted cash flow Weighted Average Cost of Capital 12.8% 7.3% - 19.5% Decrease Enterprise Value/EBITDA Exit Multiple 13.3x 8.5x - 15.0x Increase Level III Assets Fair Value December 31, 2024 Valuation Unobservable Input(s) (1) Weighted Average (2) Range Impact to Valuation from an Increase in Input (3) INSURANCE (10) Corporate Fixed Maturity Securities $ 10,676,454 Discounted cash flow Discount Spread 2.2% 0.2% - 5.0% Decrease Structured Securities $ 3,067,847 Discounted cash flow Discount Spread 2.3% 1.3% - 4.4% Decrease Constant Prepayment Rate 13.6% 10.0% - 15.0% Increase/Decrease Constant Default Rate 0.3% 0.0% - 3.0% Decrease Loss Severity 9.4% 0.0% - 95.0% Decrease Mortgage and Other Loan Receivables $ 1,611,109 Discounted cash flow Discount Spread 2.6% 0.7% - 4.7% Decrease Real Assets $ 8,121,139 Discounted cash flow Discount Rate 7.4% 6.5% - 8.3% Decrease Terminal Capitalization Rate 5.8% 5.0% - 7.3% Decrease Reinsurance Recoverable $ 940,731 Present value of expenses paid from the open block plus the cost of capital held in support of the liabilities. Expense Assumption $17.3 The average expense assumption is between $8.2 and $78.0 per policy, increased by inflation. The annual inflation rate was increased by 2.5%. Increase Unobservable inputs are a market participant’s view of the expenses, a risk margin on the uncertainty of the level of expenses and a cost of capital on the capital held in support of the liabilities. Expense Risk Margin 9.4% Decrease Cost of Capital 9.7% 3.7% - 13.9% Increase Discounted cash flow Mortality Rate 5.7% Increase Surrender Rate 2.0%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different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7% liquids and 13% natural gas. (9) Consists primarily of investments in common stock, preferred stock, warrants and options of companies that are not private equity, real assets, credit, equity method - other, or investments of consolidated CFEs. (10) The funds withheld receivable at interest has been excluded from the above table. As discussed in Note 12 – Reinsurance, the funds withheld receivable at interest is created through funds withheld contracts. The assets supporting these receivables were held in trusts for the benefit of Global Atlantic. Accordingly, the unobservable inputs utilized in the valuation of the embedded derivative are a component of the invested assets supporting the funds withheld reinsurance agreements. Level III Liabilities Fair Value December 31, 2024 Valuation Unobservable Input(s) (1) Weighted Average (2) Range Impact to Valuation from an Increase in Input (3) ASSET MANAGEMENT AND STRATEGIC HOLDINGS Unfunded Revolver Commitments $ 96,848 Yield Analysis Yield 9.7% 6.6% - 14.8% Decrease INSURANCE (4) Policy Liabilities $ 1,279,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4</t>
        </is>
      </c>
    </row>
    <row r="3">
      <c r="A3" s="3" t="inlineStr">
        <is>
          <t>Fair Value Disclosures [Abstract]</t>
        </is>
      </c>
      <c r="B3" s="4" t="inlineStr">
        <is>
          <t xml:space="preserve"> </t>
        </is>
      </c>
    </row>
    <row r="4">
      <c r="A4" s="4" t="inlineStr">
        <is>
          <t>FAIR VALUE OPTION</t>
        </is>
      </c>
      <c r="B4" s="4" t="inlineStr">
        <is>
          <t xml:space="preserve">FAIR VALUE OPTION The following table summarizes the financial instruments for which the fair value option has been elected: December 31, 2024 December 31, 2023 Assets Asset Management and Strategic Holdings Credit $ 1,310,984 $ 976,978 Investments of Consolidated CFEs 27,488,538 24,996,298 Real Assets 55,087 59,721 Equity Method - Other 1,832,534 2,283,588 Other Investments 110,979 153,597 Total Asset Management and Strategic Holdings $ 30,798,122 $ 28,470,182 Insurance Fixed Maturity Securities $ 100,162 $ — Mortgage and Other Loan Receivables 1,611,109 697,402 Real Assets 471,498 169,407 Other Investments 47,944 63,470 Reinsurance Recoverable 940,731 926,035 Total Insurance $ 3,171,444 $ 1,856,314 Total Assets $ 33,969,566 $ 30,326,496 Liabilities Asset Management and Strategic Holdings Debt Obligations of Consolidated CFEs $ 27,150,809 $ 25,276,404 Total Asset Management and Strategic Holdings $ 27,150,809 $ 25,276,404 Insurance Policy Liabilities $ 1,265,878 $ 1,322,555 Total Insurance $ 1,265,878 $ 1,322,555 Total Liabilities $ 28,416,687 $ 26,598,959 The following table presents the net realized and unrealized gains (losses) on financial instruments for which the fair value option was elected: For the Year Ended December 31, 2024 Net Realized Net Unrealized Total Assets Asset Management and Strategic Holdings Credit $ (30,456) $ 5,968 $ (24,488) Investments of Consolidated CFEs (61,580) 84,799 23,219 Real Assets — (4,634) (4,634) Equity Method - Other 52,204 (176,599) (124,395) Other Investments 932 279 1,211 Total Asset Management and Strategic Holdings $ (38,900) $ (90,187) $ (129,087) Insurance Mortgage and Other Loan Receivables $ — $ 42,778 $ 42,778 Real Assets — (13,543) (13,543) Other Investments — (15,119) (15,119) Total Insurance $ — $ 14,116 $ 14,116 Total Assets $ (38,900) $ (76,071) $ (114,971) Liabilities Asset Management and Strategic Holdings Debt Obligations of Consolidated CFEs $ (10,387) $ (58,952) $ (69,339) Total Asset Management and Strategic Holdings $ (10,387) $ (58,952) $ (69,339) Insurance Policy Liabilities $ — $ 84,672 $ 84,672 Total Insurance $ — $ 84,672 $ 84,672 Total Liabilities $ (10,387) $ 25,720 $ 15,333 For the Year Ended December 31, 2023 Net Realized Net Unrealized Total Assets Asset Management and Strategic Holdings Credit $ (85,682) $ 66,109 $ (19,573) Investments of Consolidated CFEs (104,196) 1,019,063 914,867 Real Assets 51,637 (54,697) (3,060) Equity Method - Other 170,909 61,205 232,114 Other Investments 1,455 (813) 642 Total Asset Management and Strategic Holdings $ 34,123 $ 1,090,867 $ 1,124,990 Insurance Mortgage and Other Loan Receivables $ — $ (1,342) $ (1,342) Real Assets — (52,291) (52,291) Other Investments — (13,123) (13,123) Total Insurance $ — $ (66,756) $ (66,756) Total Assets $ 34,123 $ 1,024,111 $ 1,058,234 Liabilities Asset Management and Strategic Holdings Debt Obligations of Consolidated CFEs $ (1,212) $ (1,015,491) $ (1,016,703) Total Asset Management and Strategic Holdings $ (1,212) $ (1,015,491) $ (1,016,703) Insurance Policy Liabilities $ — $ 62,621 $ 62,621 Total Insurance $ — $ 62,621 $ 62,621 Total Liabilities $ (1,212) $ (952,870) $ (954,082) For the Year Ended December 31, 2022 Net Realized Net Unrealized Total Assets Asset Management and Strategic Holdings Credit $ (103,860) $ (9,326) $ (113,186) Investments of Consolidated CFEs (69,234) (1,437,482) (1,506,716) Real Assets 85 19,295 19,380 Equity Method - Other (14,891) (201,935) (216,826) Other Investments 6,657 (9,927) (3,270) Total Asset Management and Strategic Holdings $ (181,243) $ (1,639,375) $ (1,820,618) Insurance Mortgage and other loan receivables $ — $ (96,569) $ (96,569) Real assets — 122,082 122,082 Other Investments — 31,027 31,027 Total Insurance $ — $ 56,540 $ 56,540 Total Assets $ (181,243) $ (1,582,835) $ (1,764,078) Liabilities Asset Management and Strategic Holdings Debt Obligations of Consolidated CFEs $ (785) $ 1,175,161 $ 1,174,376 Total Asset Management and Strategic Holdings $ (785) $ 1,175,161 $ 1,174,376 Insurance Policy liabilities $ — $ 138,039 $ 138,039 Total Insurance $ — $ 138,039 $ 138,039 Total Liabilities $ (785) $ 1,313,200 $ 1,312,4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SURANCE INTANGIBLES, UNEARNED REVENUE RESERVES AND UNEARNED FRONT-END LOADS</t>
        </is>
      </c>
      <c r="B1" s="2" t="inlineStr">
        <is>
          <t>12 Months Ended</t>
        </is>
      </c>
    </row>
    <row r="2">
      <c r="B2" s="2" t="inlineStr">
        <is>
          <t>Dec. 31, 2024</t>
        </is>
      </c>
    </row>
    <row r="3">
      <c r="A3" s="3" t="inlineStr">
        <is>
          <t>Insurance [Abstract]</t>
        </is>
      </c>
      <c r="B3" s="4" t="inlineStr">
        <is>
          <t xml:space="preserve"> </t>
        </is>
      </c>
    </row>
    <row r="4">
      <c r="A4" s="4" t="inlineStr">
        <is>
          <t>INSURANCE INTANGIBLES, UNEARNED REVENUE RESERVES AND UNEARNED FRONT-END LOADS</t>
        </is>
      </c>
      <c r="B4" s="4" t="inlineStr">
        <is>
          <t>NET INVESTMENT INCOME - INSURANCE Net investment income for Global Atlantic is comprised primarily of (i) interest income, including amortization of premiums and accretion of discounts, (ii) dividend income from common and preferred stock, (iii) earnings from investments accounted for under equity method accounting, and (iv) lease income on real assets. The components of net investment income were as follows: Years Ended December 31, 2024 2023 2022 Fixed Maturity Securities $ 5,597,124 $ 4,450,917 $ 3,257,226 Mortgage and Other Loan Receivables 2,681,876 1,958,875 1,572,308 Real Assets 815,612 625,707 608,074 Short-Term and Other Investment Income 513,276 309,861 116,884 Income Assumed from Funds Withheld Receivable at Interest 81,335 94,658 91,608 Policy Loans 84,320 37,460 31,433 Income Ceded to Funds Withheld Payable at Interest (2,391,926) (1,363,704) (954,763) Total Investment Income 7,381,617 6,113,774 4,722,770 Less Investment Expenses: Investment Management and Administration 498,733 352,042 364,609 Real Asset Depreciation and Maintenance 204,934 198,385 215,672 Interest Expense on Derivative Collateral and Repurchase Agreements 103,342 48,445 24,243 Net Investment Income $ 6,574,608 $ 5,514,902 $ 4,118,246 Net investment-related gains (losses) from insurance operations primarily consist of (i) realized gains (losses) from the disposal of investments, (ii) unrealized gains (losses) from investments held for trading, equity securities, real estate investments accounted for under investment company accounting, and investments with fair value remeasurements recognized in earnings as a result of the election of a fair-value option, (iii) unrealized gains (losses) on funds withheld receivable and payable at interest, (iv) unrealized gains (losses) from derivatives (excluding certain derivatives designated as hedge accounting instruments), and (v) allowances for credit losses, and other impairments of investments. Net investment-related gains (losses) were as follows: Years Ended December 31, 2024 2023 2022 Realized Gains (Losses) on Available-for-Sale Fixed Maturity Securities $ (567,985) $ (64,140) $ (559,987) Credit Loss Allowances on Available-for-Sale Securities (115,367) (168,899) (57,411) Credit Loss Allowances on Mortgage and Other Loan Receivables (305,770) (210,704) (369,296) Credit Loss Allowances on Unfunded Commitments 30,639 6,321 (34,112) Impairment of Available-for-Sale Fixed Maturity Securities Due to Intent to Sell — (26,741) — Unrealized Gains (Losses) on Fixed Maturity Securities Classified as Trading (735,209) 1,031,227 (2,603,874) Unrealized Gains (Losses) on Other Investments Recognized under the Fair-Value Option and Equity Investments 9,560 (23,540) (60,388) Unrealized Gains (Losses) on Real Assets (167,873) (202,671) 77,755 Realized Gains (Losses) on Real Assets 11,418 71,158 (150,288) Net Gains (Losses) on Derivative Instruments 419,927 (680,717) 2,346,747 Realized Gains (Losses) on Funds Withheld at Interest Payable Portfolio 126,422 25,427 38,074 Realized Gains (Losses) on Funds Withheld at Interest Receivable Portfolio (62,493) (9,193) (3,176) Other Realized Gains (Losses) (66,355) 17,210 57,466 Net Investment-Related Gains (Losses) $ (1,423,086) $ (235,262) $ (1,318,490) Allowance for Credit Losses Available-for-sale Fixed Maturity Securities The table below presents a roll-forward of the allowance for credit losses recognized for fixed maturity securities held by Global Atlantic: Year Ended December 31, 2024 Year Ended December 31, 2023 Corporate Structured Total Corporate Structured Total Balance, as of Beginning of Period $ 49,008 $ 219,704 $ 268,712 $ 1,298 $ 127,034 $ 128,332 Initial Credit Loss Allowance Recognized on Securities with No Previously Recognized Allowance 106,038 2,805 108,843 68,166 75,623 143,789 Accretion of Initial Credit Loss Allowance on PCD Securities — 611 611 — 1,191 1,191 Reductions due to Sales (or Maturities, Pay Downs or Prepayments) During the Period of Securities with a Previously Recognized Credit Loss Allowance (1,089) (19,377) (20,466) (2,843) (13,220) (16,063) Net Additions / Reductions for Securities with a Previously Recognized Credit Loss Allowance 22,184 (15,660) 6,524 (3,966) 29,076 25,110 Balances Charged Off (76,525) (12,377) (88,902) (13,647) — (13,647) Balance, as of End of Period $ 99,616 $ 175,706 $ 275,322 $ 49,008 $ 219,704 $ 268,712 Year Ended December 31, 2022 Corporate Structured Total Balance, as of Beginning of Period $ 3,238 $ 84,895 $ 88,133 Initial Credit Loss Allowance Recognized on Securities with No Previously Recognized Allowance 791 68,943 69,734 Initial Credit Loss Allowance Recognized on Purchased Credit Deteriorated ("PCD") Securities — 707 707 Accretion of Initial Credit Loss Allowance on PCD Securities — 1,847 1,847 Reductions due to Sales (or Maturities, Pay Downs or Prepayments) During the Period of Securities with a Previously Recognized Credit Loss Allowance — (11,925) (11,925) Net Additions / Reductions for Securities with a Previously Recognized Credit Loss Allowance 5,110 (17,433) (12,323) Balances Charged Off (7,841) — (7,841) Balance, as of End of Period $ 1,298 $ 127,034 $ 128,332 Mortgage and Other Loan Receivables Changes in the allowance for credit losses on mortgage and other loan receivables held by Global Atlantic are summarized below: Year Ended December 31, 2024 Year Ended December 31, 2023 Commercial Mortgage Loans Residential Mortgage Loans Consumer and Other Loan Receivables Total Commercial Mortgage Loans Residential Mortgage Loans Consumer and Other Loan Receivables Total Balance, as of Beginning of Period $ 319,631 $ 107,204 $ 175,608 $ 602,443 $ 227,315 $ 125,825 $ 207,088 $ 560,228 Net Provision (Release) 164,254 5,157 136,359 305,770 113,932 (10,445) 107,217 210,704 Charge-offs (163,478) (5,116) (153,984) (322,578) (21,616) (8,176) (160,465) (190,257) Recoveries of Amounts Previously Charged-off 5,650 — 23,123 28,773 — — 21,768 21,768 Balance, as of End of Period $ 326,057 $ 107,245 $ 181,106 $ 614,408 $ 319,631 $ 107,204 $ 175,608 $ 602,443 Year Ended December 31, 2022 Commercial Mortgage Loans Residential Mortgage Loans Consumer and Other Loan Receivables Total Balance, as of Beginning of Period $ 65,970 $ 72,082 $ 236,025 $ 374,077 Net Provision (Release) 161,345 74,798 133,153 369,296 Charge-offs (1) — (21,055) (162,090) (183,145) Balance, as of End of Period $ 227,315 $ 125,825 $ 207,088 $ 560,228 (1) Consumer and other loan receivables included $12.8 million of recoveries for the year ended December 31, 2022. Proceeds and Gross Gains and Losses from Voluntary Sales The proceeds from voluntary sales and the gross gains and losses on those sales of available-for-sale ("AFS") fixed maturity securities were as follows: Years Ended December 31, 2024 2023 2022 AFS Fixed Maturity Securities: Proceeds from Voluntary Sales $ 19,370,239 $ 6,687,271 $ 12,050,106 Gross Gains $ 112,264 $ 62,452 $ 21,567 Gross Losses $ (643,899) $ (120,799) $ (569,706) The following reflects the reconciliation of the components of insurance intangibles to the total balance reported in the consolidated statements of financial condition as of December 31, 2024 and 2023: December 31, December 31, 2024 2023 Deferred Acquisition Costs, or "DAC" $ 1,731,076 $ 1,154,697 Value of Business Acquired 1,165,193 1,252,984 Cost-of-Reinsurance Intangibles 2,302,674 2,043,143 Total Insurance Intangibles $ 5,198,943 $ 4,450,824 Deferred Acquisition Costs The following tables reflect the deferred acquisition costs roll-forward by product category for the years ended December 31, 2024, 2023, and 2022: Year Ended December 31, 2024 Fixed Rate Annuities Fixed Indexed Annuities Interest Sensitive Life Other Total Balance, as of the Beginning of the Period $ 373,863 $ 481,970 $ 132,079 $ 166,785 $ 1,154,697 Capitalizations 197,662 404,165 7,640 202,251 811,718 Amortization Expense (108,132) (98,550) (8,576) (20,081) (235,339) Balance, as of the End of the Period $ 463,393 $ 787,585 $ 131,143 $ 348,955 $ 1,731,076 Year Ended December 31, 2023 Fixed Rate Annuities Fixed Indexed Annuities Interest Sensitive Life Other Total Balance, as of the Beginning of the Period $ 221,679 $ 367,813 $ 116,021 $ 115,457 $ 820,970 Capitalizations 218,243 175,869 23,592 66,458 484,162 Amortization Expense (66,059) (61,712) (7,534) (15,130) (150,435) Balance, as of the End of the Period $ 373,863 $ 481,970 $ 132,079 $ 166,785 $ 1,154,697 Year ended December 31, 2022 Fixed Rate Annuities Fixed Indexed Annuities Interest Sensitive Life Other Total Balance, as of the Beginning of the Period $ 107,104 $ 179,449 $ 54,298 $ 56,730 $ 397,581 Capitalizations 144,635 220,866 67,892 69,515 502,908 Amortization Expense (30,060) (32,502) (6,169) (10,788) (79,519) Balance, as of the End of the Period $ 221,679 $ 367,813 $ 116,021 $ 115,457 $ 820,970 Value of Business Acquired The following tables reflect the value of business acquired, or “VOBA” asset roll-forward by product category for the years ended December 31, 2024, 2023, and 2022: Year Ended December 31, 2024 Fixed Rate Annuities Fixed Indexed Annuities Interest Sensitive Life Variable Annuities Other Total Balance, as of the Beginning of the Period $ 44,922 $ 621,372 $ 262,942 $ 245,042 $ 78,706 $ 1,252,984 Amortization Expense (3,687) (43,210) (13,530) (20,695) (6,669) (87,791) Balance, as of the End of the Period $ 41,235 $ 578,162 $ 249,412 $ 224,347 $ 72,037 $ 1,165,193 Year Ended December 31, 2023 Fixed Rate Annuities Fixed Indexed Annuities Interest Sensitive Life Variable Annuities Other Total Balance, as of the Beginning of the Period $ 48,762 $ 663,296 $ 276,795 $ 241,778 $ 85,898 $ 1,316,529 Amortization Expense (3,840) (41,924) (13,853) 3,264 (7,192) (63,545) Balance, as of the End of the Period $ 44,922 $ 621,372 $ 262,942 $ 245,042 $ 78,706 $ 1,252,984 Year ended December 31, 2022 Fixed Rate Annuities Fixed Indexed Annuities Interest Sensitive Life Variable Annuities Other Total Balance, as of the Beginning of the Period $ 52,723 $ 709,271 $ 292,323 $ 269,172 $ 94,479 $ 1,417,968 Amortization Expense (3,961) (45,975) (15,528) (27,394) (8,581) (101,439) Balance, as of the End of the Period $ 48,762 $ 663,296 $ 276,795 $ 241,778 $ 85,898 $ 1,316,529 The following tables reflect the negative value of business acquired, or “negative VOBA” liability roll-forward by product category for the years ended December 31, 2024, 2023, and 2022: Year Ended December 31, 2024 Fixed Rate Annuities Fixed Indexed Annuities Interest Sensitive Life Variable Annuities Other Total Balance, as of the Beginning of the Period $ 65,966 $ 106,538 $ 421,213 $ 91,295 $ 182,920 $ 867,932 Amortization Expense (21,534) (31,283) (29,397) (6,113) (13,297) (101,624) Balance, as of the End of the Period $ 44,432 $ 75,255 $ 391,816 $ 85,182 $ 169,623 $ 766,308 Year Ended December 31, 2023 Fixed Rate Annuities Fixed Indexed Annuities Interest Sensitive Life Variable Annuities Other Total Balance, as of the Beginning of the Period $ 98,342 $ 145,610 $ 461,592 $ 99,776 $ 198,804 $ 1,004,124 Amortization Expense (32,376) (39,072) (40,379) (8,481) (15,884) (136,192) Balance, as of the End of the Period $ 65,966 $ 106,538 $ 421,213 $ 91,295 $ 182,920 $ 867,932 Year ended December 31, 2022 Fixed Rate Annuities Fixed Indexed Annuities Interest Sensitive Life Variable Annuities Other Total Balance, as of the Beginning of the Period $ 136,227 $ 184,664 $ 500,264 $ 109,826 $ 211,296 $ 1,142,277 Amortization Expense (37,885) (39,054) (38,672) (10,050) (12,492) (138,153) Balance, as of the End of the Period $ 98,342 $ 145,610 $ 461,592 $ 99,776 $ 198,804 $ 1,004,124 Estimated future amortization of VOBA and Negative VOBA as of December 31, 2024, is as follows: Years VOBA Negative VOBA Total, net 2025 $ 84,071 $ (86,456) $ (2,385) 2026 78,852 (70,146) 8,706 2027 73,940 (59,329) 14,611 2028 69,456 (51,274) 18,182 2029 65,376 (45,433) 19,943 Thereafter 793,498 (453,670) 339,828 Total $ 1,165,193 $ (766,308) $ 398,885 Unearned Revenue Reserves and Unearned Front-end Loads Years Ended December 31, 2024 2023 2022 Preneed Balance, as of the Beginning of the Period $ 178,053 $ 118,186 $ 55,510 Deferral 69,303 71,798 69,548 Amortized to Income during the Period (16,566) (11,931) (6,872) Balance, as of the End of the Period $ 230,790 $ 178,053 $ 118,186 Significant Inputs, Judgments, and Assumptions for DAC and Related Amortization Amounts Global Atlantic considers surrender rates, mortality rates, and other relevant policy decrements in determining the expected life of the contract. As a part of Global Atlantic's actual experience update for the year ended December 31, 2024, Global Atlantic concluded that there was no material change in relevant inputs, judgments, or assumptions requiring an update of the amortization rate for DAC and related amortization amounts. For the year ended December 31, 2023, Global Atlantic updated mortality and surrender assumptions. These updates reduced the amortization rate for DAC and related amortization amounts by $4.4 million per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REINSURANCE Global Atlantic maintains a number of reinsurance treaties with third parties whereby Global Atlantic assumes annuity and life policies on a coinsurance, modified coinsurance or funds withheld basis. Global Atlantic also maintains other reinsurance treaties including the cession of certain annuity, life and health policies. The effects of all reinsurance agreements on the consolidated statements of financial condition were as follows: December 31, 2024 December 31, 2023 Policy Liabilities: Direct $ 84,062,566 $ 75,715,857 Assumed 101,142,800 84,342,414 Total Policy Liabilities 185,205,366 160,058,271 Ceded (1) (45,006,124) (35,773,958) Net Policy Liabilities $ 140,199,242 $ 124,284,313 (1) Reported within reinsurance recoverable within the consolidated statements of financial condition. A key credit quality indicator is a counterparty’s A.M. Best financial strength rating. A.M. Best ratings are an independent opinion of a reinsurer’s ability to meet ongoing obligations to policyholders. Global Atlantic mitigates counterparty credit risk by requiring collateral and credit enhancements in various forms including engaging in funds withheld at interest and modified coinsurance transactions. The following shows the amortized cost basis of Global Atlantic’s reinsurance recoverable and funds withheld receivable at interest by credit quality indicator and any associated credit enhancements Global Atlantic has obtained to mitigate counterparty credit risk: As of December 31, 2024 As of December 31, 2023 A.M. Best Rating (1) Reinsurance Recoverable and Funds Withheld Receivable at Interest Credit Enhancements (2) Net Reinsurance Credit Exposure (3) Reinsurance Recoverable and Funds Withheld Receivable at Interest Credit Enhancements (2) Net Reinsurance Credit Exposure (3) A++ $ 26,854 $ — $ 26,854 $ 38,857 $ — $ 38,857 A+ 1,731,697 — 1,731,697 1,801,954 — 1,801,954 A 2,143,893 — 2,143,893 2,212,800 — 2,212,800 A- 3,926,161 3,477,840 448,321 4,430,484 3,814,976 615,508 B++ 600 — 600 589 — 589 B+ — — — — — — B — — — — — — B- — — — — — — C++/C+ (231) — — (228) — — Not Rated or Private Rating (4) 39,979,509 40,484,070 — 30,859,068 30,210,350 648,718 Total $ 47,808,483 $ 43,961,910 $ 4,351,365 $ 39,343,524 $ 34,025,326 $ 5,318,426 (1) Ratings are periodically updated (at least annually) as A.M. Best issues new ratings. (2) Credit enhancements primarily include funds withheld payable at interest. (3) Includes credit loss allowance of $16.4 million and $21.0 million as of December 31, 2024 and 2023, respectively, held against reinsurance recoverable and funds withheld receivable at interest. (4) Includes $40.0 billion and $30.8 billion as of December 31, 2024 and 2023, respectively, associated with cessions to co-investment vehicles (the "Ivy and other co-investment vehicles") that participate in qualifying reinsurance transactions sourced by Global Atlantic. As of December 31, 2024 and 2023, Global Atlantic had $2.5 billion and $2.7 billion of funds withheld receivable at interest, respectively, with six counterparties related to modified coinsurance and funds withheld contracts. The assets supporting the funds withheld receivable at interest balance are held in trusts for the benefit of Global Atlantic. The effects of reinsurance on the consolidated statements of operations were as follows: Years Ended December 31, 2024 2023 2022 Net Premiums: Direct $ 642,803 $ 118,535 $ 111,602 Assumed 11,915,597 4,138,758 2,413,234 Ceded (4,659,566) (2,281,618) (1,342,375) Net Premiums $ 7,898,834 $ 1,975,675 $ 1,182,461 Years Ended December 31, 2024 2023 2022 Policy Fees: Direct $ 917,684 $ 912,931 $ 950,702 Assumed 1,111,998 442,085 328,528 Ceded (651,996) (94,767) (17,509) Net Policy Fees $ 1,377,686 $ 1,260,249 $ 1,261,721 Years Ended December 31, 2024 2023 2022 Net Policy Benefits and Claims: Direct $ 4,047,792 $ 3,406,055 $ 812,961 Assumed 15,949,420 5,922,927 3,255,354 Ceded (6,703,930) (2,966,725) (1,710,077) Net Policy Benefits and Claims $ 13,293,282 $ 6,362,257 $ 2,358,238 Global Atlantic holds collateral for and provides collateral to its reinsurance clients. Global Atlantic held $46.6 billion and $36.7 billion of collateral in the form of funds withheld payable at interest on behalf of its reinsurers as of December 31, 2024 and 2023, respectively. As of December 31, 2024 and 2023, reinsurers held collateral of $1.1 billion and $1.2 billion on behalf of Global Atlantic, respectively. A significant portion of the collateral that Global Atlantic provides to its reinsurance clients is provided in the form of assets held in a trust for the benefit of the counterparty. As of December 31, 2024 and 2023, these trusts held in excess of the $100.2 billion and $81.8 billion of assets they are required to hold in order to support reserves of $96.9 billion and $79.4 billion, respectively. Of the cash held in trust, Global Atlantic classified $185.8 million and $90.8 million as restricted as of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ATTRIBUTABLE TO KKR &amp; CO. INC. PER SHARE OF COMMON STOCK</t>
        </is>
      </c>
      <c r="B1" s="2" t="inlineStr">
        <is>
          <t>12 Months Ended</t>
        </is>
      </c>
    </row>
    <row r="2">
      <c r="B2" s="2" t="inlineStr">
        <is>
          <t>Dec. 31, 2024</t>
        </is>
      </c>
    </row>
    <row r="3">
      <c r="A3" s="3" t="inlineStr">
        <is>
          <t>Earnings Per Share [Abstract]</t>
        </is>
      </c>
      <c r="B3" s="4" t="inlineStr">
        <is>
          <t xml:space="preserve"> </t>
        </is>
      </c>
    </row>
    <row r="4">
      <c r="A4" s="4" t="inlineStr">
        <is>
          <t>NET INCOME (LOSS) ATTRIBUTABLE TO KKR &amp; CO. INC. PER SHARE OF COMMON STOCK</t>
        </is>
      </c>
      <c r="B4" s="4" t="inlineStr">
        <is>
          <t>NET INCOME (LOSS) ATTRIBUTABLE TO KKR &amp; CO. INC. PER SHARE OF COMMON STOCK For the years ended December 31, 2024, 2023, and 2022, basic and diluted Net Income (Loss) attributable to KKR &amp; Co. Inc. per share of common stock were calculated as follows: Years Ended December 31, 2024 2023 2022 Net Income (Loss) Available to KKR &amp; Co. Inc. $ 3,076,245 $ 3,680,514 $ (590,664) (+) Series C Mandatory Convertible Preferred Dividend (if dilutive) (1) — 51,747 — Net Income (Loss) Available to KKR &amp; Co. Inc. $ 3,076,245 $ 3,732,261 $ (590,664) Basic Net Income (Loss) Per Share of Common Stock Weighted Average Shares of Common Stock Outstanding - Basic 887,021,433 867,496,813 749,504,970 Net Income (Loss) Attributable to KKR &amp; Co. Inc. $ 3.47 $ 4.24 $ (0.79) Diluted Net Income (Loss) Per Share of Common Stock Weighted Average Shares of Common Stock Outstanding - Basic 887,021,433 867,496,813 749,504,970 Incremental Common Shares: Assumed vesting of dilutive equity awards (2) 51,883,167 25,294,958 — Assumed conversion of Series C Mandatory Convertible Preferred Stock (1) — 18,995,662 — Weighted Average Shares of Common Stock Outstanding - Diluted 938,904,600 911,787,433 749,504,970 Net Income (Loss) Attributable to KKR &amp; Co. Inc. $ 3.28 $ 4.09 $ (0.79) (1) For the year ended December 31, 2023, the impact of Series C Mandatory Convertible Preferred Stock calculated under the if-converted method was dilutive, and as such (i) shares of common stock (assuming a conversion ratio based on the average volume weighted average price per share of common stock over each reporting period) were included in the Weighted Average Shares of Common Stock Outstanding - Diluted and (ii) Series C Mandatory Convertible Preferred dividends were added back to Net Income (Loss) Available to KKR &amp; Co. Inc. Common Stockholders - Diluted. (2) For the years ended December 31, 2024 and 2023 Weighted Average Shares of Common Stock Outstanding – Diluted includes unvested equity awards, including certain equity awards that have met their market price-based vesting condition but have not satisfied their service-based vesting condition. Vesting of these equity awards dilute equity holders of KKR Group Partnership, including KKR &amp; Co. Inc. and holders of exchangeable securities pro rata in accordance with their respective ownership interests in KKR Group Partnership. For the year ended December 31, 2022, all unvested equity awards are excluded from the calculation of Diluted Net Income (Loss) Attributable to KKR &amp; Co. Inc. Per Share of Common Stock because inclusion of such unvested equity awards would be anti-dilutive having the effect of decreasing the loss per share of common stock. Exchangeable Securities For the years ended December 31, 2024, 2023, and 2022, KKR Holdings Units and vested restricted holdings units (as defined in Note 19 "Equity Based Compensation") have been excluded from the calculation of Net Income (Loss) Attributable to KKR &amp; Co. Inc. Per Share of Common Stock - Diluted since the exchange of these units would not dilute KKR &amp; Co. Inc.’s ownership interests in KKR Group Partnership. Since May 31, 2022, there are no outstanding KKR Holdings Units. See Note 1 "Organization" in our financial statements. Years Ended December 31, 2024 2023 2022 Weighted Average KKR Holdings Units — — 107,018,025 Weighted Average Vested Restricted Holdings Units 6,828,095 3,675,345 2,250,186 Total 6,828,095 3,675,345 109,268,211 Market Condition Awards For the years ended December 31, 2024, 2023, and 2022, 19.4 million, 25.7 million, and 17.5 million respectively, of unvested equity awards that are subject to market price based and service-based vesting conditions were excluded from the calculation of Net Income (Loss) Attributable to KKR &amp; Co. Inc. Per Share of Common Stock - Diluted since the market price based vesting condition was not satisfied. See Note 19 "Equity Based Compensation" i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ACCRUED EXPENSES AND OTHER LIABILITIES</t>
        </is>
      </c>
      <c r="B1" s="2" t="inlineStr">
        <is>
          <t>12 Months Ended</t>
        </is>
      </c>
    </row>
    <row r="2">
      <c r="B2" s="2" t="inlineStr">
        <is>
          <t>Dec. 31, 2024</t>
        </is>
      </c>
    </row>
    <row r="3">
      <c r="A3" s="3" t="inlineStr">
        <is>
          <t>OTHER ASSETS AND ACCOUNTS PAYABLE, ACCRUED EXPENSES AND OTHER LIABILITIES</t>
        </is>
      </c>
      <c r="B3" s="4" t="inlineStr">
        <is>
          <t xml:space="preserve"> </t>
        </is>
      </c>
    </row>
    <row r="4">
      <c r="A4" s="4" t="inlineStr">
        <is>
          <t>OTHER ASSETS AND ACCRUED EXPENSES AND OTHER LIABILITIES</t>
        </is>
      </c>
      <c r="B4" s="4" t="inlineStr">
        <is>
          <t xml:space="preserve">OTHER ASSETS AND ACCRUED EXPENSES AND OTHER LIABILITIES Other Assets consist of the following: December 31, 2024 December 31, 2023 Asset Management and Strategic Holdings Unsettled Investment Sales (1) $ 293,379 $ 271,544 Receivables 259,644 55,602 Due from Broker (2) 97,524 76,075 Deferred Tax Assets, net 50,627 48,580 Interest Receivable 264,680 351,999 Fixed Assets, net (3) 902,896 863,096 Foreign Exchange Contracts and Options (4) 511,513 264,621 Goodwill (5) 509,561 558,279 Intangible Assets (6) 1,457,871 1,624,648 Derivative Assets 8,444 4,792 Prepaid Taxes 167,751 211,966 Prepaid Expenses 57,629 56,828 Operating Lease Right of Use Assets (7) 701,274 358,684 Deferred Financing Costs 19,594 19,213 Other 231,899 209,296 Total Asset Management and Strategic Holdings $ 5,534,286 $ 4,975,223 Insurance Deferred Tax Assets, net $ 2,788,672 $ 2,273,757 Accrued Investment Income 1,475,704 1,220,781 Goodwill 509,972 501,496 Intangible Assets and Deferred Sales Inducements (8) 343,657 258,529 Premiums and Other Account Receivables 254,992 188,136 Other 276,104 152,486 Operating Lease Right of Use Assets (7) 165,204 172,955 Unsettled Investment Sales (1) and Derivative Collateral Receivables 141,532 27,562 Derivative Assets 61,351 45,694 Prepaid Taxes 273,197 42,294 Market Risk Benefit Asset 2,319 17 Total Insurance $ 6,292,704 $ 4,883,707 Total Other Assets $ 11,826,990 $ 9,858,930 (1) Primarily includes amounts due from third parties for investments sold for which cash settlement has not occurred. (2) Represents amounts held at clearing brokers resulting from securities transactions. (3) Net of accumulated depreciation and amortization of $326.0 million and $257.4 million as of December 31, 2024 and December 31, 2023, respectively. Depreciation and amortization expense of $71.6 million, $68.4 million, and $54.6 million for the years ended December 31, 2024, 2023, and 2022, respectively, are included in General, Administrative and Other in the accompanying consolidated statements of operations. Additionally, KKR’s fixed assets are predominantly located in the United State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and Strategic Holdings" in our financial statements for the net changes in fair value associated with these instruments. (5) As of December 31, 2024, the carrying value of goodwill is recorded and assessed for impairment at the reporting unit. As of December 31, 2024, there are approximately $(82.9) million of cumulative foreign currency translation adjustments included in AOCI related to the goodwill recorded as result of the acquisition of KJRM. (6) As of December 31, 2024, there are approximately $(282.7) million of cumulative foreign currency translation adjustments included in AOCI related to the intangible assets recorded as result of the acquisition of KJRM. (7) For Asset Management, non-cancelable operating leases consist of leases for office space in North America, Europe, Asia, and Australia. KKR is the lessee under the terms of the operating leases. The operating lease cost was $89.7 million, $67.8 million, and $54.2 million for the years ended December 31, 2024, 2023, and 2022, respectively. For Insurance, non-cancelable operating leases consist of leases for office space and land in the U.S. For the years ended December 31, 2024, 2023, and 2022, the operating lease cost was $20.9 million, $21.9 million, and $25.0 million, respectively. (8) The definite life intangible assets are amortized using the straight-line method over the useful life of the assets which is an average of 11.7 years. The indefinite life intangible assets are not subject to amortization. The amortization expense of definite life intangible assets was $19.1 million, $17.6 million, and $17.6 million for the years ended December 31, 2024, 2023, and 2022, respectively. Accrued Expenses and Other Liabilities consist of the following: December 31, 2024 December 31, 2023 Asset Management and Strategic Holdings Amounts Payable to Carry Pool (1) $ 4,170,773 $ 2,664,694 Unsettled Investment Purchases (2) 2,081,970 574,986 Securities Sold Short (3) 109,168 149,136 Derivative Liabilities — 2,382 Accrued Compensation and Benefits 130,717 210,625 Interest Payable 467,324 492,501 Foreign Exchange Contracts and Options (4) 131,339 441,608 Accounts Payable and Accrued Expenses 425,731 221,851 Taxes Payable 91,398 39,255 Uncertain Tax Positions 42,054 23,579 Unfunded Revolver Commitments 96,848 94,683 Operating Lease Liabilities (5) 722,241 360,852 Deferred Tax Liabilities, net 2,840,342 2,370,118 Other Liabilities 138,598 72,145 Total Asset Management and Strategic Holdings $ 11,448,503 $ 7,718,415 Insurance Accrued Expenses $ 562,226 $ 607,262 Unsettled Investment Purchases (2) and Derivative Collateral Liabilities 347,121 205,669 Insurance Operations Balances in Course of Settlement 190,775 250,367 Securities Sold Under Agreements to Repurchase 261,396 1,358,434 Derivative Liabilities 389,187 146,197 Operating Lease Liabilities (5) 185,547 193,566 Accrued Employee Related Expenses 107,049 370,984 Interest Payable 40,315 15,894 Tax Payable to Former Parent Company 49,477 62,545 Accounts and Commissions Payable 31,414 32,104 Other Tax Related Liabilities 22,455 12,984 Total Insurance $ 2,186,962 $ 3,256,006 Total Accrued Expenses and Other Liabilities $ 13,635,465 $ 10,974,421 (1) Represents the amount of carried interest payable to current and former KKR employees arising from KKR's investment funds and co-investment vehicles that provide for carried interest. (2) Primarily include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4 "Net Gains (Losses) from Investment Activities - Asset Management and Strategic Holdings" in our financial statement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and Strategic Holdings" in our financial statements for the net changes in fair value associated with these instruments. (5) For Asset Management, operating leases for office space have remaining lease terms that range from approximately 1 year to 16 years, some of which include options to extend the leases from 2 years to 10 years. The weighted average remaining lease terms were 13.1 years and 10.3 years as of December 31, 2024 and December 31, 2023, respectively. The weighted average discount rates were 3.7% and 2.9% as of December 31, 2024 and December 31, 2023, respectively. For Insurance, operating leases for office space have remaining lease terms that range from approximately 1 year to 10 years, some of which include options to extend the leases for up to 10 years. The weighted average remaining lease terms were 7.4 years and 7.6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VIEs KKR consolidates certain VIEs in which it is determined that KKR is the primary beneficiary. The consolidated VIEs are predominately CLOs and certain investment funds sponsored by KKR. The primary purpose of these VIEs is to provide strategy specific investment opportunities to earn investment gains, current income or both in exchange for management fees and performance income. KKR's investment strategies differ for these VIEs; however, the fundamental risks have similar characteristics, including loss of invested capital and loss of management fees and performance income. KKR does not provide performance guarantees and has no other financial obligation to provide funding to these consolidated VIEs, beyond amounts previously committed, if any. Furthermore, KKR consolidates certain VIEs that are formed by Global Atlantic to either (i) hold investments, including fixed maturity securities, consumer and other loans, renewable energy, transportation and real estate, or (ii) to conduct certain reinsurance activities with third party commitments. Unconsolidated VIEs KKR holds variable interests in certain VIEs which are not consolidated as it has been determined that KKR is not the primary beneficiary. VIEs that are not consolidated predominantly include certain investment funds sponsored by KKR as well as certain investment partnerships where Global Atlantic retains an economic interest. KKR's investment strategies differ by investment fund; however, the fundamental risks have similar characteristics, including loss of invested capital and loss of management fees and performance income. KKR's maximum exposure to loss as a result of its investments in the unconsolidated investment funds is the carrying value of such investments, including KKR's capital interest and any unrealized carried interest.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December 31, 2024, KKR's commitments to these unconsolidated investment funds were $3.6 billion. KKR generally has not provided any financial support other than its obligated amount as of December 31, 2024. Additionally, Global Atlantic also has unfunded commitments of $25.8 million as of December 31, 2024. As of December 31, 2024 and December 31, 2023, the maximum exposure to loss, before allocations to the carry pool and noncontrolling interests, if any, for those VIEs in which KKR is determined not to be the primary beneficiary but in which it has a variable interest is as follows: Asset Management and Strategic Holdings December 31, 2024 December 31, 2023 Investments $ 9,798,370 $ 7,877,904 Due from (to) Affiliates, net 1,437,525 1,097,939 Maximum Exposure to Loss $ 11,235,895 $ 8,975,843 Insurance Real Assets $ 124,910 $ 189,029 Other Investments 664,951 35,721 Maximum Exposure to Loss $ 789,861 $ 224,750 Total Maximum Exposure to Loss $ 12,025,756 $ 9,200,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 xml:space="preserve">DEBT OBLIGATIONS KKR enters into credit agreements and issues debt for its general operating and investment purposes. KKR's Asset Management and Strategic Holdings debt obligations consisted of the following: December 31, 2024 December 31, 2023 By remaining maturity at Financing Available Principal Carrying Value Fair Financing Available Principal Carrying Value Fair Revolving Credit Facilities: (1) Under 1 Year $ 750,000 $ — $ — $ — $ 750,000 $ — $ — $ — 1-5 Years 3,468,753 — — — 2,236,492 — — — After 5 Years — — — — — — — — Subtotal 4,218,753 — — — 2,986,492 — — — KKR USD Senior Notes: (2)(3)(6)(8) Under 1 Year — — — — — — — — 1-5 Years — 750,000 746,000 709,328 — — — — After 5 Years — 4,250,000 4,167,548 3,436,331 — 5,000,000 4,890,919 4,181,595 Subtotal — 5,000,000 4,913,548 4,145,659 — 5,000,000 4,890,919 4,181,595 KKR Yen Senior Notes: (2)(3)(6) Under 1 Year — 31,788 31,762 31,766 — — — — 1-5 Years — 830,314 826,986 823,390 — 610,552 608,047 606,447 After 5 Years — 591,902 584,999 570,285 — 363,069 357,986 337,097 Subtotal — 1,454,004 1,443,747 1,425,441 — 973,621 966,033 943,544 KKR Euro Senior Notes: (2)(3)(6) Under 1 Year — — — — — — — — 1-5 Years — 673,366 669,325 634,836 — 717,400 712,331 646,248 After 5 Years — — — — — — — — Subtotal — 673,366 669,325 634,836 — 717,400 712,331 646,248 KKR Subordinated Notes: (2)(3)(7) Under 1 Year — — — — — — — — 1-5 Years — — — — — — — — After 5 Years — 500,000 487,110 366,200 — 500,000 486,755 377,400 Subtotal — 500,000 487,110 366,200 — 500,000 486,755 377,400 KFN USD Senior Notes: (2)(3)(4)(9) Under 1 Year — — — — — — — — 1-5 Years — — — — — — — — After 5 Years — 690,000 684,730 608,237 — 690,000 684,032 624,018 Subtotal — 690,000 684,730 608,237 — 690,000 684,032 624,018 KFN Junior Subordinated Notes: (2)(4)(5)(9) Under 1 Year — — — — — — — — 1-5 Years — — — — — — — — After 5 Years — 258,517 240,136 211,909 — 258,517 238,801 208,902 Subtotal — 258,517 240,136 211,909 — 258,517 238,801 208,902 Total KKR &amp; KFN Notes 4,218,753 8,575,887 8,438,596 7,392,282 2,986,492 8,139,538 7,978,871 6,981,707 Other Debt Obligations: (1)(2)(8) 5,628,669 37,697,802 37,495,324 37,409,158 6,618,692 37,274,503 36,907,999 36,699,920 Total $ 9,847,422 $ 46,273,689 $ 45,933,920 $ 44,801,440 $ 9,605,184 $ 45,414,041 $ 44,886,870 $ 43,681,627 (1) Financing available is reduced by the dollar amounts specified in any issued letters of credit. (2) Carrying value includes: (i) unamortized note discount (net of premium), as applicable and (ii) unamortized debt issuance costs, as applicable. Financing costs related to the issuance of the notes have been deducted from the note liability and are being amortized over the life of the notes. (3) Interest rates of the notes are fixed and the weighted average interest rates are the following: December 31, 2024 December 31, 2023 KKR USD Senior Notes 4.23% 4.23% KKR Yen Senior Notes 1.67% 1.46% KKR Euro Senior Notes 1.63% 1.63% KKR Subordinated Notes 4.63% 4.63% KFN USD Senior Notes 5.44% 5.44% (4) These debt obligations are classified as Level III within the fair value hierarchy and valued using the same valuation methodologies as KKR's Level III credit investments. (5) Interest rates of the notes are floating and the weighted average interest rate is 7.3% and 8.1% and the weighted average years to maturity is 11.8 years and 12.8 years as of December 31, 2024 and December 31, 2023, respectively. (6) The notes are classified as Level II within the fair value hierarchy and fair value is determined by third party broker quotes. (7) The notes are classified as Level I within the fair value hierarchy and fair value is determined by quoted prices in active markets since the debt is publicly listed. (8) As of December 31, 2024 and December 31, 2023, the principal value, carrying value and fair value reflects the elimination for the portion of applicable debt obligations that are held by Global Atlantic. (9) KKR consolidates and reports debt obligations of KKR Financial Holdings LLC, a KKR subsidiary ("KFN"), which are non-recourse to KKR beyond the assets of KFN. From time to time, KKR may provide credit support for the funding obligations of its subsidiaries. Third Amended and Restated Credit Agreement On July 3, 2024, KKR Group Partnership L.P. and Kohlberg Kravis Roberts &amp; Co. L.P. (collectively, the “Borrowers”), entered into a Third Amended and Restated Credit Agreement (the “Corporate Credit Agreement”) by and among the Borrowers, the guarantors from time to time party thereto (together with the Borrowers, the “Loan Parties”), the lending institutions from time to time party thereto and HSBC Bank USA, National Association, as administrative agent (the “Administrative Agent”), which amends and restates in its entirety the Second Amended and Restated Credit Agreement, dated as of August 4, 2021 (as amended by the First Amendment and Lender Joiner Agreement, dated as of September 2, 2022), by and among the Loan Parties, the lending institutions from time to time party thereto and the Administrative Agent. The Corporate Credit Agreement provides the Borrowers with a senior unsecured multicurrency revolving credit facility (the “Corporate Credit Facility”) in an aggregate principal amount of $2.75 billion, as of July 3, 2024, with the option to request an increase in the facility amount of up to an additional $750 million, for an aggregate principal amount of $3.50 billion, subject to certain conditions. The Corporate Credit Facility is a five-year facility, scheduled to mature on July 3, 2029, with the Borrowers’ option to extend the maturity date, subject to the consent of the applicable lenders, and the Borrowers may prepay, terminate or reduce the commitments under the Corporate Credit Facility at any time without penalty. Borrowings under the Corporate Credit Facility are available for general corporate purposes and available in U.S. dollars and other currencies. Interest on borrowings in U.S. dollars under the Corporate Credit Facility will be based on either term Secured Overnight Financing Rate (SOFR) or alternate base rate, with the applicable margin per annum based on a corporate ratings-based grid. The Borrowers have agreed to pay a facility fee on the total commitments at a rate per annum also based on a corporate ratings-based grid. Borrowings under the Corporate Credit Facility are guaranteed by KKR &amp; Co. Inc. and any entity (other than the Borrowers) that guarantees certain specified senior notes of KKR &amp; Co. Inc.’s financing subsidiaries. Certain other terms of the Corporate Credit Agreement include: (i) financial covenants that require KKR to maintain a maximum leverage ratio (excluding the indebtedness of KKR Financial Holdings LLC and Global Atlantic of not greater than 4.0x covenant EBITDA and to maintain at least $150 billion in fee paying assets under management; (ii) customary affirmative covenants and certain negative covenants, including a limitation on the ability of the Borrowers and the guarantors to, among other things, pledge the stock of their subsidiaries; and (iii) customary events of default, upon the occurrence of which the lenders will have the ability to accelerate all outstanding loans thereunder and terminate the commitments. KKR Group Finance Co. XI LLC May 2024 Notes Offering On May 30, 2024, KKR Group Finance Co. XI LLC, an indirect subsidiary of KKR &amp; Co. Inc., completed the offering of (i) ¥44,600,000,000 aggregate principal amount of its 1.559% Senior Notes due 2029 (the “2029 Notes”), (ii) ¥1,000,000,000 aggregate principal amount of its 1.762% Senior Notes due 2031 (the “2031 Notes”), (iii) ¥26,200,000,000 aggregate principal amount of its 2.083% Senior Notes due 2034 (the “2034 Notes”), (iv) ¥10,000,000,000 aggregate principal amount of its 2.719% Senior Notes due 2044 (the “2044 Notes”), and (v) ¥9,600,000,000 aggregate principal amount of its 3.008% Senior Notes due 2054 (the “2054 Notes” and, together with the 2029 Notes, the 2031 Notes, the 2034 Notes and the 2044 Notes, the “Yen Notes”). The Yen Notes are guaranteed by KKR &amp; Co. Inc. and KKR Group Partnership L.P. Interest on the Yen Notes accrues from May 30, 2024 and is payable semi-annually in arrears on May 30 and November 30 of each year, commencing on November 30, 2024 and ending on the applicable maturity date unless earlier redeemed. The Yen Notes are unsecured and unsubordinated obligations of KKR Group Finance Co. XI LLC. The Yen Notes are fully and unconditionally guaranteed, jointly and severally, by each of the guarantors. The guarantees are unsecured and unsubordinated obligations of the guarantors. The Yen Notes were issued pursuant to an indenture dated as of April 26, 2022, among KKR Group Finance Co. XI LLC, KKR Group Co. Inc. (formerly known as KKR &amp; Co. Inc.), KKR Group Partnership and The Bank of New York Mellon Trust Company, N.A., as trustee (as supplemented, the “Indenture”). The Indenture includes covenants, including limitations on KKR Group Finance Co. XI LLC’s and the guarantors’ ability to, subject to exceptions, incur indebtedness secured by liens on voting stock or profit participating equity interests of their subsidiaries or merge, consolidate or sell, transfer or convey all or substantially all of their assets. The Indenture also provides for events of default and further provides that the trustee or the holders of not less than 25% in aggregate principal amount of the outstanding Yen Notes may declare the Yen Notes immediately due and payable upon the occurrence and during the continuance of any event of default after expiration of any applicable grace period. In the case of specified events of bankruptcy, insolvency, receivership, or reorganization, the principal amount of the Yen Notes and any accrued and unpaid interest on the Yen Notes automatically become due and payable. If a change of control repurchase event occurs, the Yen Notes are subject to repurchase by KKR Group Finance Co. XI LLC at a repurchase price in cash equal to 101% of the aggregate principal amount of the Yen Notes repurchased plus any accrued and unpaid interest on the Yen Notes repurchased to, but not including, the date of repurchase. KCM 364-Day Revolving Credit Facility On April 4, 2024, KKR Capital Markets Holdings L.P. and certain other capital markets subsidiaries (the "KCM Borrowers") replaced their existing 364-day revolving credit agreement with a new 364-day revolving credit agreement (the "KCM 364-Day Revolving Credit Facility”) with Mizuho Bank, Ltd., as administrative agent, and one or more lenders party thereto. The KCM 364-Day Revolving Credit Facility replaces the prior 364-day revolving credit facility, dated as of April 7, 2023, between the KCM Borrowers and the administrative agent, and one or more lenders party to the prior facility, which was terminated according to its terms on April 4, 2024. The KCM 364-Day Revolving Credit Facility provides for revolving borrowings up to $750 million, expires on April 3, 2025, and ranks pari passu with the existing $750 million revolving credit facility provided by them for KKR's capital markets business (the "KCM Credit Facility"). If a borrowing is made under the KCM 364-Day Revolving Credit Agreement, the interest rate will vary depending on the type of drawdown requested. If the borrowing is: (i) denominated in U.S. dollars and a term rate, it will be based on the term Secured Overnight Financing Rate ("SOFR"), (ii) denominated in euros, it will be based on EURIBOR and (iii) denominated in pounds sterling, it will be based on the Sterling Overnight Interbank Average Rate ("SONIA"), in each case, plus the applicable margin which ranges initially between 1.50% and 2.75%, depending on the duration of the loan. If the borrowing is an ABR Loan, it will be based on the greater of (i) the federal funds rate plus 0.50% and (ii) term SOFR for one-month tenor plus 1.00%, in each case, plus the applicable margin which ranges initially between 0.50% and 1.75% depending on the amount and nature of the loan. Borrowings under the KCM 364-Day Revolving Credit Agreement may only be used to facilitate the settlement of debt transactions syndicated by KKR's capital markets business. Obligations under the KCM 364-Day Revolving Credit Agreement are limited to the KCM Borrowers, which are solely entities involved in KKR's capital markets business, and liabilities under the KCM 364-Day Revolving Credit Agreement are non-recourse to other parts of KKR. The KCM 364-Day Revolving Credit Facility contains customary representations and warranties, events of default, and affirmative and negative covenants, including a financial covenant providing for a maximum debt to equity ratio for the KCM Borrowers. The KCM Borrowers' obligations under the KCM 364-Day Revolving Credit Facility are secured by certain assets of the KCM Borrowers, including a pledge of equity interests of certain subsidiaries of the KCM Borrowers. KCM Credit Facility On April 4, 2024, the KCM Borrowers (as defined above) also entered into a fourth amended and restated 5-year revolving credit agreement (the “KCM Credit Facility”) with Mizuho Bank, Ltd., as administrative agent, and the lenders party thereto. This facility provides for revolving borrowings of up to $750 million with a $750 million sublimit for letters of credit, expires on April 4, 2029 and ranks pari passu with the KCM 364-Day Revolving Credit Facility. The prior facility for the KCM Borrowers, dated as of March 20, 2020 (as amended), between the KCM Borrowers, Mizuho Bank, Ltd., as administrative agent, and the lenders party thereto, was terminated according to its terms on April 4, 2024 and replaced by the KCM Credit Facility. If a borrowing is made on the KCM Credit Facility, the interest rate will vary depending on the type of drawdown requested. If the borrowing is (i) denominated in U.S. dollars and a term rate, it will be based on term SOFR, (ii) denominated in euros, it will be based on EURIBOR, and (iii) denominated in pounds sterling, it will be based on SONIA, in each case, plus the applicable margin which ranges initially between 1.75% and 3.00%, depending on the amount and nature of the loan. If the loan is an ABR Loan, it will be based on the greater of (i) the federal funds rate plus 0.50% and (ii) term SOFR for one-month tenor plus 1.00%, in each case, plus the applicable margin which ranges initially between 0.75% and 2.00% depending on the amount and nature of the loan. Obligations under the KCM Credit Facility may only be used for KKR’s capital markets business, and its only obligors are entities involved in KKR’s capital markets business, and its liabilities are non-recourse to other parts of KKR’s business. The KCM Credit Facility contains customary representations and warranties, events of default, and affirmative and negative covenants, including a financial covenant providing for a maximum debt to equity ratio for the KCM Borrowers. The KCM Borrowers’ obligations under the KCM Credit Facility are secured by certain assets of the KCM Borrowers, including a pledge of equity interests of certain subsidiaries of the KCM Borrowers. Other Asset Management and Strategic Holdings Debt Obligations Certain of KKR's consolidated investment funds have entered into financing arrangements with financial institutions, generally to provide liquidity to such investment funds. These financing arrangements are generally not direct obligations of the general partners of KKR's investment funds (beyond KKR's capital interest) or its management companies. Such borrowings have varying maturities and bear interest at floating rates. Borrowings are generally secured by the investment purchased with the proceeds of the borrowing and/or the uncalled capital commitment of each respective fund. When an investment vehicle borrows, the proceeds are available only for use by that investment vehicle and are not available for the benefit of other investment vehicles or KKR. Collateral within each investment vehicle is also available only against borrowings by that investment vehicle and not against the borrowings of other investment vehicles or KKR. In certain other cases, investments and other assets held directly by majority-owned consolidated levered investment vehicles and other entities have been funded with borrowings that are collateralized by the investments and assets they own. These borrowings are non-recourse to KKR beyond the investments or assets serving as collateral or the capital that KKR has committed to fund such investment vehicles. Such borrowings have varying maturities and generally bear interest at fixed rates. In addition, consolidated CFEs issue debt securities to third-party investors which are collateralized by assets held by the CF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As of December 31, 2024, other debt obligations consisted of the following: Financing Available Principal Carrying Value Fair Value Weighted Weighted Average Remaining Maturity in Years Financing Facilities of Consolidated Funds and Other (1) $ 5,628,669 $ 10,368,391 $ 10,344,515 $ 10,258,349 5.7% 4.4 Debt Obligations of Consolidated CFEs — 27,329,411 27,150,809 27,150,809 (2) 10.4 $ 5,628,669 $ 37,697,802 $ 37,495,324 $ 37,409,158 (1) Includes borrowings collateralized by fund investments, fund co-investments, and other assets held by levered investment vehicles of $2.8 billion. (2) The senior notes of the consolidated CFEs had a weighted average interest rate of 6.1%.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LOs are collateralized by assets held by each respective CLO vehicle and assets of one CLO vehicle may not be used to satisfy the liabilities of another. As of December 31, 2024, the fair value of the consolidated CLO assets was $30.8 billion. This collateral consisted of Cash and Cash Equivalents, Investments, and Other Assets. Global Atlantic's debt obligations consisted of the following: December 31, 2024 December 31, 2023 By Remaining Maturity at Financing Available Principal Carrying Value (1) Fair Value (2) Financing Available Principal Carrying Value (1) Fair Value (2) Revolving Credit Facilities: Under 1 Year $ — $ — $ — $ — $ — $ — $ — $ — 1-5 Years 1,000,000 — — — 800,000 200,000 200,000 200,000 After 5 Years — — — — — — — — Subtotal 1,000,000 — — — 800,000 200,000 200,000 200,000 Senior Notes: (4) Under 1 Year — — — — — — — — 1-5 Years — 500,000 459,138 474,250 — — — — After 5 Years — 2,050,000 1,854,183 2,040,505 — 1,800,000 1,648,467 1,715,155 Subtotal — 2,550,000 2,313,321 2,514,755 — 1,800,000 1,648,467 1,715,155 Subordinated Notes: (4) Under 1 Year — — — — — — — — 1-5 Years — — — — — — — — After 5 Years — 1,350,000 1,329,615 1,353,975 — 750,000 739,390 643,575 Subtotal — 1,350,000 1,329,615 1,353,975 — 750,000 739,390 643,575 Debt Obligations of Consolidated Special Purpose Vehicles (3) 269,600 70,400 70,400 70,394 — — — — Total $ 1,269,600 $ 3,970,400 $ 3,713,336 $ 3,939,124 $ 800,000 $ 2,750,000 $ 2,587,857 $ 2,558,730 (1) Carrying value of debt as of December 31, 2024 and 2023, includes purchase accounting adjustments of $34.1 million and $40.2 million, respectively, net debt issuance costs of $(57.9) million and $(36.5) million, respectively, and cumulative fair value loss on hedged debt obligations of $(233.2) million and $(165.8) million, respectively. The amortization of the purchase accounting adjustments was $6.1 million, $3.1 million, and $7.8 million for the years ended December 31, 2024, 2023, and 2022, respectively. (2) These debt obligations are classified as Level III within the fair value hierarchy and valued using the same valuation methodologies as KKR's Level III credit investments. (3) These debt obligations primarily include debt obligations of consolidated sponsored reinsurance vehicles that are not guaranteed by KKR or Global Atlantic. (4) Interest rates of the notes are fixed and the weighted average interest rates are the following: December 31, 2024 December 31, 2023 Senior Notes 5.67% 5.22% Subordinated Notes 6.14% 4.70% Senior Notes Due 2054 Global Atlantic (Fin) Company ("GA FinCo") and Global Atlantic Limited (Delaware) (formerly known as Global Atlantic Financial Limited, "GALD") are both wholly-owned indirect subsidiaries of TGAFG, the holding company for the Global Atlantic business. In March 2024, GA FinCo issued $750 million aggregate principal amount of 6.750% senior unsecured notes due 2054 (the “GA 2054 Senior Notes”). The GA 2054 Senior Notes were issued pursuant to an indenture, dated October 7, 2019, among GA FinCo, as issuer, GALD, as guarantor, and U.S. Bank National Association, as trustee, and supplemented by the fifth supplemental indenture thereto, dated March 15, 2024, among GA FinCo, GALD and the trustee. The GA 2054 Senior Notes are fully and unconditionally guaranteed on a senior unsecured basis by GALD. The GA 2054 Senior Notes bear interest at a rate of 6.750% per year. Interest on the GA 2054 Senior Notes is payable semi-annually in arrears on March 15 and September 15 of each year, beginning on September 15, 2024. The GA 2054 Senior Notes will mature on March 15, 2054. GA FinCo may, at its option, redeem some or all of the GA 2054 Senior Notes at any time: (i) prior to September 15, 2053 at a redemption price equal to the greater of 100% of the principal amount of the GA 2054 Senior Notes to be redeemed and a make-whole payment plus, in either case, accrued and unpaid interest, if any, to the date of redemption; and (ii) on or after September 15, 2053 at a redemption price equal to 100% of the principal amount of the GA 2054 Senior Notes to be redeemed, plus accrued and unpaid interest to the date of redemption. Global Atlantic Subordinated Notes Due 2054 On June 11 2024, GA FinCo issued $600 million of 7.950% fixed-to-fixed rate subordinated debentures maturing on October 15, 2054 (the “GA 2054 Subordinated Debentures.”) The GA 2054 Subordinated Debentures were issued pursuant to the Subordinated Indenture, dated as of July 6, 2021 among GA FinCo, as issuer, GALD, as guarantor, and U.S. Bank National Association, as trustee, as supplemented by the Second Supplemental Indenture thereto, dated as of June 11, 2024. The GA 2054 Subordinated Debentures will bear interest (i) from, and including, June 11, 2024 to, but not including, the initial interest reset date of October 15, 2029 at an annual rate of 7.95% and (ii) from and including October 15, 2029, during each interest reset period, at an annual rate equal to the five-year Treasury rate as of the most recent reset interest determination date, plus 3.608%. Interest on the GA 2054 Subordinated Debentures is payable semi-annually in arrears on April 15 and October 15 of each year, commencing on October 15, 2024, and on the maturity date. GA FinCo has the right on one or more occasions to defer the payment of interest on the GA 2054 Subordinated Debentures for up to five If GA FinCo has exercised its right to defer interest payments on the GA 2054 Subordinated Debentures, GA FinCo and GALD generally may not (1) make payments on or redeem or purchase (A) GA FinCo or GALD common stock, or (B) with respect to GA FinCo, any indebtedness ranking on parity with or junior to the GA 2054 Subordinated Debentures, and with respect to GALD, any indebtedness ranking on parity with or junior to the guarantee or (2) make any guarantee payments with respect to any guarantee by GA FinCo or GALD of any securities or any of their respective subsidiaries if such guarantee ranks equally with or junior to the GA 2054 Subordinated Debentures. GA FinCo may elect to redeem the GA 2054 Subordinated Debentures either (1) in whole at any time or in part from time to time during the three-month period prior to, and including, October 15, 2029, or the three month period prior to, and including, each subsequent interest reset date, in each case at 100% of the principal amount of the GA 2054 Subordinated Debentures being redeemed, plus accrued and unpaid interest (including compounded interest, if any) to, but excluding, the redemption date; (2) in whole, but not in part, at any time within 90 days after the occurrence of a tax event at 100% of the principal amount of the GA 2054 Subordinated Debentures being redeemed, plus accrued and unpaid interest (including compounded interest, if any) to, but excluding, the redemption date; (3) in whole, but not in part, at any time within 90 days after the occurrence of a rating agency event at 102% of the principal amount of the GA 2054 Subordinated Debentures being redeemed, plus accrued and unpaid interest (including compounded interest, if any) to, but excluding, the redemption date; or (4) in whole, but not in part, at any time within 90 days after the occurrence of a regulatory capital event at 100% of the principal amount of the GA 2054 Subordinated Debentures being redeemed, plus accrued and unpaid interest (including compounded interest, if any) to, but excluding, the redemption date. Global Atlantic Credit Agreement In March 2024, GA FinCo repaid $300 million then outstanding indebtedness under the Global Atlantic Credit Agreement with proceeds from the GA 2054 Senior Notes. In May 2024, GA FinCo terminated its revolving credit facility and replaced it with a new credit agreement with GA FinCo, as borrower, GALD, as guarantor, and Wells Fargo Bank, N.A., as administrative agent, that (1) provides for up to $1.0 billion of revolving borrowings, including up to $500 million of letters of credit, (2) has a maturity of May 2029, and (3) contains customary events of default, representations and warranties and covenants that are substantially similar to those that were in the terminated revolving credit agreement, including the consolidated debt to capitalization and net worth covenants. Interest on any funded borrowings accrues at SOFR plus a spread ranging from 1.225% to 1.975%, based on GALD’s long-term issuer credit ratings. The borrower must pay a commitment fee on any unfunded committed balance under the agreement, ranging from 0.125% to 0.300% based on the long-term issuer credit rating. Debt Covenants Borrowings of KKR (including Global Atlantic) contain various debt covenants. These covenants do not, in management's opinion, materially restrict KKR's operating business or investment strategies as of December 31, 2024. KKR (including Global Atlantic) was in compliance with such debt covenants in all material respects as of December 31, 2024. Scheduled principal payments for Asset Management and Strategic Holdings debt obligations at December 31, 2024 are as follows: Revolving Credit Facilities Notes Issued Other Debt Obligations Total 2025 — 31,788 3,685,902 3,717,690 2026 — — 496,776 496,776 2027 — 231,420 404,349 635,769 2028 — 284,188 614,527 898,715 2029 — 1,738,072 574,652 2,312,724 Thereafter — 6,290,419 31,921,596 38,212,015 $ — $ 8,575,887 $ 37,697,802 $ 46,273,689 Scheduled principal payments for Insurance debt obligations at December 31, 2024 are as follows: Revolving Credit Facilities Notes Issued Other Debt Obligations Total 2025 $ — $ — $ — $ — 2026 — — — — 2027 — — 70,400 70,400 2028 — — — — 2029 — 500,000 — 500,000 Thereafter — 3,400,000 — 3,400,000 $ — $ 3,900,000 $ 70,400 $ 3,970,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OLICY LIABILITIES</t>
        </is>
      </c>
      <c r="B1" s="2" t="inlineStr">
        <is>
          <t>12 Months Ended</t>
        </is>
      </c>
    </row>
    <row r="2">
      <c r="B2" s="2" t="inlineStr">
        <is>
          <t>Dec. 31, 2024</t>
        </is>
      </c>
    </row>
    <row r="3">
      <c r="A3" s="3" t="inlineStr">
        <is>
          <t>Insurance [Abstract]</t>
        </is>
      </c>
      <c r="B3" s="4" t="inlineStr">
        <is>
          <t xml:space="preserve"> </t>
        </is>
      </c>
    </row>
    <row r="4">
      <c r="A4" s="4" t="inlineStr">
        <is>
          <t>POLICY LIABILITIES</t>
        </is>
      </c>
      <c r="B4" s="4" t="inlineStr">
        <is>
          <t>POLICY LIABILITIES The following reflects the reconciliation of the components of policy liabilities to the total balance reported in the consolidated statements of financial condition as of December 31, 2024 and 2023: December 31, 2024 December 31, 2023 Policyholders’ Account Balances $ 137,881,796 $ 125,187,354 Liability for Future Policy Benefits 26,795,091 17,823,750 Additional Liability for Annuitization, Death, or Other Insurance Benefits 7,491,915 7,129,785 Market Risk Benefit Liability 1,002,236 1,120,968 Other Policy-related Liabilities (1) 12,034,328 8,796,414 Total Policy Liabilities $ 185,205,366 $ 160,058,271 (1) Other policy-related liabilities as of December 31, 2024 and 2023 primarily consist of embedded derivatives associated with contractholder deposit funds ($6.0 billion and $4.0 billion, respectively), cost-of-reinsurance liabilities ($3.1 billion and $1.8 billion, respectively), policy liabilities accounted under a fair value option (both $1.2 billion), negative VOBA ($766.3 million and $867.9 million, respectively) and outstanding claims ($303.8 million and $235.1 million, respectively). Policyholders’ Account Balances The following reflects the policyholders’ account balances roll-forward for the years ended December 31, 2024 and 2023, and the policyholders’ account balances weighted average interest rates, net amount at risk, and cash surrender value as of those dates: Year Ended December 31, 2024 Fixed Rate Annuities Fixed Indexed Annuities Interest Sensitive Life Funding Agreements Other (1) Total Balance as of Beginning of Period $ 56,762,736 $ 30,168,445 $ 21,969,053 $ 7,015,998 $ 9,271,122 $ 125,187,354 Issuances and Premiums Received 16,453,922 8,097,987 1,991,442 2,372,925 1,611,601 30,527,877 Benefit Payments, Surrenders, and Withdrawals (10,038,636) (5,211,414) (1,453,435) (2,553,181) (1,579,574) (20,836,240) Interest (2) 2,305,618 773,638 723,201 277,270 343,238 4,422,965 Other Activity (3) (397,023) (110,321) (1,054,364) 45,091 96,457 (1,420,160) Balance as of End of Period $ 65,086,617 $ 33,718,335 $ 22,175,897 $ 7,158,103 $ 9,742,844 $ 137,881,796 Less: Reinsurance Recoverable (11,664,932) (3,074,278) (7,504,951) — (3,532,472) (25,776,633) Balance as of End of Period, Net of Reinsurance Recoverable $ 53,421,685 $ 30,644,057 $ 14,670,946 $ 7,158,103 $ 6,210,372 $ 112,105,163 Average Interest Rate 4.05 % 2.74 % 3.29 % 4.21 % 3.31 % 3.56 % Net Amount at Risk, Gross of Reinsurance (4) $ — $ — $ 111,882,678 $ — $ 1,140,998 $ 113,023,676 Cash Surrender Value (5) $ 50,421,300 $ 33,928,559 $ 13,974,862 $ — $ 4,458,881 $ 102,783,602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insurance policy and the reserve accumulated under that same policy. (5) Cash surrender values are reported net of any applicable surrender charges, net of reinsurance. Year Ended December 31, 2023 Fixed Rate Annuities Fixed Indexed Annuities Interest Sensitive Life Funding Agreements Other (1) Total Balance as of Beginning of Period $ 48,510,703 $ 29,123,926 $ 17,397,185 $ 7,535,489 $ 9,713,933 $ 112,281,236 Issuances and Premiums Received 16,604,445 4,891,428 5,824,786 510,000 675,340 28,505,999 Benefit Payments, Surrenders, and Withdrawals (9,493,423) (4,234,383) (917,240) (1,415,763) (1,585,439) (17,646,248) Interest (2) 1,483,545 533,127 497,919 226,394 303,026 3,044,011 Other Activity (3) (342,534) (145,653) (833,597) 159,878 164,262 (997,644) Balance as of End of Period $ 56,762,736 $ 30,168,445 $ 21,969,053 $ 7,015,998 $ 9,271,122 $ 125,187,354 Less: Reinsurance Recoverable (10,279,657) (3,191,151) (7,190,573) — (3,021,333) (23,682,714) Balance as of End of Period, Net of Reinsurance Recoverable $ 46,483,079 $ 26,977,294 $ 14,778,480 $ 7,015,998 $ 6,249,789 $ 101,504,640 Average Interest Rate 3.36 % 2.15 % 3.28 % 3.12 % 2.74 % 2.94 % Net Amount at Risk, Gross of Reinsurance (4) $ — $ — $ 135,840,650 $ — $ 1,168,689 $ 137,009,339 Cash Surrender Value (5) $ 43,590,426 $ 28,429,388 $ 15,161,982 $ — $ 4,659,916 $ 91,841,712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insurance policy and the reserve accumulated under that same policy. (5) Cash surrender values are reported net of any applicable surrender charges, net of reinsurance. The following table presents the account values by range of guaranteed minimum crediting rates and the related range of differences, in basis points, between rates being credited to policyholders and the respective guaranteed minimums. Account values, as disclosed below, differ from policyholder account balances as they exclude balances associated with index credits, contractholder deposit fund host balances, funding agreements, and other associated reserves. In addition, policyholder account balances include discounts and premiums on assumed business which are not reflected in account values. As of December 31, 2024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3,479,329 $ 36,286 $ 357,440 $ 740,947 $ 32,674,542 $ 37,288,544 1.00% - 1.99% 1,304,845 738,935 805,357 1,867,453 10,903,160 15,619,750 2.00% - 2.99% 769,182 36,663 56,798 697,085 3,671,581 5,231,309 3.00% - 4.00% 10,302,787 1,619,059 474,803 1,253,515 1,478,389 15,128,553 Greater Than 4.00% 11,785,696 1,353,687 76,806 7,020 — 13,223,209 Total $ 27,641,839 $ 3,784,630 $ 1,771,204 $ 4,566,020 $ 48,727,672 $ 86,491,365 Percentage of Total 32 % 4 % 2 % 5 % 57 % 100 % As of December 31, 2023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2,706,701 $ 25,839 $ 660,189 $ 3,546,450 $ 25,940,436 $ 32,879,615 1.00% - 1.99% 1,471,320 1,013,423 999,852 1,968,519 6,603,795 12,056,909 2.00% - 2.99% 896,276 44,850 55,874 109,411 1,310,234 2,416,645 3.00% - 4.00% 12,494,439 1,186,572 414,111 953,560 1,067,325 16,116,007 Greater Than 4.00% 12,095,647 1,385,538 138,112 117,561 298,493 14,035,351 Total $ 29,664,383 $ 3,656,222 $ 2,268,138 $ 6,695,501 $ 35,220,283 $ 77,504,527 Percentage of Total 38 % 5 % 3 % 9 % 45 % 100 % Liability for Future Policy Benefits The following tables summarize the balances of, and changes in, the liability for future policy benefits for traditional and limited-payment contracts for the years ended December 31, 2024 and 2023: Years Ended December 31, 2024 December 31, 2023 Payout Annuities (1) Other (2) Total Payout Annuities (1) Other (2) Total Present Value of Expected Net Premiums Balance as of Beginning of Period $ — $ (208,370) $ (208,370) $ — $ (255,401) $ (255,401) Balance at Original Discount Rate $ — $ (241,058) $ (241,058) $ — $ (308,674) $ (308,674) Effect of Changes in Cash Flow Assumptions — — — — 43,842 43,842 Effect of Actual Variances from Expected Experience — (99,920) (99,920) — (4,839) (4,839) Adjusted Beginning of Period Balance — (340,978) (340,978) — (269,671) (269,671) Years Ended December 31, 2024 December 31, 2023 Payout Annuities (1) Other (2) Total Payout Annuities (1) Other (2) Total Issuances — (1,276,555) (1,276,555) — — — Interest — (48,966) (48,966) — (4,314) (4,314) Net Premiums Collected — 221,836 221,836 — 32,927 32,927 Ending Balance at Original Discount Rate — (1,444,663) (1,444,663) — (241,058) (241,058) Effect of Changes in Discount Rate Assumptions — 45,452 45,452 — 32,688 32,688 Balance as of End of Period $ — $ (1,399,211) $ (1,399,211) $ — $ (208,370) $ (208,370) Present Value of Expected Future Policy Benefits Balance as of Beginning of Period $ 17,427,353 $ 604,767 $ 18,032,120 $ 14,021,515 $ 679,806 $ 14,701,321 Balance at Original Discount Rate $ 20,040,000 $ 701,655 $ 20,741,655 $ 17,321,203 $ 818,450 $ 18,139,653 Effect of Changes in Cash Flow Assumptions (28,430) — (28,430) (1,563) (46,438) (48,001) Effect of Actual Variances from Expected Experience 18,093 (34,295) (16,202) 29,339 13,296 42,635 Adjusted Beginning of Period Balance 20,029,663 667,360 20,697,023 17,348,979 785,308 18,134,287 Issuances 3,307,864 9,008,029 12,315,893 3,869,133 458 3,869,591 Interest 644,967 345,231 990,198 437,596 9,246 446,842 Benefit Payments (1,866,380) (683,709) (2,550,089) (1,615,708) (93,357) (1,709,065) Ending Balance at Original Discount Rate 22,116,114 9,336,911 31,453,025 20,040,000 701,655 20,741,655 Effect of Changes in Discount Rate Assumptions (3,048,636) (210,087) (3,258,723) (2,612,647) (96,888) (2,709,535) Balance as of End of Period 19,067,478 9,126,824 28,194,302 17,427,353 604,767 18,032,120 Net Liability for Future Policy Benefits 19,067,478 7,727,613 26,795,091 17,427,353 396,397 17,823,750 Less: Reinsurance Recoverable (3) (9,579,679) (6,139,016) (15,718,695) (9,270,511) (3,042) (9,273,553) Net Liability for Future Policy Benefits, Net of Reinsurance Recoverables $ 9,487,799 $ 1,588,597 $ 11,076,396 $ 8,156,842 $ 393,355 $ 8,550,197 (1) Payout annuities generally only have a single premium received at contract inception. As a result, the liability for future policy benefits generally would not reflect a present value for future premiums for payout annuities. (2) “Other” consists of activity related to long-term care insurance, variable annuities, traditional life insurance, preneed insurance, and fixed-rate annuity products. Mortality and morbidity risks associated with the long-term care insurance have been ceded to a third-party reinsurer. (3) Reinsurance recoverables associated with the liability for future policy benefits is net of the effect of changes in discount rate assumptions of $(284.7) million and $389.9 million for the years ended December 31, 2024 and 2023, respectively. The following table summarizes the amount of gross premiums related to traditional and limited-payment contracts recognized in the consolidated statements of operations for the years ended December 31, 2024, 2023, and 2022: Gross Premiums Years Ended December 31, 2024 2023 2022 Payout Annuities $ 3,577,363 $ 4,143,287 $ 2,400,351 Other 8,943,328 64,493 72,159 Total Products $ 12,520,691 $ 4,207,780 $ 2,472,510 The following table reflects the weighted-average duration and weighted-average interest rates of the future policy benefit liability as of December 31, 2024 and 2023: As of December 31, 2024 Payout Annuities Other Weighted-Average Interest Rates, Original Discount Rate 3.81 % 4.89 % Weighted-Average Interest Rates, Current Discount Rate 5.44 % 5.51 % Weighted-Average Liability Duration (Years, Current Rates) 8.45 9.46 As of December 31, 2023 Payout Annuities Other Weighted-Average Interest Rates, Original Discount Rate 3.37 % 2.57 % Weighted-Average Interest Rates, Current Discount Rate 4.95 % 4.95 % Weighted-Average Liability Duration (Years, Current Rates) 8.58 9.03 The following reflects the undiscounted ending balance of expected future gross premiums and expected future benefits and payments for traditional and limited-payment contracts, as of December 31, 2024 and 2023: As of December 31, 2024 Payout Annuities Other Expected Future Benefit Payments, Undiscounted $ 33,415,451 $ 16,509,005 Expected Future Benefit Payments, Discounted (Original Discount Rate) 22,116,114 9,336,911 Expected Future Benefit Payments, Discounted (Current Discount Rate) 19,067,478 9,126,824 Expected Future Gross Premiums, Undiscounted — 2,072,528 Expected Future Gross Premiums, Discounted (Original Discount Rate) — 1,614,118 Expected Future Gross Premiums, Discounted (Current Discount Rate) — 1,567,542 As of December 31, 2023 Payout Annuities Other Expected Future Benefit Payments, Undiscounted $ 29,164,580 $ 832,608 Expected Future Benefit Payments, Discounted (Original Discount Rate) 19,899,423 689,760 Expected Future Benefit Payments, Discounted (Current Discount Rate) 17,427,352 604,768 Expected Future Gross Premiums, Undiscounted — 377,693 Expected Future Gross Premiums, Discounted (Original Discount Rate) — 317,710 Expected Future Gross Premiums, Discounted (Current Discount Rate) — 262,653 Significant Inputs, Judgments, and Assumptions used in Measuring Future Policyholder Benefits Significant policyholder behavior and other assumption inputs to the calculation of the liability for future policy benefits include discount rates, mortality and, for life insurance, lapse rates. Global Atlantic reviews its assumptions at least annually, and more frequently if necessary. Accordingly, as part of the annual assumption review conducted during the year ended December 31, 2024, mortality assumptions were revised for payout annuities, which resulted in a $28.4 million increase to net income before taxes. During the year ended December 31, 2023, premium and lapse assumptions were revised for traditional life insurance products (included with the “Other” category), which resulted in a $4.2 million increase to net income before taxes. For the years ended December 31, 2024 and 2023, Global Atlantic recognized $238.1 million and $(315.0) million in other comprehensive income (loss) (gross of the impact of reinsurance), respectively, due to changes in the future policy benefits estimate from updating discount rates. During the years ended December 31, 2024 and 2023, there were no changes to the methods used to determine the discount rates. Additional Liability for Annuitization, Death, or Other Insurance Benefits The following tables reflect the additional liability for annuitization, death, or other insurance benefits roll-forward for the years ended December 31, 2024 and 2023: Years Ended December 31, 2024 2023 Balance as of Beginning of Period $ 7,251,266 $ 5,104,810 Effect of Changes in Cash Flow Assumptions (16,361) 13,773 Effect of Changes in Experience (59,717) (43,775) Adjusted Balance as of Beginning of Period 7,175,188 5,074,808 Issuances 23,401 1,929,571 Assessments 694,061 495,559 Benefits Paid (504,520) (399,201) Interest 242,080 150,529 Balance as of End of Period 7,630,210 7,251,266 Less: Impact of Unrealized Investment Gains and Losses 138,295 121,481 Less: Reinsurance Recoverable, End of Period 1,586,281 1,434,130 Balance, End of Period, Net of Reinsurance Recoverable and Impact of Unrealized Investment Gains and Losses $ 5,905,634 $ 5,695,655 The additional liability for annuitization, death, or other insurance benefits relates primarily to secondary guarantees on certain interest-sensitive life products, and preneed insurance. The following reflects the amount of gross assessments recognized for the additional liability for annuitization, death, or other insurance benefits in the consolidated statements of operations for the years ended December 31, 2024, 2023, and 2022: Gross Assessments Years Ended December 31, 2024 2023 2022 Total Amount Recognized Within Revenue in the Consolidated Statements of Operations $ 710,732 $ 471,957 $ 586,269 The following reflects the weighted average duration and weighted average interest rate for the additional liability for annuitization, death, or other insurance benefits as of December 31, 2024 and 2023: As of December 31, 2024 December 31, 2023 Weighted-Average Interest, Current Discount Rate 3.29 % 3.09 % Weighted-Average Liability Duration (Years) 26.51 27.64 Significant Inputs, Judgments, and Assumptions used in Measuring the Additional Liabilities for Annuitization, Death, or Other Insurance Benefits Significant policyholder behavior assumption inputs to the calculation of the additional liability for annuitization, death, or other insurance benefits include mortality, lapse rates, investment yields and interest margin. Global Atlantic reviews its assumptions at least annually, and more frequently if necessary. Accordingly, as part of the annual assumption review conducted during the year ended December 31, 2024, assumptions for lapse rates, investment yields, and interest margin were updated, which resulted in a $16.4 million decrease to net income before taxes. During the year ended December 31, 2023, assumptions for lapse rates, investment yields, and option budget costs were updated, which resulted in a $13.8 million increase to net income before taxes. Market Risk Benefits The following table presents the balances of, and changes in, market risk benefits: Years Ended December 31, 2024 December 31, 2023 Fixed-indexed Annuity Variable- and Other Annuities Total Fixed-indexed Annuity Variable- and Other Annuities Total Balance as of Beginning of Period $ 868,268 $ 252,683 $ 1,120,951 $ 548,536 $ 120,322 $ 668,858 Balance as of Beginning of Period, Before Impact of Changes in Instrument-specific Credit Risk $ 790,615 $ 225,594 $ 1,016,209 $ 651,641 $ 150,558 $ 802,199 Issuances 59,261 (49) 59,212 1,839 (36) 1,803 Interest 41,965 10,142 52,107 38,739 8,590 47,329 Attributed Fees Collected 104,938 89,462 194,400 103,961 83,712 187,673 Benefit Payments (7,240) (7,080) (14,320) (4,366) (1,729) (6,095) Effect of Changes in Interest Rates (177,230) (79,171) (256,401) (27,401) 4,464 (22,937) Effect of Changes in Equity Markets (18,262) (69,324) (87,586) (23,026) (86,643) (109,669) Effect of Actual Experience Different from Assumptions 49,020 (17,322) 31,698 142,453 11,021 153,474 Effect of Changes in Other Future Expected Assumptions (126,523) (2,145) (128,668) (93,225) 55,657 (37,568) Balance as of End of Period Before Impact of Changes in Instrument-Specific Credit Risk 716,544 150,107 866,651 790,615 225,594 1,016,209 Effect of Changes in Instrument-specific Credit Risk 99,437 33,829 133,266 77,653 27,089 104,742 Balance as of End of Period 815,981 183,936 999,917 868,268 252,683 1,120,951 Less: Reinsurance Recoverable as of the End of the Period — (11,371) (11,371) — (14,214) (14,214) Balance as of End of Period, Net of Reinsurance Recoverable $ 815,981 $ 172,565 $ 988,546 $ 868,268 $ 238,469 $ 1,106,737 Net Amount at Risk $ 4,696,606 $ 1,288,267 $ 5,984,873 $ 4,282,995 $ 1,423,763 $ 5,706,758 Weighted-average Attained Age of Contract holders (Years) 71 70 71 70 69 70 The following reflects the reconciliation of the market risk benefits reflected in the preceding table to the amounts reported in an asset and liability position, respectively, in the consolidated statements of financial condition as of December 31, 2024 and 2023: As of December 31, 2024 As of December 31, 2023 Asset Liability Net Asset Liability Net Fixed-Indexed Annuities $ 2,319 $ 818,300 $ (815,981) $ — $ 868,268 $ (868,268) Variable- and Other Annuities — 183,936 (183,936) 17 252,700 (252,683) Total $ 2,319 $ 1,002,236 $ (999,917) $ 17 $ 1,120,968 $ (1,120,951) Significant Inputs, Judgments, and Assumptions used in Measuring Market Risk Benefits Significant policyholder behavior and other assumption inputs to the calculation of the market risk benefits include interest rates, instrument-specific credit risk, mortality rates, surrender rates, and utilization rates. Global Atlantic reviews its assumptions at least annually, and more frequently if necessary. Accordingly, as part of the annual assumption review conducted during the year ended December 31, 2024, assumptions for fixed-indexed annuities mortality, surrenders, and utilization, and variable annuity activations were updated, which resulted in a $128.7 million increase to net income before taxes. During the year ended December 31, 2023, assumptions for fixed-indexed annuity surrender and partial withdrawals, and variable annuity surrender and activations were updated, which resulted in a $37.6 million increase to net income before taxes. Separate Account Liabilities Separate account assets and liabilities consist of investment accounts established and maintained by Global Atlantic for certain variable annuity and interest-sensitive life insurance contracts. Some of these contracts include minimum guarantees such as GMDBs and GMWBs that guarantee a minimum payment to the policyholder. The assets that support these variable annuity and interest-sensitive life insurance contracts are measured at fair value and are reported as separate account assets on the consolidated statements of financial condition. An equivalent amount is reported as separate account liabilities. Market risk benefit assets and liabilities for minimum guarantees are valued and presented separately from separate account assets and separate account liabilities. For more information on market risk benefits see “—Market risk benefits” in this footnote. Policy charges assessed against the policyholders for mortality, administration and other services are included in “Policy fees” in the consolidated statements of operations. The following table presents the balances of and changes in separate account liabilities: December 31, 2024 December 31, 2023 Variable Annuities Interest-Sensitive Life Total Variable Annuities Interest-Sensitive Life Total Balance as of Beginning of Period $ 3,565,029 $ 541,971 $ 4,107,000 $ 3,627,770 $ 503,024 $ 4,130,794 Premiums and Deposits 25,846 13,014 38,860 30,669 13,723 44,392 Surrenders, Withdrawals and Benefit Payments (551,657) (25,219) (576,876) (470,858) (22,207) (493,065) Investment Performance 474,335 94,489 568,824 497,887 95,314 593,201 Other (112,936) (43,812) (156,748) (120,439) (47,883) (168,322) Balance as of End of Period $ 3,400,617 $ 580,443 $ 3,981,060 $ 3,565,029 $ 541,971 $ 4,107,000 Cash Surrender Value as of End of Period (1) $ 3,400,617 $ 580,443 $ 3,981,060 $ 3,565,029 $ 541,971 $ 4,107,000 (1) Cash surrender value attributed to the separate accounts does not reflect the impact of surrender charges; surrender charges are attributed to policyholder account balances recorded in the general account. The following table presents the aggregate fair value of assets, by major investment asset type, supporting separate accounts: December 31, 2024 December 31, 2023 Asset Type: Managed Volatility Equity/Fixed Income Blended Fund $ 1,930,973 $ 2,131,149 Equity 1,685,944 1,596,467 Fixed Income 146,475 152,398 Money Market 217,086 226,387 Alternative 582 599 Total Assets Supporting Separate Account Liabilities $ 3,981,060 $ 4,107,000 Closed Blocks Summarized financial information of Global Atlantic’s closed blocks is as follows: December 31, 2024 December 31, 2023 Assets Total Investments $ 1,361 $ 1,272 Cash and Cash Equivalents 9,062 6,332 Accrued Investment Income 46 46 Reinsurance Recoverable 940,732 926,035 Deferred Income Taxes 50,321 42,926 Total Assets 1,001,522 976,611 Liabilities Policy Liabilities 899,732 877,856 Policyholder Dividend Obligation at Fair Value 76,297 77,762 Policyholder Dividends Payable at Fair Value 9,578 10,240 Total Policy Liabilities 985,607 965,858 Accrued Expenses and Other Liabilities 13,639 12,793 Total Liabilities 999,246 978,651 Excess of Closed Block Liabilities Over Assets Designated to the Closed Blocks and Maximum Future Earnings to be Recognized from Closed Block Assets and Liabilities $ (2,276) $ 2,040 Years Ended December 31, 2024 December 31, 2023 December 31, 2022 Revenues Premiums and Other Income $ 1,449 $ (911) $ (436) Net Investment Expense 332 319 164 Total Revenues 1,781 (592) (272) Benefits and Expenses Policy Benefits and Claims (929) (2,219) (12,141) Other Expenses 44 (13) 251 Total Benefits and Expenses (885) (2,232) (11,890) Net Contribution from the Closed Blocks 2,666 1,640 11,618 Income Tax (Benefit) Expense (7,367) 861 16,185 Net Income (Loss) $ 10,033 $ 779 $ (4,567) Many expenses related to the closed block operations are charged to operations outside the closed blocks; accordingly, the contribution from the closed blocks does not represent the actual profitability of the closed block operations. The closed blocks of business represent policies acquired through acquisition, which were valued at fair value as of the acquisi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ther Assets</t>
        </is>
      </c>
      <c r="B3" s="7" t="n">
        <v>11826990</v>
      </c>
      <c r="C3" s="7" t="n">
        <v>9858930</v>
      </c>
    </row>
    <row r="4">
      <c r="A4" s="4" t="inlineStr">
        <is>
          <t>Separate Account Assets</t>
        </is>
      </c>
      <c r="B4" s="6" t="n">
        <v>3981060</v>
      </c>
      <c r="C4" s="6" t="n">
        <v>4107000</v>
      </c>
    </row>
    <row r="5">
      <c r="A5" s="4" t="inlineStr">
        <is>
          <t>Total Assets</t>
        </is>
      </c>
      <c r="B5" s="6" t="n">
        <v>360099411</v>
      </c>
      <c r="C5" s="6" t="n">
        <v>317294194</v>
      </c>
    </row>
    <row r="6">
      <c r="A6" s="3" t="inlineStr">
        <is>
          <t>Liabilities and Equity</t>
        </is>
      </c>
      <c r="B6" s="4" t="inlineStr">
        <is>
          <t xml:space="preserve"> </t>
        </is>
      </c>
      <c r="C6" s="4" t="inlineStr">
        <is>
          <t xml:space="preserve"> </t>
        </is>
      </c>
    </row>
    <row r="7">
      <c r="A7" s="4" t="inlineStr">
        <is>
          <t>Accrued Expenses and Other Liabilities</t>
        </is>
      </c>
      <c r="B7" s="6" t="n">
        <v>13635465</v>
      </c>
      <c r="C7" s="6" t="n">
        <v>10974421</v>
      </c>
    </row>
    <row r="8">
      <c r="A8" s="4" t="inlineStr">
        <is>
          <t>Separate Account Liabilities</t>
        </is>
      </c>
      <c r="B8" s="6" t="n">
        <v>3981060</v>
      </c>
      <c r="C8" s="6" t="n">
        <v>4107000</v>
      </c>
    </row>
    <row r="9">
      <c r="A9" s="4" t="inlineStr">
        <is>
          <t>Total Liabilities</t>
        </is>
      </c>
      <c r="B9" s="6" t="n">
        <v>298114719</v>
      </c>
      <c r="C9" s="6" t="n">
        <v>258915282</v>
      </c>
    </row>
    <row r="10">
      <c r="A10" s="4" t="inlineStr">
        <is>
          <t>Commitments and Contingencies (See Note 24)</t>
        </is>
      </c>
      <c r="B10" s="4" t="inlineStr">
        <is>
          <t xml:space="preserve"> </t>
        </is>
      </c>
      <c r="C10" s="4" t="inlineStr">
        <is>
          <t xml:space="preserve"> </t>
        </is>
      </c>
    </row>
    <row r="11">
      <c r="A11" s="4" t="inlineStr">
        <is>
          <t>Redeemable Noncontrolling Interests (See Note 23)</t>
        </is>
      </c>
      <c r="B11" s="6" t="n">
        <v>1585177</v>
      </c>
      <c r="C11" s="6" t="n">
        <v>615427</v>
      </c>
    </row>
    <row r="12">
      <c r="A12" s="3" t="inlineStr">
        <is>
          <t>Stockholders' Equity</t>
        </is>
      </c>
      <c r="B12" s="4" t="inlineStr">
        <is>
          <t xml:space="preserve"> </t>
        </is>
      </c>
      <c r="C12" s="4" t="inlineStr">
        <is>
          <t xml:space="preserve"> </t>
        </is>
      </c>
    </row>
    <row r="13">
      <c r="A13" s="4" t="inlineStr">
        <is>
          <t>Common Stock, $0.01 par value. $3,500,000,000 shares authorized, 888,232,174 and $885,005,588 shares, issued and outstanding as of December 31, 2024 and December 31, 2023, respectively.</t>
        </is>
      </c>
      <c r="B13" s="6" t="n">
        <v>8882</v>
      </c>
      <c r="C13" s="6" t="n">
        <v>8850</v>
      </c>
    </row>
    <row r="14">
      <c r="A14" s="4" t="inlineStr">
        <is>
          <t>Additional Paid-In Capital</t>
        </is>
      </c>
      <c r="B14" s="6" t="n">
        <v>18406718</v>
      </c>
      <c r="C14" s="6" t="n">
        <v>17549157</v>
      </c>
    </row>
    <row r="15">
      <c r="A15" s="4" t="inlineStr">
        <is>
          <t>Retained Earnings</t>
        </is>
      </c>
      <c r="B15" s="6" t="n">
        <v>12282513</v>
      </c>
      <c r="C15" s="6" t="n">
        <v>9818336</v>
      </c>
    </row>
    <row r="16">
      <c r="A16" s="4" t="inlineStr">
        <is>
          <t>Accumulated Other Comprehensive Income (Loss) ("AOCI")</t>
        </is>
      </c>
      <c r="B16" s="6" t="n">
        <v>-7046545</v>
      </c>
      <c r="C16" s="6" t="n">
        <v>-4517649</v>
      </c>
    </row>
    <row r="17">
      <c r="A17" s="4" t="inlineStr">
        <is>
          <t>Total KKR &amp; Co. Inc. Stockholders' Equity</t>
        </is>
      </c>
      <c r="B17" s="6" t="n">
        <v>23651568</v>
      </c>
      <c r="C17" s="6" t="n">
        <v>22858694</v>
      </c>
    </row>
    <row r="18">
      <c r="A18" s="4" t="inlineStr">
        <is>
          <t>Noncontrolling Interests (See Note 22)</t>
        </is>
      </c>
      <c r="B18" s="6" t="n">
        <v>36747947</v>
      </c>
      <c r="C18" s="6" t="n">
        <v>34904791</v>
      </c>
    </row>
    <row r="19">
      <c r="A19" s="4" t="inlineStr">
        <is>
          <t>Total Equity</t>
        </is>
      </c>
      <c r="B19" s="6" t="n">
        <v>60399515</v>
      </c>
      <c r="C19" s="6" t="n">
        <v>57763485</v>
      </c>
    </row>
    <row r="20">
      <c r="A20" s="4" t="inlineStr">
        <is>
          <t>Total Liabilities and Equity</t>
        </is>
      </c>
      <c r="B20" s="6" t="n">
        <v>360099411</v>
      </c>
      <c r="C20" s="6" t="n">
        <v>317294194</v>
      </c>
    </row>
    <row r="21">
      <c r="A21" s="4" t="inlineStr">
        <is>
          <t>Series I Preferred Stock</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Series I Preferred Stock, $0.01 par value. 1 share authorized, 1 share issued and outstanding as of December 31, 2024 and December 31, 2023.</t>
        </is>
      </c>
      <c r="B23" s="6" t="n">
        <v>0</v>
      </c>
      <c r="C23" s="6" t="n">
        <v>0</v>
      </c>
    </row>
    <row r="24">
      <c r="A24" s="4" t="inlineStr">
        <is>
          <t>Asset Management and Strategic Holding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6" t="n">
        <v>8535048</v>
      </c>
      <c r="C26" s="6" t="n">
        <v>8393892</v>
      </c>
    </row>
    <row r="27">
      <c r="A27" s="4" t="inlineStr">
        <is>
          <t>Restricted Cash and Cash Equivalents</t>
        </is>
      </c>
      <c r="B27" s="6" t="n">
        <v>138948</v>
      </c>
      <c r="C27" s="6" t="n">
        <v>116599</v>
      </c>
    </row>
    <row r="28">
      <c r="A28" s="4" t="inlineStr">
        <is>
          <t>Investments</t>
        </is>
      </c>
      <c r="B28" s="6" t="n">
        <v>106453051</v>
      </c>
      <c r="C28" s="6" t="n">
        <v>98634801</v>
      </c>
    </row>
    <row r="29">
      <c r="A29" s="4" t="inlineStr">
        <is>
          <t>Due from Affiliates</t>
        </is>
      </c>
      <c r="B29" s="6" t="n">
        <v>1856045</v>
      </c>
      <c r="C29" s="6" t="n">
        <v>1446852</v>
      </c>
    </row>
    <row r="30">
      <c r="A30" s="4" t="inlineStr">
        <is>
          <t>Other Assets</t>
        </is>
      </c>
      <c r="B30" s="6" t="n">
        <v>5534286</v>
      </c>
      <c r="C30" s="6" t="n">
        <v>4975223</v>
      </c>
    </row>
    <row r="31">
      <c r="A31" s="4" t="inlineStr">
        <is>
          <t>Total Assets</t>
        </is>
      </c>
      <c r="B31" s="6" t="n">
        <v>122517378</v>
      </c>
      <c r="C31" s="6" t="n">
        <v>113567367</v>
      </c>
    </row>
    <row r="32">
      <c r="A32" s="3" t="inlineStr">
        <is>
          <t>Liabilities and Equity</t>
        </is>
      </c>
      <c r="B32" s="4" t="inlineStr">
        <is>
          <t xml:space="preserve"> </t>
        </is>
      </c>
      <c r="C32" s="4" t="inlineStr">
        <is>
          <t xml:space="preserve"> </t>
        </is>
      </c>
    </row>
    <row r="33">
      <c r="A33" s="4" t="inlineStr">
        <is>
          <t>Debt Obligations</t>
        </is>
      </c>
      <c r="B33" s="6" t="n">
        <v>45933920</v>
      </c>
      <c r="C33" s="6" t="n">
        <v>44886870</v>
      </c>
    </row>
    <row r="34">
      <c r="A34" s="4" t="inlineStr">
        <is>
          <t>Due to Affiliates</t>
        </is>
      </c>
      <c r="B34" s="6" t="n">
        <v>524516</v>
      </c>
      <c r="C34" s="6" t="n">
        <v>538099</v>
      </c>
    </row>
    <row r="35">
      <c r="A35" s="4" t="inlineStr">
        <is>
          <t>Accrued Expenses and Other Liabilities</t>
        </is>
      </c>
      <c r="B35" s="6" t="n">
        <v>11448503</v>
      </c>
      <c r="C35" s="6" t="n">
        <v>7718415</v>
      </c>
    </row>
    <row r="36">
      <c r="A36" s="4" t="inlineStr">
        <is>
          <t>Total Liabilities</t>
        </is>
      </c>
      <c r="B36" s="6" t="n">
        <v>57906939</v>
      </c>
      <c r="C36" s="6" t="n">
        <v>53143384</v>
      </c>
    </row>
    <row r="37">
      <c r="A37" s="4" t="inlineStr">
        <is>
          <t>Insuranc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6" t="n">
        <v>6343445</v>
      </c>
      <c r="C39" s="6" t="n">
        <v>11954675</v>
      </c>
    </row>
    <row r="40">
      <c r="A40" s="4" t="inlineStr">
        <is>
          <t>Restricted Cash and Cash Equivalents</t>
        </is>
      </c>
      <c r="B40" s="6" t="n">
        <v>350512</v>
      </c>
      <c r="C40" s="6" t="n">
        <v>342954</v>
      </c>
    </row>
    <row r="41">
      <c r="A41" s="4" t="inlineStr">
        <is>
          <t>Investments</t>
        </is>
      </c>
      <c r="B41" s="6" t="n">
        <v>170144744</v>
      </c>
      <c r="C41" s="6" t="n">
        <v>141370323</v>
      </c>
    </row>
    <row r="42">
      <c r="A42" s="4" t="inlineStr">
        <is>
          <t>Reinsurance Recoverable</t>
        </is>
      </c>
      <c r="B42" s="6" t="n">
        <v>45270625</v>
      </c>
      <c r="C42" s="6" t="n">
        <v>36617344</v>
      </c>
    </row>
    <row r="43">
      <c r="A43" s="4" t="inlineStr">
        <is>
          <t>Insurance Intangible Assets</t>
        </is>
      </c>
      <c r="B43" s="6" t="n">
        <v>5198943</v>
      </c>
      <c r="C43" s="6" t="n">
        <v>4450824</v>
      </c>
    </row>
    <row r="44">
      <c r="A44" s="4" t="inlineStr">
        <is>
          <t>Other Assets</t>
        </is>
      </c>
      <c r="B44" s="6" t="n">
        <v>6292704</v>
      </c>
      <c r="C44" s="6" t="n">
        <v>4883707</v>
      </c>
    </row>
    <row r="45">
      <c r="A45" s="4" t="inlineStr">
        <is>
          <t>Separate Account Assets</t>
        </is>
      </c>
      <c r="B45" s="6" t="n">
        <v>3981060</v>
      </c>
      <c r="C45" s="6" t="n">
        <v>4107000</v>
      </c>
    </row>
    <row r="46">
      <c r="A46" s="4" t="inlineStr">
        <is>
          <t>Total Assets</t>
        </is>
      </c>
      <c r="B46" s="6" t="n">
        <v>237582033</v>
      </c>
      <c r="C46" s="6" t="n">
        <v>203726827</v>
      </c>
    </row>
    <row r="47">
      <c r="A47" s="3" t="inlineStr">
        <is>
          <t>Liabilities and Equity</t>
        </is>
      </c>
      <c r="B47" s="4" t="inlineStr">
        <is>
          <t xml:space="preserve"> </t>
        </is>
      </c>
      <c r="C47" s="4" t="inlineStr">
        <is>
          <t xml:space="preserve"> </t>
        </is>
      </c>
    </row>
    <row r="48">
      <c r="A48" s="4" t="inlineStr">
        <is>
          <t>Debt Obligations</t>
        </is>
      </c>
      <c r="B48" s="6" t="n">
        <v>3713336</v>
      </c>
      <c r="C48" s="6" t="n">
        <v>2587857</v>
      </c>
    </row>
    <row r="49">
      <c r="A49" s="4" t="inlineStr">
        <is>
          <t>Accrued Expenses and Other Liabilities</t>
        </is>
      </c>
      <c r="B49" s="6" t="n">
        <v>2186962</v>
      </c>
      <c r="C49" s="6" t="n">
        <v>3256006</v>
      </c>
    </row>
    <row r="50">
      <c r="A50" s="4" t="inlineStr">
        <is>
          <t>Policy Liabilities (market risk benefit liabilities: $1,002,236 and $1,120,968, respectively.)</t>
        </is>
      </c>
      <c r="B50" s="6" t="n">
        <v>185205366</v>
      </c>
      <c r="C50" s="6" t="n">
        <v>160058271</v>
      </c>
    </row>
    <row r="51">
      <c r="A51" s="4" t="inlineStr">
        <is>
          <t>Funds Withheld Payable at Interest</t>
        </is>
      </c>
      <c r="B51" s="6" t="n">
        <v>43961910</v>
      </c>
      <c r="C51" s="6" t="n">
        <v>34339522</v>
      </c>
    </row>
    <row r="52">
      <c r="A52" s="4" t="inlineStr">
        <is>
          <t>Reinsurance Liabilities</t>
        </is>
      </c>
      <c r="B52" s="6" t="n">
        <v>1159146</v>
      </c>
      <c r="C52" s="6" t="n">
        <v>1423242</v>
      </c>
    </row>
    <row r="53">
      <c r="A53" s="4" t="inlineStr">
        <is>
          <t>Separate Account Liabilities</t>
        </is>
      </c>
      <c r="B53" s="6" t="n">
        <v>3981060</v>
      </c>
      <c r="C53" s="6" t="n">
        <v>4107000</v>
      </c>
    </row>
    <row r="54">
      <c r="A54" s="4" t="inlineStr">
        <is>
          <t>Total Liabilities</t>
        </is>
      </c>
      <c r="B54" s="7" t="n">
        <v>240207780</v>
      </c>
      <c r="C54" s="7" t="n">
        <v>205771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KKR &amp; Co. Inc. is a domestic corporation for U.S. federal income tax purposes and is subject to U.S. federal, state and local income taxes at the entity level on its share of taxable income. In addition, KKR Group Partnership and certain of its subsidiaries operate as partnerships for U.S. federal tax purposes but as taxable entities for certain state, local or non-U.S. tax purposes. Moreover, certain corporate subsidiaries of KKR, including certain subsidiaries of Global Atlantic, are domestic corporations for U.S. federal income tax purposes and are subject to U.S. federal, state, and local income taxes. Income (loss) before income taxes includes the following components: For the Years Ended December 31, 2024 2023 2022 Income (Loss) before Income Taxes: United States $ 5,087,745 $ 5,614,242 $ (713,238) Foreign 772,688 940,367 421,017 Total Income (Loss) before Income Taxes $ 5,860,433 $ 6,554,609 $ (292,221) The provision (benefit) for income taxes consists of the following: For the Years Ended December 31, 2024 2023 2022 Current Federal $ 363,242 $ 462,940 $ 737,737 State and Local 93,925 52,480 97,074 Foreign 188,837 108,836 94,473 Subtotal 646,004 624,256 929,284 Deferred Federal 249,601 447,488 (703,169) State and Local 62,538 121,198 (83,113) Foreign (3,747) 4,581 (17,609) Subtotal 308,392 573,267 (803,891) Total Income Taxes $ 954,396 $ 1,197,523 $ 125,393 The following table reconciles the U.S. Federal Statutory Tax Rate to the Effective Income Tax Rate: For the Years Ended December 31, 2024 2023 2022 Statutory U.S. Federal Income Tax Rate 21.0 % 21.0 % 21.0 % Income not attributable to KKR &amp; Co. Inc. (1) (15.5) % (8.8) % (94.1) % Foreign Income Taxes — % (0.3) % 0.8 % State and Local Income Taxes 2.2 % 2.2 % (4.6) % Compensation Charges not attributable to KKR &amp; Co. Inc. 10.1 % 4.9 % 31.4 % Change in Valuation Allowance (1.1) % — % — % Non-Deductible Expenses 1.1 % — % (0.8) % Other (1.5) % (0.7) % 3.4 % Effective Income Tax Rate 16.3 % 18.3 % (42.9) % (1) Represents primarily income attributable to noncontrolling interests for all periods. A summary of the tax effects of the temporary differences is as follows: Asset Management and Strategic Holdings December 31, 2024 December 31, 2023 Deferred Tax Assets Fund Management Fee Credits $ 127,006 $ 117,958 Equity Based Compensation 96,476 87,649 KKR Holdings Unit Exchanges (1) 387,836 421,065 Depreciation and Amortization (2) 140,088 172,995 Operating Lease Liability 179,640 83,594 Other 8,248 28,127 Total Deferred Tax Assets before Valuation Allowance 939,294 911,388 Valuation Allowance — — Total Deferred Tax Assets 939,294 911,388 Deferred Tax Liabilities Investment Basis Differences / Net Unrealized Gains &amp; Losses (2)(3) 3,030,794 2,629,572 Indefinite Lived Intangible Asset (4) 444,123 494,907 Operating Lease Right-of-Use Asset 179,640 83,594 Other 74,452 24,853 Total Deferred Tax Liabilities 3,729,009 3,232,926 Total Deferred Taxes, Net $ (2,789,715) $ (2,321,538) (1) In connection with exchanges of KKR Holdings units into common stock of KKR &amp; Co. Inc., KKR records a deferred tax asset associated with an increase in KKR &amp; Co. Inc.'s share of the tax basis of the tangible and intangible assets of KKR Group Partnership. This amount i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 (2) This deferred tax item includes a portion of the tax benefit KKR recognized as a result of the step-up in tax basis generated by the conversion of KKR &amp; Co. L.P. to KKR &amp; Co. Inc. (3) This deferred tax item includes a portion of the tax liability KKR recognized as a result of the Reorganization Mergers. See Note 1 "Organization" in our financial statements. (4) In connection with the acquisition of KJRM in 2022, KKR recognized a deferred tax liability resulting from the difference in the book and tax basis of the indefinite lived intangibles. Insurance December 31, 2024 December 31, 2023 Deferred Tax Assets Insurance Reserves $ 675,090 $ 552,373 Insurance Intangibles 461,211 358,154 Net Operating Loss and Capital Loss Carryforwards 813,382 828,727 Insurance Investment Basis Differences, Including Derivatives 819,881 587,339 Other 84,006 92,343 Total Deferred Tax Assets before Valuation Allowance 2,853,570 2,418,936 Valuation Allowance (36,933) (89,250) Total Deferred Tax Assets 2,816,637 2,329,686 Deferred Tax Liabilities Insurance Loss Reserve Adjustment 27,965 55,929 Total Deferred Tax Liabilities 27,965 55,929 Total Deferred Taxes, Net $ 2,788,672 $ 2,273,757 Management assesses the available positive and negative evidence to estimate whether sufficient future taxable income will be generated to permit use of the existing deferred tax assets. In 2022, changes in market conditions, including rapidly rising interest rates, impacted the unrealized tax gains and losses in the available for sale securities portfolios of Global Atlantic, resulting in deferred tax assets related to net unrealized tax capital losses for which the carryforward period has not yet begun. As such, when assessing recoverability, Global Atlantic considered our ability and intent to hold the underlying securities to recovery. Based on all available evidence, Global Atlantic concluded that a valuation allowance should be established on a portion of the US deferred tax assets related to unrealized tax capital losses that are not more-likely-than-not to be realized, which represents the portion of the portfolio Global Atlantic estimates it would not be able to hold to recovery. In 2024, Global Atlantic concluded that it had the ability to utilize realized capital loss carryforwards prior to their expiration, and to recover its unrealized losses in the available for sale securities portfolio. As a result, Global Atlantic concluded that it was more likely than not that the related US deferred tax assets would be wholly realizable, and consequently released the previously recorded valuation allowance recorded against its deferred income tax assets. Therefore, the valuation allowance of $89 million was released through the income tax expense line of the statement of operations as of December 31, 2024. On December 27, 2023, the Government of Bermuda enacted the Bermuda Corporate Income Tax ("Bermuda CIT"). Commencing on January 1, 2025, the Bermuda CIT generally will impose a 15% corporate income tax on in-scope entities that are residents in Bermuda or have a Bermuda permanent establishment. On January 2, 2024, Global Atlantic became subject to Bermuda CIT and resulted in the establishment of a $22.1 million deferred tax asset, primarily on available-for-sale securities, which was offset by a full valuation allowance. As of December 31, 2024, a valuation allowance of $36.9 million was recorded on the deferred tax assets associated with Bermuda CIT as Global Atlantic does not believe those deferred tax assets will more likely than not be realized. As of December 31, 2024, the Global Atlantic Limited (Delaware) consolidated group has a U.S. federal net operating loss ("NOL") carryforward of $594.8 million; $56.3 million will begin to expire in 2034 and the remainder has an indefinite life. The Global Atlantic Limited (Delaware) consolidated group also has capital loss carryforwards of $402 million which will begin to expire in 2027. In addition, Global Atlantic Re Limited had a federal NOL of $2.6 billion, Global Atlantic Iris Re Limited has a federal NOL of $251.6 million, and the Global Atlantic Iris Non-life entities (Global Atlantic Iris FinCo LLC and Global Atlantic Iris LLC) have a federal NOL of $5.3 million, all of which have an indefinite life. As of December 31, 2024, KKR has accumulated undistributed earnings generated by certain foreign subsidiaries for which we have not recorded any deferred taxes with respect to outside U.S. federal income tax basis difference on these subsidiaries because of our ability and intent to reinvest such earnings indefinitely unless they can be distributed tax free. KKR will continue to evaluate its capital management plans. It is not practicable for us to determine the amount of unrecognized deferred income tax liability due to the complexity associated with the hypothetical calculation. On August 16, 2022, the Inflation Reduction Act (the “IRA”) was signed into law. The IRA enacted a new 15% corporate minimum tax ("CAMT") on the "adjusted financial statement income" of certain large corporations, which became effective on January 1, 2023. In addition, the IRA enacted a 1% excise tax on corporate stock repurchases completed after December 31, 2022. KKR does not expect to have a CAMT liability for the year ending December 31, 2024. KKR will continue to review and monitor the issuance of additional guidance from the U.S. Treasury and the IRS. On December 20, 2021, the OECD released Pillar Two Model Rules, which contemplate a global 15% minimum tax rate. The OECD continues to release additional guidance, including administrative guidance on interpretation and application of Pillar Two, and many countries have passed legislation and others continue to work towards passing legislation to comply with Pillar Two. The changes contemplated by Pillar Two, when enacted by various countries in which we do business, may increase our taxes in such countries. Based on the available legislation, KKR concluded there was no material impact on income taxes with respect to Pillar Two for the year ended December 31, 2024. KKR will continue to evaluate the potential future impacts of Pillar Two and will continue to review and monitor the issuance of additional guidance. Tax Contingencies KKR files its tax returns as prescribed by the tax laws of the jurisdictions in which it operates. In the normal course of business, KKR is subject to examination by U.S. federal and certain state, local and foreign tax regulators. As of December 31, 2024, tax returns of KKR and its predecessor entities are no longer subject to examinations for years before 2018 for U.S. federal tax returns and 2014 for state and local tax returns under general statute of limitations provisions. For the years ended December 31, 2024, 2023, and 2022, KKR's unrecognized tax benefits relating to uncertain tax positions, excluding related interest and penalties, consisted of the following: For the Years Ended December 31, 2024 2023 2022 Unrecognized Tax Benefits, beginning of period $ 16,476 $ 41,008 $ 59,633 Gross increases in tax positions in prior periods 10,677 — 5,169 Gross decreases in tax positions in prior periods — (13,878) (8,414) Gross increases in tax positions in current period 5,927 935 6,261 Lapse of statute of limitations (250) (219) (551) Settlements with taxing authorities — (11,370) (21,090) Unrecognized Tax Benefits, end of period $ 32,830 $ 16,476 $ 41,008 If the above tax benefits were recognized, the effective income tax rate would be reduced. KKR believes that there could be a decrease to the tax positions up to $15 million within 12 months of the reporting date but the impact of such decrease to the effective tax rate would not be significant. KKR recognizes interest and penalties accrued related to unrecognized tax benefits as income tax expense. Related to the unrecognized tax benefits, KKR had a net increase of accrued penalties of $0.4 million and interest of $1.8 million during 2024 and in total, as of December 31, 2024, recognized a liability for penalties of $2.3 million and interest of $6.9 million. During 2023, penalties decreased by $1.3 million and interest decreased by $6.7 million and in total, as of December 31, 2023, recognized a liability for penalties of $2.0 million and interest of $5.1 million. During 2022, penalties decreased by $2.0 million and interest decreased by $2.0 million and in total, as of December 31, 2022, recognized a liability for penalties of $3.2 million and interest of $11.8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The following table summarizes the expense associated with equity-based compensation in connection with KKR equity incentive awards and incentive awards previously granted under the Global Atlantic Financial Company Book Value Award Plan ("GA Book Value Plan") and the Global Atlantic Senior Management Equity Incentive Plan ("GA Equity Incentive Plan") for the years ended December 31, 2024, 2023, and 2022, respectively. As of December 31, 2024, there are no awards outstanding under either the GA Book Value Plan or the GA Equity Incentive Plan. For the Years Ended December 31, 2024 2023 2022 Asset Management (1) $ 611,644 $ 502,816 $ 569,518 Insurance 134,799 115,653 160,718 Total $ 746,443 $ 618,469 $ 730,236 (1) For the year ended December 31, 2022, $119.8 million represents equity-based compensation expense in connection with the allocation of units of KKR Holdings, which were not dilutive to common stockholders of KKR &amp; Co. Inc. KKR Equity Incentive Awards Under KKR's equity incentive plans, KKR is permitted to grant equity awards representing ownership interests in KKR &amp; Co. Inc. common stock. On March 29, 2019, the Amended and Restated KKR &amp; Co. Inc. 2019 Equity Incentive Plan (the "2019 Equity Incentive Plan") became effective. Following the effectiveness of the 2019 Equity Incentive Plan, KKR no longer makes further grants under the Amended and Restated KKR &amp; Co. Inc. 2010 Equity Incentive Plan (the "2010 Equity Incentive Plan" and, together with the 2019 Equity Incentive Plan, our "Equity Incentive Plans"), and the 2019 Equity Incentive Plan became KKR's only plan for providing new equity awards by KKR &amp; Co. Inc. Outstanding awards under the 2010 Equity Incentive Plan will remain outstanding, unchanged and subject to the terms of the 2010 Equity Incentive Plan and their respective equity award agreements, until the vesting, expiration or lapse of such awards in accordance with their terms. The total number of equity awards representing shares of common stock that may be issued under the 2019 Equity Incentive Plan is equivalent to 15% of the aggregate number of the shares of common stock and KKR Group Partnership Units (excluding KKR Group Partnership Units held by KKR &amp; Co. Inc. or its wholly-owned subsidiaries), subject to annual adjustment. As of December 31, 2024, 48,929,325 shares may be issued under the 2019 Equity Incentive Plan. KKR has also issued equity grants in the form of restricted holdings units through KKR Holdings III L.P. ("KKR Holdings III"), which are not issued under the 2019 Equity Incentive Plan and are currently held by certain current and former Global Atlantic employees. Equity awards granted generally consist of (i) restricted stock units that convert into shares of common stock of KKR &amp; Co. Inc. (or cash equivalent) upon vesting and (ii) restricted holdings units that are exchangeable into shares of common stock of KKR &amp; Co. Inc. upon vesting and certain other conditions, including those described below. Service-Vesting Awards KKR grants restricted stock units and restricted holdings units that are subject to service-based vesting, typically over a three Expense associated with the vesting of these Service-Vesting Awards is based on the closing price of KKR &amp; Co. Inc. common stock on the date of grant, discounted for the lack of participation rights in the expected dividends on unvested equity awards. Expense is recognized on a straight line basis over the life of the award and assumes a forfeiture rate of up to 7% annually based upon expected turnover by class of recipient. As of December 31, 2024, there was approximately $906 million of total estimated unrecognized expense related to unvested Service-Vesting Awards, which is expected to be recognized over the weighted average remaining requisite service period of 2.4 years. A summary of the status of unvested Service-Vesting Awards granted from January 1, 2024 through December 31, 2024 is presented below: Shares (1) Weighted Balance, January 1, 2024 23,228,671 $ 53.22 Granted 5,796,078 92.29 Vested (7,062,056) 50.29 Forfeitures (856,803) 60.07 Balance, December 31, 2024 21,105,890 $ 64.65 (1) Unvested Service-Vesting Awards include restricted stock units and restricted holdings units granted to certain current and former Global Atlantic employees. Market Condition Awards KKR also grants restricted stock units and restricted holdings units that are subject to both a service-based vesting condition and a market price based vesting condition (referred to hereafter as "Market Condition Awards"). The following is a discussion of the Market Condition Awards, excluding the Co-CEO Awards (as defined and discussed below). The number of Market Condition Awards (other than the Co-CEO awards) that will vest depend upon (i) the market price of KKR common stock reaching certain price targets that range from $45.00 to $140.00 and (ii) the employee being employed by KKR on a certain date, which typically ranges from five Due to the existence of the service requirement, the vesting period for these Market Condition Awards (other than the Co-CEO awards) is explicit, and as such, compensation expense will be recognized on (i) a straight-line basis over the period from the date of grant through the date the award recipient is required to be employed by KKR and (ii) assumes a forfeiture rate of up to 7% annually based upon expected turnover. The fair value of the awards granted are based on a Monte Carlo simulation valuation model. In addition, the grant date fair value assumes that holders of the Market Condition Awards will not participate in dividends until such awards have met all of their vesting requirements. Below is a summary of the grant date fair value based on the Monte Carlo simulation valuation model and the significant assumptions used to estimate the grant date fair value of these Market Condition Awards: Weighted Range Grant Date Fair Value $30.62 $19.87 - $79.94 Closing KKR share price as of valuation date $51.74 $37.93 - $98.62 Risk Free Rate 2.21% 0.41% - 4.41% Volatility 30.04% 28.00% - 38.00% Dividend Yield 1.27% 0.71% - 1.53% Expected Cost of Equity 10.74% 9.13% - 11.80% As of December 31, 2024, there was approximately $557 million of total estimated unrecognized expense related to these unvested Market Condition Awards, which is expected to be recognized over the weighted average remaining requisite service period of 2.6 years. A summary of the status of unvested Market Condition Awards granted from January 1, 2024 through December 31, 2024 is presented below: Shares (1) Weighted Balance, January 1, 2024 36,497,589 $ 29.59 Granted 2,278,830 58.31 Vested (234,776) 22.10 Forfeitures (522,620) 31.44 Balance, December 31, 2024 38,019,023 $ 31.33 (1) Unvested Market Condition Awards include restricted holdings units granted to certain current and former Global Atlantic employees. As of December 31, 2024, all of the Market Condition awards have met their market price based vesting condition. These Market Condition awards remain unvested until their service conditions (as described above) are satisfied. Co-CEO Awards On December 9, 2021, the Board of Directors approved grants of 7.5 million restricted holdings units to each of KKR’s Co-Chief Executive Officers that are subject to both a service-based vesting condition and a market price based vesting condition (referred to hereafter as "Co-CEOs Awards"). For both Co-Chief Executive Officers, 20% of the Co-CEOs Awards are eligible to vest at each of the following KKR common stock prices targets: $95.80, $105.80, $115.80, $125.80 and $135.80. The market price based vesting condition is met when the average closing price of KKR common stock during 20 consecutive trading days meets or exceeds the stock price targets. In addition to the market price based vesting conditions, in order for the award to vest, the Co-Chief Executive Officer is required to be employed by KKR on December 31, 2026 (with exceptions for involuntary termination without cause, death and permanent disability). These awards will be automatically canceled and forfeited upon the earlier of a Co-Chief Executive Officer’s termination of service (except for involuntary termination without cause, death or permanent disability) or the failure to meet the market price based vesting condition by December 31, 2028 (for which continued service is required if the market price vesting condition is met after December 31, 2026). Co-CEO Awards do not participate in dividends until such awards have met both their service-based and market price based vesting requirements. Additionally, these awards are subject to additional transfer restrictions and minimum retained ownership requirements after vesting. Due to the existence of the service requirement, the vesting period for these Co-CEO Awards is explicit, and as such, compensation expense will be recognized on a straight-line basis over the period from the date of grant through December 31, 2026 given the derived service period is less than the explicit service period. The fair value of the awards granted are based on a Monte Carlo simulation valuation model. In addition, the grant date fair value assumes that these Co-CEO Awards will not participate in dividends until such awards have met all of their vesting requirements. Below is a summary of the grant date fair value based on the Monte Carlo simulation valuation model and the significant assumptions used to estimate the grant date fair value of these Co-CEO Awards: Grant Date Fair Value $48.91 Closing KKR share price as of valuation date $75.76 Risk Free Rate 1.42 % Volatility 28.0 % Dividend Yield 0.77 % Expected Cost of Equity 9.36 % As of December 31, 2024, there was approximately $290 million of total estimated unrecognized expense related to these unvested Co-CEO Awards, which is expected to be recognized ratably from January 1, 2025 to December 31, 2026. As of December 31, 2024, all Co-CEO Awards have met their market price based vesting condition. The Co-CEO Awards remain unvested until their service conditions (as described above) are satisfied. Modification and Replacement of Book Value Awards - Insurance On February 1, 2021, Global Atlantic adopted the GA Book Value Plan to enhance the ability of Global Atlantic to attract, motivate and retain its employees and to promote the success of the Global Atlantic business. The GA Book Value Plan authorized the grant of cash-settled awards ("book value awards," or "BVAs") representing the right to receive one or more payments upon vesting equal to the product of an initial dollar value set by the award multiplied by a pre-determined formula as of each applicable vesting date. The predetermined formula was equal to the quotient determined by dividing the book value of one share of TGAFG on the applicable vesting date by the book value of a share on the original grant date, subject to adjustments. Book value awards generally vested in three equal, annual installments, subject to continued employment. BVAs were accounted for as profit sharing arrangements in accordance with Accounting Standard Codification 710, Compensation – General ("ASC 710"). On January 2, 2024, KKR replaced the BVAs with approximately 1.9 million of Service-Vesting Awards granted pursuant to our 2019 Equity Incentive Plan, which are accounted for as equity classified awards in scope of ASC 718. As such, this modification resulted in (i) a change in scope from ASC 710 to ASC 718, (ii) a change in classification from liability to equity and (iii) a corresponding reclassification of $77 million from Accrued Expenses and Other Liabilities to Additional Paid-In Capital in the consolidated statement of financial condition. Accordingly, these awards are not remeasured to fair value after the modification date. No incremental expense recognition was required upon the modification of the BVAs, because no incremental value was transferred to employees. The service and vesting conditions of the Service-Vesting Awards mirror those of the BVAs. Modification and Replacement of GA Equity Incentive Plan Awards - Insurance On June 24, 2021, Global Atlantic issued 1,000 non-voting incentive shares to a Bermuda exempted partnership owned by certain Global Atlantic employees, who were eligible to receive incentive units under the GA Equity Incentive Plan. These incentive units represented an interest in the receipt of certain amounts based on Global Atlantic's book value, market value, and AUM, in each case as derived in part from the value of TGAFG’s fully-diluted equity shares. The GA Equity Incentive Plan awards were accounted for as a hybrid compensation plan, consisting of one component most closely aligned with a profit-sharing plan under ASC 710, as well as other components within scope of ASC 718, in all cases with obligations liability-classified. Accordingly, with regard to awards within scope of ASC 710, Global Atlantic recorded expense based on payouts deemed to be probable and reasonably estimable based on the book value growth of Global Atlantic at the grant date and at each reporting period. For award components subject to liability-classification under ASC 718, Global Atlantic recorded expense, net of a 0% estimated forfeiture rate, based on the fair value of awards granted, with periodic adjustments to expense for changes in fair value, over the requisite 5-year service period. On January 2, 2024, KKR replaced the GA Equity Incentive Plan awards with (i) 1.3 million of Service-Vesting Awards with a remaining vesting period of approximately 2 years and 0.9 million of Market Condition Awards, both of which are accounted for as equity classified awards in scope of ASC 718, and (ii) $54 million in vested KKR Holdings III restricted holdings units. As such, this modification resulted in (i) a change in scope from ASC 710 to ASC 718 for a portion of the award, (ii) a change in classification from liability to equity and (iii) a corresponding reclassification of $149 million from Accrued Expenses and Other Liabilities to Additional Paid-In Capital in the consolidated statement of financial condition. No incremental expense recognition was required upon the modification of the GA Equity Incentive Plan awards, because no incremental value was transferred to employees. Due to the existence of the service requirement, the vesting period for the Market Condition Awards is explicit, and as such, compensation expense will be recognized on (i) a straight-line basis over the period from the date of grant through the date the award recipient is required to be employed by KKR and (ii) assumes a forfeiture rate of up to 4% annually based upon expected turnover. The fair value of the awards granted are based on a Monte Carlo simulation valuation mod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e from Affiliates consists of: December 31, 2024 December 31, 2023 Amounts due from unconsolidated investment funds $ 1,583,090 $ 1,229,308 Amounts due from portfolio companies 272,955 217,544 Due from Affiliates $ 1,856,045 $ 1,446,852 Due to Affiliates consists of: December 31, 2024 December 31, 2023 Amounts due to current and former employees under the tax receivable agreement $ 378,951 $ 406,730 Amounts due to unconsolidated investment funds 145,565 131,369 Due to Affiliates $ 524,516 $ 538,099 Tax Receivable Agreement KKR Group Co. Inc. (formerly KKR &amp; Co. Inc.) and KKR Holdings were parties to a tax receivable agreement, which required KKR to pay to KKR Holdings or to its limited partners a portion of any cash tax savings realized by KKR resulting from their exchange of KKR Group Partnership Units for shares of common stock. In connection with the Reorganization Mergers, KKR Holdings and KKR terminated the tax receivable agreement on May 30, 2022; provided that, notwithstanding such termination of the tax receivable agreement, all obligations of KKR to make payments arising under the tax receivable agreement with respect to any exchanges completed prior to May 30, 2022 remain outstanding until fully paid. Prior to the Reorganization Mergers, KKR was required to acquire KKR Group Partnership Units from time to time pursuant to the exchange agreement with KKR Holdings. The KKR Group Partnership made an election under Section 754 of the Code that was effective for each taxable year in which an exchange of KKR Group Partnership Units for shares of common stock occurred, which may have resulted in an increase in KKR's tax basis of the assets of KKR Group Partnership at the time of an exchange of KKR Group Partnership Units. Certain of these exchanges were expected to result in an increase in KKR's share of the tax basis of the tangible and intangible assets of the KKR Group Partnership, primarily attributable to a portion of the goodwill inherent in KKR's business that would not otherwise have been available. This increase in tax basis may have increased depreciation and amortization deductions for tax purposes and therefore reduced the amount of income tax KKR otherwise would be required to pay. This increase in tax basis may have also decreased gain (or increased loss) on future dispositions of certain capital assets to the extent tax basis is allocated to those capital assets. The tax receivable agreement required KKR to pay to KKR Holdings, or to current and former principals who exchanged KKR Holdings Units for shares of common stock (as transferees of KKR Group Partnership Units), 85% of the amount of cash savings, if any, in U.S. federal, state and local income tax that KKR realized as a result of the increase in tax basis described above, as well as 85% of the amount of any such savings KKR actually realized as a result of increases in tax basis that arose due to future payments under the agreement. KKR benefited from the remaining 15% of cash savings, if any, in income tax that it realized. These payment obligations are obligations of KKR Group Co. Inc. (formerly KKR &amp; Co. Inc.) and its wholly-owned subsidiary, KKR Group Holdings Corp., which are treated as corporations for U.S. tax purposes, but are not payment obligations of KKR &amp; Co. Inc. or KKR Group Partnership L.P., and are recorded within Due to Affiliates in the accompanying consolidated statements of financial condition. Payments made under the tax receivable agreement are required to be made within 90 days of the filing of KKR's tax returns, which may result in a timing difference between the tax savings received by KKR and the cash payments made to the exchanging holders of KKR Group Partnership Units. Effective July 1, 2018, we amended the tax receivable agreement to reflect the conversion of KKR &amp; Co. L.P. to KKR Group Co. Inc. (formerly KKR &amp; Co. Inc.) on July 1, 2018 (the "Conversion"). The amendment also provides that, in the event the maximum U.S. federal corporate income tax rate is increased to a rate higher than 21.0% within the five- year period following the Conversion, for exchanges pursuant to the exchange agreement that take place within that five-year period (other than exchanges following the death of an individual), payments of cash tax savings realized as a result of such exchanges shall be calculated by applying a U.S. federal corporate income tax rate not to exceed 21.0%. The amendment also clarified that the tax benefit payments with respect to exchanges completed at any time prior to the Conversion will be calculated without taking into account the step-up in tax basis in our underlying assets that we generated in 2018 as a result of the Conversion. For the years ended December 31, 2024, 2023, and 2022, cash payments that have been made under the tax receivable agreement were $27.2 million, $16.3 million, and $10.3 million, respectively. KKR expects to benefit from the remaining 15% of cash savings, if any, in income tax that they realize. As of December 31, 2024, $18.3 million of cumulative income tax savings have been realized. Discretionary Investments Certain of KKR's current and former employees and other qualifying personnel are permitted to invest, and have invested, their own capital in KKR's funds, in side-by-side investments with these funds and the firm, as well as in funds managed by its hedge fund partnerships. Side-by-side investments are made on the same terms and conditions as those acquired by the applicable fund or the firm, except that the side-by-side investments do not subject the investor to management fees or a carried interest. The cash contributed by these individuals aggregated $863.8 million, $629.0 million, and $714.8 million for the years ended December 31, 2024, 2023, and 2022, respectively. Aircraft and Other Services Certain of our senior employees own aircraft that are used for KKR's business in the ordinary course of its operations. The hourly rates that KKR pays for the use of these aircraft are based on current market rates for chartering private aircraft of the same type. KKR incurred $6.2 million, $3.4 million, and $2.9 million for the use of these aircraft for the years ended December 31, 2024, 2023, and 2022, respectively, of which substantially all was paid to entities controlled by Messrs. Kravis, Roberts and Nuttall, and of which substantially all was borne by KKR rather than its investment funds (which indirectly bear the cost of some of these flights at commercial airline rates). Facilities Messrs. Kravis and Roberts, including their estate planning trusts, whose beneficiaries include their children, and certain other senior employees who are not executive officers of KKR, are minority limited partners in a real estate partnership that owns KKR's Menlo Park location. Payments made to this partnership were $7.7 million, $9.5 million, and $8.8 million for the years ended December 31, 2024, 2023, and 2022, respectively. In November 2022, this lease was renewed for another 15-year term. Other Transactions In June 2024, certain of our funds contributed equity interests in one portfolio company to another portfolio company in which Mr. Niel indirectly owns a minority equity interest and is a board member. Both of these portfolio companies were, and remain, majority-owned by our funds. In connection with this transaction, the contributing funds received additional equity interests in the acquiring portfolio company, with KKR’s equity interest as general partner of the contributing funds representing a value of approximately $22 million. As a result of the transaction, Mr. Niel’s equity interest in the acquiring portfolio company, which was and remains less than 5% of its outstanding equity, was diluted on the same basis as other equity holders unaffiliated with KKR. Mr. Niel was not involved in the negotiation of the transac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KKR operates through three reportable segments which are presented below and reflect how its chief operating decision-makers, who are the Co-Chief Executive Officers, allocate resources and assess performance: • Asset Management - The asset management business offers a broad range of investment management services to investment funds, vehicles and accounts (including Global Atlantic and the Strategic Holdings segment) and provides capital markets services to portfolio companies and third parties. This reportable segment also reflects how its business lines operate collaboratively with predominantly a single expense pool. • Insurance - The insurance business is operated by Global Atlantic, which is a leading U.S. retirement and life insurance company that provides a broad suite of protection, legacy and savings products and reinsurance solutions to clients across individual and institutional markets. Global Atlantic primarily generates income by earning a spread between its investment income and the cost of policyholder benefits. • Strategic Holdings - The strategic holdings business currently represents KKR's participation in its core private equity strategy, which was previously presented in the Asset Management segment’s Principal Activities business line. This segment primarily generates income from dividends from these businesses. Dividends are presented net of management fees paid to the Asset Management segment. If KKR were to sell a portion or all of a business reported in Strategic Holdings, the realized gain or loss would be presented as realized investment income, net of a performance fee paid to the Asset Management segment. KKR’s segment profitability measure used to make operating decisions and assess performance across KKR’s reportable segments is presented prior to giving effect to the allocation of income (loss) among KKR &amp; Co. Inc. and holders of any exchangeable securities, and the consolidation of the investment funds, vehicles and accounts that KKR advises, manages or sponsors (including CFEs). For each segment, the chief operating decision makers use the key measure of segment earnings to allocate resources to that segment in the annual budget and forecasting process. KKR's segment profitability measure excludes: (i) equity-based compensation charges, (ii) amortization of acquired intangibles, and (iii) transaction-related and non-operating items, if any. Transaction-related and non-operating items arise from corporate actions and non-operating items, which consist of: (i) impairments, (ii) transaction costs from acquisitions, (iii) depreciation on real estate that KKR owns and occupies, (iv) contingent liabilities, net of any recoveries, and (v) other gains or charges that affect period-to-period comparability and are not reflective of KKR's ongoing operational performance. Inter-segment transactions are not eliminated from segment results when management considers those transactions in assessing the results of the respective segments. These transactions include (i) management fees earned by the Asset Management segment as the investment adviser for Global Atlantic insurance companies, (ii) management and performance fees earned by the Asset Management segment from the Strategic Holdings segment, and (iii) interest income and expense based on lending arrangements where the Asset Management segment borrows from the Insurance segment. All these inter-segment transactions are recorded by each segment based on the applicable governing agreements. Total Segment Earnings represents the total segment earnings of KKR’s Asset Management, Insurance, and Strategic Holdings segments: • Asset Management Segment Earnings is the segment profitability measure used to make operating decisions and to assess the performance of the Asset Management segment. This measure is presented before income taxes and is comprised of: (i) Fee Related Earnings, (ii) Realized Performance Income, (iii) Realized Performance Income Compensation, (iv) Realized Investment Income, and (v) Realized Investment Income Compensation. Asset Management Segment Earnings excludes the impact of: (i) unrealized gains (losses) on investments, (ii) unrealized carried interest, and (iii) unrealized carried interest compensation. Management fees earned by KKR as the adviser, manager or sponsor for its investment funds, vehicles and accounts, including its Global Atlantic insurance companies and Strategic Holdings segment, are included in Asset Management Segment Earnings. • Insurance Operating Earnings is the segment profitability measure used to make operating decisions and to assess the performance of the Insurance segment. This measure is presented before income taxes and is comprised of: (i) Net Investment Income, (ii) Net Cost of Insurance, and (iii) General, Administrative, and Other Expenses. Insurance Operating Earnings excludes the impact of: (i) investment gains (losses) which include realized gains (losses) related to asset/liability matching investment strategies and unrealized investment gains (losses) and (ii) non-operating changes in policy liabilities and derivatives which includes (a) changes in the fair value of market risk benefits and other policy liabilities measured at fair value and related benefit payments, (b) fees attributed to guaranteed benefits, (c) derivatives used to manage the risks associated with policy liabilities, and (d) losses at contract issuance on payout annuities. Insurance Operating Earnings includes (i) realized gains and losses not related to asset/liability matching investment strategies and (ii) the investment management costs that are earned by our Asset Management segment as the investment adviser of the Global Atlantic insurance companies. • Strategic Holdings Segment Earnings is the segment profitability measure used to make operating decisions and to assess the performance of the Strategic Holdings segment. This measure is presented before income taxes and is comprised of: Dividends, Net and Net Realized Investment Income. Strategic Holdings Segment Earnings excludes the impact of unrealized gains (losses) on investments. Strategic Holdings Segment Earnings includes management fees and performance fee expenses that are earned by the Asset Management segment. KKR disclosed all the segment expenses under the significant expense principle for each reportable segment. There are no expenses to be disclosed in the other segment category, because segment revenues minus segment expenses equals the segment measure of profit of each reportable segment. Modification of Segment Information In connection with the scaling of the core private equity strategy on KKR’s balance sheet and the acquisition of the remaining minority equity interests in Global Atlantic on January 2, 2024, KKR reevaluated the manner in which it makes operational and resource deployment decisions and assesses the overall performance of KKR's business. Effective with the first quarter of 2024, KKR changed the preparation of the reports used by KKR's chief operating decision makers. As a result, KKR has modified the presentation of its segment financial information with retrospective application to all prior periods presented. The most significant changes between KKR's current segment presentation and its previous segment presentation reported prior to the first quarter of 2024, are as follows: • Creating a new business segment, Strategic Holdings - The new segment is currently comprised of KKR’s participation in its core private equity strategy. Our participation in the core private equity strategy has scaled into a business KKR now evaluates separately from its Asset Management segment. Additionally, KKR may also acquire other long-term assets that are not part of the core private equity strategy for this segment. As of the first quarter of 2024, KKR’s participation in its core private equity strategy no longer is reported as part of the Asset Management segment. The Asset Management segment continues to represent KKR's business separate from its insurance operations and continues to reflect how the chief operating decision makers allocate resources and assess performance in the asset management business, which includes operating collaboratively across its business lines, with predominantly a single expense pool. Effective as of the first quarter of 2024, the results of our Strategic Holdings segment includes a management fee and performance fee that is paid to our Asset Management segment for providing advisory services rather than allocating the costs borne by our Asset Management segment to support our Strategic Holdings segment. The historical amounts presented herein do not include any management or performance fees since the governing agreement was not in place prior to the first quarter of 2024. • Segment Earnings - Segment Earnings is the performance measure for KKR's segment profitability and is used by management in making operational decisions and to assess performance. Segment Presentation The following tables set forth information regarding KKR's segment results: Years Ended December 31, 2024 2023 2022 Asset Management Management Fees (1)(2) $ 3,461,381 $ 3,030,325 $ 2,656,487 Transaction and Monitoring Fees, Net 1,165,884 720,654 775,933 Fee Related Performance Revenues 137,992 94,427 90,665 Fee Related Compensation (833,918) (865,336) (769,735) Other Operating Expenses (663,543) (596,284) (585,999) Fee Related Earnings 3,267,796 2,383,786 2,167,351 Realized Performance Income (3) 1,822,115 1,065,389 2,176,658 Realized Performance Income Compensation (1,213,327) (666,440) (1,333,526) Realized Investment Income (4) 534,668 645,031 1,033,186 Realized Investment Income Compensation (80,198) (103,590) (159,003) Asset Management Segment Earnings $ 4,331,054 $ 3,324,176 $ 3,884,666 Insurance Net Investment Income (1) (4) $ 6,328,822 $ 5,377,817 $ 4,112,244 Net Cost of Insurance (4,448,886) (3,283,009) (2,295,133) General, Administrative and Other (865,390) (805,109) (638,274) Pre-tax Operating Earnings 1,014,546 1,289,699 1,178,837 Pre-tax Operating Earnings Attributable to Noncontrolling Interests — (473,062) (454,075) Insurance Operating Earnings $ 1,014,546 $ 816,637 $ 724,762 Strategic Holdings Dividends, Net (2) $ 76,211 $ 14,531 $ 52,863 Strategic Holdings Operating Earnings 76,211 14,531 52,863 Net Realized Investment Income (3) 87,693 — 35,332 Strategic Holdings Segment Earnings $ 163,904 $ 14,531 $ 88,195 Total Segment Earnings $ 5,509,504 $ 4,155,344 $ 4,697,623 (1) Includes intersegment management fees of $537.2 million, $445.9 million, and $301.3 million earned by the Asset Management segment from the Insurance segment for the years ended December 31, 2024, 2023, and 2022, respectively. (2) Includes intersegment management fees of $31.8 million earned by the Asset Management segment from the Strategic Holdings segment for the year ended December 31, 2024. (3) Includes intersegment performances fees of $15.5 million earned by the Asset Management segment from the Strategic Holdings segment for the year ended December 31, 2024. (4) Includes intersegment interest expense of $10.2 million, $186.4 million, and $145.3 million for the years ended December 31, 2024, 2023, and 2022, respectively. As of December 31, 2024 2023 Segment Assets: Asset Management $ 25,868,340 $ 27,052,445 Insurance 243,719,868 207,160,065 Strategic Holdings 8,052,232 6,668,834 Total Segment Assets $ 277,640,440 $ 240,881,344 Years Ended December 31, Non-cash expenses excluded from Segment Earnings 2024 2023 2022 Equity Based Compensation and Other Asset Management (1) $ 611,644 $ 502,816 $ 569,518 Insurance (2) 134,799 71,579 93,508 Total Non-cash expenses $ 746,443 $ 574,395 $ 663,026 (1) For the year ended December 31, 2022, $119.8 million represents equity-based compensation expense in connection with the allocation of units of KKR Holdings, which were not dilutive to common stockholders of KKR &amp; Co. Inc. (2) Amounts include the portion allocable to KKR &amp; Co. Inc. Reconciliations of Total Segment Amounts The following tables reconcile Segment Revenues, Expenses, Earnings, and Assets to their equivalent GAAP measure: Years Ended December 31, 2024 2023 2022 Total GAAP Revenues $ 21,878,698 $ 14,499,312 $ 5,704,180 Impact of Consolidation and Other 1,344,972 861,928 841,711 Asset Management Adjustments: Capital Allocation-Based Income (Loss) (GAAP) (3,558,284) (2,843,437) 2,500,509 Realized Carried Interest 1,481,760 1,005,759 1,993,860 Realized Investment Income 534,668 645,031 1,033,186 Capstone Fees (110,953) (100,314) (86,665) Expense Reimbursements (152,726) (75,687) (102,927) Strategic Holdings Adjustments: Realized Investment Income and Dividends 211,157 14,531 88,195 Insurance Adjustments: Net Premiums (7,898,834) (1,975,675) (1,182,461) Policy Fees (1,377,686) (1,260,249) (1,261,721) Other Income (238,410) (176,442) (139,124) (Gains) Losses from Investments (1) 1,532,863 700,380 472,053 Non-Operating Changes in Policy Liabilities and Derivatives (32,459) (346,963) 1,072,572 Total Segment Revenues (2) $ 13,614,766 $ 10,948,174 $ 10,933,368 (1) Includes gains and losses on funds withheld receivables and payables embedded derivatives. (2) Total Segment Revenues is comprised of (i) Management Fees, (ii) Transaction and Monitoring Fees, Net, (iii) Fee Related Performance Revenues, (iv) Realized Performance Income, (v) Realized Investment Income, (vi) Net Investment Income, and (vii) Dividends, Net. Years Ended December 31, 2024 2023 2022 Total GAAP Expenses $ 20,985,860 $ 12,358,605 $ 5,997,816 Impact of Consolidation and Other (448,776) (392,778) (252,829) Equity-based compensation - KKR Holdings (1) — — (119,834) Asset Management Adjustments: Equity-based Compensation (611,644) (502,816) (449,685) Unrealized Carried Interest Compensation (1,505,558) (792,758) 1,753,396 Transaction-related and Non-operating Items (122,009) (31,805) (53,919) Reimbursable Expenses (152,726) (75,687) (102,927) Capstone Expenses (81,280) (77,642) (81,746) Insurance Adjustments: Net Premiums (7,898,834) (1,975,675) (1,182,461) Policy Fees (1,377,686) (1,260,249) (1,261,721) Other Income (238,410) (176,442) (139,124) Non-Operating Changes in Policy Liabilities (270,326) (608,081) 1,877,814 Equity-Based and Other Compensation (134,799) (115,653) (160,718) Amortization of Intangibles (17,935) (17,647) (17,647) Transaction-Related and Non-Operating Items (20,615) (11,604) (24,745) Total Segment Expenses (2) $ 8,105,262 $ 6,319,768 $ 5,781,670 (1) Represents equity-based compensation expense in connection with the allocation of KKR Holdings Units, which were not dilutive to common stockholders of KKR &amp; Co. Inc. (2) Total Segment Expenses is comprised of (i) Fee Related Compensation, (ii) Realized Performance Income Compensation, (iii) Realized Investment Income Compensation, (iv) Net Cost of Insurance, (v) General, Administrative and Other, and (vi) Other Operating Expenses. Years Ended December 31, 2024 2023 2022 Income (Loss) Before Tax (GAAP) $ 5,860,433 $ 6,554,609 $ (292,221) Impact of Consolidation and Other (1,252,727) (1,543,641) (371,227) Interest Expense, Net 302,381 325,919 302,151 Equity-based compensation - KKR Holdings (1) — — 119,834 Asset Management Adjustments: Unrealized (Gains) Losses (673,790) (843,627) 2,445,529 Unrealized Carried Interest (1,943,200) (1,656,974) 4,231,359 Unrealized Carried Interest Compensation 1,505,558 792,758 (1,753,396) Transaction-related and Non-operating Items 122,009 31,805 94,629 Equity-based Compensation 279,418 230,858 210,756 Equity-based Compensation - Performance based 332,226 271,958 238,929 Strategic Holdings Adjustments: Unrealized (Gains) Losses (958,418) (691,307) (443,447) Insurance Adjustments: (2) (Gains) Losses from Investments (2)(3) 1,465,348 363,956 379,647 Non-Operating Changes in Policy Liabilities and Derivatives (2) 296,917 228,929 (584,495) Transaction-Related and Non-Operating Items (2) 20,615 7,347 15,215 Equity-Based and Other Compensation (2) 134,799 71,579 93,508 Amortization of Acquired Intangibles (2) 17,935 11,175 10,852 Total Segment Earnings $ 5,509,504 $ 4,155,344 $ 4,697,623 (1) Represents equity-based compensation expense in connection with the allocation of KKR Holdings Units, which were not dilutive to common stockholders of KKR &amp; Co. Inc. (2) Amounts represent the portion allocable to KKR. (3) Includes gains and losses on funds withheld receivables and payables embedded derivatives. As of December 31, 2024 December 31, 2023 Total GAAP Assets $ 360,099,411 $ 317,294,194 Impact of Consolidation and Reclassifications (78,288,198) (73,748,156) Carry Pool Reclassifications (4,170,773) (2,664,694) Total Segment Assets $ 277,640,440 $ 240,881,3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Stockholders' Equity Common Stock The common stock of KKR &amp; Co. Inc. is entitled to vote as provided by its certificate of incorporation, Delaware General Corporation Law and the rules of the New York Stock Exchange ("NYSE"). Subject to preferences that apply to any shares of preferred stock outstanding at the time on which dividends are payable, the holders of common stock are entitled to receive dividends out of funds legally available if the Board of Directors, in its discretion, determines to declare dividends and then only at the times and in the amounts that the Board of Directors may determine. The common stock is not entitled to preemptive rights and is not subject to conversion, redemption or sinking fund provisions. Series I Preferred Stock Except for any distribution required by Delaware law to be made upon a dissolution event, the holders of Series I preferred stock do not have any economic rights to receive dividends. Series I preferred stock is entitled to vote on various matters that may be submitted to vote of the stockholders and the other matters as set forth in the certificate of incorporation. Upon a dissolution event, each holder of Series I preferred stock will be entitled to a payment equal to $0.01 per share of Series I preferred stock. The Series I preferred stock will be eliminated on the Sunset Date (as defined in Note 1 "Organization"), which is scheduled to occur not later than December 31, 2026. Share Repurchase Program Under KKR's repurchase program, shares of common stock of KKR &amp; Co. Inc. may be repurchased from time to time in open market transactions, in privately negotiated transactions or otherwise. The timing, manner, price and amount of any repurchases will be determined by KKR in its discretion and will depend on a variety of factors, including legal requirements, price and economic and market conditions. In addition to the repurchases of common stock, the repurchase program will be used for the retirement (by cash settlement or the payment of tax withholding amounts upon net settlement) of equity awards granted pursuant to our 2019 Equity Incentive Plan representing the right to receive common stock. KKR expects that the program will be in effect until the maximum approved dollar amount has been used. The program does not require KKR to repurchase or retire any specific number of shares of common stock or equity awards, respectively, and the program may be suspended, extended, modified or discontinued at any time. As of January 31, 2025, there was approximately $69 million remaining under the program. In April 2024, the share repurchase program was amended such that when the remaining available amount under the share repurchase program becomes $50 million or less, the total available amount under the share repurchase program will automatically add an additional $500 million to the then remaining available amount of $50 million or less. The repurchase program does not have an expiration date. The following table presents the shares of KKR &amp; Co. Inc. common stock that have been repurchased or equity awards retired under the repurchase program: For the Years Ended December 31, 2024 2023 2022 Shares of common stock repurchased — 5,395,162 5,191,174 Equity awards for common stock retired 1,170,857 764,999 1,308,501 Change in KKR &amp; Co. Inc.'s Ownership Interest Vesting of restricted holdings units results in a change in ownership in KKR Group Partnership, while KKR retains a controlling interest, and is accounted for as an equity transaction between the controlling and noncontrolling interests. Noncontrolling Interests Noncontrolling interests in consolidated entities represent the non-redeemable ownership interests in KKR that are held primarily by: (i) third party fund investors in KKR's consolidated funds and certain other entities; (ii) third parties in KKR's Capital Markets business line; (iii) certain current and former employees who hold exchangeable securities; and (iv) certain third-party investors in certain of Global Atlantic's consolidated entities. The following table presents total noncontrolling interests: For the Years Ended December 31, 2024 2023 2022 Beginning of Period (as previously reported for the prior period) $ 34,904,791 $ 35,778,000 $ 40,474,565 Adoption of New Accounting Standard (See Note 2) — 632,858 104,961 Balance at the beginning of the period (as revised for the prior period) 34,904,791 36,410,858 40,579,526 Net Income (Loss) Attributable to Noncontrolling Interests 1,756,643 1,630,230 101,258 Other Comprehensive Income (Loss), net of tax 6,294 588,415 (3,919,807) Compensation Modification - Issuance of Holdings III Units (See Note 19) 53,623 — — Equity-Based Compensation (Non Cash Contribution) 432,299 323,577 364,225 2024 GA Acquisition - Cash consideration (See Note 1) (2,622,230) — — 2024 GA Acquisition - Issuance of Holdings III Units (See Note 1) 40,789 — — Exchange of KKR Holdings units to Common Stock — — (12,865) Holdings Merger (See Note 1) — — (7,197,950) Change in KKR &amp; Co. Inc.'s Ownership - 2024 GA Acquisition 2,169,300 — — Change in KKR &amp; Co. Inc.'s Ownership Interest (431,394) (156,867) (170,436) Capital Contributions 7,466,717 12,871,585 13,706,821 Capital Distributions (8,191,990) (8,301,516) (7,039,914) Changes in Consolidation 1,163,105 (8,461,491) — Balance at the end of the period $ 36,747,947 $ 34,904,791 $ 36,410,8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Redeemable noncontrolling interests represent: (i) Noncontrolling interests of certain KKR investment funds and vehicles that are subject to periodic redemption by fund investors following the expiration of a specified period of time, or may be withdrawn subject to a redemption fee during the period when capital may not be otherwise withdrawn. Consolidated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When redeemable amounts become legally payable to fund investors, they are classified as a liability and included in Accounts Payable, Accrued Expenses, and Other Liabilities in the accompanying consolidated statements of financial condition. (ii) During the quarter ended September 30, 2024, Global Atlantic acquired the remaining outstanding redeemable noncontrolling interests in certain renewable energy entities. Global Atlantic had redeemable noncontrolling interests related to a renewable energy entity of approximately $47.8 million as of December 31, 2023, as determined by the HLBV method. The following table presents the calculation of Redeemable Noncontrolling Interests: For the Years Ended December 31, 2024 2023 2022 Balance at the beginning of the period $ 615,427 $ 152,065 $ 82,491 Net Income (Loss) Attributable to Redeemable Noncontrolling Interests 73,149 (5,405) 2,792 Capital Contributions 922,127 499,433 69,322 Capital Distributions (23,763) (2,845) (2,540) Change in KKR &amp; Co. Inc.'s Ownership Interest (1,763) — — Changes in Consolidation — (27,821) — Balance at the end of the period $ 1,585,177 $ 615,427 $ 152,0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unding Commitments and Others As of December 31, 2024, KKR had unfunded commitments consisting of $11.0 billion to its investment funds and vehicles. These unfunded commitments also include funding requirements to levered investment vehicles and structured transactions to fund or otherwise be liable for a portion of the vehicle's investment losses and/or to provide the vehicle with liquidity upon certain termination events. In addition to these uncalled commitments and funding obligations to KKR's investment funds and vehicles, KKR has entered into contractual commitments primarily with respect to underwriting transactions, debt financing, revolving credit facilities, and syndications in KKR's Capital Markets business line. As of December 31, 2024, these capital markets commitments amounted to $0.7 billion. Whether these amounts are actually funded, in whole or in part, depends on the contractual terms of such capital markets commitments, including the satisfaction or waiver of any conditions to closing or funding. KKR's capital markets business has arrangements with third parties, which are expected to reduce KKR's risk under certain circumstances when underwriting certain debt transactions. As a result, our unfunded capital markets commitments as of December 31, 2024 have been reduced to reflect the amount expected to be funded by such third parties. As of December 31, 2024, KKR's capital markets business line has entered into such arrangements representing a total notional amount of $4.5 billion. Global Atlantic has commitments to purchase or fund investments of $3.1 billion as of December 31, 2024. These commitments include those related to mortgage loans, other lending facilities, and real assets. For those commitments that represent a contractual obligation to extend credit, Global Atlantic has recorded a liability of $14.9 million for current expected credit losses as of December 31, 2024. In addition, Global Atlantic has entered into certain forward flow agreements to purchase loans. Global Atlantic's obligations under these agreements are subject to change, curtailment, and cancellation based on various provisions including repricing mechanics, due diligence reviews, and performance or pool quality, among other factors. Global Atlantic has certain contingent funding obligations related to development-stage renewable energy projects in the amount of $329.7 million as of December 31, 2024, with expiration dates occurring between May 2025 and September 2027. For accounting purposes, these contingent funding obligations are considered guarantees of the obligations of the development-stage renewable energy projects. As of December 31, 2024, purchase commitments under agreements with third-party administrators and other service providers were as follows: 2025 $ 35,659 2026 31,329 2027 21,830 2028 12,537 2029 11,160 Thereafter 54,913 Total $ 167,428 Non-cancelable Operating Leases KKR's non-cancelable operating leases consist of leases of office space around the world. There are no material rent holidays, contingent rent, rent concessions, or leasehold improvement incentives associated with any of these property leases. In addition to base rentals, certain lease agreements are subject to escalation provisions and rent expense is recognized on a straight‑line basis over the term of the lease agreement. Global Atlantic also enters into land leases for its consolidated investments in renewable energy. As of December 31, 2024, the approximate aggregate future lease payments required on the asset management operating leases are as follows: 2025 $ 51,593 2026 80,012 2027 73,910 2028 70,413 2029 66,906 Thereafter 584,472 Total Lease Payments Required 927,306 Less: Imputed Interest 205,065 Total Operating Lease Liabilities $ 722,241 As of December 31, 2024, the approximate aggregate future lease payments required on the Global Atlantic operating leases are as follows: 2025 $ 18,699 2026 17,041 2027 17,056 2028 13,425 2029 12,091 Thereafter 289,301 Total Lease Payments Required 367,613 Less: Imputed Interest 182,066 Total Operating Lease Liabilities $ 185,547 Contingent Repayment Guarantees The partnership documents governing KKR's carry-paying investment funds and vehicle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KKR has guaranteed its general partners' clawback obligations. As of December 31, 2024, approximately $546 million of carried interest was subject to this clawback obligation, assuming that all applicable carry-paying funds and their alternative investment vehicles were liquidated at their December 31, 2024 fair values. Although KKR would be required to remit the entire amount to fund investors that are entitled to receive the clawback payment, KKR would be entitled to seek reimbursement of approximately $221 million of that amount from Associates Holdings, which is not a KKR subsidiary. As of December 31, 2024, Associates Holdings had access to cash reserves sufficient to reimburse the full $221 million that would be due to KKR. If the investments in all carry-paying funds were to be liquidated at zero value, a possibility that management views to be remote, the clawback obligation would have been approximately $4.7 billion as of December 31, 2024. KKR will acquire control of Associates Holdings when a subsidiary of KKR becomes its general partner upon the closing of the transactions contemplated to occur on the Sunset Date (as defined in Note 1 "Organization"), which will occur not later than December 31, 2026. Carried interest is recognized in the consolidated statements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 Indemnifications and Other Guarantees KKR may incur contingent liabilities for claims that may be made against it in the future. KKR enters into contracts that contain a variety of representations, warranties and covenants, including indemnifications. KKR (including KFN) and certain of KKR's investment funds have provided and provide certain credit support, such as indemnities and guarantees, relating to a variety of matters, including non-recourse carve-out guarantees for fraud, willful misconduct and other wrongful acts in connection with the financing of (i) certain real estate investments that we have made, including KKR's corporate real estate, and (ii) certain investment vehicles that KKR manages or sponsors. KKR also has provided, and provides, credit support in connection with its businesses, including: i. to certain of its subsidiaries' obligations in connection with a limited number of investment vehicles that KKR manages, ii. in connection with repayment and funding obligations to third-party lenders on behalf of certain employees, excluding its executive officers, in connection with their personal investments in KKR investment funds and a levered multi-asset investment vehicle, iii. to one of its hedge fund partnerships, iv. through a contingent guarantee of a subsidiary’s loan repayment obligations, which does not become effective unless and until its loan becomes accelerated due to certain specified events of default involving the investment vehicles managed by KJRM, v. the obligations of our subsidiaries' funding obligations to our investment vehicles, and vi. certain of our investment vehicles to fund or otherwise be liable for a portion of their investment losses and/or to provide them with liquidity upon certain termination events. In addition, KKR has agreed to tender to one of its consolidated investment vehicles up to a fixed number of shares that KKR owns in it if the net asset value of such shares is less than an agreed upon value on June 1, 2027. KKR may also become liable for certain fees payable to sellers of businesses or assets if a transaction does not close, subject to certain conditions, if any, specified in the acquisition agreements for such businesses or assets. In addition, the Global Atlantic business was formerly owned by The Goldman Sachs Group, Inc. (together with its subsidiaries, "Goldman Sachs"). In connection with the separation of Global Atlantic from Goldman Sachs in 2013, Global Atlantic entered into a tax benefit payment agreement with Goldman Sachs. Under the tax benefit payment agreement, GA FinCo is obligated to make annual payments out of available cash, guaranteed by GAFG, to Goldman Sachs over an approximately 25-year period. As of December 31, 2024, the present value of the remaining amount to be paid is $49.5 million. Although these payments are subordinated and deferrable, deferral of these payments would result in restrictions on distributions by GA FinCo and GAFG. Unless otherwise stated above, KKR's maximum exposure under the arrangements described under this section “—Indemnifications and Other Guarantees” are currently unknown as there are no stated or notional amounts included in these arrangements and KKR's liabilities for these matters would require a claim to be made against KKR in the future. Legal Proceedings From time to time, KKR (including Global Atlantic) is involved in various legal proceedings, requests for information, lawsuits, arbitration, and claims incidental to the conduct of KKR's businesses. KKR's businesses are also subject to extensive regulation, which may result in regulatory or other legal proceedings against them. Moreover, in the ordinary course of business, KKR is and can be the defendant or the plaintiff in numerous lawsuits with respect to acquisitions, bankruptcy, insolvency and other events. Such lawsuits may involve claims, or may be resolved on terms, that adversely affect the value of certain investments owned by KKR's funds and Global Atlantic's insurance companies. Kentucky Matter In December 2017, KKR &amp; Co. L.P. (which is now KKR Group Co. Inc.) and its then Co-Chief Executive Officers, Henry Kravis and George Roberts, were named as defendants in a lawsuit filed in Kentucky state court (the “2017 Action”) alleging, among other things, the violation of fiduciary and other duties in connection with certain separately managed accounts that Prisma Capital Partners LP, a former subsidiary of KKR, manages for the Kentucky Retirement Systems. Also named as defendants in the lawsuit are certain current and former trustees and officers of the Kentucky Retirement Systems, Prisma Capital Partners LP, and various other service providers to the Kentucky Retirement Systems and their related persons. The 2017 Action was dismissed at the direction of the Supreme Court of Kentucky for lack of Kentucky constitutional standing. This dismissal became final on February 16, 2024. On July 21, 2020, the Office of the Attorney General, on behalf of the Commonwealth of Kentucky (the "Kentucky AG"), filed a new lawsuit in the same Kentucky state court (the “2020 AG Action”) making essentially the same allegations as those raised in the 2017 Action, including against what was then KKR &amp; Co. Inc. (now KKR Group Co. Inc.) and Messrs. Kravis and Roberts. On May 1, 2024, the trial court denied motions to dismiss the 2020 AG Action filed by KKR &amp; Co. Inc. and Messrs. Kravis and Roberts. On April 8, 2024, after receiving permission from the Kentucky trial court in the 2020 AG Action, the Kentucky AG amended its complaint in the 2020 AG Action to add a claim for breach of contract. The Kentucky AG also filed an action (the "2024 AG Action") substantially identical to the 2020 AG Action, including the new claim for breach of contract. On April 23, 2024, KKR &amp; Co. Inc., Messrs. Kravis and Roberts and other defendants moved to strike the Kentucky AG's amended complaint in the 2020 AG Action, to stay consideration of the breach of contract claim and the 2024 AG Action until after the trial court's ruling on the motions to dismiss the 2020 AG Action, and to deny a motion by the Kentucky AG to consolidate the 2020 AG Action and the 2024 AG Action. These motions were denied, and the trial court consolidated the 2020 AG Action with the 2024 AG Action. On June 17, 2024, KKR &amp; Co. Inc., Messrs. Kravis and Roberts and other defendants filed new motions to dismiss the consolidated 2020 AG Action and 2024 AG Action. In January 2021, some of the attorneys for the plaintiffs in the 2017 Action filed a new lawsuit on behalf of a new set of plaintiffs, who claim to be “Tier 3” members of Kentucky Retirement Systems (the “Tier 3 Plaintiffs”), alleging substantially the same allegations as in the 2017 Action. On July 9, 2021, the Tier 3 Plaintiffs served an amended complaint, which purports to assert, on behalf of a class of beneficiaries of Kentucky Retirement Systems, direct claims for breach of fiduciary duty and civil violations under the Racketeer Influenced and Corrupt Organizations Act (“RICO”). This complaint was removed to the U.S. District Court for the Eastern District of Kentucky, which has entered an order staying this case until the completion of the 2020 AG Action. On August 20, 2021, the Tier 3 Plaintiffs and other individual plaintiffs filed a second complaint in Kentucky state court (the “Second Tier 3 Action”), purportedly on behalf of Kentucky Retirement Systems’ funds, alleging the same claims against what was then KKR &amp; Co. Inc. (now KKR Group Co. Inc.) and Messrs. Kravis and Roberts as in the July 9th amended complaint but without the RICO or class action allegations. On May 1, 2024, the trial court denied motions to dismiss the Second Tier 3 Action filed by KKR &amp; Co. Inc. and Messrs. Kravis and Roberts. On July 3, 2024, KKR &amp; Co. Inc., Messrs. Kravis and Roberts and other defendants filed a writ of prohibition asking the Kentucky Court of Appeals to order the trial court to dismiss the Second Tier 3 Action. The Second Tier 3 Action is stayed pending the outcome of this petition. On March 24, 2022, in a separate declaratory judgment action brought by the Commonwealth of Kentucky regarding the enforceability of certain indemnification provisions available to what was then KKR &amp; Co. Inc. (now KKR Group Co. Inc.) and Prisma Capital Partners LP, the Kentucky state court concluded that it has personal jurisdiction over KKR &amp; Co. Inc. in that action, and that the indemnification provisions violated the Kentucky Constitution and were therefore unenforceable. On December 1, 2023, the Kentucky Court of Appeals reversed the trial court’s summary judgment on the issue of personal jurisdiction over KKR &amp; Co. Inc., but affirmed the trial court’s rulings that the indemnification provisions violated the Kentucky Constitution and were unenforceable. On February 5, 2024, the Kentucky Court of Appeals denied the petitions of KKR &amp; Co. Inc. and others for rehearing. On April 8, 2024, KKR &amp; Co. Inc. and other defendants in the declaratory judgment case filed motions with the Supreme Court of Kentucky for discretionary review of the Court of Appeals' December 1, 2023 decision. On August 14, 2024, the Kentucky Supreme Court granted discretionary review in the Kentucky AG’s declaratory judgment case of both personal jurisdiction over KKR &amp; Co. Inc. and the enforceability and constitutionality of the indemnification provisions. On January 8, 2025, KKR, Messrs. Kravis and Roberts, Prisma Capital Partners L.P., and certain other defendants entered into an agreement with the Commonwealth of Kentucky, Kentucky Public Pensions Authority, County Employees Retirement System and Kentucky Retirement Systems (the “KPPA Entities”) to settle the 2020 AG Action and the 2024 AG Action. If the settlement is approved by the court, the defendants must collectively deposit the settlement recovery of $227.5 million into an agreed escrow account, minus a dollar-for-dollar credit in the amount of the remaining funds and assets held in the Daniel Boone Fund reserve which is controlled by defendant Prisma Capital Partners L.P.; currently the Daniel Boone Fund reserve totals approximately $145 million. If the following conditions are met, the escrow account will be terminated, the Daniel Boone Fund reserve will be delivered to the KPPA Entities, and all claims in connection with the investments and related matters against KKR, Messrs. Kravis and Roberts, Prisma Capital Partners L.P., and the other defendants that are party to the settlement agreement will be dismissed: (1) the approval of the settlement becomes final and non-appealable, and (2) either (i) there is a final ruling that all claims currently pending against the defendants in the Second Tier 3 Action are dismissed with prejudice and the dismissal is final and non-appealable or (ii) there is a final ruling that the Tier 3 Plaintiffs do not have standing or otherwise lack legal authority to continue pursuing claims against the defendants or their related parties for collective, plan-wide, trust-wide, system-wide, pension fund-wide, tier-wide relief, or relief on behalf of or for the KPPA Entities. KKR, Messrs. Kravis and Roberts, Prisma Capital Partners L.P., and the other defendants that are party to the settlement deny any liability, wrongdoing, or damage, maintain that the settlement is not an admission of any fault, liability, wrongdoing or damage, and maintain that they have entered into the settlement solely to avoid further legal expense, inconvenience, and the distraction of burdensome and protracted litigation. Until such time as the settlement becomes final, KKR intends to continue to vigorously defend against all claims against KKR and Messrs. Kravis and Roberts. Shareholder Derivative Litigation On July 30, 2024, a shareholder derivative complaint was filed in Delaware Chancery Court and was subsequently amended on August 7, 2024. The amended complaint claims, among other matters, that the Co-Founders and various current and former executive officers and directors of KKR &amp; Co. Inc. breached fiduciary duties and wasted corporate assets in connection with transactions contemplated by the Reorganization Agreement pursuant to which, among other things, the Co-Founders, certain current and former executive officers, and other senior executives of KKR received common stock from KKR. The suit seeks to recover on behalf of KKR &amp; Co. Inc. a cancellation of shares issued in the reorganization, monetary damages, injunctive relief, restitution, and other remedies. KKR &amp; Co. Inc. filed a motion to dismiss the amended complaint on December 19, 2024. Regulatory Matters KKR currently is, and expects to continue to become from time to time, subject to various examinations, inquiries and investigations by various U.S. and non-U.S. governmental and regulatory agencies. Such examinations, inquiries and investigations may result in the commencement of civil, criminal or administrative proceedings, or the imposition of fines, penalties, or other remedies, against KKR and its personnel. KKR is subject to periodic examinations of its regulated businesses by various U.S. and non-U.S. governmental and regulatory agencies, including but not limited to the Securities and Exchange Commission ("SEC"), Financial Industry Regulatory Authority ("FINRA"), the U.K. Financial Conduct Authority, Central Bank of Ireland, Monetary Authority of Singapore, U.S. state insurance regulatory authorities, and the Bermuda Monetary Authority. KKR may also become subject to inquiries or investigations (through a request for information, civil investigative demand, subpoena or otherwise) by any of the foregoing governmental and regulatory agencies as well as by any other U.S. or non-U.S. governmental or regulatory agency, including but not limited to the SEC, U.S. Department of Justice ("DOJ"), U.S. state attorney generals, and similar non-U.S. governmental or regulatory agencies. KKR has been subject to investigations by the Antitrust Division of the DOJ (the “DOJ”) related to the accuracy and completeness of certain filings made by KKR pursuant to the premerger notification requirements under the Hart‐Scott‐Rodino Act of 1976 (“HSR”) for certain transactions in 2021 and 2022. Since 2022, KKR was cooperating with the DOJ in connection with these investigations and has engaged in discussions with the DOJ about possible resolution of these investigations. On January 14, 2025, the DOJ filed a civil antitrust complaint (the “DOJ Complaint”) in the U.S. District Court for the Southern District of New York against KKR and various KKR-sponsored investment entities (the “KKR Defendants”) alleging violations of the HSR Act. The DOJ Complaint requests various relief for the alleged violations of the HSR Act by the KKR Defendants, including civil penalties in an amount to be determined and various equitable relief, including potential disgorgement and injunctive relief against future violations of the HSR Act. On January 14, 2025, KKR filed a complaint (the “KKR Complaint”) in the U.S. District Court for the District of Columbia against Doha Mekki in her official capacity as Acting Assistant Attorney General of the United States for the Antitrust Division, the DOJ, the Federal Trade Commission (“FTC”), and the United States of America pertaining to the HSR-related investigations conducted by the DOJ. On January 16, 2025, KKR voluntarily dismissed the KKR Complaint filed in the U.S. District Court for the District of Columbia and re-filed it in the U.S. District Court for the Southern District of New York as related to the DOJ Complaint. The KKR Complaint requests various forms of relief, including declaratory judgments that: (i) KKR did not violate the HSR Act; (ii) the DOJ’s and FTC’s interpretations of the HSR Act are unconstitutionally vague; and (iii) the DOJ seeks an excessive fine in violation of the U.S. Constitution. KKR intends to vigorously defend against the DOJ Complaint and prosecute the KKR Complaint. The DOJ may initiate additional civil or criminal proceedings or take other actions against KKR, its employees or portfolio companies, which could include further antitrust investigations into past HSR filings or transactions or other purported violations of antitrust law. There can be no certainty as to the possible outcome of the DOJ Complaint, the KKR Complaint, or such other proceedings or other actions, any of which could result in a range of adverse financial and non‐financial consequences to KKR. Even in the event that the parties are able to settle the pending litigation, it is possible that any such settlement could involve significant monetary penalties and/or other possible remedial measures. In addition, KKR is currently subject to other investigations by the Antitrust Division of the DOJ related to antitrust matters, including restrictions on interlocking directorates under Section 8 of the Clayton Act. KKR is currently cooperating with the DOJ in connection with these other investigations. On January 13, 2025, KKR entered into a settlement with the SEC to resolve the SEC’s investigation related to the preservation of text messages and similar communications on electronic messaging applications under the Investment Advisers Act of 1940 (the “Advisers Act”). Under the terms of the settlement, among other things, KKR paid a civil penalty of $11.0 million, made certain admissions about recordkeeping violations under the Advisers Act, and agreed, among other things, to conduct a self-assessment of KKR’s compliance with its policies and procedures to preserve electronic communications. Loss Contingencies KKR establishes an accrued liability for legal or regulatory proceedings only when those matters present loss contingencies that are both probable and reasonably estimable. KKR includes in its financial statements the amount of any reserve for regulatory, litigation and related matters that Global Atlantic includes in its financial statements. No loss contingency is recorded for matters where such losses are either not probable or reasonably estimable (or both) at the time of determination. Such matters also have the possibility of resulting in losses in excess of any amounts accrued. To the extent KKR can in any particular period estimate an aggregate range of reasonably possible losses, these decisions involve significant judgment given that it is inherently difficult to determine whether any loss for a matter is probable or even possible or to estimate the amount of any loss in many legal, governmental and regulatory matters. Estimating an accrued liability or a reasonably possible loss involves significant judgment due to many uncertainties, including among others: (i) the proceeding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vi) there may be novel legal issues or unsettled legal theories to be presented or a large number of parties; or (vii) the proceeding relates to a regulatory examination, inquiry, or investigation. It is not possible to predict the ultimate outcome of all pending litigations, arbitrations, claims, and governmental or regulatory examinations, inquiries, investigations and proceedings, and some of the matters discussed above seek or may seek potentially large or indeterminate relief. Consequently, management is unable as of the date of filing of this report to estimate an amount or range of reasonably possible losses related to matters pending against KKR. In addition, any amounts accrued as loss contingencies or disclosed as reasonably possible losses may be, in part or in whole, subject to insurance or other payments such as contributions and indemnity, which may reduce any ultimate loss. As of the date of filing this report, management does not believe, based on currently available information, that the outcomes of the matters pending against KKR will have a material adverse effect upon its financial statements. However, given the potentially large and/or indeterminate relief sought or that may be sought in certain of these matters and the inherent unpredictability of litigations, arbitrations, claims, and governmental or regulatory examinations, inquiries, investigations and proceedings, it is possible that an adverse outcome in certain matters could have a material adverse effect on KKR's financial results in any future period. In addition, there can be no assurance that material losses will not be incurred from claims that have not yet been asserted or those where potential losses have not yet been determined to be probable or possible and reasonably estimable. Other Financing Arrangements Global Atlantic has financing arrangements with unaffiliated third parties to support the reserves of its affiliated special purpose reinsurers. Total fees associated with these financing arrangements were $17.9 million, $20.3 million, and $20.1 million for the years ended December 31, 2024, 2023, and 2022, respectively, and are included in insurance expenses in the consolidated statements of operations. As of December 31, 2024 and 2023, the total capacity of the financing arrangements with third parties was $2.4 billion and $2.3 billion, respectively. Other than the matters disclosed above, there were no outstanding or unpaid balances from the financing arrangements with unaffiliated third parties as of both December 31, 2024 and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amp; REGULATORY REQUIREMENTS</t>
        </is>
      </c>
      <c r="B1" s="2" t="inlineStr">
        <is>
          <t>12 Months Ended</t>
        </is>
      </c>
    </row>
    <row r="2">
      <c r="B2" s="2" t="inlineStr">
        <is>
          <t>Dec. 31, 2024</t>
        </is>
      </c>
    </row>
    <row r="3">
      <c r="A3" s="3" t="inlineStr">
        <is>
          <t>CAPITAL AND REGULATORY REQUIREMENTS</t>
        </is>
      </c>
      <c r="B3" s="4" t="inlineStr">
        <is>
          <t xml:space="preserve"> </t>
        </is>
      </c>
    </row>
    <row r="4">
      <c r="A4" s="4" t="inlineStr">
        <is>
          <t>CAPITAL &amp; REGULATORY REQUIREMENTS</t>
        </is>
      </c>
      <c r="B4" s="4" t="inlineStr">
        <is>
          <t>CAPITAL &amp; REGULATORY REQUIREMENTS Insurance subsidiary capital requirements All of our Global Atlantic insurance companies are subject to minimum capital and surplus requirements. Insurance companies typically operate in excess of such requirements. Failure to maintain such minimum capital will result in regulatory actions, including in certain circumstances regulatory takeover of the insurance company. In the United States, our Global Atlantic's insurance companies are subject to risk based capital ("RBC") standards and other minimum capital and surplus requirements imposed by state laws. The RBC formula is intended to measure the adequacy of the insurance company’s statutory surplus in relation to the risks inherent in its business. The RBC formula requires higher surplus in relation to items deemed to have higher risk. Regulatory action is triggered beginning at 200% RBC and below. Our Global Atlantic Bermuda insurance companies are subject to Bermuda Solvency Capital Requirements ("BSCR") standards and other minimum capital and surplus requirements imposed by the BMA. The BMA expects that insurers operate at or above a BSCR ratio of at least 120%. Each of our Global Atlantic insurance companies exceeded the minimum requirements that would trigger regulatory action for all periods presented in this report. Insurance subsidiary dividend restrictions Payments of dividends by our U.S. and Bermuda-domiciled insurance companies are restricted by insurance statutes and regulations. Our ability to pay dividends out of our U.S.-domiciled insurance companies is limited to the dividend paying capacity of Global Atlantic's indirect insurance subsidiary, Commonwealth Annuity and Life Insurance Company (“Commonwealth”). Commonwealth has negative unassigned surplus, and while it remains so, Commonwealth must obtain written approval from the Massachusetts Division of Insurance prior to the payment of any dividend or distribution. Without prior regulatory approval, and subject to maintaining certain solvency requirements, our U.S. and Bermuda insurance subsidiaries, may declare ordinary dividends or distributions to their holding companies during 2025, as follows: Ordinary dividend and distribution capacity ($ in thousands) U.S. domiciled Commonwealth Annuity and Life Insurance Company None Bermuda domiciled Global Atlantic Re Limited $ 1,354,945 Shareholders’ equity of our principal U.S.-domiciled insurance subsidiary, Commonwealth Annuity and Life Insurance Company, determined pursuant to statutory accounting rules was approximately $6.2 billion and $4.3 billion as of December 31, 2024 and 2023, respectively. Statutory surplus computed under those methodologies differ from equity reported in accordance with U.S. GAAP primarily because fixed maturity securities are required to be carried at cost or amortized cost, embedded derivatives on funds withheld reinsurance balances are not recognized, policy acquisition costs are expensed when incurred and asset valuation, and interest maintenance reserves are required to be held. Life insurance reserves are calculated based upon different assumptions and the recognition of deferred tax assets is based on different recoverability assumptions. Shareholders’ equity of our Bermuda-domiciled insurance subsidiary, Global Atlantic Re Limited, determined pursuant to statutory accounting rules was approximately $4.2 billion and $3.4 billion as of December 31, 2024 and 2023, respectively. Bermuda reinsurers file statutory financial statements with the Bermuda Monetary Authority (the "BMA") that may differ from U.S. GAAP. For example, Bermuda statutory surplus differs from U.S. GAAP primarily due to a modification that permits our Bermuda insurance subsidiary to not measure the embedded derivative included within certain funds withheld coinsurance agreements at fair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 dividend of $0.175 per share of common stock of KKR &amp; Co. Inc. has been declared and was announced on February 4, 2025. This dividend will be paid on February 28, 2025 to common stockholders of record as of the close of business on February 14, 2025. Additionally, beginning with the dividend to be announced with the results of the quarter ending March 31, 2025, KKR intends to increase its regular annualized dividend per share of common stock from $0.70 to $0.74. On February 4, 2025, KKR announced that it has arrangements in place to increase its ownership interests in certain core private equity businesses within its Strategic Holdings segment by approximately $1.1 billion. The acquisition of these stakes are anticipated to be completed in the first half of 2025, material portions of which are subject to the satisfaction or waiver of conditions prior to their completion. There can be no assurance that all of the acquisitions will close as contempla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Valuation Allowance for Deferred Tax Assets (in thousands) Asset Management and Strategic Holdings Balance at Beginning of Period Tax Valuation Allowance (Charged) /Credited to Income Tax Provision Tax Valuation Allowance (Charged) / Credited to Balance Sheet Balance at End of Period Year Ended: December 31, 2022 $ (23,082) $ — $ 23,082 (1) $ — December 31, 2023 $ — $ — $ — $ — December 31, 2024 $ — $ — $ — $ — (1) A valuation allowance was recorded for deferred tax assets related to foreign loss carryforwards that were not considered to be more likely than not realized prior to their expiration. These deferred taxes and associated valuation allowances were reversed in 2022 as a result of a deconsolidation transaction. Insurance Balance at Beginning of Period Tax Valuation Allowance (Charged) /Credited to Income Tax Provision Tax Valuation Allowance (Charged) / Credited to Balance Sheet Balance at End of Period Year Ended: December 31, 2022 $ — $ — $ (89,250) (2) $ (89,250) December 31, 2023 $ (89,250) $ — $ — $ (89,250) December 31, 2024 $ (89,250) $ 67,147 $ (14,830) (3) $ (36,933) (2) In 2022, a valuation allowance was recorded for deferred tax assets related to unrealized tax capital losses that were at the time not considered to be more likely than not to be realized prior to their expiration. In 2024, based on a change in judgment, Global Atlantic concluded that it had the ability to utilize realized capital loss carryforwards prior to their expiration, and to recover its unrealized losses in the available for sale securities portfolio. As a result, Global Atlantic concluded that it was more likely than not that the related deferred tax assets would be wholly realizable, and consequently released the previously recorded valuation allowance recorded against its deferred income tax assets. (3) On January 2, 2024, Global Atlantic became subject to Bermuda CIT and resulted in the establishment of a $22.1 million deferred tax asset, primarily on available-for-sale securities, which was offset by a full valuation allowance. As of December 31, 2024, a valuation allowance of $36.9 million was recorded on the deferred tax assets associated with Bermuda CIT. Insurance Year Ended December 31, 2024 Additions Balance at Beginning of Period Charged to Costs and Expenses Assumed Recoveries Deductions Charge-off Balance at End of Period Reserves Deducted from Assets to Which They Apply: Credit Loss Allowance on Available-for-sale Securities $ 268,712 $ 115,367 $ 611 $ — $ (20,466) $ (88,902) $ 275,322 Credit Loss Allowance on Loans 602,443 305,770 — 28,773 — (322,578) 614,408 Credit Loss Allowance on Unfunded Commitments and Letters of Credit 49,432 (30,639) — — — — 18,793 Credit Loss Allowance on Reinsurance Recoverables 21,049 (4,681) — — — — 16,368 Year Ended December 31, 2023 Additions Balance at Beginning of Period Charged to Costs and Expenses Assumed Recoveries Deductions Charge-off Balance at End of Period Reserves Deducted from Assets to Which They Apply: Credit Loss Allowance on Available-for-sale Securities $ 128,332 $ 168,899 $ 1,191 $ — $ (16,063) $ (13,647) $ 268,712 Credit Loss Allowance on Loans 560,228 210,704 — 21,768 — (190,257) 602,443 Credit Loss Allowance on Unfunded Commitments 55,786 (6,354) — — — — 49,432 Credit Loss Allowance on Reinsurance Recoverables 41,163 (20,114) — — — — 21,049 Year Ended December 31, 2022 Additions Balance at Beginning of Period Charged to Costs and Expenses Assumed Recoveries Deductions Charge-off Balance at End of Period Reserves Deducted from Assets to Which They Apply: Credit Loss Allowance on Available-for-sale Securities $ 88,133 $ 57,411 $ 2,554 $ — $ (11,925) $ (7,841) $ 128,332 Credit Loss Allowance on Loans 374,077 369,296 — — — (183,145) 560,228 Credit Loss Allowance on Unfunded Commitments 21,675 34,111 — — — — 55,786 Credit Loss Allowance on Reinsurance Recoverables 8,386 32,777 — — — — 41,1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Liabilities and Equity</t>
        </is>
      </c>
      <c r="B2" s="4" t="inlineStr">
        <is>
          <t xml:space="preserve"> </t>
        </is>
      </c>
      <c r="C2" s="4" t="inlineStr">
        <is>
          <t xml:space="preserve"> </t>
        </is>
      </c>
    </row>
    <row r="3">
      <c r="A3" s="4" t="inlineStr">
        <is>
          <t>Market risk benefit liabilities</t>
        </is>
      </c>
      <c r="B3" s="7" t="n">
        <v>1002236</v>
      </c>
      <c r="C3" s="7" t="n">
        <v>1120968</v>
      </c>
    </row>
    <row r="4">
      <c r="A4" s="3" t="inlineStr">
        <is>
          <t>Stockholders' Equity</t>
        </is>
      </c>
      <c r="B4" s="4" t="inlineStr">
        <is>
          <t xml:space="preserve"> </t>
        </is>
      </c>
      <c r="C4" s="4" t="inlineStr">
        <is>
          <t xml:space="preserve"> </t>
        </is>
      </c>
    </row>
    <row r="5">
      <c r="A5" s="4" t="inlineStr">
        <is>
          <t>Common stock, par value (in dollars per share)</t>
        </is>
      </c>
      <c r="B5" s="8" t="n">
        <v>0.01</v>
      </c>
      <c r="C5" s="8" t="n">
        <v>0.01</v>
      </c>
    </row>
    <row r="6">
      <c r="A6" s="4" t="inlineStr">
        <is>
          <t>Common stock, shares authorized (in shares)</t>
        </is>
      </c>
      <c r="B6" s="6" t="n">
        <v>3500000000</v>
      </c>
      <c r="C6" s="6" t="n">
        <v>3500000000</v>
      </c>
    </row>
    <row r="7">
      <c r="A7" s="4" t="inlineStr">
        <is>
          <t>Common stock, shares issued (in shares)</t>
        </is>
      </c>
      <c r="B7" s="6" t="n">
        <v>888232174</v>
      </c>
      <c r="C7" s="6" t="n">
        <v>885005588</v>
      </c>
    </row>
    <row r="8">
      <c r="A8" s="4" t="inlineStr">
        <is>
          <t>Common stock, shares outstanding (in shares)</t>
        </is>
      </c>
      <c r="B8" s="6" t="n">
        <v>888232174</v>
      </c>
      <c r="C8" s="6" t="n">
        <v>885005588</v>
      </c>
    </row>
    <row r="9">
      <c r="A9" s="4" t="inlineStr">
        <is>
          <t>Series I Preferred Stock</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Preferred stock, par value (in dollars per share)</t>
        </is>
      </c>
      <c r="B11" s="8" t="n">
        <v>0.01</v>
      </c>
      <c r="C11" s="8" t="n">
        <v>0.01</v>
      </c>
    </row>
    <row r="12">
      <c r="A12" s="4" t="inlineStr">
        <is>
          <t>Preferred stock, shares authorized (in shares)</t>
        </is>
      </c>
      <c r="B12" s="6" t="n">
        <v>1</v>
      </c>
      <c r="C12" s="6" t="n">
        <v>1</v>
      </c>
    </row>
    <row r="13">
      <c r="A13" s="4" t="inlineStr">
        <is>
          <t>Preferred stock, shares issued (in shares)</t>
        </is>
      </c>
      <c r="B13" s="6" t="n">
        <v>1</v>
      </c>
      <c r="C13" s="6" t="n">
        <v>1</v>
      </c>
    </row>
    <row r="14">
      <c r="A14" s="4" t="inlineStr">
        <is>
          <t>Preferred stock, shares outstanding (in shares)</t>
        </is>
      </c>
      <c r="B14" s="6" t="n">
        <v>1</v>
      </c>
      <c r="C14" s="6" t="n">
        <v>1</v>
      </c>
    </row>
    <row r="15">
      <c r="A15" s="4" t="inlineStr">
        <is>
          <t>Insurance</t>
        </is>
      </c>
      <c r="B15" s="4" t="inlineStr">
        <is>
          <t xml:space="preserve"> </t>
        </is>
      </c>
      <c r="C15" s="4" t="inlineStr">
        <is>
          <t xml:space="preserve"> </t>
        </is>
      </c>
    </row>
    <row r="16">
      <c r="A16" s="3" t="inlineStr">
        <is>
          <t>Liabilities and Equity</t>
        </is>
      </c>
      <c r="B16" s="4" t="inlineStr">
        <is>
          <t xml:space="preserve"> </t>
        </is>
      </c>
      <c r="C16" s="4" t="inlineStr">
        <is>
          <t xml:space="preserve"> </t>
        </is>
      </c>
    </row>
    <row r="17">
      <c r="A17" s="4" t="inlineStr">
        <is>
          <t>Market risk benefit liabilities</t>
        </is>
      </c>
      <c r="B17" s="7" t="n">
        <v>1002236</v>
      </c>
      <c r="C17" s="7" t="n">
        <v>11209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t>
        </is>
      </c>
      <c r="B4" s="4" t="inlineStr">
        <is>
          <t>SCHEDULE IV—REINSURANCE As of December 31, 2024 Gross Amount Ceded to Other Companies Assumed from Other Companies Net Amount Percentage of Amount Assumed to Net ($ in thousands) Life Insurance In-force $ 75,603,581 $ (57,446,060) $ 43,934,822 $ 62,092,343 71 % Premiums and Other Considerations: Premiums $ 642,803 $ (4,659,566) $ 11,915,597 $ 7,898,834 151 % Policy Fees $ 917,684 $ (651,996) $ 1,111,998 $ 1,377,686 81 % As of December 31, 2023 Gross Amount Ceded to Other Companies Assumed from Other Companies Net Amount Percentage of Amount Assumed to Net ($ in thousands) Life Insurance In-force $ 81,531,659 $ (69,253,317) $ 45,073,052 $ 57,351,394 79 % Premiums and Other Considerations: Premiums $ 118,535 $ (2,281,618) $ 4,138,758 $ 1,975,675 209 % Policy Fees $ 912,931 $ (94,767) $ 442,085 $ 1,260,249 35 % As of December 31, 2022 Gross Amount Ceded to Other Companies Assumed from Other Companies Net Amount Percentage of Amount Assumed to Net ($ in thousands) Life Insurance In-force $ 87,800,041 $ (50,258,155) $ 20,664,894 $ 58,206,780 36 % Premiums and Other Considerations: Premiums $ 111,602 $ (1,342,375) $ 2,413,234 $ 1,182,461 204 % Policy Fees $ 950,702 $ (17,509) $ 328,528 $ 1,261,721 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KKR &amp; Co. Inc.</t>
        </is>
      </c>
      <c r="B4" s="7" t="n">
        <v>3076245</v>
      </c>
      <c r="C4" s="7" t="n">
        <v>3732261</v>
      </c>
      <c r="D4" s="7" t="n">
        <v>-52166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KKR’s asset management business has a cybersecurity incident response plan, which was developed taking into account industry standard guidance provided by institutes such as the National Institute of Standards and Technology. This plan is a key component of the cybersecurity program, which is generally incorporated within our enterprise risk management framework. The KKR CISO and KKR’s Chief Compliance Officer co-chair a cybersecurity incident response team (“KKR CIRT”), which aims to manage and mitigate the risk and impact of cybersecurity breach events at KKR’s asset management business, including those arising from third-party service providers, including those providers that have access to KKR’s customer and employee data. Cybersecurity considerations affect the selection and oversight of our third-party service providers. We perform cybersecurity-related diligence on third parties that have access to our systems, data or facilities. In addition to the KKR CISO and our Chief Compliance Officer, the KKR CIRT includes members of the firm’s legal, technology, compliance, risk, public affairs, human capital and finance groups. KKR has established a notification decision framework to determine when the KKR CIRT will provide notifications regarding certain cybersecurity incidents, with different severity thresholds triggering notifications to different recipient groups, including the Risk and Operations Committee, senior members of management, and our Board of Directors or its committees. The KKR information security team undertakes a variety of measures to monitor and manage the cybersecurity risks of KKR’s asset management business. Our technology platforms and applications are designed to enable us to monitor user and network behavior at KKR’s asset management business, identify threats using certain analytics, and mitigate attacks across various layers of the enterprise. The KKR information security team conducts regular internal and external audits with third-party cybersecurity experts to identify and evaluate potential weaknesses in our cybersecurity systems. In addition, the KKR information security team conducts periodic phishing simulations, as well as periodic employee training on KKR’s security policies and controls and provides other security trainings as part of new employee onboarding. KKR also has a cybersecurity incident response plan that is specific to our insurance business. The plan sets forth the roles and responsibilities of the Global Atlantic incident response team, which is comprised of Global Atlantic employees representing key business functions at our insurance business and is overseen by the Global Atlantic CISO. Global Atlantic utilizes several mechanisms to monitor and manage the cybersecurity risks of our insurance business, including to prevent, and prepare to respond to, an incident. This includes maintaining relationships with external incident response organizations, performing periodic cybersecurity risk assessments, overseeing and monitoring risks from cybersecurity threats associated with third-party service providers, and ensuring that Global Atlantic employees complete security awareness training relating to cybersecurity best practices. Global Atlantic also has a cybersecurity notification framework in place to determine when appropriate notifications and escalations are required to be provided to senior members of Global Atlantic’s management, members of Global Atlantic’s board of directors and members of KKR’s Risk and Operations Committee, certain members of which would, as appropriate, report such information to our Board of Directors or its Audit Committee or Risk Committee. As of the date of this filing, we do not believe that our business strategy, results of operations or financial conditions have been materially affected by any cybersecurity incidents for the period covered by this report. However, institutions like us, as well as our employees, service providers and other third parties, have experienced information security and cybersecurity attacks in the past and will likely continue to be the target of increasingly sophisticated cyber actors. For a discussion of how risks from cybersecurity threats may affect us, see "Part 1 Item 1A. Risk Factors—"Risks Related to Our Business—Cybersecurity failures and data security breaches may disrupt or have a material adverse impact on our businesses, operations and investments.”</t>
        </is>
      </c>
    </row>
    <row r="5">
      <c r="A5" s="4" t="inlineStr">
        <is>
          <t>Cybersecurity Risk Management Processes Integrated [Flag]</t>
        </is>
      </c>
      <c r="B5" s="4" t="inlineStr">
        <is>
          <t>true</t>
        </is>
      </c>
    </row>
    <row r="6">
      <c r="A6" s="4" t="inlineStr">
        <is>
          <t>Cybersecurity Risk Management Processes Integrated [Text Block]</t>
        </is>
      </c>
      <c r="B6" s="4" t="inlineStr">
        <is>
          <t>KKR’s asset management business has a cybersecurity incident response plan, which was developed taking into account industry standard guidance provided by institutes such as the National Institute of Standards and Technology. This plan is a key component of the cybersecurity program, which is generally incorporated within our enterprise risk management framework. The KKR CISO and KKR’s Chief Compliance Officer co-chair a cybersecurity incident response team (“KKR CIRT”), which aims to manage and mitigate the risk and impact of cybersecurity breach events at KKR’s asset management business, including those arising from third-party service providers, including those providers that have access to KKR’s customer and employee data. Cybersecurity considerations affect the selection and oversight of our third-party service providers. We perform cybersecurity-related diligence on third parties that have access to our systems, data or fac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KKR’s Chief Information Security Officer (the “KKR CISO”) leads an information security team (the “KKR information security team”) whose responsibilities include securing data from unauthorized use or access. The cybersecurity strategy and program at KKR’s asset management business includes, among other things, annual employee training about cybersecurity risks and new employee onboarding about KKR’s security policies. Prior to joining KKR, KKR’s CISO was the CISO at another large financial institution where he was responsible for their global information security program. KKR’s CISO also has prior experience in various information security roles, including security architecture, application security, engineering and operations. He holds a Bachelor of Science in computer science from the New York University Polytechnic School of Engineering, is a Certified Information Systems Security Professional (CISSP) and holds a Series 99 – Operations Professional Exam certification. The KKR CISO is a member of the firm’s Operational Risk Committee. The Operational Risk Committee is comprised of senior employees from across our asset management business and operating functions. The committee focuses on significant operating and business risks, which includes among others, regulatory, cybersecurity, operational, geopolitical, and reputational risks, and is responsible for ensuring risks are identified, assessed, managed and mitigated effectively. The cybersecurity risk environment for KKR’s asset management business, which includes identifying and monitoring KKR’s technology risks, including those related to information security, business disruption, fraud and privacy related risks, and also promoting cybersecurity awareness at the firm. The Operational Risk Committee reports to KKR’s Risk and Operations Committee, which is comprised of senior employees from across our asset management and insurance businesses and operating functions. KKR's Risk and Operations Committee includes our Chief Financial Officer, Chief Operating Officer, Chief Legal Officer and General Counsel, Chief Compliance Officer. At least annually, management will present to the Audit Committee and the Risk Committee of our Board of Directors on various topics relating to KKR's technology risks, including KKR’s cybersecurity program, the current cybersecurity threat landscape, and risk management. KKR also has a Chief Information Security Officer dedicated to our insurance business (the “Global Atlantic CISO”), who has more than 20 years of experience in various information security and technology roles. The Global Atlantic CISO leads an information security team that is focused on overseeing the cybersecurity strategy and program for Global Atlantic, which includes, among other things, annual employee training about cybersecurity risks and new employee onboarding about Global Atlantic’s security policies. The Global Atlantic CISO reports at least annually to the operations &amp; technology committee of Global Atlantic’s board of directors (whose members include non-executive directors unaffiliated with KKR) and members of KKR’s Risk and Operations Committee. The Global Atlantic CISO also provides ad hoc reporting to Global Atlantic’s management-level committees and Global Atlantic’s board of directors and its risk committee. Material information regarding information security affecting our insurance business is also reported to KKR’s Risk and Operations Committee and to the Audit Committee or Risk Committee of KKR’s Board of Directors.</t>
        </is>
      </c>
    </row>
    <row r="11">
      <c r="A11" s="4" t="inlineStr">
        <is>
          <t>Cybersecurity Risk Board Committee or Subcommittee Responsible for Oversight [Text Block]</t>
        </is>
      </c>
      <c r="B11" s="4" t="inlineStr">
        <is>
          <t>KKR’s Chief Information Security Officer (the “KKR CISO”) leads an information security team (the “KKR information security team”) whose responsibilities include securing data from unauthorized use or access. The cybersecurity strategy and program at KKR’s asset management business includes, among other things, annual employee training about cybersecurity risks and new employee onboarding about KKR’s security policies.</t>
        </is>
      </c>
    </row>
    <row r="12">
      <c r="A12" s="4" t="inlineStr">
        <is>
          <t>Cybersecurity Risk Process for Informing Board Committee or Subcommittee Responsible for Oversight [Text Block]</t>
        </is>
      </c>
      <c r="B12" s="4" t="inlineStr">
        <is>
          <t>Prior to joining KKR, KKR’s CISO was the CISO at another large financial institution where he was responsible for their global information security program. KKR’s CISO also has prior experience in various information security roles, including security architecture, application security, engineering and operations. He holds a Bachelor of Science in computer science from the New York University Polytechnic School of Engineering, is a Certified Information Systems Security Professional (CISSP) and holds a Series 99 – Operations Professional Exam certification.</t>
        </is>
      </c>
    </row>
    <row r="13">
      <c r="A13" s="4" t="inlineStr">
        <is>
          <t>Cybersecurity Risk Role of Management [Text Block]</t>
        </is>
      </c>
      <c r="B13" s="4" t="inlineStr">
        <is>
          <t>KKR also has a Chief Information Security Officer dedicated to our insurance business (the “Global Atlantic CISO”), who has more than 20 years of experience in various information security and technology roles. The Global Atlantic CISO leads an information security team that is focused on overseeing the cybersecurity strategy and program for Global Atlantic, which includes, among other things, annual employee training about cybersecurity risks and new employee onboarding about Global Atlantic’s security policies. The Global Atlantic CISO reports at least annually to the operations &amp; technology committee of Global Atlantic’s board of directors (whose members include non-executive directors unaffiliated with KKR) and members of KKR’s Risk and Operations Committee. The Global Atlantic CISO also provides ad hoc reporting to Global Atlantic’s management-level committees and Global Atlantic’s board of directors and its risk committee. Material information regarding information security affecting our insurance business is also reported to KKR’s Risk and Operations Committee and to the Audit Committee or Risk Committee of KKR’s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KKR CISO is a member of the firm’s Operational Risk Committee. The Operational Risk Committee is comprised of senior employees from across our asset management business and operating functions. The committee focuses on significant operating and business risks, which includes among others, regulatory, cybersecurity, operational, geopolitical, and reputational risks, and is responsible for ensuring risks are identified, assessed, managed and mitigated effectively. The cybersecurity risk environment for KKR’s asset management business, which includes identifying and monitoring KKR’s technology risks, including those related to information security, business disruption, fraud and privacy related risks, and also promoting cybersecurity awareness at the firm. The Operational Risk Committee reports to KKR’s Risk and Operations Committee, which is comprised of senior employees from across our asset management and insurance businesses and operating functions.  KKR's Risk and Operations Committee includes our Chief Financial Officer, Chief Operating Officer, Chief Legal Officer and General Counsel, Chief Compliance Officer.</t>
        </is>
      </c>
    </row>
    <row r="16">
      <c r="A16" s="4" t="inlineStr">
        <is>
          <t>Cybersecurity Risk Management Expertise of Management Responsible [Text Block]</t>
        </is>
      </c>
      <c r="B16" s="4" t="inlineStr">
        <is>
          <t xml:space="preserve">Prior to joining KKR, KKR’s CISO was the CISO at another large financial institution where he was responsible for their global information security program. KKR’s CISO also has prior experience in various information security roles, including security architecture, application security, engineering and operations. He holds a Bachelor of Science in computer science from the New York University Polytechnic School of Engineering, is a Certified Information Systems Security Professional (CISSP) and holds a Series 99 – Operations Professional Exam certification. </t>
        </is>
      </c>
    </row>
    <row r="17">
      <c r="A17" s="4" t="inlineStr">
        <is>
          <t>Cybersecurity Risk Process for Informing Management or Committees Responsible [Text Block]</t>
        </is>
      </c>
      <c r="B17" s="4" t="inlineStr">
        <is>
          <t>At least annually, management will present to the Audit Committee and the Risk Committee of our Board of Directors on various topics relating to KKR's technology risks, including KKR’s cybersecurity program, the current cybersecurity threat landscape, and risk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referred to hereafter as the "financial statements") have been prepared in accordance with accounting principles generally accepted in the United States of America ("GAAP").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Global Atlantic’s insurance companies, and certain other entities including CFEs. References to Global Atlantic hereafter includes the insurance companies of Global Atlantic, which are consolidated by KKR starting on February 1, 2021 (the "2021 GA Acquisition Date"). The presentations in the consolidated statement of financial condition and consolidated statement of operations reflect the significant industry diversification of KKR by its acquisition of Global Atlantic. Global Atlantic operates an insurance business, and KKR operates an asset management business, which manages the operations of the newly-formed Strategic Holdings segment (see Note 21 "Segment Reporting"), each of which possess distinct characteristics. As a result, KKR developed a two-tiered approach for the financial statements presentation, where Global Atlantic's insurance operations are presented separately from KKR's asset management business. KKR believes that these separate presentations provide a more informative view of the consolidated financial position and results of operations than traditional aggregated presentations and that reporting Global Atlantic’s insurance operations separately is appropriate given, among other factors, the relative significance of Global Atlantic’s policy liabilities, which are not obligations of KKR &amp; Co. Inc. (other than the insurance companies that issued them). If a traditional aggregate presentation were to be used, KKR would expect to eliminate or combine several identical or similar captions, which would condense the presentations, but would also reduce the level of information presented. KKR also believes that using a traditional aggregate presentation would result in no new line items compared to the two-tier presentation included in the financial statements in this report. The summary of the significant accounting policies has been organized considering the two-tiered approach and includes a section for common accounting policies and an accounting policy section for each of the two tiers when a policy is specific to one of the tiers. In the ordinary course of business, KKR’s Asset Management business, Strategic Holdings business, and Insurance business enter into transactions with each other, which may include transactions pursuant to their investment management agreements and certain financing arrangements. The borrowings from these financing arrangements are non-recourse to KKR beyond the assets designated to support such borrowings. All of the investment management and financing arrangements amongst KKR segments are eliminated in consolidation. All intercompany transactions and balances have been eliminated.</t>
        </is>
      </c>
    </row>
    <row r="5">
      <c r="A5" s="4" t="inlineStr">
        <is>
          <t>Use of Estimates and Risks and Uncertainties</t>
        </is>
      </c>
      <c r="B5" s="4" t="inlineStr">
        <is>
          <t>Use of Estimates and Risks and Uncertainties The preparation of the financial statements in conformity with GAAP requires management to make estimates and assumptions that affect the reported amounts of assets and liabilities, the recognition and disclosure of contingent assets and liabilities at the date of the financial statements and the reported amounts of revenues, expenses, investment income (loss), and income taxes during the reporting periods. Such estimates include but are not limited to (i) the valuation of investments and financial instruments, (ii) the determination of the income tax provision, (iii) the impairment of goodwill and intangible assets, (iv) the impairment of available-for-sale investments, (v) the valuation of insurance policy liabilities, including market risk benefits, (vi) the valuation of embedded derivatives in policy liabilities and funds withheld, (vii) the determination of the allowance for loan losses, and (viii) amortization of deferred revenues and expenses associated with the insurance business.</t>
        </is>
      </c>
    </row>
    <row r="6">
      <c r="A6" s="4" t="inlineStr">
        <is>
          <t>Principles of Consolidation</t>
        </is>
      </c>
      <c r="B6" s="4" t="inlineStr">
        <is>
          <t>Principles of Consolidation The types of entities KKR assesses for consolidation include (i) subsidiaries, including management companies, broker-dealers and general partners of investment funds that KKR manages, (ii) entities that have the attributes of an investment company, like investment funds, (iii) CFEs, (iv) Global Atlantic and its insurance companies, and (v) other entitie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Most of KKR's investment funds are categorized as VIEs.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KKR's investment fund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ave kick-out right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income),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to be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when facts and circumstances change.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for each entity, and therefore certain of KKR's investment funds may qualify as VIEs whereas others may qualify as VOEs. With respect to CLOs (which are generally VIEs), in KKR'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Global Atlantic has formed certain VIEs to hold investments, including investments in real assets, consumer and other loans and fixed maturity securities. These VIEs issue beneficial interests primarily to Global Atlantic’s insurance companies, and Global Atlantic maintains the power to direct the activities of the VIEs that most significantly impact their economic performance and bears the obligation to absorb losses or receive benefits from the VIEs that could potentially be significant. Accordingly, Global Atlantic is the primary beneficiary of these VIEs, which are consolidated in Global Atlantic’s results. For certain consolidated renewable energy partnerships consolidated by Global Atlantic's insurance companies, Global Atlantic uses a hypothetical liquidation at book value ("HLBV") method to allocate income and cash flows based on third-party investors’ claim to net assets, including those for the noncontrolling interests and redeemable noncontrolling interests. KKR classifies certain noncontrolling interests with redemption features that are not solely within the control of KKR outside of permanent equity on its consolidated statements of financial condition. These redeemable noncontrolling interests are reported using the greater of the carrying value at each reporting date as determined by the HLBV method or the estimated redemption value in each reporting period. Noncontrolling Interests Noncontrolling interests in consolidated entities of KKR represent the non-redeemable ownership interests that are held primarily by: (i) third party fund investors in KKR's consolidated funds and certain other entities; (ii) third parties in KKR's Capital Markets business line; (iii) certain current and former employees who hold exchangeable securities; and (iv) certain third-party investors in certain of Global Atlantic's consolidated entities. For further details see Note 22 "Equity." Noncontrolling interests held by KKR Holdings before the closing of the Reorganization Mergers are described in Note 1 "Organization."</t>
        </is>
      </c>
    </row>
    <row r="7">
      <c r="A7" s="4" t="inlineStr">
        <is>
          <t>Cash and Cash Equivalents</t>
        </is>
      </c>
      <c r="B7" s="4" t="inlineStr">
        <is>
          <t>Cash and Cash Equivalents Generally KKR considers all liquid short‑term investments with original maturities of three months or less when purchased to be cash equivalents. Cash and cash equivalents includes cash held at consolidated entities, which represents cash that, although not legally restricted, is not available generally to fund liquidity needs of KKR, as the use of such funds is generally limited to the investment activities of KKR's investment funds and CFEs. The carrying values of cash and cash equivalents are considered to be reasonable estimates of their fair values.</t>
        </is>
      </c>
    </row>
    <row r="8">
      <c r="A8" s="4" t="inlineStr">
        <is>
          <t>Restricted Cash and Cash Equivalents</t>
        </is>
      </c>
      <c r="B8" s="4" t="inlineStr">
        <is>
          <t>Restricted Cash and Cash Equivalents Restricted cash and cash equivalents primarily represent amounts that are held by third parties under certain of KKR's financing and derivative transactions. The duration of this restricted cash generally matches the duration of the related financing or derivative transaction. Global Atlantic’s restricted cash principally includes certain cash and cash equivalents held in trusts formed for the benefit of ceding companies or held in connection with open derivative transactions. The carrying values of restricted cash and cash equivalents are considered to be reasonable estimates of their fair values.</t>
        </is>
      </c>
    </row>
    <row r="9">
      <c r="A9" s="4" t="inlineStr">
        <is>
          <t>Fair Value Measurements</t>
        </is>
      </c>
      <c r="B9" s="4" t="inlineStr">
        <is>
          <t>Fair Value Measurements Fair value is the price that would be received to sell an asset or paid to transfer a liability in an orderly transaction between market participants at the measurement date under current market conditions.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U.S. government and agencies secur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fixed-income securities held by consolidated insurance companies, investments and debt obligations of consolidated CLO entities, convertible debt securities indexed to publicly-listed securities, less liquid and restricted equity securities, certain funds withheld payable at interest,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ertain credit investments, equity method investments for which the fair value option was elected, certain fixed-income and structured securities held by the consolidated insurance subsidiaries, reinsurance recoverables carried at fair value, certain insurance policy liabilities carried at fair value, and certain embedded derivatives related to (i) certain funds withheld payable at interest, and (ii) annuities and indexed universal life products, which contain equity-indexed featur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additional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U.S. Municipal Securities, Corporate Bonds and Structured Securities: These financial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instrument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KKR may also use model-derived valuations whose inputs are observable or whose significant value drivers are observable. Investments and Debt Obligations of Consolidated CLO Vehicles: Investments of consolidated CLO vehicles are reported within Investments of Consolidated CFEs and are valued using the same valuation methodology as described above for credit investments. KKR measures CLO debt obligations on the basis of the fair value of the financial assets of the CLO. Securities Indexed to Publicly-Listed Securities: Thes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Equity Securities: The valuation of certain equity securities is based on (i) an observable price for an identical security adjusted for the effect of a restriction or leverage that collateralized the equity securities and (ii) quoted prices for identical or similar instruments in markets that are not active. Derivatives: The valuation incorporates observable inputs comprising yield curves, foreign currency rates, interest rate volatility and credit spreads. Level III Valuation Methodologies Private Equity Investments: KKR generally employs two valuation methodologies when determining the fair value of a private equity investment. The first methodology is typically a market comparables analysis that considers key financial inputs, which may take into account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The results of the discounted cash flow approach can be significantly impacted by these estimat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the nature of KKR's governance right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 to assess the current level of progress towards value drivers that we have determined to be important, which involves significant assumptions and judgments. The enterprise value in each case may then be allocated across the investment's capital structure to reflect the terms of the security and subjected to probability weightings. In certain cases, the values of growth equity investments may be based on recent or expected financings or other transactions. Real Asset Investments: Real asset investments in infrastructure, real estate, and energy are valued using one or a combination of the discounted cash flow analysis, market comparables analysis and direct income capitalization methods, which in each case incorporates significant assumptions and judgments. Infrastructure investments are generally valued using the discounted cash flow analysis. Key inputs used in this methodology can include the weighted average cost of capital and assumed inputs used to calculate terminal values, such as exit EBITDA multiples. Real estate investments are generally valued using a combination of direct income capitalization and discounted cash flow analysis. Certain real estate investments are valued by KKR based on ranges of valuations determined by independent valuation firms. Key inputs used in such methodologies that require estimates include an unlevered discount rate, current capitalization rate and exit capitalization rate. The valuations of real assets investments also use other inputs. Energy investments are generally valued using a discounted cash flow approach, and where applicable, a market approach using comparable companies and transactions. Key inputs used in our valuations include (i) the weighted average cost of capital, (ii) future commodity prices, as quoted on indices, and long-term commodity price forecasts, and (iii) the asset’s projected future operating performance. Credit Investments: Credit investments are valued using values obtained from dealers or market makers, and where these values are not available, credit investments are generally valued by KKR based on ranges of valuations determined by an independent valuation firm. Valuation models are based on discounted cash flow analyses, for which the key inputs are determined based on market comparables, which incorporate similar instruments from similar issuers. Real Estate Mortgage Loans: Real estate mortgage loans are illiquid, structured investments that are specific to the property and its operating performance. KKR engages an independent valuation firm to estimate the fair value of each loan. KKR reviews the quarterly loan valuation estimates provided by the independent valuation firm. These loans are generally valued using a discounted cash flow model using discount rates derived from observable market data applied to the capital structure of the respective sponsor and estimated property value. Other Investments: With respect to other investments including equity method investments, KKR generally employs the same valuation methodologies as described above for private equity, credit investments and real assets investments when valuing these other investments. Funds withheld at interest: The funds withheld receivables and payables at interest carried at fair value are primarily valued based on the fair value of the underlying investments, which have quoted prices or other observable inputs to pricing. A portion of the funds withheld receivable and payables at interest carried at fair value represent embedded derivatives and are generally valued as the difference between the fair value of the underlying assets and the carrying value of the host contract at the balance sheet date. Reinsurance recoverables: Reinsurance recoverables carried at fair value are valued using present value techniques that consider inputs including mortality and surrender rates for the associated policies, as well as estimates of policy expenses and the cost of capital held in support of the related closed block policy liabilities. Insurance policy liabilities, insurance embedded derivatives, and market risk benefits: Certain insurance policy liabilities that are carried at fair value are valued using present value techniques that discount estimated liability cash flows at a rate that reflects the variability of those cash flows and also consider policyholder behavior (including lapse rates, surrender rates and mortality). Closed block policy liabilities carried at fair value are valued using present value techniques that consider inputs including mortality and surrender rates for the respective policies, as well as estimates of policy expenses and the cost of capital held in support of the liabilities. Insurance embedded derivative liabilities are related to our fixed-indexed annuity, variable annuity and indexed universal life products, which contain equity-indexed features. These embedded derivative liabilities are calculated as the present value of future projected benefits in excess of the projected guaranteed benefits, using an option budget as the indexed account value growth rate and considering an adjustment to reflect the risk of nonperformance on our obligation and inputs such as projected withdrawal and surrender activity, and mortality. KKR calculates nonperformance risk using a blend of observable peer company credit spreads, adjusted to reflect the claims paying ability of our insurance entities, as well as an adjustment to reflect the priority of policyholder claims. Market risk benefits include certain contract features on fixed annuity and variable annuity products. These features include minimum guarantees to policyholders, such as guaranteed minimum death benefits (GMDBs), guaranteed minimum withdrawal benefits (GMWBs), and long-term care benefits (which are capped at the return of account value plus one or two times the account value). Market risk benefits are measured at fair value using a non-option and option valuation approach based on current net amounts at risk, market data, experience, and other factors. Key unobservable inputs that have a significant impact on KKR's Level III valuations as described above are included in Note 9 "Fair Value Measurements." KKR utilizes several unobservable pricing inputs and assumptions in determining the fair value of its Level III financial instruments. These unobservable pricing inputs and assumptions may differ by financial instruments and in the application of KKR's valuation methodologies. KKR's reported fair value estimates could vary materially if KKR had chosen to incorporate different unobservable pricing inputs and other assumptions or, for certain applicable investments, if KKR only used either the discounted cash flow methodology or the market comparables methodology instead of assigning a weighting to both methodologies.</t>
        </is>
      </c>
    </row>
    <row r="10">
      <c r="A10" s="4" t="inlineStr">
        <is>
          <t>Business Combinations</t>
        </is>
      </c>
      <c r="B10" s="4" t="inlineStr">
        <is>
          <t>Business Combinations</t>
        </is>
      </c>
    </row>
    <row r="11">
      <c r="A11" s="4" t="inlineStr">
        <is>
          <t>Goodwill and Indefinite-Lived Intangible Assets</t>
        </is>
      </c>
      <c r="B11" s="4" t="inlineStr">
        <is>
          <t>Goodwill and Indefinite-Lived Intangible Assets Goodwill represents the excess of acquisition cost over the fair value of net tangible and intangible assets acquired in connection with an acquisition. Goodwill is assessed for impairment annually in the third quarter of each fiscal year or more frequently if circumstances indicate impairment may have occurred. In accordance with GAAP, KKR has the option to either (i) perform a quantitative impairment test or (ii) first perform a qualitative assessment (commonly known as "step zero") to determine whether it is more likely than not that the fair value of a reporting unit is less than its carrying amount, in which case the quantitative test would then be performed. When performing a quantitative impairment test, KKR compares the fair value of a reporting unit with its carrying amount, including goodwill. If the fair value of the reporting unit is less than its carrying amount, the goodwill impairment loss is equal to the excess of the carrying value over the fair value, limited to the carrying amount of goodwill allocated to that reporting unit. The estimated fair values of the reporting units are derived based on valuation techniques KKR believes market participants would use for each respective reporting unit. The estimated fair values are generally determined by utilizing a discounted cash flow methodology and methodologies that incorporate market multiples of certain comparable companies. KKR tests goodwill for impairment at the reporting unit level, which is generally at the level of or one level below its reportable segments, on an annual basis, or, when an event occurs or circumstances change that would more likely than not reduce the fair value of a reporting unit below its carrying amount. Goodwill recorded as a result of the acquisition of Global Atlantic has been allocated to the insurance segment, and goodwill recorded as a result of the acquisition of KJR Management ("KJRM") has been allocated to the asset management segment. In the first quarter of 2024, the change in reportable segments required the identification of a new reporting unit related to the creation of the Strategic Holdings segment and the allocation of goodwill to this reporting unit based on the relative fair value approach. During the third quarter of 2024, KKR performed its annual impairment analysis for the goodwill recorded at the asset management, strategic holdings and insurance reporting units. KKR elected to perform step zero for the purposes of its impairment analysis for the goodwill recorded at its reporting units. Based upon these assessments, KKR determined that it is more likely than not that the fair value of the reporting units exceeds its carrying value. Factors considered in the qualitative assessment included macroeconomic conditions, industry and market considerations, cost factors, current and projected financial performance, changes in management or strategy and market capitalization. KKR tests indefinite-lived intangible assets for impairment at the aggregate level of management contracts. KKR has the option to either (i) perform a quantitative impairment test or (ii) first perform a qualitative assessment to determine whether it is more likely than not that the fair value is less than its carrying amount, in which case, the quantitative test would be performed. During the third quarter of 2024, KKR performed its annual impairment analysis on KJRM’s investment management contracts recorded at KKR’s asset management business, which were determined to have indefinite useful lives and are not subject to amortization. KKR elected to perform a qualitative assessment for the purposes of its impairment analysis. Based upon this assessment, KKR determined that it is more likely than not that the fair value of the KJRM investment management contracts exceeded their carrying value. Factors considered in the qualitative assessment included macroeconomic conditions, industry and market considerations, cost factors, and current and projected financial performance.</t>
        </is>
      </c>
    </row>
    <row r="12">
      <c r="A12" s="4" t="inlineStr">
        <is>
          <t>Fixed Assets, Depreciation and Amortization</t>
        </is>
      </c>
      <c r="B12" s="4" t="inlineStr">
        <is>
          <t xml:space="preserve">Fixed Assets, Depreciation and Amortization </t>
        </is>
      </c>
    </row>
    <row r="13">
      <c r="A13" s="4" t="inlineStr">
        <is>
          <t>Foreign Currency</t>
        </is>
      </c>
      <c r="B13" s="4" t="inlineStr">
        <is>
          <t>Foreign Currency Consolidated entities that have a functional currency that differs from KKR's reporting currency are (i) KKR's investment management and capital markets companies located outside the United States and (ii) certain CFEs. Foreign currency denominated assets and liabilities are translated using the exchange rates prevailing at the end of each reporting period. Results of foreign operations are translated at the weighted average exchange rate for each reporting period. Translation adjustments are included as a component of accumulated other comprehensive income (loss) until realized. Foreign currency income or expenses resulting from transactions outside of the functional currency of a consolidated entity are recorded as incurred in general, administrative and other expense in the consolidated statements of operations.</t>
        </is>
      </c>
    </row>
    <row r="14">
      <c r="A14" s="4" t="inlineStr">
        <is>
          <t>Leases</t>
        </is>
      </c>
      <c r="B14" s="4" t="inlineStr">
        <is>
          <t>Leases At contract inception, KKR determines if an arrangement contains a lease by evaluating whether (i) the identified asset has been deployed in the contract explicitly or implicitly and (ii) KKR obtains substantially all of the economic benefits from the use of that underlying asset and directs how and for what purpose the asset is used during the term of the contract. Additionally, at contract inception KKR will evaluate whether the lease is an operating or finance lease. Right-of-use ("ROU") assets represent KKR’s right to use an underlying asset for the lease term and lease liabilities represent KKR’s obligation to make lease payments arising from the lease. ROU assets and the associated lease liabilities are recognized at the commencement date based on the present value of the future minimum lease payments over the lease term. The discount rate implicit in the lease is generally not readily determinable. Consequently, KKR uses its incremental borrowing rate based on the information available including, but not limited to, collateral assumptions, the term of the lease, and the economic environment in which the lease is denominated at the commencement date in determining the present value of the future lease payments. The ROU assets are recognized as the initial measurement of the lease liabilities plus any initial direct costs and any prepaid lease payments less lease incentives received, if any. The lease terms may include options to extend or terminate the lease which are accounted for when it is reasonably certain that KKR will exercise that option. Certain leases that include lease and non-lease components are accounted for as one single lease component. In addition to contractual rent payments, occupancy lease agreements generally include additional payments for certain costs incurred by the landlord, such as building expenses and utilities. To the extent these are fixed or determinable, they are included as part of the lease payments used to measure the operating lease liability. Operating lease expense is recognized on a straight-line basis over the lease term and is recorded within Occupancy and Related Charges in the accompanying consolidated statements of operations. The ROU assets are included in Other Assets and the lease liabilities are included in Accrued Expenses and Other Liabilities in the accompanying consolidated statements of financial condition. See Note 14 "Other Assets and Accrued Expenses and Other Liabilities."</t>
        </is>
      </c>
    </row>
    <row r="15">
      <c r="A15" s="4" t="inlineStr">
        <is>
          <t>Equity-based, Incentive and Other Deferred Compensation</t>
        </is>
      </c>
      <c r="B15" s="4" t="inlineStr">
        <is>
          <t>Equity-based Compensation In addition to the cash-based compensation and carry pool allocations as described above, employees receive equity awards. Most of these awards are subject to service-based vesting typically over a three The total tax benefit recognized in the consolidated statements of operations for equity based compensation for the years ended December 31, 2024, 2023, and 2022 was $126.7 million, $51.3 million and $65.4 million, respectively, and was recognized as an income tax benefit in the consolidated statements of operations. Incentive and Other Deferred Compensation Global Atlantic measured compensation cost for certain legacy deferred or cash-based compensation plans that were in place prior to 2024 using an intrinsic value method, beginning on the date of grant, and remeasured the value at each reporting period until the awards are settled. Accrued compensation expense is recognized in general, administrative and other expenses in the consolidated statements of operations and within accrued expenses and other liabilities in the consolidated statements of financial condition. See Note 19, "Equity Based Compensation", for additional information relating to the modification and replacement of these legacy plans.</t>
        </is>
      </c>
    </row>
    <row r="16">
      <c r="A16" s="4" t="inlineStr">
        <is>
          <t>Comprehensive Income (Loss)</t>
        </is>
      </c>
      <c r="B16" s="4" t="inlineStr">
        <is>
          <t>Comprehensive Income (Loss) Comprehensive income is defined as the change in equity of a business enterprise during a period from transactions and other events and circumstances, excluding those resulting from contributions from and distributions to owners. In the accompanying consolidated financial statements, comprehensive income is recorded net of income taxes and is comprised of (i) Net Income (Loss), as presented in the consolidated statements of operations, (ii) unrealized gains (losses) on available-for-sale securities and other (iii) net effect of changes in discount rates and instrument-specific credit risk on policy liabilities and (iv) foreign currency translation.</t>
        </is>
      </c>
    </row>
    <row r="17">
      <c r="A17" s="4" t="inlineStr">
        <is>
          <t>Income Taxes</t>
        </is>
      </c>
      <c r="B17" s="4" t="inlineStr">
        <is>
          <t>Income Taxes KKR &amp; Co. Inc. is a domestic corporation for U.S. federal income tax purposes and is subject to U.S. federal, state and local income taxes at the entity level on its share of taxable income. In addition, KKR Group Partnership and certain of its subsidiaries operate as partnerships for U.S. federal tax purposes but as taxable entities for certain state, local or non-U.S. tax purposes. Moreover, certain corporate subsidiaries of KKR, including certain subsidiaries of Global Atlantic, are domestic corporations for U.S. federal income tax purposes and are subject to U.S. federal, state, and local income taxes.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which are recorded in Other Assets within the consolidated statements of financial condition,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Other Assets or Accrued and Other Liabilities, as applicable, in the accompanying statements of financial condition. Uncertain Tax Positions KKR analyzes its tax filing positions in all of the U.S. federal, state and local tax jurisdictions and foreign tax jurisdictions where it is required to file income tax returns, as well as for all open tax years in these jurisdictions. If, based on this analysis, KKR determines that uncertainties in tax positions exist, a reserve is established. The reserve for uncertain tax positions is recorded in Accrued and Other Liabilities in the accompanying statements of financial condition. KKR recognizes accrued interest and penalties related to uncertain tax positions within the provision for income taxes in the consolidated statements of operations. KKR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t>
        </is>
      </c>
    </row>
    <row r="18">
      <c r="A18" s="4" t="inlineStr">
        <is>
          <t>Net Income (Loss) attributable to KKR &amp; Co. Inc. per share of common stock</t>
        </is>
      </c>
      <c r="B18" s="4" t="inlineStr">
        <is>
          <t>Net Income (Loss) attributable to KKR &amp; Co. Inc. per share of common stock Net Income (Loss) attributable to KKR per share of common stock (Basic) is computed by dividing earnings (losses) attributable to KKR common stockholders by the weighted average number of common shares outstanding for the period. Net Income (Loss) attributable to KKR per share of common stock (Diluted) reflects the assumed conversion of all dilutive securities. For further information on net income (loss) per common share, see Note 13 "Net Income (Loss) Attributable to KKR &amp; Co. Inc. per Share of Common Stock."</t>
        </is>
      </c>
    </row>
    <row r="19">
      <c r="A19" s="4" t="inlineStr">
        <is>
          <t>Investments</t>
        </is>
      </c>
      <c r="B19" s="4" t="inlineStr">
        <is>
          <t>Investments Investments consist primarily of private equity, credit, investments of consolidated CFEs, real assets, equity method and other investments. Investments denominated in currencies other than the entity's functional currency are valued based on the spot rate of the respective currency at the end of the reporting period with changes related to exchange rate movements reflected in the consolidated statements of operations. Security and loan transactions are recorded on a trade date basis. Further disclosure on investments is presented in Note 7 "Investments." The following describes the types of securities held within each investment class. Private Equity - Consists primarily of equity investments in operating businesses, including growth equity investments. Credit - Consists primarily of investments in below investment grade corporate debt securities (primarily high yield bonds and syndicated bank loans), originated, distressed and opportunistic credit, real estate mortgage loans, and interests in unconsolidated CLOs. Investments of Consolidated CFEs - Consists primarily of investments in below investment grade corporate debt securities (primarily high yield bonds and syndicated bank loans) held directly by the consolidated CLOs. Real Assets - Consists primarily of investments in (i) infrastructure assets, (ii) real estate, principally residential and commercial real estate assets and businesses, and (iii) energy related assets, principally oil and natural gas properties. Equity Method - Other - Consists primarily of (i) certain direct interests in operating companies in which KKR is deemed to exert significant influence under GAAP and (ii) certain interests in partnerships and joint ventures that hold private equity and real assets investments. Equity Method - Capital Allocation-Based Income - Consists primarily of (i) the capital interest KKR holds as the general partner in certain investment funds, which are not consolidated and (ii) the carried interest component of the general partner interest, which are accounted for as a single unit of account.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investment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perties are generally classified as real asset investments. Fair Value Option For certain investments and other financial instruments, KKR has elected the fair value option. Such election is irrevocable until the occurrence of certain qualifying events as defined in ASC 825, when KKR has, in addition to the ability to elect or the option to cease applying the fair value option to an eligible item to which it was previously applied and is applied on a financial instrument by financial instrument basis at initial recognition. KKR has elected the fair value option for certain private equity, real assets, credit, investments of consolidated CFEs, equity method - other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 Equity Method For certain investments in entities over which KKR exercises significant influence but which do not meet the requirements for consolidation and for which KKR has not elected the fair value option, KKR uses the equity method of accounting. The carrying value of equity method investments, for which KKR has not elected the fair value option, is determined based on the amounts invested by KKR, adjusted for the equity in earnings or losses of the investee allocated based on KKR's respective ownership percentage, less distributions. For equity method investments for which KKR has not elected the fair value option, KKR records its proportionate share of the investee's earnings or losses based on the most recently available financial information of the investee, which in certain cases may lag the date of KKR's financial statements by no more than three calendar months. As of December 31, 2024, equity method investees for which KKR reports financial results on a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investments classified as Equity Method - Capital Allocation-Based Income approximates fair value, because the underlying investments of the unconsolidated investment funds are reported at fair value. 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Investments In the normal course of business, Global Atlantic enters into transactions involving various types of investments. Investments include the following: U.S. government and agency obligations; commercial mortgage-backed securities ("CMBS"), residential mortgage-backed securities ("RMBS"), CLOs, collateralized bond obligations ("CBOs"), and all other structured securities, consisting primarily of asset-backed securities ("ABS") (collectively, "structured securities"); corporate bonds; state and political subdivision obligations; foreign government obligations; equity securities; mortgage and other loan receivables; policy loans; and other non-derivative investments. Available-For-Sale Fixed Maturity Securities Global Atlantic primarily accounts for its fixed maturity securities (including bonds, structured securities and redeemable preferred stock) as available-for-sale ("AFS"). AFS fixed maturity securities are generally recorded on a trade-date basis and are carried at fair value. Impairment associated with AFS fixed maturity securities is recognized as an allowance for credit losses. The allowance for credit losses is established either by a charge to net investment-related losses in the consolidated statements of operations, for securities identified as credit impaired after purchase, or by a gross-up recognition of an initial allowance for purchased credit deteriorated ("PCD") securities. PCD securities are those purchased by Global Atlantic that were assessed at acquisition as having experienced a more-than-insignificant deterioration in credit quality since their origination. Global Atlantic considers an AFS fixed maturity security to be PCD if there are indicators of a credit loss at the acquisition date or, in the case of structured securities, if there is a significant difference between contractual cash flows and expected cash flows at acquisition. PCD securities also include those AFS fixed maturity securities previously held by Global Atlantic that were similarly assessed at the time when KKR acquired a majority controlling interest in Global Atlantic on February 1, 2021 (the "2021 GA Acquisition"). The initial amortized cost for a PCD security equals the purchase price plus the initial allowance for credit losses. The initial allowance for credit losses is determined using a discounted cash flow method based on the best estimate of the present value of cash flows expected to be collected. After purchase, the accounting for a PCD security is generally consistent with that applied to all other securities. Unrealized gains and losses on AFS fixed maturity securities, net of tax and insurance intangible amortization, are reported in accumulated other comprehensive income ("AOCI") in the consolidated statements of financial condition. Realized investment gains and losses are recognized on a first-in first-out ("FIFO") basis and are reported in net investment-related gains (losses) in the consolidated statements of operations. The amortized cost of fixed maturity securities is adjusted for impairment charge-offs, amortization of premiums and accretion of discounts. Such amortization and accretion is calculated using the effective yield method and included in net investment income in the consolidated statements of operations. For structured securities, Global Atlantic recognizes interest income using a constant effective yield based on estimated cash flows generated from internal models utilizing interest rate, default and prepayment assumptions. Effective yields for structured securities that are not of high credit quality are recalculated and adjusted prospectively based on changes in expected undiscounted future cash flows, after consideration of any appropriate recognition or release of an allowance for credit losses. For structured securities that are of high credit quality, effective yields are recalculated based on payments received and updated prepayment expectations, and amortized cost is adjusted to the amount that would have existed had the new effective yield been applied since acquisition with a corresponding charge or credit to net investment income. Prepayment fees are recorded when earned in net investment income in the consolidated statements of operations. Global Atlantic generally suspends accrual of interest for securities that are more than 90 days past due and reverses any related accrued interest to net investment income in the consolidated statements of operations. When a security is in non-accrual status, coupon payments are recognized as interest income as cash is received, subject to consideration as to the overall collectibility of the security. A security is returned to accrual status when Global Atlantic determines that the collection of amounts due is probable. The allowance for credit losses excludes accrued interest from the amortized cost basis for which losses are estimated. Trading Fixed Maturity Securities Global Atlantic accounts for certain fixed maturity securities as trading at acquisition, based on intent or via the election of the fair value option. Trading securities are generally recorded on a trade-date basis and are carried at fair value, with realized and unrealized gains and losses reported in net investment-related gains (losses) in the consolidated statements of operations. Interest income from these securities is reported in net investment income. Trading securities, which are primarily used to match asset and liability accounting, back funds withheld payable at interest where the investment performance is ceded to reinsurers under the terms of the respective reinsurance agreements. Equity Securities Global Atlantic accounts for its investments in equity securities (including common stock and non-redeemable preferred stock) that do not require equity method accounting or result in consolidation, at fair value. Realized and unrealized investment gains and losses are reported in net investment-related gains (losses) in the consolidated statements of operations. Mortgage and Other Loan Receivables Global Atlantic purchases and originates mortgage and other loan receivables, and the majority of these loans are carried at cost, less the allowance for credit losses and as adjusted for amortization/accretion of premiums/discounts. Loan premiums or discounts are amortized or accreted using the effective yield method. The allowance for credit losses is established either by a charge to net investment-related losses in the consolidated statements of operations or, for PCD mortgage and other loan receivables, by a gross-up recognition of the initial allowance in the consolidated statements of financial condition. PCD mortgage and other loan receivables are those purchased by Global Atlantic that were assessed at acquisition as having experienced a more-than-insignificant deterioration in credit quality since their origination. PCD mortgage and other loan receivables also include those mortgage and other loan receivables previously held by Global Atlantic that were similarly assessed at the time of the 2021 GA Acquisition. The initial amortized cost for a PCD mortgage or other loan receivable equals the purchase price plus the initial allowance for credit losses. The initial allowance for credit losses is determined using a method consistent with that used for other similar loans. See further discussion of allowance methods below. After purchase, the accounting for a PCD mortgage or other loan receivable is consistent with that applied to all other mortgage and other loan receivables. Global Atlantic has elected the fair value option for certain mortgage and other loan receivables, when purchased or originated. Changes in the fair value of these mortgage and other loan receivables are reported in net investment related gains (losses) in the consolidated statements of operations. Interest income is accrued on the principal balance of each loan based on its contractual interest rate. The accrual of interest is generally suspended when the collection of interest is no longer probable or the collection of any portion of principal is doubtful. Global Atlantic generally suspends accrual of interest for loans that are more than 90 days past due and reverses any related accrued interest to net investment income in the consolidated statements of operations. When a loan is in non-accrual status, coupon payments are generally recognized as interest income as cash is received, subject to consideration as to the overall collectibility of the loan. A loan is returned to accrual status when Global Atlantic determines that the collection of amounts due is probable. The allowance for credit losses for loans carried at amortized cost excludes accrued interest from the amortized cost basis for which losses are estimated. Policy Loans Policy loans are loans policyholders take out against their life insurance policies. Each policy loan is fully collateralized by the cash surrender value of the policyholder’s life insurance policy. Policy loans are carried at unpaid principal balances. Interest income on such loans is recognized as earned using the contractually agreed upon interest rate and reflected in net investment income in the consolidated statements of operations. Generally, interest is capitalized on the associated policy’s anniversary date. Real Assets and Other Investments Real assets consist primarily of investments in real estate assets, transportation assets, energy-related assets (principally renewable energy properties), and infrastructure assets. Other investments include equity securities, limited partnership interests, investments in Federal Home Loan Bank ("FHLB") common stock, and other interests. Real assets and other investments in the consolidated statements of financial condition include investments in investment partnerships, for which Global Atlantic does not have voting control or power to direct activities. These investments are accounted for using the equity method of accounting unless Global Atlantic’s interest is so minor that it has virtually no influence over partnership operating or financial policies. The equity method of accounting requires that the investments be initially recorded at cost and the carrying amount of the investment subsequently be adjusted to recognize Global Atlantic’s share of the earnings and losses of the investee. Where there is a difference between the cost of the investment and Global Atlantic’s proportionate share of the equity method investee’s net assets, this basis difference is accreted to net investment income over the life of the underlying assets. In applying the equity method, Global Atlantic uses financial information provided by the investee, generally on a one to three month lag due to the timing of the receipt of related financial statements. The income from Global Atlantic’s equity method investments is included in net investment income in the consolidated statements of operations. In limited circumstances, Global Atlantic elects to apply the fair value option to investment partnerships, which are carried at fair value with unrealized gains and losses reported in net investment-related gains (losses) in the consolidated statements of operations. Distributions from investment partnerships that apply equity method accounting are classified as either investing or operating activities within the consolidated statements of cash flows based on the nature of the distributions. Global Atlantic consolidates investment partnerships and other entities when it has a controlling financial interest. The results of certain consolidated investment entities are reported on a one to three month lag and intervening events are evaluated for materiality and recognition by disclosure or otherwise, as appropriate. Included in real assets are Global Atlantic’s investments in renewable energy entities, including partnerships and limited liability companies. Respective investments are consolidated when Global Atlantic has a controlling financial interest, or are accounted for using the equity method of accounting when Global Atlantic has the ability to exercise significant influence but not control. These investments involve tiered capital structures that facilitate a waterfall of returns and allocations to ensure the efficient use of tax credits. A conventional income statement oriented approach to the equity method of accounting, or to the recognition of noncontrolling interests (when Global Atlantic is consolidating the investment), based on ownership percentages does not accurately reflect the proper allocation of income and cash flows for these investments. Instead, Global Atlantic uses the HLBV which is a balance sheet oriented approach to the equity method of accounting and to the recognition of noncontrolling interests that allocates income and cash flows based on changes to each investor’s claim to net assets assuming a liquidation of the investee as of each reporting date, including an assessment of the likelihood of liquidation in determining the contractual provisions to utilize when applying the HLBV method. The income, net of the depreciation and other expenses associated with consolidated real assets is reported in net investment income in the consolidated statements of operations. Income on real assets is generally earned from the lease of the assets or, in the case of energy-related assets, from the contracted sale of the energy generated. Real assets carried at depreciated cost, excluding land, are depreciated on a straight-line basis over their estimated useful lives. As appropriate, depreciation is recognized to the estimated salvage value of the respective asset. Global Atlantic has certain investments in real estate held in consolidated investment companies that account for such real estate at fair value under investment company accounting, and this specialized accounting is retained in consolidation. Real asset investments in real estate are valued using one or a combination of the discounted cash flow analysis, market comparables analysis and direct income capitalization methods, which in each case incorporates significant assumptions and judgments. Certain real estate investments are valued based on ranges of valuations determined by independent valuation firms. Changes in the fair value of real estate in consolidated investment companies are recognized in net investment-related gains (losses) in the consolidated statements of operations. Investments in equity securities are carried at fair value, with changes recognized in net investment related gains (losses) in the consolidated statements of operations. Investments in FHLB common stock are accounted at cost.</t>
        </is>
      </c>
    </row>
    <row r="20">
      <c r="A20" s="4" t="inlineStr">
        <is>
          <t>Due from and Due to Affiliates</t>
        </is>
      </c>
      <c r="B20" s="4" t="inlineStr">
        <is>
          <t>Due from and Due to Affiliates KKR considers its principals and their related entities, unconsolidated investment funds and the portfolio companies of its funds to be affiliates for accounting purposes. Receivables from and payables to affiliates are recorded at their current settlement amount.</t>
        </is>
      </c>
    </row>
    <row r="21">
      <c r="A21" s="4" t="inlineStr">
        <is>
          <t>Derivative Instruments</t>
        </is>
      </c>
      <c r="B21" s="4" t="inlineStr">
        <is>
          <t>Derivative instruments Derivative Instruments Derivatives are instruments that derive their values from underlying asset prices, indices, foreign exchange rates, reference rates and other inputs or a combination of these factors. Derivatives may be privately negotiated contracts, which are usually referred to as over-the-counter ("OTC") derivatives, or they may be listed and traded on an exchange ("exchange-traded"). Global Atlantic’s derivative instruments are primarily used to hedge certain risks, including interest rate risk, equity market risk and foreign exchange risk. Where certain criteria are met, some of these hedging arrangements may achieve hedge accounting. Derivative instruments are recognized at estimated fair value in either funds withheld receivable at interest, other assets, funds withheld payable at interest or accrued expenses and other liabilities in the consolidated statements of financial condition, with changes in fair value recorded in net investment-related gains (losses) in the consolidated statements of operations. Where certain qualifying criteria are met, some derivative instruments are designated as accounting hedges and are recognized at estimated fair value in derivative assets or accrued expenses and other liabilities in the consolidated statements of financial condition. For derivative instruments designated as fair value hedges, changes in fair value are recognized in the consolidated statements of operations, in the same line where the hedged item is reported. For derivative instruments designated as cash flow hedges, changes in fair value are initially recognized in accumulated other comprehensive income (loss) in the consolidated statements of financial condition and subsequently reclassified to the consolidated statements of operations when the hedged item affects earnings, in the same line item where the hedged item is reported. For derivative instruments designated as net investment hedges, changes in fair value are recognized in accumulated other comprehensive income (loss) in the consolidated statements of financial condition, consistent with the translation adjustment for the hedged investment.</t>
        </is>
      </c>
    </row>
    <row r="22">
      <c r="A22" s="4" t="inlineStr">
        <is>
          <t>Securities Sold Short</t>
        </is>
      </c>
      <c r="B22" s="4" t="inlineStr">
        <is>
          <t>Securities Sold Short Whether part of a hedging transaction or a transaction in its own right, securities sold short represent obligations of KKR to deliver the specified security at the contracted price at a future point in time, and thereby create a liability to repurchase the security in the market at the prevailing prices. The liability for such securities sold short, which is recorded in Accrued Expenses and Other Liabilities in the statement of financial condition, is marked to market based on the current fair value of the underlying security at the reporting date with changes in fair value recorded as unrealized gains or losses in Net Gains (Losses) from Investment Activities in the accompanying consolidated statements of operations. These transactions may involve market risk in excess of the amount currently reflected in the accompanying consolidated statements of financial condition.</t>
        </is>
      </c>
    </row>
    <row r="23">
      <c r="A23" s="4" t="inlineStr">
        <is>
          <t>Fees and Other</t>
        </is>
      </c>
      <c r="B23" s="4" t="inlineStr">
        <is>
          <t>Fees and Other Fees and Other, as detailed above, are accounted for as contracts with customers. Under ASC 606, Revenue from Contracts with Customers ("ASC 606"), KKR is required to (a) identify the contract(s) with a customer, (b) identify the performance obligations in the contract, (c) determine the transaction price, (d) allocate the transaction price to the performance obligations in the contract, and (e) recognize revenue when (or as) KKR satisfies its performance obligation. In determining the transaction price, KKR has included variable consideration only to the extent that it is probable that a significant reversal in the amount of cumulative revenue recognized would not occur when the uncertainty associated with the variable consideration is resolved. The following table summarizes KKR's revenues from contracts with customers: Revenue Type Customer Performance Obligation Performance Obligation Satisfied Over Time or Point In Time (1) Variable or Payment Terms Subject to Return Once Recognized Classification of Uncollected Amounts (2) Management Fees Investment funds, CLOs and other vehicles Investment management services Over time as services are rendered Variable consideration since varies based on fluctuations in the basis of the management fee over time Typically quarterly or annually in arrears No Due from Affiliates Transaction Fees Portfolio companies and third party companies Advisory services and debt and equity arranging and underwriting Point in time when the transaction (e.g. underwriting) is completed Fixed consideration Typically paid on or shortly after transaction closes No Due from Affiliates (portfolio companies) Other Assets (third parties) Monitoring Fees Recurring Fees Portfolio companies Monitoring services Over time as services are rendered Variable consideration since varies based on fluctuations in the basis of the recurring fee Typically quarterly in arrears No Due from Affiliates Termination Fees Portfolio companies Monitoring services Point in time when the termination is completed Fixed consideration Typically paid on or shortly after termination occurs No Due from Affiliates Incentive Fees Investment funds and other vehicles Investment management services that result in achievement of minimum investment return levels Over time as services are rendered Variable consideration since contingent upon the investment fund and other vehicles achieving more than stipulated investment return hurdles Typically paid shortly after the end of the performance measurement period No Due from Affiliates Expense Reimbursements Investment funds and portfolio companies Investment management and monitoring services Point in time when the related expense is incurred Fixed consideration Typically shortly after expense is incurred No Due from Affiliates Consulting Fees Portfolio companies and other companies Consulting and other services Over time as services are rendered Fixed consideration Typically quarterly in arrears No Due from Affiliates (1) For performance obligations satisfied at a point in time, there were no significant judgments made in evaluating when a customer obtains control of the promised service. (2) For amounts classified in Other Assets, see Note 14 "Other Assets and Accrued Expenses and Other Liabilities." For amounts classified in Due from Affiliates, see Note 20 "Related Party Transactions." Management Fees KKR provides investment management services to investment funds, CLOs, and other vehicles and entities in exchange for a management fee. Management fees are generally determined quarterly based on an annual rate and are generally based upon a percentage of the capital committed, capital invested or net asset value during the investment period, if applicable. Thereafter, management fees are generally based on a percentage of remaining invested capital, net asset value, gross assets or as otherwise defined in the respective contractual agreements. Since some of the factors that cause the fees to fluctuate are outside of KKR's control, management fees are considered to be constrained and are therefore not included in the transaction price. Revenue recognized for the investment management services provided is generally determined at the end of the period because these management fees are payable on a regular basis (typically quarterly) and the uncertainty for that period is resolved. Management fees earned from KKR's consolidated investment funds and other vehicles and entities are eliminated in consolidation. However, because these amounts are funded by, and earned from, noncontrolling interests, KKR's allocated share of the net income from the consolidated investment funds and other vehicles is increased by the amount of fees that are eliminated. Accordingly, net income (loss) attributable to KKR and KKR’s stockholder’s equity would be unchanged, if such investment funds and other vehicles were not consolidated. Management fee calculations based on committed capital or invested capital are mechanical in nature and therefore do not require the use of significant estimates or judgments. Management fee calculations based on net asset value, total assets, or investment fair value depend on the fair value of the underlying investments within the investment vehicle. Fee Credits Under the terms of the management agreements with certain of its investment funds, KKR is required to share with such funds an agreed upon percentage of certain fees, including monitoring and transaction fees earned from portfolio companies ("Fee Credits"). Investment funds earn Fee Credits only with respect to monitoring and transaction fees that are allocable to the fund's investment in the portfolio company and not, for example, any fees allocable to capital invested through co-investment vehicles. Fee Credits are calculated after deducting certain costs incurred in connection with pursuing potential investments that do not result in completed transactions ("broken-deal expenses") and generally amount to 80% for older funds formed on or prior to January 1, 2015, or 100% for newer funds, of allocable monitoring and transaction fees after broken-deal expenses are recovered, although the actual percentage may vary from fund to fund. Fee Credits are recognized and owed to investment funds concurrently with the recognition of monitoring fees, transaction fees and broken-deal expenses. Since Fee Credits are payable to investment funds, amounts owed are generally applied as a reduction of the management fee that is otherwise billed to the investment fund. Fee credits are recorded as a reduction of revenues in the consolidated statement of operations. Fee Credits owed to investment funds are recorded in Due to Affiliates on the consolidated statements of financial condition. See Note 20 "Related Party Transactions." Transaction Fees KKR (i) arranges debt and equity financing, places and underwrites securities offerings, and provides other types of capital markets services for companies seeking financing in its Capital Markets business line and (ii) provides advisory services in connection with successful Private Equity, Real Assets, and Credit and Liquid Strategies business line portfolio company investment transactions, in each case, in exchange for a transaction fee. Transaction fees are separately negotiated for each transaction and are generally based on (i) for Capital Markets business line transactions, a percentage of the overall transaction size and (ii) for Private Equity, Real Assets, and Credit and Liquid Strategies business line transactions, a percentage of either total enterprise value of an investment or a percentage of the aggregate price paid for an investment. After the contract is established, there are no significant judgments made when determining the transaction price. Monitoring Fees KKR provides services in connection with monitoring portfolio companies in exchange for a fee. Recurring monitoring fees are separately negotiated for each portfolio company. In addition, certain monitoring fee arrangements may provide for a termination payment following an initial public offering or change of control as defined in the contractual terms of the related agreement. These termination payments are recognized in the period when the related transaction closes. After the contract is established, there are no significant judgments made when determining the transaction price. Incentive Fees KKR provides investment management services to certain investment funds, CLOs and other vehicles in exchange for a management fee as discussed above and, in some cases an incentive fee when KKR is not entitled to a carried interest. Incentive fee rates generally range from 5% to 20% of investment gains. Incentive fees are considered a form of variable consideration as these fees are subject to reversal, and therefore the recognition of such fees is deferred until the end of each fund's measurement period when the performance-based incentive fees become fixed and determinable. Incentive fees are generally paid within 90 days of the end of the investment vehicles' measurement period. After the contract is established, there are no significant judgments made when determining the transaction price. Incentive fees earned from KKR's consolidated investment funds, CLOs, and other vehicles are eliminated in consolidation. However, because these amounts are funded by, and earned from, noncontrolling interests, KKR's allocated share of the net income from the consolidated investment funds, CLOs, and other vehicles is increased by the amount of fees that are eliminated. Accordingly, net income (loss) attributable to KKR would be unchanged if such investment funds and other vehicles were not consolidated. Expense Reimbursements Providing investment management services to investment funds and monitoring KKR’s portfolio companies require KKR to arrange for services on behalf of them. In those situations where KKR is acting as an agent on behalf of its investment funds or portfolio companies, it presents the cost of services on a net basis as a reduction of Revenues. In all other situations, KKR is primarily responsible for fulfilling the services and is therefore acting as a principal for those arrangements for accounting purposes. As a result, the expense and related reimbursement associated with those services is presented on a gross basis. Costs incurred are classified within Expenses and reimbursements of such costs are classified as Expense Reimbursements within Revenues on the consolidated statements of operations. After the contract is established, there are no significant judgments made when determining the transaction price. Consulting Fees KKR provides consulting and other services to portfolio companies and other companies in exchange for a consulting fee. Consulting fees are separately negotiated with each company for which services are provided. After the contract is established, there are no significant judgments made when determining the transaction price. Capital Allocation-Based Income (Loss) Capital allocation-based income (loss) is earned from those arrangements where KKR has a general partner capital interest and is entitled to a disproportionate allocation of investment income (referred to hereafter as "carried interest"). KKR accounts for its general partner interests in capital allocation-based arrangements as financial instruments under ASC 323, Investments - Equity Method and Joint Ventures ("ASC 323") since the general partner has significant governance rights in the investment funds in which it invests, which demonstrates significant influence. In accordance with ASC 323, KKR records equity method income based on the proportionate share of the income of the investment fund, including carried interest, assuming the investment fund was liquidated as of each reporting date pursuant to each investment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accounted for in accordance with ASC 606, KKR’s economics in the entity do not involve an allocation of capital. See "Incentive Fees" above. Carried interest is allocated to the general partner based on cumulative fund performance to date, and where applicable, subject to a preferred return to the funds' limited partners. At the end of each reporting period, KKR calculates the carried interest that would be due to KKR for each investment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KKR to be less than the amount previously recognized, resulting in a negative adjustment to carried interest allocated to the general partner. In each case, it is necessary to calculate the carried interest on cumulative results compared to the carried interest recorded to date and to make the required positive or negative adjustments. KKR ceases to record negative carried interest allocations once previously recognized carried interest allocations for an investment fund have been fully reversed. KKR is not obligated to make payments for guaranteed returns or hurdles and, therefore, cannot have negative carried interest over the life of an investment fund. Accrued but unpaid carried interest as of the reporting date is reflected in Investments in the consolidated statements of financial condition.</t>
        </is>
      </c>
    </row>
    <row r="24">
      <c r="A24" s="4" t="inlineStr">
        <is>
          <t>Compensation and Benefits</t>
        </is>
      </c>
      <c r="B24" s="4" t="inlineStr">
        <is>
          <t>Compensation and Benefits Compensation and Benefits expense includes (i) base cash compensation consisting of salaries and wages, (ii) benefits, (iii) carry pool allocations, (iv) equity-based compensation, and (v) discretionary cash bonuses. To supplement base cash compensation, benefits, carry pool allocations, and equity-based compensation, KKR typically pays discretionary cash bonuses, which are included in Compensation and Benefits expense in the consolidated statements of operations, based principally on the level of segment (i) management fees and other fee revenues (including incentive fees), (ii) realized performance income and (iii) realized investment income earned during the year. The amounts paid as discretionary cash bonuses, if any, are at KKR’s sole discretion and vary by individual to individual and from period to period, including having no cash bonus. KKR accrues discretionary cash bonuses when payment becomes probable and reasonably estimable which is generally in the period when KKR makes the decision to pay discretionary cash bonuses and is based upon a number of factors including the recognition of segment fee revenues, realized performance income, realized investment income and other factors determined during the year. KKR decides whether to pay a discretionary cash bonus and determines the percentage of applicable revenue components to pay compensation only upon the occurrence of the realization event. There is no contractual or other binding obligation that requires KKR to pay a discretionary cash bonus to its employees, except in limited circumstances. Carry Pool Allocation With respect to our funds that provide for carried interest, KKR allocates a portion of the realized and unrealized carried interest that KKR earns to Associates Holdings, which is referred to as the carry pool, from which KKR's asset management employees and certain other carry pool participants are eligible to receive a carried interest allocation. The allocation is determined based upon a fixed arrangement between Associates Holdings and KKR, and KKR does not exercise discretion on whether to make an allocation to the carry pool upon a realization event. KKR refers to the portion of carried interest that KKR allocates to the carry pool as the carry pool percentage. As of December 31, 2023, the carry pool percentage was fixed at 40%, 43% or 65% by investment fund, depending on the fund’s vintage. For funds that closed after December 31, 2020 but before December 31, 2023, the carry pool percentage was fixed at 65%. For funds that closed after June 30, 2017 but before December 31, 2020, the carry pool percentage was fixed at 43%, and the carry pool percentage was fixed at 40% for older funds that contributed to KKR's carry pool. Effective January 2, 2024, KKR is authorized to apply a carry pool percentage in excess of these fixed percentages of up to 80% for all funds. This increase to the carry pool percentage was approved by a majority of KKR's independent directors, and the carry pool percentage may not be increased above 80% without the further approval of a majority of KKR's independent directors. For funds that closed after December 31, 2023, the carry pool percentage is fixed at 80%. For funds that closed prior to December 31, 2023, the carry pool percentage is calculated at a fixed percentage of 40%, 43% or 65% (depending on the fund’s vintage) for carried interest realized up to a high water mark, which was established based on the unrealized carried interest balance that existed on January 2, 2024, plus an additional percentage amount up to 80% based on a formulaic allocation, only if the unrealized carried interest balance at any period end exceeds the high water mark. This imposes a limitation of the carry pool allocation for such funds based on the amount of cumulative unrealized carried interest income earned subsequent to December 31, 2023. For funds that closed before December 31, 2023, if the cumulative carried interest subsequent to December 31, 2023 is not sufficient to fund this formulaic allocation, the allocation of carried interest reverts to the carry pool percentage in effect before this modification. As such, upon modification of the carry pool percentage effective on January 2, 2024, the cumulative unrealized carried interest was not sufficient to fund the additional formulaic allocation percentage in excess of the pre-existing 40%, 43% and 65% carry pool percentages, and therefore no incremental expense was recognized as of such date. The carry pool percentage applicable for all funds that closed prior to December 31, 2023 will not be less than their applicable carry pool percentages of 40%, 43% or 65% prior to December 31, 2023, and will not be more than 80%. The intent of this modification is that for all funds that closed prior to January 2, 2024, upon the final liquidation of each fund, realized carried interest distributed will equal the historical fund carry pool allocations up to the high water mark and only distributions of realized carried interest in excess of the high water mark will be distributed at 80 percent if and only if the unrealized carried interest balance at any period end exceeds the high water mark. Under no circumstance would a distribution of carried interest exceed 80% of the total allocable carried interest at any time. KKR accounts for the carry pool as a compensatory profit-sharing arrangement in Accrued Expenses and Other Liabilities within the accompanying consolidated statements of financial condition in conjunction with the related carried interest income and it is recorded as compensation expense. The liability that is recorded in each period reflects the legal entitlement of Associates Holdings at each point in time should the total unrealized carried interest be realized at the value recorded at each reporting date. Upon a reversal of carried interest income, the related carry pool allocation, if any, is also reversed. Accordingly, such compensation expense is subject to both positive and negative adjustments. Profit Sharing Plan</t>
        </is>
      </c>
    </row>
    <row r="25">
      <c r="A25" s="4" t="inlineStr">
        <is>
          <t>General, Administrative and Other Expenses</t>
        </is>
      </c>
      <c r="B25" s="4" t="inlineStr">
        <is>
          <t xml:space="preserve">General, Administrative and Other General, administrative and other expense consists primarily of professional fees paid to legal advisors, accountants, advisors and consultants, insurance costs, travel and related expenses, communications and information services, depreciation and amortization charges, broken-deal expenses, placement fees and other general operating expenses. A portion of these general administrative and other expenses, in particular broken-deal expenses, are borne by fund investors. General, Administrative and Other Expenses </t>
        </is>
      </c>
    </row>
    <row r="26">
      <c r="A26" s="4" t="inlineStr">
        <is>
          <t>Investment Income</t>
        </is>
      </c>
      <c r="B26" s="4" t="inlineStr">
        <is>
          <t>Investment Income Investment income consists primarily of the net impact of: i. Realized and unrealized gains and losses on investments, securities sold short, derivatives and debt obligations of consolidated CFEs which are recorded in Net Gains (Losses) from Investment Activities. Upon disposition of an investment, previously recognized unrealized gains or losses are reversed and a realized gain or loss is recognized. ii. Foreign exchange gains and losses relating to mark‑to‑market activity on foreign exchange forward contracts, foreign currency options and foreign denominated debt which are recorded in Net Gains (Losses) from Investment Activities. iii. Dividends, which are recognized on the ex‑dividend date, or, in the absence of a formal declaration of a record date, on the date it is received. iv. Interest income, which is recognized as earned. v.</t>
        </is>
      </c>
    </row>
    <row r="27">
      <c r="A27" s="4" t="inlineStr">
        <is>
          <t>Investment Credit Losses and Impairment</t>
        </is>
      </c>
      <c r="B27" s="4" t="inlineStr">
        <is>
          <t>Investment Credit Losses and Impairment Available-For-Sale Fixed Maturity Securities One of the significant estimates related to AFS securities is the evaluation of those investments for credit losses. The evaluation of investments for credit losses is a quantitative and qualitative quarterly process that is subject to risks and uncertainties and involves significant estimates and judgments by management. Changes in the estimates and judgments used in such analysis can have a significant impact on the consolidated statements of operations. Considerations relevant to the evaluation of credit losses may include the severity of any loss position, as well as changes in market interest rates, changes in business climate, management changes, litigation, government actions, and other similar factors that may impact an issuer’s ability to meet current and future principal and interest obligations. Indicators of credit impairment may also include changes in credit ratings, the frequency of late payments, pricing levels and deterioration in any, or a combination of, key financial ratios, financial statements, revenue forecasts and cash flow projections. For AFS fixed maturity securities in an unrealized loss position, Global Atlantic first considers the intent to sell a security, or whether it is more-likely-than-not that it will be required to sell the security, before the recovery of its amortized cost. If Global Atlantic intends to sell an AFS fixed maturity security with an unrealized loss or it is more-likely-than-not that it will be required to sell an AFS fixed maturity security with an unrealized loss before recovery of its amortized cost basis, the amortized cost is written down to fair value and a corresponding charge is recognized to net investment-related losses. For AFS fixed maturity securities in an unrealized loss position that Global Atlantic does not intend to sell, and will not be required to sell, Global Atlantic bifurcates the impairment into two components: credit impairment and non-credit impairment. Credit impairments are measured as the difference between the security’s cost or amortized cost and its estimated recoverable value, which is the present value of its expected future cash flows discounted at the current effective interest rate. The estimated recoverable value is subject to a floor equal to the fair value of the security. The remaining difference between the security’s fair value and the recoverable value, if any, is the non-credit impairment. Credit impairments are recognized in the allowance for credit losses on AFS fixed maturity securities, which is established via a charge to net investment-related losses in the consolidated statements of operations, and non-credit impairments are charged to accumulated other comprehensive income in the consolidated statements of financial condition. In determining the estimated recoverable value, the review of expected future cash flows for structured securities includes assumptions about key systemic risks (e.g., unemployment rates, housing prices) and loan-specific information (e.g., delinquency rates, loan-to-value ratios). Estimating future cash flows is a quantitative and qualitative process that incorporates information received from third parties, along with assumptions and judgments about the future performance of the underlying collateral. For corporate and government bonds the recoverable value is determined using cash flow estimates that consider facts and circumstances relevant to the security and the issuer, including overall financial strength and secondary sources of repayment as well as pending restructuring or disposition of assets. In periods subsequent to the initial recognition of an allowance for credit losses on a fixed maturity security, whether for a PCD security or a security impaired since purchase, Global Atlantic continues to monitor credit loss expectations. Deterioration in the estimated recoverable value of a credit impaired security is recognized as an addition to the allowance for credit losses, as limited by the amount by which the security’s fair value is less than amortized cost. Improvements in the estimated recoverable value of a credit impaired security or improvements in the fair value of a credit impaired security that limit the amount of the allowance result in reductions in the allowance for credit losses, which are recognized as a credit to net investment-related gains (losses) in the consolidated statements of income. Amounts are charged off against the allowance for credit losses when deemed uncollectible or when Global Atlantic determines that it intends to sell, or more likely than not will be required to sell, the security. Charge-offs are reflected as a decrease in the allowance and a direct write down in the amortized cost of the security. If Global Atlantic recovers all or a portion of an amount previously written off on a credit impaired security, the recovery is recognized as a realized investment gain. Mortgage and Other Loan Receivables Global Atlantic updates its estimate of the expected credit losses on its investments in mortgage and other loan receivables carried at amortized cost each quarter. For loans that share similar risk characteristics, expected credit losses are measured on a pool basis. For loans that do not share similar risk characteristics, expected credit losses are measured individually. Loans subject to individual evaluation include those loans that are collateral dependent, where the borrower is experiencing financial difficulty. For these collateral dependent loans, expected credit losses are measured as the difference between the fair value of the collateral (less costs to sell, where the collateral is to be sold) and the amortized cost basis of the loan. For commercial mortgage loans, the current expected credit losses are estimated using a model that evaluates the probability that each loan will default and estimates the amount of loss given the occurrence of such a default over the life of each loan in the portfolio. The model incorporates historical and current data on the relevant property market and projects potential future paths for each loan’s collateral, considering both the net income to be generated by the collateral real estate and its market value. The model considers how macroeconomic forecasts (such as gross domestic product, unemployment, and interest rates) influence commercial real estate market factors (including vacancy rates, rental and income growth rates, property value changes), and in turn how commercial real estate market conditions, in combination with loan specific information (including debt service coverage and loan to value), drive commercial mortgage loan credit risk. For residential mortgage loans and consumer loans, the current expected credit losses are primarily estimated using a discounted cash flow model. The model considers loan-specific information as well as current, historical and forecasted data relevant to the respective loans, including home prices, interest rates and unemployment. Expected cash flows are projected for each loan and are discounted using the effective interest rate of the respective loan. Any shortfalls between the discounted cash flows and the amortized cost of each individual loan are aggregated to determine the total allowances on the residential mortgage loan and consumer loan portfolios. For certain residential mortgage loans secured by single-family rental properties, current expected credit losses are determined using a model consistent with that described above for commercial mortgage loans. With regard to the use of forecasts in the determination of Global Atlantic’s current expected credit losses, the reversion of forecasts to historical data is based on reversion dynamics that depend on the specific variable and its interaction with the other parameters of the respective model; however, the forecasts generally tend to revert to a long-term equilibrium trend within two to three years from the forecast start date. For the investment in other loan receivables, a variety of methodologies are used to estimate the respective current expected credit losses. These methodologies consider the terms specific to each loan, including the value of any collateral, and evaluate the risk of loss over the life of these loans. Global Atlantic also assesses and measures an allowance for credit losses arising from off-balance sheet commitments, including loan commitments, that are not unconditionally cancellable by Global Atlantic. This allowance for credit losses for off-balance sheet commitments is determined using methods consistent with those used for the associated mortgage and other loan receivable class, as described above, and is recognized in other liabilities in the consolidated statements of financial condition, since there is no funded asset for the committed amount. When all or a portion of a loan is deemed uncollectible, the uncollectible portion of the carrying amount of the loan is charged off against the allowance. If Global Atlantic recovers all or a portion of an amount previously written off on a credit impaired loan, the recovery is recognized as a realized investment gain. Real Assets and Other Investments The determination of the amount of impairment on other classes of investments also requires significant judgment and is based upon a periodic evaluation and assessment of known and inherent risks associated with the respective asset class. Such assessments are revised as conditions change and new information becomes available. Impairment of consolidated real assets carried at depreciated cost is assessed whenever events or changes in circumstances indicate that the carrying amount may not be recoverable. When indicators of impairment are present, a recoverability test is performed to determine if the sum of the estimated undiscounted future cash flows attributable to the assets is greater than the carrying amount. If the undiscounted estimated future cash flows are less than the carrying amount, an impairment loss is recognized based on the amount by which the carrying amount exceeds its estimated fair value. Impairment of investments subject to the equity method of accounting is assessed whenever events or circumstances suggest that the carrying amount may not be recoverable. An impairment charge is recognized in earnings for a decline in value that is determined to be other than temporary and is measured as the difference between the carrying amount and the fair value of the equity method investment as of the balance sheet date.</t>
        </is>
      </c>
    </row>
    <row r="28">
      <c r="A28" s="4" t="inlineStr">
        <is>
          <t>Deferral and Amortization of Certain Revenues and Expenses</t>
        </is>
      </c>
      <c r="B28" s="4" t="inlineStr">
        <is>
          <t xml:space="preserve">Deferral and Amortization of Certain Revenues and Expenses Deferrals Deferred policy acquisition costs ("DAC") consist of commissions and other costs that are directly related to the successful acquisition of new or renewal life insurance or annuity contracts. DAC is estimated using a group approach, instead of on an individual contract level. DAC groups, or cohorts, are by product type and issue year and consistent with the groups used in estimating the associated insurance liability. DAC is recorded in insurance intangibles in the consolidated statements of financial condition. Value of business acquired ("VOBA") represents the difference between the carrying value of the purchased insurance contract liabilities at the time of the business combination and the estimated fair value of insurance and reinsurance contracts. VOBA can be either positive or negative. Positive VOBA is recorded in insurance intangibles. Negative VOBA is recorded in the same financial statement line in the consolidated statements of financial condition as the associated reserves. For limited-payment products (e.g., payout annuities), gross premiums received in excess of net premiums are deferred at initial recognition as a deferred profit liability (“DPL”). DPL is measured using assumptions consistent with those used in the measurement of the liability for future policy benefits, including discount rate, mortality, lapses, and expenses. DPL is recorded in policy liabilities in the consolidated statements of financial condition. For certain preneed contracts, the gross premium is in excess of the benefit reserve plus additional insurance liability. An unearned front-end load ("UFEL") is established to defer the recognition of this front-end load. UFEL is recorded in policy liabilities in the consolidated statements of financial condition. Amortization DAC is amortized on a constant level basis for the grouped contracts over the expected economic life of the related contracts. Global Atlantic amortizes DAC for all products on a constant level basis based on policy count, except for DAC for traditional life products that are amortized on a constant level basis based on face amount. The constant level bases used for amortization are projected using mortality and lapse assumptions that are based on Global Atlantic's experience, industry data, and other factors and are consistent with those used for the liability for future policy benefits. If those projected assumptions change in future periods, they will be reflected in the cohort level amortization basis at that time. Unexpected lapses, due to higher mortality and lapse experience than expected, are recognized in the current period as a reduction of the capitalized balances. Amortization of DAC is included in amortization of policy acquisition costs in the consolidated statements of operations. VOBA is generally amortized using the same methodology and assumptions used to amortize DAC. DPL is amortized and recognized in proportion to insurance in-force for life insurance contracts and expected future benefit payments for annuity contracts. Interest is accreted on the balance of the DPL using the discount rate determined at contract issuance. Global Atlantic reviews and updates its estimates of cash flows for the DPL at the same time as the estimates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 charge or credit to net policy benefits and claims. UFEL is amortized consistent with the amortization of DAC on preneed contracts. The key assumptions used in the calculation of the amortization of these balances are reviewed quarterly and updated if actual experience or other evidence suggests that current assumptions should be revised. In addition, Global Atlantic formally reviews assumptions annually as part of the assumptions review process. The effects of changes in assumptions are recorded in net income in the period in which the changes are made. Internal Replacements </t>
        </is>
      </c>
    </row>
    <row r="29">
      <c r="A29" s="4" t="inlineStr">
        <is>
          <t>Separate Accounts</t>
        </is>
      </c>
      <c r="B29" s="4" t="inlineStr">
        <is>
          <t xml:space="preserve">Separate Accounts Separate account assets and liabilities represent segregated funds administered and invested by Global Atlantic for the benefit of variable annuities and variable universal life insurance contractholders and certain pension funds. Global Atlantic reports separately, as assets and liabilities, investments held in the separate accounts and liabilities of separate accounts if: (1) such separate accounts are legally recognized; (2) assets supporting the contract liabilities are legally insulated from Global Atlantic’s general account liabilities; (3) investments are directed by the contract owner or participant; and (4) all investment performance, net of contract fees and assessments, is passed through to the contract owner. </t>
        </is>
      </c>
    </row>
    <row r="30">
      <c r="A30" s="4" t="inlineStr">
        <is>
          <t>Policy Liabilities</t>
        </is>
      </c>
      <c r="B30" s="4" t="inlineStr">
        <is>
          <t>Policy Liabilities Policy liabilities, or collectively, “reserves,” are the portion of past premiums or assessments received that are set aside to meet future policy and contract obligations as they become due. Interest accrues on these reserves and on future premiums, which may also be available to pay for future obligations. Global Atlantic establishes reserves to pay future policyholder benefits, claims, and certain expenses for its life policies and annuity contracts. Reserves are estimates based on models that include many actuarial assumptions and projections. These assumptions and projections, which are inherently uncertain, involve significant judgment, including assumptions as to the levels and/or timing of premiums, benefits, claims, expenses, interest credits, investment results (including equity market returns), mortality, longevity, and persistency. The assumptions on which reserves are based are intended to represent an estimation of experience for the period that policyholder benefits are payable. The adequacy of these reserves and the assumptions underlying those reserves are reviewed at least annually. Global Atlantic cannot, however, determine with precision the amount or the timing of actual policyholder benefit payments. If actual experience is better than or equal to the assumptions, then reserves would be adequate to provide for future policyholder benefits and expenses. If experience is worse than the assumptions, additional reserves may be required to meet future policy and contract obligations. This would result in a charge to Global Atlantic’s net income during the period in which excess policyholder benefits are paid or an increase in reserves occurs. For a majority of Global Atlantic’s in-force policies, including its universal life policies and most annuity contracts, the base policy reserve is equal to the account value. For these products, the account value represents Global Atlantic’s obligation to repay to the policyholder the amounts held on deposit. However, there are several significant blocks of business where additional policyholder reserves are explicitly calculated, including fixed-indexed annuities, variable annuities, universal life with secondary guarantees, indexed universal life and preneed policies. Annuity Contracts Fixed Indexed Annuities ("FIA") Policy liabilities for fixed-indexed annuities earning a fixed rate of interest and certain other fixed-rate annuity products are computed under a retrospective deposit method and represent policyholder account balances before applicable surrender charges. For certain fixed-rate annuity products, an additional reserve was established for above market interest rate guarantees upon acquisition. These reserves are amortized on a straight-line basis over the remaining guaranteed interest rate period. Certain of Global Atlantic’s fixed-indexed annuity products enable the policyholder to allocate contract value between a fixed crediting rate and strategies which reflect the change in the value of an index, such as the S&amp;P 500 Index or other indices. These products are accounted for as investment-type contracts. The liability for these products consists of a combination of the underlying account value and an embedded derivative value. The liability for the underlying account value is primarily based on policy guarantees and its initial value is the difference between the premium payment and the fair value of the embedded derivative. Thereafter, the account value liability is determined in a manner consistent with the accounting for a deposit liability under the “effective yield method.” All future host balances are determined as: (1) the initial host balance; (2) plus interest; (3) less applicable policyholder benefits. The interest rate used in the prior roll forward is re-determined on each valuation date, per the effective yield method. The embedded derivative component’s fair value is based on an estimate of the policyholders’ expected participation in future increases in the relevant index. The fair value of this embedded derivative component includes assumptions, including those about future interest rates and investment yields, future costs for options used to hedge the contract obligations, projected withdrawal and surrender activity, benefit utilization and the level and limits on contract participation in any future increases in the respective index option. The account value liability and embedded derivative are recorded in policy liabilities in the consolidated statements of financial condition, with changes in value of the liabilities recorded in policy benefits and claims in the consolidated statements of operations. Contractholder deposit funds reserves for certain assumed blocks of fixed-indexed and fixed-rate annuity products are accounted for as investment-type contracts. A net liability (consisting of the benefit reserve plus deferred revenue liability less ceding commission paid between a ceding and assuming reinsurance company) is established at inception and amortized under the effective yield method. Global Atlantic issues registered index-linked annuity ("RILA") contracts, which are similar to FIAs in offering the policyholder the opportunity to participate in the performance of a market index, subject to a cap or adjusted for a participation rate. In contrast to the FIA, the RILA enables policyholders to earn higher returns but with the risk of loss to principal and related earnings. In particular, if performance of the market indices is negative, the policyholder may potentially absorb losses, subject to downside protection in the form of either a "buffer" or a "floor" specified in the contract. A "buffer" is protection from downside performance up to a certain percentage, typically 10 percent, with uncapped losses thereafter. A "floor" is protection from downside performance in excess of the "floor," e.g., if the floor is 10% then the policyholder absorbs losses up to 10% but not in excess. The RILA is accounted for similar to the FIA. The RILA host contract is calculated at the inception of the contract as the value of the initial premium minus the value of the index option, which is an embedded derivative. That initial host value is then accreted to the guaranteed surrender value at the end of the surrender charge period. The RILA index option, which is an embedded derivative, is required to be measured at fair value. Fair value represents the policyholders’ expected participation in future increases in the relevant index and is calculated as the excess cash flows from the indexed crediting feature above the guaranteed cash flows. The excess cash flows are based on the option budget methodology whereby the indexed account is projected to grow by the option budget. A key difference from a standard FIA product is that the RILA policyholder can lose principal on this investment. Therefore, it is possible that the embedded derivative can become negative. The option budget will be calculated depending on the product type and strategy. The growth in the indexed account will be projected based on the value of the options dependent upon the strategy and associated hedge construction. The fair value of this embedded derivative component includes assumptions, including those about future interest rates and investment yields, future costs for options used to hedge the contract obligations, projected withdrawal and surrender activity, benefit utilization and the level and limits on contract participation in any future increases in the respective index option. The account value liability and embedded derivative are recorded in policy liabilities in the consolidated statements of financial condition, with changes in value of the liabilities recorded in policy benefits and claims in the consolidated statements of operations. Variable Annuities Global Atlantic issues and assumes variable annuity contracts for which the liabilities are included in policy liabilities in the consolidated statements of financial condition. The change in the liabilities for these benefits is included in policy benefits and claims in the consolidated statements of operations. Variable annuity contracts may have certain guarantees that are accounted for as market risk benefits, which are discussed in more detail below. Funding Agreements Global Atlantic issues funding agreements to certain unaffiliated special purpose entities that have issued debt securities for which payment of interest and principal is secured by such funding agreements. Global Atlantic also has similar obligations to Federal Home Loan Banks. Global Atlantic’s funding agreements are considered investment type contracts and liabilities are net deposits plus accrued and unpaid interest. Global Atlantic's obligation is reported in policy liabilities in the consolidated statements of financial condition. Interest expense is calculated using the effective interest method and recorded in policy benefits and claims in the consolidated statements of operations. Interest-Sensitive Life Products For universal life policies, the base policy reserve is the policyholder account value. Policy liabilities for indexed universal life with returns linked to the performance of a specified market index are equal to the sum of two components: (1) the fair value of the embedded derivative; and (2) the host (or guaranteed) component. The fair value of the embedded derivative component is based on the fair value of the policyholders’ expected participation in future increases in the relevant index over the life of the contract. The fair value of this embedded derivative component includes assumptions, including those about future interest rates and investment yields, future costs for options used to hedge the contract obligations, projected benefits, benefit utilization and the level and limits on contract participation in any future increases in the respective index option. The initial host balance is established at the time of premium payment and is equal to the total account value less the embedded derivative component. Thereafter, the balance of the host component is determined in a manner consistent with the accounting for a deposit liability under the “effective yield method.” All future host balances are determined as: (1) the initial host balance; (2) plus interest; (3) less applicable policyholder benefits. The interest rate used in the prior roll forward is re-determined on each valuation date, per the effective yield method. Preneed Policies Preneed insurance contracts that feature death benefits with variable growth rates are accounted for as universal life-type contracts, which requires that the retrospective deposit method be used. This includes contracts where Global Atlantic has the discretion to adjust death benefit growth rates up or down, or where death benefit growth rates are tied to inflation as measured by the U.S. Consumer Price Index. The retrospective deposit method establishes a liability for policyholder benefits in an amount determined by the account or contract balance that accrues to the benefit of the policyholder. This account value is deemed to be equal to the contract’s statutory cash surrender value. In addition to the account balance, Global Atlantic establishes an additional reserve for expected future discretionary benefits which is reflected as policy liabilities in KKR's consolidated statements of financial condition. Preneed insurance contracts without a discretionary death benefit growth rate have death benefits which are fixed and guaranteed. For these contracts, Global Atlantic recognizes a liability for future policy benefits. Traditional and Limited Payment Contracts Liability for Future Policy Benefits A liability for future policy benefits, which is the present value of estimated future policy benefits to be paid to or on behalf of policyholders and certain related expenses less the present value of estimated future net premiums to be collected from policyholders, is accrued as premium revenue is recognized. The liability is estimated using current assumptions that include mortality, morbidity, lapses, and expenses. These current assumptions are based on judgments that consider Global Atlantic’s historical experience, industry data, and other factors. For nonparticipating traditional and limited-payment contracts, contracts are grouped into cohorts by contract type and issue year. The liability is adjusted for differences between actual and expected experience. With the exception of the expense assumption, Global Atlantic reviews its historical and future cash flow assumptions quarterly and updates the net premium ratio used to calculate the liability each time the assumptions are changed. Global Atlantic has elected to use expense assumptions that are locked in at contract inception and are not subsequently reviewed or updated. Each quarter, Global Atlantic updates its estimate of cash flows expected over the entire life of a group of contracts using actual historical experience and current future cash flow assumptions. These updated cash flows are discounted using the discount rate or curve on the original contract issue date to calculate the revised net premiums and net premium ratio, which are used to derive an updated liability for future policy benefits. This amount is then compared to the carrying amount of the liability before the updating of cash flow assumptions to determine the current period change in liability estimate. This current period change in the liability is the liability remeasurement gain or loss and is presented parenthetically as a separate component of benefit expense in the consolidated statements of operations. For nonparticipating traditional and limited-payment contracts, the discount rate assumption is a spot rate yield curve that is derived based on upper medium grade (low credit risk) fixed-income instruments with similar duration to the liability. Global Atlantic uses one or more external indices of corporate credit issues as its proxy for these instruments. The discount rate assumption is updated quarterly and used to remeasure the liability at the reporting date, with the resulting change in the discount rate reflected in other comprehensive income. For liability cash flows between two market observable points on the yield curve, Global Atlantic interpolates the effective yield by holding the marginal rates constant. For liability cash flows that are projected beyond the last market-observable point on the yield curve, Global Atlantic uses the last market-observable yield level. Payout Annuities Payout annuities include single premium immediate annuities, annuitizations of deferred annuities, pension risk transfer and structured settlements. These contracts subject the insurer to risks over a period that extends beyond the period or periods in which premiums are collected. These contracts may be either non-life contingent or life contingent. Non-life contingent annuities are accounted for as investment contracts. For life contingent annuities, Global Atlantic records a liability at the present value of future annuity payments and estimated future expenses calculated using expected mortality and costs, and expense assumptions. Any gross premiums received in excess of the net premium is the DPL and is recognized separately in income in a constant relationship with the discounted amount of the insurance in-force or expected future benefit payments. These liabilities are recorded in policy liabilities in the consolidated statements of financial condition. Also included under payout annuities are liabilities for disability income benefits which pertain primarily to disability income policies that are already in claim payout status. Liabilities for disability income benefits are calculated as the present value of future disability payments and estimated future expenses using expected mortality and costs, and interest assumptions. The liabilities are recorded in policy liabilities in the consolidated statements of financial condition. Whole and Term Life Global Atlantic has established liabilities for amounts payable under insurance policies, including whole life insurance and term life insurance policies. These policies provide death benefits in exchange for a guaranteed level premium for a specified period of time and, in the case of whole life, a guaranteed minimum cash surrender value. Generally, liabilities for these policies are calculated as the present value of future expected benefits to be paid, reduced by the present value of future expected net premiums. Current assumptions are used in the establishment of liabilities for future policyholder benefits including mortality, policy lapse, renewal, investment returns, inflation, expenses and other contingent events as appropriate for the respective product. Each quarter, Global Atlantic updates its estimate of cash flows using actual historical experience and current future cash flow assumptions. These updated cash flows are discounted using the discount rate or curve on the original contract issue date to calculate the revised net premiums and net premium ratio, which are used to derive an updated liability for future policy benefits. This amount is then compared to the carrying amount of the liability before the updating of cash flow assumptions to determine the current period change in liability estimate. This current period change in the liability is the liability remeasurement gain or loss and is presented parenthetically as a separate component of benefit expense in the consolidated statements of operations. Policy liabilities for participating whole life insurance policies are equal to the aggregate of: (1) net level premium reserves for death and endowment policyholder benefits (calculated based upon the non-forfeiture interest rate, and mortality rated guarantee in calculating the cash surrender values described in such contracts); and (2) the liability for terminal dividends. Long-Term Care Long-term care policies are purchased by individuals to pay for specified personal care costs, typically in the later stage of life at the onset of a loss of ability to perform certain basic activities of daily living. Policyholders pay ongoing premiums to keep the policy in force and receive benefits in the event their health becomes impaired. Global Atlantic has established liabilities for future policyholder benefits payable under its long-term care policies reinsured. Liabilities for long-term care benefits are calculated as the present value of future expected benefits to be paid reduced by the present value of future expected net premiums. Principal assumptions used in the establishment of liabilities for future policyholder benefits are mortality, morbidity (claim incidence and continuation), lapse, and future interest rates. Long-term care insurance risks assumed by Global Atlantic have been retroceded to a third-party reinsurer in exchange for fixed cash flows. Net of this reinsurance, the long-term care block has the economic profile of a period certain annuity. Product Guarantees Market Risk Benefits Market risk benefits are contracts or contract features that both provide protection to the policyholder from other-than-nominal capital market risk and expose Global Atlantic to other-than-nominal capital market risk. Market risk benefits include certain contract features on fixed annuity and variable annuity products. These features include minimum guarantees to policyholders, such as guaranteed minimum death benefits (“GMDBs”), guaranteed minimum withdrawal benefits (“GMWBs”), and long-term care benefits (which are capped at the return of account value plus one or two times the account value). Market risk benefits are measured at fair value using a non-option and option valuation approach based on current net amounts at risk, market data, experience, and other factors. Changes in fair value are recognized in net income each period with the exception of the portion of the change in fair value due to a change in the instrument-specific credit risk, which is recognized in other comprehensive income. Additional Liability for Annuitization, Death, or Other Insurance Benefits Global Atlantic establishes additional liabilities for contracts or contract features that provide for potential benefits in addition to the account balance but are not market risk benefits or embedded derivatives. These benefits include annuitization benefits and death or other insurance benefits (e.g., universal life secondary guarantees). For these benefits, the liability is the sum of the current benefit ratio multiplied by cumulative assessments and accreted interest, less excess payments. In particular, Global Atlantic holds additional liabilities for universal life products with secondary guarantees, sometimes referred to as no-lapse guarantees. The additional liabilities are measured using the benefit ratio approach where excess benefits are spread over the life of the contract based on assessments collected from the policyholder. Generally, total expected excess benefit payments are the aggregate of death claims after the policyholder account value is exhausted. The exception is when the cost of insurance charges are insufficient to produce consistently positive earnings in the future. In this case, all death benefits are deemed to be excess benefits. For annuitization benefits, the benefit ratio is the present value of expected annuitization payments to be made less the accrued account balance at the expected annuitization date divided by the present value of expected assessments during the accumulation phase of the contract, discounted at the contract rate. Expected annuitization payments and related incremental claim adjustment expenses, expected assessments, and expected excess payments are calculated using discount rate, mortality, lapse, and expense assumptions. Global Atlantic recognizes a shadow reserve adjustment for the additional insurance liabilities when unrealized gains and losses are included in the investment margin while calculating the present value of expected assessments for the benefit ratios. Shadow reserve adjustments are recognized in other comprehensive income. For additional liabilities for death or other insurance benefits, the discount rate assumption is based on the contract rate at inception. The mortality, lapse, and expense assumptions are based on Global Atlantic’s experience, industry data, and other factors. Assumptions are reviewed and updated, if necessary, at least annually. When those assumptions are updated, the benefit ratio and the liability are remeasured, with the resulting gain or loss reflected in total benefits expense.</t>
        </is>
      </c>
    </row>
    <row r="31">
      <c r="A31" s="4" t="inlineStr">
        <is>
          <t>Outstanding Claims</t>
        </is>
      </c>
      <c r="B31" s="4" t="inlineStr">
        <is>
          <t xml:space="preserve">Outstanding Claims </t>
        </is>
      </c>
    </row>
    <row r="32">
      <c r="A32" s="4" t="inlineStr">
        <is>
          <t>Closed Blocks</t>
        </is>
      </c>
      <c r="B32" s="4" t="inlineStr">
        <is>
          <t>Closed Blocks Through its insurance companies, Global Atlantic has acquired several closed blocks of participating life insurance policies. Global Atlantic has elected to account for the closed block policy liabilities using the fair value option. The assets and cash flow generated by the closed blocks inure solely to the benefit of the holders of policies included in the closed blocks. All closed block assets will ultimately be paid out as policyholder benefits and through policyholder dividends. In the event that the closed blocks’ assets are insufficient to meet the benefits of the closed blocks' benefits, general assets of Global Atlantic would be used to meet the contractual benefits to the closed blocks’ policyholders.</t>
        </is>
      </c>
    </row>
    <row r="33">
      <c r="A33" s="4" t="inlineStr">
        <is>
          <t>Reinsurance</t>
        </is>
      </c>
      <c r="B33" s="4" t="inlineStr">
        <is>
          <t>Reinsurance Consistent with the overall business strategy, Global Atlantic assumes certain policy risks written by other insurance companies on a coinsurance, modified coinsurance or funds withheld coinsurance basis. Reinsurance accounting is applied for these ceded and assumed transactions when risk transfer provisions have been met. To meet risk transfer requirements, a long-duration reinsurance contract must transfer mortality or morbidity risks, and subject the reinsurer to a reasonable possibility of a significant loss. Those contracts that do not meet risk transfer requirements are accounted for using deposit accounting. Global Atlantic seeks to diversify risk and limits its overall financial exposure through reinsurance. With respect to ceded reinsurance, Global Atlantic values reinsurance recoverables on reported claims at the time the underlying claim is recognized in accordance with contract terms. For future policyholder benefits, Global Atlantic estimates the amount of reinsurance recoverables based on the terms of the reinsurance contracts and historical reinsurance recovery information. The reinsurance recoverables are based on what Global Atlantic believes are reasonable estimates and the balance is reported as an asset in the consolidated statements of financial condition. However, the ultimate amount of the reinsurance recoverable is not known until all claims are settled. The cost of reinsurance, which is the difference between the amount paid for a reinsurance contract and the amount of the liabilities for policy benefits relating to the underlying reinsured contracts, is deferred and amortized over the reinsurance contract period for short-duration contracts, or over the terms of the reinsured policies on a basis consistent with the reporting of those policies for long-duration contracts. Generally, Global Atlantic amortizes cost of reinsurance based on policy count or effective yield method, retrospectively calculated based on actual and projected future cash flows. Cost of reinsurance assets and liabilities are reported in insurance intangibles and policy liabilities in the consolidated statements of financial condition, respectively. Reinsurance contracts do not relieve Global Atlantic from its obligations to policyholders, and failure of reinsurers to honor their obligations could result in losses to Global Atlantic; consequently, allowances are established for expected credit losses, via a charge to policy benefits and claims in the consolidated statements of operations. Global Atlantic’s funds withheld receivable at interest and reinsurance recoverable assets are reviewed for expected credit losses by considering credit ratings for each reinsurer, historical insurance industry specific default rate factors, rights of offset, expected recovery rates upon default and the impact of other terms specific to the reinsurance arrangement. For funds withheld and modified coinsurance agreements, Global Atlantic has the right to receive or obligation to pay the total return on assets supporting the funds withheld receivable at interest or funds withheld payable at interest. This indirectly exposes Global Atlantic to the credit risk of the underlying assets. As a result, funds withheld coinsurance and modified coinsurance agreements are viewed as total return swaps and accounted for as embedded derivatives. Embedded derivatives are required to be separated from the host contracts and measured at fair value with changes in fair value recognized in net income. Generally, the embedded derivative is measured as the difference between the fair value of the underlying assets and the carrying value of the host contract at the balance sheet date. The fair value of the embedded derivative is included in the funds withheld receivable at interest or the funds withheld payable at interest on the consolidated statements of financial condition. Changes in the fair value of the embedded derivative are reported in operating activities on the consolidated statements of cash flows.</t>
        </is>
      </c>
    </row>
    <row r="34">
      <c r="A34" s="4" t="inlineStr">
        <is>
          <t>Recognition of Insurance Revenue and Related Benefits and Insurance Expenses</t>
        </is>
      </c>
      <c r="B34" s="4" t="inlineStr">
        <is>
          <t xml:space="preserve">Recognition of Insurance Revenue and Related Benefits Premiums related to whole life and term life insurance contracts and payout contracts with life contingencies are recognized in premiums in the consolidated statements of operations when due from the contractholders. Amounts received as payment for universal life and investment-type contracts are reported as deposits to contractholder account balances and recorded in policy liabilities in the consolidated statements of financial condition. Amounts received as payment for Global Atlantic’s fixed fund variable annuities are reported as a component of policy liabilities in the consolidated statements of financial condition. Revenues from these contracts consist primarily of fees assessed against the contractholder account balance for mortality, policy administration, separate account administration and surrender charges, and are reported in policy fees in the consolidated statements of operations. Additionally, Global Atlantic earns investment income from the investment of contract deposits in Global Atlantic’s insurance companies' general account portfolio, which is reported in net investment income in the consolidated statements of operations. Fees assessed that represent compensation to Global Atlantic for benefits to be provided in future periods and certain other fees are established as an unearned revenue reserve liability and amortized into revenue over the expected life of the related contracts in a manner consistent with DAC for these contracts. Unearned revenue reserves are reported in policy liabilities in the consolidated statements of financial condition and amortized into policy fees in the consolidated statements of operations. Benefits and expenses for these products include claims in excess of related account balances, expenses for contract administration and interest credited to contractholder account balances in the consolidated statements of operations. Global Atlantic primarily earns revenues from premiums, policy fees, income from investments, and other administration, management, and distribution fees. For the year ended December 31, 2024, Global Atlantic’s revenue was sourced in its entirety from the Americas (100%), based on the geographic region of the reporting subsidiary company. Due to a large block reinsurance transaction during the year ended December 31, 2024, Global Atlantic recognized more than 10% of KKR's total consolidated revenues with one reinsurance counterparty in the period. Predominantly all of Global Atlantic’s fixed assets are located in the United States. Insurance Expenses </t>
        </is>
      </c>
    </row>
    <row r="35">
      <c r="A35" s="4" t="inlineStr">
        <is>
          <t>Other Income</t>
        </is>
      </c>
      <c r="B35" s="4" t="inlineStr">
        <is>
          <t xml:space="preserve">Other Income </t>
        </is>
      </c>
    </row>
    <row r="36">
      <c r="A36" s="4" t="inlineStr">
        <is>
          <t>Adoption of New Accounting Pronouncements and Future Application of Accounting Standards</t>
        </is>
      </c>
      <c r="B36" s="4" t="inlineStr">
        <is>
          <t>Adoption of New Accounting Pronouncements Targeted Improvements to the Accounting for Long-Duration Contracts Effective January 1, 2023, Global Atlantic adopted new accounting guidance for insurance and reinsurance companies that issue long-duration contracts (“LDTI”), with retrospective application from the 2021 GA Acquisition Date, coinciding with the 2021 GA Acquisition. Accordingly, the financial statements for all prior periods presented were restated to reflect the new accounting guidance. Detailed information regarding the adjustments made to prior period balances can be found in Note 2, “Summary of Significant Accounting Policies” in the 2023 Annual Report. Fair Value Measurement of Equity Securities Subject to Contractual Sale Restrictions In June 2022, the FASB issued ASU 2022-03, ASC Subtopic 820 “Fair Value Measurement of Equity Securities Subject to Contractual Sale Restrictions” ("ASU 2022-03"). According to ASU 2022-03, an entity should not consider the contractual sale restriction when measuring the equity security’s fair value and an entity is not allowed to recognize a contractual sale restriction as a separate unit of account. ASU 2022-03 is effective for fiscal years beginning after December 15, 2023, and interim periods within those fiscal years. KKR adopted this accounting standard effective January 1, 2024 and its adoption on a prospective basis did not have a material impact on KKR's consolidated financial statements. Accounting for Investments in Tax Credit Structures In March 2023, the FASB issued ASU 2023-02 "Investments-Equity Method and Joint Ventures (Topic 323): Accounting for Investments in Tax Credit Structures Using the Proportional Amortization Method" ("ASU 2023-02") to expand the population of investments in tax credit structures that may be eligible to apply the proportional amortization method (“PAM”), if certain criteria are met. The election to use the PAM can be made on a tax credit program-by-program basis. Under the new guidance, certain disclosures are required for investments in tax credit programs for which the PAM is elected. The guidance is effective for fiscal years beginning after December 15, 2023. KKR adopted this accounting standard effective January 1, 2024 and its adoption did not have a material impact on KKR's consolidated financial statements. Improvements to Reportable Segment Disclosures In November 2023, the FASB issued ASU 2023-07 "Segment Reporting (Topic 280): Improvements to Reportable Segment Disclosures" ("ASU 2023-07"). ASU 2023-07 intends to improve reportable segment disclosure requirements, primarily through enhanced disclosures about significant segment expenses. This is effective for fiscal years beginning after December 15, 2023, and interim periods within fiscal years beginning after December 15, 2024. KKR adopted this accounting standard effective for the year ended December 31, 2024 and its adoption did not have a material impact on KKR's consolidated financial statements. Refer to Note 21 "Segment Reporting" for the expanded disclosures. Future Application of Accounting Standards Improvements to Income Tax Disclosures In December 2023, the FASB issued ASU 2023-09 "Improvements to Income Tax Disclosures" ("ASU 2023-09"). ASU 2023-09 intends to enhance the transparency and decision usefulness of income tax disclosures, requiring disaggregated information about an entity’s effective tax rate reconciliation as well as income taxes paid. This is effective for fiscal years beginning after December 15, 2024. KKR is currently evaluating the impact of the adoption of this guidance on its consolidated financial statements and disclosures. Scope Application of Profits Interest and Similar Awards In March 2024, the FASB issued ASU 2024-01, Compensation-Stock Compensation (Topic 718): Scope Application of Profits Interest and Similar Awards (“ASU 2024-01”). ASU 2024-01 amends the guidance in Accounting Standard Codification 718 (“ASC 718”) by adding an illustrative example to demonstrate and clarify how to apply the scope guidance to determine whether profits interests and similar awards should be accounted for as a share-based payment arrangement under ASC 718 or another standard. ASU 2024-01 will be effective for KKR’s reporting period ended March 31, 2025. KKR is currently evaluating the impact of the adoption of this guidance on its consolidated financial statements and disclosures. Expense Disaggregation Disclosures In November 2024, the FASB issued ASU 2024-03, Income Statement - Reporting Comprehensive Income - Expense Disaggregation Disclosures . The ASU requires a public business entity to provide disaggregated disclosures of certain categories of expenses on an annual and interim basis including employee compensation, depreciation, and intangible asset amortization for each income statement line item that contains those expenses. The update will be effective for annual periods beginning after December 15, 2026 and interim periods beginning after December 15, 2027. KKR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s from Contracts with Customers</t>
        </is>
      </c>
      <c r="B4" s="4" t="inlineStr">
        <is>
          <t>The following table summarizes KKR's revenues from contracts with customers: Revenue Type Customer Performance Obligation Performance Obligation Satisfied Over Time or Point In Time (1) Variable or Payment Terms Subject to Return Once Recognized Classification of Uncollected Amounts (2) Management Fees Investment funds, CLOs and other vehicles Investment management services Over time as services are rendered Variable consideration since varies based on fluctuations in the basis of the management fee over time Typically quarterly or annually in arrears No Due from Affiliates Transaction Fees Portfolio companies and third party companies Advisory services and debt and equity arranging and underwriting Point in time when the transaction (e.g. underwriting) is completed Fixed consideration Typically paid on or shortly after transaction closes No Due from Affiliates (portfolio companies) Other Assets (third parties) Monitoring Fees Recurring Fees Portfolio companies Monitoring services Over time as services are rendered Variable consideration since varies based on fluctuations in the basis of the recurring fee Typically quarterly in arrears No Due from Affiliates Termination Fees Portfolio companies Monitoring services Point in time when the termination is completed Fixed consideration Typically paid on or shortly after termination occurs No Due from Affiliates Incentive Fees Investment funds and other vehicles Investment management services that result in achievement of minimum investment return levels Over time as services are rendered Variable consideration since contingent upon the investment fund and other vehicles achieving more than stipulated investment return hurdles Typically paid shortly after the end of the performance measurement period No Due from Affiliates Expense Reimbursements Investment funds and portfolio companies Investment management and monitoring services Point in time when the related expense is incurred Fixed consideration Typically shortly after expense is incurred No Due from Affiliates Consulting Fees Portfolio companies and other companies Consulting and other services Over time as services are rendered Fixed consideration Typically quarterly in arrears No Due from Affiliates (1) For performance obligations satisfied at a point in time, there were no significant judgments made in evaluating when a customer obtains control of the promised service. (2) For amounts classified in Other Assets, see Note 14 "Other Assets and Accrued Expenses and Other Liabilities." For amounts classified in Due from Affiliates, see Note 20 "Related Party Transac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 ASSET MANAGEMENT AND STRATEGIC HOLDING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Asset Management and Strategic Holdings Revenues</t>
        </is>
      </c>
      <c r="B4" s="4" t="inlineStr">
        <is>
          <t xml:space="preserve">For the years ended December 31, 2024, 2023, and 2022, respectively, Asset Management and Strategic Holdings revenues consisted of the following: Years Ended December 31, 2024 2023 2022 Management Fees $ 1,994,089 $ 1,843,144 $ 1,682,466 Fee Credits (696,091) (297,936) (532,355) Transaction Fees 1,857,317 1,075,204 1,316,637 Monitoring Fees 187,538 138,339 131,750 Incentive Fees 47,430 29,117 33,537 Expense Reimbursements 152,726 75,687 102,927 Consulting Fees 110,953 100,314 86,665 Total Fees and Other 3,653,962 2,963,869 2,821,627 Carried Interest 3,243,495 2,304,623 (2,068,662) General Partner Capital Interest 314,789 538,814 (431,847) Total Capital Allocation-Based Income (Loss) 3,558,284 2,843,437 (2,500,509) Total Revenues $ 7,212,246 $ 5,807,306 $ 321,1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 (LOSSES) FROM INVESTMENT ACTIVITIES - ASSET MANAGEMENT AND STRATEGIC HOLDING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Total Net Gains (Losses) from Investment Activities</t>
        </is>
      </c>
      <c r="B4" s="4" t="inlineStr">
        <is>
          <t>The following table summarizes total Net Gains (Losses) from Investment Activities: For the Year Ended December 31, 2024 Net Realized Gains (Losses) Net Unrealized Gains (Losses) Total Private Equity (1) $ 191,791 $ 1,694,901 $ 1,886,692 Credit (1) (509,690) 279,102 (230,588) Investments of Consolidated CFEs (1) (61,580) 84,799 23,219 Real Assets (1) 287,041 (200,080) 86,961 Equity Method - Other (1) 409,833 606,258 1,016,091 Other Investments (1) (187,015) 109,411 (77,604) Foreign Exchange Forward Contracts and Options (2) 171,330 549,055 720,385 Securities Sold Short (2) (31,912) 13,633 (18,279) Other Derivatives (2) (40,055) 16,332 (23,723) Debt Obligations and Other (3) 17,089 42,610 59,699 Net Gains (Losses) From Investment Activities $ 246,832 $ 3,196,021 $ 3,442,853 For the Year Ended December 31, 2023 Net Realized Gains (Losses) Net Unrealized Gains (Losses) Total Private Equity (1) $ (300,439) $ 2,931,254 $ 2,630,815 Credit (1) (322,067) 505,868 183,801 Investments of Consolidated CFEs (1) (104,196) 1,019,063 914,867 Real Assets (1) (322,894) 16,107 (306,787) Equity Method - Other (1) 327,549 586,125 913,674 Other Investments (1) (329,006) 198,889 (130,117) Foreign Exchange Forward Contracts and Options (2) 155,784 (312,408) (156,624) Securities Sold Short (2) 4,780 (12,872) (8,092) Other Derivatives (2) 11,120 2,383 13,503 Debt Obligations and Other (3) 102,896 (1,132,553) (1,029,657) Net Gains (Losses) From Investment Activities $ (776,473) $ 3,801,856 $ 3,025,383 For the Year Ended December 31, 2022 Net Realized Gains (Losses) Net Unrealized Gains (Losses) Total Private Equity (1) $ 784,736 $ (1,541,242) $ (756,506) Credit (1) (168,025) (470,254) (638,279) Investments of Consolidated CFEs (1) (69,234) (1,437,482) (1,506,716) Real Assets (1) 323,901 220,207 544,108 Equity Method - Other (1) 73,317 (298,100) (224,783) Other Investments (1) 29,490 (661,967) (632,477) Foreign Exchange Forward Contracts and Options (2) 389,371 (26,406) 362,965 Securities Sold Short (2) 89,705 11,010 100,715 Other Derivatives (2) (32,614) 39,404 6,790 Debt Obligations and Other (3) (122,141) 1,200,787 1,078,646 Net Gains (Losses) From Investment Activities $ 1,298,506 $ (2,964,043) $ (1,665,537) (1) See Note 7 "Investments." (2) See Note 8 "Derivatives" and Note 14 "Other Assets and Accrued Expenses and Other Liabilities."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COME - INSURANCE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Net Investment Income</t>
        </is>
      </c>
      <c r="B4" s="4" t="inlineStr">
        <is>
          <t xml:space="preserve">The components of net investment income were as follows: Years Ended December 31, 2024 2023 2022 Fixed Maturity Securities $ 5,597,124 $ 4,450,917 $ 3,257,226 Mortgage and Other Loan Receivables 2,681,876 1,958,875 1,572,308 Real Assets 815,612 625,707 608,074 Short-Term and Other Investment Income 513,276 309,861 116,884 Income Assumed from Funds Withheld Receivable at Interest 81,335 94,658 91,608 Policy Loans 84,320 37,460 31,433 Income Ceded to Funds Withheld Payable at Interest (2,391,926) (1,363,704) (954,763) Total Investment Income 7,381,617 6,113,774 4,722,770 Less Investment Expenses: Investment Management and Administration 498,733 352,042 364,609 Real Asset Depreciation and Maintenance 204,934 198,385 215,672 Interest Expense on Derivative Collateral and Repurchase Agreements 103,342 48,445 24,243 Net Investment Income $ 6,574,608 $ 5,514,902 $ 4,118,2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VIE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ther Assets</t>
        </is>
      </c>
      <c r="B3" s="7" t="n">
        <v>11826990</v>
      </c>
      <c r="C3" s="7" t="n">
        <v>9858930</v>
      </c>
    </row>
    <row r="4">
      <c r="A4" s="4" t="inlineStr">
        <is>
          <t>Total Assets</t>
        </is>
      </c>
      <c r="B4" s="6" t="n">
        <v>360099411</v>
      </c>
      <c r="C4" s="6" t="n">
        <v>317294194</v>
      </c>
    </row>
    <row r="5">
      <c r="A5" s="3" t="inlineStr">
        <is>
          <t>Liabilities</t>
        </is>
      </c>
      <c r="B5" s="4" t="inlineStr">
        <is>
          <t xml:space="preserve"> </t>
        </is>
      </c>
      <c r="C5" s="4" t="inlineStr">
        <is>
          <t xml:space="preserve"> </t>
        </is>
      </c>
    </row>
    <row r="6">
      <c r="A6" s="4" t="inlineStr">
        <is>
          <t>Accrued Expenses and Other Liabilities</t>
        </is>
      </c>
      <c r="B6" s="6" t="n">
        <v>13635465</v>
      </c>
      <c r="C6" s="6" t="n">
        <v>10974421</v>
      </c>
    </row>
    <row r="7">
      <c r="A7" s="4" t="inlineStr">
        <is>
          <t>Total Liabilities</t>
        </is>
      </c>
      <c r="B7" s="6" t="n">
        <v>298114719</v>
      </c>
      <c r="C7" s="6" t="n">
        <v>258915282</v>
      </c>
    </row>
    <row r="8">
      <c r="A8" s="4" t="inlineStr">
        <is>
          <t>Consolidated V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6" t="n">
        <v>122437787</v>
      </c>
      <c r="C10" s="6" t="n">
        <v>109927538</v>
      </c>
    </row>
    <row r="11">
      <c r="A11" s="3" t="inlineStr">
        <is>
          <t>Liabilities</t>
        </is>
      </c>
      <c r="B11" s="4" t="inlineStr">
        <is>
          <t xml:space="preserve"> </t>
        </is>
      </c>
      <c r="C11" s="4" t="inlineStr">
        <is>
          <t xml:space="preserve"> </t>
        </is>
      </c>
    </row>
    <row r="12">
      <c r="A12" s="4" t="inlineStr">
        <is>
          <t>Total Liabilities</t>
        </is>
      </c>
      <c r="B12" s="6" t="n">
        <v>37747744</v>
      </c>
      <c r="C12" s="6" t="n">
        <v>35526497</v>
      </c>
    </row>
    <row r="13">
      <c r="A13" s="4" t="inlineStr">
        <is>
          <t>Consolidated VIEs | Consolidated CF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30767201</v>
      </c>
      <c r="C15" s="6" t="n">
        <v>27135648</v>
      </c>
    </row>
    <row r="16">
      <c r="A16" s="3" t="inlineStr">
        <is>
          <t>Liabilities</t>
        </is>
      </c>
      <c r="B16" s="4" t="inlineStr">
        <is>
          <t xml:space="preserve"> </t>
        </is>
      </c>
      <c r="C16" s="4" t="inlineStr">
        <is>
          <t xml:space="preserve"> </t>
        </is>
      </c>
    </row>
    <row r="17">
      <c r="A17" s="4" t="inlineStr">
        <is>
          <t>Total Liabilities</t>
        </is>
      </c>
      <c r="B17" s="6" t="n">
        <v>29395062</v>
      </c>
      <c r="C17" s="6" t="n">
        <v>26146169</v>
      </c>
    </row>
    <row r="18">
      <c r="A18" s="4" t="inlineStr">
        <is>
          <t>Consolidated VIEs | Consolidated Funds and Other Investment Vehicl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6" t="n">
        <v>62403445</v>
      </c>
      <c r="C20" s="6" t="n">
        <v>58961228</v>
      </c>
    </row>
    <row r="21">
      <c r="A21" s="3" t="inlineStr">
        <is>
          <t>Liabilities</t>
        </is>
      </c>
      <c r="B21" s="4" t="inlineStr">
        <is>
          <t xml:space="preserve"> </t>
        </is>
      </c>
      <c r="C21" s="4" t="inlineStr">
        <is>
          <t xml:space="preserve"> </t>
        </is>
      </c>
    </row>
    <row r="22">
      <c r="A22" s="4" t="inlineStr">
        <is>
          <t>Total Liabilities</t>
        </is>
      </c>
      <c r="B22" s="6" t="n">
        <v>7786468</v>
      </c>
      <c r="C22" s="6" t="n">
        <v>9043166</v>
      </c>
    </row>
    <row r="23">
      <c r="A23" s="4" t="inlineStr">
        <is>
          <t>Consolidated VIEs | Other V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29267141</v>
      </c>
      <c r="C25" s="6" t="n">
        <v>23830662</v>
      </c>
    </row>
    <row r="26">
      <c r="A26" s="3" t="inlineStr">
        <is>
          <t>Liabilities</t>
        </is>
      </c>
      <c r="B26" s="4" t="inlineStr">
        <is>
          <t xml:space="preserve"> </t>
        </is>
      </c>
      <c r="C26" s="4" t="inlineStr">
        <is>
          <t xml:space="preserve"> </t>
        </is>
      </c>
    </row>
    <row r="27">
      <c r="A27" s="4" t="inlineStr">
        <is>
          <t>Total Liabilities</t>
        </is>
      </c>
      <c r="B27" s="6" t="n">
        <v>566214</v>
      </c>
      <c r="C27" s="6" t="n">
        <v>337162</v>
      </c>
    </row>
    <row r="28">
      <c r="A28" s="4" t="inlineStr">
        <is>
          <t>Asset Management and Strategic Holding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6" t="n">
        <v>8535048</v>
      </c>
      <c r="C30" s="6" t="n">
        <v>8393892</v>
      </c>
    </row>
    <row r="31">
      <c r="A31" s="4" t="inlineStr">
        <is>
          <t>Restricted Cash and Cash Equivalents</t>
        </is>
      </c>
      <c r="B31" s="6" t="n">
        <v>138948</v>
      </c>
      <c r="C31" s="6" t="n">
        <v>116599</v>
      </c>
    </row>
    <row r="32">
      <c r="A32" s="4" t="inlineStr">
        <is>
          <t>Investments</t>
        </is>
      </c>
      <c r="B32" s="6" t="n">
        <v>106453051</v>
      </c>
      <c r="C32" s="6" t="n">
        <v>98634801</v>
      </c>
    </row>
    <row r="33">
      <c r="A33" s="4" t="inlineStr">
        <is>
          <t>Other Assets</t>
        </is>
      </c>
      <c r="B33" s="6" t="n">
        <v>5534286</v>
      </c>
      <c r="C33" s="6" t="n">
        <v>4975223</v>
      </c>
    </row>
    <row r="34">
      <c r="A34" s="4" t="inlineStr">
        <is>
          <t>Total Assets</t>
        </is>
      </c>
      <c r="B34" s="6" t="n">
        <v>122517378</v>
      </c>
      <c r="C34" s="6" t="n">
        <v>113567367</v>
      </c>
    </row>
    <row r="35">
      <c r="A35" s="3" t="inlineStr">
        <is>
          <t>Liabilities</t>
        </is>
      </c>
      <c r="B35" s="4" t="inlineStr">
        <is>
          <t xml:space="preserve"> </t>
        </is>
      </c>
      <c r="C35" s="4" t="inlineStr">
        <is>
          <t xml:space="preserve"> </t>
        </is>
      </c>
    </row>
    <row r="36">
      <c r="A36" s="4" t="inlineStr">
        <is>
          <t>Debt Obligations</t>
        </is>
      </c>
      <c r="B36" s="6" t="n">
        <v>45933920</v>
      </c>
      <c r="C36" s="6" t="n">
        <v>44886870</v>
      </c>
    </row>
    <row r="37">
      <c r="A37" s="4" t="inlineStr">
        <is>
          <t>Accrued Expenses and Other Liabilities</t>
        </is>
      </c>
      <c r="B37" s="6" t="n">
        <v>11448503</v>
      </c>
      <c r="C37" s="6" t="n">
        <v>7718415</v>
      </c>
    </row>
    <row r="38">
      <c r="A38" s="4" t="inlineStr">
        <is>
          <t>Total Liabilities</t>
        </is>
      </c>
      <c r="B38" s="6" t="n">
        <v>57906939</v>
      </c>
      <c r="C38" s="6" t="n">
        <v>53143384</v>
      </c>
    </row>
    <row r="39">
      <c r="A39" s="4" t="inlineStr">
        <is>
          <t>Asset Management and Strategic Holdings | Consolidated V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6" t="n">
        <v>4264789</v>
      </c>
      <c r="C41" s="6" t="n">
        <v>2871697</v>
      </c>
    </row>
    <row r="42">
      <c r="A42" s="4" t="inlineStr">
        <is>
          <t>Restricted Cash and Cash Equivalents</t>
        </is>
      </c>
      <c r="B42" s="6" t="n">
        <v>115467</v>
      </c>
      <c r="C42" s="6" t="n">
        <v>110308</v>
      </c>
    </row>
    <row r="43">
      <c r="A43" s="4" t="inlineStr">
        <is>
          <t>Investments</t>
        </is>
      </c>
      <c r="B43" s="6" t="n">
        <v>87855190</v>
      </c>
      <c r="C43" s="6" t="n">
        <v>82339535</v>
      </c>
    </row>
    <row r="44">
      <c r="A44" s="4" t="inlineStr">
        <is>
          <t>Other Assets</t>
        </is>
      </c>
      <c r="B44" s="6" t="n">
        <v>935200</v>
      </c>
      <c r="C44" s="6" t="n">
        <v>775336</v>
      </c>
    </row>
    <row r="45">
      <c r="A45" s="4" t="inlineStr">
        <is>
          <t>Total Assets</t>
        </is>
      </c>
      <c r="B45" s="6" t="n">
        <v>93170646</v>
      </c>
      <c r="C45" s="6" t="n">
        <v>86096876</v>
      </c>
    </row>
    <row r="46">
      <c r="A46" s="3" t="inlineStr">
        <is>
          <t>Liabilities</t>
        </is>
      </c>
      <c r="B46" s="4" t="inlineStr">
        <is>
          <t xml:space="preserve"> </t>
        </is>
      </c>
      <c r="C46" s="4" t="inlineStr">
        <is>
          <t xml:space="preserve"> </t>
        </is>
      </c>
    </row>
    <row r="47">
      <c r="A47" s="4" t="inlineStr">
        <is>
          <t>Debt Obligations</t>
        </is>
      </c>
      <c r="B47" s="6" t="n">
        <v>34705866</v>
      </c>
      <c r="C47" s="6" t="n">
        <v>33830853</v>
      </c>
    </row>
    <row r="48">
      <c r="A48" s="4" t="inlineStr">
        <is>
          <t>Accrued Expenses and Other Liabilities</t>
        </is>
      </c>
      <c r="B48" s="6" t="n">
        <v>2475664</v>
      </c>
      <c r="C48" s="6" t="n">
        <v>1358482</v>
      </c>
    </row>
    <row r="49">
      <c r="A49" s="4" t="inlineStr">
        <is>
          <t>Total Liabilities</t>
        </is>
      </c>
      <c r="B49" s="6" t="n">
        <v>37181530</v>
      </c>
      <c r="C49" s="6" t="n">
        <v>35189335</v>
      </c>
    </row>
    <row r="50">
      <c r="A50" s="4" t="inlineStr">
        <is>
          <t>Asset Management and Strategic Holdings | Consolidated VIEs | Consolidated CF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6" t="n">
        <v>2945010</v>
      </c>
      <c r="C52" s="6" t="n">
        <v>1709523</v>
      </c>
    </row>
    <row r="53">
      <c r="A53" s="4" t="inlineStr">
        <is>
          <t>Restricted Cash and Cash Equivalents</t>
        </is>
      </c>
      <c r="B53" s="6" t="n">
        <v>0</v>
      </c>
      <c r="C53" s="6" t="n">
        <v>0</v>
      </c>
    </row>
    <row r="54">
      <c r="A54" s="4" t="inlineStr">
        <is>
          <t>Investments</t>
        </is>
      </c>
      <c r="B54" s="6" t="n">
        <v>27488538</v>
      </c>
      <c r="C54" s="6" t="n">
        <v>24996298</v>
      </c>
    </row>
    <row r="55">
      <c r="A55" s="4" t="inlineStr">
        <is>
          <t>Other Assets</t>
        </is>
      </c>
      <c r="B55" s="6" t="n">
        <v>333653</v>
      </c>
      <c r="C55" s="6" t="n">
        <v>429827</v>
      </c>
    </row>
    <row r="56">
      <c r="A56" s="4" t="inlineStr">
        <is>
          <t>Total Assets</t>
        </is>
      </c>
      <c r="B56" s="6" t="n">
        <v>30767201</v>
      </c>
      <c r="C56" s="6" t="n">
        <v>27135648</v>
      </c>
    </row>
    <row r="57">
      <c r="A57" s="3" t="inlineStr">
        <is>
          <t>Liabilities</t>
        </is>
      </c>
      <c r="B57" s="4" t="inlineStr">
        <is>
          <t xml:space="preserve"> </t>
        </is>
      </c>
      <c r="C57" s="4" t="inlineStr">
        <is>
          <t xml:space="preserve"> </t>
        </is>
      </c>
    </row>
    <row r="58">
      <c r="A58" s="4" t="inlineStr">
        <is>
          <t>Debt Obligations</t>
        </is>
      </c>
      <c r="B58" s="6" t="n">
        <v>27150809</v>
      </c>
      <c r="C58" s="6" t="n">
        <v>25276404</v>
      </c>
    </row>
    <row r="59">
      <c r="A59" s="4" t="inlineStr">
        <is>
          <t>Accrued Expenses and Other Liabilities</t>
        </is>
      </c>
      <c r="B59" s="6" t="n">
        <v>2244253</v>
      </c>
      <c r="C59" s="6" t="n">
        <v>869765</v>
      </c>
    </row>
    <row r="60">
      <c r="A60" s="4" t="inlineStr">
        <is>
          <t>Total Liabilities</t>
        </is>
      </c>
      <c r="B60" s="6" t="n">
        <v>29395062</v>
      </c>
      <c r="C60" s="6" t="n">
        <v>26146169</v>
      </c>
    </row>
    <row r="61">
      <c r="A61" s="4" t="inlineStr">
        <is>
          <t>Asset Management and Strategic Holdings | Consolidated VIEs | Consolidated Funds and Other Investment Vehicl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6" t="n">
        <v>1319779</v>
      </c>
      <c r="C63" s="6" t="n">
        <v>1162174</v>
      </c>
    </row>
    <row r="64">
      <c r="A64" s="4" t="inlineStr">
        <is>
          <t>Restricted Cash and Cash Equivalents</t>
        </is>
      </c>
      <c r="B64" s="6" t="n">
        <v>115467</v>
      </c>
      <c r="C64" s="6" t="n">
        <v>110308</v>
      </c>
    </row>
    <row r="65">
      <c r="A65" s="4" t="inlineStr">
        <is>
          <t>Investments</t>
        </is>
      </c>
      <c r="B65" s="6" t="n">
        <v>60366652</v>
      </c>
      <c r="C65" s="6" t="n">
        <v>57343237</v>
      </c>
    </row>
    <row r="66">
      <c r="A66" s="4" t="inlineStr">
        <is>
          <t>Other Assets</t>
        </is>
      </c>
      <c r="B66" s="6" t="n">
        <v>601547</v>
      </c>
      <c r="C66" s="6" t="n">
        <v>345509</v>
      </c>
    </row>
    <row r="67">
      <c r="A67" s="4" t="inlineStr">
        <is>
          <t>Total Assets</t>
        </is>
      </c>
      <c r="B67" s="6" t="n">
        <v>62403445</v>
      </c>
      <c r="C67" s="6" t="n">
        <v>58961228</v>
      </c>
    </row>
    <row r="68">
      <c r="A68" s="3" t="inlineStr">
        <is>
          <t>Liabilities</t>
        </is>
      </c>
      <c r="B68" s="4" t="inlineStr">
        <is>
          <t xml:space="preserve"> </t>
        </is>
      </c>
      <c r="C68" s="4" t="inlineStr">
        <is>
          <t xml:space="preserve"> </t>
        </is>
      </c>
    </row>
    <row r="69">
      <c r="A69" s="4" t="inlineStr">
        <is>
          <t>Debt Obligations</t>
        </is>
      </c>
      <c r="B69" s="6" t="n">
        <v>7555057</v>
      </c>
      <c r="C69" s="6" t="n">
        <v>8554449</v>
      </c>
    </row>
    <row r="70">
      <c r="A70" s="4" t="inlineStr">
        <is>
          <t>Accrued Expenses and Other Liabilities</t>
        </is>
      </c>
      <c r="B70" s="6" t="n">
        <v>231411</v>
      </c>
      <c r="C70" s="6" t="n">
        <v>488717</v>
      </c>
    </row>
    <row r="71">
      <c r="A71" s="4" t="inlineStr">
        <is>
          <t>Total Liabilities</t>
        </is>
      </c>
      <c r="B71" s="6" t="n">
        <v>7786468</v>
      </c>
      <c r="C71" s="6" t="n">
        <v>9043166</v>
      </c>
    </row>
    <row r="72">
      <c r="A72" s="4" t="inlineStr">
        <is>
          <t>Asset Management and Strategic Holdings | Consolidated VIEs | Other V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Cash Equivalents</t>
        </is>
      </c>
      <c r="B74" s="6" t="n">
        <v>0</v>
      </c>
      <c r="C74" s="6" t="n">
        <v>0</v>
      </c>
    </row>
    <row r="75">
      <c r="A75" s="4" t="inlineStr">
        <is>
          <t>Restricted Cash and Cash Equivalents</t>
        </is>
      </c>
      <c r="B75" s="6" t="n">
        <v>0</v>
      </c>
      <c r="C75" s="6" t="n">
        <v>0</v>
      </c>
    </row>
    <row r="76">
      <c r="A76" s="4" t="inlineStr">
        <is>
          <t>Investments</t>
        </is>
      </c>
      <c r="B76" s="6" t="n">
        <v>0</v>
      </c>
      <c r="C76" s="6" t="n">
        <v>0</v>
      </c>
    </row>
    <row r="77">
      <c r="A77" s="4" t="inlineStr">
        <is>
          <t>Other Assets</t>
        </is>
      </c>
      <c r="B77" s="6" t="n">
        <v>0</v>
      </c>
      <c r="C77" s="6" t="n">
        <v>0</v>
      </c>
    </row>
    <row r="78">
      <c r="A78" s="4" t="inlineStr">
        <is>
          <t>Total Assets</t>
        </is>
      </c>
      <c r="B78" s="6" t="n">
        <v>0</v>
      </c>
      <c r="C78" s="6" t="n">
        <v>0</v>
      </c>
    </row>
    <row r="79">
      <c r="A79" s="3" t="inlineStr">
        <is>
          <t>Liabilities</t>
        </is>
      </c>
      <c r="B79" s="4" t="inlineStr">
        <is>
          <t xml:space="preserve"> </t>
        </is>
      </c>
      <c r="C79" s="4" t="inlineStr">
        <is>
          <t xml:space="preserve"> </t>
        </is>
      </c>
    </row>
    <row r="80">
      <c r="A80" s="4" t="inlineStr">
        <is>
          <t>Debt Obligations</t>
        </is>
      </c>
      <c r="B80" s="6" t="n">
        <v>0</v>
      </c>
      <c r="C80" s="6" t="n">
        <v>0</v>
      </c>
    </row>
    <row r="81">
      <c r="A81" s="4" t="inlineStr">
        <is>
          <t>Accrued Expenses and Other Liabilities</t>
        </is>
      </c>
      <c r="B81" s="6" t="n">
        <v>0</v>
      </c>
      <c r="C81" s="6" t="n">
        <v>0</v>
      </c>
    </row>
    <row r="82">
      <c r="A82" s="4" t="inlineStr">
        <is>
          <t>Total Liabilities</t>
        </is>
      </c>
      <c r="B82" s="6" t="n">
        <v>0</v>
      </c>
      <c r="C82" s="6" t="n">
        <v>0</v>
      </c>
    </row>
    <row r="83">
      <c r="A83" s="4" t="inlineStr">
        <is>
          <t>Insurance</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and Cash Equivalents</t>
        </is>
      </c>
      <c r="B85" s="6" t="n">
        <v>6343445</v>
      </c>
      <c r="C85" s="6" t="n">
        <v>11954675</v>
      </c>
    </row>
    <row r="86">
      <c r="A86" s="4" t="inlineStr">
        <is>
          <t>Restricted Cash and Cash Equivalents</t>
        </is>
      </c>
      <c r="B86" s="6" t="n">
        <v>350512</v>
      </c>
      <c r="C86" s="6" t="n">
        <v>342954</v>
      </c>
    </row>
    <row r="87">
      <c r="A87" s="4" t="inlineStr">
        <is>
          <t>Investments</t>
        </is>
      </c>
      <c r="B87" s="6" t="n">
        <v>170144744</v>
      </c>
      <c r="C87" s="6" t="n">
        <v>141370323</v>
      </c>
    </row>
    <row r="88">
      <c r="A88" s="4" t="inlineStr">
        <is>
          <t>Other Assets</t>
        </is>
      </c>
      <c r="B88" s="6" t="n">
        <v>6292704</v>
      </c>
      <c r="C88" s="6" t="n">
        <v>4883707</v>
      </c>
    </row>
    <row r="89">
      <c r="A89" s="4" t="inlineStr">
        <is>
          <t>Total Assets</t>
        </is>
      </c>
      <c r="B89" s="6" t="n">
        <v>237582033</v>
      </c>
      <c r="C89" s="6" t="n">
        <v>203726827</v>
      </c>
    </row>
    <row r="90">
      <c r="A90" s="3" t="inlineStr">
        <is>
          <t>Liabilities</t>
        </is>
      </c>
      <c r="B90" s="4" t="inlineStr">
        <is>
          <t xml:space="preserve"> </t>
        </is>
      </c>
      <c r="C90" s="4" t="inlineStr">
        <is>
          <t xml:space="preserve"> </t>
        </is>
      </c>
    </row>
    <row r="91">
      <c r="A91" s="4" t="inlineStr">
        <is>
          <t>Debt Obligations</t>
        </is>
      </c>
      <c r="B91" s="6" t="n">
        <v>3713336</v>
      </c>
      <c r="C91" s="6" t="n">
        <v>2587857</v>
      </c>
    </row>
    <row r="92">
      <c r="A92" s="4" t="inlineStr">
        <is>
          <t>Accrued Expenses and Other Liabilities</t>
        </is>
      </c>
      <c r="B92" s="6" t="n">
        <v>2186962</v>
      </c>
      <c r="C92" s="6" t="n">
        <v>3256006</v>
      </c>
    </row>
    <row r="93">
      <c r="A93" s="4" t="inlineStr">
        <is>
          <t>Total Liabilities</t>
        </is>
      </c>
      <c r="B93" s="6" t="n">
        <v>240207780</v>
      </c>
      <c r="C93" s="6" t="n">
        <v>205771898</v>
      </c>
    </row>
    <row r="94">
      <c r="A94" s="4" t="inlineStr">
        <is>
          <t>Insurance | Consolidated V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and Cash Equivalents</t>
        </is>
      </c>
      <c r="B96" s="6" t="n">
        <v>853240</v>
      </c>
      <c r="C96" s="6" t="n">
        <v>783015</v>
      </c>
    </row>
    <row r="97">
      <c r="A97" s="4" t="inlineStr">
        <is>
          <t>Investments</t>
        </is>
      </c>
      <c r="B97" s="6" t="n">
        <v>27649919</v>
      </c>
      <c r="C97" s="6" t="n">
        <v>22556040</v>
      </c>
    </row>
    <row r="98">
      <c r="A98" s="4" t="inlineStr">
        <is>
          <t>Other Assets</t>
        </is>
      </c>
      <c r="B98" s="6" t="n">
        <v>763982</v>
      </c>
      <c r="C98" s="6" t="n">
        <v>491607</v>
      </c>
    </row>
    <row r="99">
      <c r="A99" s="4" t="inlineStr">
        <is>
          <t>Total Assets</t>
        </is>
      </c>
      <c r="B99" s="6" t="n">
        <v>29267141</v>
      </c>
      <c r="C99" s="6" t="n">
        <v>23830662</v>
      </c>
    </row>
    <row r="100">
      <c r="A100" s="3" t="inlineStr">
        <is>
          <t>Liabilities</t>
        </is>
      </c>
      <c r="B100" s="4" t="inlineStr">
        <is>
          <t xml:space="preserve"> </t>
        </is>
      </c>
      <c r="C100" s="4" t="inlineStr">
        <is>
          <t xml:space="preserve"> </t>
        </is>
      </c>
    </row>
    <row r="101">
      <c r="A101" s="4" t="inlineStr">
        <is>
          <t>Debt Obligations</t>
        </is>
      </c>
      <c r="B101" s="6" t="n">
        <v>70400</v>
      </c>
      <c r="C101" s="4" t="inlineStr">
        <is>
          <t xml:space="preserve"> </t>
        </is>
      </c>
    </row>
    <row r="102">
      <c r="A102" s="4" t="inlineStr">
        <is>
          <t>Accrued Expenses and Other Liabilities</t>
        </is>
      </c>
      <c r="B102" s="6" t="n">
        <v>495814</v>
      </c>
      <c r="C102" s="6" t="n">
        <v>337162</v>
      </c>
    </row>
    <row r="103">
      <c r="A103" s="4" t="inlineStr">
        <is>
          <t>Total Liabilities</t>
        </is>
      </c>
      <c r="B103" s="6" t="n">
        <v>566214</v>
      </c>
      <c r="C103" s="4" t="inlineStr">
        <is>
          <t xml:space="preserve"> </t>
        </is>
      </c>
    </row>
    <row r="104">
      <c r="A104" s="4" t="inlineStr">
        <is>
          <t>Insurance | Consolidated VIEs | Consolidated CF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Cash and Cash Equivalents</t>
        </is>
      </c>
      <c r="B106" s="6" t="n">
        <v>0</v>
      </c>
      <c r="C106" s="6" t="n">
        <v>0</v>
      </c>
    </row>
    <row r="107">
      <c r="A107" s="4" t="inlineStr">
        <is>
          <t>Investments</t>
        </is>
      </c>
      <c r="B107" s="6" t="n">
        <v>0</v>
      </c>
      <c r="C107" s="6" t="n">
        <v>0</v>
      </c>
    </row>
    <row r="108">
      <c r="A108" s="4" t="inlineStr">
        <is>
          <t>Other Assets</t>
        </is>
      </c>
      <c r="B108" s="6" t="n">
        <v>0</v>
      </c>
      <c r="C108" s="6" t="n">
        <v>0</v>
      </c>
    </row>
    <row r="109">
      <c r="A109" s="4" t="inlineStr">
        <is>
          <t>Total Assets</t>
        </is>
      </c>
      <c r="B109" s="6" t="n">
        <v>0</v>
      </c>
      <c r="C109" s="6" t="n">
        <v>0</v>
      </c>
    </row>
    <row r="110">
      <c r="A110" s="3" t="inlineStr">
        <is>
          <t>Liabilities</t>
        </is>
      </c>
      <c r="B110" s="4" t="inlineStr">
        <is>
          <t xml:space="preserve"> </t>
        </is>
      </c>
      <c r="C110" s="4" t="inlineStr">
        <is>
          <t xml:space="preserve"> </t>
        </is>
      </c>
    </row>
    <row r="111">
      <c r="A111" s="4" t="inlineStr">
        <is>
          <t>Debt Obligations</t>
        </is>
      </c>
      <c r="B111" s="6" t="n">
        <v>0</v>
      </c>
      <c r="C111" s="4" t="inlineStr">
        <is>
          <t xml:space="preserve"> </t>
        </is>
      </c>
    </row>
    <row r="112">
      <c r="A112" s="4" t="inlineStr">
        <is>
          <t>Accrued Expenses and Other Liabilities</t>
        </is>
      </c>
      <c r="B112" s="6" t="n">
        <v>0</v>
      </c>
      <c r="C112" s="6" t="n">
        <v>0</v>
      </c>
    </row>
    <row r="113">
      <c r="A113" s="4" t="inlineStr">
        <is>
          <t>Total Liabilities</t>
        </is>
      </c>
      <c r="B113" s="6" t="n">
        <v>0</v>
      </c>
      <c r="C113" s="4" t="inlineStr">
        <is>
          <t xml:space="preserve"> </t>
        </is>
      </c>
    </row>
    <row r="114">
      <c r="A114" s="4" t="inlineStr">
        <is>
          <t>Insurance | Consolidated VIEs | Consolidated Funds and Other Investment Vehicl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and Cash Equivalents</t>
        </is>
      </c>
      <c r="B116" s="6" t="n">
        <v>0</v>
      </c>
      <c r="C116" s="6" t="n">
        <v>0</v>
      </c>
    </row>
    <row r="117">
      <c r="A117" s="4" t="inlineStr">
        <is>
          <t>Investments</t>
        </is>
      </c>
      <c r="B117" s="6" t="n">
        <v>0</v>
      </c>
      <c r="C117" s="6" t="n">
        <v>0</v>
      </c>
    </row>
    <row r="118">
      <c r="A118" s="4" t="inlineStr">
        <is>
          <t>Other Assets</t>
        </is>
      </c>
      <c r="B118" s="6" t="n">
        <v>0</v>
      </c>
      <c r="C118" s="6" t="n">
        <v>0</v>
      </c>
    </row>
    <row r="119">
      <c r="A119" s="4" t="inlineStr">
        <is>
          <t>Total Assets</t>
        </is>
      </c>
      <c r="B119" s="6" t="n">
        <v>0</v>
      </c>
      <c r="C119" s="6" t="n">
        <v>0</v>
      </c>
    </row>
    <row r="120">
      <c r="A120" s="3" t="inlineStr">
        <is>
          <t>Liabilities</t>
        </is>
      </c>
      <c r="B120" s="4" t="inlineStr">
        <is>
          <t xml:space="preserve"> </t>
        </is>
      </c>
      <c r="C120" s="4" t="inlineStr">
        <is>
          <t xml:space="preserve"> </t>
        </is>
      </c>
    </row>
    <row r="121">
      <c r="A121" s="4" t="inlineStr">
        <is>
          <t>Debt Obligations</t>
        </is>
      </c>
      <c r="B121" s="6" t="n">
        <v>0</v>
      </c>
      <c r="C121" s="4" t="inlineStr">
        <is>
          <t xml:space="preserve"> </t>
        </is>
      </c>
    </row>
    <row r="122">
      <c r="A122" s="4" t="inlineStr">
        <is>
          <t>Accrued Expenses and Other Liabilities</t>
        </is>
      </c>
      <c r="B122" s="6" t="n">
        <v>0</v>
      </c>
      <c r="C122" s="6" t="n">
        <v>0</v>
      </c>
    </row>
    <row r="123">
      <c r="A123" s="4" t="inlineStr">
        <is>
          <t>Total Liabilities</t>
        </is>
      </c>
      <c r="B123" s="6" t="n">
        <v>0</v>
      </c>
      <c r="C123" s="4" t="inlineStr">
        <is>
          <t xml:space="preserve"> </t>
        </is>
      </c>
    </row>
    <row r="124">
      <c r="A124" s="4" t="inlineStr">
        <is>
          <t>Insurance | Consolidated VIEs | Other V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Cash and Cash Equivalents</t>
        </is>
      </c>
      <c r="B126" s="6" t="n">
        <v>853240</v>
      </c>
      <c r="C126" s="6" t="n">
        <v>783015</v>
      </c>
    </row>
    <row r="127">
      <c r="A127" s="4" t="inlineStr">
        <is>
          <t>Investments</t>
        </is>
      </c>
      <c r="B127" s="6" t="n">
        <v>27649919</v>
      </c>
      <c r="C127" s="6" t="n">
        <v>22556040</v>
      </c>
    </row>
    <row r="128">
      <c r="A128" s="4" t="inlineStr">
        <is>
          <t>Other Assets</t>
        </is>
      </c>
      <c r="B128" s="6" t="n">
        <v>763982</v>
      </c>
      <c r="C128" s="6" t="n">
        <v>491607</v>
      </c>
    </row>
    <row r="129">
      <c r="A129" s="4" t="inlineStr">
        <is>
          <t>Total Assets</t>
        </is>
      </c>
      <c r="B129" s="6" t="n">
        <v>29267141</v>
      </c>
      <c r="C129" s="6" t="n">
        <v>23830662</v>
      </c>
    </row>
    <row r="130">
      <c r="A130" s="3" t="inlineStr">
        <is>
          <t>Liabilities</t>
        </is>
      </c>
      <c r="B130" s="4" t="inlineStr">
        <is>
          <t xml:space="preserve"> </t>
        </is>
      </c>
      <c r="C130" s="4" t="inlineStr">
        <is>
          <t xml:space="preserve"> </t>
        </is>
      </c>
    </row>
    <row r="131">
      <c r="A131" s="4" t="inlineStr">
        <is>
          <t>Debt Obligations</t>
        </is>
      </c>
      <c r="B131" s="6" t="n">
        <v>70400</v>
      </c>
      <c r="C131" s="4" t="inlineStr">
        <is>
          <t xml:space="preserve"> </t>
        </is>
      </c>
    </row>
    <row r="132">
      <c r="A132" s="4" t="inlineStr">
        <is>
          <t>Accrued Expenses and Other Liabilities</t>
        </is>
      </c>
      <c r="B132" s="6" t="n">
        <v>495814</v>
      </c>
      <c r="C132" s="7" t="n">
        <v>337162</v>
      </c>
    </row>
    <row r="133">
      <c r="A133" s="4" t="inlineStr">
        <is>
          <t>Total Liabilities</t>
        </is>
      </c>
      <c r="B133" s="7" t="n">
        <v>566214</v>
      </c>
      <c r="C1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VESTMENT-RELATED GAINS (LOSSES) - INSURANCE (Tables)</t>
        </is>
      </c>
      <c r="B1" s="2" t="inlineStr">
        <is>
          <t>12 Months Ended</t>
        </is>
      </c>
    </row>
    <row r="2">
      <c r="B2" s="2" t="inlineStr">
        <is>
          <t>Dec. 31, 2024</t>
        </is>
      </c>
    </row>
    <row r="3">
      <c r="A3" s="3" t="inlineStr">
        <is>
          <t>Insurance [Abstract]</t>
        </is>
      </c>
      <c r="B3" s="4" t="inlineStr">
        <is>
          <t xml:space="preserve"> </t>
        </is>
      </c>
    </row>
    <row r="4">
      <c r="A4" s="4" t="inlineStr">
        <is>
          <t>Schedule of Net Investment Gains (Losses)</t>
        </is>
      </c>
      <c r="B4" s="4" t="inlineStr">
        <is>
          <t>Net investment-related gains (losses) were as follows: Years Ended December 31, 2024 2023 2022 Realized Gains (Losses) on Available-for-Sale Fixed Maturity Securities $ (567,985) $ (64,140) $ (559,987) Credit Loss Allowances on Available-for-Sale Securities (115,367) (168,899) (57,411) Credit Loss Allowances on Mortgage and Other Loan Receivables (305,770) (210,704) (369,296) Credit Loss Allowances on Unfunded Commitments 30,639 6,321 (34,112) Impairment of Available-for-Sale Fixed Maturity Securities Due to Intent to Sell — (26,741) — Unrealized Gains (Losses) on Fixed Maturity Securities Classified as Trading (735,209) 1,031,227 (2,603,874) Unrealized Gains (Losses) on Other Investments Recognized under the Fair-Value Option and Equity Investments 9,560 (23,540) (60,388) Unrealized Gains (Losses) on Real Assets (167,873) (202,671) 77,755 Realized Gains (Losses) on Real Assets 11,418 71,158 (150,288) Net Gains (Losses) on Derivative Instruments 419,927 (680,717) 2,346,747 Realized Gains (Losses) on Funds Withheld at Interest Payable Portfolio 126,422 25,427 38,074 Realized Gains (Losses) on Funds Withheld at Interest Receivable Portfolio (62,493) (9,193) (3,176) Other Realized Gains (Losses) (66,355) 17,210 57,466 Net Investment-Related Gains (Losses) $ (1,423,086) $ (235,262) $ (1,318,490)</t>
        </is>
      </c>
    </row>
    <row r="5">
      <c r="A5" s="4" t="inlineStr">
        <is>
          <t>Schedule of Roll-forward of the Allowance for Credit Losses for Fixed Maturity Securities</t>
        </is>
      </c>
      <c r="B5" s="4" t="inlineStr">
        <is>
          <t xml:space="preserve">The table below presents a roll-forward of the allowance for credit losses recognized for fixed maturity securities held by Global Atlantic: Year Ended December 31, 2024 Year Ended December 31, 2023 Corporate Structured Total Corporate Structured Total Balance, as of Beginning of Period $ 49,008 $ 219,704 $ 268,712 $ 1,298 $ 127,034 $ 128,332 Initial Credit Loss Allowance Recognized on Securities with No Previously Recognized Allowance 106,038 2,805 108,843 68,166 75,623 143,789 Accretion of Initial Credit Loss Allowance on PCD Securities — 611 611 — 1,191 1,191 Reductions due to Sales (or Maturities, Pay Downs or Prepayments) During the Period of Securities with a Previously Recognized Credit Loss Allowance (1,089) (19,377) (20,466) (2,843) (13,220) (16,063) Net Additions / Reductions for Securities with a Previously Recognized Credit Loss Allowance 22,184 (15,660) 6,524 (3,966) 29,076 25,110 Balances Charged Off (76,525) (12,377) (88,902) (13,647) — (13,647) Balance, as of End of Period $ 99,616 $ 175,706 $ 275,322 $ 49,008 $ 219,704 $ 268,712 Year Ended December 31, 2022 Corporate Structured Total Balance, as of Beginning of Period $ 3,238 $ 84,895 $ 88,133 Initial Credit Loss Allowance Recognized on Securities with No Previously Recognized Allowance 791 68,943 69,734 Initial Credit Loss Allowance Recognized on Purchased Credit Deteriorated ("PCD") Securities — 707 707 Accretion of Initial Credit Loss Allowance on PCD Securities — 1,847 1,847 Reductions due to Sales (or Maturities, Pay Downs or Prepayments) During the Period of Securities with a Previously Recognized Credit Loss Allowance — (11,925) (11,925) Net Additions / Reductions for Securities with a Previously Recognized Credit Loss Allowance 5,110 (17,433) (12,323) Balances Charged Off (7,841) — (7,841) Balance, as of End of Period $ 1,298 $ 127,034 $ 128,332 </t>
        </is>
      </c>
    </row>
    <row r="6">
      <c r="A6" s="4" t="inlineStr">
        <is>
          <t>Schedule of Changes in the Allowance for Credit Losses for Mortgages and Other Loan Receivables</t>
        </is>
      </c>
      <c r="B6" s="4" t="inlineStr">
        <is>
          <t>Changes in the allowance for credit losses on mortgage and other loan receivables held by Global Atlantic are summarized below: Year Ended December 31, 2024 Year Ended December 31, 2023 Commercial Mortgage Loans Residential Mortgage Loans Consumer and Other Loan Receivables Total Commercial Mortgage Loans Residential Mortgage Loans Consumer and Other Loan Receivables Total Balance, as of Beginning of Period $ 319,631 $ 107,204 $ 175,608 $ 602,443 $ 227,315 $ 125,825 $ 207,088 $ 560,228 Net Provision (Release) 164,254 5,157 136,359 305,770 113,932 (10,445) 107,217 210,704 Charge-offs (163,478) (5,116) (153,984) (322,578) (21,616) (8,176) (160,465) (190,257) Recoveries of Amounts Previously Charged-off 5,650 — 23,123 28,773 — — 21,768 21,768 Balance, as of End of Period $ 326,057 $ 107,245 $ 181,106 $ 614,408 $ 319,631 $ 107,204 $ 175,608 $ 602,443 Year Ended December 31, 2022 Commercial Mortgage Loans Residential Mortgage Loans Consumer and Other Loan Receivables Total Balance, as of Beginning of Period $ 65,970 $ 72,082 $ 236,025 $ 374,077 Net Provision (Release) 161,345 74,798 133,153 369,296 Charge-offs (1) — (21,055) (162,090) (183,145) Balance, as of End of Period $ 227,315 $ 125,825 $ 207,088 $ 560,228 (1) Consumer and other loan receivables included $12.8 million of recoveries for the year ended December 31, 2022.</t>
        </is>
      </c>
    </row>
    <row r="7">
      <c r="A7" s="4" t="inlineStr">
        <is>
          <t>Schedule of Proceeds from Voluntary Sales and Gross Gains and Losses for AFS Fixed Maturity Securities</t>
        </is>
      </c>
      <c r="B7" s="4" t="inlineStr">
        <is>
          <t>The proceeds from voluntary sales and the gross gains and losses on those sales of available-for-sale ("AFS") fixed maturity securities were as follows: Years Ended December 31, 2024 2023 2022 AFS Fixed Maturity Securities: Proceeds from Voluntary Sales $ 19,370,239 $ 6,687,271 $ 12,050,106 Gross Gains $ 112,264 $ 62,452 $ 21,567 Gross Losses $ (643,899) $ (120,799) $ (569,7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Investments</t>
        </is>
      </c>
      <c r="B4" s="4" t="inlineStr">
        <is>
          <t>Investments consist of the following: December 31, 2024 December 31, 2023 Asset Management and Strategic Holdings Private Equity $ 34,462,952 $ 32,742,484 Credit 8,054,581 8,274,904 Investments of Consolidated CFEs 27,488,538 24,996,298 Real Assets 13,222,738 12,000,008 Equity Method - Other 8,333,527 8,163,831 Equity Method - Capital Allocation-Based Income 9,798,370 7,877,904 Other Investments 5,092,344 4,579,372 Investments - Asset Management and Strategic Holdings $ 106,453,051 $ 98,634,801 Insurance Fixed Maturity Securities, Available-for-sale, at Fair Value (1) $ 76,259,956 $ 69,414,188 Mortgage and Other Loan Receivables 52,751,077 39,177,927 Fixed Maturity Securities, Trading, at Fair Value (2) 21,419,241 18,805,470 Real Assets (3)(4) 14,078,498 9,342,318 Policy Loans 1,622,958 1,556,030 Other Investments (4)(5) 1,475,156 360,745 Funds Withheld Receivable at Interest 2,537,858 2,713,645 Investments - Insurance (6) $ 170,144,744 $ 141,370,323 Total Investments $ 276,597,795 $ 240,005,124 (1) Amortized cost of $85.6 billion and $78.7 billion, net of credit loss allowances of $275.3 million and $268.7 million, respectively. (2) Amortized cost of $23.8 billion and $20.5 billion, respectively. Trading fixed maturity securities are primarily held to back funds withheld payable at interest. The investment performance on these investments is ceded to third-party reinsurers. (3) Net of accumulated depreciation of $623.1 million and $467.7 million, respectively. (4) Real assets of $1.0 billion and $104.7 million, respectively, and other investments of $682.9 million and $38.6 million, respectively, are accounted for using the equity method of accounting. Global Atlantic's maximum exposure to loss related to these equity method investments is limited to the carrying value of these investments plus unfunded commitments of $23.0 million and $19.7 million, respectively. In addition, Global Atlantic has investments that would otherwise require the equity method of accounting for which the fair value option has been elected. The carrying amount of these investments was $476.3 million and $175.3 million, respectively. (5) Other investments include equity securities, limited partnership interests, investments in FHLB common stock, and other interests. (6)</t>
        </is>
      </c>
    </row>
    <row r="5">
      <c r="A5" s="4" t="inlineStr">
        <is>
          <t>Schedule of Equity Method Investments</t>
        </is>
      </c>
      <c r="B5" s="4" t="inlineStr">
        <is>
          <t xml:space="preserve">The following table shows summarized financial information relating to the statements of financial condition for all of KKR's equity method investments assuming 100% ownership as of December 31, 2024 and 2023: December 31, 2024 December 31, 2023 Asset Management and Strategic Holdings Total Assets $ 252,104,471 $ 245,172,170 Total Liabilities $ 63,141,812 $ 67,695,320 Total Equity $ 188,962,659 $ 177,476,850 Insurance Total Assets $ 18,317,590 $ 5,643,540 Total Liabilities $ 10,321,725 $ 3,040,471 Total Equity $ 7,995,865 $ 2,603,069 The following table shows summarized financial information relating to the statements of operations for all of KKR's equity method investments assuming 100% ownership for the years ended December 31, 2024, 2023, and 2022: For the Years Ended December 31, 2024 2023 2022 Asset Management and Strategic Holdings Investment Related Revenues $ 17,725,187 $ 17,454,663 $ 28,379,991 Other Revenues 1,300,377 854,595 826,557 Investment Related Expenses 13,254,876 18,623,867 4,297,342 Other Expenses 1,997,379 422,050 223,953 Net Realized and Unrealized Gains (Losses) from Investments 20,646,085 15,795,029 (16,279,901) $ 24,419,394 $ 15,058,370 $ 8,405,352 Insurance Revenues $ 2,555,196 $ 416,360 $ 1,365,222 Expenses 2,610,301 482,056 708,229 $ (55,105) $ (65,696) $ 656,993 Net Income (Loss) $ 24,364,289 $ 14,992,674 $ 9,062,345 </t>
        </is>
      </c>
    </row>
    <row r="6">
      <c r="A6" s="4" t="inlineStr">
        <is>
          <t>Schedule of AFS Fixed Maturity Securities</t>
        </is>
      </c>
      <c r="B6" s="4" t="inlineStr">
        <is>
          <t>The cost or amortized cost and fair value for AFS fixed maturity securities were as follows: Cost or Amortized Cost Allowance for Credit Losses (1)(2) Gross Unrealized Fair Value As of December 31, 2024 Gains Losses AFS Fixed Maturity Securities Portfolio by Type: U.S. Government and Agencies $ 2,576,106 $ — $ 227 $ (184,926) $ 2,391,407 U.S. State, Municipal and Political Subdivisions 4,774,108 — 5,290 (1,009,937) 3,769,461 Corporate 48,862,650 (99,616) 119,998 (6,943,765) 41,939,267 Residential Mortgage-backed Securities, or “RMBS” 10,964,553 (115,810) 54,319 (624,040) 10,279,022 Commercial Mortgage-backed Securities, or “CMBS” 8,387,194 (44,024) 28,702 (381,505) 7,990,367 Collateralized Bond Obligations, or “CBOs” 2,487,066 (1,190) — (79,644) 2,406,232 CLOs 4,106,046 (6,620) 24,177 (22,265) 4,101,338 Asset-Backed Securities, or “ABSs” 3,455,133 (8,062) 23,255 (87,464) 3,382,862 Total AFS Fixed Maturity Securities $ 85,612,856 $ (275,322) $ 255,968 $ (9,333,546) $ 76,259,956 (1) Represents the cumulative amount of credit impairments that have been recognized in the consolidated statements of operations (as net investment gains (losses)) or that were recognized as a gross-up of the purchase price of PCD securities. Amount excludes unrealized losses related to non-credit impairment. (2) Includes credit loss allowances on purchase-credit deteriorated fixed maturity securities of $(9.2) million. Cost or Amortized Cost Allowance for Credit Losses (1)(2) Gross Unrealized Fair Value As of December 31, 2023 Gains Losses AFS Fixed Maturity Securities Portfolio by Type: U.S. Government and Agencies $ 1,209,507 $ — $ 62,514 $ (68,929) $ 1,203,092 U.S. State, Municipal and Political Subdivisions 5,562,826 — 29,699 (985,133) 4,607,392 Corporate 46,378,337 (49,008) 211,570 (6,592,143) 39,948,756 RMBS 8,734,629 (152,067) 38,206 (674,550) 7,946,218 CMBS 7,491,743 (35,953) 4,195 (731,358) 6,728,627 CBOs 2,951,511 (1,214) — (143,818) 2,806,479 CLOs 3,493,731 (19,077) 6,483 (52,365) 3,428,772 ABSs 2,901,573 (11,393) 14,358 (159,686) 2,744,852 Total AFS Fixed Maturity Securities $ 78,723,857 $ (268,712) $ 367,025 $ (9,407,982) $ 69,414,188 (1) Represents the cumulative amount of credit impairments that have been recognized in the consolidated statements of operations (as net investment gains (losses)) or that were recognized as a gross-up of the purchase price of PCD securities. Amount excludes unrealized losses related to non-credit impairment. (2) Includes credit loss allowances on purchase-credit deteriorated fixed maturity securities of $(12.8) million. The maturity distribution for AFS fixed maturity securities is as follows: As of December 31, 2024 Cost or Fair Value Due in One Year or Less $ 1,260,728 $ 1,254,003 Due After One Year Through Five Years 12,622,231 12,403,864 Due After Five Years Through Ten Years 9,428,803 9,080,920 Due After Ten Years 32,801,486 25,361,348 Subtotal 56,113,248 48,100,135 RMBS 10,848,743 10,279,022 CMBS 8,343,170 7,990,367 CBOs 2,485,876 2,406,232 CLOs 4,099,426 4,101,338 ABSs 3,447,071 3,382,862 Total AFS Fixed Maturity Securities $ 85,337,534 $ 76,259,956 The following tables provide information about AFS fixed maturity securities that have been continuously in an unrealized loss position: Less Than 12 months 12 months or More Total As of December 31, 2024 Fair Unrealized Losses Fair Unrealized Losses Fair Unrealized Losses AFS Fixed Maturity Securities Portfolio by Type: U.S. Government and Agencies $ 2,150,669 $ (110,280) $ 203,661 $ (74,646) $ 2,354,330 $ (184,926) U.S. State, Municipal and Political Subdivisions 251,191 (4,816) 3,305,469 (1,005,121) 3,556,660 (1,009,937) Corporate 12,959,540 (457,706) 18,491,535 (6,486,059) 31,451,075 (6,943,765) RMBS 2,436,204 (62,488) 3,998,635 (561,552) 6,434,839 (624,040) CMBS 1,006,250 (4,683) 3,737,990 (376,822) 4,744,240 (381,505) CBOs 1,158 (81) 2,405,075 (79,563) 2,406,233 (79,644) CLOs 274,025 (1,630) 293,008 (20,635) 567,033 (22,265) ABSs 739,370 (5,581) 1,309,477 (81,883) 2,048,847 (87,464) Total AFS Fixed Maturity Securities in a Continuous Loss Position $ 19,818,407 $ (647,265) $ 33,744,850 $ (8,686,281) $ 53,563,257 $ (9,333,546) Less Than 12 months 12 months or More Total As of December 31, 2023 Fair Unrealized Losses Fair Unrealized Losses Fair Unrealized Losses AFS Fixed Maturity Securities Portfolio by Type: U.S. Government and Agencies $ 94,807 $ (2,512) $ 198,750 $ (66,417) $ 293,557 $ (68,929) U.S. State, Municipal and Political Subdivisions 112,468 (4,140) 3,829,447 (980,993) 3,941,915 (985,133) Corporate 4,360,234 (189,026) 27,108,292 (6,403,117) 31,468,526 (6,592,143) RMBS 1,371,230 (66,550) 4,354,902 (608,000) 5,726,132 (674,550) CMBS 332,095 (4,535) 6,031,766 (726,823) 6,363,861 (731,358) CBOs 1,867 (118) 2,804,612 (143,700) 2,806,479 (143,818) CLOs 246,728 (868) 1,679,813 (51,497) 1,926,541 (52,365) ABSs 553,438 (15,760) 1,742,373 (143,926) 2,295,811 (159,686) Total AFS Fixed Maturity Securities in a Continuous Loss Position $ 7,072,867 $ (283,509) $ 47,749,955 $ (9,124,473) $ 54,822,822 $ (9,407,982)</t>
        </is>
      </c>
    </row>
    <row r="7">
      <c r="A7" s="4" t="inlineStr">
        <is>
          <t>Schedule of Certain Loans and Debt Securities Acquired in Transfer</t>
        </is>
      </c>
      <c r="B7" s="4" t="inlineStr">
        <is>
          <t xml:space="preserve">These securities are identified as PCD, and a reconciliation of the difference between the purchase price and the par value of these PCD securities is below. No assets with credit deterioration were purchased during the years ended December 31, 2024 and 2023. Year Ended December 31, 2022 Purchase Price of PCD Securities Acquired During the Current Period $ 24,005 Allowance for Credit Losses at Acquisition 707 Discount Attributable to Other Factors 1,710 Par Value $ 26,422 </t>
        </is>
      </c>
    </row>
    <row r="8">
      <c r="A8" s="4" t="inlineStr">
        <is>
          <t>Schedule of Mortgage and Other Loans Receivable</t>
        </is>
      </c>
      <c r="B8" s="4" t="inlineStr">
        <is>
          <t>Mortgage and other loan receivables consist of the following: December 31, 2024 December 31, 2023 Commercial Mortgage Loans (1) $ 25,263,148 $ 21,861,245 Residential Mortgage Loans (1) 21,581,616 12,722,778 Consumer Loans (1) 4,848,208 4,424,882 Other Loan Receivables (1)(2) 1,672,513 771,465 Total Mortgage and Other Loan Receivables $ 53,365,485 $ 39,780,370 Allowance for Credit Losses (3) (614,408) (602,443) Total Mortgage and Other Loan Receivables, Net of Allowance for Credit Losses $ 52,751,077 $ 39,177,927 (1) Includes $1.6 billion and $697.4 million of loans carried at fair value using the fair value option as of December 31, 2024 and 2023, respectively. These loans had unpaid principal balances of $1.8 billion and $785.2 million as of December 31, 2024 and 2023, respectively. (2) As of December 31, 2024, other loan receivables consisted primarily of renewable energy development loans, warehouse facility loans backed by agricultural mortgages, loans collateralized by aircraft and loans collateralized by residential mortgages of $547.2 million, $503.0 million, $271.2 million and $200.0 million, respectively. As of December 31, 2023, other loan receivables consisted primarily of loans collateralized by aircraft and loans collateralized by residential mortgages of $315.4 million and $200.0 million, respectively. (3) Includes credit loss allowances on purchase-credit deteriorated mortgage and other loan receivables of $(72.2) million and $(91.7) million as of December 31, 2024 and 2023, respectively.</t>
        </is>
      </c>
    </row>
    <row r="9">
      <c r="A9" s="4" t="inlineStr">
        <is>
          <t>Schedule of Maturity Distribution by Contractual Maturity for Residential and Commercial Mortgage Loans</t>
        </is>
      </c>
      <c r="B9" s="4" t="inlineStr">
        <is>
          <t xml:space="preserve">The maturity distribution for residential and commercial mortgage loans was as follows as of December 31, 2024: Years Residential Commercial Total Mortgage Loans 2025 $ 4,935 $ 4,755,929 $ 4,760,864 2026 581,437 6,704,132 7,285,569 2027 602,887 7,321,963 7,924,850 2028 126,129 1,579,826 1,705,955 2029 11,336 1,339,578 1,350,914 Thereafter 20,254,892 3,561,720 23,816,612 Total $ 21,581,616 $ 25,263,148 $ 46,844,764 </t>
        </is>
      </c>
    </row>
    <row r="10">
      <c r="A10" s="4" t="inlineStr">
        <is>
          <t>Schedule of Mortgage Loan Portfolio by Geographic Region and Property Type</t>
        </is>
      </c>
      <c r="B10" s="4" t="inlineStr">
        <is>
          <t>The following tables present the mortgage loans by geographic region and property type: Mortgage Loans – Carrying Value by Geographic Region December 31, 2024 December 31, 2023 South Atlantic $ 13,215,065 28.2 % $ 9,653,955 27.9 % Pacific 11,739,093 25.1 % 8,649,256 25.0 % Middle Atlantic 5,841,960 12.5 % 4,436,129 12.8 % West South Central 5,395,952 11.5 % 4,202,501 12.2 % Mountain 4,001,411 8.5 % 3,262,801 9.4 % New England 1,679,335 3.6 % 1,470,741 4.3 % East North Central 1,505,688 3.2 % 1,166,460 3.4 % East South Central 986,070 2.1 % 731,053 2.1 % West North Central 455,503 1.0 % 358,609 1.0 % Foreign and Other Regions 2,024,687 4.3 % 652,518 1.9 % Total by Geographic Region $ 46,844,764 100.0 % $ 34,584,023 100.0 % Mortgage Loans – Carrying Value by Property Type December 31, 2024 December 31, 2023 Residential $ 21,581,616 46.1 % $ 12,722,778 36.8 % Multi-family 12,793,478 27.3 % 11,495,638 33.2 % Industrial 6,357,311 13.6 % 4,415,819 12.8 % Office Building 4,468,303 9.5 % 4,586,277 13.3 % Other Property Types 804,743 1.7 % 578,799 1.7 % Retail 504,812 1.1 % 493,596 1.4 % Warehouse 334,501 0.7 % 291,116 0.8 % Total by Property Type $ 46,844,764 100.0 % $ 34,584,023 100.0 %</t>
        </is>
      </c>
    </row>
    <row r="11">
      <c r="A11" s="4" t="inlineStr">
        <is>
          <t>Schedule of Receivables by Credit Quality Indicator</t>
        </is>
      </c>
      <c r="B11" s="4" t="inlineStr">
        <is>
          <t xml:space="preserve">The following table represents the portfolio of mortgage and consumer loan receivables by origination year and performance status as of December 31, 2024 and 2023: By Year of Origination Performance Status as of December 31, 2024 2024 2023 2022 2021 2020 Prior Total Commercial Mortgage Loans Gross Charge-offs for the Year Ended December 31, 2024 $ — $ — $ (20,387) $ (80,798) $ (10,695) $ (51,598) $ (163,478) Current $ 4,626,771 $ 3,575,323 $ 6,012,774 $ 6,414,939 $ 559,931 $ 3,899,288 $ 25,089,026 30 to 59 Days Past Due — — — — — — — 60 to 89 Days Past Due — — — — — 42,335 42,335 90 days or More Past Due or in Process of Foreclosure — — — 96,787 — 35,000 131,787 Total Commercial Mortgage Loans $ 4,626,771 $ 3,575,323 $ 6,012,774 $ 6,511,726 $ 559,931 $ 3,976,623 $ 25,263,148 Residential Mortgage Loans Gross Charge-offs for the Year Ended December 31, 2024 $ (15) $ (7) $ (1,308) $ (2,565) $ (524) $ (697) $ (5,116) Current $ 8,277,782 $ 3,958,884 $ 1,948,869 $ 4,010,265 $ 1,192,287 $ 1,470,411 $ 20,858,498 30 to 59 Days Past Due 67,924 89,078 64,113 39,326 6,140 90,891 357,472 60 to 89 Days Past Due 20,388 24,336 10,303 11,554 325 23,597 90,503 90 days or More Past Due or in Process of Foreclosure 9,550 42,672 36,404 64,990 9,235 112,292 275,143 Total Residential Mortgage Loans $ 8,375,644 $ 4,114,970 $ 2,059,689 $ 4,126,135 $ 1,207,987 $ 1,697,191 $ 21,581,616 Consumer Loans Gross Charge-offs for the Year Ended December 31, 2024 $ (1,345) $ (6,896) $ (22,614) $ (73,814) $ (19,872) $ (29,251) $ (153,792) Current $ 592,705 $ 454,890 $ 691,198 $ 1,394,197 $ 566,071 $ 1,050,090 $ 4,749,151 30 to 59 Days Past Due 860 2,444 3,433 22,069 4,090 14,816 47,712 60 to 89 Days Past Due 517 1,194 2,178 10,399 2,299 7,874 24,461 90 days or More Past Due or in Process of Foreclosure 278 2,317 3,351 9,656 2,650 8,632 26,884 Total Consumer Loans $ 594,360 $ 460,845 $ 700,160 $ 1,436,321 $ 575,110 $ 1,081,412 $ 4,848,208 Total Mortgage and Consumer Loan Receivables $ 13,596,775 $ 8,151,138 $ 8,772,623 $ 12,074,182 $ 2,343,028 $ 6,755,226 $ 51,692,972 By Year of Origination Performance Status as of December 31, 2023 2023 2022 2021 2020 2019 Prior Total Commercial Mortgage Loans Gross Charge-offs for the Year Ended December 31, 2023 $ — $ — $ — $ — $ (14,000) $ (7,616) $ (21,616) Current $ 3,600,652 $ 6,278,419 $ 6,633,293 $ 624,457 $ 1,395,717 $ 2,969,381 $ 21,501,919 30 to 59 Days Past Due — — — — — — — 60 to 89 Days Past Due — — — — — 79,635 79,635 90 days or More Past Due or in Process of Foreclosure — — 182,069 36,859 — 60,763 279,691 Total Commercial Mortgage Loans $ 3,600,652 $ 6,278,419 $ 6,815,362 $ 661,316 $ 1,395,717 $ 3,109,779 $ 21,861,245 Residential Mortgage Loans Gross Charge-offs for the Year Ended December 31, 2023 $ (6) $ (1,228) $ (2,244) $ (913) $ (1,412) $ (2,373) $ (8,176) Current $ 2,794,600 $ 1,981,373 $ 4,518,357 $ 1,358,200 $ 221,566 $ 1,365,231 $ 12,239,327 30 to 59 Days Past Due 43,432 22,291 37,082 3,554 5,461 84,079 195,899 60 to 89 Days Past Due 8,467 8,520 9,991 1,437 1,389 26,565 56,369 90 days or More Past Due or in Process of Foreclosure 2,518 19,326 72,753 12,048 9,265 115,273 231,183 Total Residential Mortgage Loans $ 2,849,017 $ 2,031,510 $ 4,638,183 $ 1,375,239 $ 237,681 $ 1,591,148 $ 12,722,778 Consumer Loans Gross Charge-offs for the Year Ended December 31, 2023 $ (185) $ (18,117) $ (83,147) $ (23,273) $ (15,740) $ (19,783) $ (160,245) Current $ 109,393 $ 497,113 $ 1,726,280 $ 701,655 $ 610,988 $ 656,270 $ 4,301,699 30 to 59 Days Past Due 1,707 4,229 28,966 5,082 4,497 12,686 57,167 60 to 89 Days Past Due 1,193 2,548 14,872 3,298 2,561 6,756 31,228 90 days or More Past Due or in Process of Foreclosure 2,597 3,991 13,461 4,281 3,907 6,551 34,788 Total Consumer Loans $ 114,890 $ 507,881 $ 1,783,579 $ 714,316 $ 621,953 $ 682,263 $ 4,424,882 Total Mortgage and Consumer Loan Receivables $ 6,564,559 $ 8,817,810 $ 13,237,124 $ 2,750,871 $ 2,255,351 $ 5,383,190 $ 39,008,905 </t>
        </is>
      </c>
    </row>
    <row r="12">
      <c r="A12" s="4" t="inlineStr">
        <is>
          <t>Schedule of Loan-to-Value Ratios</t>
        </is>
      </c>
      <c r="B12" s="4" t="inlineStr">
        <is>
          <t xml:space="preserve">The following table summarizes Global Atlantic's loan-to-value ratios for its commercial mortgage loans as of December 31, 2024 and 2023: Loan-to-value as of December 31, 2024 by Year of Origination Carrying Value Loan-to-value 70% and Less Carrying Value Loan-to-value 71% - 90% Carrying Value Loan-to-value Over 90% Total Carrying Value 2024 $ 4,487,814 $ 138,957 $ — $ 4,626,771 2023 3,575,323 — — 3,575,323 2022 5,646,922 365,852 — 6,012,774 2021 4,931,730 1,429,694 150,302 6,511,726 2020 433,377 91,524 35,030 559,931 2019 1,145,297 54,501 39,308 1,239,106 Prior 2,538,853 53,510 145,154 2,737,517 Total Commercial Mortgage Loans $ 22,759,316 $ 2,134,038 $ 369,794 $ 25,263,148 Loan-to-value as of December 31, 2023 by Year of Origination Carrying Value Loan-to-value 70% and Less Carrying Value Loan-to-value 71% - 90% Carrying Value Loan-to-value Over 90% Total Carrying Value 2023 $ 3,600,652 $ — $ — $ 3,600,652 2022 5,912,623 365,796 — 6,278,419 2021 5,110,011 1,483,763 221,588 6,815,362 2020 496,085 93,210 72,021 661,316 2019 1,257,983 93,661 44,073 1,395,717 2018 881,620 52,640 114,989 1,049,249 Prior 1,991,780 — 68,750 2,060,530 Total Commercial Mortgage Loans $ 19,250,754 $ 2,089,070 $ 521,421 $ 21,861,245 </t>
        </is>
      </c>
    </row>
    <row r="13">
      <c r="A13" s="4" t="inlineStr">
        <is>
          <t>Schedule of Financing Receivable, Troubled Debt Restructuring</t>
        </is>
      </c>
      <c r="B13" s="4" t="inlineStr">
        <is>
          <t>The tables below present the carrying value of loans to borrowers experiencing financial difficulty, for which modifications have been granted during the years ended December 31, 2024 and 2023: Year Ended December 31, 2024 by Loan Type Deferral of Amounts Due Interest Rate Relief Maturity Extension Combination (1) Total Percentage of Total Carrying Value Outstanding Commercial Mortgage Loans $ — $ — $ — $ 387,903 $ 387,903 1.54 % Residential Mortgage Loans 4,563 — — 14,227 18,790 0.09 % Consumer Loans 2,795 901 29,865 50,963 84,524 1.74 % Total (2) $ 7,358 $ 901 $ 29,865 $ 453,093 $ 491,217 (1) Includes modifications involving a combination of deferral of amounts due, interest rate relief, or maturity extension. (2) Excludes loans that were modified during the year, but were repaid in full by year end. Year Ended December 31, 2023 by Loan Type Deferral of Amounts Due Interest Rate Relief Maturity Extension Combination (1) Total Percentage of Total Carrying Value Outstanding Commercial Mortgage Loans $ — $ — $ — $ 478,836 $ 478,836 2.19 % Residential Mortgage Loans 1,371 1,206 25,130 8,145 35,852 0.28 % Consumer Loans 6,515 3,768 48,568 18,465 77,316 1.75 % Total (2) $ 7,886 $ 4,974 $ 73,698 $ 505,446 $ 592,004 (1) Includes modifications involving a combination of deferral of amounts due, interest rate relief, or maturity extension. (2) Excludes loans that were modified during the year, but were repaid in full by year end. The table below presents the performance status of the loans modified during the twelve months ended December 31, 2024: Performance Status as of December 31, 2024 by Loan Type Current 30-59 Days Past Due 60-89 Days Past Due 90 days or More Past Due or in Process of Foreclosure Total Commercial Mortgage Loans $ 387,903 $ — $ — $ — $ 387,903 Residential Mortgage Loans 15,461 1,519 158 1,652 18,790 Consumer Loans 63,094 12,867 5,287 3,276 84,524 Total (1) $ 466,458 $ 14,386 $ 5,445 $ 4,928 $ 491,217 (1) Loans may have been modified more than once during the twelve months period; in this circumstance, the loan is only included once in this table. Modified loans that were subsequently repaid are excluded.</t>
        </is>
      </c>
    </row>
    <row r="14">
      <c r="A14" s="4" t="inlineStr">
        <is>
          <t>Schedule of Repurchase Agreements</t>
        </is>
      </c>
      <c r="B14" s="4" t="inlineStr">
        <is>
          <t xml:space="preserve">The carrying value of assets pledged for repurchase agreements by type of collateral and remaining contractual maturity of the repurchase agreements as of December 31, 2024 and 2023 is presented in the following tables: As of December 31, 2024 Overnight &lt;30 Days 30 - 90 Days &gt; 90 Days Total Residential Mortgage Loans $ — $ 4,266 $ 71,170 $ 195,691 $ 271,127 Total Assets Pledged $ — $ 4,266 $ 71,170 $ 195,691 $ 271,127 As of December 31, 2023 Overnight &lt;30 Days 30 - 90 Days &gt; 90 Days Total AFS Corporate Securities $ — $ — $ 524,411 $ 849,368 $ 1,373,779 Residential Mortgage Loans — 39,289 — — 39,289 Total Assets Pledged $ — $ 39,289 $ 524,411 $ 849,368 $ 1,413,0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and Notional Value of Derivative Assets and Liabilities</t>
        </is>
      </c>
      <c r="B4" s="4" t="inlineStr">
        <is>
          <t>The fair value and notional value of the derivative assets and liabilities were as follows: As of December 31, 2024 Notional Derivative Derivative Asset Management and Strategic Holdings Foreign Exchange Contracts and Options $ 19,452,993 $ 511,513 $ 131,339 Other Derivatives 455,500 8,444 — Total Asset Management and Strategic Holdings $ 19,908,493 $ 519,957 $ 131,339 Insurance Derivatives Designated as Hedge Accounting Instruments: Interest Rate Contracts $ 15,490,742 $ 41,578 $ 511,118 Foreign Currency Contracts 2,541,093 66,774 28,878 Total Derivatives Designated as Hedge Accounting Instruments $ 18,031,835 $ 108,352 $ 539,996 Derivatives Not Designated as Hedge Accounting Instruments: Equity Market Contracts $ 37,151,092 $ 1,921,164 $ 143,049 Interest Rate Contracts 29,211,430 206,222 561,452 Foreign Currency Contracts 2,887,035 108,929 54,679 Other Contracts 61,508 1,895 194 Total Derivatives Not Designated as Hedge Accounting Instruments $ 69,311,065 $ 2,238,210 $ 759,374 Counterparty Netting (2) — (648,549) (648,549) Cash Collateral — (1,636,662) (261,634) Total Insurance (1) $ 87,342,900 $ 61,351 $ 389,187 Fair Value Included Within Total Assets and Liabilities $ 107,251,393 $ 581,308 $ 520,526 (1) Excludes embedded derivatives. The fair value of these embedded derivatives related to assets was $125.9 million and the fair value of these embedded derivatives related to liabilities was $3.2 billion as of December 31, 2024. (2) Represents netting of derivative exposures covered by qualifying master netting agreements. As of December 31, 2023 Notional Derivative Derivative Asset Management and Strategic Holdings Foreign Exchange Contracts and Options $ 15,771,463 $ 264,621 $ 441,608 Other Derivatives 374,604 4,792 2,382 Total Asset Management and Strategic Holdings $ 16,146,067 $ 269,413 $ 443,990 Insurance Derivatives Designated as Hedge Accounting Instruments: Interest Rate Contracts $ 7,320,500 $ — $ 372,212 Foreign Currency Contracts 2,302,335 24,278 73,478 Total Derivatives Designated as Hedge Accounting Instruments $ 9,622,835 $ 24,278 $ 445,690 Derivatives Not Designated as Hedge Accounting Instruments: Equity Market Contracts $ 35,203,206 $ 1,480,875 $ 248,127 Interest Rate Contracts 22,259,423 284,067 306,244 Foreign Currency Contracts 1,331,345 65,803 56,616 Other Contracts 60,000 — 600 Total Derivatives Not Designated as Hedge Accounting Instruments $ 58,853,974 $ 1,830,745 $ 611,587 Counterparty Netting (2) — (694,250) (694,250) Cash Collateral — (1,115,079) (216,830) Total Insurance (1) $ 68,476,809 $ 45,694 $ 146,197 Fair Value Included Within Total Assets and Liabilities $ 84,622,876 $ 315,107 $ 590,187 (1) Excludes embedded derivatives. The fair value of these embedded derivatives related to assets was $88.7 million and the fair value of these embedded derivatives related to liabilities was $1.6 billion as of December 31, 2023. (2) Represents netting of derivative exposures covered by qualifying master netting agreements.</t>
        </is>
      </c>
    </row>
    <row r="5">
      <c r="A5" s="4" t="inlineStr">
        <is>
          <t>Schedule of Derivative Liabilities at Fair Value</t>
        </is>
      </c>
      <c r="B5" s="4" t="inlineStr">
        <is>
          <t>The following table presents the financial statement classification, carrying amount, and cumulative fair value hedging adjustments for qualifying hedged debt and policy liabilities: As of December 31, 2024 As of December 31, 2023 Carrying Amount of Hedged Liabilities Cumulative Amount of Fair Value Hedging Adjustments Included in the Carrying Amount of Hedged Liabilities (1) Carrying Amount of Hedged Liabilities Cumulative Amount of Fair Value Hedging Adjustments Included in the Carrying Amount of Hedged Liabilities (1) Debt $ 2,279,261 $ (233,202) $ 1,608,294 $ (165,817) Policy Liabilities 4,453,766 (204,435) 4,380,048 (255,308) (1) Includes $193.3 million and $27.8 million of hedging adjustments on discontinued hedging relationships as of December 31, 2024 and 2023, respectively.</t>
        </is>
      </c>
    </row>
    <row r="6">
      <c r="A6" s="4" t="inlineStr">
        <is>
          <t>Schedule of Derivative Gains and Losses</t>
        </is>
      </c>
      <c r="B6" s="4" t="inlineStr">
        <is>
          <t>The following table presents the financial statement classification and amount of gains (losses) recognized on derivative instruments and related hedged items, where applicable. None of the Asset Management and Strategic Holdings derivatives are designated as hedge accounting instruments. The table below includes only derivatives held by Global Atlantic. Year Ended December 31, 2024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108,622) $ (134,580) $ — Foreign Currency Contracts 119,618 4,551 — — (10,977) Total Gains (Losses) on Derivatives Designated as Hedge Instruments $ 119,618 $ 4,551 $ (108,622) $ (134,580) $ (10,977) Gains (Losses) on Hedged Items: Interest Rate Contracts $ — $ — $ 108,622 $ 134,580 $ — Foreign Currency Contracts (117,318) — — — — Total Gains (Losses) on Hedged Items $ (117,318) $ — $ 108,622 $ 134,580 $ — Amortization for Gains (Losses) Excluded from Assessment of Effectiveness: Foreign Currency Contracts $ 20,145 $ — $ — $ — $ — Total Amortization for Gains (Losses) Excluded from Assessment of Effectiveness $ 20,145 $ — $ — $ — $ — Total Gains (Losses) on Fair Value Hedges, Net of Hedged Items $ 22,445 $ 4,551 $ — $ — $ (10,977) Cash Flow Hedges Interest Rate Contracts $ — $ (6,043) $ — $ — $ (183,626) Total Gains (Losses) on Cash Flow Hedges $ — $ (6,043) $ — $ — $ (183,626) Net Investment Hedges Gains (Losses) on Derivatives Designated as Hedge Instruments $ — $ 1,388 $ — $ — $ (25,344) Total Gains (Losses) on Net Investment Hedges $ — $ 1,388 $ — $ — $ (25,344) Derivatives Not Designated as Hedge Accounting Instruments: Insurance Embedded Derivatives - Funds Withheld Receivable $ 37,226 $ — $ — $ — $ — Embedded Derivatives - Funds Withheld Payable 350,241 — — — — Equity Index Options 567,543 — — — — Equity Future Contracts (87,484) — — — — Interest Rate Contracts (569,315) — — — — Foreign Exchange and Other Derivative Contracts 99,271 — — — — Total Gains (Losses) on Derivatives Not Designated as Hedge Accounting Instruments from Insurance Activities $ 397,482 $ — $ — $ — $ — Total $ 419,927 $ (104) $ — $ — $ (219,947) Year Ended December 31, 2023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53,870) $ (20,410) $ — Foreign Currency Contracts (88,384) — — — 9,119 Total Gains (Losses) on Derivatives Designated as Hedge Instruments $ (88,384) $ — $ (53,870) $ (20,410) $ 9,119 Gains (Losses) on Hedged Items: Interest Rate Contracts $ — $ — $ 53,870 $ 20,410 $ — Foreign Currency Contracts 80,210 — — — — Total Gains (Losses) on Hedged Items $ 80,210 $ — $ 53,870 $ 20,410 $ — Amortization for Gains (Losses) Excluded from Assessment of Effectiveness: Foreign Currency Contracts $ 28,345 $ — $ — $ — $ — Total Amortization for Gains (Losses) Excluded from Assessment of Effectiveness $ 28,345 $ — $ — $ — $ — Total Gains (Losses) on Fair Value Hedges, Net of Hedged Items $ 20,171 $ — $ — $ — $ 9,119 Cash Flow Hedges Interest Rate Contracts $ — $ (1,381) $ — $ — $ 33,446 Total Gains (Losses) on Cash Flow Hedges $ — $ (1,381) $ — $ — $ 33,446 Derivatives Not Designated as Hedge Accounting Instruments: Insurance Embedded Derivatives - Funds Withheld Receivable $ 75,876 $ — $ — $ — $ — Embedded Derivatives - Funds Withheld Payable (1,040,463) — — — — Equity Index Options 482,121 — — — — Equity Future Contracts (116,766) — — — — Interest Rate and Foreign Exchange Contracts (101,376) — — — — Other (280) — — — — Total Gains (Losses) on Derivatives Not Designated as Hedge Accounting Instruments from Insurance Activities $ (700,888) $ — $ — $ — $ — Total $ (680,717) $ (1,381) $ — $ — $ 42,565 Year Ended December 31, 2022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382,376) $ (177,855) $ — Foreign Currency Contracts 64,945 — — — (6,784) Total Gains (Losses) on Derivatives Designated as Hedge Instruments $ 64,945 $ — $ (382,376) $ (177,855) $ (6,784) Gains (Losses) on Hedged Items: Interest Rate Contracts $ — $ — $ 382,376 $ 177,855 $ — Foreign Currency Contracts (61,785) — — — — Total Gains (Losses) on Hedged Items $ (61,785) $ — $ 382,376 $ 177,855 $ — Amortization for Gains (Losses) Excluded from Assessment of Effectiveness: Foreign Currency Contracts $ 14,737 $ — $ — $ — $ — Total Amortization for Gains (Losses) Excluded from Assessment of Effectiveness $ 14,737 $ — $ — $ — $ — Total Gains (Losses) on Fair Value Hedges, Net of Hedged Items $ 17,897 $ — $ — $ — $ (6,784) Cash Flow Hedges Interest Rate Contracts $ 1,032 $ — $ — $ — $ (169,785) Total Gains (Losses) on Cash Flow Hedges $ 1,032 $ — $ — $ — $ (169,785) Derivatives Not Designated as Hedge Accounting Instruments: Insurance Embedded Derivatives - Funds Withheld Receivable $ (29,390) $ — $ — $ — $ — Embedded Derivatives - Funds Withheld Payable 3,448,710 — — — — Equity Index Options (895,602) — — — — Equity Future Contracts 167,924 — — — — Interest Rate and Foreign Exchange Contracts (333,937) — — — — Credit Risk Contracts (108) — — — — Other (29,779) — — — — Total Gains (Losses) on Derivatives Not Designated as Hedge Accounting Instruments from Insurance Activities $ 2,327,818 $ — $ — $ — $ — Total $ 2,346,747 $ — $ — $ — $ (176,569)</t>
        </is>
      </c>
    </row>
    <row r="7">
      <c r="A7" s="4" t="inlineStr">
        <is>
          <t>Schedule of Offsetting Assets</t>
        </is>
      </c>
      <c r="B7" s="4" t="inlineStr">
        <is>
          <t>The amount of Global Atlantic's net derivative assets and liabilities after consideration of collateral received or pledged were as follows: As of December 31, 2024 Gross Amount Recognized Gross Amounts Offset in the Statements of Financial Position (1) Net Amounts Presented in the Statements of Financial Condition Collateral (Received) / Pledged Net Amount after Collateral Derivative Assets (Excluding Embedded Derivatives) $ 2,346,562 $ (2,285,211) $ 61,351 $ (157,782) $ (96,431) Derivative Liabilities (Excluding Embedded Derivatives) $ 1,299,370 $ (910,183) $ 389,187 $ 504,665 $ (115,478) (1) Represents netting of derivative exposures covered by qualifying master netting agreements. As of December 31, 2023 Gross Amount Recognized Gross Amounts Offset in the Statements of Financial Position (1) Net Amounts Presented in the Statements of Financial Condition Collateral (Received) / Pledged Net Amount after Collateral Derivative Assets (Excluding Embedded Derivatives) $ 1,855,023 $ (1,809,329) $ 45,694 $ (45,095) $ 599 Derivative Liabilities (Excluding Embedded Derivatives) $ 1,057,277 $ (911,080) $ 146,197 $ 167,973 $ (21,776) (1) Represents netting of derivative exposures covered by qualifying master netting agreements.</t>
        </is>
      </c>
    </row>
    <row r="8">
      <c r="A8" s="4" t="inlineStr">
        <is>
          <t>Schedule of Offsetting Liabilities</t>
        </is>
      </c>
      <c r="B8" s="4" t="inlineStr">
        <is>
          <t>The amount of Global Atlantic's net derivative assets and liabilities after consideration of collateral received or pledged were as follows: As of December 31, 2024 Gross Amount Recognized Gross Amounts Offset in the Statements of Financial Position (1) Net Amounts Presented in the Statements of Financial Condition Collateral (Received) / Pledged Net Amount after Collateral Derivative Assets (Excluding Embedded Derivatives) $ 2,346,562 $ (2,285,211) $ 61,351 $ (157,782) $ (96,431) Derivative Liabilities (Excluding Embedded Derivatives) $ 1,299,370 $ (910,183) $ 389,187 $ 504,665 $ (115,478) (1) Represents netting of derivative exposures covered by qualifying master netting agreements. As of December 31, 2023 Gross Amount Recognized Gross Amounts Offset in the Statements of Financial Position (1) Net Amounts Presented in the Statements of Financial Condition Collateral (Received) / Pledged Net Amount after Collateral Derivative Assets (Excluding Embedded Derivatives) $ 1,855,023 $ (1,809,329) $ 45,694 $ (45,095) $ 599 Derivative Liabilities (Excluding Embedded Derivatives) $ 1,057,277 $ (911,080) $ 146,197 $ 167,973 $ (21,776) (1) Represents netting of derivative exposures covered by qualifying master netting agree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at Fair Value</t>
        </is>
      </c>
      <c r="B4" s="4" t="inlineStr">
        <is>
          <t>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December 31, 2024 Level I Level II Level III Total Asset Management and Strategic Holdings Private Equity $ 816,229 $ 523,274 $ 33,123,449 $ 34,462,952 Credit — 3,249,173 4,805,408 8,054,581 Investments of Consolidated CFEs — 27,488,538 — 27,488,538 Real Assets 436,546 261,902 12,524,290 13,222,738 Equity Method - Other 162,950 264,284 1,405,300 1,832,534 Other Investments 179,102 64,391 4,848,851 5,092,344 Total Investments $ 1,594,827 $ 31,851,562 $ 56,707,298 $ 90,153,687 Foreign Exchange Contracts and Options — 511,513 — 511,513 Other Derivatives 42 8,402 — 8,444 Total Assets at Fair Value - Asset Management and Strategic Holdings $ 1,594,869 $ 32,371,477 $ 56,707,298 $ 90,673,644 Insurance AFS Fixed Maturity Securities: U.S. Government and Agencies $ — $ 2,391,407 $ — $ 2,391,407 U.S. State, Municipal and Political Subdivisions — 3,769,461 — 3,769,461 Corporate — 32,585,117 9,354,150 41,939,267 Structured Securities — 25,851,177 2,308,644 28,159,821 Total AFS Fixed Maturity Securities $ — $ 64,597,162 $ 11,662,794 $ 76,259,956 Trading Fixed Maturity Securities: U.S. Government and Agencies $ — $ 2,425,469 $ — $ 2,425,469 U.S. State, Municipal and Political Subdivisions — 380,175 — 380,175 Corporate — 10,132,588 1,322,304 11,454,892 Structured Securities — 6,399,502 759,203 7,158,705 Total Trading Fixed Maturity Securities $ — $ 19,337,734 $ 2,081,507 $ 21,419,241 Mortgage and Other Loan Receivables — — 1,611,109 1,611,109 Real Assets — — 8,121,139 (1) 8,121,139 Other Investments 207,281 269,250 103,823 (1) 580,354 Funds Withheld Receivable at Interest — — 125,887 125,887 Reinsurance Recoverable — — 940,731 940,731 Derivative Assets: Equity Market Contracts 5,475 1,915,689 — 1,921,164 Interest Rate Contracts — 247,800 — 247,800 Other Contracts — 1,895 — 1,895 Foreign Currency Contracts — 175,703 — 175,703 Counterparty Netting and Cash Collateral (159) (2,285,052) — (2) (2,285,211) Total Derivative Assets $ 5,316 $ 56,035 $ — $ 61,351 Separate Account Assets 3,981,060 — — 3,981,060 Total Assets at Fair Value - Insurance $ 4,193,657 $ 84,260,181 $ 24,646,990 $ 113,100,828 Total Assets at Fair Value $ 5,788,526 $ 116,631,658 $ 81,354,288 $ 203,774,472 December 31, 2023 Level I Level II Level III Total Asset Management and Strategic Holdings Private Equity $ 1,762,257 $ 58,653 $ 30,921,574 $ 32,742,484 Credit 281,626 2,540,362 5,452,916 8,274,904 Investments of Consolidated CFEs — 24,996,298 — 24,996,298 Real Assets 676,808 27,567 11,295,633 12,000,008 Equity Method - Other 418,791 326,835 1,537,962 2,283,588 Other Investments 218,151 95,453 4,265,768 4,579,372 Total Investments $ 3,357,633 $ 28,045,168 $ 53,473,853 $ 84,876,654 Foreign Exchange Contracts and Options — 264,621 — 264,621 Other Derivatives — 4,792 — 4,792 Total Assets at Fair Value - Asset Management and Strategic Holdings $ 3,357,633 $ 28,314,581 $ 53,473,853 $ 85,146,067 Insurance AFS Fixed Maturity Securities: U.S. Government and Agencies $ 1,082,421 $ 120,671 $ — $ 1,203,092 U.S. State, Municipal and Political Subdivisions — 4,607,392 — 4,607,392 Corporate — 31,377,753 8,571,003 39,948,756 Structured Securities — 21,824,948 1,830,000 23,654,948 Total AFS Fixed Maturity Securities $ 1,082,421 $ 57,930,764 $ 10,401,003 $ 69,414,188 Trading Fixed Maturity Securities: U.S. Government and Agencies $ 2,354,194 $ 163,919 $ — $ 2,518,113 U.S. State, Municipal and Political Subdivisions — 1,223,946 — 1,223,946 Corporate — 9,815,909 656,923 10,472,832 Structured Securities — 3,997,341 593,238 4,590,579 Total Trading Fixed Maturity Securities $ 2,354,194 $ 15,201,115 $ 1,250,161 $ 18,805,470 Mortgage and Other Loan Receivables — — 697,402 697,402 Real Assets — — 4,815,265 (1) 4,815,265 Other Investments 4,215 — 126,008 (1) 130,223 Funds Withheld Receivable at Interest — — 88,661 88,661 Reinsurance Recoverable — — 926,035 926,035 Derivative Assets: Equity Market Contracts 1,669 1,479,206 — 1,480,875 Interest Rate Contracts 19,474 264,593 — 284,067 Foreign Currency Contracts — 90,081 — 90,081 Counterparty Netting and Cash Collateral (23,522) (1,785,807) — (2) (1,809,329) Total Derivative Assets $ (2,379) $ 48,073 $ — $ 45,694 Separate Account Assets 4,107,000 — — 4,107,000 Total Assets at Fair Value - Insurance $ 7,545,451 $ 73,179,952 $ 18,304,535 $ 99,029,938 Total Assets at Fair Value $ 10,903,084 $ 101,494,533 $ 71,778,388 $ 184,176,005 (1) Real assets and other investments excluded from the fair value hierarchy table include certain funds for which fair value is measured at net asset value per share as a practical expedient. As of December 31, 2024 and 2023, the fair value of these real assets were $34.5 million and $132.6 million, respectively, and other investments were $4.3 million and $5.9 million, respectively. These fund investments have strategies primarily focused on real assets (primarily real estate) or other investments and are subject to certain restrictions on redemption. As of December 31, 2024, there were $1.3 million and $1.5 million of unfunded commitments associated with these real assets and other investments, respectively. (2) Represents netting of derivative exposures covered by qualifying master netting agreements. Liabilities, at fair value: December 31, 2024 Level I Level II Level III Total Asset Management and Strategic Holdings Securities Sold Short $ 109,168 $ — $ — $ 109,168 Foreign Exchange Contracts and Options — 131,339 — 131,339 Unfunded Revolver Commitments — — 96,848 (1) 96,848 Other Derivatives — — — — Debt Obligations of Consolidated CFEs — 27,150,809 — 27,150,809 Total Liabilities at Fair Value - Asset Management and Strategic Holdings $ 109,168 $ 27,282,148 $ 96,848 $ 27,488,164 Insurance Policy Liabilities (Including Market Risk Benefits) $ — $ — $ 1,279,794 (3) $ 1,279,794 Closed Block Policy Liabilities — — 988,320 988,320 Funds Withheld Payable at Interest — — (2,797,544) (2,797,544) Derivative Instruments Payable: Equity Market Contracts 508 142,541 — 143,049 Interest Rate Contracts 89 1,072,481 — 1,072,570 Foreign Currency Contracts — 83,557 — 83,557 Other Contracts — 194 — 194 Counterparty Netting and Cash Collateral (159) (910,024) — (2) (910,183) Total Derivative Instruments Payable $ 438 $ 388,749 $ — $ 389,187 Embedded Derivative – Interest-sensitive Life Products — — 491,818 491,818 Embedded Derivative – Annuity Products — — 5,481,063 5,481,063 Total Liabilities at Fair Value - Insurance $ 438 $ 388,749 $ 5,443,451 $ 5,832,638 Total Liabilities at Fair Value $ 109,606 $ 27,670,897 $ 5,540,299 $ 33,320,802 December 31, 2023 Level I Level II Level III Total Asset Management and Strategic Holdings Securities Sold Short $ 149,136 $ — $ — $ 149,136 Foreign Exchange Contracts and Options — 441,608 — 441,608 Unfunded Revolver Commitments — — 94,683 (1) 94,683 Other Derivatives 143 2,239 — 2,382 Debt Obligations of Consolidated CFEs — 25,276,404 — 25,276,404 Total Liabilities at Fair Value - Asset Management and Strategic Holdings $ 149,279 $ 25,720,251 $ 94,683 $ 25,964,213 Insurance Policy Liabilities (Including Market Risk Benefits) $ — $ — $ 1,474,970 (3) $ 1,474,970 Closed Block Policy Liabilities — — 968,554 968,554 Funds Withheld Payable at Interest — — (2,447,303) (2,447,303) Derivative Instruments Payable: Equity Market Contracts 7,088 241,039 — 248,127 Interest Rate Contracts 17,931 660,525 — 678,456 Foreign Currency Contracts — 130,094 — 130,094 Other Contracts — 600 — 600 Counterparty Netting and Cash Collateral (23,522) (887,558) — (2) (911,080) Total Derivative Instruments Payable $ 1,497 $ 144,700 $ — $ 146,197 Embedded Derivative – Interest-sensitive Life Products — — 458,302 458,302 Embedded Derivative – Annuity Products — — 3,587,371 3,587,371 Total Liabilities at Fair Value - Insurance $ 1,497 $ 144,700 $ 4,041,894 $ 4,188,091 Total Liabilities at Fair Value $ 150,776 $ 25,864,951 $ 4,136,577 $ 30,152,304 (1) These unfunded revolver commitments are valued using the same valuation methodologies as KKR's Level III credit investments. (2) Represents netting of derivative exposures covered by qualifying master netting agreements. (3) Includes market risk benefit of $1.0 billion and $1.1 billion as of December 31, 2024 and 2023, respectively.</t>
        </is>
      </c>
    </row>
    <row r="5">
      <c r="A5" s="4" t="inlineStr">
        <is>
          <t>Schedule of Changes in Assets and Liabilities Reported at Fair Value for which Level III Inputs have been used to Determine Fair Value</t>
        </is>
      </c>
      <c r="B5" s="4" t="inlineStr">
        <is>
          <t xml:space="preserve">The following tables summarize changes in assets and liabilities measured and reported at fair value for which Level III inputs have been used to determine fair value for the years ended December 31, 2024 and 2023, respectively. For the Year Ended December 31, 2024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and Strategic Holdings Private Equity $ 30,921,574 $ (1,064,234) $ 9,042 $ (412,552) $ 1,533,345 $ 2,136,275 $ — $ 33,123,449 $ 2,105,048 $ — Credit 5,452,916 151,713 185,716 (115,891) (589,790) (279,256) — 4,805,408 (131,728) — Real Assets 11,295,633 934,530 — — 181,621 112,506 — 12,524,290 18,321 — Equity Method - Other 1,537,962 — — (62,977) (51,372) (18,313) — 1,405,300 (24,713) — Other Investments 4,265,768 — — (8,106) 655,179 (64,167) 177 4,848,851 (158,715) 177 Total Assets - Asset Management and Strategic Holdings $ 53,473,853 $ 22,009 $ 194,758 $ (599,526) $ 1,728,983 $ 1,887,045 $ 177 $ 56,707,298 $ 1,808,213 $ 177 Insurance AFS Fixed Maturity Securities: Corporate Fixed Maturity Securities $ 8,571,003 $ — $ — $ (301) $ 822,496 $ (144,561) $ 105,513 $ 9,354,150 $ — $ 39,834 Structured Securities 1,830,000 — 95,965 (53,297) 347,284 36,153 52,539 2,308,644 — 68,924 Total AFS Fixed Maturity Securities $ 10,401,003 $ — $ 95,965 $ (53,598) $ 1,169,780 $ (108,408) $ 158,052 $ 11,662,794 $ — $ 108,758 Trading Fixed Maturity Securities: Corporate Fixed Maturity Securities 656,923 — 1,416 — 608,282 55,683 — 1,322,304 17,563 — Structured Securities 593,238 — 123,566 (66,767) 67,404 41,762 — 759,203 21,901 — Total Trading Fixed Maturity Securities $ 1,250,161 $ — $ 124,982 $ (66,767) $ 675,686 $ 97,445 $ — $ 2,081,507 $ 39,464 $ — Mortgage and Other Loan Receivables 697,402 — — — 877,418 36,289 — 1,611,109 44,887 — Real Assets 4,815,265 — — — 3,412,986 (107,112) — 8,121,139 (117,906) — Other Investments 126,008 — — — 4,067 (26,252) — 103,823 (52,911) — Funds Withheld Receivable at Interest 88,661 — — — — 37,226 — 125,887 — — Reinsurance Recoverable 926,035 — — — (4,514) 19,210 — 940,731 — — Total Assets - Insurance $ 18,304,535 $ — $ 220,947 $ (120,365) $ 6,135,423 $ (51,602) $ 158,052 $ 24,646,990 $ (86,466) $ 108,758 Total $ 71,778,388 $ 22,009 $ 415,705 $ (719,891) $ 7,864,406 $ 1,835,443 $ 158,229 $ 81,354,288 $ 1,721,747 $ 108,935 For the Year Ended December 31, 2023 Balance, Beg. of Period Transfers In / (Out) - Changes in Consolidation (1)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and Strategic Holdings Private Equity $ 25,336,957 $ 286,848 $ 33,231 $ (29,417) $ 3,693,726 $ 1,600,229 $ — $ 30,921,574 $ 1,696,643 $ — Credit 5,786,026 — 253,572 (188,710) (470,131) 72,159 — 5,452,916 116,478 — Real Assets 17,015,112 (8,962,252) — (628) 3,643,071 (399,670) — 11,295,633 (434,545) — Equity Method - Other 1,624,420 — — (2,335) (343,597) 259,474 — 1,537,962 260,584 — Other Investments 3,334,366 — 22,777 (22,376) 1,025,854 (94,853) — 4,265,768 (70,060) — Other Derivatives — — — — 2,153 (2,153) — — — — Total Assets - Asset Management and Strategic Holdings $ 53,096,881 $ (8,675,404) $ 309,580 $ (243,466) $ 7,551,076 $ 1,435,186 $ — $ 53,473,853 $ 1,569,100 $ — Insurance AFS Fixed Maturity Securities: Corporate Fixed Maturity Securities $ 8,310,657 $ — $ 108,323 $ — $ 57,480 $ 50,066 $ 44,477 $ 8,571,003 $ — $ 55,176 Structured Securities 1,419,441 — 275,347 (15,666) 63,618 19,789 67,471 1,830,000 — 60,873 Total AFS Fixed Maturity Securities $ 9,730,098 $ — $ 383,670 $ (15,666) $ 121,098 $ 69,855 $ 111,948 $ 10,401,003 $ — $ 116,049 Trading Fixed Maturity Securities: Corporate Fixed Maturity Securities 672,023 — — (188) (508) (14,404) — 656,923 (10,951) — Structured Securities 643,811 — 11,971 (11,878) (46,528) (4,138) — 593,238 5,338 — Total Trading Fixed Maturity Securities $ 1,315,834 $ — $ 11,971 $ (12,066) $ (47,036) $ (18,542) $ — $ 1,250,161 $ (5,613) $ — Mortgage and Other Loan Receivables 787,515 — — — (89,548) (565) — 697,402 (1,637) — Real Assets 4,757,964 — — — 267,328 (210,027) — 4,815,265 (193,775) — Other Investments 141,763 — — — 7,319 (23,074) — 126,008 (23,645) — Funds Withheld Receivable at Interest 12,785 — — — — 75,876 — 88,661 — — Reinsurance Recoverable 981,775 — — — (7,200) (48,540) — 926,035 — — Total Assets - Insurance $ 17,727,734 $ — $ 395,641 $ (27,732) $ 251,961 $ (155,017) $ 111,948 $ 18,304,535 $ (224,670) $ 116,049 Total $ 70,824,615 $ (8,675,404) $ 705,221 $ (271,198) $ 7,803,037 $ 1,280,169 $ 111,948 $ 71,778,388 $ 1,344,430 $ 116,049 (1) For transfers (out) - changes in consolidation, in certain instances, KKR's economic interests became insignificant and certain investment vehicles are no longer consolidated as a result of additional amounts subscribed for by third party investors. For the Year Ended December 31, 2024 Purchases Issuances Sales Settlements Net Purchases/ Issuances/ Sales/ Settlements Assets Asset Management and Strategic Holdings Private Equity $ 2,818,924 $ — $ (1,285,579) $ — $ 1,533,345 Credit 1,501,339 — (1,695,729) (395,400) (589,790) Real Assets 1,954,238 — (1,772,617) — 181,621 Equity Method - Other 4,087 — (55,459) — (51,372) Other Investments 3,636,756 — (2,889,368) (92,209) 655,179 Total Assets - Asset Management and Strategic Holdings $ 9,915,344 $ — $ (7,698,752) $ (487,609) $ 1,728,983 Insurance AFS Fixed Maturity Securities: Corporate Fixed Maturity Securities $ 3,852,070 $ — $ (1,239,285) $ (1,790,289) $ 822,496 Structured Securities 995,608 — (11,931) (636,393) 347,284 Total AFS Fixed Maturity Securities $ 4,847,678 $ — $ (1,251,216) $ (2,426,682) $ 1,169,780 Trading Fixed Maturity Securities: Corporate Fixed Maturity Securities 1,132,431 — (224,710) (299,439) 608,282 Structured Securities 355,892 — (209,172) (79,316) 67,404 Total Trading Fixed Maturity Securities $ 1,488,323 $ — $ (433,882) $ (378,755) $ 675,686 Mortgage and Other Loan Receivables 1,065,772 — (2,487) (185,867) 877,418 Real Assets 3,431,726 — (18,740) — 3,412,986 Other Investments 4,465 — — (398) 4,067 Reinsurance Recoverable — — — (4,514) (4,514) Total Assets - Insurance $ 10,837,964 $ — $ (1,706,325) $ (2,996,216) $ 6,135,423 Total $ 20,753,308 $ — $ (9,405,077) $ (3,483,825) $ 7,864,406 For the Year Ended December 31, 2023 Purchases Issuances Sales Settlements Net Purchases/ Issuances/ Sales/ Settlements Assets Asset Management and Strategic Holdings Private Equity $ 4,909,109 $ — $ (1,215,383) $ — $ 3,693,726 Credit 1,598,277 — (1,945,798) (122,610) (470,131) Real Assets 5,052,128 — (1,408,018) (1,039) 3,643,071 Equity Method - Other 10,130 — (353,727) — (343,597) Other Investments 1,545,695 — (356,694) (163,147) 1,025,854 Other Derivatives 2,153 — — — 2,153 Total Assets - Asset Management and Strategic Holdings $ 13,117,492 $ — $ (5,279,620) $ (286,796) $ 7,551,076 Insurance AFS Fixed Maturity Securities: Corporate Fixed Maturity Securities $ 1,332,909 $ — $ (157,859) $ (1,117,570) $ 57,480 Structured Securities 366,410 — (1,020) (301,772) 63,618 Total AFS Fixed Maturity Securities $ 1,699,319 $ — $ (158,879) $ (1,419,342) $ 121,098 Trading Fixed Maturity Securities: Corporate Fixed Maturity Securities 74,783 — (8,014) (67,277) (508) Structured Securities 55,633 — (51,193) (50,968) (46,528) Total Trading Fixed Maturity Securities $ 130,416 $ — $ (59,207) $ (118,245) $ (47,036) Mortgage and Other Loan Receivables 1,796 — (3,078) (88,266) (89,548) Real Assets 293,571 — (26,243) — 267,328 Other Investments 7,537 — (218) — 7,319 Reinsurance Recoverable — — — (7,200) (7,200) Total Assets - Insurance $ 2,132,639 $ — $ (247,625) $ (1,633,053) $ 251,961 Total $ 15,250,131 $ — $ (5,527,245) $ (1,919,849) $ 7,803,037 For the Year Ended December 31, 2024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and Strategic Holdings Unfunded Revolver Commitments $ 94,683 $ — $ — $ — $ — $ 2,165 $ — $ 96,848 $ 2,165 Total Liabilities - Asset Management and Strategic Holdings $ 94,683 $ — $ — $ — $ — $ 2,165 $ — $ 96,848 $ 2,165 Insurance Policy Liabilities $ 1,474,970 $ — $ — $ — $ 44,891 $ (268,545) $ 28,478 $ 1,279,794 $ — Closed Block Policy Liabilities 968,554 — — — 5,652 16,870 (2,756) 988,320 — Funds Withheld Payable at Interest (2,447,303) — — — — (350,241) — (2,797,544) — Embedded Derivative – Interest-sensitive 458,302 — — — (100,797) 134,313 — 491,818 — Embedded Derivative – Annuity Products 3,587,371 — — — 1,109,304 784,388 — 5,481,063 — Total Liabilities - Insurance $ 4,041,894 $ — $ — $ — $ 1,059,050 $ 316,785 $ 25,722 $ 5,443,451 $ — Total $ 4,136,577 $ — $ — $ — $ 1,059,050 $ 318,950 $ 25,722 $ 5,540,299 $ 2,165 For the Year Ended December 31, 2023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and Strategic Holdings Unfunded Revolver Commitments $ 137,315 $ — $ — $ — $ — $ (42,632) $ — $ 94,683 $ (42,632) Total Liabilities - Asset Management and Strategic Holdings $ 137,315 $ — $ — $ — $ — $ (42,632) $ — $ 94,683 $ (42,632) Insurance Policy Liabilities $ 1,063,496 $ — $ — $ — $ (4,292) $ 177,932 $ 237,834 $ 1,474,970 $ — Closed Block Policy Liabilities 1,016,313 — — — (11,951) (42,705) 6,897 968,554 — Funds Withheld Payable at Interest (3,487,766) — — — — 1,040,463 — (2,447,303) — Embedded Derivative – Interest-sensitive 337,860 — — — (43,820) 164,262 — 458,302 — Embedded Derivative – Annuity Products 1,851,381 — — — 955,812 780,178 — 3,587,371 — Total Liabilities - Insurance $ 781,284 $ — $ — $ — $ 895,749 $ 2,120,130 $ 244,731 $ 4,041,894 $ — Total $ 918,599 $ — $ — $ — $ 895,749 $ 2,077,498 $ 244,731 $ 4,136,577 $ (42,632) Year Ended December 31, 2024 Issuances Settlements Net Issuances/Settlements Liabilities Asset Management and Strategic Holdings Unfunded Revolver Commitments $ — $ — $ — Total Liabilities - Asset Management and Strategic Holdings $ — $ — $ — Insurance Policy Liabilities $ 59,211 $ (14,320) $ 44,891 Closed Block Policy Liabilities 5,652 — 5,652 Embedded Derivative – Interest-sensitive Life Products — (100,797) (100,797) Embedded Derivative – Annuity Products 1,375,081 (265,777) 1,109,304 Total Liabilities - Insurance $ 1,439,944 $ (380,894) $ 1,059,050 Total $ 1,439,944 $ (380,894) $ 1,059,050 Year Ended December 31, 2023 Issuances Settlements Net Issuances/Settlements Liabilities Asset Management and Strategic Holdings Unfunded Revolver Commitments $ — $ — $ — Total Liabilities - Asset Management and Strategic Holdings $ — $ — $ — Insurance Policy Liabilities $ 1,803 $ (6,095) $ (4,292) Closed Block Policy Liabilities — (11,951) (11,951) Embedded Derivative – Interest-sensitive Life Products — (43,820) (43,820) Embedded Derivative – Annuity Products 1,081,979 (126,167) 955,812 Total Liabilities - Insurance $ 1,083,782 $ (188,033) $ 895,749 Total $ 1,083,782 $ (188,033) $ 895,749 </t>
        </is>
      </c>
    </row>
    <row r="6">
      <c r="A6" s="4" t="inlineStr">
        <is>
          <t>Schedule of Valuation Methodologies used for Assets, Measured at Fair Value and Categorized within Level III</t>
        </is>
      </c>
      <c r="B6" s="4" t="inlineStr">
        <is>
          <t>The following table presents additional information about valuation methodologies and significant unobservable inputs used for financial assets and liabilities that are measured and reported at fair value and categorized within Level III as of December 31, 2024. Because input information includes only those items for which information is reasonably available, balances shown below may not equal total amounts reported for such Level III assets and liabilities: Level III Assets Fair Value December 31, 2024 Valuation Unobservable Input(s) (1) Weighted Average (2) Range Impact to Valuation from an Increase in Input (3) ASSET MANAGEMENT AND STRATEGIC HOLDINGS Private Equity $ 33,123,449 Private Equity $ 30,498,966 Inputs to market comparables, discounted cash flow and transaction price Illiquidity Discount 6.0% 5.0% - 20.0% Decrease Weight Ascribed to Market Comparables 28.5% 0.0% - 100.0% (4) Weight Ascribed to Discounted Cash Flow 69.3% 0.0% - 100.0% (5) Weight Ascribed to Transaction Price 2.2% 0.0% - 100.0% (6) Market comparables Enterprise Value/LTM EBITDA Multiple 18.9x 5.0x - 29.1x Increase Enterprise Value/Forward EBITDA Multiple 17.1x 4.7x - 32.1x Increase Discounted cash flow Weighted Average Cost of Capital 9.3% 5.6% - 14.4% Decrease Enterprise Value/EBITDA Exit Multiple 14.8x 6.0x - 27.6x Increase Level III Assets Fair Value December 31, 2024 Valuation Unobservable Input(s) (1) Weighted Average (2) Range Impact to Valuation from an Increase in Input (3) Growth Equity $ 2,624,483 Inputs to market comparables, discounted cash flow and milestones Illiquidity Discount 10.1% 10.0% - 15.0% Decrease Weight Ascribed to Market Comparables 35.2% 0.0% - 100.0% (4) Weight Ascribed to Discounted Cash Flow 3.4% 0.0% - 50.0% (5) Weight Ascribed to Transaction Price 11.6% 0.0% - 100.0% (6) Weight Ascribed to Milestones 49.8% 0.0% - 100.0% (6) Scenario Weighting Base 75.0% 50.0% - 85.0% Increase Downside 11.8% 5.0% - 25.0% Decrease Upside 13.2% 10.0% - 25.0% Increase Market Comparables Enterprise Value/Revenues Multiple 7.0x 2.3x - 12.0x Increase Credit $ 4,805,408 Yield Analysis Yield 10.7% 0.0% - 23.8% Decrease Net Leverage 5.9x 1.6x -10.5x Decrease EBITDA Multiple 12.1x 1.4x - 30.0x Increase Real Assets $ 12,524,290 Energy $ 1,466,523 Inputs to market comparables, discounted cash flow and transaction price Weight Ascribed to Market Comparables 44.7% 0.0% - 50.0% (4) Weight Ascribed to Discounted Cash Flow 55.3% 50.0% - 100.0% (5) Market comparables Enterprise Value/LTM EBITDA Multiple 5.2x 5.2x - 5.2x Increase Enterprise Value/Forward EBITDA Multiple 8.6x 5.3x- 9.6x Increase Discounted cash flow Weighted Average Cost of Capital 13.0% 10.2% - 14.2% Decrease Average Price Per BOE (8) $42.44 $39.14 - $47.69 Increase Infrastructure $ 997,361 Inputs to market comparables, discounted cash flow and transaction price Illiquidity Discount 6.7% 5.0% - 10.0% Decrease Weight Ascribed to Market Comparables 11.2% 0.0% - 25.0% (4) Weight Ascribed to Discounted Cash Flow 88.8% 75.0% - 100.0% (5) Weight Ascribed to Transaction Price 0.0% 0.0% - 0.0% (6) Market comparables Enterprise Value/LTM EBITDA Multiple 11.8x 11.8x - 11.8x Increase Enterprise Value/Forward EBITDA Multiple 22.2x 11.6x - 25.6x Increase Discounted cash flow Weighted Average Cost of Capital 7.0% 5.8% - 8.7% Decrease Enterprise Value/EBITDA Exit Multiple 16.1x 10.0x - 22.0x Increase Real Estate $ 10,060,406 Inputs to direct income capitalization, discounted cash flow and transaction price Weight Ascribed to Direct Income Capitalization 8.6% 0.0% - 100.0% (7) Weight Ascribed to Discounted Cash Flow 87.4% 0.0% - 100.0% (5) Weight Ascribed to Transaction Price 4.0% 0.0% - 100.0% (6) Direct income capitalization Current Capitalization Rate 5.4% 1.8% - 7.5% Decrease Discounted cash flow Exit Capitalization Rate 5.6% 3.1% - 9.0% Decrease Unlevered Discount Rate 7.3% 2.8% - 11.0% Decrease Equity Method - Other $ 1,405,300 Inputs to market comparables, discounted cash flow and transaction price Illiquidity Discount 7.1% 5.0% - 10.0% Decrease Weight Ascribed to Market Comparables 52.8% 0.0% - 100.0% (4) Weight Ascribed to Discounted Cash Flow 46.5% 0.0% - 50.0% (5) Weight Ascribed to Transaction Price 0.7% 0.0% - 100.0% (6) Market comparables Enterprise Value/LTM EBITDA Multiple 12.4x 5.2x - 22.4x Increase Enterprise Value/Forward EBITDA Multiple 11.7x 5.3x - 19.4x Increase Discounted cash flow Weighted Average Cost of Capital 10.8% 6.5% - 15.8% Decrease Enterprise Value/EBITDA Exit Multiple 11.0x 9.5x - 15.0x Increase Other Investments $ 4,848,851 (9) Inputs to market comparables, discounted cash flow and transaction price Illiquidity Discount 8.5% 5.0% - 15.0% Decrease Weight Ascribed to Market Comparables 23.3% 0.0% - 100.0% (4) Weight Ascribed to Discounted Cash Flow 38.9% 0.0% - 100.0% (5) Weight Ascribed to Transaction Price 37.8% 0.0% - 100.0% (6) Market comparables Enterprise Value/LTM EBITDA Multiple 12.0x 7.8x - 15.3x Increase Enterprise Value/Forward EBITDA Multiple 15.3x 7.3x - 19.1x Increase Discounted cash flow Weighted Average Cost of Capital 12.8% 7.3% - 19.5% Decrease Enterprise Value/EBITDA Exit Multiple 13.3x 8.5x - 15.0x Increase Level III Assets Fair Value December 31, 2024 Valuation Unobservable Input(s) (1) Weighted Average (2) Range Impact to Valuation from an Increase in Input (3) INSURANCE (10) Corporate Fixed Maturity Securities $ 10,676,454 Discounted cash flow Discount Spread 2.2% 0.2% - 5.0% Decrease Structured Securities $ 3,067,847 Discounted cash flow Discount Spread 2.3% 1.3% - 4.4% Decrease Constant Prepayment Rate 13.6% 10.0% - 15.0% Increase/Decrease Constant Default Rate 0.3% 0.0% - 3.0% Decrease Loss Severity 9.4% 0.0% - 95.0% Decrease Mortgage and Other Loan Receivables $ 1,611,109 Discounted cash flow Discount Spread 2.6% 0.7% - 4.7% Decrease Real Assets $ 8,121,139 Discounted cash flow Discount Rate 7.4% 6.5% - 8.3% Decrease Terminal Capitalization Rate 5.8% 5.0% - 7.3% Decrease Reinsurance Recoverable $ 940,731 Present value of expenses paid from the open block plus the cost of capital held in support of the liabilities. Expense Assumption $17.3 The average expense assumption is between $8.2 and $78.0 per policy, increased by inflation. The annual inflation rate was increased by 2.5%. Increase Unobservable inputs are a market participant’s view of the expenses, a risk margin on the uncertainty of the level of expenses and a cost of capital on the capital held in support of the liabilities. Expense Risk Margin 9.4% Decrease Cost of Capital 9.7% 3.7% - 13.9% Increase Discounted cash flow Mortality Rate 5.7% Increase Surrender Rate 2.0%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different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7% liquids and 13% natural gas. (9) Consists primarily of investments in common stock, preferred stock, warrants and options of companies that are not private equity, real assets, credit, equity method - other, or investments of consolidated CFEs. (10) The funds withheld receivable at interest has been excluded from the above table. As discussed in Note 12 – Reinsurance, the funds withheld receivable at interest is created through funds withheld contracts. The assets supporting these receivables were held in trusts for the benefit of Global Atlantic. Accordingly, the unobservable inputs utilized in the valuation of the embedded derivative are a component of the invested assets supporting the funds withheld reinsurance agreements. Level III Liabilities Fair Value December 31, 2024 Valuation Unobservable Input(s) (1) Weighted Average (2) Range Impact to Valuation from an Increase in Input (3) ASSET MANAGEMENT AND STRATEGIC HOLDINGS Unfunded Revolver Commitments $ 96,848 Yield Analysis Yield 9.7% 6.6% - 14.8% Decrease INSURANCE (4) Policy Liabilities $ 1,279,794 Policy liabilities under fair value option: Present value of best estimate liability cash flows. Unobservable inputs include a market participant view of the risk margin included in the discount rate which reflects the variability of the cash flows. Risk Margin Rate 0.6% 0.4% - 0.8% Decrease Policyholder behavior is also a significant unobservable input, including lapse, surrender and mortality. Surrender Rate 6.4% 3.7% - 7.6% Decrease Mortality Rate 4.8% 3.5% - 9.1% Increase Market risk benefit: Fair value using a non-option and option valuation approach Instrument-specific Credit Risk (10 and 30 Year) 0.6% / 0.7% Decrease Policyholder behavior is also a significant unobservable input, including lapse, surrender, and mortality. Mortality Rate 2.6% 0.6% - 28.0% Decrease Surrender Rate 4.1% 0.1% - 39.5% Decrease Level III Liabilities Fair Value December 31, 2024 Valuation Unobservable Input(s) (1) Weighted Average (2) Range Impact to Valuation from an Increase in Input (3) Closed Block Policy Liabilities $ 988,320 Present value of expenses paid from the open block plus the cost of capital held in support of the liabilities. Expense Assumption $17.3 The average expense assumption is between $8.2 and $78.0 per policy, increased by inflation. The annual inflation rate was increased by 2.5%. Increase Instrument-Specific Credit Risk 0.6% 0.4% - 0.7% Decrease Unobservable inputs are a market participant’s view of the expenses, a risk margin on the uncertainty of the level of expenses and a cost of capital on the capital held in support of the liabilities. Expense Risk Margin 9.4% Decrease Cost of Capital 9.7% 3.7% - 13.9% Increase Discounted cash flow Mortality Rate 5.7% Increase Surrender Rate 2.0% Increase Embedded Derivative – Interest-Sensitive Life Products $ 491,818 Policy persistency is a significant unobservable input. Lapse Rate 3.2% Decrease Mortality Rate 0.8% Decrease Future costs for options used to hedge the contract obligations Option Budget Assumption 3.6% Increase Instrument-Specific Credit Risk 0.6% 0.4% - 0.7% Decrease Embedded Derivative – Annuity Products $ 5,481,063 Policyholder behavior is a significant unobservable input, including utilization and lapse. Utilization: Fixed-Indexed Annuity 96.5% Increase Surrender Rate: Retail FIA 13.9% Increase Institutional FIA 18.6% Decrease Mortality Rate: Retail FIA 2.7% Decrease Institutional FIA 1.9% Decrease Future costs for options used to hedge the contract obligations Option Budget Assumption: Retail FIA 3.1% Increase Institutional FIA 3.7% Increase Instrument-Specific Credit Risk 0.6% 0.4% - 0.7% De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likely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fair value of the embedded derivative component of the funds withheld payable at interest has been excluded from the above table. The investments supporting the funds withheld payable at interest balance are held in a trust by Global Atlantic. Accordingly, the unobservable inputs utilized in the valuation of the embedded derivative are a component of the investments supporting the reinsurance cession agreements.</t>
        </is>
      </c>
    </row>
    <row r="7">
      <c r="A7" s="4" t="inlineStr">
        <is>
          <t>Schedule of Financial Instruments not Carried at Fair Value</t>
        </is>
      </c>
      <c r="B7" s="4" t="inlineStr">
        <is>
          <t xml:space="preserve">The following tables present carrying amounts and fair values of Global Atlantic’s financial instruments which are not carried at fair value as of December 31, 2024 and 2023: Fair Value Hierarchy As of December 31, 2024 Carrying Value Level I Level II Level III Fair Value ($ in thousands) Financial Assets: Insurance Mortgage and Other Loan Receivables $ 51,139,968 $ — $ — $ 49,542,913 $ 49,542,913 Policy Loans 1,622,958 — — 1,557,776 1,557,776 FHLB Common Stock and Other Investments 166,919 — — 166,919 166,919 Funds Withheld Receivables at Interest 2,411,971 — 2,411,971 — 2,411,971 Cash and Cash Equivalents 6,343,445 6,343,445 — — 6,343,445 Restricted Cash and Cash Equivalents 350,512 350,512 — — 350,512 Total Financial Assets $ 62,035,773 $ 6,693,957 $ 2,411,971 $ 51,267,608 $ 60,373,536 Financial Liabilities: Insurance Policy Liabilities – Policyholder Account Balances $ 59,880,083 $ — $ 51,914,709 $ 7,088,877 $ 59,003,586 Funds Withheld Payables at Interest 46,759,454 — 46,759,454 — 46,759,454 Debt Obligations 3,713,336 — — 3,682,060 3,682,060 Securities Sold Under Agreements to Repurchase 261,396 — 261,396 — 261,396 Total Financial Liabilities $ 110,614,269 $ — $ 98,935,559 $ 10,770,937 $ 109,706,496 Fair Value Hierarchy As of December 31, 2023 Carrying Value Level I Level II Level III Fair Value ($ in thousands) Financial Assets: Insurance Mortgage and Other Loan Receivables $ 38,480,525 $ — $ — $ 35,539,059 $ 35,539,059 Policy Loans 1,556,030 — — 1,341,005 1,341,005 FHLB Common Stock and Other Investments 173,148 — — 173,148 173,148 Funds Withheld Receivables at Interest 2,624,984 — 2,624,984 — 2,624,984 Cash and Cash Equivalents 11,954,675 11,954,675 — — 11,954,675 Restricted Cash and Cash Equivalents 342,954 342,954 — — 342,954 Total Financial Assets $ 55,132,316 $ 12,297,629 $ 2,624,984 $ 37,053,212 $ 51,975,825 Financial Liabilities: Insurance Policy Liabilities – Policyholder Account Balances $ 53,821,432 $ — $ 45,395,423 $ 6,966,991 $ 52,362,414 Funds Withheld Payables at Interest 36,786,825 — 36,786,825 — 36,786,825 Debt Obligations 2,587,857 — — 2,396,587 2,396,587 Securities Sold Under Agreements to Repurchase 1,358,434 — 1,358,434 — 1,358,434 Total Financial Liabilities $ 94,554,548 $ — $ 83,540,682 $ 9,363,578 $ 92,904,2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Disclosures of Financial Instruments for which the Fair Value Option was Elected</t>
        </is>
      </c>
      <c r="B4" s="4" t="inlineStr">
        <is>
          <t xml:space="preserve">The following table summarizes the financial instruments for which the fair value option has been elected: December 31, 2024 December 31, 2023 Assets Asset Management and Strategic Holdings Credit $ 1,310,984 $ 976,978 Investments of Consolidated CFEs 27,488,538 24,996,298 Real Assets 55,087 59,721 Equity Method - Other 1,832,534 2,283,588 Other Investments 110,979 153,597 Total Asset Management and Strategic Holdings $ 30,798,122 $ 28,470,182 Insurance Fixed Maturity Securities $ 100,162 $ — Mortgage and Other Loan Receivables 1,611,109 697,402 Real Assets 471,498 169,407 Other Investments 47,944 63,470 Reinsurance Recoverable 940,731 926,035 Total Insurance $ 3,171,444 $ 1,856,314 Total Assets $ 33,969,566 $ 30,326,496 Liabilities Asset Management and Strategic Holdings Debt Obligations of Consolidated CFEs $ 27,150,809 $ 25,276,404 Total Asset Management and Strategic Holdings $ 27,150,809 $ 25,276,404 Insurance Policy Liabilities $ 1,265,878 $ 1,322,555 Total Insurance $ 1,265,878 $ 1,322,555 Total Liabilities $ 28,416,687 $ 26,598,959 The following table presents the net realized and unrealized gains (losses) on financial instruments for which the fair value option was elected: For the Year Ended December 31, 2024 Net Realized Net Unrealized Total Assets Asset Management and Strategic Holdings Credit $ (30,456) $ 5,968 $ (24,488) Investments of Consolidated CFEs (61,580) 84,799 23,219 Real Assets — (4,634) (4,634) Equity Method - Other 52,204 (176,599) (124,395) Other Investments 932 279 1,211 Total Asset Management and Strategic Holdings $ (38,900) $ (90,187) $ (129,087) Insurance Mortgage and Other Loan Receivables $ — $ 42,778 $ 42,778 Real Assets — (13,543) (13,543) Other Investments — (15,119) (15,119) Total Insurance $ — $ 14,116 $ 14,116 Total Assets $ (38,900) $ (76,071) $ (114,971) Liabilities Asset Management and Strategic Holdings Debt Obligations of Consolidated CFEs $ (10,387) $ (58,952) $ (69,339) Total Asset Management and Strategic Holdings $ (10,387) $ (58,952) $ (69,339) Insurance Policy Liabilities $ — $ 84,672 $ 84,672 Total Insurance $ — $ 84,672 $ 84,672 Total Liabilities $ (10,387) $ 25,720 $ 15,333 For the Year Ended December 31, 2023 Net Realized Net Unrealized Total Assets Asset Management and Strategic Holdings Credit $ (85,682) $ 66,109 $ (19,573) Investments of Consolidated CFEs (104,196) 1,019,063 914,867 Real Assets 51,637 (54,697) (3,060) Equity Method - Other 170,909 61,205 232,114 Other Investments 1,455 (813) 642 Total Asset Management and Strategic Holdings $ 34,123 $ 1,090,867 $ 1,124,990 Insurance Mortgage and Other Loan Receivables $ — $ (1,342) $ (1,342) Real Assets — (52,291) (52,291) Other Investments — (13,123) (13,123) Total Insurance $ — $ (66,756) $ (66,756) Total Assets $ 34,123 $ 1,024,111 $ 1,058,234 Liabilities Asset Management and Strategic Holdings Debt Obligations of Consolidated CFEs $ (1,212) $ (1,015,491) $ (1,016,703) Total Asset Management and Strategic Holdings $ (1,212) $ (1,015,491) $ (1,016,703) Insurance Policy Liabilities $ — $ 62,621 $ 62,621 Total Insurance $ — $ 62,621 $ 62,621 Total Liabilities $ (1,212) $ (952,870) $ (954,082) For the Year Ended December 31, 2022 Net Realized Net Unrealized Total Assets Asset Management and Strategic Holdings Credit $ (103,860) $ (9,326) $ (113,186) Investments of Consolidated CFEs (69,234) (1,437,482) (1,506,716) Real Assets 85 19,295 19,380 Equity Method - Other (14,891) (201,935) (216,826) Other Investments 6,657 (9,927) (3,270) Total Asset Management and Strategic Holdings $ (181,243) $ (1,639,375) $ (1,820,618) Insurance Mortgage and other loan receivables $ — $ (96,569) $ (96,569) Real assets — 122,082 122,082 Other Investments — 31,027 31,027 Total Insurance $ — $ 56,540 $ 56,540 Total Assets $ (181,243) $ (1,582,835) $ (1,764,078) Liabilities Asset Management and Strategic Holdings Debt Obligations of Consolidated CFEs $ (785) $ 1,175,161 $ 1,174,376 Total Asset Management and Strategic Holdings $ (785) $ 1,175,161 $ 1,174,376 Insurance Policy liabilities $ — $ 138,039 $ 138,039 Total Insurance $ — $ 138,039 $ 138,039 Total Liabilities $ (785) $ 1,313,200 $ 1,312,4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SURANCE INTANGIBLES, UNEARNED REVENUE RESERVES AND UNEARNED FRONT-END LOADS (Tables)</t>
        </is>
      </c>
      <c r="B1" s="2" t="inlineStr">
        <is>
          <t>12 Months Ended</t>
        </is>
      </c>
    </row>
    <row r="2">
      <c r="B2" s="2" t="inlineStr">
        <is>
          <t>Dec. 31, 2024</t>
        </is>
      </c>
    </row>
    <row r="3">
      <c r="A3" s="3" t="inlineStr">
        <is>
          <t>Insurance [Abstract]</t>
        </is>
      </c>
      <c r="B3" s="4" t="inlineStr">
        <is>
          <t xml:space="preserve"> </t>
        </is>
      </c>
    </row>
    <row r="4">
      <c r="A4" s="4" t="inlineStr">
        <is>
          <t>Schedule of Intangible Assets, Net</t>
        </is>
      </c>
      <c r="B4" s="4" t="inlineStr">
        <is>
          <t xml:space="preserve">The following reflects the reconciliation of the components of insurance intangibles to the total balance reported in the consolidated statements of financial condition as of December 31, 2024 and 2023: December 31, December 31, 2024 2023 Deferred Acquisition Costs, or "DAC" $ 1,731,076 $ 1,154,697 Value of Business Acquired 1,165,193 1,252,984 Cost-of-Reinsurance Intangibles 2,302,674 2,043,143 Total Insurance Intangibles $ 5,198,943 $ 4,450,824 </t>
        </is>
      </c>
    </row>
    <row r="5">
      <c r="A5" s="4" t="inlineStr">
        <is>
          <t>Schedule of Changes to Deferred Policy Acquisition Costs</t>
        </is>
      </c>
      <c r="B5" s="4" t="inlineStr">
        <is>
          <t xml:space="preserve">The following tables reflect the deferred acquisition costs roll-forward by product category for the years ended December 31, 2024, 2023, and 2022: Year Ended December 31, 2024 Fixed Rate Annuities Fixed Indexed Annuities Interest Sensitive Life Other Total Balance, as of the Beginning of the Period $ 373,863 $ 481,970 $ 132,079 $ 166,785 $ 1,154,697 Capitalizations 197,662 404,165 7,640 202,251 811,718 Amortization Expense (108,132) (98,550) (8,576) (20,081) (235,339) Balance, as of the End of the Period $ 463,393 $ 787,585 $ 131,143 $ 348,955 $ 1,731,076 Year Ended December 31, 2023 Fixed Rate Annuities Fixed Indexed Annuities Interest Sensitive Life Other Total Balance, as of the Beginning of the Period $ 221,679 $ 367,813 $ 116,021 $ 115,457 $ 820,970 Capitalizations 218,243 175,869 23,592 66,458 484,162 Amortization Expense (66,059) (61,712) (7,534) (15,130) (150,435) Balance, as of the End of the Period $ 373,863 $ 481,970 $ 132,079 $ 166,785 $ 1,154,697 Year ended December 31, 2022 Fixed Rate Annuities Fixed Indexed Annuities Interest Sensitive Life Other Total Balance, as of the Beginning of the Period $ 107,104 $ 179,449 $ 54,298 $ 56,730 $ 397,581 Capitalizations 144,635 220,866 67,892 69,515 502,908 Amortization Expense (30,060) (32,502) (6,169) (10,788) (79,519) Balance, as of the End of the Period $ 221,679 $ 367,813 $ 116,021 $ 115,457 $ 820,970 </t>
        </is>
      </c>
    </row>
    <row r="6">
      <c r="A6" s="4" t="inlineStr">
        <is>
          <t>Schedule of Changes to Value of Business Acquired Asset</t>
        </is>
      </c>
      <c r="B6" s="4" t="inlineStr">
        <is>
          <t xml:space="preserve">The following tables reflect the value of business acquired, or “VOBA” asset roll-forward by product category for the years ended December 31, 2024, 2023, and 2022: Year Ended December 31, 2024 Fixed Rate Annuities Fixed Indexed Annuities Interest Sensitive Life Variable Annuities Other Total Balance, as of the Beginning of the Period $ 44,922 $ 621,372 $ 262,942 $ 245,042 $ 78,706 $ 1,252,984 Amortization Expense (3,687) (43,210) (13,530) (20,695) (6,669) (87,791) Balance, as of the End of the Period $ 41,235 $ 578,162 $ 249,412 $ 224,347 $ 72,037 $ 1,165,193 Year Ended December 31, 2023 Fixed Rate Annuities Fixed Indexed Annuities Interest Sensitive Life Variable Annuities Other Total Balance, as of the Beginning of the Period $ 48,762 $ 663,296 $ 276,795 $ 241,778 $ 85,898 $ 1,316,529 Amortization Expense (3,840) (41,924) (13,853) 3,264 (7,192) (63,545) Balance, as of the End of the Period $ 44,922 $ 621,372 $ 262,942 $ 245,042 $ 78,706 $ 1,252,984 Year ended December 31, 2022 Fixed Rate Annuities Fixed Indexed Annuities Interest Sensitive Life Variable Annuities Other Total Balance, as of the Beginning of the Period $ 52,723 $ 709,271 $ 292,323 $ 269,172 $ 94,479 $ 1,417,968 Amortization Expense (3,961) (45,975) (15,528) (27,394) (8,581) (101,439) Balance, as of the End of the Period $ 48,762 $ 663,296 $ 276,795 $ 241,778 $ 85,898 $ 1,316,529 The following tables reflect the negative value of business acquired, or “negative VOBA” liability roll-forward by product category for the years ended December 31, 2024, 2023, and 2022: Year Ended December 31, 2024 Fixed Rate Annuities Fixed Indexed Annuities Interest Sensitive Life Variable Annuities Other Total Balance, as of the Beginning of the Period $ 65,966 $ 106,538 $ 421,213 $ 91,295 $ 182,920 $ 867,932 Amortization Expense (21,534) (31,283) (29,397) (6,113) (13,297) (101,624) Balance, as of the End of the Period $ 44,432 $ 75,255 $ 391,816 $ 85,182 $ 169,623 $ 766,308 Year Ended December 31, 2023 Fixed Rate Annuities Fixed Indexed Annuities Interest Sensitive Life Variable Annuities Other Total Balance, as of the Beginning of the Period $ 98,342 $ 145,610 $ 461,592 $ 99,776 $ 198,804 $ 1,004,124 Amortization Expense (32,376) (39,072) (40,379) (8,481) (15,884) (136,192) Balance, as of the End of the Period $ 65,966 $ 106,538 $ 421,213 $ 91,295 $ 182,920 $ 867,932 Year ended December 31, 2022 Fixed Rate Annuities Fixed Indexed Annuities Interest Sensitive Life Variable Annuities Other Total Balance, as of the Beginning of the Period $ 136,227 $ 184,664 $ 500,264 $ 109,826 $ 211,296 $ 1,142,277 Amortization Expense (37,885) (39,054) (38,672) (10,050) (12,492) (138,153) Balance, as of the End of the Period $ 98,342 $ 145,610 $ 461,592 $ 99,776 $ 198,804 $ 1,004,124 </t>
        </is>
      </c>
    </row>
    <row r="7">
      <c r="A7" s="4" t="inlineStr">
        <is>
          <t>Schedule of Present Value of Future Insurance Profits, Expected Amortization</t>
        </is>
      </c>
      <c r="B7" s="4" t="inlineStr">
        <is>
          <t xml:space="preserve">Estimated future amortization of VOBA and Negative VOBA as of December 31, 2024, is as follows: Years VOBA Negative VOBA Total, net 2025 $ 84,071 $ (86,456) $ (2,385) 2026 78,852 (70,146) 8,706 2027 73,940 (59,329) 14,611 2028 69,456 (51,274) 18,182 2029 65,376 (45,433) 19,943 Thereafter 793,498 (453,670) 339,828 Total $ 1,165,193 $ (766,308) $ 398,885 </t>
        </is>
      </c>
    </row>
    <row r="8">
      <c r="A8" s="4" t="inlineStr">
        <is>
          <t>Schedule of Changes to Unearned Revenue Reserve</t>
        </is>
      </c>
      <c r="B8" s="4" t="inlineStr">
        <is>
          <t xml:space="preserve">Unearned Revenue Reserves and Unearned Front-end Loads Years Ended December 31, 2024 2023 2022 Preneed Balance, as of the Beginning of the Period $ 178,053 $ 118,186 $ 55,510 Deferral 69,303 71,798 69,548 Amortized to Income during the Period (16,566) (11,931) (6,872) Balance, as of the End of the Period $ 230,790 $ 178,053 $ 118,18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Schedule of Effects of Reinsurance Agreements</t>
        </is>
      </c>
      <c r="B4" s="4" t="inlineStr">
        <is>
          <t xml:space="preserve">The effects of all reinsurance agreements on the consolidated statements of financial condition were as follows: December 31, 2024 December 31, 2023 Policy Liabilities: Direct $ 84,062,566 $ 75,715,857 Assumed 101,142,800 84,342,414 Total Policy Liabilities 185,205,366 160,058,271 Ceded (1) (45,006,124) (35,773,958) Net Policy Liabilities $ 140,199,242 $ 124,284,313 (1) Reported within reinsurance recoverable within the consolidated statements of financial condition. The effects of reinsurance on the consolidated statements of operations were as follows: Years Ended December 31, 2024 2023 2022 Net Premiums: Direct $ 642,803 $ 118,535 $ 111,602 Assumed 11,915,597 4,138,758 2,413,234 Ceded (4,659,566) (2,281,618) (1,342,375) Net Premiums $ 7,898,834 $ 1,975,675 $ 1,182,461 Years Ended December 31, 2024 2023 2022 Policy Fees: Direct $ 917,684 $ 912,931 $ 950,702 Assumed 1,111,998 442,085 328,528 Ceded (651,996) (94,767) (17,509) Net Policy Fees $ 1,377,686 $ 1,260,249 $ 1,261,721 Years Ended December 31, 2024 2023 2022 Net Policy Benefits and Claims: Direct $ 4,047,792 $ 3,406,055 $ 812,961 Assumed 15,949,420 5,922,927 3,255,354 Ceded (6,703,930) (2,966,725) (1,710,077) Net Policy Benefits and Claims $ 13,293,282 $ 6,362,257 $ 2,358,238 </t>
        </is>
      </c>
    </row>
    <row r="5">
      <c r="A5" s="4" t="inlineStr">
        <is>
          <t>Schedule of Reinsurance Recoverable and Funds Withheld Receivable at Interest by Credit Quality Indicator</t>
        </is>
      </c>
      <c r="B5" s="4" t="inlineStr">
        <is>
          <t>The following shows the amortized cost basis of Global Atlantic’s reinsurance recoverable and funds withheld receivable at interest by credit quality indicator and any associated credit enhancements Global Atlantic has obtained to mitigate counterparty credit risk: As of December 31, 2024 As of December 31, 2023 A.M. Best Rating (1) Reinsurance Recoverable and Funds Withheld Receivable at Interest Credit Enhancements (2) Net Reinsurance Credit Exposure (3) Reinsurance Recoverable and Funds Withheld Receivable at Interest Credit Enhancements (2) Net Reinsurance Credit Exposure (3) A++ $ 26,854 $ — $ 26,854 $ 38,857 $ — $ 38,857 A+ 1,731,697 — 1,731,697 1,801,954 — 1,801,954 A 2,143,893 — 2,143,893 2,212,800 — 2,212,800 A- 3,926,161 3,477,840 448,321 4,430,484 3,814,976 615,508 B++ 600 — 600 589 — 589 B+ — — — — — — B — — — — — — B- — — — — — — C++/C+ (231) — — (228) — — Not Rated or Private Rating (4) 39,979,509 40,484,070 — 30,859,068 30,210,350 648,718 Total $ 47,808,483 $ 43,961,910 $ 4,351,365 $ 39,343,524 $ 34,025,326 $ 5,318,426 (1) Ratings are periodically updated (at least annually) as A.M. Best issues new ratings. (2) Credit enhancements primarily include funds withheld payable at interest. (3) Includes credit loss allowance of $16.4 million and $21.0 million as of December 31, 2024 and 2023, respectively, held against reinsurance recoverable and funds withheld receivable at interest. (4) Includes $40.0 billion and $30.8 billion as of December 31, 2024 and 2023, respectively, associated with cessions to co-investment vehicles (the "Ivy and other co-investment vehicles") that participate in qualifying reinsurance transactions sourced by Global Atlantic.</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KKR &amp; CO. INC. PER SHARE OF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Loss) Attributable to KKR &amp; Co. per Share of Common Stock</t>
        </is>
      </c>
      <c r="B4" s="4" t="inlineStr">
        <is>
          <t>For the years ended December 31, 2024, 2023, and 2022, basic and diluted Net Income (Loss) attributable to KKR &amp; Co. Inc. per share of common stock were calculated as follows: Years Ended December 31, 2024 2023 2022 Net Income (Loss) Available to KKR &amp; Co. Inc. $ 3,076,245 $ 3,680,514 $ (590,664) (+) Series C Mandatory Convertible Preferred Dividend (if dilutive) (1) — 51,747 — Net Income (Loss) Available to KKR &amp; Co. Inc. $ 3,076,245 $ 3,732,261 $ (590,664) Basic Net Income (Loss) Per Share of Common Stock Weighted Average Shares of Common Stock Outstanding - Basic 887,021,433 867,496,813 749,504,970 Net Income (Loss) Attributable to KKR &amp; Co. Inc. $ 3.47 $ 4.24 $ (0.79) Diluted Net Income (Loss) Per Share of Common Stock Weighted Average Shares of Common Stock Outstanding - Basic 887,021,433 867,496,813 749,504,970 Incremental Common Shares: Assumed vesting of dilutive equity awards (2) 51,883,167 25,294,958 — Assumed conversion of Series C Mandatory Convertible Preferred Stock (1) — 18,995,662 — Weighted Average Shares of Common Stock Outstanding - Diluted 938,904,600 911,787,433 749,504,970 Net Income (Loss) Attributable to KKR &amp; Co. Inc. $ 3.28 $ 4.09 $ (0.79) (1) For the year ended December 31, 2023, the impact of Series C Mandatory Convertible Preferred Stock calculated under the if-converted method was dilutive, and as such (i) shares of common stock (assuming a conversion ratio based on the average volume weighted average price per share of common stock over each reporting period) were included in the Weighted Average Shares of Common Stock Outstanding - Diluted and (ii) Series C Mandatory Convertible Preferred dividends were added back to Net Income (Loss) Available to KKR &amp; Co. Inc. Common Stockholders - Diluted. (2) For the years ended December 31, 2024 and 2023 Weighted Average Shares of Common Stock Outstanding – Diluted includes unvested equity awards, including certain equity awards that have met their market price-based vesting condition but have not satisfied their service-based vesting condition. Vesting of these equity awards dilute equity holders of KKR Group Partnership, including KKR &amp; Co. Inc. and holders of exchangeable securities pro rata in accordance with their respective ownership interests in KKR Group Partnership. For the year ended December 31, 2022, all unvested equity awards are excluded from the calculation of Diluted Net Income (Loss) Attributable to KKR &amp; Co. Inc. Per Share of Common Stock because inclusion of such unvested equity awards would be anti-dilutive having the effect of decreasing the loss per share of common stock.</t>
        </is>
      </c>
    </row>
    <row r="5">
      <c r="A5" s="4" t="inlineStr">
        <is>
          <t>Schedule of KKR Holdings Shares Excluded from the Calculation of Diluted Net Income (Loss) Attributable to KKR &amp; Co. L.P. per Share of Common Stock - Diluted</t>
        </is>
      </c>
      <c r="B5" s="4" t="inlineStr">
        <is>
          <t xml:space="preserve"> Years Ended December 31, 2024 2023 2022 Weighted Average KKR Holdings Units — — 107,018,025 Weighted Average Vested Restricted Holdings Units 6,828,095 3,675,345 2,250,186 Total 6,828,095 3,675,345 109,268,2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ASSETS AND ACCRUED EXPENSES AND OTHER LIABILITIES (Tables)</t>
        </is>
      </c>
      <c r="B1" s="2" t="inlineStr">
        <is>
          <t>12 Months Ended</t>
        </is>
      </c>
    </row>
    <row r="2">
      <c r="B2" s="2" t="inlineStr">
        <is>
          <t>Dec. 31, 2024</t>
        </is>
      </c>
    </row>
    <row r="3">
      <c r="A3" s="3" t="inlineStr">
        <is>
          <t>OTHER ASSETS AND ACCOUNTS PAYABLE, ACCRUED EXPENSES AND OTHER LIABILITIES</t>
        </is>
      </c>
      <c r="B3" s="4" t="inlineStr">
        <is>
          <t xml:space="preserve"> </t>
        </is>
      </c>
    </row>
    <row r="4">
      <c r="A4" s="4" t="inlineStr">
        <is>
          <t>Schedule of Other Assets</t>
        </is>
      </c>
      <c r="B4" s="4" t="inlineStr">
        <is>
          <t>Other Assets consist of the following: December 31, 2024 December 31, 2023 Asset Management and Strategic Holdings Unsettled Investment Sales (1) $ 293,379 $ 271,544 Receivables 259,644 55,602 Due from Broker (2) 97,524 76,075 Deferred Tax Assets, net 50,627 48,580 Interest Receivable 264,680 351,999 Fixed Assets, net (3) 902,896 863,096 Foreign Exchange Contracts and Options (4) 511,513 264,621 Goodwill (5) 509,561 558,279 Intangible Assets (6) 1,457,871 1,624,648 Derivative Assets 8,444 4,792 Prepaid Taxes 167,751 211,966 Prepaid Expenses 57,629 56,828 Operating Lease Right of Use Assets (7) 701,274 358,684 Deferred Financing Costs 19,594 19,213 Other 231,899 209,296 Total Asset Management and Strategic Holdings $ 5,534,286 $ 4,975,223 Insurance Deferred Tax Assets, net $ 2,788,672 $ 2,273,757 Accrued Investment Income 1,475,704 1,220,781 Goodwill 509,972 501,496 Intangible Assets and Deferred Sales Inducements (8) 343,657 258,529 Premiums and Other Account Receivables 254,992 188,136 Other 276,104 152,486 Operating Lease Right of Use Assets (7) 165,204 172,955 Unsettled Investment Sales (1) and Derivative Collateral Receivables 141,532 27,562 Derivative Assets 61,351 45,694 Prepaid Taxes 273,197 42,294 Market Risk Benefit Asset 2,319 17 Total Insurance $ 6,292,704 $ 4,883,707 Total Other Assets $ 11,826,990 $ 9,858,930 (1) Primarily includes amounts due from third parties for investments sold for which cash settlement has not occurred. (2) Represents amounts held at clearing brokers resulting from securities transactions. (3) Net of accumulated depreciation and amortization of $326.0 million and $257.4 million as of December 31, 2024 and December 31, 2023, respectively. Depreciation and amortization expense of $71.6 million, $68.4 million, and $54.6 million for the years ended December 31, 2024, 2023, and 2022, respectively, are included in General, Administrative and Other in the accompanying consolidated statements of operations. Additionally, KKR’s fixed assets are predominantly located in the United State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and Strategic Holdings" in our financial statements for the net changes in fair value associated with these instruments. (5) As of December 31, 2024, the carrying value of goodwill is recorded and assessed for impairment at the reporting unit. As of December 31, 2024, there are approximately $(82.9) million of cumulative foreign currency translation adjustments included in AOCI related to the goodwill recorded as result of the acquisition of KJRM. (6) As of December 31, 2024, there are approximately $(282.7) million of cumulative foreign currency translation adjustments included in AOCI related to the intangible assets recorded as result of the acquisition of KJRM. (7) For Asset Management, non-cancelable operating leases consist of leases for office space in North America, Europe, Asia, and Australia. KKR is the lessee under the terms of the operating leases. The operating lease cost was $89.7 million, $67.8 million, and $54.2 million for the years ended December 31, 2024, 2023, and 2022, respectively. For Insurance, non-cancelable operating leases consist of leases for office space and land in the U.S. For the years ended December 31, 2024, 2023, and 2022, the operating lease cost was $20.9 million, $21.9 million, and $25.0 million, respectively. (8) The definite life intangible assets are amortized using the straight-line method over the useful life of the assets which is an average of 11.7 years. The indefinite life intangible assets are not subject to amortization. The amortization expense of definite life intangible assets was $19.1 million, $17.6 million, and $17.6 million for the years ended December 31, 2024, 2023, and 2022, respectively.</t>
        </is>
      </c>
    </row>
    <row r="5">
      <c r="A5" s="4" t="inlineStr">
        <is>
          <t>Schedule of Accounts Payable, Accrued Expenses and Other Liabilities</t>
        </is>
      </c>
      <c r="B5" s="4" t="inlineStr">
        <is>
          <t xml:space="preserve">Accrued Expenses and Other Liabilities consist of the following: December 31, 2024 December 31, 2023 Asset Management and Strategic Holdings Amounts Payable to Carry Pool (1) $ 4,170,773 $ 2,664,694 Unsettled Investment Purchases (2) 2,081,970 574,986 Securities Sold Short (3) 109,168 149,136 Derivative Liabilities — 2,382 Accrued Compensation and Benefits 130,717 210,625 Interest Payable 467,324 492,501 Foreign Exchange Contracts and Options (4) 131,339 441,608 Accounts Payable and Accrued Expenses 425,731 221,851 Taxes Payable 91,398 39,255 Uncertain Tax Positions 42,054 23,579 Unfunded Revolver Commitments 96,848 94,683 Operating Lease Liabilities (5) 722,241 360,852 Deferred Tax Liabilities, net 2,840,342 2,370,118 Other Liabilities 138,598 72,145 Total Asset Management and Strategic Holdings $ 11,448,503 $ 7,718,415 Insurance Accrued Expenses $ 562,226 $ 607,262 Unsettled Investment Purchases (2) and Derivative Collateral Liabilities 347,121 205,669 Insurance Operations Balances in Course of Settlement 190,775 250,367 Securities Sold Under Agreements to Repurchase 261,396 1,358,434 Derivative Liabilities 389,187 146,197 Operating Lease Liabilities (5) 185,547 193,566 Accrued Employee Related Expenses 107,049 370,984 Interest Payable 40,315 15,894 Tax Payable to Former Parent Company 49,477 62,545 Accounts and Commissions Payable 31,414 32,104 Other Tax Related Liabilities 22,455 12,984 Total Insurance $ 2,186,962 $ 3,256,006 Total Accrued Expenses and Other Liabilities $ 13,635,465 $ 10,974,421 (1) Represents the amount of carried interest payable to current and former KKR employees arising from KKR's investment funds and co-investment vehicles that provide for carried interest. (2) Primarily include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4 "Net Gains (Losses) from Investment Activities - Asset Management and Strategic Holdings" in our financial statement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and Strategic Holdings" in our financial statements for the net changes in fair value associated with these instruments. (5) For Asset Management, operating leases for office space have remaining lease terms that range from approximately 1 year to 16 years, some of which include options to extend the leases from 2 years to 10 years. The weighted average remaining lease terms were 13.1 years and 10.3 years as of December 31, 2024 and December 31, 2023, respectively. The weighted average discount rates were 3.7% and 2.9% as of December 31, 2024 and December 31, 2023, respectively. For Insurance, operating leases for office space have remaining lease terms that range from approximately 1 year to 10 years, some of which include options to extend the leases for up to 10 years. The weighted average remaining lease terms were 7.4 years and 7.6 year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Maximum Exposure to Loss, Before Allocations to the Carry Pool and Noncontrolling Interests, if any, for VIEs</t>
        </is>
      </c>
      <c r="B4" s="4" t="inlineStr">
        <is>
          <t xml:space="preserve">As of December 31, 2024 and December 31, 2023, the maximum exposure to loss, before allocations to the carry pool and noncontrolling interests, if any, for those VIEs in which KKR is determined not to be the primary beneficiary but in which it has a variable interest is as follows: Asset Management and Strategic Holdings December 31, 2024 December 31, 2023 Investments $ 9,798,370 $ 7,877,904 Due from (to) Affiliates, net 1,437,525 1,097,939 Maximum Exposure to Loss $ 11,235,895 $ 8,975,843 Insurance Real Assets $ 124,910 $ 189,029 Other Investments 664,951 35,721 Maximum Exposure to Loss $ 789,861 $ 224,750 Total Maximum Exposure to Loss $ 12,025,756 $ 9,200,59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remiums</t>
        </is>
      </c>
      <c r="B4" s="7" t="n">
        <v>7898834</v>
      </c>
      <c r="C4" s="7" t="n">
        <v>1975675</v>
      </c>
      <c r="D4" s="7" t="n">
        <v>1182461</v>
      </c>
    </row>
    <row r="5">
      <c r="A5" s="4" t="inlineStr">
        <is>
          <t>Net Investment Income</t>
        </is>
      </c>
      <c r="B5" s="6" t="n">
        <v>6574608</v>
      </c>
      <c r="C5" s="6" t="n">
        <v>5514902</v>
      </c>
      <c r="D5" s="6" t="n">
        <v>4118246</v>
      </c>
    </row>
    <row r="6">
      <c r="A6" s="4" t="inlineStr">
        <is>
          <t>Total Revenues</t>
        </is>
      </c>
      <c r="B6" s="6" t="n">
        <v>21878698</v>
      </c>
      <c r="C6" s="6" t="n">
        <v>14499312</v>
      </c>
      <c r="D6" s="6" t="n">
        <v>5704180</v>
      </c>
    </row>
    <row r="7">
      <c r="A7" s="3" t="inlineStr">
        <is>
          <t>Expenses</t>
        </is>
      </c>
      <c r="B7" s="4" t="inlineStr">
        <is>
          <t xml:space="preserve"> </t>
        </is>
      </c>
      <c r="C7" s="4" t="inlineStr">
        <is>
          <t xml:space="preserve"> </t>
        </is>
      </c>
      <c r="D7" s="4" t="inlineStr">
        <is>
          <t xml:space="preserve"> </t>
        </is>
      </c>
    </row>
    <row r="8">
      <c r="A8" s="4" t="inlineStr">
        <is>
          <t>Total Expenses</t>
        </is>
      </c>
      <c r="B8" s="6" t="n">
        <v>20985860</v>
      </c>
      <c r="C8" s="6" t="n">
        <v>12358605</v>
      </c>
      <c r="D8" s="6" t="n">
        <v>5997816</v>
      </c>
    </row>
    <row r="9">
      <c r="A9" s="3" t="inlineStr">
        <is>
          <t>Investment Income (Loss) - Asset Management and Strategic Holdings</t>
        </is>
      </c>
      <c r="B9" s="4" t="inlineStr">
        <is>
          <t xml:space="preserve"> </t>
        </is>
      </c>
      <c r="C9" s="4" t="inlineStr">
        <is>
          <t xml:space="preserve"> </t>
        </is>
      </c>
      <c r="D9" s="4" t="inlineStr">
        <is>
          <t xml:space="preserve"> </t>
        </is>
      </c>
    </row>
    <row r="10">
      <c r="A10" s="4" t="inlineStr">
        <is>
          <t>Net Gains (Losses) from Investment Activities</t>
        </is>
      </c>
      <c r="B10" s="6" t="n">
        <v>3442853</v>
      </c>
      <c r="C10" s="6" t="n">
        <v>3025383</v>
      </c>
      <c r="D10" s="6" t="n">
        <v>-1665537</v>
      </c>
    </row>
    <row r="11">
      <c r="A11" s="4" t="inlineStr">
        <is>
          <t>Dividend Income</t>
        </is>
      </c>
      <c r="B11" s="6" t="n">
        <v>1100361</v>
      </c>
      <c r="C11" s="6" t="n">
        <v>791160</v>
      </c>
      <c r="D11" s="6" t="n">
        <v>1322447</v>
      </c>
    </row>
    <row r="12">
      <c r="A12" s="4" t="inlineStr">
        <is>
          <t>Interest Income</t>
        </is>
      </c>
      <c r="B12" s="6" t="n">
        <v>3458526</v>
      </c>
      <c r="C12" s="6" t="n">
        <v>3369447</v>
      </c>
      <c r="D12" s="6" t="n">
        <v>1895282</v>
      </c>
    </row>
    <row r="13">
      <c r="A13" s="4" t="inlineStr">
        <is>
          <t>Interest Expense</t>
        </is>
      </c>
      <c r="B13" s="6" t="n">
        <v>-3034145</v>
      </c>
      <c r="C13" s="6" t="n">
        <v>-2772088</v>
      </c>
      <c r="D13" s="6" t="n">
        <v>-1550777</v>
      </c>
    </row>
    <row r="14">
      <c r="A14" s="4" t="inlineStr">
        <is>
          <t>Total Investment Income (Loss)</t>
        </is>
      </c>
      <c r="B14" s="6" t="n">
        <v>4967595</v>
      </c>
      <c r="C14" s="6" t="n">
        <v>4413902</v>
      </c>
      <c r="D14" s="6" t="n">
        <v>1415</v>
      </c>
    </row>
    <row r="15">
      <c r="A15" s="4" t="inlineStr">
        <is>
          <t>Income (Loss) Before Taxes</t>
        </is>
      </c>
      <c r="B15" s="6" t="n">
        <v>5860433</v>
      </c>
      <c r="C15" s="6" t="n">
        <v>6554609</v>
      </c>
      <c r="D15" s="6" t="n">
        <v>-292221</v>
      </c>
    </row>
    <row r="16">
      <c r="A16" s="4" t="inlineStr">
        <is>
          <t>Income Tax Expense (Benefit)</t>
        </is>
      </c>
      <c r="B16" s="6" t="n">
        <v>954396</v>
      </c>
      <c r="C16" s="6" t="n">
        <v>1197523</v>
      </c>
      <c r="D16" s="6" t="n">
        <v>125393</v>
      </c>
    </row>
    <row r="17">
      <c r="A17" s="4" t="inlineStr">
        <is>
          <t>Net Income (Loss)</t>
        </is>
      </c>
      <c r="B17" s="6" t="n">
        <v>4906037</v>
      </c>
      <c r="C17" s="6" t="n">
        <v>5357086</v>
      </c>
      <c r="D17" s="6" t="n">
        <v>-417614</v>
      </c>
    </row>
    <row r="18">
      <c r="A18" s="4" t="inlineStr">
        <is>
          <t>Net Income (Loss) Attributable to Redeemable Noncontrolling Interests</t>
        </is>
      </c>
      <c r="B18" s="6" t="n">
        <v>73149</v>
      </c>
      <c r="C18" s="6" t="n">
        <v>-5405</v>
      </c>
      <c r="D18" s="6" t="n">
        <v>2792</v>
      </c>
    </row>
    <row r="19">
      <c r="A19" s="4" t="inlineStr">
        <is>
          <t>Net Income (Loss) Attributable to Noncontrolling Interests</t>
        </is>
      </c>
      <c r="B19" s="6" t="n">
        <v>1756643</v>
      </c>
      <c r="C19" s="6" t="n">
        <v>1630230</v>
      </c>
      <c r="D19" s="6" t="n">
        <v>101258</v>
      </c>
    </row>
    <row r="20">
      <c r="A20" s="4" t="inlineStr">
        <is>
          <t>Net Income (Loss) Attributable to KKR &amp; Co. Inc.</t>
        </is>
      </c>
      <c r="B20" s="6" t="n">
        <v>3076245</v>
      </c>
      <c r="C20" s="6" t="n">
        <v>3732261</v>
      </c>
      <c r="D20" s="6" t="n">
        <v>-521664</v>
      </c>
    </row>
    <row r="21">
      <c r="A21" s="4" t="inlineStr">
        <is>
          <t>Net Income (Loss) Attributable to KKR &amp; Co. Inc. Common Stockholders</t>
        </is>
      </c>
      <c r="B21" s="6" t="n">
        <v>3076245</v>
      </c>
      <c r="C21" s="6" t="n">
        <v>3680514</v>
      </c>
      <c r="D21" s="6" t="n">
        <v>-590664</v>
      </c>
    </row>
    <row r="22">
      <c r="A22" s="4" t="inlineStr">
        <is>
          <t>Series C Mandatory Convertible Preferred Stock Dividends</t>
        </is>
      </c>
      <c r="B22" s="4" t="inlineStr">
        <is>
          <t xml:space="preserve"> </t>
        </is>
      </c>
      <c r="C22" s="4" t="inlineStr">
        <is>
          <t xml:space="preserve"> </t>
        </is>
      </c>
      <c r="D22" s="4" t="inlineStr">
        <is>
          <t xml:space="preserve"> </t>
        </is>
      </c>
    </row>
    <row r="23">
      <c r="A23" s="3" t="inlineStr">
        <is>
          <t>Investment Income (Loss) - Asset Management and Strategic Holdings</t>
        </is>
      </c>
      <c r="B23" s="4" t="inlineStr">
        <is>
          <t xml:space="preserve"> </t>
        </is>
      </c>
      <c r="C23" s="4" t="inlineStr">
        <is>
          <t xml:space="preserve"> </t>
        </is>
      </c>
      <c r="D23" s="4" t="inlineStr">
        <is>
          <t xml:space="preserve"> </t>
        </is>
      </c>
    </row>
    <row r="24">
      <c r="A24" s="4" t="inlineStr">
        <is>
          <t>Series C Mandatory Convertible Preferred Stock Dividends</t>
        </is>
      </c>
      <c r="B24" s="7" t="n">
        <v>0</v>
      </c>
      <c r="C24" s="7" t="n">
        <v>51747</v>
      </c>
      <c r="D24" s="7" t="n">
        <v>69000</v>
      </c>
    </row>
    <row r="25">
      <c r="A25" s="4" t="inlineStr">
        <is>
          <t>Common Stock</t>
        </is>
      </c>
      <c r="B25" s="4" t="inlineStr">
        <is>
          <t xml:space="preserve"> </t>
        </is>
      </c>
      <c r="C25" s="4" t="inlineStr">
        <is>
          <t xml:space="preserve"> </t>
        </is>
      </c>
      <c r="D25" s="4" t="inlineStr">
        <is>
          <t xml:space="preserve"> </t>
        </is>
      </c>
    </row>
    <row r="26">
      <c r="A26" s="3" t="inlineStr">
        <is>
          <t>Net Income (Loss) Attributable to KKR &amp; Co. Inc. Per Share of Common Stock</t>
        </is>
      </c>
      <c r="B26" s="4" t="inlineStr">
        <is>
          <t xml:space="preserve"> </t>
        </is>
      </c>
      <c r="C26" s="4" t="inlineStr">
        <is>
          <t xml:space="preserve"> </t>
        </is>
      </c>
      <c r="D26" s="4" t="inlineStr">
        <is>
          <t xml:space="preserve"> </t>
        </is>
      </c>
    </row>
    <row r="27">
      <c r="A27" s="4" t="inlineStr">
        <is>
          <t>Basic (in dollars per share)</t>
        </is>
      </c>
      <c r="B27" s="8" t="n">
        <v>3.47</v>
      </c>
      <c r="C27" s="8" t="n">
        <v>4.24</v>
      </c>
      <c r="D27" s="8" t="n">
        <v>-0.79</v>
      </c>
    </row>
    <row r="28">
      <c r="A28" s="4" t="inlineStr">
        <is>
          <t>Diluted (in dollars per share)</t>
        </is>
      </c>
      <c r="B28" s="8" t="n">
        <v>3.28</v>
      </c>
      <c r="C28" s="8" t="n">
        <v>4.09</v>
      </c>
      <c r="D28" s="8" t="n">
        <v>-0.79</v>
      </c>
    </row>
    <row r="29">
      <c r="A29" s="3" t="inlineStr">
        <is>
          <t>Weighted Average Shares of Common Stock Outstanding</t>
        </is>
      </c>
      <c r="B29" s="4" t="inlineStr">
        <is>
          <t xml:space="preserve"> </t>
        </is>
      </c>
      <c r="C29" s="4" t="inlineStr">
        <is>
          <t xml:space="preserve"> </t>
        </is>
      </c>
      <c r="D29" s="4" t="inlineStr">
        <is>
          <t xml:space="preserve"> </t>
        </is>
      </c>
    </row>
    <row r="30">
      <c r="A30" s="4" t="inlineStr">
        <is>
          <t>Basic (in shares)</t>
        </is>
      </c>
      <c r="B30" s="6" t="n">
        <v>887021433</v>
      </c>
      <c r="C30" s="6" t="n">
        <v>867496813</v>
      </c>
      <c r="D30" s="6" t="n">
        <v>749504970</v>
      </c>
    </row>
    <row r="31">
      <c r="A31" s="4" t="inlineStr">
        <is>
          <t>Diluted (in shares)</t>
        </is>
      </c>
      <c r="B31" s="6" t="n">
        <v>938904600</v>
      </c>
      <c r="C31" s="6" t="n">
        <v>911787433</v>
      </c>
      <c r="D31" s="6" t="n">
        <v>749504970</v>
      </c>
    </row>
    <row r="32">
      <c r="A32" s="4" t="inlineStr">
        <is>
          <t>Asset Management and Strategic Holding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Fees and Other</t>
        </is>
      </c>
      <c r="B34" s="7" t="n">
        <v>3653962</v>
      </c>
      <c r="C34" s="7" t="n">
        <v>2963869</v>
      </c>
      <c r="D34" s="7" t="n">
        <v>2821627</v>
      </c>
    </row>
    <row r="35">
      <c r="A35" s="4" t="inlineStr">
        <is>
          <t>Capital Allocation-Based Income (Loss)</t>
        </is>
      </c>
      <c r="B35" s="6" t="n">
        <v>3558284</v>
      </c>
      <c r="C35" s="6" t="n">
        <v>2843437</v>
      </c>
      <c r="D35" s="6" t="n">
        <v>-2500509</v>
      </c>
    </row>
    <row r="36">
      <c r="A36" s="4" t="inlineStr">
        <is>
          <t>Total Revenues</t>
        </is>
      </c>
      <c r="B36" s="6" t="n">
        <v>7212246</v>
      </c>
      <c r="C36" s="6" t="n">
        <v>5807306</v>
      </c>
      <c r="D36" s="6" t="n">
        <v>321118</v>
      </c>
    </row>
    <row r="37">
      <c r="A37" s="3" t="inlineStr">
        <is>
          <t>Expenses</t>
        </is>
      </c>
      <c r="B37" s="4" t="inlineStr">
        <is>
          <t xml:space="preserve"> </t>
        </is>
      </c>
      <c r="C37" s="4" t="inlineStr">
        <is>
          <t xml:space="preserve"> </t>
        </is>
      </c>
      <c r="D37" s="4" t="inlineStr">
        <is>
          <t xml:space="preserve"> </t>
        </is>
      </c>
    </row>
    <row r="38">
      <c r="A38" s="4" t="inlineStr">
        <is>
          <t>Compensation and Benefits</t>
        </is>
      </c>
      <c r="B38" s="6" t="n">
        <v>4330967</v>
      </c>
      <c r="C38" s="6" t="n">
        <v>3012687</v>
      </c>
      <c r="D38" s="6" t="n">
        <v>1144666</v>
      </c>
    </row>
    <row r="39">
      <c r="A39" s="4" t="inlineStr">
        <is>
          <t>Occupancy and Related Charges</t>
        </is>
      </c>
      <c r="B39" s="6" t="n">
        <v>117111</v>
      </c>
      <c r="C39" s="6" t="n">
        <v>93391</v>
      </c>
      <c r="D39" s="6" t="n">
        <v>77271</v>
      </c>
    </row>
    <row r="40">
      <c r="A40" s="4" t="inlineStr">
        <is>
          <t>General, Administrative and Other</t>
        </is>
      </c>
      <c r="B40" s="6" t="n">
        <v>1311676</v>
      </c>
      <c r="C40" s="6" t="n">
        <v>1056899</v>
      </c>
      <c r="D40" s="6" t="n">
        <v>993548</v>
      </c>
    </row>
    <row r="41">
      <c r="A41" s="4" t="inlineStr">
        <is>
          <t>Total Expenses</t>
        </is>
      </c>
      <c r="B41" s="6" t="n">
        <v>5759754</v>
      </c>
      <c r="C41" s="6" t="n">
        <v>4162977</v>
      </c>
      <c r="D41" s="6" t="n">
        <v>2215485</v>
      </c>
    </row>
    <row r="42">
      <c r="A42" s="4" t="inlineStr">
        <is>
          <t>Insurance</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Net Premiums</t>
        </is>
      </c>
      <c r="B44" s="6" t="n">
        <v>7898834</v>
      </c>
      <c r="C44" s="6" t="n">
        <v>1975675</v>
      </c>
      <c r="D44" s="6" t="n">
        <v>1182461</v>
      </c>
    </row>
    <row r="45">
      <c r="A45" s="4" t="inlineStr">
        <is>
          <t>Policy Fees</t>
        </is>
      </c>
      <c r="B45" s="6" t="n">
        <v>1377686</v>
      </c>
      <c r="C45" s="6" t="n">
        <v>1260249</v>
      </c>
      <c r="D45" s="6" t="n">
        <v>1261721</v>
      </c>
    </row>
    <row r="46">
      <c r="A46" s="4" t="inlineStr">
        <is>
          <t>Net Investment Income</t>
        </is>
      </c>
      <c r="B46" s="6" t="n">
        <v>6574608</v>
      </c>
      <c r="C46" s="6" t="n">
        <v>5514902</v>
      </c>
      <c r="D46" s="6" t="n">
        <v>4118246</v>
      </c>
    </row>
    <row r="47">
      <c r="A47" s="4" t="inlineStr">
        <is>
          <t>Net Investment-Related Gains (Losses)</t>
        </is>
      </c>
      <c r="B47" s="6" t="n">
        <v>-1423086</v>
      </c>
      <c r="C47" s="6" t="n">
        <v>-235262</v>
      </c>
      <c r="D47" s="6" t="n">
        <v>-1318490</v>
      </c>
    </row>
    <row r="48">
      <c r="A48" s="4" t="inlineStr">
        <is>
          <t>Other Income</t>
        </is>
      </c>
      <c r="B48" s="6" t="n">
        <v>238410</v>
      </c>
      <c r="C48" s="6" t="n">
        <v>176442</v>
      </c>
      <c r="D48" s="6" t="n">
        <v>139124</v>
      </c>
    </row>
    <row r="49">
      <c r="A49" s="4" t="inlineStr">
        <is>
          <t>Total Revenues</t>
        </is>
      </c>
      <c r="B49" s="6" t="n">
        <v>14666452</v>
      </c>
      <c r="C49" s="6" t="n">
        <v>8692006</v>
      </c>
      <c r="D49" s="6" t="n">
        <v>5383062</v>
      </c>
    </row>
    <row r="50">
      <c r="A50" s="3" t="inlineStr">
        <is>
          <t>Expenses</t>
        </is>
      </c>
      <c r="B50" s="4" t="inlineStr">
        <is>
          <t xml:space="preserve"> </t>
        </is>
      </c>
      <c r="C50" s="4" t="inlineStr">
        <is>
          <t xml:space="preserve"> </t>
        </is>
      </c>
      <c r="D50" s="4" t="inlineStr">
        <is>
          <t xml:space="preserve"> </t>
        </is>
      </c>
    </row>
    <row r="51">
      <c r="A51" s="4" t="inlineStr">
        <is>
          <t>General, Administrative and Other</t>
        </is>
      </c>
      <c r="B51" s="6" t="n">
        <v>745096</v>
      </c>
      <c r="C51" s="6" t="n">
        <v>746215</v>
      </c>
      <c r="D51" s="6" t="n">
        <v>718977</v>
      </c>
    </row>
    <row r="52">
      <c r="A52" s="4" t="inlineStr">
        <is>
          <t>Net Policy Benefits and Claims (including market risk benefit (gain) loss of $(147,790), $224,380, and $(673,399), respectively; remeasurement (gain) loss on policy liabilities: $(74,645), $15,497 and $(57,128), respectively.)</t>
        </is>
      </c>
      <c r="B52" s="6" t="n">
        <v>13293282</v>
      </c>
      <c r="C52" s="6" t="n">
        <v>6362257</v>
      </c>
      <c r="D52" s="6" t="n">
        <v>2358238</v>
      </c>
    </row>
    <row r="53">
      <c r="A53" s="4" t="inlineStr">
        <is>
          <t>Amortization of Policy Acquisition Costs</t>
        </is>
      </c>
      <c r="B53" s="6" t="n">
        <v>174163</v>
      </c>
      <c r="C53" s="6" t="n">
        <v>87275</v>
      </c>
      <c r="D53" s="6" t="n">
        <v>55349</v>
      </c>
    </row>
    <row r="54">
      <c r="A54" s="4" t="inlineStr">
        <is>
          <t>Interest Expense</t>
        </is>
      </c>
      <c r="B54" s="6" t="n">
        <v>271769</v>
      </c>
      <c r="C54" s="6" t="n">
        <v>173883</v>
      </c>
      <c r="D54" s="6" t="n">
        <v>87182</v>
      </c>
    </row>
    <row r="55">
      <c r="A55" s="4" t="inlineStr">
        <is>
          <t>Insurance Expenses</t>
        </is>
      </c>
      <c r="B55" s="6" t="n">
        <v>741796</v>
      </c>
      <c r="C55" s="6" t="n">
        <v>825998</v>
      </c>
      <c r="D55" s="6" t="n">
        <v>562585</v>
      </c>
    </row>
    <row r="56">
      <c r="A56" s="4" t="inlineStr">
        <is>
          <t>Total Expenses</t>
        </is>
      </c>
      <c r="B56" s="7" t="n">
        <v>15226106</v>
      </c>
      <c r="C56" s="7" t="n">
        <v>8195628</v>
      </c>
      <c r="D56" s="7" t="n">
        <v>37823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KKR's Asset Management and Strategic Holdings debt obligations consisted of the following: December 31, 2024 December 31, 2023 By remaining maturity at Financing Available Principal Carrying Value Fair Financing Available Principal Carrying Value Fair Revolving Credit Facilities: (1) Under 1 Year $ 750,000 $ — $ — $ — $ 750,000 $ — $ — $ — 1-5 Years 3,468,753 — — — 2,236,492 — — — After 5 Years — — — — — — — — Subtotal 4,218,753 — — — 2,986,492 — — — KKR USD Senior Notes: (2)(3)(6)(8) Under 1 Year — — — — — — — — 1-5 Years — 750,000 746,000 709,328 — — — — After 5 Years — 4,250,000 4,167,548 3,436,331 — 5,000,000 4,890,919 4,181,595 Subtotal — 5,000,000 4,913,548 4,145,659 — 5,000,000 4,890,919 4,181,595 KKR Yen Senior Notes: (2)(3)(6) Under 1 Year — 31,788 31,762 31,766 — — — — 1-5 Years — 830,314 826,986 823,390 — 610,552 608,047 606,447 After 5 Years — 591,902 584,999 570,285 — 363,069 357,986 337,097 Subtotal — 1,454,004 1,443,747 1,425,441 — 973,621 966,033 943,544 KKR Euro Senior Notes: (2)(3)(6) Under 1 Year — — — — — — — — 1-5 Years — 673,366 669,325 634,836 — 717,400 712,331 646,248 After 5 Years — — — — — — — — Subtotal — 673,366 669,325 634,836 — 717,400 712,331 646,248 KKR Subordinated Notes: (2)(3)(7) Under 1 Year — — — — — — — — 1-5 Years — — — — — — — — After 5 Years — 500,000 487,110 366,200 — 500,000 486,755 377,400 Subtotal — 500,000 487,110 366,200 — 500,000 486,755 377,400 KFN USD Senior Notes: (2)(3)(4)(9) Under 1 Year — — — — — — — — 1-5 Years — — — — — — — — After 5 Years — 690,000 684,730 608,237 — 690,000 684,032 624,018 Subtotal — 690,000 684,730 608,237 — 690,000 684,032 624,018 KFN Junior Subordinated Notes: (2)(4)(5)(9) Under 1 Year — — — — — — — — 1-5 Years — — — — — — — — After 5 Years — 258,517 240,136 211,909 — 258,517 238,801 208,902 Subtotal — 258,517 240,136 211,909 — 258,517 238,801 208,902 Total KKR &amp; KFN Notes 4,218,753 8,575,887 8,438,596 7,392,282 2,986,492 8,139,538 7,978,871 6,981,707 Other Debt Obligations: (1)(2)(8) 5,628,669 37,697,802 37,495,324 37,409,158 6,618,692 37,274,503 36,907,999 36,699,920 Total $ 9,847,422 $ 46,273,689 $ 45,933,920 $ 44,801,440 $ 9,605,184 $ 45,414,041 $ 44,886,870 $ 43,681,627 (1) Financing available is reduced by the dollar amounts specified in any issued letters of credit. (2) Carrying value includes: (i) unamortized note discount (net of premium), as applicable and (ii) unamortized debt issuance costs, as applicable. Financing costs related to the issuance of the notes have been deducted from the note liability and are being amortized over the life of the notes. (3) Interest rates of the notes are fixed and the weighted average interest rates are the following: December 31, 2024 December 31, 2023 KKR USD Senior Notes 4.23% 4.23% KKR Yen Senior Notes 1.67% 1.46% KKR Euro Senior Notes 1.63% 1.63% KKR Subordinated Notes 4.63% 4.63% KFN USD Senior Notes 5.44% 5.44% (4) These debt obligations are classified as Level III within the fair value hierarchy and valued using the same valuation methodologies as KKR's Level III credit investments. (5) Interest rates of the notes are floating and the weighted average interest rate is 7.3% and 8.1% and the weighted average years to maturity is 11.8 years and 12.8 years as of December 31, 2024 and December 31, 2023, respectively. (6) The notes are classified as Level II within the fair value hierarchy and fair value is determined by third party broker quotes. (7) The notes are classified as Level I within the fair value hierarchy and fair value is determined by quoted prices in active markets since the debt is publicly listed. (8) As of December 31, 2024 and December 31, 2023, the principal value, carrying value and fair value reflects the elimination for the portion of applicable debt obligations that are held by Global Atlantic. (9) KKR consolidates and reports debt obligations of KKR Financial Holdings LLC, a KKR subsidiary ("KFN"), which are non-recourse to KKR beyond the assets of KFN. From time to time, KKR may provide credit support for the funding obligations of its subsidiaries. Global Atlantic's debt obligations consisted of the following: December 31, 2024 December 31, 2023 By Remaining Maturity at Financing Available Principal Carrying Value (1) Fair Value (2) Financing Available Principal Carrying Value (1) Fair Value (2) Revolving Credit Facilities: Under 1 Year $ — $ — $ — $ — $ — $ — $ — $ — 1-5 Years 1,000,000 — — — 800,000 200,000 200,000 200,000 After 5 Years — — — — — — — — Subtotal 1,000,000 — — — 800,000 200,000 200,000 200,000 Senior Notes: (4) Under 1 Year — — — — — — — — 1-5 Years — 500,000 459,138 474,250 — — — — After 5 Years — 2,050,000 1,854,183 2,040,505 — 1,800,000 1,648,467 1,715,155 Subtotal — 2,550,000 2,313,321 2,514,755 — 1,800,000 1,648,467 1,715,155 Subordinated Notes: (4) Under 1 Year — — — — — — — — 1-5 Years — — — — — — — — After 5 Years — 1,350,000 1,329,615 1,353,975 — 750,000 739,390 643,575 Subtotal — 1,350,000 1,329,615 1,353,975 — 750,000 739,390 643,575 Debt Obligations of Consolidated Special Purpose Vehicles (3) 269,600 70,400 70,400 70,394 — — — — Total $ 1,269,600 $ 3,970,400 $ 3,713,336 $ 3,939,124 $ 800,000 $ 2,750,000 $ 2,587,857 $ 2,558,730 (1) Carrying value of debt as of December 31, 2024 and 2023, includes purchase accounting adjustments of $34.1 million and $40.2 million, respectively, net debt issuance costs of $(57.9) million and $(36.5) million, respectively, and cumulative fair value loss on hedged debt obligations of $(233.2) million and $(165.8) million, respectively. The amortization of the purchase accounting adjustments was $6.1 million, $3.1 million, and $7.8 million for the years ended December 31, 2024, 2023, and 2022, respectively. (2) These debt obligations are classified as Level III within the fair value hierarchy and valued using the same valuation methodologies as KKR's Level III credit investments. (3) These debt obligations primarily include debt obligations of consolidated sponsored reinsurance vehicles that are not guaranteed by KKR or Global Atlantic. (4) Interest rates of the notes are fixed and the weighted average interest rates are the following: December 31, 2024 December 31, 2023 Senior Notes 5.67% 5.22% Subordinated Notes 6.14% 4.70%</t>
        </is>
      </c>
    </row>
    <row r="5">
      <c r="A5" s="4" t="inlineStr">
        <is>
          <t>Schedule of Other Debt Obligations</t>
        </is>
      </c>
      <c r="B5" s="4" t="inlineStr">
        <is>
          <t>As of December 31, 2024, other debt obligations consisted of the following: Financing Available Principal Carrying Value Fair Value Weighted Weighted Average Remaining Maturity in Years Financing Facilities of Consolidated Funds and Other (1) $ 5,628,669 $ 10,368,391 $ 10,344,515 $ 10,258,349 5.7% 4.4 Debt Obligations of Consolidated CFEs — 27,329,411 27,150,809 27,150,809 (2) 10.4 $ 5,628,669 $ 37,697,802 $ 37,495,324 $ 37,409,158 (1) Includes borrowings collateralized by fund investments, fund co-investments, and other assets held by levered investment vehicles of $2.8 billion. (2) The senior notes of the consolidated CFEs had a weighted average interest rate of 6.1%.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is>
      </c>
    </row>
    <row r="6">
      <c r="A6" s="4" t="inlineStr">
        <is>
          <t>Schedule of Maturities of Long-Term Debt</t>
        </is>
      </c>
      <c r="B6" s="4" t="inlineStr">
        <is>
          <t xml:space="preserve">Scheduled principal payments for Asset Management and Strategic Holdings debt obligations at December 31, 2024 are as follows: Revolving Credit Facilities Notes Issued Other Debt Obligations Total 2025 — 31,788 3,685,902 3,717,690 2026 — — 496,776 496,776 2027 — 231,420 404,349 635,769 2028 — 284,188 614,527 898,715 2029 — 1,738,072 574,652 2,312,724 Thereafter — 6,290,419 31,921,596 38,212,015 $ — $ 8,575,887 $ 37,697,802 $ 46,273,689 Scheduled principal payments for Insurance debt obligations at December 31, 2024 are as follows: Revolving Credit Facilities Notes Issued Other Debt Obligations Total 2025 $ — $ — $ — $ — 2026 — — — — 2027 — — 70,400 70,400 2028 — — — — 2029 — 500,000 — 500,000 Thereafter — 3,400,000 — 3,400,000 $ — $ 3,900,000 $ 70,400 $ 3,970,4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LICY LIABILITIES (Tables)</t>
        </is>
      </c>
      <c r="B1" s="2" t="inlineStr">
        <is>
          <t>12 Months Ended</t>
        </is>
      </c>
    </row>
    <row r="2">
      <c r="B2" s="2" t="inlineStr">
        <is>
          <t>Dec. 31, 2024</t>
        </is>
      </c>
    </row>
    <row r="3">
      <c r="A3" s="3" t="inlineStr">
        <is>
          <t>Insurance [Abstract]</t>
        </is>
      </c>
      <c r="B3" s="4" t="inlineStr">
        <is>
          <t xml:space="preserve"> </t>
        </is>
      </c>
    </row>
    <row r="4">
      <c r="A4" s="4" t="inlineStr">
        <is>
          <t>Schedule of Policyholder Account Balance and Liability for Unpaid Claims and Claims Adjustment Expense</t>
        </is>
      </c>
      <c r="B4" s="4" t="inlineStr">
        <is>
          <t>The following reflects the reconciliation of the components of policy liabilities to the total balance reported in the consolidated statements of financial condition as of December 31, 2024 and 2023: December 31, 2024 December 31, 2023 Policyholders’ Account Balances $ 137,881,796 $ 125,187,354 Liability for Future Policy Benefits 26,795,091 17,823,750 Additional Liability for Annuitization, Death, or Other Insurance Benefits 7,491,915 7,129,785 Market Risk Benefit Liability 1,002,236 1,120,968 Other Policy-related Liabilities (1) 12,034,328 8,796,414 Total Policy Liabilities $ 185,205,366 $ 160,058,271 (1) Other policy-related liabilities as of December 31, 2024 and 2023 primarily consist of embedded derivatives associated with contractholder deposit funds ($6.0 billion and $4.0 billion, respectively), cost-of-reinsurance liabilities ($3.1 billion and $1.8 billion, respectively), policy liabilities accounted under a fair value option (both $1.2 billion), negative VOBA ($766.3 million and $867.9 million, respectively) and outstanding claims ($303.8 million and $235.1 million, respectively).</t>
        </is>
      </c>
    </row>
    <row r="5">
      <c r="A5" s="4" t="inlineStr">
        <is>
          <t>Schedule of Policyholder Account Balance</t>
        </is>
      </c>
      <c r="B5" s="4" t="inlineStr">
        <is>
          <t>The following reflects the policyholders’ account balances roll-forward for the years ended December 31, 2024 and 2023, and the policyholders’ account balances weighted average interest rates, net amount at risk, and cash surrender value as of those dates: Year Ended December 31, 2024 Fixed Rate Annuities Fixed Indexed Annuities Interest Sensitive Life Funding Agreements Other (1) Total Balance as of Beginning of Period $ 56,762,736 $ 30,168,445 $ 21,969,053 $ 7,015,998 $ 9,271,122 $ 125,187,354 Issuances and Premiums Received 16,453,922 8,097,987 1,991,442 2,372,925 1,611,601 30,527,877 Benefit Payments, Surrenders, and Withdrawals (10,038,636) (5,211,414) (1,453,435) (2,553,181) (1,579,574) (20,836,240) Interest (2) 2,305,618 773,638 723,201 277,270 343,238 4,422,965 Other Activity (3) (397,023) (110,321) (1,054,364) 45,091 96,457 (1,420,160) Balance as of End of Period $ 65,086,617 $ 33,718,335 $ 22,175,897 $ 7,158,103 $ 9,742,844 $ 137,881,796 Less: Reinsurance Recoverable (11,664,932) (3,074,278) (7,504,951) — (3,532,472) (25,776,633) Balance as of End of Period, Net of Reinsurance Recoverable $ 53,421,685 $ 30,644,057 $ 14,670,946 $ 7,158,103 $ 6,210,372 $ 112,105,163 Average Interest Rate 4.05 % 2.74 % 3.29 % 4.21 % 3.31 % 3.56 % Net Amount at Risk, Gross of Reinsurance (4) $ — $ — $ 111,882,678 $ — $ 1,140,998 $ 113,023,676 Cash Surrender Value (5) $ 50,421,300 $ 33,928,559 $ 13,974,862 $ — $ 4,458,881 $ 102,783,602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insurance policy and the reserve accumulated under that same policy. (5) Cash surrender values are reported net of any applicable surrender charges, net of reinsurance. Year Ended December 31, 2023 Fixed Rate Annuities Fixed Indexed Annuities Interest Sensitive Life Funding Agreements Other (1) Total Balance as of Beginning of Period $ 48,510,703 $ 29,123,926 $ 17,397,185 $ 7,535,489 $ 9,713,933 $ 112,281,236 Issuances and Premiums Received 16,604,445 4,891,428 5,824,786 510,000 675,340 28,505,999 Benefit Payments, Surrenders, and Withdrawals (9,493,423) (4,234,383) (917,240) (1,415,763) (1,585,439) (17,646,248) Interest (2) 1,483,545 533,127 497,919 226,394 303,026 3,044,011 Other Activity (3) (342,534) (145,653) (833,597) 159,878 164,262 (997,644) Balance as of End of Period $ 56,762,736 $ 30,168,445 $ 21,969,053 $ 7,015,998 $ 9,271,122 $ 125,187,354 Less: Reinsurance Recoverable (10,279,657) (3,191,151) (7,190,573) — (3,021,333) (23,682,714) Balance as of End of Period, Net of Reinsurance Recoverable $ 46,483,079 $ 26,977,294 $ 14,778,480 $ 7,015,998 $ 6,249,789 $ 101,504,640 Average Interest Rate 3.36 % 2.15 % 3.28 % 3.12 % 2.74 % 2.94 % Net Amount at Risk, Gross of Reinsurance (4) $ — $ — $ 135,840,650 $ — $ 1,168,689 $ 137,009,339 Cash Surrender Value (5) $ 43,590,426 $ 28,429,388 $ 15,161,982 $ — $ 4,659,916 $ 91,841,712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insurance policy and the reserve accumulated under that same policy. (5) Cash surrender values are reported net of any applicable surrender charges, net of reinsurance.</t>
        </is>
      </c>
    </row>
    <row r="6">
      <c r="A6" s="4" t="inlineStr">
        <is>
          <t>Schedule of Policyholder Account Balance, Guaranteed Minimum Crediting Rate</t>
        </is>
      </c>
      <c r="B6" s="4" t="inlineStr">
        <is>
          <t>The following table presents the account values by range of guaranteed minimum crediting rates and the related range of differences, in basis points, between rates being credited to policyholders and the respective guaranteed minimums. Account values, as disclosed below, differ from policyholder account balances as they exclude balances associated with index credits, contractholder deposit fund host balances, funding agreements, and other associated reserves. In addition, policyholder account balances include discounts and premiums on assumed business which are not reflected in account values. As of December 31, 2024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3,479,329 $ 36,286 $ 357,440 $ 740,947 $ 32,674,542 $ 37,288,544 1.00% - 1.99% 1,304,845 738,935 805,357 1,867,453 10,903,160 15,619,750 2.00% - 2.99% 769,182 36,663 56,798 697,085 3,671,581 5,231,309 3.00% - 4.00% 10,302,787 1,619,059 474,803 1,253,515 1,478,389 15,128,553 Greater Than 4.00% 11,785,696 1,353,687 76,806 7,020 — 13,223,209 Total $ 27,641,839 $ 3,784,630 $ 1,771,204 $ 4,566,020 $ 48,727,672 $ 86,491,365 Percentage of Total 32 % 4 % 2 % 5 % 57 % 100 % As of December 31, 2023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2,706,701 $ 25,839 $ 660,189 $ 3,546,450 $ 25,940,436 $ 32,879,615 1.00% - 1.99% 1,471,320 1,013,423 999,852 1,968,519 6,603,795 12,056,909 2.00% - 2.99% 896,276 44,850 55,874 109,411 1,310,234 2,416,645 3.00% - 4.00% 12,494,439 1,186,572 414,111 953,560 1,067,325 16,116,007 Greater Than 4.00% 12,095,647 1,385,538 138,112 117,561 298,493 14,035,351 Total $ 29,664,383 $ 3,656,222 $ 2,268,138 $ 6,695,501 $ 35,220,283 $ 77,504,527 Percentage of Total 38 % 5 % 3 % 9 % 45 % 100 %</t>
        </is>
      </c>
    </row>
    <row r="7">
      <c r="A7" s="4" t="inlineStr">
        <is>
          <t>Schedule of Balances of and Changes in Liability for Future Policy Benefits, and Revenue and Interest Recognized</t>
        </is>
      </c>
      <c r="B7" s="4" t="inlineStr">
        <is>
          <t xml:space="preserve">The following tables summarize the balances of, and changes in, the liability for future policy benefits for traditional and limited-payment contracts for the years ended December 31, 2024 and 2023: Years Ended December 31, 2024 December 31, 2023 Payout Annuities (1) Other (2) Total Payout Annuities (1) Other (2) Total Present Value of Expected Net Premiums Balance as of Beginning of Period $ — $ (208,370) $ (208,370) $ — $ (255,401) $ (255,401) Balance at Original Discount Rate $ — $ (241,058) $ (241,058) $ — $ (308,674) $ (308,674) Effect of Changes in Cash Flow Assumptions — — — — 43,842 43,842 Effect of Actual Variances from Expected Experience — (99,920) (99,920) — (4,839) (4,839) Adjusted Beginning of Period Balance — (340,978) (340,978) — (269,671) (269,671) Years Ended December 31, 2024 December 31, 2023 Payout Annuities (1) Other (2) Total Payout Annuities (1) Other (2) Total Issuances — (1,276,555) (1,276,555) — — — Interest — (48,966) (48,966) — (4,314) (4,314) Net Premiums Collected — 221,836 221,836 — 32,927 32,927 Ending Balance at Original Discount Rate — (1,444,663) (1,444,663) — (241,058) (241,058) Effect of Changes in Discount Rate Assumptions — 45,452 45,452 — 32,688 32,688 Balance as of End of Period $ — $ (1,399,211) $ (1,399,211) $ — $ (208,370) $ (208,370) Present Value of Expected Future Policy Benefits Balance as of Beginning of Period $ 17,427,353 $ 604,767 $ 18,032,120 $ 14,021,515 $ 679,806 $ 14,701,321 Balance at Original Discount Rate $ 20,040,000 $ 701,655 $ 20,741,655 $ 17,321,203 $ 818,450 $ 18,139,653 Effect of Changes in Cash Flow Assumptions (28,430) — (28,430) (1,563) (46,438) (48,001) Effect of Actual Variances from Expected Experience 18,093 (34,295) (16,202) 29,339 13,296 42,635 Adjusted Beginning of Period Balance 20,029,663 667,360 20,697,023 17,348,979 785,308 18,134,287 Issuances 3,307,864 9,008,029 12,315,893 3,869,133 458 3,869,591 Interest 644,967 345,231 990,198 437,596 9,246 446,842 Benefit Payments (1,866,380) (683,709) (2,550,089) (1,615,708) (93,357) (1,709,065) Ending Balance at Original Discount Rate 22,116,114 9,336,911 31,453,025 20,040,000 701,655 20,741,655 Effect of Changes in Discount Rate Assumptions (3,048,636) (210,087) (3,258,723) (2,612,647) (96,888) (2,709,535) Balance as of End of Period 19,067,478 9,126,824 28,194,302 17,427,353 604,767 18,032,120 Net Liability for Future Policy Benefits 19,067,478 7,727,613 26,795,091 17,427,353 396,397 17,823,750 Less: Reinsurance Recoverable (3) (9,579,679) (6,139,016) (15,718,695) (9,270,511) (3,042) (9,273,553) Net Liability for Future Policy Benefits, Net of Reinsurance Recoverables $ 9,487,799 $ 1,588,597 $ 11,076,396 $ 8,156,842 $ 393,355 $ 8,550,197 (1) Payout annuities generally only have a single premium received at contract inception. As a result, the liability for future policy benefits generally would not reflect a present value for future premiums for payout annuities. (2) “Other” consists of activity related to long-term care insurance, variable annuities, traditional life insurance, preneed insurance, and fixed-rate annuity products. Mortality and morbidity risks associated with the long-term care insurance have been ceded to a third-party reinsurer. (3) Reinsurance recoverables associated with the liability for future policy benefits is net of the effect of changes in discount rate assumptions of $(284.7) million and $389.9 million for the years ended December 31, 2024 and 2023, respectively. The following table summarizes the amount of gross premiums related to traditional and limited-payment contracts recognized in the consolidated statements of operations for the years ended December 31, 2024, 2023, and 2022: Gross Premiums Years Ended December 31, 2024 2023 2022 Payout Annuities $ 3,577,363 $ 4,143,287 $ 2,400,351 Other 8,943,328 64,493 72,159 Total Products $ 12,520,691 $ 4,207,780 $ 2,472,510 The following table reflects the weighted-average duration and weighted-average interest rates of the future policy benefit liability as of December 31, 2024 and 2023: As of December 31, 2024 Payout Annuities Other Weighted-Average Interest Rates, Original Discount Rate 3.81 % 4.89 % Weighted-Average Interest Rates, Current Discount Rate 5.44 % 5.51 % Weighted-Average Liability Duration (Years, Current Rates) 8.45 9.46 As of December 31, 2023 Payout Annuities Other Weighted-Average Interest Rates, Original Discount Rate 3.37 % 2.57 % Weighted-Average Interest Rates, Current Discount Rate 4.95 % 4.95 % Weighted-Average Liability Duration (Years, Current Rates) 8.58 9.03 The following reflects the undiscounted ending balance of expected future gross premiums and expected future benefits and payments for traditional and limited-payment contracts, as of December 31, 2024 and 2023: As of December 31, 2024 Payout Annuities Other Expected Future Benefit Payments, Undiscounted $ 33,415,451 $ 16,509,005 Expected Future Benefit Payments, Discounted (Original Discount Rate) 22,116,114 9,336,911 Expected Future Benefit Payments, Discounted (Current Discount Rate) 19,067,478 9,126,824 Expected Future Gross Premiums, Undiscounted — 2,072,528 Expected Future Gross Premiums, Discounted (Original Discount Rate) — 1,614,118 Expected Future Gross Premiums, Discounted (Current Discount Rate) — 1,567,542 As of December 31, 2023 Payout Annuities Other Expected Future Benefit Payments, Undiscounted $ 29,164,580 $ 832,608 Expected Future Benefit Payments, Discounted (Original Discount Rate) 19,899,423 689,760 Expected Future Benefit Payments, Discounted (Current Discount Rate) 17,427,352 604,768 Expected Future Gross Premiums, Undiscounted — 377,693 Expected Future Gross Premiums, Discounted (Original Discount Rate) — 317,710 Expected Future Gross Premiums, Discounted (Current Discount Rate) — 262,653 </t>
        </is>
      </c>
    </row>
    <row r="8">
      <c r="A8" s="4" t="inlineStr">
        <is>
          <t>Schedule of Additional Liability, Long-Duration Insurance</t>
        </is>
      </c>
      <c r="B8" s="4" t="inlineStr">
        <is>
          <t>The following tables reflect the additional liability for annuitization, death, or other insurance benefits roll-forward for the years ended December 31, 2024 and 2023: Years Ended December 31, 2024 2023 Balance as of Beginning of Period $ 7,251,266 $ 5,104,810 Effect of Changes in Cash Flow Assumptions (16,361) 13,773 Effect of Changes in Experience (59,717) (43,775) Adjusted Balance as of Beginning of Period 7,175,188 5,074,808 Issuances 23,401 1,929,571 Assessments 694,061 495,559 Benefits Paid (504,520) (399,201) Interest 242,080 150,529 Balance as of End of Period 7,630,210 7,251,266 Less: Impact of Unrealized Investment Gains and Losses 138,295 121,481 Less: Reinsurance Recoverable, End of Period 1,586,281 1,434,130 Balance, End of Period, Net of Reinsurance Recoverable and Impact of Unrealized Investment Gains and Losses $ 5,905,634 $ 5,695,655 The following reflects the amount of gross assessments recognized for the additional liability for annuitization, death, or other insurance benefits in the consolidated statements of operations for the years ended December 31, 2024, 2023, and 2022: Gross Assessments Years Ended December 31, 2024 2023 2022 Total Amount Recognized Within Revenue in the Consolidated Statements of Operations $ 710,732 $ 471,957 $ 586,269 The following reflects the weighted average duration and weighted average interest rate for the additional liability for annuitization, death, or other insurance benefits as of December 31, 2024 and 2023: As of December 31, 2024 December 31, 2023 Weighted-Average Interest, Current Discount Rate 3.29 % 3.09 % Weighted-Average Liability Duration (Years) 26.51 27.64</t>
        </is>
      </c>
    </row>
    <row r="9">
      <c r="A9" s="4" t="inlineStr">
        <is>
          <t>Schedule of Market Risk Benefit, Activity</t>
        </is>
      </c>
      <c r="B9" s="4" t="inlineStr">
        <is>
          <t>The following table presents the balances of, and changes in, market risk benefits: Years Ended December 31, 2024 December 31, 2023 Fixed-indexed Annuity Variable- and Other Annuities Total Fixed-indexed Annuity Variable- and Other Annuities Total Balance as of Beginning of Period $ 868,268 $ 252,683 $ 1,120,951 $ 548,536 $ 120,322 $ 668,858 Balance as of Beginning of Period, Before Impact of Changes in Instrument-specific Credit Risk $ 790,615 $ 225,594 $ 1,016,209 $ 651,641 $ 150,558 $ 802,199 Issuances 59,261 (49) 59,212 1,839 (36) 1,803 Interest 41,965 10,142 52,107 38,739 8,590 47,329 Attributed Fees Collected 104,938 89,462 194,400 103,961 83,712 187,673 Benefit Payments (7,240) (7,080) (14,320) (4,366) (1,729) (6,095) Effect of Changes in Interest Rates (177,230) (79,171) (256,401) (27,401) 4,464 (22,937) Effect of Changes in Equity Markets (18,262) (69,324) (87,586) (23,026) (86,643) (109,669) Effect of Actual Experience Different from Assumptions 49,020 (17,322) 31,698 142,453 11,021 153,474 Effect of Changes in Other Future Expected Assumptions (126,523) (2,145) (128,668) (93,225) 55,657 (37,568) Balance as of End of Period Before Impact of Changes in Instrument-Specific Credit Risk 716,544 150,107 866,651 790,615 225,594 1,016,209 Effect of Changes in Instrument-specific Credit Risk 99,437 33,829 133,266 77,653 27,089 104,742 Balance as of End of Period 815,981 183,936 999,917 868,268 252,683 1,120,951 Less: Reinsurance Recoverable as of the End of the Period — (11,371) (11,371) — (14,214) (14,214) Balance as of End of Period, Net of Reinsurance Recoverable $ 815,981 $ 172,565 $ 988,546 $ 868,268 $ 238,469 $ 1,106,737 Net Amount at Risk $ 4,696,606 $ 1,288,267 $ 5,984,873 $ 4,282,995 $ 1,423,763 $ 5,706,758 Weighted-average Attained Age of Contract holders (Years) 71 70 71 70 69 70 The following reflects the reconciliation of the market risk benefits reflected in the preceding table to the amounts reported in an asset and liability position, respectively, in the consolidated statements of financial condition as of December 31, 2024 and 2023: As of December 31, 2024 As of December 31, 2023 Asset Liability Net Asset Liability Net Fixed-Indexed Annuities $ 2,319 $ 818,300 $ (815,981) $ — $ 868,268 $ (868,268) Variable- and Other Annuities — 183,936 (183,936) 17 252,700 (252,683) Total $ 2,319 $ 1,002,236 $ (999,917) $ 17 $ 1,120,968 $ (1,120,951)</t>
        </is>
      </c>
    </row>
    <row r="10">
      <c r="A10" s="4" t="inlineStr">
        <is>
          <t>Schedule of Separate Account, Liability</t>
        </is>
      </c>
      <c r="B10" s="4" t="inlineStr">
        <is>
          <t>The following table presents the balances of and changes in separate account liabilities: December 31, 2024 December 31, 2023 Variable Annuities Interest-Sensitive Life Total Variable Annuities Interest-Sensitive Life Total Balance as of Beginning of Period $ 3,565,029 $ 541,971 $ 4,107,000 $ 3,627,770 $ 503,024 $ 4,130,794 Premiums and Deposits 25,846 13,014 38,860 30,669 13,723 44,392 Surrenders, Withdrawals and Benefit Payments (551,657) (25,219) (576,876) (470,858) (22,207) (493,065) Investment Performance 474,335 94,489 568,824 497,887 95,314 593,201 Other (112,936) (43,812) (156,748) (120,439) (47,883) (168,322) Balance as of End of Period $ 3,400,617 $ 580,443 $ 3,981,060 $ 3,565,029 $ 541,971 $ 4,107,000 Cash Surrender Value as of End of Period (1) $ 3,400,617 $ 580,443 $ 3,981,060 $ 3,565,029 $ 541,971 $ 4,107,000 (1) Cash surrender value attributed to the separate accounts does not reflect the impact of surrender charges; surrender charges are attributed to policyholder account balances recorded in the general account.</t>
        </is>
      </c>
    </row>
    <row r="11">
      <c r="A11" s="4" t="inlineStr">
        <is>
          <t>Schedule of Fair Value, Separate Account Investment</t>
        </is>
      </c>
      <c r="B11" s="4" t="inlineStr">
        <is>
          <t>The following table presents the aggregate fair value of assets, by major investment asset type, supporting separate accounts: December 31, 2024 December 31, 2023 Asset Type: Managed Volatility Equity/Fixed Income Blended Fund $ 1,930,973 $ 2,131,149 Equity 1,685,944 1,596,467 Fixed Income 146,475 152,398 Money Market 217,086 226,387 Alternative 582 599 Total Assets Supporting Separate Account Liabilities $ 3,981,060 $ 4,107,000 Closed Blocks Summarized financial information of Global Atlantic’s closed blocks is as follows: December 31, 2024 December 31, 2023 Assets Total Investments $ 1,361 $ 1,272 Cash and Cash Equivalents 9,062 6,332 Accrued Investment Income 46 46 Reinsurance Recoverable 940,732 926,035 Deferred Income Taxes 50,321 42,926 Total Assets 1,001,522 976,611 Liabilities Policy Liabilities 899,732 877,856 Policyholder Dividend Obligation at Fair Value 76,297 77,762 Policyholder Dividends Payable at Fair Value 9,578 10,240 Total Policy Liabilities 985,607 965,858 Accrued Expenses and Other Liabilities 13,639 12,793 Total Liabilities 999,246 978,651 Excess of Closed Block Liabilities Over Assets Designated to the Closed Blocks and Maximum Future Earnings to be Recognized from Closed Block Assets and Liabilities $ (2,276) $ 2,040 Years Ended December 31, 2024 December 31, 2023 December 31, 2022 Revenues Premiums and Other Income $ 1,449 $ (911) $ (436) Net Investment Expense 332 319 164 Total Revenues 1,781 (592) (272) Benefits and Expenses Policy Benefits and Claims (929) (2,219) (12,141) Other Expenses 44 (13) 251 Total Benefits and Expenses (885) (2,232) (11,890) Net Contribution from the Closed Blocks 2,666 1,640 11,618 Income Tax (Benefit) Expense (7,367) 861 16,185 Net Income (Loss) $ 10,033 $ 779 $ (4,567) Many expenses related to the closed block operations are charged to operations outside the closed blocks; accordingly, the contribution from the closed blocks does not represent the actual profitability of the closed block operations. The closed blocks of business represent policies acquired through acquisition, which were valued at fair value as of the acquisition dat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Income (loss) before income taxes includes the following components: For the Years Ended December 31, 2024 2023 2022 Income (Loss) before Income Taxes: United States $ 5,087,745 $ 5,614,242 $ (713,238) Foreign 772,688 940,367 421,017 Total Income (Loss) before Income Taxes $ 5,860,433 $ 6,554,609 $ (292,221)</t>
        </is>
      </c>
    </row>
    <row r="5">
      <c r="A5" s="4" t="inlineStr">
        <is>
          <t>Schedule of Components of Income Tax Expense (Benefit)</t>
        </is>
      </c>
      <c r="B5" s="4" t="inlineStr">
        <is>
          <t xml:space="preserve">The provision (benefit) for income taxes consists of the following: For the Years Ended December 31, 2024 2023 2022 Current Federal $ 363,242 $ 462,940 $ 737,737 State and Local 93,925 52,480 97,074 Foreign 188,837 108,836 94,473 Subtotal 646,004 624,256 929,284 Deferred Federal 249,601 447,488 (703,169) State and Local 62,538 121,198 (83,113) Foreign (3,747) 4,581 (17,609) Subtotal 308,392 573,267 (803,891) Total Income Taxes $ 954,396 $ 1,197,523 $ 125,393 </t>
        </is>
      </c>
    </row>
    <row r="6">
      <c r="A6" s="4" t="inlineStr">
        <is>
          <t>Schedule of Effective Income Tax Rate Reconciliation</t>
        </is>
      </c>
      <c r="B6" s="4" t="inlineStr">
        <is>
          <t>The following table reconciles the U.S. Federal Statutory Tax Rate to the Effective Income Tax Rate: For the Years Ended December 31, 2024 2023 2022 Statutory U.S. Federal Income Tax Rate 21.0 % 21.0 % 21.0 % Income not attributable to KKR &amp; Co. Inc. (1) (15.5) % (8.8) % (94.1) % Foreign Income Taxes — % (0.3) % 0.8 % State and Local Income Taxes 2.2 % 2.2 % (4.6) % Compensation Charges not attributable to KKR &amp; Co. Inc. 10.1 % 4.9 % 31.4 % Change in Valuation Allowance (1.1) % — % — % Non-Deductible Expenses 1.1 % — % (0.8) % Other (1.5) % (0.7) % 3.4 % Effective Income Tax Rate 16.3 % 18.3 % (42.9) % (1)</t>
        </is>
      </c>
    </row>
    <row r="7">
      <c r="A7" s="4" t="inlineStr">
        <is>
          <t>Schedule of Deferred Tax Assets and Liabilities</t>
        </is>
      </c>
      <c r="B7" s="4" t="inlineStr">
        <is>
          <t xml:space="preserve">A summary of the tax effects of the temporary differences is as follows: Asset Management and Strategic Holdings December 31, 2024 December 31, 2023 Deferred Tax Assets Fund Management Fee Credits $ 127,006 $ 117,958 Equity Based Compensation 96,476 87,649 KKR Holdings Unit Exchanges (1) 387,836 421,065 Depreciation and Amortization (2) 140,088 172,995 Operating Lease Liability 179,640 83,594 Other 8,248 28,127 Total Deferred Tax Assets before Valuation Allowance 939,294 911,388 Valuation Allowance — — Total Deferred Tax Assets 939,294 911,388 Deferred Tax Liabilities Investment Basis Differences / Net Unrealized Gains &amp; Losses (2)(3) 3,030,794 2,629,572 Indefinite Lived Intangible Asset (4) 444,123 494,907 Operating Lease Right-of-Use Asset 179,640 83,594 Other 74,452 24,853 Total Deferred Tax Liabilities 3,729,009 3,232,926 Total Deferred Taxes, Net $ (2,789,715) $ (2,321,538) (1) In connection with exchanges of KKR Holdings units into common stock of KKR &amp; Co. Inc., KKR records a deferred tax asset associated with an increase in KKR &amp; Co. Inc.'s share of the tax basis of the tangible and intangible assets of KKR Group Partnership. This amount i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 (2) This deferred tax item includes a portion of the tax benefit KKR recognized as a result of the step-up in tax basis generated by the conversion of KKR &amp; Co. L.P. to KKR &amp; Co. Inc. (3) This deferred tax item includes a portion of the tax liability KKR recognized as a result of the Reorganization Mergers. See Note 1 "Organization" in our financial statements. (4) In connection with the acquisition of KJRM in 2022, KKR recognized a deferred tax liability resulting from the difference in the book and tax basis of the indefinite lived intangibles. Insurance December 31, 2024 December 31, 2023 Deferred Tax Assets Insurance Reserves $ 675,090 $ 552,373 Insurance Intangibles 461,211 358,154 Net Operating Loss and Capital Loss Carryforwards 813,382 828,727 Insurance Investment Basis Differences, Including Derivatives 819,881 587,339 Other 84,006 92,343 Total Deferred Tax Assets before Valuation Allowance 2,853,570 2,418,936 Valuation Allowance (36,933) (89,250) Total Deferred Tax Assets 2,816,637 2,329,686 Deferred Tax Liabilities Insurance Loss Reserve Adjustment 27,965 55,929 Total Deferred Tax Liabilities 27,965 55,929 Total Deferred Taxes, Net $ 2,788,672 $ 2,273,757 </t>
        </is>
      </c>
    </row>
    <row r="8">
      <c r="A8" s="4" t="inlineStr">
        <is>
          <t>Schedule of Unrecognized Tax Benefits</t>
        </is>
      </c>
      <c r="B8" s="4" t="inlineStr">
        <is>
          <t xml:space="preserve">For the years ended December 31, 2024, 2023, and 2022, KKR's unrecognized tax benefits relating to uncertain tax positions, excluding related interest and penalties, consisted of the following: For the Years Ended December 31, 2024 2023 2022 Unrecognized Tax Benefits, beginning of period $ 16,476 $ 41,008 $ 59,633 Gross increases in tax positions in prior periods 10,677 — 5,169 Gross decreases in tax positions in prior periods — (13,878) (8,414) Gross increases in tax positions in current period 5,927 935 6,261 Lapse of statute of limitations (250) (219) (551) Settlements with taxing authorities — (11,370) (21,090) Unrecognized Tax Benefits, end of period $ 32,830 $ 16,476 $ 41,00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Expensed and Capitalized, Amount</t>
        </is>
      </c>
      <c r="B4" s="4" t="inlineStr">
        <is>
          <t>The following table summarizes the expense associated with equity-based compensation in connection with KKR equity incentive awards and incentive awards previously granted under the Global Atlantic Financial Company Book Value Award Plan ("GA Book Value Plan") and the Global Atlantic Senior Management Equity Incentive Plan ("GA Equity Incentive Plan") for the years ended December 31, 2024, 2023, and 2022, respectively. As of December 31, 2024, there are no awards outstanding under either the GA Book Value Plan or the GA Equity Incentive Plan. For the Years Ended December 31, 2024 2023 2022 Asset Management (1) $ 611,644 $ 502,816 $ 569,518 Insurance 134,799 115,653 160,718 Total $ 746,443 $ 618,469 $ 730,236 (1) For the year ended December 31, 2022, $119.8 million represents equity-based compensation expense in connection with the allocation of units of KKR Holdings, which were not dilutive to common stockholders of KKR &amp; Co. Inc.</t>
        </is>
      </c>
    </row>
    <row r="5">
      <c r="A5" s="4" t="inlineStr">
        <is>
          <t>Schedule of Unvested Awards Granted Under Equity Incentive Plan</t>
        </is>
      </c>
      <c r="B5" s="4" t="inlineStr">
        <is>
          <t>A summary of the status of unvested Service-Vesting Awards granted from January 1, 2024 through December 31, 2024 is presented below: Shares (1) Weighted Balance, January 1, 2024 23,228,671 $ 53.22 Granted 5,796,078 92.29 Vested (7,062,056) 50.29 Forfeitures (856,803) 60.07 Balance, December 31, 2024 21,105,890 $ 64.65 (1) Unvested Service-Vesting Awards include restricted stock units and restricted holdings units granted to certain current and former Global Atlantic employees. A summary of the status of unvested Market Condition Awards granted from January 1, 2024 through December 31, 2024 is presented below: Shares (1) Weighted Balance, January 1, 2024 36,497,589 $ 29.59 Granted 2,278,830 58.31 Vested (234,776) 22.10 Forfeitures (522,620) 31.44 Balance, December 31, 2024 38,019,023 $ 31.33 (1) Unvested Market Condition Awards include restricted holdings units granted to certain current and former Global Atlantic employees.</t>
        </is>
      </c>
    </row>
    <row r="6">
      <c r="A6" s="4" t="inlineStr">
        <is>
          <t>Schedule of Significant Assumptions Used to Estimate Grant Date Fair Value</t>
        </is>
      </c>
      <c r="B6" s="4" t="inlineStr">
        <is>
          <t>Below is a summary of the grant date fair value based on the Monte Carlo simulation valuation model and the significant assumptions used to estimate the grant date fair value of these Market Condition Awards: Weighted Range Grant Date Fair Value $30.62 $19.87 - $79.94 Closing KKR share price as of valuation date $51.74 $37.93 - $98.62 Risk Free Rate 2.21% 0.41% - 4.41% Volatility 30.04% 28.00% - 38.00% Dividend Yield 1.27% 0.71% - 1.53% Expected Cost of Equity 10.74% 9.13% - 11.80% Below is a summary of the grant date fair value based on the Monte Carlo simulation valuation model and the significant assumptions used to estimate the grant date fair value of these Co-CEO Awards: Grant Date Fair Value $48.91 Closing KKR share price as of valuation date $75.76 Risk Free Rate 1.42 % Volatility 28.0 % Dividend Yield 0.77 % Expected Cost of Equity 9.3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Due from and to Affiliates</t>
        </is>
      </c>
      <c r="B4" s="4" t="inlineStr">
        <is>
          <t xml:space="preserve">Due from Affiliates consists of: December 31, 2024 December 31, 2023 Amounts due from unconsolidated investment funds $ 1,583,090 $ 1,229,308 Amounts due from portfolio companies 272,955 217,544 Due from Affiliates $ 1,856,045 $ 1,446,852 Due to Affiliates consists of: December 31, 2024 December 31, 2023 Amounts due to current and former employees under the tax receivable agreement $ 378,951 $ 406,730 Amounts due to unconsolidated investment funds 145,565 131,369 Due to Affiliates $ 524,516 $ 538,09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Regarding Segment Results and Reconciliations</t>
        </is>
      </c>
      <c r="B4" s="4" t="inlineStr">
        <is>
          <t xml:space="preserve">The following tables set forth information regarding KKR's segment results: Years Ended December 31, 2024 2023 2022 Asset Management Management Fees (1)(2) $ 3,461,381 $ 3,030,325 $ 2,656,487 Transaction and Monitoring Fees, Net 1,165,884 720,654 775,933 Fee Related Performance Revenues 137,992 94,427 90,665 Fee Related Compensation (833,918) (865,336) (769,735) Other Operating Expenses (663,543) (596,284) (585,999) Fee Related Earnings 3,267,796 2,383,786 2,167,351 Realized Performance Income (3) 1,822,115 1,065,389 2,176,658 Realized Performance Income Compensation (1,213,327) (666,440) (1,333,526) Realized Investment Income (4) 534,668 645,031 1,033,186 Realized Investment Income Compensation (80,198) (103,590) (159,003) Asset Management Segment Earnings $ 4,331,054 $ 3,324,176 $ 3,884,666 Insurance Net Investment Income (1) (4) $ 6,328,822 $ 5,377,817 $ 4,112,244 Net Cost of Insurance (4,448,886) (3,283,009) (2,295,133) General, Administrative and Other (865,390) (805,109) (638,274) Pre-tax Operating Earnings 1,014,546 1,289,699 1,178,837 Pre-tax Operating Earnings Attributable to Noncontrolling Interests — (473,062) (454,075) Insurance Operating Earnings $ 1,014,546 $ 816,637 $ 724,762 Strategic Holdings Dividends, Net (2) $ 76,211 $ 14,531 $ 52,863 Strategic Holdings Operating Earnings 76,211 14,531 52,863 Net Realized Investment Income (3) 87,693 — 35,332 Strategic Holdings Segment Earnings $ 163,904 $ 14,531 $ 88,195 Total Segment Earnings $ 5,509,504 $ 4,155,344 $ 4,697,623 (1) Includes intersegment management fees of $537.2 million, $445.9 million, and $301.3 million earned by the Asset Management segment from the Insurance segment for the years ended December 31, 2024, 2023, and 2022, respectively. (2) Includes intersegment management fees of $31.8 million earned by the Asset Management segment from the Strategic Holdings segment for the year ended December 31, 2024. (3) Includes intersegment performances fees of $15.5 million earned by the Asset Management segment from the Strategic Holdings segment for the year ended December 31, 2024. (4) Includes intersegment interest expense of $10.2 million, $186.4 million, and $145.3 million for the years ended December 31, 2024, 2023, and 2022, respectively. As of December 31, 2024 2023 Segment Assets: Asset Management $ 25,868,340 $ 27,052,445 Insurance 243,719,868 207,160,065 Strategic Holdings 8,052,232 6,668,834 Total Segment Assets $ 277,640,440 $ 240,881,344 Years Ended December 31, Non-cash expenses excluded from Segment Earnings 2024 2023 2022 Equity Based Compensation and Other Asset Management (1) $ 611,644 $ 502,816 $ 569,518 Insurance (2) 134,799 71,579 93,508 Total Non-cash expenses $ 746,443 $ 574,395 $ 663,026 (1) For the year ended December 31, 2022, $119.8 million represents equity-based compensation expense in connection with the allocation of units of KKR Holdings, which were not dilutive to common stockholders of KKR &amp; Co. Inc. (2) Amounts include the portion allocable to KKR &amp; Co. Inc. The following tables reconcile Segment Revenues, Expenses, Earnings, and Assets to their equivalent GAAP measure: Years Ended December 31, 2024 2023 2022 Total GAAP Revenues $ 21,878,698 $ 14,499,312 $ 5,704,180 Impact of Consolidation and Other 1,344,972 861,928 841,711 Asset Management Adjustments: Capital Allocation-Based Income (Loss) (GAAP) (3,558,284) (2,843,437) 2,500,509 Realized Carried Interest 1,481,760 1,005,759 1,993,860 Realized Investment Income 534,668 645,031 1,033,186 Capstone Fees (110,953) (100,314) (86,665) Expense Reimbursements (152,726) (75,687) (102,927) Strategic Holdings Adjustments: Realized Investment Income and Dividends 211,157 14,531 88,195 Insurance Adjustments: Net Premiums (7,898,834) (1,975,675) (1,182,461) Policy Fees (1,377,686) (1,260,249) (1,261,721) Other Income (238,410) (176,442) (139,124) (Gains) Losses from Investments (1) 1,532,863 700,380 472,053 Non-Operating Changes in Policy Liabilities and Derivatives (32,459) (346,963) 1,072,572 Total Segment Revenues (2) $ 13,614,766 $ 10,948,174 $ 10,933,368 (1) Includes gains and losses on funds withheld receivables and payables embedded derivatives. (2) Total Segment Revenues is comprised of (i) Management Fees, (ii) Transaction and Monitoring Fees, Net, (iii) Fee Related Performance Revenues, (iv) Realized Performance Income, (v) Realized Investment Income, (vi) Net Investment Income, and (vii) Dividends, Net. Years Ended December 31, 2024 2023 2022 Total GAAP Expenses $ 20,985,860 $ 12,358,605 $ 5,997,816 Impact of Consolidation and Other (448,776) (392,778) (252,829) Equity-based compensation - KKR Holdings (1) — — (119,834) Asset Management Adjustments: Equity-based Compensation (611,644) (502,816) (449,685) Unrealized Carried Interest Compensation (1,505,558) (792,758) 1,753,396 Transaction-related and Non-operating Items (122,009) (31,805) (53,919) Reimbursable Expenses (152,726) (75,687) (102,927) Capstone Expenses (81,280) (77,642) (81,746) Insurance Adjustments: Net Premiums (7,898,834) (1,975,675) (1,182,461) Policy Fees (1,377,686) (1,260,249) (1,261,721) Other Income (238,410) (176,442) (139,124) Non-Operating Changes in Policy Liabilities (270,326) (608,081) 1,877,814 Equity-Based and Other Compensation (134,799) (115,653) (160,718) Amortization of Intangibles (17,935) (17,647) (17,647) Transaction-Related and Non-Operating Items (20,615) (11,604) (24,745) Total Segment Expenses (2) $ 8,105,262 $ 6,319,768 $ 5,781,670 (1) Represents equity-based compensation expense in connection with the allocation of KKR Holdings Units, which were not dilutive to common stockholders of KKR &amp; Co. Inc. (2) Total Segment Expenses is comprised of (i) Fee Related Compensation, (ii) Realized Performance Income Compensation, (iii) Realized Investment Income Compensation, (iv) Net Cost of Insurance, (v) General, Administrative and Other, and (vi) Other Operating Expenses. Years Ended December 31, 2024 2023 2022 Income (Loss) Before Tax (GAAP) $ 5,860,433 $ 6,554,609 $ (292,221) Impact of Consolidation and Other (1,252,727) (1,543,641) (371,227) Interest Expense, Net 302,381 325,919 302,151 Equity-based compensation - KKR Holdings (1) — — 119,834 Asset Management Adjustments: Unrealized (Gains) Losses (673,790) (843,627) 2,445,529 Unrealized Carried Interest (1,943,200) (1,656,974) 4,231,359 Unrealized Carried Interest Compensation 1,505,558 792,758 (1,753,396) Transaction-related and Non-operating Items 122,009 31,805 94,629 Equity-based Compensation 279,418 230,858 210,756 Equity-based Compensation - Performance based 332,226 271,958 238,929 Strategic Holdings Adjustments: Unrealized (Gains) Losses (958,418) (691,307) (443,447) Insurance Adjustments: (2) (Gains) Losses from Investments (2)(3) 1,465,348 363,956 379,647 Non-Operating Changes in Policy Liabilities and Derivatives (2) 296,917 228,929 (584,495) Transaction-Related and Non-Operating Items (2) 20,615 7,347 15,215 Equity-Based and Other Compensation (2) 134,799 71,579 93,508 Amortization of Acquired Intangibles (2) 17,935 11,175 10,852 Total Segment Earnings $ 5,509,504 $ 4,155,344 $ 4,697,623 (1) Represents equity-based compensation expense in connection with the allocation of KKR Holdings Units, which were not dilutive to common stockholders of KKR &amp; Co. Inc. (2) Amounts represent the portion allocable to KKR. (3) Includes gains and losses on funds withheld receivables and payables embedded derivatives. As of December 31, 2024 December 31, 2023 Total GAAP Assets $ 360,099,411 $ 317,294,194 Impact of Consolidation and Reclassifications (78,288,198) (73,748,156) Carry Pool Reclassifications (4,170,773) (2,664,694) Total Segment Assets $ 277,640,440 $ 240,881,34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 Repurchases</t>
        </is>
      </c>
      <c r="B4" s="4" t="inlineStr">
        <is>
          <t xml:space="preserve">The following table presents the shares of KKR &amp; Co. Inc. common stock that have been repurchased or equity awards retired under the repurchase program: For the Years Ended December 31, 2024 2023 2022 Shares of common stock repurchased — 5,395,162 5,191,174 Equity awards for common stock retired 1,170,857 764,999 1,308,501 </t>
        </is>
      </c>
    </row>
    <row r="5">
      <c r="A5" s="4" t="inlineStr">
        <is>
          <t>Schedule of Noncontrolling Interests</t>
        </is>
      </c>
      <c r="B5" s="4" t="inlineStr">
        <is>
          <t xml:space="preserve">The following table presents total noncontrolling interests: For the Years Ended December 31, 2024 2023 2022 Beginning of Period (as previously reported for the prior period) $ 34,904,791 $ 35,778,000 $ 40,474,565 Adoption of New Accounting Standard (See Note 2) — 632,858 104,961 Balance at the beginning of the period (as revised for the prior period) 34,904,791 36,410,858 40,579,526 Net Income (Loss) Attributable to Noncontrolling Interests 1,756,643 1,630,230 101,258 Other Comprehensive Income (Loss), net of tax 6,294 588,415 (3,919,807) Compensation Modification - Issuance of Holdings III Units (See Note 19) 53,623 — — Equity-Based Compensation (Non Cash Contribution) 432,299 323,577 364,225 2024 GA Acquisition - Cash consideration (See Note 1) (2,622,230) — — 2024 GA Acquisition - Issuance of Holdings III Units (See Note 1) 40,789 — — Exchange of KKR Holdings units to Common Stock — — (12,865) Holdings Merger (See Note 1) — — (7,197,950) Change in KKR &amp; Co. Inc.'s Ownership - 2024 GA Acquisition 2,169,300 — — Change in KKR &amp; Co. Inc.'s Ownership Interest (431,394) (156,867) (170,436) Capital Contributions 7,466,717 12,871,585 13,706,821 Capital Distributions (8,191,990) (8,301,516) (7,039,914) Changes in Consolidation 1,163,105 (8,461,491) — Balance at the end of the period $ 36,747,947 $ 34,904,791 $ 36,410,85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ollforward of Redeemable Noncontrolling Interest</t>
        </is>
      </c>
      <c r="B4" s="4" t="inlineStr">
        <is>
          <t xml:space="preserve">The following table presents the calculation of Redeemable Noncontrolling Interests: For the Years Ended December 31, 2024 2023 2022 Balance at the beginning of the period $ 615,427 $ 152,065 $ 82,491 Net Income (Loss) Attributable to Redeemable Noncontrolling Interests 73,149 (5,405) 2,792 Capital Contributions 922,127 499,433 69,322 Capital Distributions (23,763) (2,845) (2,540) Change in KKR &amp; Co. Inc.'s Ownership Interest (1,763) — — Changes in Consolidation — (27,821) — Balance at the end of the period $ 1,585,177 $ 615,427 $ 152,06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Agreements</t>
        </is>
      </c>
      <c r="B4" s="4" t="inlineStr">
        <is>
          <t xml:space="preserve">As of December 31, 2024, purchase commitments under agreements with third-party administrators and other service providers were as follows: 2025 $ 35,659 2026 31,329 2027 21,830 2028 12,537 2029 11,160 Thereafter 54,913 Total $ 167,428 </t>
        </is>
      </c>
    </row>
    <row r="5">
      <c r="A5" s="4" t="inlineStr">
        <is>
          <t>Schedule of Approximate Aggregate Future Lease Payments</t>
        </is>
      </c>
      <c r="B5" s="4" t="inlineStr">
        <is>
          <t xml:space="preserve">As of December 31, 2024, the approximate aggregate future lease payments required on the asset management operating leases are as follows: 2025 $ 51,593 2026 80,012 2027 73,910 2028 70,413 2029 66,906 Thereafter 584,472 Total Lease Payments Required 927,306 Less: Imputed Interest 205,065 Total Operating Lease Liabilities $ 722,241 As of December 31, 2024, the approximate aggregate future lease payments required on the Global Atlantic operating leases are as follows: 2025 $ 18,699 2026 17,041 2027 17,056 2028 13,425 2029 12,091 Thereafter 289,301 Total Lease Payments Required 367,613 Less: Imputed Interest 182,066 Total Operating Lease Liabilities $ 185,54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amp; REGULATORY REQUIREMENTS (Tables)</t>
        </is>
      </c>
      <c r="B1" s="2" t="inlineStr">
        <is>
          <t>12 Months Ended</t>
        </is>
      </c>
    </row>
    <row r="2">
      <c r="B2" s="2" t="inlineStr">
        <is>
          <t>Dec. 31, 2024</t>
        </is>
      </c>
    </row>
    <row r="3">
      <c r="A3" s="3" t="inlineStr">
        <is>
          <t>CAPITAL AND REGULATORY REQUIREMENTS</t>
        </is>
      </c>
      <c r="B3" s="4" t="inlineStr">
        <is>
          <t xml:space="preserve"> </t>
        </is>
      </c>
    </row>
    <row r="4">
      <c r="A4" s="4" t="inlineStr">
        <is>
          <t>Schedule of Ordinary Dividend Capacity</t>
        </is>
      </c>
      <c r="B4" s="4" t="inlineStr">
        <is>
          <t xml:space="preserve">Without prior regulatory approval, and subject to maintaining certain solvency requirements, our U.S. and Bermuda insurance subsidiaries, may declare ordinary dividends or distributions to their holding companies during 2025, as follows: Ordinary dividend and distribution capacity ($ in thousands) U.S. domiciled Commonwealth Annuity and Life Insurance Company None Bermuda domiciled Global Atlantic Re Limited $ 1,354,94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CONSOLIDATED STATEMENTS OF OPERATIONS (Parenthetical) - USD ($) $ in Thousands</t>
        </is>
      </c>
      <c r="B1" s="2" t="inlineStr">
        <is>
          <t>3 Months Ended</t>
        </is>
      </c>
      <c r="C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Market risk benefit, (gain) loss</t>
        </is>
      </c>
      <c r="B4" s="7" t="n">
        <v>-147790</v>
      </c>
      <c r="C4" s="7" t="n">
        <v>224380</v>
      </c>
      <c r="D4" s="7" t="n">
        <v>-673399</v>
      </c>
    </row>
    <row r="5">
      <c r="A5" s="4" t="inlineStr">
        <is>
          <t>Liability for future policy benefit, remeasurement (gain) loss</t>
        </is>
      </c>
      <c r="B5" s="7" t="n">
        <v>-74645</v>
      </c>
      <c r="C5" s="7" t="n">
        <v>15497</v>
      </c>
      <c r="D5" s="7" t="n">
        <v>-57128</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19" customWidth="1" min="3" max="3"/>
    <col width="16" customWidth="1" min="4" max="4"/>
  </cols>
  <sheetData>
    <row r="1">
      <c r="A1" s="1" t="inlineStr">
        <is>
          <t>ORGANIZATION (Details) $ in Millions</t>
        </is>
      </c>
      <c r="D1" s="2" t="inlineStr">
        <is>
          <t>12 Months Ended</t>
        </is>
      </c>
    </row>
    <row r="2">
      <c r="B2" s="2" t="inlineStr">
        <is>
          <t>Jan. 02, 2024 USD ($)</t>
        </is>
      </c>
      <c r="C2" s="2" t="inlineStr">
        <is>
          <t>Oct. 08, 2021 vote</t>
        </is>
      </c>
      <c r="D2" s="2" t="inlineStr">
        <is>
          <t>Dec. 31, 2024</t>
        </is>
      </c>
    </row>
    <row r="3">
      <c r="A3" s="3" t="inlineStr">
        <is>
          <t>Subsidiary of Limited Liability Company or Limited Partnership [Line Items]</t>
        </is>
      </c>
      <c r="B3" s="4" t="inlineStr">
        <is>
          <t xml:space="preserve"> </t>
        </is>
      </c>
      <c r="C3" s="4" t="inlineStr">
        <is>
          <t xml:space="preserve"> </t>
        </is>
      </c>
      <c r="D3" s="4" t="inlineStr">
        <is>
          <t xml:space="preserve"> </t>
        </is>
      </c>
    </row>
    <row r="4">
      <c r="A4" s="4" t="inlineStr">
        <is>
          <t>Number of votes per common share (vote) | vote</t>
        </is>
      </c>
      <c r="B4" s="4" t="inlineStr">
        <is>
          <t xml:space="preserve"> </t>
        </is>
      </c>
      <c r="C4" s="6" t="n">
        <v>1</v>
      </c>
      <c r="D4" s="4" t="inlineStr">
        <is>
          <t xml:space="preserve"> </t>
        </is>
      </c>
    </row>
    <row r="5">
      <c r="A5" s="4" t="inlineStr">
        <is>
          <t>Reorganization agreement, anniversary of death or permanent disability of co-founders</t>
        </is>
      </c>
      <c r="B5" s="4" t="inlineStr">
        <is>
          <t xml:space="preserve"> </t>
        </is>
      </c>
      <c r="C5" s="4" t="inlineStr">
        <is>
          <t>6 months</t>
        </is>
      </c>
      <c r="D5" s="4" t="inlineStr">
        <is>
          <t xml:space="preserve"> </t>
        </is>
      </c>
    </row>
    <row r="6">
      <c r="A6" s="4" t="inlineStr">
        <is>
          <t>Global Atlantic</t>
        </is>
      </c>
      <c r="B6" s="4" t="inlineStr">
        <is>
          <t xml:space="preserve"> </t>
        </is>
      </c>
      <c r="C6" s="4" t="inlineStr">
        <is>
          <t xml:space="preserve"> </t>
        </is>
      </c>
      <c r="D6" s="4" t="inlineStr">
        <is>
          <t xml:space="preserve"> </t>
        </is>
      </c>
    </row>
    <row r="7">
      <c r="A7" s="3" t="inlineStr">
        <is>
          <t>Subsidiary of Limited Liability Company or Limited Partnership [Line Items]</t>
        </is>
      </c>
      <c r="B7" s="4" t="inlineStr">
        <is>
          <t xml:space="preserve"> </t>
        </is>
      </c>
      <c r="C7" s="4" t="inlineStr">
        <is>
          <t xml:space="preserve"> </t>
        </is>
      </c>
      <c r="D7" s="4" t="inlineStr">
        <is>
          <t xml:space="preserve"> </t>
        </is>
      </c>
    </row>
    <row r="8">
      <c r="A8" s="4" t="inlineStr">
        <is>
          <t>Cash consideration paid by KKR</t>
        </is>
      </c>
      <c r="B8" s="7" t="n">
        <v>2600</v>
      </c>
      <c r="C8" s="4" t="inlineStr">
        <is>
          <t xml:space="preserve"> </t>
        </is>
      </c>
      <c r="D8" s="4" t="inlineStr">
        <is>
          <t xml:space="preserve"> </t>
        </is>
      </c>
    </row>
    <row r="9">
      <c r="A9" s="4" t="inlineStr">
        <is>
          <t>Issuance of securities exchangeable for shares of KKR &amp; Co. common stock</t>
        </is>
      </c>
      <c r="B9" s="7" t="n">
        <v>41</v>
      </c>
      <c r="C9" s="4" t="inlineStr">
        <is>
          <t xml:space="preserve"> </t>
        </is>
      </c>
      <c r="D9" s="4" t="inlineStr">
        <is>
          <t xml:space="preserve"> </t>
        </is>
      </c>
    </row>
    <row r="10">
      <c r="A10" s="4" t="inlineStr">
        <is>
          <t>KKR Group Partnership</t>
        </is>
      </c>
      <c r="B10" s="4" t="inlineStr">
        <is>
          <t xml:space="preserve"> </t>
        </is>
      </c>
      <c r="C10" s="4" t="inlineStr">
        <is>
          <t xml:space="preserve"> </t>
        </is>
      </c>
      <c r="D10" s="4" t="inlineStr">
        <is>
          <t xml:space="preserve"> </t>
        </is>
      </c>
    </row>
    <row r="11">
      <c r="A11" s="3" t="inlineStr">
        <is>
          <t>Subsidiary of Limited Liability Company or Limited Partnership [Line Items]</t>
        </is>
      </c>
      <c r="B11" s="4" t="inlineStr">
        <is>
          <t xml:space="preserve"> </t>
        </is>
      </c>
      <c r="C11" s="4" t="inlineStr">
        <is>
          <t xml:space="preserve"> </t>
        </is>
      </c>
      <c r="D11" s="4" t="inlineStr">
        <is>
          <t xml:space="preserve"> </t>
        </is>
      </c>
    </row>
    <row r="12">
      <c r="A12" s="4" t="inlineStr">
        <is>
          <t>Percentage of economic interest held by parent entity</t>
        </is>
      </c>
      <c r="B12" s="4" t="inlineStr">
        <is>
          <t xml:space="preserve"> </t>
        </is>
      </c>
      <c r="C12" s="4" t="inlineStr">
        <is>
          <t xml:space="preserve"> </t>
        </is>
      </c>
      <c r="D12" s="10" t="n">
        <v>0.99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Fair Value Measurements (Details)</t>
        </is>
      </c>
      <c r="B1" s="2" t="inlineStr">
        <is>
          <t>12 Months Ended</t>
        </is>
      </c>
    </row>
    <row r="2">
      <c r="B2" s="2" t="inlineStr">
        <is>
          <t>Dec. 31, 2024 methodology</t>
        </is>
      </c>
    </row>
    <row r="3">
      <c r="A3" s="3" t="inlineStr">
        <is>
          <t>Fair Value Measurements</t>
        </is>
      </c>
      <c r="B3" s="4" t="inlineStr">
        <is>
          <t xml:space="preserve"> </t>
        </is>
      </c>
    </row>
    <row r="4">
      <c r="A4" s="4" t="inlineStr">
        <is>
          <t>Number of valuation methodologies used to determine fair value of investments (in methodologies)</t>
        </is>
      </c>
      <c r="B4" s="6" t="n">
        <v>2</v>
      </c>
    </row>
    <row r="5">
      <c r="A5" s="4" t="inlineStr">
        <is>
          <t>Maximum</t>
        </is>
      </c>
      <c r="B5" s="4" t="inlineStr">
        <is>
          <t xml:space="preserve"> </t>
        </is>
      </c>
    </row>
    <row r="6">
      <c r="A6" s="3" t="inlineStr">
        <is>
          <t>Fair Value Measurements</t>
        </is>
      </c>
      <c r="B6" s="4" t="inlineStr">
        <is>
          <t xml:space="preserve"> </t>
        </is>
      </c>
    </row>
    <row r="7">
      <c r="A7" s="4" t="inlineStr">
        <is>
          <t>Weighting percentage of methodology used to determine fair value of investments (up to 100%)</t>
        </is>
      </c>
      <c r="B7" s="11" t="n">
        <v>1</v>
      </c>
    </row>
    <row r="8">
      <c r="A8" s="4" t="inlineStr">
        <is>
          <t>Minimum | Illiquidity Discount</t>
        </is>
      </c>
      <c r="B8" s="4" t="inlineStr">
        <is>
          <t xml:space="preserve"> </t>
        </is>
      </c>
    </row>
    <row r="9">
      <c r="A9" s="3" t="inlineStr">
        <is>
          <t>Fair Value Measurements</t>
        </is>
      </c>
      <c r="B9" s="4" t="inlineStr">
        <is>
          <t xml:space="preserve"> </t>
        </is>
      </c>
    </row>
    <row r="10">
      <c r="A10" s="4" t="inlineStr">
        <is>
          <t>Private equity, measurement input</t>
        </is>
      </c>
      <c r="B10" s="12" t="n">
        <v>0.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ixed Assets, Depreciation and Amortization (Details)</t>
        </is>
      </c>
      <c r="B1" s="2" t="inlineStr">
        <is>
          <t>Dec. 31, 2024</t>
        </is>
      </c>
    </row>
    <row r="2">
      <c r="A2" s="4" t="inlineStr">
        <is>
          <t>Maximum | Owner Occupied Real Estate</t>
        </is>
      </c>
      <c r="B2" s="4" t="inlineStr">
        <is>
          <t xml:space="preserve"> </t>
        </is>
      </c>
    </row>
    <row r="3">
      <c r="A3" s="3" t="inlineStr">
        <is>
          <t>Property, Plant and Equipment [Line Items]</t>
        </is>
      </c>
      <c r="B3" s="4" t="inlineStr">
        <is>
          <t xml:space="preserve"> </t>
        </is>
      </c>
    </row>
    <row r="4">
      <c r="A4" s="4" t="inlineStr">
        <is>
          <t>Useful life of property, plant and equipment</t>
        </is>
      </c>
      <c r="B4" s="4" t="inlineStr">
        <is>
          <t>40 years</t>
        </is>
      </c>
    </row>
    <row r="5">
      <c r="A5" s="4" t="inlineStr">
        <is>
          <t>Maximum | Other Fixed Assets</t>
        </is>
      </c>
      <c r="B5" s="4" t="inlineStr">
        <is>
          <t xml:space="preserve"> </t>
        </is>
      </c>
    </row>
    <row r="6">
      <c r="A6" s="3" t="inlineStr">
        <is>
          <t>Property, Plant and Equipment [Line Items]</t>
        </is>
      </c>
      <c r="B6" s="4" t="inlineStr">
        <is>
          <t xml:space="preserve"> </t>
        </is>
      </c>
    </row>
    <row r="7">
      <c r="A7" s="4" t="inlineStr">
        <is>
          <t>Useful life of property, plant and equipment</t>
        </is>
      </c>
      <c r="B7" s="4" t="inlineStr">
        <is>
          <t>7 years</t>
        </is>
      </c>
    </row>
    <row r="8">
      <c r="A8" s="4" t="inlineStr">
        <is>
          <t>Minimum | Other Fixed Assets</t>
        </is>
      </c>
      <c r="B8" s="4" t="inlineStr">
        <is>
          <t xml:space="preserve"> </t>
        </is>
      </c>
    </row>
    <row r="9">
      <c r="A9" s="3" t="inlineStr">
        <is>
          <t>Property, Plant and Equipment [Line Items]</t>
        </is>
      </c>
      <c r="B9" s="4" t="inlineStr">
        <is>
          <t xml:space="preserve"> </t>
        </is>
      </c>
    </row>
    <row r="10">
      <c r="A10" s="4" t="inlineStr">
        <is>
          <t>Useful life of property, plant and equipment</t>
        </is>
      </c>
      <c r="B10" s="4" t="inlineStr">
        <is>
          <t>3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quity-based Compensation (Details) - USD ($) $ in Millions</t>
        </is>
      </c>
      <c r="B1" s="2" t="inlineStr">
        <is>
          <t>12 Months Ended</t>
        </is>
      </c>
    </row>
    <row r="2">
      <c r="B2" s="2" t="inlineStr">
        <is>
          <t>Dec. 31, 2024</t>
        </is>
      </c>
      <c r="C2" s="2" t="inlineStr">
        <is>
          <t>Dec. 31, 2023</t>
        </is>
      </c>
      <c r="D2" s="2" t="inlineStr">
        <is>
          <t>Dec. 31, 2022</t>
        </is>
      </c>
    </row>
    <row r="3">
      <c r="A3" s="4" t="inlineStr">
        <is>
          <t>GA Equity Incentive Plan</t>
        </is>
      </c>
      <c r="B3" s="4" t="inlineStr">
        <is>
          <t xml:space="preserve"> </t>
        </is>
      </c>
      <c r="C3" s="4" t="inlineStr">
        <is>
          <t xml:space="preserve"> </t>
        </is>
      </c>
      <c r="D3" s="4" t="inlineStr">
        <is>
          <t xml:space="preserve"> </t>
        </is>
      </c>
    </row>
    <row r="4">
      <c r="A4" s="3" t="inlineStr">
        <is>
          <t>New Accounting Pronouncements or Change in Accounting Principle [Line Items]</t>
        </is>
      </c>
      <c r="B4" s="4" t="inlineStr">
        <is>
          <t xml:space="preserve"> </t>
        </is>
      </c>
      <c r="C4" s="4" t="inlineStr">
        <is>
          <t xml:space="preserve"> </t>
        </is>
      </c>
      <c r="D4" s="4" t="inlineStr">
        <is>
          <t xml:space="preserve"> </t>
        </is>
      </c>
    </row>
    <row r="5">
      <c r="A5" s="4" t="inlineStr">
        <is>
          <t>Tax benefit for equity based compensation</t>
        </is>
      </c>
      <c r="B5" s="5" t="n">
        <v>126.7</v>
      </c>
      <c r="C5" s="5" t="n">
        <v>51.3</v>
      </c>
      <c r="D5" s="5" t="n">
        <v>65.40000000000001</v>
      </c>
    </row>
    <row r="6">
      <c r="A6" s="4" t="inlineStr">
        <is>
          <t>Minimum</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Vesting period (in years)</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Vesting period (in years)</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Tax benefit (expense) related to items of other comprehensive income</t>
        </is>
      </c>
      <c r="B4" s="7" t="n">
        <v>-30</v>
      </c>
      <c r="C4" s="7" t="n">
        <v>-339</v>
      </c>
      <c r="D4" s="7" t="n">
        <v>16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Management Fees (Details)</t>
        </is>
      </c>
      <c r="B1" s="2" t="inlineStr">
        <is>
          <t>12 Months Ended</t>
        </is>
      </c>
    </row>
    <row r="2">
      <c r="B2" s="2" t="inlineStr">
        <is>
          <t>Dec. 31, 2024</t>
        </is>
      </c>
    </row>
    <row r="3">
      <c r="A3" s="3" t="inlineStr">
        <is>
          <t>Accounting Policies [Abstract]</t>
        </is>
      </c>
      <c r="B3" s="4" t="inlineStr">
        <is>
          <t xml:space="preserve"> </t>
        </is>
      </c>
    </row>
    <row r="4">
      <c r="A4" s="4" t="inlineStr">
        <is>
          <t>Fee Credits as a percentage of monitoring and transaction fees net of fund-related expenses, older funds</t>
        </is>
      </c>
      <c r="B4" s="11" t="n">
        <v>0.8</v>
      </c>
    </row>
    <row r="5">
      <c r="A5" s="4" t="inlineStr">
        <is>
          <t>Fee Credits as a percentage of monitoring and transaction fees net of fund-related expenses, newer funds</t>
        </is>
      </c>
      <c r="B5" s="11" t="n">
        <v>1</v>
      </c>
    </row>
    <row r="6">
      <c r="A6" s="4" t="inlineStr">
        <is>
          <t>Incentive fee, low end of range (as a percent)</t>
        </is>
      </c>
      <c r="B6" s="11" t="n">
        <v>0.05</v>
      </c>
    </row>
    <row r="7">
      <c r="A7" s="4" t="inlineStr">
        <is>
          <t>Incentive fee, high end of range (as a percent)</t>
        </is>
      </c>
      <c r="B7" s="11" t="n">
        <v>0.2</v>
      </c>
    </row>
    <row r="8">
      <c r="A8" s="4" t="inlineStr">
        <is>
          <t>Incentive fee, payment period</t>
        </is>
      </c>
      <c r="B8" s="4" t="inlineStr">
        <is>
          <t>9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Compensation and Benefits (Details)</t>
        </is>
      </c>
      <c r="C1" s="2" t="inlineStr">
        <is>
          <t>12 Months Ended</t>
        </is>
      </c>
    </row>
    <row r="2">
      <c r="B2" s="2" t="inlineStr">
        <is>
          <t>Jan. 02, 2024</t>
        </is>
      </c>
      <c r="C2" s="2" t="inlineStr">
        <is>
          <t>Dec. 31, 2024</t>
        </is>
      </c>
      <c r="D2" s="2" t="inlineStr">
        <is>
          <t>Dec. 31, 2023</t>
        </is>
      </c>
    </row>
    <row r="3">
      <c r="A3" s="3" t="inlineStr">
        <is>
          <t>Equity Based Payments</t>
        </is>
      </c>
      <c r="B3" s="4" t="inlineStr">
        <is>
          <t xml:space="preserve"> </t>
        </is>
      </c>
      <c r="C3" s="4" t="inlineStr">
        <is>
          <t xml:space="preserve"> </t>
        </is>
      </c>
      <c r="D3" s="4" t="inlineStr">
        <is>
          <t xml:space="preserve"> </t>
        </is>
      </c>
    </row>
    <row r="4">
      <c r="A4" s="4" t="inlineStr">
        <is>
          <t>Carry pool percentage threshold</t>
        </is>
      </c>
      <c r="B4" s="11" t="n">
        <v>0.8</v>
      </c>
      <c r="C4" s="4" t="inlineStr">
        <is>
          <t xml:space="preserve"> </t>
        </is>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Equity Based Payments</t>
        </is>
      </c>
      <c r="B6" s="4" t="inlineStr">
        <is>
          <t xml:space="preserve"> </t>
        </is>
      </c>
      <c r="C6" s="4" t="inlineStr">
        <is>
          <t xml:space="preserve"> </t>
        </is>
      </c>
      <c r="D6" s="4" t="inlineStr">
        <is>
          <t xml:space="preserve"> </t>
        </is>
      </c>
    </row>
    <row r="7">
      <c r="A7" s="4" t="inlineStr">
        <is>
          <t>Carry pool percentage threshold</t>
        </is>
      </c>
      <c r="B7" s="11" t="n">
        <v>0.8</v>
      </c>
      <c r="C7" s="11" t="n">
        <v>0.8</v>
      </c>
      <c r="D7" s="4" t="inlineStr">
        <is>
          <t xml:space="preserve"> </t>
        </is>
      </c>
    </row>
    <row r="8">
      <c r="A8" s="4" t="inlineStr">
        <is>
          <t>All Other Funds, Option One</t>
        </is>
      </c>
      <c r="B8" s="4" t="inlineStr">
        <is>
          <t xml:space="preserve"> </t>
        </is>
      </c>
      <c r="C8" s="4" t="inlineStr">
        <is>
          <t xml:space="preserve"> </t>
        </is>
      </c>
      <c r="D8" s="4" t="inlineStr">
        <is>
          <t xml:space="preserve"> </t>
        </is>
      </c>
    </row>
    <row r="9">
      <c r="A9" s="3" t="inlineStr">
        <is>
          <t>Equity Based Payments</t>
        </is>
      </c>
      <c r="B9" s="4" t="inlineStr">
        <is>
          <t xml:space="preserve"> </t>
        </is>
      </c>
      <c r="C9" s="4" t="inlineStr">
        <is>
          <t xml:space="preserve"> </t>
        </is>
      </c>
      <c r="D9" s="4" t="inlineStr">
        <is>
          <t xml:space="preserve"> </t>
        </is>
      </c>
    </row>
    <row r="10">
      <c r="A10" s="4" t="inlineStr">
        <is>
          <t>Percent allocated to carry pool</t>
        </is>
      </c>
      <c r="B10" s="4" t="inlineStr">
        <is>
          <t xml:space="preserve"> </t>
        </is>
      </c>
      <c r="C10" s="4" t="inlineStr">
        <is>
          <t xml:space="preserve"> </t>
        </is>
      </c>
      <c r="D10" s="11" t="n">
        <v>0.4</v>
      </c>
    </row>
    <row r="11">
      <c r="A11" s="4" t="inlineStr">
        <is>
          <t>All Other Funds, Option Two</t>
        </is>
      </c>
      <c r="B11" s="4" t="inlineStr">
        <is>
          <t xml:space="preserve"> </t>
        </is>
      </c>
      <c r="C11" s="4" t="inlineStr">
        <is>
          <t xml:space="preserve"> </t>
        </is>
      </c>
      <c r="D11" s="4" t="inlineStr">
        <is>
          <t xml:space="preserve"> </t>
        </is>
      </c>
    </row>
    <row r="12">
      <c r="A12" s="3" t="inlineStr">
        <is>
          <t>Equity Based Payments</t>
        </is>
      </c>
      <c r="B12" s="4" t="inlineStr">
        <is>
          <t xml:space="preserve"> </t>
        </is>
      </c>
      <c r="C12" s="4" t="inlineStr">
        <is>
          <t xml:space="preserve"> </t>
        </is>
      </c>
      <c r="D12" s="4" t="inlineStr">
        <is>
          <t xml:space="preserve"> </t>
        </is>
      </c>
    </row>
    <row r="13">
      <c r="A13" s="4" t="inlineStr">
        <is>
          <t>Percent allocated to carry pool</t>
        </is>
      </c>
      <c r="B13" s="4" t="inlineStr">
        <is>
          <t xml:space="preserve"> </t>
        </is>
      </c>
      <c r="C13" s="4" t="inlineStr">
        <is>
          <t xml:space="preserve"> </t>
        </is>
      </c>
      <c r="D13" s="11" t="n">
        <v>0.43</v>
      </c>
    </row>
    <row r="14">
      <c r="A14" s="4" t="inlineStr">
        <is>
          <t>All Other Funds, Option Three</t>
        </is>
      </c>
      <c r="B14" s="4" t="inlineStr">
        <is>
          <t xml:space="preserve"> </t>
        </is>
      </c>
      <c r="C14" s="4" t="inlineStr">
        <is>
          <t xml:space="preserve"> </t>
        </is>
      </c>
      <c r="D14" s="4" t="inlineStr">
        <is>
          <t xml:space="preserve"> </t>
        </is>
      </c>
    </row>
    <row r="15">
      <c r="A15" s="3" t="inlineStr">
        <is>
          <t>Equity Based Payments</t>
        </is>
      </c>
      <c r="B15" s="4" t="inlineStr">
        <is>
          <t xml:space="preserve"> </t>
        </is>
      </c>
      <c r="C15" s="4" t="inlineStr">
        <is>
          <t xml:space="preserve"> </t>
        </is>
      </c>
      <c r="D15" s="4" t="inlineStr">
        <is>
          <t xml:space="preserve"> </t>
        </is>
      </c>
    </row>
    <row r="16">
      <c r="A16" s="4" t="inlineStr">
        <is>
          <t>Percent allocated to carry pool</t>
        </is>
      </c>
      <c r="B16" s="4" t="inlineStr">
        <is>
          <t xml:space="preserve"> </t>
        </is>
      </c>
      <c r="C16" s="4" t="inlineStr">
        <is>
          <t xml:space="preserve"> </t>
        </is>
      </c>
      <c r="D16" s="11" t="n">
        <v>0.65</v>
      </c>
    </row>
    <row r="17">
      <c r="A17" s="4" t="inlineStr">
        <is>
          <t>All Other Funds, Option Four</t>
        </is>
      </c>
      <c r="B17" s="4" t="inlineStr">
        <is>
          <t xml:space="preserve"> </t>
        </is>
      </c>
      <c r="C17" s="4" t="inlineStr">
        <is>
          <t xml:space="preserve"> </t>
        </is>
      </c>
      <c r="D17" s="4" t="inlineStr">
        <is>
          <t xml:space="preserve"> </t>
        </is>
      </c>
    </row>
    <row r="18">
      <c r="A18" s="3" t="inlineStr">
        <is>
          <t>Equity Based Payments</t>
        </is>
      </c>
      <c r="B18" s="4" t="inlineStr">
        <is>
          <t xml:space="preserve"> </t>
        </is>
      </c>
      <c r="C18" s="4" t="inlineStr">
        <is>
          <t xml:space="preserve"> </t>
        </is>
      </c>
      <c r="D18" s="4" t="inlineStr">
        <is>
          <t xml:space="preserve"> </t>
        </is>
      </c>
    </row>
    <row r="19">
      <c r="A19" s="4" t="inlineStr">
        <is>
          <t>Percent allocated to carry pool</t>
        </is>
      </c>
      <c r="B19" s="4" t="inlineStr">
        <is>
          <t xml:space="preserve"> </t>
        </is>
      </c>
      <c r="C19" s="11" t="n">
        <v>0.8</v>
      </c>
      <c r="D19"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Recognition of Insurance Revenue and Related Benefits (Details)</t>
        </is>
      </c>
      <c r="B1" s="2" t="inlineStr">
        <is>
          <t>12 Months Ended</t>
        </is>
      </c>
    </row>
    <row r="2">
      <c r="B2" s="2" t="inlineStr">
        <is>
          <t>Dec. 31, 2024 counterparty</t>
        </is>
      </c>
    </row>
    <row r="3">
      <c r="A3" s="3" t="inlineStr">
        <is>
          <t>Concentration Risk [Line Items]</t>
        </is>
      </c>
      <c r="B3" s="4" t="inlineStr">
        <is>
          <t xml:space="preserve"> </t>
        </is>
      </c>
    </row>
    <row r="4">
      <c r="A4" s="4" t="inlineStr">
        <is>
          <t>Concentration risk, revenues, number of reinsurance counterparties exceeding threshold</t>
        </is>
      </c>
      <c r="B4" s="6" t="n">
        <v>1</v>
      </c>
    </row>
    <row r="5">
      <c r="A5" s="4" t="inlineStr">
        <is>
          <t>Geographic Concentration Risk | Revenue Benchmark | Americas</t>
        </is>
      </c>
      <c r="B5" s="4" t="inlineStr">
        <is>
          <t xml:space="preserve"> </t>
        </is>
      </c>
    </row>
    <row r="6">
      <c r="A6" s="3" t="inlineStr">
        <is>
          <t>Concentration Risk [Line Items]</t>
        </is>
      </c>
      <c r="B6" s="4" t="inlineStr">
        <is>
          <t xml:space="preserve"> </t>
        </is>
      </c>
    </row>
    <row r="7">
      <c r="A7" s="4" t="inlineStr">
        <is>
          <t>Concentration risk percentage</t>
        </is>
      </c>
      <c r="B7" s="11"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SSET MANAGEMENT AND STRATEGIC HOLDINGS - Schedule of Asset Management and Strategic Holdings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1878698</v>
      </c>
      <c r="C4" s="7" t="n">
        <v>14499312</v>
      </c>
      <c r="D4" s="7" t="n">
        <v>5704180</v>
      </c>
    </row>
    <row r="5">
      <c r="A5" s="4" t="inlineStr">
        <is>
          <t>Asset Management and Strategic Holding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Fees and Other</t>
        </is>
      </c>
      <c r="B7" s="6" t="n">
        <v>3653962</v>
      </c>
      <c r="C7" s="6" t="n">
        <v>2963869</v>
      </c>
      <c r="D7" s="6" t="n">
        <v>2821627</v>
      </c>
    </row>
    <row r="8">
      <c r="A8" s="4" t="inlineStr">
        <is>
          <t>Carried Interest</t>
        </is>
      </c>
      <c r="B8" s="6" t="n">
        <v>3243495</v>
      </c>
      <c r="C8" s="6" t="n">
        <v>2304623</v>
      </c>
      <c r="D8" s="6" t="n">
        <v>-2068662</v>
      </c>
    </row>
    <row r="9">
      <c r="A9" s="4" t="inlineStr">
        <is>
          <t>General Partner Capital Interest</t>
        </is>
      </c>
      <c r="B9" s="6" t="n">
        <v>314789</v>
      </c>
      <c r="C9" s="6" t="n">
        <v>538814</v>
      </c>
      <c r="D9" s="6" t="n">
        <v>-431847</v>
      </c>
    </row>
    <row r="10">
      <c r="A10" s="4" t="inlineStr">
        <is>
          <t>Total Capital Allocation-Based Income (Loss)</t>
        </is>
      </c>
      <c r="B10" s="6" t="n">
        <v>3558284</v>
      </c>
      <c r="C10" s="6" t="n">
        <v>2843437</v>
      </c>
      <c r="D10" s="6" t="n">
        <v>-2500509</v>
      </c>
    </row>
    <row r="11">
      <c r="A11" s="4" t="inlineStr">
        <is>
          <t>Total Revenues</t>
        </is>
      </c>
      <c r="B11" s="6" t="n">
        <v>7212246</v>
      </c>
      <c r="C11" s="6" t="n">
        <v>5807306</v>
      </c>
      <c r="D11" s="6" t="n">
        <v>321118</v>
      </c>
    </row>
    <row r="12">
      <c r="A12" s="4" t="inlineStr">
        <is>
          <t>Management Fees | Asset Management and Strategic Holding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Fees and Other</t>
        </is>
      </c>
      <c r="B14" s="6" t="n">
        <v>1994089</v>
      </c>
      <c r="C14" s="6" t="n">
        <v>1843144</v>
      </c>
      <c r="D14" s="6" t="n">
        <v>1682466</v>
      </c>
    </row>
    <row r="15">
      <c r="A15" s="4" t="inlineStr">
        <is>
          <t>Fee Credits | Asset Management and Strategic Holding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Fees and Other</t>
        </is>
      </c>
      <c r="B17" s="6" t="n">
        <v>-696091</v>
      </c>
      <c r="C17" s="6" t="n">
        <v>-297936</v>
      </c>
      <c r="D17" s="6" t="n">
        <v>-532355</v>
      </c>
    </row>
    <row r="18">
      <c r="A18" s="4" t="inlineStr">
        <is>
          <t>Transaction Fees | Asset Management and Strategic Holding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Fees and Other</t>
        </is>
      </c>
      <c r="B20" s="6" t="n">
        <v>1857317</v>
      </c>
      <c r="C20" s="6" t="n">
        <v>1075204</v>
      </c>
      <c r="D20" s="6" t="n">
        <v>1316637</v>
      </c>
    </row>
    <row r="21">
      <c r="A21" s="4" t="inlineStr">
        <is>
          <t>Monitoring Fees | Asset Management and Strategic Holding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Fees and Other</t>
        </is>
      </c>
      <c r="B23" s="6" t="n">
        <v>187538</v>
      </c>
      <c r="C23" s="6" t="n">
        <v>138339</v>
      </c>
      <c r="D23" s="6" t="n">
        <v>131750</v>
      </c>
    </row>
    <row r="24">
      <c r="A24" s="4" t="inlineStr">
        <is>
          <t>Incentive Fees | Asset Management and Strategic Holding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Fees and Other</t>
        </is>
      </c>
      <c r="B26" s="6" t="n">
        <v>47430</v>
      </c>
      <c r="C26" s="6" t="n">
        <v>29117</v>
      </c>
      <c r="D26" s="6" t="n">
        <v>33537</v>
      </c>
    </row>
    <row r="27">
      <c r="A27" s="4" t="inlineStr">
        <is>
          <t>Expense Reimbursements | Asset Management and Strategic Holding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Fees and Other</t>
        </is>
      </c>
      <c r="B29" s="6" t="n">
        <v>152726</v>
      </c>
      <c r="C29" s="6" t="n">
        <v>75687</v>
      </c>
      <c r="D29" s="6" t="n">
        <v>102927</v>
      </c>
    </row>
    <row r="30">
      <c r="A30" s="4" t="inlineStr">
        <is>
          <t>Consulting Fees | Asset Management and Strategic Holding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Fees and Other</t>
        </is>
      </c>
      <c r="B32" s="7" t="n">
        <v>110953</v>
      </c>
      <c r="C32" s="7" t="n">
        <v>100314</v>
      </c>
      <c r="D32" s="7" t="n">
        <v>866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SSET MANAGEMENT - Narrative (Details) - USD ($) $ in Thousands</t>
        </is>
      </c>
      <c r="B1" s="2" t="inlineStr">
        <is>
          <t>12 Months Ended</t>
        </is>
      </c>
    </row>
    <row r="2">
      <c r="B2" s="2" t="inlineStr">
        <is>
          <t>Dec. 31, 2024</t>
        </is>
      </c>
      <c r="C2" s="2" t="inlineStr">
        <is>
          <t>Dec. 31, 2023</t>
        </is>
      </c>
      <c r="D2" s="2" t="inlineStr">
        <is>
          <t>Dec. 31, 2022</t>
        </is>
      </c>
    </row>
    <row r="3">
      <c r="A3" s="4" t="inlineStr">
        <is>
          <t>Asset Management and Strategic Holding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Fees and other</t>
        </is>
      </c>
      <c r="B5" s="7" t="n">
        <v>3653962</v>
      </c>
      <c r="C5" s="7" t="n">
        <v>2963869</v>
      </c>
      <c r="D5" s="7" t="n">
        <v>2821627</v>
      </c>
    </row>
    <row r="6">
      <c r="A6" s="4" t="inlineStr">
        <is>
          <t>Capital allocation-based income (loss)</t>
        </is>
      </c>
      <c r="B6" s="6" t="n">
        <v>3558284</v>
      </c>
      <c r="C6" s="6" t="n">
        <v>2843437</v>
      </c>
      <c r="D6" s="6" t="n">
        <v>-2500509</v>
      </c>
    </row>
    <row r="7">
      <c r="A7" s="4" t="inlineStr">
        <is>
          <t>Total Consolidated Revenues | Private Equity Fund Concentration Risk | One Flagship Private Equity Fund</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Fees and other</t>
        </is>
      </c>
      <c r="B9" s="6" t="n">
        <v>900000</v>
      </c>
      <c r="C9" s="6" t="n">
        <v>1000000</v>
      </c>
      <c r="D9" s="4" t="inlineStr">
        <is>
          <t xml:space="preserve"> </t>
        </is>
      </c>
    </row>
    <row r="10">
      <c r="A10" s="4" t="inlineStr">
        <is>
          <t>Total Consolidated Revenues | Private Equity Fund Concentration Risk | Three Flagship Private Equity Fund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apital allocation-based income (loss)</t>
        </is>
      </c>
      <c r="B12" s="4" t="inlineStr">
        <is>
          <t xml:space="preserve"> </t>
        </is>
      </c>
      <c r="C12" s="4" t="inlineStr">
        <is>
          <t xml:space="preserve"> </t>
        </is>
      </c>
      <c r="D12" s="6" t="n">
        <v>-2600000</v>
      </c>
    </row>
    <row r="13">
      <c r="A13" s="4" t="inlineStr">
        <is>
          <t>Total Capital Allocation-Based Income (Loss) | Private Equity Fund Concentration Risk | One Flagship Private Equity Fund</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Fees and other</t>
        </is>
      </c>
      <c r="B15" s="4" t="inlineStr">
        <is>
          <t xml:space="preserve"> </t>
        </is>
      </c>
      <c r="C15" s="4" t="inlineStr">
        <is>
          <t xml:space="preserve"> </t>
        </is>
      </c>
      <c r="D15" s="6" t="n">
        <v>200000</v>
      </c>
    </row>
    <row r="16">
      <c r="A16" s="4" t="inlineStr">
        <is>
          <t>Americas | Total Consolidated Revenues | Geographic Concentration Risk | Asset Management and Strategic Holdings</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Fees and other</t>
        </is>
      </c>
      <c r="B18" s="6" t="n">
        <v>2200000</v>
      </c>
      <c r="C18" s="6" t="n">
        <v>1800000</v>
      </c>
      <c r="D18" s="6" t="n">
        <v>1700000</v>
      </c>
    </row>
    <row r="19">
      <c r="A19" s="4" t="inlineStr">
        <is>
          <t>Capital allocation-based income (loss)</t>
        </is>
      </c>
      <c r="B19" s="6" t="n">
        <v>2200000</v>
      </c>
      <c r="C19" s="6" t="n">
        <v>1500000</v>
      </c>
      <c r="D19" s="6" t="n">
        <v>-1600000</v>
      </c>
    </row>
    <row r="20">
      <c r="A20" s="4" t="inlineStr">
        <is>
          <t>EMEA | Total Consolidated Revenues | Geographic Concentration Risk | Asset Management and Strategic Holding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Fees and other</t>
        </is>
      </c>
      <c r="B22" s="6" t="n">
        <v>800000</v>
      </c>
      <c r="C22" s="6" t="n">
        <v>600000</v>
      </c>
      <c r="D22" s="6" t="n">
        <v>500000</v>
      </c>
    </row>
    <row r="23">
      <c r="A23" s="4" t="inlineStr">
        <is>
          <t>Capital allocation-based income (loss)</t>
        </is>
      </c>
      <c r="B23" s="6" t="n">
        <v>400000</v>
      </c>
      <c r="C23" s="6" t="n">
        <v>400000</v>
      </c>
      <c r="D23" s="6" t="n">
        <v>100000</v>
      </c>
    </row>
    <row r="24">
      <c r="A24" s="4" t="inlineStr">
        <is>
          <t>Asia Pacific | Total Consolidated Revenues | Geographic Concentration Risk | Asset Management and Strategic Holding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Fees and other</t>
        </is>
      </c>
      <c r="B26" s="6" t="n">
        <v>700000</v>
      </c>
      <c r="C26" s="6" t="n">
        <v>600000</v>
      </c>
      <c r="D26" s="6" t="n">
        <v>600000</v>
      </c>
    </row>
    <row r="27">
      <c r="A27" s="4" t="inlineStr">
        <is>
          <t>Capital allocation-based income (loss)</t>
        </is>
      </c>
      <c r="B27" s="7" t="n">
        <v>900000</v>
      </c>
      <c r="C27" s="7" t="n">
        <v>900000</v>
      </c>
      <c r="D27" s="7" t="n">
        <v>-1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906037</v>
      </c>
      <c r="C4" s="7" t="n">
        <v>5357086</v>
      </c>
      <c r="D4" s="7" t="n">
        <v>-417614</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s (Losses) on Available-For-Sale Securities and Other</t>
        </is>
      </c>
      <c r="B6" s="6" t="n">
        <v>-189277</v>
      </c>
      <c r="C6" s="6" t="n">
        <v>2085499</v>
      </c>
      <c r="D6" s="6" t="n">
        <v>-9235715</v>
      </c>
    </row>
    <row r="7">
      <c r="A7" s="4" t="inlineStr">
        <is>
          <t>Net effect of changes in discount rates and instrument-specific credit risk on policy liabilities</t>
        </is>
      </c>
      <c r="B7" s="6" t="n">
        <v>187472</v>
      </c>
      <c r="C7" s="6" t="n">
        <v>-491239</v>
      </c>
      <c r="D7" s="6" t="n">
        <v>1383193</v>
      </c>
    </row>
    <row r="8">
      <c r="A8" s="4" t="inlineStr">
        <is>
          <t>Foreign Currency Translation Adjustments</t>
        </is>
      </c>
      <c r="B8" s="6" t="n">
        <v>-257028</v>
      </c>
      <c r="C8" s="6" t="n">
        <v>-100032</v>
      </c>
      <c r="D8" s="6" t="n">
        <v>-2673</v>
      </c>
    </row>
    <row r="9">
      <c r="A9" s="4" t="inlineStr">
        <is>
          <t>Comprehensive Income (Loss)</t>
        </is>
      </c>
      <c r="B9" s="6" t="n">
        <v>4647204</v>
      </c>
      <c r="C9" s="6" t="n">
        <v>6851314</v>
      </c>
      <c r="D9" s="6" t="n">
        <v>-8272809</v>
      </c>
    </row>
    <row r="10">
      <c r="A10" s="4" t="inlineStr">
        <is>
          <t>Comprehensive Income (Loss) Attributable to Redeemable Noncontrolling Interests</t>
        </is>
      </c>
      <c r="B10" s="6" t="n">
        <v>73149</v>
      </c>
      <c r="C10" s="6" t="n">
        <v>-5405</v>
      </c>
      <c r="D10" s="6" t="n">
        <v>2792</v>
      </c>
    </row>
    <row r="11">
      <c r="A11" s="4" t="inlineStr">
        <is>
          <t>Comprehensive Income (Loss) Attributable to Noncontrolling Interests</t>
        </is>
      </c>
      <c r="B11" s="6" t="n">
        <v>1762937</v>
      </c>
      <c r="C11" s="6" t="n">
        <v>2218645</v>
      </c>
      <c r="D11" s="6" t="n">
        <v>-3818549</v>
      </c>
    </row>
    <row r="12">
      <c r="A12" s="4" t="inlineStr">
        <is>
          <t>Comprehensive Income (Loss) Attributable to KKR &amp; Co. Inc.</t>
        </is>
      </c>
      <c r="B12" s="7" t="n">
        <v>2811118</v>
      </c>
      <c r="C12" s="7" t="n">
        <v>4638074</v>
      </c>
      <c r="D12" s="7" t="n">
        <v>-44570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S (LOSSES) FROM INVESTMENT ACTIVITIES - ASSET MANAGEMENT AND STRATEGIC HOLDINGS (Details) - USD ($) $ in Thousands</t>
        </is>
      </c>
      <c r="B1" s="2" t="inlineStr">
        <is>
          <t>12 Months Ended</t>
        </is>
      </c>
    </row>
    <row r="2">
      <c r="B2" s="2" t="inlineStr">
        <is>
          <t>Dec. 31, 2024</t>
        </is>
      </c>
      <c r="C2" s="2" t="inlineStr">
        <is>
          <t>Dec. 31, 2023</t>
        </is>
      </c>
      <c r="D2" s="2" t="inlineStr">
        <is>
          <t>Dec. 31, 2022</t>
        </is>
      </c>
    </row>
    <row r="3">
      <c r="A3" s="3" t="inlineStr">
        <is>
          <t>Gain (Loss) on Investments [Line Items]</t>
        </is>
      </c>
      <c r="B3" s="4" t="inlineStr">
        <is>
          <t xml:space="preserve"> </t>
        </is>
      </c>
      <c r="C3" s="4" t="inlineStr">
        <is>
          <t xml:space="preserve"> </t>
        </is>
      </c>
      <c r="D3" s="4" t="inlineStr">
        <is>
          <t xml:space="preserve"> </t>
        </is>
      </c>
    </row>
    <row r="4">
      <c r="A4" s="4" t="inlineStr">
        <is>
          <t>Net Realized Gains (Losses)</t>
        </is>
      </c>
      <c r="B4" s="7" t="n">
        <v>246832</v>
      </c>
      <c r="C4" s="7" t="n">
        <v>-776473</v>
      </c>
      <c r="D4" s="7" t="n">
        <v>1298506</v>
      </c>
    </row>
    <row r="5">
      <c r="A5" s="4" t="inlineStr">
        <is>
          <t>Net Unrealized Gains (Losses)</t>
        </is>
      </c>
      <c r="B5" s="6" t="n">
        <v>3196021</v>
      </c>
      <c r="C5" s="6" t="n">
        <v>3801856</v>
      </c>
      <c r="D5" s="6" t="n">
        <v>-2964043</v>
      </c>
    </row>
    <row r="6">
      <c r="A6" s="4" t="inlineStr">
        <is>
          <t>Total</t>
        </is>
      </c>
      <c r="B6" s="6" t="n">
        <v>3442853</v>
      </c>
      <c r="C6" s="6" t="n">
        <v>3025383</v>
      </c>
      <c r="D6" s="6" t="n">
        <v>-1665537</v>
      </c>
    </row>
    <row r="7">
      <c r="A7" s="4" t="inlineStr">
        <is>
          <t>Private Equity</t>
        </is>
      </c>
      <c r="B7" s="4" t="inlineStr">
        <is>
          <t xml:space="preserve"> </t>
        </is>
      </c>
      <c r="C7" s="4" t="inlineStr">
        <is>
          <t xml:space="preserve"> </t>
        </is>
      </c>
      <c r="D7" s="4" t="inlineStr">
        <is>
          <t xml:space="preserve"> </t>
        </is>
      </c>
    </row>
    <row r="8">
      <c r="A8" s="3" t="inlineStr">
        <is>
          <t>Gain (Loss) on Investments [Line Items]</t>
        </is>
      </c>
      <c r="B8" s="4" t="inlineStr">
        <is>
          <t xml:space="preserve"> </t>
        </is>
      </c>
      <c r="C8" s="4" t="inlineStr">
        <is>
          <t xml:space="preserve"> </t>
        </is>
      </c>
      <c r="D8" s="4" t="inlineStr">
        <is>
          <t xml:space="preserve"> </t>
        </is>
      </c>
    </row>
    <row r="9">
      <c r="A9" s="4" t="inlineStr">
        <is>
          <t>Net Realized Gains (Losses)</t>
        </is>
      </c>
      <c r="B9" s="6" t="n">
        <v>191791</v>
      </c>
      <c r="C9" s="6" t="n">
        <v>-300439</v>
      </c>
      <c r="D9" s="6" t="n">
        <v>784736</v>
      </c>
    </row>
    <row r="10">
      <c r="A10" s="4" t="inlineStr">
        <is>
          <t>Net Unrealized Gains (Losses)</t>
        </is>
      </c>
      <c r="B10" s="6" t="n">
        <v>1694901</v>
      </c>
      <c r="C10" s="6" t="n">
        <v>2931254</v>
      </c>
      <c r="D10" s="6" t="n">
        <v>-1541242</v>
      </c>
    </row>
    <row r="11">
      <c r="A11" s="4" t="inlineStr">
        <is>
          <t>Total</t>
        </is>
      </c>
      <c r="B11" s="6" t="n">
        <v>1886692</v>
      </c>
      <c r="C11" s="6" t="n">
        <v>2630815</v>
      </c>
      <c r="D11" s="6" t="n">
        <v>-756506</v>
      </c>
    </row>
    <row r="12">
      <c r="A12" s="4" t="inlineStr">
        <is>
          <t>Credit</t>
        </is>
      </c>
      <c r="B12" s="4" t="inlineStr">
        <is>
          <t xml:space="preserve"> </t>
        </is>
      </c>
      <c r="C12" s="4" t="inlineStr">
        <is>
          <t xml:space="preserve"> </t>
        </is>
      </c>
      <c r="D12" s="4" t="inlineStr">
        <is>
          <t xml:space="preserve"> </t>
        </is>
      </c>
    </row>
    <row r="13">
      <c r="A13" s="3" t="inlineStr">
        <is>
          <t>Gain (Loss) on Investments [Line Items]</t>
        </is>
      </c>
      <c r="B13" s="4" t="inlineStr">
        <is>
          <t xml:space="preserve"> </t>
        </is>
      </c>
      <c r="C13" s="4" t="inlineStr">
        <is>
          <t xml:space="preserve"> </t>
        </is>
      </c>
      <c r="D13" s="4" t="inlineStr">
        <is>
          <t xml:space="preserve"> </t>
        </is>
      </c>
    </row>
    <row r="14">
      <c r="A14" s="4" t="inlineStr">
        <is>
          <t>Net Realized Gains (Losses)</t>
        </is>
      </c>
      <c r="B14" s="6" t="n">
        <v>-509690</v>
      </c>
      <c r="C14" s="6" t="n">
        <v>-322067</v>
      </c>
      <c r="D14" s="6" t="n">
        <v>-168025</v>
      </c>
    </row>
    <row r="15">
      <c r="A15" s="4" t="inlineStr">
        <is>
          <t>Net Unrealized Gains (Losses)</t>
        </is>
      </c>
      <c r="B15" s="6" t="n">
        <v>279102</v>
      </c>
      <c r="C15" s="6" t="n">
        <v>505868</v>
      </c>
      <c r="D15" s="6" t="n">
        <v>-470254</v>
      </c>
    </row>
    <row r="16">
      <c r="A16" s="4" t="inlineStr">
        <is>
          <t>Total</t>
        </is>
      </c>
      <c r="B16" s="6" t="n">
        <v>-230588</v>
      </c>
      <c r="C16" s="6" t="n">
        <v>183801</v>
      </c>
      <c r="D16" s="6" t="n">
        <v>-638279</v>
      </c>
    </row>
    <row r="17">
      <c r="A17" s="4" t="inlineStr">
        <is>
          <t>Investments of Consolidated CFEs</t>
        </is>
      </c>
      <c r="B17" s="4" t="inlineStr">
        <is>
          <t xml:space="preserve"> </t>
        </is>
      </c>
      <c r="C17" s="4" t="inlineStr">
        <is>
          <t xml:space="preserve"> </t>
        </is>
      </c>
      <c r="D17" s="4" t="inlineStr">
        <is>
          <t xml:space="preserve"> </t>
        </is>
      </c>
    </row>
    <row r="18">
      <c r="A18" s="3" t="inlineStr">
        <is>
          <t>Gain (Loss) on Investments [Line Items]</t>
        </is>
      </c>
      <c r="B18" s="4" t="inlineStr">
        <is>
          <t xml:space="preserve"> </t>
        </is>
      </c>
      <c r="C18" s="4" t="inlineStr">
        <is>
          <t xml:space="preserve"> </t>
        </is>
      </c>
      <c r="D18" s="4" t="inlineStr">
        <is>
          <t xml:space="preserve"> </t>
        </is>
      </c>
    </row>
    <row r="19">
      <c r="A19" s="4" t="inlineStr">
        <is>
          <t>Net Realized Gains (Losses)</t>
        </is>
      </c>
      <c r="B19" s="6" t="n">
        <v>-61580</v>
      </c>
      <c r="C19" s="6" t="n">
        <v>-104196</v>
      </c>
      <c r="D19" s="6" t="n">
        <v>-69234</v>
      </c>
    </row>
    <row r="20">
      <c r="A20" s="4" t="inlineStr">
        <is>
          <t>Net Unrealized Gains (Losses)</t>
        </is>
      </c>
      <c r="B20" s="6" t="n">
        <v>84799</v>
      </c>
      <c r="C20" s="6" t="n">
        <v>1019063</v>
      </c>
      <c r="D20" s="6" t="n">
        <v>-1437482</v>
      </c>
    </row>
    <row r="21">
      <c r="A21" s="4" t="inlineStr">
        <is>
          <t>Total</t>
        </is>
      </c>
      <c r="B21" s="6" t="n">
        <v>23219</v>
      </c>
      <c r="C21" s="6" t="n">
        <v>914867</v>
      </c>
      <c r="D21" s="6" t="n">
        <v>-1506716</v>
      </c>
    </row>
    <row r="22">
      <c r="A22" s="4" t="inlineStr">
        <is>
          <t>Real Assets</t>
        </is>
      </c>
      <c r="B22" s="4" t="inlineStr">
        <is>
          <t xml:space="preserve"> </t>
        </is>
      </c>
      <c r="C22" s="4" t="inlineStr">
        <is>
          <t xml:space="preserve"> </t>
        </is>
      </c>
      <c r="D22" s="4" t="inlineStr">
        <is>
          <t xml:space="preserve"> </t>
        </is>
      </c>
    </row>
    <row r="23">
      <c r="A23" s="3" t="inlineStr">
        <is>
          <t>Gain (Loss) on Investments [Line Items]</t>
        </is>
      </c>
      <c r="B23" s="4" t="inlineStr">
        <is>
          <t xml:space="preserve"> </t>
        </is>
      </c>
      <c r="C23" s="4" t="inlineStr">
        <is>
          <t xml:space="preserve"> </t>
        </is>
      </c>
      <c r="D23" s="4" t="inlineStr">
        <is>
          <t xml:space="preserve"> </t>
        </is>
      </c>
    </row>
    <row r="24">
      <c r="A24" s="4" t="inlineStr">
        <is>
          <t>Net Realized Gains (Losses)</t>
        </is>
      </c>
      <c r="B24" s="6" t="n">
        <v>287041</v>
      </c>
      <c r="C24" s="6" t="n">
        <v>-322894</v>
      </c>
      <c r="D24" s="6" t="n">
        <v>323901</v>
      </c>
    </row>
    <row r="25">
      <c r="A25" s="4" t="inlineStr">
        <is>
          <t>Net Unrealized Gains (Losses)</t>
        </is>
      </c>
      <c r="B25" s="6" t="n">
        <v>-200080</v>
      </c>
      <c r="C25" s="6" t="n">
        <v>16107</v>
      </c>
      <c r="D25" s="6" t="n">
        <v>220207</v>
      </c>
    </row>
    <row r="26">
      <c r="A26" s="4" t="inlineStr">
        <is>
          <t>Total</t>
        </is>
      </c>
      <c r="B26" s="6" t="n">
        <v>86961</v>
      </c>
      <c r="C26" s="6" t="n">
        <v>-306787</v>
      </c>
      <c r="D26" s="6" t="n">
        <v>544108</v>
      </c>
    </row>
    <row r="27">
      <c r="A27" s="4" t="inlineStr">
        <is>
          <t>Equity Method - Other</t>
        </is>
      </c>
      <c r="B27" s="4" t="inlineStr">
        <is>
          <t xml:space="preserve"> </t>
        </is>
      </c>
      <c r="C27" s="4" t="inlineStr">
        <is>
          <t xml:space="preserve"> </t>
        </is>
      </c>
      <c r="D27" s="4" t="inlineStr">
        <is>
          <t xml:space="preserve"> </t>
        </is>
      </c>
    </row>
    <row r="28">
      <c r="A28" s="3" t="inlineStr">
        <is>
          <t>Gain (Loss) on Investments [Line Items]</t>
        </is>
      </c>
      <c r="B28" s="4" t="inlineStr">
        <is>
          <t xml:space="preserve"> </t>
        </is>
      </c>
      <c r="C28" s="4" t="inlineStr">
        <is>
          <t xml:space="preserve"> </t>
        </is>
      </c>
      <c r="D28" s="4" t="inlineStr">
        <is>
          <t xml:space="preserve"> </t>
        </is>
      </c>
    </row>
    <row r="29">
      <c r="A29" s="4" t="inlineStr">
        <is>
          <t>Net Realized Gains (Losses)</t>
        </is>
      </c>
      <c r="B29" s="6" t="n">
        <v>409833</v>
      </c>
      <c r="C29" s="6" t="n">
        <v>327549</v>
      </c>
      <c r="D29" s="6" t="n">
        <v>73317</v>
      </c>
    </row>
    <row r="30">
      <c r="A30" s="4" t="inlineStr">
        <is>
          <t>Net Unrealized Gains (Losses)</t>
        </is>
      </c>
      <c r="B30" s="6" t="n">
        <v>606258</v>
      </c>
      <c r="C30" s="6" t="n">
        <v>586125</v>
      </c>
      <c r="D30" s="6" t="n">
        <v>-298100</v>
      </c>
    </row>
    <row r="31">
      <c r="A31" s="4" t="inlineStr">
        <is>
          <t>Total</t>
        </is>
      </c>
      <c r="B31" s="6" t="n">
        <v>1016091</v>
      </c>
      <c r="C31" s="6" t="n">
        <v>913674</v>
      </c>
      <c r="D31" s="6" t="n">
        <v>-224783</v>
      </c>
    </row>
    <row r="32">
      <c r="A32" s="4" t="inlineStr">
        <is>
          <t>Other Investments</t>
        </is>
      </c>
      <c r="B32" s="4" t="inlineStr">
        <is>
          <t xml:space="preserve"> </t>
        </is>
      </c>
      <c r="C32" s="4" t="inlineStr">
        <is>
          <t xml:space="preserve"> </t>
        </is>
      </c>
      <c r="D32" s="4" t="inlineStr">
        <is>
          <t xml:space="preserve"> </t>
        </is>
      </c>
    </row>
    <row r="33">
      <c r="A33" s="3" t="inlineStr">
        <is>
          <t>Gain (Loss) on Investments [Line Items]</t>
        </is>
      </c>
      <c r="B33" s="4" t="inlineStr">
        <is>
          <t xml:space="preserve"> </t>
        </is>
      </c>
      <c r="C33" s="4" t="inlineStr">
        <is>
          <t xml:space="preserve"> </t>
        </is>
      </c>
      <c r="D33" s="4" t="inlineStr">
        <is>
          <t xml:space="preserve"> </t>
        </is>
      </c>
    </row>
    <row r="34">
      <c r="A34" s="4" t="inlineStr">
        <is>
          <t>Net Realized Gains (Losses)</t>
        </is>
      </c>
      <c r="B34" s="6" t="n">
        <v>-187015</v>
      </c>
      <c r="C34" s="6" t="n">
        <v>-329006</v>
      </c>
      <c r="D34" s="6" t="n">
        <v>29490</v>
      </c>
    </row>
    <row r="35">
      <c r="A35" s="4" t="inlineStr">
        <is>
          <t>Net Unrealized Gains (Losses)</t>
        </is>
      </c>
      <c r="B35" s="6" t="n">
        <v>109411</v>
      </c>
      <c r="C35" s="6" t="n">
        <v>198889</v>
      </c>
      <c r="D35" s="6" t="n">
        <v>-661967</v>
      </c>
    </row>
    <row r="36">
      <c r="A36" s="4" t="inlineStr">
        <is>
          <t>Total</t>
        </is>
      </c>
      <c r="B36" s="6" t="n">
        <v>-77604</v>
      </c>
      <c r="C36" s="6" t="n">
        <v>-130117</v>
      </c>
      <c r="D36" s="6" t="n">
        <v>-632477</v>
      </c>
    </row>
    <row r="37">
      <c r="A37" s="4" t="inlineStr">
        <is>
          <t>Foreign Exchange Forward Contracts and Options</t>
        </is>
      </c>
      <c r="B37" s="4" t="inlineStr">
        <is>
          <t xml:space="preserve"> </t>
        </is>
      </c>
      <c r="C37" s="4" t="inlineStr">
        <is>
          <t xml:space="preserve"> </t>
        </is>
      </c>
      <c r="D37" s="4" t="inlineStr">
        <is>
          <t xml:space="preserve"> </t>
        </is>
      </c>
    </row>
    <row r="38">
      <c r="A38" s="3" t="inlineStr">
        <is>
          <t>Gain (Loss) on Investments [Line Items]</t>
        </is>
      </c>
      <c r="B38" s="4" t="inlineStr">
        <is>
          <t xml:space="preserve"> </t>
        </is>
      </c>
      <c r="C38" s="4" t="inlineStr">
        <is>
          <t xml:space="preserve"> </t>
        </is>
      </c>
      <c r="D38" s="4" t="inlineStr">
        <is>
          <t xml:space="preserve"> </t>
        </is>
      </c>
    </row>
    <row r="39">
      <c r="A39" s="4" t="inlineStr">
        <is>
          <t>Net Realized Gains (Losses)</t>
        </is>
      </c>
      <c r="B39" s="6" t="n">
        <v>171330</v>
      </c>
      <c r="C39" s="6" t="n">
        <v>155784</v>
      </c>
      <c r="D39" s="6" t="n">
        <v>389371</v>
      </c>
    </row>
    <row r="40">
      <c r="A40" s="4" t="inlineStr">
        <is>
          <t>Net Unrealized Gains (Losses)</t>
        </is>
      </c>
      <c r="B40" s="6" t="n">
        <v>549055</v>
      </c>
      <c r="C40" s="6" t="n">
        <v>-312408</v>
      </c>
      <c r="D40" s="6" t="n">
        <v>-26406</v>
      </c>
    </row>
    <row r="41">
      <c r="A41" s="4" t="inlineStr">
        <is>
          <t>Total</t>
        </is>
      </c>
      <c r="B41" s="6" t="n">
        <v>720385</v>
      </c>
      <c r="C41" s="6" t="n">
        <v>-156624</v>
      </c>
      <c r="D41" s="6" t="n">
        <v>362965</v>
      </c>
    </row>
    <row r="42">
      <c r="A42" s="4" t="inlineStr">
        <is>
          <t>Securities Sold Short</t>
        </is>
      </c>
      <c r="B42" s="4" t="inlineStr">
        <is>
          <t xml:space="preserve"> </t>
        </is>
      </c>
      <c r="C42" s="4" t="inlineStr">
        <is>
          <t xml:space="preserve"> </t>
        </is>
      </c>
      <c r="D42" s="4" t="inlineStr">
        <is>
          <t xml:space="preserve"> </t>
        </is>
      </c>
    </row>
    <row r="43">
      <c r="A43" s="3" t="inlineStr">
        <is>
          <t>Gain (Loss) on Investments [Line Items]</t>
        </is>
      </c>
      <c r="B43" s="4" t="inlineStr">
        <is>
          <t xml:space="preserve"> </t>
        </is>
      </c>
      <c r="C43" s="4" t="inlineStr">
        <is>
          <t xml:space="preserve"> </t>
        </is>
      </c>
      <c r="D43" s="4" t="inlineStr">
        <is>
          <t xml:space="preserve"> </t>
        </is>
      </c>
    </row>
    <row r="44">
      <c r="A44" s="4" t="inlineStr">
        <is>
          <t>Net Realized Gains (Losses)</t>
        </is>
      </c>
      <c r="B44" s="6" t="n">
        <v>-31912</v>
      </c>
      <c r="C44" s="6" t="n">
        <v>4780</v>
      </c>
      <c r="D44" s="6" t="n">
        <v>89705</v>
      </c>
    </row>
    <row r="45">
      <c r="A45" s="4" t="inlineStr">
        <is>
          <t>Net Unrealized Gains (Losses)</t>
        </is>
      </c>
      <c r="B45" s="6" t="n">
        <v>13633</v>
      </c>
      <c r="C45" s="6" t="n">
        <v>-12872</v>
      </c>
      <c r="D45" s="6" t="n">
        <v>11010</v>
      </c>
    </row>
    <row r="46">
      <c r="A46" s="4" t="inlineStr">
        <is>
          <t>Total</t>
        </is>
      </c>
      <c r="B46" s="6" t="n">
        <v>-18279</v>
      </c>
      <c r="C46" s="6" t="n">
        <v>-8092</v>
      </c>
      <c r="D46" s="6" t="n">
        <v>100715</v>
      </c>
    </row>
    <row r="47">
      <c r="A47" s="4" t="inlineStr">
        <is>
          <t>Other Derivatives</t>
        </is>
      </c>
      <c r="B47" s="4" t="inlineStr">
        <is>
          <t xml:space="preserve"> </t>
        </is>
      </c>
      <c r="C47" s="4" t="inlineStr">
        <is>
          <t xml:space="preserve"> </t>
        </is>
      </c>
      <c r="D47" s="4" t="inlineStr">
        <is>
          <t xml:space="preserve"> </t>
        </is>
      </c>
    </row>
    <row r="48">
      <c r="A48" s="3" t="inlineStr">
        <is>
          <t>Gain (Loss) on Investments [Line Items]</t>
        </is>
      </c>
      <c r="B48" s="4" t="inlineStr">
        <is>
          <t xml:space="preserve"> </t>
        </is>
      </c>
      <c r="C48" s="4" t="inlineStr">
        <is>
          <t xml:space="preserve"> </t>
        </is>
      </c>
      <c r="D48" s="4" t="inlineStr">
        <is>
          <t xml:space="preserve"> </t>
        </is>
      </c>
    </row>
    <row r="49">
      <c r="A49" s="4" t="inlineStr">
        <is>
          <t>Net Realized Gains (Losses)</t>
        </is>
      </c>
      <c r="B49" s="6" t="n">
        <v>-40055</v>
      </c>
      <c r="C49" s="6" t="n">
        <v>11120</v>
      </c>
      <c r="D49" s="6" t="n">
        <v>-32614</v>
      </c>
    </row>
    <row r="50">
      <c r="A50" s="4" t="inlineStr">
        <is>
          <t>Net Unrealized Gains (Losses)</t>
        </is>
      </c>
      <c r="B50" s="6" t="n">
        <v>16332</v>
      </c>
      <c r="C50" s="6" t="n">
        <v>2383</v>
      </c>
      <c r="D50" s="6" t="n">
        <v>39404</v>
      </c>
    </row>
    <row r="51">
      <c r="A51" s="4" t="inlineStr">
        <is>
          <t>Total</t>
        </is>
      </c>
      <c r="B51" s="6" t="n">
        <v>-23723</v>
      </c>
      <c r="C51" s="6" t="n">
        <v>13503</v>
      </c>
      <c r="D51" s="6" t="n">
        <v>6790</v>
      </c>
    </row>
    <row r="52">
      <c r="A52" s="4" t="inlineStr">
        <is>
          <t>Debt Obligations and Other</t>
        </is>
      </c>
      <c r="B52" s="4" t="inlineStr">
        <is>
          <t xml:space="preserve"> </t>
        </is>
      </c>
      <c r="C52" s="4" t="inlineStr">
        <is>
          <t xml:space="preserve"> </t>
        </is>
      </c>
      <c r="D52" s="4" t="inlineStr">
        <is>
          <t xml:space="preserve"> </t>
        </is>
      </c>
    </row>
    <row r="53">
      <c r="A53" s="3" t="inlineStr">
        <is>
          <t>Gain (Loss) on Investments [Line Items]</t>
        </is>
      </c>
      <c r="B53" s="4" t="inlineStr">
        <is>
          <t xml:space="preserve"> </t>
        </is>
      </c>
      <c r="C53" s="4" t="inlineStr">
        <is>
          <t xml:space="preserve"> </t>
        </is>
      </c>
      <c r="D53" s="4" t="inlineStr">
        <is>
          <t xml:space="preserve"> </t>
        </is>
      </c>
    </row>
    <row r="54">
      <c r="A54" s="4" t="inlineStr">
        <is>
          <t>Net Realized Gains (Losses)</t>
        </is>
      </c>
      <c r="B54" s="6" t="n">
        <v>17089</v>
      </c>
      <c r="C54" s="6" t="n">
        <v>102896</v>
      </c>
      <c r="D54" s="6" t="n">
        <v>-122141</v>
      </c>
    </row>
    <row r="55">
      <c r="A55" s="4" t="inlineStr">
        <is>
          <t>Net Unrealized Gains (Losses)</t>
        </is>
      </c>
      <c r="B55" s="6" t="n">
        <v>42610</v>
      </c>
      <c r="C55" s="6" t="n">
        <v>-1132553</v>
      </c>
      <c r="D55" s="6" t="n">
        <v>1200787</v>
      </c>
    </row>
    <row r="56">
      <c r="A56" s="4" t="inlineStr">
        <is>
          <t>Total</t>
        </is>
      </c>
      <c r="B56" s="7" t="n">
        <v>59699</v>
      </c>
      <c r="C56" s="7" t="n">
        <v>-1029657</v>
      </c>
      <c r="D56" s="7" t="n">
        <v>107864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ET INVESTMENT INCOME - INSURANCE (Details) - USD ($) $ in Thousand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Total Investment Income</t>
        </is>
      </c>
      <c r="B4" s="7" t="n">
        <v>7381617</v>
      </c>
      <c r="C4" s="7" t="n">
        <v>6113774</v>
      </c>
      <c r="D4" s="7" t="n">
        <v>4722770</v>
      </c>
    </row>
    <row r="5">
      <c r="A5" s="3" t="inlineStr">
        <is>
          <t>Less Investment Expenses:</t>
        </is>
      </c>
      <c r="B5" s="4" t="inlineStr">
        <is>
          <t xml:space="preserve"> </t>
        </is>
      </c>
      <c r="C5" s="4" t="inlineStr">
        <is>
          <t xml:space="preserve"> </t>
        </is>
      </c>
      <c r="D5" s="4" t="inlineStr">
        <is>
          <t xml:space="preserve"> </t>
        </is>
      </c>
    </row>
    <row r="6">
      <c r="A6" s="4" t="inlineStr">
        <is>
          <t>Investment Management and Administration</t>
        </is>
      </c>
      <c r="B6" s="6" t="n">
        <v>498733</v>
      </c>
      <c r="C6" s="6" t="n">
        <v>352042</v>
      </c>
      <c r="D6" s="6" t="n">
        <v>364609</v>
      </c>
    </row>
    <row r="7">
      <c r="A7" s="4" t="inlineStr">
        <is>
          <t>Real Asset Depreciation and Maintenance</t>
        </is>
      </c>
      <c r="B7" s="6" t="n">
        <v>204934</v>
      </c>
      <c r="C7" s="6" t="n">
        <v>198385</v>
      </c>
      <c r="D7" s="6" t="n">
        <v>215672</v>
      </c>
    </row>
    <row r="8">
      <c r="A8" s="4" t="inlineStr">
        <is>
          <t>Interest Expense on Derivative Collateral and Repurchase Agreements</t>
        </is>
      </c>
      <c r="B8" s="6" t="n">
        <v>103342</v>
      </c>
      <c r="C8" s="6" t="n">
        <v>48445</v>
      </c>
      <c r="D8" s="6" t="n">
        <v>24243</v>
      </c>
    </row>
    <row r="9">
      <c r="A9" s="4" t="inlineStr">
        <is>
          <t>Net Investment Income</t>
        </is>
      </c>
      <c r="B9" s="6" t="n">
        <v>6574608</v>
      </c>
      <c r="C9" s="6" t="n">
        <v>5514902</v>
      </c>
      <c r="D9" s="6" t="n">
        <v>4118246</v>
      </c>
    </row>
    <row r="10">
      <c r="A10" s="4" t="inlineStr">
        <is>
          <t>Fixed Maturity Sec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 and gain (loss) on equity method investments</t>
        </is>
      </c>
      <c r="B12" s="6" t="n">
        <v>5597124</v>
      </c>
      <c r="C12" s="6" t="n">
        <v>4450917</v>
      </c>
      <c r="D12" s="6" t="n">
        <v>3257226</v>
      </c>
    </row>
    <row r="13">
      <c r="A13" s="4" t="inlineStr">
        <is>
          <t>Mortgage and Other Loan Receivable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 and gain (loss) on equity method investments</t>
        </is>
      </c>
      <c r="B15" s="6" t="n">
        <v>2681876</v>
      </c>
      <c r="C15" s="6" t="n">
        <v>1958875</v>
      </c>
      <c r="D15" s="6" t="n">
        <v>1572308</v>
      </c>
    </row>
    <row r="16">
      <c r="A16" s="4" t="inlineStr">
        <is>
          <t>Real Asset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 and gain (loss) on equity method investments</t>
        </is>
      </c>
      <c r="B18" s="6" t="n">
        <v>815612</v>
      </c>
      <c r="C18" s="6" t="n">
        <v>625707</v>
      </c>
      <c r="D18" s="6" t="n">
        <v>608074</v>
      </c>
    </row>
    <row r="19">
      <c r="A19" s="4" t="inlineStr">
        <is>
          <t>Short-Term and Other Investment Income</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 and gain (loss) on equity method investments</t>
        </is>
      </c>
      <c r="B21" s="6" t="n">
        <v>513276</v>
      </c>
      <c r="C21" s="6" t="n">
        <v>309861</v>
      </c>
      <c r="D21" s="6" t="n">
        <v>116884</v>
      </c>
    </row>
    <row r="22">
      <c r="A22" s="4" t="inlineStr">
        <is>
          <t>Income Assumed from Funds Withheld Receivable at Interest</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Gross investment income and gain (loss) on equity method investments</t>
        </is>
      </c>
      <c r="B24" s="6" t="n">
        <v>81335</v>
      </c>
      <c r="C24" s="6" t="n">
        <v>94658</v>
      </c>
      <c r="D24" s="6" t="n">
        <v>91608</v>
      </c>
    </row>
    <row r="25">
      <c r="A25" s="4" t="inlineStr">
        <is>
          <t>Policy Loans</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Gross investment income and gain (loss) on equity method investments</t>
        </is>
      </c>
      <c r="B27" s="6" t="n">
        <v>84320</v>
      </c>
      <c r="C27" s="6" t="n">
        <v>37460</v>
      </c>
      <c r="D27" s="6" t="n">
        <v>31433</v>
      </c>
    </row>
    <row r="28">
      <c r="A28" s="4" t="inlineStr">
        <is>
          <t>Income Ceded to Funds Withheld Payable at Interest</t>
        </is>
      </c>
      <c r="B28" s="4" t="inlineStr">
        <is>
          <t xml:space="preserve"> </t>
        </is>
      </c>
      <c r="C28" s="4" t="inlineStr">
        <is>
          <t xml:space="preserve"> </t>
        </is>
      </c>
      <c r="D28" s="4" t="inlineStr">
        <is>
          <t xml:space="preserve"> </t>
        </is>
      </c>
    </row>
    <row r="29">
      <c r="A29" s="3" t="inlineStr">
        <is>
          <t>Net Investment Income [Line Items]</t>
        </is>
      </c>
      <c r="B29" s="4" t="inlineStr">
        <is>
          <t xml:space="preserve"> </t>
        </is>
      </c>
      <c r="C29" s="4" t="inlineStr">
        <is>
          <t xml:space="preserve"> </t>
        </is>
      </c>
      <c r="D29" s="4" t="inlineStr">
        <is>
          <t xml:space="preserve"> </t>
        </is>
      </c>
    </row>
    <row r="30">
      <c r="A30" s="4" t="inlineStr">
        <is>
          <t>Gross investment income and gain (loss) on equity method investments</t>
        </is>
      </c>
      <c r="B30" s="7" t="n">
        <v>-2391926</v>
      </c>
      <c r="C30" s="7" t="n">
        <v>-1363704</v>
      </c>
      <c r="D30" s="7" t="n">
        <v>-95476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RELATED GAINS (LOSSES) - INSURANCE - Net Investment Gains (Losses) (Details) - USD ($) $ in Thousand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Credit Loss Allowances on Mortgage and Other Loan Receivables</t>
        </is>
      </c>
      <c r="B4" s="7" t="n">
        <v>-305770</v>
      </c>
      <c r="C4" s="7" t="n">
        <v>-210704</v>
      </c>
      <c r="D4" s="7" t="n">
        <v>-369296</v>
      </c>
    </row>
    <row r="5">
      <c r="A5" s="4" t="inlineStr">
        <is>
          <t>Insurance</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Realized Gains (Losses) on Available-for-Sale Fixed Maturity Securities</t>
        </is>
      </c>
      <c r="B7" s="6" t="n">
        <v>-567985</v>
      </c>
      <c r="C7" s="6" t="n">
        <v>-64140</v>
      </c>
      <c r="D7" s="6" t="n">
        <v>-559987</v>
      </c>
    </row>
    <row r="8">
      <c r="A8" s="4" t="inlineStr">
        <is>
          <t>Credit Loss Allowances on Available-for-Sale Securities</t>
        </is>
      </c>
      <c r="B8" s="6" t="n">
        <v>-115367</v>
      </c>
      <c r="C8" s="6" t="n">
        <v>-168899</v>
      </c>
      <c r="D8" s="6" t="n">
        <v>-57411</v>
      </c>
    </row>
    <row r="9">
      <c r="A9" s="4" t="inlineStr">
        <is>
          <t>Credit Loss Allowances on Mortgage and Other Loan Receivables</t>
        </is>
      </c>
      <c r="B9" s="6" t="n">
        <v>-305770</v>
      </c>
      <c r="C9" s="6" t="n">
        <v>-210704</v>
      </c>
      <c r="D9" s="6" t="n">
        <v>-369296</v>
      </c>
    </row>
    <row r="10">
      <c r="A10" s="4" t="inlineStr">
        <is>
          <t>Credit Loss Allowances on Unfunded Commitments</t>
        </is>
      </c>
      <c r="B10" s="6" t="n">
        <v>30639</v>
      </c>
      <c r="C10" s="6" t="n">
        <v>6321</v>
      </c>
      <c r="D10" s="6" t="n">
        <v>-34112</v>
      </c>
    </row>
    <row r="11">
      <c r="A11" s="4" t="inlineStr">
        <is>
          <t>Impairment of Available-for-Sale Fixed Maturity Securities Due to Intent to Sell</t>
        </is>
      </c>
      <c r="B11" s="6" t="n">
        <v>0</v>
      </c>
      <c r="C11" s="6" t="n">
        <v>-26741</v>
      </c>
      <c r="D11" s="6" t="n">
        <v>0</v>
      </c>
    </row>
    <row r="12">
      <c r="A12" s="4" t="inlineStr">
        <is>
          <t>Unrealized Gains (Losses) on Fixed Maturity Securities Classified as Trading</t>
        </is>
      </c>
      <c r="B12" s="6" t="n">
        <v>-735209</v>
      </c>
      <c r="C12" s="6" t="n">
        <v>1031227</v>
      </c>
      <c r="D12" s="6" t="n">
        <v>-2603874</v>
      </c>
    </row>
    <row r="13">
      <c r="A13" s="4" t="inlineStr">
        <is>
          <t>Unrealized Gains (Losses) on Other Investments Recognized under the Fair-Value Option and Equity Investments</t>
        </is>
      </c>
      <c r="B13" s="6" t="n">
        <v>9560</v>
      </c>
      <c r="C13" s="6" t="n">
        <v>-23540</v>
      </c>
      <c r="D13" s="6" t="n">
        <v>-60388</v>
      </c>
    </row>
    <row r="14">
      <c r="A14" s="4" t="inlineStr">
        <is>
          <t>Unrealized Gains (Losses) on Real Assets</t>
        </is>
      </c>
      <c r="B14" s="6" t="n">
        <v>-167873</v>
      </c>
      <c r="C14" s="6" t="n">
        <v>-202671</v>
      </c>
      <c r="D14" s="6" t="n">
        <v>77755</v>
      </c>
    </row>
    <row r="15">
      <c r="A15" s="4" t="inlineStr">
        <is>
          <t>Realized Gains (Losses) on Real Assets</t>
        </is>
      </c>
      <c r="B15" s="6" t="n">
        <v>11418</v>
      </c>
      <c r="C15" s="6" t="n">
        <v>71158</v>
      </c>
      <c r="D15" s="6" t="n">
        <v>-150288</v>
      </c>
    </row>
    <row r="16">
      <c r="A16" s="4" t="inlineStr">
        <is>
          <t>Net Gains (Losses) on Derivative Instruments</t>
        </is>
      </c>
      <c r="B16" s="6" t="n">
        <v>419927</v>
      </c>
      <c r="C16" s="6" t="n">
        <v>-680717</v>
      </c>
      <c r="D16" s="6" t="n">
        <v>2346747</v>
      </c>
    </row>
    <row r="17">
      <c r="A17" s="4" t="inlineStr">
        <is>
          <t>Other Realized Gains (Losses)</t>
        </is>
      </c>
      <c r="B17" s="6" t="n">
        <v>-66355</v>
      </c>
      <c r="C17" s="6" t="n">
        <v>17210</v>
      </c>
      <c r="D17" s="6" t="n">
        <v>57466</v>
      </c>
    </row>
    <row r="18">
      <c r="A18" s="4" t="inlineStr">
        <is>
          <t>Net Investment-Related Gains (Losses)</t>
        </is>
      </c>
      <c r="B18" s="6" t="n">
        <v>-1423086</v>
      </c>
      <c r="C18" s="6" t="n">
        <v>-235262</v>
      </c>
      <c r="D18" s="6" t="n">
        <v>-1318490</v>
      </c>
    </row>
    <row r="19">
      <c r="A19" s="4" t="inlineStr">
        <is>
          <t>Insurance | Payable Portfolio Segment</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Realized Gains (Losses) on Funds Withheld at Interest Payable/Receivable Portfolio</t>
        </is>
      </c>
      <c r="B21" s="6" t="n">
        <v>126422</v>
      </c>
      <c r="C21" s="6" t="n">
        <v>25427</v>
      </c>
      <c r="D21" s="6" t="n">
        <v>38074</v>
      </c>
    </row>
    <row r="22">
      <c r="A22" s="4" t="inlineStr">
        <is>
          <t>Insurance | Receivable Portfolio Segment</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Realized Gains (Losses) on Funds Withheld at Interest Payable/Receivable Portfolio</t>
        </is>
      </c>
      <c r="B24" s="7" t="n">
        <v>-62493</v>
      </c>
      <c r="C24" s="7" t="n">
        <v>-9193</v>
      </c>
      <c r="D24" s="7" t="n">
        <v>-317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RELATED GAINS (LOSSES) - INSURANCE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alance, as of Beginning of Period</t>
        </is>
      </c>
      <c r="B4" s="7" t="n">
        <v>268712</v>
      </c>
      <c r="C4" s="7" t="n">
        <v>128332</v>
      </c>
      <c r="D4" s="7" t="n">
        <v>88133</v>
      </c>
    </row>
    <row r="5">
      <c r="A5" s="4" t="inlineStr">
        <is>
          <t>Initial Credit Loss Allowance Recognized on Securities with No Previously Recognized Allowance</t>
        </is>
      </c>
      <c r="B5" s="6" t="n">
        <v>108843</v>
      </c>
      <c r="C5" s="6" t="n">
        <v>143789</v>
      </c>
      <c r="D5" s="6" t="n">
        <v>69734</v>
      </c>
    </row>
    <row r="6">
      <c r="A6" s="4" t="inlineStr">
        <is>
          <t>Initial Credit Loss Allowance Recognized on Purchased Credit Deteriorated ("PCD") Securities</t>
        </is>
      </c>
      <c r="B6" s="4" t="inlineStr">
        <is>
          <t xml:space="preserve"> </t>
        </is>
      </c>
      <c r="C6" s="4" t="inlineStr">
        <is>
          <t xml:space="preserve"> </t>
        </is>
      </c>
      <c r="D6" s="6" t="n">
        <v>707</v>
      </c>
    </row>
    <row r="7">
      <c r="A7" s="4" t="inlineStr">
        <is>
          <t>Accretion of Initial Credit Loss Allowance on PCD Securities</t>
        </is>
      </c>
      <c r="B7" s="6" t="n">
        <v>611</v>
      </c>
      <c r="C7" s="6" t="n">
        <v>1191</v>
      </c>
      <c r="D7" s="6" t="n">
        <v>1847</v>
      </c>
    </row>
    <row r="8">
      <c r="A8" s="4" t="inlineStr">
        <is>
          <t>Reductions due to Sales (or Maturities, Pay Downs or Prepayments) During the Period of Securities with a Previously Recognized Credit Loss Allowance</t>
        </is>
      </c>
      <c r="B8" s="6" t="n">
        <v>-20466</v>
      </c>
      <c r="C8" s="6" t="n">
        <v>-16063</v>
      </c>
      <c r="D8" s="6" t="n">
        <v>-11925</v>
      </c>
    </row>
    <row r="9">
      <c r="A9" s="4" t="inlineStr">
        <is>
          <t>Net Additions / Reductions for Securities with a Previously Recognized Credit Loss Allowance</t>
        </is>
      </c>
      <c r="B9" s="6" t="n">
        <v>6524</v>
      </c>
      <c r="C9" s="6" t="n">
        <v>25110</v>
      </c>
      <c r="D9" s="6" t="n">
        <v>-12323</v>
      </c>
    </row>
    <row r="10">
      <c r="A10" s="4" t="inlineStr">
        <is>
          <t>Balances Charged Off</t>
        </is>
      </c>
      <c r="B10" s="6" t="n">
        <v>-88902</v>
      </c>
      <c r="C10" s="6" t="n">
        <v>-13647</v>
      </c>
      <c r="D10" s="6" t="n">
        <v>-7841</v>
      </c>
    </row>
    <row r="11">
      <c r="A11" s="4" t="inlineStr">
        <is>
          <t>Balance, as of End of Period</t>
        </is>
      </c>
      <c r="B11" s="6" t="n">
        <v>275322</v>
      </c>
      <c r="C11" s="6" t="n">
        <v>268712</v>
      </c>
      <c r="D11" s="6" t="n">
        <v>128332</v>
      </c>
    </row>
    <row r="12">
      <c r="A12" s="4" t="inlineStr">
        <is>
          <t>Corporate</t>
        </is>
      </c>
      <c r="B12" s="4" t="inlineStr">
        <is>
          <t xml:space="preserve"> </t>
        </is>
      </c>
      <c r="C12" s="4" t="inlineStr">
        <is>
          <t xml:space="preserve"> </t>
        </is>
      </c>
      <c r="D12" s="4" t="inlineStr">
        <is>
          <t xml:space="preserve"> </t>
        </is>
      </c>
    </row>
    <row r="13">
      <c r="A13" s="3" t="inlineStr">
        <is>
          <t>Debt Securities, Available-for-sale, Allowance for Credit Loss [Roll Forward]</t>
        </is>
      </c>
      <c r="B13" s="4" t="inlineStr">
        <is>
          <t xml:space="preserve"> </t>
        </is>
      </c>
      <c r="C13" s="4" t="inlineStr">
        <is>
          <t xml:space="preserve"> </t>
        </is>
      </c>
      <c r="D13" s="4" t="inlineStr">
        <is>
          <t xml:space="preserve"> </t>
        </is>
      </c>
    </row>
    <row r="14">
      <c r="A14" s="4" t="inlineStr">
        <is>
          <t>Balance, as of Beginning of Period</t>
        </is>
      </c>
      <c r="B14" s="6" t="n">
        <v>49008</v>
      </c>
      <c r="C14" s="6" t="n">
        <v>1298</v>
      </c>
      <c r="D14" s="6" t="n">
        <v>3238</v>
      </c>
    </row>
    <row r="15">
      <c r="A15" s="4" t="inlineStr">
        <is>
          <t>Initial Credit Loss Allowance Recognized on Securities with No Previously Recognized Allowance</t>
        </is>
      </c>
      <c r="B15" s="6" t="n">
        <v>106038</v>
      </c>
      <c r="C15" s="6" t="n">
        <v>68166</v>
      </c>
      <c r="D15" s="6" t="n">
        <v>791</v>
      </c>
    </row>
    <row r="16">
      <c r="A16" s="4" t="inlineStr">
        <is>
          <t>Initial Credit Loss Allowance Recognized on Purchased Credit Deteriorated ("PCD") Securities</t>
        </is>
      </c>
      <c r="B16" s="4" t="inlineStr">
        <is>
          <t xml:space="preserve"> </t>
        </is>
      </c>
      <c r="C16" s="4" t="inlineStr">
        <is>
          <t xml:space="preserve"> </t>
        </is>
      </c>
      <c r="D16" s="6" t="n">
        <v>0</v>
      </c>
    </row>
    <row r="17">
      <c r="A17" s="4" t="inlineStr">
        <is>
          <t>Accretion of Initial Credit Loss Allowance on PCD Securities</t>
        </is>
      </c>
      <c r="B17" s="6" t="n">
        <v>0</v>
      </c>
      <c r="C17" s="6" t="n">
        <v>0</v>
      </c>
      <c r="D17" s="6" t="n">
        <v>0</v>
      </c>
    </row>
    <row r="18">
      <c r="A18" s="4" t="inlineStr">
        <is>
          <t>Reductions due to Sales (or Maturities, Pay Downs or Prepayments) During the Period of Securities with a Previously Recognized Credit Loss Allowance</t>
        </is>
      </c>
      <c r="B18" s="6" t="n">
        <v>-1089</v>
      </c>
      <c r="C18" s="6" t="n">
        <v>-2843</v>
      </c>
      <c r="D18" s="6" t="n">
        <v>0</v>
      </c>
    </row>
    <row r="19">
      <c r="A19" s="4" t="inlineStr">
        <is>
          <t>Net Additions / Reductions for Securities with a Previously Recognized Credit Loss Allowance</t>
        </is>
      </c>
      <c r="B19" s="6" t="n">
        <v>22184</v>
      </c>
      <c r="C19" s="6" t="n">
        <v>-3966</v>
      </c>
      <c r="D19" s="6" t="n">
        <v>5110</v>
      </c>
    </row>
    <row r="20">
      <c r="A20" s="4" t="inlineStr">
        <is>
          <t>Balances Charged Off</t>
        </is>
      </c>
      <c r="B20" s="6" t="n">
        <v>-76525</v>
      </c>
      <c r="C20" s="6" t="n">
        <v>-13647</v>
      </c>
      <c r="D20" s="6" t="n">
        <v>-7841</v>
      </c>
    </row>
    <row r="21">
      <c r="A21" s="4" t="inlineStr">
        <is>
          <t>Balance, as of End of Period</t>
        </is>
      </c>
      <c r="B21" s="6" t="n">
        <v>99616</v>
      </c>
      <c r="C21" s="6" t="n">
        <v>49008</v>
      </c>
      <c r="D21" s="6" t="n">
        <v>1298</v>
      </c>
    </row>
    <row r="22">
      <c r="A22" s="4" t="inlineStr">
        <is>
          <t>Structured</t>
        </is>
      </c>
      <c r="B22" s="4" t="inlineStr">
        <is>
          <t xml:space="preserve"> </t>
        </is>
      </c>
      <c r="C22" s="4" t="inlineStr">
        <is>
          <t xml:space="preserve"> </t>
        </is>
      </c>
      <c r="D22" s="4" t="inlineStr">
        <is>
          <t xml:space="preserve"> </t>
        </is>
      </c>
    </row>
    <row r="23">
      <c r="A23" s="3" t="inlineStr">
        <is>
          <t>Debt Securities, Available-for-sale, Allowance for Credit Loss [Roll Forward]</t>
        </is>
      </c>
      <c r="B23" s="4" t="inlineStr">
        <is>
          <t xml:space="preserve"> </t>
        </is>
      </c>
      <c r="C23" s="4" t="inlineStr">
        <is>
          <t xml:space="preserve"> </t>
        </is>
      </c>
      <c r="D23" s="4" t="inlineStr">
        <is>
          <t xml:space="preserve"> </t>
        </is>
      </c>
    </row>
    <row r="24">
      <c r="A24" s="4" t="inlineStr">
        <is>
          <t>Balance, as of Beginning of Period</t>
        </is>
      </c>
      <c r="B24" s="6" t="n">
        <v>219704</v>
      </c>
      <c r="C24" s="6" t="n">
        <v>127034</v>
      </c>
      <c r="D24" s="6" t="n">
        <v>84895</v>
      </c>
    </row>
    <row r="25">
      <c r="A25" s="4" t="inlineStr">
        <is>
          <t>Initial Credit Loss Allowance Recognized on Securities with No Previously Recognized Allowance</t>
        </is>
      </c>
      <c r="B25" s="6" t="n">
        <v>2805</v>
      </c>
      <c r="C25" s="6" t="n">
        <v>75623</v>
      </c>
      <c r="D25" s="6" t="n">
        <v>68943</v>
      </c>
    </row>
    <row r="26">
      <c r="A26" s="4" t="inlineStr">
        <is>
          <t>Initial Credit Loss Allowance Recognized on Purchased Credit Deteriorated ("PCD") Securities</t>
        </is>
      </c>
      <c r="B26" s="4" t="inlineStr">
        <is>
          <t xml:space="preserve"> </t>
        </is>
      </c>
      <c r="C26" s="4" t="inlineStr">
        <is>
          <t xml:space="preserve"> </t>
        </is>
      </c>
      <c r="D26" s="6" t="n">
        <v>707</v>
      </c>
    </row>
    <row r="27">
      <c r="A27" s="4" t="inlineStr">
        <is>
          <t>Accretion of Initial Credit Loss Allowance on PCD Securities</t>
        </is>
      </c>
      <c r="B27" s="6" t="n">
        <v>611</v>
      </c>
      <c r="C27" s="6" t="n">
        <v>1191</v>
      </c>
      <c r="D27" s="6" t="n">
        <v>1847</v>
      </c>
    </row>
    <row r="28">
      <c r="A28" s="4" t="inlineStr">
        <is>
          <t>Reductions due to Sales (or Maturities, Pay Downs or Prepayments) During the Period of Securities with a Previously Recognized Credit Loss Allowance</t>
        </is>
      </c>
      <c r="B28" s="6" t="n">
        <v>-19377</v>
      </c>
      <c r="C28" s="6" t="n">
        <v>-13220</v>
      </c>
      <c r="D28" s="6" t="n">
        <v>-11925</v>
      </c>
    </row>
    <row r="29">
      <c r="A29" s="4" t="inlineStr">
        <is>
          <t>Net Additions / Reductions for Securities with a Previously Recognized Credit Loss Allowance</t>
        </is>
      </c>
      <c r="B29" s="6" t="n">
        <v>-15660</v>
      </c>
      <c r="C29" s="6" t="n">
        <v>29076</v>
      </c>
      <c r="D29" s="6" t="n">
        <v>-17433</v>
      </c>
    </row>
    <row r="30">
      <c r="A30" s="4" t="inlineStr">
        <is>
          <t>Balances Charged Off</t>
        </is>
      </c>
      <c r="B30" s="6" t="n">
        <v>-12377</v>
      </c>
      <c r="C30" s="6" t="n">
        <v>0</v>
      </c>
      <c r="D30" s="6" t="n">
        <v>0</v>
      </c>
    </row>
    <row r="31">
      <c r="A31" s="4" t="inlineStr">
        <is>
          <t>Balance, as of End of Period</t>
        </is>
      </c>
      <c r="B31" s="7" t="n">
        <v>175706</v>
      </c>
      <c r="C31" s="7" t="n">
        <v>219704</v>
      </c>
      <c r="D31" s="7" t="n">
        <v>1270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RELATED GAINS (LOSSES) - INSURANCE - Allowance for Credit Losses, Receivables (Details) - USD ($) $ in Thousands</t>
        </is>
      </c>
      <c r="B1" s="2" t="inlineStr">
        <is>
          <t>12 Months Ended</t>
        </is>
      </c>
    </row>
    <row r="2">
      <c r="B2" s="2" t="inlineStr">
        <is>
          <t>Dec. 31, 2024</t>
        </is>
      </c>
      <c r="C2" s="2" t="inlineStr">
        <is>
          <t>Dec. 31, 2023</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alance, as of Beginning of Period</t>
        </is>
      </c>
      <c r="B4" s="7" t="n">
        <v>602443</v>
      </c>
      <c r="C4" s="7" t="n">
        <v>560228</v>
      </c>
      <c r="D4" s="7" t="n">
        <v>374077</v>
      </c>
    </row>
    <row r="5">
      <c r="A5" s="4" t="inlineStr">
        <is>
          <t>Net Provision (Release)</t>
        </is>
      </c>
      <c r="B5" s="6" t="n">
        <v>305770</v>
      </c>
      <c r="C5" s="6" t="n">
        <v>210704</v>
      </c>
      <c r="D5" s="6" t="n">
        <v>369296</v>
      </c>
    </row>
    <row r="6">
      <c r="A6" s="4" t="inlineStr">
        <is>
          <t>Charge-offs</t>
        </is>
      </c>
      <c r="B6" s="6" t="n">
        <v>-322578</v>
      </c>
      <c r="C6" s="6" t="n">
        <v>-190257</v>
      </c>
      <c r="D6" s="6" t="n">
        <v>-183145</v>
      </c>
    </row>
    <row r="7">
      <c r="A7" s="4" t="inlineStr">
        <is>
          <t>Recoveries of Amounts Previously Charged-off</t>
        </is>
      </c>
      <c r="B7" s="6" t="n">
        <v>28773</v>
      </c>
      <c r="C7" s="6" t="n">
        <v>21768</v>
      </c>
      <c r="D7" s="4" t="inlineStr">
        <is>
          <t xml:space="preserve"> </t>
        </is>
      </c>
    </row>
    <row r="8">
      <c r="A8" s="4" t="inlineStr">
        <is>
          <t>Balance, as of End of Period</t>
        </is>
      </c>
      <c r="B8" s="6" t="n">
        <v>614408</v>
      </c>
      <c r="C8" s="6" t="n">
        <v>602443</v>
      </c>
      <c r="D8" s="6" t="n">
        <v>560228</v>
      </c>
    </row>
    <row r="9">
      <c r="A9" s="4" t="inlineStr">
        <is>
          <t>Commercial Mortgage Loans</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Balance, as of Beginning of Period</t>
        </is>
      </c>
      <c r="B11" s="6" t="n">
        <v>319631</v>
      </c>
      <c r="C11" s="6" t="n">
        <v>227315</v>
      </c>
      <c r="D11" s="6" t="n">
        <v>65970</v>
      </c>
    </row>
    <row r="12">
      <c r="A12" s="4" t="inlineStr">
        <is>
          <t>Net Provision (Release)</t>
        </is>
      </c>
      <c r="B12" s="6" t="n">
        <v>164254</v>
      </c>
      <c r="C12" s="6" t="n">
        <v>113932</v>
      </c>
      <c r="D12" s="6" t="n">
        <v>161345</v>
      </c>
    </row>
    <row r="13">
      <c r="A13" s="4" t="inlineStr">
        <is>
          <t>Charge-offs</t>
        </is>
      </c>
      <c r="B13" s="6" t="n">
        <v>-163478</v>
      </c>
      <c r="C13" s="6" t="n">
        <v>-21616</v>
      </c>
      <c r="D13" s="6" t="n">
        <v>0</v>
      </c>
    </row>
    <row r="14">
      <c r="A14" s="4" t="inlineStr">
        <is>
          <t>Recoveries of Amounts Previously Charged-off</t>
        </is>
      </c>
      <c r="B14" s="6" t="n">
        <v>5650</v>
      </c>
      <c r="C14" s="6" t="n">
        <v>0</v>
      </c>
      <c r="D14" s="4" t="inlineStr">
        <is>
          <t xml:space="preserve"> </t>
        </is>
      </c>
    </row>
    <row r="15">
      <c r="A15" s="4" t="inlineStr">
        <is>
          <t>Balance, as of End of Period</t>
        </is>
      </c>
      <c r="B15" s="6" t="n">
        <v>326057</v>
      </c>
      <c r="C15" s="6" t="n">
        <v>319631</v>
      </c>
      <c r="D15" s="6" t="n">
        <v>227315</v>
      </c>
    </row>
    <row r="16">
      <c r="A16" s="4" t="inlineStr">
        <is>
          <t>Residential Mortgage Loans</t>
        </is>
      </c>
      <c r="B16" s="4" t="inlineStr">
        <is>
          <t xml:space="preserve"> </t>
        </is>
      </c>
      <c r="C16" s="4" t="inlineStr">
        <is>
          <t xml:space="preserve"> </t>
        </is>
      </c>
      <c r="D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row>
    <row r="18">
      <c r="A18" s="4" t="inlineStr">
        <is>
          <t>Balance, as of Beginning of Period</t>
        </is>
      </c>
      <c r="B18" s="6" t="n">
        <v>107204</v>
      </c>
      <c r="C18" s="6" t="n">
        <v>125825</v>
      </c>
      <c r="D18" s="6" t="n">
        <v>72082</v>
      </c>
    </row>
    <row r="19">
      <c r="A19" s="4" t="inlineStr">
        <is>
          <t>Net Provision (Release)</t>
        </is>
      </c>
      <c r="B19" s="6" t="n">
        <v>5157</v>
      </c>
      <c r="C19" s="6" t="n">
        <v>-10445</v>
      </c>
      <c r="D19" s="6" t="n">
        <v>74798</v>
      </c>
    </row>
    <row r="20">
      <c r="A20" s="4" t="inlineStr">
        <is>
          <t>Charge-offs</t>
        </is>
      </c>
      <c r="B20" s="6" t="n">
        <v>-5116</v>
      </c>
      <c r="C20" s="6" t="n">
        <v>-8176</v>
      </c>
      <c r="D20" s="6" t="n">
        <v>-21055</v>
      </c>
    </row>
    <row r="21">
      <c r="A21" s="4" t="inlineStr">
        <is>
          <t>Recoveries of Amounts Previously Charged-off</t>
        </is>
      </c>
      <c r="B21" s="6" t="n">
        <v>0</v>
      </c>
      <c r="C21" s="6" t="n">
        <v>0</v>
      </c>
      <c r="D21" s="4" t="inlineStr">
        <is>
          <t xml:space="preserve"> </t>
        </is>
      </c>
    </row>
    <row r="22">
      <c r="A22" s="4" t="inlineStr">
        <is>
          <t>Balance, as of End of Period</t>
        </is>
      </c>
      <c r="B22" s="6" t="n">
        <v>107245</v>
      </c>
      <c r="C22" s="6" t="n">
        <v>107204</v>
      </c>
      <c r="D22" s="6" t="n">
        <v>125825</v>
      </c>
    </row>
    <row r="23">
      <c r="A23" s="4" t="inlineStr">
        <is>
          <t>Consumer and Other Loan Receivables</t>
        </is>
      </c>
      <c r="B23" s="4" t="inlineStr">
        <is>
          <t xml:space="preserve"> </t>
        </is>
      </c>
      <c r="C23" s="4" t="inlineStr">
        <is>
          <t xml:space="preserve"> </t>
        </is>
      </c>
      <c r="D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row>
    <row r="25">
      <c r="A25" s="4" t="inlineStr">
        <is>
          <t>Balance, as of Beginning of Period</t>
        </is>
      </c>
      <c r="B25" s="6" t="n">
        <v>175608</v>
      </c>
      <c r="C25" s="6" t="n">
        <v>207088</v>
      </c>
      <c r="D25" s="6" t="n">
        <v>236025</v>
      </c>
    </row>
    <row r="26">
      <c r="A26" s="4" t="inlineStr">
        <is>
          <t>Net Provision (Release)</t>
        </is>
      </c>
      <c r="B26" s="6" t="n">
        <v>136359</v>
      </c>
      <c r="C26" s="6" t="n">
        <v>107217</v>
      </c>
      <c r="D26" s="6" t="n">
        <v>133153</v>
      </c>
    </row>
    <row r="27">
      <c r="A27" s="4" t="inlineStr">
        <is>
          <t>Charge-offs</t>
        </is>
      </c>
      <c r="B27" s="6" t="n">
        <v>-153984</v>
      </c>
      <c r="C27" s="6" t="n">
        <v>-160465</v>
      </c>
      <c r="D27" s="6" t="n">
        <v>-162090</v>
      </c>
    </row>
    <row r="28">
      <c r="A28" s="4" t="inlineStr">
        <is>
          <t>Recoveries of Amounts Previously Charged-off</t>
        </is>
      </c>
      <c r="B28" s="6" t="n">
        <v>23123</v>
      </c>
      <c r="C28" s="6" t="n">
        <v>21768</v>
      </c>
      <c r="D28" s="6" t="n">
        <v>12800</v>
      </c>
    </row>
    <row r="29">
      <c r="A29" s="4" t="inlineStr">
        <is>
          <t>Balance, as of End of Period</t>
        </is>
      </c>
      <c r="B29" s="7" t="n">
        <v>181106</v>
      </c>
      <c r="C29" s="7" t="n">
        <v>175608</v>
      </c>
      <c r="D29" s="7" t="n">
        <v>2070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RELATED GAINS (LOSSES) - INSURANCE - Sales (Details) - USD ($) $ in Thousands</t>
        </is>
      </c>
      <c r="B1" s="2" t="inlineStr">
        <is>
          <t>12 Months Ended</t>
        </is>
      </c>
    </row>
    <row r="2">
      <c r="B2" s="2" t="inlineStr">
        <is>
          <t>Dec. 31, 2024</t>
        </is>
      </c>
      <c r="C2" s="2" t="inlineStr">
        <is>
          <t>Dec. 31, 2023</t>
        </is>
      </c>
      <c r="D2" s="2" t="inlineStr">
        <is>
          <t>Dec. 31, 2022</t>
        </is>
      </c>
    </row>
    <row r="3">
      <c r="A3" s="3" t="inlineStr">
        <is>
          <t>AFS Fixed Maturity Securities:</t>
        </is>
      </c>
      <c r="B3" s="4" t="inlineStr">
        <is>
          <t xml:space="preserve"> </t>
        </is>
      </c>
      <c r="C3" s="4" t="inlineStr">
        <is>
          <t xml:space="preserve"> </t>
        </is>
      </c>
      <c r="D3" s="4" t="inlineStr">
        <is>
          <t xml:space="preserve"> </t>
        </is>
      </c>
    </row>
    <row r="4">
      <c r="A4" s="4" t="inlineStr">
        <is>
          <t>Proceeds from Voluntary Sales</t>
        </is>
      </c>
      <c r="B4" s="7" t="n">
        <v>19370239</v>
      </c>
      <c r="C4" s="7" t="n">
        <v>6687271</v>
      </c>
      <c r="D4" s="7" t="n">
        <v>12050106</v>
      </c>
    </row>
    <row r="5">
      <c r="A5" s="4" t="inlineStr">
        <is>
          <t>Gross Gains</t>
        </is>
      </c>
      <c r="B5" s="6" t="n">
        <v>112264</v>
      </c>
      <c r="C5" s="6" t="n">
        <v>62452</v>
      </c>
      <c r="D5" s="6" t="n">
        <v>21567</v>
      </c>
    </row>
    <row r="6">
      <c r="A6" s="4" t="inlineStr">
        <is>
          <t>Gross Losses</t>
        </is>
      </c>
      <c r="B6" s="7" t="n">
        <v>-643899</v>
      </c>
      <c r="C6" s="7" t="n">
        <v>-120799</v>
      </c>
      <c r="D6" s="7" t="n">
        <v>-5697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ummary of Investments (Details) - USD ($) $ in Thousands</t>
        </is>
      </c>
      <c r="B1" s="2" t="inlineStr">
        <is>
          <t>Dec. 31, 2024</t>
        </is>
      </c>
      <c r="C1" s="2" t="inlineStr">
        <is>
          <t>Dec. 31, 2023</t>
        </is>
      </c>
      <c r="D1" s="2" t="inlineStr">
        <is>
          <t>Dec. 31, 2022</t>
        </is>
      </c>
      <c r="E1" s="2" t="inlineStr">
        <is>
          <t>Dec. 31, 2021</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Total Investments</t>
        </is>
      </c>
      <c r="B3" s="7" t="n">
        <v>276597795</v>
      </c>
      <c r="C3" s="7" t="n">
        <v>240005124</v>
      </c>
      <c r="D3" s="4" t="inlineStr">
        <is>
          <t xml:space="preserve"> </t>
        </is>
      </c>
      <c r="E3" s="4" t="inlineStr">
        <is>
          <t xml:space="preserve"> </t>
        </is>
      </c>
    </row>
    <row r="4">
      <c r="A4" s="4" t="inlineStr">
        <is>
          <t>Amortized cost of available for sale securities</t>
        </is>
      </c>
      <c r="B4" s="6" t="n">
        <v>85612856</v>
      </c>
      <c r="C4" s="6" t="n">
        <v>78723857</v>
      </c>
      <c r="D4" s="4" t="inlineStr">
        <is>
          <t xml:space="preserve"> </t>
        </is>
      </c>
      <c r="E4" s="4" t="inlineStr">
        <is>
          <t xml:space="preserve"> </t>
        </is>
      </c>
    </row>
    <row r="5">
      <c r="A5" s="4" t="inlineStr">
        <is>
          <t>Allowance for credit losses on available for sale securities</t>
        </is>
      </c>
      <c r="B5" s="6" t="n">
        <v>275322</v>
      </c>
      <c r="C5" s="6" t="n">
        <v>268712</v>
      </c>
      <c r="D5" s="7" t="n">
        <v>128332</v>
      </c>
      <c r="E5" s="7" t="n">
        <v>88133</v>
      </c>
    </row>
    <row r="6">
      <c r="A6" s="4" t="inlineStr">
        <is>
          <t>Asset Management and Strategic Holdings</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Total Investments</t>
        </is>
      </c>
      <c r="B8" s="6" t="n">
        <v>106453051</v>
      </c>
      <c r="C8" s="6" t="n">
        <v>98634801</v>
      </c>
      <c r="D8" s="4" t="inlineStr">
        <is>
          <t xml:space="preserve"> </t>
        </is>
      </c>
      <c r="E8" s="4" t="inlineStr">
        <is>
          <t xml:space="preserve"> </t>
        </is>
      </c>
    </row>
    <row r="9">
      <c r="A9" s="4" t="inlineStr">
        <is>
          <t>Insurance</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Total Investments</t>
        </is>
      </c>
      <c r="B11" s="6" t="n">
        <v>170144744</v>
      </c>
      <c r="C11" s="6" t="n">
        <v>141370323</v>
      </c>
      <c r="D11" s="4" t="inlineStr">
        <is>
          <t xml:space="preserve"> </t>
        </is>
      </c>
      <c r="E11" s="4" t="inlineStr">
        <is>
          <t xml:space="preserve"> </t>
        </is>
      </c>
    </row>
    <row r="12">
      <c r="A12" s="4" t="inlineStr">
        <is>
          <t>Amortized cost of available for sale securities</t>
        </is>
      </c>
      <c r="B12" s="6" t="n">
        <v>85600000</v>
      </c>
      <c r="C12" s="6" t="n">
        <v>78700000</v>
      </c>
      <c r="D12" s="4" t="inlineStr">
        <is>
          <t xml:space="preserve"> </t>
        </is>
      </c>
      <c r="E12" s="4" t="inlineStr">
        <is>
          <t xml:space="preserve"> </t>
        </is>
      </c>
    </row>
    <row r="13">
      <c r="A13" s="4" t="inlineStr">
        <is>
          <t>Allowance for credit losses on available for sale securities</t>
        </is>
      </c>
      <c r="B13" s="6" t="n">
        <v>275300</v>
      </c>
      <c r="C13" s="6" t="n">
        <v>268700</v>
      </c>
      <c r="D13" s="4" t="inlineStr">
        <is>
          <t xml:space="preserve"> </t>
        </is>
      </c>
      <c r="E13" s="4" t="inlineStr">
        <is>
          <t xml:space="preserve"> </t>
        </is>
      </c>
    </row>
    <row r="14">
      <c r="A14" s="4" t="inlineStr">
        <is>
          <t>Amortized cost, trading securities</t>
        </is>
      </c>
      <c r="B14" s="6" t="n">
        <v>23800000</v>
      </c>
      <c r="C14" s="6" t="n">
        <v>20500000</v>
      </c>
      <c r="D14" s="4" t="inlineStr">
        <is>
          <t xml:space="preserve"> </t>
        </is>
      </c>
      <c r="E14" s="4" t="inlineStr">
        <is>
          <t xml:space="preserve"> </t>
        </is>
      </c>
    </row>
    <row r="15">
      <c r="A15" s="4" t="inlineStr">
        <is>
          <t>Equity method investment, maximum exposure to loss</t>
        </is>
      </c>
      <c r="B15" s="6" t="n">
        <v>23000</v>
      </c>
      <c r="C15" s="6" t="n">
        <v>19700</v>
      </c>
      <c r="D15" s="4" t="inlineStr">
        <is>
          <t xml:space="preserve"> </t>
        </is>
      </c>
      <c r="E15" s="4" t="inlineStr">
        <is>
          <t xml:space="preserve"> </t>
        </is>
      </c>
    </row>
    <row r="16">
      <c r="A16" s="4" t="inlineStr">
        <is>
          <t>Private Equity | Asset Management and Strategic Holdings</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Total Investments</t>
        </is>
      </c>
      <c r="B18" s="6" t="n">
        <v>34462952</v>
      </c>
      <c r="C18" s="6" t="n">
        <v>32742484</v>
      </c>
      <c r="D18" s="4" t="inlineStr">
        <is>
          <t xml:space="preserve"> </t>
        </is>
      </c>
      <c r="E18" s="4" t="inlineStr">
        <is>
          <t xml:space="preserve"> </t>
        </is>
      </c>
    </row>
    <row r="19">
      <c r="A19" s="4" t="inlineStr">
        <is>
          <t>Credit | Asset Management and Strategic Holdings</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Total Investments</t>
        </is>
      </c>
      <c r="B21" s="6" t="n">
        <v>8054581</v>
      </c>
      <c r="C21" s="6" t="n">
        <v>8274904</v>
      </c>
      <c r="D21" s="4" t="inlineStr">
        <is>
          <t xml:space="preserve"> </t>
        </is>
      </c>
      <c r="E21" s="4" t="inlineStr">
        <is>
          <t xml:space="preserve"> </t>
        </is>
      </c>
    </row>
    <row r="22">
      <c r="A22" s="4" t="inlineStr">
        <is>
          <t>Investments of Consolidated CFEs | Asset Management and Strategic Holdings</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Total Investments</t>
        </is>
      </c>
      <c r="B24" s="6" t="n">
        <v>27488538</v>
      </c>
      <c r="C24" s="6" t="n">
        <v>24996298</v>
      </c>
      <c r="D24" s="4" t="inlineStr">
        <is>
          <t xml:space="preserve"> </t>
        </is>
      </c>
      <c r="E24" s="4" t="inlineStr">
        <is>
          <t xml:space="preserve"> </t>
        </is>
      </c>
    </row>
    <row r="25">
      <c r="A25" s="4" t="inlineStr">
        <is>
          <t>Real Assets | Asset Management and Strategic Holdings</t>
        </is>
      </c>
      <c r="B25" s="4" t="inlineStr">
        <is>
          <t xml:space="preserve"> </t>
        </is>
      </c>
      <c r="C25" s="4" t="inlineStr">
        <is>
          <t xml:space="preserve"> </t>
        </is>
      </c>
      <c r="D25" s="4" t="inlineStr">
        <is>
          <t xml:space="preserve"> </t>
        </is>
      </c>
      <c r="E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row>
    <row r="27">
      <c r="A27" s="4" t="inlineStr">
        <is>
          <t>Total Investments</t>
        </is>
      </c>
      <c r="B27" s="6" t="n">
        <v>13222738</v>
      </c>
      <c r="C27" s="6" t="n">
        <v>12000008</v>
      </c>
      <c r="D27" s="4" t="inlineStr">
        <is>
          <t xml:space="preserve"> </t>
        </is>
      </c>
      <c r="E27" s="4" t="inlineStr">
        <is>
          <t xml:space="preserve"> </t>
        </is>
      </c>
    </row>
    <row r="28">
      <c r="A28" s="4" t="inlineStr">
        <is>
          <t>Real Assets | Insurance</t>
        </is>
      </c>
      <c r="B28" s="4" t="inlineStr">
        <is>
          <t xml:space="preserve"> </t>
        </is>
      </c>
      <c r="C28" s="4" t="inlineStr">
        <is>
          <t xml:space="preserve"> </t>
        </is>
      </c>
      <c r="D28" s="4" t="inlineStr">
        <is>
          <t xml:space="preserve"> </t>
        </is>
      </c>
      <c r="E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row>
    <row r="30">
      <c r="A30" s="4" t="inlineStr">
        <is>
          <t>Total Investments</t>
        </is>
      </c>
      <c r="B30" s="6" t="n">
        <v>14078498</v>
      </c>
      <c r="C30" s="6" t="n">
        <v>9342318</v>
      </c>
      <c r="D30" s="4" t="inlineStr">
        <is>
          <t xml:space="preserve"> </t>
        </is>
      </c>
      <c r="E30" s="4" t="inlineStr">
        <is>
          <t xml:space="preserve"> </t>
        </is>
      </c>
    </row>
    <row r="31">
      <c r="A31" s="4" t="inlineStr">
        <is>
          <t>Accumulated depreciation</t>
        </is>
      </c>
      <c r="B31" s="6" t="n">
        <v>623100</v>
      </c>
      <c r="C31" s="6" t="n">
        <v>467700</v>
      </c>
      <c r="D31" s="4" t="inlineStr">
        <is>
          <t xml:space="preserve"> </t>
        </is>
      </c>
      <c r="E31" s="4" t="inlineStr">
        <is>
          <t xml:space="preserve"> </t>
        </is>
      </c>
    </row>
    <row r="32">
      <c r="A32" s="4" t="inlineStr">
        <is>
          <t>Equity method investment</t>
        </is>
      </c>
      <c r="B32" s="6" t="n">
        <v>1000000</v>
      </c>
      <c r="C32" s="6" t="n">
        <v>104700</v>
      </c>
      <c r="D32" s="4" t="inlineStr">
        <is>
          <t xml:space="preserve"> </t>
        </is>
      </c>
      <c r="E32" s="4" t="inlineStr">
        <is>
          <t xml:space="preserve"> </t>
        </is>
      </c>
    </row>
    <row r="33">
      <c r="A33" s="4" t="inlineStr">
        <is>
          <t>Real Assets | Insurance | Investment, Fair Value Option</t>
        </is>
      </c>
      <c r="B33" s="4" t="inlineStr">
        <is>
          <t xml:space="preserve"> </t>
        </is>
      </c>
      <c r="C33" s="4" t="inlineStr">
        <is>
          <t xml:space="preserve"> </t>
        </is>
      </c>
      <c r="D33" s="4" t="inlineStr">
        <is>
          <t xml:space="preserve"> </t>
        </is>
      </c>
      <c r="E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row>
    <row r="35">
      <c r="A35" s="4" t="inlineStr">
        <is>
          <t>Total Investments</t>
        </is>
      </c>
      <c r="B35" s="6" t="n">
        <v>476300</v>
      </c>
      <c r="C35" s="6" t="n">
        <v>175300</v>
      </c>
      <c r="D35" s="4" t="inlineStr">
        <is>
          <t xml:space="preserve"> </t>
        </is>
      </c>
      <c r="E35" s="4" t="inlineStr">
        <is>
          <t xml:space="preserve"> </t>
        </is>
      </c>
    </row>
    <row r="36">
      <c r="A36" s="4" t="inlineStr">
        <is>
          <t>Equity Method - Other | Asset Management and Strategic Holdings</t>
        </is>
      </c>
      <c r="B36" s="4" t="inlineStr">
        <is>
          <t xml:space="preserve"> </t>
        </is>
      </c>
      <c r="C36" s="4" t="inlineStr">
        <is>
          <t xml:space="preserve"> </t>
        </is>
      </c>
      <c r="D36" s="4" t="inlineStr">
        <is>
          <t xml:space="preserve"> </t>
        </is>
      </c>
      <c r="E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row>
    <row r="38">
      <c r="A38" s="4" t="inlineStr">
        <is>
          <t>Total Investments</t>
        </is>
      </c>
      <c r="B38" s="6" t="n">
        <v>8333527</v>
      </c>
      <c r="C38" s="6" t="n">
        <v>8163831</v>
      </c>
      <c r="D38" s="4" t="inlineStr">
        <is>
          <t xml:space="preserve"> </t>
        </is>
      </c>
      <c r="E38" s="4" t="inlineStr">
        <is>
          <t xml:space="preserve"> </t>
        </is>
      </c>
    </row>
    <row r="39">
      <c r="A39" s="4" t="inlineStr">
        <is>
          <t>Equity Method - Capital Allocation-Based Income | Asset Management and Strategic Holdings</t>
        </is>
      </c>
      <c r="B39" s="4" t="inlineStr">
        <is>
          <t xml:space="preserve"> </t>
        </is>
      </c>
      <c r="C39" s="4" t="inlineStr">
        <is>
          <t xml:space="preserve"> </t>
        </is>
      </c>
      <c r="D39" s="4" t="inlineStr">
        <is>
          <t xml:space="preserve"> </t>
        </is>
      </c>
      <c r="E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row>
    <row r="41">
      <c r="A41" s="4" t="inlineStr">
        <is>
          <t>Total Investments</t>
        </is>
      </c>
      <c r="B41" s="6" t="n">
        <v>9798370</v>
      </c>
      <c r="C41" s="6" t="n">
        <v>7877904</v>
      </c>
      <c r="D41" s="4" t="inlineStr">
        <is>
          <t xml:space="preserve"> </t>
        </is>
      </c>
      <c r="E41" s="4" t="inlineStr">
        <is>
          <t xml:space="preserve"> </t>
        </is>
      </c>
    </row>
    <row r="42">
      <c r="A42" s="4" t="inlineStr">
        <is>
          <t>Other Investments | Asset Management and Strategic Holdings</t>
        </is>
      </c>
      <c r="B42" s="4" t="inlineStr">
        <is>
          <t xml:space="preserve"> </t>
        </is>
      </c>
      <c r="C42" s="4" t="inlineStr">
        <is>
          <t xml:space="preserve"> </t>
        </is>
      </c>
      <c r="D42" s="4" t="inlineStr">
        <is>
          <t xml:space="preserve"> </t>
        </is>
      </c>
      <c r="E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row>
    <row r="44">
      <c r="A44" s="4" t="inlineStr">
        <is>
          <t>Total Investments</t>
        </is>
      </c>
      <c r="B44" s="6" t="n">
        <v>5092344</v>
      </c>
      <c r="C44" s="6" t="n">
        <v>4579372</v>
      </c>
      <c r="D44" s="4" t="inlineStr">
        <is>
          <t xml:space="preserve"> </t>
        </is>
      </c>
      <c r="E44" s="4" t="inlineStr">
        <is>
          <t xml:space="preserve"> </t>
        </is>
      </c>
    </row>
    <row r="45">
      <c r="A45" s="4" t="inlineStr">
        <is>
          <t>Other Investments | Insurance</t>
        </is>
      </c>
      <c r="B45" s="4" t="inlineStr">
        <is>
          <t xml:space="preserve"> </t>
        </is>
      </c>
      <c r="C45" s="4" t="inlineStr">
        <is>
          <t xml:space="preserve"> </t>
        </is>
      </c>
      <c r="D45" s="4" t="inlineStr">
        <is>
          <t xml:space="preserve"> </t>
        </is>
      </c>
      <c r="E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row>
    <row r="47">
      <c r="A47" s="4" t="inlineStr">
        <is>
          <t>Total Investments</t>
        </is>
      </c>
      <c r="B47" s="6" t="n">
        <v>1475156</v>
      </c>
      <c r="C47" s="6" t="n">
        <v>360745</v>
      </c>
      <c r="D47" s="4" t="inlineStr">
        <is>
          <t xml:space="preserve"> </t>
        </is>
      </c>
      <c r="E47" s="4" t="inlineStr">
        <is>
          <t xml:space="preserve"> </t>
        </is>
      </c>
    </row>
    <row r="48">
      <c r="A48" s="4" t="inlineStr">
        <is>
          <t>Equity method investment</t>
        </is>
      </c>
      <c r="B48" s="6" t="n">
        <v>682900</v>
      </c>
      <c r="C48" s="6" t="n">
        <v>38600</v>
      </c>
      <c r="D48" s="4" t="inlineStr">
        <is>
          <t xml:space="preserve"> </t>
        </is>
      </c>
      <c r="E48" s="4" t="inlineStr">
        <is>
          <t xml:space="preserve"> </t>
        </is>
      </c>
    </row>
    <row r="49">
      <c r="A49" s="4" t="inlineStr">
        <is>
          <t>Fixed Maturity Securities, Available-for-sale, at Fair Value | Insurance</t>
        </is>
      </c>
      <c r="B49" s="4" t="inlineStr">
        <is>
          <t xml:space="preserve"> </t>
        </is>
      </c>
      <c r="C49" s="4" t="inlineStr">
        <is>
          <t xml:space="preserve"> </t>
        </is>
      </c>
      <c r="D49" s="4" t="inlineStr">
        <is>
          <t xml:space="preserve"> </t>
        </is>
      </c>
      <c r="E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row>
    <row r="51">
      <c r="A51" s="4" t="inlineStr">
        <is>
          <t>Total Investments</t>
        </is>
      </c>
      <c r="B51" s="6" t="n">
        <v>76259956</v>
      </c>
      <c r="C51" s="6" t="n">
        <v>69414188</v>
      </c>
      <c r="D51" s="4" t="inlineStr">
        <is>
          <t xml:space="preserve"> </t>
        </is>
      </c>
      <c r="E51" s="4" t="inlineStr">
        <is>
          <t xml:space="preserve"> </t>
        </is>
      </c>
    </row>
    <row r="52">
      <c r="A52" s="4" t="inlineStr">
        <is>
          <t>Mortgage and Other Loan Receivables | Insurance</t>
        </is>
      </c>
      <c r="B52" s="4" t="inlineStr">
        <is>
          <t xml:space="preserve"> </t>
        </is>
      </c>
      <c r="C52" s="4" t="inlineStr">
        <is>
          <t xml:space="preserve"> </t>
        </is>
      </c>
      <c r="D52" s="4" t="inlineStr">
        <is>
          <t xml:space="preserve"> </t>
        </is>
      </c>
      <c r="E52" s="4" t="inlineStr">
        <is>
          <t xml:space="preserve"> </t>
        </is>
      </c>
    </row>
    <row r="53">
      <c r="A53" s="3" t="inlineStr">
        <is>
          <t>Schedule of Investments [Line Items]</t>
        </is>
      </c>
      <c r="B53" s="4" t="inlineStr">
        <is>
          <t xml:space="preserve"> </t>
        </is>
      </c>
      <c r="C53" s="4" t="inlineStr">
        <is>
          <t xml:space="preserve"> </t>
        </is>
      </c>
      <c r="D53" s="4" t="inlineStr">
        <is>
          <t xml:space="preserve"> </t>
        </is>
      </c>
      <c r="E53" s="4" t="inlineStr">
        <is>
          <t xml:space="preserve"> </t>
        </is>
      </c>
    </row>
    <row r="54">
      <c r="A54" s="4" t="inlineStr">
        <is>
          <t>Total Investments</t>
        </is>
      </c>
      <c r="B54" s="6" t="n">
        <v>52751077</v>
      </c>
      <c r="C54" s="6" t="n">
        <v>39177927</v>
      </c>
      <c r="D54" s="4" t="inlineStr">
        <is>
          <t xml:space="preserve"> </t>
        </is>
      </c>
      <c r="E54" s="4" t="inlineStr">
        <is>
          <t xml:space="preserve"> </t>
        </is>
      </c>
    </row>
    <row r="55">
      <c r="A55" s="4" t="inlineStr">
        <is>
          <t>Fixed Maturity Securities, Trading, at Fair Value | Insurance</t>
        </is>
      </c>
      <c r="B55" s="4" t="inlineStr">
        <is>
          <t xml:space="preserve"> </t>
        </is>
      </c>
      <c r="C55" s="4" t="inlineStr">
        <is>
          <t xml:space="preserve"> </t>
        </is>
      </c>
      <c r="D55" s="4" t="inlineStr">
        <is>
          <t xml:space="preserve"> </t>
        </is>
      </c>
      <c r="E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row>
    <row r="57">
      <c r="A57" s="4" t="inlineStr">
        <is>
          <t>Total Investments</t>
        </is>
      </c>
      <c r="B57" s="6" t="n">
        <v>21419241</v>
      </c>
      <c r="C57" s="6" t="n">
        <v>18805470</v>
      </c>
      <c r="D57" s="4" t="inlineStr">
        <is>
          <t xml:space="preserve"> </t>
        </is>
      </c>
      <c r="E57" s="4" t="inlineStr">
        <is>
          <t xml:space="preserve"> </t>
        </is>
      </c>
    </row>
    <row r="58">
      <c r="A58" s="4" t="inlineStr">
        <is>
          <t>Policy Loans | Insurance</t>
        </is>
      </c>
      <c r="B58" s="4" t="inlineStr">
        <is>
          <t xml:space="preserve"> </t>
        </is>
      </c>
      <c r="C58" s="4" t="inlineStr">
        <is>
          <t xml:space="preserve"> </t>
        </is>
      </c>
      <c r="D58" s="4" t="inlineStr">
        <is>
          <t xml:space="preserve"> </t>
        </is>
      </c>
      <c r="E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row>
    <row r="60">
      <c r="A60" s="4" t="inlineStr">
        <is>
          <t>Total Investments</t>
        </is>
      </c>
      <c r="B60" s="6" t="n">
        <v>1622958</v>
      </c>
      <c r="C60" s="6" t="n">
        <v>1556030</v>
      </c>
      <c r="D60" s="4" t="inlineStr">
        <is>
          <t xml:space="preserve"> </t>
        </is>
      </c>
      <c r="E60" s="4" t="inlineStr">
        <is>
          <t xml:space="preserve"> </t>
        </is>
      </c>
    </row>
    <row r="61">
      <c r="A61" s="4" t="inlineStr">
        <is>
          <t>Funds Withheld Receivable at Interest | Insurance</t>
        </is>
      </c>
      <c r="B61" s="4" t="inlineStr">
        <is>
          <t xml:space="preserve"> </t>
        </is>
      </c>
      <c r="C61" s="4" t="inlineStr">
        <is>
          <t xml:space="preserve"> </t>
        </is>
      </c>
      <c r="D61" s="4" t="inlineStr">
        <is>
          <t xml:space="preserve"> </t>
        </is>
      </c>
      <c r="E61" s="4" t="inlineStr">
        <is>
          <t xml:space="preserve"> </t>
        </is>
      </c>
    </row>
    <row r="62">
      <c r="A62" s="3" t="inlineStr">
        <is>
          <t>Schedule of Investments [Line Items]</t>
        </is>
      </c>
      <c r="B62" s="4" t="inlineStr">
        <is>
          <t xml:space="preserve"> </t>
        </is>
      </c>
      <c r="C62" s="4" t="inlineStr">
        <is>
          <t xml:space="preserve"> </t>
        </is>
      </c>
      <c r="D62" s="4" t="inlineStr">
        <is>
          <t xml:space="preserve"> </t>
        </is>
      </c>
      <c r="E62" s="4" t="inlineStr">
        <is>
          <t xml:space="preserve"> </t>
        </is>
      </c>
    </row>
    <row r="63">
      <c r="A63" s="4" t="inlineStr">
        <is>
          <t>Total Investments</t>
        </is>
      </c>
      <c r="B63" s="7" t="n">
        <v>2537858</v>
      </c>
      <c r="C63" s="7" t="n">
        <v>2713645</v>
      </c>
      <c r="D63" s="4" t="inlineStr">
        <is>
          <t xml:space="preserve"> </t>
        </is>
      </c>
      <c r="E6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 Narrative (Details)</t>
        </is>
      </c>
      <c r="B1" s="2" t="inlineStr">
        <is>
          <t>12 Months Ended</t>
        </is>
      </c>
    </row>
    <row r="2">
      <c r="B2" s="2" t="inlineStr">
        <is>
          <t>Dec. 31, 2024 USD ($) security</t>
        </is>
      </c>
      <c r="C2" s="2" t="inlineStr">
        <is>
          <t>Dec. 31, 2023 USD ($) security</t>
        </is>
      </c>
      <c r="D2" s="2" t="inlineStr">
        <is>
          <t>Dec. 31, 2022 USD ($)</t>
        </is>
      </c>
    </row>
    <row r="3">
      <c r="A3" s="3" t="inlineStr">
        <is>
          <t>Schedule of Investments [Line Items]</t>
        </is>
      </c>
      <c r="B3" s="4" t="inlineStr">
        <is>
          <t xml:space="preserve"> </t>
        </is>
      </c>
      <c r="C3" s="4" t="inlineStr">
        <is>
          <t xml:space="preserve"> </t>
        </is>
      </c>
      <c r="D3" s="4" t="inlineStr">
        <is>
          <t xml:space="preserve"> </t>
        </is>
      </c>
    </row>
    <row r="4">
      <c r="A4" s="4" t="inlineStr">
        <is>
          <t>Purchase of assets with credit deterioration</t>
        </is>
      </c>
      <c r="B4" s="7" t="n">
        <v>0</v>
      </c>
      <c r="C4" s="7" t="n">
        <v>0</v>
      </c>
      <c r="D4" s="4" t="inlineStr">
        <is>
          <t xml:space="preserve"> </t>
        </is>
      </c>
    </row>
    <row r="5">
      <c r="A5" s="4" t="inlineStr">
        <is>
          <t>Gross unrealized losses on AFS fixed maturity securities</t>
        </is>
      </c>
      <c r="B5" s="7" t="n">
        <v>9333546000</v>
      </c>
      <c r="C5" s="7" t="n">
        <v>9407982000</v>
      </c>
      <c r="D5" s="4" t="inlineStr">
        <is>
          <t xml:space="preserve"> </t>
        </is>
      </c>
    </row>
    <row r="6">
      <c r="A6" s="4" t="inlineStr">
        <is>
          <t>Securities in unrealized loss position | security</t>
        </is>
      </c>
      <c r="B6" s="6" t="n">
        <v>5966</v>
      </c>
      <c r="C6" s="6" t="n">
        <v>5886</v>
      </c>
      <c r="D6" s="4" t="inlineStr">
        <is>
          <t xml:space="preserve"> </t>
        </is>
      </c>
    </row>
    <row r="7">
      <c r="A7" s="4" t="inlineStr">
        <is>
          <t>Securities in unrealized loss position, with an allowance for credit loss | security</t>
        </is>
      </c>
      <c r="B7" s="6" t="n">
        <v>3833</v>
      </c>
      <c r="C7" s="4" t="inlineStr">
        <is>
          <t xml:space="preserve"> </t>
        </is>
      </c>
      <c r="D7" s="4" t="inlineStr">
        <is>
          <t xml:space="preserve"> </t>
        </is>
      </c>
    </row>
    <row r="8">
      <c r="A8" s="4" t="inlineStr">
        <is>
          <t>AFS fixed maturity securities in an unrealized loss position for 12 months or more, fair value</t>
        </is>
      </c>
      <c r="B8" s="7" t="n">
        <v>2200000000</v>
      </c>
      <c r="C8" s="4" t="inlineStr">
        <is>
          <t xml:space="preserve"> </t>
        </is>
      </c>
      <c r="D8" s="4" t="inlineStr">
        <is>
          <t xml:space="preserve"> </t>
        </is>
      </c>
    </row>
    <row r="9">
      <c r="A9" s="4" t="inlineStr">
        <is>
          <t>AFS fixed maturity securities in an unrealized loss position for 12 months or more, gross unrealized losses</t>
        </is>
      </c>
      <c r="B9" s="6" t="n">
        <v>268400000</v>
      </c>
      <c r="C9" s="4" t="inlineStr">
        <is>
          <t xml:space="preserve"> </t>
        </is>
      </c>
      <c r="D9" s="4" t="inlineStr">
        <is>
          <t xml:space="preserve"> </t>
        </is>
      </c>
    </row>
    <row r="10">
      <c r="A10" s="4" t="inlineStr">
        <is>
          <t>Repurchase agreements, notional value</t>
        </is>
      </c>
      <c r="B10" s="7" t="n">
        <v>261400000</v>
      </c>
      <c r="C10" s="7" t="n">
        <v>1400000000</v>
      </c>
      <c r="D10" s="4" t="inlineStr">
        <is>
          <t xml:space="preserve"> </t>
        </is>
      </c>
    </row>
    <row r="11">
      <c r="A11" s="4" t="inlineStr">
        <is>
          <t>Various Equity Method Investment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Assumed ownership percentage</t>
        </is>
      </c>
      <c r="B13" s="11" t="n">
        <v>1</v>
      </c>
      <c r="C13" s="11" t="n">
        <v>1</v>
      </c>
      <c r="D13" s="11" t="n">
        <v>1</v>
      </c>
    </row>
    <row r="14">
      <c r="A14" s="4" t="inlineStr">
        <is>
          <t>Investment in FHLB</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Other investments</t>
        </is>
      </c>
      <c r="B16" s="7" t="n">
        <v>117800000</v>
      </c>
      <c r="C16" s="7" t="n">
        <v>131700000</v>
      </c>
      <c r="D16" s="4" t="inlineStr">
        <is>
          <t xml:space="preserve"> </t>
        </is>
      </c>
    </row>
    <row r="17">
      <c r="A17" s="4" t="inlineStr">
        <is>
          <t>State And Governmental Authoritie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Other investments</t>
        </is>
      </c>
      <c r="B19" s="6" t="n">
        <v>141100000</v>
      </c>
      <c r="C19" s="6" t="n">
        <v>148500000</v>
      </c>
      <c r="D19" s="4" t="inlineStr">
        <is>
          <t xml:space="preserve"> </t>
        </is>
      </c>
    </row>
    <row r="20">
      <c r="A20" s="4" t="inlineStr">
        <is>
          <t>Asset Pledged as Collateral</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Other investments</t>
        </is>
      </c>
      <c r="B22" s="6" t="n">
        <v>4600000000</v>
      </c>
      <c r="C22" s="6" t="n">
        <v>3600000000</v>
      </c>
      <c r="D22" s="4" t="inlineStr">
        <is>
          <t xml:space="preserve"> </t>
        </is>
      </c>
    </row>
    <row r="23">
      <c r="A23" s="4" t="inlineStr">
        <is>
          <t>Collateral Pledged</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Equity method investment</t>
        </is>
      </c>
      <c r="B25" s="6" t="n">
        <v>834400000</v>
      </c>
      <c r="C25" s="4" t="inlineStr">
        <is>
          <t xml:space="preserve"> </t>
        </is>
      </c>
      <c r="D25" s="4" t="inlineStr">
        <is>
          <t xml:space="preserve"> </t>
        </is>
      </c>
    </row>
    <row r="26">
      <c r="A26" s="4" t="inlineStr">
        <is>
          <t>Residential And Commercial Portfolio Segment</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Mortgage loans 90 days past due or in process of foreclosure</t>
        </is>
      </c>
      <c r="B28" s="7" t="n">
        <v>406900000</v>
      </c>
      <c r="C28" s="7" t="n">
        <v>510900000</v>
      </c>
      <c r="D28" s="4" t="inlineStr">
        <is>
          <t xml:space="preserve"> </t>
        </is>
      </c>
    </row>
    <row r="29">
      <c r="A29" s="4" t="inlineStr">
        <is>
          <t>Residential</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Weighted average loan-to-value ratio</t>
        </is>
      </c>
      <c r="B31" s="11" t="n">
        <v>0.63</v>
      </c>
      <c r="C31" s="11" t="n">
        <v>0.63</v>
      </c>
      <c r="D31" s="4" t="inlineStr">
        <is>
          <t xml:space="preserve"> </t>
        </is>
      </c>
    </row>
    <row r="32">
      <c r="A32" s="4" t="inlineStr">
        <is>
          <t>Commercial</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Commitment to lend additional funds</t>
        </is>
      </c>
      <c r="B34" s="7" t="n">
        <v>42100000</v>
      </c>
      <c r="C34" s="4" t="inlineStr">
        <is>
          <t xml:space="preserve"> </t>
        </is>
      </c>
      <c r="D34" s="4" t="inlineStr">
        <is>
          <t xml:space="preserve"> </t>
        </is>
      </c>
    </row>
    <row r="35">
      <c r="A35" s="4" t="inlineStr">
        <is>
          <t>Commercial | Extended Maturity And Interest Rate Reduction</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Financing receivable, modification in period, stated interest rate</t>
        </is>
      </c>
      <c r="B37" s="10" t="n">
        <v>0.049</v>
      </c>
      <c r="C37" s="10" t="n">
        <v>0.036</v>
      </c>
      <c r="D37" s="4" t="inlineStr">
        <is>
          <t xml:space="preserve"> </t>
        </is>
      </c>
    </row>
    <row r="38">
      <c r="A38" s="4" t="inlineStr">
        <is>
          <t>Commercial | Maturity Extension</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Financing receivable, modification in period, maturity extension, weighted average term</t>
        </is>
      </c>
      <c r="B40" s="4" t="inlineStr">
        <is>
          <t>2 years 10 months 24 days</t>
        </is>
      </c>
      <c r="C40" s="4" t="inlineStr">
        <is>
          <t>2 years 6 months</t>
        </is>
      </c>
      <c r="D40" s="4" t="inlineStr">
        <is>
          <t xml:space="preserve"> </t>
        </is>
      </c>
    </row>
    <row r="41">
      <c r="A41" s="4" t="inlineStr">
        <is>
          <t>Global Atlantic</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Purchase of assets with credit deterioration</t>
        </is>
      </c>
      <c r="B43" s="4" t="inlineStr">
        <is>
          <t xml:space="preserve"> </t>
        </is>
      </c>
      <c r="C43" s="4" t="inlineStr">
        <is>
          <t xml:space="preserve"> </t>
        </is>
      </c>
      <c r="D43" s="7" t="n">
        <v>24005000</v>
      </c>
    </row>
    <row r="44">
      <c r="A44" s="4" t="inlineStr">
        <is>
          <t>Below Investment Grade</t>
        </is>
      </c>
      <c r="B44" s="4" t="inlineStr">
        <is>
          <t xml:space="preserve"> </t>
        </is>
      </c>
      <c r="C44" s="4" t="inlineStr">
        <is>
          <t xml:space="preserve"> </t>
        </is>
      </c>
      <c r="D44" s="4" t="inlineStr">
        <is>
          <t xml:space="preserve"> </t>
        </is>
      </c>
    </row>
    <row r="45">
      <c r="A45" s="3" t="inlineStr">
        <is>
          <t>Schedule of Investments [Line Items]</t>
        </is>
      </c>
      <c r="B45" s="4" t="inlineStr">
        <is>
          <t xml:space="preserve"> </t>
        </is>
      </c>
      <c r="C45" s="4" t="inlineStr">
        <is>
          <t xml:space="preserve"> </t>
        </is>
      </c>
      <c r="D45" s="4" t="inlineStr">
        <is>
          <t xml:space="preserve"> </t>
        </is>
      </c>
    </row>
    <row r="46">
      <c r="A46" s="4" t="inlineStr">
        <is>
          <t>Gross unrealized losses on AFS fixed maturity securities</t>
        </is>
      </c>
      <c r="B46" s="7" t="n">
        <v>557400000</v>
      </c>
      <c r="C46" s="7" t="n">
        <v>694600000</v>
      </c>
      <c r="D46" s="4" t="inlineStr">
        <is>
          <t xml:space="preserve"> </t>
        </is>
      </c>
    </row>
    <row r="47">
      <c r="A47" s="4" t="inlineStr">
        <is>
          <t>Gross unrealized losses on AFS fixed maturity securities, single largest loss</t>
        </is>
      </c>
      <c r="B47" s="7" t="n">
        <v>54400000</v>
      </c>
      <c r="C47" s="7" t="n">
        <v>53400000</v>
      </c>
      <c r="D47" s="4" t="inlineStr">
        <is>
          <t xml:space="preserve"> </t>
        </is>
      </c>
    </row>
    <row r="48">
      <c r="A48" s="4" t="inlineStr">
        <is>
          <t>Investments | Investment Concentration Risk</t>
        </is>
      </c>
      <c r="B48" s="4" t="inlineStr">
        <is>
          <t xml:space="preserve"> </t>
        </is>
      </c>
      <c r="C48" s="4" t="inlineStr">
        <is>
          <t xml:space="preserve"> </t>
        </is>
      </c>
      <c r="D48" s="4" t="inlineStr">
        <is>
          <t xml:space="preserve"> </t>
        </is>
      </c>
    </row>
    <row r="49">
      <c r="A49" s="3" t="inlineStr">
        <is>
          <t>Schedule of Investments [Line Items]</t>
        </is>
      </c>
      <c r="B49" s="4" t="inlineStr">
        <is>
          <t xml:space="preserve"> </t>
        </is>
      </c>
      <c r="C49" s="4" t="inlineStr">
        <is>
          <t xml:space="preserve"> </t>
        </is>
      </c>
      <c r="D49" s="4" t="inlineStr">
        <is>
          <t xml:space="preserve"> </t>
        </is>
      </c>
    </row>
    <row r="50">
      <c r="A50" s="4" t="inlineStr">
        <is>
          <t>Threshold percentage of total investments (greater than)</t>
        </is>
      </c>
      <c r="B50" s="11" t="n">
        <v>0.05</v>
      </c>
      <c r="C50" s="11" t="n">
        <v>0.05</v>
      </c>
      <c r="D5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Method Investment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7" t="n">
        <v>360099411</v>
      </c>
      <c r="C4" s="7" t="n">
        <v>317294194</v>
      </c>
      <c r="D4" s="4" t="inlineStr">
        <is>
          <t xml:space="preserve"> </t>
        </is>
      </c>
    </row>
    <row r="5">
      <c r="A5" s="4" t="inlineStr">
        <is>
          <t>Total Liabilities</t>
        </is>
      </c>
      <c r="B5" s="6" t="n">
        <v>298114719</v>
      </c>
      <c r="C5" s="6" t="n">
        <v>258915282</v>
      </c>
      <c r="D5" s="4" t="inlineStr">
        <is>
          <t xml:space="preserve"> </t>
        </is>
      </c>
    </row>
    <row r="6">
      <c r="A6" s="4" t="inlineStr">
        <is>
          <t>Total Equity</t>
        </is>
      </c>
      <c r="B6" s="6" t="n">
        <v>60399515</v>
      </c>
      <c r="C6" s="6" t="n">
        <v>57763485</v>
      </c>
      <c r="D6" s="7" t="n">
        <v>55218625</v>
      </c>
    </row>
    <row r="7">
      <c r="A7" s="4" t="inlineStr">
        <is>
          <t>Net Realized and Unrealized Gains (Losses) from Investments</t>
        </is>
      </c>
      <c r="B7" s="6" t="n">
        <v>246832</v>
      </c>
      <c r="C7" s="6" t="n">
        <v>-776473</v>
      </c>
      <c r="D7" s="6" t="n">
        <v>1298506</v>
      </c>
    </row>
    <row r="8">
      <c r="A8" s="4" t="inlineStr">
        <is>
          <t>Revenues</t>
        </is>
      </c>
      <c r="B8" s="6" t="n">
        <v>21878698</v>
      </c>
      <c r="C8" s="6" t="n">
        <v>14499312</v>
      </c>
      <c r="D8" s="6" t="n">
        <v>5704180</v>
      </c>
    </row>
    <row r="9">
      <c r="A9" s="4" t="inlineStr">
        <is>
          <t>Asset Management and Strategic Holding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Assets</t>
        </is>
      </c>
      <c r="B11" s="6" t="n">
        <v>122517378</v>
      </c>
      <c r="C11" s="6" t="n">
        <v>113567367</v>
      </c>
      <c r="D11" s="4" t="inlineStr">
        <is>
          <t xml:space="preserve"> </t>
        </is>
      </c>
    </row>
    <row r="12">
      <c r="A12" s="4" t="inlineStr">
        <is>
          <t>Total Liabilities</t>
        </is>
      </c>
      <c r="B12" s="6" t="n">
        <v>57906939</v>
      </c>
      <c r="C12" s="6" t="n">
        <v>53143384</v>
      </c>
      <c r="D12" s="4" t="inlineStr">
        <is>
          <t xml:space="preserve"> </t>
        </is>
      </c>
    </row>
    <row r="13">
      <c r="A13" s="4" t="inlineStr">
        <is>
          <t>Revenues</t>
        </is>
      </c>
      <c r="B13" s="6" t="n">
        <v>7212246</v>
      </c>
      <c r="C13" s="6" t="n">
        <v>5807306</v>
      </c>
      <c r="D13" s="6" t="n">
        <v>321118</v>
      </c>
    </row>
    <row r="14">
      <c r="A14" s="4" t="inlineStr">
        <is>
          <t>Insuranc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Total Assets</t>
        </is>
      </c>
      <c r="B16" s="6" t="n">
        <v>237582033</v>
      </c>
      <c r="C16" s="6" t="n">
        <v>203726827</v>
      </c>
      <c r="D16" s="4" t="inlineStr">
        <is>
          <t xml:space="preserve"> </t>
        </is>
      </c>
    </row>
    <row r="17">
      <c r="A17" s="4" t="inlineStr">
        <is>
          <t>Total Liabilities</t>
        </is>
      </c>
      <c r="B17" s="6" t="n">
        <v>240207780</v>
      </c>
      <c r="C17" s="6" t="n">
        <v>205771898</v>
      </c>
      <c r="D17" s="4" t="inlineStr">
        <is>
          <t xml:space="preserve"> </t>
        </is>
      </c>
    </row>
    <row r="18">
      <c r="A18" s="4" t="inlineStr">
        <is>
          <t>Revenues</t>
        </is>
      </c>
      <c r="B18" s="6" t="n">
        <v>14666452</v>
      </c>
      <c r="C18" s="6" t="n">
        <v>8692006</v>
      </c>
      <c r="D18" s="6" t="n">
        <v>5383062</v>
      </c>
    </row>
    <row r="19">
      <c r="A19" s="4" t="inlineStr">
        <is>
          <t>Equity Method Investment | Asset Management and Strategic Holdings</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Total Assets</t>
        </is>
      </c>
      <c r="B21" s="6" t="n">
        <v>252104471</v>
      </c>
      <c r="C21" s="6" t="n">
        <v>245172170</v>
      </c>
      <c r="D21" s="4" t="inlineStr">
        <is>
          <t xml:space="preserve"> </t>
        </is>
      </c>
    </row>
    <row r="22">
      <c r="A22" s="4" t="inlineStr">
        <is>
          <t>Total Liabilities</t>
        </is>
      </c>
      <c r="B22" s="6" t="n">
        <v>63141812</v>
      </c>
      <c r="C22" s="6" t="n">
        <v>67695320</v>
      </c>
      <c r="D22" s="4" t="inlineStr">
        <is>
          <t xml:space="preserve"> </t>
        </is>
      </c>
    </row>
    <row r="23">
      <c r="A23" s="4" t="inlineStr">
        <is>
          <t>Total Equity</t>
        </is>
      </c>
      <c r="B23" s="6" t="n">
        <v>188962659</v>
      </c>
      <c r="C23" s="6" t="n">
        <v>177476850</v>
      </c>
      <c r="D23" s="4" t="inlineStr">
        <is>
          <t xml:space="preserve"> </t>
        </is>
      </c>
    </row>
    <row r="24">
      <c r="A24" s="4" t="inlineStr">
        <is>
          <t>Equity Method Investment | Insurance</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Total Assets</t>
        </is>
      </c>
      <c r="B26" s="6" t="n">
        <v>18317590</v>
      </c>
      <c r="C26" s="6" t="n">
        <v>5643540</v>
      </c>
      <c r="D26" s="4" t="inlineStr">
        <is>
          <t xml:space="preserve"> </t>
        </is>
      </c>
    </row>
    <row r="27">
      <c r="A27" s="4" t="inlineStr">
        <is>
          <t>Total Liabilities</t>
        </is>
      </c>
      <c r="B27" s="6" t="n">
        <v>10321725</v>
      </c>
      <c r="C27" s="6" t="n">
        <v>3040471</v>
      </c>
      <c r="D27" s="4" t="inlineStr">
        <is>
          <t xml:space="preserve"> </t>
        </is>
      </c>
    </row>
    <row r="28">
      <c r="A28" s="4" t="inlineStr">
        <is>
          <t>Total Equity</t>
        </is>
      </c>
      <c r="B28" s="6" t="n">
        <v>7995865</v>
      </c>
      <c r="C28" s="6" t="n">
        <v>2603069</v>
      </c>
      <c r="D28" s="4" t="inlineStr">
        <is>
          <t xml:space="preserve"> </t>
        </is>
      </c>
    </row>
    <row r="29">
      <c r="A29" s="4" t="inlineStr">
        <is>
          <t>Revenues</t>
        </is>
      </c>
      <c r="B29" s="6" t="n">
        <v>2555196</v>
      </c>
      <c r="C29" s="6" t="n">
        <v>416360</v>
      </c>
      <c r="D29" s="6" t="n">
        <v>1365222</v>
      </c>
    </row>
    <row r="30">
      <c r="A30" s="4" t="inlineStr">
        <is>
          <t>Various Equity Method Investments</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Net Income (Loss)</t>
        </is>
      </c>
      <c r="B32" s="6" t="n">
        <v>24364289</v>
      </c>
      <c r="C32" s="6" t="n">
        <v>14992674</v>
      </c>
      <c r="D32" s="6" t="n">
        <v>9062345</v>
      </c>
    </row>
    <row r="33">
      <c r="A33" s="4" t="inlineStr">
        <is>
          <t>Various Equity Method Investments | Asset Management and Strategic Holdings</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Net Income (Loss)</t>
        </is>
      </c>
      <c r="B35" s="6" t="n">
        <v>24419394</v>
      </c>
      <c r="C35" s="6" t="n">
        <v>15058370</v>
      </c>
      <c r="D35" s="6" t="n">
        <v>8405352</v>
      </c>
    </row>
    <row r="36">
      <c r="A36" s="4" t="inlineStr">
        <is>
          <t>Various Equity Method Investments | Insurance</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Net Income (Loss)</t>
        </is>
      </c>
      <c r="B38" s="6" t="n">
        <v>-55105</v>
      </c>
      <c r="C38" s="6" t="n">
        <v>-65696</v>
      </c>
      <c r="D38" s="6" t="n">
        <v>656993</v>
      </c>
    </row>
    <row r="39">
      <c r="A39" s="4" t="inlineStr">
        <is>
          <t>Various Equity Method Investments | Equity Method Investment | Asset Management and Strategic Holdings</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Investment Related Revenues</t>
        </is>
      </c>
      <c r="B41" s="6" t="n">
        <v>17725187</v>
      </c>
      <c r="C41" s="6" t="n">
        <v>17454663</v>
      </c>
      <c r="D41" s="6" t="n">
        <v>28379991</v>
      </c>
    </row>
    <row r="42">
      <c r="A42" s="4" t="inlineStr">
        <is>
          <t>Other Revenues</t>
        </is>
      </c>
      <c r="B42" s="6" t="n">
        <v>1300377</v>
      </c>
      <c r="C42" s="6" t="n">
        <v>854595</v>
      </c>
      <c r="D42" s="6" t="n">
        <v>826557</v>
      </c>
    </row>
    <row r="43">
      <c r="A43" s="4" t="inlineStr">
        <is>
          <t>Investment Related Expenses</t>
        </is>
      </c>
      <c r="B43" s="6" t="n">
        <v>13254876</v>
      </c>
      <c r="C43" s="6" t="n">
        <v>18623867</v>
      </c>
      <c r="D43" s="6" t="n">
        <v>4297342</v>
      </c>
    </row>
    <row r="44">
      <c r="A44" s="4" t="inlineStr">
        <is>
          <t>Other Expenses</t>
        </is>
      </c>
      <c r="B44" s="6" t="n">
        <v>1997379</v>
      </c>
      <c r="C44" s="6" t="n">
        <v>422050</v>
      </c>
      <c r="D44" s="6" t="n">
        <v>223953</v>
      </c>
    </row>
    <row r="45">
      <c r="A45" s="4" t="inlineStr">
        <is>
          <t>Net Realized and Unrealized Gains (Losses) from Investments</t>
        </is>
      </c>
      <c r="B45" s="6" t="n">
        <v>20646085</v>
      </c>
      <c r="C45" s="6" t="n">
        <v>15795029</v>
      </c>
      <c r="D45" s="6" t="n">
        <v>-16279901</v>
      </c>
    </row>
    <row r="46">
      <c r="A46" s="4" t="inlineStr">
        <is>
          <t>Various Equity Method Investments | Equity Method Investment | Insurance</t>
        </is>
      </c>
      <c r="B46" s="4" t="inlineStr">
        <is>
          <t xml:space="preserve"> </t>
        </is>
      </c>
      <c r="C46" s="4" t="inlineStr">
        <is>
          <t xml:space="preserve"> </t>
        </is>
      </c>
      <c r="D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row>
    <row r="48">
      <c r="A48" s="4" t="inlineStr">
        <is>
          <t>Expenses</t>
        </is>
      </c>
      <c r="B48" s="7" t="n">
        <v>2610301</v>
      </c>
      <c r="C48" s="7" t="n">
        <v>482056</v>
      </c>
      <c r="D48" s="7" t="n">
        <v>70822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VESTMENTS - AFS Fixed Maturity Securiti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ost or Amortized Cost</t>
        </is>
      </c>
      <c r="B4" s="7" t="n">
        <v>85612856</v>
      </c>
      <c r="C4" s="7" t="n">
        <v>78723857</v>
      </c>
      <c r="D4" s="4" t="inlineStr">
        <is>
          <t xml:space="preserve"> </t>
        </is>
      </c>
      <c r="E4" s="4" t="inlineStr">
        <is>
          <t xml:space="preserve"> </t>
        </is>
      </c>
    </row>
    <row r="5">
      <c r="A5" s="4" t="inlineStr">
        <is>
          <t>Allowance for Credit Losses</t>
        </is>
      </c>
      <c r="B5" s="6" t="n">
        <v>-275322</v>
      </c>
      <c r="C5" s="6" t="n">
        <v>-268712</v>
      </c>
      <c r="D5" s="7" t="n">
        <v>-128332</v>
      </c>
      <c r="E5" s="7" t="n">
        <v>-88133</v>
      </c>
    </row>
    <row r="6">
      <c r="A6" s="4" t="inlineStr">
        <is>
          <t>Gross Unrealized Gains</t>
        </is>
      </c>
      <c r="B6" s="6" t="n">
        <v>255968</v>
      </c>
      <c r="C6" s="6" t="n">
        <v>367025</v>
      </c>
      <c r="D6" s="4" t="inlineStr">
        <is>
          <t xml:space="preserve"> </t>
        </is>
      </c>
      <c r="E6" s="4" t="inlineStr">
        <is>
          <t xml:space="preserve"> </t>
        </is>
      </c>
    </row>
    <row r="7">
      <c r="A7" s="4" t="inlineStr">
        <is>
          <t>Gross Unrealized Losses</t>
        </is>
      </c>
      <c r="B7" s="6" t="n">
        <v>-9333546</v>
      </c>
      <c r="C7" s="6" t="n">
        <v>-9407982</v>
      </c>
      <c r="D7" s="4" t="inlineStr">
        <is>
          <t xml:space="preserve"> </t>
        </is>
      </c>
      <c r="E7" s="4" t="inlineStr">
        <is>
          <t xml:space="preserve"> </t>
        </is>
      </c>
    </row>
    <row r="8">
      <c r="A8" s="4" t="inlineStr">
        <is>
          <t>Fair Value</t>
        </is>
      </c>
      <c r="B8" s="6" t="n">
        <v>76259956</v>
      </c>
      <c r="C8" s="6" t="n">
        <v>69414188</v>
      </c>
      <c r="D8" s="4" t="inlineStr">
        <is>
          <t xml:space="preserve"> </t>
        </is>
      </c>
      <c r="E8" s="4" t="inlineStr">
        <is>
          <t xml:space="preserve"> </t>
        </is>
      </c>
    </row>
    <row r="9">
      <c r="A9" s="4" t="inlineStr">
        <is>
          <t>Allowance for credit losses at acquisition</t>
        </is>
      </c>
      <c r="B9" s="6" t="n">
        <v>-9200</v>
      </c>
      <c r="C9" s="6" t="n">
        <v>-12800</v>
      </c>
      <c r="D9" s="4" t="inlineStr">
        <is>
          <t xml:space="preserve"> </t>
        </is>
      </c>
      <c r="E9" s="4" t="inlineStr">
        <is>
          <t xml:space="preserve"> </t>
        </is>
      </c>
    </row>
    <row r="10">
      <c r="A10" s="4" t="inlineStr">
        <is>
          <t>U.S. Government and Agencies</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Cost or Amortized Cost</t>
        </is>
      </c>
      <c r="B12" s="6" t="n">
        <v>2576106</v>
      </c>
      <c r="C12" s="6" t="n">
        <v>1209507</v>
      </c>
      <c r="D12" s="4" t="inlineStr">
        <is>
          <t xml:space="preserve"> </t>
        </is>
      </c>
      <c r="E12" s="4" t="inlineStr">
        <is>
          <t xml:space="preserve"> </t>
        </is>
      </c>
    </row>
    <row r="13">
      <c r="A13" s="4" t="inlineStr">
        <is>
          <t>Allowance for Credit Losses</t>
        </is>
      </c>
      <c r="B13" s="6" t="n">
        <v>0</v>
      </c>
      <c r="C13" s="6" t="n">
        <v>0</v>
      </c>
      <c r="D13" s="4" t="inlineStr">
        <is>
          <t xml:space="preserve"> </t>
        </is>
      </c>
      <c r="E13" s="4" t="inlineStr">
        <is>
          <t xml:space="preserve"> </t>
        </is>
      </c>
    </row>
    <row r="14">
      <c r="A14" s="4" t="inlineStr">
        <is>
          <t>Gross Unrealized Gains</t>
        </is>
      </c>
      <c r="B14" s="6" t="n">
        <v>227</v>
      </c>
      <c r="C14" s="6" t="n">
        <v>62514</v>
      </c>
      <c r="D14" s="4" t="inlineStr">
        <is>
          <t xml:space="preserve"> </t>
        </is>
      </c>
      <c r="E14" s="4" t="inlineStr">
        <is>
          <t xml:space="preserve"> </t>
        </is>
      </c>
    </row>
    <row r="15">
      <c r="A15" s="4" t="inlineStr">
        <is>
          <t>Gross Unrealized Losses</t>
        </is>
      </c>
      <c r="B15" s="6" t="n">
        <v>-184926</v>
      </c>
      <c r="C15" s="6" t="n">
        <v>-68929</v>
      </c>
      <c r="D15" s="4" t="inlineStr">
        <is>
          <t xml:space="preserve"> </t>
        </is>
      </c>
      <c r="E15" s="4" t="inlineStr">
        <is>
          <t xml:space="preserve"> </t>
        </is>
      </c>
    </row>
    <row r="16">
      <c r="A16" s="4" t="inlineStr">
        <is>
          <t>Fair Value</t>
        </is>
      </c>
      <c r="B16" s="6" t="n">
        <v>2391407</v>
      </c>
      <c r="C16" s="6" t="n">
        <v>1203092</v>
      </c>
      <c r="D16" s="4" t="inlineStr">
        <is>
          <t xml:space="preserve"> </t>
        </is>
      </c>
      <c r="E16" s="4" t="inlineStr">
        <is>
          <t xml:space="preserve"> </t>
        </is>
      </c>
    </row>
    <row r="17">
      <c r="A17" s="4" t="inlineStr">
        <is>
          <t>U.S. State, Municipal and Political Subdivision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Cost or Amortized Cost</t>
        </is>
      </c>
      <c r="B19" s="6" t="n">
        <v>4774108</v>
      </c>
      <c r="C19" s="6" t="n">
        <v>5562826</v>
      </c>
      <c r="D19" s="4" t="inlineStr">
        <is>
          <t xml:space="preserve"> </t>
        </is>
      </c>
      <c r="E19" s="4" t="inlineStr">
        <is>
          <t xml:space="preserve"> </t>
        </is>
      </c>
    </row>
    <row r="20">
      <c r="A20" s="4" t="inlineStr">
        <is>
          <t>Allowance for Credit Losses</t>
        </is>
      </c>
      <c r="B20" s="6" t="n">
        <v>0</v>
      </c>
      <c r="C20" s="6" t="n">
        <v>0</v>
      </c>
      <c r="D20" s="4" t="inlineStr">
        <is>
          <t xml:space="preserve"> </t>
        </is>
      </c>
      <c r="E20" s="4" t="inlineStr">
        <is>
          <t xml:space="preserve"> </t>
        </is>
      </c>
    </row>
    <row r="21">
      <c r="A21" s="4" t="inlineStr">
        <is>
          <t>Gross Unrealized Gains</t>
        </is>
      </c>
      <c r="B21" s="6" t="n">
        <v>5290</v>
      </c>
      <c r="C21" s="6" t="n">
        <v>29699</v>
      </c>
      <c r="D21" s="4" t="inlineStr">
        <is>
          <t xml:space="preserve"> </t>
        </is>
      </c>
      <c r="E21" s="4" t="inlineStr">
        <is>
          <t xml:space="preserve"> </t>
        </is>
      </c>
    </row>
    <row r="22">
      <c r="A22" s="4" t="inlineStr">
        <is>
          <t>Gross Unrealized Losses</t>
        </is>
      </c>
      <c r="B22" s="6" t="n">
        <v>-1009937</v>
      </c>
      <c r="C22" s="6" t="n">
        <v>-985133</v>
      </c>
      <c r="D22" s="4" t="inlineStr">
        <is>
          <t xml:space="preserve"> </t>
        </is>
      </c>
      <c r="E22" s="4" t="inlineStr">
        <is>
          <t xml:space="preserve"> </t>
        </is>
      </c>
    </row>
    <row r="23">
      <c r="A23" s="4" t="inlineStr">
        <is>
          <t>Fair Value</t>
        </is>
      </c>
      <c r="B23" s="6" t="n">
        <v>3769461</v>
      </c>
      <c r="C23" s="6" t="n">
        <v>4607392</v>
      </c>
      <c r="D23" s="4" t="inlineStr">
        <is>
          <t xml:space="preserve"> </t>
        </is>
      </c>
      <c r="E23" s="4" t="inlineStr">
        <is>
          <t xml:space="preserve"> </t>
        </is>
      </c>
    </row>
    <row r="24">
      <c r="A24" s="4" t="inlineStr">
        <is>
          <t>Corporate</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Cost or Amortized Cost</t>
        </is>
      </c>
      <c r="B26" s="6" t="n">
        <v>48862650</v>
      </c>
      <c r="C26" s="6" t="n">
        <v>46378337</v>
      </c>
      <c r="D26" s="4" t="inlineStr">
        <is>
          <t xml:space="preserve"> </t>
        </is>
      </c>
      <c r="E26" s="4" t="inlineStr">
        <is>
          <t xml:space="preserve"> </t>
        </is>
      </c>
    </row>
    <row r="27">
      <c r="A27" s="4" t="inlineStr">
        <is>
          <t>Allowance for Credit Losses</t>
        </is>
      </c>
      <c r="B27" s="6" t="n">
        <v>-99616</v>
      </c>
      <c r="C27" s="6" t="n">
        <v>-49008</v>
      </c>
      <c r="D27" s="7" t="n">
        <v>-1298</v>
      </c>
      <c r="E27" s="7" t="n">
        <v>-3238</v>
      </c>
    </row>
    <row r="28">
      <c r="A28" s="4" t="inlineStr">
        <is>
          <t>Gross Unrealized Gains</t>
        </is>
      </c>
      <c r="B28" s="6" t="n">
        <v>119998</v>
      </c>
      <c r="C28" s="6" t="n">
        <v>211570</v>
      </c>
      <c r="D28" s="4" t="inlineStr">
        <is>
          <t xml:space="preserve"> </t>
        </is>
      </c>
      <c r="E28" s="4" t="inlineStr">
        <is>
          <t xml:space="preserve"> </t>
        </is>
      </c>
    </row>
    <row r="29">
      <c r="A29" s="4" t="inlineStr">
        <is>
          <t>Gross Unrealized Losses</t>
        </is>
      </c>
      <c r="B29" s="6" t="n">
        <v>-6943765</v>
      </c>
      <c r="C29" s="6" t="n">
        <v>-6592143</v>
      </c>
      <c r="D29" s="4" t="inlineStr">
        <is>
          <t xml:space="preserve"> </t>
        </is>
      </c>
      <c r="E29" s="4" t="inlineStr">
        <is>
          <t xml:space="preserve"> </t>
        </is>
      </c>
    </row>
    <row r="30">
      <c r="A30" s="4" t="inlineStr">
        <is>
          <t>Fair Value</t>
        </is>
      </c>
      <c r="B30" s="6" t="n">
        <v>41939267</v>
      </c>
      <c r="C30" s="6" t="n">
        <v>39948756</v>
      </c>
      <c r="D30" s="4" t="inlineStr">
        <is>
          <t xml:space="preserve"> </t>
        </is>
      </c>
      <c r="E30" s="4" t="inlineStr">
        <is>
          <t xml:space="preserve"> </t>
        </is>
      </c>
    </row>
    <row r="31">
      <c r="A31" s="4" t="inlineStr">
        <is>
          <t>Residential Mortgage-backed Securities, or “RMBS”</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Cost or Amortized Cost</t>
        </is>
      </c>
      <c r="B33" s="6" t="n">
        <v>10964553</v>
      </c>
      <c r="C33" s="6" t="n">
        <v>8734629</v>
      </c>
      <c r="D33" s="4" t="inlineStr">
        <is>
          <t xml:space="preserve"> </t>
        </is>
      </c>
      <c r="E33" s="4" t="inlineStr">
        <is>
          <t xml:space="preserve"> </t>
        </is>
      </c>
    </row>
    <row r="34">
      <c r="A34" s="4" t="inlineStr">
        <is>
          <t>Allowance for Credit Losses</t>
        </is>
      </c>
      <c r="B34" s="6" t="n">
        <v>-115810</v>
      </c>
      <c r="C34" s="6" t="n">
        <v>-152067</v>
      </c>
      <c r="D34" s="4" t="inlineStr">
        <is>
          <t xml:space="preserve"> </t>
        </is>
      </c>
      <c r="E34" s="4" t="inlineStr">
        <is>
          <t xml:space="preserve"> </t>
        </is>
      </c>
    </row>
    <row r="35">
      <c r="A35" s="4" t="inlineStr">
        <is>
          <t>Gross Unrealized Gains</t>
        </is>
      </c>
      <c r="B35" s="6" t="n">
        <v>54319</v>
      </c>
      <c r="C35" s="6" t="n">
        <v>38206</v>
      </c>
      <c r="D35" s="4" t="inlineStr">
        <is>
          <t xml:space="preserve"> </t>
        </is>
      </c>
      <c r="E35" s="4" t="inlineStr">
        <is>
          <t xml:space="preserve"> </t>
        </is>
      </c>
    </row>
    <row r="36">
      <c r="A36" s="4" t="inlineStr">
        <is>
          <t>Gross Unrealized Losses</t>
        </is>
      </c>
      <c r="B36" s="6" t="n">
        <v>-624040</v>
      </c>
      <c r="C36" s="6" t="n">
        <v>-674550</v>
      </c>
      <c r="D36" s="4" t="inlineStr">
        <is>
          <t xml:space="preserve"> </t>
        </is>
      </c>
      <c r="E36" s="4" t="inlineStr">
        <is>
          <t xml:space="preserve"> </t>
        </is>
      </c>
    </row>
    <row r="37">
      <c r="A37" s="4" t="inlineStr">
        <is>
          <t>Fair Value</t>
        </is>
      </c>
      <c r="B37" s="6" t="n">
        <v>10279022</v>
      </c>
      <c r="C37" s="6" t="n">
        <v>7946218</v>
      </c>
      <c r="D37" s="4" t="inlineStr">
        <is>
          <t xml:space="preserve"> </t>
        </is>
      </c>
      <c r="E37" s="4" t="inlineStr">
        <is>
          <t xml:space="preserve"> </t>
        </is>
      </c>
    </row>
    <row r="38">
      <c r="A38" s="4" t="inlineStr">
        <is>
          <t>Commercial Mortgage-backed Securities, or “CMBS”</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Cost or Amortized Cost</t>
        </is>
      </c>
      <c r="B40" s="6" t="n">
        <v>8387194</v>
      </c>
      <c r="C40" s="6" t="n">
        <v>7491743</v>
      </c>
      <c r="D40" s="4" t="inlineStr">
        <is>
          <t xml:space="preserve"> </t>
        </is>
      </c>
      <c r="E40" s="4" t="inlineStr">
        <is>
          <t xml:space="preserve"> </t>
        </is>
      </c>
    </row>
    <row r="41">
      <c r="A41" s="4" t="inlineStr">
        <is>
          <t>Allowance for Credit Losses</t>
        </is>
      </c>
      <c r="B41" s="6" t="n">
        <v>-44024</v>
      </c>
      <c r="C41" s="6" t="n">
        <v>-35953</v>
      </c>
      <c r="D41" s="4" t="inlineStr">
        <is>
          <t xml:space="preserve"> </t>
        </is>
      </c>
      <c r="E41" s="4" t="inlineStr">
        <is>
          <t xml:space="preserve"> </t>
        </is>
      </c>
    </row>
    <row r="42">
      <c r="A42" s="4" t="inlineStr">
        <is>
          <t>Gross Unrealized Gains</t>
        </is>
      </c>
      <c r="B42" s="6" t="n">
        <v>28702</v>
      </c>
      <c r="C42" s="6" t="n">
        <v>4195</v>
      </c>
      <c r="D42" s="4" t="inlineStr">
        <is>
          <t xml:space="preserve"> </t>
        </is>
      </c>
      <c r="E42" s="4" t="inlineStr">
        <is>
          <t xml:space="preserve"> </t>
        </is>
      </c>
    </row>
    <row r="43">
      <c r="A43" s="4" t="inlineStr">
        <is>
          <t>Gross Unrealized Losses</t>
        </is>
      </c>
      <c r="B43" s="6" t="n">
        <v>-381505</v>
      </c>
      <c r="C43" s="6" t="n">
        <v>-731358</v>
      </c>
      <c r="D43" s="4" t="inlineStr">
        <is>
          <t xml:space="preserve"> </t>
        </is>
      </c>
      <c r="E43" s="4" t="inlineStr">
        <is>
          <t xml:space="preserve"> </t>
        </is>
      </c>
    </row>
    <row r="44">
      <c r="A44" s="4" t="inlineStr">
        <is>
          <t>Fair Value</t>
        </is>
      </c>
      <c r="B44" s="6" t="n">
        <v>7990367</v>
      </c>
      <c r="C44" s="6" t="n">
        <v>6728627</v>
      </c>
      <c r="D44" s="4" t="inlineStr">
        <is>
          <t xml:space="preserve"> </t>
        </is>
      </c>
      <c r="E44" s="4" t="inlineStr">
        <is>
          <t xml:space="preserve"> </t>
        </is>
      </c>
    </row>
    <row r="45">
      <c r="A45" s="4" t="inlineStr">
        <is>
          <t>Collateralized Bond Obligations, or “CBOs”</t>
        </is>
      </c>
      <c r="B45" s="4" t="inlineStr">
        <is>
          <t xml:space="preserve"> </t>
        </is>
      </c>
      <c r="C45" s="4" t="inlineStr">
        <is>
          <t xml:space="preserve"> </t>
        </is>
      </c>
      <c r="D45" s="4" t="inlineStr">
        <is>
          <t xml:space="preserve"> </t>
        </is>
      </c>
      <c r="E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row>
    <row r="47">
      <c r="A47" s="4" t="inlineStr">
        <is>
          <t>Cost or Amortized Cost</t>
        </is>
      </c>
      <c r="B47" s="6" t="n">
        <v>2487066</v>
      </c>
      <c r="C47" s="6" t="n">
        <v>2951511</v>
      </c>
      <c r="D47" s="4" t="inlineStr">
        <is>
          <t xml:space="preserve"> </t>
        </is>
      </c>
      <c r="E47" s="4" t="inlineStr">
        <is>
          <t xml:space="preserve"> </t>
        </is>
      </c>
    </row>
    <row r="48">
      <c r="A48" s="4" t="inlineStr">
        <is>
          <t>Allowance for Credit Losses</t>
        </is>
      </c>
      <c r="B48" s="6" t="n">
        <v>-1190</v>
      </c>
      <c r="C48" s="6" t="n">
        <v>-1214</v>
      </c>
      <c r="D48" s="4" t="inlineStr">
        <is>
          <t xml:space="preserve"> </t>
        </is>
      </c>
      <c r="E48" s="4" t="inlineStr">
        <is>
          <t xml:space="preserve"> </t>
        </is>
      </c>
    </row>
    <row r="49">
      <c r="A49" s="4" t="inlineStr">
        <is>
          <t>Gross Unrealized Gains</t>
        </is>
      </c>
      <c r="B49" s="6" t="n">
        <v>0</v>
      </c>
      <c r="C49" s="6" t="n">
        <v>0</v>
      </c>
      <c r="D49" s="4" t="inlineStr">
        <is>
          <t xml:space="preserve"> </t>
        </is>
      </c>
      <c r="E49" s="4" t="inlineStr">
        <is>
          <t xml:space="preserve"> </t>
        </is>
      </c>
    </row>
    <row r="50">
      <c r="A50" s="4" t="inlineStr">
        <is>
          <t>Gross Unrealized Losses</t>
        </is>
      </c>
      <c r="B50" s="6" t="n">
        <v>-79644</v>
      </c>
      <c r="C50" s="6" t="n">
        <v>-143818</v>
      </c>
      <c r="D50" s="4" t="inlineStr">
        <is>
          <t xml:space="preserve"> </t>
        </is>
      </c>
      <c r="E50" s="4" t="inlineStr">
        <is>
          <t xml:space="preserve"> </t>
        </is>
      </c>
    </row>
    <row r="51">
      <c r="A51" s="4" t="inlineStr">
        <is>
          <t>Fair Value</t>
        </is>
      </c>
      <c r="B51" s="6" t="n">
        <v>2406232</v>
      </c>
      <c r="C51" s="6" t="n">
        <v>2806479</v>
      </c>
      <c r="D51" s="4" t="inlineStr">
        <is>
          <t xml:space="preserve"> </t>
        </is>
      </c>
      <c r="E51" s="4" t="inlineStr">
        <is>
          <t xml:space="preserve"> </t>
        </is>
      </c>
    </row>
    <row r="52">
      <c r="A52" s="4" t="inlineStr">
        <is>
          <t>CLOs</t>
        </is>
      </c>
      <c r="B52" s="4" t="inlineStr">
        <is>
          <t xml:space="preserve"> </t>
        </is>
      </c>
      <c r="C52" s="4" t="inlineStr">
        <is>
          <t xml:space="preserve"> </t>
        </is>
      </c>
      <c r="D52" s="4" t="inlineStr">
        <is>
          <t xml:space="preserve"> </t>
        </is>
      </c>
      <c r="E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row>
    <row r="54">
      <c r="A54" s="4" t="inlineStr">
        <is>
          <t>Cost or Amortized Cost</t>
        </is>
      </c>
      <c r="B54" s="6" t="n">
        <v>4106046</v>
      </c>
      <c r="C54" s="6" t="n">
        <v>3493731</v>
      </c>
      <c r="D54" s="4" t="inlineStr">
        <is>
          <t xml:space="preserve"> </t>
        </is>
      </c>
      <c r="E54" s="4" t="inlineStr">
        <is>
          <t xml:space="preserve"> </t>
        </is>
      </c>
    </row>
    <row r="55">
      <c r="A55" s="4" t="inlineStr">
        <is>
          <t>Allowance for Credit Losses</t>
        </is>
      </c>
      <c r="B55" s="6" t="n">
        <v>-6620</v>
      </c>
      <c r="C55" s="6" t="n">
        <v>-19077</v>
      </c>
      <c r="D55" s="4" t="inlineStr">
        <is>
          <t xml:space="preserve"> </t>
        </is>
      </c>
      <c r="E55" s="4" t="inlineStr">
        <is>
          <t xml:space="preserve"> </t>
        </is>
      </c>
    </row>
    <row r="56">
      <c r="A56" s="4" t="inlineStr">
        <is>
          <t>Gross Unrealized Gains</t>
        </is>
      </c>
      <c r="B56" s="6" t="n">
        <v>24177</v>
      </c>
      <c r="C56" s="6" t="n">
        <v>6483</v>
      </c>
      <c r="D56" s="4" t="inlineStr">
        <is>
          <t xml:space="preserve"> </t>
        </is>
      </c>
      <c r="E56" s="4" t="inlineStr">
        <is>
          <t xml:space="preserve"> </t>
        </is>
      </c>
    </row>
    <row r="57">
      <c r="A57" s="4" t="inlineStr">
        <is>
          <t>Gross Unrealized Losses</t>
        </is>
      </c>
      <c r="B57" s="6" t="n">
        <v>-22265</v>
      </c>
      <c r="C57" s="6" t="n">
        <v>-52365</v>
      </c>
      <c r="D57" s="4" t="inlineStr">
        <is>
          <t xml:space="preserve"> </t>
        </is>
      </c>
      <c r="E57" s="4" t="inlineStr">
        <is>
          <t xml:space="preserve"> </t>
        </is>
      </c>
    </row>
    <row r="58">
      <c r="A58" s="4" t="inlineStr">
        <is>
          <t>Fair Value</t>
        </is>
      </c>
      <c r="B58" s="6" t="n">
        <v>4101338</v>
      </c>
      <c r="C58" s="6" t="n">
        <v>3428772</v>
      </c>
      <c r="D58" s="4" t="inlineStr">
        <is>
          <t xml:space="preserve"> </t>
        </is>
      </c>
      <c r="E58" s="4" t="inlineStr">
        <is>
          <t xml:space="preserve"> </t>
        </is>
      </c>
    </row>
    <row r="59">
      <c r="A59" s="4" t="inlineStr">
        <is>
          <t>Asset-Backed Securities, or “ABSs”</t>
        </is>
      </c>
      <c r="B59" s="4" t="inlineStr">
        <is>
          <t xml:space="preserve"> </t>
        </is>
      </c>
      <c r="C59" s="4" t="inlineStr">
        <is>
          <t xml:space="preserve"> </t>
        </is>
      </c>
      <c r="D59" s="4" t="inlineStr">
        <is>
          <t xml:space="preserve"> </t>
        </is>
      </c>
      <c r="E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c r="E60" s="4" t="inlineStr">
        <is>
          <t xml:space="preserve"> </t>
        </is>
      </c>
    </row>
    <row r="61">
      <c r="A61" s="4" t="inlineStr">
        <is>
          <t>Cost or Amortized Cost</t>
        </is>
      </c>
      <c r="B61" s="6" t="n">
        <v>3455133</v>
      </c>
      <c r="C61" s="6" t="n">
        <v>2901573</v>
      </c>
      <c r="D61" s="4" t="inlineStr">
        <is>
          <t xml:space="preserve"> </t>
        </is>
      </c>
      <c r="E61" s="4" t="inlineStr">
        <is>
          <t xml:space="preserve"> </t>
        </is>
      </c>
    </row>
    <row r="62">
      <c r="A62" s="4" t="inlineStr">
        <is>
          <t>Allowance for Credit Losses</t>
        </is>
      </c>
      <c r="B62" s="6" t="n">
        <v>-8062</v>
      </c>
      <c r="C62" s="6" t="n">
        <v>-11393</v>
      </c>
      <c r="D62" s="4" t="inlineStr">
        <is>
          <t xml:space="preserve"> </t>
        </is>
      </c>
      <c r="E62" s="4" t="inlineStr">
        <is>
          <t xml:space="preserve"> </t>
        </is>
      </c>
    </row>
    <row r="63">
      <c r="A63" s="4" t="inlineStr">
        <is>
          <t>Gross Unrealized Gains</t>
        </is>
      </c>
      <c r="B63" s="6" t="n">
        <v>23255</v>
      </c>
      <c r="C63" s="6" t="n">
        <v>14358</v>
      </c>
      <c r="D63" s="4" t="inlineStr">
        <is>
          <t xml:space="preserve"> </t>
        </is>
      </c>
      <c r="E63" s="4" t="inlineStr">
        <is>
          <t xml:space="preserve"> </t>
        </is>
      </c>
    </row>
    <row r="64">
      <c r="A64" s="4" t="inlineStr">
        <is>
          <t>Gross Unrealized Losses</t>
        </is>
      </c>
      <c r="B64" s="6" t="n">
        <v>-87464</v>
      </c>
      <c r="C64" s="6" t="n">
        <v>-159686</v>
      </c>
      <c r="D64" s="4" t="inlineStr">
        <is>
          <t xml:space="preserve"> </t>
        </is>
      </c>
      <c r="E64" s="4" t="inlineStr">
        <is>
          <t xml:space="preserve"> </t>
        </is>
      </c>
    </row>
    <row r="65">
      <c r="A65" s="4" t="inlineStr">
        <is>
          <t>Fair Value</t>
        </is>
      </c>
      <c r="B65" s="7" t="n">
        <v>3382862</v>
      </c>
      <c r="C65" s="7" t="n">
        <v>2744852</v>
      </c>
      <c r="D65" s="4" t="inlineStr">
        <is>
          <t xml:space="preserve"> </t>
        </is>
      </c>
      <c r="E6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Y75"/>
  <sheetViews>
    <sheetView workbookViewId="0">
      <selection activeCell="A1" sqref="A1"/>
    </sheetView>
  </sheetViews>
  <sheetFormatPr baseColWidth="8" defaultRowHeight="15"/>
  <cols>
    <col width="80" customWidth="1" min="1" max="1"/>
    <col width="13" customWidth="1" min="2" max="2"/>
    <col width="57" customWidth="1" min="3" max="3"/>
    <col width="25" customWidth="1" min="4" max="4"/>
    <col width="42" customWidth="1" min="5" max="5"/>
    <col width="73" customWidth="1" min="6" max="6"/>
    <col width="41" customWidth="1" min="7" max="7"/>
    <col width="42" customWidth="1" min="8" max="8"/>
    <col width="58" customWidth="1" min="9" max="9"/>
    <col width="13" customWidth="1" min="10" max="10"/>
    <col width="27" customWidth="1" min="11" max="11"/>
    <col width="47" customWidth="1" min="12" max="12"/>
    <col width="50" customWidth="1" min="13" max="13"/>
    <col width="38" customWidth="1" min="14" max="14"/>
    <col width="18" customWidth="1" min="15" max="15"/>
    <col width="41" customWidth="1" min="16" max="16"/>
    <col width="29" customWidth="1" min="17" max="17"/>
    <col width="75" customWidth="1" min="18" max="18"/>
    <col width="59" customWidth="1" min="19" max="19"/>
    <col width="79" customWidth="1" min="20" max="20"/>
    <col width="80" customWidth="1" min="21" max="21"/>
    <col width="70" customWidth="1" min="22" max="22"/>
    <col width="25" customWidth="1" min="23" max="23"/>
    <col width="48" customWidth="1" min="24" max="24"/>
    <col width="36" customWidth="1" min="25" max="25"/>
  </cols>
  <sheetData>
    <row r="1">
      <c r="A1" s="1" t="inlineStr">
        <is>
          <t>CONSOLIDATED STATEMENTS OF CHANGES IN EQUITY - USD ($) $ in Thousands</t>
        </is>
      </c>
      <c r="B1" s="2" t="inlineStr">
        <is>
          <t>Total</t>
        </is>
      </c>
      <c r="C1" s="2" t="inlineStr">
        <is>
          <t>Series C Mandatory Convertible Preferred Stock Dividends</t>
        </is>
      </c>
      <c r="D1" s="2" t="inlineStr">
        <is>
          <t>Series I Preferred Stock</t>
        </is>
      </c>
      <c r="E1" s="2" t="inlineStr">
        <is>
          <t>Total KKR &amp; Co. Inc. Stockholders' Equity</t>
        </is>
      </c>
      <c r="F1" s="2" t="inlineStr">
        <is>
          <t>Preferred Stock Series C Mandatory Convertible Preferred Stock Dividends</t>
        </is>
      </c>
      <c r="G1" s="2" t="inlineStr">
        <is>
          <t>Preferred Stock Series I Preferred Stock</t>
        </is>
      </c>
      <c r="H1" s="2" t="inlineStr">
        <is>
          <t>Preferred Stock Series II Preferred Stock</t>
        </is>
      </c>
      <c r="I1" s="2" t="inlineStr">
        <is>
          <t>Preferred Stock Series II Preferred Stock Holdings Merger</t>
        </is>
      </c>
      <c r="J1" s="2" t="inlineStr">
        <is>
          <t>Common Stock</t>
        </is>
      </c>
      <c r="K1" s="2" t="inlineStr">
        <is>
          <t>Additional Paid-In Capital</t>
        </is>
      </c>
      <c r="L1" s="2" t="inlineStr">
        <is>
          <t>Additional Paid-In Capital 2024 GA Acquisition</t>
        </is>
      </c>
      <c r="M1" s="2" t="inlineStr">
        <is>
          <t>Additional Paid-In Capital As previously reported</t>
        </is>
      </c>
      <c r="N1" s="2" t="inlineStr">
        <is>
          <t>Additional Paid-In Capital Adjustment</t>
        </is>
      </c>
      <c r="O1" s="2" t="inlineStr">
        <is>
          <t>Retained Earnings</t>
        </is>
      </c>
      <c r="P1" s="2" t="inlineStr">
        <is>
          <t>Retained Earnings As previously reported</t>
        </is>
      </c>
      <c r="Q1" s="2" t="inlineStr">
        <is>
          <t>Retained Earnings Adjustment</t>
        </is>
      </c>
      <c r="R1" s="2" t="inlineStr">
        <is>
          <t>Retained Earnings Series C Mandatory Convertible Preferred Stock Dividends</t>
        </is>
      </c>
      <c r="S1" s="2" t="inlineStr">
        <is>
          <t>Accumulated Other Comprehensive Income (Loss) (net of tax)</t>
        </is>
      </c>
      <c r="T1" s="2" t="inlineStr">
        <is>
          <t>Accumulated Other Comprehensive Income (Loss) (net of tax) 2024 GA Acquisition</t>
        </is>
      </c>
      <c r="U1" s="2" t="inlineStr">
        <is>
          <t>Accumulated Other Comprehensive Income (Loss) (net of tax) As previously reported</t>
        </is>
      </c>
      <c r="V1" s="2" t="inlineStr">
        <is>
          <t>Accumulated Other Comprehensive Income (Loss) (net of tax) Adjustment</t>
        </is>
      </c>
      <c r="W1" s="2" t="inlineStr">
        <is>
          <t>Noncontrolling Interests</t>
        </is>
      </c>
      <c r="X1" s="2" t="inlineStr">
        <is>
          <t>Noncontrolling Interests As previously reported</t>
        </is>
      </c>
      <c r="Y1" s="2" t="inlineStr">
        <is>
          <t>Noncontrolling Interests Adjustment</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Redeemable Noncontrolling Interests (See Note 23)</t>
        </is>
      </c>
      <c r="B3" s="7" t="n">
        <v>8249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tockholders' equity, beginning balance at Dec. 31, 2021</t>
        </is>
      </c>
      <c r="B4" s="4" t="inlineStr">
        <is>
          <t xml:space="preserve"> </t>
        </is>
      </c>
      <c r="C4" s="4" t="inlineStr">
        <is>
          <t xml:space="preserve"> </t>
        </is>
      </c>
      <c r="D4" s="4" t="inlineStr">
        <is>
          <t xml:space="preserve"> </t>
        </is>
      </c>
      <c r="E4" s="4" t="inlineStr">
        <is>
          <t xml:space="preserve"> </t>
        </is>
      </c>
      <c r="F4" s="7" t="n">
        <v>1115792</v>
      </c>
      <c r="G4" s="4" t="inlineStr">
        <is>
          <t xml:space="preserve"> </t>
        </is>
      </c>
      <c r="H4" s="7" t="n">
        <v>2587</v>
      </c>
      <c r="I4" s="4" t="inlineStr">
        <is>
          <t xml:space="preserve"> </t>
        </is>
      </c>
      <c r="J4" s="7" t="n">
        <v>5957</v>
      </c>
      <c r="K4" s="7" t="n">
        <v>8997435</v>
      </c>
      <c r="L4" s="4" t="inlineStr">
        <is>
          <t xml:space="preserve"> </t>
        </is>
      </c>
      <c r="M4" s="7" t="n">
        <v>8997435</v>
      </c>
      <c r="N4" s="7" t="n">
        <v>0</v>
      </c>
      <c r="O4" s="7" t="n">
        <v>7736112</v>
      </c>
      <c r="P4" s="7" t="n">
        <v>7670182</v>
      </c>
      <c r="Q4" s="7" t="n">
        <v>65930</v>
      </c>
      <c r="R4" s="4" t="inlineStr">
        <is>
          <t xml:space="preserve"> </t>
        </is>
      </c>
      <c r="S4" s="7" t="n">
        <v>-199448</v>
      </c>
      <c r="T4" s="4" t="inlineStr">
        <is>
          <t xml:space="preserve"> </t>
        </is>
      </c>
      <c r="U4" s="7" t="n">
        <v>-209789</v>
      </c>
      <c r="V4" s="7" t="n">
        <v>10341</v>
      </c>
      <c r="W4" s="7" t="n">
        <v>40579526</v>
      </c>
      <c r="X4" s="7" t="n">
        <v>40474565</v>
      </c>
      <c r="Y4" s="7" t="n">
        <v>104961</v>
      </c>
    </row>
    <row r="5">
      <c r="A5" s="4" t="inlineStr">
        <is>
          <t>Preferred stock, shares outstanding, beginning balance (in shares) at Dec. 31, 2021</t>
        </is>
      </c>
      <c r="B5" s="4" t="inlineStr">
        <is>
          <t xml:space="preserve"> </t>
        </is>
      </c>
      <c r="C5" s="4" t="inlineStr">
        <is>
          <t xml:space="preserve"> </t>
        </is>
      </c>
      <c r="D5" s="4" t="inlineStr">
        <is>
          <t xml:space="preserve"> </t>
        </is>
      </c>
      <c r="E5" s="4" t="inlineStr">
        <is>
          <t xml:space="preserve"> </t>
        </is>
      </c>
      <c r="F5" s="6" t="n">
        <v>23000000</v>
      </c>
      <c r="G5" s="6" t="n">
        <v>1</v>
      </c>
      <c r="H5" s="6" t="n">
        <v>25872616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mmon stock, shares outstanding, beginning balance (in shares) at Dec.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9566361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onversion of Series C Mandatory Convertible Preferred Stock (in shares)</t>
        </is>
      </c>
      <c r="B8" s="4" t="inlineStr">
        <is>
          <t xml:space="preserve"> </t>
        </is>
      </c>
      <c r="C8" s="4" t="inlineStr">
        <is>
          <t xml:space="preserve"> </t>
        </is>
      </c>
      <c r="D8" s="4" t="inlineStr">
        <is>
          <t xml:space="preserve"> </t>
        </is>
      </c>
      <c r="E8" s="4" t="inlineStr">
        <is>
          <t xml:space="preserve"> </t>
        </is>
      </c>
      <c r="F8" s="6" t="n">
        <v>-26</v>
      </c>
      <c r="G8" s="4" t="inlineStr">
        <is>
          <t xml:space="preserve"> </t>
        </is>
      </c>
      <c r="H8" s="4" t="inlineStr">
        <is>
          <t xml:space="preserve"> </t>
        </is>
      </c>
      <c r="I8" s="4" t="inlineStr">
        <is>
          <t xml:space="preserve"> </t>
        </is>
      </c>
      <c r="J8" s="6" t="n">
        <v>3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ancellation of Series II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v>
      </c>
      <c r="I9" s="7" t="n">
        <v>-258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ancellation of Series II Preferr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67020</v>
      </c>
      <c r="I10" s="6" t="n">
        <v>-25825914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lawback of Transfer Restrict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1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Exchange of KKR Holdings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5</v>
      </c>
      <c r="K12" s="6" t="n">
        <v>1481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946</v>
      </c>
      <c r="T12" s="4" t="inlineStr">
        <is>
          <t xml:space="preserve"> </t>
        </is>
      </c>
      <c r="U12" s="4" t="inlineStr">
        <is>
          <t xml:space="preserve"> </t>
        </is>
      </c>
      <c r="V12" s="4" t="inlineStr">
        <is>
          <t xml:space="preserve"> </t>
        </is>
      </c>
      <c r="W12" s="6" t="n">
        <v>-12865</v>
      </c>
      <c r="X12" s="4" t="inlineStr">
        <is>
          <t xml:space="preserve"> </t>
        </is>
      </c>
      <c r="Y12" s="4" t="inlineStr">
        <is>
          <t xml:space="preserve"> </t>
        </is>
      </c>
    </row>
    <row r="13">
      <c r="A13" s="4" t="inlineStr">
        <is>
          <t>Exchange of KKR Holding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6702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Holdings Merger (See Note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667</v>
      </c>
      <c r="K14" s="6" t="n">
        <v>821318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015317</v>
      </c>
      <c r="T14" s="4" t="inlineStr">
        <is>
          <t xml:space="preserve"> </t>
        </is>
      </c>
      <c r="U14" s="4" t="inlineStr">
        <is>
          <t xml:space="preserve"> </t>
        </is>
      </c>
      <c r="V14" s="4" t="inlineStr">
        <is>
          <t xml:space="preserve"> </t>
        </is>
      </c>
      <c r="W14" s="6" t="n">
        <v>-7197950</v>
      </c>
      <c r="X14" s="4" t="inlineStr">
        <is>
          <t xml:space="preserve"> </t>
        </is>
      </c>
      <c r="Y14" s="4" t="inlineStr">
        <is>
          <t xml:space="preserve"> </t>
        </is>
      </c>
    </row>
    <row r="15">
      <c r="A15" s="4" t="inlineStr">
        <is>
          <t>Holdings Merger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6675914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et Delivery of Common Stock (Equity Incentive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34</v>
      </c>
      <c r="K16" s="6" t="n">
        <v>-6575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et Delivery of Common Stock (Equity Incentive Pla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41335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Repurchas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52</v>
      </c>
      <c r="K18" s="6" t="n">
        <v>-346599</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Repurchases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19117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Tax Effects - Holdings Merger and Other (See Note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6486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quity-Based Compensation (Non Cash Con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1571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hange in KKR &amp; Co. Inc.'s Ownership Interest (See Note 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20137</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49701</v>
      </c>
      <c r="T22" s="4" t="inlineStr">
        <is>
          <t xml:space="preserve"> </t>
        </is>
      </c>
      <c r="U22" s="4" t="inlineStr">
        <is>
          <t xml:space="preserve"> </t>
        </is>
      </c>
      <c r="V22" s="4" t="inlineStr">
        <is>
          <t xml:space="preserve"> </t>
        </is>
      </c>
      <c r="W22" s="6" t="n">
        <v>-170436</v>
      </c>
      <c r="X22" s="4" t="inlineStr">
        <is>
          <t xml:space="preserve"> </t>
        </is>
      </c>
      <c r="Y22" s="4" t="inlineStr">
        <is>
          <t xml:space="preserve"> </t>
        </is>
      </c>
    </row>
    <row r="23">
      <c r="A23" s="4" t="inlineStr">
        <is>
          <t>Net Income (Loss) Attributable to KKR &amp; Co. Inc.</t>
        </is>
      </c>
      <c r="B23" s="6" t="n">
        <v>-52166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521664</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eries C Mandatory Convertible Preferred Stock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7" t="n">
        <v>-69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ommon stock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444341</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3935388</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tockholders' equity, ending balance at Dec. 31, 2022</t>
        </is>
      </c>
      <c r="B27" s="7" t="n">
        <v>55218625</v>
      </c>
      <c r="C27" s="4" t="inlineStr">
        <is>
          <t xml:space="preserve"> </t>
        </is>
      </c>
      <c r="D27" s="4" t="inlineStr">
        <is>
          <t xml:space="preserve"> </t>
        </is>
      </c>
      <c r="E27" s="7" t="n">
        <v>18807767</v>
      </c>
      <c r="F27" s="7" t="n">
        <v>1115792</v>
      </c>
      <c r="G27" s="4" t="inlineStr">
        <is>
          <t xml:space="preserve"> </t>
        </is>
      </c>
      <c r="H27" s="7" t="n">
        <v>0</v>
      </c>
      <c r="I27" s="4" t="inlineStr">
        <is>
          <t xml:space="preserve"> </t>
        </is>
      </c>
      <c r="J27" s="7" t="n">
        <v>8611</v>
      </c>
      <c r="K27" s="6" t="n">
        <v>16284057</v>
      </c>
      <c r="L27" s="4" t="inlineStr">
        <is>
          <t xml:space="preserve"> </t>
        </is>
      </c>
      <c r="M27" s="6" t="n">
        <v>16190407</v>
      </c>
      <c r="N27" s="7" t="n">
        <v>93650</v>
      </c>
      <c r="O27" s="6" t="n">
        <v>6701107</v>
      </c>
      <c r="P27" s="6" t="n">
        <v>6315711</v>
      </c>
      <c r="Q27" s="7" t="n">
        <v>385396</v>
      </c>
      <c r="R27" s="4" t="inlineStr">
        <is>
          <t xml:space="preserve"> </t>
        </is>
      </c>
      <c r="S27" s="6" t="n">
        <v>-5301800</v>
      </c>
      <c r="T27" s="4" t="inlineStr">
        <is>
          <t xml:space="preserve"> </t>
        </is>
      </c>
      <c r="U27" s="6" t="n">
        <v>-5901701</v>
      </c>
      <c r="V27" s="7" t="n">
        <v>599901</v>
      </c>
      <c r="W27" s="6" t="n">
        <v>36410858</v>
      </c>
      <c r="X27" s="6" t="n">
        <v>35778000</v>
      </c>
      <c r="Y27" s="7" t="n">
        <v>632858</v>
      </c>
    </row>
    <row r="28">
      <c r="A28" s="4" t="inlineStr">
        <is>
          <t>Preferred stock, shares outstanding, ending balance (in shares) at Dec. 31, 2022</t>
        </is>
      </c>
      <c r="B28" s="4" t="inlineStr">
        <is>
          <t xml:space="preserve"> </t>
        </is>
      </c>
      <c r="C28" s="4" t="inlineStr">
        <is>
          <t xml:space="preserve"> </t>
        </is>
      </c>
      <c r="D28" s="4" t="inlineStr">
        <is>
          <t xml:space="preserve"> </t>
        </is>
      </c>
      <c r="E28" s="4" t="inlineStr">
        <is>
          <t xml:space="preserve"> </t>
        </is>
      </c>
      <c r="F28" s="6" t="n">
        <v>22999974</v>
      </c>
      <c r="G28" s="6" t="n">
        <v>1</v>
      </c>
      <c r="H28" s="6"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ommon stock, shares outstanding, ending 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6111047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referred stock, dividends declared (in dollars per share)</t>
        </is>
      </c>
      <c r="B31" s="4" t="inlineStr">
        <is>
          <t xml:space="preserve"> </t>
        </is>
      </c>
      <c r="C31" s="7" t="n">
        <v>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ividend declared (in dollars per share)</t>
        </is>
      </c>
      <c r="B32" s="9" t="n">
        <v>0.6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Redeemable Noncontrolling Interests (See Note 23)</t>
        </is>
      </c>
      <c r="B33" s="7" t="n">
        <v>1520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onversion of Series C Mandatory Convertible Preferred Stock</t>
        </is>
      </c>
      <c r="B34" s="4" t="inlineStr">
        <is>
          <t xml:space="preserve"> </t>
        </is>
      </c>
      <c r="C34" s="4" t="inlineStr">
        <is>
          <t xml:space="preserve"> </t>
        </is>
      </c>
      <c r="D34" s="4" t="inlineStr">
        <is>
          <t xml:space="preserve"> </t>
        </is>
      </c>
      <c r="E34" s="4" t="inlineStr">
        <is>
          <t xml:space="preserve"> </t>
        </is>
      </c>
      <c r="F34" s="7" t="n">
        <v>-1115792</v>
      </c>
      <c r="G34" s="4" t="inlineStr">
        <is>
          <t xml:space="preserve"> </t>
        </is>
      </c>
      <c r="H34" s="4" t="inlineStr">
        <is>
          <t xml:space="preserve"> </t>
        </is>
      </c>
      <c r="I34" s="4" t="inlineStr">
        <is>
          <t xml:space="preserve"> </t>
        </is>
      </c>
      <c r="J34" s="7" t="n">
        <v>269</v>
      </c>
      <c r="K34" s="6" t="n">
        <v>111552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onversion of Series C Mandatory Convertible Preferred Stock (in shares)</t>
        </is>
      </c>
      <c r="B35" s="4" t="inlineStr">
        <is>
          <t xml:space="preserve"> </t>
        </is>
      </c>
      <c r="C35" s="4" t="inlineStr">
        <is>
          <t xml:space="preserve"> </t>
        </is>
      </c>
      <c r="D35" s="4" t="inlineStr">
        <is>
          <t xml:space="preserve"> </t>
        </is>
      </c>
      <c r="E35" s="4" t="inlineStr">
        <is>
          <t xml:space="preserve"> </t>
        </is>
      </c>
      <c r="F35" s="6" t="n">
        <v>-22999974</v>
      </c>
      <c r="G35" s="4" t="inlineStr">
        <is>
          <t xml:space="preserve"> </t>
        </is>
      </c>
      <c r="H35" s="4" t="inlineStr">
        <is>
          <t xml:space="preserve"> </t>
        </is>
      </c>
      <c r="I35" s="4" t="inlineStr">
        <is>
          <t xml:space="preserve"> </t>
        </is>
      </c>
      <c r="J35" s="6" t="n">
        <v>26909918</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lawback of Transfer Restricted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504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et Delivery of Common Stock (Equity Incentive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24</v>
      </c>
      <c r="K37" s="6" t="n">
        <v>-41697</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et Delivery of Common Stock (Equity Incentive Pla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40539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Repurchas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54</v>
      </c>
      <c r="K39" s="6" t="n">
        <v>-28979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Repurchases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39516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Excise Tax on Repurchas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34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Equity-Based Compensation (Non Cash Contribu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97414</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hange in KKR &amp; Co. Inc.'s Ownership Interest (See Note 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78529</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121662</v>
      </c>
      <c r="T43" s="4" t="inlineStr">
        <is>
          <t xml:space="preserve"> </t>
        </is>
      </c>
      <c r="U43" s="4" t="inlineStr">
        <is>
          <t xml:space="preserve"> </t>
        </is>
      </c>
      <c r="V43" s="4" t="inlineStr">
        <is>
          <t xml:space="preserve"> </t>
        </is>
      </c>
      <c r="W43" s="6" t="n">
        <v>-156867</v>
      </c>
      <c r="X43" s="4" t="inlineStr">
        <is>
          <t xml:space="preserve"> </t>
        </is>
      </c>
      <c r="Y43" s="4" t="inlineStr">
        <is>
          <t xml:space="preserve"> </t>
        </is>
      </c>
    </row>
    <row r="44">
      <c r="A44" s="4" t="inlineStr">
        <is>
          <t>Tax Effects of Changes in Ownership and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47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Net Income (Loss) Attributable to KKR &amp; Co. Inc.</t>
        </is>
      </c>
      <c r="B45" s="6" t="n">
        <v>373226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732261</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eries C Mandatory Convertible Preferred Stock 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7" t="n">
        <v>-51747</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ommon stock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563285</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905813</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tockholders' equity, ending balance at Dec. 31, 2023</t>
        </is>
      </c>
      <c r="B49" s="7" t="n">
        <v>57763485</v>
      </c>
      <c r="C49" s="4" t="inlineStr">
        <is>
          <t xml:space="preserve"> </t>
        </is>
      </c>
      <c r="D49" s="4" t="inlineStr">
        <is>
          <t xml:space="preserve"> </t>
        </is>
      </c>
      <c r="E49" s="6" t="n">
        <v>22858694</v>
      </c>
      <c r="F49" s="7" t="n">
        <v>0</v>
      </c>
      <c r="G49" s="4" t="inlineStr">
        <is>
          <t xml:space="preserve"> </t>
        </is>
      </c>
      <c r="H49" s="4" t="inlineStr">
        <is>
          <t xml:space="preserve"> </t>
        </is>
      </c>
      <c r="I49" s="4" t="inlineStr">
        <is>
          <t xml:space="preserve"> </t>
        </is>
      </c>
      <c r="J49" s="7" t="n">
        <v>8850</v>
      </c>
      <c r="K49" s="6" t="n">
        <v>17549157</v>
      </c>
      <c r="L49" s="4" t="inlineStr">
        <is>
          <t xml:space="preserve"> </t>
        </is>
      </c>
      <c r="M49" s="7" t="n">
        <v>17549157</v>
      </c>
      <c r="N49" s="4" t="inlineStr">
        <is>
          <t xml:space="preserve"> </t>
        </is>
      </c>
      <c r="O49" s="6" t="n">
        <v>9818336</v>
      </c>
      <c r="P49" s="7" t="n">
        <v>9818336</v>
      </c>
      <c r="Q49" s="4" t="inlineStr">
        <is>
          <t xml:space="preserve"> </t>
        </is>
      </c>
      <c r="R49" s="4" t="inlineStr">
        <is>
          <t xml:space="preserve"> </t>
        </is>
      </c>
      <c r="S49" s="6" t="n">
        <v>-4517649</v>
      </c>
      <c r="T49" s="4" t="inlineStr">
        <is>
          <t xml:space="preserve"> </t>
        </is>
      </c>
      <c r="U49" s="7" t="n">
        <v>-4517649</v>
      </c>
      <c r="V49" s="4" t="inlineStr">
        <is>
          <t xml:space="preserve"> </t>
        </is>
      </c>
      <c r="W49" s="6" t="n">
        <v>34904791</v>
      </c>
      <c r="X49" s="7" t="n">
        <v>34904791</v>
      </c>
      <c r="Y49" s="4" t="inlineStr">
        <is>
          <t xml:space="preserve"> </t>
        </is>
      </c>
    </row>
    <row r="50">
      <c r="A50" s="4" t="inlineStr">
        <is>
          <t>Preferred stock, shares outstanding, ending balance (in shares) at Dec. 31, 2023</t>
        </is>
      </c>
      <c r="B50" s="4" t="inlineStr">
        <is>
          <t xml:space="preserve"> </t>
        </is>
      </c>
      <c r="C50" s="4" t="inlineStr">
        <is>
          <t xml:space="preserve"> </t>
        </is>
      </c>
      <c r="D50" s="6" t="n">
        <v>1</v>
      </c>
      <c r="E50" s="4" t="inlineStr">
        <is>
          <t xml:space="preserve"> </t>
        </is>
      </c>
      <c r="F50" s="6" t="n">
        <v>0</v>
      </c>
      <c r="G50" s="6" t="n">
        <v>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mmon stock, shares outstanding, ending balance (in shares) at Dec. 31, 2023</t>
        </is>
      </c>
      <c r="B51" s="6" t="n">
        <v>88500558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885005588</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referred stock, dividends declared (in dollars per share)</t>
        </is>
      </c>
      <c r="B53" s="4" t="inlineStr">
        <is>
          <t xml:space="preserve"> </t>
        </is>
      </c>
      <c r="C53" s="8" t="n">
        <v>2.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Dividend declared (in dollars per share)</t>
        </is>
      </c>
      <c r="B54" s="9" t="n">
        <v>0.6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Redeemable Noncontrolling Interests (See Note 23)</t>
        </is>
      </c>
      <c r="B55" s="7" t="n">
        <v>61542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lawback of Transfer Restricted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972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Exchange of KKR Holding Uni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72399</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rivate Placement Share Issuanc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379</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et Delivery of Common Stock (Equity Incentive Pl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32</v>
      </c>
      <c r="K59" s="6" t="n">
        <v>-125039</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et Delivery of Common Stock (Equity Incentive Plan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158533</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Compensation Modification (See Note 1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2601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53623</v>
      </c>
      <c r="X61" s="4" t="inlineStr">
        <is>
          <t xml:space="preserve"> </t>
        </is>
      </c>
      <c r="Y61" s="4" t="inlineStr">
        <is>
          <t xml:space="preserve"> </t>
        </is>
      </c>
    </row>
    <row r="62">
      <c r="A62" s="4" t="inlineStr">
        <is>
          <t>Compensation Modification - Issuance of Holdings III Units (See Note 1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3623</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Equity-Based Compensation (Non Cash Contribu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14144</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2024 GA Acquisition - Issuance of Holdings III Units (See Note 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40789</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hange in KKR &amp; Co. Inc.'s Ownership Interest (See Note 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02381</v>
      </c>
      <c r="L65" s="7" t="n">
        <v>128194</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33725</v>
      </c>
      <c r="T65" s="7" t="n">
        <v>-2297494</v>
      </c>
      <c r="U65" s="4" t="inlineStr">
        <is>
          <t xml:space="preserve"> </t>
        </is>
      </c>
      <c r="V65" s="4" t="inlineStr">
        <is>
          <t xml:space="preserve"> </t>
        </is>
      </c>
      <c r="W65" s="6" t="n">
        <v>-431394</v>
      </c>
      <c r="X65" s="4" t="inlineStr">
        <is>
          <t xml:space="preserve"> </t>
        </is>
      </c>
      <c r="Y65" s="4" t="inlineStr">
        <is>
          <t xml:space="preserve"> </t>
        </is>
      </c>
    </row>
    <row r="66">
      <c r="A66" s="4" t="inlineStr">
        <is>
          <t>Tax Effects of Changes in Ownership and 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6282</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Net Income (Loss) Attributable to KKR &amp; Co. Inc.</t>
        </is>
      </c>
      <c r="B67" s="6" t="n">
        <v>307624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3076245</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ommon stock divide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612068</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Other Comprehensive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265127</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tockholders' equity, ending balance at Dec. 31, 2024</t>
        </is>
      </c>
      <c r="B70" s="7" t="n">
        <v>60399515</v>
      </c>
      <c r="C70" s="4" t="inlineStr">
        <is>
          <t xml:space="preserve"> </t>
        </is>
      </c>
      <c r="D70" s="4" t="inlineStr">
        <is>
          <t xml:space="preserve"> </t>
        </is>
      </c>
      <c r="E70" s="7" t="n">
        <v>23651568</v>
      </c>
      <c r="F70" s="4" t="inlineStr">
        <is>
          <t xml:space="preserve"> </t>
        </is>
      </c>
      <c r="G70" s="4" t="inlineStr">
        <is>
          <t xml:space="preserve"> </t>
        </is>
      </c>
      <c r="H70" s="4" t="inlineStr">
        <is>
          <t xml:space="preserve"> </t>
        </is>
      </c>
      <c r="I70" s="4" t="inlineStr">
        <is>
          <t xml:space="preserve"> </t>
        </is>
      </c>
      <c r="J70" s="7" t="n">
        <v>8882</v>
      </c>
      <c r="K70" s="7" t="n">
        <v>18406718</v>
      </c>
      <c r="L70" s="4" t="inlineStr">
        <is>
          <t xml:space="preserve"> </t>
        </is>
      </c>
      <c r="M70" s="4" t="inlineStr">
        <is>
          <t xml:space="preserve"> </t>
        </is>
      </c>
      <c r="N70" s="4" t="inlineStr">
        <is>
          <t xml:space="preserve"> </t>
        </is>
      </c>
      <c r="O70" s="7" t="n">
        <v>12282513</v>
      </c>
      <c r="P70" s="4" t="inlineStr">
        <is>
          <t xml:space="preserve"> </t>
        </is>
      </c>
      <c r="Q70" s="4" t="inlineStr">
        <is>
          <t xml:space="preserve"> </t>
        </is>
      </c>
      <c r="R70" s="4" t="inlineStr">
        <is>
          <t xml:space="preserve"> </t>
        </is>
      </c>
      <c r="S70" s="7" t="n">
        <v>-7046545</v>
      </c>
      <c r="T70" s="4" t="inlineStr">
        <is>
          <t xml:space="preserve"> </t>
        </is>
      </c>
      <c r="U70" s="4" t="inlineStr">
        <is>
          <t xml:space="preserve"> </t>
        </is>
      </c>
      <c r="V70" s="4" t="inlineStr">
        <is>
          <t xml:space="preserve"> </t>
        </is>
      </c>
      <c r="W70" s="7" t="n">
        <v>36747947</v>
      </c>
      <c r="X70" s="4" t="inlineStr">
        <is>
          <t xml:space="preserve"> </t>
        </is>
      </c>
      <c r="Y70" s="4" t="inlineStr">
        <is>
          <t xml:space="preserve"> </t>
        </is>
      </c>
    </row>
    <row r="71">
      <c r="A71" s="4" t="inlineStr">
        <is>
          <t>Preferred stock, shares outstanding, ending balance (in shares) at Dec. 31, 2024</t>
        </is>
      </c>
      <c r="B71" s="4" t="inlineStr">
        <is>
          <t xml:space="preserve"> </t>
        </is>
      </c>
      <c r="C71" s="4" t="inlineStr">
        <is>
          <t xml:space="preserve"> </t>
        </is>
      </c>
      <c r="D71" s="6" t="n">
        <v>1</v>
      </c>
      <c r="E71" s="4" t="inlineStr">
        <is>
          <t xml:space="preserve"> </t>
        </is>
      </c>
      <c r="F71" s="4" t="inlineStr">
        <is>
          <t xml:space="preserve"> </t>
        </is>
      </c>
      <c r="G71" s="6" t="n">
        <v>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ommon stock, shares outstanding, ending balance (in shares) at Dec. 31, 2024</t>
        </is>
      </c>
      <c r="B72" s="6" t="n">
        <v>88823217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888232174</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Increase (Decrease)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Dividend declared (in dollars per share)</t>
        </is>
      </c>
      <c r="B74" s="9" t="n">
        <v>0.689999999999999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Redeemable Noncontrolling Interests (See Note 23)</t>
        </is>
      </c>
      <c r="B75" s="7" t="n">
        <v>158517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y Distribution for AFS Fixed Maturity Securities (Details) - USD ($) $ in Thousands</t>
        </is>
      </c>
      <c r="B1" s="2" t="inlineStr">
        <is>
          <t>Dec. 31, 2024</t>
        </is>
      </c>
      <c r="C1" s="2" t="inlineStr">
        <is>
          <t>Dec. 31, 2023</t>
        </is>
      </c>
    </row>
    <row r="2">
      <c r="A2" s="3" t="inlineStr">
        <is>
          <t>Cost or Amortized Cost (Net of Allowance)</t>
        </is>
      </c>
      <c r="B2" s="4" t="inlineStr">
        <is>
          <t xml:space="preserve"> </t>
        </is>
      </c>
      <c r="C2" s="4" t="inlineStr">
        <is>
          <t xml:space="preserve"> </t>
        </is>
      </c>
    </row>
    <row r="3">
      <c r="A3" s="4" t="inlineStr">
        <is>
          <t>Due in One Year or Less</t>
        </is>
      </c>
      <c r="B3" s="7" t="n">
        <v>1260728</v>
      </c>
      <c r="C3" s="4" t="inlineStr">
        <is>
          <t xml:space="preserve"> </t>
        </is>
      </c>
    </row>
    <row r="4">
      <c r="A4" s="4" t="inlineStr">
        <is>
          <t>Due After One Year Through Five Years</t>
        </is>
      </c>
      <c r="B4" s="6" t="n">
        <v>12622231</v>
      </c>
      <c r="C4" s="4" t="inlineStr">
        <is>
          <t xml:space="preserve"> </t>
        </is>
      </c>
    </row>
    <row r="5">
      <c r="A5" s="4" t="inlineStr">
        <is>
          <t>Due After Five Years Through Ten Years</t>
        </is>
      </c>
      <c r="B5" s="6" t="n">
        <v>9428803</v>
      </c>
      <c r="C5" s="4" t="inlineStr">
        <is>
          <t xml:space="preserve"> </t>
        </is>
      </c>
    </row>
    <row r="6">
      <c r="A6" s="4" t="inlineStr">
        <is>
          <t>Due After Ten Years</t>
        </is>
      </c>
      <c r="B6" s="6" t="n">
        <v>32801486</v>
      </c>
      <c r="C6" s="4" t="inlineStr">
        <is>
          <t xml:space="preserve"> </t>
        </is>
      </c>
    </row>
    <row r="7">
      <c r="A7" s="4" t="inlineStr">
        <is>
          <t>Subtotal</t>
        </is>
      </c>
      <c r="B7" s="6" t="n">
        <v>56113248</v>
      </c>
      <c r="C7" s="4" t="inlineStr">
        <is>
          <t xml:space="preserve"> </t>
        </is>
      </c>
    </row>
    <row r="8">
      <c r="A8" s="4" t="inlineStr">
        <is>
          <t>Cost or Amortized Cost (Net of Allowance)</t>
        </is>
      </c>
      <c r="B8" s="6" t="n">
        <v>85337534</v>
      </c>
      <c r="C8" s="4" t="inlineStr">
        <is>
          <t xml:space="preserve"> </t>
        </is>
      </c>
    </row>
    <row r="9">
      <c r="A9" s="3" t="inlineStr">
        <is>
          <t>Fair Value</t>
        </is>
      </c>
      <c r="B9" s="4" t="inlineStr">
        <is>
          <t xml:space="preserve"> </t>
        </is>
      </c>
      <c r="C9" s="4" t="inlineStr">
        <is>
          <t xml:space="preserve"> </t>
        </is>
      </c>
    </row>
    <row r="10">
      <c r="A10" s="4" t="inlineStr">
        <is>
          <t>Due in One Year or Less</t>
        </is>
      </c>
      <c r="B10" s="6" t="n">
        <v>1254003</v>
      </c>
      <c r="C10" s="4" t="inlineStr">
        <is>
          <t xml:space="preserve"> </t>
        </is>
      </c>
    </row>
    <row r="11">
      <c r="A11" s="4" t="inlineStr">
        <is>
          <t>Due After One Year Through Five Years</t>
        </is>
      </c>
      <c r="B11" s="6" t="n">
        <v>12403864</v>
      </c>
      <c r="C11" s="4" t="inlineStr">
        <is>
          <t xml:space="preserve"> </t>
        </is>
      </c>
    </row>
    <row r="12">
      <c r="A12" s="4" t="inlineStr">
        <is>
          <t>Due After Five Years Through Ten Years</t>
        </is>
      </c>
      <c r="B12" s="6" t="n">
        <v>9080920</v>
      </c>
      <c r="C12" s="4" t="inlineStr">
        <is>
          <t xml:space="preserve"> </t>
        </is>
      </c>
    </row>
    <row r="13">
      <c r="A13" s="4" t="inlineStr">
        <is>
          <t>Due After Ten Years</t>
        </is>
      </c>
      <c r="B13" s="6" t="n">
        <v>25361348</v>
      </c>
      <c r="C13" s="4" t="inlineStr">
        <is>
          <t xml:space="preserve"> </t>
        </is>
      </c>
    </row>
    <row r="14">
      <c r="A14" s="4" t="inlineStr">
        <is>
          <t>Subtotal</t>
        </is>
      </c>
      <c r="B14" s="6" t="n">
        <v>48100135</v>
      </c>
      <c r="C14" s="4" t="inlineStr">
        <is>
          <t xml:space="preserve"> </t>
        </is>
      </c>
    </row>
    <row r="15">
      <c r="A15" s="4" t="inlineStr">
        <is>
          <t>Fair Value</t>
        </is>
      </c>
      <c r="B15" s="6" t="n">
        <v>76259956</v>
      </c>
      <c r="C15" s="7" t="n">
        <v>69414188</v>
      </c>
    </row>
    <row r="16">
      <c r="A16" s="4" t="inlineStr">
        <is>
          <t>Residential Mortgage-backed Securities, or “RMBS”</t>
        </is>
      </c>
      <c r="B16" s="4" t="inlineStr">
        <is>
          <t xml:space="preserve"> </t>
        </is>
      </c>
      <c r="C16" s="4" t="inlineStr">
        <is>
          <t xml:space="preserve"> </t>
        </is>
      </c>
    </row>
    <row r="17">
      <c r="A17" s="3" t="inlineStr">
        <is>
          <t>Cost or Amortized Cost (Net of Allowance)</t>
        </is>
      </c>
      <c r="B17" s="4" t="inlineStr">
        <is>
          <t xml:space="preserve"> </t>
        </is>
      </c>
      <c r="C17" s="4" t="inlineStr">
        <is>
          <t xml:space="preserve"> </t>
        </is>
      </c>
    </row>
    <row r="18">
      <c r="A18" s="4" t="inlineStr">
        <is>
          <t>Without single maturity date</t>
        </is>
      </c>
      <c r="B18" s="6" t="n">
        <v>10848743</v>
      </c>
      <c r="C18" s="4" t="inlineStr">
        <is>
          <t xml:space="preserve"> </t>
        </is>
      </c>
    </row>
    <row r="19">
      <c r="A19" s="3" t="inlineStr">
        <is>
          <t>Fair Value</t>
        </is>
      </c>
      <c r="B19" s="4" t="inlineStr">
        <is>
          <t xml:space="preserve"> </t>
        </is>
      </c>
      <c r="C19" s="4" t="inlineStr">
        <is>
          <t xml:space="preserve"> </t>
        </is>
      </c>
    </row>
    <row r="20">
      <c r="A20" s="4" t="inlineStr">
        <is>
          <t>Without single maturity date</t>
        </is>
      </c>
      <c r="B20" s="6" t="n">
        <v>10279022</v>
      </c>
      <c r="C20" s="4" t="inlineStr">
        <is>
          <t xml:space="preserve"> </t>
        </is>
      </c>
    </row>
    <row r="21">
      <c r="A21" s="4" t="inlineStr">
        <is>
          <t>Fair Value</t>
        </is>
      </c>
      <c r="B21" s="6" t="n">
        <v>10279022</v>
      </c>
      <c r="C21" s="6" t="n">
        <v>7946218</v>
      </c>
    </row>
    <row r="22">
      <c r="A22" s="4" t="inlineStr">
        <is>
          <t>Commercial Mortgage-backed Securities, or “CMBS”</t>
        </is>
      </c>
      <c r="B22" s="4" t="inlineStr">
        <is>
          <t xml:space="preserve"> </t>
        </is>
      </c>
      <c r="C22" s="4" t="inlineStr">
        <is>
          <t xml:space="preserve"> </t>
        </is>
      </c>
    </row>
    <row r="23">
      <c r="A23" s="3" t="inlineStr">
        <is>
          <t>Cost or Amortized Cost (Net of Allowance)</t>
        </is>
      </c>
      <c r="B23" s="4" t="inlineStr">
        <is>
          <t xml:space="preserve"> </t>
        </is>
      </c>
      <c r="C23" s="4" t="inlineStr">
        <is>
          <t xml:space="preserve"> </t>
        </is>
      </c>
    </row>
    <row r="24">
      <c r="A24" s="4" t="inlineStr">
        <is>
          <t>Without single maturity date</t>
        </is>
      </c>
      <c r="B24" s="6" t="n">
        <v>8343170</v>
      </c>
      <c r="C24" s="4" t="inlineStr">
        <is>
          <t xml:space="preserve"> </t>
        </is>
      </c>
    </row>
    <row r="25">
      <c r="A25" s="3" t="inlineStr">
        <is>
          <t>Fair Value</t>
        </is>
      </c>
      <c r="B25" s="4" t="inlineStr">
        <is>
          <t xml:space="preserve"> </t>
        </is>
      </c>
      <c r="C25" s="4" t="inlineStr">
        <is>
          <t xml:space="preserve"> </t>
        </is>
      </c>
    </row>
    <row r="26">
      <c r="A26" s="4" t="inlineStr">
        <is>
          <t>Without single maturity date</t>
        </is>
      </c>
      <c r="B26" s="6" t="n">
        <v>7990367</v>
      </c>
      <c r="C26" s="4" t="inlineStr">
        <is>
          <t xml:space="preserve"> </t>
        </is>
      </c>
    </row>
    <row r="27">
      <c r="A27" s="4" t="inlineStr">
        <is>
          <t>Fair Value</t>
        </is>
      </c>
      <c r="B27" s="6" t="n">
        <v>7990367</v>
      </c>
      <c r="C27" s="6" t="n">
        <v>6728627</v>
      </c>
    </row>
    <row r="28">
      <c r="A28" s="4" t="inlineStr">
        <is>
          <t>Collateralized Bond Obligations, or “CBOs”</t>
        </is>
      </c>
      <c r="B28" s="4" t="inlineStr">
        <is>
          <t xml:space="preserve"> </t>
        </is>
      </c>
      <c r="C28" s="4" t="inlineStr">
        <is>
          <t xml:space="preserve"> </t>
        </is>
      </c>
    </row>
    <row r="29">
      <c r="A29" s="3" t="inlineStr">
        <is>
          <t>Cost or Amortized Cost (Net of Allowance)</t>
        </is>
      </c>
      <c r="B29" s="4" t="inlineStr">
        <is>
          <t xml:space="preserve"> </t>
        </is>
      </c>
      <c r="C29" s="4" t="inlineStr">
        <is>
          <t xml:space="preserve"> </t>
        </is>
      </c>
    </row>
    <row r="30">
      <c r="A30" s="4" t="inlineStr">
        <is>
          <t>Without single maturity date</t>
        </is>
      </c>
      <c r="B30" s="6" t="n">
        <v>2485876</v>
      </c>
      <c r="C30" s="4" t="inlineStr">
        <is>
          <t xml:space="preserve"> </t>
        </is>
      </c>
    </row>
    <row r="31">
      <c r="A31" s="3" t="inlineStr">
        <is>
          <t>Fair Value</t>
        </is>
      </c>
      <c r="B31" s="4" t="inlineStr">
        <is>
          <t xml:space="preserve"> </t>
        </is>
      </c>
      <c r="C31" s="4" t="inlineStr">
        <is>
          <t xml:space="preserve"> </t>
        </is>
      </c>
    </row>
    <row r="32">
      <c r="A32" s="4" t="inlineStr">
        <is>
          <t>Without single maturity date</t>
        </is>
      </c>
      <c r="B32" s="6" t="n">
        <v>2406232</v>
      </c>
      <c r="C32" s="4" t="inlineStr">
        <is>
          <t xml:space="preserve"> </t>
        </is>
      </c>
    </row>
    <row r="33">
      <c r="A33" s="4" t="inlineStr">
        <is>
          <t>Fair Value</t>
        </is>
      </c>
      <c r="B33" s="6" t="n">
        <v>2406232</v>
      </c>
      <c r="C33" s="6" t="n">
        <v>2806479</v>
      </c>
    </row>
    <row r="34">
      <c r="A34" s="4" t="inlineStr">
        <is>
          <t>CLOs</t>
        </is>
      </c>
      <c r="B34" s="4" t="inlineStr">
        <is>
          <t xml:space="preserve"> </t>
        </is>
      </c>
      <c r="C34" s="4" t="inlineStr">
        <is>
          <t xml:space="preserve"> </t>
        </is>
      </c>
    </row>
    <row r="35">
      <c r="A35" s="3" t="inlineStr">
        <is>
          <t>Cost or Amortized Cost (Net of Allowance)</t>
        </is>
      </c>
      <c r="B35" s="4" t="inlineStr">
        <is>
          <t xml:space="preserve"> </t>
        </is>
      </c>
      <c r="C35" s="4" t="inlineStr">
        <is>
          <t xml:space="preserve"> </t>
        </is>
      </c>
    </row>
    <row r="36">
      <c r="A36" s="4" t="inlineStr">
        <is>
          <t>Without single maturity date</t>
        </is>
      </c>
      <c r="B36" s="6" t="n">
        <v>4099426</v>
      </c>
      <c r="C36" s="4" t="inlineStr">
        <is>
          <t xml:space="preserve"> </t>
        </is>
      </c>
    </row>
    <row r="37">
      <c r="A37" s="3" t="inlineStr">
        <is>
          <t>Fair Value</t>
        </is>
      </c>
      <c r="B37" s="4" t="inlineStr">
        <is>
          <t xml:space="preserve"> </t>
        </is>
      </c>
      <c r="C37" s="4" t="inlineStr">
        <is>
          <t xml:space="preserve"> </t>
        </is>
      </c>
    </row>
    <row r="38">
      <c r="A38" s="4" t="inlineStr">
        <is>
          <t>Without single maturity date</t>
        </is>
      </c>
      <c r="B38" s="6" t="n">
        <v>4101338</v>
      </c>
      <c r="C38" s="4" t="inlineStr">
        <is>
          <t xml:space="preserve"> </t>
        </is>
      </c>
    </row>
    <row r="39">
      <c r="A39" s="4" t="inlineStr">
        <is>
          <t>Fair Value</t>
        </is>
      </c>
      <c r="B39" s="6" t="n">
        <v>4101338</v>
      </c>
      <c r="C39" s="6" t="n">
        <v>3428772</v>
      </c>
    </row>
    <row r="40">
      <c r="A40" s="4" t="inlineStr">
        <is>
          <t>Asset-Backed Securities, or “ABSs”</t>
        </is>
      </c>
      <c r="B40" s="4" t="inlineStr">
        <is>
          <t xml:space="preserve"> </t>
        </is>
      </c>
      <c r="C40" s="4" t="inlineStr">
        <is>
          <t xml:space="preserve"> </t>
        </is>
      </c>
    </row>
    <row r="41">
      <c r="A41" s="3" t="inlineStr">
        <is>
          <t>Cost or Amortized Cost (Net of Allowance)</t>
        </is>
      </c>
      <c r="B41" s="4" t="inlineStr">
        <is>
          <t xml:space="preserve"> </t>
        </is>
      </c>
      <c r="C41" s="4" t="inlineStr">
        <is>
          <t xml:space="preserve"> </t>
        </is>
      </c>
    </row>
    <row r="42">
      <c r="A42" s="4" t="inlineStr">
        <is>
          <t>Without single maturity date</t>
        </is>
      </c>
      <c r="B42" s="6" t="n">
        <v>3447071</v>
      </c>
      <c r="C42" s="4" t="inlineStr">
        <is>
          <t xml:space="preserve"> </t>
        </is>
      </c>
    </row>
    <row r="43">
      <c r="A43" s="3" t="inlineStr">
        <is>
          <t>Fair Value</t>
        </is>
      </c>
      <c r="B43" s="4" t="inlineStr">
        <is>
          <t xml:space="preserve"> </t>
        </is>
      </c>
      <c r="C43" s="4" t="inlineStr">
        <is>
          <t xml:space="preserve"> </t>
        </is>
      </c>
    </row>
    <row r="44">
      <c r="A44" s="4" t="inlineStr">
        <is>
          <t>Without single maturity date</t>
        </is>
      </c>
      <c r="B44" s="6" t="n">
        <v>3382862</v>
      </c>
      <c r="C44" s="4" t="inlineStr">
        <is>
          <t xml:space="preserve"> </t>
        </is>
      </c>
    </row>
    <row r="45">
      <c r="A45" s="4" t="inlineStr">
        <is>
          <t>Fair Value</t>
        </is>
      </c>
      <c r="B45" s="7" t="n">
        <v>3382862</v>
      </c>
      <c r="C45" s="7" t="n">
        <v>27448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 Purchased Credit Deteriorated Securities (Details) - USD ($)</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Purchase Price of PCD Securities Acquired During the Current Period</t>
        </is>
      </c>
      <c r="B4" s="7" t="n">
        <v>0</v>
      </c>
      <c r="C4" s="7" t="n">
        <v>0</v>
      </c>
      <c r="D4" s="4" t="inlineStr">
        <is>
          <t xml:space="preserve"> </t>
        </is>
      </c>
    </row>
    <row r="5">
      <c r="A5" s="4" t="inlineStr">
        <is>
          <t>Allowance for Credit Losses at Acquisition</t>
        </is>
      </c>
      <c r="B5" s="7" t="n">
        <v>9200000</v>
      </c>
      <c r="C5" s="7" t="n">
        <v>12800000</v>
      </c>
      <c r="D5" s="4" t="inlineStr">
        <is>
          <t xml:space="preserve"> </t>
        </is>
      </c>
    </row>
    <row r="6">
      <c r="A6" s="4" t="inlineStr">
        <is>
          <t>Global Atlantic</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Purchase Price of PCD Securities Acquired During the Current Period</t>
        </is>
      </c>
      <c r="B8" s="4" t="inlineStr">
        <is>
          <t xml:space="preserve"> </t>
        </is>
      </c>
      <c r="C8" s="4" t="inlineStr">
        <is>
          <t xml:space="preserve"> </t>
        </is>
      </c>
      <c r="D8" s="7" t="n">
        <v>24005000</v>
      </c>
    </row>
    <row r="9">
      <c r="A9" s="4" t="inlineStr">
        <is>
          <t>Allowance for Credit Losses at Acquisition</t>
        </is>
      </c>
      <c r="B9" s="4" t="inlineStr">
        <is>
          <t xml:space="preserve"> </t>
        </is>
      </c>
      <c r="C9" s="4" t="inlineStr">
        <is>
          <t xml:space="preserve"> </t>
        </is>
      </c>
      <c r="D9" s="6" t="n">
        <v>707000</v>
      </c>
    </row>
    <row r="10">
      <c r="A10" s="4" t="inlineStr">
        <is>
          <t>Discount Attributable to Other Factors</t>
        </is>
      </c>
      <c r="B10" s="4" t="inlineStr">
        <is>
          <t xml:space="preserve"> </t>
        </is>
      </c>
      <c r="C10" s="4" t="inlineStr">
        <is>
          <t xml:space="preserve"> </t>
        </is>
      </c>
      <c r="D10" s="6" t="n">
        <v>1710000</v>
      </c>
    </row>
    <row r="11">
      <c r="A11" s="4" t="inlineStr">
        <is>
          <t>Par Value</t>
        </is>
      </c>
      <c r="B11" s="4" t="inlineStr">
        <is>
          <t xml:space="preserve"> </t>
        </is>
      </c>
      <c r="C11" s="4" t="inlineStr">
        <is>
          <t xml:space="preserve"> </t>
        </is>
      </c>
      <c r="D11" s="7" t="n">
        <v>26422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FS in Continuous Unrealized Loss Position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7" t="n">
        <v>19818407</v>
      </c>
      <c r="C3" s="7" t="n">
        <v>7072867</v>
      </c>
    </row>
    <row r="4">
      <c r="A4" s="4" t="inlineStr">
        <is>
          <t>12 months or More</t>
        </is>
      </c>
      <c r="B4" s="6" t="n">
        <v>33744850</v>
      </c>
      <c r="C4" s="6" t="n">
        <v>47749955</v>
      </c>
    </row>
    <row r="5">
      <c r="A5" s="4" t="inlineStr">
        <is>
          <t>Total</t>
        </is>
      </c>
      <c r="B5" s="6" t="n">
        <v>53563257</v>
      </c>
      <c r="C5" s="6" t="n">
        <v>54822822</v>
      </c>
    </row>
    <row r="6">
      <c r="A6" s="3" t="inlineStr">
        <is>
          <t>Unrealized Losses</t>
        </is>
      </c>
      <c r="B6" s="4" t="inlineStr">
        <is>
          <t xml:space="preserve"> </t>
        </is>
      </c>
      <c r="C6" s="4" t="inlineStr">
        <is>
          <t xml:space="preserve"> </t>
        </is>
      </c>
    </row>
    <row r="7">
      <c r="A7" s="4" t="inlineStr">
        <is>
          <t>Less Than 12 months</t>
        </is>
      </c>
      <c r="B7" s="6" t="n">
        <v>-647265</v>
      </c>
      <c r="C7" s="6" t="n">
        <v>-283509</v>
      </c>
    </row>
    <row r="8">
      <c r="A8" s="4" t="inlineStr">
        <is>
          <t>12 months or More</t>
        </is>
      </c>
      <c r="B8" s="6" t="n">
        <v>-8686281</v>
      </c>
      <c r="C8" s="6" t="n">
        <v>-9124473</v>
      </c>
    </row>
    <row r="9">
      <c r="A9" s="4" t="inlineStr">
        <is>
          <t>Total</t>
        </is>
      </c>
      <c r="B9" s="6" t="n">
        <v>-9333546</v>
      </c>
      <c r="C9" s="6" t="n">
        <v>-9407982</v>
      </c>
    </row>
    <row r="10">
      <c r="A10" s="4" t="inlineStr">
        <is>
          <t>U.S. Government and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2150669</v>
      </c>
      <c r="C12" s="6" t="n">
        <v>94807</v>
      </c>
    </row>
    <row r="13">
      <c r="A13" s="4" t="inlineStr">
        <is>
          <t>12 months or More</t>
        </is>
      </c>
      <c r="B13" s="6" t="n">
        <v>203661</v>
      </c>
      <c r="C13" s="6" t="n">
        <v>198750</v>
      </c>
    </row>
    <row r="14">
      <c r="A14" s="4" t="inlineStr">
        <is>
          <t>Total</t>
        </is>
      </c>
      <c r="B14" s="6" t="n">
        <v>2354330</v>
      </c>
      <c r="C14" s="6" t="n">
        <v>293557</v>
      </c>
    </row>
    <row r="15">
      <c r="A15" s="3" t="inlineStr">
        <is>
          <t>Unrealized Losses</t>
        </is>
      </c>
      <c r="B15" s="4" t="inlineStr">
        <is>
          <t xml:space="preserve"> </t>
        </is>
      </c>
      <c r="C15" s="4" t="inlineStr">
        <is>
          <t xml:space="preserve"> </t>
        </is>
      </c>
    </row>
    <row r="16">
      <c r="A16" s="4" t="inlineStr">
        <is>
          <t>Less Than 12 months</t>
        </is>
      </c>
      <c r="B16" s="6" t="n">
        <v>-110280</v>
      </c>
      <c r="C16" s="6" t="n">
        <v>-2512</v>
      </c>
    </row>
    <row r="17">
      <c r="A17" s="4" t="inlineStr">
        <is>
          <t>12 months or More</t>
        </is>
      </c>
      <c r="B17" s="6" t="n">
        <v>-74646</v>
      </c>
      <c r="C17" s="6" t="n">
        <v>-66417</v>
      </c>
    </row>
    <row r="18">
      <c r="A18" s="4" t="inlineStr">
        <is>
          <t>Total</t>
        </is>
      </c>
      <c r="B18" s="6" t="n">
        <v>-184926</v>
      </c>
      <c r="C18" s="6" t="n">
        <v>-68929</v>
      </c>
    </row>
    <row r="19">
      <c r="A19" s="4" t="inlineStr">
        <is>
          <t>U.S. State, Municipal and Political Subdivis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251191</v>
      </c>
      <c r="C21" s="6" t="n">
        <v>112468</v>
      </c>
    </row>
    <row r="22">
      <c r="A22" s="4" t="inlineStr">
        <is>
          <t>12 months or More</t>
        </is>
      </c>
      <c r="B22" s="6" t="n">
        <v>3305469</v>
      </c>
      <c r="C22" s="6" t="n">
        <v>3829447</v>
      </c>
    </row>
    <row r="23">
      <c r="A23" s="4" t="inlineStr">
        <is>
          <t>Total</t>
        </is>
      </c>
      <c r="B23" s="6" t="n">
        <v>3556660</v>
      </c>
      <c r="C23" s="6" t="n">
        <v>3941915</v>
      </c>
    </row>
    <row r="24">
      <c r="A24" s="3" t="inlineStr">
        <is>
          <t>Unrealized Losses</t>
        </is>
      </c>
      <c r="B24" s="4" t="inlineStr">
        <is>
          <t xml:space="preserve"> </t>
        </is>
      </c>
      <c r="C24" s="4" t="inlineStr">
        <is>
          <t xml:space="preserve"> </t>
        </is>
      </c>
    </row>
    <row r="25">
      <c r="A25" s="4" t="inlineStr">
        <is>
          <t>Less Than 12 months</t>
        </is>
      </c>
      <c r="B25" s="6" t="n">
        <v>-4816</v>
      </c>
      <c r="C25" s="6" t="n">
        <v>-4140</v>
      </c>
    </row>
    <row r="26">
      <c r="A26" s="4" t="inlineStr">
        <is>
          <t>12 months or More</t>
        </is>
      </c>
      <c r="B26" s="6" t="n">
        <v>-1005121</v>
      </c>
      <c r="C26" s="6" t="n">
        <v>-980993</v>
      </c>
    </row>
    <row r="27">
      <c r="A27" s="4" t="inlineStr">
        <is>
          <t>Total</t>
        </is>
      </c>
      <c r="B27" s="6" t="n">
        <v>-1009937</v>
      </c>
      <c r="C27" s="6" t="n">
        <v>-985133</v>
      </c>
    </row>
    <row r="28">
      <c r="A28" s="4" t="inlineStr">
        <is>
          <t>Corporate</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12959540</v>
      </c>
      <c r="C30" s="6" t="n">
        <v>4360234</v>
      </c>
    </row>
    <row r="31">
      <c r="A31" s="4" t="inlineStr">
        <is>
          <t>12 months or More</t>
        </is>
      </c>
      <c r="B31" s="6" t="n">
        <v>18491535</v>
      </c>
      <c r="C31" s="6" t="n">
        <v>27108292</v>
      </c>
    </row>
    <row r="32">
      <c r="A32" s="4" t="inlineStr">
        <is>
          <t>Total</t>
        </is>
      </c>
      <c r="B32" s="6" t="n">
        <v>31451075</v>
      </c>
      <c r="C32" s="6" t="n">
        <v>31468526</v>
      </c>
    </row>
    <row r="33">
      <c r="A33" s="3" t="inlineStr">
        <is>
          <t>Unrealized Losses</t>
        </is>
      </c>
      <c r="B33" s="4" t="inlineStr">
        <is>
          <t xml:space="preserve"> </t>
        </is>
      </c>
      <c r="C33" s="4" t="inlineStr">
        <is>
          <t xml:space="preserve"> </t>
        </is>
      </c>
    </row>
    <row r="34">
      <c r="A34" s="4" t="inlineStr">
        <is>
          <t>Less Than 12 months</t>
        </is>
      </c>
      <c r="B34" s="6" t="n">
        <v>-457706</v>
      </c>
      <c r="C34" s="6" t="n">
        <v>-189026</v>
      </c>
    </row>
    <row r="35">
      <c r="A35" s="4" t="inlineStr">
        <is>
          <t>12 months or More</t>
        </is>
      </c>
      <c r="B35" s="6" t="n">
        <v>-6486059</v>
      </c>
      <c r="C35" s="6" t="n">
        <v>-6403117</v>
      </c>
    </row>
    <row r="36">
      <c r="A36" s="4" t="inlineStr">
        <is>
          <t>Total</t>
        </is>
      </c>
      <c r="B36" s="6" t="n">
        <v>-6943765</v>
      </c>
      <c r="C36" s="6" t="n">
        <v>-6592143</v>
      </c>
    </row>
    <row r="37">
      <c r="A37" s="4" t="inlineStr">
        <is>
          <t>Residential Mortgage-backed Securities, or “RMB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2436204</v>
      </c>
      <c r="C39" s="6" t="n">
        <v>1371230</v>
      </c>
    </row>
    <row r="40">
      <c r="A40" s="4" t="inlineStr">
        <is>
          <t>12 months or More</t>
        </is>
      </c>
      <c r="B40" s="6" t="n">
        <v>3998635</v>
      </c>
      <c r="C40" s="6" t="n">
        <v>4354902</v>
      </c>
    </row>
    <row r="41">
      <c r="A41" s="4" t="inlineStr">
        <is>
          <t>Total</t>
        </is>
      </c>
      <c r="B41" s="6" t="n">
        <v>6434839</v>
      </c>
      <c r="C41" s="6" t="n">
        <v>5726132</v>
      </c>
    </row>
    <row r="42">
      <c r="A42" s="3" t="inlineStr">
        <is>
          <t>Unrealized Losses</t>
        </is>
      </c>
      <c r="B42" s="4" t="inlineStr">
        <is>
          <t xml:space="preserve"> </t>
        </is>
      </c>
      <c r="C42" s="4" t="inlineStr">
        <is>
          <t xml:space="preserve"> </t>
        </is>
      </c>
    </row>
    <row r="43">
      <c r="A43" s="4" t="inlineStr">
        <is>
          <t>Less Than 12 months</t>
        </is>
      </c>
      <c r="B43" s="6" t="n">
        <v>-62488</v>
      </c>
      <c r="C43" s="6" t="n">
        <v>-66550</v>
      </c>
    </row>
    <row r="44">
      <c r="A44" s="4" t="inlineStr">
        <is>
          <t>12 months or More</t>
        </is>
      </c>
      <c r="B44" s="6" t="n">
        <v>-561552</v>
      </c>
      <c r="C44" s="6" t="n">
        <v>-608000</v>
      </c>
    </row>
    <row r="45">
      <c r="A45" s="4" t="inlineStr">
        <is>
          <t>Total</t>
        </is>
      </c>
      <c r="B45" s="6" t="n">
        <v>-624040</v>
      </c>
      <c r="C45" s="6" t="n">
        <v>-674550</v>
      </c>
    </row>
    <row r="46">
      <c r="A46" s="4" t="inlineStr">
        <is>
          <t>Commercial Mortgage-backed Securities, or “CMB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1006250</v>
      </c>
      <c r="C48" s="6" t="n">
        <v>332095</v>
      </c>
    </row>
    <row r="49">
      <c r="A49" s="4" t="inlineStr">
        <is>
          <t>12 months or More</t>
        </is>
      </c>
      <c r="B49" s="6" t="n">
        <v>3737990</v>
      </c>
      <c r="C49" s="6" t="n">
        <v>6031766</v>
      </c>
    </row>
    <row r="50">
      <c r="A50" s="4" t="inlineStr">
        <is>
          <t>Total</t>
        </is>
      </c>
      <c r="B50" s="6" t="n">
        <v>4744240</v>
      </c>
      <c r="C50" s="6" t="n">
        <v>6363861</v>
      </c>
    </row>
    <row r="51">
      <c r="A51" s="3" t="inlineStr">
        <is>
          <t>Unrealized Losses</t>
        </is>
      </c>
      <c r="B51" s="4" t="inlineStr">
        <is>
          <t xml:space="preserve"> </t>
        </is>
      </c>
      <c r="C51" s="4" t="inlineStr">
        <is>
          <t xml:space="preserve"> </t>
        </is>
      </c>
    </row>
    <row r="52">
      <c r="A52" s="4" t="inlineStr">
        <is>
          <t>Less Than 12 months</t>
        </is>
      </c>
      <c r="B52" s="6" t="n">
        <v>-4683</v>
      </c>
      <c r="C52" s="6" t="n">
        <v>-4535</v>
      </c>
    </row>
    <row r="53">
      <c r="A53" s="4" t="inlineStr">
        <is>
          <t>12 months or More</t>
        </is>
      </c>
      <c r="B53" s="6" t="n">
        <v>-376822</v>
      </c>
      <c r="C53" s="6" t="n">
        <v>-726823</v>
      </c>
    </row>
    <row r="54">
      <c r="A54" s="4" t="inlineStr">
        <is>
          <t>Total</t>
        </is>
      </c>
      <c r="B54" s="6" t="n">
        <v>-381505</v>
      </c>
      <c r="C54" s="6" t="n">
        <v>-731358</v>
      </c>
    </row>
    <row r="55">
      <c r="A55" s="4" t="inlineStr">
        <is>
          <t>Collateralized Bond Obligations, or “CBO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1158</v>
      </c>
      <c r="C57" s="6" t="n">
        <v>1867</v>
      </c>
    </row>
    <row r="58">
      <c r="A58" s="4" t="inlineStr">
        <is>
          <t>12 months or More</t>
        </is>
      </c>
      <c r="B58" s="6" t="n">
        <v>2405075</v>
      </c>
      <c r="C58" s="6" t="n">
        <v>2804612</v>
      </c>
    </row>
    <row r="59">
      <c r="A59" s="4" t="inlineStr">
        <is>
          <t>Total</t>
        </is>
      </c>
      <c r="B59" s="6" t="n">
        <v>2406233</v>
      </c>
      <c r="C59" s="6" t="n">
        <v>2806479</v>
      </c>
    </row>
    <row r="60">
      <c r="A60" s="3" t="inlineStr">
        <is>
          <t>Unrealized Losses</t>
        </is>
      </c>
      <c r="B60" s="4" t="inlineStr">
        <is>
          <t xml:space="preserve"> </t>
        </is>
      </c>
      <c r="C60" s="4" t="inlineStr">
        <is>
          <t xml:space="preserve"> </t>
        </is>
      </c>
    </row>
    <row r="61">
      <c r="A61" s="4" t="inlineStr">
        <is>
          <t>Less Than 12 months</t>
        </is>
      </c>
      <c r="B61" s="6" t="n">
        <v>-81</v>
      </c>
      <c r="C61" s="6" t="n">
        <v>-118</v>
      </c>
    </row>
    <row r="62">
      <c r="A62" s="4" t="inlineStr">
        <is>
          <t>12 months or More</t>
        </is>
      </c>
      <c r="B62" s="6" t="n">
        <v>-79563</v>
      </c>
      <c r="C62" s="6" t="n">
        <v>-143700</v>
      </c>
    </row>
    <row r="63">
      <c r="A63" s="4" t="inlineStr">
        <is>
          <t>Total</t>
        </is>
      </c>
      <c r="B63" s="6" t="n">
        <v>-79644</v>
      </c>
      <c r="C63" s="6" t="n">
        <v>-143818</v>
      </c>
    </row>
    <row r="64">
      <c r="A64" s="4" t="inlineStr">
        <is>
          <t>CLO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6" t="n">
        <v>274025</v>
      </c>
      <c r="C66" s="6" t="n">
        <v>246728</v>
      </c>
    </row>
    <row r="67">
      <c r="A67" s="4" t="inlineStr">
        <is>
          <t>12 months or More</t>
        </is>
      </c>
      <c r="B67" s="6" t="n">
        <v>293008</v>
      </c>
      <c r="C67" s="6" t="n">
        <v>1679813</v>
      </c>
    </row>
    <row r="68">
      <c r="A68" s="4" t="inlineStr">
        <is>
          <t>Total</t>
        </is>
      </c>
      <c r="B68" s="6" t="n">
        <v>567033</v>
      </c>
      <c r="C68" s="6" t="n">
        <v>1926541</v>
      </c>
    </row>
    <row r="69">
      <c r="A69" s="3" t="inlineStr">
        <is>
          <t>Unrealized Losses</t>
        </is>
      </c>
      <c r="B69" s="4" t="inlineStr">
        <is>
          <t xml:space="preserve"> </t>
        </is>
      </c>
      <c r="C69" s="4" t="inlineStr">
        <is>
          <t xml:space="preserve"> </t>
        </is>
      </c>
    </row>
    <row r="70">
      <c r="A70" s="4" t="inlineStr">
        <is>
          <t>Less Than 12 months</t>
        </is>
      </c>
      <c r="B70" s="6" t="n">
        <v>-1630</v>
      </c>
      <c r="C70" s="6" t="n">
        <v>-868</v>
      </c>
    </row>
    <row r="71">
      <c r="A71" s="4" t="inlineStr">
        <is>
          <t>12 months or More</t>
        </is>
      </c>
      <c r="B71" s="6" t="n">
        <v>-20635</v>
      </c>
      <c r="C71" s="6" t="n">
        <v>-51497</v>
      </c>
    </row>
    <row r="72">
      <c r="A72" s="4" t="inlineStr">
        <is>
          <t>Total</t>
        </is>
      </c>
      <c r="B72" s="6" t="n">
        <v>-22265</v>
      </c>
      <c r="C72" s="6" t="n">
        <v>-52365</v>
      </c>
    </row>
    <row r="73">
      <c r="A73" s="4" t="inlineStr">
        <is>
          <t>Asset-Backed Securities, or “ABS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6" t="n">
        <v>739370</v>
      </c>
      <c r="C75" s="6" t="n">
        <v>553438</v>
      </c>
    </row>
    <row r="76">
      <c r="A76" s="4" t="inlineStr">
        <is>
          <t>12 months or More</t>
        </is>
      </c>
      <c r="B76" s="6" t="n">
        <v>1309477</v>
      </c>
      <c r="C76" s="6" t="n">
        <v>1742373</v>
      </c>
    </row>
    <row r="77">
      <c r="A77" s="4" t="inlineStr">
        <is>
          <t>Total</t>
        </is>
      </c>
      <c r="B77" s="6" t="n">
        <v>2048847</v>
      </c>
      <c r="C77" s="6" t="n">
        <v>2295811</v>
      </c>
    </row>
    <row r="78">
      <c r="A78" s="3" t="inlineStr">
        <is>
          <t>Unrealized Losses</t>
        </is>
      </c>
      <c r="B78" s="4" t="inlineStr">
        <is>
          <t xml:space="preserve"> </t>
        </is>
      </c>
      <c r="C78" s="4" t="inlineStr">
        <is>
          <t xml:space="preserve"> </t>
        </is>
      </c>
    </row>
    <row r="79">
      <c r="A79" s="4" t="inlineStr">
        <is>
          <t>Less Than 12 months</t>
        </is>
      </c>
      <c r="B79" s="6" t="n">
        <v>-5581</v>
      </c>
      <c r="C79" s="6" t="n">
        <v>-15760</v>
      </c>
    </row>
    <row r="80">
      <c r="A80" s="4" t="inlineStr">
        <is>
          <t>12 months or More</t>
        </is>
      </c>
      <c r="B80" s="6" t="n">
        <v>-81883</v>
      </c>
      <c r="C80" s="6" t="n">
        <v>-143926</v>
      </c>
    </row>
    <row r="81">
      <c r="A81" s="4" t="inlineStr">
        <is>
          <t>Total</t>
        </is>
      </c>
      <c r="B81" s="7" t="n">
        <v>-87464</v>
      </c>
      <c r="C81" s="7" t="n">
        <v>-1596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Mortgage and Other Loans Receivable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Mortgage and Other Loan Receivables</t>
        </is>
      </c>
      <c r="B3" s="7" t="n">
        <v>53365485</v>
      </c>
      <c r="C3" s="7" t="n">
        <v>39780370</v>
      </c>
      <c r="D3" s="4" t="inlineStr">
        <is>
          <t xml:space="preserve"> </t>
        </is>
      </c>
      <c r="E3" s="4" t="inlineStr">
        <is>
          <t xml:space="preserve"> </t>
        </is>
      </c>
    </row>
    <row r="4">
      <c r="A4" s="4" t="inlineStr">
        <is>
          <t>Allowance for Credit Losses</t>
        </is>
      </c>
      <c r="B4" s="6" t="n">
        <v>-614408</v>
      </c>
      <c r="C4" s="6" t="n">
        <v>-602443</v>
      </c>
      <c r="D4" s="7" t="n">
        <v>-560228</v>
      </c>
      <c r="E4" s="7" t="n">
        <v>-374077</v>
      </c>
    </row>
    <row r="5">
      <c r="A5" s="4" t="inlineStr">
        <is>
          <t>Total Mortgage and Other Loan Receivables, Net of Allowance for Credit Losses</t>
        </is>
      </c>
      <c r="B5" s="6" t="n">
        <v>52751077</v>
      </c>
      <c r="C5" s="6" t="n">
        <v>39177927</v>
      </c>
      <c r="D5" s="4" t="inlineStr">
        <is>
          <t xml:space="preserve"> </t>
        </is>
      </c>
      <c r="E5" s="4" t="inlineStr">
        <is>
          <t xml:space="preserve"> </t>
        </is>
      </c>
    </row>
    <row r="6">
      <c r="A6" s="4" t="inlineStr">
        <is>
          <t>Commercial Loan, Residential Loan, Consumer Loan, and Other Loan, Fair Value Option</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Mortgage and Other Loan Receivables</t>
        </is>
      </c>
      <c r="B8" s="6" t="n">
        <v>1600000</v>
      </c>
      <c r="C8" s="6" t="n">
        <v>697400</v>
      </c>
      <c r="D8" s="4" t="inlineStr">
        <is>
          <t xml:space="preserve"> </t>
        </is>
      </c>
      <c r="E8" s="4" t="inlineStr">
        <is>
          <t xml:space="preserve"> </t>
        </is>
      </c>
    </row>
    <row r="9">
      <c r="A9" s="4" t="inlineStr">
        <is>
          <t>Total Mortgage and Other Loan Receivables, Net of Allowance for Credit Losses</t>
        </is>
      </c>
      <c r="B9" s="6" t="n">
        <v>1800000</v>
      </c>
      <c r="C9" s="6" t="n">
        <v>785200</v>
      </c>
      <c r="D9" s="4" t="inlineStr">
        <is>
          <t xml:space="preserve"> </t>
        </is>
      </c>
      <c r="E9" s="4" t="inlineStr">
        <is>
          <t xml:space="preserve"> </t>
        </is>
      </c>
    </row>
    <row r="10">
      <c r="A10" s="4" t="inlineStr">
        <is>
          <t>Purchase-Credit Deteriorated Mortgage and Other Loan Receivabl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6" t="n">
        <v>-72200</v>
      </c>
      <c r="C12" s="6" t="n">
        <v>-91700</v>
      </c>
      <c r="D12" s="4" t="inlineStr">
        <is>
          <t xml:space="preserve"> </t>
        </is>
      </c>
      <c r="E12" s="4" t="inlineStr">
        <is>
          <t xml:space="preserve"> </t>
        </is>
      </c>
    </row>
    <row r="13">
      <c r="A13" s="4" t="inlineStr">
        <is>
          <t>Commercial Mortgage Loan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Mortgage and Other Loan Receivables</t>
        </is>
      </c>
      <c r="B15" s="6" t="n">
        <v>25263148</v>
      </c>
      <c r="C15" s="6" t="n">
        <v>21861245</v>
      </c>
      <c r="D15" s="4" t="inlineStr">
        <is>
          <t xml:space="preserve"> </t>
        </is>
      </c>
      <c r="E15" s="4" t="inlineStr">
        <is>
          <t xml:space="preserve"> </t>
        </is>
      </c>
    </row>
    <row r="16">
      <c r="A16" s="4" t="inlineStr">
        <is>
          <t>Allowance for Credit Losses</t>
        </is>
      </c>
      <c r="B16" s="6" t="n">
        <v>-326057</v>
      </c>
      <c r="C16" s="6" t="n">
        <v>-319631</v>
      </c>
      <c r="D16" s="6" t="n">
        <v>-227315</v>
      </c>
      <c r="E16" s="6" t="n">
        <v>-65970</v>
      </c>
    </row>
    <row r="17">
      <c r="A17" s="4" t="inlineStr">
        <is>
          <t>Residential Mortgage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Mortgage and Other Loan Receivables</t>
        </is>
      </c>
      <c r="B19" s="6" t="n">
        <v>21581616</v>
      </c>
      <c r="C19" s="6" t="n">
        <v>12722778</v>
      </c>
      <c r="D19" s="4" t="inlineStr">
        <is>
          <t xml:space="preserve"> </t>
        </is>
      </c>
      <c r="E19" s="4" t="inlineStr">
        <is>
          <t xml:space="preserve"> </t>
        </is>
      </c>
    </row>
    <row r="20">
      <c r="A20" s="4" t="inlineStr">
        <is>
          <t>Allowance for Credit Losses</t>
        </is>
      </c>
      <c r="B20" s="6" t="n">
        <v>-107245</v>
      </c>
      <c r="C20" s="6" t="n">
        <v>-107204</v>
      </c>
      <c r="D20" s="7" t="n">
        <v>-125825</v>
      </c>
      <c r="E20" s="7" t="n">
        <v>-72082</v>
      </c>
    </row>
    <row r="21">
      <c r="A21" s="4" t="inlineStr">
        <is>
          <t>Consumer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Mortgage and Other Loan Receivables</t>
        </is>
      </c>
      <c r="B23" s="6" t="n">
        <v>4848208</v>
      </c>
      <c r="C23" s="6" t="n">
        <v>4424882</v>
      </c>
      <c r="D23" s="4" t="inlineStr">
        <is>
          <t xml:space="preserve"> </t>
        </is>
      </c>
      <c r="E23" s="4" t="inlineStr">
        <is>
          <t xml:space="preserve"> </t>
        </is>
      </c>
    </row>
    <row r="24">
      <c r="A24" s="4" t="inlineStr">
        <is>
          <t>Other Loan Receivable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Mortgage and Other Loan Receivables</t>
        </is>
      </c>
      <c r="B26" s="6" t="n">
        <v>1672513</v>
      </c>
      <c r="C26" s="6" t="n">
        <v>771465</v>
      </c>
      <c r="D26" s="4" t="inlineStr">
        <is>
          <t xml:space="preserve"> </t>
        </is>
      </c>
      <c r="E26" s="4" t="inlineStr">
        <is>
          <t xml:space="preserve"> </t>
        </is>
      </c>
    </row>
    <row r="27">
      <c r="A27" s="4" t="inlineStr">
        <is>
          <t>Other Loan Receivables | Renewable Energy Development Loan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Mortgage and Other Loan Receivables</t>
        </is>
      </c>
      <c r="B29" s="6" t="n">
        <v>547200</v>
      </c>
      <c r="C29" s="4" t="inlineStr">
        <is>
          <t xml:space="preserve"> </t>
        </is>
      </c>
      <c r="D29" s="4" t="inlineStr">
        <is>
          <t xml:space="preserve"> </t>
        </is>
      </c>
      <c r="E29" s="4" t="inlineStr">
        <is>
          <t xml:space="preserve"> </t>
        </is>
      </c>
    </row>
    <row r="30">
      <c r="A30" s="4" t="inlineStr">
        <is>
          <t>Other Loan Receivables | Agricultural Mortgage</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Total Mortgage and Other Loan Receivables</t>
        </is>
      </c>
      <c r="B32" s="6" t="n">
        <v>503000</v>
      </c>
      <c r="C32" s="4" t="inlineStr">
        <is>
          <t xml:space="preserve"> </t>
        </is>
      </c>
      <c r="D32" s="4" t="inlineStr">
        <is>
          <t xml:space="preserve"> </t>
        </is>
      </c>
      <c r="E32" s="4" t="inlineStr">
        <is>
          <t xml:space="preserve"> </t>
        </is>
      </c>
    </row>
    <row r="33">
      <c r="A33" s="4" t="inlineStr">
        <is>
          <t>Other Loan Receivables | Aircraft</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 Mortgage and Other Loan Receivables</t>
        </is>
      </c>
      <c r="B35" s="6" t="n">
        <v>271200</v>
      </c>
      <c r="C35" s="6" t="n">
        <v>315400</v>
      </c>
      <c r="D35" s="4" t="inlineStr">
        <is>
          <t xml:space="preserve"> </t>
        </is>
      </c>
      <c r="E35" s="4" t="inlineStr">
        <is>
          <t xml:space="preserve"> </t>
        </is>
      </c>
    </row>
    <row r="36">
      <c r="A36" s="4" t="inlineStr">
        <is>
          <t>Other Loan Receivables | Residential Mortgage Loan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Total Mortgage and Other Loan Receivables</t>
        </is>
      </c>
      <c r="B38" s="7" t="n">
        <v>200000</v>
      </c>
      <c r="C38" s="7" t="n">
        <v>200000</v>
      </c>
      <c r="D38" s="4" t="inlineStr">
        <is>
          <t xml:space="preserve"> </t>
        </is>
      </c>
      <c r="E3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y of Residential and Commercial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7" t="n">
        <v>53365485</v>
      </c>
      <c r="C3" s="7" t="n">
        <v>39780370</v>
      </c>
    </row>
    <row r="4">
      <c r="A4" s="4" t="inlineStr">
        <is>
          <t>Residential And Commercial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2025</t>
        </is>
      </c>
      <c r="B6" s="6" t="n">
        <v>4760864</v>
      </c>
      <c r="C6" s="4" t="inlineStr">
        <is>
          <t xml:space="preserve"> </t>
        </is>
      </c>
    </row>
    <row r="7">
      <c r="A7" s="4" t="inlineStr">
        <is>
          <t>2026</t>
        </is>
      </c>
      <c r="B7" s="6" t="n">
        <v>7285569</v>
      </c>
      <c r="C7" s="4" t="inlineStr">
        <is>
          <t xml:space="preserve"> </t>
        </is>
      </c>
    </row>
    <row r="8">
      <c r="A8" s="4" t="inlineStr">
        <is>
          <t>2027</t>
        </is>
      </c>
      <c r="B8" s="6" t="n">
        <v>7924850</v>
      </c>
      <c r="C8" s="4" t="inlineStr">
        <is>
          <t xml:space="preserve"> </t>
        </is>
      </c>
    </row>
    <row r="9">
      <c r="A9" s="4" t="inlineStr">
        <is>
          <t>2028</t>
        </is>
      </c>
      <c r="B9" s="6" t="n">
        <v>1705955</v>
      </c>
      <c r="C9" s="4" t="inlineStr">
        <is>
          <t xml:space="preserve"> </t>
        </is>
      </c>
    </row>
    <row r="10">
      <c r="A10" s="4" t="inlineStr">
        <is>
          <t>2029</t>
        </is>
      </c>
      <c r="B10" s="6" t="n">
        <v>1350914</v>
      </c>
      <c r="C10" s="4" t="inlineStr">
        <is>
          <t xml:space="preserve"> </t>
        </is>
      </c>
    </row>
    <row r="11">
      <c r="A11" s="4" t="inlineStr">
        <is>
          <t>Thereafter</t>
        </is>
      </c>
      <c r="B11" s="6" t="n">
        <v>23816612</v>
      </c>
      <c r="C11" s="4" t="inlineStr">
        <is>
          <t xml:space="preserve"> </t>
        </is>
      </c>
    </row>
    <row r="12">
      <c r="A12" s="4" t="inlineStr">
        <is>
          <t>Total</t>
        </is>
      </c>
      <c r="B12" s="6" t="n">
        <v>46844764</v>
      </c>
      <c r="C12" s="6" t="n">
        <v>34584023</v>
      </c>
    </row>
    <row r="13">
      <c r="A13" s="4" t="inlineStr">
        <is>
          <t>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2025</t>
        </is>
      </c>
      <c r="B15" s="6" t="n">
        <v>4935</v>
      </c>
      <c r="C15" s="4" t="inlineStr">
        <is>
          <t xml:space="preserve"> </t>
        </is>
      </c>
    </row>
    <row r="16">
      <c r="A16" s="4" t="inlineStr">
        <is>
          <t>2026</t>
        </is>
      </c>
      <c r="B16" s="6" t="n">
        <v>581437</v>
      </c>
      <c r="C16" s="4" t="inlineStr">
        <is>
          <t xml:space="preserve"> </t>
        </is>
      </c>
    </row>
    <row r="17">
      <c r="A17" s="4" t="inlineStr">
        <is>
          <t>2027</t>
        </is>
      </c>
      <c r="B17" s="6" t="n">
        <v>602887</v>
      </c>
      <c r="C17" s="4" t="inlineStr">
        <is>
          <t xml:space="preserve"> </t>
        </is>
      </c>
    </row>
    <row r="18">
      <c r="A18" s="4" t="inlineStr">
        <is>
          <t>2028</t>
        </is>
      </c>
      <c r="B18" s="6" t="n">
        <v>126129</v>
      </c>
      <c r="C18" s="4" t="inlineStr">
        <is>
          <t xml:space="preserve"> </t>
        </is>
      </c>
    </row>
    <row r="19">
      <c r="A19" s="4" t="inlineStr">
        <is>
          <t>2029</t>
        </is>
      </c>
      <c r="B19" s="6" t="n">
        <v>11336</v>
      </c>
      <c r="C19" s="4" t="inlineStr">
        <is>
          <t xml:space="preserve"> </t>
        </is>
      </c>
    </row>
    <row r="20">
      <c r="A20" s="4" t="inlineStr">
        <is>
          <t>Thereafter</t>
        </is>
      </c>
      <c r="B20" s="6" t="n">
        <v>20254892</v>
      </c>
      <c r="C20" s="4" t="inlineStr">
        <is>
          <t xml:space="preserve"> </t>
        </is>
      </c>
    </row>
    <row r="21">
      <c r="A21" s="4" t="inlineStr">
        <is>
          <t>Total</t>
        </is>
      </c>
      <c r="B21" s="6" t="n">
        <v>21581616</v>
      </c>
      <c r="C21" s="6" t="n">
        <v>12722778</v>
      </c>
    </row>
    <row r="22">
      <c r="A22" s="4" t="inlineStr">
        <is>
          <t>Commerc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2025</t>
        </is>
      </c>
      <c r="B24" s="6" t="n">
        <v>4755929</v>
      </c>
      <c r="C24" s="4" t="inlineStr">
        <is>
          <t xml:space="preserve"> </t>
        </is>
      </c>
    </row>
    <row r="25">
      <c r="A25" s="4" t="inlineStr">
        <is>
          <t>2026</t>
        </is>
      </c>
      <c r="B25" s="6" t="n">
        <v>6704132</v>
      </c>
      <c r="C25" s="4" t="inlineStr">
        <is>
          <t xml:space="preserve"> </t>
        </is>
      </c>
    </row>
    <row r="26">
      <c r="A26" s="4" t="inlineStr">
        <is>
          <t>2027</t>
        </is>
      </c>
      <c r="B26" s="6" t="n">
        <v>7321963</v>
      </c>
      <c r="C26" s="4" t="inlineStr">
        <is>
          <t xml:space="preserve"> </t>
        </is>
      </c>
    </row>
    <row r="27">
      <c r="A27" s="4" t="inlineStr">
        <is>
          <t>2028</t>
        </is>
      </c>
      <c r="B27" s="6" t="n">
        <v>1579826</v>
      </c>
      <c r="C27" s="4" t="inlineStr">
        <is>
          <t xml:space="preserve"> </t>
        </is>
      </c>
    </row>
    <row r="28">
      <c r="A28" s="4" t="inlineStr">
        <is>
          <t>2029</t>
        </is>
      </c>
      <c r="B28" s="6" t="n">
        <v>1339578</v>
      </c>
      <c r="C28" s="4" t="inlineStr">
        <is>
          <t xml:space="preserve"> </t>
        </is>
      </c>
    </row>
    <row r="29">
      <c r="A29" s="4" t="inlineStr">
        <is>
          <t>Thereafter</t>
        </is>
      </c>
      <c r="B29" s="6" t="n">
        <v>3561720</v>
      </c>
      <c r="C29" s="4" t="inlineStr">
        <is>
          <t xml:space="preserve"> </t>
        </is>
      </c>
    </row>
    <row r="30">
      <c r="A30" s="4" t="inlineStr">
        <is>
          <t>Total</t>
        </is>
      </c>
      <c r="B30" s="7" t="n">
        <v>25263148</v>
      </c>
      <c r="C30" s="7" t="n">
        <v>218612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Mortgage Loan Portfolio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Mortgage loans</t>
        </is>
      </c>
      <c r="B3" s="7" t="n">
        <v>53365485</v>
      </c>
      <c r="C3" s="7" t="n">
        <v>39780370</v>
      </c>
    </row>
    <row r="4">
      <c r="A4" s="4" t="inlineStr">
        <is>
          <t>Residential And Commercial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Mortgage loans</t>
        </is>
      </c>
      <c r="B6" s="7" t="n">
        <v>46844764</v>
      </c>
      <c r="C6" s="7" t="n">
        <v>34584023</v>
      </c>
    </row>
    <row r="7">
      <c r="A7" s="4" t="inlineStr">
        <is>
          <t>Financing receivable, before allowance for credit loss, to total, percent</t>
        </is>
      </c>
      <c r="B7" s="11" t="n">
        <v>1</v>
      </c>
      <c r="C7" s="11" t="n">
        <v>1</v>
      </c>
    </row>
    <row r="8">
      <c r="A8" s="4" t="inlineStr">
        <is>
          <t>Residential | Residential And Commercial Portfolio Segmen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Mortgage loans</t>
        </is>
      </c>
      <c r="B10" s="7" t="n">
        <v>21581616</v>
      </c>
      <c r="C10" s="7" t="n">
        <v>12722778</v>
      </c>
    </row>
    <row r="11">
      <c r="A11" s="4" t="inlineStr">
        <is>
          <t>Financing receivable, before allowance for credit loss, to total, percent</t>
        </is>
      </c>
      <c r="B11" s="10" t="n">
        <v>0.461</v>
      </c>
      <c r="C11" s="10" t="n">
        <v>0.368</v>
      </c>
    </row>
    <row r="12">
      <c r="A12" s="4" t="inlineStr">
        <is>
          <t>Multi-family | Residential And Commercial Portfolio Segmen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Mortgage loans</t>
        </is>
      </c>
      <c r="B14" s="7" t="n">
        <v>12793478</v>
      </c>
      <c r="C14" s="7" t="n">
        <v>11495638</v>
      </c>
    </row>
    <row r="15">
      <c r="A15" s="4" t="inlineStr">
        <is>
          <t>Financing receivable, before allowance for credit loss, to total, percent</t>
        </is>
      </c>
      <c r="B15" s="10" t="n">
        <v>0.273</v>
      </c>
      <c r="C15" s="10" t="n">
        <v>0.332</v>
      </c>
    </row>
    <row r="16">
      <c r="A16" s="4" t="inlineStr">
        <is>
          <t>Industrial | Residential And Commercial Portfolio Segm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Mortgage loans</t>
        </is>
      </c>
      <c r="B18" s="7" t="n">
        <v>6357311</v>
      </c>
      <c r="C18" s="7" t="n">
        <v>4415819</v>
      </c>
    </row>
    <row r="19">
      <c r="A19" s="4" t="inlineStr">
        <is>
          <t>Financing receivable, before allowance for credit loss, to total, percent</t>
        </is>
      </c>
      <c r="B19" s="10" t="n">
        <v>0.136</v>
      </c>
      <c r="C19" s="10" t="n">
        <v>0.128</v>
      </c>
    </row>
    <row r="20">
      <c r="A20" s="4" t="inlineStr">
        <is>
          <t>Office Building | Residential And Commercial Portfolio Segm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Mortgage loans</t>
        </is>
      </c>
      <c r="B22" s="7" t="n">
        <v>4468303</v>
      </c>
      <c r="C22" s="7" t="n">
        <v>4586277</v>
      </c>
    </row>
    <row r="23">
      <c r="A23" s="4" t="inlineStr">
        <is>
          <t>Financing receivable, before allowance for credit loss, to total, percent</t>
        </is>
      </c>
      <c r="B23" s="10" t="n">
        <v>0.095</v>
      </c>
      <c r="C23" s="10" t="n">
        <v>0.133</v>
      </c>
    </row>
    <row r="24">
      <c r="A24" s="4" t="inlineStr">
        <is>
          <t>Other Property Types | Residential And Commercial Portfolio Segment</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Mortgage loans</t>
        </is>
      </c>
      <c r="B26" s="7" t="n">
        <v>804743</v>
      </c>
      <c r="C26" s="7" t="n">
        <v>578799</v>
      </c>
    </row>
    <row r="27">
      <c r="A27" s="4" t="inlineStr">
        <is>
          <t>Financing receivable, before allowance for credit loss, to total, percent</t>
        </is>
      </c>
      <c r="B27" s="10" t="n">
        <v>0.017</v>
      </c>
      <c r="C27" s="10" t="n">
        <v>0.017</v>
      </c>
    </row>
    <row r="28">
      <c r="A28" s="4" t="inlineStr">
        <is>
          <t>Retail | Residential And Commercial Portfolio Segme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Mortgage loans</t>
        </is>
      </c>
      <c r="B30" s="7" t="n">
        <v>504812</v>
      </c>
      <c r="C30" s="7" t="n">
        <v>493596</v>
      </c>
    </row>
    <row r="31">
      <c r="A31" s="4" t="inlineStr">
        <is>
          <t>Financing receivable, before allowance for credit loss, to total, percent</t>
        </is>
      </c>
      <c r="B31" s="10" t="n">
        <v>0.011</v>
      </c>
      <c r="C31" s="10" t="n">
        <v>0.014</v>
      </c>
    </row>
    <row r="32">
      <c r="A32" s="4" t="inlineStr">
        <is>
          <t>Warehouse | Residential And Commercial Portfolio Segment</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Mortgage loans</t>
        </is>
      </c>
      <c r="B34" s="7" t="n">
        <v>334501</v>
      </c>
      <c r="C34" s="7" t="n">
        <v>291116</v>
      </c>
    </row>
    <row r="35">
      <c r="A35" s="4" t="inlineStr">
        <is>
          <t>Financing receivable, before allowance for credit loss, to total, percent</t>
        </is>
      </c>
      <c r="B35" s="10" t="n">
        <v>0.007</v>
      </c>
      <c r="C35" s="10" t="n">
        <v>0.008</v>
      </c>
    </row>
    <row r="36">
      <c r="A36" s="4" t="inlineStr">
        <is>
          <t>South Atlantic | Residential And Commercial Portfolio Segment</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Mortgage loans</t>
        </is>
      </c>
      <c r="B38" s="7" t="n">
        <v>13215065</v>
      </c>
      <c r="C38" s="7" t="n">
        <v>9653955</v>
      </c>
    </row>
    <row r="39">
      <c r="A39" s="4" t="inlineStr">
        <is>
          <t>Financing receivable, before allowance for credit loss, to total, percent</t>
        </is>
      </c>
      <c r="B39" s="10" t="n">
        <v>0.282</v>
      </c>
      <c r="C39" s="10" t="n">
        <v>0.279</v>
      </c>
    </row>
    <row r="40">
      <c r="A40" s="4" t="inlineStr">
        <is>
          <t>Pacific | Residential And Commercial Portfolio Segmen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Mortgage loans</t>
        </is>
      </c>
      <c r="B42" s="7" t="n">
        <v>11739093</v>
      </c>
      <c r="C42" s="7" t="n">
        <v>8649256</v>
      </c>
    </row>
    <row r="43">
      <c r="A43" s="4" t="inlineStr">
        <is>
          <t>Financing receivable, before allowance for credit loss, to total, percent</t>
        </is>
      </c>
      <c r="B43" s="10" t="n">
        <v>0.251</v>
      </c>
      <c r="C43" s="11" t="n">
        <v>0.25</v>
      </c>
    </row>
    <row r="44">
      <c r="A44" s="4" t="inlineStr">
        <is>
          <t>Middle Atlantic | Residential And Commercial Portfolio Segment</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Mortgage loans</t>
        </is>
      </c>
      <c r="B46" s="7" t="n">
        <v>5841960</v>
      </c>
      <c r="C46" s="7" t="n">
        <v>4436129</v>
      </c>
    </row>
    <row r="47">
      <c r="A47" s="4" t="inlineStr">
        <is>
          <t>Financing receivable, before allowance for credit loss, to total, percent</t>
        </is>
      </c>
      <c r="B47" s="10" t="n">
        <v>0.125</v>
      </c>
      <c r="C47" s="10" t="n">
        <v>0.128</v>
      </c>
    </row>
    <row r="48">
      <c r="A48" s="4" t="inlineStr">
        <is>
          <t>West South Central | Residential And Commercial Portfolio Segment</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Mortgage loans</t>
        </is>
      </c>
      <c r="B50" s="7" t="n">
        <v>5395952</v>
      </c>
      <c r="C50" s="7" t="n">
        <v>4202501</v>
      </c>
    </row>
    <row r="51">
      <c r="A51" s="4" t="inlineStr">
        <is>
          <t>Financing receivable, before allowance for credit loss, to total, percent</t>
        </is>
      </c>
      <c r="B51" s="10" t="n">
        <v>0.115</v>
      </c>
      <c r="C51" s="10" t="n">
        <v>0.122</v>
      </c>
    </row>
    <row r="52">
      <c r="A52" s="4" t="inlineStr">
        <is>
          <t>Mountain | Residential And Commercial Portfolio Segmen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Mortgage loans</t>
        </is>
      </c>
      <c r="B54" s="7" t="n">
        <v>4001411</v>
      </c>
      <c r="C54" s="7" t="n">
        <v>3262801</v>
      </c>
    </row>
    <row r="55">
      <c r="A55" s="4" t="inlineStr">
        <is>
          <t>Financing receivable, before allowance for credit loss, to total, percent</t>
        </is>
      </c>
      <c r="B55" s="10" t="n">
        <v>0.08500000000000001</v>
      </c>
      <c r="C55" s="10" t="n">
        <v>0.094</v>
      </c>
    </row>
    <row r="56">
      <c r="A56" s="4" t="inlineStr">
        <is>
          <t>New England | Residential And Commercial Portfolio Segment</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Mortgage loans</t>
        </is>
      </c>
      <c r="B58" s="7" t="n">
        <v>1679335</v>
      </c>
      <c r="C58" s="7" t="n">
        <v>1470741</v>
      </c>
    </row>
    <row r="59">
      <c r="A59" s="4" t="inlineStr">
        <is>
          <t>Financing receivable, before allowance for credit loss, to total, percent</t>
        </is>
      </c>
      <c r="B59" s="10" t="n">
        <v>0.036</v>
      </c>
      <c r="C59" s="10" t="n">
        <v>0.043</v>
      </c>
    </row>
    <row r="60">
      <c r="A60" s="4" t="inlineStr">
        <is>
          <t>East North Central | Residential And Commercial Portfolio Segment</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Mortgage loans</t>
        </is>
      </c>
      <c r="B62" s="7" t="n">
        <v>1505688</v>
      </c>
      <c r="C62" s="7" t="n">
        <v>1166460</v>
      </c>
    </row>
    <row r="63">
      <c r="A63" s="4" t="inlineStr">
        <is>
          <t>Financing receivable, before allowance for credit loss, to total, percent</t>
        </is>
      </c>
      <c r="B63" s="10" t="n">
        <v>0.032</v>
      </c>
      <c r="C63" s="10" t="n">
        <v>0.034</v>
      </c>
    </row>
    <row r="64">
      <c r="A64" s="4" t="inlineStr">
        <is>
          <t>East South Central | Residential And Commercial Portfolio Segment</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Mortgage loans</t>
        </is>
      </c>
      <c r="B66" s="7" t="n">
        <v>986070</v>
      </c>
      <c r="C66" s="7" t="n">
        <v>731053</v>
      </c>
    </row>
    <row r="67">
      <c r="A67" s="4" t="inlineStr">
        <is>
          <t>Financing receivable, before allowance for credit loss, to total, percent</t>
        </is>
      </c>
      <c r="B67" s="10" t="n">
        <v>0.021</v>
      </c>
      <c r="C67" s="10" t="n">
        <v>0.021</v>
      </c>
    </row>
    <row r="68">
      <c r="A68" s="4" t="inlineStr">
        <is>
          <t>West North Central | Residential And Commercial Portfolio Segment</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Mortgage loans</t>
        </is>
      </c>
      <c r="B70" s="7" t="n">
        <v>455503</v>
      </c>
      <c r="C70" s="7" t="n">
        <v>358609</v>
      </c>
    </row>
    <row r="71">
      <c r="A71" s="4" t="inlineStr">
        <is>
          <t>Financing receivable, before allowance for credit loss, to total, percent</t>
        </is>
      </c>
      <c r="B71" s="11" t="n">
        <v>0.01</v>
      </c>
      <c r="C71" s="11" t="n">
        <v>0.01</v>
      </c>
    </row>
    <row r="72">
      <c r="A72" s="4" t="inlineStr">
        <is>
          <t>Foreign and Other Regions | Residential And Commercial Portfolio Segment</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Mortgage loans</t>
        </is>
      </c>
      <c r="B74" s="7" t="n">
        <v>2024687</v>
      </c>
      <c r="C74" s="7" t="n">
        <v>652518</v>
      </c>
    </row>
    <row r="75">
      <c r="A75" s="4" t="inlineStr">
        <is>
          <t>Financing receivable, before allowance for credit loss, to total, percent</t>
        </is>
      </c>
      <c r="B75" s="10" t="n">
        <v>0.043</v>
      </c>
      <c r="C75" s="10" t="n">
        <v>0.0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ceivables By Credit Quality Indicator (Details) - USD ($) $ in Thousands</t>
        </is>
      </c>
      <c r="B1" s="2" t="inlineStr">
        <is>
          <t>12 Months Ended</t>
        </is>
      </c>
    </row>
    <row r="2">
      <c r="B2" s="2" t="inlineStr">
        <is>
          <t>Dec. 31, 2024</t>
        </is>
      </c>
      <c r="C2" s="2" t="inlineStr">
        <is>
          <t>Dec. 31, 2023</t>
        </is>
      </c>
      <c r="D2" s="2" t="inlineStr">
        <is>
          <t>Dec. 31, 2022</t>
        </is>
      </c>
    </row>
    <row r="3">
      <c r="A3" s="3" t="inlineStr">
        <is>
          <t>Gross Charge-offs</t>
        </is>
      </c>
      <c r="B3" s="4" t="inlineStr">
        <is>
          <t xml:space="preserve"> </t>
        </is>
      </c>
      <c r="C3" s="4" t="inlineStr">
        <is>
          <t xml:space="preserve"> </t>
        </is>
      </c>
      <c r="D3" s="4" t="inlineStr">
        <is>
          <t xml:space="preserve"> </t>
        </is>
      </c>
    </row>
    <row r="4">
      <c r="A4" s="4" t="inlineStr">
        <is>
          <t>Total</t>
        </is>
      </c>
      <c r="B4" s="7" t="n">
        <v>-322578</v>
      </c>
      <c r="C4" s="7" t="n">
        <v>-190257</v>
      </c>
      <c r="D4" s="7" t="n">
        <v>-183145</v>
      </c>
    </row>
    <row r="5">
      <c r="A5" s="3" t="inlineStr">
        <is>
          <t>Financing Receivable, Excluding Accrued Interest, before Allowance for Credit Loss, by Origination Year [Abstract]</t>
        </is>
      </c>
      <c r="B5" s="4" t="inlineStr">
        <is>
          <t xml:space="preserve"> </t>
        </is>
      </c>
      <c r="C5" s="4" t="inlineStr">
        <is>
          <t xml:space="preserve"> </t>
        </is>
      </c>
      <c r="D5" s="4" t="inlineStr">
        <is>
          <t xml:space="preserve"> </t>
        </is>
      </c>
    </row>
    <row r="6">
      <c r="A6" s="4" t="inlineStr">
        <is>
          <t>Total</t>
        </is>
      </c>
      <c r="B6" s="6" t="n">
        <v>53365485</v>
      </c>
      <c r="C6" s="6" t="n">
        <v>39780370</v>
      </c>
      <c r="D6" s="4" t="inlineStr">
        <is>
          <t xml:space="preserve"> </t>
        </is>
      </c>
    </row>
    <row r="7">
      <c r="A7" s="4" t="inlineStr">
        <is>
          <t>Residential, Commercial, And Consumer Portfolio Segment</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Year one</t>
        </is>
      </c>
      <c r="B9" s="6" t="n">
        <v>13596775</v>
      </c>
      <c r="C9" s="6" t="n">
        <v>6564559</v>
      </c>
      <c r="D9" s="4" t="inlineStr">
        <is>
          <t xml:space="preserve"> </t>
        </is>
      </c>
    </row>
    <row r="10">
      <c r="A10" s="4" t="inlineStr">
        <is>
          <t>Year two</t>
        </is>
      </c>
      <c r="B10" s="6" t="n">
        <v>8151138</v>
      </c>
      <c r="C10" s="6" t="n">
        <v>8817810</v>
      </c>
      <c r="D10" s="4" t="inlineStr">
        <is>
          <t xml:space="preserve"> </t>
        </is>
      </c>
    </row>
    <row r="11">
      <c r="A11" s="4" t="inlineStr">
        <is>
          <t>Year three</t>
        </is>
      </c>
      <c r="B11" s="6" t="n">
        <v>8772623</v>
      </c>
      <c r="C11" s="6" t="n">
        <v>13237124</v>
      </c>
      <c r="D11" s="4" t="inlineStr">
        <is>
          <t xml:space="preserve"> </t>
        </is>
      </c>
    </row>
    <row r="12">
      <c r="A12" s="4" t="inlineStr">
        <is>
          <t>Year four</t>
        </is>
      </c>
      <c r="B12" s="6" t="n">
        <v>12074182</v>
      </c>
      <c r="C12" s="6" t="n">
        <v>2750871</v>
      </c>
      <c r="D12" s="4" t="inlineStr">
        <is>
          <t xml:space="preserve"> </t>
        </is>
      </c>
    </row>
    <row r="13">
      <c r="A13" s="4" t="inlineStr">
        <is>
          <t>Year five</t>
        </is>
      </c>
      <c r="B13" s="6" t="n">
        <v>2343028</v>
      </c>
      <c r="C13" s="6" t="n">
        <v>2255351</v>
      </c>
      <c r="D13" s="4" t="inlineStr">
        <is>
          <t xml:space="preserve"> </t>
        </is>
      </c>
    </row>
    <row r="14">
      <c r="A14" s="4" t="inlineStr">
        <is>
          <t>Prior</t>
        </is>
      </c>
      <c r="B14" s="6" t="n">
        <v>6755226</v>
      </c>
      <c r="C14" s="6" t="n">
        <v>5383190</v>
      </c>
      <c r="D14" s="4" t="inlineStr">
        <is>
          <t xml:space="preserve"> </t>
        </is>
      </c>
    </row>
    <row r="15">
      <c r="A15" s="4" t="inlineStr">
        <is>
          <t>Total</t>
        </is>
      </c>
      <c r="B15" s="6" t="n">
        <v>51692972</v>
      </c>
      <c r="C15" s="6" t="n">
        <v>39008905</v>
      </c>
      <c r="D15" s="4" t="inlineStr">
        <is>
          <t xml:space="preserve"> </t>
        </is>
      </c>
    </row>
    <row r="16">
      <c r="A16" s="4" t="inlineStr">
        <is>
          <t>Commercial Mortgage Loans</t>
        </is>
      </c>
      <c r="B16" s="4" t="inlineStr">
        <is>
          <t xml:space="preserve"> </t>
        </is>
      </c>
      <c r="C16" s="4" t="inlineStr">
        <is>
          <t xml:space="preserve"> </t>
        </is>
      </c>
      <c r="D16" s="4" t="inlineStr">
        <is>
          <t xml:space="preserve"> </t>
        </is>
      </c>
    </row>
    <row r="17">
      <c r="A17" s="3" t="inlineStr">
        <is>
          <t>Gross Charge-offs</t>
        </is>
      </c>
      <c r="B17" s="4" t="inlineStr">
        <is>
          <t xml:space="preserve"> </t>
        </is>
      </c>
      <c r="C17" s="4" t="inlineStr">
        <is>
          <t xml:space="preserve"> </t>
        </is>
      </c>
      <c r="D17" s="4" t="inlineStr">
        <is>
          <t xml:space="preserve"> </t>
        </is>
      </c>
    </row>
    <row r="18">
      <c r="A18" s="4" t="inlineStr">
        <is>
          <t>Year one</t>
        </is>
      </c>
      <c r="B18" s="6" t="n">
        <v>0</v>
      </c>
      <c r="C18" s="6" t="n">
        <v>0</v>
      </c>
      <c r="D18" s="4" t="inlineStr">
        <is>
          <t xml:space="preserve"> </t>
        </is>
      </c>
    </row>
    <row r="19">
      <c r="A19" s="4" t="inlineStr">
        <is>
          <t>Year two</t>
        </is>
      </c>
      <c r="B19" s="6" t="n">
        <v>0</v>
      </c>
      <c r="C19" s="6" t="n">
        <v>0</v>
      </c>
      <c r="D19" s="4" t="inlineStr">
        <is>
          <t xml:space="preserve"> </t>
        </is>
      </c>
    </row>
    <row r="20">
      <c r="A20" s="4" t="inlineStr">
        <is>
          <t>Year three</t>
        </is>
      </c>
      <c r="B20" s="6" t="n">
        <v>-20387</v>
      </c>
      <c r="C20" s="6" t="n">
        <v>0</v>
      </c>
      <c r="D20" s="4" t="inlineStr">
        <is>
          <t xml:space="preserve"> </t>
        </is>
      </c>
    </row>
    <row r="21">
      <c r="A21" s="4" t="inlineStr">
        <is>
          <t>Year four</t>
        </is>
      </c>
      <c r="B21" s="6" t="n">
        <v>-80798</v>
      </c>
      <c r="C21" s="6" t="n">
        <v>0</v>
      </c>
      <c r="D21" s="4" t="inlineStr">
        <is>
          <t xml:space="preserve"> </t>
        </is>
      </c>
    </row>
    <row r="22">
      <c r="A22" s="4" t="inlineStr">
        <is>
          <t>Year five</t>
        </is>
      </c>
      <c r="B22" s="6" t="n">
        <v>-10695</v>
      </c>
      <c r="C22" s="6" t="n">
        <v>-14000</v>
      </c>
      <c r="D22" s="4" t="inlineStr">
        <is>
          <t xml:space="preserve"> </t>
        </is>
      </c>
    </row>
    <row r="23">
      <c r="A23" s="4" t="inlineStr">
        <is>
          <t>Prior</t>
        </is>
      </c>
      <c r="B23" s="6" t="n">
        <v>-51598</v>
      </c>
      <c r="C23" s="6" t="n">
        <v>-7616</v>
      </c>
      <c r="D23" s="4" t="inlineStr">
        <is>
          <t xml:space="preserve"> </t>
        </is>
      </c>
    </row>
    <row r="24">
      <c r="A24" s="4" t="inlineStr">
        <is>
          <t>Total</t>
        </is>
      </c>
      <c r="B24" s="6" t="n">
        <v>-163478</v>
      </c>
      <c r="C24" s="6" t="n">
        <v>-21616</v>
      </c>
      <c r="D24" s="6" t="n">
        <v>0</v>
      </c>
    </row>
    <row r="25">
      <c r="A25" s="3" t="inlineStr">
        <is>
          <t>Financing Receivable, Excluding Accrued Interest, before Allowance for Credit Loss, by Origination Year [Abstract]</t>
        </is>
      </c>
      <c r="B25" s="4" t="inlineStr">
        <is>
          <t xml:space="preserve"> </t>
        </is>
      </c>
      <c r="C25" s="4" t="inlineStr">
        <is>
          <t xml:space="preserve"> </t>
        </is>
      </c>
      <c r="D25" s="4" t="inlineStr">
        <is>
          <t xml:space="preserve"> </t>
        </is>
      </c>
    </row>
    <row r="26">
      <c r="A26" s="4" t="inlineStr">
        <is>
          <t>Year one</t>
        </is>
      </c>
      <c r="B26" s="6" t="n">
        <v>4626771</v>
      </c>
      <c r="C26" s="6" t="n">
        <v>3600652</v>
      </c>
      <c r="D26" s="4" t="inlineStr">
        <is>
          <t xml:space="preserve"> </t>
        </is>
      </c>
    </row>
    <row r="27">
      <c r="A27" s="4" t="inlineStr">
        <is>
          <t>Year two</t>
        </is>
      </c>
      <c r="B27" s="6" t="n">
        <v>3575323</v>
      </c>
      <c r="C27" s="6" t="n">
        <v>6278419</v>
      </c>
      <c r="D27" s="4" t="inlineStr">
        <is>
          <t xml:space="preserve"> </t>
        </is>
      </c>
    </row>
    <row r="28">
      <c r="A28" s="4" t="inlineStr">
        <is>
          <t>Year three</t>
        </is>
      </c>
      <c r="B28" s="6" t="n">
        <v>6012774</v>
      </c>
      <c r="C28" s="6" t="n">
        <v>6815362</v>
      </c>
      <c r="D28" s="4" t="inlineStr">
        <is>
          <t xml:space="preserve"> </t>
        </is>
      </c>
    </row>
    <row r="29">
      <c r="A29" s="4" t="inlineStr">
        <is>
          <t>Year four</t>
        </is>
      </c>
      <c r="B29" s="6" t="n">
        <v>6511726</v>
      </c>
      <c r="C29" s="6" t="n">
        <v>661316</v>
      </c>
      <c r="D29" s="4" t="inlineStr">
        <is>
          <t xml:space="preserve"> </t>
        </is>
      </c>
    </row>
    <row r="30">
      <c r="A30" s="4" t="inlineStr">
        <is>
          <t>Year five</t>
        </is>
      </c>
      <c r="B30" s="6" t="n">
        <v>559931</v>
      </c>
      <c r="C30" s="6" t="n">
        <v>1395717</v>
      </c>
      <c r="D30" s="4" t="inlineStr">
        <is>
          <t xml:space="preserve"> </t>
        </is>
      </c>
    </row>
    <row r="31">
      <c r="A31" s="4" t="inlineStr">
        <is>
          <t>Prior</t>
        </is>
      </c>
      <c r="B31" s="6" t="n">
        <v>3976623</v>
      </c>
      <c r="C31" s="6" t="n">
        <v>3109779</v>
      </c>
      <c r="D31" s="4" t="inlineStr">
        <is>
          <t xml:space="preserve"> </t>
        </is>
      </c>
    </row>
    <row r="32">
      <c r="A32" s="4" t="inlineStr">
        <is>
          <t>Total</t>
        </is>
      </c>
      <c r="B32" s="6" t="n">
        <v>25263148</v>
      </c>
      <c r="C32" s="6" t="n">
        <v>21861245</v>
      </c>
      <c r="D32" s="4" t="inlineStr">
        <is>
          <t xml:space="preserve"> </t>
        </is>
      </c>
    </row>
    <row r="33">
      <c r="A33" s="4" t="inlineStr">
        <is>
          <t>Residential Mortgage Loans</t>
        </is>
      </c>
      <c r="B33" s="4" t="inlineStr">
        <is>
          <t xml:space="preserve"> </t>
        </is>
      </c>
      <c r="C33" s="4" t="inlineStr">
        <is>
          <t xml:space="preserve"> </t>
        </is>
      </c>
      <c r="D33" s="4" t="inlineStr">
        <is>
          <t xml:space="preserve"> </t>
        </is>
      </c>
    </row>
    <row r="34">
      <c r="A34" s="3" t="inlineStr">
        <is>
          <t>Gross Charge-offs</t>
        </is>
      </c>
      <c r="B34" s="4" t="inlineStr">
        <is>
          <t xml:space="preserve"> </t>
        </is>
      </c>
      <c r="C34" s="4" t="inlineStr">
        <is>
          <t xml:space="preserve"> </t>
        </is>
      </c>
      <c r="D34" s="4" t="inlineStr">
        <is>
          <t xml:space="preserve"> </t>
        </is>
      </c>
    </row>
    <row r="35">
      <c r="A35" s="4" t="inlineStr">
        <is>
          <t>Year one</t>
        </is>
      </c>
      <c r="B35" s="6" t="n">
        <v>-15</v>
      </c>
      <c r="C35" s="6" t="n">
        <v>-6</v>
      </c>
      <c r="D35" s="4" t="inlineStr">
        <is>
          <t xml:space="preserve"> </t>
        </is>
      </c>
    </row>
    <row r="36">
      <c r="A36" s="4" t="inlineStr">
        <is>
          <t>Year two</t>
        </is>
      </c>
      <c r="B36" s="6" t="n">
        <v>-7</v>
      </c>
      <c r="C36" s="6" t="n">
        <v>-1228</v>
      </c>
      <c r="D36" s="4" t="inlineStr">
        <is>
          <t xml:space="preserve"> </t>
        </is>
      </c>
    </row>
    <row r="37">
      <c r="A37" s="4" t="inlineStr">
        <is>
          <t>Year three</t>
        </is>
      </c>
      <c r="B37" s="6" t="n">
        <v>-1308</v>
      </c>
      <c r="C37" s="6" t="n">
        <v>-2244</v>
      </c>
      <c r="D37" s="4" t="inlineStr">
        <is>
          <t xml:space="preserve"> </t>
        </is>
      </c>
    </row>
    <row r="38">
      <c r="A38" s="4" t="inlineStr">
        <is>
          <t>Year four</t>
        </is>
      </c>
      <c r="B38" s="6" t="n">
        <v>-2565</v>
      </c>
      <c r="C38" s="6" t="n">
        <v>-913</v>
      </c>
      <c r="D38" s="4" t="inlineStr">
        <is>
          <t xml:space="preserve"> </t>
        </is>
      </c>
    </row>
    <row r="39">
      <c r="A39" s="4" t="inlineStr">
        <is>
          <t>Year five</t>
        </is>
      </c>
      <c r="B39" s="6" t="n">
        <v>-524</v>
      </c>
      <c r="C39" s="6" t="n">
        <v>-1412</v>
      </c>
      <c r="D39" s="4" t="inlineStr">
        <is>
          <t xml:space="preserve"> </t>
        </is>
      </c>
    </row>
    <row r="40">
      <c r="A40" s="4" t="inlineStr">
        <is>
          <t>Prior</t>
        </is>
      </c>
      <c r="B40" s="6" t="n">
        <v>-697</v>
      </c>
      <c r="C40" s="6" t="n">
        <v>-2373</v>
      </c>
      <c r="D40" s="4" t="inlineStr">
        <is>
          <t xml:space="preserve"> </t>
        </is>
      </c>
    </row>
    <row r="41">
      <c r="A41" s="4" t="inlineStr">
        <is>
          <t>Total</t>
        </is>
      </c>
      <c r="B41" s="6" t="n">
        <v>-5116</v>
      </c>
      <c r="C41" s="6" t="n">
        <v>-8176</v>
      </c>
      <c r="D41" s="7" t="n">
        <v>-21055</v>
      </c>
    </row>
    <row r="42">
      <c r="A42" s="3" t="inlineStr">
        <is>
          <t>Financing Receivable, Excluding Accrued Interest, before Allowance for Credit Loss, by Origination Year [Abstract]</t>
        </is>
      </c>
      <c r="B42" s="4" t="inlineStr">
        <is>
          <t xml:space="preserve"> </t>
        </is>
      </c>
      <c r="C42" s="4" t="inlineStr">
        <is>
          <t xml:space="preserve"> </t>
        </is>
      </c>
      <c r="D42" s="4" t="inlineStr">
        <is>
          <t xml:space="preserve"> </t>
        </is>
      </c>
    </row>
    <row r="43">
      <c r="A43" s="4" t="inlineStr">
        <is>
          <t>Year one</t>
        </is>
      </c>
      <c r="B43" s="6" t="n">
        <v>8375644</v>
      </c>
      <c r="C43" s="6" t="n">
        <v>2849017</v>
      </c>
      <c r="D43" s="4" t="inlineStr">
        <is>
          <t xml:space="preserve"> </t>
        </is>
      </c>
    </row>
    <row r="44">
      <c r="A44" s="4" t="inlineStr">
        <is>
          <t>Year two</t>
        </is>
      </c>
      <c r="B44" s="6" t="n">
        <v>4114970</v>
      </c>
      <c r="C44" s="6" t="n">
        <v>2031510</v>
      </c>
      <c r="D44" s="4" t="inlineStr">
        <is>
          <t xml:space="preserve"> </t>
        </is>
      </c>
    </row>
    <row r="45">
      <c r="A45" s="4" t="inlineStr">
        <is>
          <t>Year three</t>
        </is>
      </c>
      <c r="B45" s="6" t="n">
        <v>2059689</v>
      </c>
      <c r="C45" s="6" t="n">
        <v>4638183</v>
      </c>
      <c r="D45" s="4" t="inlineStr">
        <is>
          <t xml:space="preserve"> </t>
        </is>
      </c>
    </row>
    <row r="46">
      <c r="A46" s="4" t="inlineStr">
        <is>
          <t>Year four</t>
        </is>
      </c>
      <c r="B46" s="6" t="n">
        <v>4126135</v>
      </c>
      <c r="C46" s="6" t="n">
        <v>1375239</v>
      </c>
      <c r="D46" s="4" t="inlineStr">
        <is>
          <t xml:space="preserve"> </t>
        </is>
      </c>
    </row>
    <row r="47">
      <c r="A47" s="4" t="inlineStr">
        <is>
          <t>Year five</t>
        </is>
      </c>
      <c r="B47" s="6" t="n">
        <v>1207987</v>
      </c>
      <c r="C47" s="6" t="n">
        <v>237681</v>
      </c>
      <c r="D47" s="4" t="inlineStr">
        <is>
          <t xml:space="preserve"> </t>
        </is>
      </c>
    </row>
    <row r="48">
      <c r="A48" s="4" t="inlineStr">
        <is>
          <t>Prior</t>
        </is>
      </c>
      <c r="B48" s="6" t="n">
        <v>1697191</v>
      </c>
      <c r="C48" s="6" t="n">
        <v>1591148</v>
      </c>
      <c r="D48" s="4" t="inlineStr">
        <is>
          <t xml:space="preserve"> </t>
        </is>
      </c>
    </row>
    <row r="49">
      <c r="A49" s="4" t="inlineStr">
        <is>
          <t>Total</t>
        </is>
      </c>
      <c r="B49" s="6" t="n">
        <v>21581616</v>
      </c>
      <c r="C49" s="6" t="n">
        <v>12722778</v>
      </c>
      <c r="D49" s="4" t="inlineStr">
        <is>
          <t xml:space="preserve"> </t>
        </is>
      </c>
    </row>
    <row r="50">
      <c r="A50" s="4" t="inlineStr">
        <is>
          <t>Consumer Loans</t>
        </is>
      </c>
      <c r="B50" s="4" t="inlineStr">
        <is>
          <t xml:space="preserve"> </t>
        </is>
      </c>
      <c r="C50" s="4" t="inlineStr">
        <is>
          <t xml:space="preserve"> </t>
        </is>
      </c>
      <c r="D50" s="4" t="inlineStr">
        <is>
          <t xml:space="preserve"> </t>
        </is>
      </c>
    </row>
    <row r="51">
      <c r="A51" s="3" t="inlineStr">
        <is>
          <t>Gross Charge-offs</t>
        </is>
      </c>
      <c r="B51" s="4" t="inlineStr">
        <is>
          <t xml:space="preserve"> </t>
        </is>
      </c>
      <c r="C51" s="4" t="inlineStr">
        <is>
          <t xml:space="preserve"> </t>
        </is>
      </c>
      <c r="D51" s="4" t="inlineStr">
        <is>
          <t xml:space="preserve"> </t>
        </is>
      </c>
    </row>
    <row r="52">
      <c r="A52" s="4" t="inlineStr">
        <is>
          <t>Year one</t>
        </is>
      </c>
      <c r="B52" s="6" t="n">
        <v>-1345</v>
      </c>
      <c r="C52" s="6" t="n">
        <v>-185</v>
      </c>
      <c r="D52" s="4" t="inlineStr">
        <is>
          <t xml:space="preserve"> </t>
        </is>
      </c>
    </row>
    <row r="53">
      <c r="A53" s="4" t="inlineStr">
        <is>
          <t>Year two</t>
        </is>
      </c>
      <c r="B53" s="6" t="n">
        <v>-6896</v>
      </c>
      <c r="C53" s="6" t="n">
        <v>-18117</v>
      </c>
      <c r="D53" s="4" t="inlineStr">
        <is>
          <t xml:space="preserve"> </t>
        </is>
      </c>
    </row>
    <row r="54">
      <c r="A54" s="4" t="inlineStr">
        <is>
          <t>Year three</t>
        </is>
      </c>
      <c r="B54" s="6" t="n">
        <v>-22614</v>
      </c>
      <c r="C54" s="6" t="n">
        <v>-83147</v>
      </c>
      <c r="D54" s="4" t="inlineStr">
        <is>
          <t xml:space="preserve"> </t>
        </is>
      </c>
    </row>
    <row r="55">
      <c r="A55" s="4" t="inlineStr">
        <is>
          <t>Year four</t>
        </is>
      </c>
      <c r="B55" s="6" t="n">
        <v>-73814</v>
      </c>
      <c r="C55" s="6" t="n">
        <v>-23273</v>
      </c>
      <c r="D55" s="4" t="inlineStr">
        <is>
          <t xml:space="preserve"> </t>
        </is>
      </c>
    </row>
    <row r="56">
      <c r="A56" s="4" t="inlineStr">
        <is>
          <t>Year five</t>
        </is>
      </c>
      <c r="B56" s="6" t="n">
        <v>-19872</v>
      </c>
      <c r="C56" s="6" t="n">
        <v>-15740</v>
      </c>
      <c r="D56" s="4" t="inlineStr">
        <is>
          <t xml:space="preserve"> </t>
        </is>
      </c>
    </row>
    <row r="57">
      <c r="A57" s="4" t="inlineStr">
        <is>
          <t>Prior</t>
        </is>
      </c>
      <c r="B57" s="6" t="n">
        <v>-29251</v>
      </c>
      <c r="C57" s="6" t="n">
        <v>-19783</v>
      </c>
      <c r="D57" s="4" t="inlineStr">
        <is>
          <t xml:space="preserve"> </t>
        </is>
      </c>
    </row>
    <row r="58">
      <c r="A58" s="4" t="inlineStr">
        <is>
          <t>Total</t>
        </is>
      </c>
      <c r="B58" s="6" t="n">
        <v>-153792</v>
      </c>
      <c r="C58" s="6" t="n">
        <v>-160245</v>
      </c>
      <c r="D58" s="4" t="inlineStr">
        <is>
          <t xml:space="preserve"> </t>
        </is>
      </c>
    </row>
    <row r="59">
      <c r="A59" s="3" t="inlineStr">
        <is>
          <t>Financing Receivable, Excluding Accrued Interest, before Allowance for Credit Loss, by Origination Year [Abstract]</t>
        </is>
      </c>
      <c r="B59" s="4" t="inlineStr">
        <is>
          <t xml:space="preserve"> </t>
        </is>
      </c>
      <c r="C59" s="4" t="inlineStr">
        <is>
          <t xml:space="preserve"> </t>
        </is>
      </c>
      <c r="D59" s="4" t="inlineStr">
        <is>
          <t xml:space="preserve"> </t>
        </is>
      </c>
    </row>
    <row r="60">
      <c r="A60" s="4" t="inlineStr">
        <is>
          <t>Year one</t>
        </is>
      </c>
      <c r="B60" s="6" t="n">
        <v>594360</v>
      </c>
      <c r="C60" s="6" t="n">
        <v>114890</v>
      </c>
      <c r="D60" s="4" t="inlineStr">
        <is>
          <t xml:space="preserve"> </t>
        </is>
      </c>
    </row>
    <row r="61">
      <c r="A61" s="4" t="inlineStr">
        <is>
          <t>Year two</t>
        </is>
      </c>
      <c r="B61" s="6" t="n">
        <v>460845</v>
      </c>
      <c r="C61" s="6" t="n">
        <v>507881</v>
      </c>
      <c r="D61" s="4" t="inlineStr">
        <is>
          <t xml:space="preserve"> </t>
        </is>
      </c>
    </row>
    <row r="62">
      <c r="A62" s="4" t="inlineStr">
        <is>
          <t>Year three</t>
        </is>
      </c>
      <c r="B62" s="6" t="n">
        <v>700160</v>
      </c>
      <c r="C62" s="6" t="n">
        <v>1783579</v>
      </c>
      <c r="D62" s="4" t="inlineStr">
        <is>
          <t xml:space="preserve"> </t>
        </is>
      </c>
    </row>
    <row r="63">
      <c r="A63" s="4" t="inlineStr">
        <is>
          <t>Year four</t>
        </is>
      </c>
      <c r="B63" s="6" t="n">
        <v>1436321</v>
      </c>
      <c r="C63" s="6" t="n">
        <v>714316</v>
      </c>
      <c r="D63" s="4" t="inlineStr">
        <is>
          <t xml:space="preserve"> </t>
        </is>
      </c>
    </row>
    <row r="64">
      <c r="A64" s="4" t="inlineStr">
        <is>
          <t>Year five</t>
        </is>
      </c>
      <c r="B64" s="6" t="n">
        <v>575110</v>
      </c>
      <c r="C64" s="6" t="n">
        <v>621953</v>
      </c>
      <c r="D64" s="4" t="inlineStr">
        <is>
          <t xml:space="preserve"> </t>
        </is>
      </c>
    </row>
    <row r="65">
      <c r="A65" s="4" t="inlineStr">
        <is>
          <t>Prior</t>
        </is>
      </c>
      <c r="B65" s="6" t="n">
        <v>1081412</v>
      </c>
      <c r="C65" s="6" t="n">
        <v>682263</v>
      </c>
      <c r="D65" s="4" t="inlineStr">
        <is>
          <t xml:space="preserve"> </t>
        </is>
      </c>
    </row>
    <row r="66">
      <c r="A66" s="4" t="inlineStr">
        <is>
          <t>Total</t>
        </is>
      </c>
      <c r="B66" s="6" t="n">
        <v>4848208</v>
      </c>
      <c r="C66" s="6" t="n">
        <v>4424882</v>
      </c>
      <c r="D66" s="4" t="inlineStr">
        <is>
          <t xml:space="preserve"> </t>
        </is>
      </c>
    </row>
    <row r="67">
      <c r="A67" s="4" t="inlineStr">
        <is>
          <t>Current | Commercial Mortgage Loans</t>
        </is>
      </c>
      <c r="B67" s="4" t="inlineStr">
        <is>
          <t xml:space="preserve"> </t>
        </is>
      </c>
      <c r="C67" s="4" t="inlineStr">
        <is>
          <t xml:space="preserve"> </t>
        </is>
      </c>
      <c r="D67" s="4" t="inlineStr">
        <is>
          <t xml:space="preserve"> </t>
        </is>
      </c>
    </row>
    <row r="68">
      <c r="A68" s="3" t="inlineStr">
        <is>
          <t>Financing Receivable, Excluding Accrued Interest, before Allowance for Credit Loss, by Origination Year [Abstract]</t>
        </is>
      </c>
      <c r="B68" s="4" t="inlineStr">
        <is>
          <t xml:space="preserve"> </t>
        </is>
      </c>
      <c r="C68" s="4" t="inlineStr">
        <is>
          <t xml:space="preserve"> </t>
        </is>
      </c>
      <c r="D68" s="4" t="inlineStr">
        <is>
          <t xml:space="preserve"> </t>
        </is>
      </c>
    </row>
    <row r="69">
      <c r="A69" s="4" t="inlineStr">
        <is>
          <t>Year one</t>
        </is>
      </c>
      <c r="B69" s="6" t="n">
        <v>4626771</v>
      </c>
      <c r="C69" s="6" t="n">
        <v>3600652</v>
      </c>
      <c r="D69" s="4" t="inlineStr">
        <is>
          <t xml:space="preserve"> </t>
        </is>
      </c>
    </row>
    <row r="70">
      <c r="A70" s="4" t="inlineStr">
        <is>
          <t>Year two</t>
        </is>
      </c>
      <c r="B70" s="6" t="n">
        <v>3575323</v>
      </c>
      <c r="C70" s="6" t="n">
        <v>6278419</v>
      </c>
      <c r="D70" s="4" t="inlineStr">
        <is>
          <t xml:space="preserve"> </t>
        </is>
      </c>
    </row>
    <row r="71">
      <c r="A71" s="4" t="inlineStr">
        <is>
          <t>Year three</t>
        </is>
      </c>
      <c r="B71" s="6" t="n">
        <v>6012774</v>
      </c>
      <c r="C71" s="6" t="n">
        <v>6633293</v>
      </c>
      <c r="D71" s="4" t="inlineStr">
        <is>
          <t xml:space="preserve"> </t>
        </is>
      </c>
    </row>
    <row r="72">
      <c r="A72" s="4" t="inlineStr">
        <is>
          <t>Year four</t>
        </is>
      </c>
      <c r="B72" s="6" t="n">
        <v>6414939</v>
      </c>
      <c r="C72" s="6" t="n">
        <v>624457</v>
      </c>
      <c r="D72" s="4" t="inlineStr">
        <is>
          <t xml:space="preserve"> </t>
        </is>
      </c>
    </row>
    <row r="73">
      <c r="A73" s="4" t="inlineStr">
        <is>
          <t>Year five</t>
        </is>
      </c>
      <c r="B73" s="6" t="n">
        <v>559931</v>
      </c>
      <c r="C73" s="6" t="n">
        <v>1395717</v>
      </c>
      <c r="D73" s="4" t="inlineStr">
        <is>
          <t xml:space="preserve"> </t>
        </is>
      </c>
    </row>
    <row r="74">
      <c r="A74" s="4" t="inlineStr">
        <is>
          <t>Prior</t>
        </is>
      </c>
      <c r="B74" s="6" t="n">
        <v>3899288</v>
      </c>
      <c r="C74" s="6" t="n">
        <v>2969381</v>
      </c>
      <c r="D74" s="4" t="inlineStr">
        <is>
          <t xml:space="preserve"> </t>
        </is>
      </c>
    </row>
    <row r="75">
      <c r="A75" s="4" t="inlineStr">
        <is>
          <t>Total</t>
        </is>
      </c>
      <c r="B75" s="6" t="n">
        <v>25089026</v>
      </c>
      <c r="C75" s="6" t="n">
        <v>21501919</v>
      </c>
      <c r="D75" s="4" t="inlineStr">
        <is>
          <t xml:space="preserve"> </t>
        </is>
      </c>
    </row>
    <row r="76">
      <c r="A76" s="4" t="inlineStr">
        <is>
          <t>Current | Residential Mortgage Loans</t>
        </is>
      </c>
      <c r="B76" s="4" t="inlineStr">
        <is>
          <t xml:space="preserve"> </t>
        </is>
      </c>
      <c r="C76" s="4" t="inlineStr">
        <is>
          <t xml:space="preserve"> </t>
        </is>
      </c>
      <c r="D76" s="4" t="inlineStr">
        <is>
          <t xml:space="preserve"> </t>
        </is>
      </c>
    </row>
    <row r="77">
      <c r="A77" s="3" t="inlineStr">
        <is>
          <t>Financing Receivable, Excluding Accrued Interest, before Allowance for Credit Loss, by Origination Year [Abstract]</t>
        </is>
      </c>
      <c r="B77" s="4" t="inlineStr">
        <is>
          <t xml:space="preserve"> </t>
        </is>
      </c>
      <c r="C77" s="4" t="inlineStr">
        <is>
          <t xml:space="preserve"> </t>
        </is>
      </c>
      <c r="D77" s="4" t="inlineStr">
        <is>
          <t xml:space="preserve"> </t>
        </is>
      </c>
    </row>
    <row r="78">
      <c r="A78" s="4" t="inlineStr">
        <is>
          <t>Year one</t>
        </is>
      </c>
      <c r="B78" s="6" t="n">
        <v>8277782</v>
      </c>
      <c r="C78" s="6" t="n">
        <v>2794600</v>
      </c>
      <c r="D78" s="4" t="inlineStr">
        <is>
          <t xml:space="preserve"> </t>
        </is>
      </c>
    </row>
    <row r="79">
      <c r="A79" s="4" t="inlineStr">
        <is>
          <t>Year two</t>
        </is>
      </c>
      <c r="B79" s="6" t="n">
        <v>3958884</v>
      </c>
      <c r="C79" s="6" t="n">
        <v>1981373</v>
      </c>
      <c r="D79" s="4" t="inlineStr">
        <is>
          <t xml:space="preserve"> </t>
        </is>
      </c>
    </row>
    <row r="80">
      <c r="A80" s="4" t="inlineStr">
        <is>
          <t>Year three</t>
        </is>
      </c>
      <c r="B80" s="6" t="n">
        <v>1948869</v>
      </c>
      <c r="C80" s="6" t="n">
        <v>4518357</v>
      </c>
      <c r="D80" s="4" t="inlineStr">
        <is>
          <t xml:space="preserve"> </t>
        </is>
      </c>
    </row>
    <row r="81">
      <c r="A81" s="4" t="inlineStr">
        <is>
          <t>Year four</t>
        </is>
      </c>
      <c r="B81" s="6" t="n">
        <v>4010265</v>
      </c>
      <c r="C81" s="6" t="n">
        <v>1358200</v>
      </c>
      <c r="D81" s="4" t="inlineStr">
        <is>
          <t xml:space="preserve"> </t>
        </is>
      </c>
    </row>
    <row r="82">
      <c r="A82" s="4" t="inlineStr">
        <is>
          <t>Year five</t>
        </is>
      </c>
      <c r="B82" s="6" t="n">
        <v>1192287</v>
      </c>
      <c r="C82" s="6" t="n">
        <v>221566</v>
      </c>
      <c r="D82" s="4" t="inlineStr">
        <is>
          <t xml:space="preserve"> </t>
        </is>
      </c>
    </row>
    <row r="83">
      <c r="A83" s="4" t="inlineStr">
        <is>
          <t>Prior</t>
        </is>
      </c>
      <c r="B83" s="6" t="n">
        <v>1470411</v>
      </c>
      <c r="C83" s="6" t="n">
        <v>1365231</v>
      </c>
      <c r="D83" s="4" t="inlineStr">
        <is>
          <t xml:space="preserve"> </t>
        </is>
      </c>
    </row>
    <row r="84">
      <c r="A84" s="4" t="inlineStr">
        <is>
          <t>Total</t>
        </is>
      </c>
      <c r="B84" s="6" t="n">
        <v>20858498</v>
      </c>
      <c r="C84" s="6" t="n">
        <v>12239327</v>
      </c>
      <c r="D84" s="4" t="inlineStr">
        <is>
          <t xml:space="preserve"> </t>
        </is>
      </c>
    </row>
    <row r="85">
      <c r="A85" s="4" t="inlineStr">
        <is>
          <t>Current | Consumer Loans</t>
        </is>
      </c>
      <c r="B85" s="4" t="inlineStr">
        <is>
          <t xml:space="preserve"> </t>
        </is>
      </c>
      <c r="C85" s="4" t="inlineStr">
        <is>
          <t xml:space="preserve"> </t>
        </is>
      </c>
      <c r="D85" s="4" t="inlineStr">
        <is>
          <t xml:space="preserve"> </t>
        </is>
      </c>
    </row>
    <row r="86">
      <c r="A86" s="3" t="inlineStr">
        <is>
          <t>Financing Receivable, Excluding Accrued Interest, before Allowance for Credit Loss, by Origination Year [Abstract]</t>
        </is>
      </c>
      <c r="B86" s="4" t="inlineStr">
        <is>
          <t xml:space="preserve"> </t>
        </is>
      </c>
      <c r="C86" s="4" t="inlineStr">
        <is>
          <t xml:space="preserve"> </t>
        </is>
      </c>
      <c r="D86" s="4" t="inlineStr">
        <is>
          <t xml:space="preserve"> </t>
        </is>
      </c>
    </row>
    <row r="87">
      <c r="A87" s="4" t="inlineStr">
        <is>
          <t>Year one</t>
        </is>
      </c>
      <c r="B87" s="6" t="n">
        <v>592705</v>
      </c>
      <c r="C87" s="6" t="n">
        <v>109393</v>
      </c>
      <c r="D87" s="4" t="inlineStr">
        <is>
          <t xml:space="preserve"> </t>
        </is>
      </c>
    </row>
    <row r="88">
      <c r="A88" s="4" t="inlineStr">
        <is>
          <t>Year two</t>
        </is>
      </c>
      <c r="B88" s="6" t="n">
        <v>454890</v>
      </c>
      <c r="C88" s="6" t="n">
        <v>497113</v>
      </c>
      <c r="D88" s="4" t="inlineStr">
        <is>
          <t xml:space="preserve"> </t>
        </is>
      </c>
    </row>
    <row r="89">
      <c r="A89" s="4" t="inlineStr">
        <is>
          <t>Year three</t>
        </is>
      </c>
      <c r="B89" s="6" t="n">
        <v>691198</v>
      </c>
      <c r="C89" s="6" t="n">
        <v>1726280</v>
      </c>
      <c r="D89" s="4" t="inlineStr">
        <is>
          <t xml:space="preserve"> </t>
        </is>
      </c>
    </row>
    <row r="90">
      <c r="A90" s="4" t="inlineStr">
        <is>
          <t>Year four</t>
        </is>
      </c>
      <c r="B90" s="6" t="n">
        <v>1394197</v>
      </c>
      <c r="C90" s="6" t="n">
        <v>701655</v>
      </c>
      <c r="D90" s="4" t="inlineStr">
        <is>
          <t xml:space="preserve"> </t>
        </is>
      </c>
    </row>
    <row r="91">
      <c r="A91" s="4" t="inlineStr">
        <is>
          <t>Year five</t>
        </is>
      </c>
      <c r="B91" s="6" t="n">
        <v>566071</v>
      </c>
      <c r="C91" s="6" t="n">
        <v>610988</v>
      </c>
      <c r="D91" s="4" t="inlineStr">
        <is>
          <t xml:space="preserve"> </t>
        </is>
      </c>
    </row>
    <row r="92">
      <c r="A92" s="4" t="inlineStr">
        <is>
          <t>Prior</t>
        </is>
      </c>
      <c r="B92" s="6" t="n">
        <v>1050090</v>
      </c>
      <c r="C92" s="6" t="n">
        <v>656270</v>
      </c>
      <c r="D92" s="4" t="inlineStr">
        <is>
          <t xml:space="preserve"> </t>
        </is>
      </c>
    </row>
    <row r="93">
      <c r="A93" s="4" t="inlineStr">
        <is>
          <t>Total</t>
        </is>
      </c>
      <c r="B93" s="6" t="n">
        <v>4749151</v>
      </c>
      <c r="C93" s="6" t="n">
        <v>4301699</v>
      </c>
      <c r="D93" s="4" t="inlineStr">
        <is>
          <t xml:space="preserve"> </t>
        </is>
      </c>
    </row>
    <row r="94">
      <c r="A94" s="4" t="inlineStr">
        <is>
          <t>30 to 59 Days Past Due | Commercial Mortgage Loans</t>
        </is>
      </c>
      <c r="B94" s="4" t="inlineStr">
        <is>
          <t xml:space="preserve"> </t>
        </is>
      </c>
      <c r="C94" s="4" t="inlineStr">
        <is>
          <t xml:space="preserve"> </t>
        </is>
      </c>
      <c r="D94" s="4" t="inlineStr">
        <is>
          <t xml:space="preserve"> </t>
        </is>
      </c>
    </row>
    <row r="95">
      <c r="A95" s="3" t="inlineStr">
        <is>
          <t>Financing Receivable, Excluding Accrued Interest, before Allowance for Credit Loss, by Origination Year [Abstract]</t>
        </is>
      </c>
      <c r="B95" s="4" t="inlineStr">
        <is>
          <t xml:space="preserve"> </t>
        </is>
      </c>
      <c r="C95" s="4" t="inlineStr">
        <is>
          <t xml:space="preserve"> </t>
        </is>
      </c>
      <c r="D95" s="4" t="inlineStr">
        <is>
          <t xml:space="preserve"> </t>
        </is>
      </c>
    </row>
    <row r="96">
      <c r="A96" s="4" t="inlineStr">
        <is>
          <t>Year one</t>
        </is>
      </c>
      <c r="B96" s="6" t="n">
        <v>0</v>
      </c>
      <c r="C96" s="6" t="n">
        <v>0</v>
      </c>
      <c r="D96" s="4" t="inlineStr">
        <is>
          <t xml:space="preserve"> </t>
        </is>
      </c>
    </row>
    <row r="97">
      <c r="A97" s="4" t="inlineStr">
        <is>
          <t>Year two</t>
        </is>
      </c>
      <c r="B97" s="6" t="n">
        <v>0</v>
      </c>
      <c r="C97" s="6" t="n">
        <v>0</v>
      </c>
      <c r="D97" s="4" t="inlineStr">
        <is>
          <t xml:space="preserve"> </t>
        </is>
      </c>
    </row>
    <row r="98">
      <c r="A98" s="4" t="inlineStr">
        <is>
          <t>Year three</t>
        </is>
      </c>
      <c r="B98" s="6" t="n">
        <v>0</v>
      </c>
      <c r="C98" s="6" t="n">
        <v>0</v>
      </c>
      <c r="D98" s="4" t="inlineStr">
        <is>
          <t xml:space="preserve"> </t>
        </is>
      </c>
    </row>
    <row r="99">
      <c r="A99" s="4" t="inlineStr">
        <is>
          <t>Year four</t>
        </is>
      </c>
      <c r="B99" s="6" t="n">
        <v>0</v>
      </c>
      <c r="C99" s="6" t="n">
        <v>0</v>
      </c>
      <c r="D99" s="4" t="inlineStr">
        <is>
          <t xml:space="preserve"> </t>
        </is>
      </c>
    </row>
    <row r="100">
      <c r="A100" s="4" t="inlineStr">
        <is>
          <t>Year five</t>
        </is>
      </c>
      <c r="B100" s="6" t="n">
        <v>0</v>
      </c>
      <c r="C100" s="6" t="n">
        <v>0</v>
      </c>
      <c r="D100" s="4" t="inlineStr">
        <is>
          <t xml:space="preserve"> </t>
        </is>
      </c>
    </row>
    <row r="101">
      <c r="A101" s="4" t="inlineStr">
        <is>
          <t>Prior</t>
        </is>
      </c>
      <c r="B101" s="6" t="n">
        <v>0</v>
      </c>
      <c r="C101" s="6" t="n">
        <v>0</v>
      </c>
      <c r="D101" s="4" t="inlineStr">
        <is>
          <t xml:space="preserve"> </t>
        </is>
      </c>
    </row>
    <row r="102">
      <c r="A102" s="4" t="inlineStr">
        <is>
          <t>Total</t>
        </is>
      </c>
      <c r="B102" s="6" t="n">
        <v>0</v>
      </c>
      <c r="C102" s="6" t="n">
        <v>0</v>
      </c>
      <c r="D102" s="4" t="inlineStr">
        <is>
          <t xml:space="preserve"> </t>
        </is>
      </c>
    </row>
    <row r="103">
      <c r="A103" s="4" t="inlineStr">
        <is>
          <t>30 to 59 Days Past Due | Residential Mortgage Loans</t>
        </is>
      </c>
      <c r="B103" s="4" t="inlineStr">
        <is>
          <t xml:space="preserve"> </t>
        </is>
      </c>
      <c r="C103" s="4" t="inlineStr">
        <is>
          <t xml:space="preserve"> </t>
        </is>
      </c>
      <c r="D103" s="4" t="inlineStr">
        <is>
          <t xml:space="preserve"> </t>
        </is>
      </c>
    </row>
    <row r="104">
      <c r="A104" s="3" t="inlineStr">
        <is>
          <t>Financing Receivable, Excluding Accrued Interest, before Allowance for Credit Loss, by Origination Year [Abstract]</t>
        </is>
      </c>
      <c r="B104" s="4" t="inlineStr">
        <is>
          <t xml:space="preserve"> </t>
        </is>
      </c>
      <c r="C104" s="4" t="inlineStr">
        <is>
          <t xml:space="preserve"> </t>
        </is>
      </c>
      <c r="D104" s="4" t="inlineStr">
        <is>
          <t xml:space="preserve"> </t>
        </is>
      </c>
    </row>
    <row r="105">
      <c r="A105" s="4" t="inlineStr">
        <is>
          <t>Year one</t>
        </is>
      </c>
      <c r="B105" s="6" t="n">
        <v>67924</v>
      </c>
      <c r="C105" s="6" t="n">
        <v>43432</v>
      </c>
      <c r="D105" s="4" t="inlineStr">
        <is>
          <t xml:space="preserve"> </t>
        </is>
      </c>
    </row>
    <row r="106">
      <c r="A106" s="4" t="inlineStr">
        <is>
          <t>Year two</t>
        </is>
      </c>
      <c r="B106" s="6" t="n">
        <v>89078</v>
      </c>
      <c r="C106" s="6" t="n">
        <v>22291</v>
      </c>
      <c r="D106" s="4" t="inlineStr">
        <is>
          <t xml:space="preserve"> </t>
        </is>
      </c>
    </row>
    <row r="107">
      <c r="A107" s="4" t="inlineStr">
        <is>
          <t>Year three</t>
        </is>
      </c>
      <c r="B107" s="6" t="n">
        <v>64113</v>
      </c>
      <c r="C107" s="6" t="n">
        <v>37082</v>
      </c>
      <c r="D107" s="4" t="inlineStr">
        <is>
          <t xml:space="preserve"> </t>
        </is>
      </c>
    </row>
    <row r="108">
      <c r="A108" s="4" t="inlineStr">
        <is>
          <t>Year four</t>
        </is>
      </c>
      <c r="B108" s="6" t="n">
        <v>39326</v>
      </c>
      <c r="C108" s="6" t="n">
        <v>3554</v>
      </c>
      <c r="D108" s="4" t="inlineStr">
        <is>
          <t xml:space="preserve"> </t>
        </is>
      </c>
    </row>
    <row r="109">
      <c r="A109" s="4" t="inlineStr">
        <is>
          <t>Year five</t>
        </is>
      </c>
      <c r="B109" s="6" t="n">
        <v>6140</v>
      </c>
      <c r="C109" s="6" t="n">
        <v>5461</v>
      </c>
      <c r="D109" s="4" t="inlineStr">
        <is>
          <t xml:space="preserve"> </t>
        </is>
      </c>
    </row>
    <row r="110">
      <c r="A110" s="4" t="inlineStr">
        <is>
          <t>Prior</t>
        </is>
      </c>
      <c r="B110" s="6" t="n">
        <v>90891</v>
      </c>
      <c r="C110" s="6" t="n">
        <v>84079</v>
      </c>
      <c r="D110" s="4" t="inlineStr">
        <is>
          <t xml:space="preserve"> </t>
        </is>
      </c>
    </row>
    <row r="111">
      <c r="A111" s="4" t="inlineStr">
        <is>
          <t>Total</t>
        </is>
      </c>
      <c r="B111" s="6" t="n">
        <v>357472</v>
      </c>
      <c r="C111" s="6" t="n">
        <v>195899</v>
      </c>
      <c r="D111" s="4" t="inlineStr">
        <is>
          <t xml:space="preserve"> </t>
        </is>
      </c>
    </row>
    <row r="112">
      <c r="A112" s="4" t="inlineStr">
        <is>
          <t>30 to 59 Days Past Due | Consumer Loans</t>
        </is>
      </c>
      <c r="B112" s="4" t="inlineStr">
        <is>
          <t xml:space="preserve"> </t>
        </is>
      </c>
      <c r="C112" s="4" t="inlineStr">
        <is>
          <t xml:space="preserve"> </t>
        </is>
      </c>
      <c r="D112" s="4" t="inlineStr">
        <is>
          <t xml:space="preserve"> </t>
        </is>
      </c>
    </row>
    <row r="113">
      <c r="A113" s="3" t="inlineStr">
        <is>
          <t>Financing Receivable, Excluding Accrued Interest, before Allowance for Credit Loss, by Origination Year [Abstract]</t>
        </is>
      </c>
      <c r="B113" s="4" t="inlineStr">
        <is>
          <t xml:space="preserve"> </t>
        </is>
      </c>
      <c r="C113" s="4" t="inlineStr">
        <is>
          <t xml:space="preserve"> </t>
        </is>
      </c>
      <c r="D113" s="4" t="inlineStr">
        <is>
          <t xml:space="preserve"> </t>
        </is>
      </c>
    </row>
    <row r="114">
      <c r="A114" s="4" t="inlineStr">
        <is>
          <t>Year one</t>
        </is>
      </c>
      <c r="B114" s="6" t="n">
        <v>860</v>
      </c>
      <c r="C114" s="6" t="n">
        <v>1707</v>
      </c>
      <c r="D114" s="4" t="inlineStr">
        <is>
          <t xml:space="preserve"> </t>
        </is>
      </c>
    </row>
    <row r="115">
      <c r="A115" s="4" t="inlineStr">
        <is>
          <t>Year two</t>
        </is>
      </c>
      <c r="B115" s="6" t="n">
        <v>2444</v>
      </c>
      <c r="C115" s="6" t="n">
        <v>4229</v>
      </c>
      <c r="D115" s="4" t="inlineStr">
        <is>
          <t xml:space="preserve"> </t>
        </is>
      </c>
    </row>
    <row r="116">
      <c r="A116" s="4" t="inlineStr">
        <is>
          <t>Year three</t>
        </is>
      </c>
      <c r="B116" s="6" t="n">
        <v>3433</v>
      </c>
      <c r="C116" s="6" t="n">
        <v>28966</v>
      </c>
      <c r="D116" s="4" t="inlineStr">
        <is>
          <t xml:space="preserve"> </t>
        </is>
      </c>
    </row>
    <row r="117">
      <c r="A117" s="4" t="inlineStr">
        <is>
          <t>Year four</t>
        </is>
      </c>
      <c r="B117" s="6" t="n">
        <v>22069</v>
      </c>
      <c r="C117" s="6" t="n">
        <v>5082</v>
      </c>
      <c r="D117" s="4" t="inlineStr">
        <is>
          <t xml:space="preserve"> </t>
        </is>
      </c>
    </row>
    <row r="118">
      <c r="A118" s="4" t="inlineStr">
        <is>
          <t>Year five</t>
        </is>
      </c>
      <c r="B118" s="6" t="n">
        <v>4090</v>
      </c>
      <c r="C118" s="6" t="n">
        <v>4497</v>
      </c>
      <c r="D118" s="4" t="inlineStr">
        <is>
          <t xml:space="preserve"> </t>
        </is>
      </c>
    </row>
    <row r="119">
      <c r="A119" s="4" t="inlineStr">
        <is>
          <t>Prior</t>
        </is>
      </c>
      <c r="B119" s="6" t="n">
        <v>14816</v>
      </c>
      <c r="C119" s="6" t="n">
        <v>12686</v>
      </c>
      <c r="D119" s="4" t="inlineStr">
        <is>
          <t xml:space="preserve"> </t>
        </is>
      </c>
    </row>
    <row r="120">
      <c r="A120" s="4" t="inlineStr">
        <is>
          <t>Total</t>
        </is>
      </c>
      <c r="B120" s="6" t="n">
        <v>47712</v>
      </c>
      <c r="C120" s="6" t="n">
        <v>57167</v>
      </c>
      <c r="D120" s="4" t="inlineStr">
        <is>
          <t xml:space="preserve"> </t>
        </is>
      </c>
    </row>
    <row r="121">
      <c r="A121" s="4" t="inlineStr">
        <is>
          <t>60 to 89 Days Past Due | Commercial Mortgage Loans</t>
        </is>
      </c>
      <c r="B121" s="4" t="inlineStr">
        <is>
          <t xml:space="preserve"> </t>
        </is>
      </c>
      <c r="C121" s="4" t="inlineStr">
        <is>
          <t xml:space="preserve"> </t>
        </is>
      </c>
      <c r="D121" s="4" t="inlineStr">
        <is>
          <t xml:space="preserve"> </t>
        </is>
      </c>
    </row>
    <row r="122">
      <c r="A122" s="3" t="inlineStr">
        <is>
          <t>Financing Receivable, Excluding Accrued Interest, before Allowance for Credit Loss, by Origination Year [Abstract]</t>
        </is>
      </c>
      <c r="B122" s="4" t="inlineStr">
        <is>
          <t xml:space="preserve"> </t>
        </is>
      </c>
      <c r="C122" s="4" t="inlineStr">
        <is>
          <t xml:space="preserve"> </t>
        </is>
      </c>
      <c r="D122" s="4" t="inlineStr">
        <is>
          <t xml:space="preserve"> </t>
        </is>
      </c>
    </row>
    <row r="123">
      <c r="A123" s="4" t="inlineStr">
        <is>
          <t>Year one</t>
        </is>
      </c>
      <c r="B123" s="6" t="n">
        <v>0</v>
      </c>
      <c r="C123" s="6" t="n">
        <v>0</v>
      </c>
      <c r="D123" s="4" t="inlineStr">
        <is>
          <t xml:space="preserve"> </t>
        </is>
      </c>
    </row>
    <row r="124">
      <c r="A124" s="4" t="inlineStr">
        <is>
          <t>Year two</t>
        </is>
      </c>
      <c r="B124" s="6" t="n">
        <v>0</v>
      </c>
      <c r="C124" s="6" t="n">
        <v>0</v>
      </c>
      <c r="D124" s="4" t="inlineStr">
        <is>
          <t xml:space="preserve"> </t>
        </is>
      </c>
    </row>
    <row r="125">
      <c r="A125" s="4" t="inlineStr">
        <is>
          <t>Year three</t>
        </is>
      </c>
      <c r="B125" s="6" t="n">
        <v>0</v>
      </c>
      <c r="C125" s="6" t="n">
        <v>0</v>
      </c>
      <c r="D125" s="4" t="inlineStr">
        <is>
          <t xml:space="preserve"> </t>
        </is>
      </c>
    </row>
    <row r="126">
      <c r="A126" s="4" t="inlineStr">
        <is>
          <t>Year four</t>
        </is>
      </c>
      <c r="B126" s="6" t="n">
        <v>0</v>
      </c>
      <c r="C126" s="6" t="n">
        <v>0</v>
      </c>
      <c r="D126" s="4" t="inlineStr">
        <is>
          <t xml:space="preserve"> </t>
        </is>
      </c>
    </row>
    <row r="127">
      <c r="A127" s="4" t="inlineStr">
        <is>
          <t>Year five</t>
        </is>
      </c>
      <c r="B127" s="6" t="n">
        <v>0</v>
      </c>
      <c r="C127" s="6" t="n">
        <v>0</v>
      </c>
      <c r="D127" s="4" t="inlineStr">
        <is>
          <t xml:space="preserve"> </t>
        </is>
      </c>
    </row>
    <row r="128">
      <c r="A128" s="4" t="inlineStr">
        <is>
          <t>Prior</t>
        </is>
      </c>
      <c r="B128" s="6" t="n">
        <v>42335</v>
      </c>
      <c r="C128" s="6" t="n">
        <v>79635</v>
      </c>
      <c r="D128" s="4" t="inlineStr">
        <is>
          <t xml:space="preserve"> </t>
        </is>
      </c>
    </row>
    <row r="129">
      <c r="A129" s="4" t="inlineStr">
        <is>
          <t>Total</t>
        </is>
      </c>
      <c r="B129" s="6" t="n">
        <v>42335</v>
      </c>
      <c r="C129" s="6" t="n">
        <v>79635</v>
      </c>
      <c r="D129" s="4" t="inlineStr">
        <is>
          <t xml:space="preserve"> </t>
        </is>
      </c>
    </row>
    <row r="130">
      <c r="A130" s="4" t="inlineStr">
        <is>
          <t>60 to 89 Days Past Due | Residential Mortgage Loans</t>
        </is>
      </c>
      <c r="B130" s="4" t="inlineStr">
        <is>
          <t xml:space="preserve"> </t>
        </is>
      </c>
      <c r="C130" s="4" t="inlineStr">
        <is>
          <t xml:space="preserve"> </t>
        </is>
      </c>
      <c r="D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c r="D131" s="4" t="inlineStr">
        <is>
          <t xml:space="preserve"> </t>
        </is>
      </c>
    </row>
    <row r="132">
      <c r="A132" s="4" t="inlineStr">
        <is>
          <t>Year one</t>
        </is>
      </c>
      <c r="B132" s="6" t="n">
        <v>20388</v>
      </c>
      <c r="C132" s="6" t="n">
        <v>8467</v>
      </c>
      <c r="D132" s="4" t="inlineStr">
        <is>
          <t xml:space="preserve"> </t>
        </is>
      </c>
    </row>
    <row r="133">
      <c r="A133" s="4" t="inlineStr">
        <is>
          <t>Year two</t>
        </is>
      </c>
      <c r="B133" s="6" t="n">
        <v>24336</v>
      </c>
      <c r="C133" s="6" t="n">
        <v>8520</v>
      </c>
      <c r="D133" s="4" t="inlineStr">
        <is>
          <t xml:space="preserve"> </t>
        </is>
      </c>
    </row>
    <row r="134">
      <c r="A134" s="4" t="inlineStr">
        <is>
          <t>Year three</t>
        </is>
      </c>
      <c r="B134" s="6" t="n">
        <v>10303</v>
      </c>
      <c r="C134" s="6" t="n">
        <v>9991</v>
      </c>
      <c r="D134" s="4" t="inlineStr">
        <is>
          <t xml:space="preserve"> </t>
        </is>
      </c>
    </row>
    <row r="135">
      <c r="A135" s="4" t="inlineStr">
        <is>
          <t>Year four</t>
        </is>
      </c>
      <c r="B135" s="6" t="n">
        <v>11554</v>
      </c>
      <c r="C135" s="6" t="n">
        <v>1437</v>
      </c>
      <c r="D135" s="4" t="inlineStr">
        <is>
          <t xml:space="preserve"> </t>
        </is>
      </c>
    </row>
    <row r="136">
      <c r="A136" s="4" t="inlineStr">
        <is>
          <t>Year five</t>
        </is>
      </c>
      <c r="B136" s="6" t="n">
        <v>325</v>
      </c>
      <c r="C136" s="6" t="n">
        <v>1389</v>
      </c>
      <c r="D136" s="4" t="inlineStr">
        <is>
          <t xml:space="preserve"> </t>
        </is>
      </c>
    </row>
    <row r="137">
      <c r="A137" s="4" t="inlineStr">
        <is>
          <t>Prior</t>
        </is>
      </c>
      <c r="B137" s="6" t="n">
        <v>23597</v>
      </c>
      <c r="C137" s="6" t="n">
        <v>26565</v>
      </c>
      <c r="D137" s="4" t="inlineStr">
        <is>
          <t xml:space="preserve"> </t>
        </is>
      </c>
    </row>
    <row r="138">
      <c r="A138" s="4" t="inlineStr">
        <is>
          <t>Total</t>
        </is>
      </c>
      <c r="B138" s="6" t="n">
        <v>90503</v>
      </c>
      <c r="C138" s="6" t="n">
        <v>56369</v>
      </c>
      <c r="D138" s="4" t="inlineStr">
        <is>
          <t xml:space="preserve"> </t>
        </is>
      </c>
    </row>
    <row r="139">
      <c r="A139" s="4" t="inlineStr">
        <is>
          <t>60 to 89 Days Past Due | Consumer Loans</t>
        </is>
      </c>
      <c r="B139" s="4" t="inlineStr">
        <is>
          <t xml:space="preserve"> </t>
        </is>
      </c>
      <c r="C139" s="4" t="inlineStr">
        <is>
          <t xml:space="preserve"> </t>
        </is>
      </c>
      <c r="D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c r="D140" s="4" t="inlineStr">
        <is>
          <t xml:space="preserve"> </t>
        </is>
      </c>
    </row>
    <row r="141">
      <c r="A141" s="4" t="inlineStr">
        <is>
          <t>Year one</t>
        </is>
      </c>
      <c r="B141" s="6" t="n">
        <v>517</v>
      </c>
      <c r="C141" s="6" t="n">
        <v>1193</v>
      </c>
      <c r="D141" s="4" t="inlineStr">
        <is>
          <t xml:space="preserve"> </t>
        </is>
      </c>
    </row>
    <row r="142">
      <c r="A142" s="4" t="inlineStr">
        <is>
          <t>Year two</t>
        </is>
      </c>
      <c r="B142" s="6" t="n">
        <v>1194</v>
      </c>
      <c r="C142" s="6" t="n">
        <v>2548</v>
      </c>
      <c r="D142" s="4" t="inlineStr">
        <is>
          <t xml:space="preserve"> </t>
        </is>
      </c>
    </row>
    <row r="143">
      <c r="A143" s="4" t="inlineStr">
        <is>
          <t>Year three</t>
        </is>
      </c>
      <c r="B143" s="6" t="n">
        <v>2178</v>
      </c>
      <c r="C143" s="6" t="n">
        <v>14872</v>
      </c>
      <c r="D143" s="4" t="inlineStr">
        <is>
          <t xml:space="preserve"> </t>
        </is>
      </c>
    </row>
    <row r="144">
      <c r="A144" s="4" t="inlineStr">
        <is>
          <t>Year four</t>
        </is>
      </c>
      <c r="B144" s="6" t="n">
        <v>10399</v>
      </c>
      <c r="C144" s="6" t="n">
        <v>3298</v>
      </c>
      <c r="D144" s="4" t="inlineStr">
        <is>
          <t xml:space="preserve"> </t>
        </is>
      </c>
    </row>
    <row r="145">
      <c r="A145" s="4" t="inlineStr">
        <is>
          <t>Year five</t>
        </is>
      </c>
      <c r="B145" s="6" t="n">
        <v>2299</v>
      </c>
      <c r="C145" s="6" t="n">
        <v>2561</v>
      </c>
      <c r="D145" s="4" t="inlineStr">
        <is>
          <t xml:space="preserve"> </t>
        </is>
      </c>
    </row>
    <row r="146">
      <c r="A146" s="4" t="inlineStr">
        <is>
          <t>Prior</t>
        </is>
      </c>
      <c r="B146" s="6" t="n">
        <v>7874</v>
      </c>
      <c r="C146" s="6" t="n">
        <v>6756</v>
      </c>
      <c r="D146" s="4" t="inlineStr">
        <is>
          <t xml:space="preserve"> </t>
        </is>
      </c>
    </row>
    <row r="147">
      <c r="A147" s="4" t="inlineStr">
        <is>
          <t>Total</t>
        </is>
      </c>
      <c r="B147" s="6" t="n">
        <v>24461</v>
      </c>
      <c r="C147" s="6" t="n">
        <v>31228</v>
      </c>
      <c r="D147" s="4" t="inlineStr">
        <is>
          <t xml:space="preserve"> </t>
        </is>
      </c>
    </row>
    <row r="148">
      <c r="A148" s="4" t="inlineStr">
        <is>
          <t>90 days or More Past Due or in Process of Foreclosure | Commercial Mortgage Loans</t>
        </is>
      </c>
      <c r="B148" s="4" t="inlineStr">
        <is>
          <t xml:space="preserve"> </t>
        </is>
      </c>
      <c r="C148" s="4" t="inlineStr">
        <is>
          <t xml:space="preserve"> </t>
        </is>
      </c>
      <c r="D148" s="4" t="inlineStr">
        <is>
          <t xml:space="preserve"> </t>
        </is>
      </c>
    </row>
    <row r="149">
      <c r="A149" s="3" t="inlineStr">
        <is>
          <t>Financing Receivable, Excluding Accrued Interest, before Allowance for Credit Loss, by Origination Year [Abstract]</t>
        </is>
      </c>
      <c r="B149" s="4" t="inlineStr">
        <is>
          <t xml:space="preserve"> </t>
        </is>
      </c>
      <c r="C149" s="4" t="inlineStr">
        <is>
          <t xml:space="preserve"> </t>
        </is>
      </c>
      <c r="D149" s="4" t="inlineStr">
        <is>
          <t xml:space="preserve"> </t>
        </is>
      </c>
    </row>
    <row r="150">
      <c r="A150" s="4" t="inlineStr">
        <is>
          <t>Year one</t>
        </is>
      </c>
      <c r="B150" s="6" t="n">
        <v>0</v>
      </c>
      <c r="C150" s="6" t="n">
        <v>0</v>
      </c>
      <c r="D150" s="4" t="inlineStr">
        <is>
          <t xml:space="preserve"> </t>
        </is>
      </c>
    </row>
    <row r="151">
      <c r="A151" s="4" t="inlineStr">
        <is>
          <t>Year two</t>
        </is>
      </c>
      <c r="B151" s="6" t="n">
        <v>0</v>
      </c>
      <c r="C151" s="6" t="n">
        <v>0</v>
      </c>
      <c r="D151" s="4" t="inlineStr">
        <is>
          <t xml:space="preserve"> </t>
        </is>
      </c>
    </row>
    <row r="152">
      <c r="A152" s="4" t="inlineStr">
        <is>
          <t>Year three</t>
        </is>
      </c>
      <c r="B152" s="6" t="n">
        <v>0</v>
      </c>
      <c r="C152" s="6" t="n">
        <v>182069</v>
      </c>
      <c r="D152" s="4" t="inlineStr">
        <is>
          <t xml:space="preserve"> </t>
        </is>
      </c>
    </row>
    <row r="153">
      <c r="A153" s="4" t="inlineStr">
        <is>
          <t>Year four</t>
        </is>
      </c>
      <c r="B153" s="6" t="n">
        <v>96787</v>
      </c>
      <c r="C153" s="6" t="n">
        <v>36859</v>
      </c>
      <c r="D153" s="4" t="inlineStr">
        <is>
          <t xml:space="preserve"> </t>
        </is>
      </c>
    </row>
    <row r="154">
      <c r="A154" s="4" t="inlineStr">
        <is>
          <t>Year five</t>
        </is>
      </c>
      <c r="B154" s="6" t="n">
        <v>0</v>
      </c>
      <c r="C154" s="6" t="n">
        <v>0</v>
      </c>
      <c r="D154" s="4" t="inlineStr">
        <is>
          <t xml:space="preserve"> </t>
        </is>
      </c>
    </row>
    <row r="155">
      <c r="A155" s="4" t="inlineStr">
        <is>
          <t>Prior</t>
        </is>
      </c>
      <c r="B155" s="6" t="n">
        <v>35000</v>
      </c>
      <c r="C155" s="6" t="n">
        <v>60763</v>
      </c>
      <c r="D155" s="4" t="inlineStr">
        <is>
          <t xml:space="preserve"> </t>
        </is>
      </c>
    </row>
    <row r="156">
      <c r="A156" s="4" t="inlineStr">
        <is>
          <t>Total</t>
        </is>
      </c>
      <c r="B156" s="6" t="n">
        <v>131787</v>
      </c>
      <c r="C156" s="6" t="n">
        <v>279691</v>
      </c>
      <c r="D156" s="4" t="inlineStr">
        <is>
          <t xml:space="preserve"> </t>
        </is>
      </c>
    </row>
    <row r="157">
      <c r="A157" s="4" t="inlineStr">
        <is>
          <t>90 days or More Past Due or in Process of Foreclosure | Residential Mortgage Loans</t>
        </is>
      </c>
      <c r="B157" s="4" t="inlineStr">
        <is>
          <t xml:space="preserve"> </t>
        </is>
      </c>
      <c r="C157" s="4" t="inlineStr">
        <is>
          <t xml:space="preserve"> </t>
        </is>
      </c>
      <c r="D157" s="4" t="inlineStr">
        <is>
          <t xml:space="preserve"> </t>
        </is>
      </c>
    </row>
    <row r="158">
      <c r="A158" s="3" t="inlineStr">
        <is>
          <t>Financing Receivable, Excluding Accrued Interest, before Allowance for Credit Loss, by Origination Year [Abstract]</t>
        </is>
      </c>
      <c r="B158" s="4" t="inlineStr">
        <is>
          <t xml:space="preserve"> </t>
        </is>
      </c>
      <c r="C158" s="4" t="inlineStr">
        <is>
          <t xml:space="preserve"> </t>
        </is>
      </c>
      <c r="D158" s="4" t="inlineStr">
        <is>
          <t xml:space="preserve"> </t>
        </is>
      </c>
    </row>
    <row r="159">
      <c r="A159" s="4" t="inlineStr">
        <is>
          <t>Year one</t>
        </is>
      </c>
      <c r="B159" s="6" t="n">
        <v>9550</v>
      </c>
      <c r="C159" s="6" t="n">
        <v>2518</v>
      </c>
      <c r="D159" s="4" t="inlineStr">
        <is>
          <t xml:space="preserve"> </t>
        </is>
      </c>
    </row>
    <row r="160">
      <c r="A160" s="4" t="inlineStr">
        <is>
          <t>Year two</t>
        </is>
      </c>
      <c r="B160" s="6" t="n">
        <v>42672</v>
      </c>
      <c r="C160" s="6" t="n">
        <v>19326</v>
      </c>
      <c r="D160" s="4" t="inlineStr">
        <is>
          <t xml:space="preserve"> </t>
        </is>
      </c>
    </row>
    <row r="161">
      <c r="A161" s="4" t="inlineStr">
        <is>
          <t>Year three</t>
        </is>
      </c>
      <c r="B161" s="6" t="n">
        <v>36404</v>
      </c>
      <c r="C161" s="6" t="n">
        <v>72753</v>
      </c>
      <c r="D161" s="4" t="inlineStr">
        <is>
          <t xml:space="preserve"> </t>
        </is>
      </c>
    </row>
    <row r="162">
      <c r="A162" s="4" t="inlineStr">
        <is>
          <t>Year four</t>
        </is>
      </c>
      <c r="B162" s="6" t="n">
        <v>64990</v>
      </c>
      <c r="C162" s="6" t="n">
        <v>12048</v>
      </c>
      <c r="D162" s="4" t="inlineStr">
        <is>
          <t xml:space="preserve"> </t>
        </is>
      </c>
    </row>
    <row r="163">
      <c r="A163" s="4" t="inlineStr">
        <is>
          <t>Year five</t>
        </is>
      </c>
      <c r="B163" s="6" t="n">
        <v>9235</v>
      </c>
      <c r="C163" s="6" t="n">
        <v>9265</v>
      </c>
      <c r="D163" s="4" t="inlineStr">
        <is>
          <t xml:space="preserve"> </t>
        </is>
      </c>
    </row>
    <row r="164">
      <c r="A164" s="4" t="inlineStr">
        <is>
          <t>Prior</t>
        </is>
      </c>
      <c r="B164" s="6" t="n">
        <v>112292</v>
      </c>
      <c r="C164" s="6" t="n">
        <v>115273</v>
      </c>
      <c r="D164" s="4" t="inlineStr">
        <is>
          <t xml:space="preserve"> </t>
        </is>
      </c>
    </row>
    <row r="165">
      <c r="A165" s="4" t="inlineStr">
        <is>
          <t>Total</t>
        </is>
      </c>
      <c r="B165" s="6" t="n">
        <v>275143</v>
      </c>
      <c r="C165" s="6" t="n">
        <v>231183</v>
      </c>
      <c r="D165" s="4" t="inlineStr">
        <is>
          <t xml:space="preserve"> </t>
        </is>
      </c>
    </row>
    <row r="166">
      <c r="A166" s="4" t="inlineStr">
        <is>
          <t>90 days or More Past Due or in Process of Foreclosure | Consumer Loans</t>
        </is>
      </c>
      <c r="B166" s="4" t="inlineStr">
        <is>
          <t xml:space="preserve"> </t>
        </is>
      </c>
      <c r="C166" s="4" t="inlineStr">
        <is>
          <t xml:space="preserve"> </t>
        </is>
      </c>
      <c r="D166" s="4" t="inlineStr">
        <is>
          <t xml:space="preserve"> </t>
        </is>
      </c>
    </row>
    <row r="167">
      <c r="A167" s="3" t="inlineStr">
        <is>
          <t>Financing Receivable, Excluding Accrued Interest, before Allowance for Credit Loss, by Origination Year [Abstract]</t>
        </is>
      </c>
      <c r="B167" s="4" t="inlineStr">
        <is>
          <t xml:space="preserve"> </t>
        </is>
      </c>
      <c r="C167" s="4" t="inlineStr">
        <is>
          <t xml:space="preserve"> </t>
        </is>
      </c>
      <c r="D167" s="4" t="inlineStr">
        <is>
          <t xml:space="preserve"> </t>
        </is>
      </c>
    </row>
    <row r="168">
      <c r="A168" s="4" t="inlineStr">
        <is>
          <t>Year one</t>
        </is>
      </c>
      <c r="B168" s="6" t="n">
        <v>278</v>
      </c>
      <c r="C168" s="6" t="n">
        <v>2597</v>
      </c>
      <c r="D168" s="4" t="inlineStr">
        <is>
          <t xml:space="preserve"> </t>
        </is>
      </c>
    </row>
    <row r="169">
      <c r="A169" s="4" t="inlineStr">
        <is>
          <t>Year two</t>
        </is>
      </c>
      <c r="B169" s="6" t="n">
        <v>2317</v>
      </c>
      <c r="C169" s="6" t="n">
        <v>3991</v>
      </c>
      <c r="D169" s="4" t="inlineStr">
        <is>
          <t xml:space="preserve"> </t>
        </is>
      </c>
    </row>
    <row r="170">
      <c r="A170" s="4" t="inlineStr">
        <is>
          <t>Year three</t>
        </is>
      </c>
      <c r="B170" s="6" t="n">
        <v>3351</v>
      </c>
      <c r="C170" s="6" t="n">
        <v>13461</v>
      </c>
      <c r="D170" s="4" t="inlineStr">
        <is>
          <t xml:space="preserve"> </t>
        </is>
      </c>
    </row>
    <row r="171">
      <c r="A171" s="4" t="inlineStr">
        <is>
          <t>Year four</t>
        </is>
      </c>
      <c r="B171" s="6" t="n">
        <v>9656</v>
      </c>
      <c r="C171" s="6" t="n">
        <v>4281</v>
      </c>
      <c r="D171" s="4" t="inlineStr">
        <is>
          <t xml:space="preserve"> </t>
        </is>
      </c>
    </row>
    <row r="172">
      <c r="A172" s="4" t="inlineStr">
        <is>
          <t>Year five</t>
        </is>
      </c>
      <c r="B172" s="6" t="n">
        <v>2650</v>
      </c>
      <c r="C172" s="6" t="n">
        <v>3907</v>
      </c>
      <c r="D172" s="4" t="inlineStr">
        <is>
          <t xml:space="preserve"> </t>
        </is>
      </c>
    </row>
    <row r="173">
      <c r="A173" s="4" t="inlineStr">
        <is>
          <t>Prior</t>
        </is>
      </c>
      <c r="B173" s="6" t="n">
        <v>8632</v>
      </c>
      <c r="C173" s="6" t="n">
        <v>6551</v>
      </c>
      <c r="D173" s="4" t="inlineStr">
        <is>
          <t xml:space="preserve"> </t>
        </is>
      </c>
    </row>
    <row r="174">
      <c r="A174" s="4" t="inlineStr">
        <is>
          <t>Total</t>
        </is>
      </c>
      <c r="B174" s="7" t="n">
        <v>26884</v>
      </c>
      <c r="C174" s="7" t="n">
        <v>34788</v>
      </c>
      <c r="D17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Loan-To-Value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7" t="n">
        <v>53365485</v>
      </c>
      <c r="C3" s="7" t="n">
        <v>39780370</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one</t>
        </is>
      </c>
      <c r="B6" s="6" t="n">
        <v>4626771</v>
      </c>
      <c r="C6" s="6" t="n">
        <v>3600652</v>
      </c>
    </row>
    <row r="7">
      <c r="A7" s="4" t="inlineStr">
        <is>
          <t>Year two</t>
        </is>
      </c>
      <c r="B7" s="6" t="n">
        <v>3575323</v>
      </c>
      <c r="C7" s="6" t="n">
        <v>6278419</v>
      </c>
    </row>
    <row r="8">
      <c r="A8" s="4" t="inlineStr">
        <is>
          <t>Year three</t>
        </is>
      </c>
      <c r="B8" s="6" t="n">
        <v>6012774</v>
      </c>
      <c r="C8" s="6" t="n">
        <v>6815362</v>
      </c>
    </row>
    <row r="9">
      <c r="A9" s="4" t="inlineStr">
        <is>
          <t>Year four</t>
        </is>
      </c>
      <c r="B9" s="6" t="n">
        <v>6511726</v>
      </c>
      <c r="C9" s="6" t="n">
        <v>661316</v>
      </c>
    </row>
    <row r="10">
      <c r="A10" s="4" t="inlineStr">
        <is>
          <t>Year five</t>
        </is>
      </c>
      <c r="B10" s="6" t="n">
        <v>559931</v>
      </c>
      <c r="C10" s="6" t="n">
        <v>1395717</v>
      </c>
    </row>
    <row r="11">
      <c r="A11" s="4" t="inlineStr">
        <is>
          <t>Year six</t>
        </is>
      </c>
      <c r="B11" s="6" t="n">
        <v>1239106</v>
      </c>
      <c r="C11" s="6" t="n">
        <v>1049249</v>
      </c>
    </row>
    <row r="12">
      <c r="A12" s="4" t="inlineStr">
        <is>
          <t>Prior</t>
        </is>
      </c>
      <c r="B12" s="6" t="n">
        <v>2737517</v>
      </c>
      <c r="C12" s="6" t="n">
        <v>2060530</v>
      </c>
    </row>
    <row r="13">
      <c r="A13" s="4" t="inlineStr">
        <is>
          <t>Total</t>
        </is>
      </c>
      <c r="B13" s="6" t="n">
        <v>25263148</v>
      </c>
      <c r="C13" s="6" t="n">
        <v>21861245</v>
      </c>
    </row>
    <row r="14">
      <c r="A14" s="4" t="inlineStr">
        <is>
          <t>Carrying Value Loan-to-value 70% and Less | Commercia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Year one</t>
        </is>
      </c>
      <c r="B16" s="6" t="n">
        <v>4487814</v>
      </c>
      <c r="C16" s="6" t="n">
        <v>3600652</v>
      </c>
    </row>
    <row r="17">
      <c r="A17" s="4" t="inlineStr">
        <is>
          <t>Year two</t>
        </is>
      </c>
      <c r="B17" s="6" t="n">
        <v>3575323</v>
      </c>
      <c r="C17" s="6" t="n">
        <v>5912623</v>
      </c>
    </row>
    <row r="18">
      <c r="A18" s="4" t="inlineStr">
        <is>
          <t>Year three</t>
        </is>
      </c>
      <c r="B18" s="6" t="n">
        <v>5646922</v>
      </c>
      <c r="C18" s="6" t="n">
        <v>5110011</v>
      </c>
    </row>
    <row r="19">
      <c r="A19" s="4" t="inlineStr">
        <is>
          <t>Year four</t>
        </is>
      </c>
      <c r="B19" s="6" t="n">
        <v>4931730</v>
      </c>
      <c r="C19" s="6" t="n">
        <v>496085</v>
      </c>
    </row>
    <row r="20">
      <c r="A20" s="4" t="inlineStr">
        <is>
          <t>Year five</t>
        </is>
      </c>
      <c r="B20" s="6" t="n">
        <v>433377</v>
      </c>
      <c r="C20" s="6" t="n">
        <v>1257983</v>
      </c>
    </row>
    <row r="21">
      <c r="A21" s="4" t="inlineStr">
        <is>
          <t>Year six</t>
        </is>
      </c>
      <c r="B21" s="6" t="n">
        <v>1145297</v>
      </c>
      <c r="C21" s="6" t="n">
        <v>881620</v>
      </c>
    </row>
    <row r="22">
      <c r="A22" s="4" t="inlineStr">
        <is>
          <t>Prior</t>
        </is>
      </c>
      <c r="B22" s="6" t="n">
        <v>2538853</v>
      </c>
      <c r="C22" s="6" t="n">
        <v>1991780</v>
      </c>
    </row>
    <row r="23">
      <c r="A23" s="4" t="inlineStr">
        <is>
          <t>Total</t>
        </is>
      </c>
      <c r="B23" s="6" t="n">
        <v>22759316</v>
      </c>
      <c r="C23" s="6" t="n">
        <v>19250754</v>
      </c>
    </row>
    <row r="24">
      <c r="A24" s="4" t="inlineStr">
        <is>
          <t>Carrying Value Loan-to-value 71% - 90% | Commercial</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Year one</t>
        </is>
      </c>
      <c r="B26" s="6" t="n">
        <v>138957</v>
      </c>
      <c r="C26" s="6" t="n">
        <v>0</v>
      </c>
    </row>
    <row r="27">
      <c r="A27" s="4" t="inlineStr">
        <is>
          <t>Year two</t>
        </is>
      </c>
      <c r="B27" s="6" t="n">
        <v>0</v>
      </c>
      <c r="C27" s="6" t="n">
        <v>365796</v>
      </c>
    </row>
    <row r="28">
      <c r="A28" s="4" t="inlineStr">
        <is>
          <t>Year three</t>
        </is>
      </c>
      <c r="B28" s="6" t="n">
        <v>365852</v>
      </c>
      <c r="C28" s="6" t="n">
        <v>1483763</v>
      </c>
    </row>
    <row r="29">
      <c r="A29" s="4" t="inlineStr">
        <is>
          <t>Year four</t>
        </is>
      </c>
      <c r="B29" s="6" t="n">
        <v>1429694</v>
      </c>
      <c r="C29" s="6" t="n">
        <v>93210</v>
      </c>
    </row>
    <row r="30">
      <c r="A30" s="4" t="inlineStr">
        <is>
          <t>Year five</t>
        </is>
      </c>
      <c r="B30" s="6" t="n">
        <v>91524</v>
      </c>
      <c r="C30" s="6" t="n">
        <v>93661</v>
      </c>
    </row>
    <row r="31">
      <c r="A31" s="4" t="inlineStr">
        <is>
          <t>Year six</t>
        </is>
      </c>
      <c r="B31" s="6" t="n">
        <v>54501</v>
      </c>
      <c r="C31" s="6" t="n">
        <v>52640</v>
      </c>
    </row>
    <row r="32">
      <c r="A32" s="4" t="inlineStr">
        <is>
          <t>Prior</t>
        </is>
      </c>
      <c r="B32" s="6" t="n">
        <v>53510</v>
      </c>
      <c r="C32" s="6" t="n">
        <v>0</v>
      </c>
    </row>
    <row r="33">
      <c r="A33" s="4" t="inlineStr">
        <is>
          <t>Total</t>
        </is>
      </c>
      <c r="B33" s="6" t="n">
        <v>2134038</v>
      </c>
      <c r="C33" s="6" t="n">
        <v>2089070</v>
      </c>
    </row>
    <row r="34">
      <c r="A34" s="4" t="inlineStr">
        <is>
          <t>Carrying Value Loan-to-value Over 90% | Commerci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t>
        </is>
      </c>
      <c r="B36" s="6" t="n">
        <v>0</v>
      </c>
      <c r="C36" s="6" t="n">
        <v>0</v>
      </c>
    </row>
    <row r="37">
      <c r="A37" s="4" t="inlineStr">
        <is>
          <t>Year two</t>
        </is>
      </c>
      <c r="B37" s="6" t="n">
        <v>0</v>
      </c>
      <c r="C37" s="6" t="n">
        <v>0</v>
      </c>
    </row>
    <row r="38">
      <c r="A38" s="4" t="inlineStr">
        <is>
          <t>Year three</t>
        </is>
      </c>
      <c r="B38" s="6" t="n">
        <v>0</v>
      </c>
      <c r="C38" s="6" t="n">
        <v>221588</v>
      </c>
    </row>
    <row r="39">
      <c r="A39" s="4" t="inlineStr">
        <is>
          <t>Year four</t>
        </is>
      </c>
      <c r="B39" s="6" t="n">
        <v>150302</v>
      </c>
      <c r="C39" s="6" t="n">
        <v>72021</v>
      </c>
    </row>
    <row r="40">
      <c r="A40" s="4" t="inlineStr">
        <is>
          <t>Year five</t>
        </is>
      </c>
      <c r="B40" s="6" t="n">
        <v>35030</v>
      </c>
      <c r="C40" s="6" t="n">
        <v>44073</v>
      </c>
    </row>
    <row r="41">
      <c r="A41" s="4" t="inlineStr">
        <is>
          <t>Year six</t>
        </is>
      </c>
      <c r="B41" s="6" t="n">
        <v>39308</v>
      </c>
      <c r="C41" s="6" t="n">
        <v>114989</v>
      </c>
    </row>
    <row r="42">
      <c r="A42" s="4" t="inlineStr">
        <is>
          <t>Prior</t>
        </is>
      </c>
      <c r="B42" s="6" t="n">
        <v>145154</v>
      </c>
      <c r="C42" s="6" t="n">
        <v>68750</v>
      </c>
    </row>
    <row r="43">
      <c r="A43" s="4" t="inlineStr">
        <is>
          <t>Total</t>
        </is>
      </c>
      <c r="B43" s="7" t="n">
        <v>369794</v>
      </c>
      <c r="C43" s="7" t="n">
        <v>5214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Loan Modifications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Carrying value of loans to borrowers experiencing financial difficulty</t>
        </is>
      </c>
      <c r="B4" s="7" t="n">
        <v>491217</v>
      </c>
      <c r="C4" s="7" t="n">
        <v>592004</v>
      </c>
    </row>
    <row r="5">
      <c r="A5" s="4" t="inlineStr">
        <is>
          <t>Current</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Carrying value of loans to borrowers experiencing financial difficulty</t>
        </is>
      </c>
      <c r="B7" s="6" t="n">
        <v>466458</v>
      </c>
      <c r="C7" s="4" t="inlineStr">
        <is>
          <t xml:space="preserve"> </t>
        </is>
      </c>
    </row>
    <row r="8">
      <c r="A8" s="4" t="inlineStr">
        <is>
          <t>30 to 59 Days Past Du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Carrying value of loans to borrowers experiencing financial difficulty</t>
        </is>
      </c>
      <c r="B10" s="6" t="n">
        <v>14386</v>
      </c>
      <c r="C10" s="4" t="inlineStr">
        <is>
          <t xml:space="preserve"> </t>
        </is>
      </c>
    </row>
    <row r="11">
      <c r="A11" s="4" t="inlineStr">
        <is>
          <t>60 to 89 Days Past Du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Carrying value of loans to borrowers experiencing financial difficulty</t>
        </is>
      </c>
      <c r="B13" s="6" t="n">
        <v>5445</v>
      </c>
      <c r="C13" s="4" t="inlineStr">
        <is>
          <t xml:space="preserve"> </t>
        </is>
      </c>
    </row>
    <row r="14">
      <c r="A14" s="4" t="inlineStr">
        <is>
          <t>90 days or More Past Due or in Process of Foreclosur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Carrying value of loans to borrowers experiencing financial difficulty</t>
        </is>
      </c>
      <c r="B16" s="6" t="n">
        <v>4928</v>
      </c>
      <c r="C16" s="4" t="inlineStr">
        <is>
          <t xml:space="preserve"> </t>
        </is>
      </c>
    </row>
    <row r="17">
      <c r="A17" s="4" t="inlineStr">
        <is>
          <t>Commercial</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Carrying value of loans to borrowers experiencing financial difficulty</t>
        </is>
      </c>
      <c r="B19" s="7" t="n">
        <v>387903</v>
      </c>
      <c r="C19" s="7" t="n">
        <v>478836</v>
      </c>
    </row>
    <row r="20">
      <c r="A20" s="4" t="inlineStr">
        <is>
          <t>Percentage of Total Carrying Value Outstanding</t>
        </is>
      </c>
      <c r="B20" s="10" t="n">
        <v>0.0154</v>
      </c>
      <c r="C20" s="10" t="n">
        <v>0.0219</v>
      </c>
    </row>
    <row r="21">
      <c r="A21" s="4" t="inlineStr">
        <is>
          <t>Commercial | Current</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Carrying value of loans to borrowers experiencing financial difficulty</t>
        </is>
      </c>
      <c r="B23" s="7" t="n">
        <v>387903</v>
      </c>
      <c r="C23" s="4" t="inlineStr">
        <is>
          <t xml:space="preserve"> </t>
        </is>
      </c>
    </row>
    <row r="24">
      <c r="A24" s="4" t="inlineStr">
        <is>
          <t>Commercial | 30 to 59 Days Past Due</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Carrying value of loans to borrowers experiencing financial difficulty</t>
        </is>
      </c>
      <c r="B26" s="6" t="n">
        <v>0</v>
      </c>
      <c r="C26" s="4" t="inlineStr">
        <is>
          <t xml:space="preserve"> </t>
        </is>
      </c>
    </row>
    <row r="27">
      <c r="A27" s="4" t="inlineStr">
        <is>
          <t>Commercial | 60 to 89 Days Past Due</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Carrying value of loans to borrowers experiencing financial difficulty</t>
        </is>
      </c>
      <c r="B29" s="6" t="n">
        <v>0</v>
      </c>
      <c r="C29" s="4" t="inlineStr">
        <is>
          <t xml:space="preserve"> </t>
        </is>
      </c>
    </row>
    <row r="30">
      <c r="A30" s="4" t="inlineStr">
        <is>
          <t>Commercial | 90 days or More Past Due or in Process of Foreclosure</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Carrying value of loans to borrowers experiencing financial difficulty</t>
        </is>
      </c>
      <c r="B32" s="6" t="n">
        <v>0</v>
      </c>
      <c r="C32" s="4" t="inlineStr">
        <is>
          <t xml:space="preserve"> </t>
        </is>
      </c>
    </row>
    <row r="33">
      <c r="A33" s="4" t="inlineStr">
        <is>
          <t>Residential</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Carrying value of loans to borrowers experiencing financial difficulty</t>
        </is>
      </c>
      <c r="B35" s="7" t="n">
        <v>18790</v>
      </c>
      <c r="C35" s="7" t="n">
        <v>35852</v>
      </c>
    </row>
    <row r="36">
      <c r="A36" s="4" t="inlineStr">
        <is>
          <t>Percentage of Total Carrying Value Outstanding</t>
        </is>
      </c>
      <c r="B36" s="10" t="n">
        <v>0.0009</v>
      </c>
      <c r="C36" s="10" t="n">
        <v>0.0028</v>
      </c>
    </row>
    <row r="37">
      <c r="A37" s="4" t="inlineStr">
        <is>
          <t>Residential | Current</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Carrying value of loans to borrowers experiencing financial difficulty</t>
        </is>
      </c>
      <c r="B39" s="7" t="n">
        <v>15461</v>
      </c>
      <c r="C39" s="4" t="inlineStr">
        <is>
          <t xml:space="preserve"> </t>
        </is>
      </c>
    </row>
    <row r="40">
      <c r="A40" s="4" t="inlineStr">
        <is>
          <t>Residential | 30 to 59 Days Past Du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Carrying value of loans to borrowers experiencing financial difficulty</t>
        </is>
      </c>
      <c r="B42" s="6" t="n">
        <v>1519</v>
      </c>
      <c r="C42" s="4" t="inlineStr">
        <is>
          <t xml:space="preserve"> </t>
        </is>
      </c>
    </row>
    <row r="43">
      <c r="A43" s="4" t="inlineStr">
        <is>
          <t>Residential | 60 to 89 Days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Carrying value of loans to borrowers experiencing financial difficulty</t>
        </is>
      </c>
      <c r="B45" s="6" t="n">
        <v>158</v>
      </c>
      <c r="C45" s="4" t="inlineStr">
        <is>
          <t xml:space="preserve"> </t>
        </is>
      </c>
    </row>
    <row r="46">
      <c r="A46" s="4" t="inlineStr">
        <is>
          <t>Residential | 90 days or More Past Due or in Process of Foreclosur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Carrying value of loans to borrowers experiencing financial difficulty</t>
        </is>
      </c>
      <c r="B48" s="6" t="n">
        <v>1652</v>
      </c>
      <c r="C48" s="4" t="inlineStr">
        <is>
          <t xml:space="preserve"> </t>
        </is>
      </c>
    </row>
    <row r="49">
      <c r="A49" s="4" t="inlineStr">
        <is>
          <t>Consumer Loans</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Carrying value of loans to borrowers experiencing financial difficulty</t>
        </is>
      </c>
      <c r="B51" s="7" t="n">
        <v>84524</v>
      </c>
      <c r="C51" s="7" t="n">
        <v>77316</v>
      </c>
    </row>
    <row r="52">
      <c r="A52" s="4" t="inlineStr">
        <is>
          <t>Percentage of Total Carrying Value Outstanding</t>
        </is>
      </c>
      <c r="B52" s="10" t="n">
        <v>0.0174</v>
      </c>
      <c r="C52" s="10" t="n">
        <v>0.0175</v>
      </c>
    </row>
    <row r="53">
      <c r="A53" s="4" t="inlineStr">
        <is>
          <t>Consumer Loans | Current</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Carrying value of loans to borrowers experiencing financial difficulty</t>
        </is>
      </c>
      <c r="B55" s="7" t="n">
        <v>63094</v>
      </c>
      <c r="C55" s="4" t="inlineStr">
        <is>
          <t xml:space="preserve"> </t>
        </is>
      </c>
    </row>
    <row r="56">
      <c r="A56" s="4" t="inlineStr">
        <is>
          <t>Consumer Loans | 30 to 59 Days Past Due</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Carrying value of loans to borrowers experiencing financial difficulty</t>
        </is>
      </c>
      <c r="B58" s="6" t="n">
        <v>12867</v>
      </c>
      <c r="C58" s="4" t="inlineStr">
        <is>
          <t xml:space="preserve"> </t>
        </is>
      </c>
    </row>
    <row r="59">
      <c r="A59" s="4" t="inlineStr">
        <is>
          <t>Consumer Loans | 60 to 89 Days Past Due</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Carrying value of loans to borrowers experiencing financial difficulty</t>
        </is>
      </c>
      <c r="B61" s="6" t="n">
        <v>5287</v>
      </c>
      <c r="C61" s="4" t="inlineStr">
        <is>
          <t xml:space="preserve"> </t>
        </is>
      </c>
    </row>
    <row r="62">
      <c r="A62" s="4" t="inlineStr">
        <is>
          <t>Consumer Loans | 90 days or More Past Due or in Process of Foreclosure</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Carrying value of loans to borrowers experiencing financial difficulty</t>
        </is>
      </c>
      <c r="B64" s="6" t="n">
        <v>3276</v>
      </c>
      <c r="C64" s="4" t="inlineStr">
        <is>
          <t xml:space="preserve"> </t>
        </is>
      </c>
    </row>
    <row r="65">
      <c r="A65" s="4" t="inlineStr">
        <is>
          <t>Deferral of Amounts Due</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Carrying value of loans to borrowers experiencing financial difficulty</t>
        </is>
      </c>
      <c r="B67" s="6" t="n">
        <v>7358</v>
      </c>
      <c r="C67" s="7" t="n">
        <v>7886</v>
      </c>
    </row>
    <row r="68">
      <c r="A68" s="4" t="inlineStr">
        <is>
          <t>Deferral of Amounts Due | Commercial</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Carrying value of loans to borrowers experiencing financial difficulty</t>
        </is>
      </c>
      <c r="B70" s="6" t="n">
        <v>0</v>
      </c>
      <c r="C70" s="6" t="n">
        <v>0</v>
      </c>
    </row>
    <row r="71">
      <c r="A71" s="4" t="inlineStr">
        <is>
          <t>Deferral of Amounts Due | Residential</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Carrying value of loans to borrowers experiencing financial difficulty</t>
        </is>
      </c>
      <c r="B73" s="6" t="n">
        <v>4563</v>
      </c>
      <c r="C73" s="6" t="n">
        <v>1371</v>
      </c>
    </row>
    <row r="74">
      <c r="A74" s="4" t="inlineStr">
        <is>
          <t>Deferral of Amounts Due | Consumer Loans</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Carrying value of loans to borrowers experiencing financial difficulty</t>
        </is>
      </c>
      <c r="B76" s="6" t="n">
        <v>2795</v>
      </c>
      <c r="C76" s="6" t="n">
        <v>6515</v>
      </c>
    </row>
    <row r="77">
      <c r="A77" s="4" t="inlineStr">
        <is>
          <t>Interest Rate Relief</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Carrying value of loans to borrowers experiencing financial difficulty</t>
        </is>
      </c>
      <c r="B79" s="6" t="n">
        <v>901</v>
      </c>
      <c r="C79" s="6" t="n">
        <v>4974</v>
      </c>
    </row>
    <row r="80">
      <c r="A80" s="4" t="inlineStr">
        <is>
          <t>Interest Rate Relief | Commercial</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Carrying value of loans to borrowers experiencing financial difficulty</t>
        </is>
      </c>
      <c r="B82" s="6" t="n">
        <v>0</v>
      </c>
      <c r="C82" s="6" t="n">
        <v>0</v>
      </c>
    </row>
    <row r="83">
      <c r="A83" s="4" t="inlineStr">
        <is>
          <t>Interest Rate Relief | Residential</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Carrying value of loans to borrowers experiencing financial difficulty</t>
        </is>
      </c>
      <c r="B85" s="6" t="n">
        <v>0</v>
      </c>
      <c r="C85" s="6" t="n">
        <v>1206</v>
      </c>
    </row>
    <row r="86">
      <c r="A86" s="4" t="inlineStr">
        <is>
          <t>Interest Rate Relief | Consumer Loans</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Carrying value of loans to borrowers experiencing financial difficulty</t>
        </is>
      </c>
      <c r="B88" s="6" t="n">
        <v>901</v>
      </c>
      <c r="C88" s="6" t="n">
        <v>3768</v>
      </c>
    </row>
    <row r="89">
      <c r="A89" s="4" t="inlineStr">
        <is>
          <t>Maturity Extension</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Carrying value of loans to borrowers experiencing financial difficulty</t>
        </is>
      </c>
      <c r="B91" s="6" t="n">
        <v>29865</v>
      </c>
      <c r="C91" s="6" t="n">
        <v>73698</v>
      </c>
    </row>
    <row r="92">
      <c r="A92" s="4" t="inlineStr">
        <is>
          <t>Maturity Extension | Commercial</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Carrying value of loans to borrowers experiencing financial difficulty</t>
        </is>
      </c>
      <c r="B94" s="6" t="n">
        <v>0</v>
      </c>
      <c r="C94" s="6" t="n">
        <v>0</v>
      </c>
    </row>
    <row r="95">
      <c r="A95" s="4" t="inlineStr">
        <is>
          <t>Maturity Extension | Residential</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Carrying value of loans to borrowers experiencing financial difficulty</t>
        </is>
      </c>
      <c r="B97" s="6" t="n">
        <v>0</v>
      </c>
      <c r="C97" s="6" t="n">
        <v>25130</v>
      </c>
    </row>
    <row r="98">
      <c r="A98" s="4" t="inlineStr">
        <is>
          <t>Maturity Extension | Consumer Loans</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Carrying value of loans to borrowers experiencing financial difficulty</t>
        </is>
      </c>
      <c r="B100" s="6" t="n">
        <v>29865</v>
      </c>
      <c r="C100" s="6" t="n">
        <v>48568</v>
      </c>
    </row>
    <row r="101">
      <c r="A101" s="4" t="inlineStr">
        <is>
          <t>Combination</t>
        </is>
      </c>
      <c r="B101" s="4" t="inlineStr">
        <is>
          <t xml:space="preserve"> </t>
        </is>
      </c>
      <c r="C101" s="4" t="inlineStr">
        <is>
          <t xml:space="preserve"> </t>
        </is>
      </c>
    </row>
    <row r="102">
      <c r="A102" s="3" t="inlineStr">
        <is>
          <t>Financing Receivable, Troubled Debt Restructuring [Line Items]</t>
        </is>
      </c>
      <c r="B102" s="4" t="inlineStr">
        <is>
          <t xml:space="preserve"> </t>
        </is>
      </c>
      <c r="C102" s="4" t="inlineStr">
        <is>
          <t xml:space="preserve"> </t>
        </is>
      </c>
    </row>
    <row r="103">
      <c r="A103" s="4" t="inlineStr">
        <is>
          <t>Carrying value of loans to borrowers experiencing financial difficulty</t>
        </is>
      </c>
      <c r="B103" s="6" t="n">
        <v>453093</v>
      </c>
      <c r="C103" s="6" t="n">
        <v>505446</v>
      </c>
    </row>
    <row r="104">
      <c r="A104" s="4" t="inlineStr">
        <is>
          <t>Combination | Commercial</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Carrying value of loans to borrowers experiencing financial difficulty</t>
        </is>
      </c>
      <c r="B106" s="6" t="n">
        <v>387903</v>
      </c>
      <c r="C106" s="6" t="n">
        <v>478836</v>
      </c>
    </row>
    <row r="107">
      <c r="A107" s="4" t="inlineStr">
        <is>
          <t>Combination | Residential</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Carrying value of loans to borrowers experiencing financial difficulty</t>
        </is>
      </c>
      <c r="B109" s="6" t="n">
        <v>14227</v>
      </c>
      <c r="C109" s="6" t="n">
        <v>8145</v>
      </c>
    </row>
    <row r="110">
      <c r="A110" s="4" t="inlineStr">
        <is>
          <t>Combination | Consumer Loans</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Carrying value of loans to borrowers experiencing financial difficulty</t>
        </is>
      </c>
      <c r="B112" s="7" t="n">
        <v>50963</v>
      </c>
      <c r="C112" s="7" t="n">
        <v>1846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Repurchase Agreement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Total</t>
        </is>
      </c>
      <c r="B3" s="7" t="n">
        <v>271127</v>
      </c>
      <c r="C3" s="7" t="n">
        <v>1413068</v>
      </c>
    </row>
    <row r="4">
      <c r="A4" s="4" t="inlineStr">
        <is>
          <t>AFS Corporate Securiti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4" t="inlineStr">
        <is>
          <t xml:space="preserve"> </t>
        </is>
      </c>
      <c r="C6" s="6" t="n">
        <v>1373779</v>
      </c>
    </row>
    <row r="7">
      <c r="A7" s="4" t="inlineStr">
        <is>
          <t>Residential Mortgage Loa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6" t="n">
        <v>271127</v>
      </c>
      <c r="C9" s="6" t="n">
        <v>39289</v>
      </c>
    </row>
    <row r="10">
      <c r="A10" s="4" t="inlineStr">
        <is>
          <t>Overnight</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t>
        </is>
      </c>
      <c r="B12" s="6" t="n">
        <v>0</v>
      </c>
      <c r="C12" s="6" t="n">
        <v>0</v>
      </c>
    </row>
    <row r="13">
      <c r="A13" s="4" t="inlineStr">
        <is>
          <t>Overnight | AFS Corporate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t>
        </is>
      </c>
      <c r="B15" s="4" t="inlineStr">
        <is>
          <t xml:space="preserve"> </t>
        </is>
      </c>
      <c r="C15" s="6" t="n">
        <v>0</v>
      </c>
    </row>
    <row r="16">
      <c r="A16" s="4" t="inlineStr">
        <is>
          <t>Overnight | Residential Mortgage Loan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t>
        </is>
      </c>
      <c r="B18" s="6" t="n">
        <v>0</v>
      </c>
      <c r="C18" s="6" t="n">
        <v>0</v>
      </c>
    </row>
    <row r="19">
      <c r="A19" s="4" t="inlineStr">
        <is>
          <t>Less than 30 Day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t>
        </is>
      </c>
      <c r="B21" s="6" t="n">
        <v>4266</v>
      </c>
      <c r="C21" s="6" t="n">
        <v>39289</v>
      </c>
    </row>
    <row r="22">
      <c r="A22" s="4" t="inlineStr">
        <is>
          <t>Less than 30 Days | AFS Corporate Securitie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t>
        </is>
      </c>
      <c r="B24" s="4" t="inlineStr">
        <is>
          <t xml:space="preserve"> </t>
        </is>
      </c>
      <c r="C24" s="6" t="n">
        <v>0</v>
      </c>
    </row>
    <row r="25">
      <c r="A25" s="4" t="inlineStr">
        <is>
          <t>Less than 30 Days | Residential Mortgage Loan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t>
        </is>
      </c>
      <c r="B27" s="6" t="n">
        <v>4266</v>
      </c>
      <c r="C27" s="6" t="n">
        <v>39289</v>
      </c>
    </row>
    <row r="28">
      <c r="A28" s="4" t="inlineStr">
        <is>
          <t>30 - 90 Day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t>
        </is>
      </c>
      <c r="B30" s="6" t="n">
        <v>71170</v>
      </c>
      <c r="C30" s="6" t="n">
        <v>524411</v>
      </c>
    </row>
    <row r="31">
      <c r="A31" s="4" t="inlineStr">
        <is>
          <t>30 - 90 Days | AFS Corporate Sec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t>
        </is>
      </c>
      <c r="B33" s="4" t="inlineStr">
        <is>
          <t xml:space="preserve"> </t>
        </is>
      </c>
      <c r="C33" s="6" t="n">
        <v>524411</v>
      </c>
    </row>
    <row r="34">
      <c r="A34" s="4" t="inlineStr">
        <is>
          <t>30 - 90 Days | Residential Mortgage Loan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t>
        </is>
      </c>
      <c r="B36" s="6" t="n">
        <v>71170</v>
      </c>
      <c r="C36" s="6" t="n">
        <v>0</v>
      </c>
    </row>
    <row r="37">
      <c r="A37" s="4" t="inlineStr">
        <is>
          <t>Greater than 90 Day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t>
        </is>
      </c>
      <c r="B39" s="6" t="n">
        <v>195691</v>
      </c>
      <c r="C39" s="6" t="n">
        <v>849368</v>
      </c>
    </row>
    <row r="40">
      <c r="A40" s="4" t="inlineStr">
        <is>
          <t>Greater than 90 Days | AFS Corporate Securities</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t>
        </is>
      </c>
      <c r="B42" s="4" t="inlineStr">
        <is>
          <t xml:space="preserve"> </t>
        </is>
      </c>
      <c r="C42" s="6" t="n">
        <v>849368</v>
      </c>
    </row>
    <row r="43">
      <c r="A43" s="4" t="inlineStr">
        <is>
          <t>Greater than 90 Days | Residential Mortgage Loan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t>
        </is>
      </c>
      <c r="B45" s="7" t="n">
        <v>195691</v>
      </c>
      <c r="C45"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7:12Z</dcterms:created>
  <dcterms:modified xmlns:dcterms="http://purl.org/dc/terms/" xmlns:xsi="http://www.w3.org/2001/XMLSchema-instance" xsi:type="dcterms:W3CDTF">2025-02-28T21:27:12Z</dcterms:modified>
</cp:coreProperties>
</file>